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Reporting Entity" sheetId="10" state="visible" r:id="rId10"/>
    <sheet xmlns:r="http://schemas.openxmlformats.org/officeDocument/2006/relationships" name="Basis of Preparation" sheetId="11" state="visible" r:id="rId11"/>
    <sheet xmlns:r="http://schemas.openxmlformats.org/officeDocument/2006/relationships" name="Significant Accounting Policies" sheetId="12" state="visible" r:id="rId12"/>
    <sheet xmlns:r="http://schemas.openxmlformats.org/officeDocument/2006/relationships" name="Transition to IFRS 9" sheetId="13" state="visible" r:id="rId13"/>
    <sheet xmlns:r="http://schemas.openxmlformats.org/officeDocument/2006/relationships" name="Future Accounting Developments" sheetId="14" state="visible" r:id="rId14"/>
    <sheet xmlns:r="http://schemas.openxmlformats.org/officeDocument/2006/relationships" name="Cash and Deposits with Financia" sheetId="15" state="visible" r:id="rId15"/>
    <sheet xmlns:r="http://schemas.openxmlformats.org/officeDocument/2006/relationships" name="Fair Value of Financial Instrum" sheetId="16" state="visible" r:id="rId16"/>
    <sheet xmlns:r="http://schemas.openxmlformats.org/officeDocument/2006/relationships" name="Trading Assets" sheetId="17" state="visible" r:id="rId17"/>
    <sheet xmlns:r="http://schemas.openxmlformats.org/officeDocument/2006/relationships" name="Financial Instruments Designate" sheetId="18" state="visible" r:id="rId18"/>
    <sheet xmlns:r="http://schemas.openxmlformats.org/officeDocument/2006/relationships" name="Derivative Financial Instrument" sheetId="19" state="visible" r:id="rId19"/>
    <sheet xmlns:r="http://schemas.openxmlformats.org/officeDocument/2006/relationships" name="Offsetting Financial Assets and" sheetId="20" state="visible" r:id="rId20"/>
    <sheet xmlns:r="http://schemas.openxmlformats.org/officeDocument/2006/relationships" name="Investment Securities" sheetId="21" state="visible" r:id="rId21"/>
    <sheet xmlns:r="http://schemas.openxmlformats.org/officeDocument/2006/relationships" name="Loans, Impaired Loans and Allow" sheetId="22" state="visible" r:id="rId22"/>
    <sheet xmlns:r="http://schemas.openxmlformats.org/officeDocument/2006/relationships" name="Derecognition of Financial Asse" sheetId="23" state="visible" r:id="rId23"/>
    <sheet xmlns:r="http://schemas.openxmlformats.org/officeDocument/2006/relationships" name="Structured Entities" sheetId="24" state="visible" r:id="rId24"/>
    <sheet xmlns:r="http://schemas.openxmlformats.org/officeDocument/2006/relationships" name="Property and Equipment" sheetId="25" state="visible" r:id="rId25"/>
    <sheet xmlns:r="http://schemas.openxmlformats.org/officeDocument/2006/relationships" name="Investments in Associates" sheetId="26" state="visible" r:id="rId26"/>
    <sheet xmlns:r="http://schemas.openxmlformats.org/officeDocument/2006/relationships" name="Goodwill and Other Intangible A" sheetId="27" state="visible" r:id="rId27"/>
    <sheet xmlns:r="http://schemas.openxmlformats.org/officeDocument/2006/relationships" name="Other Assets" sheetId="28" state="visible" r:id="rId28"/>
    <sheet xmlns:r="http://schemas.openxmlformats.org/officeDocument/2006/relationships" name="Deposits" sheetId="29" state="visible" r:id="rId29"/>
    <sheet xmlns:r="http://schemas.openxmlformats.org/officeDocument/2006/relationships" name="Subordinated Debentures" sheetId="30" state="visible" r:id="rId30"/>
    <sheet xmlns:r="http://schemas.openxmlformats.org/officeDocument/2006/relationships" name="Other Liabilities" sheetId="31" state="visible" r:id="rId31"/>
    <sheet xmlns:r="http://schemas.openxmlformats.org/officeDocument/2006/relationships" name="Provisions" sheetId="32" state="visible" r:id="rId32"/>
    <sheet xmlns:r="http://schemas.openxmlformats.org/officeDocument/2006/relationships" name="Common shares, preferred shares" sheetId="33" state="visible" r:id="rId33"/>
    <sheet xmlns:r="http://schemas.openxmlformats.org/officeDocument/2006/relationships" name="Capital Management" sheetId="34" state="visible" r:id="rId34"/>
    <sheet xmlns:r="http://schemas.openxmlformats.org/officeDocument/2006/relationships" name="Share-Based Payments" sheetId="35" state="visible" r:id="rId35"/>
    <sheet xmlns:r="http://schemas.openxmlformats.org/officeDocument/2006/relationships" name="Corporate Income Taxes" sheetId="36" state="visible" r:id="rId36"/>
    <sheet xmlns:r="http://schemas.openxmlformats.org/officeDocument/2006/relationships" name="Employee Benefits" sheetId="37" state="visible" r:id="rId37"/>
    <sheet xmlns:r="http://schemas.openxmlformats.org/officeDocument/2006/relationships" name="Operating Segments" sheetId="38" state="visible" r:id="rId38"/>
    <sheet xmlns:r="http://schemas.openxmlformats.org/officeDocument/2006/relationships" name="Related Party Transactions" sheetId="39" state="visible" r:id="rId39"/>
    <sheet xmlns:r="http://schemas.openxmlformats.org/officeDocument/2006/relationships" name="Principal Subsidiaries and Non-" sheetId="40" state="visible" r:id="rId40"/>
    <sheet xmlns:r="http://schemas.openxmlformats.org/officeDocument/2006/relationships" name="Interest Income and Expense" sheetId="41" state="visible" r:id="rId41"/>
    <sheet xmlns:r="http://schemas.openxmlformats.org/officeDocument/2006/relationships" name="Non-InterestIncome" sheetId="42" state="visible" r:id="rId42"/>
    <sheet xmlns:r="http://schemas.openxmlformats.org/officeDocument/2006/relationships" name="Trading Revenues" sheetId="43" state="visible" r:id="rId43"/>
    <sheet xmlns:r="http://schemas.openxmlformats.org/officeDocument/2006/relationships" name="Earnings Per Share" sheetId="44" state="visible" r:id="rId44"/>
    <sheet xmlns:r="http://schemas.openxmlformats.org/officeDocument/2006/relationships" name="Guarantees, Commitments and Ple" sheetId="45" state="visible" r:id="rId45"/>
    <sheet xmlns:r="http://schemas.openxmlformats.org/officeDocument/2006/relationships" name="Financial Instruments - Risk Ma" sheetId="46" state="visible" r:id="rId46"/>
    <sheet xmlns:r="http://schemas.openxmlformats.org/officeDocument/2006/relationships" name="Business Combinations" sheetId="47" state="visible" r:id="rId47"/>
    <sheet xmlns:r="http://schemas.openxmlformats.org/officeDocument/2006/relationships" name="Significant Accounting Polici_2" sheetId="48" state="visible" r:id="rId48"/>
    <sheet xmlns:r="http://schemas.openxmlformats.org/officeDocument/2006/relationships" name="Transition to IFRS 9 (Tables)" sheetId="49" state="visible" r:id="rId49"/>
    <sheet xmlns:r="http://schemas.openxmlformats.org/officeDocument/2006/relationships" name="Cash and Deposits with Financ_2" sheetId="50" state="visible" r:id="rId50"/>
    <sheet xmlns:r="http://schemas.openxmlformats.org/officeDocument/2006/relationships" name="Fair Value of Financial Instr_2" sheetId="51" state="visible" r:id="rId51"/>
    <sheet xmlns:r="http://schemas.openxmlformats.org/officeDocument/2006/relationships" name="Trading Assets (Tables)" sheetId="52" state="visible" r:id="rId52"/>
    <sheet xmlns:r="http://schemas.openxmlformats.org/officeDocument/2006/relationships" name="Financial Instruments Designa_2" sheetId="53" state="visible" r:id="rId53"/>
    <sheet xmlns:r="http://schemas.openxmlformats.org/officeDocument/2006/relationships" name="Derivative Financial Instrume_2" sheetId="54" state="visible" r:id="rId54"/>
    <sheet xmlns:r="http://schemas.openxmlformats.org/officeDocument/2006/relationships" name="Offsetting Financial Assets a_2" sheetId="55" state="visible" r:id="rId55"/>
    <sheet xmlns:r="http://schemas.openxmlformats.org/officeDocument/2006/relationships" name="Investment Securities (Tables)" sheetId="56" state="visible" r:id="rId56"/>
    <sheet xmlns:r="http://schemas.openxmlformats.org/officeDocument/2006/relationships" name="Loans, Impaired Loans and All_2" sheetId="57" state="visible" r:id="rId57"/>
    <sheet xmlns:r="http://schemas.openxmlformats.org/officeDocument/2006/relationships" name="Derecognition of Financial As_2" sheetId="58" state="visible" r:id="rId58"/>
    <sheet xmlns:r="http://schemas.openxmlformats.org/officeDocument/2006/relationships" name="Structured Entities (Tables)" sheetId="59" state="visible" r:id="rId59"/>
    <sheet xmlns:r="http://schemas.openxmlformats.org/officeDocument/2006/relationships" name="Property and Equipment (Tables)" sheetId="60" state="visible" r:id="rId60"/>
    <sheet xmlns:r="http://schemas.openxmlformats.org/officeDocument/2006/relationships" name="Investments in Associates (Tabl" sheetId="61" state="visible" r:id="rId61"/>
    <sheet xmlns:r="http://schemas.openxmlformats.org/officeDocument/2006/relationships" name="Goodwill and Other Intangible_2" sheetId="62" state="visible" r:id="rId62"/>
    <sheet xmlns:r="http://schemas.openxmlformats.org/officeDocument/2006/relationships" name="Other Assets (Tables)" sheetId="63" state="visible" r:id="rId63"/>
    <sheet xmlns:r="http://schemas.openxmlformats.org/officeDocument/2006/relationships" name="Deposits (Tables)" sheetId="64" state="visible" r:id="rId64"/>
    <sheet xmlns:r="http://schemas.openxmlformats.org/officeDocument/2006/relationships" name="Subordinated Debentures (Tables" sheetId="65" state="visible" r:id="rId65"/>
    <sheet xmlns:r="http://schemas.openxmlformats.org/officeDocument/2006/relationships" name="Other Liabilities (Tables)" sheetId="66" state="visible" r:id="rId66"/>
    <sheet xmlns:r="http://schemas.openxmlformats.org/officeDocument/2006/relationships" name="Provisions (Tables)" sheetId="67" state="visible" r:id="rId67"/>
    <sheet xmlns:r="http://schemas.openxmlformats.org/officeDocument/2006/relationships" name="Common shares, preferred shar_2" sheetId="68" state="visible" r:id="rId68"/>
    <sheet xmlns:r="http://schemas.openxmlformats.org/officeDocument/2006/relationships" name="Capital Management (Tables)" sheetId="69" state="visible" r:id="rId69"/>
    <sheet xmlns:r="http://schemas.openxmlformats.org/officeDocument/2006/relationships" name="Share-Based Payments (Tables)" sheetId="70" state="visible" r:id="rId70"/>
    <sheet xmlns:r="http://schemas.openxmlformats.org/officeDocument/2006/relationships" name="Corporate Income Taxes (Tables)" sheetId="71" state="visible" r:id="rId71"/>
    <sheet xmlns:r="http://schemas.openxmlformats.org/officeDocument/2006/relationships" name="Employee Benefits (Tables)" sheetId="72" state="visible" r:id="rId72"/>
    <sheet xmlns:r="http://schemas.openxmlformats.org/officeDocument/2006/relationships" name="Operating Segments (Tables)" sheetId="73" state="visible" r:id="rId73"/>
    <sheet xmlns:r="http://schemas.openxmlformats.org/officeDocument/2006/relationships" name="Related Party Transactions (Tab" sheetId="74" state="visible" r:id="rId74"/>
    <sheet xmlns:r="http://schemas.openxmlformats.org/officeDocument/2006/relationships" name="Principal Subsidiaries and No_2" sheetId="75" state="visible" r:id="rId75"/>
    <sheet xmlns:r="http://schemas.openxmlformats.org/officeDocument/2006/relationships" name="Interest Income and Expense (Ta" sheetId="76" state="visible" r:id="rId76"/>
    <sheet xmlns:r="http://schemas.openxmlformats.org/officeDocument/2006/relationships" name="Non-InterestIncome (Tables)" sheetId="77" state="visible" r:id="rId77"/>
    <sheet xmlns:r="http://schemas.openxmlformats.org/officeDocument/2006/relationships" name="Trading Revenues (Tables)" sheetId="78" state="visible" r:id="rId78"/>
    <sheet xmlns:r="http://schemas.openxmlformats.org/officeDocument/2006/relationships" name="Earnings Per Share (Tables)" sheetId="79" state="visible" r:id="rId79"/>
    <sheet xmlns:r="http://schemas.openxmlformats.org/officeDocument/2006/relationships" name="Guarantees, Commitments and P_2" sheetId="80" state="visible" r:id="rId80"/>
    <sheet xmlns:r="http://schemas.openxmlformats.org/officeDocument/2006/relationships" name="Financial Instruments - Risk _2" sheetId="81" state="visible" r:id="rId81"/>
    <sheet xmlns:r="http://schemas.openxmlformats.org/officeDocument/2006/relationships" name="Business Combinations (Tables)" sheetId="82" state="visible" r:id="rId82"/>
    <sheet xmlns:r="http://schemas.openxmlformats.org/officeDocument/2006/relationships" name="Significant Accounting Polici_3" sheetId="83" state="visible" r:id="rId83"/>
    <sheet xmlns:r="http://schemas.openxmlformats.org/officeDocument/2006/relationships" name="Recently Adopted Accounting Sta" sheetId="84" state="visible" r:id="rId84"/>
    <sheet xmlns:r="http://schemas.openxmlformats.org/officeDocument/2006/relationships" name="Recently Adopted Accounting S_2" sheetId="85" state="visible" r:id="rId85"/>
    <sheet xmlns:r="http://schemas.openxmlformats.org/officeDocument/2006/relationships" name="Recently Adopted Accounting S_3" sheetId="86" state="visible" r:id="rId86"/>
    <sheet xmlns:r="http://schemas.openxmlformats.org/officeDocument/2006/relationships" name="Recently Adopted Accounting S_4" sheetId="87" state="visible" r:id="rId87"/>
    <sheet xmlns:r="http://schemas.openxmlformats.org/officeDocument/2006/relationships" name="Future Accounting Developments " sheetId="88" state="visible" r:id="rId88"/>
    <sheet xmlns:r="http://schemas.openxmlformats.org/officeDocument/2006/relationships" name="Cash and Deposits with Financ_3" sheetId="89" state="visible" r:id="rId89"/>
    <sheet xmlns:r="http://schemas.openxmlformats.org/officeDocument/2006/relationships" name="Cash and Deposits with Financ_4" sheetId="90" state="visible" r:id="rId90"/>
    <sheet xmlns:r="http://schemas.openxmlformats.org/officeDocument/2006/relationships" name="Cash and Deposits with Financ_5"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Fair Value of Financial Instr_7" sheetId="96" state="visible" r:id="rId96"/>
    <sheet xmlns:r="http://schemas.openxmlformats.org/officeDocument/2006/relationships" name="Fair Value of Financial Instr_8" sheetId="97" state="visible" r:id="rId97"/>
    <sheet xmlns:r="http://schemas.openxmlformats.org/officeDocument/2006/relationships" name="Fair Value of Financial Instr_9" sheetId="98" state="visible" r:id="rId98"/>
    <sheet xmlns:r="http://schemas.openxmlformats.org/officeDocument/2006/relationships" name="Trading Assets - Summary of Ana" sheetId="99" state="visible" r:id="rId99"/>
    <sheet xmlns:r="http://schemas.openxmlformats.org/officeDocument/2006/relationships" name="Trading Assets - Summary of Geo" sheetId="100" state="visible" r:id="rId100"/>
    <sheet xmlns:r="http://schemas.openxmlformats.org/officeDocument/2006/relationships" name="Trading Assets - Summary of G_2" sheetId="101" state="visible" r:id="rId101"/>
    <sheet xmlns:r="http://schemas.openxmlformats.org/officeDocument/2006/relationships" name="Financial Instruments Designa_3" sheetId="102" state="visible" r:id="rId102"/>
    <sheet xmlns:r="http://schemas.openxmlformats.org/officeDocument/2006/relationships" name="Financial Instruments Designa_4"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Derivative Financial Instrume_5" sheetId="106" state="visible" r:id="rId106"/>
    <sheet xmlns:r="http://schemas.openxmlformats.org/officeDocument/2006/relationships" name="Derivative Financial Instrume_6" sheetId="107" state="visible" r:id="rId107"/>
    <sheet xmlns:r="http://schemas.openxmlformats.org/officeDocument/2006/relationships" name="Derivative Financial Instrume_7" sheetId="108" state="visible" r:id="rId108"/>
    <sheet xmlns:r="http://schemas.openxmlformats.org/officeDocument/2006/relationships" name="Derivative Financial Instrume_8" sheetId="109" state="visible" r:id="rId109"/>
    <sheet xmlns:r="http://schemas.openxmlformats.org/officeDocument/2006/relationships" name="Derivative Financial Instrume_9" sheetId="110" state="visible" r:id="rId110"/>
    <sheet xmlns:r="http://schemas.openxmlformats.org/officeDocument/2006/relationships" name="Derivative Financial Instrum_10" sheetId="111" state="visible" r:id="rId111"/>
    <sheet xmlns:r="http://schemas.openxmlformats.org/officeDocument/2006/relationships" name="Derivative Financial Instrum_11" sheetId="112" state="visible" r:id="rId112"/>
    <sheet xmlns:r="http://schemas.openxmlformats.org/officeDocument/2006/relationships" name="Derivative Financial Instrum_12" sheetId="113" state="visible" r:id="rId113"/>
    <sheet xmlns:r="http://schemas.openxmlformats.org/officeDocument/2006/relationships" name="Derivative Financial Instrum_13" sheetId="114" state="visible" r:id="rId114"/>
    <sheet xmlns:r="http://schemas.openxmlformats.org/officeDocument/2006/relationships" name="Derivative Financial Instrum_14" sheetId="115" state="visible" r:id="rId115"/>
    <sheet xmlns:r="http://schemas.openxmlformats.org/officeDocument/2006/relationships" name="Derivative Financial Instrum_15" sheetId="116" state="visible" r:id="rId116"/>
    <sheet xmlns:r="http://schemas.openxmlformats.org/officeDocument/2006/relationships" name="Derivative Financial Instrum_16" sheetId="117" state="visible" r:id="rId117"/>
    <sheet xmlns:r="http://schemas.openxmlformats.org/officeDocument/2006/relationships" name="Derivative Financial Instrum_17" sheetId="118" state="visible" r:id="rId118"/>
    <sheet xmlns:r="http://schemas.openxmlformats.org/officeDocument/2006/relationships" name="Derivative Financial Instrum_18" sheetId="119" state="visible" r:id="rId119"/>
    <sheet xmlns:r="http://schemas.openxmlformats.org/officeDocument/2006/relationships" name="Derivative Financial Instrum_19" sheetId="120" state="visible" r:id="rId120"/>
    <sheet xmlns:r="http://schemas.openxmlformats.org/officeDocument/2006/relationships" name="Offsetting Financial Assets a_3" sheetId="121" state="visible" r:id="rId121"/>
    <sheet xmlns:r="http://schemas.openxmlformats.org/officeDocument/2006/relationships" name="Offsetting Financial Assets a_4" sheetId="122" state="visible" r:id="rId122"/>
    <sheet xmlns:r="http://schemas.openxmlformats.org/officeDocument/2006/relationships" name="Investment Securities - Disclos" sheetId="123" state="visible" r:id="rId123"/>
    <sheet xmlns:r="http://schemas.openxmlformats.org/officeDocument/2006/relationships" name="Investment Securities - Discl_2" sheetId="124" state="visible" r:id="rId124"/>
    <sheet xmlns:r="http://schemas.openxmlformats.org/officeDocument/2006/relationships" name="Investment Securities - Summary" sheetId="125" state="visible" r:id="rId125"/>
    <sheet xmlns:r="http://schemas.openxmlformats.org/officeDocument/2006/relationships" name="Investment Securities - Summa_2" sheetId="126" state="visible" r:id="rId126"/>
    <sheet xmlns:r="http://schemas.openxmlformats.org/officeDocument/2006/relationships" name="Investment Securities - Summa_3" sheetId="127" state="visible" r:id="rId127"/>
    <sheet xmlns:r="http://schemas.openxmlformats.org/officeDocument/2006/relationships" name="Investment Securities - Schedul" sheetId="128" state="visible" r:id="rId128"/>
    <sheet xmlns:r="http://schemas.openxmlformats.org/officeDocument/2006/relationships" name="Investment Securities - Additio" sheetId="129" state="visible" r:id="rId129"/>
    <sheet xmlns:r="http://schemas.openxmlformats.org/officeDocument/2006/relationships" name="Investment Securities - Summa_4" sheetId="130" state="visible" r:id="rId130"/>
    <sheet xmlns:r="http://schemas.openxmlformats.org/officeDocument/2006/relationships" name="Investment Securities - Analysi" sheetId="131" state="visible" r:id="rId131"/>
    <sheet xmlns:r="http://schemas.openxmlformats.org/officeDocument/2006/relationships" name="Investment Securities - Sched_2" sheetId="132" state="visible" r:id="rId132"/>
    <sheet xmlns:r="http://schemas.openxmlformats.org/officeDocument/2006/relationships" name="Investment Securities - Sched_3" sheetId="133" state="visible" r:id="rId133"/>
    <sheet xmlns:r="http://schemas.openxmlformats.org/officeDocument/2006/relationships" name="Loans, Impaired Loans and All_3" sheetId="134" state="visible" r:id="rId134"/>
    <sheet xmlns:r="http://schemas.openxmlformats.org/officeDocument/2006/relationships" name="Loans, Impaired Loans and All_4" sheetId="135" state="visible" r:id="rId135"/>
    <sheet xmlns:r="http://schemas.openxmlformats.org/officeDocument/2006/relationships" name="Loans, Impaired Loans and All_5" sheetId="136" state="visible" r:id="rId136"/>
    <sheet xmlns:r="http://schemas.openxmlformats.org/officeDocument/2006/relationships" name="Loans, Impaired Loans and All_6" sheetId="137" state="visible" r:id="rId137"/>
    <sheet xmlns:r="http://schemas.openxmlformats.org/officeDocument/2006/relationships" name="Loans, Impaired Loans and All_7" sheetId="138" state="visible" r:id="rId138"/>
    <sheet xmlns:r="http://schemas.openxmlformats.org/officeDocument/2006/relationships" name="Loans, Impaired Loans and All_8" sheetId="139" state="visible" r:id="rId139"/>
    <sheet xmlns:r="http://schemas.openxmlformats.org/officeDocument/2006/relationships" name="Loans, Impaired Loans and All_9" sheetId="140" state="visible" r:id="rId140"/>
    <sheet xmlns:r="http://schemas.openxmlformats.org/officeDocument/2006/relationships" name="Loans, Impaired Loans and Al_10" sheetId="141" state="visible" r:id="rId141"/>
    <sheet xmlns:r="http://schemas.openxmlformats.org/officeDocument/2006/relationships" name="Loans, Impaired Loans and Al_11" sheetId="142" state="visible" r:id="rId142"/>
    <sheet xmlns:r="http://schemas.openxmlformats.org/officeDocument/2006/relationships" name="Loans, Impaired Loans and Al_12" sheetId="143" state="visible" r:id="rId143"/>
    <sheet xmlns:r="http://schemas.openxmlformats.org/officeDocument/2006/relationships" name="Loans, Impaired Loans and Al_13" sheetId="144" state="visible" r:id="rId144"/>
    <sheet xmlns:r="http://schemas.openxmlformats.org/officeDocument/2006/relationships" name="Loans, Impaired Loans and Al_14" sheetId="145" state="visible" r:id="rId145"/>
    <sheet xmlns:r="http://schemas.openxmlformats.org/officeDocument/2006/relationships" name="Loans, Impaired Loans and Al_15" sheetId="146" state="visible" r:id="rId146"/>
    <sheet xmlns:r="http://schemas.openxmlformats.org/officeDocument/2006/relationships" name="Loans, Impaired Loans and Al_16" sheetId="147" state="visible" r:id="rId147"/>
    <sheet xmlns:r="http://schemas.openxmlformats.org/officeDocument/2006/relationships" name="Loans, Impaired Loans and Al_17" sheetId="148" state="visible" r:id="rId148"/>
    <sheet xmlns:r="http://schemas.openxmlformats.org/officeDocument/2006/relationships" name="Loans, Impaired Loans and Al_18" sheetId="149" state="visible" r:id="rId149"/>
    <sheet xmlns:r="http://schemas.openxmlformats.org/officeDocument/2006/relationships" name="Loans, Impaired Loans and Al_19" sheetId="150" state="visible" r:id="rId150"/>
    <sheet xmlns:r="http://schemas.openxmlformats.org/officeDocument/2006/relationships" name="Derecognition of Financial As_3" sheetId="151" state="visible" r:id="rId151"/>
    <sheet xmlns:r="http://schemas.openxmlformats.org/officeDocument/2006/relationships" name="Derecognition of Financial As_4" sheetId="152" state="visible" r:id="rId152"/>
    <sheet xmlns:r="http://schemas.openxmlformats.org/officeDocument/2006/relationships" name="Derecognition of Financial As_5" sheetId="153" state="visible" r:id="rId153"/>
    <sheet xmlns:r="http://schemas.openxmlformats.org/officeDocument/2006/relationships" name="Derecognition of Financial As_6" sheetId="154" state="visible" r:id="rId154"/>
    <sheet xmlns:r="http://schemas.openxmlformats.org/officeDocument/2006/relationships" name="Structured Entities - Consolida" sheetId="155" state="visible" r:id="rId155"/>
    <sheet xmlns:r="http://schemas.openxmlformats.org/officeDocument/2006/relationships" name="Structured Entities - Unconsoli" sheetId="156" state="visible" r:id="rId156"/>
    <sheet xmlns:r="http://schemas.openxmlformats.org/officeDocument/2006/relationships" name="Structured Entities - Summary o" sheetId="157" state="visible" r:id="rId157"/>
    <sheet xmlns:r="http://schemas.openxmlformats.org/officeDocument/2006/relationships" name="Structured Entities - Summary_2" sheetId="158" state="visible" r:id="rId158"/>
    <sheet xmlns:r="http://schemas.openxmlformats.org/officeDocument/2006/relationships" name="Structured Entities - Other Unc" sheetId="159" state="visible" r:id="rId159"/>
    <sheet xmlns:r="http://schemas.openxmlformats.org/officeDocument/2006/relationships" name="Property and Equipment - Summar" sheetId="160" state="visible" r:id="rId160"/>
    <sheet xmlns:r="http://schemas.openxmlformats.org/officeDocument/2006/relationships" name="Property and Equipment - Summ_2" sheetId="161" state="visible" r:id="rId161"/>
    <sheet xmlns:r="http://schemas.openxmlformats.org/officeDocument/2006/relationships" name="Investments in Associates - Sum" sheetId="162" state="visible" r:id="rId162"/>
    <sheet xmlns:r="http://schemas.openxmlformats.org/officeDocument/2006/relationships" name="Investments in Associates - S_2" sheetId="163" state="visible" r:id="rId163"/>
    <sheet xmlns:r="http://schemas.openxmlformats.org/officeDocument/2006/relationships" name="Investments in Associates - S_3" sheetId="164" state="visible" r:id="rId164"/>
    <sheet xmlns:r="http://schemas.openxmlformats.org/officeDocument/2006/relationships" name="Goodwill and Other Intangible_3" sheetId="165" state="visible" r:id="rId165"/>
    <sheet xmlns:r="http://schemas.openxmlformats.org/officeDocument/2006/relationships" name="Goodwill and Other Intangible_4" sheetId="166" state="visible" r:id="rId166"/>
    <sheet xmlns:r="http://schemas.openxmlformats.org/officeDocument/2006/relationships" name="Goodwill and Other Intangible_5" sheetId="167" state="visible" r:id="rId167"/>
    <sheet xmlns:r="http://schemas.openxmlformats.org/officeDocument/2006/relationships" name="Goodwill and Other Intangible_6" sheetId="168" state="visible" r:id="rId168"/>
    <sheet xmlns:r="http://schemas.openxmlformats.org/officeDocument/2006/relationships" name="Other Assets - Summary of Other" sheetId="169" state="visible" r:id="rId169"/>
    <sheet xmlns:r="http://schemas.openxmlformats.org/officeDocument/2006/relationships" name="Deposits - Summary of Deposits " sheetId="170" state="visible" r:id="rId170"/>
    <sheet xmlns:r="http://schemas.openxmlformats.org/officeDocument/2006/relationships" name="Deposits - Summary of Deposit_2" sheetId="171" state="visible" r:id="rId171"/>
    <sheet xmlns:r="http://schemas.openxmlformats.org/officeDocument/2006/relationships" name="Deposits - Summary of Maturity " sheetId="172" state="visible" r:id="rId172"/>
    <sheet xmlns:r="http://schemas.openxmlformats.org/officeDocument/2006/relationships" name="Subordinated Debentures-Schedul" sheetId="173" state="visible" r:id="rId173"/>
    <sheet xmlns:r="http://schemas.openxmlformats.org/officeDocument/2006/relationships" name="Subordinated Debentures-Sched_2" sheetId="174" state="visible" r:id="rId174"/>
    <sheet xmlns:r="http://schemas.openxmlformats.org/officeDocument/2006/relationships" name="Other LIabilities - Summary of " sheetId="175" state="visible" r:id="rId175"/>
    <sheet xmlns:r="http://schemas.openxmlformats.org/officeDocument/2006/relationships" name="Provisions - Summary of Provisi" sheetId="176" state="visible" r:id="rId176"/>
    <sheet xmlns:r="http://schemas.openxmlformats.org/officeDocument/2006/relationships" name="Provisions - Additional Informa" sheetId="177" state="visible" r:id="rId177"/>
    <sheet xmlns:r="http://schemas.openxmlformats.org/officeDocument/2006/relationships" name="Common and Preferred Shares - S" sheetId="178" state="visible" r:id="rId178"/>
    <sheet xmlns:r="http://schemas.openxmlformats.org/officeDocument/2006/relationships" name="Common and Preferred Shares -_2" sheetId="179" state="visible" r:id="rId179"/>
    <sheet xmlns:r="http://schemas.openxmlformats.org/officeDocument/2006/relationships" name="Common and Preferred Shares - A" sheetId="180" state="visible" r:id="rId180"/>
    <sheet xmlns:r="http://schemas.openxmlformats.org/officeDocument/2006/relationships" name="Common and Preferred Shares -_3" sheetId="181" state="visible" r:id="rId181"/>
    <sheet xmlns:r="http://schemas.openxmlformats.org/officeDocument/2006/relationships" name="Common and Preferred Shares -_4" sheetId="182" state="visible" r:id="rId182"/>
    <sheet xmlns:r="http://schemas.openxmlformats.org/officeDocument/2006/relationships" name="Capital Management - Additional" sheetId="183" state="visible" r:id="rId183"/>
    <sheet xmlns:r="http://schemas.openxmlformats.org/officeDocument/2006/relationships" name="Capital Management - Summary of" sheetId="184" state="visible" r:id="rId184"/>
    <sheet xmlns:r="http://schemas.openxmlformats.org/officeDocument/2006/relationships" name="Capital Management - Summary _2" sheetId="185" state="visible" r:id="rId185"/>
    <sheet xmlns:r="http://schemas.openxmlformats.org/officeDocument/2006/relationships" name="Share-based Payment - Additiona" sheetId="186" state="visible" r:id="rId186"/>
    <sheet xmlns:r="http://schemas.openxmlformats.org/officeDocument/2006/relationships" name="Share-based Payment - Schedule " sheetId="187" state="visible" r:id="rId187"/>
    <sheet xmlns:r="http://schemas.openxmlformats.org/officeDocument/2006/relationships" name="Share-based Payment - Schedul_2" sheetId="188" state="visible" r:id="rId188"/>
    <sheet xmlns:r="http://schemas.openxmlformats.org/officeDocument/2006/relationships" name="Share-based Payment - Schedul_3" sheetId="189" state="visible" r:id="rId189"/>
    <sheet xmlns:r="http://schemas.openxmlformats.org/officeDocument/2006/relationships" name="Share-based Payment - Summary o" sheetId="190" state="visible" r:id="rId190"/>
    <sheet xmlns:r="http://schemas.openxmlformats.org/officeDocument/2006/relationships" name="Share-based Payment - Summary_2" sheetId="191" state="visible" r:id="rId191"/>
    <sheet xmlns:r="http://schemas.openxmlformats.org/officeDocument/2006/relationships" name="Corporate Income Taxes- Compone" sheetId="192" state="visible" r:id="rId192"/>
    <sheet xmlns:r="http://schemas.openxmlformats.org/officeDocument/2006/relationships" name="Corporate of Income Taxes- Reco" sheetId="193" state="visible" r:id="rId193"/>
    <sheet xmlns:r="http://schemas.openxmlformats.org/officeDocument/2006/relationships" name="Corporate of Income Taxes- Sign" sheetId="194" state="visible" r:id="rId194"/>
    <sheet xmlns:r="http://schemas.openxmlformats.org/officeDocument/2006/relationships" name="Corporate of Income Taxes- Si_2" sheetId="195" state="visible" r:id="rId195"/>
    <sheet xmlns:r="http://schemas.openxmlformats.org/officeDocument/2006/relationships" name="Corporate of Income Taxes-Chang" sheetId="196" state="visible" r:id="rId196"/>
    <sheet xmlns:r="http://schemas.openxmlformats.org/officeDocument/2006/relationships" name="Corporate Income Taxes- Additio" sheetId="197" state="visible" r:id="rId197"/>
    <sheet xmlns:r="http://schemas.openxmlformats.org/officeDocument/2006/relationships" name="Employee Benefits - Schedule of" sheetId="198" state="visible" r:id="rId198"/>
    <sheet xmlns:r="http://schemas.openxmlformats.org/officeDocument/2006/relationships" name="Employee Benefits - Summary of " sheetId="199" state="visible" r:id="rId199"/>
    <sheet xmlns:r="http://schemas.openxmlformats.org/officeDocument/2006/relationships" name="Employee Benefits - Summary o_2" sheetId="200" state="visible" r:id="rId200"/>
    <sheet xmlns:r="http://schemas.openxmlformats.org/officeDocument/2006/relationships" name="Employee Benefits - Summary o_3" sheetId="201" state="visible" r:id="rId201"/>
    <sheet xmlns:r="http://schemas.openxmlformats.org/officeDocument/2006/relationships" name="Employee Benefits - Summary o_4" sheetId="202" state="visible" r:id="rId202"/>
    <sheet xmlns:r="http://schemas.openxmlformats.org/officeDocument/2006/relationships" name="Employee Benefits - Summary o_5" sheetId="203" state="visible" r:id="rId203"/>
    <sheet xmlns:r="http://schemas.openxmlformats.org/officeDocument/2006/relationships" name="Employee Benefits - Additional " sheetId="204" state="visible" r:id="rId204"/>
    <sheet xmlns:r="http://schemas.openxmlformats.org/officeDocument/2006/relationships" name="Employee Benefits - Summary o_6" sheetId="205" state="visible" r:id="rId205"/>
    <sheet xmlns:r="http://schemas.openxmlformats.org/officeDocument/2006/relationships" name="Employee Benefits -Summary of K" sheetId="206" state="visible" r:id="rId206"/>
    <sheet xmlns:r="http://schemas.openxmlformats.org/officeDocument/2006/relationships" name="Employee Benifits - Summary of " sheetId="207" state="visible" r:id="rId207"/>
    <sheet xmlns:r="http://schemas.openxmlformats.org/officeDocument/2006/relationships" name="Employee Benifits - Summary o_2" sheetId="208" state="visible" r:id="rId208"/>
    <sheet xmlns:r="http://schemas.openxmlformats.org/officeDocument/2006/relationships" name="Operating Segments - Additional" sheetId="209" state="visible" r:id="rId209"/>
    <sheet xmlns:r="http://schemas.openxmlformats.org/officeDocument/2006/relationships" name="Operating Segments - Schedule o" sheetId="210" state="visible" r:id="rId210"/>
    <sheet xmlns:r="http://schemas.openxmlformats.org/officeDocument/2006/relationships" name="Operating Segments - Schedule_2" sheetId="211" state="visible" r:id="rId211"/>
    <sheet xmlns:r="http://schemas.openxmlformats.org/officeDocument/2006/relationships" name="Operating Segments - Summary of" sheetId="212" state="visible" r:id="rId212"/>
    <sheet xmlns:r="http://schemas.openxmlformats.org/officeDocument/2006/relationships" name="Operating Segments - Summary _2" sheetId="213" state="visible" r:id="rId213"/>
    <sheet xmlns:r="http://schemas.openxmlformats.org/officeDocument/2006/relationships" name="Related Party Transactions -Sum" sheetId="214" state="visible" r:id="rId214"/>
    <sheet xmlns:r="http://schemas.openxmlformats.org/officeDocument/2006/relationships" name="Related Party Transactions - Su" sheetId="215" state="visible" r:id="rId215"/>
    <sheet xmlns:r="http://schemas.openxmlformats.org/officeDocument/2006/relationships" name="Related Party Transactions - Ad" sheetId="216" state="visible" r:id="rId216"/>
    <sheet xmlns:r="http://schemas.openxmlformats.org/officeDocument/2006/relationships" name="Related Party Transactions - _2" sheetId="217" state="visible" r:id="rId217"/>
    <sheet xmlns:r="http://schemas.openxmlformats.org/officeDocument/2006/relationships" name="Principal Subsidiaries and No_3" sheetId="218" state="visible" r:id="rId218"/>
    <sheet xmlns:r="http://schemas.openxmlformats.org/officeDocument/2006/relationships" name="Principal Subsidiaries and No_4" sheetId="219" state="visible" r:id="rId219"/>
    <sheet xmlns:r="http://schemas.openxmlformats.org/officeDocument/2006/relationships" name="Principal Subsidiaries and No_5" sheetId="220" state="visible" r:id="rId220"/>
    <sheet xmlns:r="http://schemas.openxmlformats.org/officeDocument/2006/relationships" name="Principal Subsidiaries and No_6" sheetId="221" state="visible" r:id="rId221"/>
    <sheet xmlns:r="http://schemas.openxmlformats.org/officeDocument/2006/relationships" name="Interest Income and Expense - D" sheetId="222" state="visible" r:id="rId222"/>
    <sheet xmlns:r="http://schemas.openxmlformats.org/officeDocument/2006/relationships" name="Interest Income and Expense -_2" sheetId="223" state="visible" r:id="rId223"/>
    <sheet xmlns:r="http://schemas.openxmlformats.org/officeDocument/2006/relationships" name="Non-Interest Income - Summary o" sheetId="224" state="visible" r:id="rId224"/>
    <sheet xmlns:r="http://schemas.openxmlformats.org/officeDocument/2006/relationships" name="Trading Revenues - Summary of T" sheetId="225" state="visible" r:id="rId225"/>
    <sheet xmlns:r="http://schemas.openxmlformats.org/officeDocument/2006/relationships" name="Earnings Per Share - Summary of" sheetId="226" state="visible" r:id="rId226"/>
    <sheet xmlns:r="http://schemas.openxmlformats.org/officeDocument/2006/relationships" name="Guarantees, Commitments and P_3" sheetId="227" state="visible" r:id="rId227"/>
    <sheet xmlns:r="http://schemas.openxmlformats.org/officeDocument/2006/relationships" name="Guarantees, Commitments and P_4" sheetId="228" state="visible" r:id="rId228"/>
    <sheet xmlns:r="http://schemas.openxmlformats.org/officeDocument/2006/relationships" name="Guarantees, Commitments and P_5" sheetId="229" state="visible" r:id="rId229"/>
    <sheet xmlns:r="http://schemas.openxmlformats.org/officeDocument/2006/relationships" name="Guarantees, Commitments and P_6" sheetId="230" state="visible" r:id="rId230"/>
    <sheet xmlns:r="http://schemas.openxmlformats.org/officeDocument/2006/relationships" name="Guarantees, Commitments and P_7" sheetId="231" state="visible" r:id="rId231"/>
    <sheet xmlns:r="http://schemas.openxmlformats.org/officeDocument/2006/relationships" name="Financial Instruments-Risk Mana" sheetId="232" state="visible" r:id="rId232"/>
    <sheet xmlns:r="http://schemas.openxmlformats.org/officeDocument/2006/relationships" name="Financial Instruments-Risk Ma_2" sheetId="233" state="visible" r:id="rId233"/>
    <sheet xmlns:r="http://schemas.openxmlformats.org/officeDocument/2006/relationships" name="Financial Instruments-Risk Ma_3" sheetId="234" state="visible" r:id="rId234"/>
    <sheet xmlns:r="http://schemas.openxmlformats.org/officeDocument/2006/relationships" name="Financial Instruments-Risk Ma_4" sheetId="235" state="visible" r:id="rId235"/>
    <sheet xmlns:r="http://schemas.openxmlformats.org/officeDocument/2006/relationships" name="Financial Instruments-Risk Ma_5" sheetId="236" state="visible" r:id="rId236"/>
    <sheet xmlns:r="http://schemas.openxmlformats.org/officeDocument/2006/relationships" name="Financial Instruments-Risk Ma_6" sheetId="237" state="visible" r:id="rId237"/>
    <sheet xmlns:r="http://schemas.openxmlformats.org/officeDocument/2006/relationships" name="Financial Instruments-Risk Ma_7" sheetId="238" state="visible" r:id="rId238"/>
    <sheet xmlns:r="http://schemas.openxmlformats.org/officeDocument/2006/relationships" name="Financial Instruments - Additio" sheetId="239" state="visible" r:id="rId239"/>
    <sheet xmlns:r="http://schemas.openxmlformats.org/officeDocument/2006/relationships" name="Financial Instruments-Risk Ma_8" sheetId="240" state="visible" r:id="rId240"/>
    <sheet xmlns:r="http://schemas.openxmlformats.org/officeDocument/2006/relationships" name="Financial Instruments-Risk Ma_9" sheetId="241" state="visible" r:id="rId241"/>
    <sheet xmlns:r="http://schemas.openxmlformats.org/officeDocument/2006/relationships" name="Financial Instruments-Risk M_10" sheetId="242" state="visible" r:id="rId242"/>
    <sheet xmlns:r="http://schemas.openxmlformats.org/officeDocument/2006/relationships" name="Financial Instruments-Risk M_11" sheetId="243" state="visible" r:id="rId243"/>
    <sheet xmlns:r="http://schemas.openxmlformats.org/officeDocument/2006/relationships" name="Financial Instruments-Risk M_12" sheetId="244" state="visible" r:id="rId244"/>
    <sheet xmlns:r="http://schemas.openxmlformats.org/officeDocument/2006/relationships" name="Business Combinations - Additio" sheetId="245" state="visible" r:id="rId245"/>
    <sheet xmlns:r="http://schemas.openxmlformats.org/officeDocument/2006/relationships" name="Business Combinations - Fair Va" sheetId="246" state="visible" r:id="rId246"/>
    <sheet xmlns:r="http://schemas.openxmlformats.org/officeDocument/2006/relationships" name="Business Combinations - Fair _2" sheetId="247" state="visible" r:id="rId247"/>
  </sheets>
  <definedNames/>
  <calcPr calcId="124519" fullCalcOnLoad="1"/>
</workbook>
</file>

<file path=xl/sharedStrings.xml><?xml version="1.0" encoding="utf-8"?>
<sst xmlns="http://schemas.openxmlformats.org/spreadsheetml/2006/main" uniqueCount="3736">
  <si>
    <t>Document and Entity Information</t>
  </si>
  <si>
    <t>12 Months Ended</t>
  </si>
  <si>
    <t>Oct. 31, 2018shares</t>
  </si>
  <si>
    <t>Document - Document and Entity Information [Abstract]</t>
  </si>
  <si>
    <t>Document Type</t>
  </si>
  <si>
    <t>40-F</t>
  </si>
  <si>
    <t>Amendment Flag</t>
  </si>
  <si>
    <t>false</t>
  </si>
  <si>
    <t>Document Period End Date</t>
  </si>
  <si>
    <t>Oct. 31,
		2018</t>
  </si>
  <si>
    <t>Document Fiscal Year Focus</t>
  </si>
  <si>
    <t>Document Fiscal Period Focus</t>
  </si>
  <si>
    <t>FY</t>
  </si>
  <si>
    <t>Trading Symbol</t>
  </si>
  <si>
    <t>BNS</t>
  </si>
  <si>
    <t>Entity Registrant Name</t>
  </si>
  <si>
    <t>BANK OF NOVA SCOTIA</t>
  </si>
  <si>
    <t>Entity Central Index Key</t>
  </si>
  <si>
    <t>Current Fiscal Year End Date</t>
  </si>
  <si>
    <t>--10-31</t>
  </si>
  <si>
    <t>Entity Current Reporting Status</t>
  </si>
  <si>
    <t>Yes</t>
  </si>
  <si>
    <t>Entity Common Stock, Shares Outstanding</t>
  </si>
  <si>
    <t>Consolidated Statement of Financial Position - CAD ($) $ in Millions</t>
  </si>
  <si>
    <t>Oct. 31, 2018</t>
  </si>
  <si>
    <t>Oct. 31, 2017</t>
  </si>
  <si>
    <t>Assets</t>
  </si>
  <si>
    <t>Cash and deposits with financial institutions</t>
  </si>
  <si>
    <t>[1]</t>
  </si>
  <si>
    <t>Precious metals</t>
  </si>
  <si>
    <t>Trading assets</t>
  </si>
  <si>
    <t>Securities</t>
  </si>
  <si>
    <t>Loans</t>
  </si>
  <si>
    <t>Other</t>
  </si>
  <si>
    <t>Total trading assets</t>
  </si>
  <si>
    <t>Financial instruments designated at fair value through profit or loss</t>
  </si>
  <si>
    <t>Securities purchased under resale agreements and securities borrowed</t>
  </si>
  <si>
    <t>Derivative financial instruments</t>
  </si>
  <si>
    <t>Investment securities</t>
  </si>
  <si>
    <t>Residential mortgages</t>
  </si>
  <si>
    <t>Personal loans</t>
  </si>
  <si>
    <t>Credit cards</t>
  </si>
  <si>
    <t>Business and government</t>
  </si>
  <si>
    <t>Loans and receivables gross</t>
  </si>
  <si>
    <t>Allowance for credit losses</t>
  </si>
  <si>
    <t>Loans and receivables</t>
  </si>
  <si>
    <t>Customers' liability under acceptances, net of allowance</t>
  </si>
  <si>
    <t>Property and equipment</t>
  </si>
  <si>
    <t>Investments in associates</t>
  </si>
  <si>
    <t>Goodwill and other intangible assets</t>
  </si>
  <si>
    <t>Deferred tax assets</t>
  </si>
  <si>
    <t>Other assets</t>
  </si>
  <si>
    <t>Other Assets</t>
  </si>
  <si>
    <t>Total assets</t>
  </si>
  <si>
    <t>Deposits</t>
  </si>
  <si>
    <t>Personal</t>
  </si>
  <si>
    <t>Financial institutions</t>
  </si>
  <si>
    <t>Acceptances</t>
  </si>
  <si>
    <t>Obligations related to securities sold short</t>
  </si>
  <si>
    <t>Obligations related to securities sold under repurchase agreements and securities lent</t>
  </si>
  <si>
    <t>Subordinated debentures</t>
  </si>
  <si>
    <t>Other liabilities</t>
  </si>
  <si>
    <t>Other Liabilities</t>
  </si>
  <si>
    <t>Total liabilities</t>
  </si>
  <si>
    <t>Common equity</t>
  </si>
  <si>
    <t>Retained earnings</t>
  </si>
  <si>
    <t>Accumulated other comprehensive income (loss)</t>
  </si>
  <si>
    <t>Other reserves</t>
  </si>
  <si>
    <t>Total common equity</t>
  </si>
  <si>
    <t>Total equity attributable to equity holders of the Bank</t>
  </si>
  <si>
    <t>Non-controlling interests in subsidiaries</t>
  </si>
  <si>
    <t>Total equity</t>
  </si>
  <si>
    <t>Total liabilities and equity</t>
  </si>
  <si>
    <t>Common shares [member]</t>
  </si>
  <si>
    <t>Common shares</t>
  </si>
  <si>
    <t>Preference shares [member]</t>
  </si>
  <si>
    <t>Preferred shares and other equity instruments</t>
  </si>
  <si>
    <t>The amounts for the year ended October 31, 2018 have been prepared in accordance with IFRS 9; prior period amounts have not been restated (refer to Notes 3 and 4).</t>
  </si>
  <si>
    <t>Consolidated Statement of Income - CAD ($) $ in Millions</t>
  </si>
  <si>
    <t>Oct. 31, 2016</t>
  </si>
  <si>
    <t>Interest income</t>
  </si>
  <si>
    <t>[1],[2]</t>
  </si>
  <si>
    <t>Deposits with financial institutions</t>
  </si>
  <si>
    <t>Interest expense</t>
  </si>
  <si>
    <t>Interest expenses</t>
  </si>
  <si>
    <t>Net interest income</t>
  </si>
  <si>
    <t>Non-interest income</t>
  </si>
  <si>
    <t>Banking</t>
  </si>
  <si>
    <t>[2]</t>
  </si>
  <si>
    <t>Wealth management</t>
  </si>
  <si>
    <t>Underwriting and other advisory</t>
  </si>
  <si>
    <t>Non-trading foreign exchange</t>
  </si>
  <si>
    <t>Trading revenues</t>
  </si>
  <si>
    <t>[2],[3]</t>
  </si>
  <si>
    <t>Net gain on sale of investment securities</t>
  </si>
  <si>
    <t>Net income from investments in associated corporations</t>
  </si>
  <si>
    <t>Insurance underwriting income, net of claims</t>
  </si>
  <si>
    <t>Other fees and commissions</t>
  </si>
  <si>
    <t>Total non-interest income</t>
  </si>
  <si>
    <t>Total revenue</t>
  </si>
  <si>
    <t>Provision for credit losses</t>
  </si>
  <si>
    <t>Profit from operating activity</t>
  </si>
  <si>
    <t>Non-interest expenses</t>
  </si>
  <si>
    <t>Salaries and employee benefits</t>
  </si>
  <si>
    <t>Premises and technology</t>
  </si>
  <si>
    <t>Depreciation and amortization</t>
  </si>
  <si>
    <t>Communications</t>
  </si>
  <si>
    <t>Advertising and business development</t>
  </si>
  <si>
    <t>Professional</t>
  </si>
  <si>
    <t>Business and capital taxes</t>
  </si>
  <si>
    <t>Total non-interest expenses</t>
  </si>
  <si>
    <t>Income before taxes</t>
  </si>
  <si>
    <t>Income tax expense</t>
  </si>
  <si>
    <t>Net income</t>
  </si>
  <si>
    <t>[4]</t>
  </si>
  <si>
    <t>Net income attributable to non-controlling interests in subsidiaries</t>
  </si>
  <si>
    <t>Net income attributable to equity holders of the Bank</t>
  </si>
  <si>
    <t>Preferred shareholders and other equity instrument holders</t>
  </si>
  <si>
    <t>Common shareholders</t>
  </si>
  <si>
    <t>Earnings per common share (in dollars)</t>
  </si>
  <si>
    <t>Basic</t>
  </si>
  <si>
    <t>Diluted</t>
  </si>
  <si>
    <t>Dividends paid per common share (in dollars)</t>
  </si>
  <si>
    <t>Interest income on financial assets measured at amortized cost and FVOCI is calculated using the effective interest method. Includes interest income of $27,854 for the year ended October 31, 2018 from these financial assets.</t>
  </si>
  <si>
    <t>The amounts for the year ended October 31, 2018 have been prepared in accordance with IFRS 9; prior year amounts have not been restated (refer to Notes 3 and 4)</t>
  </si>
  <si>
    <t>[3]</t>
  </si>
  <si>
    <t>Prior year amounts have been reclassified to conform with current period presentation.</t>
  </si>
  <si>
    <t>The amounts for year ended October 31, 2018 have been prepared in accordance with IFRS 9; prior year amounts have not been restated (refer to Notes 3 and 4).</t>
  </si>
  <si>
    <t>Consolidated Statement of Income (Parenthetical) $ in Millions</t>
  </si>
  <si>
    <t>Oct. 31, 2018CAD ($)</t>
  </si>
  <si>
    <t>Profit or loss [abstract]</t>
  </si>
  <si>
    <t>Interest income calculated using effective interest method</t>
  </si>
  <si>
    <t>Consolidated Statement of Comprehensive Income - CAD ($) $ in Millions</t>
  </si>
  <si>
    <t>Statement of comprehensive income [abstract]</t>
  </si>
  <si>
    <t>Net change in unrealized foreign currency translation gains (losses):</t>
  </si>
  <si>
    <t>Net unrealized foreign currency translation gains (losses)</t>
  </si>
  <si>
    <t>Net gains (losses) on hedges of net investments in foreign operations</t>
  </si>
  <si>
    <t>Income tax expense (benefit):</t>
  </si>
  <si>
    <t>Other comprehensive income on foreign currency translation and hedges of net investments net of tax</t>
  </si>
  <si>
    <t>Net change in unrealized gains (losses) on available-for-sale securities (debt and equity)(1):</t>
  </si>
  <si>
    <t>Net unrealized gains (losses) on available-for-salesecurities</t>
  </si>
  <si>
    <t>Reclassification of net (gains) losses to net income</t>
  </si>
  <si>
    <t>Other comprehensive income net of tax available for sale financial assets net of tax</t>
  </si>
  <si>
    <t>Net change in fair value due to change in debt instruments measured at fair value through other comprehensive income(1):</t>
  </si>
  <si>
    <t>Net gains (losses) in fair value</t>
  </si>
  <si>
    <t>Net change in gains (losses) on derivative instruments designated as cash flow hedges:</t>
  </si>
  <si>
    <t>Net gains (losses) on derivative instruments designated as cash flow hedges</t>
  </si>
  <si>
    <t>Other comprehensive income net of tax cash flow hedges</t>
  </si>
  <si>
    <t>Other comprehensive income (loss) from investments in associates</t>
  </si>
  <si>
    <t>Net change in remeasurement of employee benefit plan asset and liability:</t>
  </si>
  <si>
    <t>Actuarial gains (losses) on employee benefit plans</t>
  </si>
  <si>
    <t>Income tax expense (benefit)</t>
  </si>
  <si>
    <t>Other comprehensive income net of tax actuarial gains (losses) on employee benefit plans</t>
  </si>
  <si>
    <t>Net change in fair value due to change in equity instruments designated at fair value through other comprehensive income(1):</t>
  </si>
  <si>
    <t>Other comprehensive income net of tax for equity instruments designated at fair value through other comprehensive income</t>
  </si>
  <si>
    <t>Net change in fair value due to change in own credit risk on financial liabilities designated under the fair value option:</t>
  </si>
  <si>
    <t>Change in fair value due to change in own credit risk on financial liabilities designated under the fair value option</t>
  </si>
  <si>
    <t>Other comprehensive income net of tax change in fair value due to change in own credit risk on financial liabilities designated under the fair value option</t>
  </si>
  <si>
    <t>Other comprehensive income (loss)</t>
  </si>
  <si>
    <t>Comprehensive income</t>
  </si>
  <si>
    <t>Comprehensive income attributable to non-controlling interests</t>
  </si>
  <si>
    <t>Comprehensive income attributable to equity holders of the Bank</t>
  </si>
  <si>
    <t>Includes amounts related to qualifying hedges.</t>
  </si>
  <si>
    <t>Amount for 2016 includes reclassification of $22 pre-tax to goodwill for acquisition-related cash flow hedges.</t>
  </si>
  <si>
    <t>Consolidated Statement of Comprehensive Income (Parenthetical) $ in Millions</t>
  </si>
  <si>
    <t>Oct. 31, 2016CAD ($)</t>
  </si>
  <si>
    <t>Reclassification of net (gains) losses</t>
  </si>
  <si>
    <t>Goodwill [member]</t>
  </si>
  <si>
    <t>Consolidated Statement of Changes in Equity - CAD ($) $ in Millions</t>
  </si>
  <si>
    <t>Total</t>
  </si>
  <si>
    <t>IFRS9 [member]</t>
  </si>
  <si>
    <t>Retained earnings [member]</t>
  </si>
  <si>
    <t>Retained earnings [member]IFRS9 [member]</t>
  </si>
  <si>
    <t>Other reserves [member]</t>
  </si>
  <si>
    <t>Total common equity [member]</t>
  </si>
  <si>
    <t>Total common equity [member]IFRS9 [member]</t>
  </si>
  <si>
    <t>Preferred shares and other equity instruments [member]</t>
  </si>
  <si>
    <t>Total common and preferred equity [member]</t>
  </si>
  <si>
    <t>Total common and preferred equity [member]IFRS9 [member]</t>
  </si>
  <si>
    <t>Non-controlling interests [member]</t>
  </si>
  <si>
    <t>Non-controlling interests [member]IFRS9 [member]</t>
  </si>
  <si>
    <t>Foreign currency translation [member]Accumulated other comprehensive income (loss) [member]</t>
  </si>
  <si>
    <t>Available- for-sale securities [member]Accumulated other comprehensive income (loss) [member]</t>
  </si>
  <si>
    <t>Available- for-sale securities [member]Accumulated other comprehensive income (loss) [member]IFRS9 [member]</t>
  </si>
  <si>
    <t>Debt Instruments Fair Value Other Comprehensive Income [member]Accumulated other comprehensive income (loss) [member]</t>
  </si>
  <si>
    <t>Debt Instruments Fair Value Other Comprehensive Income [member]Accumulated other comprehensive income (loss) [member]IFRS9 [member]</t>
  </si>
  <si>
    <t>Equity Instruments Fair Value Other Comprehensive Income [member]Accumulated other comprehensive income (loss) [member]</t>
  </si>
  <si>
    <t>Equity Instruments Fair Value Other Comprehensive Income [member]Accumulated other comprehensive income (loss) [member]IFRS9 [member]</t>
  </si>
  <si>
    <t>Cash flow hedging reserve [member]</t>
  </si>
  <si>
    <t>Other [member]</t>
  </si>
  <si>
    <t>Beginning Balance at Oct. 31, 2015</t>
  </si>
  <si>
    <t>Total comprehensive income</t>
  </si>
  <si>
    <t>Shares issued</t>
  </si>
  <si>
    <t>Shares repurchased/redeemed</t>
  </si>
  <si>
    <t>Dividends and distributions paid to equity holders</t>
  </si>
  <si>
    <t>Share-based payments</t>
  </si>
  <si>
    <t>Ending Balance at Oct. 31, 2016</t>
  </si>
  <si>
    <t>Ending Balance (Previously stated [member]) at Oct. 31, 2017</t>
  </si>
  <si>
    <t>Ending Balance (Increase (decrease) due to changes in accounting policy required by IFRSs [member]) at Oct. 31, 2017</t>
  </si>
  <si>
    <t>[5]</t>
  </si>
  <si>
    <t>Ending Balance (Balance After IFRS Adjustments [Member]) at Oct. 31, 2017</t>
  </si>
  <si>
    <t>Ending Balance at Oct. 31, 2017</t>
  </si>
  <si>
    <t>[6]</t>
  </si>
  <si>
    <t>Ending Balance at Oct. 31, 2018</t>
  </si>
  <si>
    <t>[7]</t>
  </si>
  <si>
    <t>Includes undistributed retained earnings of $62 (2017 - $61; 2016 - $63) related to a foreign associated corporation, which is subject to local regulatory restriction.</t>
  </si>
  <si>
    <t>Includes Share from associates, Employee benefits and Own credit risk.</t>
  </si>
  <si>
    <t>Represents amounts on account of share-based payments (refer to Note 26).</t>
  </si>
  <si>
    <t>Includes changes to non-controlling interests arising from business combinations and related transactions.</t>
  </si>
  <si>
    <t>Refer to Note 4.</t>
  </si>
  <si>
    <t>Consolidated Statement of Changes in Equity (Parenthetical) - CAD ($) $ in Millions</t>
  </si>
  <si>
    <t>Disclosure Of Restatement [Abstract]</t>
  </si>
  <si>
    <t>Undistributed retained earnings</t>
  </si>
  <si>
    <t>Consolidated Statement of Cash Flows - CAD ($) $ in Millions</t>
  </si>
  <si>
    <t>Cash flows from operating activities</t>
  </si>
  <si>
    <t>Adjustment for:</t>
  </si>
  <si>
    <t>Equity-settled share-based payment expense</t>
  </si>
  <si>
    <t>Net gain on disposition of business</t>
  </si>
  <si>
    <t>Restructuring charge</t>
  </si>
  <si>
    <t>Changes in operating assets and liabilities:</t>
  </si>
  <si>
    <t>Net derivative financial instruments</t>
  </si>
  <si>
    <t>Other, net</t>
  </si>
  <si>
    <t>Dividends received</t>
  </si>
  <si>
    <t>Interest received</t>
  </si>
  <si>
    <t>Interest paid</t>
  </si>
  <si>
    <t>Income tax paid</t>
  </si>
  <si>
    <t>Net cash from/(used in) operating activities</t>
  </si>
  <si>
    <t>Cash flows from investing activities</t>
  </si>
  <si>
    <t>Interest-bearing deposits with financial institutions</t>
  </si>
  <si>
    <t>Purchase of investment securities</t>
  </si>
  <si>
    <t>Proceeds from sale and maturity of investment securities</t>
  </si>
  <si>
    <t>Acquisition/sale of subsidiaries, associated corporations or business units, net of cash acquired</t>
  </si>
  <si>
    <t>Property and equipment, net of disposals</t>
  </si>
  <si>
    <t>Net cash from/(used in) investing activities</t>
  </si>
  <si>
    <t>Cash flows from financing activities</t>
  </si>
  <si>
    <t>Proceeds from issue of subordinated debentures</t>
  </si>
  <si>
    <t>Redemption/repayment of subordinated debentures</t>
  </si>
  <si>
    <t>Proceeds from common shares issued</t>
  </si>
  <si>
    <t>Proceeds from preferred shares and other equity instruments issued</t>
  </si>
  <si>
    <t>Redemption of preferred shares</t>
  </si>
  <si>
    <t>Common shares purchased for cancellation</t>
  </si>
  <si>
    <t>Cash dividends and distributions paid</t>
  </si>
  <si>
    <t>Distributions to non-controlling interests</t>
  </si>
  <si>
    <t>Net cash from/(used in) financing activities</t>
  </si>
  <si>
    <t>Effect of exchange rate changes on cash and cash equivalents</t>
  </si>
  <si>
    <t>Net change in cash and cash equivalents</t>
  </si>
  <si>
    <t>Cash and cash equivalents at beginning of year</t>
  </si>
  <si>
    <t>Cash and cash equivalents at end of year</t>
  </si>
  <si>
    <t>Represents cash and non-interest bearing deposits with financial institutions (refer to Note 6).</t>
  </si>
  <si>
    <t>Reporting Entity</t>
  </si>
  <si>
    <t>Text block1 [abstract]</t>
  </si>
  <si>
    <t>1
Reporting Entity
The Bank of Nova Scotia (the Bank) is a chartered schedule I bank
under the Bank Act (Canada)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Scotia Plaza, 44 King Street West,
Toronto, Canada. The common shares of the Bank are listed on the
Toronto Stock Exchange and the New York Stock Exchange.</t>
  </si>
  <si>
    <t>Basis of Preparation</t>
  </si>
  <si>
    <t>2
Basis of Preparation
Statement of compliance
These consolidated financial statements were prepared in accordance
with International Financial Reporting Standards (IFRS) as issued
by International Accounting Standards Board (IASB) and accounting
requirements of OSFI in accordance with Section 308 of the
Bank Act. Section 308 states that, except as otherwise
specified by OSFI, the financial statements are to be prepared in
accordance with IFRS.
The consolidated financial statements for the year ended
October 31, 2018 have been approved by the Board of Directors
for issue on November 27, 2018.
Certain comparative amounts have been restated to conform with the
basis of presentation in the current year.
Basis of measurement
The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Available-for-sale
•
Equity instruments designated at fair value through other
comprehensive income (effective November 1, 2017)
•
Debt instruments measured at fair value through other comprehensive
income (effective November 1, 2017)
Functional and presentation currency
These consolidated financial statements are presented in Canadian
dollars, which is the Bank’s functional currency. All
financial information presented in Canadian dollars has been
rounded to the nearest million unless otherwise stated.
Management’s use of estimates, assumptions and
judgments
The Bank’s accounting policies require estimates, assumptions
and judgments that relate to matters that are inherently uncertain.
The Bank has established procedures to ensure that accounting
policies are applied consistently. Estimates and underlying
assumptions are reviewed on an ongoing basis. Revisions to
accounting estimates are recognized in the year in which the
estimates are revised and in any future years affected.
Use of estimates and assumptions
The preparation of these consolidated financial statements, in
conformity with IFRS, requires management to make estimates and
assumptions that affect the reported amount of assets and
liabilities at the date of the consolidated financial statements,
other comprehensive income and income and expenses during the
reporting period. Estimates made by management are based on
historical experience and other assumptions that are believed to be
reasonable. Key areas of estimation uncertainty include those
relating to the allowance for credit losses, the fair value of
financial instruments (including derivatives), corporate income
taxes, employee benefits, goodwill and intangible assets, the fair
value of all identifiable assets and liabilities as a result of
business combinations, impairment of non-financial
Significant judgments
In the preparation of these consolidated financial statements,
management is required to make significant judgments in the
classification and presentation of transactions and instruments and
accounting for involvement with other entities.
Significant estimates, assumptions and judgments have been made in
the following areas and are discussed as noted in the consolidated
financial statements:
Allowance for credit losses
Note 3
Note 13(d)
Fair value of financial instruments
Note 3
Note 7
Corporate income taxes
Note 3
Note 27
Employee benefits
Note 3
Note 28
Goodwill and intangible assets
Note 3
Note 18
Fair value of all identifiable assets and liabilities as a result
of business combinations
Note 3
Note 38
Impairment of investment securities
Note 3
Note 12
Impairment of non-financial
Note 3
Note 16
Structured entities
Note 3
Note 15
De facto control of other entities
Note 3
Note 31
Derecognition of financial assets and liabilities
Note 3
Note 14
Provisions
Note 3
Note 23</t>
  </si>
  <si>
    <t>Significant Accounting Policies</t>
  </si>
  <si>
    <t xml:space="preserve">Significant Accounting Policies
The significant accounting policies used in the preparation of
these consolidated financial statements, including any additional
accounting requirements of OSFI, as set out below, have been
applied consistently to all periods presented in these consolidated
financial statements, with the exception of the adoption of IFRS 9
(refer Note 4).
Basis of consolidation
The consolidated financial statements include the assets,
liabilities, financial performance and cash flows of the Bank and
all of its subsidiaries, after elimination of intercompany
transactions and balances. Subsidiaries are defined as entities
controlled by the Bank and exclude associates and joint
arrangements. The Bank’s subsidiaries can be classified as
entities controlled through voting interests or structured
entities. The Bank consolidates a subsidiary from the date it
obtains control. The Bank controls an investee when it is exposed,
or has rights, to variable returns from its involvement with the
investee and has the ability to affect those returns through its
power over the investee. For the Bank to control an entity, all of
the three elements of control should be in existence:
•
power over the investee;
•
exposure, or rights, to variable returns from
involvement with the investee; and
•
the ability to use power over the investee to affect
the amount of the Bank’s returns.
The Bank does not control an investee when it is acting as an
agent. The Bank assesses whether it is an agent by determining
whether it is primarily engaged to act on behalf of and for the
benefit of another party or parties. The Bank reassesses whether it
controls an investee if facts and circumstances indicate that one
or more of the elements of control has changed. Non-controlling non-controlling
Voting-interest subsidiaries
Control is presumed with an ownership interest of more than 50% of
the voting rights in an entity unless there are other factors that
indicate that the Bank does not control the entity despite having
more than 50% of voting rights.
The Bank may consolidate an entity when it owns less than 50% of
the voting rights when it has one or more other attributes of
power:
•
by virtue of an agreement, over more than half of the
voting rights;
•
to govern the financial and operating policies of the
entity under a statute or an agreement;
•
to appoint or remove the majority of the members of
the board of directors or equivalent governing body and control of
the entity is by that board or body; or
•
to govern the financial and operating policies of the
entity through the size of its holding of voting rights relative to
the size and dispersion of holding of the other vote holders and
voting patterns at shareholder meetings (i.e., de facto
control).
Structured entities
Structured entities are designed to accomplish certain well-defined
objectives and for which voting or similar rights are not the
dominant factor in deciding who controls the entity. The Bank may
become involved with structured entities either at the formation
stage or at a later date. The Bank controls an investee when it is
exposed, or has rights, to variable returns from its involvement
with the investee and has the ability to affect those returns
through its power over the investee.
The Bank consolidates all structured entities that it controls.
Investments in associates
An associate is an entity in which the Bank has significant
influence, but not control, over the operating and financial
policies of the entity. Significant influence is ordinarily
presumed to exist when the Bank holds between 20% and 50% of the
voting rights. The Bank may also be able to exercise significant
influence through board representation. The effects of potential
voting rights that are currently exercisable or convertible are
considered in assessing whether the Bank has significant
influence.
Investments in associates are recognized initially at cost, which
includes the purchase price and other costs directly attributable
to the purchase. Associates are accounted for using the equity
method which reflects the Bank’s share of the increase or
decrease of the post-acquisition earnings and other movements in
the associate’s equity.
If there is a loss of significant influence and the investment
ceases to be an associate, equity accounting is discontinued from
the date of loss of significant influence. If the retained interest
on the date of loss of significant influence is a financial asset,
it is measured at fair value and the difference between the fair
value and the carrying value is recorded as an unrealized gain or
loss in the Consolidated Statement of Income.
Investments in associates are evaluated for impairment at the end
of each financial reporting period, or more frequently if events or
changes in circumstances indicate the existence of objective
evidence of impairment.
For purposes of applying the equity method for an investment that
has a different reporting period from the Bank, adjustments are
made for the effects of any significant events or transactions that
occur between the reporting date of the investment and the
reporting date of the Bank.
Joint arrangements
A joint arrangement is an arrangement over which two or more
parties have joint control. Joint control exists only when
decisions about the relevant activities (i.e., those that
significantly affect the returns of the arrangement) require the
unanimous consent of the parties sharing the control of the
arrangement. Investments in joint arrangements are classified as
either joint operations or joint ventures depending on the
contractual rights and obligations of each investor, rather than
the legal structure of the joint arrangement.
Similar to accounting for investment in associates, for joint
ventures, investments are recognized initially at cost and
accounted for using the equity method which reflects the
Bank’s share of the increase or decrease of the
post-acquisition earnings and other movements in the joint
venture’s equity. Investments in joint ventures are evaluated
for impairment at the end of each financial reporting period, or
more frequently if events or changes in circumstances indicate the
existence of objective evidence of impairment.
If there is a loss of joint control and it does not result in the
Bank having significant influence over the joint venture, equity
accounting is discontinued from the date of loss of joint control.
If the retained interest in the former joint venture on the date of
loss of joint control is a financial asset, it is measured at fair
value and the difference between the fair value and the carrying
value is recorded as an unrealized gain or loss in the Consolidated
Statement of Income.
Translation of foreign currencies
The financial statements of each of the Bank’s foreign
operations are measured using its functional currency, being the
currency of the primary economic environment of the foreign
operation.
Translation gains and losses related to the Bank’s monetary
items are recognized in non-interest non-monetary non-monetary non-monetary non-monetary
Unrealized gains and losses arising upon translation of foreign
operations, together with any gains or losses arising from hedges
of those net investment positions to the extent effective, are
credited or charged to net change in unrealized foreign currency
translation gains/losses in other comprehensive income in the
Consolidated Statement of Comprehensive Income. On disposal or
partial disposal of a foreign operation, an appropriate portion of
the translation differences previously recognized in other
comprehensive income are recognized in the Consolidated Statement
of Income.
Financial assets and liabilities
Recognition and initial measurement
The Bank, on the date of origination or purchase, recognizes loans,
debt and equity securities, deposits and subordinated debentures at
the fair value of consideration paid. Regular-way
The initial measurement of a financial asset or liability is at
fair value plus transaction costs that are directly attributable to
its purchase or issuance. For instruments measured at fair value
through profit or loss, transaction costs are recognized
immediately in profit or loss.
Classification and measurement,
derecognition, and impairment of financial instruments effective
November 1, 2017
Classification and measurement
Classification and measurement of financial assets
Financial assets are classified into one of the following
measurement categories:
•
Amortized cost;
•
Fair value through other comprehensive income
(FVOCI);
•
Fair value through profit or loss (FVTPL);
•
Elected at fair value through other comprehensive
income (Equities only); or
•
Designated at FVTPL
Financial assets include both debt and equity instruments.
Debt instruments
Debt instruments, including loans and debt securities, are
classified into one of the following measurement categories:
•
Amortized cost;
•
Fair value through other comprehensive income
(FVOCI);
•
Fair value through profit or loss (FVTPL); or
•
Designated at FVTPL
Classification of debt instruments is determined based on:
(i)
The business model under which the asset is held;
and
(ii)
The contractual cash flow characteristics of the
instrument.
Business model assessment
Business model assessment involves determining how financial assets
are managed in order to generate cash flows. The Bank’s
business model assessment is based on the following categories:
•
Held to collect: The objective of the business model
is to hold assets and collect contractual cash flows. Any sales of
the asset are incidental to the objective of the model.
•
Held to collect and for sale: Both collecting
contractual cash flows and sales are integral to achieving the
objectives of the business model.
•
Other business model: The business model is neither
held-to-collect held-to-collect
The Bank assesses business model at a portfolio level reflective of
how groups of assets are managed together to achieve a particular
business objective. For the assessment of a business model, the
Bank takes into consideration the following factors:
•
How the performance of assets in a portfolio is
evaluated and reported to group heads and other key decision makers
within the Bank’s business lines;
•
How compensation is determined for the Bank’s
business lines’ management that manages the assets;
•
Whether the assets are held for trading purposes i.e.,
assets that the Bank acquires or incurs principally for the purpose
of selling or repurchasing in the near term, or holds as part of a
portfolio that is managed together for short-term profit or
position taking;
•
The risks that affect the performance of assets held
within a business model and how those risks are managed; and
•
The frequency and volume of sales in prior periods and
expectations about future sales activity.
Contractual cash flow characteristics assessment
The contractual cash flow characteristics assessment involves
assessing the contractual features of an instrument to determine if
they give rise to cash flows that are consistent with a basic
lending arrangement. Contractual cash flows are consistent with a
basic lending arrangement if they represent cash flows that are
solely payments of principal and interest on the principal amount
outstanding (SPPI).
Principal is defined as the fair value of the instrument at initial
recognition. Principal may change over the life of the instrument
due to repayments or amortization of premium/discount.
Interest is defined as the consideration for the time value of
money and the credit risk associated with the principal amount
outstanding and for other basic lending risks and costs (liquidity
risk and administrative costs), and a profit margin.
If the Bank identifies any contractual features that could
significantly modify the cash flows of the instrument such that
they are no longer consistent with a basic lending arrangement, the
related financial asset is classified and measured at FVTPL.
Debt instruments measured at amortized cost
Debt instruments are measured at amortized cost if they are held
within a business model whose objective is to hold for collection
of contractual cash flows where those cash flows represent solely
payments of principal and interest. After initial measurement, debt
instruments in this category are carried at amortized cost.
Interest income on these instruments is recognized in interest
income using the effective interest rate method. The effective
interest rate is the rate that discounts estimated future cash
payments or receipts through the expected life of the financial
asset to the gross carrying amount of a financial asset. Amortized
cost is calculated by taking into account any discount or premium
on acquisition, transaction costs and fees that are an integral
part of the effective interest rate.
Impairment on debt instruments measured at amortized cost is
calculated using the expected credit loss approach. Loans and debt
securities measured at amortized cost are presented net of the
allowance for credit losses (ACL) in the statement of financial
position.
Debt instruments measured at FVOCI
Debt instruments are measured at FVOCI if they are held within a
business model whose objective is to hold for collection of
contractual cash flows and for selling financial assets, where the
assets’ cash flows represent payments that are solely
payments of principal and interest. Subsequent to initial
recognition, unrealized gains and losses on debt instruments
measured at FVOCI are recorded in other comprehensive income (OCI),
unless the instrument is designated in a fair value hedge
relationship. When designated in a fair value hedge relationship,
any changes in fair value due to changes in the hedged risk are
recognized in Non-interest Non-interest
Impairment on debt instruments measured at FVOCI is calculated
using the expected credit loss approach. The ACL on debt
instruments measured at FVOCI does not reduce the carrying amount
of the asset in the Consolidated Statement of Financial Position,
which remains at its fair value. Instead, an amount equal to the
allowance that would arise if the assets were measured at amortised
cost is recognised in OCI with a corresponding charge to Provision
for credit losses in the Consolidated Statement of Income. The
accumulated allowance recognised in OCI is recycled to the
Consolidated Statement of Income upon derecognition of the debt
instrument.
Debt instruments measured at FVTPL
Debt instruments are measured at FVTPL if assets:
i)
Are held for trading purposes;
ii)
Are held as part of a portfolio managed on a fair
value basis; or
iii)
Whose cash flows do not represent payments that are
solely payments of principal and interest.
These instruments are measured at fair value in the Consolidated
Statement of Financial Position, with transaction costs recognized
immediately in the Consolidated Statement of Income as part of
Non-interest Non-interest
Debt instruments designated at FVTPL
Financial assets classified in this category are those that have
been designated by the Bank upon initial recognition, and once
designated, the designation is irrevocable. The FVTPL designation
is available only for those financial assets for which a reliable
estimate of fair value can be obtained. Financial assets are
designated at FVTPL if doing so eliminates or significantly reduces
an accounting mismatch which would otherwise arise.
Financial assets designated at FVTPL are recorded in the
Consolidated Statement of Financial Position at fair value. Changes
in fair value are recognized in Non-interest
Equity instruments
Equity instruments are classified into one of the following
measurement categories:
•
Fair value through profit or loss (FVTPL); or
•
Elected at fair value through other comprehensive
income (FVOCI).
Equity instruments measured at FVTPL
Equity instruments are measured at FVTPL, unless an election is
made to designate them at FVOCI upon purchase, with transaction
costs recognized immediately in the Consolidated Statement of
Income as part of Non-interest Non-interest
Equity instruments measured at FVOCI
At initial recognition, there is an irrevocable option for the Bank
to classify non-trading instrument-by-instrument
Gains and losses on these instruments including when
derecognized/sold are recorded in OCI and are not subsequently
reclassified to the Consolidated Statement of Income. As such,
there is no specific impairment requirement. Dividends received are
recorded in Interest income in the Consolidated Statement of
Income. Any transaction costs incurred upon purchase of the
security are added to the cost basis of the security and are not
reclassified to the Consolidated Statement of Income on sale of the
security.
Classification and measurement of financial liabilities
Financial liabilities are classified into one of the following
measurement categories:
•
Fair value through profit or loss (FVTPL);
•
Amortized cost; or
•
Designated at FVTPL.
Financial liabilities measured at FVTPL
Financial liabilities measured at FVTPL are held principally for
the purpose of repurchasing in the near term, or form part of a
portfolio of identified financial instruments that are managed
together and for which there is evidence of a recent actual pattern
of short term profit-taking. Financial liabilities are recognized
on a trade date basis and are accounted for at fair value, with
changes in fair value and any gains or losses recognized in the
Consolidated Statement of Income as part of the non-interest
Financial liabilities measured at amortized cost
Deposits, subordinated notes and debentures are accounted for at
amortized cost. Interest on deposits, calculated using the
effective interest rate method, is recognized as interest expense.
Interest on subordinated notes and debentures, including
capitalized transaction costs, is recognized using the effective
interest rate method as interest expense.
Financial liabilities designated at FVTPL
Financial liabilities classified in this category are those that
have been designated by the Bank upon initial recognition, and once
designated, the designation is irrevocable. The FVTPL designation
is available only for those financial liabilities for which a
reliable estimate of fair value can be obtained.
Financial liabilities are designated at FVTPL when one of the
following criteria is met:
•
The designation eliminates or significantly reduces an
accounting mismatch which would otherwise arise; or
•
A group of financial liabilities are managed and their
performance is evaluated on a fair value basis, in accordance with
a documented risk management strategy; or
•
The financial liability contains one or more embedded
derivatives which significantly modify the cash flows otherwise
required.
Financial liabilities designated at FVTPL are recorded in the
Consolidated Statement of Financial Position at fair value. Any
changes in fair value are recognized in Non-interest
Determination of fair value
Fair value of a financial asset or liability is the price that
would be received to sell an asset or paid to transfer a liability
in an orderly transaction between market participants in the
principal, or in its absence, the most advantageous market to which
the Bank has access at the measurement date.
The Bank values instruments carried at fair value using quoted
market prices, where available. Unadjusted quoted market prices for
identical instruments represent a Level 1 valuation. When
quoted market prices are not available, the Bank maximizes the use
of observable inputs within valuation models. When all significant
inputs are observable, the valuation is classified as Level 2.
Valuations that require the significant use of unobservable inputs
are considered Level 3.
Inception gains and losses are only recognized where the valuation
is dependent only on observable market data, otherwise, they are
deferred and amortized over the life of the related contract or
until the valuation inputs become observable.
IFRS 13 permits a measurement exception that allows an entity to
determine the fair value of a group of financial assets and
liabilities with offsetting risks based on the sale or transfer of
its net exposure to a particular risk (or risks). The Bank has
adopted this exception through an accounting policy choice.
Consequently, the fair values of certain portfolios of financial
instruments are determined based on the net exposure of those
instruments to particular market, credit or funding risk.
In determining fair value for certain instruments or portfolios of
instruments, valuation adjustments or reserves may be required to
arrive at a more accurate representation of fair value. These
adjustments include those made for credit risk, bid-offer
Derecognition of financial assets and liabilities
Derecognition of financial assets
The derecognition criteria are applied to the transfer of part of
an asset, rather than the asset as a whole, only if such part
comprises specifically identified cash flows from the asset, a
fully proportionate share of the cash flows from the asset, or a
fully proportionate share of specifically identified cash flows
from the asset.
A financial asset is derecognized when the contractual rights to
the cash flows from the asset has expired; or the Bank transfers
the contractual rights to receive the cash flows from the financial
asset; or has assumed an obligation to pay those cash flows to an
independent third-party; or the Bank has transferred substantially
all the risks and rewards of ownership of that asset to an
independent third-party. Management determines whether
substantially all the risk and rewards of ownership have been
transferred by quantitatively comparing the variability in cash
flows before and after the transfer. If the variability in cash
flows remains significantly similar subsequent to the transfer, the
Bank has retained substantially all of the risks and rewards of
ownership.
Where substantially all the risks and rewards of ownership of the
financial asset are neither retained nor transferred, the Bank
derecognizes the transferred asset only if it has lost control over
that asset. Control over the asset is represented by the practical
ability to sell the transferred asset. If the Bank retains control
over the asset, it will continue to recognize the asset to the
extent of its continuing involvement. At times such continuing
involvement may be in the form of investment in senior or
subordinated tranches of notes issued by non-consolidated
On derecognition of a financial asset, the difference between the
carrying amount and the sum of (i) the consideration received
(including any new asset obtained less any new liability assumed)
and (ii) any cumulative gain or loss that had been recognized
in other comprehensive income is recognized in the Consolidated
Statement of Income.
Transfers of financial assets that do not qualify for derecognition
are reported as secured financings in the Consolidated Statement of
Financial Position.
Derecognition of financial liabilities
A financial liability is derecognized when the obligation under the
liability is discharged, canceled or expires. If an existing
financial liability is replaced by another from the same
counterparty on substantially different terms, or the terms of the
existing liability are substantially modified, such an exchange or
modification is treated as a derecognition of the original
liability and the recognition of a new liability at fair
value. The difference in the respective carrying amount of the
existing liability and the new liability is recognized as a
gain/loss in the Consolidated Statement of Income.
Impairment
Scope
The Bank applies a three-stage approach to measure allowance for
credit losses, using an expected credit loss approach as required
under IFRS 9, for the following categories of financial instruments
that are not measured at fair value through profit or loss:
•
Amortized cost financial assets;
•
Debt securities classified as at FVOCI;
•
Off-balance
•
Financial guarantee contracts.
Expected credit loss impairment model
The Bank’s allowance for credit losses calculations are
outputs of models with a number of underlying assumptions regarding
the choice of variable inputs and their interdependencies. The
expected credit loss impairment model reflects the present value of
all cash shortfalls related to default events either (i) over
the following twelve months or (ii) over the expected life of
a financial instrument depending on credit deterioration from
inception. The allowance for credit losses reflects an unbiased,
probability-weighted outcome which considers multiple scenarios
based on reasonable and supportable forecasts.
This impairment model measures credit loss allowances using a
three-stage approach based on the extent of credit deterioration
since origination:
•
Stage 1 – Where there has not been a significant
increase in credit risk (SIR) since initial recognition of a
financial instrument, an amount equal to 12 months expected credit
loss is recorded. The expected credit loss is computed using a
probability of default occurring over the next 12 months. For those
instruments with a remaining maturity of less than 12 months, a
probability of default corresponding to remaining term to maturity
is used.
•
Stage 2 – When a financial instrument
experiences a SIR subsequent to origination but is not considered
to be in default, it is included in Stage 2. This requires the
computation of expected credit loss based on the probability of
default over the remaining estimated life of the financial
instrument.
•
Stage 3 – Financial instruments that are
considered to be in default are included in this stage. Similar to
Stage 2, the allowance for credit losses captures the lifetime
expected credit losses.
Measurement of expected credit loss
The probability of default (PD), exposure at default (EAD), and
loss given default (LGD) inputs used to estimate expected credit
losses are modelled based on macroeconomic variables that are most
closely related with credit losses in the relevant portfolio.
Details of these statistical parameters/inputs are as follows:
•
PD – The probability of default is an estimate
of the likelihood of default over a given time horizon. A default
may only happen at a certain time over the remaining estimated
life, if the facility has not been previously derecognized and is
still in the portfolio.
•
EAD – The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Forward-looking information
The estimation of expected credit losses for each stage and the
assessment of significant increases in credit risk consider
information about past events and current conditions as well as
reasonable and supportable forecasts of future events and economic
conditions. The estimation and application of forward-looking
information may require significant judgment.
Macroeconomic factors
In its models, the Bank relies on a broad range of forward-looking
economic information as inputs, such as: GDP growth, unemployment
rates, central-bank interest rates, and house-price indices. The
inputs and models used for calculating expected credit losses may
not always capture all characteristics of the market at the date of
the financial statements. To reflect this, qualitative adjustments
or overlays may be made as temporary adjustments using expert
credit judgment.
Multiple forward-looking scenarios
The Bank determines its allowance for credit losses using three
probability-weighted forward-looking scenarios. The Bank considers
both internal and external sources of information and data in order
to achieve an unbiased projections and forecasts. The Bank prepares
the scenarios using forecasts generated by Scotiabank Economics
(SE). The forecasts are created using internal and external models
which are modified by SE as necessary to formulate a ‘base
case’ view of the most probable future direction of relevant
economic variables as well as a representative range of other
possible forecast scenarios. The process involves the development
of two additional economic scenarios and consideration of the
relative probabilities of each outcome.
The ‘base case’ represents the most likely outcome and
is aligned with information used by the Bank for other purposes
such as strategic planning and budgeting. The other scenarios
represent more optimistic and more pessimistic outcomes. The Bank
has identified and documented key drivers of credit risk and credit
losses for each portfolio of financial instruments and, using an
analysis of historical data, has estimated relationships between
macroeconomic variables, credit risk, and credit losses.
Assessment of significant increase in credit risk (SIR)
At each reporting date, the Bank assesses whether there has been a
significant increase in credit risk for exposures since initial
recognition by comparing the risk of default occurring over the
remaining expected life from the reporting date and the date of
initial recognition. The assessment considers borrower-specific
quantitative and qualitative information without consideration of
collateral, and the impact of forward-looking macroeconomic
factors.
The common assessments for SIR on retail and non-retail
Retail portfolio – For retail exposures, a significant
increase in credit risk cannot be assessed using forward looking
information at an individual account level. Therefore, the
assessment must be done at the segment level. Segment migration
thresholds exist for each PD model by product which considers the
proportionate change in PD as well as the absolute change in PD.
The thresholds used for PD migration are reviewed and assessed at
least annually, unless there is a significant change in credit risk
management practices in which case the review is brought
forward.
Non-retail non-retail non-retail non-borrower
Expected life
When measuring expected credit loss, the Bank considers the maximum
contractual period over which the Bank is exposed to credit risk.
All contractual terms are considered when determining the expected
life, including prepayment, and extension and rollover options. For
certain revolving credit facilities, such as credit cards, the
expected life is estimated based on the period over which the Bank
is exposed to credit risk and how the credit losses are mitigated
by management actions.
Presentation of allowance for credit losses in the Statement of
Financial Position
•
Financial assets measured at amortized cost: as a
deduction from the gross carrying amount of the financial
assets;
•
Debt instruments measured at fair value through other
comprehensive income: no allowance is recognized in the Statement
of Financial Position because the carrying value of these assets is
their fair value. However, the allowance determined is presented in
the accumulated other comprehensive income;
•
Off-balance
Modified financial assets
If the terms of a financial asset are modified or an existing
financial asset is replaced with a new one, an assessment is made
to determine if the existing financial asset should be
derecognized. Where a modification does not result in
derecognition, the date of origination continues to be used to
determine SIR. Where a modification results in derecognition, the
new financial asset is recognized at its fair value on the
modification date. The modification date is also the date of
origination for this new asset.
The Bank may modify the contractual terms of loans for either
commercial or credit reasons. The terms of a loan in good standing
may be modified for commercial reasons to provide competitive
pricing to borrowers. Loans are also modified for credit reasons
where the contractual terms are modified to grant a concession to a
borrower that may be experiencing financial difficulty.
For all financial assets modifications of the contractual terms may
result in derecognition of the original asset when the changes to
the terms of the loans are considered substantial. These terms
include interest rate, authorized amount, term, or type of
</t>
  </si>
  <si>
    <t>Transition to IFRS 9</t>
  </si>
  <si>
    <t>4
Transition to IFRS 9
(a)
Reconciliation of IAS 39 to IFRS
9
The following table provides the impact from the transition to IFRS
9 on the Consolidated Statement of Financial Position at transition
date, November 1, 2017. The impact consists of
reclassification and remeasurement.
Reclassification:
These adjustments reflect the movement of balances between
categories on the Consolidated Statement of Financial Position with
no impact to shareholders’ equity. There is no change to the
carrying value of the balances as a result of the
reclassification.
Remeasurement:
These adjustments, which include expected credit loss, result in a
change to the carrying value of the item on the Statement of
Financial Position with an impact to shareholders’ equity net
of tax.
IAS 39
IAS 39
IFRS 9
IFRS 9
As at November 1, 2017 ($
millions)
Note
Measurement
Carrying
Reclassification
Remeasurement
Carrying
Measurement
IFRS 9
Assets
Cash and deposits with financial institutions Amortized $ 59,663 $ – $ (3 ) $ 59,660 Amortized
Cash and deposits with
Precious metals FVTPL 5,717 – – 5,717 FVTPL Precious metals
Trading Assets Trading assets
Debt securities 1 FVTPL 39,333 76 – 39,409 FVTPL Debt securities
Equity securities FVTPL 39,319 – – 39,319 FVTPL Equity securities
Loans 3 FVTPL 17,312 660 1 17,973 FVTPL Loans
Other
FVTPL
2,500
–
–
2,500
FVTPL
Other
98,464
736
1
99,201
Financial assets designated at FVTPL Financial assets
Debt securities FVTPL 13 – – 13 FVTPL Debt securities
Securities purchased under resale agreements and securities
borrowed Amortized 95,319 – – 95,319 Amortized Securities purchased
Derivative financial instruments 3 FVTPL 35,364 (2 ) – 35,362 FVTPL Derivative financial
Investment securities Investment securities
Debt securities 1,5,8 Amortized 18,765 4,205 118 23,088 Amortized Debt securities *
Debt securities 1 FVOCI 49,193 (4,281 ) – 44,912 FVOCI Debt securities
Equity securities 2 FVOCI 1,311 (301 ) – 1,010 FVOCI Equity securities
Equity securities
2
FVOCI
–
301
–
301
FVTPL
Equity securities
69,269
(76 )
118
69,311
Loans Loans
Residential mortgages 3,4 Loans &amp; 236,916 (33 ) (134 ) 236,749 Amortized Residential mortgages
Personal loans 4 Loans &amp; 89,227 – 2 89,229 Amortized Personal loans
Credit cards 4 Loans &amp; 14,104 – – 14,104 Amortized Credit cards
Business and government
3
Loans &amp;
168,449
(623 )
–
167,826
Amortized
Business and
508,696
(656 )
(132 )
507,908
Allowance for credit loss
5
Loans &amp;
(4,327 )
–
(593 )
(4,920 )
Amortized
Allowance for credit loss
Other Other
Customers’ liability under acceptances 5 Amortized 13,560 – (16 ) 13,544 Amortized Customer’s liability
Property and equipment 2,381 – – 2,381 Property and equipment
Investment in associates 5 4,586 – (184 ) 4,402 Investment in associates
Goodwill and other intangible assets 12,106 – – 12,106 Goodwill and other
Deferred tax assets 1,6 1,713 – 50 1,763 Deferred tax assets
Other assets
5
12,749
–
(2 )
12,747
Other assets
47,095
–
(152 )
46,943
Total assets
$ 915,273
$ 2
$ (761 )
$ 914,514
Liabilities
Deposits Amortized $ 625,367 $ – $ – $ 625,367 Amortized Deposits
Financial instruments designated at fair value through profit or
loss FVTPL 4,663 – – 4,663 FVTPL Financial instruments
Other Other
Acceptances Amortized 13,560 – – 13,560 Amortized Acceptances
Obligations related to securities sold short Amortized 30,766 – – 30,766 Amortized Obligations related to
Derivative financial instruments 3 FVTPL 34,200 (2 ) – 34,198 FVTPL Derivative financial
Obligations related to securities sold under repurchase agreements
and securities lent Amortized 95,843 – – 95,843 Amortized Obligations related to
Subordinated debentures Amortized 5,935 – – 5,935 Amortized Subordinated
Other liabilities
7
43,314
4
(151 )
43,167
Other liabilities
Total liabilities
853,648
2
(151 )
853,499
Equity
Common equity Common equity
Common shares 15,644 – – 15,644 Common shares
Retained earnings 1,2 38,117 49 (613 ) 37,553 Retained earnings
Accumulated other comprehensive income 1,2 1,577 (49 ) 100 1,628 Accumulated other
Other reserves
116
–
–
116
Other reserves
Total common equity 55,454 – (513 ) 54,941 Total common equity
Preferred shares
4,579
–
–
4,579
Preferred shares
Total equity attributable to equity holders to the Bank 60,033 – (513 ) 59,520 Total equity attributable
Non-controlling
1,592
–
(97 )
1,495
Non-controlling
61,625
–
(610 )
61,015
Total liabilities and equity
$ 915,273
$ 2
$ (761 )
$ 914,514
*
Net of applicable allowance for credit losses.
(1)
AFS Debt instruments of $4,281 measured at fair value
through other comprehensive income (FVOCI) were reclassified to
amortized cost in the amount of $4,205 and $76 to fair value
through profit or loss (FVTPL). The reclassifications were due to
the business model being “held-to-collect”
(2)
AFS Equity instruments of $301 previously fair valued
through OCI are now classified as FVTPL, which resulted in
reclassification of AOCI to retained earnings.
(3)
Certain precious metal loans of $627 and the related
derivatives that failed the SPPI test were classified to FVTPL, and
$33 of residential mortgages were reclassified to trading to
reflect the business model.
(4)
Adjustments to certain balances against allowance for
credit losses.
(5)
Expected credit loss on financial assets and the
Bank’s share of associated corporations.
(6)
The increase in deferred tax assets relates to the
impact of the IFRS 9 related adjustments to retained earnings.
(7)
The decrease in remeasurement of $151 is comprised of
a reduction in deferred tax liabilities of $129, a net decrease of
$22 which includes allowance for credit losses related to undrawn
commitments, letters of credit and letters of guarantee.
(8)
Debt securities managed under a business model of
held-to-collect available-for-sale
(b)
Reconciliation of impairment
allowance balance from IAS 39 to IFRS 9
The following table reconciles the closing impairment allowance for
financial assets in accordance with IAS 39 and provisions for loan
commitments and financial guarantee contracts in accordance with
IAS 37 Provisions, Contingent Liabilities and Contingent
Assets
($ millions)
Impairment allowance
Remeasurement
Impairment allowance
Loans and acceptances (1) $ 4,327 $ 611 $ 4,938
Investment securities (Debt) at amortized cost – 1 1
Investment securities (Debt) at FVOCI (2) – 13 13
Deposits with financial institutions – 3 3
Off-balance (3)
120
(36 )
84
Total
$ 4,447
$ 592
$ 5,039
(1)
The remeasurement impact of $611 is comprised of loans
$593, acceptances $16 and accrued interest of $2.
(2)
The allowance for credit losses of $13 is recorded in
accumulated other comprehensive income. These debt securities
remain at fair value on the balance sheet.
(3)
Off-balance</t>
  </si>
  <si>
    <t>Future Accounting Developments</t>
  </si>
  <si>
    <t>5
The Bank actively monitors developments and changes in accounting
standards from the IASB, as well as requirements from the other
regulatory bodies, including OSFI. The Bank is currently assessing
the measurement impact of the adoption of new standards issued by
the IASB will have on its consolidated financial statements and
also evaluating the alternative elections available on
transition.
Effective November 1, 2018
Revenue from contracts with
customers
The IASB issued IFRS 15 Revenue from Contracts with
Customers Revenue
The standard is a control-based model as compared to the existing
revenue standard which is primarily focused on risks and rewards
and provides a single principle based framework to be applied to
all contracts with customers that are in scope of the standard.
Under the new standard, revenue is recognized when a customer
obtains control of a good or service. Transfer of control occurs
when the customer has the ability to direct the use of and obtain
the benefits of the good or service. The standard introduces a new
five step model governing revenue recognition to be applied to
contracts with customers. The Bank must also determine whether its
performance obligation is to provide the service itself (i.e. the
Bank acts as a principal) or to arrange another party to provide
the service (i.e. the Bank acts as an agent).
The Bank has assessed the scope of the new guidance to be limited
to fees and commission revenues from wealth management and banking
services in Canadian and International Banking and underwriting and
advisory fees in Global Banking and Markets.
The Bank will adopt the standard and its amendments as of
November 1, 2018 using the modified retrospective approach.
Under this approach, the Bank will recognize the cumulative effect
of initially applying the standard as an adjustment to the opening
balance of retained earnings as of November 1, 2018, without
restating comparative periods. As of November 1, 2018, the
opening balance of retained earnings is expected to decrease by
approximately $60 million (net of tax). The decrease in retained
earnings relates to certain costs no longer eligible for deferral
under the new standard and the re-measurement
The presentation of certain costs will also change prospectively
from non-interest expenses to non-interest income where amounts are
deemed to be part of consideration payable to customers or the Bank
is deemed to be acting as an agent. This presentation change will
not have a material impact on the Bank’s consolidated
financial statements.
Effective November 1, 2019
Financial instruments: Prepayment features
with negative compensation
On October 12, 2017, the IASB issued an amendment to IFRS 9
Financial Instruments pre-payable so-called
Leases
On January 13, 2016, the IASB issued IFRS 16 Leases
IFRS 16 is effective for the Bank on November 1, 2019. On
transition, there are practical expedients available whereby the
Bank will not need to reassess whether a contract is, or contains a
lease, or reassess the accounting of sale leaseback transactions
recognized prior to the date of initial application. A lessee will
apply IFRS 16 to its leases either retrospectively to each prior
reporting period presented; or retrospectively with the cumulative
effect of initially applying IFRS 16 being recognized at the date
of initial application.
The Bank is currently in the process of assessing existing
contractual relationships to identify the existing population of
leases that would be recorded on the balance sheet under the new
standard. The Bank continues to evaluate the potential impact to
the existing IT systems and processes and next steps include
performing an initial quantification of the existing obligations
and reviewing the additional disclosures required by the new
standard. During 2019, the Bank will also complete its assessment
of various practical expedients and formulate its accounting
policies under IFRS 16.
IFRIC 23 Uncertainty over income tax
treatments
On June 7, 2017, the IASB issued IFRIC 23 that is effective
for the Bank beginning November 1, 2019. The interpretation
clarifies the accounting for uncertainties over income taxes. The
interpretation clarifies application of recognition and measurement
requirements in IAS 12 income taxes when there is uncertainty over
income tax treatments. The Bank is currently assessing the impact
of the interpretation.
Employee Benefits
On February 7, 2018, the IASB issued narrow-scope amendments
to pension accounting that is effective for the Bank beginning
November 1, 2019. The amendments relate to when a plan
amendment, curtailment or settlement has occurred. In such
instances, the Bank is required to use updated assumptions to
determine current service cost and net interest for the remainder
of the reporting period after the change to the plan. For the Bank,
the narrow scope amendments are to be applied prospectively to plan
amendments, curtailments and settlements occurring after
November 1, 2019.
Effective November 1, 2020
Conceptual Framework
On March 29, 2018, the IASB issued the revised Conceptual
Framework for Financial Reporting (Framework) that is effective for
the Bank beginning November 1, 2020. The Framework itself is
not a standard, and does not override existing standards. It is
used by the IASB in developing accounting standards. The Bank is
currently assessing the impact of the revisions.
Definition of business
On October 22, 2018, the IASB issued a narrow-scope amendment
to IFRS 3 Business Combination. The amendments will help companies
determine whether an acquisition is of a business or a group of
assets. Distinguishing between a business and a group of assets is
important because an acquirer recognizes goodwill only when
acquiring a business. The amendments apply to transactions for
which the acquisition date is on or after the beginning of the
first annual reporting period beginning on or after January 1,
2020. Earlier adoption is permitted. The Bank is currently
assessing the impact.
Definition of material
On October 31, 2018, the IASB issued amendments to IAS 1
Presentation of Financial Statements and IAS 8 Accounting Policies,
Changes in Accounting Estimates and Errors, clarifying the
definition of material. Under the new definition, information is
material if omitting, misstating or obscuring it could reasonably
be expected to influence the decisions that the primary users of
general purpose financial statements make on the basis of those
financial statements, which provide financial information about a
specific reporting entity. The explanations accompanying the
definition have also been improved. The amendments are effective
prospectively for annual periods beginning on or after
January 1, 2020. Earlier adoption is permitted. The Bank is
currently assessing the impact.
Effective November 1, 2021
Insurance Contracts
On May 18, 2017, the IASB issued IFRS 17 Insurance Contracts,
which provides a comprehensive principle-based framework for the
measurement and presentation of all insurance contracts. The new
standard will replace IFRS 4 Insurance Contracts and requires
insurance contracts to be measured using current fulfillment cash
flows and for revenue to be recognized as the service is provided
over the coverage period. On November 14, 2018, the IASB
tentatively decided to defer the effective date, by one year, to
annual periods on or after January 1, 2022. The Bank will continue
to track the IASB Board’s meeting agenda items on issues and
discussions related to the standard, further updates will be
provided in Q1 2019.
The IFRS 17 project structure and governance has been established
along with a Project Management Office to assist the Executive
Steering and Project Operations Committees. The committees comprise
of representatives from Global Finance, Global Insurance Actuarial
Services, Information Technology and the Insurance Business
Operations. The Bank is currently in the Evaluation and Design
Solution phase of the project, with Implementation planned for
Fiscal 2019 through 2022.</t>
  </si>
  <si>
    <t>Cash and Deposits with Financial Institutions</t>
  </si>
  <si>
    <t>6
As at October 31 ($ millions) 2018
2017
Cash and non-interest-bearing $
8,997
$ 7,825
Interest-bearing deposits with financial institutions 53,272
51,838
Total $ 62,269 (1)
$ 59,663
(1)
Net of impairment allowances of $3.
The Bank is required to maintain balances with central banks, other
regulatory authorities and certain counterparties and these
amounted to $8,886 million (2017 –
$7,282 million).</t>
  </si>
  <si>
    <t>Fair Value of Financial Instruments</t>
  </si>
  <si>
    <t>7
Determination of fair value
The calculation of fair value is based on market conditions at a
specific point in time and therefore may not be reflective of
future fair values. The Bank has controls and processes in place to
ensure that the valuation of financial instruments is appropriately
determined.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Independent Price Verification
(IPV) is undertaken to assess the reliability and accuracy of
prices and inputs used in the determination of fair value. The IPV
process is performed by price verification groups that are
independent from the business. The Bank maintains a list of pricing
sources that are used in the IPV process. These sources include,
but are not limited to, brokers, dealers and consensus pricing
services. The valuation policies relating to the IPV process
require that all pricing or rate sources used be external to the
Bank. On a periodic basis, an independent assessment of pricing or
rate sources is performed to determine market presence or market
representative levels.
Quoted prices are not always available for over-the-counter
Where financial instruments trade in inactive markets or when using
models where observable parameters do not exist, greater management
judgment is required for valuation purposes. Valuations that
require the significant use of unobservable inputs are considered
Level 3.
The specific inputs and valuation techniques used in determining
the fair value of financial instruments are noted below. For
Level 3 instruments, additional information is disclosed in
the Level 3 sensitivity analysis on page 175.
The fair values of cash and deposits with banks, securities
purchased under resale agreements and securities borrowed,
customers’ liability under acceptances, obligations related
to securities sold under repurchase agreements and securities lent,
acceptances, and obligations related to securities sold short are
assumed to approximate their carrying values, either due to their
short-term nature or because they are frequently repriced to
current market rates.
Trading loans
Trading loans as they relate to precious metals (primarily gold and
silver) are valued using a discounted cash flow model incorporating
market-observable inputs, including precious metals spot and
forward prices and interest rate curves (Level 2). Other trading
loans that serve as hedges to loan-based credit total return swaps
are valued using consensus prices from Bank approved independent
pricing services (Level 2).
Government issued or guaranteed
securities
The fair values of government issued or guaranteed debt securities
are primarily based on unadjusted quoted prices in active markets,
where available (Level 1). Where quoted prices are not available,
the fair value is determined by utilizing recent transaction
prices, broker quotes, or pricing services (Level 2).
For securities that are not actively traded, the Bank uses a
discounted cash flow method, using the effective yield of a similar
instrument adjusted for instrument-specific risk factors such as
credit spread and contracted features (Level 2).
Corporate and other debt
Corporate and other debt securities are valued using unadjusted
quoted prices from independent market data providers or third-party
broker quotes (Level 1). Where prices are not available
consistently, the last available data is used and verified with a
yield-based valuation approach (Level 2). In some instances,
interpolated yields of similar bonds are used to price securities
(Level 2). The Bank uses pricing models with observable inputs from
market sources such as credit spread, interest rate curves, and
recovery rates (Level 2). These inputs are verified through an IPV
process on a monthly basis.
For certain securities where there is no active market, no
consensus market pricing and no indicative or executable
independent third-party quotes, the Bank uses pricing by
third-party providers or internal pricing models and cannot readily
observe the market inputs used to price such instruments
(Level 3).
Mortgage-backed securities
The fair value of residential mortgage-backed securities is
primarily determined using third-party broker quotes and
independent market data providers, where the market is more active
(Level 2). Where the market is inactive, an internal price-based
model is used (Level 3).
Equity securities
The fair value of equity securities is based on unadjusted quoted
prices in active markets, where available (Level 1). Where equity
securities are less frequently traded, the most recent
exchange-quoted pricing is used to determine fair value. Where
there is a wide bid-offer
Where quoted prices in active markets are not readily available,
such as for private equity securities, the fair value is determined
as a multiple of the underlying earnings or percentage of
underlying assets obtained from third-party general partner
statements (Level 3).
Income funds
The fair value of income funds is based on observable unadjusted
quoted prices where available (Level 1). Where quoted or active
market prices are unavailable, the last available Net Asset Value,
fund statements and other financial information available from
third-party fund managers at the fund level are used in arriving at
the fair value.
Derivatives
Fair values of exchange-traded derivatives are based on unadjusted
quoted market prices (Level 1). Fair values of over-the-counter
Derivative products valued using a valuation technique with
market-observable inputs mainly include interest rate swaps and
options, currency swaps and forward foreign exchange contracts. The
most frequently applied valuation techniques include forward
pricing and swap models, using present value calculations. The
models incorporate various inputs including foreign exchange spot
and forward rates and interest rate curves (Level 2).
Derivative products valued using a valuation technique with
significant unobservable inputs are long dated contracts (interest
rate swaps, currency swaps, forward foreign exchange contracts,
option contracts and certain credit default swaps) and other
derivative products that reference a basket of assets, commodities
or currencies. These models incorporate certain significant
non-observable
Loans
The estimated fair value of loans carried at amortized cost
reflects changes in the general level of interest rates and credit
worthiness of borrowers that have occurred since the loans were
originated or purchased. The particular valuation methods used are
as follows:
•
Canadian fixed rate residential mortgages are fair
valued by discounting the expected future contractual cash flows,
taking into account expected prepayments and using
management’s best estimate of average market interest rates
currently offered for mortgages with similar remaining terms (Level
3).
•
For fixed rate business and government loans, fair
value is determined by discounting the expected future contractual
cash flows of these loans at interest rates estimated by using the
appropriate currency swap curves for the remaining term, adjusted
for a credit mark of the expected losses in the portfolio (Level
3).
•
For all other fixed rate loans, fair value is
determined by discounting the expected future contractual cash
flows of these loans at interest rates estimated by using the
appropriate currency swap curves for the remaining term (Level
3).
•
For all floating rate loans fair value is assumed to
equal book value.
The fair value of loans is not adjusted for the value of any credit
protection the Bank has purchased to mitigate credit risk.
Deposits
The fair values of deposits payable on demand or after notice or
floating rate deposits payable on a fixed date is assumed to equal
book value. The estimated fair values of Canadian personal fixed
rate deposits payable on a fixed date are fair valued by
discounting the expected future contractual cash outflows, using
management’s best estimate of average market interest rates
currently offered for deposits with similar remaining terms (Level
2).
Deposits under the Canada Mortgage Bond (CMB) program are fair
valued by discounting expected future contractual cash flows using
market observable inputs (Level 2).
For all other fixed rate deposits, fair value is determined by
discounting the expected future contractual cash flows of these
deposits at interest rates estimated by using the appropriate
currency swap curves for the remaining term (Level 2).
For structured notes containing embedded features that are
bifurcated from the Plain Vanilla notes, the fair value of the
embedded derivatives is determined using option pricing models with
inputs similar to other interest rate or equity derivative
contracts (Level 2). The fair value of certain embedded
derivatives is determined using net asset values
(Level 3).
Subordinated debentures and other
liabilities
The fair values of subordinated debentures, including debentures
issued by subsidiaries which are included in other liabilities, are
determined by reference to quoted market prices where available or
market prices for debt with similar terms and risks (Level 2). The
fair values of other liabilities is determined by the discounted
contractual cash flow method with appropriate currency swap curves
for the remaining term (Level 2).
Fair value of financial
instruments
The following table sets out the fair values of financial
instruments of the Bank using the valuation methods and assumptions
described above. The fair values disclosed do not include
non-financial
2018
2017
As at October 31 ($ millions) Total Total
Total
Total
Assets:
Cash and deposits with financial institutions $
62,269
$
62,269
$ 59,663 $ 59,663
Trading assets
100,262
100,262
98,464 98,464
Financial instruments designated at fair value through profit or
loss 12
12
13 13
Securities purchased under resale agreements and securities
borrowed
104,018
104,018
95,319 95,319
Derivative financial instruments
37,558
37,558
35,364 35,364
Investment securities – other
57,653
57,653
50,504 50,504
Investment securities – amortized cost
20,316
20,743
18,716 18,765
Loans
553,758
551,834
507,276 504,369
Customers’ liability under acceptances
16,329
16,329
13,560 13,560
Other financial assets
10,913
10,913
9,314 9,314
Liabilities:
Deposits
674,535
676,534
625,964 625,367
Financial instruments designated at fair value through profit or
loss
8,188
8,188
4,663 4,663
Acceptances
16,338
16,338
13,560 13,560
Obligations related to securities sold short
32,087
32,087
30,766 30,766
Derivative financial instruments
37,967
37,967
34,200 34,200
Obligations related to securities sold under repurchase agreements
and securities lent
101,257
101,257
95,843 95,843
Subordinated debentures
5,627
5,698
6,105 5,935
Other financial liabilities 35,432 34,805
27,531
27,118
Changes in interest rates, credit spreads and liquidity costs are
the main cause of changes in the fair value of the Bank’s
financial instruments resulting in a favourable or unfavourable
variance compared to carrying value. For the Bank’s financial
instruments carried at cost or amortized cost, the carrying value
is not adjusted to reflect increases or decreases in fair value due
to market fluctuations, including those due to interest rate
changes. For FVOCI investment securities, derivatives and financial
instruments measured at FVTPL or designated as fair value through
profit or loss, the carrying value is adjusted regularly to reflect
the fair value.
Fair value hierarchy
The following table outlines the fair value hierarchy of
instruments carried at fair value on a recurring basis and of
instruments not carried at fair value.
2018 (1)
2017
As at October 31 ($ millions) Level 1 Level 2 Level 3 Total
Level 1
Level 2
Level 3
Total
Instruments carried at fair value on a recurring basis:
Assets:
Precious metals (2) $ –
$
3,175
$ 16
$
3,191
$ – $ 5,717 $ – $ 5,717
Trading assets
Loans
–
14,334
–
14,334
– 17,312 – 17,312
Canadian federal government and government guaranteed debt
13,003
–
–
13,003
10,343 – – 10,343
Canadian provincial and municipal debt
–
10,159
–
10,159
– 7,325 – 7,325
US treasury and other US agencies’ debt
7,164
–
–
7,164
6,894 – – 6,894
Other foreign governments’ debt
4,610
1,833
–
6,443
5,680 1,149 – 6,829
Corporate and other debt 3
8,984
18
(3)
9,005
44 7,920 22 7,986
Income funds 29
–
–
29
180 165 – 345
Equity securities
39,513
158
–
39,671
38,760 170 – 38,930
Other (4) 454 – – 454
2,500
–
–
2,500
$ 64,776 $ 38,643 $ 34 $ 103,453
$ 64,401
$ 39,758
$ 22
$ 104,181
Financial assets designated at fair value through profit or
loss $ 12
$ –
$ –
$ 12
$ 13 $ – $ – $ 13
Investment securities (5)
Canadian federal government and government guaranteed debt
6,373
2,518
–
8,891
9,677 2,416 – 12,093
Canadian provincial and municipal debt 366
3,986
–
4,352
593 4,230 – 4,823
US treasury and other US agencies’ debt
18,472
669
–
19,141
6,305 367 – 6,672
Other foreign governments’ debt
10,457
9,485
48
(6)
19,990
10,944 8,746 113 19,803
Corporate and other debt 732
1,818
13
(3)
2,563
750 3,584 53 4,387
Mortgage-backed securities
–
(7) 906
–
906
539 876 – 1,415
Equity securities 838 263 709 1,810
590
177
544
1,311
$ 37,238 $ 19,645 $ 770 $ 57,653
$ 29,398
$ 20,396
$ 710
$ 50,504
Derivative financial instruments
Interest rate contracts $ –
$
8,927
$ 112
$
9,039
$ – $ 9,742 $ 36 $ 9,778
Foreign exchange and gold contracts 5
22,197
–
22,202
4 21,496 – 21,500
Equity contracts 797
1,556
8
2,361
615 1,720 – 2,335
Credit contracts
–
349
–
349
– 175 – 175
Commodity contracts 92 3,515 – 3,607
133
1,443
–
1,576
$ 894 $ 36,544 $ 120 $ 37,558
$ 752
$ 34,576
$ 36
$ 35,364
Liabilities:
Deposits (8) $ –
$
(401
) $ –
$
(401
) $ – $ (7 ) $ – $ (7 )
Financial liabilities designated at fair value through profit or
loss
–
8,188
–
8,188
– 4,663 – 4,663
Obligations related to securities sold short
24,563
7,524
–
32,087
27,796 2,970 – 30,766
Derivative financial instruments
Interest rate contracts
–
11,012
74
11,086
– 10,823 267 11,090
Foreign exchange and gold contracts
–
20,537
–
20,537
3 17,646 – 17,649
Equity contracts
1,057
1,884
5
2,946
502 2,724 7 3,233
Credit contracts
–
70
–
70
– 179 – 179
Commodity contracts 34 3,294 – 3,328
268
1,781
–
2,049
$ 1,091 $ 36,797 $ 79 $ 37,967
$ 773
$ 33,153
$ 274
$ 34,200
Instruments not carried at fair value (9)
Assets:
Investment securities – amortized cost $
7,392
(7) $
12,815
$ 109
(6) $
20,316
$ 4,240 $ 14,476 $ – $ 18,716
Loans (10)
–
313,490
–
313,490
– – 286,621 286,621
Liabilities:
Deposits (10)(11)
–
293,898
–
293,898
– 266,995 – 266,995
Subordinated debentures
–
5,627
–
5,627
– 6,105 – 6,105
Other liabilities – 20,383 – 20,383
–
13,363
–
13,363
(1)
The amounts for October 31, 2018 have been
prepared in accordance with IFRS 9, prior periods have not been
restated (refer to Notes 3 and 4).
(2)
The fair value of precious metals is determined based
on quoted market prices and forward spot prices, where
applicable.
(3)
IFRS 9 adoption resulted in reclassification of
$17 million of corporate and other debt to trading assets in
Level 3 from available-for-sale
(4)
Represents energy related assets for the year ended
October 31, 2018 (October 31, 2017 – represents base
metal positions).
(5)
Excludes debt investment securities measured at
amortized cost of $20,743 (held-to-maturity
(6)
IFRS 9 adoption resulted in reclassification of
$104 million of other foreign governments’ debt in
Level 3 to debt securities measured at amortized cost (refer
to Note 4).
(7)
IFRS 9 adoption resulted in reclassification of
$539 million of mortgage backed securities in Level 1 to
debt securities measured at amortized cost (refer to Note 4).
(8)
These amounts represent embedded derivatives
bifurcated from structured notes.
(9)
Represents the fair value of financial assets and
liabilities where the carrying amount is not a reasonable
approximation of fair value.
(10)
Excludes floating rate instruments as carrying value
approximates fair value.
(11)
Excludes embedded derivatives bifurcated from
structured notes.
Level 3 instrument fair value
changes
Financial instruments categorized as Level 3 as at
October 31, 2018, in the fair value hierarchy comprise certain
precious metals, illiquid government bonds, highly-structured
corporate bonds, illiquid investments in private equity securities,
and complex derivatives.
The following table summarizes the changes in Level 3
instruments carried at fair value for the year ended
October 31, 2018.
All positive balances represent assets and negative balances
represent liabilities. Consequently, positive amounts indicate
purchases of assets or settlements of liabilities and negative
amounts indicate sales of assets or issuances of liabilities.
As at October 31, 2018 (1)
($ millions) Fair
value
Gains/(losses)
Gains/(losses)
Purchases/
Sales/
Transfers Fair
value Change
in (2)
Precious metals $
– $
– $
– $ 5 $ (8 ) $ 19 $ 16 $
–
–
–
–
5
(8
) 19
16
–
Trading assets
Loans –
–
–
–
(2)
2
–
–
Corporate and other debt 39 (10 )
–
– (16 ) 5 18
–
39 (10
)
–
–
(18
) 7
18
–
Investment securities
Other foreign governments’ debt 9
–
–
61
(22
)
–
48
n/a
Corporate and other debt 36
–
(5
)
–
(18
)
–
13
n/a
Equity securities 544 16 18 218 (3) (67 ) (20 ) 709 14
589 16
13
279
(107
) (20
)
770
14
Derivative financial instruments – assets
Interest rate contracts 36 67
–
31
(22
)
–
112
58
Equity contracts – (2
)
–
4
–
6
8
(2
) (4)
Derivative financial instruments – liabilities
Interest rate contracts (267 )
(108
)
–
(24
) 22
303
(74
) (26
) (5)
Foreign exchange and gold contracts –
–
–
(6
)
–
6
–
–
Equity contracts (7 )
–
– (5 )
– 7 (5 )
–
(238 ) (43 )
–
–
– 322 41 30
Total $ 390 $ (37 ) $ 13 $ 284 $ (133) $ 328 $ 845 $ 44
(1)
The amounts for November 1, 2017 and
October 31, 2018 have been prepared in accordance with IFRS 9,
prior period amounts have not been restated (refer to Notes 3 and
4).
(2)
These amounts represent the gains and losses from fair
value changes of Level 3 instruments still held at the end of
the period that are recorded in the Consolidated Statement of
Income.
(3)
Includes amount related to BBVA Chile acquisition of
$45 million.
(4)
Certain unrealized gains and losses on derivative
assets and liabilities are largely offset by mark-to-market
(5)
Certain unrealized losses on interest rate derivative
contracts are largely offset by mark-to-market
The following table summarizes the changes in Level 3
instruments carried at fair value for the year ended
October 31, 2017.
As at October 31, 2017
($ millions)
Fair value
Gains/(losses) (1)
Gains/(losses)
Purchases/
Sales/
Transfers
Fair value
Trading assets $ 1,222 $ (20 ) $ – $ – $ (1,180 ) $
– $ 22
Investment securities (2) 909 (24 ) 38 122 (332 ) (3 ) 710
Derivative financial instruments (236 ) 10 – (6 ) 3 (9 ) (238 )
Deposits (3)
(1,163 )
6
–
–
1,157
–
–
(1)
Gains or losses for items in Level 3 may be
offset with losses or gains on related hedges in Level 1 or
Level 2.
(2)
Investment securities include financial assets
designated as available-for-sale.
(3)
These amounts represent embedded derivatives
bifurcated from certain deposit liabilities.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s of the end of the reporting period during which the
change has occurred.
Derivative liabilities of $316 million were transferred out of
Level 3 into Level 2 for the year ended October 31, 2018.
All transfers were as a result of new information being
obtained regarding the observability of inputs used in the
valuation.
The following significant transfers were made among Levels 2
and 3 for the year ended October 31, 2017:
A net amount of derivative assets of $135 million and
derivative liabilities of $126 million were transferred out of
Level 3 into Level 2 for equity derivatives. Transfers
were primarily as a result of assessment and consideration of
volatility as an insignificant input for certain equity derivative
contracts.
Level 3 sensitivity analysis
The table below sets out information about significant unobservable
inputs used in measuring financial instruments categorized as
Level 3 in the fair value hierarchy.
Valuation technique
Significant
Range of estimates for (1)
Changes in fair value
Derivative financial instruments
Interest rate contracts Option pricing Interest rate 7% - 93%
–
model
volatility
Equity contracts Option pricing Equity volatility 2% - 124% (9)/9
model
Single stock correlation
(70)% - 97%
(1)
The range of estimates represents the actual lowest
and highest level inputs used to fair value financial instruments
within each financial statement category.
The Bank applies judgment in determining unobservable inputs used
to calculate the fair value of Level 3 instruments.
The following section discusses the significant unobservable inputs
for Level 3 instruments.
Correlation
Correlation in a credit derivative or debt instrument refers to the
likelihood of a single default causing a succession of defaults. It
affects the distribution of the defaults throughout the portfolio
and therefore affects the valuation of instruments such as
collateralized debt obligation tranches. A higher correlation may
increase or decrease fair value depending on the seniority of the
instrument.
Correlation becomes an input into equity derivative pricing when
the relationship between price movements of two or more of the
underlying assets is relevant.
Volatility
Volatility is a measure of security price
fluctuation. Historic volatility is often calculated as the
annualized standard deviation of daily price variation for a given
time period. Implied volatility is volatility, when input into
an option pricing model, that returns a value equal to the current
market value of the option.</t>
  </si>
  <si>
    <t>Trading Assets</t>
  </si>
  <si>
    <t>8
Trading Assets
(a)
Trading securities
An analysis of the carrying value of trading securities is as
follows:
As at October 31, 2018 ($
millions) Remaining
term to maturity
Within three
Three to
One to
Five to ten
Over ten
No specific Carrying
Trading securities:
Canadian federal government issued or guaranteed debt $
1,500
$
4,040
$
4,781
$ 863
$
1,819
$ –
$
13,003
Canadian provincial and municipal debt 859
876
2,122
3,425
2,877
–
10,159
U.S. treasury and other U.S. agency debt 514
1,574
3,348
1,602
126
–
7,164
Other foreign government debt
1,353
1,042
2,452
1,155
441
–
6,443
Common shares
–
–
–
–
–
39,700
39,700
Other 595
1,650
4,888
1,203
585
84
9,005
Total $ 4,821
$ 9,182
$ 17,591
$ 8,248
$ 5,848
$ 39,784
$ 85,474
Total by currency
(in Canadian equivalent):
Canadian dollar $
2,711
$
5,222
$
5,901
$
4,798
$
4,972
$
9,730
$
33,334
U.S. dollar 620
2,414
7,105
2,377
523
16,695
29,734
Mexican peso 322
119
538
21
4
405
1,409
Other currencies 1,168
1,427
4,047
1,052
349
12,954
20,997
Total trading securities $ 4,821
$ 9,182
$ 17,591
$ 8,248
$ 5,848
$ 39,784
$ 85,474
As at October 31, 2017 ($
millions)
Remaining term to
maturity
Within three
Three to
One to
Five to ten
Over ten
No specific
Carrying
Trading securities:
Canadian federal government issued or guaranteed debt $ 950 $ 1,696 $ 4,283 $ 1,333 $ 2,081 $ – $ 10,343
Canadian provincial and municipal debt 1,230 1,127 1,536 1,269 2,163 – 7,325
U.S. treasury and other U.S. agency debt 113 980 3,301 2,214 286 – 6,894
Other foreign government debt 1,172 819 2,716 1,132 990 – 6,829
Common shares – – – – – 39,275 39,275
Other
530
1,134
4,702
1,088
532
–
7,986
Total
$ 3,995
$ 5,756
$ 16,538
$ 7,036
$ 6,052
$ 39,275
$ 78,652
Total by currency
(in Canadian equivalent):
Canadian dollar $ 2,368 $ 3,064 $ 5,130 $ 3,068 $ 4,524 $ 8,619 $ 26,773
U.S. dollar 372 1,771 6,807 2,777 526 12,016 24,269
Mexican peso 249 235 488 1 1 997 1,971
Other currencies
1,006
686
4,113
1,190
1,001
17,643
25,639
Total trading securities
$ 3,995
$ 5,756
$ 16,538
$ 7,036
$ 6,052
$ 39,275
$ 78,652
(b)
Trading loans
The following table provides the geographic breakdown of trading
loans:
As at October 31 ($
millions) 2018
2017
Trading loans (1)(2)
U.S. (3) $
9,080
$ 10,654
Europe (4)
3,066
3,824
Asia Pacific (4)
1,077
1,605
Canada (4) 280
376
Other (4) 831
853
Total $ 14,334
$ 17,312
(1)
Geographic segmentation of trading loans is based upon
the location of the ultimate risk of the underlying asset.
(2)
Loans are denominated in U.S. dollars.
(3)
Includes trading loans that serve as a hedge to
loan-based credit total return swaps of $6,071 (2017 –
$7,390), while the remaining relates to short-term precious metals
trading and lending activities.
(4)
These loans are primarily related to short-term
precious metals trading and lending activities.</t>
  </si>
  <si>
    <t>Financial Instruments Designated at Fair Value Through Profit or Loss</t>
  </si>
  <si>
    <t>9
Financial Instruments Designated at Fair Value Through
Profit or Loss
In accordance with its risk management strategy, the Bank has
elected to designate certain investments, loans and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under a
benchmark rate. The change in fair value attributable to change in
credit risk is determined by the change in the cumulative fair
value adjustment due to own credit risk.
The following table presents the fair value of financial assets and
liabilities designated at fair value through profit or loss and
their changes in fair value.
Fair
value
Change in fair value
Cumulative change in FV (1)
As at
For the year ended
October 31 ($ millions) 2018
2017
2018
2017
2018
2017
Assets
Investment securities (2) $ 12
$ 13 $ –
$ – $ –
$ 11
Loans (3) –
– –
(205 ) –
(197 )
Liabilities
Senior note liabilities (4) 8,188
4,663 869
103 778
(91 )
(1)
The cumulative change in fair value is measured from
the instruments’ date of initial recognition.
(2)
Changes in fair value are recorded in non-interest
(3)
Changes in fair value are recorded in non-interest
(4)
Changes in fair value attributable to changes in the
Bank’s own credit risk are recorded in other comprehensive
income. Other changes in fair value are recorded in non-interest
The following tables present the changes in fair value attributable
to changes in the Bank’s own credit risk for financial
liabilities designated at fair value through profit or loss as well
as their contractual maturity and carrying amounts.
Senior Note Liabilities
Contractual (1)
Carrying
Difference
Changes in fair value
Cumulative changes (1)
As at October 31, 2018 $
8,966
$
8,188
$ 778
$ (30
)
$(66)
As at October 31, 2017
$ 4,572
$ 4,663
$ (91 )
$ (28 )
$(36)
(1)
The cumulative change in fair value is measured from
the instruments’ date of initial recognition.</t>
  </si>
  <si>
    <t>Derivative Financial Instruments</t>
  </si>
  <si>
    <t>Derivative Financial Instruments
(a)
Notional amounts (1)
The following table provides the aggregate notional amounts of
derivative financial instruments outstanding by type and segregated
between those used by the Bank in its dealer capacity (Trading) and
those derivatives designated in hedging relationships. The notional
amounts of these contracts represent the derivatives volume
outstanding and do not represent the potential gain or loss
associated with the market risk or credit risk of such instruments.
Credit derivatives within other derivative contracts are comprised
primarily of purchased and sold credit default swap transactions.
To a lesser extent, this category also includes total return swaps
referenced to loans and debt securities. Other derivative contracts
– other includes precious metals other than gold, and other
commodities including energy and base metal derivatives.
2018
2017
As at October 31 ($ millions) Trading Hedging Total
Trading
Hedging
Total
Interest rate contracts
Exchange-traded:
Futures $
127,595
$ –
$
127,595
$ 161,590 $ – $ 161,590
Options purchased
3,402
–
3,402
5,474 – 5,474
Options written
–
–
– 2,894 – 2,894
130,997
– 130,997 169,958 – 169,958
Over-the-counter:
Forward rate agreements
11,407
–
11,407
208 – 208
Swaps
403,061
30,480
433,541
441,607 18,609 460,216
Options purchased
29,617
–
29,617
34,190 – 34,190
Options written 34,655
– 34,655 38,099 – 38,099
478,740 30,480 509,220 514,104 18,609 532,713
Over-the-counter
Forward rate agreements
319,026
–
319,026
329,853 – 329,853
Swaps
3,028,670
136,188
3,164,858
2,236,148 106,979 2,343,127
Options purchased
–
–
–
– – –
Options written
–
–
– – – –
3,347,696 136,188 3,483,884 2,566,001 106,979 2,672,980
Total $ 3,957,433 $ 166,668 $ 4,124,101 $ 3,250,063 $ 125,588 $ 3,375,651
Foreign exchange and gold
contracts
Exchange-traded:
Futures $
7,476
$ –
$
7,476
$ 32,452 $ – $ 32,452
Options purchased 48
–
48
16 – 16
Options written 36
– 36 481 – 481
7,560
– 7,560 32,949 – 32,949
Over-the-counter:
Spot and forwards
412,229
26,433
438,662
427,112 21,623 448,735
Swaps
340,614
57,380
397,994
321,567 63,300 384,867
Options purchased
42,497
–
42,497
39,100 – 39,100
Options written 41,768
– 41,768 39,547 – 39,547
837,108 83,813 920,921 827,326 84,923 912,249
Over-the-counter
Spot and forwards
27,886
–
27,886
– – –
Swaps
–
–
–
– – –
Options purchased
–
–
–
– – –
Options written
–
–
– – – –
27,886
– 27,886 – – –
Total $ 872,554 $ 83,813 $ 956,367 $ 860,275 $ 84,923 $ 945,198
Other derivative contracts
Exchange-traded:
Equity $
43,323
$ –
$
43,323
$ 33,287 $ – $ 33,287
Credit
–
–
–
– – –
Commodity and other contracts 55,076
– 55,076 45,938 – 45,938
98,399
– 98,399 79,225 – 79,225
Over-the-counter:
Equity
79,226
756
79,982
64,444 796 65,240
Credit
18,902
–
18,902
26,737 – 26,737
Commodity and other contracts 45,174
– 45,174 34,715 – 34,715
143,302 756 144,058 125,896 796 126,692
Over-the-counter
Equity
–
–
–
2,863 – 2,863
Credit
10,964
–
10,964
10,855 – 10,855
Commodity and other contracts 326
– 326 6,762 – 6,762
11,290
– 11,290 20,480 – 20,480
Total $ 252,991 $ 756 $ 253,747 $ 225,601 $ 796 $ 226,397
Total notional amounts outstanding $ 5,082,978 $ 251,237 $ 5,334,215
$ 4,335,939
$ 211,307
$ 4,547,246
(1)
The notional amounts represent the amount to which a
rate or price is applied to determine the amount of cash flows to
be exchanged.
(b)
Remaining term to
maturity
The following table summarizes the remaining term to maturity of
the notional amounts of the Bank’s derivative financial
instruments by type:
As at October 31, 2018 ($ millions)
Within one year
One to five years
Over five years Total
Interest rate contracts
Futures $
72,068
$
55,519
$ 8
$
127,595
Forward rate agreements
227,761
92,717
9,955
330,433
Swaps
1,316,741
1,448,580
833,078
3,598,399
Options purchased
6,644
22,985
3,390
33,019
Options written 4,211 24,718 5,726 34,655
1,627,425 1,644,519 852,157 4,124,101
Foreign exchange and gold
contracts
Futures
3,005
4,100
371
7,476
Spot and forwards
438,760
26,241
1,547
466,548
Swaps
90,987
195,484
111,523
397,994
Options purchased
39,505
2,851
189
42,545
Options written 39,395 2,199 210 41,804
611,652 230,875 113,840 956,367
Other derivative contracts
Equity
84,333
34,890
4,082
123,305
Credit
13,056
13,798
3,012
29,866
Commodity and other contracts 70,292 29,958 326 100,576
167,681 78,646 7,420 253,747
Total $ 2,406,758 $ 1,954,040 $ 973,417 $ 5,334,215
As at October 31, 2017 ($ millions)
Within one year
One to five years
Over five years
Total
Interest rate contracts
Futures $ 62,152 $ 98,731 $ 707 $ 161,590
Forward rate agreements 282,062 47,999 – 330,061
Swaps 971,003 1,172,422 659,918 2,803,343
Options purchased 10,690 17,036 11,938 39,664
Options written 5,809 23,800 11,384 40,993
1,331,716 1,359,988 683,947 3,375,651
Foreign exchange and gold
contracts
Futures 4,810 27,474 168 32,452
Spot and forwards 401,461 47,210 64 448,735
Swaps 96,767 185,747 102,353 384,867
Options purchased 36,291 2,825 – 39,116
Options written 37,309 2,719 – 40,028
576,638 265,975 102,585 945,198
Other derivative contracts
Equity 73,983 26,514 893 101,390
Credit 18,249 15,272 4,071 37,592
Commodity and other contracts 50,253 37,021 141 87,415
142,485 78,807 5,105 226,397
Total
$ 2,050,839
$ 1,704,770
$ 791,637
$ 4,547,246
(c)
Credit risk
As with other financial assets, derivative instruments are subject
to credit risk. Credit risk arises from the possibility that
counterparties may default on their obligations to the Bank.
However, whereas the credit risk of other financial assets is
represented by the principal amount net of any applicable allowance
for credit losses, the credit risk associated with derivatives is
normally a small fraction of the notional amount of the derivative
instrument.
Derivative contracts generally expose the Bank to credit loss if
changes in market rates affect a counterparty’s position
unfavourably and the counterparty defaults on payment. Accordingly,
exposure to credit risk of derivatives is represented by the
positive fair value of the instrument.
Negotiated over-the-counter
The Bank strives to limit credit risk by dealing with
counterparties that it believes are creditworthy, and investment
grade counterparties account for a significant portion of the
credit risk exposure arising from the Bank’s derivative
transactions as at October 31, 2018. To control credit risk
associated with derivatives, the Bank uses the same credit risk
management activities and procedures that are used in the lending
business in assessing and adjudicating potential credit exposure.
The Bank applies limits to each counterparty, measures exposure as
the current positive fair value plus potential future exposure, and
uses credit mitigation techniques, such as netting and
collateralization.
The Bank obtains the benefit of netting by entering into master
netting arrangements with counterparties (typically industry
standard International Swaps and Derivatives Association (ISDA)
agreements), which allow for a single net settlement of all
transactions covered by that agreement in the event of a default or
early termination of the transactions. In this manner, the credit
risk associated with favourable contracts is eliminated by the
master netting arrangement to the extent that unfavourable
contracts with the same counterparty are not settled before
favourable contracts.
Collateralization is typically documented by way of an ISDA Credit
Support Annex (CSA), the terms of which may vary according to each
party’s view of the other party’s creditworthiness.
CSAs can require one party to post initial margin at the onset of
each transaction. CSAs also allow for variation margin to be called
if total uncollateralized mark-to-market bi-lateral in-the-money).
Derivatives instruments used by the Bank include credit derivatives
in its investment and loan portfolios: credit protection is sold as
an alternative to acquiring exposure to bond or loan assets, while
credit protection is bought to manage or mitigate credit
exposures.
The following table summarizes the credit exposure of the
Bank’s derivative financial instruments. The credit risk
amount (CRA) represents the estimated replacement cost, or positive
fair value, for all contracts taking into account master netting or
collateral arrangements that have been made. The CRA does not
reflect actual or expected losses.
The credit equivalent amount (CEA) is the CRA plus an add-on add-on
2018
2017
As at October 31 ($ millions) Notional amount Credit risk (1) Credit (1) CET1 (2)
Notional amount
Credit risk (1)
Credit (1)
CET1 (2)
Interest rate contracts
Futures $
127,595
$ –
$ 93
$ –
$ 161,590 $ – $ 65 $ –
Forward rate agreements
330,433
36
157
82
330,061 20 30 20
Swaps
3,598,399
96
4,436
1,125
2,803,343 250 5,459 1,341
Options purchased
33,019
36
138
63
39,664 5 105 57
Options written 34,655
– 2 1 40,993 – 15 3
4,124,101 168 4,826 1,271 3,375,651 275 5,674 1,421
Foreign exchange and gold
contracts
Futures
7,476
–
85
–
32,452 – 56 –
Spot and forwards
466,548
2,571
5,440
2,006
448,735 2,370 6,311 1,765
Swaps
397,994
4,297
8,232
2,604
384,867 4,023 7,297 1,898
Options purchased
42,545
712
240
76
39,116 523 515 113
Options written 41,804 – 20 5 40,028 – 83 12
956,367 7,580 14,017 4,691 945,198 6,916 14,262 3,788
Other derivative contracts
Equity
123,305
455
4,927
1,505
101,390 45 5,123 1,575
Credit
29,866
239
420
119
37,592 12 1,421 174
Commodity and other contracts 100,576 1,182 8,052 830 87,415 9 10,953 807
253,747 1,876 13,399 2,454 226,397 66 17,497 2,556
Credit Valuation Adjustment (2)
–
–
– 4,616 – – – 2,988
Total derivatives $ 5,334,215 $ 9,624 $ 32,242 $ 13,032
$ 4,547,246
$ 7,257
$ 37,433
$ 10,753
Amount settled through (3)
Exchange-traded
236,956
–
7,300
153
282,132 – 10,385 208
Over-the-counter 3,523,060
– 781 16 2,693,460 – 1,334 27
$ 3,760,016 $ – $ 8,081 $ 169
$ 2,975,592
$ –
$ 11,719
$ 235
(1)
The amounts presented are net of collateral and master
netting agreements at the product level. The total amounts relating
to netting and collateral were $27,934 (2017 –
$28,107) for CRA, and $63,831
(2017 – $51,623) for CEA.
(2)
As per OSFI guideline, effective 2014, Credit
Valuation Adjustment (CVA) to CET1 RWA for derivatives was
phased-in.
(3)
Amounts are included under total derivatives above.
Amounts include exposures settled directly through central
counterparties and exposures settled through clearing members of
central counterparties.
(d)
Fair value
The following table summarizes the fair value of derivatives
segregated by type and segregated between trading and those
derivatives designated in hedging relationships.
As at October 31 ($ millions) 2018 2018
2017
Average fair value Year-end
Year-end (1)
Favourable Unfavourable Favourable Unfavourable
Favourable
Unfavourable
Trading
Interest rate contracts
Forward rate agreements $ 83
$ 17
$ 57
$ –
$ 27 $ 1
Swaps
8,193
10,130
8,158
8,956
8,895 10,330
Options 84 107 104 128 53 75
8,360 10,254 8,319 9,084 8,975 10,406
Foreign exchange and gold
contracts
Forwards
5,213
5,232
6,611
5,800
5,973 5,223
Swaps
10,660
8,570
11,864
10,292
10,945 8,774
Options 765 691 826 831 730 681
16,638 14,493 19,301 16,923 17,648 14,678
Other derivative contracts
Equity
2,451
3,380
2,361
2,895
2,274 3,233
Credit 299
128
349
70
175 179
Commodity and other contracts 2,829 2,765 3,607 3,328 1,576 2,049
5,579 6,273 6,317 6,293 4,025 5,461
Trading derivatives’ market valuation $ 30,577 $ 31,020 $ 33,937 $ 32,300
$ 30,648
$ 30,545
Hedging
Interest rate contracts
Swaps $ 720 $ 2,002 $ 803 $ 684
Foreign exchange and gold
contracts
Forwards 331
310
634 215
Swaps 2,570 3,304 3,218 2,756
$ 2,901 $ 3,614 $ 3,852 $ 2,971
Other derivative contracts
Equity $
– $ 51 $ 61 $ –
Hedging derivatives’ market valuation $ 3,621 $ 5,667 $ 4,716 $ 3,655
Total derivative financial instruments as per Statement of
Financial Position $
37,558 $ 37,967 $ 35,364 $ 34,200
Less: impact of master netting and collateral (2) 27,934 27,934 28,107 28,107
Net derivative financial instruments (2)
$ 9,624 $ 10,033
$ 7,257
$ 6,093
(1)
The average fair value of trading derivatives’
market valuation for the year ended October 31, 2017 was:
favourable $30,780 and unfavourable $34,032. Average fair value
amounts are based on the latest 13 month-end
(2)
Master netting agreement amounts are based on the
capital adequacy criteria of the Basel Committee on Banking
Supervision (BCBS) and OSFI. These criteria allow netting where
there are legally enforceable contracts which enable net settlement
in the event of a default, bankruptcy, liquidation or similar
circumstances.
(e)
Hedging activities
The Bank manages interest rate risk, foreign currency risk and
equity risk through hedge accounting transactions.
Interest rate risk
Single-currency interest rate swaps are used to hedge interest rate
risk exposure. In fair value hedges of interest rate risk, the
interest rate exposure from fixed rate assets and liabilities is
converted from a fixed to floating exposure. In cash flow hedges of
interest rate risk, the interest rate exposure from floating rate
assets and liabilities is converted from floating to fixed. The
Bank generally hedges interest rate risk only to the extent of
benchmark interest rates. The total interest cash flows usually
comprise a spread in addition to the benchmark rate.
Foreign currency risk
In fair value hedges, cross-currency interest rate swaps and
single-currency interest rate swaps are used to manage foreign
currency exposure in conjunction with interest rate exposure.
Cross-currency interest rate swaps or a combination of
cross-currency and single-currency interest rate swaps are mainly
used to convert a foreign currency fixed rate exposure to a
functional currency floating rate exposure The Bank generally
hedges interest rate risk only to the extent of benchmark interest
rates. The total interest cash flows usually comprise a spread in
addition to the benchmark rate.
In cash flow hedges, cross-currency interest rate swaps,
single-currency interest rate swaps, foreign currency forwards and
foreign currency assets or liabilities are used to manage foreign
currency exposure, or a combined foreign currency and interest rate
exposure. Cross-currency interest rate swaps are used to offset the
foreign currency exposure by exchanging the interest cash flows in
one currency for interest cash flows in another currency.
Single-currency interest rate swaps may be used in conjunction with
cross-currency interest rate swaps to convert the foreign currency
exposure or resulting functional currency exposure from floating to
fixed. Foreign currency forwards and foreign currency denominated
assets and liabilities are used to offset the exposure arising from
highly probable future cash flows and purchase considerations for
business acquisitions denominated in a foreign currency. In hedges
of both foreign currency and interest rate exposure, the interest
rate risk is generally hedged only to the extent of the
benchmark interest rate. The total interest cash flows usually
comprise a spread in addition to the benchmark rate.
In net investment hedges, the Bank designates foreign currency
liabilities and foreign currency forwards as hedging instruments to
manage foreign currency exposure. The designated non-derivative
Equity risk
Equity risk is created by the Bank’s share-based compensation
plans awarded to employees. In cash flow hedges, total return swaps
are mainly used to offset the equity exposure by exchanging
interest payments for payments based on the returns on the
underlying shares.
For all of the risks identified above, the economic relationship
and hedge ratio are determined using a qualitative and quantitative
assessment. This assessment incorporates comparison of critical
terms of the hedged and hedging item, and regression analysis. For
regression analysis, a hedging relationship is considered highly
effective when all of the following criteria are met: correlation
between the variables in the regression is at least 0.8 or greater;
slope of the regression is within a 0.8-1.25
•
The use of different discount curves to value the
hedged item and the hedging derivative in fair value hedges, in
order to reflect the reduced credit risk of collateralized
derivatives;
•
Differences in the underlying reference interest rate
tenor and reset/settlement frequency between the hedging
instruments and the hedged item.
The Bank has elected to continue to apply the hedge accounting
requirements of IAS 39. However, the Bank has implemented the
additional hedge accounting disclosures that are required by the
IFRS 9 related amendments to IFRS 7 “Financial Instruments:
Disclosures”. The following tables present current fiscal
year information in accordance with these new disclosure
requirements. Prior year comparatives have not been restated and
are presented in accordance with the prior IFRS 7 disclosure
requirements at the end of this section.
The following table summarizes the notional amounts of derivatives
and carrying amounts of cash and deposit liabilities designated as
hedging instruments.
Notional
amounts (1)
Remaining term to
maturity No specific
As at October 31, 2018 ($ millions)
Within one year
One to five years
Over five years maturity Total
Fair value hedges
Interest rate risk – swaps $
16,006
$
78,236
$
11,270
$ –
$
105,512
Foreign currency/interest rate risk – swaps
–
689
–
–
689
Cash flow hedges
Interest rate risk – swaps
12,257
21,908
9,713
–
43,878
Foreign currency/interest rate risk – swaps
5,539
19,193
2,489
–
27,221
Foreign currency risk
Swaps
20,983
63,697
8,465
–
93,145
Foreign currency forwards
8,999
–
–
–
8,999
Cash
–
–
–
92
92
Equity risk – total return swaps 298
458
–
–
756
Net investment hedges
Foreign currency risk
Foreign currency forwards
17,434
–
–
–
17,434
Deposit liabilities – carrying amount
–
–
– 6,077 6,077
Total $ 81,516 $ 184,181 $ 31,937 $ 6,169 $ 303,803
(1)
Notional amounts relating to derivatives that are
hedging multiple risks in both assets and liabilities are included
in more than one category.
The following table shows the average rate or price of significant
hedging instruments.
Average rate or price (1)
As at October 31, 2018 Fixed interest rate FX rate Price
Fair value hedges
Interest rate risk – swaps
2.04
% n/a
n/a
Foreign currency/interest rate risk – swaps
CAD-USD
2.22
%
1.29
n/a
CAD-EUR
3.02
%
1.33
n/a
Cash flow hedges
Interest rate risk – swaps
2.37
% n/a
n/a
Foreign currency/ interest rate risk – swaps
CAD-USD
1.75
%
1.27
n/a
Foreign currency risk
Swaps
CAD-USD n/a
1.30
n/a
CAD-EUR n/a
1.48
n/a
CAD-GBP n/a
1.74
n/a
Foreign currency forwards
CAD-USD n/a
1.30
n/a
Equity price risk – total return swaps n/a
n/a
$
73.87
Net investment hedges
Foreign currency risk – foreign currency forwards
CAD-USD n/a
1.29
n/a
CAD-MXN n/a
15.77
n/a
CAD-PEN n/a 2.59 n/a
(1)
The average rate or price is calculated in aggregate
for all of the Bank’s hedge relationships, including hedges
of assets and liabilities. The majority of the Bank’s hedges
have a remaining term of maturity of less than 5 years.
For fair value hedges, the following table contains information
related to items designated as hedging instruments, hedged items
and ineffectiveness.
For the year ended
October 31, 2018 ($ millions) Carrying amount of (1)
Hedge Ineffectiveness (2) Accumulated amount of
fair (4)
Assets Liabilities
Gains/(losses) on
Gains/(losses) on Ineffectiveness non-interest Carrying (3) Active Discontinued
Fair value hedges
Interest rate risk – swaps $ 448
$
(1,454
) $
(475
) $ 469
$ (6
)
Investment securities 360
(367
) (7
) $
16,286
$
(149
) $ 63
Loans 260
(265
) (5
)
23,763
(246
)
(149
)
Deposit liabilities
(1,037
)
1,043
6
(58,026
)
1,065
186
Subordinated debentures (58
) 58
–
(3,923
) 37
40
Foreign currency/interest 7
(31
)
–
(1
) (1
)
Investment securities 5
(5
)
–
814
6
–
Deposit liabilities (4
) 4
–
(466
) 3
–
Subordinated debentures (1 )
– (1 )
–
–
–
Total $ 455 $ (1,485 ) $ (475 ) $ 468 $ (7 ) $ (21,552 ) $ 716 $ 140
(1)
Comprises unrealized gains/losses and are recorded
within derivative financial instruments in assets and liabilities,
respectively in the Consolidated Statement of Financial
Position.
(2)
Includes ineffectiveness related to hedges
discontinued during the year ended October 31, 2018.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For cash flow hedges and net investment hedges, the following table
contains information related to items designated as hedging
instruments, hedged items and ineffectiveness.
Carrying amount of the (1)
Hedge Ineffectiveness (2)
For the year ended October 31, 2018 ($
millions) Assets Liabilities Gains/(losses) on
Gains/(losses) on (3) Ineffectiveness recorded in non-interest (4)
Cash flow hedges
Interest rate risk – swaps $ 961
$
(1,350
) $
(339
) $
(341
) $ 2
Foreign currency/interest rate risk – swaps 101
(955
)
(530
)
(549
) (6
)
Foreign currency risk
Swaps
1,773
(1,516
)
(563
)
(562
) (6
)
Foreign currency forwards 143
(14
) 332
332
–
Cash 92
–
1
1
–
Equity risk – total return swaps – (51 ) (92 ) (92 ) –
3,070 (3,886 ) (1,191 ) (1,211 ) (10 )
Net investment hedges
Foreign currency risk
Foreign currency forwards 188
(296
)
(160
)
(160
)
–
Deposit liabilities – (6,077 ) (121 ) (121 )
–
188 (6,373 ) (281 ) (281 )
–
Total $ 3,258 $ (10,259 ) $ (1,472 ) $ (1,492 ) $ (10 )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18.
(3)
For cash flow hedges, hypothetical derivatives having
critical terms which match those of the underlying hedged item are
used to assess hedge ineffectiveness.
(4)
For cash flow hedges, ineffectiveness is only
recognized in the Consolidated Statement of Income when the
life-to-date cumulative change in the hedging instrument exceeds
the cumulative change in the hypothetical derivative.
For cash flow hedges and net investment hedges, the following table
contains information regarding the impacts on the Consolidated
Statement of Other Comprehensive Income on a pre-tax basis.
AOCI as
at Net
gains/ Amount (1) Amount (1)
Net gains non-financial
AOCI as at 2018
Balance in cash flow hedge currency translation account as at October 31, 2018
For the year ended Active hedges Discountinued
Cash flow hedges
Interest rate risk $ 104
$
(341
) $ 83
$ –
$ –
$
(154
) $
(262
) $
108
Foreign currency/interest
(151
)
(524
) 225
–
–
(450
)
(352
) (98
)
Foreign currency risk 321
(224
) 464
(22
) (94
) 445
433
12
Equity risk 46 (92 ) 39
–
– (7 ) (7 )
–
320 (1,181 ) 811 (22 ) (94 ) (166 ) (188 ) 22
Net investment hedges
Foreign currency risk (2,970 ) (281 )
–
–
– (3,251 ) (3,199 ) (52 )
Total $ (2,650 ) $ (1,462 ) $ 811 $ (22 ) $ (94 ) $ (3,417 ) $ (3,387 ) $ (30 )
(1)
Amounts reclassified from the cash flow hedge reserve
to net income are recorded in non-interest
Comparative year information under prior IFRS 7 disclosure
requirements
Ineffectiveness of hedge relationships
Due to the ineffective portion of designated hedges, the Bank
recorded the following amounts in non-interest
For the year ended October 31 ($
millions)
2017
Fair value hedges
Gain (loss) recorded on hedged items $ 574
Gain (loss) recorded on hedging instruments (588 )
Ineffectiveness $ (14 )
Cash flow hedges
Ineffectiveness
$ 24
Hedging instruments
Market valuation is disclosed by the type of relationship:
2017
As at October 31 ($ millions)
Favourable
Unfavourable
Derivatives designated in fair value hedging
relationships (1) $ 687 $ 751
Derivatives designated in cash flow hedging relationships 3,746 2,749
Derivatives designated in net investment
hedging relationships (1)
283
155
Total derivatives designated in hedging relationships
$ 4,716
$ 3,655
(1)
As at October 31, 2017, the fair value of
non-derivative non-derivative
Cash flow hedges
The period when cash flows of designated hedged items are expected
to occur and impact the Consolidated Statement of Income are as
follows:
As at October 31, 2017 ($ millions)
Within
Within one
More than
Cash inflows from assets $ 11,235 $ 19,866 $ 4,178
Cash outflows from liabilities (31,542 ) (26,863) (4,746)
Net cash flows
$ (20,307)
$ (6,997 )
$ (568 )
Income related to interest cash flows is recognized using the
effective interest method over the life of the underlying
instrument. Foreign currency gains and losses related to future
cash flows of on-balance</t>
  </si>
  <si>
    <t>Offsetting Financial Assets and Financial Liabilities</t>
  </si>
  <si>
    <t>11
Offsetting Financial Assets and Financial
Liabilities
The Bank is eligible to present certain financial assets and
financial liabilities as listed in the table below on a net basis
on the Consolidated Statement of Financial Position pursuant to
criteria described in Note 3 – Significant
accounting policies.
The following tables provide information on the impact of
offsetting on the Bank’s Consolidated Statement of Financial
Position, as well as the financial impact of netting for
instruments that are subject to enforceable master netting
arrangements or similar agreements, but do not qualify for
offsetting in the Consolidated Statement of Financial Position, as
well as available cash and financial instrument collateral.
As
at October 31, 2018 ($ millions)
Types of financial assets
Gross amounts
Gross amounts of
Net amounts of Related amounts not
offset
Net amount (3)
Impact
of (1)
Collateral (2)
Derivative financial instruments $
37,887
(4) $
(329
) (4) $
37,558
$
(24,568
) $
(4,085
) $
8,905
Securities purchased under resale agreements and securities
borrowed 116,375 (12,357 ) 104,018 (6,849 ) (91,347 ) 5,822
Total $ 154,262 $ (12,686 ) $ 141,576 $ (31,417 ) $ (95,432 ) $ 14,727
As
at October 31, 2018 ($ millions)
Types of financial liabilities
Gross amounts
Gross amounts of
Net amounts of
Related amounts not offset in the consolidated statement
Net amount
Impact
of (1)
Collateral (2)
Derivative financial instruments $
38,296
(4) $
(329
) (4) $
37,967
$
(24,568
) $
(5,051
) $
8,348
Obligations related to securities sold under repurchase agreements
and securities lent 113,614 (12,357 ) 101,257 (6,849 ) (88,154 ) 6,254
Total $ 151,910 $ (12,686 ) $ 139,224 $ (31,417 ) $ (93,205 ) $ 14,602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4)
During 2018, the Bank adopted the settlement-to-market
(STM) model for derivatives cleared through a clearing
organization. Under this model, the legal characterization of
variation margin is considered to be settled at the end of each
day. As such, the balances in the Gross amounts of recognized
financial assets/liabilities and the Gross amounts offset in the
consolidated statement of financial position decreased by
approximately $18 billion each.
As
at October 31, 2017 ($ millions)
Types of financial assets Gross amounts
Gross amounts of
Net amounts of
Related amounts not offset
Impact of (1)
Collateral (2)
Net amount (3)
Derivative financial instruments (4) $ 49,512 $ (14,148 ) $ 35,364 $ (22,400 ) $ (5,915 ) $ 7,049
Securities purchased under resale agreements and securities
borrowed 106,721 (11,402 ) 95,319 (11,649 ) (75,675 ) 7,995
Total
$ 156,233
$ (25,550)
$ 130,683
$ (34,049)
$ (81,590)
$ 15,044
As
at October 31, 2017 ($ millions)
Types of financial liabilities Gross amounts
Gross amounts of
Net amounts of
Related amounts not offset
Impact of (1)
Collateral (2)
Net amount
Derivative financial instruments (4) $ 48,348 $ (14,148 ) $ 34,200 $ (22,400 ) $ (4,700 ) $ 7,100
Obligations related to securities sold under repurchase agreements
and securities lent 107,245 (11,402 ) 95,843 (11,649 ) (72,311 ) 11,883
Total
$ 155,593
$ (25,550)
$ 130,043
$ (34,049)
$ (77,011)
$ 18,983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4)
For fiscal 2017, the cash collateral received against
the positive market values of derivative financial instruments of
$793 and the cash collateral pledged towards the negative mark to
market of derivative financial instruments of $1,112 are recorded
within other liabilities and other assets, respectively.</t>
  </si>
  <si>
    <t>Investment Securities</t>
  </si>
  <si>
    <t>12
The following table presents the carrying amounts of the
Bank’s investment securities per measurement category.
As at October 31, 2018 ($ millions) 2018 (1)
2017
Debt investment securities measured at FVOCI $
55,843
$ n/a
Debt investment securities measured at amortized cost
20,743
n/a
Equity investment securities designated as at FVOCI
1,305
n/a
Equity investment securities measured at FVTPL 505
n/a
Available-for-sale n/a
50,504
Held-to-maturity n/a 18,765
Total investment securities 78,396
69,269
(1)
The amounts for year ended October 31, 2018 have
been prepared in accordance with IFRS 9; prior period amounts have
not been restated (refer to Notes 3 and 4).
(a)
Debt investment securities
measured at fair value through other comprehensive income
(FVOCI)
As at October 31, 2018 ($ millions) Cost Gross Gross Fair value
Canadian federal government issued or guaranteed debt $
8,903
$ 38
$ 50
$
8,891
Canadian provincial and municipal debt
4,403
3
54
4,352
U.S. treasury and other U.S. agency debt
19,298
6
163
19,141
Other foreign government debt
20,022
49
81
19,990
Other debt 3,503 6 40 3,469
Total debt securities measured at FVOCI $ 56,129 $ 102 $ 388 $ 55,843
(b)
Debt investment securities
measured at amortized cost
As at October 31, 2018 ($ millions) Fair Value Carrying (1)
Canadian federal and provincial government issued or guaranteed
debt $
6,530
$
6,681
U.S. treasury and other U.S. agency debt
4,321
4,462
Other foreign government debt
3,086
3,131
Corporate debt 6,379 6,469
Total debt investment securities measured at amortized cost $ 20,316 $ 20,743
(1)
Balances are net of impairment allowances of $(1).
(c)
Equity investment securities
designated at fair value through other comprehensive income
(FVOCI)
The Bank has designated certain instruments shown in the following
table as equity securities FVOCI as these investments are expected
to be held for the long-term for strategic purposes, effective
November 1, 2017. In prior years, these instruments were
classified as available-for-sale
As at October 31, 2018 ($ millions) Cost Gross Gross Fair value
Preferred equity instruments $ 334
$ –
$ 54
$ 280
Common shares 937 126 38 1,025
Total equity investment securities designated at FVOCI $ 1,271 $ 126 $ 92 $ 1,305
(d)
Available-for-sale
An analysis of unrealized gains and losses on available-for-sale
As at October 31, 2017 ($ millions)
Cost
Gross
Gross
Fair value
Canadian federal government issued or guaranteed debt $ 12,069 $ 119 $ 95 $ 12,093
Canadian provincial and municipal debt 4,839 13 29 4,823
U.S. treasury and other U.S. agency debt 6,761 1 90 6,672
Other foreign government debt 19,788 49 34 19,803
Other debt 5,792 34 24 5,802
Preferred shares 397 1 87 311
Common shares 899 164 63 1,000
Total available-for-sale
$ 50,545
$ 381
$ 422
$ 50,504
The net unrealized loss on available-for-sale available-for-sale
(e)
Held-to-maturity
An analysis of the fair value and carrying value of held-to-maturity
As at October 31, 2017 ($ millions)
Fair value
Carrying
Canadian federal and provincial government issued or guaranteed
debt $ 5,748 $ 5,779
U.S. treasury and other U.S. agency debt 3,991 3,993
Other foreign government debt 2,690 2,705
Corporate debt 6,287 6,288
Total held-to-maturity
$ 18,716
$ 18,765
(f)
An analysis of the carrying
value of investment securities is as follows:
Remaining term to
maturity
As at October 31, 2018 ($ millions)
Within three Three to One to Five to Over ten No specific Carrying
Fair value through other comprehensive
income
Debt instruments
Canadian federal government issued or guaranteed debt $
1,439
$ 407
$
5,878
$ 105
$
1,062
$ –
$
8,891
Yield (1)
0.6
1.5
2.0
2.6
3.5
–
1.9
Canadian provincial and municipal debt
1,092
1,107
2,084
64
5
–
4,352
Yield (1)
1.7
1.8
1.8
3.2
2.9
–
1.8
U.S. treasury and other U.S. agency debt 322
3,517
13,485
1,654
163
–
19,141
Yield (1)
1.8
2.0
2.4
3.1
3.2
–
2.4
Other foreign government debt
6,884
6,379
5,349
1,053
325
–
19,990
Yield (1)
1.3
1.7
3.7
3.8
4.3
–
2.3
Other debt 718
872
1,553
141
185
–
3,469
Yield (1) 1.5 1.8 2.0 2.6 2.6
– 1.9
10,455 12,282 28,349 3,017 1,740
– 55,843
Equity instruments
Preferred equity instruments
–
–
–
–
–
280
280
Common shares – – – – – 1,025 1,025
1,305 1,305
Total FVOCI 10,455 12,282 28,349 3,017 1,740 1,305 57,148
Amortized cost
Canadian federal and provincial government issued or guaranteed
debt 692
868
5,121
–
–
–
6,681
U.S. treasury and other U.S. agency debt 197
988
3,266
–
11
–
4,462
Other foreign government debt 354
1,193
966
502
116
–
3,131
Corporate debt 637 1,113 4,414 246 59 – 6,469
1,880 4,162 13,767 748 186 – 20,743
Fair value through profit or loss
Equity instruments – – – – – 505 505
Total investment securities $ 12,335 $ 16,444 $ 42,116 $ 3,765 $ 1,926 $ 1,810 $ 78,396
Total by currency (in Canadian
equivalent):
Canadian dollar $
2,918
$
1,828
$
11,478
$ 357
$
1,102
$ 967
$
18,650
U.S. dollar
1,797
8,384
26,137
2,053
354
366
39,091
Mexican peso 640
541
892
282
–
15
2,370
Other currencies 6,980 5,691 3,609 1,073 470 462 18,285
Total investment securities $ 12,335 $ 16,444 $ 42,116 $ 3,765 $ 1,926 $ 1,810 $ 78,396
(1)
Represents the weighted-average yield of fixed income
securities.
Remaining term to maturity
As at October 31, 2017 ($ millions)
Within three
Three to
One to five
Five to
Over ten
No specific
Carrying
Available-for-sale
Canadian federal government issued or guaranteed debt $ 8 $ 291 $ 9,780 $ 905 $ 1,109 $ – $ 12,093
Yield (1) 0.9 1.1 1.1 2.7 3.2 – 1.4
Canadian provincial and municipal debt 99 737 3,698 284 5 – 4,823
Yield (1) 0.6 1.5 1.7 2.4 2.9 – 1.7
U.S. treasury and other U.S. agency debt 106 1,260 2,374 2,704 228 – 6,672
Yield (1) 1.0 1.5 1.0 1.6 1.5 – 1.3
Other foreign government debt 7,810 5,283 5,313 1,259 138 – 19,803
Yield (1) 0.6 2.8 4.1 5.7 6.2 – 2.5
Other debt 1,082 1,541 2,784 210 185 – 5,802
Yield (1) 0.6 0.8 1.6 2.5 2.5 – 1.2
Preferred shares – – – – – 311 311
Common shares – – – – – 1,000 1,000
Total available-for-sale 9,105 9,112 23,949 5,362 1,665 1,311 50,504
Held-to-maturity
Canadian federal and provincial government issued or guaranteed
debt 65 860 4,854 – – – 5,779
U.S. treasury and other U.S. agency debt 1,290 – 2,703 – – – 3,993
Other foreign government debt – 683 1,914 102 6 – 2,705
Corporate debt 167 821 5,300 – – – 6,288
Total held-to-maturity 1,522 2,364 14,771 102 6 – 18,765
Total investment securities
$ 10,627
$ 11,476
$ 38,720
$ 5,464
$ 1,671
$ 1,311
$ 69,269
Total by currency (in Canadian
equivalent):
Canadian dollar $ 76 $ 1,165 $ 15,500 $ 1,276 $ 1,130 $ 539 $ 19,686
U.S. dollar 1,961 4,178 19,344 3,023 419 372 29,297
Mexican peso 420 579 1,568 285 – 9 2,861
Other currencies 8,170 5,554 2,308 880 122 391 17,425
Total investment securities
$ 10,627
$ 11,476
$ 38,720
$ 5,464
$ 1,671
$ 1,311
$ 69,269
(1)
Represents the weighted-average yield of fixed income
securities.
(g)
Net gain on sale of investment
securities
The following table presents the net gain on sale of investment
securities:
For the year ended October 31 ($
millions) 2018 (1)
2017
2016
Net realized gains $ n/a
$ 399 $ 570
Debt investment securities measured at fair value through other
comprehensive income (FVOCI) 146 n/a n/a
Total net realized gains on investment securities 146
399 570
Impairment losses
– 19 (2) 36 (2)
Net gain on sale of investment securities $ 146
$ 380
$ 534
(1)
The amounts for year ended October 31, 2018 have
been prepared in accordance with IFRS 9; prior period amounts have
not been restated (refer to Notes 3 and 4).
(2)
Impairment losses are comprised of (2017 – $14;
2016 – $36) from equity securities and (2017 –$5; 2016
– nil) from other debt securities.</t>
  </si>
  <si>
    <t>Loans, Impaired Loans and Allowance for Credit Losses</t>
  </si>
  <si>
    <t>Loans, Impaired Loans and Allowance for Credit
Losses
(a)
Loans at amortized
cost
IFRS 9
IAS 39
2018 (1)
2017
As at October 31 ($ millions)
Gross loans Allowance Net carrying
Gross loans
Allowance
Net carrying
Residential mortgages $
253,357
$ 678
$
252,679
$ 236,916 $ 551 $ 236,365
Personal loans
96,019
2,109
93,910
89,227 1,502 87,725
Credit cards
16,485
1,213
15,272
14,104 802 13,302
Business and government 191,038
1,065 189,973 168,449 1,472 166,977
Total $ 556,899 $ 5,065 $ 551,834
$ 508,696
$ 4,327
$ 504,369
(1)
The amounts for year ended October 31, 2018 have
been prepared in accordance with IFRS 9; prior year amounts have
not been restated (refer to Notes 3 and 4)
(b)
Loans and acceptances
outstanding by geography (1)
As at October 31 ($ millions) 2018
2017
Canada:
Residential mortgages $
213,083
$ 205,793
Personal loans
72,935
64,295
Credit cards
7,361
13,495
Business and government 57,918 52,935
351,297 336,518
United States:
Personal loans
1,193
1,228
Business and government 40,613 35,702
41,806 36,930
Mexico:
Residential mortgages
7,651
6,911
Personal loans
3,298
3,064
Credit cards 674
520
Business and government 15,399 13,635
27,022 24,130
Chile:
Residential mortgages
15,313
7,302
Personal loans
6,023
3,587
Credit cards
2,592
1,744
Business and government 19,876 10,109
43,804 22,742
Peru:
Residential mortgages
2,947
2,735
Personal loans
3,888
3,682
Credit cards
1,575
1,410
Business and government 11,707 10,617
20,117 18,444
Colombia:
Residential mortgages
2,189
1,999
Personal loans
3,138
1,845
Credit cards
2,255
1,746
Business and government 3,996 3,838
11,578 9,428
Other International:
Residential mortgages
12,174
12,176
Personal loans
5,544
4,471
Credit cards
2,028
2,244
Business and government 41,529 41,613
61,275 60,504
Total loans 556,899 508,696
Acceptances (2) 16,329 13,560
Total loans and acceptances (3) 573,228 522,256
Allowance for credit losses (4) (5,073 ) (4,327 )
Total loans and acceptances net of allowances for loan losses $ 568,155
$ 517,929
(1)
Geographic segmentation is based on the location of
the property for residential mortgages; otherwise, the residence of
the borrower.
(2)
1.6% of borrowers reside outside Canada.
(3)
Loans and acceptances denominated in US dollars were
$107,944 (2017 – $100,452), in Chilean pesos $37,515 (2017
– $17,824), Mexican pesos $21,561 (2017 – $18,857), and
in other foreign currencies $49,223 (2017 – $44,176).
(4)
Allowance for credit losses for the year ended
October 31, 2018 have been prepared in accordance with IFRS 9;
prior year amount have not been restated (refer to Notes 2, 3,
4).
(c)
Loan maturities
As at October 31, 2018 Remaining term to
maturity Rate sensitivity
($ millions) Within One to Five to Over No specific Total Floating Fixed rate Non-rate Total
Residential mortgages $
49,762
$
180,563
$
10,326
$
11,040
$
1,666
$
253,357
$
59,351
$
191,802
$
2,204
$
253,357
Personal loans
17,422
35,050
4,775
693
38,079
96,019
37,003
58,007
1,009
96,019
Credit cards
–
–
–
–
16,485
16,485
5,334
11,151
–
16,485
Business and government 85,090 91,595 7,378 773 6,202 191,038 138,510 50,606 1,922 191,038
Total $
152,274
$
307,208
$
22,479
$
12,506
$
62,432
$
556,899
$
240,198
$
311,566
$
5,135
$
556,899
Allowance for credit losses
–
–
–
– (5,065 ) (5,065 )
–
– (5,065 ) (5,065 )
Total loans net of allowance for credit losses $ 152,274 $ 307,208 $ 22,479 $ 12,506 $ 57,367 $ 551,834 $ 240,198 $ 311,566 $ 70 $ 551,834
As at October 31, 2017
Remaining term to maturity
Rate sensitivity
($ millions)
Within
One to
Five to
Over
No specific
Total
Floating
Fixed rate
Non-rate
Total
Residential mortgages $ 45,462 $ 171,908 $ 9,098 $ 8,919 $ 1,529 $ 236,916 $ 56,862 $ 178,044 $ 2,010 $ 236,916
Personal loans 15,952 31,500 4,478 815 36,482 89,227 39,004 49,137 1,086 89,227
Credit cards – – – – 14,104 14,104 4,733 9,371 – 14,104
Business and government 77,724 80,124 4,597 760 5,244 168,449 119,515 47,162 1,772 168,449
Total loans $ 139,138 $ 283,532 $ 18,173 $ 10,494 $ 57,359 $ 508,696 $ 220,114 $ 283,714 $ 4,868 $ 508,696
Allowance for credit losses – – – – (4,327 ) (4,327 ) – – (4,327 ) (4,327 )
Total loans net of allowance for credit losses
$ 139,138
$ 283,532
$ 18,173
$ 10,494
$ 53,032
$ 504,369
$ 220,114
$ 283,714
$ 541
$ 504,369
(d)
Impaired loans (1)(2)
IFRS 9
IAS 39
2018 (4)
2017 (3)
As at October 31 ($ millions) Gross (1) Allowance Net
Gross (1)
Allowance
Net
Residential mortgages $
1,797
$ 360
(5) $
1,437
$ 1,445 $ 326 (5) $ 1,119
Personal loans
1,069
644
(5) 425
1,067 1,040 (5) 27
Credit cards
–
–
(5)
–
543 543 (5) –
Business and government 2,264 673 (6) 1,591 1,810 713 (6) 1,097
Total $ 5,130 $ 1,677 $ 3,453 $ 4,865 $ 2,622 (7) $ 2,243
By geography:
Canada $ 999
381
618
$ 1,049
United States 80
25
55
140
Mexico 359
164
195
303
Peru 581
317
264
704
Chile 753
158
595
565
Colombia 619
159
460
462
Other International 1,739 473 1,266 1,642
Total $ 5,130 1,677 3,453
$ 4,865
(1)
Interest income recognized on impaired loans during
the year ended October 31, 2018 was $49 (2017 –
$23).
(2)
Additional interest income of approximately $370
million would have been recorded if the above loans had not been
classified as impaired (2017 – $363 million).
(3)
Excludes loans acquired under the Federal Deposit
Insurance Corporation (FDIC) guarantee related to the acquisition
of R-G
(4)
Amounts for the year ended October 31, 2018 have
been prepared in accordance with IFRS 9; prior year amounts have
not been restated (refer to Notes 2, 3 and 4).
(5)
Allowance for credit losses for residential mortgages,
personal loans and credit card loans is assessed on a collective
basis.
(6)
Allowance for credit losses for business and
government loans is individually assessed.
(7)
A portion of the existing allowance for credit losses
on impaired loans as at October 31, 2017, was reclassified
against performing loans with the adoption of IFRS 9 effective
November 1, 2017, to conform with current period
presentation.
(e)
Allowance for credit
losses
Key inputs and assumptions
The Bank’s allowance calculations are outputs of complex
models with a number of underlying assumptions regarding the choice
of variable input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and house price
indices, which are most closely related with credit losses in the
relevant portfolio;
•
Changes in macroeconomic scenarios and the probability
weights assigned to each scenario; and
•
Borrower migration between the three stages which can
result from changes to any of the above inputs and assumptions.
(i)
Key macroeconomic
variables
(i)(a) The following table shows certain key macroeconomic
variables used in modelling the allowance for credit losses for
Stages 1 and 2. For the base case, optimistic and pessimistic
scenarios, the projections are provided for the next 12 months and
for the remaining forecast period, which represents a medium-term
view.
Base Case Scenario
Alternative Scenario – Optimistic
Alternative Scenario – Pessimistic
Next
Remaining
Next
Remaining
Next
Remaining
Canada
Real GDP growth, y/y % change 2.2 1.7 2.6 2.1 1.7 1.2
Unemployment rate, average % 5.9 5.9 5.7 5.0 6.2 6.8
Bank of Canada overnight rate target, average % 2.13 2.87 2.25 3.66 1.98 2.10
HPI – Housing Price Index, y/y % change 5.1 3.7 5.4 4.1 4.9 3.3
CPI – Consumer Price Index, y/y % change 2.7 2.1 2.7 2.6 2.7 1.5
USDCAD exchange rate, average 1.24 1.24 1.24 1.20 1.25 1.27
US
Real GDP growth, y/y % change 2.7 1.7 3.3 2.4 1.9 1.0
Unemployment rate, average % 4.0 4.1 3.7 3.2 4.3 5.0
Mexico
Real GDP growth, y/y % change 2.0 2.3 2.7 3.2 1.3 1.4
Unemployment rate, average % 3.7 4.2 3.5 3.4 4.0 4.9
Chile
Real GDP growth, y/y % change 3.9 3.5 5.0 4.8 2.7 2.3
Unemployment rate, average % 6.2 6.4 5.8 4.5 6.7 8.3
Peru
Real GDP growth, y/y % change 3.9 3.7 4.8 4.7 3.1 2.5
Unemployment rate, average % 6.3 6.1 5.7 4.5 6.8 7.7
Colombia
Real GDP growth, y/y % change 3.3 3.2 4.0 4.2 3.0 2.2
Unemployment rate, average % 9.1 8.8 8.7 7.4 9.3 10.0
Caribbean
Real GDP growth, y/y % change 4.0 4.1 5.2 5.4 2.8 2.9
Global
WTI oil price, average USD/bbl 71 67 75 84 67 54
Copper price, average USD/lb
2.91
3.11
2.98
3.44
2.84
2.84
(i)(b) The table below provides a comparison between the reported
Allowance for Credit Losses (ACL) for financial assets in Stage 1
and Stage 2, and the ACL under the base, optimistic and pessimistic
scenarios for such assets.
Reported under IFRS 9
Base case scenario
Optimistic scenario
Pessimistic scenario
ACL (Stage 1 and Stage 2)
3,475
3,467
3,345
3,618
(i)(c)
The following table illustrates the impact of staging
on the Bank’s ACL by comparing the allowance if all
performing financial assets were in Stage 1 or if all such assets
were in Stage 2 to the actual ACL recorded on these assets.
Stage 1 and 2 ACL
ACL – All performing
Impact of staging
Financial assets
3,475
3,022
(453)
Stage 1 and 2 ACL
ACL – All performing
Impact of staging
Financial assets
3,475
5,361
1,886
(ii)
Allowance for credit losses on
loans
IFRS 9
($ millions)
Balance as at
Provision for
Net write-offs
Other, including
Balance as at
Residential mortgages $ 717 $ 104 $ (123 ) $ (20 ) $ 678
Personal loans 1,879 1,411 (1,166 ) (15 ) 2,109
Credit cards 1,163 898 (854 ) 6 1,213
Business and government
1,261
166
(208 )
(72 )
1,147
$ 5,020
$ 2,579
$ (2,351 )
$ (101 )
$ 5,147
Presented as:
Allowance for credit losses on loans $ 4,920 $ 5,065
Allowance for credit losses on acceptances 16 8
Allowance for credit losses on off-balance
exposures
84
74
Allowance
for credit losses on
loans
IFRS 9
As at October 31, 2018 ($ millions)
Stage 1
Stage 2
Stage 3
Total
Residential mortgages $ 112
$ 206
$ 360
$ 678
Personal loans 578
887
644
2,109
Credit cards 401
812
–
1,213
Business and government 132 260 673 1,065
Total (1) $ 1,223 $ 2,165 $ 1,677 $ 5,065
(1)
Excludes, allowance for credit losses for other
financial assets including acceptances, investment securities,
deposits with banks and off-balance sheet credit risks which
amounted to $89.
The following table presents the changes to the allowance for
credit losses on loans.
IFRS 9
As at October 31, 2018 ($ millions)
Stage 1
Stage 2
Stage 3
Total
Residential mortgages
Balance at beginning of the year $ 103
$ 214
$ 400
$ 717
Provision for credit losses
Remeasurement (1)
(131
) 5
151
25
Newly originated or purchased financial assets 88
–
–
88
Derecognition of financial assets and maturities (2
) (7
)
–
(9
)
Changes in models and methodologies
–
–
–
–
Transfer to (from):
–
–
–
–
Stage 1 77
(65
) (12
)
–
Stage 2 (18
) 106
(88
)
–
Stage 3
–
(39
) 39
–
Gross
write-offs
–
–
(219
)
(219
)
Recoveries
–
–
96
96
Foreign exchange and other movements (5 ) (8 ) (7 ) (20 )
Balance at end of year (2) $ 112
$ 206
$ 360
$ 678
Personal loans
Balance at beginning of the year $ 477
$ 802
$ 600
$
1,879
Provision for credit losses
Remeasurement (1)
(670
) 629
1,015
974
Newly originated or purchased financial assets 615
–
–
615
Derecognition of financial assets and maturities (82
) (96
)
–
(178
)
Changes in models and methodologies
–
–
–
–
Transfer to (from):
–
–
–
–
Stage 1 453
(442
) (11
)
–
Stage 2
(189
) 284
(95
)
–
Stage 3 (4
)
(286
) 290
–
Gross write-offs
–
–
(1,441
)
(1,441
)
Recoveries
–
–
275
275
Foreign exchange and other movements (22 ) (4 ) 11 (15 )
Balance at end of year (2) $ 578 $ 887 $ 644 $ 2,109
Credit cards
Balance at beginning of the year $ 364
$ 799
$ –
$
1,163
Provision for credit losses
Remeasurement (1)
(276
) 448
593
765
Newly originated or purchased financial assets 329
–
–
329
Derecognition of financial assets and maturities (91
)
(105
)
–
(196
)
Changes in models and methodologies
–
–
–
–
Transfer to (from):
–
–
–
–
Stage 1 259
(259
)
–
–
Stage 2
(162
) 162
–
–
Stage 3 (1
)
(239
) 240
–
Gross write-offs
–
–
(1,104
)
(1,104
)
Recoveries
–
–
250
250
Foreign exchange and other movements (21 ) 6 21 6
Balance at end of year (2) $ 401 $ 812 $ – $ 1,213
Business and government
Balance at beginning of the year $ 178
$ 307
$ 760
$
1,245
Provision for credit losses
Remeasurement (1) (93
) 6
264
177
Newly originated or purchased financial assets 322
–
–
322
Derecognition of financial assets and maturities
(108
)
(164
) (68
)
(340
)
Changes in models and methodologies 3
14
–
17
Transfer to (from):
–
–
–
–
Stage 1 63
(58
) (5
)
–
Stage 2
(187
) 218
(31
)
–
Stage 3 (2
) (30
) 32
–
Gross write-offs
–
–
(276
)
(276
)
Recoveries
–
–
68
68
Foreign exchange and other movements (3 ) (2 ) (69 ) (74 )
Balance at end of period including off-balance (2) $ 173
$ 291
$ 675
$
1,139
Less: Allowance for credits losses on off-balance (2)(3) 41 31 2 74
Balance at end of year (2) $ 132 $ 260 $ 673 $ 1,065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loans, credit cards, and business and
government loans totaled $370.
(3)
Allowance for credit losses on off-balance
(4)
Allowance for credit losses on acceptances are
recorded against the financial asset in the Consolidated Statement
of Financial Position.
(5)
There are no accumulated credit losses on purchased or
originated credit impaired loans.
(6)
During the year ended October 31, 2018, the
contractual terms of certain financial assets were modified where
the modification did not result in derecognition. The amortized
cost of such loans that were modified in Stage 3 before the
modification was $185.
The following table presents the allowance for credit losses under
IAS 39 as at October 31, 2017.
IAS 39
As at and for the year ended
October 31, 2017
($ millions)
Balance at
Write-offs
Recoveries
Provision
Other, including
Balance at
Individual $ 894 $ (501 ) $ 55 $ 304 $ (39 ) $ 713
Collective 3,498 (2,658 ) 571 1,952 (8 ) 3,355
Total before loans acquired under FDIC guarantee 4,392 (3,159 ) 626 2,256 (47 ) 4,068
Loans acquired under FDIC guarantee (1) 234 (14 ) 54 (7 ) (8 ) 259
$ 4,626 $ (3,173 ) $ 680 $ 2,249 $ (55 ) $ 4,327
Represented by:
Allowance against impaired loans $ 2,622
Allowance against performing loans (2)
1,446
Total before loans acquired under FDIC guarantee 4,068
Loans acquired under FDIC guarantee (1) 259
$ 4,327
(1)
This represents the gross amount of allowance for
credit losses as the receivable from FDIC is separately recorded in
other assets.
(2)
The allowance against performing loans is attributable
to business and government loans $625 with the remainder allocated
to personal and credit card loans $720 and residential mortgages
$101.
(f)
Carrying value of exposures by
risk rating
Residential
mortgages
As at October 31,
2018
Category of PD grades ($ millions)
Stage 1
Stage 2
Stage 3 (2)
Total
Very low $
146,461
$ 307
$
–
$
146,768
Low
58,154
378
–
58,532
Medium
11,689
972
–
12,661
High
1,615
3,515
–
5,130
Very high 25
1,779
–
1,804
Loans not graded (1)
23,139
3,526
–
26,665
Default – – 1,797 1,797
Total
241,083
10,477
1,797
253,357
Allowance for credit losses 112 206 360 678
Carrying value $ 240,971 $ 10,271 $ 1,437 $ 252,679
(1)
Portfolios where the customer account level
‘Probability of Default’ has not been determined have
been included in the ‘Loans not graded’ category.
(2)
Stage 3 includes purchased or originated credit
impaired loans.
Personal
loans
As at October 31,
2018
Category of PD grades ($ millions)
Stage 1
Stage 2
Stage 3 (2)
Total
Very low $
30,660
$ 66
$
–
$
30,726
Low
26,039
151
–
26,190
Medium
8,315
402
–
8,717
High
6,686
3,647
–
10,333
Very high 58
1,362
–
1,420
Loans not graded (1)
15,452
2,112
–
17,564
Default – –
1,069 1,069
Total
87,210
7,740
1,069
96,019
Allowance for credit losses 578 887 644 2,109
Carrying value $ 86,632 $ 6,853 $ 425 $ 93,910
(1)
Portfolios where the customer account level
‘Probability of Default’ has not been determined have
been included in the ‘Loans not graded’ category.
(2)
Stage 3 includes purchased or originated credit
impaired loans.
Credit
cards
As at October 31,
2018
Category of PD grades ($ millions)
Stage 1
Stage 2
Stage 3 (2)
Total
Very low $
1,418
$ 5
$
–
$
1,423
Low
2,436
14
–
2,450
Medium
3,358
71
–
3,429
High
2,929
1,455
–
4,384
Very high 37
697
–
734
Loans not graded (1)
2,905
1,159
–
4,064
Default – – – –
Total
13,083
3,401
–
16,484
Allowance for credit losses 401 812 – 1,213
Carrying value $ 12,682 $ 2,589 $
– $ 15,271
(1)
Portfolios where the customer account level
‘Probability of Default’ has not been determined have
been included in the ‘Loans not graded’ category.
(2)
Stage 3 includes purchased or originated credit
impaired loans.
Undrawn loan
commitments – Retail
As at October 31,
2018
Category of PD grades ($ millions)
Stage 1
Stage 2
Stage 3 (2)
Total
Very low $
72,321
$
–
$
–
$
72,321
Low
16,531
2
–
16,533
Medium
6,029
79
–
6,108
High
2,631
670
–
3,301
Very high 26
367
–
393
Loans not graded (1)
14,774
3,364
–
18,138
Default – – – –
Total
112,312
4,482
–
116,794
Allowance for credit losses – – –
–
Carrying value $ 112,312 $ 4,482 $
– $ 116,794
(1)
Portfolios where the customer account level
‘Probability of Default’ has not been determined have
been included in the ‘Loans not graded’ category.
(2)
Stage 3 includes purchased or originated credit
impaired loans.
Business and
government loans
As at October 31,
2018
Category of PD grades ($ millions)
Stage 1
Stage 2
Stage 3 (2)
Total
Investment grade $
87,047
$
3,770
$ –
$
90,817
Non-Investment grade
83,730
9,706
–
93,436
Watch list 130
2,689
–
2,819
Loans not graded (1)
1,050
652
–
1,702
Default
–
– 2,264 2,264
Total
171,957
16,817
2,264
191,038
Allowance for credit losses 132 260 673 1,065
Carrying value $ 171,825 $ 16,557 $ 1,591 $ 189,973
(1)
Portfolios where the customer account level
‘Probability of Default’ has not been determined have
been included in the ‘Loans not graded’ category.
(2)
Stage 3 includes purchased or originated credit
impaired loans.
Undrawn loan
commitments – Business and government
As at October 31,
2018
Category of PD grades ($ millions)
Stage 1
Stage 2
Stage 3 (2)
Total
Investment grade $
159,880
$
1,663
$ –
$
161,543
Non-Investment grade
56,001
3,445
–
59,446
Watch list 81
977
–
1,058
Loans not graded (1)
2,178
28
–
2,206
Default
–
– 4 4
Total
218,140
6,113
4
224,257
Allowance for credit losses 41 31 2 74
Carrying value $ 218,099 $ 6,082 $ 2 $ 224,183
(1)
Portfolios where the customer account level
‘Probability of Default’ has not been determined have
been included in the ‘Loans not graded’ category.
(2)
Stage 3 includes purchased or originated credit
impaired loans.
(g)
Loans acquired under FDIC
guarantee
Loans purchased as part of the acquisition of R-G
A net receivable of $77 million
(2017 – $106 million) from the FDIC is
included in Other assets in the Consolidated Statement of Financial
Position. The remaining guarantee on single family home loans will
expire in April 2020.
(h)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2018
2017 (3)
As at October 31 ($ millions)
31 – 60 days
61 – 90 days
91 days (2)
Total
31 – 60
61 – 90
91 days
Total
Residential mortgages $
1,290
$ 521
$ –
$
1,811
$ 1,035 $ 446 $ 122 $ 1,603
Personal loans 609
322
–
931
522 284 – 806
Credit cards 231
154
353
738
202 139 75 416
Business and government 167 40
– 207 215 55 187 457
Total $
2,297 $
1,037 $
353 $
3,687
$ 1,974
$ 924
$ 384
$ 3,282
(1)
Loans past due 30 days or less are not presented in
this analysis as they are not administratively considered past
due.
(2)
Under IFRS 9, all loans that are 90 days past due are
considered impaired with the exception of credit card receivables
which are considered impaired when 180 days past due. Prior amounts
have not been restated (refer to Notes 3 and 4).
(3)
Excludes loans acquired under the FDIC guarantee
related to the acquisition of R-G
(i)
Purchased credit-impaired
loans
Certain financial assets including loans are credit-impaired on
initial recognition either through acquisition or origination.
The following table provides details of such assets:
As at October 31 ($ millions)
2018
Unpaid principal balance (1) $ 548
Credit related fair value adjustments (168 )
Carrying value 380
Stage 3 allowance
–
Carrying value net of related allowance $ 380
(1)
Represents principal amount owed net of
write-offs.</t>
  </si>
  <si>
    <t>Derecognition of Financial Assets</t>
  </si>
  <si>
    <t>14
Derecognition of Financial Assets
Securitization of residential mortgage loans
The Bank securitizes fully insured residential mortgage loans, Bank
originated and others, through the creation of mortgage backed
securities (MBS) under the National Housing Act (NHA) MBS program,
sponsored by Canada Mortgage Housing Corporation (CMHC). MBS
created under the program are sold to Canada Housing Trust (the
Trust), a government sponsored entity, under the Canada Mortgage
Bond (CMB) program and/or third-party investors. The Trust issues
securities to third-party investors.
The sale of mortgages under the above programs does not meet the
derecognition requirements, as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October 31 ($
millions)
2018 (1)
2017 (1)
Assets
Carrying value of residential mortgage loans $
20,498
$ 18,178
Other related assets (2)
2,679
2,293
Liabilities
Carrying value of associated liabilities 21,459
19,278
(1)
The fair value of the transferred assets is $23,237
(2017 – $20,580) and the fair value of the associated
liabilities is $22,468 (2017 – $19,863), for a net position
of $769 (2017 – $717).
(2)
These include cash held in trust and trust permitted
investment assets acquired as part of principal reinvestment
account that the Bank is required to maintain in order to
participate in the programs.
Securitization of personal lines of credit, credit cards and
auto loans
The Bank securitizes a portion of its unsecured personal lines of
credit, credit card and auto loan receivables through consolidated
structured entities. These receivables continue to be recognized on
the Consolidated Statement of Financial Position as personal loans
and credit cards loans. For further details, refer to Note 15.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assets remain on the Consolidated Statement of
Financial Position.
The following table provides the carrying amount of the transferred
assets and the associated liabilities:
As at October 31 ($
millions)
2018 (1)
2017 (1)
Carrying value of assets associated with:
Repurchase agreements (2) $
82,816
$ 86,789
Securities lending agreements 49,718
40,535
Total 132,534
127,324
Carrying value of associated liabilities (3) $ 101,257
$ 95,843
(1)
The fair value of transferred assets is $132,534
(2017 – $127,324) and the fair value of the associated
liabilities is $101,257 (2017 – $95,843), for a net position
of $31,277 (2017 – $31,481).
(2)
Does not include over-collateralization of assets
pledged.
(3)
Liabilities for securities lending arrangements only
include amounts related to cash collateral received. In most cases,
securities are received as collateral.</t>
  </si>
  <si>
    <t>Structured Entities</t>
  </si>
  <si>
    <t>15
Structured Entities
(a)
Consolidated structured
entities
U.S. multi-seller conduit
The Bank-sponsored U.S. multi-seller conduit purchases high-quality
financial assets from independent third parties (the sellers)
funded by the issuance of highly rated asset-backed commercial
paper. The sellers continue to service the financial assets and
provide credit enhancements through overcollateralization
protection and cash reserves.
Each asset purchased by the conduit has a deal-specific liquidity
facility provided by the Bank in the form of a Liquidity Asset
Purchase Agreement (LAPA). The primary purpose of the backstop
liquidity facility is to provide an alternative source of financing
in the event the conduit is unable to access the asset-backed
commercial paper market. The administration agent can require the
Bank in its capacity as liquidity provider to perform under its
asset-specific LAPA agreements, in which case the Bank is obliged
to purchase an interest in the related assets owned by the conduit.
The Bank is not obligated to perform under the LAPA agreements in
the event the conduit itself is insolvent.
The Bank’s liquidity agreements with the conduit call for the
Bank to fund full par value of the assets, including defaulted
assets, if any, of the conduit. This facility is available to
absorb the losses on defaulted assets, if any, in excess of losses
absorbed by deal-specific seller credit enhancements. Further, the
Bank holds the subordinated note issued by the conduit.
The Bank’s exposure from the U.S. conduit through the LAPA,
including the obligation to purchase defaulted assets and
investment in the conduit’s subordinated note, give the Bank
the obligation to absorb losses that could potentially be
significant to the conduit, which in conjunction with power to
direct the conduit’s activities, result in the Bank
consolidating the U.S. multi-seller conduit.
The conduit’s assets are primarily included in business and
government loans on the Bank’s Consolidated Statement of
Financial Position.
There are contractual restrictions on the ability of the
Bank’s consolidated U.S. multi-seller conduit to transfer
funds to the Bank. The Bank is restricted from accessing the
conduit’s assets under the relevant arrangements. The Bank
has no rights to the assets owned by the conduit. In the normal
course of business, the assets of the conduit can only be used to
settle the obligations of the conduit.
Bank funding vehicles
The Bank uses funding vehicles to facilitate cost-efficient
financing of its own operations, including the issuance of covered
bonds and notes. These vehicles include Scotiabank Covered Bond
Guarantor Limited Partnership, Halifax Receivables Trust, Trillium
Credit Card Trust II and Securitized Term Auto Receivables
Trust 2016-1, 2017-1, 2017-2, 2018-1 2018-2.
Activities of these structured entities are generally limited to
holding an interest in a pool of assets or receivables generated by
the Bank.
These structured entities are consolidated due to the Bank’s
decision-making power and ability to use the power to affect the
Bank’s returns.
Scotiabank Covered Bond Guarantor Limited Partnership
The Bank has a registered covered bond program through which it
issues debt that is guaranteed by Scotiabank Covered Bond Guarantor
Limited Partnership (the “LP”). Under this program, the
LP purchases uninsured residential mortgages from the Bank, which
it acquires with funding provided by the Bank.
As at October 31, 2018, $29.1 billion (2017 –
$25.7 billion) covered bonds were outstanding and included in
Deposits – Business and government on the Consolidated
Statement of Financial Position. The Bank’s outstanding
covered bonds are denominated in U.S. dollars, Australian dollars,
British pounds and Euros. As at October 31, 2018, assets
pledged in relation to these covered bonds were uninsured
residential mortgages denominated in Canadian dollars of
$30.7 billion (2017 – $27.8 billion).
Personal line of credit securitization trust
The Bank securitizes a portion of its Canadian unsecured personal
line of credit receivables (receivables) through Halifax
Receivables Trust (Halifax), a Bank-sponsored structured
entity. Halifax issues notes to third-party investors and the Bank,
proceeds of which are used to
purchase co-ownership
The Bank is responsible for servicing the transferred receivables
as well as performing administrative functions for Halifax. The
subordinated notes issued by Halifax are held by the Bank. As at
October 31, 2018, $1 billion notes (2017 – $1
billion) were outstanding and included in Deposits – Business
and government on the Consolidated Statement of Financial Position.
As at October 31, 2018, assets pledged in relation to these
notes were $1.3 billion (2017 – $1.3 billion).
Credit card receivables securitization trust
The Bank securitizes a portion of its Canadian credit card
receivables (receivables) through Trillium Credit Card Trust II
(Trillium), a Bank-sponsored structured entity. Trillium issues
notes to third-party investors and the Bank, and the proceeds of
such issuance are used to purchase co-ownership
The Bank is responsible for servicing the transferred receivables
as well as performing administrative functions for Trillium. The
subordinated notes issued by Trillium are held by the Bank. As at
October 31, 2018, US $1.2 billion ($1.6 billion
Canadian dollars) (2017 – US $0.9 billion,
$1.2 billion Canadian dollars) Class A notes were
outstanding and included in Deposits – Business and
government on the Consolidated Statement of Financial Position. As
at October 31, 2018 assets pledged in relation to these notes
were credit card receivables, denominated in Canadian dollars, of
$1.8 billion (2017 – $1.3 billion).
Auto loan receivables securitization trusts
The Bank securitizes a portion of its Canadian auto loan
receivables (receivables) through Securitized Term Auto Receivables
Trust 2016-1, 2017-1, 2017-2, 2018-1 2018-2
The Bank is responsible for servicing the transferred receivables
as well as performing administrative functions for START. The
subordinated notes and certain Class A notes issued by START are
held by the Bank. As at October 31, 2018, the aggregate
Class A notes issued to third parties outstanding and included
in Deposits – Business and government on the Consolidated
Statement of Financial Position were US $1.8 billion
($2.4 billion Canadian dollars) (2017 – US
$1.6 billion, $2.1 billion Canadian dollars). As at
October 31, 2018, assets pledged in relation to these notes
were Canadian auto loan receivables denominated in Canadian dollars
of $3 billion (2017 – $2.3 billion).
Other
Assets of other consolidated structured entities are comprised of
securities, deposits with banks and other assets to meet the
Bank’s and customer needs.
(b)
Unconsolidated structured
entities
The following table provides information about other structured
entities in which the Bank has a significant interest but does not
control and therefore does not consolidate. A significant interest
is generally considered to exist where the Bank is exposed to 10%
or more of the unconsolidated structured entities’ maximum
exposure to loss.
As at October 31,
2018
($
millions)
Canadian multi-seller Bank administers
Structured Capital Total
Total assets (on structured entity’s
financial statements) $ 3,216 $ 4,488 $ 1,520 $ 9,224
Assets recognized on the Bank’s
financial statements
Trading assets 3
–
–
3
Investment securities
–
1,054
17
1,071
Loans (1) – 978 45 1,023
3 2,032 62 2,097
Liabilities recognized on the Bank’s
financial statements
Deposits – Business and government
–
–
1,458
1,458
Derivative financial instruments 6 – – 6
6 – 1,458 1,464
Bank’s maximum exposure to
loss $ 3,219 $ 2,032 $ 62 $ 5,313
As at October 31, 2017
($
millions)
Canadian multi-seller Bank administers
Structured
Capital
Total
Total assets (on structured entity’s
financial statements) $ 3,127 $ 3,991 $ 1,520 $ 8,638
Assets recognized on the Bank’s
financial statements
Trading assets – 5 – 5
Investment securities – 1,091 15 1,106
Loans (1)
–
731
40
771
–
1,827
55
1,882
Liabilities recognized on the Bank’s
financial statements
Deposits – Business and government – – 1,465 1,465
Derivative financial instruments
6
–
–
6
6
–
1,465
1,471
Bank’s maximum exposure to
loss
$ 3,127
$ 1,827
$ 55
$ 5,009
(1)
Loan balances are presented net of allowance for
credit losses.
The Bank’s maximum exposure to loss represents the notional
amounts of guarantees, liquidity facilities, and other credit
support relationships with the structured entities, the credit risk
amount for certain derivative contracts with the entities and the
amount invested where the Bank holds an ownership interest in the
structured entities. Of the aggregate amount of maximum exposure to
loss as at October 31, 2018, the Bank has recorded
$2 billion (2017 – $1.8 billion), primarily its interest
in the structured entities, on its Consolidated Statement of
Financial Position.
Canadian multi-seller conduits that the Bank administers
The Bank sponsors two Canadian multi-seller conduits. The conduits
purchase assets from independent third parties (the sellers) funded
by the issuance of asset-backed commercial paper. The sellers
continue to service the assets and provide credit enhancements
through overcollateralization protection and cash reserves. The
Bank has no rights to these assets as they are available to support
the obligations of the respective programs, but manages for a fee
the commercial paper selling programs. To ensure timely repayment
of the commercial paper, each asset pool financed by the
multi-seller conduits has a deal-specific LAPA with the Bank.
Pursuant to the terms of the LAPA, the Bank as the liquidity
provider is obligated to purchase non-defaulted
Although the Bank has power over the relevant activities of the
conduits, it has limited exposure to variability in returns, which
results in the Bank not consolidating the two Canadian
conduits.
Structured finance entities
The Bank has interests in structured entities used to assist
corporate clients in accessing cost-efficient financing through
their securitization structures. The Bank may act as an
administrator, an investor or a combination of both in these types
of structures.
Capital funding vehicles
These entities are designed to pass the Bank’s credit risk to
the holders of the securities. Therefore the Bank does not have
exposure or rights to variable returns from these entities.
(c)
Other unconsolidated
Bank-sponsored entities
The Bank sponsors unconsolidated structured entities including
mutual funds, in which it has insignificant or no interest at the
reporting date. The Bank is a sponsor when it is significantly
involved in the design and formation at inception of the structured
entities, and the Bank’s name is used by the structured
entities to create an awareness of the instruments being backed by
the Bank’s reputation and obligation. The Bank also considers
other factors, such as its continuing involvement and obligations
to determine if, in substance, the Bank is a sponsor. The Bank
considers mutual funds and managed companies as sponsored
entities.
The following table provides information on revenue from
unconsolidated Bank-sponsored entities.
As at October 31 ($ millions) 2018
2017
Funds (1)
Scotia
Total
Funds (1)
Scotia
Total
Revenue $ 2,118 $ 3 $ 2,121
$ 2,016
$ 5
$ 2,021
(1)
Includes mutual funds, other funds and trusts.
The Bank earned revenue of $2,121 million (2017 –
$2,021 million) from its involvement with the unconsolidated
Bank-sponsored structured entities including mutual funds, for the
year ended October 31, 2018, which was comprised of interest
income of $1 million (2017 – $1
million), non-interest non-interest</t>
  </si>
  <si>
    <t>Property and Equipment</t>
  </si>
  <si>
    <t>Property and Equipment
($ millions)
Land &amp;
Equipment
Technology
Leasehold
Total
Cost
Balance as at October 31, 2016 $ 2,071 $ 1,728 $ 1,983 $ 1,357 $ 7,139
Additions 169 147 161 126 603
Disposals (224 ) (52 ) (41 ) (28 ) (345 )
Foreign currency adjustments and other (294 ) 69 (15 ) (45 ) (285 )
Balance as at October 31, 2017 $
1,722
$
1,892
$
2,088
$
1,410
$
7,112
Acquisitions 214
96
186
97
593
Additions 142
56
141
148
487
Disposals
(231
) (38
) (33
) (49
)
(351
)
Foreign currency adjustments and other 36 95 (86 ) (21 ) 24
Balance as at October 31, 2018 $ 1,883 $ 2,101 $ 2,296 $ 1,585 $ 7,865
Accumulated depreciation
Balance as at October 31, 2016 $ 766 $ 1,362 $ 1,653 $ 838 $ 4,619
Depreciation 47 91 131 71 340
Disposals (58 ) (37 ) (40 ) (17 ) (152 )
Foreign currency adjustments and other (69 ) 34 (25 ) (16 ) (76 )
Balance as at October 31, 2017 $ 686
$
1,450
$
1,719
$ 876
$
4,731
Depreciation 62
80
143
69
354
Disposals (56
) (35
) (24
) (17
)
(132
)
Foreign currency adjustments and other 13 174 10 31 228
Balance as at October 31, 2018 $ 705 $ 1,669 $ 1,848 $ 959 $ 5,181
Net book value
Balance as at October 31, 2017 $ 1,036 $ 442 $ 369 $ 534 $ 2,381 (1)
Balance as at October 31, 2018 $ 1,178 $ 432 $ 448 $ 626 $ 2,684 (1)
(1)
Includes $36 (2017 – $16) of investment
property.</t>
  </si>
  <si>
    <t>Investments in Associates</t>
  </si>
  <si>
    <t>17
Investments in Associates
The Bank had significant investments in the following
associates:
2018
2017
As at October 31 ($ millions) Country of Nature of business Ownership
Date of financial (1) Carrying
Carrying
Thanachart Bank Public Company Limited
Thailand
Banking
49.0
%
October 31, 2018
$
2,961
$ 2,789
Canadian Tire’s Financial Services business (CTFS) (2)
Canada
Financial Services
20.0
%
September 30, 2018
518
542
Bank of Xi’an Co. Ltd.
China
Banking
19.9
%
September 30, 2018
772
711
Maduro &amp; Curiel’s Bank N.V. (3) Curacao Banking 48.1 % September 30, 2018 304
284
(1)
Represents the date of the most recent financial
statements. Where available, financial statements prepared by the
associates’ management or other published information is used
to estimate the change in the Bank’s interest since the most
recent financial statements.
(2)
Canadian Tire has an option to sell to the Bank up to
an additional 29% equity interest within the next 10 years at the
then fair value, that can be settled, at the Bank’s
discretion, by issuance of common shares or cash. After 10 years,
for a period of six months, the Bank has the option to sell its
equity interest back to Canadian Tire at the then fair value. As at
October 1, 2014 CTFS had total assets of $5,351 and total
liabilities of $4,387.
(3)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October 31,
2018 these reserves amounted to $62
(2017 – $61).
Summarized financial information of the Bank’s significant
associates are as follows.
For the twelve months ended (1)
As at
($ millions)
Revenue Net
Total assets
Total liabilities
Thanachart Bank Public Company Limited $
1,871
$
590
$
39,875
$
34,289
Canadian Tire’s Financial Services business (CTFS)
1,143
348
6,256
5,279
Bank of Xi’an Co. Ltd.
1,123
456
45,261
41,595
Maduro &amp; Curiel’s Bank N.V. 348 92 5,832 5,165
For the twelve months
ended and as at September 30, 2017 (1)
($
millions)
Revenue
Net
Total assets
Total liabilities
Thanachart Bank Public Company Limited $ 1,718 $ 508 $ 38,050 $ 32,902
Canadian Tire’s Financial Services business (CTFS) 1,040 334 6,233 5,235
Bank of Xi’an Co. Ltd. 915 411 41,170 37,821
Maduro &amp; Curiel’s Bank N.V.
343
80
5,501
4,896
(1)
Based on the most recent available financial
statements.</t>
  </si>
  <si>
    <t>Goodwill and Other Intangible Assets</t>
  </si>
  <si>
    <t>Goodwill and Other Intangible Assets
Goodwill
The changes in the carrying amounts of goodwill by cash-generating
unit (CGU) are as follows:
($ millions)
Canadian
Global
Latin
Caribbean
Total
Balance as at October 31, 2016 $ 3,403 $ 265 $ 2,461 $ 1,255 $ 7,384
Acquisitions – – – – –
Dispositions (36 ) – – – (36 )
Foreign currency adjustments and other 18 (10 ) (61 ) (52 ) (105 )
Balance as at October 31, 2017 3,385 255 2,400 1,203 7,243
Acquisitions
1,710
–
1,164
–
2,874
Dispositions
–
–
–
–
–
Foreign currency adjustments and other
– 5 (110 ) (5 ) (110 )
Balance as at October 31, 2018 $ 5,095 $ 260 $ 3,454 $ 1,198 $ 10,007
Impairment testing of goodwill
Goodwill acquired in business combinations is allocated to each of
the Bank’s group of CGUs that are expected to benefit from
the synergies of the particular acquisition. Goodwill is assessed
for impairment annually or more frequently if events or
circumstances occur that may result in the recoverable amount of
the CGU falling below its carrying value.
The Bank determines the carrying value of the CGU using a
regulatory capital approach based on credit, market, and
operational risks, and leverage, consistent with the Bank’s
capital attribution for business line performance measurement. The
recoverable amount is the higher of fair value less costs of
disposal and value in use. The recoverable amount for the CGU has
been determined using the fair value less costs of disposal method.
In arriving at such value for the CGU, the Bank has used price
earnings (P/E) multiples applied to normalized net income for the
last four quarters as of the test date, a control premium is added
based on a five year weighted average acquisition premium paid for
comparable companies, and costs of disposal are deducted from the
fair value of the CGU. The resulting recoverable amount determined
is then compared to its respective carrying amount to identify any
impairment. P/E multiples ranging from 11 to 13.5 times
(2017 – 11 to 12.5 times) have been used.
The fair value less costs of disposal of the CGU is sensitive to
changes in net income, P/E multiples and control premiums.
Goodwill was assessed for annual impairment as at July 31,
2018 and July 31, 2017 and no impairment was determined to
exist.
Management believes that reasonable negative changes in any one key
assumption used to determine the recoverable amount of the CGU
would not result in an impairment. No significant negative changes
were noted as of October 31, 2018.
Intangible assets
Intangible assets consist of assets with indefinite and finite
useful lives. Indefinite life intangible assets consist
substantially of fund management contracts. The fund management
contracts are for the management of open-ended funds. Finite life
intangible assets include assets such as computer software,
customer relationships and core deposit intangibles.
Finite life
Indefinite life
($ millions)
Computer
Other
Fund management (1)
Other
Total
Cost
Balance as at October 31, 2016 $ 2,737 $ 1,631
$ 2,325 $ 68 $ 6,761
Acquisitions – –
– – –
Additions 584 5
– – 589
Disposals (3 ) (56 )
– – (59 )
Foreign currency adjustments and other (40 ) (17 ) – – (57 )
Balance as at October 31, 2017 $ 3,278 $ 1,563
$ 2,325 $ 68 $ 7,234
Acquisitions 47 480 2,090 98 2,715
Additions 673 3 – – 676
Disposals (8 ) – – – (8 )
Foreign currency adjustments and other (44 ) (30 ) – – (74 )
Balance as at October 31, 2018 $ 3,946 $ 2,016 $ 4,415 $ 166 $ 10,543
Accumulated amortization
Balance as at October 31, 2016 $ 1,009 $ 995
$ – $ – $ 2,004
Amortization 339 82
– – 421
Disposals (2 ) (18 )
– – (20 )
Foreign currency adjustments and other (25 ) (9 ) – – (34 )
Balance as at October 31, 2017 $ 1,321 $ 1,050
$ – $ – $ 2,371
Amortization 409 85 – – 494
Disposals (8 ) – – – (8 )
Foreign currency adjustments and other (17 ) (9 ) – – (26 )
Balance as at October 31, 2018 $ 1,705 $ 1,126 $
– $
– $ 2,831
Net book value
As at October 31, 2017 $ 1,957 (2) $ 513 $ 2,325 $ 68 $ 4,863
As at October 31, 2018 $ 2,241 (2) $ 890 $ 4,415 $ 166 $ 7,712
(1)
Fund management contracts are attributable to
HollisWealth Inc. (formerly DundeeWealth Inc.).
(2)
Computer software comprises of purchased software of
$483 (2017 – $500), internally generated software
of $1,208 (2017 – $981), and in process software not
subject to amortization of $550 (2017 – $476).
Impairment testing of indefinite life
intangible assets
Indefinite life intangible assets are not amortized and are
assessed for impairment annually or more frequently if events or
changes in circumstances indicate that the asset may be impaired.
Impairment is assessed by comparing the carrying value of the
indefinite life intangible asset to its recoverable amount. The
recoverable amount of the fund management contracts is based on a
value in use approach using the multi-period excess earnings
method. This approach uses cash flow projections from
management-approved financial budgets which include key assumptions
related to market appreciation, net sales of funds, and operating
margins taking into consideration past experience and market
expectations. The forecast cash flows cover
a 5-year
Indefinite life intangible assets were assessed for annual
impairment as at July 31, 2018 and July 31, 2017 and no
impairment was determined to exist.
Management believes that reasonable negative changes in any one key
assumption used to determine the recoverable amount would not
result in an impairment. No significant negative changes were noted
as of October 31, 2018.</t>
  </si>
  <si>
    <t xml:space="preserve">19
Other Assets
As at October 31 ($
millions) 2018
2017
Accrued interest $
2,800
$ 2,176
Accounts receivable and prepaids
1,878
1,674
Current tax assets 657
327
Margin deposit derivatives
3,247
3,041
Segregated fund assets
2,736
–
Pension assets (Note 28) 360
256
Receivable from brokers, dealers and clients
2,061
913
Receivable from the Federal Deposit Insurance Corporation (Note
13) 77
106
Other 3,617
4,256
Total $ 17,433
$ 12,749 </t>
  </si>
  <si>
    <t>20
Deposits
2018
2017
Payable on
demand (1)
As
at October 31 ($ millions) Interest- Non-interest Payable after (2) Payable on a (3) Total
Personal $
7,517
$
7,488
$
123,302
$
76,238
$
214,545
$ 200,030
Business and government
94,812
24,310
34,600
268,280
422,002
384,988
Financial institutions 6,510 2,804 1,895 28,778 39,987 40,349
Total $ 108,839 $ 34,602 $ 159,797 (4) $ 373,296 $ 676,534
$ 625,367
Recorded in:
Canada $
84,638
$
17,825
$
122,974
$
247,361
$
472,798
$ 445,487
United States
14,080
128
8,950
36,780
59,938
58,070
United Kingdom
–
–
152
16,695
16,847
12,041
Mexico 14
4,362
5,382
11,393
21,151
19,419
Peru
2,738
1,284
4,129
7,062
15,213
15,216
Chile
3,392
3,029
146
17,613
24,180
11,574
Colombia 37
507
3,963
5,036
9,543
7,587
Other International 3,940 7,467 14,101 31,356 56,864 55,973
Total (5) $ 108,839 $ 34,602 $ 159,797 $ 373,296 $ 676,534
$ 625,367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41 (2017 – $141) of non-interest
bearing deposits.
(5)
Deposits denominated in U.S. dollars amount to
$219,195 (2017 – $216,018), deposits denominated in Chilean
pesos amount to $22,731 (2017 – $11,066), deposits
denominated in Mexican pesos amount to $18,341 (2017 –
$17,156) and deposits denominated in other foreign currencies
amount to $79,582 (2017 – $70,217).
The following table presents the maturity schedule for term
deposits in Canada greater than $100,000 (1)
($ millions) Within three
Three to six
Six to
One to
Over five years
Total
As at October 31, 2018 $
36,670
$
23,913
$
42,830
$
99,734
$
19,872
$
223,019
As at October 31, 2017
$ 33,678
$ 26,579
$ 31,190
$ 94,563
$ 16,073
$ 202,083
(1)
The majority of foreign term deposits are in excess of
$100,000.</t>
  </si>
  <si>
    <t>Subordinated Debentures</t>
  </si>
  <si>
    <t>21
Subordinated Debentures
These debentures are direct, unsecured obligations of the Bank and
are subordinate to the claims of the Bank’s depositors and
other creditors. The Bank, where appropriate, enters into interest
rate and cross-currency swaps to hedge the related risks.
As at October 31 ($ millions) 2018
2017
Maturity date
Interest
rate (%)
Terms (1)
Carrying value (2)
Carrying value (2)
October 2024 3.036 Redeemable on or after October 18, 2017.
After October 18, 2019, interest will be payable at an annual
rate equal to the 90-day $
1,740
$ 1,756
June 2025 8.90 Redeemable at any time. 259
260
December 2025 (3) 3.367 Redeemable on or after December 8, 2020.
After December 8, 2020, interest will be payable at an annual
rate equal to the 90 day bankers’ acceptance rate plus
2.19%. 729
737
December 2025 (3) 4.50 US$1,250 million. Interest will be payable
semi-annually in arrears on June 16 and December 16 of
each year.
1,645
1,613
March 2027 (3) 2.58 Redeemable on or after March 30, 2022.
After March 30, 2022, interest will be payable at an annual
rate equal to the 90-day
1,195
1,219
November 2037 (4) 3.015 JPY 10 billion. Redeemed on
November 20, 2017.
–
113
April 2038 (5) 3.37 JPY 10 billion. Redeemed on April 9,
2018.
–
110
August 2085 Floating US$99 million bearing interest at a
floating rate of the offered rate
for six-month 130 127
$ 5,698
$ 5,935
(1)
In accordance with the provisions of the Capital
Adequacy Guideline of the Superintendent, all redemptions are
subject to regulatory approval and subject to the terms in the
relevant prospectus.
(2)
The carrying value of subordinated debentures may
differ from par value due to adjustments related to hedge
accounting.
(3)
These debentures
contain non-viability non-viable. (10-day
(4)
On November 29, 2017, the Bank redeemed all
outstanding 3.015% subordinated debentures due November 30,
2038 at their par value of JPY 10 billion plus accrued
interest.
(5)
On April 9, 2018, the Bank redeemed all
outstanding 3.370% subordinated debentures due April 9, 2038
at their par value of JPY 10 billion plus accrued
interest.</t>
  </si>
  <si>
    <t>22
Other Liabilities
As at October 31 ($ millions) 2018
2017
Accrued interest $
2,634
$ 2,172
Accounts payable and accrued expenses
6,198
5,867
Current tax liabilities 435
408
Deferred tax liabilities (Note 27)
1,205
697
Gold and silver certificates and bullion
5,019
6,819
Margin and collateral accounts
6,523
7,129
Segregated fund liabilities
2,736
–
Payables to brokers, dealers and clients 564
796
Provisions (Note 23) (1) 181
213
Allowance for credit losses on off-balance sheet exposures - IFRS 9
(Note 13) 74
n/a
Allowance for credit losses on off-balance sheet exposures - IAS
39 (1) n/a
120
Pension liabilities (Note 28) 593
808
Other liabilities of subsidiaries and structured entities
19,933
12,954
Other 6,649 5,331
Total $ 52,744
$ 43,314
(1)
Prior year amounts have been reclassified to conform
with current period presentation.</t>
  </si>
  <si>
    <t>Provisions</t>
  </si>
  <si>
    <t>Provisions
($ millions)
Restructuring
Litigation &amp;
Total
As at November 1, 2016 $
277 $
121 $
398
Provisions made during the year – 27 27
Provisions utilized / released during the year (174 ) (38 ) (212 )
Balance as at October 31, 2017 $ 103 $ 110 $ 213
Provisions made during the year
–
79
79
Provisions utilized / released during the year (79 ) (32 ) (111 )
Balance as at October 31, 2018 $ 24 $ 157 $ 181
Restructuring charge
During fiscal 2016, the Bank recorded a restructuring provision of
$378 million ($278 million after tax) as part of the
Bank’s efforts to enhance customer experience, reduce costs
in a sustainable manner, to achieve greater operational
efficiencies, and to simplify the organization. The restructuring
charge primarily related to employee severance and was recorded
within non-interest
Litigation and Other
Other primarily includes provisions related to litigation. In the
ordinary course of business, the Bank and its subsidiaries are
routinely defendants in, or parties to a number of pending and
threatened legal actions and regulatory proceedings, including
actions brought on behalf of various classes of claimants. In view
of the inherent difficulty of predicting the outcome of such
matters, the Bank cannot state what the eventual outcome of such
matters will be. However, based on current knowledge, management
does not believe that liabilities, if any, arising from pending
litigation or regulatory proceedings will have a material adverse
effect on the Consolidated Statement of Financial Position or
results of operations of the Bank.
Legal provisions are established when it becomes probable that the
Bank will incur an expense related to a legal action and the amount
can be reliably estimated. Such provisions are recorded at the best
estimate of the amount required to settle any obligation related to
these legal actions as at the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Bank’s estimate involves
significant judgement, given the varying stages of the proceedings,
the fact that the Bank’s liability, if any, has yet to be
determined and the fact that the underlying matters will change
from time to time. As such, there is a possibility that the
ultimate resolution of those legal actions may be material to the
Bank’s consolidated results of operations for any particular
reporting period.</t>
  </si>
  <si>
    <t>Common shares, preferred shares and other equity instruments</t>
  </si>
  <si>
    <t>24
Common shares, preferred shares and other equity
instruments
(a)
Common shares
Authorized:
An unlimited number of common shares without nominal or par
value.
Issued and fully paid:
2018
2017
As at October 31 ($ millions)
Number of shares
Amount
Number of shares
Amount
Outstanding at beginning of year
1,199,231,715
$
15,644
1,207,893,604 $ 15,513
Issued in relation to share-based payments, net (Note 26)
2,238,468
135
5,338,111 313
Issued in relation to the acquisition of a subsidiary or associated
corporation
33,788,141
2,573
– –
Repurchased for cancellation under the Normal Course Issuer Bid (8,230,700 ) (118 ) (14,000,000 ) (182 )
Outstanding at end of year 1,227,027,624 (1) $ 18,234
1,199,231,715 (1)
$ 15,644
(1)
In the normal course of business, the Bank’s
regulated Dealer subsidiary purchases and sells the Bank’s
common shares to facilitate trading/institutional client activity.
During fiscal 2018, the number of such shares bought and sold was
14,667,143 (2017 – 15,856,738).
Dividend
The dividends paid on common shares in fiscal 2018 and 2017 were
$3,985 million ($3.28 per share) and $3,668 million
($3.05 per share), respectively. The Board of Directors approved a
quarterly dividend of 85 cents per common share at its meeting on
November 26, 2018. This quarterly dividend applies to
shareholders of record at the close of business on January 2,
2019, and is payable January 29, 2019.
Common shares issued
On May 1, 2018, the Bank issued 11,133,141 common shares at a
price of $78.86 per common share in connection with the acquisition
of Jarislowsky Fraser. As a result of the issuance, the Bank
recorded an increase to equity – common shares of
$878 million.
On June 8, 2018, the Bank completed its public offering of
22,655,000 common shares, at a price of $76.15 per common share. As
a result of the public offering, the Bank recorded an increase to
equity – common shares of $1,696 million, net of
transaction costs of $29 million. The Bank has used the
proceeds of the public offering to partially fund the acquisition
of MD Financial Management.
Normal Course Issuer Bid
On May 29, 2018, the Bank announced that OSFI and TSX approved
a normal course issuer bid (the “2018 NCIB”) pursuant
to which it may repurchase for cancellation up to 24 million
of the Bank’s common shares. Purchases under the 2018 NCIB
will terminate upon earlier of: (i) the Bank purchasing the
maximum number of common shares under the 2018 NCIB, (ii) the
Bank providing a notice of termination, or (iii) June 3,
2019. On a quarterly basis, the Bank will notify OSFI prior to
making purchases. Under the 2018 NCIB, the Bank has cumulatively
repurchased and cancelled approximately 5.98 million common
shares at an average price of $75.85 per share.
On May 30, 2017, the Bank announced that OSFI and the Toronto Stock
Exchange (TSX) approved a normal course issuer bid (the “2017
NCIB”) pursuant to which it may repurchase for cancellation
up to 24 million of the Bank’s common shares. The 2017 NCIB
terminated on June 1, 2018. Under the 2017 NCIB, the Bank
cumulatively repurchased and cancelled approximately 6.25 million
common shares at an average price of $76.41 per share.
During the year ended October 31, 2018, under normal course issuer
bids, the Bank repurchased and cancelled approximately 8.23 million
common shares (2017 – 14 million) at a volume weighted
average price of $76.77 per share (2017 – $72.09) for a total
amount of $632 million (2017 – $1,009 million). Approximately
2 million of the common shares purchased were pursuant to a private
agreement with an arm’s length third party seller and at a
discount to the prevailing market price of the Bank’s common
shares on the TSX at the time of the purchases.
Non-viability
The maximum number of common shares issuable on conversion of NVCC
subordinated debentures, NVCC subordinated additional tier 1
capital securities and NVCC preferred shares as at October 31,
2018 would be 1,835 million common shares (2017 –
1,757 million common shares) based on the floor price and
excluding the impact of any accrued and unpaid interest and any
declared but unpaid dividends (refer to Note 21 –
Subordinated debentures and Note 24(b) – Preferred shares and
Other Equity Instruments for further details).
(b)
Preferred shares and other
equity instruments
Preferred shares
Authorized:
An unlimited number of preferred shares without nominal or par
value.
Issued and fully paid:
2018
2017
As at October 31 ($ millions)
Number of shares Amount
Dividends declared per share
Conversion feature
Number of shares
Amount
Dividends declared per share
Conversion feature
Preferred shares: (a)
Series 18 (b)
–
–
0.418750
–
7,497,663 187 0.837500 Series 19
Series 19 (b)
–
–
0.374547
–
6,302,337 158 0.642626 Series 18
Series 20 (c)
–
–
0.902500
–
8,039,268 201 0.902500 Series 21
Series 21 (c)
–
–
0.691967
–
5,960,732 149 0.554501 Series 20
Series 22 (d)(e)
9,376,944
234
0.957500
Series 23
9,376,944 234 0.957500 Series 23
Series 23 (d)(e)
2,623,056
66
0.736967
Series
22
2,623,056 66 0.600126 Series 22
Series 30 (d)(f)
6,142,738
154
0.455000
Series
31
6,142,738 154 0.455000 Series 31
Series 31 (d)(f)
4,457,262
111
0.516968
Series
30
4,457,262 111 0.380126 Series 30
Series 32 (d)(g)
11,161,422
279
0.515752
Series
33
11,161,422 279 0.515752 Series 33
Series 33 (d)(g)
5,184,345
130
0.601968
Series
32
5,184,345 130 0.465159 Series 32
Series 34 (d)(h)(i)
14,000,000
350
1.375000
Series
35
14,000,000 350 1.375000 Series 35
Series 36 (d)(h)(j)
20,000,000
500
1.375000
Series
37
20,000,000 500 1.375000 Series 37
Series 38 (d)(h)(k)
20,000,000
500
1.212500
Series
39
20,000,000 500 1.351175 Series 39
Series 40 (d)(h)(l) 12,000,000 300
– Series 41 – – – –
Total preferred shares 104,945,767 $ 2,624
120,745,767
$ 3,019
Terms of preferred shares
First issue date
Issue
Initial
Initial dividend
Rate
Redemption date
Redemption
Preferred shares (a)
Series 18 (b) March 25, 2008 25.00 0.431500 July 29, 2008 0.00 % April 26, 2018 25.00
Series 19 (b) April 26, 2013 25.00 0.189250 July 29, 2013 0.00 % April 26, 2018 25.00
Series 20 (c) June 10, 2008 25.00 0.167800 July 29, 2008 0.00 % October 26, 2018 25.00
Series 21 (c) October 26, 2013 25.00 0.167875 January 29, 2014 0.00 % October 26, 2018 25.00
Series 22 (d)(e) September 9, 2008 25.00 0.482900 January 28, 2009 1.88 % January 26, 2019 25.00
Series 23 (d)(e) January 26, 2014 25.00 0.173875 April 28, 2014 1.88 %
January 26, 2014 to 25.50
Series 30 (d)(f) April 12, 2010 25.00 0.282200 July 28, 2010 1.00 % April 26, 2020 25.00
Series 31 (d)(f) April 26, 2015 25.00 0.095500 July 29, 2015 1.00 % April 26, 2015 to 25.50
Series 32 (d)(g) February 28, 2011 25.00 0.215410 April 27, 2011 1.34 % February 2, 2021 25.00
Series 33 (d)(g) February 2, 2016 25.00 0.105690 April 27, 2016 1.34 % February 2, 2016 to 25.50
Series 34 (d)(h)(i) December 17, 2015 25.00 0.497300 April 27, 2016 4.51 % April 26, 2021 25.00
Series 36 (d)(h)(j) March 14, 2016 25.00 0.508600 July 27, 2016 4.72 % July 26, 2021 25.00
Series 38 (d)(h)(k) September 16, 2016 25.00 0.441800 January 27, 2017 4.19 % January 27, 2022 25.00
Series 40 (d)(h)(l)
October 12, 2018
25.00
0.362100
January 29, 2019
2.43 %
January 27, 2024
25.00
(a)
Non-cumulative Non-cumulative 5-Year Non-cumulative 5-Year 5-year non-cumulative Non-cumulative 5-Year Non-cumulative 5-Year non-cumulative
(b)
On April 26, 2018, the Bank redeemed all
outstanding Non-cumulative
(c)
On October 26, 2018, the Bank redeemed all
outstanding Non-Cumulative
(d)
Holders of Fixed Rate Reset Preferred Shares will have
the option to convert shares into an equal number of the relevant
series of Floating Rate Preferred Shares on the applicable Rate
Reset Series conversion date and every five years thereafter.
Holders of Floating Rate Reset Preferred Shares have reciprocal
conversion options into the relevant series of Fixed Rate Reset
Preferred Shares. With respect to Series 22 and 23, 30 and 31, 32
and 33, 34 and 35, 36 and 37, 38 and 39, and 40 and 41, if the Bank
determines that, after giving effect to any Election Notices
received, there would be less than 1,000,000 Fixed Rate or Floating
Rate Preferred Shares of such Series issued and outstanding on an
applicable conversion date, then all of the issued and outstanding
preferred shares of such Series will automatically be converted
into an equal number of the preferred shares of the other relevant
Series.
(e)
Holders of Series 22 Non-cumulative 5-Year non-cumulative Non-cumulative
(f)
Holders of Series 30 Non-cumulative 5-Year non-cumulative Non-cumulative
(g)
Holders of Series 32 Non-cumulative 5-Year non-cumulative Non-cumulative
(h)
These preferred shares contain NVCC provisions
necessary for the shares to qualify as Tier 1 regulatory capital
under Basel III.
(i)
Holders of Series 34 Non-cumulative 5-Year non-cumulative
(j)
Holders of Series 36 Non-cumulative 5-Year non-cumulative
(k)
Holders of Series 38 Non-cumulative 5-Year non-cumulative
(l)
On October 12, 2018, the Bank issued
12 million Non-Cumulative 5-year Non-Cumulative 5-Year Non-Cumulative
Under NVCC provisions, NVCC preferred shares Series 34, 35, 36, 37,
38, 39, 40 and 41, if outstanding, are convertible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10-day
Other equity instruments
Other equity instruments of $1,560 million (US$1.25 billion)
include USD-denominated non-cumulative
The terms of the notes are described below:
•
The price per note is USD $1,000, with interest paid
semi-annually in arrears at 4.65% per annum, for the initial five
years. Thereafter, the interest will reset quarterly and accrue at
a rate per annum equal to three-month LIBOR plus 2.648%.
•
While interest is payable on a semi-annual basis for
the initial five year period, and quarterly thereafter, the Bank
may, at its discretion, with notice, cancel the payments. If the
Bank does not pay the interest in full to the note holders, the
Bank will not declare dividends on its common or preferred shares
or redeem, purchase or otherwise retire such shares until the month
commencing after the Bank resumes full interest payments on the
notes.
•
The notes are redeemable at par 5 years after issuance
solely at the option of the Bank, or following a regulatory or tax
event, as described in the offering documents. All redemptions are
subject to regulatory consent.
•
The notes are the Bank’s direct unsecured
obligations, ranking subordinate to all of the Bank’s
subordinated indebtedness.
•
NVCC provisions require the conversion of these
capital instruments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10-day mid-day
The notes have been determined to be compound instruments that have
both equity and liability features. At inception, the fair value of
the liability component is initially measured with any residual
amount assigned to the equity component. On the date of issuance,
the Bank has assigned an insignificant value to the liability
component of the notes and, as a result, the proceeds received upon
issuance of the notes have been presented as equity. The Bank will
continue to monitor events that could impact the value of the
liability component.
During the year ended October 31, 2018, the Bank paid interest of
US$58 million (2017 - nil) in respect of these notes.
(c)
Restrictions on dividend
payments
Under the Bank Act, the Bank is prohibited from declaring any
dividends on its common or preferred shares when the Bank is, or
would be placed by such a declaration, in contravention of the
capital adequacy, liquidity or any other regulatory directives
issued under the Bank Act. In addition, common share dividends
cannot be paid unless all dividends to which preferred shareholders
are then entitled have been paid or sufficient funds have been set
aside to do so.
In the event that applicable cash distributions on any of the
Scotiabank Trust Securities are not paid on a regular distribution
date, the Bank has undertaken not to declare dividends of any kind
on its preferred or common shares. Similarly, should the Bank fail
to declare regular dividends on any of its directly issued
outstanding preferred or common shares, cash distributions will
also not be made on any of the Scotiabank Trust Securities.
In the event that distributions on the Bank’s subordinated
additional Tier 1 capital securities (NVCC) are not paid in full,
the Bank has undertaken not to declare dividends on its common or
preferred shares until the month commencing after such
distributions have been made in full.
Currently, these limitations do not restrict the payment of
dividends on preferred or common shares.</t>
  </si>
  <si>
    <t>Capital Management</t>
  </si>
  <si>
    <t>25
Capital Management
The primary regulator over the Bank’s consolidated capital
adequacy is the Office of the Superintendent of Financial
Institutions, Canada (OSFI). The capital adequacy regulations in
Canada are largely consistent with international standards set by
the Basel Committee on Banking Supervision (BCBS). OSFI requires
Canadian deposit-taking institutions to fully implement the 2019
Basel III reforms, without the transitional phase-in ‘all-in’), (D-SIB),
In addition to risk-based capital requirements, the Basel III
reforms introduced a simpler, non risk-based Leverage ratio
requirement to act as a supplementary measure to its risk-based
capital requirements. Institutions are expected to maintain a
material operating buffer above the 3% minimum.
The Bank’s regulatory capital ratios were as follows:
2018 (3)
2017
As at October 31 ($ millions) All-in
All-in
Transitional
Capital
Common Equity Tier 1 Capital $
44,443
$ 43,352 $ 46,051
Net Tier 1 Capital
50,187
49,473 50,623
Total regulatory capital 57,364
56,113
57,222
Risk-weighted assets/exposures used in calculation of capital
ratios
CET1 risk-weighted assets (1)(2) $
400,507
$ 376,379 $ 387,292
Tier 1 risk-weighted assets (1)(2)
400,680
376,379 387,292
Total risk-weighted assets (1)(2)
400,853
376,379 387,292
Leverage exposures 1,119,099
1,052,891
1,053,928
Capital ratios
Common Equity Tier 1 Capital ratio
11.1
% 11.5 % 11.9 %
Tier 1 capital ratio
12.5
% 13.1 % 13.1 %
Total capital ratio
14.3
% 14.9 % 14.8 %
Leverage ratio 4.5 %
4.7 %
4.8 %
(1)
In accordance with OSFI’s requirements, scalars
for CVA risk-weighted assets of 0.80, 0.83 and 0.86 (0.72, 0.77 and
0.81 in 2017) were used to compute the CET1 capital ratio, Tier 1
capital ratio and Total capital ratio, respectively.
(2)
Since the introduction of Basel II in 2008, OSFI has
prescribed a minimum capital floor for institutions that use the
advanced internal ratings-based approach for credit risk. The Basel
I capital floor add-on add-on add-on:
(3)
The Transitional approach is no longer applicable
effective Fiscal 2018.
The Bank substantially exceeded the OSFI minimum capital ratios as
at October 31, 2018, including the Domestic Stability Buffer
requirement.</t>
  </si>
  <si>
    <t>Share-Based Payments</t>
  </si>
  <si>
    <t>Share-Based Payments
(a)
Stock option plans
The Bank grants stock options and stand-alone stock appreciation
rights (SARs) as part of the Employee Stock Option Plan. Options to
purchase common shares and/or to receive an equivalent cash
payment, as applicable, may be granted to selected employees at an
exercise price of the higher of the closing price of the
Bank’s common shares on the Toronto Stock Exchange (TSX) on
the trading day prior to the grant date or the volume weighted
average trading price for the five trading days immediately
preceding the grant date.
Stock Options granted since December 2014 vest 50% at the end of
the third year and 50% at the end of the fourth year. This change
is prospective and does not impact prior period grants. Stock
Options are exercisable no later than 10 years after the grant
date. In the event that the expiry date falls within an insider
trading blackout period, the expiry date will be extended for 10
business days after the end of the blackout period. As approved by
the shareholders, a total of 129 million common shares have
been reserved for issuance under the Bank’s Employee Stock
Option Plan of which 106.8 million common shares have been
issued as a result of the exercise of options and 14 million
common shares are committed under outstanding options, leaving
8.2 million common shares available for issuance as options.
Outstanding options expire on dates ranging from December 5,
2018 to December 7, 2027.
The cost of these options is recognized on a graded vesting basis
except where the employee is eligible to retire prior to a
tranche’s vesting date, in which case the cost is recognized
between the grant date and the date the employee is eligible to
retire.
The stock option plans include:
●
Tandem stock appreciation
rights
Employee stock options granted between December 2, 2005 to
November 1, 2009 have Tandem SARs, which provide the employee
the choice to either exercise the stock option for shares, or to
exercise the Tandem SARs and thereby receive the intrinsic value of
the stock option in cash. As at October 31, 2018, 3,900 Tandem
SARs were outstanding (2017 – 5,900).
The share-based payment liability recognized for vested Tandem SARs
as at October 31, 2018 was $0.1 million
(2017 – nil). The corresponding intrinsic value of this
liability as at October 31, 2018 was $0.2 million
(2017 – nil).
In 2018, an expense of $0.6 million (2017 –
$0.4 million expense) was recorded in salaries and employee
benefits in the Consolidated Statement of Income. This expense is
net of losses arising from derivatives used to manage the
volatility of share-based payments of nil (2017 –
$0.3 million gains).
●
Stock options
Employee stock options granted beginning December 2009 are
equity-classified stock options which call for settlement in shares
and do not have Tandem SARs features.
The amount recorded in equity – other reserves for vested
stock options as at October 31, 2018 was $164 million
(2017 – $177 million).
In 2018, an expense of $7 million (2017 – $7
million) was recorded in salaries and employee benefits in the
Consolidated Statement of Income. As at October 31, 2018,
future unrecognized compensation cost
for non-vested
●
Stock appreciation
rights
Stand-alone SARs are granted instead of stock options to selected
employees in countries where local laws may restrict the Bank from
issuing shares. When a SAR is exercised, the Bank pays the
appreciation amount in cash equal to the rise in the market price
of the Bank’s common shares since the grant date.
During fiscal 2018, 53,056 SARs were granted (2017 –
60,840) and as at October 31, 2018, 1,073,146 SARs were
outstanding (2017 – 1,275,608), of which 1,032,495 SARs
were vested (2017 – 1,229,330).
The share-based payment liability recognized for vested SARs as at
October 31, 2018 was $14 million (2017 – $31
million). The corresponding intrinsic value of this liability as at
October 31, 2018 was $27 million (2017 – $28
million).
In 2018, a benefit of $3 million (2017 – benefit of
$2 million) was recorded in salaries and employee benefits in the
Consolidated Statement of Income. This benefit is net of losses
arising from derivatives used to manage the volatility of
share-based payment of $8 million (2017 –
$20 million gains).
Determination of fair values
The share-based payment liability and corresponding expense for
SARs and options with Tandem SAR features were quantified using the
Black-Scholes option pricing model with the following assumptions
and resulting fair value per award:
As at October 31 2018
2017
Assumptions
Risk-free interest rate%
2.26% - 2.34%
1.38% - 1.59%
Expected dividend yield
4.58%
3.61%
Expected price volatility
13.75% - 28.12%
15.3% - 23.38%
Expected life of option
0.00 - 4.58
0.00 - 4.53
Fair value
Weighted-average fair value $ 13.39
$ 25.72
The share-based payment expense for stock options, i.e., without
Tandem SAR features, was quantified using the Black-Scholes option
pricing model on the date of grant. The fiscal 2018 and 2017 stock
option grants were fair valued using the following weighted-average
assumptions and resulting fair value per award:
2018 Grant
2017 Grant
Assumptions
Risk-free interest rate %
1.73%
1.27%
Expected dividend yield
3.62%
3.81%
Expected price volatility
15.86%
17.24%
Expected life of option
6.64 years
6.67 years
Fair value
Weighted-average fair value $ 7.68
$ 6.51
The risk-free rate is based on Canadian treasury bond rates
interpolated for the maturity equal to the expected life until
exercise of the options. Expected dividend yield is based on
historical dividend payout. Expected price volatility is determined
based on the historical volatility for compensation. For accounting
purposes, an average of the market consensus implied volatility for
traded options on our common shares and the historical volatility
is used.
Details of the Bank’s Employee Stock Option Plan are as
follows (1)
2018
2017
As at October 31
Number of stock
Weighted average
Number of stock
Weighted average
Outstanding at beginning of year
15,555
$
57.42
19,852 $ 54.55
Granted 988
81.81
1,141 74.14
Exercised as options
(2,238
)
51.37
(5,338 ) 50.25
Exercised as Tandem SARs (19
)
41.95
(33 ) 52.59
Forfeited
(146
)
65.93
(67 ) 65.97
Expired
–
– – –
Outstanding at end of year (2) 14,140 $ 60.02 15,555 $ 57.42
Exercisable at end of year (2) 10,176 $ 55.76 10,980 $ 53.44
Available for grant 8,334
9,156
Options Outstanding
Options Exercisable
As at October 31, 2018
Number of stock options (000’s)
Weighted average remaining contractual life (years)
Weighted average exercise price
Number of stock options (000’s)
Weighted average exercise price
Range of exercise prices
$33.89 to $47.75
1,571
0.84
$
44.02
1,571
$
44.02
$49.93 to $55.21
1,838
3.00
$
50.30
1,838
$
50.30
$55.63 to $60.67
4,794
4.18
$
56.88
3,606
$
55.63
$63.98 to $81.81 5,937 6.40 $ 69.80 3,161 $ 64.91
14,140 4.59 $ 60.02 10,176 $ 55.76
(1)
Excludes SARs.
(2)
Includes options of 3,900 Tandem SARs (2017
– 5,900) and 130,000 options originally issued under
HollisWealth plans (2017 – 156,520).
(b)
Employee share ownership
plans
Eligible employees can contribute up to a specified percentage of
salary towards the purchase of common shares of the Bank. In
general, the Bank matches 50% of eligible contributions, up to a
maximum dollar amount, which is expensed in salaries and employee
benefits. During 2018, the Bank’s contributions totalled
$55 million (2017 – $54 million). Contributions,
which are used to purchase common shares in the open market, do not
result in a subsequent expense to the Bank from share price
appreciation.
As at October 31, 2018, an aggregate of 16 million common
shares were held under the employee share ownership plans (2017
– 18 million). The shares in the employee share
ownership plans are considered outstanding for computing the
Bank’s basic and diluted earnings per share.
(c)
Other share-based payment
plans
Other share-based payment plans use notional units that are valued
based on the Bank’s common share price on the TSX. These
units accumulate dividend equivalents in the form of additional
units based on the dividends paid on the Bank’s common
shares. These plans are settled in cash and, as a result, are
liability-classified. Fluctuations in the Bank’s share price
change the value of the units, which affects the Bank’s
share-based payment expense. As described below, the value of a
portion of the Performance Share Unit notional units also varies
based on Bank performance. Upon exercise or redemption, payments
are made to the employees with a corresponding reduction in the
accrued liability.
In 2018, an aggregate expense of $188 million (2017 –
$203 million) was recorded in salaries and employee benefits in the
Consolidated Statement of Income for these plans. This expense
includes losses from derivatives used to manage the volatility of
share-based payment of $85 million (2017 –
$160 million gains).
As at October 31, 2018, the share-based payment liability
recognized for vested awards under these plans was
$745 million (2017 – $946 million).
Details of these other share-based payment plans are as
follows:
Deferred Stock Unit Plan (DSU)
Under the DSU Plan, senior executives may elect to receive all or a
portion of their cash bonus under the Annual Incentive Plan (which
is expensed for the year awarded in salaries and employee benefits
in the Consolidated Statement of Income) in the form of deferred
stock units which vest immediately. In addition the DSU plan allows
for eligible executives of the Bank to participate in grants that
are not allocated from the Annual Incentive Plan election. These
grants are subject to specific vesting schedules. Units are
redeemable in cash only when an executive ceases to be a Bank
employee, and must be redeemed by December 31 of the year
following that event. As at October 31, 2018, there were
939,290 units (2017 – 755,472) awarded and outstanding
of which 795,783 units were vested (2017 – 684,017).
Directors’ Deferred Stock Unit Plan
(DDSU)
Under the DDSU Plan, non-officer
Restricted Share Unit Plan (RSU)
Under the RSU Plan, selected employees receive an award of
restricted share units which, for the majority of grants, vest at
the end of three years. There are certain grants that provide for a
graduated vesting schedule. Upon vesting all RSU units are paid in
cash to the employee. The share-based payment expense is recognized
evenly over the vesting period except where the employee is
eligible to retire prior to the vesting date in which case, the
expense is recognized between the grant date and the date the
employee is eligible to retire. As at October 31, 2018, there
were 2,639,165 units (2017 – 2,197,100) awarded and
outstanding of which 1,665,885 were vested
(2017 – 1,497,340).
Performance Share Unit Plan (PSU)
Eligible executives receive an award of performance share units,
for the majority of grants vest at the end of three years. One
grant provides for a graduated vesting schedule which includes a
specific performance factor calculation. A portion of the PSU
awards are subject to performance criteria measured over a
three-year period whereby a multiplier factor is applied which
impacts the incremental number of outstanding shares due to
employees. The three-year performance measures include return on
equity compared to target and total shareholder return relative to
a comparator group selected prior to the granting of the award. The
Bank uses a probability-weighted-average of potential outcomes to
estimate the multiplier impact. The share-based payment expense is
recognized over the vesting period except where the employee is
eligible to retire prior to the vesting date; in which case, the
expense is recognized between the grant date and the date the
employee is eligible to retire. This expense varies based on
changes in the Bank’s share price and the Bank’s
performance compared to the performance measures. Upon vesting, the
units are paid in cash to the employee. As at October 31,
2018, there were 7,813,011 units (2017 – 8,250,143)
outstanding subject to performance criteria, of which 6,403,107
units were vested (2017 – 6,718,738).
Deferred Performance Plan
Under the Deferred Performance Plan, a portion of the bonus
received by Global Banking and Markets employees (which is
accrued and expensed in the year to which it relates) is allocated
to qualifying employees in the form of units. These units are
subsequently paid in cash to the employees over each of the
following three years. Changes in the value of the units, which
arise from fluctuations in the market price of the Bank’s
common shares, are expensed in the same manner as the Bank’s
other liability-classified share-based payment plans in the
salaries and employee benefits expense in the Consolidated
Statement of Income. As at October 31, 2018, there were
1,251,576 units outstanding (2017 – 1,587,037).
November 30, 2017 was the last grant under this plan, there
will be no further grants.</t>
  </si>
  <si>
    <t>Corporate Income Taxes</t>
  </si>
  <si>
    <t>27
Corporate income taxes recorded in the Bank’s consolidated
financial statements for the years ended October 31 are as
follows:
(a)
Components of income tax
provision
For the year ended October 31 ($
millions) 2018
2017
2016
Provision for income taxes in the
Consolidated Statement of Income:
Current income taxes:
Domestic:
Federal $
797
$ 533 $ 467
Provincial 633
424 386
Adjustments related to prior periods (25
) 24 4
Foreign 994
903 935
Adjustments related to prior periods (14 ) (29 ) (19 )
2,385 1,855 1,773
Deferred income taxes:
Domestic:
Federal 34
33 141
Provincial 16
16 70
Foreign (53 ) 129 46
(3 ) 178 257
Total provision for income taxes in the Consolidated Statement of
Income $ 2,382
$ 2,033
$ 2,030
Provision for income taxes in the
Consolidated Statement of Changes in Equity:
Current income taxes $
(136
) $ 82 $ (158 )
Deferred income taxes (193 ) 198 (168 )
(329
) 280 (326 )
Reported in:
Other Comprehensive Income
(145
) 275 (322 )
Retained earnings
(194
) (1 ) (10 )
Accumulated Other Comprehensive Income 18
– –
Common shares (10
) 1 1
Other reserves 2 5 5
Total provision for income taxes in the Consolidated Statement of
Changes in Equity (329 ) 280 (326 )
Total provision for income taxes $ 2,053 $ 2,313 $ 1,704
Provision for income taxes in the
Consolidated Statement of Income includes:
Deferred tax expense (benefit) relating to origination/reversal of
temporary differences $ 64
$ 191 $ 372
Deferred tax expense (benefit) of tax rate changes (2
) (2 ) (4 )
Deferred tax expense (benefit) of previously unrecognized tax
losses, tax credits and temporary differences (65 ) (11 ) (111 )
$ (3 )
$ 178
$ 257
(b)
Reconciliation to statutory
rate
Income taxes in the Consolidated Statement of Income vary from the
amounts that would be computed by applying the composite federal
and provincial statutory income tax rate for the following
reasons:
2018
2017
2016
For the year ended October 31 ($
millions) Amount Percent of pre-tax
Amount
Percent of pre-tax
Amount
Percent of pre-tax
Income taxes at Canadian statutory rate $
2,943
26.5
% $ 2,715 26.4 % $ 2,485 26.4 %
Increase (decrease) in income taxes resulting from:
Lower average tax rate applicable to subsidiaries and foreign
branches
(439
)
(3.9
) (286 ) (2.8 ) (234 ) (2.5 )
Tax-exempt (90
)
(0.8
) (407 ) (3.9 ) (220 ) (2.3 )
Deferred income tax effect of substantively enacted tax rate
changes (2
)
–
(2 ) – (4 ) –
Other, net (30 ) (0.3 ) 13 0.1 3 –
Total income taxes and effective tax rate $ 2,382 21.5 %
$ 2,033
19.8 %
$ 2,030
21.6 %
(c)
Deferred taxes
Significant components of the Bank’s deferred tax assets and
liabilities are as follows:
Statement of Income
Statement of Financial Position
For the year ended
As at
October 31 ($ millions) 2018
2017
2018
2017
Deferred tax assets:
Loss carryforwards $ 73
$ 62 $ 338
$ 417
Allowance for credit losses
(177
) 45 877
793
Deferred compensation 41
(25 ) 178
219
Deferred income (68
) (124 ) 476
405
Property and equipment 48
(19 ) 417
133
Pension and other post-retirement benefits 16
(6 ) 536
720
Securities (17
) (17 ) 199
169
Other (235 ) (169 ) 633 640
Total deferred tax assets $ (319 ) $ (253 ) $ 3,654 $ 3,496
Deferred tax liabilities:
Deferred income $ (22
) $ (21 ) $ 156
$ 133
Property and equipment (93
) (32 ) 137
138
Pension and other post-retirement benefits (12
) (9 ) 110
136
Securities (8
) 111 166
126
Intangible assets
69
(53 )
1,788
1,094
Other (250 ) (427 ) 564 853
Total deferred tax liabilities $ (316 ) $ (431 ) $
2,921 $ 2,480
Net deferred tax assets (liabilities) (1) $ (3 )
$ 178 $ 733
$ 1,016
(1)
For Consolidated Statement of Financial Position
presentation, deferred tax assets and liabilities are assessed by
legal entity. As a result, the net deferred tax assets of $733
(2017 – $1,016) are represented by deferred tax
assets of $1,938 (2017 – $1,713), and deferred tax
liabilities of $1,205 (2017 – $697) on the Consolidated
Statement of Financial Position.
The major changes to net deferred taxes were as follows:
For the year ended October 31 ($
millions) 2018
2017
Balance at beginning of year $
1,016
$ 1,410
Deferred tax benefit (expense) for the year recorded in income 3
(178 )
Deferred tax benefit (expense) for the year recorded in equity 193
(198 )
Acquired in business combinations
(493
) –
Other 14 (18 )
Balance at end of year $ 733 $ 1,016
The tax related to temporary differences, unused tax losses and
unused tax credits for which no deferred tax asset is recognized in
the Consolidated Statement of Financial Position amounts to $14
million (October 31, 2017 – $82 million). The amount related
to unrecognized losses is $7 million, which will expire as
follows: $1 million in 2020 and beyond and $6 million in
2023.
Included in the net deferred tax asset are tax benefits of $92
million (2017 – $92 million) that have been recognized in
certain Canadian and foreign subsidiaries that have incurred losses
in either the current or the preceding year. In determining if it
is appropriate to recognize these tax benefits, the Bank relied on
projections of future taxable profits.
The amount of taxable temporary differences associated with
investments in subsidiaries, associates and interests in joint
ventures for which deferred tax liabilities have not been
recognized at October 31, 2018 is approximately $33 billion
(2017 – $27 billion).
Reassessment of dividend
deductions
In November 2016, the Bank received a federal reassessment of
$179 million for tax and interest as a result of the Canada
Revenue Agency denying the tax deductibility of certain Canadian
dividends received during the 2011 taxation year. In August 2017,
the Bank received a reassessment of $185 million for tax and
interest for the 2012 taxation year. The circumstances of the
dividends subject to the reassessment are similar to those
prospectively addressed by recently enacted rules which had been
introduced in the 2015 Canadian federal budget. In June 2018, the
Bank received a reassessment of $211 million for tax and
interest in respect of the same circumstances for the 2013 taxation
year. The Bank is confident that its tax filing position was
appropriate and in accordance with the relevant provisions of the
Income Tax Act (Canada), and intends to vigorously defend its
position.</t>
  </si>
  <si>
    <t>Employee Benefits</t>
  </si>
  <si>
    <t xml:space="preserve">28
The Bank sponsors a number of employee benefit plans, including
pensions (defined benefit and defined contribution) and other
benefit plans (post-retirement benefits and other long-term
employee benefits) for most of its employees globally. The
information presented below relates to the Bank’s principal
plans; other plans operated by certain subsidiaries of the Bank are
not considered material and are not included in these
disclosures.
Global pension plans
The principal pension plans include plans in Canada, the US,
Mexico, the UK, Ireland, Jamaica, Trinidad &amp; Tobago and
other countries in the Caribbean in which the Bank operates. The
Bank has a strong and well defined governance structure to manage
these global obligations. The investment policy for each principal
plan is reviewed periodically and all plans are in good standing
with respect to legislation and local regulations.
Actuarial valuations for funding purposes for the Bank’s
funded pension plans are conducted as required by applicable
legislation. The purpose of the actuarial valuation is to determine
the funded status of the plans on a going-concern and statutory
basis and to determine the required contributions. The plans are
funded in accordance with applicable pension legislation and the
Bank’s funding policies such that future benefit promises
based on plan provisions are well secured. The assumptions used for
the funding valuations are set by independent plan actuaries on the
basis of the requirements of the local actuarial standards of
practice and statutes.
Scotiabank Pension Plan (Canada)
The most significant pension plan is the Scotiabank Pension Plan
(SPP) in Canada, a defined benefit pension plan (which includes an
optional defined contribution (DC) component for employees in
Canada hired on or after January 1, 2016) which was recently
amended to include a defined contribution pension plan for
employees in Canada hired on or after May 1, 2018 (the defined
benefit provision of the pension plan is closed to employees hired
on or after May 1, 2018). As the administrator of the SPP, the Bank
has established a well-defined governance structure and policies to
maintain compliance with legislative and regulatory requirements
under OSFI and the Canada Revenue Agency. The Bank appoints a
number of committees to oversee and make decisions related to the
administration of the SPP. Certain committees are also responsible
for the investment of the assets of the SPP Fund and for monitoring
the investment managers and performance.
•
The Human Resources Committee (HRC) of the Board
approves the charter of the Pension Administration and Investment
Committee (PAIC), reviews reports, and approves the investment
policy. The HRC also reviews and recommends any amendments to the
SPP to the Board of Directors.
•
PAIC is responsible for recommending the investment
policy to the HRC, for appointing and monitoring investment
managers, and for reviewing auditor and actuary reports. PAIC also
monitors the administration of member pension benefits.
•
The Scotiabank Master Trust Committee (MTC) invests
assets in accordance with the investment policy and all applicable
legislation. The MTC assigns specific mandates to investment
managers. PAIC and the MTC both have independent member
representation on the committees.
•
The Capital Accumulation Plans (CAP) Committee is
responsible for the administration and investment of the DC
component of the SPP including the selection and monitoring of
investment options available to DC participants.
Actuarial valuations for funding purposes for the SPP are conducted
on an annual basis. The most recent funding valuation was conducted
as of November 1, 2017. Contributions are being made to the
SPP in accordance with this valuation and are shown in the table in
b) below. The assumptions used for the funding valuation are set by
independent plan actuaries on the basis of the requirements of the
Canadian Institute of Actuaries and applicable regulation.
Other benefit plans
The principal other benefit plans include plans in Canada, the US,
Mexico, Uruguay, the UK, Jamaica, Trinidad &amp; Tobago,
Colombia and other countries in the Caribbean in which the Bank
operates. The most significant other benefit plans provided by the
Bank are in Canada.
Key assumptions
The financial information reported below in respect of pension and
other benefit plans is based on a number of assumptions. The most
significant assumption is the discount rate used to determine the
defined benefit obligation, which is set by reference to the yields
on high quality corporate bonds that have durations that match the
terms of the Bank’s obligations. Separate discount rates are
used to determine the annual benefit expense in Canada and the US.
These rates are determined with reference to the yields on high
quality corporate bonds with durations that match the various
components of the annual benefit expense. The discount rate used to
determine the annual benefit expense for all other plans continues
to be the same as the rate used to determine the defined benefit
obligation at the beginning of the period. Other assumptions set by
management are determined in reference to market conditions,
plan-level experience, best practices and future expectations. The
key weighted-average assumptions used by the Bank for the
measurement of the benefit obligation and benefit expense for all
of the Bank’s principal plans are summarized in the table in
f) below.
Risk management
The Bank’s defined benefit pension plans and other benefit
plans expose the Bank to a number of risks. Some of the more
significant risks include interest rate risk, investment risk,
longevity risk and health care cost increases, among others. These
risks could result in higher defined benefit expense and a higher
defined benefit obligation to the extent that:
•
there is a decline in discount rates; and/or
•
plan assets returns are less than expected; and/or
•
plan members live longer than expected; and/or
•
health care costs are higher than assumed.
In addition to the governance structure and policies in place, the
Bank manages risks by regularly monitoring market developments and
asset investment performance. The Bank also monitors regulatory and
legislative changes along with demographic trends and revisits the
investment strategy and/or plan design as warranted.
a)
Relative size of plan
obligations and assets
Pension plans
Other benefit plans
Canada
For the year ended October 31, 2018 SPP Other International Canada International
Percentage of total benefit obligations 70
% 14
% 16
% 58
% 42
%
Percentage of total plan assets 72
% 9
% 19
% 16
% 84
%
Percentage of total benefit expense (1) 82 % 16 % 2 % 39 % 61 %
Pension plans
Other benefit plans
Canada
For the year ended October 31, 2017
SPP
Other
International
Canada
International
Percentage of total benefit obligations 74 % 11 % 15 %
63 % 37 %
Percentage of total plan assets 76 % 6 % 18 %
18 % 82 %
Percentage of total benefit expense (1)
80 %
16 %
4 %
51 %
49 %
(1)
Excludes non-routine
b)
Cash contributions and
payments
The table below shows the cash contributions and payments made by
the Bank to its principal plans in 2018, and the two prior
years.
Contributions to the principal plans for the year
ended October 31 ($ millions) 2018
2017
2016
Defined benefit pension plans (cash contributions to fund the
plans, including paying beneficiaries under the unfunded pension
arrangements)
SPP (excluding DC provision) $
238
$ 286 $ 187
All other plans 78
185 77
Other benefit plans (cash contributions mainly in the form of
benefit payments to beneficiaries) 61
51 45
Defined contribution pension plans (cash contributions) 41
35
31
Total contributions (1) $ 418
$ 557
$ 340
(1)
Based on preliminary estimates, the Bank expects to
make contributions of $238 to the SPP (excluding the DC provision),
$51 to all other defined benefit pension plans, $65 to other
benefit plans and $63 to all other defined contribution plans for
the year ending October 31, 2019.
c)
Funded and unfunded
plans
The excess (deficit) of the fair value of assets over the benefit
obligation at the end of the year includes the following amounts
for plans that are wholly unfunded and plans that are wholly or
partly funded.
Pension plans
Other benefit plans
As at October 31 ($ millions) 2018
2017
2016
2018
2017
2016
Benefit obligation
Benefit obligation of plans that are wholly unfunded $ 400
$ 418 $ 408 $
1,101
$ 1,324 $ 1,310
Benefit obligation of plans that are wholly or partly funded 7,868 8,424 8,731 273 334 372
Funded status
Benefit obligation of plans that are wholly or partly funded $
7,868
$ 8,424 $ 8,731 $ 273
$ 334 $ 372
Fair value of assets 8,037
8,329
7,770 240
266
284
Excess (deficit) of fair value of assets over benefit obligation
of wholly or partly funded plans $ 169
$ (95 ) $ (961 ) $ (33
) $ (68 ) $ (88 )
Benefit obligation of plans that are wholly unfunded 400
418
408 1,101
1,324
1,310
Excess (deficit) of fair value of assets over total benefit
obligation $
(231
) $ (513 ) $ (1,369) $
(1,134)
$ (1,392) $ (1,398)
Effect of asset limitation and minimum funding requirement (2 )
(39 )
(60 ) –
–
–
Net asset (liability) at end of year $ (233 )
$ (552 )
$ (1,429 ) $ (1,134 )
$ (1,392 )
$ (1,398 )
d)
Financial information
The following tables present financial information related to the
Bank’s principal plans.
Pension plans
Other benefit plans
For the year ended October 31 ($
millions) 2018
2017
2016
2018
2017
2016
Change in benefit obligation
Benefit obligation at beginning of year $
8,842
$ 9,139 $ 8,113 $
1,658
$ 1,682 $ 1,639
Current service cost 334
330 284 30
39 39
Interest cost on benefit obligation 309
297 314 70
72 77
Employee contributions 22
24 24
–
– –
Benefits paid
(1,012
) (724 ) (593 ) (90
) (76 ) (71 )
Actuarial loss (gain)
(495
) (46 ) 1,119 (96
) (36 ) 95
Past service cost 5
– (16 )
(196
) (2) 4 (77 )
Business acquisition 264
– – 6
1 9
Settlements (2
) (157 ) –
–
– –
Foreign exchange 1 (21 ) (106 ) (8 ) (28 ) (29 )
Benefit obligation at end of year $ 8,268 $ 8,842 $ 9,139 $ 1,374 $ 1,658 $ 1,682
Change in fair value of assets
Fair value of assets at beginning of year
8,329
7,770 7,615 266
284 307
Interest income on fair value of assets 305
273 310 20
19 22
Return on plan assets in excess of (less than) interest income on
fair value of assets
(166
) 700 275 (11
) 1 5
Employer contributions 316
471 264 61
51 45
Employee contributions 22
24 24
–
– –
Benefits paid
(1,012
) (724 ) (593 ) (90
) (76 ) (71 )
Administrative expenses (14
) (13 ) (12 )
–
– –
Business acquisition 251
– –
–
– 2
Settlements (2
) (157 ) –
–
(1 ) –
Foreign exchange 8 (15 ) (113 ) (6 ) (12 ) (26 )
Fair value of assets at end of year $ 8,037 $ 8,329 $ 7,770 $ 240 $ 266 $ 284
Funded status
Excess (deficit) of fair value of assets over benefit obligation at
end of year
(231
) (513 ) (1,369 )
(1,134
) (1,392 ) (1,398 )
Effect of asset limitation and minimum funding
requirement (1) (2 ) (39 ) (60 )
– – –
Net asset (liability) at end of year $ (233 ) $ (552 ) $ (1,429 ) $
(1,134 ) $ (1,392 ) $ (1,398 )
Recorded in:
Other assets in the Bank’s Consolidated Statement of
Financial Position 360
256 184
–
1 –
Other liabilities in the Bank’s Consolidated Statement of
Financial Position (593 ) (808 ) (1,613 ) (1,134 ) (1,393 ) (1,398 )
Net asset (liability) at end of year $ (233 ) $ (552 ) $ (1,429 ) $ (1,134 ) $ (1,392 ) $ (1,398 )
Annual benefit expense
Current service cost 334
330 284 30
39 39
Net interest expense (income) 7
29 9 50
53 55
Administrative expenses 12
11 13
–
– –
Past service costs 5
– (16 )
(196
) (2) 4 (77 )
Amount of settlement (gain) loss recognized
–
– –
–
– –
Remeasurement of other long-term benefits
– – – (10 ) (3 ) (20 )
Benefit expense (income) recorded in the Consolidated Statement of
Income $ 358 $ 370 $ 290 $ (126 ) $ 93 $ (3 )
Defined contribution benefit expense $ 41 $ 35 $ 31 $
– $ – $ –
Remeasurements
(Return) on plan assets in excess of interest income on fair value
of assets 166
(700 ) (275 ) 11
1 (3 )
Actuarial loss (gain) on benefit obligation
(495
) (46 ) 1,119 (86
) (35 ) 113
Change in the asset limitation (40 ) (25 ) 18
– – –
Remeasurements recorded in OCI $ (369 ) $ (771 ) $ 862 $ (75 ) $ (34 ) $ 110
Total benefit cost $ 30 $ (366 ) $ 1,183 $ (201 ) $ 59 $ 107
Additional details on actual return on assets
and actuarial (gains) and losses
Actual return on assets (net of administrative expenses) $ 125
$ 960 $ 573 $ 9
$ 20 $ 27
Actuarial (gains) and losses from changes in demographic
assumptions
(148
) (6 ) 9 (23
) – (5 )
Actuarial (gains) and losses from changes in financial
assumptions
(548
) (71 ) 1,116 (92
) (13 ) 133
Actuarial (gains) and losses from changes in experience 201
31 (6 ) 19
(23 ) (33 )
Additional details on fair value of pension
plan assets invested
In Scotiabank securities (stock, bonds) 377
457 410 3
4 –
In property occupied by Scotiabank 4
4 5
–
– –
Change in asset ceiling/onerous
liability
Asset ceiling /onerous liability at end of prior year 39
60 41
–
– –
Interest expense 3
5 5
–
– –
Remeasurements (40
) (25 ) 18
–
– –
Foreign exchange
– (1 ) (4 )
– – –
Asset ceiling /onerous liability at end of year $ 2
$ 39
$ 60 $ –
$ –
$ –
(1)
The recognized asset is limited by the present value
of economic benefits available from a reduction in future
contributions to a plan and from the ability to pay plan expenses
from the fund.
(2)
The past service cost for other benefit plans includes
a decrease of $203 million in the first quarter of fiscal 2018,
related to modifications to the Bank’s postretirement
benefits plan.
e)
Maturity profile of the defined
benefit obligation
The weighted average duration of the total benefit obligation at
October 31, 2018 is 14.4 years (2017 –
15.3 years, 2016 – 15.3 years).
Pension plans
Other benefit plans
For the year ended October 31 2018
2017
2016
2018
2017
2016
Disaggregation of the benefit obligation (%)
Canada
Active members 57
% 58 % 60 % 9
% 29 % 33 %
Inactive and retired members 43
% 42 % 40 % 91
% 71 % 67 %
Total 100
% 100 % 100 % 100
% 100 % 100 %
Mexico
Active members 26
% 27 % 29 % 54
% 55 % 57 %
Inactive and retired members 74
% 73 % 71 % 46
% 45 % 43 %
Total 100
% 100 % 100 % 100
% 100 % 100 %
United States
Active members 45
% 48 % 33 % 34
% 35 % 38 %
Inactive and retired members 55
% 52 % 67 % 66
% 65 % 62 %
Total 100 %
100 %
100 % 100 %
100 %
100 %
f)
Key assumptions (%)
The key weighted-average assumptions used by the Bank for the
measurement of the benefit obligation and benefit expense for all
of the Bank’s principal plans are summarized as follows:
Pension plans
Other benefit plans
For the year ended October 31 2018
2017
2016
2018
2017
2016
Benefit obligation at end of year
Discount rate – all plans
4.35
% 3.90 % 3.86 %
5.54
% 4.86 % 4.74 %
Discount rate – Canadian plans only
4.10
% 3.60 % 3.60 %
3.96
% 3.53 % 3.42 %
Rate of increase in future compensation (1)
2.80
% 2.76 % 2.72 %
3.83
% 4.07 % 4.09 %
Benefit expense (income) for the year
Discount rate – All plans
Discount rate for defined benefit obligations
3.90
% 3.86 % 4.64 %
4.86
% 4.74 % 5.33 %
Discount rate for net interest cost
3.55
% 3.33 % 4.03 %
4.60
% 4.42 % 4.91 %
Discount rate for service cost
4.04
% 4.01 % 4.83 %
5.11
% 5.09 % 5.62 %
Discount rate for interest on service cost
3.77
% 3.64 % 4.31 %
5.04
% 4.94 % 5.56 %
Discount rate – Canadian plans only
Discount rate for defined benefit obligations
3.60
% 3.60 % 4.40 %
3.53
% 3.42 % 4.27 %
Discount rate for net interest cost
3.20
% 3.00 % 3.70 %
3.18
% 2.98 % 3.67 %
Discount rate for service cost
3.70
% 3.70 % 4.60 %
3.76
% 3.75 % 4.54 %
Discount rate for interest on service cost
3.40
% 3.30 % 4.00 %
3.66
% 3.56 % 4.44 %
Rate of increase in future compensation (1)
2.76
% 2.72 % 2.75 %
4.07
% 4.09 % 4.41 %
Health care cost trend rates at end of year
Initial rate n/a
n/a n/a
5.81
% 5.99 % 6.12 %
Ultimate rate n/a
n/a n/a
4.66
% 4.93 % 4.93 %
Year ultimate rate reached n/a
n/a n/a
2040
2030 2030
Assumed life expectancy in Canada (years)
Life expectancy at 65 for current pensioners – male
23.3
23.2 23.2
23.3
23.2 23.2
Life expectancy at 65 for current pensioners – female
24.4
24.4 24.3
24.4
24.4 24.3
Life expectancy at 65, for future pensioners currently aged 45
– male
24.3
24.2 24.2
24.3
24.2 24.2
Life expectancy at 65, for future pensioners currently aged 45
– female
25.3
25.3 25.3
25.3
25.3 25.3
Assumed life expectancy in Mexico (years)
Life expectancy at 65 for current pensioners – male
21.3
21.3 21.3
21.3
21.3 21.3
Life expectancy at 65 for current pensioners – female
23.8
23.8 23.8
23.8
23.8 23.8
Life expectancy at 65, for future pensioners currently aged 45
– male
21.7
21.7 21.7
21.7
21.7 21.7
Life expectancy at 65, for future pensioners currently aged 45
– female
24.0
24.0 24.0
24.0
24.0 24.0
Assumed life expectancy in United States (years)
Life expectancy at 65 for current pensioners – male
22.7
22.7 23.0
22.7
22.7 23.0
Life expectancy at 65 for current pensioners – female
24.4
24.4 24.7
24.4
24.4 24.7
Life expectancy at 65, for future pensioners currently aged 45
– male
24.3
24.3 23.7
24.3
24.3 23.7
Life expectancy at 65, for future pensioners currently aged 45
– female 25.9
25.9
25.6 25.9
25.9
25.6
(1)
The weighted-average rates of increase in future
compensation shown for other benefit plans do not include Canadian
flexible post-retirement benefits plans established in fiscal 2005,
as they are not impacted by future compensation increases.
g)
Sensitivity analysis
The sensitivity analysis presented represents the impact of a
change in a single assumption with other assumptions left
unchanged. For purposes of the sensitivity analysis, the present
value of the defined benefit obligation has been calculated using
the projected unit credit method at the end of the reporting
period, which is the same as that applied in calculating the
defined benefit obligation recognized in the statement of financial
position.
Pension plans
Other benefit plans
For the year ended October 31, 2018 ($
millions) Benefit Benefit Benefit Benefit
Impact of the following changes:
1% decrease in discount rate $
1,383
$
122
$
189
$
13
0.25% increase in rate of increase in future compensation 78
9
1
–
1% increase in health care cost trend rate n/a
n/a
132
16
1% decrease in health care cost trend rate n/a
n/a
(106
) (12
)
1 year increase in Canadian life expectancy 151
10
20
1
1 year increase in Mexican life expectancy 2
–
2
–
1 year increase in the United States life expectancy 4 – 4 –
h)
Assets
The Bank’s principal pension plans’ assets are
generally invested with the long-term objective of maximizing
overall expected returns, at an acceptable level of risk relative
to the benefit obligation. A key factor in managing long-term
investment risk is asset mix. Investing the pension assets in
different asset classes and geographic regions helps to mitigate
risk and to minimize the impact of declines in any single asset
class, particular region or type of investment. Investment managers
– including related-party managers – are typically
hired and assigned specific mandates within each asset class.
Pension plan asset mix guidelines are set for the long term, and
are documented in each plan’s investment policy. Asset mix
policy typically also reflects the nature of the plan’s
benefit obligations. Legislation places certain restrictions on
asset mix – for example, there are usually limits on
concentration in any one investment. Other concentration and
quality limits are also set forth in the investment policies. The
use of derivatives is generally prohibited without specific
authorization; currently, the main use of derivatives is for
currency hedging. Asset mix guidelines are reviewed at least once
each year, and adjusted, where appropriate, based on market
conditions and opportunities. However, large asset class shifts are
not common, and typically reflect a change in the pension
plan’s situation (e.g. plan amendments) and/or in the
investment strategy. Actual asset mix is reviewed regularly, and
rebalancing back to target asset mix is considered – as
needed – generally on a semi-annual basis. The Bank’s
other benefit plans are generally not funded, with the exception of
certain programs in Canada and Mexico.
The tables below shows the weighted-average actual and target asset
allocations for the Bank’s principal plans at
October 31, by asset category.
Pension plans
Other benefit plans
Asset category % Actual 2018
Actual
Actual
Actual 2018
Actual
Actual
Cash and cash equivalents 4
% 2 % 2 % 1
% 1 % 2 %
Equity investments
Quoted in an active market 36
% 43 % 44 % 42
% 46 % 45 %
Non quoted 12 % 16 % 16 % 2 % – % – %
48
% 59 % 60 % 44
% 46 % 45 %
Fixed income investments
Quoted in an active market 9
% 5 % 4 % 34
% 32 % 29 %
Non quoted 29 % 26 % 27 % 21 % 21 % 24 %
38
% 31 % 31 % 55
% 53 % 53 %
Property
Quoted in an active market
–
% – % – %
–
% – % – %
Non quoted 1 % – % – % – % – % – %
1
% – % – %
–
% – % – %
Other
Quoted in an active market
–
% – % 1 %
–
% – % – %
Non quoted 9 %
8 %
6 % – %
– %
– %
9 %
8 %
7 % – %
– %
– %
Total 100 %
100 %
100 % 100 %
100 %
100 %
Target asset allocation at October 31, 2018
Asset category % Pension plans
Other benefit plans
Cash and cash equivalents
–
% 2
%
Equity investments 48
% 45
%
Fixed income investments 42
% 53
%
Property 2
%
–
%
Other 8 % – %
Total 100 % 100 % </t>
  </si>
  <si>
    <t>Operating Segments</t>
  </si>
  <si>
    <t>29
Operating Segments
Scotiabank is a diversified financial services institution that
provides a wide range of financial products and services to retail,
commercial and corporate customers around the world. The
Bank’s businesses are grouped into three business lines:
Canadian Banking, International Banking and Global Banking and
Markets.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Notable accounting
measurement differences are:
•
tax normalization adjustments related to
the gross-up
•
the grossing up of tax-exempt non-interest before-tax
These differences in measurement enable comparison of net interest
income and non-interest tax-exempt
Scotiabank’s results, and average assets and liabilities,
allocated by these operating segments, are as follows:
For the year ended October 31, 2018 (1)
Taxable equivalent basis ($ millions) Canadian International Global Banking Other (2)
Total
Net interest income (3) $
7,898
$
7,322
$
1,454
$
(483
) $
16,191
Non-interest (4) 5,452 4,111 3,074 (53 ) 12,584
Total revenues
13,350
11,433
4,528
(536
)
28,775
Provision for credit losses 794
1,867
(50
)
–
2,611
Depreciation and amortization 460
304
69
15
848
Non-interest
6,194
5,807
2,164
45
14,210
Income tax expense 1,538 706 587 (449 ) 2,382
Net income $ 4,364 $ 2,749 $ 1,758 $ (147 ) $ 8,724
Net income attributable to non-controlling
– 176
–
– 176
Net income attributable to equity holders of the Bank 4,364 2,573 1,758 (147 ) 8,548
Average assets ($ billions) 342 168 321 115 946
Average liabilities
($ billions) 254 131 265
232 882
(1)
The amounts for the year ended October 31, 2018
have been prepared in accordance with IFRS 9; prior period amounts
have not been restated (refer to Notes 3 and 4).
(2)
Includes all other smaller operating segments and
corporate adjustments, such as the elimination of
the tax-exempt gross-up non-interest
(3)
Interest income is reported net of interest expense as
management relies primarily on net interest income as a performance
measure.
(4)
Includes net income from investments in associated
corporations for Canadian Banking – $93; International
Banking – $643 and Other – $(177).
For the year ended October 31, 2017
Taxable equivalent basis ($ millions)
Canadian
International
Global Banking
Other (1)
Total
Net interest income (2) $ 7,363 $ 6,726 $ 1,336 $ (390 ) $ 15,035
Non-interest (3) 5,488 3,688 3,288 (344 ) 12,120
Total revenues 12,851 10,414 4,624 (734 ) 27,155
Provision for credit losses 913 1,294 42 – 2,249
Depreciation and amortization 412 283 55 11 761
Non-interest 6,075 5,381 2,105 308 13,869
Income tax expense 1,387 828 604 (786 ) 2,033
Net income $ 4,064 $ 2,628 $ 1,818 $ (267 ) $ 8,243
Net income attributable to non-controlling – 238 – – 238
Net income attributable to equity holders of the Bank 4,064 2,390 1,818 (267 ) 8,005
Average assets ($ billions) 323 148 336 106 913
Average liabilities
($ billions)
244
115
267
228
854
(1)
Includes all other smaller operating segments and
corporate adjustments, such as the elimination of
the tax-exempt gross-up non-interest
(2)
Interest income is reported net of interest expense as
management relies primarily on net interest income as a performance
measure.
(3)
Includes net income from investments in associated
corporations for Canadian Banking – $66; International
Banking – $482 and Other – $(141).
For the year ended October 31, 2016
Taxable equivalent basis ($ millions)
Canadian
International
Global Banking
Other (1)
Total
Net interest income (2) $ 7,024 $ 6,359 $ 1,293 $ (384 ) $ 14,292
Non-interest (3) 5,164 3,482 3,139 273 12,058
Total revenues 12,188 9,841 4,432 (111 ) 26,350
Provision for credit losses 832 1,281 249 50 2,412
Depreciation and amortization 340 265 68 11 684
Non-interest 5,984 5,258 1,972 642 13,856
Income tax expense 1,296 707 572 (545 ) 2,030
Net income $ 3,736 $ 2,330 $ 1,571 $ (269 ) $ 7,368
Net income attributable to non-controlling – 251 – – 251
Net income attributable to equity holders of the Bank 3,736 2,079 1,571 (269 ) 7,117
Average assets ($ billions) 309 143 351 111 914
Average liabilities
($ billions)
232
109
270
247
858
(1)
Includes all other smaller operating segments and
corporate adjustments, such as the elimination of
the tax-exempt gross-up non-interest
(2)
Interest income is reported net of interest expense as
management relies primarily on net interest income as a performance
measure.
(3)
Includes net income from investments in associated
corporations for Canadian Banking – $78; International
Banking – $473 and Other – $(137).
Geographical segmentation
The following table summarizes the Bank’s financial results
by geographic region. Revenues and expenses which have not been
allocated back to specific operating business lines are reflected
in corporate adjustments.
For the year ended October 31, 2018 ($
millions) (1) (2)
Canada
United
Mexico
Peru
Chile
Colombia
Other
Total
Net interest income $ 7,823 $ 691 $ 1,561 $ 1,378 $ 1,117 $ 839 $ 2,825 $ 16,234
Non-interest (2) 7,040 843 613 662 565 484 2,612 12,819
Total revenues (3) 14,863 1,534 2,174 2,040 1,682 1,323 5,437 29,053
Provision for credit losses 802 (34 ) 239 351 498 511 244 2,611
Non-interest 7,591 701 1,196 770 837 723 3,148 14,966
Income tax expense 1,596 220 76 235 51 39 451 2,668
Subtotal 4,874 647 663 684 296 50 1,594 8,808
Net income attributable to non-controlling – – 17 12 28 16 103 176
Total $ 4,874 $ 647 $ 646 $ 672 $ 268 $ 34 $ 1,491 $ 8,632
Corporate adjustments (84 )
Net income attributable to equity holders of the Bank $ 8,548
Total average assets ($ billions) $ 548 $ 119 $ 32 $ 24 $ 33 $ 12 $ 161 $ 929
Corporate adjustments 17
Total average assets, including corporate adjustments
$ 946
(1)
The amounts for the year ended October 31, 2018
have been prepared in accordance with IFRS 9; prior period amounts
have not been restated (refer to Notes 3 and 4).
(2)
Includes net income from investments in associated
corporations for Canada – $93; Peru – $9 and Other
International – $634.
(3)
Revenues are attributed to countries based on where
services are performed or assets are recorded.
For the year ended October 31, 2017 ($
millions) Canada United Mexico Peru Chile Colombia Other Total
Net interest income $ 7,440 $ 460 $
1,380 $
1,287 $ 817 $ 710 $
2,999 $
15,093
Non-interest (1) 6,924 830 536 635 409 455 2,502 12,291
Total revenues (2)
14,364
1,290 1,916 1,922
1,226
1,165 5,501 27,384
Provision for credit losses 906 (14 ) 193 329 145 337 353 2,249
Non-interest 7,650 606 1,123 762 630 620 3,069 14,460
Income tax expense 1,066 147 125 225 77 71 506 2,217
Subtotal 4,742 551 475 606 374 137 1,573 8,458
Net income attributable to non-controlling
–
– 12 11 53 60 102 238
Total $ 4,742 $ 551 $ 463 $ 595 $ 321 $ 77 $ 1,471 $ 8,220
Corporate adjustments (215 )
Net income attributable to equity holders of the Bank $ 8,005
Total average assets ($ billions) $ 539 $ 111 $ 28 $ 24 $ 23 $ 11 $ 162 $ 898
Corporate adjustments 15
Total average assets, including corporate adjustments $ 913
(1)
Includes net income from investments in associated
corporations for Canada – $66; Peru – $6 and Other
International – $476.
(2)
Revenues are attributed to countries based on where
services are performed or assets are recorded.
For the year ended October 31, 2016 ($
millions)
Canada
United
Mexico
Peru
Chile
Colombia
Other
Total
Net interest income $ 7,022 $ 479 $ 1,224 $ 1,231 $ 763 $ 674 $ 2,950 $ 14,343
Non-interest (1) 6,893 871 554 600 325 419 2,409 12,071
Total revenues (2) 13,915 1,350 1,778 1,831 1,088 1,093 5,359 26,414
Provision for credit losses 876 112 225 315 113 320 401 2,362
Non-interest 7,339 633 1,121 740 605 550 3,036 14,024
Income tax expense 1,235 155 69 201 45 89 497 2,291
Subtotal 4,465 450 363 575 325 134 1,425 7,737
Net income attributable to non-controlling – – 9 12 38 93 99 251
Total $ 4,465 $ 450 $ 354 $ 563 $ 287 $ 41 $ 1,326 $ 7,486
Corporate adjustments (369 )
Net income attributable to equity holders of the Bank $ 7,117
Total average assets ($ billions) $ 529 $ 126 $ 27 $ 23 $ 20 $ 10 $ 165 $ 900
Corporate adjustments 14
Total average assets, including corporate adjustments
$ 914
(1)
Includes net income from investments in associated
corporations for Canada – $78; Peru – $5 and Other
International – $468.
(2)
Revenues are attributed to countries based on where
services are performed or assets are recorded.</t>
  </si>
  <si>
    <t>Related Party Transactions</t>
  </si>
  <si>
    <t>30
Related Party Transactions
Compensation of key management personnel of
the Bank
Key management personnel are those persons having authority and
responsibility for planning, directing and controlling the
activities of the Bank, directly or indirectly, and comprise the
directors of the Bank, the President and Chief Executive Officer,
certain direct reports of the President and Chief Executive Officer
and Group Heads.
For the year ended October 31 ($
millions) 2018
2017
Salaries and cash incentives (1) $
18
$ 17
Equity-based payment (2) 27
25
Pension and other benefits (1) 4 3
Total $ 49
$ 45
(1)
Expensed during the year.
(2)
Awarded during the year.
Directors can use some or all of their director fees earned to buy
common shares of the Bank at market rates through the
Director’s Share Purchase
Plan. Non-officer
Loans and deposits of key management
personnel
As at October 31 ($ millions) 2018
2017
Loans $
13
$ 6
Deposits $ 6
$ 8
The Bank’s committed credit exposure to companies controlled
by directors totaled $132.4 million as at October 31, 2018
(2017 – $145.2 million), while actual utilized amounts
were $23.9 million (2017 – $11.5 million).
Transactions with associates and joint
ventures
In the ordinary course of business, the Bank provides normal
banking services and enters into transactions with its associated
and other related corporations on terms similar to those offered
to non-related
As at and for the year ended October 31 ($
millions) 2018
2017
2016
Net income / (loss) $ (64
) $ (46 ) $ (45 )
Loans 702
703 788
Deposits 151
217 338
Guarantees and commitments 123
114
99
Scotiabank principal pension plan
The Bank manages assets of $3.8 billion (2017 –
$3.0 billion) which is a portion of the Scotiabank principal
pension plan assets and earned $5.0 million (2017 – $3.7
million) in fees.</t>
  </si>
  <si>
    <t>Principal Subsidiaries and Non-Controlling Interests in Subsidiaries</t>
  </si>
  <si>
    <t xml:space="preserve">31
Principal Subsidiaries
and Non-Controlling
(a)
Principal
subsidiaries (1)
The following table presents the major operating subsidiaries the
Bank owns, directly or indirectly. All of these subsidiaries are
included in the Bank’s consolidated financial statements.
Carrying value of shares
As at October 31 ($ millions)
Principal office
2018
2017
Canadian
1832 Asset Management L.P. Toronto, Ontario $
1,524
$ 2,006
BNS Investments Inc. Toronto, Ontario
13,870
13,551
Montreal Trust Company of Canada Montreal, Quebec
National Trust Company (2) Stratford, Ontario 415
449
Roynat Inc. Calgary, Alberta 432
239
Scotia Capital Inc. Toronto, Ontario
1,391
1,024
Scotia Dealer Advantage Inc. Burnaby, British Columbia 592
567
Scotia Life Insurance Company Toronto, Ontario 219
189
Scotia Mortgage Corporation Toronto, Ontario 588
615
Scotia Securities Inc. Toronto, Ontario 40
34
Tangerine Bank Toronto, Ontario
3,525
3,488
Jarislowsky, Fraser Limited Montreal, Quebec 947
–
MD Financial Management Inc. Ottawa, Ontario
2,612
–
International
Scotiabank Colpatria S.A. (formerly Banco Colpatria Multibanca
Colpatria S.A.) (51%) (3) Bogota, Colombia
1,221
1,160
The Bank of Nova Scotia Berhad Kuala Lumpur, Malaysia 318
303
The Bank of Nova Scotia International Limited Nassau, Bahamas
19,312
18,223
BNS Asia Limited Singapore
The Bank of Nova Scotia Trust Company (Bahamas) Limited Nassau, Bahamas
Grupo BNS de Costa Rica, S.A. San Jose, Costa Rica
Scotiabank &amp; Trust (Cayman) Ltd.
Grand Cayman, Cayman Islands
Scotiabank (Bahamas) Limited Nassau, Bahamas
Scotiabank (British Virgin Islands) Limited Road Town, Tortola, B.V.I.
Scotiabank (Hong Kong) Limited Hong Kong, China
Scotiabank (Ireland) Designated Activity Company Dublin, Ireland
Scotiabank (Turks and Caicos) Ltd.
Providenciales, Turks and Caicos Islands
BNS International (Panama) S.A. Panama City, Panama
Grupo Financiero Scotiabank Inverlat, S.A. de C.V. (97.4%) Mexico City, Mexico
3,901
3,544
Nova Scotia Inversiones Limitada Santiago, Chile
5,100
3,325
Scotiabank Chile S.A. (75.5%) Santiago, Chile
Scotia Holdings (US) Inc. (4) New York, New York
Scotiabanc Inc. Houston, Texas
Scotia Capital (USA) Inc. (4) (5) New York, New York
Scotia International Limited Nassau, Bahamas 635
642
Scotiabank Anguilla Limited The Valley, Anguilla
Scotiabank Brasil S.A. Banco Multiplo Sao Paulo, Brazil 386
223
Scotiabank Caribbean Holdings Ltd. Bridgetown, Barbados
1,847
1,710
Scotia Group Jamaica Limited (71.8%) Kingston, Jamaica
The Bank of Nova Scotia Jamaica Limited Kingston, Jamaica
Scotia Investments Jamaica Limited Kingston, Jamaica
Scotiabank (Belize) Ltd. Belize City, Belize
Scotiabank Trinidad and Tobago Limited (50.9%)
Port of Spain, Trinidad and Tobago
Scotiabank (Panama) S.A. Panama City, Panama
Scotiabank Uruguay S.A. Montevideo, Uruguay 490
496
Scotiabank de Puerto Rico San Juan, Puerto Rico
1,555
1,395
Scotiabank El Salvador, S.A. (99.6%) San Salvador, El Salvador 686
659
Scotiabank Europe plc London, United Kingdom
2,432
2,400
Scotiabank Peru S.A.A. (98.05%)
Lima, Peru 4,877
4,518
(1)
The Bank (or immediate parent of an entity) owns 100%
of the outstanding voting shares of each subsidiary unless
otherwise noted.
(2)
Effective October 29, 2018, National Trustco Inc. was
dissolved and National Trust Company is held by the Bank.
(3)
Effective June 15, 2018, the name was changed to
Scotiabank Colpatria S.A.
(4)
The carrying value of this subsidiary is included with
that of its parent, BNS Investments Inc.
(5)
The carrying value of this subsidiary is included with
that of its parent, Scotia Holdings (US) Inc.
Subsidiaries may have a different reporting date from that of the
Bank of October 31. Dates may differ for a variety of reasons
including local reporting requirements or tax laws. In accordance
with our accounting policies, for the purpose of inclusion in the
consolidated financial statements of the Bank, adjustments are
made where significant for subsidiaries with different reporting
dates.
(b)
Non-controlling
The Bank’s significant non-controlling
As at and for the year ended
2018
2017
Non-controlling
Non-controlling
Dividends non-controlling
Non-controlling
Dividends non-controlling
Scotiabank Chile S.A. (1)
24.5%
$ 917
$ 115
$ 191 $ 14
Scotiabank Colpatria S.A. (formerly Banco Colpatria Multibanca
Colpatria S.A.) (51%) (2)
49.0%
519
–
445 38
Scotia Group Jamaica Limited
28.2%
340
17
300 17
Scotiabank Trinidad and Tobago Limited
49.1%
365
49
354 56
Other
0.1% -
(3) 311 18 302 8
Total $ 2,452 $ 199
$ 1,592
$ 133
(1)
Non-controlling interest holders for Scotiabank Chile
S.A. have a right to sell their holding to the Bank at fair market
value that can be settled at the Bank’s discretion, by
issuance of common shares or cash.
(2)
Non-controlling pre-agreed
(3)
Range of non-controlling
Summarized financial information of the Bank’s subsidiaries
with significant non-controlling
As at and for the year ended October 31,
2018
As at and for the year ended
October 31, 2017
($ millions) Revenue Total Total assets Total
Revenue
Total
Total assets
Total
Total $ 3,615 $ 173 $ 80,352 $ 73,449
$ 2,978
$ 567
$ 49,077
$ 42,943 </t>
  </si>
  <si>
    <t>Interest Income and Expense</t>
  </si>
  <si>
    <t>32
Interest Income and Expense
The following table presents details of interest income from
financial assets.
For the year ended October 31 ($
millions) 2018
Loans at amortized cost (1) $
24,991
Securities
Amortized cost (1) 353
FVOCI (1)
1,205
Other 213
Securities purchased under resale agreements and securities
borrowed not at FVTPL (1) 446
Deposit with financial institutions (1) 859
Interest income $ 28,067
(1)
The interest income on the financial assets measured
at amortized cost and FVOCI is calculated using the effective
interest method.
The following table presents details of interest expense from
financial liabilities.
For the year ended October 31 ($
millions) 2018
Deposits
Amortized cost (1) $
10,460
FVTPL 84
Subordinated debentures (1) 214
Other
Amortized cost (1)
1,084
FVTPL 34
Interest expense $ 11,876
(1)
The interest expense on the financial liabilities
measured at amortized cost is calculated using the effective
interest method.</t>
  </si>
  <si>
    <t>Non-InterestIncome</t>
  </si>
  <si>
    <t>33
Non-Interest
The following table presents details of banking revenues and wealth
management revenues in non-interest
For the year ended October 31 ($
millions) 2018
2017
2016
Banking
Card revenues $
1,656
$ 1,514 $ 1,359
Deposit and payment services
1,366
1,324 1,279
Credit fees
1,191
1,153 1,154
Other 466
472
436
4,679
4,463 4,228
Banking fee related expenses 678
608
559
Total banking $ 4,001
$ 3,855
$ 3,669
Wealth management
Mutual funds $
1,714
$ 1,639 $ 1,624
Brokerage fees (1) 895
1,047 1,034
Investment management and trust (1) 732
632
624
Total wealth management $ 3,341
$ 3,318
$ 3,282
(1)
Prior period amounts have been reclassified to conform
with current period presentation.</t>
  </si>
  <si>
    <t>Trading Revenues</t>
  </si>
  <si>
    <t>34
Trading Revenues
The following table presents details of trading revenues.
For the year ended October 31 ($
millions) 2018
2017 (1)
2016 (1)
Interest rate and credit $ 272
$ 474 $ 559
Equities 441
(125 ) (20 )
Commodities 231
295 376
Foreign exchange 295
250 262
Other 181
92
51
Total $ 1,420
$ 986
$ 1,228
(1)
Certain comparative amounts have been restated to
conform with current period presentation.</t>
  </si>
  <si>
    <t>Earnings Per Share</t>
  </si>
  <si>
    <t>35
Earnings Per Share
For the year ended
October 31 ($ millions) 2018
2017
2016
Basic earnings per common share
Net income attributable to common shareholders $
8,361
$ 7,876 $ 6,987
Weighted average number of common shares outstanding (millions) 1,213
1,203
1,204
Basic earnings per common share (1) $ 6.90
$ 6.55
$ 5.80
Diluted earnings per common share
Net income attributable to common shareholders $
8,361
$ 7,876 $ 6,987
Dilutive impact of share-based payment options and
others (2) 16
59
83
Net income attributable to common shareholders (diluted) $ 8,377
$ 7,935
$ 7,070
Weighted average number of common shares outstanding (millions)
1,213
1,203 1,204
Dilutive impact of share-based payment options and
others (2) 16
20
22
Weighted average number of diluted common shares outstanding
(millions) 1,229
1,223
1,226
Diluted earnings per common share (1) $ 6.82
$ 6.49
$ 5.77
(1)
Earnings per share calculations are based on full
dollar and share amounts.
(2)
Certain tandem stock appreciation rights or options as
well as acquisition related put/call options that the Bank may
settle at its own discretion by issuing common shares were not
included in the calculation of diluted earnings per share as they
were anti-dilutive.</t>
  </si>
  <si>
    <t>Guarantees, Commitments and Pledged Assets</t>
  </si>
  <si>
    <t>36
Guarantees, Commitments and Pledged Assets
(a)
Guarantees
The Bank enters into various types of guarantees and
indemnifications in the normal course of business. Guarantees
represent an undertaking to another party to make a payment to that
party when certain specified events occur. The various guarantees
and indemnifications that the Bank provides with respect to its
customers and other third parties are presented below:
2018
2017
As at October 31 ($ millions)
Maximum potential (1)
Maximum potential (1)
Standby letters of credit and letters of guarantee $
35,376
$ 35,523
Liquidity facilities
4,043
4,996
Derivative instruments
6,969
5,398
Indemnifications 571
587
(1)
The maximum potential amount of future payments
represents those guarantees that can be quantified and excludes
other guarantees that cannot be quantified. As many of these
guarantees will not be drawn upon and the maximum potential amount
of future payments listed above does not consider the possibility
of recovery under recourse or collateral provisions, the above
amounts are not indicative of future cash requirements, credit
risk, or the Bank’s expected losses from these
arrangements.
(i)
Standby letters of credit and
letters of guarantee
Standby letters of credit and letters of guarantee are irrevocable
undertakings by the Bank on behalf of a customer, to make payments
to a third party in the event that the customer is unable to meet
its obligations to the third party. Generally, the term of these
guarantees does not exceed four years. The types and amounts of
collateral security held by the Bank for these guarantees is
generally the same as for loans. As at October 31, 2018,
$4 million (2017 – $4 million) was included in other
liabilities in the Consolidated Statement of Financial Position
with respect to these guarantees.
(ii)
Liquidity facilities
The Bank’s backstop liquidity facilities are committed
liquidity and provided to asset-backed commercial paper conduits,
administered by the Bank. These facilities generally provide an
alternative source of financing in the event market disruption
prevents the conduit from issuing commercial paper or, in some
cases, when certain specified conditions or performance measures
are not met. These facilities generally have a term of up to three
years.
(iii)
Derivative
instruments
The Bank enters into written credit derivative contracts under
which a counterparty is compensated for losses on a specified
referenced asset, typically a loan or bond, if certain events
occur. The Bank also enters into written option contracts under
which a counterparty is granted the right, but not the obligation,
to sell a specified quantity of a financial instrument at a
pre-determined
(iv)
Indemnifications
In the ordinary course of business, the Bank enters into many
contracts which contain indemnification provisions, such as
purchase contracts, service agreements, trademark licensing
agreements, director / officer contracts, escrow arrangements,
sales of assets or businesses, outsourcing agreements, leasing
arrangements, clearing system arrangements, securities lending
agency agreements and structured transactions. The Bank cannot
estimate the maximum potential future amount that may be payable.
The Bank has not made any significant payments under such
indemnifications. Historically, the Bank has not made any
significant payments under these indemnities. As at
October 31, 2018, $2 million (2017 – $2 million)
was included in other liabilities in the Consolidated Statement of
Financial Position with respect to indemnifications.
(b)
Other indirect
commitments
In the normal course of business, various other indirect
commitments are outstanding which are not reflected on the
Consolidated Statement of Financial Position. These may
include:
•
Commercial letters of credit which require the Bank to
honour drafts presented by a third-party when specific activities
are completed;
•
Commitments to extend credit which represent
undertakings to make credit available in the form of loans or other
financings for specific amounts and maturities, subject to specific
conditions;
•
Securities lending transactions under which the Bank,
acting as principal or agent, agrees to lend securities to a
borrower. The borrower must fully collateralize the security loan
at all times. The market value of the collateral is monitored
relative to the amounts due under the agreements, and where
necessary, additional collateral is obtained; and
•
Security purchase commitments which require the Bank
to fund future investments.
These financial instruments are subject to normal credit standards,
financial controls and monitoring procedures.
The table below provides a detailed breakdown of the Bank’s
other indirect commitments expressed in terms of the contractual
amounts of the related commitment or contract which are not
reflected on the Consolidated Statement of Financial Position.
As at October 31 ($ millions) 2018
2017
Commercial letters of credit $
1,046
$ 821
Commitments to extend credit (1)
Original term to maturity of one year or less
75,033
57,321
Original term to maturity of more than one year
122,407
128,345
Securities lending
51,723
40,535
Securities purchase and other commitments 888
614
Total $ 251,097
$ 227,636
(1)
Includes liquidity facilities.
(c)
Lease commitments
Operating lease commitments
The Bank leases various offices, branches and other premises under
non-cancellable non-cancellable non-cancellable
As at October 31 ($ millions) 2018
2017
Within one year $ 420
$ 349
After one year but not more than five years
1,196
967
More than five years 880
593
Total $
2,496
$ 1,909
Building rent expense, included in premises and technology expense
in the Consolidated Statement of Income, was $477 million
(2017 – $444 million).
(d)
Assets pledged and repurchase
agreements
In the ordinary course of business, securities and other assets are
pledged against liabilities. As well, securities are sold under
repurchase agreements. The carrying value of pledged assets and
details of related activities are shown below.
As at October 31 ($ millions) 2018
2017
Assets pledged to:
Bank of Canada (1) $ 118
$ 25
Foreign governments and central banks (1)
3,147
2,653
Clearing systems, payment systems and depositories (1)
1,629
1,195
Assets pledged in relation to exchange-traded derivative
transactions
3,127
2,181
Assets pledged in relation to over-the-counter
7,246
8,126
Assets pledged as collateral related to securities borrowing and
lending
128,383
115,987
Assets pledged in relation to covered bond program (Note 15)
30,725
27,806
Assets pledged in relation to other securitization programs (Note
15)
6,085
4,801
Assets pledged under CMHC programs (Note 14)
23,178
20,471
Other 963
643
Total assets pledged $
204,601
$ 183,888
Obligations related to securities sold under repurchase
agreements 82,816
86,789
Total (2) $ 287,417
$ 270,677
(1)
Includes assets pledged in order to participate in
clearing and payment systems and depositories, or pledged to have
access to the facilities of central banks in foreign
jurisdictions.
(2)
Includes assets that have been received from
counterparties through normal course of business in securities
financing and derivative transactions.
(e)
Other executory
contracts
Effective July 2018, the Bank has entered into an $800 million
contract for naming rights of an arena for 20 years.
The Bank and its subsidiaries have also entered into other
long-term executory contracts, relating to outsourced services. The
significant outsourcing arrangements have variable pricing based on
utilization and are cancellable with notice.</t>
  </si>
  <si>
    <t>Financial Instruments - Risk Management</t>
  </si>
  <si>
    <t>37
Financial Instruments –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18:
•
extensive risk management policies define the
Bank’s risk appetite, set the limits and controls within
which the Bank and its subsidiaries can operate, and reflect the
requirements of regulatory authorities. These policies are approved
by the Bank’s Board of Directors, either directly or through
the Risk Committee of the Board, (the Board);
•
guidelines are developed to clarify risk limits and
conditions under which the Bank’s risk policies are
implemented;
•
processes are implemented to identify, evaluate,
document, report and control risk. Standards define the breadth and
quality of information required to make a decision; and
•
compliance with risk policies, limits and guidelines
is measured, monitored and reported to ensure consistency against
defined goals.
Further details on the fair value of financial instruments and how
these amounts were determined are provided in Note 7. Note 10
provides details on the terms and conditions of the Bank’s
derivative financial instruments including notional amounts,
remaining term to maturity, credit risk, and fair values of
derivatives used in trading and hedging activities.
(a)
Credit risk
Credit risk is the risk of loss resulting from the failure of a
borrower or counterparty to honour its financial or contractual
obligations to the Bank. The Bank’s Credit Risk Appetite and
Credit Risk Policy are developed by its Global Risk Management
(GRM) department and limits are reviewed and approved by the Board
on an annual and biennial basis, respectively. The Credit Risk
Appetite defines target markets and risk tolerances that are
developed at an all-Bank
•
target markets and product offerings are well
defined;
•
the risk parameters for new underwritings and for the
portfolios as a whole are clearly specified; and
•
transactions, including origination, syndication, loan
sales and hedging, are managed in a manner to ensure the goals for
the overall portfolio are met.
The Credit Risk Policy sets out, among other things, the credit
risk rating systems and associated parameter estimates, the
delegation of authority for granting credit, and the calculation of
allowance for credit losses. It forms an integral part of
enterprise-wide policies and procedures that encompass governance,
risk management and control structure.
The Bank’s credit risk rating systems are designed to support
the determination of key credit risk parameter estimates which
measure credit and transaction risk.
For non-retail
(i)
Credit risk exposures
Credit risk exposures disclosed below are presented based on the
Basel framework utilized by the Bank i.e. exposures subject to
credit risk capital. The Bank uses the Advanced Internal Ratings
Based approach (AIRB) for all material Canadian, U.S., European
portfolios, and effective 2011 for a significant portion of all
international corporate and commercial portfolios. The remaining
portfolios, including other individual portfolios, are treated
under the standardized approach. Under the AIRB approach, the Bank
uses internal risk parameter estimates, based on historical
experience, for probability of default (PD), loss given default
(LGD) and exposure at default (EAD), as defined below:
•
EAD: Generally represents the expected gross exposure
– outstanding amount for on-balance off-balance
•
PD: Measures the likelihood that a borrower will
default within a 1-year
•
LGD: Measures the severity of loss on a facility in
the event of a borrower’s default, expressed as a percentage
of exposure at default.
Under the standardized approach, credit risk is estimated using the
risk weights as prescribed by the Basel framework either based on
credit assessments by external rating agencies or based on the
counterparty type for non-retail loan-to-value
As at October 31 ($ millions) 2018
2017
Exposure at
default (1)
Category
Drawn (2) Undrawn
Other (3) Total
Total
By counterparty type
Non-retail
AIRB portfolio
Corporate $
146,324
$
83,885
$
77,751
$
307,960
$ 285,191
Bank
22,680
2,146
16,676
41,502
40,903
Sovereign 188,480 768 6,854 196,102 195,429
357,484 86,799 101,281 545,564 521,523
Standardized portfolio
Corporate
59,018
5,313
3,802
68,133
59,164
Bank
3,208
160
143
3,511
2,619
Sovereign 5,299 31 6 5,336 6,337
67,525 5,504 3,951 76,980 68,120
Total non-retail $ 425,009 $ 92,303 $ 105,232 $ 622,544 $ 589,643
Retail
AIRB portfolio
Real estate secured
143,475
17,864
–
161,339
143,160
Qualifying revolving
17,337
28,550
–
45,887
44,384
Other retail 31,176 1,671 – 32,847 31,672
$ 191,988 $ 48,085 $ – $ 240,073 $ 219,216
Standardized portfolio
Real estate secured
44,517
–
–
44,517
34,002
Other retail 42,100 – – 42,100 35,552
86,617 – – 86,617 69,554
Total retail $ 278,605 $ 48,085 $ – $ 326,690 $ 288,770
Total $ 703,614 $ 140,388 $ 105,232 $ 949,234
$ 878,413
By geography (4)
Canada $
394,279
$
89,776
$
37,748
$
521,803
$ 502,224
United States
102,265
33,103
42,771
178,139
157,386
Chile
47,048
1,038
5,066
53,152
27,190
Mexico
29,344
1,339
2,611
33,294
30,528
Peru
23,997
1,506
2,992
28,495
28,733
Colombia
12,729
486
434
13,649
10,859
Other International
Europe
25,357
7,041
10,215
42,613
43,030
Caribbean
35,716
1,676
910
38,302
39,358
Latin America (other)
10,232
909
227
11,368
9,035
All other 22,647 3,514 2,258 28,419 30,070
Total $ 703,614 $ 140,388 $ 105,232 $ 949,234
$ 878,413
(1)
Exposure at default is presented after credit risk
mitigation. Exposures exclude equity securities and other
assets.
(2)
Non-retail
(3)
Non-retail off-balance
(4)
Geographic segmentation is based upon the location of
the ultimate risk of the credit exposure.
Consolidated Statement of Financial Position
asset categories cross-referenced to credit risk
exposures
The table below provides mapping of on-balance
Credit Risk
Exposures Other Exposures
Drawn Other Exposures Market
Risk Exposures
As at October 31, 2018 ($ millions) Non-retail Retail Securitization Repo-style OTC Equity Also All
Other (1)
Total
Cash and deposits with financial institutions $
58,728
$
–
$
–
$
–
$
–
$
–
$
–
$
–
$
3,541
$
62,269
Precious metals
–
–
–
–
–
–
–
3,191
–
3,191
Trading assets
Securities 24
–
–
–
–
–
–
85,450
–
85,474
Loans
7,183
12
–
–
–
–
6,606
7,139
–
14,334
Other
–
–
–
–
–
–
–
454
–
454
Financial assets designated at fair value through profit or
loss 12
–
–
–
–
–
–
–
–
12
Securities purchased under resale agreements and securities
borrowed
–
–
–
104,010
–
–
–
–
8
104,018
Derivative financial instruments
–
–
–
–
37,558
–
33,937
–
–
37,558
Investment securities
75,837
–
–
–
–
1,754
–
–
805
78,396
Loans:
Residential mortgages (2)
86,417
166,752
–
–
–
–
–
–
188
253,357
Personal loans
–
94,392
1,613
–
–
–
–
–
14
96,019
Credit cards
–
14,331
687
–
–
–
–
–
1,467
16,485
Business &amp; government
180,164
3,193
7,748
–
–
–
–
–
(67
)
191,038
Allowances for credit losses (3)
(560
)
(786
)
–
–
–
–
–
–
(3,719
)
(5,065
)
Customers’ liability under acceptances
16,338
–
–
–
–
–
–
–
(9
)
16,329
Property and equipment
–
–
–
–
–
–
–
–
2,684
2,684
Investment in associates
–
–
–
–
–
–
–
–
4,850
4,850
Goodwill and other intangibles assets
–
–
–
–
–
–
–
–
17,719
17,719
Other (including Deferred tax assets) 866 711 – – – – – – 17,794 19,371
Total $ 425,009 $ 278,605 $ 10,048 $ 104,010 $ 37,558 $ 1,754 $ 40,543 $ 96,234 $ 45,275 $ 998,493
(1)
Includes the Bank’s insurance
subsidiaries’ assets and all other assets which are not
subject to credit and market risks.
(2)
Includes $82.2 billion in mortgages guaranteed by
Canada Mortgage Housing Corporation including 90% of privately
insured mortgages.
(3)
Amounts for AIRB exposures are reported gross of
allowances and amounts for standardized exposures are reported net
of allowances.
Credit Risk Exposures
Other Exposures
Drawn
Other Exposures
Market Risk
Exposures
As at October 31, 2017 ($ millions)
Non-retail
Retail
Securitization
Repo-style
OTC
Equity
Also
All Other (1)
Total
Cash and deposits with financial institutions $ 57,104 $ – $ – $ – $ – $ – $ – $ – $ 2,559 $ 59,663
Precious metals – – – – – – – 5,717 – 5,717
Trading assets
Securities – – – – – – – 78,652 – 78,652
Loans 9,087 – – – – – 9,087 8,225 – 17,312
Other – – – – – – – 2,500 – 2,500
Financial assets designated at fair value through profit or
loss 13 – – – – – – – – 13
Securities purchased under resale agreements and securities
borrowed – – – 95,319 – – – – – 95,319
Derivative financial instruments – – – – 35,364 – 30,648 – – 35,364
Investment securities 67,255 – – – – 1,281 – – 733 69,269
Loans:
Residential mortgages (2) 95,692 141,066 – – – – – – 158 236,916
Personal loans (3) – 87,892 1,314 – – – – – 21 89,227
Credit cards (3) – 12,289 724 – – – – – 1,091 14,104
Business &amp; government 158,510 2,878 7,032 – – – – – 29 168,449
Allowances for credit losses (4) (649 ) – – – – – – – (3,678 ) (4,327 )
Customers’ liability under acceptances 13,560 – – – – – – – – 13,560
Property and equipment – – – – – – – – 2,381 2,381
Investment in associates – – – – – – – – 4,586 4,586
Goodwill and other intangibles assets – – – – – – – – 12,106 12,106
Other (including Deferred tax assets) 1,805 545 – – – – – – 12,112 14,462
Total
$ 402,377
$ 244,670
$ 9,070
$ 95,319
$ 35,364
$ 1,281
$ 39,735
$ 95,094
$ 32,098
$ 915,273
(1)
Includes the Bank’s insurance
subsidiaries’ assets and all other assets which are not
subject to credit and market risks.
(2)
Includes $91.7 billion in mortgages guaranteed by
Canada Mortgage Housing Corporation including 90% of privately
insured mortgages.
(3)
Restated to reflect the current period
presentation.
(4)
Amounts for AIRB exposures are reported gross of
allowances and amounts for standardized exposures are reported net
of allowances.
(ii)
Credit quality
of non-retail
Credit decisions are made based upon an assessment of the credit
risk of the individual borrower or counterparty. Key factors
considered in the assessment include: the borrower’s
management; the borrower’s current and projected financial
results and credit statistics; the industry in which the borrower
operates; economic trends; and geopolitical risk. Banking units and
Global Risk Management also review the credit quality of the credit
portfolio across the organization on a regular basis to assess
whether economic trends or specific events may affect the
performance of the portfolio.
The Bank’s non-retail
Internal grades (IG) are used to differentiate the risk of default
of a borrower. The following table cross references the
Bank’s internal borrower grades with equivalent ratings
categories utilized by external rating agencies:
Cross referencing of internal ratings
to external ratings (1)
Equivalent External Rating
S&amp;P
Moody’s
DBRS
Internal Grade
Internal Grade
PD Range (2)
AAA to AA+ Aaa to Aa1 AAA to AA (high) 99 – 98 0.0000% – 0.0448%
AA to A+ Aa2 to A1 AA to A (high) 95 0.0448% – 0.1304%
A to A- A2 to A3 A to A (low) Investment grade 90 0.0552% – 0.1402%
BBB+ Baa1 BBB (high) 87 0.0876% – 0.2187%
BBB Baa2 BBB 85 0.1251% – 0.3176%
BBB-
Baa3
BBB
(low)
83
0.1788% – 0.4610%
BB+ Ba1 BB (high) 80 0.2886% – 0.5134%
BB Ba2 BB 77 0.4658% – 0.5716%
BB- Ba3 BB (low) Non-Investment grade 75 0.5716% – 0.7518%
B+ B1 B (high) 73 0.7518% – 1.4444%
B to B-
B2
to B3
B
to B (low)
70
1.4444% – 2.7749%
CCC+ Caa1 – 65 2.7749% – 10.1814%
CCC Caa2 – Watch list 60
10.1814% – 19.4452%
CCC- Caa3 to Ca – 40
19.4452% – 35.4088%
– – – 30
35.4088% – 59.5053%
Default
Default
21
100%
(1)
Applies to non-retail
(2)
PD ranges overlap across IG codes as the Bank utilizes
two risk rating systems for its AIRB portfolios, and each risk
rating system has its own separate IG to PD mapping.
Non-retail
The credit quality of the non-retail
2018
2017
Exposure at Default (1)
As at October 31 ($ millions) Category of
internal grades IG Code Drawn Undrawn Other (2) Total
Total
Investment grade
99 – 98
$
77,598 $
2,758 $
17,456 $
97,812 $ 91,159
95
35,694
9,315
19,661
64,670 53,618
90
25,281
15,394
25,234
65,909 61,508
87
21,318
13,714
12,513
47,545 44,533
85
21,472
12,861
9,992
44,325 40,478
83 22,544 13,230 7,054 42,828 41,600
Non-Investment 80
26,618
10,019
2,993
39,630 36,235
77
20,005
4,944
1,945
26,894 23,058
75
13,267
2,717
3,296
19,280 20,418
73
5,905
1,049 566
7,520 7,271
70 2,157 432 228 2,817 3,758
Watch list 65
892 105 146
1,143 2,167
60
936 90 78
1,104 761
40
526 41 9 576 1,311
30 141 – – 141 159
Default 21 938 130 110 1,178 1,752
Total $
275,292 $
86,799 $
101,281 $
463,372 $ 429,786
Government guaranteed residential mortgages (3) 82,192 – – 82,192 91,737
Total $ 357,484 $ 86,799 $ 101,281 $ 545,564
$ 521,523
(1)
After credit risk mitigation.
(2)
Includes off-balance
(3)
These exposures are classified as sovereign exposures
and are included in the non-retail
Non-retail
The non-retail Non-retail
(iii)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October 31, 2018, 43% of
the Canadian banking residential mortgage portfolio is insured and
the average loan-to-value
Retail AIRB portfolio
The data in the table below provides a distribution of the retail
AIRB exposure within each PD range by asset class:
As at October 31 ($ millions) 2018
2017
Exposure at
default (1)
Real estate secured
Category of (PD) grades PD range Mortgages HELOC Qualifying Other retail Total
Total
Exceptionally Low
0.0000% – 0.0499%
$ –
$ –
$
11,657
$ 498
$
12,155
$ 16,026
Very Low
0.0500% – 0.1999%
41,146
32,079
9,348
6,971
89,544
80,507
Low
0.2000% – 0.9999% 73,094 5,130 12,091 16,721 107,036 94,081
Medium Low
1.0000% – 2.9999%
6,494
1,068
7,893
5,123
20,578
17,070
Medium
3.0000% – 9.9999% 738 310 3,594 2,569 7,211 8,583
High
10.0000% – 19.9999%
345
185
354
486
1,370
889
Extremely High
20.0000% – 99.9999% 416 69 803 303 1,591 1,453
Default
100% 195 70 147 176 588 607
Total $ 122,428 $ 38,911 $ 45,887 $ 32,847 $ 240,073
$ 219,216
(1)
After credit risk mitigation.
Retail standardized portfolio
The retail standardized portfolio of $87 billion as at
October 31, 2018 (2017 – $70 billion) was comprised of
residential mortgages, personal loans, credit cards and lines of
credit to individuals, mainly in the Latin American and Caribbean
region. Of the total retail standardized exposures, $45
billion (2017 –$34 billion) was represented by mortgages
and loans secured by residential real estate, mostly with
a loan-to-value
(iv)
Collateral
Collateral held
In the normal course of business, to reduce its exposure to
counterparty credit risk, the Bank receives collateral for capital
markets related activities. The following are examples of the terms
and conditions customary to collateral for these types of
transactions:
•
The risks and rewards of the pledged assets reside
with the pledgor.
•
Additional collateral is required when the market
value of the transaction exceeds thresholds agreed upon with the
pledgor.
•
The Bank is normally permitted to sell or repledge the
collateral it receives, although this right is specific to each
agreement under which the collateral is pledged.
•
Upon satisfaction of the obligation, the Bank must
return the pledged assets, unless the Bank has the right to sell or
repledge the collateral it receives, in which case the Bank must
return comparable collateral to the pledgor.
As at October 31, 2018, the approximate market value of cash
and securities collateral accepted that may be sold or repledged by
the Bank was $136 billion (2017 – $115 billion).
This collateral is held primarily in connection with reverse
repurchase agreements, margin loans, securities lending and
derivative transactions. The Bank also borrows securities under
standard securities borrowing agreements that it is able
to re-pledge. re-pledged re-pledged
Collateral pledged
In the normal course of business, securities and other assets are
pledged to secure an obligation, participate in clearing or
settlement systems, or operate in a foreign jurisdiction. Note
36(d) details the nature and extent of the Bank’s asset
pledging activities. Asset pledging transactions are conducted
under terms that are common and customary to standard derivative,
securities financing, and other borrowing activities. Standard risk
management controls are applied with respect to asset pledging.
Assets acquired in exchange for
loans
The carrying value of assets acquired in exchange for loans as at
October 31, 2018 was $426 million (2017 –
$412 million) mainly comprised of real estate and was
classified as either held for sale or held for use as
appropriate.
(b)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Bank-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
Commitments to extend
credit
In the normal course of business, the Bank enters into commitments
to extend credit in the form of loans or other financings for
specific amounts and maturities, subject to specific conditions.
These commitments, which are not reflected on the Consolidated
Statement of Financial Position, are subject to normal credit
standards, financial controls and monitoring procedures.
(ii)
Derivative
instruments
The Bank is subject to liquidity risk relating to its use of
derivatives to meet customer needs, generate revenues from trading
activities, manage market and credit risks arising from its
lending, funding and investment activities, and lower its cost of
capital. The maturity profile of the notional amounts of the
Bank’s derivative instruments is summarized in Note
10(b).
(c)
Market risk
Market risk arises from changes in market prices and rates
(including interest rates, credit spreads, equity prices, foreign
exchange rates and commodity prices), the correlations between
them, and their levels of volatility. Market risk is subject to
extensive risk management controls, and is managed within the
framework of market risk policies and limits approved by the Board.
The ALCO and Market Risk Management and Policy Committee oversee
the application of the framework set by the Board, and monitor the
Bank’s market risk exposures and the activities that give
rise to these exposures.
The Bank uses a variety of metrics and models to measure and
control market risk exposures. The measurements used are selected
based on an assessment of the nature of risks in a particular
activity. The principal measurement techniques are Value at Risk
(VaR), stress testing, sensitivity analysis and simulation
modeling, and gap analysis. The Board reviews results from these
metrics quarterly. Models are independently validated internally
prior to implementation and are subject to formal periodic
review.
VaR is a statistical measure that estimates the potential loss in
value of the Bank’s trading positions due to adverse market
movements over a defined time horizon with a specified confidence
level. The quality of the Bank’s VaR is validated by regular
back testing analysis, in which the VaR is compared to theoretical
and actual profit and loss results. To complement VaR, the
Bank also uses stress testing to examine the impact that abnormally
large swings in market factors and periods of prolonged inactivity
might have on trading portfolios. The stress testing program is
designed to identify key risks and ensure that the Bank’s
capital can absorb potential losses from abnormal events. The Bank
subjects its trading portfolios to a series of stress tests on a
daily, weekly and monthly basis.
In trading portfolios, sensitivity analysis is used to measure the
effect of changes in risk factors, including prices and volatility,
on financial products and portfolios.
In non-trading
(i)
Non-trading
Interest rate risk, inclusive of credit spread risk, is the risk of
loss due to the following: changes in the level, slope and
curvature of the yield curve; the volatility of interest rates;
mortgage prepayment rates; changes in the market price of credit;
and the creditworthiness of a particular issuer. The Bank actively
manages its interest rate exposures with the objective of
protecting and enhancing net interest income within established
risk tolerances. Interest rate risk arising from the Bank’s
funding and investment activities is managed in accordance with
Board-approved policies and global limits, which are designed to
control the risk to net interest income and economic value of
shareholders’ equity. The income limit measures the effect of
a specified shift in interest rates on the Bank’s annual net
income over the next twelve months, while the economic value limit
measures the impact of a specified change in interest rates on the
present value of the Bank’s net assets. These calculations
are based on a constant balance sheet and make no assumptions for
management actions that may mitigate the risk.
Interest rate sensitivity
Based on the Bank’s interest rate positions, the following
table shows the pro-forma after-tax impact on the Bank’s net
interest income over the next twelve months and economic value of
shareholders’ equity of an immediate and sustained 100 basis
point increase and decrease in interest rates across major
currencies as defined by the Bank.
As at October 31 ($ millions) 2018
2017
Net income Economic value of
equity
Canadian Other Total Canadian Other Total
Net
Economic value
100 bp increase $
(181
) $
76
$
(105
) $
(458
) $
(412
) $
(870
) $ 64 $ (354 )
100 bp decrease $ 177 $ (76 ) $ 101 $ 291 $ 506 $ 797
$ (67 )
$ 183
(ii)
Non-trading
Foreign currency risk is the risk of loss due to changes in spot
and forward rates, and the volatility of currency exchange
rates. Non-trading
The Bank is subject to foreign currency risk on the earnings of its
foreign operations. To manage this risk, foreign currency revenues
and expenses, which are primarily denominated in U.S. dollars, are
projected over a number of future fiscal quarters. The ALCO
assesses economic data and forecasts to decide on the portion of
the estimated future foreign currency revenues and expenses to
hedge. Hedging instruments normally include foreign currency spot
and forward contracts, as well as foreign currency options and
swaps.
As at October 31, 2018, a one percent increase (decrease) in
the Canadian dollar against all currencies in which the Bank
operates decreases (increases) the
Bank’s before-tax
(iii)
Non-trading
Equity risk is the risk of loss due to adverse movements in equity
prices. Equity price risk is often classified into two categories:
general equity risk, which refers to the sensitivity of an
instrument or portfolio’s value to changes in the overall
level of equity prices, and specific equity risk, which refers to
that portion of an individual equity instrument’s price
volatility that is determined by entity-specific
characteristics.
The Bank is exposed to equity risk through its equity investment
portfolios, which are controlled by Board-approved portfolio, VaR,
and stress-test limits. Equity investments include common and
preferred shares, as well as a diversified portfolio of third-party
managed funds.
The majority of the Bank’s equity investment portfolios are
managed by Group Treasury under the strategic direction of the
ALCO. Group Treasury delegates the management of a portion of
equity and equity-related portfolios to other external fund
managers to take advantage of these fund managers’ expertise
in particular market niches and products.
The fair value of equity securities designated at FVOCI is shown in
Note 12.
(iv)
Trading portfolio risk
management
The Bank’s policies, processes and controls for trading
activities are designed to achieve a balance between pursuing
profitable trading opportunities and managing earnings volatility
within a framework of sound and prudent practices. Trading
activities are primarily customer focused.
Market risk arising from the Bank’s trading activities is
managed in accordance with Board-approved policies and limits,
including aggregate VaR and stress testing limits.
Trading portfolios are marked-to-market marked-to-market one-day
For the year ended October 31, 2018
($ millions) As at October 31, 2018 Average High Low
As at October 31, 2017
Credit spread plus interest rate $
11.0
$
11.6
$
17.8
$ 6.9
$ 10.1
Credit spread 6.2
7.8
12.2
4.8
6.9
Interest rate 7.7
9.5
17.2
4.3
8.4
Equities 5.8
3.0
15.5
1.2
3.2
Foreign exchange 2.8
3.3
5.8
1.1
2.9
Commodities 1.7
1.6
2.1
1.0
1.3
Debt specific 3.6
3.4
4.2
2.6
3.3
Diversification effect (11.7 ) (10.0 ) n/a n/a (10.3 )
All-Bank $ 13.2 $ 12.9 $ 18.4 $ 8.6 $ 10.6
All-Bank $ 44.6 $ 42.7 $ 59.0 $ 26.3
$ 34.7
Below are the market risk capital requirements as at
October 31, 2018.
($ millions)
All-Bank $
124
All-Bank 419
Incremental risk charge 95
Standardized approach 31
Total market risk capital $ 669 (1)
(1)
Equates to $8,357 million of risk-weighted assets
(2017 – $7,839 million).
(d)
Operational risk
Operational risk is the risk of loss, whether direct or indirect,
to which the Bank is exposed due to inadequate or failed internal
processes or systems, human error, or external events. Operational
risk includes legal and regulatory risk, business process and
change risk, fiduciary or disclosure breaches, technology failure,
financial crime and environmental risk. Operational risk, in some
form, exists in each of the Bank’s businesses and support
activities, and can result in financial loss, regulatory sanctions
and damage to the Bank’s reputation. The Bank has developed
policies, processes and assessment methodologies to ensure that
operational risk is appropriately identified and managed with
effective controls with a view to safeguarding client assets and
preserving shareholder value.</t>
  </si>
  <si>
    <t>Business Combinations</t>
  </si>
  <si>
    <t>Business Combinations
Acquisitions that closed in 2018
Jarislowsky, Fraser Limited,
Canada
On May 1, 2018, the Bank completed the acquisition of
Jarislowsky, Fraser Limited, an independent investment firm with
approximately $40 billion in assets under management on behalf
of institutional and high net worth clients. The purchase price of
$978 million was satisfied primarily by the issuance of 11.1
million common shares valued at $878 million and cash of
$44 million. The fair value of the common shares issued is
based on the quoted price of the shares of the Bank as at May 1,
2018 which was $78.86. Included in this purchase price is an
earn-out
The fair value of the identifiable net assets of Jarislowsky,
Fraser Limited at the date of acquisition was:
($ million)
Total net assets acquired $ 9
Intangible assets
Finite life intangible asset arising on acquisition (1) 255
Indefinite life intangible assets arising on acquisition (2) 308
Deferred tax liability
(150
)
Goodwill arising on acquisition 556
Purchase consideration transferred $ 978
(1)
Comprised of customer relationship intangible of
$255.
(2)
Comprised of fund management contracts of $290 and
trademark of $18.
Goodwill of $556 million largely reflects the value of synergies
expected by combining certain operations within the Bank’s
asset management businesses as well as Jarislowsky Fraser’s
strong market presence and future growth prospects.
Citibank’s consumer and small and
medium enterprise operations, Colombia
On June 30, 2018, the Bank’s Colombian subsidiary,
Scotiabank Colpatria S.A., completed the previously announced
acquisition of Citibank’s consumer (retail and credit cards)
and small and medium enterprise operations in Colombia. The
acquired business forms part of the Bank’s International
Banking business segment.
The Bank has not finalized its initial accounting for the
acquisition as it is still completing its valuation of the assets
acquired and liabilities assumed. As at October 31, 2018,
$2.0 billion of assets (mainly loans of $1.9 billion) and
$1.4 billion of liabilities (mainly deposits of $1.3 billion)
have been recorded. Subsequent adjustment during the measurement
period will occur as the Bank completes its estimation of fair
values of assets acquired and liabilities assumed.
BBVA, Chile
On July 6, 2018, the Bank acquired 68.2% of Banco Bilbao
Vizcaya Argentaria, Chile, 100% of BBVA Seguros Vida S.A., 100% of
Servicios Corporativos S.A., 68.1% of Inmobiliaria e Inversiones
S.A. and 4.1% of Inversiones DCV S.A. (together “BBVA
Chile”) in Chile for cash consideration of US$
2.2 billion, following receipt of regulatory approvals in
Chile and Canada. The Bank consolidated 100% of BBVA Chile’s
assets and liabilities and recorded a non-controlling
On September 1, 2018, BBVA Chile merged with Scotiabank Chile.
The minority shareholder in BBVA Chile paid the Bank US$ 0.4
billion to increase their pro forma ownership of the merged entity.
Subsequent to these transactions, the Bank retained control over
the combined entity with 75.5% of the total shares. Under this
agreement, the non-controlling shareholders have the option to sell
all or a portion of their shares to the Bank at the then fair
value, which can be settled, at the Bank’s discretion, by the
issuance of common shares or cash.
Based on the current estimates of acquisition date fair values, the
Bank has estimated and recorded loans of $19.9 billion, other
assets of $8.4 billion and an aggregate amount of goodwill and
intangibles of $1.3 billion. Simultaneously, the Bank has
recorded deposits of $13.4 billion and other liabilities of
$12.8 billion. The Bank had recorded a non-controlling
MD Financial Management, Canada
On October 3, 2018, the Bank completed the previously
announced acquisition of MD Financial Management (“MD
Financial”) from the Canadian Medical Association,
(“CMA”), for approximately $2.7 billion, payable
in cash. MD Financial is Canada’s leading provider of
financial services to physicians and their families, with
approximately $49 billion in assets under management and
administration. The acquired business forms part of the Canadian
Banking business segment.
On closing, the Bank and the CMA entered into a 10-
Based on current estimates of acquisition date fair values, the
Bank has estimated and recorded approximately $1.9 billion of
indefinite life intangibles, goodwill of $1.2 billion, $70 million
of finite life intangibles, $0.5 billion of deferred tax
liabilities and $0.1 billion of other net assets acquired. The
purchase price allocation is considered to be preliminary and will
be refined as the Bank completes its valuation of the fair value of
assets acquired and liabilities assumed.
Aggregate impact to Consolidated Income
For the year ended October 31, 2018, all four acquisitions
contributed revenue of $394 million in aggregate and a net
loss of $257 million in aggregate.
The primary reason for the net loss is the recording of a provision
for credit losses of $404 million ($285 million after-tax) on
acquired performing financial assets, as required under IFRS 9.
Acquisition costs directly related to the four acquisitions of $44
million are included in non-interest expenses in the Consolidated
Statement of Income.
Acquisitions announced but not
closed
Banco Cencosud, Peru
On May 9, 2018, the Bank announced that Scotiabank Peru, its
wholly owned subsidiary, has reached an agreement to acquire a 51%
controlling interest in Banco Cencosud, which offers credit cards
and consumer loans in Peru, for approximately $130 million.
Under the terms of the agreement, the two companies will also enter
into a 15-year
Subject to regulatory approvals and closing conditions the
acquisition is expected to close in the first quarter of 2019.
Banco Dominicano del Progreso, Dominican
Republic
On August 14, 2018, the Bank announced that it has reached an
agreement to acquire Banco Dominicano del Progreso, S.A. –
Banco Múltiple (Banco Dominicano del Progreso), a bank with
operations in the Dominican Republic, subject to regulatory
approval. The transaction is not considered financially material to
the Bank.
Subject to regulatory approvals and closing conditions the
acquisition is expected to close in the first quarter of 2019.</t>
  </si>
  <si>
    <t>Significant Accounting Policies (Policies)</t>
  </si>
  <si>
    <t>Basis of consolidation</t>
  </si>
  <si>
    <t>Basis of consolidation
The consolidated financial statements include the assets,
liabilities, financial performance and cash flows of the Bank and
all of its subsidiaries, after elimination of intercompany
transactions and balances. Subsidiaries are defined as entities
controlled by the Bank and exclude associates and joint
arrangements. The Bank’s subsidiaries can be classified as
entities controlled through voting interests or structured
entities. The Bank consolidates a subsidiary from the date it
obtains control. The Bank controls an investee when it is exposed,
or has rights, to variable returns from its involvement with the
investee and has the ability to affect those returns through its
power over the investee. For the Bank to control an entity, all of
the three elements of control should be in existence:
•
power over the investee;
•
exposure, or rights, to variable returns from
involvement with the investee; and
•
the ability to use power over the investee to affect
the amount of the Bank’s returns.
The Bank does not control an investee when it is acting as an
agent. The Bank assesses whether it is an agent by determining
whether it is primarily engaged to act on behalf of and for the
benefit of another party or parties. The Bank reassesses whether it
controls an investee if facts and circumstances indicate that one
or more of the elements of control has
changed. Non-controlling non-controlling
Voting-interest subsidiaries
Control is presumed with an ownership interest of more than 50% of
the voting rights in an entity unless there are other factors that
indicate that the Bank does not control the entity despite having
more than 50% of voting rights.
The Bank may consolidate an entity when it owns less than 50% of
the voting rights when it has one or more other attributes of
power:
•
by virtue of an agreement, over more than half of the
voting rights;
•
to govern the financial and operating policies of the
entity under a statute or an agreement;
•
to appoint or remove the majority of the members of
the board of directors or equivalent governing body and control of
the entity is by that board or body; or
•
to govern the financial and operating policies of the
entity through the size of its holding of voting rights relative to
the size and dispersion of holding of the other vote holders and
voting patterns at shareholder meetings (i.e., de facto
control).
Structured entities
Structured entities are designed to accomplish certain well-defined
objectives and for which voting or similar rights are not the
dominant factor in deciding who controls the entity. The Bank may
become involved with structured entities either at the formation
stage or at a later date. The Bank controls an investee when it is
exposed, or has rights, to variable returns from its involvement
with the investee and has the ability to affect those returns
through its power over the investee.
The Bank consolidates all structured entities that it controls.
Investments in associates
An associate is an entity in which the Bank has significant
influence, but not control, over the operating and financial
policies of the entity. Significant influence is ordinarily
presumed to exist when the Bank holds between 20% and 50% of the
voting rights. The Bank may also be able to exercise significant
influence through board representation. The effects of potential
voting rights that are currently exercisable or convertible are
considered in assessing whether the Bank has significant
influence.
Investments in associates are recognized initially at cost, which
includes the purchase price and other costs directly attributable
to the purchase. Associates are accounted for using the equity
method which reflects the Bank’s share of the increase or
decrease of the post-acquisition earnings and other movements in
the associate’s equity.
If there is a loss of significant influence and the investment
ceases to be an associate, equity accounting is discontinued from
the date of loss of significant influence. If the retained interest
on the date of loss of significant influence is a financial asset,
it is measured at fair value and the difference between the fair
value and the carrying value is recorded as an unrealized gain or
loss in the Consolidated Statement of Income.
Investments in associates are evaluated for impairment at the end
of each financial reporting period, or more frequently if events or
changes in circumstances indicate the existence of objective
evidence of impairment.
For purposes of applying the equity method for an investment that
has a different reporting period from the Bank, adjustments are
made for the effects of any significant events or transactions that
occur between the reporting date of the investment and the
reporting date of the Bank.
Joint arrangements
A joint arrangement is an arrangement over which two or more
parties have joint control. Joint control exists only when
decisions about the relevant activities (i.e., those that
significantly affect the returns of the arrangement) require the
unanimous consent of the parties sharing the control of the
arrangement. Investments in joint arrangements are classified as
either joint operations or joint ventures depending on the
contractual rights and obligations of each investor, rather than
the legal structure of the joint arrangement.
Similar to accounting for investment in associates, for joint
ventures, investments are recognized initially at cost and
accounted for using the equity method which reflects the
Bank’s share of the increase or decrease of the
post-acquisition earnings and other movements in the joint
venture’s equity. Investments in joint ventures are evaluated
for impairment at the end of each financial reporting period, or
more frequently if events or changes in circumstances indicate the
existence of objective evidence of impairment.
If there is a loss of joint control and it does not result in the
Bank having significant influence over the joint venture, equity
accounting is discontinued from the date of loss of joint control.
If the retained interest in the former joint venture on the date of
loss of joint control is a financial asset, it is measured at fair
value and the difference between the fair value and the carrying
value is recorded as an unrealized gain or loss in the Consolidated
Statement of Income.</t>
  </si>
  <si>
    <t>Translation of foreign currencies</t>
  </si>
  <si>
    <t>Translation of foreign currencies
The financial statements of each of the Bank’s foreign
operations are measured using its functional currency, being the
currency of the primary economic environment of the foreign
operation.
Translation gains and losses related to the Bank’s monetary
items are recognized in non-interest non-monetary non-monetary non-monetary non-monetary
Unrealized gains and losses arising upon translation of foreign
operations, together with any gains or losses arising from hedges
of those net investment positions to the extent effective, are
credited or charged to net change in unrealized foreign currency
translation gains/losses in other comprehensive income in the
Consolidated Statement of Comprehensive Income. On disposal or
partial disposal of a foreign operation, an appropriate portion of
the translation differences previously recognized in other
comprehensive income are recognized in the Consolidated Statement
of Income.</t>
  </si>
  <si>
    <t>Financial assets and liabilities</t>
  </si>
  <si>
    <t>Financial assets and liabilities
Recognition and initial measurement
The Bank, on the date of origination or purchase, recognizes loans,
debt and equity securities, deposits and subordinated debentures at
the fair value of consideration paid. Regular-way
The initial measurement of a financial asset or liability is at
fair value plus transaction costs that are directly attributable to
its purchase or issuance. For instruments measured at fair value
through profit or loss, transaction costs are recognized
immediately in profit or loss.
Classification and measurement,
derecognition, and impairment of financial instruments effective
November 1, 2017
Classification and measurement
Classification and measurement of financial assets
Financial assets are classified into one of the following
measurement categories:
•
Amortized cost;
•
Fair value through other comprehensive income
(FVOCI);
•
Fair value through profit or loss (FVTPL);
•
Elected at fair value through other comprehensive
income (Equities only); or
•
Designated at FVTPL
Financial assets include both debt and equity instruments.
Debt instruments
Debt instruments, including loans and debt securities, are
classified into one of the following measurement categories:
•
Amortized cost;
•
Fair value through other comprehensive income
(FVOCI);
•
Fair value through profit or loss (FVTPL); or
•
Designated at FVTPL
Classification of debt instruments is determined based on:
(i)
The business model under which the asset is held;
and
(ii)
The contractual cash flow characteristics of the
instrument.
Business model assessment
Business model assessment involves determining how financial assets
are managed in order to generate cash flows. The Bank’s
business model assessment is based on the following categories:
•
Held to collect: The objective of the business model
is to hold assets and collect contractual cash flows. Any sales of
the asset are incidental to the objective of the model.
•
Held to collect and for sale: Both collecting
contractual cash flows and sales are integral to achieving the
objectives of the business model.
•
Other business model: The business model is neither
held-to-collect held-to-collect
The Bank assesses business model at a portfolio level reflective of
how groups of assets are managed together to achieve a particular
business objective. For the assessment of a business model, the
Bank takes into consideration the following factors:
•
How the performance of assets in a portfolio is
evaluated and reported to group heads and other key decision makers
within the Bank’s business lines;
•
How compensation is determined for the Bank’s
business lines’ management that manages the assets;
•
Whether the assets are held for trading purposes i.e.,
assets that the Bank acquires or incurs principally for the purpose
of selling or repurchasing in the near term, or holds as part of a
portfolio that is managed together for short-term profit or
position taking;
•
The risks that affect the performance of assets held
within a business model and how those risks are managed; and
•
The frequency and volume of sales in prior periods and
expectations about future sales activity.
Contractual cash flow characteristics assessment
The contractual cash flow characteristics assessment involves
assessing the contractual features of an instrument to determine if
they give rise to cash flows that are consistent with a basic
lending arrangement. Contractual cash flows are consistent with a
basic lending arrangement if they represent cash flows that are
solely payments of principal and interest on the principal amount
outstanding (SPPI).
Principal is defined as the fair value of the instrument at initial
recognition. Principal may change over the life of the instrument
due to repayments or amortization of premium/discount.
Interest is defined as the consideration for the time value of
money and the credit risk associated with the principal amount
outstanding and for other basic lending risks and costs (liquidity
risk and administrative costs), and a profit margin.
If the Bank identifies any contractual features that could
significantly modify the cash flows of the instrument such that
they are no longer consistent with a basic lending arrangement, the
related financial asset is classified and measured at FVTPL.
Debt instruments measured at amortized cost
Debt instruments are measured at amortized cost if they are held
within a business model whose objective is to hold for collection
of contractual cash flows where those cash flows represent solely
payments of principal and interest. After initial measurement, debt
instruments in this category are carried at amortized cost.
Interest income on these instruments is recognized in interest
income using the effective interest rate method. The effective
interest rate is the rate that discounts estimated future cash
payments or receipts through the expected life of the financial
asset to the gross carrying amount of a financial asset. Amortized
cost is calculated by taking into account any discount or premium
on acquisition, transaction costs and fees that are an integral
part of the effective interest rate.
Impairment on debt instruments measured at amortized cost is
calculated using the expected credit loss approach. Loans and debt
securities measured at amortized cost are presented net of the
allowance for credit losses (ACL) in the statement of financial
position.
Debt instruments measured at FVOCI
Debt instruments are measured at FVOCI if they are held within a
business model whose objective is to hold for collection of
contractual cash flows and for selling financial assets, where the
assets’ cash flows represent payments that are solely
payments of principal and interest. Subsequent to initial
recognition, unrealized gains and losses on debt instruments
measured at FVOCI are recorded in other comprehensive income (OCI),
unless the instrument is designated in a fair value hedge
relationship. When designated in a fair value hedge relationship,
any changes in fair value due to changes in the hedged risk are
recognized in Non-interest Non-interest
Impairment on debt instruments measured at FVOCI is calculated
using the expected credit loss approach. The ACL on debt
instruments measured at FVOCI does not reduce the carrying amount
of the asset in the Consolidated Statement of Financial Position,
which remains at its fair value. Instead, an amount equal to the
allowance that would arise if the assets were measured at amortised
cost is recognised in OCI with a corresponding charge to Provision
for credit losses in the Consolidated Statement of Income. The
accumulated allowance recognised in OCI is recycled to the
Consolidated Statement of Income upon derecognition of the debt
instrument.
Debt instruments measured at FVTPL
Debt instruments are measured at FVTPL if assets:
i)
Are held for trading purposes;
ii)
Are held as part of a portfolio managed on a fair
value basis; or
iii)
Whose cash flows do not represent payments that are
solely payments of principal and interest.
These instruments are measured at fair value in the Consolidated
Statement of Financial Position, with transaction costs recognized
immediately in the Consolidated Statement of Income as part of
Non-interest Non-interest
Debt instruments designated at FVTPL
Financial assets classified in this category are those that have
been designated by the Bank upon initial recognition, and once
designated, the designation is irrevocable. The FVTPL designation
is available only for those financial assets for which a reliable
estimate of fair value can be obtained. Financial assets are
designated at FVTPL if doing so eliminates or significantly reduces
an accounting mismatch which would otherwise arise.
Financial assets designated at FVTPL are recorded in the
Consolidated Statement of Financial Position at fair value. Changes
in fair value are recognized in Non-interest
Equity instruments
Equity instruments are classified into one of the following
measurement categories:
•
Fair value through profit or loss (FVTPL); or
•
Elected at fair value through other comprehensive
income (FVOCI).
Equity instruments measured at FVTPL
Equity instruments are measured at FVTPL, unless an election is
made to designate them at FVOCI upon purchase, with transaction
costs recognized immediately in the Consolidated Statement of
Income as part of Non-interest Non-interest
Equity instruments measured at FVOCI
At initial recognition, there is an irrevocable option for the Bank
to classify non-trading instrument-by-instrument
Gains and losses on these instruments including when
derecognized/sold are recorded in OCI and are not subsequently
reclassified to the Consolidated Statement of Income. As such,
there is no specific impairment requirement. Dividends received are
recorded in Interest income in the Consolidated Statement of
Income. Any transaction costs incurred upon purchase of the
security are added to the cost basis of the security and are not
reclassified to the Consolidated Statement of Income on sale of the
security.
Classification and measurement of financial liabilities
Financial liabilities are classified into one of the following
measurement categories:
•
Fair value through profit or loss (FVTPL);
•
Amortized cost; or
•
Designated at FVTPL.
Financial liabilities measured at FVTPL
Financial liabilities measured at FVTPL are held principally for
the purpose of repurchasing in the near term, or form part of a
portfolio of identified financial instruments that are managed
together and for which there is evidence of a recent actual pattern
of short term profit-taking. Financial liabilities are recognized
on a trade date basis and are accounted for at fair value, with
changes in fair value and any gains or losses recognized in the
Consolidated Statement of Income as part of the non-interest
Financial liabilities measured at amortized cost
Deposits, subordinated notes and debentures are accounted for at
amortized cost. Interest on deposits, calculated using the
effective interest rate method, is recognized as interest expense.
Interest on subordinated notes and debentures, including
capitalized transaction costs, is recognized using the effective
interest rate method as interest expense.
Financial liabilities designated at FVTPL
Financial liabilities classified in this category are those that
have been designated by the Bank upon initial recognition, and once
designated, the designation is irrevocable. The FVTPL designation
is available only for those financial liabilities for which a
reliable estimate of fair value can be obtained.
Financial liabilities are designated at FVTPL when one of the
following criteria is met:
•
The designation eliminates or significantly reduces an
accounting mismatch which would otherwise arise; or
•
A group of financial liabilities are managed and their
performance is evaluated on a fair value basis, in accordance with
a documented risk management strategy; or
•
The financial liability contains one or more embedded
derivatives which significantly modify the cash flows otherwise
required.
Financial liabilities designated at FVTPL are recorded in the
Consolidated Statement of Financial Position at fair value. Any
changes in fair value are recognized in Non-interest
Determination of fair value
Fair value of a financial asset or liability is the price that
would be received to sell an asset or paid to transfer a liability
in an orderly transaction between market participants in the
principal, or in its absence, the most advantageous market to which
the Bank has access at the measurement date.
The Bank values instruments carried at fair value using quoted
market prices, where available. Unadjusted quoted market prices for
identical instruments represent a Level 1 valuation. When
quoted market prices are not available, the Bank maximizes the use
of observable inputs within valuation models. When all significant
inputs are observable, the valuation is classified as Level 2.
Valuations that require the significant use of unobservable inputs
are considered Level 3.
Inception gains and losses are only recognized where the valuation
is dependent only on observable market data, otherwise, they are
deferred and amortized over the life of the related contract or
until the valuation inputs become observable.
IFRS 13 permits a measurement exception that allows an entity to
determine the fair value of a group of financial assets and
liabilities with offsetting risks based on the sale or transfer of
its net exposure to a particular risk (or risks). The Bank has
adopted this exception through an accounting policy choice.
Consequently, the fair values of certain portfolios of financial
instruments are determined based on the net exposure of those
instruments to particular market, credit or funding risk.
In determining fair value for certain instruments or portfolios of
instruments, valuation adjustments or reserves may be required to
arrive at a more accurate representation of fair value. These
adjustments include those made for credit risk, bid-offer
Derecognition of financial assets and liabilities
Derecognition of financial assets
The derecognition criteria are applied to the transfer of part of
an asset, rather than the asset as a whole, only if such part
comprises specifically identified cash flows from the asset, a
fully proportionate share of the cash flows from the asset, or a
fully proportionate share of specifically identified cash flows
from the asset.
A financial asset is derecognized when the contractual rights to
the cash flows from the asset has expired; or the Bank transfers
the contractual rights to receive the cash flows from the financial
asset; or has assumed an obligation to pay those cash flows to an
independent third-party; or the Bank has transferred substantially
all the risks and rewards of ownership of that asset to an
independent third-party. Management determines whether
substantially all the risk and rewards of ownership have been
transferred by quantitatively comparing the variability in cash
flows before and after the transfer. If the variability in cash
flows remains significantly similar subsequent to the transfer, the
Bank has retained substantially all of the risks and rewards of
ownership.
Where substantially all the risks and rewards of ownership of the
financial asset are neither retained nor transferred, the Bank
derecognizes the transferred asset only if it has lost control over
that asset. Control over the asset is represented by the practical
ability to sell the transferred asset. If the Bank retains control
over the asset, it will continue to recognize the asset to the
extent of its continuing involvement. At times such continuing
involvement may be in the form of investment in senior or
subordinated tranches of notes issued by non-consolidated
On derecognition of a financial asset, the difference between the
carrying amount and the sum of (i) the consideration received
(including any new asset obtained less any new liability assumed)
and (ii) any cumulative gain or loss that had been recognized
in other comprehensive income is recognized in the Consolidated
Statement of Income.
Transfers of financial assets that do not qualify for derecognition
are reported as secured financings in the Consolidated Statement of
Financial Position.
Derecognition of financial liabilities
A financial liability is derecognized when the obligation under the
liability is discharged, canceled or expires. If an existing
financial liability is replaced by another from the same
counterparty on substantially different terms, or the terms of the
existing liability are substantially modified, such an exchange or
modification is treated as a derecognition of the original
liability and the recognition of a new liability at fair
value. The difference in the respective carrying amount of the
existing liability and the new liability is recognized as a
gain/loss in the Consolidated Statement of Income.
Impairment
Scope
The Bank applies a three-stage approach to measure allowance for
credit losses, using an expected credit loss approach as required
under IFRS 9, for the following categories of financial instruments
that are not measured at fair value through profit or loss:
•
Amortized cost financial assets;
•
Debt securities classified as at FVOCI;
•
Off-balance
•
Financial guarantee contracts.
Expected credit loss impairment model
The Bank’s allowance for credit losses calculations are
outputs of models with a number of underlying assumptions regarding
the choice of variable inputs and their interdependencies. The
expected credit loss impairment model reflects the present value of
all cash shortfalls related to default events either (i) over
the following twelve months or (ii) over the expected life of
a financial instrument depending on credit deterioration from
inception. The allowance for credit losses reflects an unbiased,
probability-weighted outcome which considers multiple scenarios
based on reasonable and supportable forecasts.
This impairment model measures credit loss allowances using a
three-stage approach based on the extent of credit deterioration
since origination:
•
Stage 1 – Where there has not been a significant
increase in credit risk (SIR) since initial recognition of a
financial instrument, an amount equal to 12 months expected credit
loss is recorded. The expected credit loss is computed using a
probability of default occurring over the next 12 months. For those
instruments with a remaining maturity of less than 12 months, a
probability of default corresponding to remaining term to maturity
is used.
•
Stage 2 – When a financial instrument
experiences a SIR subsequent to origination but is not considered
to be in default, it is included in Stage 2. This requires the
computation of expected credit loss based on the probability of
default over the remaining estimated life of the financial
instrument.
•
Stage 3 – Financial instruments that are
considered to be in default are included in this stage. Similar to
Stage 2, the allowance for credit losses captures the lifetime
expected credit losses.
Measurement of expected credit loss
The probability of default (PD), exposure at default (EAD), and
loss given default (LGD) inputs used to estimate expected credit
losses are modelled based on macroeconomic variables that are most
closely related with credit losses in the relevant portfolio.
Details of these statistical parameters/inputs are as follows:
•
PD – The probability of default is an estimate
of the likelihood of default over a given time horizon. A default
may only happen at a certain time over the remaining estimated
life, if the facility has not been previously derecognized and is
still in the portfolio.
•
EAD – The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Forward-looking information
The estimation of expected credit losses for each stage and the
assessment of significant increases in credit risk consider
information about past events and current conditions as well as
reasonable and supportable forecasts of future events and economic
conditions. The estimation and application of forward-looking
information may require significant judgment.
Macroeconomic factors
In its models, the Bank relies on a broad range of forward-looking
economic information as inputs, such as: GDP growth, unemployment
rates, central-bank interest rates, and house-price indices. The
inputs and models used for calculating expected credit losses may
not always capture all characteristics of the market at the date of
the financial statements. To reflect this, qualitative adjustments
or overlays may be made as temporary adjustments using expert
credit judgment.
Multiple forward-looking scenarios
The Bank determines its allowance for credit losses using three
probability-weighted forward-looking scenarios. The Bank considers
both internal and external sources of information and data in order
to achieve an unbiased projections and forecasts. The Bank prepares
the scenarios using forecasts generated by Scotiabank Economics
(SE). The forecasts are created using internal and external models
which are modified by SE as necessary to formulate a ‘base
case’ view of the most probable future direction of relevant
economic variables as well as a representative range of other
possible forecast scenarios. The process involves the development
of two additional economic scenarios and consideration of the
relative probabilities of each outcome.
The ‘base case’ represents the most likely outcome and
is aligned with information used by the Bank for other purposes
such as strategic planning and budgeting. The other scenarios
represent more optimistic and more pessimistic outcomes. The Bank
has identified and documented key drivers of credit risk and credit
losses for each portfolio of financial instruments and, using an
analysis of historical data, has estimated relationships between
macroeconomic variables, credit risk, and credit losses.
Assessment of significant increase in credit risk (SIR)
At each reporting date, the Bank assesses whether there has been a
significant increase in credit risk for exposures since initial
recognition by comparing the risk of default occurring over the
remaining expected life from the reporting date and the date of
initial recognition. The assessment considers borrower-specific
quantitative and qualitative information without consideration of
collateral, and the impact of forward-looking macroeconomic
factors.
The common assessments for SIR on retail and non-retail
Retail portfolio – For retail exposures, a significant
increase in credit risk cannot be assessed using forward looking
information at an individual account level. Therefore, the
assessment must be done at the segment level. Segment migration
thresholds exist for each PD model by product which considers the
proportionate change in PD as well as the absolute change in PD.
The thresholds used for PD migration are reviewed and assessed at
least annually, unless there is a significant change in credit risk
management practices in which case the review is brought
forward.
Non-retail non-retail non-retail non-borrower
Expected life
When measuring expected credit loss, the Bank considers the maximum
contractual period over which the Bank is exposed to credit risk.
All contractual terms are considered when determining the expected
life, including prepayment, and extension and rollover options. For
certain revolving credit facilities, such as credit cards, the
expected life is estimated based on the period over which the Bank
is exposed to credit risk and how the credit losses are mitigated
by management actions.
Presentation of allowance for credit losses in the Statement of
Financial Position
•
Financial assets measured at amortized cost: as a
deduction from the gross carrying amount of the financial
assets;
•
Debt instruments measured at fair value through other
comprehensive income: no allowance is recognized in the Statement
of Financial Position because the carrying value of these assets is
their fair value. However, the allowance determined is presented in
the accumulated other comprehensive income;
•
Off-balance
Modified financial assets
If the terms of a financial asset are modified or an existing
financial asset is replaced with a new one, an assessment is made
to determine if the existing financial asset should be
derecognized. Where a modification does not result in
derecognition, the date of origination continues to be used to
determine SIR. Where a modification results in derecognition, the
new financial asset is recognized at its fair value on the
modification date. The modification date is also the date of
origination for this new asset.
The Bank may modify the contractual terms of loans for either
commercial or credit reasons. The terms of a loan in good standing
may be modified for commercial reasons to provide competitive
pricing to borrowers. Loans are also modified for credit reasons
where the contractual terms are modified to grant a concession to a
borrower that may be experiencing financial difficulty.
For all financial assets modifications of the contractual terms may
result in derecognition of the original asset when the changes to
the terms of the loans are considered substantial. These terms
include interest rate, authorized amount, term, or type of
underlying collateral. The original loan is derecognized and the
new loan is recognized at its fair value. The difference between
the carrying value of the derecognized asset and the fair value of
the new asset is recognized in the Income Statement.
For all loans, performing and credit-impaired, where the
modification of terms did not result in the derecognition of the
loan, the gross carrying amount of the modified loan is
recalculated based on the present value of the modified cash flows
discounted at the original effective interest rate and any gain or
loss from the modification is recorded in the provision for credit
losses line in the income statement.
Definition of default
The Bank considers a financial instrument to be in default as a
result of one or more loss events that occurred after the date of
initial recognition of the instrument and the loss event has a
negative impact on the estimated future cash flows of the
instrument that can be reliably estimated. This includes events
that indicate:
•
significant financial difficulty of the borrower;
•
default or delinquency in interest or principal
payments;
•
high probability of the borrower entering a phase of
bankruptcy or a financial reorganization;
•
measurable decrease in the estimated future cash flows
from the loan or the underlying assets that back the loan.
The Bank considers that default has occurred and classifies the
financial asset as impaired when it is more than 90 days past due,
with the exception of credit card receivables that are treated as
defaulted when 180 days past due, unless reasonable and supportable
information demonstrates that a more lagging default criterion is
appropriate.
Write-off
The Bank writes off an impaired financial asset (and the related
impairment allowance), either partially or in full, when there is
no realistic prospect of recovery. Where financial assets are
secured, write-off write-off written-off.
Purchased loans
All purchased loans are initially measured at fair value on the
date of acquisition. As a result no allowance for credit losses
would be recorded in the Consolidated Statement of Financial
Position on the date of acquisition. Purchased loans may fit into
either of the two categories: Performing loans or Purchased Credit
Impaired (PCI) loans.
Purchased performing loans follow the same accounting as originated
performing loans and are reflected in Stage 1 on the date of the
acquisition. They will be subject to a 12-month
PCI loans are reflected in Stage 3 and are always subject to
lifetime allowance for credit losses. Any changes in the expected
cash flows since the date of acquisition are recorded as a
charge/recovery in the provision for credit losses in the
Consolidated Statement of Income at the end of all reporting
periods subsequent to the date of acquisition.
Classification and measurement,
derecognition, and impairment of financial instruments effective
prior to November 1, 2017
Trading assets and liabilities
Trading assets and liabilities are measured at fair value in the
Consolidated Statement of Financial Position, with transaction
costs recognized immediately in the Consolidated Statement of
Income as part of non-interest non-interest
Investment securities
Investment securities are comprised of available-for-sale held-to-maturity
Available-for-sale
Available-for-sale available-for-sale held-for-trading
Available-for-sale non-monetary available-for-sale, available-for-sale
Premiums, discounts and related transaction costs on available-for-sale
Transaction costs on available-for-sale
Held-to-maturity
Held-to-maturity non-derivative held-for-trading, available-for-sale. held-to-maturity
A sale or reclassification of a more than an insignificant amount
of held-to-maturity held-to-maturity available-for-sale, held-to-maturity
•
Sales or reclassifications that are so close to
maturity that changes in the market rate of interest would not have
a significant effect on the financial asset’s fair value;
•
Sales or reclassifications after the Bank has
collected substantially all of the asset’s original
principal; or
•
Sales or reclassifications attributable to
non-recurring
Impairment of investment securities
Investment securities are evaluated for impairment at the end of
each reporting period, or more frequently if events or changes in
circumstances indicate the existence of objective evidence of
impairment.
In the case of equity instruments classified as available-for-sale, available-for-sale held-to-maturity
When a decline in value of available-for-sale non-interest
The losses arising from impairment of held-to-maturity non-interest
Reversals of impairment losses on available-for-sale non-interest available-for-sale
Reversals of impairment losses on held-to-maturity non-interest
Financial assets and liabilities designated at fair value
through profit or loss
Financial assets and financial liabilities classified in this
category are those that have been designated by the Bank on initial
recognition. The Bank may only designate an instrument at fair
value through profit or loss when one of the following criteria is
met, and designation is determined on an instrument by instrument
basis:
•
The designation eliminates or significantly reduces
the inconsistent treatment that would otherwise arise from
measuring the assets or liabilities on a different basis; or
•
The assets and liabilities are part of a group of
financial assets, financial liabilities or both which are managed
together and their performance evaluated on a fair value basis, in
accordance with a documented risk management or investment strategy
and the information about the group is provided to key management
personnel and it can be demonstrated that significant financial
risks are eliminated or significantly reduced; or
•
The financial instrument contains one or more embedded
derivatives which significantly modify the cash flows otherwise
required.
Financial assets and financial liabilities designated at fair value
through profit or loss are recorded in the Consolidated Statement
of Financial Position at fair value. For assets designated at fair
value through profit or loss, changes in fair value are recognized
in the Consolidated Statement of Income. For liabilities designated
at fair value through profit or loss, changes in fair value arising
from changes in the Bank’s own credit risk are recognized in
the Consolidated Statement of Comprehensive Income (OCI), without
subsequent reclassification to the Consolidated Statement of
Income, unless doing so would create or increase an accounting
mismatch. All other changes in fair value are recognized in the
Consolidated Statement of Income.
Loans
Loans include loans and advances originated or purchased by the
Bank which are not classified as held-for-trading, held-to-maturity available-for-sale
Loans originated by the Bank are recognized when cash is advanced
to a borrower. Loans purchased are recognized when cash
consideration is paid by the Bank. Loans are measured at amortized
cost using the effective interest method, less any impairment
losses. Loans are stated net of allowance for credit losses.</t>
  </si>
  <si>
    <t>Derecognition of financial assets and liabilities</t>
  </si>
  <si>
    <t>Derecognition of financial assets and liabilities
Derecognition of financial assets
The derecognition criteria are applied to the transfer of part of
an asset, rather than the asset as a whole, only if such part
comprises specifically identified cash flows from the asset, a
fully proportionate share of the cash flows from the asset, or a
fully proportionate share of specifically identified cash flows
from the asset.
A financial asset is derecognized when the contractual rights to
the cash flows from the asset has expired; or the Bank transfers
the contractual rights to receive the cash flows from the financial
asset; or has assumed an obligation to pay those cash flows to an
independent third-party; or the Bank has transferred substantially
all the risks and rewards of ownership of that asset to an
independent third-party. Management determines whether
substantially all the risk and rewards of ownership have been
transferred by quantitatively comparing the variability in cash
flows before and after the transfer. If the variability in cash
flows remains significantly similar subsequent to the transfer, the
Bank has retained substantially all of the risks and rewards of
ownership.
Where substantially all the risks and rewards of ownership of the
financial asset are neither retained nor transferred, the Bank
derecognizes the transferred asset only if it has lost control over
that asset. Control over the asset is represented by the practical
ability to sell the transferred asset. If the Bank retains control
over the asset, it will continue to recognize the asset to the
extent of its continuing involvement. At times such continuing
involvement may be in the form of investment in senior or
subordinated tranches of notes issued
by non-consolidated
On derecognition of a financial asset, the difference between the
carrying amount and the sum of (i) the consideration received
(including any new asset obtained less any new liability assumed)
and (ii) any cumulative gain or loss that had been recognized
in other comprehensive income is recognized in the Consolidated
Statement of Income.
Transfers of financial assets that do not qualify for derecognition
are reported as secured financings in the Consolidated Statement of
Financial Position.
Derecognition of financial liabilities
A financial liability is derecognized when the obligation under the
liability is discharged, canceled or expires. If an existing
financial liability is replaced by another from the same
counterparty on substantially different terms, or the terms of the
existing liability are substantially modified, such an exchange or
modification is treated as a derecognition of the original
liability and the recognition of a new liability at fair
value. The difference in the respective carrying amount of the
existing liability and the new liability is recognized as a
gain/loss in the Consolidated Statement of Income.
Loan impairment and allowance for credit losses:
The Bank considers a loan to be impaired when there is objective
evidence of impairment as a result of one or more loss events that
occurred after the date of initial recognition of the loan and the
loss event has an impact on the estimated future cash flows of the
loan that can be reliably estimated.
Objective evidence is represented by observable data that comes to
the attention of the Bank and includes events that indicate:
•
significant financial difficulty of the borrower;
•
a default or delinquency in interest or principal
payments;
•
a high probability of the borrower entering a phase of
bankruptcy or a financial reorganization;
•
a measurable decrease in the estimated future cash
flows from the loan or the underlying assets that back the
loan.
If a payment on a loan is contractually 90 days in arrears, the
loan will be classified as impaired, if not already classified as
such, unless the loan is fully secured, the collection of the debt
is in process, and the collection efforts are reasonably expected
to result in repayment of the loan or in restoring it to a current
status within 180 days from the date a payment has become
contractually in arrears. Finally, a loan that is contractually 180
days in arrears is classified as impaired in all situations, except
when it is guaranteed or insured by the Canadian government, the
provinces or a Canadian government agency; such loans are
classified as impaired if the loan is contractually in arrears for
365 days. Any credit card loan that has a payment that is
contractually 180 days in arrears is written off.
Losses expected as a result of future events are not
recognized.
The Bank considers evidence of impairment for loans and advances at
both an individual and collective level.
Individual impairment allowance
For all loans that are considered individually significant, the
Bank assesses on a case-by-case
For those loans where objective evidence of impairment exists and
the Bank has determined the loan to be impaired, impairment losses
are determined based on the Bank’s aggregate exposure to the
customer considering the following factors:
•
the customer’s ability to generate sufficient
cash flow to service debt obligations;
•
the extent of other creditors’ commitments
ranking ahead of, or pari passu with, the Bank and the likelihood
of other creditors continuing to support the company;
•
the complexity of determining the aggregate amount and
ranking of all creditor claims and the extent to which legal and
insurance uncertainties are evident; and
•
the realizable value of security (or other credit
mitigants) and likelihood of successful repossession.
Impairment losses are calculated by discounting the expected future
cash flows of a loan at its original effective interest rate, and
comparing the resultant present value with the loan’s current
carrying amount. This results in interest income being recognized
using the original effective interest rate.
Collective impairment allowance
For loans that have not been individually assessed as being
impaired, the Bank pools them into groups to assess them on a
collective basis. Collective allowances are calculated for impaired
loans and performing loans. Allowances related to performing loans
estimate probable incurred losses that are inherent in the
portfolio but have not yet been specifically identified as
impaired.
Internal risk rating parameters are used in the calculation of the
collective impairment allowance. For non-retail
•
Probability of Default rates (PD) which are based upon
the internal risk rating for each borrower;
•
Loss Given Default rates (LGD); and
•
Exposure at Default factors (EAD).
Funded exposures are multiplied by the borrower’s PD and by
the relevant LGD parameter.
Committed but undrawn exposures are multiplied by the
borrower’s PD, by the relevant LGD parameter, and by the
relevant EAD parameter. A model stress component is also applied to
recognize uncertainty in the credit risk parameters and the fact
that current actual loss rates may differ from the long-term
averages included in the model.
Retail loans
Retail loans represented by residential mortgages, credit cards and
other personal loans are considered by the Bank to be homogeneous
groups of loans that are not considered individually significant.
All homogeneous groups of loans are assessed for impairment on a
collective basis.
Mortgages are collectively assessed for impairment, taking into
account number of days past due, historical loss experience and
incorporating both quantitative and qualitative factors including
the current business and economic environment and the realizable
value of collateral to determine the appropriate level of the
collective impairment allowance.
A roll rate methodology is used to determine impairment losses on a
collective basis for credit cards and other personal loans because
individual loan assessment is impracticable. Under this
methodology, loans with similar credit characteristics are grouped
into ranges according to the number of days past due and
statistical analysis is used to estimate the likelihood that loans
in each range will progress through the various stages of
delinquency and ultimately prove irrecoverable. This methodology
employs statistical analyses of historical data and experience of
delinquency and default to estimate the amount of loans that will
eventually be written off as a result of the events not
identifiable on an individual loan basis. When the portfolio size
is small or when information is insufficient or not reliable enough
to adopt a roll rate methodology, the Bank adopts a basic formulaic
approach based on historical loss rate experience.
Performing loans
Over and above the individually assessed and retail roll rate
allowances, loans that were subject to individual assessment for
which no evidence of impairment existed, are grouped together
according to their credit risk characteristics for the purpose of
reassessing them on a collective basis. This reflects impairment
losses that the Bank has incurred as a result of events that have
occurred but where the individual loss has not been identified.
The collective impairment allowance for such loans is determined
after taking into account:
•
historical loss experience in portfolios of similar
credit risk characteristics (for example, by industry sector, loan
grade or product);
•
the estimated period between impairment occurring and
the loss being identified and evidenced by the establishment of an
appropriate allowance against the individual loan; and
•
management’s experienced judgment as to whether
current economic and credit conditions are such that the actual
level of inherent losses at the reporting date is likely to be
greater or less than that suggested by historical experience. As
soon as information becomes available which identifies losses on
individual loans within the group, those loans are removed from the
group and assessed on an individual basis for impairment.
Provision for credit losses on off-balance
A provision is set up for the
Bank’s off-balance off-balance
Write-off
Loans (and the related impairment allowance accounts) are normally
written off, either partially or in full, when there is no
realistic prospect of recovery. Where loans are
secured, write-off write-off
Reversals of impairment
If the amount of an impairment loss related to loans decreases in a
subsequent period, and the decrease can be related objectively to
an event occurring after the impairment was recognized, the excess
is written back by reducing the loan impairment allowance account
accordingly. The write-back is recognized in the provision for
credit losses in the Consolidated Statement of Income.
Restructured loans
Restructured loans include loans where the Bank has renegotiated
the original terms of a loan by granting a concession to the
borrower (concessions). These concessions include interest rate
adjustments, deferral or extension of principal or interest
payments and forgiveness of a portion of principal or interest.
Once the terms of the loan have been renegotiated and agreed upon
with the borrower the loan is considered a restructured loan. The
investment in the loan is reduced as of the date of the
restructuring to the amount of the net expected cash flows
receivable under the modified terms, discounted at the original
effective interest rate inherent in the loan. The loan is no longer
considered past due and the reduction in the carrying value
of the loan is recognized as a charge for loan impairment in
the Consolidated Statement of Income in the period in which the
loan is restructured. In other cases, restructuring may be
considered substantial enough to result in recognition of a new
loan.
Offsetting of financial
instruments
Financial assets and financial liabilities with the same
counterparty are offset, with the net amount reported in the
Consolidated Statement of Financial Position, only if there is
currently a legally enforceable right to offset the recognized
amounts and there is an intention to settle on a net basis, or to
realize the assets and settle the liabilities simultaneously. When
financial assets and financial liabilities are offset in the
Consolidated Statement of Financial Position, the related income
and expense items will also be offset in the Consolidated Statement
of Income, unless specifically prohibited by an applicable
accounting standard.
Cash and deposits with financial
institutions
Cash and deposits with financial institutions comprises cash, cash
equivalents, demand deposits with banks and other financial
institutions, highly liquid investments that are readily
convertible to cash, subject to insignificant risk of changes in
value. These investments are those with less than three
months’ maturity from the date of acquisition.
Precious metals
Precious metals are carried at fair value less costs to sell, and
any changes in fair value less costs to sell are credited or
charged to non-interest
Securities purchased and sold under resale
agreements
Securities purchased under resale agreements (reverse repurchase
agreements) involve the Bank to purchase securities from a
counterparty with an agreement entered to resell the securities at
a fixed price at a future date. Since the Bank is reselling the
securities at a fixed price at a future date, the risks and rewards
have not been transferred to the Bank. The Bank has the right to
liquidate the securities purchased in the event of counterparty
default.
Whereas, securities sold under agreements to repurchase (repurchase
agreements) involve the Bank to sell securities to a counterparty
with an agreement entered simultaneously to purchase the securities
back at a fixed price at a future date. Since the Bank is
purchasing the securities back at a fixed price at a future date,
the risks and rewards have not been transferred from the Bank. The
counterparty has the right to use the collateral pledged by the
Bank in the event of default.
These agreements are treated as collateralized financing
arrangements and are initially recognized at amortized cost. The
party disbursing the cash takes possession of the securities
serving as collateral for the financing and having a market value
equal to, or in excess of, the principal amount loaned. The
securities received under reverse repurchase agreements and
securities delivered under repurchase agreements are not recognized
on, or derecognized from, the Consolidated Statement of Financial
Position, unless the risks and rewards of ownership are obtained or
relinquished. The related interest income and interest expense are
recorded on an accrual basis using the effective interest rate
method in interest income on the Consolidated Statement of
Income.
Obligations related to securities sold
short
Obligations related to securities sold short arise in dealing and
market-making activities where debt securities and equity shares
are sold without possessing such securities.
Similarly, if securities purchased under an agreement to resell are
subsequently sold to third parties, the obligation to return the
securities is recorded as a short sale within obligations related
to securities sold short in the Consolidated Statement of Financial
Position. These trading liabilities are measured at fair value with
any gains or losses included in non-interest
Securities lending and borrowing
Securities lending and borrowing transactions are usually
collateralized by securities or cash. The transfer of the
securities to counterparties is only reflected on the Consolidated
Statement of Financial Position if the risks and rewards of
ownership are also transferred. For cash collateral advanced or
received, the Bank presents these transactions as securities sold
under repurchase agreement or securities purchased under reverse
repurchase agreement, respectively. Interest on cash collateral
advanced or received is presented in interest income –
securities purchased under resale agreements and securities
borrowed or interest expense – other, respectively. Fees
received and paid are reported as fee and commission revenues and
expenses in the Consolidated Statement of Income, respectively.
Securities borrowed are not recognized on the Consolidated
Statement of Financial Position, unless they are then sold to third
parties, in which case the obligation to return the securities is
recorded as a trading liability and measured at fair value with any
gains or losses included in non-interest
Derivative instruments
Derivative instruments are contracts whose value is derived from
interest rates, foreign exchange rates, commodities, equity prices
or other financial variables. Most derivative instruments can be
characterized as interest rate contracts, foreign exchange and gold
contracts, commodity contracts, equity contracts or credit
contracts. Derivative instruments are either exchange-traded
contracts or negotiated over-the-counter over-the-counter
The Bank enters into these derivative contracts for trading
purposes, as well as to manage its risk exposures (i.e., to
manage the Bank’s non-trading
Derivatives embedded in other financial liabilities or host
contracts are treated as separate derivatives when the following
conditions are met:
•
their economic characteristics and risks are not
closely related to those of the host contract;
•
a separate instrument with the same terms as the
embedded derivative would meet the definition of a derivative;
and
•
the combined contract is not held for trading or
designated at fair value through profit or loss.
Where an embedded derivative is separable from the host contract
but the fair value, as at the acquisition or reporting date, cannot
be reliably measured separately, the entire combined contract is
measured at fair value. All embedded derivatives are presented on a
combined basis with the host contracts although they are separated
for measurement purposes when conditions requiring separation are
met. Subsequent changes in fair value of embedded derivatives are
recognized in non-interest
All derivatives, including embedded derivatives that must be
separately accounted for, are recorded at fair value in the
Consolidated Statement of Financial Position. The determination of
the fair value of derivatives includes consideration of credit
risk, estimated funding costs and ongoing direct costs over the
life of the instruments. Inception gains or losses on derivatives
are only recognized where the valuation is dependent only on
observable market data, otherwise, they are deferred and amortized
over the life of the related contract, or until the valuation
inputs become observable.
The gains and losses resulting from changes in fair values of
trading derivatives are included in non-interest
Changes in the fair value of non-trading non-interest non-interest
Changes in the fair value of derivatives that qualify for hedge
accounting are recorded as non-interest</t>
  </si>
  <si>
    <t>Hedge accounting</t>
  </si>
  <si>
    <t>Hedge accounting
The Bank has elected to continue to apply the hedge accounting
requirements of IAS 39. However, the Bank has implemented the
additional hedge accounting disclosures that are required by the
IFRS 9 related amendments to IFRS 7 “ Financial
Instruments: Disclosures
The Bank formally documents all hedging relationships and its risk
management objective and strategy for undertaking these hedge
transactions at inception. The hedge documentation includes
identification of the asset, liability, firm commitment or highly
probable forecasted transaction being hedged, the nature of the
risk being hedged, the hedging instrument used and the method used
to assess the effectiveness of the hedge. The Bank also formally
assesses, both at each hedge’s inception and on an ongoing
basis, whether the hedging instruments are highly effective in
offsetting changes in fair value or cash flows of the hedged items.
Hedge ineffectiveness is measured and recorded
in non-interest
There are three types of hedges: (i) fair value hedges,
(ii) cash flow hedges and (iii) net investment
hedges.
Fair value hedges
For fair value hedges, the change in fair value of the hedging
instrument is offset in the Consolidated Statement of Income by the
change in fair value of the hedged item attributable to the hedged
risk. For hedges that are discontinued, the hedged item is no
longer adjusted for changes in fair value. The cumulative fair
value adjustment of the hedged item is amortized
to non-interest non-interest
Cash flow hedges
For cash flow hedges, the change in fair value of the hedging
instrument, to the extent effective, is recorded in other
comprehensive income until the corresponding gains and losses on
the hedged item is recognized in income. For hedges that are
discontinued, the cumulative unrealized gain or loss recognized in
other comprehensive income is reclassified
to non-interest non-interest
Net investment hedges
For net investment hedges, the change in fair value of the hedging
instrument, to the extent effective, is recorded in other
comprehensive income until the corresponding cumulative translation
adjustments on the hedged net investment are recognized in income.
The Bank designates foreign currency liabilities and foreign
currency forwards as hedging instruments to manage the foreign
currency exposure and impact on capital ratios arising from foreign
operations.</t>
  </si>
  <si>
    <t>Property and equipment
Land, buildings and equipment
Land is carried at cost. Buildings (including building fittings),
equipment, and leasehold improvements are carried at cost less
accumulated depreciation and accumulated impairment losses, if any.
Cost includes expenditures that are directly attributable to the
acquisition of the asset. Depreciation is calculated using the
straight-line method over the estimated useful life of the related
asset less any residual value as follows: buildings –
40 years, building fittings – 15 years, equipment
3 to 10 years, and leasehold improvements – lease
term determined by the Bank. Depreciation expense is included in
the Consolidated Statement of Income under non-interest year-end
When major components of building and equipment have different
useful lives, they are accounted for separately and depreciated
over each component’s estimated useful life.
Net gains and losses on disposal are included in non-interest
Investment property
Investment property is property held either for rental income or
for capital appreciation or for both. The Bank holds certain
investment properties which are presented in property and equipment
on the Consolidated Statement of Financial Position.
Investment property is carried at cost less accumulated
depreciation and any accumulated impairment losses. Depreciation is
calculated using the straight-line method over the estimated useful
life of 40 years. Depreciation methods, useful lives and
residual values are reassessed at each financial year-end</t>
  </si>
  <si>
    <t>Assets held-for-sale</t>
  </si>
  <si>
    <t>Assets held-for-sale
Non-current non-financial as held-for-sale held-for-sale
Non-current non-financial held-for-sale non-interest non-interest
Non-financial held-for-sale held-for-use. held-for-sale, held-for-use,</t>
  </si>
  <si>
    <t>Business combinations and goodwill</t>
  </si>
  <si>
    <t>Business combinations and goodwill
The Bank follows the acquisition method of accounting for the
acquisition of subsidiaries. The Bank considers the date on which
control is obtained and it legally transfers the consideration for
the acquired assets and assumed liabilities of the subsidiary to be
the date of acquisition. The cost of an acquisition is measured at
the fair value of the consideration paid. The fair value of the
consideration transferred by the Bank in a business combination is
calculated as the sum of the acquisition date fair value of the
assets transferred by the Bank, the liabilities incurred by the
Bank to former owners of the acquiree, and the equity interests,
including any options, issued by the Bank. The Bank recognizes the
acquisition date fair values of any previously held investment in
the subsidiary and contingent consideration as part of the
consideration transferred in exchange for the acquisition. A gain
or loss on any previously held investments of an acquiree is
recognized in non-interest
In general, all identifiable assets acquired (including intangible
assets) and liabilities assumed (including any contingent
liabilities) are measured at the acquisition date fair value. The
Bank records identifiable intangible assets irrespective of whether
the assets have been recognized by the acquiree before the business
combination. Non-controlling non-controlling non-controlling non-controlling
Any excess of the cost of acquisition over the Bank’s share
of the net fair value of the identifiable assets acquired and
liabilities assumed is recorded as goodwill. If the cost of
acquisition is less than the fair value of the Bank’s share
of the identifiable assets acquired and liabilities assumed, the
resulting gain is recognized immediately in non-interest
During the measurement period (which is within one year from the
acquisition date), the Bank may, on a retrospective basis, adjust
the amounts recognized at the acquisition date to reflect new
information obtained about facts and circumstances that existed as
of the acquisition date.
The Bank accounts for acquisition-related costs as expenses in the
periods in which the costs are incurred and the services are
received.
Subsequent to acquisition, the Bank accounts for the following
assets and liabilities recognized in a business combination as
described below:
•
Contingent liabilities, until resolved, are measured
at the higher of the amount that would be recognized as a provision
or the amount initially recognized, with any change recognized in
the Consolidated Statement of Income.
•
Indemnification assets are measured on the same basis
as the item to which the indemnification relates.
•
Contingent consideration classified as a liability is
measured at fair value, with any change recognized in the
Consolidated Statement of Income.
•
Liabilities to non-controlling
After initial recognition of goodwill in a business combination,
goodwill in aggregate is measured at cost less any accumulated
impairment losses. Goodwill is not amortized but tested for
impairment annually and when circumstances indicate that the
carrying value may be impaired.
Goodwill is reviewed at each reporting date to determine whether
there is any indication of impairment. For the purpose of
impairment testing, goodwill acquired in a business combination is,
on the acquisition date, allocated to each of the Bank’s
group of cash-generating units (CGUs) that is expected to benefit
from the combination. CGUs to which goodwill has been allocated are
aggregated so that the level at which impairment is tested reflects
the lowest level at which goodwill is monitored for internal
management purposes. Goodwill impairment, at a standalone
subsidiary level, may not in itself result in an impairment at the
consolidated Bank level.
The Bank determines the carrying value of the CGU using a
regulatory capital approach based on credit, market, and
operational risks, and leverage, consistent with the Bank’s
capital attribution for business line performance measurement. The
recoverable amount is the greater of fair value less costs of
disposal and value in use. If either fair value less costs of
disposal or value in use exceeds the carrying amount, there is no
need to determine the other. The recoverable amount of the CGU has
been determined using the fair value less costs of disposal method.
The estimation of fair value less costs of disposal involves
significant judgment in the determination of inputs. In determining
fair value less costs of disposal, an appropriate valuation model
is used which considers various factors including normalized net
income, control premiums and price earnings multiples. These
calculations are corroborated by valuation multiples, quoted share
prices for publicly traded subsidiaries or other available fair
value indicators. An impairment loss is recognized if the carrying
amount of the CGU exceeds the recoverable amount. An impairment
loss, in respect of goodwill, is not reversed.</t>
  </si>
  <si>
    <t>Intangible assets</t>
  </si>
  <si>
    <t>Intangible assets
Intangible assets represent identifiable non-monetary
The cost of a separately acquired intangible asset includes its
purchase price and directly attributable costs of preparing the
asset for its intended use. Intangibles acquired as part of a
business combination are initially recognized at fair value.
In respect of internally generated intangible assets, cost includes
all directly attributable costs necessary to create, produce, and
prepare the asset to be capable of operating in the manner intended
by management.
After initial recognition, an intangible asset is carried at its
cost less any accumulated amortization and accumulated impairment
losses.
Intangible assets that have finite useful lives are initially
measured at cost and are amortized on a straight-line basis over
their useful lives as follows: computer software – 5 to 10
years; and other intangible assets – 5 to 20 years.
Amortization expense is included in the Consolidated Statement of
Income under operating expenses – depreciation and
amortization. As intangible assets are considered to be
non-financial non-financial</t>
  </si>
  <si>
    <t>Impairment of non-financial assets</t>
  </si>
  <si>
    <t>Impairment of non-financial
The carrying amount of the Bank’s non-financial non-financial
If any indication of impairment exists then the asset’s
recoverable amount is estimated. The recoverable amount of an asset
or CGU is the greater of its value in use and its fair value less
costs of disposal. The Bank’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a CGU exceeds its recoverable amount. Impairment losses of
continuing operations are recognized in the Consolidated Statement
of Income in those expense categories consistent with the nature of
the impaired asset. Impairment losses recognized in prior periods
are reassessed at each reporting date for any indication that the
loss had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Such reversal is recognized in the Consolidated
Statement of Income.
Significant judgment is applied in determining the non-financial</t>
  </si>
  <si>
    <t>Corporate income taxes</t>
  </si>
  <si>
    <t>Corporate income taxes
The Bank follows the balance sheet liability method for corporate
income taxes. Under this method, deferred tax assets and
liabilities represent the cumulative amount of tax applicable to
temporary differences which are the differences between the
carrying amount of the assets and liabilities, and their values for
tax purposes. Deferred tax assets are recognized only to the extent
it is probable that sufficient taxable profits will be available
against which the benefit of these deferred tax assets can be
utilized.
Deferred tax assets and liabilities are measured using enacted or
substantively enacted tax rates expected to apply to taxable income
in the years in which those temporary differences are expected to
be recovered or settled.
Deferred and current tax assets and liabilities are only offset
when they arise in the same tax reporting group and where the Bank
has both the legal right and the intention to settle on a net basis
or to realize the asset and settle the liability
simultaneously.
The Bank maintains provisions for uncertain tax positions that it
believes appropriately reflect the risk of tax positions under
discussion, audit, dispute, or appeal with tax authorities, or
which are otherwise considered to involve uncertainty. These
provisions are made using the Bank’s best estimate of the
amount expected to be paid based on an assessment of all relevant
factors, which are reviewed at the end of each reporting
period.
Income tax is recognized in the Consolidated Statement of Income
except where it relates to items recognized in other comprehensive
income or directly in equity, in which case income tax is
recognized in the same line as the related item.</t>
  </si>
  <si>
    <t>Leases</t>
  </si>
  <si>
    <t>Leases
Bank as a lessor
Assets leased to customers under agreements which transfer
substantially all the risks and rewards of ownership, with or
without ultimate legal title, are classified as finance leases and
presented within loans in the Consolidated Statement of Financial
Position. When assets held are subject to a finance lease, the
leased assets are derecognized and a receivable is recognized which
is equal to the present value of the minimum lease payments,
discounted at the interest rate implicit in the lease. Initial
direct costs incurred in negotiating and arranging a finance lease
are incorporated into the receivable through the discount rate
applied to the lease. Finance lease income is recognized over the
lease term based on a pattern reflecting a constant periodic rate
of return on the net investment in the finance lease. Finance lease
income is included in the Consolidated Statement of Income under
interest income from loans.
Assets leased to customers under agreements which do not transfer
substantially all the risks and rewards of ownership are classified
as operating leases. The leased assets are included within property
and equipment on the Bank’s Consolidated Statement of
Financial Position. Rental income is recognized on a straight-line
basis over the period of the lease
in non-interest
Bank as a lessee
Assets held under finance leases are initially recognized as
property and equipment in the Consolidated Statement of Financial
Position at an amount equal to the fair value of the leased asset
or, if lower, the present value of the minimum lease payments. The
corresponding finance lease obligation is included in other
liabilities in the Consolidated Statement of Financial Position.
The discount rate used in calculating the present value of the
minimum lease payments is the interest rate implicit in the lease.
Contingent rentals are recognized as expense in the periods in
which they are incurred.
Operating lease rentals payable are recognized as an expense on a
straight-line basis over the lease term, which commences when the
lessee controls the physical use of the asset. Lease incentives are
treated as a reduction of rental expense and are also recognized
over the lease term on a straight-line basis. Contingent rentals
arising under operating leases are recognized as an expense in the
period in which they are incurred.
Sale and lease-back
Where the Bank enters into a sale leaseback transaction for
a non-financial
Leasehold improvements
Leasehold improvements are investments made to customize buildings
and offices occupied under operating lease contracts to make them
suitable for their intended purpose. The present value of estimated
reinstatement costs to bring a leased property into its original
condition at the end of the lease, if required, is capitalized as
part of the total leasehold improvements costs. At the same time, a
corresponding liability is recognized to reflect the obligation
incurred. Reinstatement costs are recognized in net income through
depreciation of the capitalized leasehold improvements over their
estimated useful life.</t>
  </si>
  <si>
    <t>Provisions
A provision, including for restructuring, is recognized if, as a
result of a past event, the Bank has a present legal or
constructive obligation that can be estimated reliably, and it is
probable that an outflow of economic benefits will be required to
settle the obligation.
The amount recognized as a provision is the Bank’s best
estimate of the consideration required to settle the present
obligation, taking into account the risks and uncertainties
surrounding the obligation. If the effect of the time value of
money is considered material, provisions are determined by
discounting the expected future cash flows at a pre-tax</t>
  </si>
  <si>
    <t>Insurance contracts</t>
  </si>
  <si>
    <t>Insurance contracts
Gross premiums for life insurance contracts are recognized as
income when due. Gross premiums for non-life
Gross insurance claims for life insurance contracts reflect the
cost of all claims arising during the year. Gross insurance claims
for property and casualty insurance contracts include paid claims
and movements in outstanding claim liabilities. Insurance premiums
ceded to reinsurers are accounted as an expense in the same period
as the premiums for the direct insurance contracts to which they
relate.</t>
  </si>
  <si>
    <t>Guarantees</t>
  </si>
  <si>
    <t>Guarantees
A guarantee is a contract that contingently requires the Bank to
make specified payments to reimburse the holder for a loss it
incurs because a specified debtor failed to make payment when due
in accordance with the original or modified terms of a debt
instrument. Guarantees include standby letters of credit, letters
of guarantee, indemnifications, credit enhancements and other
similar contracts. Guarantees that qualify as a derivative are
accounted for in accordance with the policy for derivative
instruments. For guarantees that do not qualify as a derivative, a
liability is recorded for the fair value of the obligation assumed
at inception. The fair value of the obligation at inception is
generally based on the discounted cash flow of the premium to be
received for the guarantee, resulting in a corresponding asset.
Subsequent to initial recognition, such guarantees are measured at
the higher of the initial amount, less amortization to recognize
any fee income earned over the period, and the best estimate of the
amount required to settle any financial obligation arising as a
result of the guarantee. Any increase in the liability is reported
in the Consolidated Statement of Income.</t>
  </si>
  <si>
    <t>Employee benefits</t>
  </si>
  <si>
    <t>Employee benefits
The Bank provides pension and other benefit plans for eligible
employees in Canada and internationally. Pension benefits are
offered in the form of defined benefit pension plans (generally
based on an employee’s length of service and average earnings
at retirement), and in the form of defined contribution pension
plans (where the Bank’s contribution is fixed and there is no
legal or constructive obligation to pay further amounts). Other
benefits provided include post-retirement health care, dental care
and life insurance, along with other long-term employee benefits
such as long-term disability benefits.
Defined benefit pension plans and other post-retirement benefit
plans
The cost of these employee benefits is actuarially determined each
year using the projected unit credit method. The calculation uses
management’s best estimate of a number of assumptions –
including the discount rate, future compensation, health care
costs, mortality, as well as the retirement age of employees. The
most significant assumption is the discount rate used to determine
the defined benefit obligation, which is set by reference to the
yields on high quality corporate bonds that have durations that
match the terms of the Bank’s obligations. Separate discount
rates are used to determine the annual benefit expense in Canada
and the US. These rates are determined with reference to the yields
on high quality corporate bonds with durations that match the
various components of the annual benefit expense. The discount rate
used to determine the annual benefit expense for all other plans is
the same as the rate used to determine the defined benefit
obligation at the beginning of the period.
The Bank’s net asset or liability in respect of employee
benefit plans is calculated separately for each plan as the
difference between the present value of future benefits earned in
respect of service for prior periods and the fair value of plan
assets. The net asset or liability is included in other assets and
other liabilities, as appropriate, in the Consolidated Statement of
Financial Position. When the net amount in the Consolidated
Statement of Financial Position is an asset, the recognized asset
is limited to the present value of any economic benefits available
in the form of refunds from the plan or reductions in future
contributions to the plan.
The current service cost, net interest expense (income), past
service cost, and administrative expense are recognized in net
income. Net interest expense (income) is calculated by applying the
discount rate at the beginning of the annual period to the net
defined benefit asset or liability. When the benefits of a plan are
improved (reduced), a past service cost (credit) is recognized
immediately in net income.
Remeasurements comprising of actuarial gains and losses, the effect
of the asset ceiling and the return on plan assets in excess of the
interest income on the fair value of assets are recognized
immediately in the Consolidated Statement of Financial Position
with a charge or credit to the Statement of Comprehensive Income
(OCI) in the period in which they occur. Amounts recorded in OCI
are not recycled to the Consolidated Statement of Income.
Other long-term employee benefits
Other long-term employee benefits are accounted for similarly to
defined benefit pension plans and other post-retirement benefit
plans described above, except that remeasurements are recognized in
the Consolidated Statement of Income in the period in which they
arise.
Defined contribution plans
The cost of such plans are equal to contributions payable by the
Bank to employees’ accounts for service rendered during the
period and expensed.
Short-term employee benefits
Short-term employee benefits are expensed as the related service is
provided and a liability is measured on an undiscounted basis net
of payments made.</t>
  </si>
  <si>
    <t>Recognition of income and expenses</t>
  </si>
  <si>
    <t>Recognition of income and expenses
Revenue is recognized to the extent that it is probable that the
economic benefits will flow to the Bank and the revenue can be
reliably measured. The following specific criteria must also be met
before revenue is recognized:
Interest and similar income and expenses
For all non-trading
For trading financial instruments, mark-to-market non-interest
The carrying amount of interest-bearing financial instruments,
measured at amortized cost or classified as FVOCI, is adjusted if
the Bank revises its estimates of payments or receipts. The
adjusted carrying amount is calculated based on the original
effective interest rate and the change in carrying amount is
recorded as non-interest
Once the carrying value of a financial asset or a group of similar
financial assets has been reduced due to an impairment loss,
interest income continues to be recognized based on net effective
interest rate inherent in the investment.
Loan origination costs are deferred and amortized into interest
income using the effective interest method over the expected term
of the loan. Loan fees are recognized in interest income over the
appropriate lending or commitment period. Mortgage prepayment fees
are recognized in interest income when received, unless they relate
to a minor modification to the terms of the mortgage, in which case
the fees are deferred and amortized using the effective interest
method over the remaining period of the original mortgage.
Loan syndication fees are recognized when no other services are
required of the Bank and the fees
are non-refundable
Loan commitment fees for loans that are likely to be drawn down and
other credit related fees are deferred (together with any
incremental costs) and recognized as part of the effective interest
on the loan. When it is unlikely that a loan will be drawn down,
the loan commitment fees are recognized over the commitment period
on a straight-line basis.
Fee and commission revenues
The Bank earns fee and commission revenues from a diverse range of
services it provides to its customers. Fee income can be divided
into the following two categories:
Fees earned for the provision of services over a period of time are
accrued over that period the services are provided. These fees
include commission income, investment management, custody and other
management and advisory fees. Investment management fees and
custodial fees are mainly calculated as a percentage of daily
or period-end
Fees arising from negotiating or participating in the negotiation
of a transaction for a third-party, such as the arrangement of the
acquisition of shares or other securities or the purchase or sale
of businesses, are recognized on completion of the underlying
transaction. Fees or components of fees that are linked to a
certain performance are recognized after fulfilling the
corresponding criteria.
Fee and commission expenses
Fee and commission expenses relate to transaction and service fees
which are expensed as the services are received.
Dividend income
Dividend income on equity securities is recognized in Interest
income when the Bank’s right to receive payment is
established.
Share-based payments
Share-based payments awarded to employees are recognized as
compensation expense in the Consolidated Statement of Income over
the vesting period based on the number of awards expected to vest
including the impact of expected forfeitures. For awards that are
delivered in tranches, each tranche is considered a separate award
and accounted for separately.
Stock appreciation rights and other awards that must be settled for
cash are classified as liabilities. Liability-classified awards
are re-measured re-measurement
Employee stock options with tandem stock appreciation rights give
the employee the right to exercise for shares or settle in cash.
These options are classified as liabilities and
are re-measured
Plain vanilla options and other awards that must be settled for
shares are classified as equity awards. Equity-classified awards
are expensed based on the grant date fair value with a
corresponding increase to equity – other reserves in the
Consolidated Statement of Financial Position. If an option is
exercised, both the exercise price proceeds together with the
amount recorded in other reserves is credited to equity –
common shares in the Consolidated Statement of Financial
Position.
For tandem stock appreciation rights, stock appreciation rights and
plain vanilla options, the Bank estimates fair value using an
option pricing model. The option pricing model requires inputs such
as the exercise price of the option, the current share price, the
risk free interest rate, expected dividends, expected volatility
(calculated using an equal weighting of implied and historical
volatility) and specific employee exercise behaviour patterns based
on statistical data. For other awards, fair value is the quoted
market price of the Bank’s common shares at the reporting
date.
Where derivatives are used to economically hedge share-based
payment expense, related mark-to-market non-interest
A voluntary renouncement of a tandem stock appreciation right where
an employee retains the corresponding option for shares with no
change in the overall fair value of the award, results in a
reclassification of the accrued liability and associated tax to
equity – other reserves in the Consolidated Statement of
Financial Position. This reclassification is measured at the fair
value of the renounced awards as of the renouncement date.
Subsequent to the voluntary renouncement, these awards are
accounted for as plain vanilla options, based on the fair value as
of the renouncement date.
Customer loyalty programs
The Bank operates loyalty points programs, which allow customers to
accumulate points when they use the Bank’s products and
services. The points can then be redeemed for free or discounted
products or services, subject to certain conditions.
Consideration received is allocated between the products sold or
services rendered and points issued, with the consideration
allocated to points equal to their fair value. The fair value of
points is generally based on equivalent retail prices for the mix
of awards expected to be redeemed. The fair value of the points
issued is deferred in other liabilities and recognized as banking
revenues when the points are redeemed or lapsed. Management
judgment is involved in determining the redemption rate to be used
in the estimate of points to be redeemed.</t>
  </si>
  <si>
    <t>Dividends on shares</t>
  </si>
  <si>
    <t>Dividends on shares
Dividends on common and preferred shares and other equity
instruments are recognized as a liability and deducted from equity
when they are declared and no longer at the discretion of the
Bank.</t>
  </si>
  <si>
    <t>Segment reporting</t>
  </si>
  <si>
    <t>Segment reporting
Management’s internal view is the basis for the determination
of operating segments. The operating segments are those whose
operating results are regularly reviewed by the Bank’s chief
operating decision-maker to make decisions about resources to be
allocated to the segment and assess its performance. The Bank has
three operating segments: Canadian Banking, International Banking,
and Global Banking and Markets. The other category represents
smaller operating segments, including Group Treasury and other
corporate items, which are not allocated to an operating segment.
These segments offer different products and services and are
managed separately based on the Bank’s management and
internal reporting structure.
The results of these business segments are based upon the internal
financial reporting systems of the Bank. The accounting policies
used in these segments are generally consistent with those followed
in the preparation of the consolidated financial statements by the
Bank. The only notable accounting measurement difference is the
grossing up of revenues which are tax-exempt before-tax tax-exempt
Because of the complexity of the Bank, various estimates and
allocation methodologies are used in the preparation of the
business segment financial information. The funding value of assets
and liabilities is transfer-priced at wholesale market rates, and
corporate expenses are allocated to each segment on an equitable
basis using various parameters. As well, capital is apportioned to
the business segments on a risk-based methodology. Transactions
between segments are recorded within segment results as if
conducted with a third-party and are eliminated on
consolidation.</t>
  </si>
  <si>
    <t>Earnings per share (EPS)</t>
  </si>
  <si>
    <t>Earnings per share (EPS)
Basic EPS is computed by dividing net income for the period
attributable to the Bank’s common shareholders by the
weighted-average number of common shares outstanding during the
period.
Diluted EPS is calculated by dividing adjusted net income for the
period attributable to common shareholders by the weighted-average
number of diluted common shares outstanding for the period. In the
calculation of diluted earnings per share, earnings are adjusted
for changes in income or expenses that would result from the
issuance of dilutive shares. The weighted-average number of diluted
common shares outstanding for the period reflects the potential
dilution that would occur if options, securities or other contracts
that entitle their holders to obtain common shares had been
outstanding from the beginning of the period (or a later date) to
the end of the period (or an earlier date). Instruments determined
to have an antidilutive impact for the period are excluded from the
calculation of diluted EPS.
Earnings are adjusted by the after-tax after-tax re-measurement
The number of additional shares for inclusion in diluted EPS for
share-based payment options is determined using the treasury share
method. Under this method, the net number of incremental common
shares is determined by assuming that in-the-money
The number of additional shares associated with capital instruments
that potentially result in the issuance of common shares is based
on the terms of the contract. On occurrence of contingencies as
specified in the Non-Viability</t>
  </si>
  <si>
    <t>Transition to IFRS 9 (Tables)</t>
  </si>
  <si>
    <t>Summary Result in a Change to the Carrying Value of the Item on the Statement of Financial Position</t>
  </si>
  <si>
    <t>These adjustments, which include expected credit loss, result in a
change to the carrying value of the item on the Statement of
Financial Position with an impact to shareholders’ equity net
of tax.
IAS 39
IAS 39
IFRS 9
IFRS 9
As at November 1, 2017 ($
millions)
Note
Measurement
Carrying
Reclassification
Remeasurement
Carrying
Measurement
IFRS 9
Assets
Cash and deposits with financial institutions Amortized $ 59,663 $ – $ (3 ) $ 59,660 Amortized
Cash and deposits with
Precious metals FVTPL 5,717 – – 5,717 FVTPL Precious metals
Trading Assets Trading assets
Debt securities 1 FVTPL 39,333 76 – 39,409 FVTPL Debt securities
Equity securities FVTPL 39,319 – – 39,319 FVTPL Equity securities
Loans 3 FVTPL 17,312 660 1 17,973 FVTPL Loans
Other
FVTPL
2,500
–
–
2,500
FVTPL
Other
98,464
736
1
99,201
Financial assets designated at FVTPL Financial assets
Debt securities FVTPL 13 – – 13 FVTPL Debt securities
Securities purchased under resale agreements and securities
borrowed Amortized 95,319 – – 95,319 Amortized Securities purchased
Derivative financial instruments 3 FVTPL 35,364 (2 ) – 35,362 FVTPL Derivative financial
Investment securities Investment securities
Debt securities 1,5,8 Amortized 18,765 4,205 118 23,088 Amortized Debt securities *
Debt securities 1 FVOCI 49,193 (4,281 ) – 44,912 FVOCI Debt securities
Equity securities 2 FVOCI 1,311 (301 ) – 1,010 FVOCI Equity securities
Equity securities
2
FVOCI
–
301
–
301
FVTPL
Equity securities
69,269
(76 )
118
69,311
Loans Loans
Residential mortgages 3,4 Loans &amp; 236,916 (33 ) (134 ) 236,749 Amortized Residential mortgages
Personal loans 4 Loans &amp; 89,227 – 2 89,229 Amortized Personal loans
Credit cards 4 Loans &amp; 14,104 – – 14,104 Amortized Credit cards
Business and government
3
Loans &amp;
168,449
(623 )
–
167,826
Amortized
Business and
508,696
(656 )
(132 )
507,908
Allowance for credit loss
5
Loans &amp;
(4,327 )
–
(593 )
(4,920 )
Amortized
Allowance for credit loss
Other Other
Customers’ liability under acceptances 5 Amortized 13,560 – (16 ) 13,544 Amortized Customer’s liability
Property and equipment 2,381 – – 2,381 Property and equipment
Investment in associates 5 4,586 – (184 ) 4,402 Investment in associates
Goodwill and other intangible assets 12,106 – – 12,106 Goodwill and other
Deferred tax assets 1,6 1,713 – 50 1,763 Deferred tax assets
Other assets
5
12,749
–
(2 )
12,747
Other assets
47,095
–
(152 )
46,943
Total assets
$ 915,273
$ 2
$ (761 )
$ 914,514
Liabilities
Deposits Amortized $ 625,367 $ – $ – $ 625,367 Amortized Deposits
Financial instruments designated at fair value through profit or
loss FVTPL 4,663 – – 4,663 FVTPL Financial instruments
Other Other
Acceptances Amortized 13,560 – – 13,560 Amortized Acceptances
Obligations related to securities sold short Amortized 30,766 – – 30,766 Amortized Obligations related to
Derivative financial instruments 3 FVTPL 34,200 (2 ) – 34,198 FVTPL Derivative financial
Obligations related to securities sold under repurchase agreements
and securities lent Amortized 95,843 – – 95,843 Amortized Obligations related to
Subordinated debentures Amortized 5,935 – – 5,935 Amortized Subordinated
Other liabilities
7
43,314
4
(151 )
43,167
Other liabilities
Total liabilities
853,648
2
(151 )
853,499
Equity
Common equity Common equity
Common shares 15,644 – – 15,644 Common shares
Retained earnings 1,2 38,117 49 (613 ) 37,553 Retained earnings
Accumulated other comprehensive income 1,2 1,577 (49 ) 100 1,628 Accumulated other
Other reserves
116
–
–
116
Other reserves
Total common equity 55,454 – (513 ) 54,941 Total common equity
Preferred shares
4,579
–
–
4,579
Preferred shares
Total equity attributable to equity holders to the Bank 60,033 – (513 ) 59,520 Total equity attributable
Non-controlling
1,592
–
(97 )
1,495
Non-controlling
61,625
–
(610 )
61,015
Total liabilities and equity
$ 915,273
$ 2
$ (761 )
$ 914,514
*
Net of applicable allowance for credit losses.
(1)
AFS Debt instruments of $4,281 measured at fair value
through other comprehensive income (FVOCI) were reclassified to
amortized cost in the amount of $4,205 and $76 to fair value
through profit or loss (FVTPL). The reclassifications were due to
the business model being “held-to-collect”
(2)
AFS Equity instruments of $301 previously fair valued
through OCI are now classified as FVTPL, which resulted in
reclassification of AOCI to retained earnings.
(3)
Certain precious metal loans of $627 and the related
derivatives that failed the SPPI test were classified to FVTPL, and
$33 of residential mortgages were reclassified to trading to
reflect the business model.
(4)
Adjustments to certain balances against allowance for
credit losses.
(5)
Expected credit loss on financial assets and the
Bank’s share of associated corporations.
(6)
The increase in deferred tax assets relates to the
impact of the IFRS 9 related adjustments to retained earnings.
(7)
The decrease in remeasurement of $151 is comprised of
a reduction in deferred tax liabilities of $129, a net decrease of
$22 which includes allowance for credit losses related to undrawn
commitments, letters of credit and letters of guarantee.
(8)
Debt securities managed under a business model of
held-to-collect available-for-sale</t>
  </si>
  <si>
    <t>Summary of Reconciliation of Impairment Allowance Balance from IAS 39 to IFRS 9</t>
  </si>
  <si>
    <t>The following table reconciles the closing impairment allowance for
financial assets in accordance with IAS 39 and provisions for loan
commitments and financial guarantee contracts in accordance with
IAS 37 Provisions, Contingent Liabilities and Contingent
Assets
($ millions)
Impairment allowance
Remeasurement
Impairment allowance
Loans and acceptances (1) $ 4,327 $ 611 $ 4,938
Investment securities (Debt) at amortized cost – 1 1
Investment securities (Debt) at FVOCI (2) – 13 13
Deposits with financial institutions – 3 3
Off-balance (3)
120
(36 )
84
Total
$ 4,447
$ 592
$ 5,039
(1)
The remeasurement impact of $611 is comprised of loans
$593, acceptances $16 and accrued interest of $2.
(2)
The allowance for credit losses of $13 is recorded in
accumulated other comprehensive income. These debt securities
remain at fair value on the balance sheet.
(3)
Off-balance</t>
  </si>
  <si>
    <t>Cash and Deposits with Financial Institutions (Tables)</t>
  </si>
  <si>
    <t>Summary of Cash and Deposits with Financial Institutions</t>
  </si>
  <si>
    <t>As at October 31 ($ millions) 2018
2017
Cash and non-interest-bearing $
8,997
$ 7,825
Interest-bearing deposits with financial institutions 53,272
51,838
Total $ 62,269 (1)
$ 59,663
(1)
Net of impairment allowances of $3.</t>
  </si>
  <si>
    <t>Fair Value of Financial Instruments (Tables)</t>
  </si>
  <si>
    <t>Summary of Fair Values of Financial Instruments of Bank Using Valuation Methods and Assumption</t>
  </si>
  <si>
    <t xml:space="preserve">The following table sets out the fair values of financial
instruments of the Bank using the valuation methods and assumptions
described above. The fair values disclosed do not include
non-financial
2018
2017
As at October 31 ($ millions) Total Total
Total
Total
Assets:
Cash and deposits with financial institutions $
62,269
$
62,269
$ 59,663 $ 59,663
Trading assets
100,262
100,262
98,464 98,464
Financial instruments designated at fair value through profit or
loss 12
12
13 13
Securities purchased under resale agreements and securities
borrowed
104,018
104,018
95,319 95,319
Derivative financial instruments
37,558
37,558
35,364 35,364
Investment securities – other
57,653
57,653
50,504 50,504
Investment securities – amortized cost
20,316
20,743
18,716 18,765
Loans
553,758
551,834
507,276 504,369
Customers’ liability under acceptances
16,329
16,329
13,560 13,560
Other financial assets
10,913
10,913
9,314 9,314
Liabilities:
Deposits
674,535
676,534
625,964 625,367
Financial instruments designated at fair value through profit or
loss
8,188
8,188
4,663 4,663
Acceptances
16,338
16,338
13,560 13,560
Obligations related to securities sold short
32,087
32,087
30,766 30,766
Derivative financial instruments
37,967
37,967
34,200 34,200
Obligations related to securities sold under repurchase agreements
and securities lent
101,257
101,257
95,843 95,843
Subordinated debentures
5,627
5,698
6,105 5,935
Other financial liabilities 35,432 34,805
27,531
27,118 </t>
  </si>
  <si>
    <t>Summary of Fair Value Hierarchy of Instruments Carried at Fair Value on a Recurring Basis</t>
  </si>
  <si>
    <t>The following table outlines the fair value hierarchy of
instruments carried at fair value on a recurring basis and of
instruments not carried at fair value.
2018 (1)
2017
As at October 31 ($ millions) Level 1 Level 2 Level 3 Total
Level 1
Level 2
Level 3
Total
Instruments carried at fair value on a recurring basis:
Assets:
Precious metals (2) $ –
$
3,175
$ 16
$
3,191
$ – $ 5,717 $ – $ 5,717
Trading assets
Loans
–
14,334
–
14,334
– 17,312 – 17,312
Canadian federal government and government guaranteed debt
13,003
–
–
13,003
10,343 – – 10,343
Canadian provincial and municipal debt
–
10,159
–
10,159
– 7,325 – 7,325
US treasury and other US agencies’ debt
7,164
–
–
7,164
6,894 – – 6,894
Other foreign governments’ debt
4,610
1,833
–
6,443
5,680 1,149 – 6,829
Corporate and other debt 3
8,984
18
(3)
9,005
44 7,920 22 7,986
Income funds 29
–
–
29
180 165 – 345
Equity securities
39,513
158
–
39,671
38,760 170 – 38,930
Other (4) 454 – – 454
2,500
–
–
2,500
$ 64,776 $ 38,643 $ 34 $ 103,453
$ 64,401
$ 39,758
$ 22
$ 104,181
Financial assets designated at fair value through profit or
loss $ 12
$ –
$ –
$ 12
$ 13 $ – $ – $ 13
Investment securities (5)
Canadian federal government and government guaranteed debt
6,373
2,518
–
8,891
9,677 2,416 – 12,093
Canadian provincial and municipal debt 366
3,986
–
4,352
593 4,230 – 4,823
US treasury and other US agencies’ debt
18,472
669
–
19,141
6,305 367 – 6,672
Other foreign governments’ debt
10,457
9,485
48
(6)
19,990
10,944 8,746 113 19,803
Corporate and other debt 732
1,818
13
(3)
2,563
750 3,584 53 4,387
Mortgage-backed securities
–
(7) 906
–
906
539 876 – 1,415
Equity securities 838 263 709 1,810
590
177
544
1,311
$ 37,238 $ 19,645 $ 770 $ 57,653
$ 29,398
$ 20,396
$ 710
$ 50,504
Derivative financial instruments
Interest rate contracts $ –
$
8,927
$ 112
$
9,039
$ – $ 9,742 $ 36 $ 9,778
Foreign exchange and gold contracts 5
22,197
–
22,202
4 21,496 – 21,500
Equity contracts 797
1,556
8
2,361
615 1,720 – 2,335
Credit contracts
–
349
–
349
– 175 – 175
Commodity contracts 92 3,515 – 3,607
133
1,443
–
1,576
$ 894 $ 36,544 $ 120 $ 37,558
$ 752
$ 34,576
$ 36
$ 35,364
Liabilities:
Deposits (8) $ –
$
(401
) $ –
$
(401
) $ – $ (7 ) $ – $ (7 )
Financial liabilities designated at fair value through profit or
loss
–
8,188
–
8,188
– 4,663 – 4,663
Obligations related to securities sold short
24,563
7,524
–
32,087
27,796 2,970 – 30,766
Derivative financial instruments
Interest rate contracts
–
11,012
74
11,086
– 10,823 267 11,090
Foreign exchange and gold contracts
–
20,537
–
20,537
3 17,646 – 17,649
Equity contracts
1,057
1,884
5
2,946
502 2,724 7 3,233
Credit contracts
–
70
–
70
– 179 – 179
Commodity contracts 34 3,294 – 3,328
268
1,781
–
2,049
$ 1,091 $ 36,797 $ 79 $ 37,967
$ 773
$ 33,153
$ 274
$ 34,200
Instruments not carried at fair value (9)
Assets:
Investment securities – amortized cost $
7,392
(7) $
12,815
$ 109
(6) $
20,316
$ 4,240 $ 14,476 $ – $ 18,716
Loans (10)
–
313,490
–
313,490
– – 286,621 286,621
Liabilities:
Deposits (10)(11)
–
293,898
–
293,898
– 266,995 – 266,995
Subordinated debentures
–
5,627
–
5,627
– 6,105 – 6,105
Other liabilities – 20,383 – 20,383
–
13,363
–
13,363
(1)
The amounts for October 31, 2018 have been
prepared in accordance with IFRS 9, prior periods have not been
restated (refer to Notes 3 and 4).
(2)
The fair value of precious metals is determined based
on quoted market prices and forward spot prices, where
applicable.
(3)
IFRS 9 adoption resulted in reclassification of
$17 million of corporate and other debt to trading assets in
Level 3 from available-for-sale
(4)
Represents energy related assets for the year ended
October 31, 2018 (October 31, 2017 – represents base
metal positions).
(5)
Excludes debt investment securities measured at
amortized cost of $20,743 (held-to-maturity
(6)
IFRS 9 adoption resulted in reclassification of
$104 million of other foreign governments’ debt in
Level 3 to debt securities measured at amortized cost (refer
to Note 4).
(7)
IFRS 9 adoption resulted in reclassification of
$539 million of mortgage backed securities in Level 1 to
debt securities measured at amortized cost (refer to Note 4).
(8)
These amounts represent embedded derivatives
bifurcated from structured notes.
(9)
Represents the fair value of financial assets and
liabilities where the carrying amount is not a reasonable
approximation of fair value.
(10)
Excludes floating rate instruments as carrying value
approximates fair value.
(11)
Excludes embedded derivatives bifurcated from
structured notes.</t>
  </si>
  <si>
    <t>Summary of Changes in Level 3 Instruments Carried at Fair Value</t>
  </si>
  <si>
    <t>The following table summarizes the changes in Level 3
instruments carried at fair value for the year ended
October 31, 2018.
All positive balances represent assets and negative balances
represent liabilities. Consequently, positive amounts indicate
purchases of assets or settlements of liabilities and negative
amounts indicate sales of assets or issuances of liabilities.
As at October 31, 2018 (1)
($ millions) Fair
value
Gains/(losses)
Gains/(losses)
Purchases/
Sales/
Transfers Fair
value Change
in (2)
Precious metals $
– $
– $
– $ 5 $ (8 ) $ 19 $ 16 $
–
–
–
–
5
(8
) 19
16
–
Trading assets
Loans –
–
–
–
(2)
2
–
–
Corporate and other debt 39 (10 )
–
– (16 ) 5 18
–
39 (10
)
–
–
(18
) 7
18
–
Investment securities
Other foreign governments’ debt 9
–
–
61
(22
)
–
48
n/a
Corporate and other debt 36
–
(5
)
–
(18
)
–
13
n/a
Equity securities 544 16 18 218 (3) (67 ) (20 ) 709 14
589 16
13
279
(107
) (20
)
770
14
Derivative financial instruments – assets
Interest rate contracts 36 67
–
31
(22
)
–
112
58
Equity contracts – (2
)
–
4
–
6
8
(2
) (4)
Derivative financial instruments – liabilities
Interest rate contracts (267 )
(108
)
–
(24
) 22
303
(74
) (26
) (5)
Foreign exchange and gold contracts –
–
–
(6
)
–
6
–
–
Equity contracts (7 )
–
– (5 )
– 7 (5 )
–
(238 ) (43 )
–
–
– 322 41 30
Total $ 390 $ (37 ) $ 13 $ 284 $ (133) $ 328 $ 845 $ 44
(1)
The amounts for November 1, 2017 and
October 31, 2018 have been prepared in accordance with IFRS 9,
prior period amounts have not been restated (refer to Notes 3 and
4).
(2)
These amounts represent the gains and losses from fair
value changes of Level 3 instruments still held at the end of
the period that are recorded in the Consolidated Statement of
Income.
(3)
Includes amount related to BBVA Chile acquisition of
$45 million.
(4)
Certain unrealized gains and losses on derivative
assets and liabilities are largely offset
by mark-to-market
(5)
Certain unrealized losses on interest rate derivative
contracts are largely offset by mark-to-market
The following table summarizes the changes in Level 3
instruments carried at fair value for the year ended
October 31, 2017.
As at October 31, 2017
($ millions)
Fair value
Gains/(losses) (1)
Gains/(losses)
Purchases/
Sales/
Transfers
Fair value
Trading assets $ 1,222 $ (20 ) $ – $ – $ (1,180 ) $
– $ 22
Investment securities (2) 909 (24 ) 38 122 (332 ) (3 ) 710
Derivative financial instruments (236 ) 10 – (6 ) 3 (9 ) (238 )
Deposits (3)
(1,163 )
6
–
–
1,157
–
–
(1)
Gains or losses for items in Level 3 may be
offset with losses or gains on related hedges in Level 1 or
Level 2.
(2)
Investment securities include financial assets
designated as available-for-sale.
(3)
These amounts represent embedded derivatives
bifurcated from certain deposit liabilities.</t>
  </si>
  <si>
    <t>Summary of Significant Unobservable Inputs Used in Measuring Financial Instruments Categorized as Level 3</t>
  </si>
  <si>
    <t>The table below sets out information about significant unobservable
inputs used in measuring financial instruments categorized as
Level 3 in the fair value hierarchy.
Valuation technique
Significant
Range of estimates for (1)
Changes in fair value
Derivative financial instruments
Interest rate contracts
Option pricing
Interest rate
7% - 93%
–
model
volatility
Equity contracts
Option pricing
Equity volatility
2% - 124% (9)/9
model
Single stock correlation
(70)% - 97%
(1)
The range of estimates represents the actual lowest
and highest level inputs used to fair value financial instruments
within each financial statement category.</t>
  </si>
  <si>
    <t>Trading Assets (Tables)</t>
  </si>
  <si>
    <t>Summary of Analysis of Carrying Value of Trading Securities</t>
  </si>
  <si>
    <t xml:space="preserve">(a)
Trading securities
An analysis of the carrying value of trading securities is as
follows:
As at October 31, 2018 ($
millions) Remaining
term to maturity
Within three
Three to
One to
Five to ten
Over ten
No specific Carrying
Trading securities:
Canadian federal government issued or guaranteed debt $
1,500
$
4,040
$
4,781
$ 863
$
1,819
$ –
$
13,003
Canadian provincial and municipal debt 859
876
2,122
3,425
2,877
–
10,159
U.S. treasury and other U.S. agency debt 514
1,574
3,348
1,602
126
–
7,164
Other foreign government debt
1,353
1,042
2,452
1,155
441
–
6,443
Common shares
–
–
–
–
–
39,700
39,700
Other 595
1,650
4,888
1,203
585
84
9,005
Total $ 4,821
$ 9,182
$ 17,591
$ 8,248
$ 5,848
$ 39,784
$ 85,474
Total by currency
(in Canadian equivalent):
Canadian dollar $
2,711
$
5,222
$
5,901
$
4,798
$
4,972
$
9,730
$
33,334
U.S. dollar 620
2,414
7,105
2,377
523
16,695
29,734
Mexican peso 322
119
538
21
4
405
1,409
Other currencies 1,168
1,427
4,047
1,052
349
12,954
20,997
Total trading securities $ 4,821
$ 9,182
$ 17,591
$ 8,248
$ 5,848
$ 39,784
$ 85,474
As at October 31, 2017 ($
millions)
Remaining term to
maturity
Within three
Three to
One to
Five to ten
Over ten
No specific
Carrying
Trading securities:
Canadian federal government issued or guaranteed debt $ 950 $ 1,696 $ 4,283 $ 1,333 $ 2,081 $ – $ 10,343
Canadian provincial and municipal debt 1,230 1,127 1,536 1,269 2,163 – 7,325
U.S. treasury and other U.S. agency debt 113 980 3,301 2,214 286 – 6,894
Other foreign government debt 1,172 819 2,716 1,132 990 – 6,829
Common shares – – – – – 39,275 39,275
Other
530
1,134
4,702
1,088
532
–
7,986
Total
$ 3,995
$ 5,756
$ 16,538
$ 7,036
$ 6,052
$ 39,275
$ 78,652
Total by currency
(in Canadian equivalent):
Canadian dollar $ 2,368 $ 3,064 $ 5,130 $ 3,068 $ 4,524 $ 8,619 $ 26,773
U.S. dollar 372 1,771 6,807 2,777 526 12,016 24,269
Mexican peso 249 235 488 1 1 997 1,971
Other currencies
1,006
686
4,113
1,190
1,001
17,643
25,639
Total trading securities
$ 3,995
$ 5,756
$ 16,538
$ 7,036
$ 6,052
$ 39,275
$ 78,652 </t>
  </si>
  <si>
    <t>Summary of Geographic Breakdown Trading Loans</t>
  </si>
  <si>
    <t>(b)
Trading loans
The following table provides the geographic breakdown of trading
loans:
As at October 31 ($
millions) 2018
2017
Trading loans (1)(2)
U.S. (3) $
9,080
$ 10,654
Europe (4)
3,066
3,824
Asia Pacific (4)
1,077
1,605
Canada (4) 280
376
Other (4) 831
853
Total $ 14,334
$ 17,312
(1)
Geographic segmentation of trading loans is based upon
the location of the ultimate risk of the underlying asset.
(2)
Loans are denominated in U.S. dollars.
(3)
Includes trading loans that serve as a hedge to
loan-based credit total return swaps of $6,071 (2017 –
$7,390), while the remaining relates to short-term precious metals
trading and lending activities.
(4)
These loans are primarily related to short-term
precious metals trading and lending activities.</t>
  </si>
  <si>
    <t>Financial Instruments Designated at Fair Value Through Profit or Loss (Tables)</t>
  </si>
  <si>
    <t>Fair Value of Financial Assets and Liabilities Designated at Fair Value Through Profit or Loss and Changes in Fair Value</t>
  </si>
  <si>
    <t>The following table presents the fair value of financial assets and
liabilities designated at fair value through profit or loss and
their changes in fair value.
Fair
value
Change in fair value
Cumulative change in FV (1)
As at
For the year ended
October 31 ($ millions) 2018
2017
2018
2017
2018
2017
Assets
Investment securities (2) $ 12
$ 13 $ –
$ – $ –
$ 11
Loans (3) –
– –
(205 ) –
(197 )
Liabilities
Senior note liabilities (4) 8,188
4,663 869
103 778
(91 )
(1)
The cumulative change in fair value is measured from
the instruments’ date of initial recognition.
(2)
Changes in fair value are recorded in non-interest
(3)
Changes in fair value are recorded in non-interest
(4)
Changes in fair value attributable to changes in the
Bank’s own credit risk are recorded in other comprehensive
income. Other changes in fair value are recorded in non-interest</t>
  </si>
  <si>
    <t>Changes in Fair Value Attributable to Changes in Bank'S Own Credit Risk for Financial Liabilities Designated at Fair Value</t>
  </si>
  <si>
    <t>The following tables present the changes in fair value attributable
to changes in the Bank’s own credit risk for financial
liabilities designated at fair value through profit or loss as well
as their contractual maturity and carrying amounts.
Senior Note Liabilities
Contractual (1)
Carrying
Difference
Changes in fair value
Cumulative changes (1)
As at October 31, 2018 $
8,966
$
8,188
$ 778
$ (30
)
$(66)
As at October 31, 2017
$ 4,572
$ 4,663
$ (91 )
$ (28 )
$(36)
(1)
The cumulative change in fair value is measured from
the instruments’ date of initial recognition.</t>
  </si>
  <si>
    <t>Derivative Financial Instruments (Tables)</t>
  </si>
  <si>
    <t>Summary of Derivative Financial Instruments at Notional Value</t>
  </si>
  <si>
    <t>The following table provides the aggregate notional amounts of
derivative financial instruments outstanding by type and segregated
between those used by the Bank in its dealer capacity (Trading) and
those derivatives designated in hedging relationships. The notional
amounts of these contracts represent the derivatives volume
outstanding and do not represent the potential gain or loss
associated with the market risk or credit risk of such instruments.
Credit derivatives within other derivative contracts are comprised
primarily of purchased and sold credit default swap transactions.
To a lesser extent, this category also includes total return swaps
referenced to loans and debt securities. Other derivative contracts
– other includes precious metals other than gold, and other
commodities including energy and base metal derivatives.
2018
2017
As at October 31 ($ millions) Trading Hedging Total
Trading
Hedging
Total
Interest rate contracts
Exchange-traded:
Futures $
127,595
$ –
$
127,595
$ 161,590 $ – $ 161,590
Options purchased
3,402
–
3,402
5,474 – 5,474
Options written – – –
2,894
–
2,894
130,997 – 130,997
169,958
–
169,958
Over-the-counter:
Forward rate agreements
11,407
–
11,407
208 – 208
Swaps
403,061
30,480
433,541
441,607 18,609 460,216
Options purchased
29,617
–
29,617
34,190 – 34,190
Options written 34,655 – 34,655
38,099
–
38,099
478,740 30,480 509,220
514,104
18,609
532,713
Over-the-counter
Forward rate agreements
319,026
–
319,026
329,853 – 329,853
Swaps
3,028,670
136,188
3,164,858
2,236,148 106,979 2,343,127
Options purchased
–
–
–
– – –
Options written – – –
–
–
–
3,347,696 136,188 3,483,884
2,566,001
106,979
2,672,980
Total $ 3,957,433 $ 166,668 $ 4,124,101
$ 3,250,063
$ 125,588
$ 3,375,651
Foreign exchange and gold
contracts
Exchange-traded:
Futures $
7,476
$ –
$
7,476
$ 32,452 $ – $ 32,452
Options purchased 48
–
48
16 – 16
Options written 36 – 36
481
–
481
7,560 – 7,560
32,949
–
32,949
Over-the-counter:
Spot and forwards
412,229
26,433
438,662
427,112 21,623 448,735
Swaps
340,614
57,380
397,994
321,567 63,300 384,867
Options purchased
42,497
–
42,497
39,100 – 39,100
Options written 41,768 – 41,768
39,547
–
39,547
837,108 83,813 920,921
827,326
84,923
912,249
Over-the-counter
Spot and forwards
27,886
–
27,886
– – –
Swaps
–
–
–
– – –
Options purchased
–
–
–
– – –
Options written – – –
–
–
–
27,886 – 27,886
–
–
–
Total $ 872,554 $ 83,813 $ 956,367
$ 860,275
$ 84,923
$ 945,198
Other derivative contracts
Exchange-traded:
Equity $
43,323
$ –
$
43,323
$ 33,287 $ – $ 33,287
Credit
–
–
–
– – –
Commodity and other contracts 55,076 – 55,076
45,938
–
45,938
98,399 – 98,399
79,225
–
79,225
Over-the-counter:
Equity
79,226
756
79,982
64,444 796 65,240
Credit
18,902
–
18,902
26,737 – 26,737
Commodity and other contracts 45,174 – 45,174
34,715
–
34,715
143,302 756 144,058
125,896
796
126,692
Over-the-counter
Equity
–
–
–
2,863 – 2,863
Credit
10,964
–
10,964
10,855 – 10,855
Commodity and other contracts 326 – 326
6,762
–
6,762
11,290 – 11,290
20,480
–
20,480
Total $ 252,991 $ 756 $ 253,747
$ 225,601
$ 796
$ 226,397
Total notional amounts outstanding $ 5,082,978 $ 251,237 $ 5,334,215
$ 4,335,939
$ 211,307
$ 4,547,246
(1)
The notional amounts represent the amount to which a
rate or price is applied to determine the amount of cash flows to
be exchanged.</t>
  </si>
  <si>
    <t>Summary of Remaining Term to Maturity of Notional Amounts of Bank's Derivative Financial Instruments</t>
  </si>
  <si>
    <t xml:space="preserve">The following table summarizes the remaining term to maturity of
the notional amounts of the Bank’s derivative financial
instruments by type:
As at October 31, 2018 ($ millions)
Within one year
One to five years
Over five years Total
Interest rate contracts
Futures $
72,068
$
55,519
$ 8
$
127,595
Forward rate agreements
227,761
92,717
9,955
330,433
Swaps
1,316,741
1,448,580
833,078
3,598,399
Options purchased
6,644
22,985
3,390
33,019
Options written 4,211 24,718 5,726 34,655
1,627,425 1,644,519 852,157 4,124,101
Foreign exchange and gold
contracts
Futures
3,005
4,100
371
7,476
Spot and forwards
438,760
26,241
1,547
466,548
Swaps
90,987
195,484
111,523
397,994
Options purchased
39,505
2,851
189
42,545
Options written 39,395 2,199 210 41,804
611,652 230,875 113,840 956,367
Other derivative contracts
Equity
84,333
34,890
4,082
123,305
Credit
13,056
13,798
3,012
29,866
Commodity and other contracts 70,292 29,958 326 100,576
167,681 78,646 7,420 253,747
Total $ 2,406,758 $ 1,954,040 $ 973,417 $ 5,334,215
As at October 31, 2017 ($ millions)
Within one year
One to five years
Over five years
Total
Interest rate contracts
Futures $ 62,152 $ 98,731 $ 707 $ 161,590
Forward rate agreements 282,062 47,999 – 330,061
Swaps 971,003 1,172,422 659,918 2,803,343
Options purchased 10,690 17,036 11,938 39,664
Options written
5,809
23,800
11,384
40,993
1,331,716
1,359,988
683,947
3,375,651
Foreign exchange and gold
contracts
Futures 4,810 27,474 168 32,452
Spot and forwards 401,461 47,210 64 448,735
Swaps 96,767 185,747 102,353 384,867
Options purchased 36,291 2,825 – 39,116
Options written
37,309
2,719
–
40,028
576,638
265,975
102,585
945,198
Other derivative contracts
Equity 73,983 26,514 893 101,390
Credit 18,249 15,272 4,071 37,592
Commodity and other contracts
50,253
37,021
141
87,415
142,485
78,807
5,105
226,397
Total
$ 2,050,839
$ 1,704,770
$ 791,637
$ 4,547,246 </t>
  </si>
  <si>
    <t>Summary of Credit Exposure of Derivative Financial Instruments</t>
  </si>
  <si>
    <t>2018
2017
As at October 31 ($ millions) Notional amount Credit risk (1) Credit (1) CET1 (2)
Notional amount
Credit risk (1)
Credit (1)
CET1 (2)
Interest rate contracts
Futures $
127,595
$ –
$ 93
$ –
$ 161,590 $ – $ 65 $ –
Forward rate agreements
330,433
36
157
82
330,061 20 30 20
Swaps
3,598,399
96
4,436
1,125
2,803,343 250 5,459 1,341
Options purchased
33,019
36
138
63
39,664 5 105 57
Options written 34,655
– 2 1 40,993 – 15 3
4,124,101 168 4,826 1,271 3,375,651 275 5,674 1,421
Foreign exchange and gold
contracts
Futures
7,476
–
85
–
32,452 – 56 –
Spot and forwards
466,548
2,571
5,440
2,006
448,735 2,370 6,311 1,765
Swaps
397,994
4,297
8,232
2,604
384,867 4,023 7,297 1,898
Options purchased
42,545
712
240
76
39,116 523 515 113
Options written 41,804 – 20 5 40,028 – 83 12
956,367 7,580 14,017 4,691 945,198 6,916 14,262 3,788
Other derivative contracts
Equity
123,305
455
4,927
1,505
101,390 45 5,123 1,575
Credit
29,866
239
420
119
37,592 12 1,421 174
Commodity and other contracts 100,576 1,182 8,052 830 87,415 9 10,953 807
253,747 1,876 13,399 2,454 226,397 66 17,497 2,556
Credit Valuation Adjustment (2)
–
–
– 4,616 – – – 2,988
Total derivatives $ 5,334,215 $ 9,624 $ 32,242 $ 13,032
$ 4,547,246
$ 7,257
$ 37,433
$ 10,753
Amount settled through (3)
Exchange-traded
236,956
–
7,300
153
282,132 – 10,385 208
Over-the-counter 3,523,060
– 781 16 2,693,460 – 1,334 27
$ 3,760,016 $ – $ 8,081 $ 169
$ 2,975,592
$ –
$ 11,719
$ 235
(1)
The amounts presented are net of collateral and master
netting agreements at the product level. The total amounts relating
to netting and collateral were $27,934 (2017 –
$28,107) for CRA, and $63,831
(2017 – $51,623) for CEA.
(2)
As per OSFI guideline, effective 2014, Credit
Valuation Adjustment (CVA) to CET1 RWA for derivatives
was phased-in.
(3)
Amounts are included under total derivatives above.
Amounts include exposures settled directly through central
counterparties and exposures settled through clearing members of
central counterparties.</t>
  </si>
  <si>
    <t>Summary of Financial Derivatives at Fair Value</t>
  </si>
  <si>
    <t>The following table summarizes the fair value of
derivatives segregated by type and segregated between trading and
those derivatives designated in hedging relationships.
As at October 31 ($ millions) 2018 2018
2017
Average fair value Year-end
Year-end (1)
Favourable Unfavourable Favourable Unfavourable
Favourable
Unfavourable
Trading
Interest rate contracts
Forward rate agreements $ 83
$ 17
$ 57
$ –
$ 27 $ 1
Swaps
8,193
10,130
8,158
8,956
8,895 10,330
Options 84 107 104 128 53 75
8,360 10,254 8,319 9,084 8,975 10,406
Foreign exchange and gold
contracts
Forwards
5,213
5,232
6,611
5,800
5,973 5,223
Swaps
10,660
8,570
11,864
10,292
10,945 8,774
Options 765 691 826 831 730 681
16,638 14,493 19,301 16,923 17,648 14,678
Other derivative contracts
Equity
2,451
3,380
2,361
2,895
2,274 3,233
Credit 299
128
349
70
175 179
Commodity and other contracts 2,829 2,765 3,607 3,328 1,576 2,049
5,579 6,273 6,317 6,293 4,025 5,461
Trading derivatives’ market valuation $ 30,577 $ 31,020 $ 33,937 $ 32,300
$ 30,648
$ 30,545
Hedging
Interest rate contracts
Swaps $ 720 $ 2,002 $ 803 $ 684
Foreign exchange and gold
contracts
Forwards 331
310
634 215
Swaps 2,570 3,304 3,218 2,756
$ 2,901 $ 3,614 $ 3,852 $ 2,971
Other derivative contracts
Equity $
– $ 51 $ 61 $ –
Hedging derivatives’ market valuation $ 3,621 $ 5,667 $ 4,716 $ 3,655
Total derivative financial instruments as per Statement of
Financial Position $
37,558 $ 37,967 $ 35,364 $ 34,200
Less: impact of master netting and collateral (2) 27,934 27,934 28,107 28,107
Net derivative financial instruments (2)
$ 9,624 $ 10,033
$ 7,257
$ 6,093
(1)
The average fair value of trading derivatives’
market valuation for the year ended October 31, 2017 was:
favourable $30,780 and unfavourable $34,032. Average fair value
amounts are based on the latest 13 month-end
(2)
Master netting agreement amounts are based on the
capital adequacy criteria of the Basel Committee on Banking
Supervision (BCBS) and OSFI. These criteria allow netting where
there are legally enforceable contracts which enable net settlement
in the event of a default, bankruptcy, liquidation or similar
circumstances.</t>
  </si>
  <si>
    <t>Summary of Notional Amount of Derivatives and Carrying Amount of Deposit Liabilities</t>
  </si>
  <si>
    <t>The following table summarizes the notional
amounts of derivatives and carrying amounts of cash and deposit
liabilities designated as hedging instruments.
Notional
amounts (1)
Remaining term to
maturity No specific
As at October 31, 2018 ($ millions)
Within one year
One to five years
Over five years maturity Total
Fair value hedges
Interest rate risk – swaps $
16,006
$
78,236
$
11,270
$ –
$
105,512
Foreign currency/interest rate risk – swaps
–
689
–
–
689
Cash flow hedges
Interest rate risk – swaps
12,257
21,908
9,713
–
43,878
Foreign currency/interest rate risk – swaps
5,539
19,193
2,489
–
27,221
Foreign currency risk
Swaps
20,983
63,697
8,465
–
93,145
Foreign currency forwards
8,999
–
–
–
8,999
Cash
–
–
–
92
92
Equity risk – total return swaps 298
458
–
–
756
Net investment hedges
Foreign currency risk
Foreign currency forwards
17,434
–
–
–
17,434
Deposit liabilities – carrying amount
–
–
– 6,077 6,077
Total $ 81,516 $ 184,181 $ 31,937 $ 6,169 $ 303,803
(1)
Notional amounts relating to derivatives that are
hedging multiple risks in both assets and liabilities are included
in more than one category.</t>
  </si>
  <si>
    <t>Summary of Average Price or Rate of Hedging Instruments</t>
  </si>
  <si>
    <t>The following table shows the average rate or
price of significant hedging instruments.
Average rate or price (1)
As at October 31, 2018 Fixed interest rate FX rate Price
Fair value hedges
Interest rate risk – swaps
2.04
% n/a
n/a
Foreign currency/interest rate risk – swaps
CAD-USD
2.22
%
1.29
n/a
CAD-EUR
3.02
%
1.33
n/a
Cash flow hedges
Interest rate risk – swaps
2.37
% n/a
n/a
Foreign currency/ interest rate risk – swaps
CAD-USD
1.75
%
1.27
n/a
Foreign currency risk
Swaps
CAD-USD n/a
1.30
n/a
CAD-EUR n/a
1.48
n/a
CAD-GBP n/a
1.74
n/a
Foreign currency forwards
CAD-USD n/a
1.30
n/a
Equity price risk – total return swaps n/a
n/a
$
73.87
Net investment hedges
Foreign currency risk – foreign currency forwards
CAD-USD n/a
1.29
n/a
CAD-MXN n/a
15.77
n/a
CAD-PEN n/a 2.59 n/a
(1)
The average rate or price is calculated in aggregate
for all of the Bank’s hedge relationships, including hedges
of assets and liabilities. The majority of the Bank’s hedges
have a remaining term of maturity of less than 5 years.</t>
  </si>
  <si>
    <t>Summary of Items designated as Hedging Instruments, Hedged Items and Ineffectiveness for Fair Value Hedges</t>
  </si>
  <si>
    <t>For fair value hedges, the following table contains information
related to items designated as hedging instruments, hedged items
and ineffectiveness.
For the year ended
October 31, 2018 ($ millions) Carrying amount of (1)
Hedge Ineffectiveness (2) Accumulated amount of
fair (4)
Assets Liabilities
Gains/(losses) on
Gains/(losses) on Ineffectiveness non-interest Carrying (3) Active Discontinued
Fair value hedges
Interest rate risk – swaps $ 448
$
(1,454
) $
(475
) $ 469
$ (6
)
Investment securities 360
(367
) (7
) $
16,286
$
(149
) $ 63
Loans 260
(265
) (5
)
23,763
(246
)
(149
)
Deposit liabilities
(1,037
)
1,043
6
(58,026
)
1,065
186
Subordinated debentures (58
) 58
–
(3,923
) 37
40
Foreign currency/interest 7
(31
)
–
(1
) (1
)
Investment securities 5
(5
)
–
814
6
–
Deposit liabilities (4
) 4
–
(466
) 3
–
Subordinated debentures (1 )
– (1 )
–
–
–
Total $ 455 $ (1,485 ) $ (475 ) $ 468 $ (7 ) $ (21,552 ) $ 716 $ 140
(1)
Comprises unrealized gains/losses and are recorded
within derivative financial instruments in assets and liabilities,
respectively in the Consolidated Statement of Financial
Position.
(2)
Includes ineffectiveness related to hedges
discontinued during the year ended October 31, 2018.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t>
  </si>
  <si>
    <t>Summary of Items designated as Hedging Instruments, Hedged Items and Ineffectiveness for Fair Value Hedges for Cash Flow Hedges and Net Investment Hedges</t>
  </si>
  <si>
    <t>For cash flow hedges and net investment hedges, the following table
contains information related to items designated as hedging
instruments, hedged items and ineffectiveness.
Carrying amount of the (1)
Hedge Ineffectiveness (2)
For the year ended October 31, 2018 ($
millions) Assets Liabilities Gains/(losses) on
Gains/(losses) on (3) Ineffectiveness recorded in non-interest (4)
Cash flow hedges
Interest rate risk – swaps $ 961
$
(1,350
) $
(339
) $
(341
) $ 2
Foreign currency/interest rate risk – swaps 101
(955
)
(530
)
(549
) (6
)
Foreign currency risk
Swaps
1,773
(1,516
)
(563
)
(562
) (6
)
Foreign currency forwards 143
(14
) 332
332
–
Cash 92
–
1
1
–
Equity risk – total return swaps – (51 ) (92 ) (92 ) –
3,070 (3,886 ) (1,191 ) (1,211 ) (10 )
Net investment hedges
Foreign currency risk
Foreign currency forwards 188
(296
)
(160
)
(160
)
–
Deposit liabilities – (6,077 ) (121 ) (121 )
–
188 (6,373 ) (281 ) (281 )
–
Total $ 3,258 $ (10,259 ) $ (1,472 ) $ (1,492 ) $ (10 )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18.
(3)
For cash flow hedges, hypothetical derivatives having
critical terms which match those of the underlying hedged item are
used to assess hedge ineffectiveness.
(4)
For cash flow hedges, ineffectiveness is only
recognized in the Consolidated Statement of Income when the
life-to-date cumulative change in the hedging instrument exceeds
the cumulative change in the hypothetical derivative.</t>
  </si>
  <si>
    <t>Summary of Effectiveness of Cash Flow and Net Investment Hedges on Consolidated Statement of Other Comprehensive Income</t>
  </si>
  <si>
    <t>For cash flow hedges and net investment hedges, the following table
contains information regarding the impacts on the Consolidated
Statement of Other Comprehensive Income on a pre-tax basis.
AOCI as
at Net
gains/ Amount (1) Amount (1)
Net gains non-financial
AOCI as at 2018
Balance in cash flow hedge currency translation account as at October 31, 2018
For the year ended Active hedges Discountinued
Cash flow hedges
Interest rate risk $ 104
$
(341
) $ 83
$ –
$ –
$
(154
) $
(262
) $
108
Foreign currency/interest
(151
)
(524
) 225
–
–
(450
)
(352
) (98
)
Foreign currency risk 321
(224
) 464
(22
) (94
) 445
433
12
Equity risk 46 (92 ) 39
–
– (7 ) (7 )
–
320 (1,181 ) 811 (22 ) (94 ) (166 ) (188 ) 22
Net investment hedges
Foreign currency risk (2,970 ) (281 )
–
–
– (3,251 ) (3,199 ) (52 )
Total $ (2,650 ) $ (1,462 ) $ 811 $ (22 ) $ (94 ) $ (3,417 ) $ (3,387 ) $ (30 )
(1)
Amounts reclassified from the cash flow hedge reserve
to net income are recorded in non-interest</t>
  </si>
  <si>
    <t>Summary of Ineffectiveness of Hedge Relationships</t>
  </si>
  <si>
    <t xml:space="preserve">Due to the ineffective portion of designated hedges, the Bank
recorded the following amounts in non-interest
For the year ended October 31 ($
millions)
2017
Fair value hedges
Gain (loss) recorded on hedged items $ 574
Gain (loss) recorded on hedging instruments
(588 )
Ineffectiveness
$ (14 )
Cash flow hedges
Ineffectiveness
$ 24 </t>
  </si>
  <si>
    <t>Summary of Hedging Instruments</t>
  </si>
  <si>
    <t>2017
As at October 31 ($ millions)
Favourable
Unfavourable
Derivatives designated in fair value hedging
relationships (1) $ 687 $ 751
Derivatives designated in cash flow hedging relationships 3,746 2,749
Derivatives designated in net investment
hedging relationships (1)
283
155
Total derivatives designated in hedging relationships
$ 4,716
$ 3,655
(1)
As at October 31, 2017, the fair value of
non-derivative non-derivative</t>
  </si>
  <si>
    <t>Schedule of Period When Cash Flows of Designated Hedged Items are Expected to Occur and Impact Consolidated Statement of Income</t>
  </si>
  <si>
    <t xml:space="preserve">The period when cash flows of designated hedged items are expected
to occur and impact the Consolidated Statement of Income are as
follows:
As at October 31, 2017 ($ millions)
Within
Within one
More than
Cash inflows from assets $ 11,235 $ 19,866 $ 4,178
Cash outflows from liabilities
(31,542 )
(26,863)
(4,746)
Net cash flows
$ (20,307)
$ (6,997 )
$ (568 ) </t>
  </si>
  <si>
    <t>Offsetting Financial Assets and Financial Liabilities (Tables)</t>
  </si>
  <si>
    <t>Summary of Financial Assets and Liabilities Offsetting, Enforceable Master Netting or Similar Arrangement</t>
  </si>
  <si>
    <t>The following tables provide information on the impact of
offsetting on the Bank’s Consolidated Statement of Financial
Position, as well as the financial impact of netting for
instruments that are subject to enforceable master netting
arrangements or similar agreements, but do not qualify for
offsetting in the Consolidated Statement of Financial Position, as
well as available cash and financial instrument collateral.
As
at October 31, 2018 ($ millions)
Types of financial assets
Gross amounts
Gross amounts of
Net amounts of Related amounts not
offset
Net amount (3)
Impact
of (1)
Collateral (2)
Derivative financial instruments $
37,887
(4) $
(329
) (4) $
37,558
$
(24,568
) $
(4,085
) $
8,905
Securities purchased under resale agreements and securities
borrowed 116,375 (12,357 ) 104,018 (6,849 ) (91,347 ) 5,822
Total $ 154,262 $ (12,686 ) $ 141,576 $ (31,417 ) $ (95,432 ) $ 14,727
As
at October 31, 2018 ($ millions)
Types of financial liabilities
Gross amounts
Gross amounts of
Net amounts of
Related amounts not offset in the consolidated statement
Net amount
Impact
of (1)
Collateral (2)
Derivative financial instruments $
38,296
(4) $
(329
) (4) $
37,967
$
(24,568
) $
(5,051
) $
8,348
Obligations related to securities sold under repurchase agreements
and securities lent 113,614 (12,357 ) 101,257 (6,849 ) (88,154 ) 6,254
Total $ 151,910 $ (12,686 ) $ 139,224 $ (31,417 ) $ (93,205 ) $ 14,602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4)
During 2018, the Bank adopted the settlement-to-market
(STM) model for derivatives cleared through a clearing
organization. Under this model, the legal characterization of
variation margin is considered to be settled at the end of each
day. As such, the balances in the Gross amounts of recognized
financial assets/liabilities and the Gross amounts offset in the
consolidated statement of financial position decreased by
approximately $18 billion each.
As
at October 31, 2017 ($ millions)
Types of financial assets Gross amounts
Gross amounts of
Net amounts of
Related amounts not offset
Impact of (1)
Collateral (2)
Net amount (3)
Derivative financial instruments (4) $ 49,512 $ (14,148 ) $ 35,364 $ (22,400 ) $ (5,915 ) $ 7,049
Securities purchased under resale agreements and securities
borrowed 106,721 (11,402 ) 95,319 (11,649 ) (75,675 ) 7,995
Total
$ 156,233
$ (25,550)
$ 130,683
$ (34,049)
$ (81,590)
$ 15,044
As
at October 31, 2017 ($ millions)
Types of financial liabilities Gross amounts
Gross amounts of
Net amounts of
Related amounts not offset
Impact of (1)
Collateral (2)
Net amount
Derivative financial instruments (4) $ 48,348 $ (14,148 ) $ 34,200 $ (22,400 ) $ (4,700 ) $ 7,100
Obligations related to securities sold under repurchase agreements
and securities lent 107,245 (11,402 ) 95,843 (11,649 ) (72,311 ) 11,883
Total
$ 155,593
$ (25,550)
$ 130,043
$ (34,049)
$ (77,011)
$ 18,983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4)
For fiscal 2017, the cash collateral received against
the positive market values of derivative financial instruments of
$793 and the cash collateral pledged towards the negative mark to
market of derivative financial instruments of $1,112 are recorded
within other liabilities and other assets, respectively.</t>
  </si>
  <si>
    <t>Investment Securities (Tables)</t>
  </si>
  <si>
    <t>Disclosure of Carrying Value Of Banks Investment Securities Per Measurement Category</t>
  </si>
  <si>
    <t>The following table presents the carrying amounts of the
Bank’s investment securities per measurement category.
As at October 31, 2018 ($ millions) 2018 (1)
2017
Debt investment securities measured at FVOCI $
55,843
$ n/a
Debt investment securities measured at amortized cost
20,743
n/a
Equity investment securities designated as at FVOCI
1,305
n/a
Equity investment securities measured at FVTPL 505
n/a
Available-for-sale n/a
50,504
Held-to-maturity n/a
18,765
Total investment securities 78,396
69,269
(1)
The amounts for year ended October 31, 2018 have
been prepared in accordance with IFRS 9; prior period amounts have
not been restated (refer to Notes 3 and 4).</t>
  </si>
  <si>
    <t>Disclosure of Unrealized gains and losses on fair value through other comprehensive income securities</t>
  </si>
  <si>
    <t xml:space="preserve">As at October 31, 2018 ($ millions) Cost Gross Gross Fair value
Canadian federal government issued or guaranteed debt $
8,903
$ 38
$ 50
$
8,891
Canadian provincial and municipal debt
4,403
3
54
4,352
U.S. treasury and other U.S. agency debt
19,298
6
163
19,141
Other foreign government debt
20,022
49
81
19,990
Other debt 3,503 6 40 3,469
Total debt securities measured at FVOCI $ 56,129 $ 102 $ 388 $ 55,843 </t>
  </si>
  <si>
    <t>Summary of Analysis of Fair Value and Carrying Value of Investment Securities Measured at Amortized Cost</t>
  </si>
  <si>
    <t>As at October 31, 2018 ($ millions) Fair Value Carrying (1)
Canadian federal and provincial government issued or guaranteed
debt $
6,530
$
6,681
U.S. treasury and other U.S. agency debt
4,321
4,462
Other foreign government debt
3,086
3,131
Corporate debt 6,379 6,469
Total debt investment securities measured at amortized cost $ 20,316 $ 20,743
(1)
Balances are net of impairment allowances of $(1).</t>
  </si>
  <si>
    <t>Summary of Equity Investment Securities Designated as at Fair Value Through Other Comprehensive Income</t>
  </si>
  <si>
    <t xml:space="preserve">The Bank has designated certain instruments shown in the following
table as equity securities FVOCI as these investments are expected
to be held for the long-term for strategic purposes, effective
November 1, 2017. In prior years, these instruments were
classified as available-for-sale
As at October 31, 2018 ($ millions) Cost Gross Gross Fair value
Preferred equity instruments $ 334
$ –
$ 54
$ 280
Common shares 937 126 38 1,025
Total equity investment securities designated at FVOCI $ 1,271 $ 126 $ 92 $ 1,305 </t>
  </si>
  <si>
    <t>Schedule of Unrealized Gains and Losses on Available-for-sale Securities</t>
  </si>
  <si>
    <t xml:space="preserve">An analysis of unrealized gains and losses on available-for-sale
As at October 31, 2017 ($ millions)
Cost
Gross
Gross
Fair value
Canadian federal government issued or guaranteed debt $ 12,069 $ 119 $ 95 $ 12,093
Canadian provincial and municipal debt 4,839 13 29 4,823
U.S. treasury and other U.S. agency debt 6,761 1 90 6,672
Other foreign government debt 19,788 49 34 19,803
Other debt 5,792 34 24 5,802
Preferred shares 397 1 87 311
Common shares
899
164
63
1,000
Total available-for-sale
$ 50,545
$ 381
$ 422
$ 50,504 </t>
  </si>
  <si>
    <t>Summary of Analysis of Fair Value and Carrying Value of Held-to-Maturity Securities</t>
  </si>
  <si>
    <t xml:space="preserve">An analysis of the fair value and carrying value of held-to-maturity
As at October 31, 2017 ($ millions)
Fair value
Carrying
Canadian federal and provincial government issued or guaranteed
debt $ 5,748 $ 5,779
U.S. treasury and other U.S. agency debt 3,991 3,993
Other foreign government debt 2,690 2,705
Corporate debt
6,287
6,288
Total held-to-maturity
$ 18,716
$ 18,765 </t>
  </si>
  <si>
    <t>Summary of Residual Term to Contractual Maturity of Financial Instruments</t>
  </si>
  <si>
    <t>(f)
An analysis of the carrying
value of investment securities is as follows:
Remaining term to
maturity
As at October 31, 2018 ($ millions)
Within three Three to One to Five to Over ten No specific Carrying
Fair value through other comprehensive
income
Debt instruments
Canadian federal government issued or guaranteed debt $
1,439
$ 407
$
5,878
$ 105
$
1,062
$ –
$
8,891
Yield (1)
0.6
1.5
2.0
2.6
3.5
–
1.9
Canadian provincial and municipal debt
1,092
1,107
2,084
64
5
–
4,352
Yield (1)
1.7
1.8
1.8
3.2
2.9
–
1.8
U.S. treasury and other U.S. agency debt 322
3,517
13,485
1,654
163
–
19,141
Yield (1)
1.8
2.0
2.4
3.1
3.2
–
2.4
Other foreign government debt
6,884
6,379
5,349
1,053
325
–
19,990
Yield (1)
1.3
1.7
3.7
3.8
4.3
–
2.3
Other debt 718
872
1,553
141
185
–
3,469
Yield (1) 1.5 1.8 2.0 2.6 2.6
– 1.9
10,455 12,282 28,349 3,017 1,740
– 55,843
Equity instruments
Preferred equity instruments
–
–
–
–
–
280
280
Common shares – – – – – 1,025 1,025
1,305 1,305
Total FVOCI 10,455 12,282 28,349 3,017 1,740 1,305 57,148
Amortized cost
Canadian federal and provincial government issued or guaranteed
debt 692
868
5,121
–
–
–
6,681
U.S. treasury and other U.S. agency debt 197
988
3,266
–
11
–
4,462
Other foreign government debt 354
1,193
966
502
116
–
3,131
Corporate debt 637 1,113 4,414 246 59 – 6,469
1,880 4,162 13,767 748 186 – 20,743
Fair value through profit or loss
Equity instruments – – – – – 505 505
Total investment securities $ 12,335 $ 16,444 $ 42,116 $ 3,765 $ 1,926 $ 1,810 $ 78,396
Total by currency (in Canadian
equivalent):
Canadian dollar $
2,918
$
1,828
$
11,478
$ 357
$
1,102
$ 967
$
18,650
U.S. dollar
1,797
8,384
26,137
2,053
354
366
39,091
Mexican peso 640
541
892
282
–
15
2,370
Other currencies 6,980 5,691 3,609 1,073 470 462 18,285
Total investment securities $ 12,335 $ 16,444 $ 42,116 $ 3,765 $ 1,926 $ 1,810 $ 78,396
(1)
Represents the weighted-average yield of fixed income
securities.
Remaining term to maturity
As at October 31, 2017 ($ millions)
Within three
Three to
One to five
Five to
Over ten
No specific
Carrying
Available-for-sale
Canadian federal government issued or guaranteed debt $ 8 $ 291 $ 9,780 $ 905 $ 1,109 $ – $ 12,093
Yield (1) 0.9 1.1 1.1 2.7 3.2 – 1.4
Canadian provincial and municipal debt 99 737 3,698 284 5 – 4,823
Yield (1) 0.6 1.5 1.7 2.4 2.9 – 1.7
U.S. treasury and other U.S. agency debt 106 1,260 2,374 2,704 228 – 6,672
Yield (1) 1.0 1.5 1.0 1.6 1.5 – 1.3
Other foreign government debt 7,810 5,283 5,313 1,259 138 – 19,803
Yield (1) 0.6 2.8 4.1 5.7 6.2 – 2.5
Other debt 1,082 1,541 2,784 210 185 – 5,802
Yield (1) 0.6 0.8 1.6 2.5 2.5 – 1.2
Preferred shares – – – – – 311 311
Common shares – – – – – 1,000 1,000
Total available-for-sale 9,105 9,112 23,949 5,362 1,665 1,311 50,504
Held-to-maturity
Canadian federal and provincial government issued or guaranteed
debt 65 860 4,854 – – – 5,779
U.S. treasury and other U.S. agency debt 1,290 – 2,703 – – – 3,993
Other foreign government debt – 683 1,914 102 6 – 2,705
Corporate debt 167 821 5,300 – – – 6,288
Total held-to-maturity 1,522 2,364 14,771 102 6 – 18,765
Total investment securities
$ 10,627
$ 11,476
$ 38,720
$ 5,464
$ 1,671
$ 1,311
$ 69,269
Total by currency (in Canadian
equivalent):
Canadian dollar $ 76 $ 1,165 $ 15,500 $ 1,276 $ 1,130 $ 539 $ 19,686
U.S. dollar 1,961 4,178 19,344 3,023 419 372 29,297
Mexican peso 420 579 1,568 285 – 9 2,861
Other currencies 8,170 5,554 2,308 880 122 391 17,425
Total investment securities
$ 10,627
$ 11,476
$ 38,720
$ 5,464
$ 1,671
$ 1,311
$ 69,269
(1)
Represents the weighted-average yield of fixed income
securities.</t>
  </si>
  <si>
    <t>Schdule of Analysis of Net Gain on Sale of Investment Securities</t>
  </si>
  <si>
    <t>The following table presents the net gain on sale of investment
securities:
For the year ended October 31 ($
millions) 2018 (1)
2017
2016
Net realized gains $ n/a
$ 399 $ 570
Debt investment securities measured at fair value through other
comprehensive income (FVOCI) 146 n/a n/a
Total net realized gains on investment securities 146
399 570
Impairment losses
– 19 (2) 36 (2)
Net gain on sale of investment securities $ 146
$ 380
$ 534
(1)
The amounts for year ended October 31, 2018 have
been prepared in accordance with IFRS 9; prior period amounts have
not been restated (refer to Notes 3 and 4).
(2)
Impairment losses are comprised of (2017 – $14;
2016 – $36) from equity securities and (2017 –$5; 2016
– nil) from other debt securities.</t>
  </si>
  <si>
    <t>Loans, Impaired Loans and Allowance for Credit Losses (Tables)</t>
  </si>
  <si>
    <t>Disclosure of loans at amortized cost</t>
  </si>
  <si>
    <t>(a)
Loans at amortized
cost
IFRS 9
IAS 39
2018 (1)
2017
As at October 31 ($ millions)
Gross loans Allowance Net carrying
Gross loans
Allowance
Net carrying
Residential mortgages $
253,357
$ 678
$
252,679
$ 236,916 $ 551 $ 236,365
Personal loans
96,019
2,109
93,910
89,227 1,502 87,725
Credit cards
16,485
1,213
15,272
14,104 802 13,302
Business and government 191,038
1,065 189,973 168,449 1,472 166,977
Total $ 556,899 $ 5,065 $ 551,834
$ 508,696
$ 4,327
$ 504,369
(1)
The amounts for year ended October 31, 2018 have
been prepared in accordance with IFRS 9; prior year amounts have
not been restated (refer to Notes 3 and 4)</t>
  </si>
  <si>
    <t>Schedule of Loans and Acceptances Outstanding by Geography</t>
  </si>
  <si>
    <t>(b)
Loans and acceptances
outstanding by geography (1)
As at October 31 ($ millions) 2018
2017
Canada:
Residential mortgages $
213,083
$ 205,793
Personal loans
72,935
64,295
Credit cards
7,361
13,495
Business and government 57,918 52,935
351,297 336,518
United States:
Personal loans
1,193
1,228
Business and government 40,613 35,702
41,806 36,930
Mexico:
Residential mortgages
7,651
6,911
Personal loans
3,298
3,064
Credit cards 674
520
Business and government 15,399 13,635
27,022 24,130
Chile:
Residential mortgages
15,313
7,302
Personal loans
6,023
3,587
Credit cards
2,592
1,744
Business and government 19,876 10,109
43,804 22,742
Peru:
Residential mortgages
2,947
2,735
Personal loans
3,888
3,682
Credit cards
1,575
1,410
Business and government 11,707 10,617
20,117 18,444
Colombia:
Residential mortgages
2,189
1,999
Personal loans
3,138
1,845
Credit cards
2,255
1,746
Business and government 3,996 3,838
11,578 9,428
Other International:
Residential mortgages
12,174
12,176
Personal loans
5,544
4,471
Credit cards
2,028
2,244
Business and government 41,529 41,613
61,275 60,504
Total loans 556,899 508,696
Acceptances (2) 16,329 13,560
Total loans and acceptances (3) 573,228 522,256
Allowance for credit losses (4) (5,073 ) (4,327 )
Total loans and acceptances net of allowances for loan losses $ 568,155
$ 517,929
(1)
Geographic segmentation is based on the location of
the property for residential mortgages; otherwise, the residence of
the borrower.
(2)
1.6% of borrowers reside outside Canada.
(3)
Loans and acceptances denominated in US dollars were
$107,944 (2017 – $100,452), in Chilean pesos $37,515 (2017
– $17,824), Mexican pesos $21,561 (2017 – $18,857), and
in other foreign currencies $49,223 (2017 – $44,176).
(4)
Allowance for credit losses for the year ended
October 31, 2018 have been prepared in accordance with IFRS 9;
prior year amount have not been restated (refer to Notes 2, 3,
4).</t>
  </si>
  <si>
    <t>Schedule of Loans Maturities</t>
  </si>
  <si>
    <t xml:space="preserve">(c)
Loan maturities
As at October 31, 2018 Remaining term to
maturity Rate sensitivity
($ millions) Within One to Five to Over No specific Total Floating Fixed rate Non-rate Total
Residential mortgages $
49,762
$
180,563
$
10,326
$
11,040
$
1,666
$
253,357
$
59,351
$
191,802
$
2,204
$
253,357
Personal loans
17,422
35,050
4,775
693
38,079
96,019
37,003
58,007
1,009
96,019
Credit cards
–
–
–
–
16,485
16,485
5,334
11,151
–
16,485
Business and government 85,090 91,595 7,378 773 6,202 191,038 138,510 50,606 1,922 191,038
Total $
152,274
$
307,208
$
22,479
$
12,506
$
62,432
$
556,899
$
240,198
$
311,566
$
5,135
$
556,899
Allowance for credit losses
–
–
–
– (5,065 ) (5,065 )
–
– (5,065 ) (5,065 )
Total loans net of allowance for credit losses $ 152,274 $ 307,208 $ 22,479 $ 12,506 $ 57,367 $ 551,834 $ 240,198 $ 311,566 $ 70 $ 551,834
As at October 31, 2017
Remaining term to maturity
Rate sensitivity
($ millions)
Within
One to
Five to
Over
No specific
Total
Floating
Fixed rate
Non-rate
Total
Residential mortgages $ 45,462 $ 171,908 $ 9,098 $ 8,919 $ 1,529 $ 236,916 $ 56,862 $ 178,044 $ 2,010 $ 236,916
Personal loans 15,952 31,500 4,478 815 36,482 89,227 39,004 49,137 1,086 89,227
Credit cards – – – – 14,104 14,104 4,733 9,371 – 14,104
Business and government 77,724 80,124 4,597 760 5,244 168,449 119,515 47,162 1,772 168,449
Total loans $ 139,138 $ 283,532 $ 18,173 $ 10,494 $ 57,359 $ 508,696 $ 220,114 $ 283,714 $ 4,868 $ 508,696
Allowance for credit losses – – – – (4,327 ) (4,327 ) – – (4,327 ) (4,327 )
Total loans net of allowance for credit losses
$ 139,138
$ 283,532
$ 18,173
$ 10,494
$ 53,032
$ 504,369
$ 220,114
$ 283,714
$ 541
$ 504,369 </t>
  </si>
  <si>
    <t>Schedule of Impaired Loans</t>
  </si>
  <si>
    <t>(d)
Impaired loans (1)(2)
IFRS 9
IAS 39
2018 (4)
2017 (3)
As at October 31 ($ millions) Gross (1) Allowance Net
Gross (1)
Allowance
Net
Residential mortgages $
1,797
$ 360
(5) $
1,437
$ 1,445 $ 326 (5) $ 1,119
Personal loans
1,069
644
(5) 425
1,067 1,040 (5) 27
Credit cards
–
–
(5)
–
543 543 (5) –
Business and government 2,264 673 (6) 1,591 1,810 713 (6) 1,097
Total $ 5,130 $ 1,677 $ 3,453 $ 4,865 $ 2,622 (7) $ 2,243
By geography:
Canada $ 999
381
618
$ 1,049
United States 80
25
55
140
Mexico 359
164
195
303
Peru 581
317
264
704
Chile 753
158
595
565
Colombia 619
159
460
462
Other International 1,739 473 1,266 1,642
Total $ 5,130 1,677 3,453
$ 4,865
(1)
Interest income recognized on impaired loans during
the year ended October 31, 2018 was $49 (2017 –
$23).
(2)
Additional interest income of approximately $370
million would have been recorded if the above loans had not been
classified as impaired (2017 – $363 million).
(3)
Excludes loans acquired under the Federal Deposit
Insurance Corporation (FDIC) guarantee related to the acquisition
of R-G
(4)
Amounts for the year ended October 31, 2018 have
been prepared in accordance with IFRS 9; prior year amounts have
not been restated (refer to Notes 2, 3 and 4).
(5)
Allowance for credit losses for residential mortgages,
personal loans and credit card loans is assessed on a collective
basis.
(6)
Allowance for credit losses for business and
government loans is individually assessed.
(7)
A portion of the existing allowance for credit losses
on impaired loans as at October 31, 2017, was reclassified
against performing loans with the adoption of IFRS 9 effective
November 1, 2017, to conform with current period
presentation.</t>
  </si>
  <si>
    <t>Summary of Key Macroeconomic Variables Used for Allowance for Credit Losses Calculations</t>
  </si>
  <si>
    <t>The following table shows certain key macroeconomic variables used
in modelling the allowance for credit losses for Stages 1 and 2.
For the base case, optimistic and pessimistic scenarios, the
projections are provided for the next 12 months and for the
remaining forecast period, which represents a medium-term view.
Base Case Scenario
Alternative Scenario – Optimistic
Alternative Scenario – Pessimistic
Next
Remaining
Next
Remaining
Next
Remaining
Canada
Real GDP growth, y/y % change 2.2 1.7 2.6 2.1 1.7 1.2
Unemployment rate, average % 5.9 5.9 5.7 5.0 6.2 6.8
Bank of Canada overnight rate target, average % 2.13 2.87 2.25 3.66 1.98 2.10
HPI – Housing Price Index, y/y % change 5.1 3.7 5.4 4.1 4.9 3.3
CPI – Consumer Price Index, y/y % change 2.7 2.1 2.7 2.6 2.7 1.5
USDCAD exchange rate, average 1.24 1.24 1.24 1.20 1.25 1.27
US
Real GDP growth, y/y % change 2.7 1.7 3.3 2.4 1.9 1.0
Unemployment rate, average % 4.0 4.1 3.7 3.2 4.3 5.0
Mexico
Real GDP growth, y/y % change 2.0 2.3 2.7 3.2 1.3 1.4
Unemployment rate, average % 3.7 4.2 3.5 3.4 4.0 4.9
Chile
Real GDP growth, y/y % change 3.9 3.5 5.0 4.8 2.7 2.3
Unemployment rate, average % 6.2 6.4 5.8 4.5 6.7 8.3
Peru
Real GDP growth, y/y % change 3.9 3.7 4.8 4.7 3.1 2.5
Unemployment rate, average % 6.3 6.1 5.7 4.5 6.8 7.7
Colombia
Real GDP growth, y/y % change 3.3 3.2 4.0 4.2 3.0 2.2
Unemployment rate, average % 9.1 8.8 8.7 7.4 9.3 10.0
Caribbean
Real GDP growth, y/y % change 4.0 4.1 5.2 5.4 2.8 2.9
Global
WTI oil price, average USD/bbl 71 67 75 84 67 54
Copper price, average USD/lb
2.91
3.11
2.98
3.44
2.84
2.84</t>
  </si>
  <si>
    <t>Comparison Between the Allowance for Credit Losses for Financial Assets and ACL Under the Base, Optimistic and Pessimistic Scenarios</t>
  </si>
  <si>
    <t xml:space="preserve">The table below provides a comparison between the reported
Allowance for Credit Losses (ACL) for financial assets in Stage 1
and Stage 2, and the ACL under the base, optimistic and pessimistic
scenarios for such assets.
Reported under IFRS 9
Base case scenario
Optimistic scenario
Pessimistic scenario
ACL (Stage 1 and Stage 2)
3,475
3,467
3,345
3,618 </t>
  </si>
  <si>
    <t>Iimpact of Staging on the Bank's ACL</t>
  </si>
  <si>
    <t xml:space="preserve">(i)(c)
The following table illustrates the impact of staging
on the Bank’s ACL by comparing the allowance if all
performing financial assets were in Stage 1 or if all such assets
were in Stage 2 to the actual ACL recorded on these assets.
Stage 1 and 2 ACL
ACL – All performing
Impact of staging
Financial assets
3,475
3,022
(453)
Stage 1 and 2 ACL
ACL – All performing
Impact of staging
Financial assets
3,475
5,361
1,886 </t>
  </si>
  <si>
    <t>Schedule of Allowance for Credit Losses</t>
  </si>
  <si>
    <t>(ii)
Allowance for credit losses on
loans
IFRS 9
($ millions)
Balance as at
Provision for
Net write-offs
Other, including
Balance as at
Residential mortgages $ 717 $ 104 $ (123 ) $ (20 ) $ 678
Personal loans 1,879 1,411 (1,166 ) (15 ) 2,109
Credit cards 1,163 898 (854 ) 6 1,213
Business and government
1,261
166
(208 )
(72 )
1,147
$ 5,020
$ 2,579
$ (2,351 )
$ (101 )
$ 5,147
Presented as:
Allowance for credit losses on loans $ 4,920 $ 5,065
Allowance for credit losses on acceptances 16 8
Allowance for credit losses on off-balance
exposures
84
74
Allowance
for credit losses on
loans
IFRS 9
As at October 31, 2018 ($ millions)
Stage 1
Stage 2
Stage 3
Total
Residential mortgages $ 112
$ 206
$ 360
$ 678
Personal loans 578
887
644
2,109
Credit cards 401
812
–
1,213
Business and government 132 260 673 1,065
Total (1) $ 1,223 $ 2,165 $ 1,677 $ 5,065
(1)
Excludes, allowance for credit losses for other
financial assets including acceptances, investment securities,
deposits with banks and off-balance sheet credit risks which
amounted to $89.
The following table presents the changes to the allowance for
credit losses on loans.
IFRS 9
As at October 31, 2018 ($ millions)
Stage 1
Stage 2
Stage 3
Total
Residential mortgages
Balance at beginning of the year $ 103
$ 214
$ 400
$ 717
Provision for credit losses
Remeasurement (1)
(131
) 5
151
25
Newly originated or purchased financial assets 88
–
–
88
Derecognition of financial assets and maturities (2
) (7
)
–
(9
)
Changes in models and methodologies
–
–
–
–
Transfer to (from):
–
–
–
–
Stage 1 77
(65
) (12
)
–
Stage 2 (18
) 106
(88
)
–
Stage 3
–
(39
) 39
–
Gross
write-offs
–
–
(219
)
(219
)
Recoveries
–
–
96
96
Foreign exchange and other movements (5 ) (8 ) (7 ) (20 )
Balance at end of year (2) $ 112
$ 206
$ 360
$ 678
Personal loans
Balance at beginning of the year $ 477
$ 802
$ 600
$
1,879
Provision for credit losses
Remeasurement (1)
(670
) 629
1,015
974
Newly originated or purchased financial assets 615
–
–
615
Derecognition of financial assets and maturities (82
) (96
)
–
(178
)
Changes in models and methodologies
–
–
–
–
Transfer to (from):
–
–
–
–
Stage 1 453
(442
) (11
)
–
Stage 2
(189
) 284
(95
)
–
Stage 3 (4
)
(286
) 290
–
Gross write-offs
–
–
(1,441
)
(1,441
)
Recoveries
–
–
275
275
Foreign exchange and other movements (22 ) (4 ) 11 (15 )
Balance at end of year (2) $ 578 $ 887 $ 644 $ 2,109
Credit cards
Balance at beginning of the year $ 364
$ 799
$ –
$
1,163
Provision for credit losses
Remeasurement (1)
(276
) 448
593
765
Newly originated or purchased financial assets 329
–
–
329
Derecognition of financial assets and maturities (91
)
(105
)
–
(196
)
Changes in models and methodologies
–
–
–
–
Transfer to (from):
–
–
–
–
Stage 1 259
(259
)
–
–
Stage 2
(162
) 162
–
–
Stage 3 (1
)
(239
) 240
–
Gross write-offs
–
–
(1,104
)
(1,104
)
Recoveries
–
–
250
250
Foreign exchange and other movements (21 ) 6 21 6
Balance at end of year (2) $ 401 $ 812 $ – $ 1,213
Business and government
Balance at beginning of the year $ 178
$ 307
$ 760
$
1,245
Provision for credit losses
Remeasurement (1) (93
) 6
264
177
Newly originated or purchased financial assets 322
–
–
322
Derecognition of financial assets and maturities
(108
)
(164
) (68
)
(340
)
Changes in models and methodologies 3
14
–
17
Transfer to (from):
–
–
–
–
Stage 1 63
(58
) (5
)
–
Stage 2
(187
) 218
(31
)
–
Stage 3 (2
) (30
) 32
–
Gross write-offs
–
–
(276
)
(276
)
Recoveries
–
–
68
68
Foreign exchange and other movements (3 ) (2 ) (69 ) (74 )
Balance at end of period including off-balance (2) $ 173
$ 291
$ 675
$
1,139
Less: Allowance for credits losses on off-balance (2)(3) 41 31 2 74
Balance at end of year (2) $ 132 $ 260 $ 673 $ 1,065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loans, credit cards, and business and
government loans totaled $370.
(3)
Allowance for credit losses on off-balance
(4)
Allowance for credit losses on acceptances are
recorded against the financial asset in the Consolidated Statement
of Financial Position.
(5)
There are no accumulated credit losses on purchased or
originated credit impaired loans.
(6)
During the year ended October 31, 2018, the
contractual terms of certain financial assets were modified where
the modification did not result in derecognition. The amortized
cost of such loans that were modified in Stage 3 before the
modification was $185.
The following table presents the allowance for credit losses under
IAS 39 as at October 31, 2017.
IAS 39
As at and for the year ended
October 31, 2017
($ millions)
Balance at
Write-offs
Recoveries
Provision
Other, including
Balance at
Individual $ 894 $ (501 ) $ 55 $ 304 $ (39 ) $ 713
Collective 3,498 (2,658 ) 571 1,952 (8 ) 3,355
Total before loans acquired under FDIC guarantee 4,392 (3,159 ) 626 2,256 (47 ) 4,068
Loans acquired under FDIC guarantee (1) 234 (14 ) 54 (7 ) (8 ) 259
$ 4,626 $ (3,173 ) $ 680 $ 2,249 $ (55 ) $ 4,327
Represented by:
Allowance against impaired loans $ 2,622
Allowance against performing loans (2)
1,446
Total before loans acquired under FDIC guarantee 4,068
Loans acquired under FDIC guarantee (1) 259
$ 4,327
(1)
This represents the gross amount of allowance for
credit losses as the receivable from FDIC is separately recorded in
other assets.
(2)
The allowance against performing loans is attributable
to business and government loans $625 with the remainder allocated
to personal and credit card loans $720 and residential mortgages
$101.</t>
  </si>
  <si>
    <t>Summary of Carrying Value of Exposures by Risk Rating</t>
  </si>
  <si>
    <t>(f)
Carrying value of exposures by
risk rating
Residential
mortgages
As at October 31,
2018
Category of PD grades ($ millions)
Stage 1
Stage 2
Stage 3 (2)
Total
Very low $
146,461
$ 307
$
–
$
146,768
Low
58,154
378
–
58,532
Medium
11,689
972
–
12,661
High
1,615
3,515
–
5,130
Very high 25
1,779
–
1,804
Loans not graded (1)
23,139
3,526
–
26,665
Default – – 1,797 1,797
Total
241,083
10,477
1,797
253,357
Allowance for credit losses 112 206 360 678
Carrying value $ 240,971 $ 10,271 $ 1,437 $ 252,679
(1)
Portfolios where the customer account level
‘Probability of Default’ has not been determined have
been included in the ‘Loans not graded’ category.
(2)
Stage 3 includes purchased or originated credit
impaired loans.
Personal
loans
As at October 31,
2018
Category of PD grades ($ millions)
Stage 1
Stage 2
Stage 3 (2)
Total
Very low $
30,660
$ 66
$
–
$
30,726
Low
26,039
151
–
26,190
Medium
8,315
402
–
8,717
High
6,686
3,647
–
10,333
Very high 58
1,362
–
1,420
Loans not graded (1)
15,452
2,112
–
17,564
Default – –
1,069 1,069
Total
87,210
7,740
1,069
96,019
Allowance for credit losses 578 887 644 2,109
Carrying value $ 86,632 $ 6,853 $ 425 $ 93,910
(1)
Portfolios where the customer account level
‘Probability of Default’ has not been determined have
been included in the ‘Loans not graded’ category.
(2)
Stage 3 includes purchased or originated credit
impaired loans.
Credit
cards
As at October 31,
2018
Category of PD grades ($ millions)
Stage 1
Stage 2
Stage 3 (2)
Total
Very low $
1,418
$ 5
$
–
$
1,423
Low
2,436
14
–
2,450
Medium
3,358
71
–
3,429
High
2,929
1,455
–
4,384
Very high 37
697
–
734
Loans not graded (1)
2,905
1,159
–
4,064
Default – – – –
Total
13,083
3,401
–
16,484
Allowance for credit losses 401 812 – 1,213
Carrying value $ 12,682 $ 2,589 $
– $ 15,271
(1)
Portfolios where the customer account level
‘Probability of Default’ has not been determined have
been included in the ‘Loans not graded’ category.
(2)
Stage 3 includes purchased or originated credit
impaired loans.
Undrawn loan
commitments – Retail
As at October 31,
2018
Category of PD grades ($ millions)
Stage 1
Stage 2
Stage 3 (2)
Total
Very low $
72,321
$
–
$
–
$
72,321
Low
16,531
2
–
16,533
Medium
6,029
79
–
6,108
High
2,631
670
–
3,301
Very high 26
367
–
393
Loans not graded (1)
14,774
3,364
–
18,138
Default – – – –
Total
112,312
4,482
–
116,794
Allowance for credit losses – – –
–
Carrying value $ 112,312 $ 4,482 $
– $ 116,794
(1)
Portfolios where the customer account level
‘Probability of Default’ has not been determined have
been included in the ‘Loans not graded’ category.
(2)
Stage 3 includes purchased or originated credit
impaired loans.
Business and
government loans
As at October 31,
2018
Category of PD grades ($ millions)
Stage 1
Stage 2
Stage 3 (2)
Total
Investment grade $
87,047
$
3,770
$ –
$
90,817
Non-Investment grade
83,730
9,706
–
93,436
Watch list 130
2,689
–
2,819
Loans not graded (1)
1,050
652
–
1,702
Default
–
– 2,264 2,264
Total
171,957
16,817
2,264
191,038
Allowance for credit losses 132 260 673 1,065
Carrying value $ 171,825 $ 16,557 $ 1,591 $ 189,973
(1)
Portfolios where the customer account level
‘Probability of Default’ has not been determined have
been included in the ‘Loans not graded’ category.
(2)
Stage 3 includes purchased or originated credit
impaired loans.
Undrawn loan
commitments – Business and government
As at October 31,
2018
Category of PD grades ($ millions)
Stage 1
Stage 2
Stage 3 (2)
Total
Investment grade $
159,880
$
1,663
$ –
$
161,543
Non-Investment grade
56,001
3,445
–
59,446
Watch list 81
977
–
1,058
Loans not graded (1)
2,178
28
–
2,206
Default
–
– 4 4
Total
218,140
6,113
4
224,257
Allowance for credit losses 41 31 2 74
Carrying value $ 218,099 $ 6,082 $ 2 $ 224,183
(1)
Portfolios where the customer account level
‘Probability of Default’ has not been determined have
been included in the ‘Loans not graded’ category.
(2)
Stage 3 includes purchased or originated credit
impaired loans.</t>
  </si>
  <si>
    <t>Schedule of Loans Past Due But Not Impaired</t>
  </si>
  <si>
    <t>(h)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2018
2017 (3)
As at October 31 ($ millions)
31 – 60 days
61 – 90 days
91 days (2)
Total
31 – 60
61 – 90
91 days
Total
Residential mortgages $
1,290
$ 521
$ –
$
1,811
$ 1,035 $ 446 $ 122 $ 1,603
Personal loans 609
322
–
931
522 284 – 806
Credit cards 231
154
353
738
202 139 75 416
Business and government 167 40
– 207 215 55 187 457
Total $
2,297 $
1,037 $
353 $
3,687
$ 1,974
$ 924
$ 384
$ 3,282
(1)
Loans past due 30 days or less are not presented in
this analysis as they are not administratively considered past
due.
(2)
Under IFRS 9, all loans that are 90 days past due are
considered impaired with the exception of credit card receivables
which are considered impaired when 180 days past due. Prior amounts
have not been restated (refer to Notes 3 and 4).
(3)
Excludes loans acquired under the FDIC guarantee
related to the acquisition of R-G</t>
  </si>
  <si>
    <t>Summary of Purchased Credit Impaired Loans</t>
  </si>
  <si>
    <t>The following table provides details of such assets:
As at October 31 ($ millions)
2018
Unpaid principal balance (1) $ 548
Credit related fair value adjustments (168 )
Carrying value 380
Stage 3 allowance
–
Carrying value net of related allowance $ 380
(1)
Represents principal amount owed net of
write-offs.</t>
  </si>
  <si>
    <t>Derecognition of Financial Assets (Tables)</t>
  </si>
  <si>
    <t>Summary of Carrying Amount of Transferred Assets Do Not Qualify for Derecognition and Associated Liabilities</t>
  </si>
  <si>
    <t>The following table provides the carrying amount of transferred
assets that do not qualify for derecognition and the associated
liabilities:
As at October 31 ($
millions)
2018 (1)
2017 (1)
Assets
Carrying value of residential mortgage loans $
20,498
$ 18,178
Other related assets (2)
2,679
2,293
Liabilities
Carrying value of associated liabilities 21,459
19,278
(1)
The fair value of the transferred assets is $23,237
(2017 – $20,580) and the fair value of the associated
liabilities is $22,468 (2017 – $19,863), for a net position
of $769 (2017 – $717).
(2)
These include cash held in trust and trust permitted
investment assets acquired as part of principal reinvestment
account that the Bank is required to maintain in order to
participate in the programs.
Securitization of personal lines of credit, credit cards and
auto loans
The Bank securitizes a portion of its unsecured personal lines of
credit, credit card and auto loan receivables through consolidated
structured entities. These receivables continue to be recognized on
the Consolidated Statement of Financial Position as personal loans
and credit cards loans. For further details, refer to Note 15.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assets remain on the Consolidated Statement of
Financial Position.
The following table provides the carrying amount of the transferred
assets and the associated liabilities:
As at October 31 ($
millions)
2018 (1)
2017 (1)
Carrying value of assets associated with:
Repurchase agreements (2) $
82,816
$ 86,789
Securities lending agreements 49,718
40,535
Total 132,534
127,324
Carrying value of associated liabilities (3) $ 101,257
$ 95,843
(1)
The fair value of transferred assets is $132,534
(2017 – $127,324) and the fair value of the associated
liabilities is $101,257 (2017 – $95,843), for a net position
of $31,277 (2017 – $31,481).
(2)
Does not include over-collateralization of assets
pledged.
(3)
Liabilities for securities lending arrangements only
include amounts related to cash collateral received. In most cases,
securities are received as collateral.</t>
  </si>
  <si>
    <t>Structured Entities (Tables)</t>
  </si>
  <si>
    <t>Summary of Unconsolidated Structured Entities</t>
  </si>
  <si>
    <t xml:space="preserve">The following table provides information about other structured
entities in which the Bank has a significant interest but does not
control and therefore does not consolidate. A significant interest
is generally considered to exist where the Bank is exposed to 10%
or more of the unconsolidated structured entities’ maximum
exposure to loss.
As at October 31,
2018
($
millions)
Canadian multi-seller Bank administers
Structured Capital Total
Total assets (on structured entity’s
financial statements) $ 3,216 $ 4,488 $ 1,520 $ 9,224
Assets recognized on the Bank’s
financial statements
Trading assets 3
–
–
3
Investment securities
–
1,054
17
1,071
Loans (1) – 978 45 1,023
3 2,032 62 2,097
Liabilities recognized on the Bank’s
financial statements
Deposits – Business and government
–
–
1,458
1,458
Derivative financial instruments 6 – – 6
6 – 1,458 1,464
Bank’s maximum exposure to
loss $ 3,219 $ 2,032 $ 62 $ 5,313
As at October 31, 2017
($
millions)
Canadian multi-seller Bank administers
Structured
Capital
Total
Total assets (on structured entity’s
financial statements)
$ 3,127
$ 3,991
$ 1,520
$ 8,638
Assets recognized on the Bank’s
financial statements
Trading assets – 5 – 5
Investment securities – 1,091 15 1,106
Loans (1)
–
731
40
771
–
1,827
55
1,882
Liabilities recognized on the Bank’s
financial statements
Deposits – Business and government – – 1,465 1,465
Derivative financial instruments
6
–
–
6
6
–
1,465
1,471
Bank’s maximum exposure to
loss
$ 3,127
$ 1,827
$ 55
$ 5,009 </t>
  </si>
  <si>
    <t>Summary of Other Unconsolidated Bank Sponsored Entities</t>
  </si>
  <si>
    <t>The following table provides information on revenue from
unconsolidated Bank-sponsored entities.
As at October 31 ($ millions) 2018
2017
Funds (1)
Scotia
Total
Funds (1)
Scotia
Total
Revenue $ 2,118 $ 3 $ 2,121
$ 2,016
$ 5
$ 2,021
(1)
Includes mutual funds, other funds and trusts.</t>
  </si>
  <si>
    <t>Property and Equipment (Tables)</t>
  </si>
  <si>
    <t>Summary of Property, Plant And Equipment</t>
  </si>
  <si>
    <t>($ millions)
Land &amp;
Equipment
Technology
Leasehold
Total
Cost
Balance as at October 31, 2016 $ 2,071 $ 1,728 $ 1,983 $ 1,357 $ 7,139
Additions 169 147 161 126 603
Disposals (224 ) (52 ) (41 ) (28 ) (345 )
Foreign currency adjustments and other (294 ) 69 (15 ) (45 ) (285 )
Balance as at October 31, 2017 $
1,722
$
1,892
$
2,088
$
1,410
$
7,112
Acquisitions 214
96
186
97
593
Additions 142
56
141
148
487
Disposals
(231
) (38
) (33
) (49
)
(351
)
Foreign currency adjustments and other 36 95 (86 ) (21 ) 24
Balance as at October 31, 2018 $ 1,883 $ 2,101 $ 2,296 $ 1,585 $ 7,865
Accumulated depreciation
Balance as at October 31, 2016 $ 766 $ 1,362 $ 1,653 $ 838 $ 4,619
Depreciation 47 91 131 71 340
Disposals (58 ) (37 ) (40 ) (17 ) (152 )
Foreign currency adjustments and other (69 ) 34 (25 ) (16 ) (76 )
Balance as at October 31, 2017 $ 686
$
1,450
$
1,719
$ 876
$
4,731
Depreciation 62
80
143
69
354
Disposals (56
) (35
) (24
) (17
)
(132
)
Foreign currency adjustments and other 13 174 10 31 228
Balance as at October 31, 2018 $ 705 $ 1,669 $ 1,848 $ 959 $ 5,181
Net book value
Balance as at October 31, 2017 $ 1,036 $ 442 $ 369 $ 534 $ 2,381 (1)
Balance as at October 31, 2018 $ 1,178 $ 432 $ 448 $ 626 $ 2,684 (1)
(1)
Includes $36 (2017 – $16) of investment
property.</t>
  </si>
  <si>
    <t>Investments in Associates (Tables)</t>
  </si>
  <si>
    <t>Significant Investments in Associates</t>
  </si>
  <si>
    <t>The Bank had significant investments in the following
associates:
2018
2017
As at October 31 ($ millions) Country of Nature of business Ownership
Date of financial (1) Carrying
Carrying
Thanachart Bank Public Company Limited
Thailand
Banking
49.0
%
October 31, 2018
$
2,961
$ 2,789
Canadian Tire’s Financial Services business (CTFS) (2)
Canada
Financial Services
20.0
%
September 30, 2018
518
542
Bank of Xi’an Co. Ltd.
China
Banking
19.9
%
September 30, 2018
772
711
Maduro &amp; Curiel’s Bank N.V. (3) Curacao Banking 48.1 % September 30, 2018 304
284
(1)
Represents the date of the most recent financial
statements. Where available, financial statements prepared by the
associates’ management or other published information is used
to estimate the change in the Bank’s interest since the most
recent financial statements.
(2)
Canadian Tire has an option to sell to the Bank up to
an additional 29% equity interest within the next 10 years at the
then fair value, that can be settled, at the Bank’s
discretion, by issuance of common shares or cash. After 10 years,
for a period of six months, the Bank has the option to sell its
equity interest back to Canadian Tire at the then fair value. As at
October 1, 2014 CTFS had total assets of $5,351 and total
liabilities of $4,387.
(3)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October 31,
2018 these reserves amounted to $62
(2017 – $61).</t>
  </si>
  <si>
    <t>Summarized Financial Information of Significant Associates</t>
  </si>
  <si>
    <t>Summarized financial information of the Bank’s significant
associates are as follows.
For the twelve months ended (1)
As at
($ millions)
Revenue Net
Total assets
Total liabilities
Thanachart Bank Public Company Limited $
1,871
$
590
$
39,875
$
34,289
Canadian Tire’s Financial Services business (CTFS)
1,143
348
6,256
5,279
Bank of Xi’an Co. Ltd.
1,123
456
45,261
41,595
Maduro &amp; Curiel’s Bank N.V. 348 92 5,832 5,165
For the twelve months
ended and as at September 30, 2017 (1)
($
millions)
Revenue
Net
Total assets
Total liabilities
Thanachart Bank Public Company Limited $ 1,718 $ 508 $ 38,050 $ 32,902
Canadian Tire’s Financial Services business (CTFS) 1,040 334 6,233 5,235
Bank of Xi’an Co. Ltd. 915 411 41,170 37,821
Maduro &amp; Curiel’s Bank N.V.
343
80
5,501
4,896
(1)
Based on the most recent available financial
statements.</t>
  </si>
  <si>
    <t>Goodwill and Other Intangible Assets (Tables)</t>
  </si>
  <si>
    <t>Summary of Changes in Carrying Amount of Goodwill by Cash Generating Units</t>
  </si>
  <si>
    <t xml:space="preserve">The changes in the carrying amounts of goodwill by cash-generating
unit (CGU) are as follows:
($ millions)
Canadian
Global
Latin
Caribbean
Total
Balance as at October 31, 2016 $ 3,403 $ 265 $ 2,461 $ 1,255 $ 7,384
Acquisitions – – – – –
Dispositions (36 ) – – – (36 )
Foreign currency adjustments and other
18
(10 )
(61 )
(52 )
(105 )
Balance as at October 31, 2017 3,385 255 2,400 1,203 7,243
Acquisitions
1,710
–
1,164
–
2,874
Dispositions
–
–
–
–
–
Foreign currency adjustments and other – 5 (110 ) (5 ) (110 )
Balance as at October 31, 2018 $ 5,095 $ 260 $ 3,454 $ 1,198 $ 10,007 </t>
  </si>
  <si>
    <t>Summary of Intangible Assets</t>
  </si>
  <si>
    <t>Finite life
Indefinite life
($ millions)
Computer
Other
Fund management (1)
Other
Total
Cost
Balance as at October 31, 2016 $ 2,737 $ 1,631
$ 2,325 $ 68 $ 6,761
Acquisitions – –
– – –
Additions 584 5
– – 589
Disposals (3 ) (56 )
– – (59 )
Foreign currency adjustments and other (40 ) (17 ) – – (57 )
Balance as at October 31, 2017 $ 3,278 $ 1,563
$ 2,325 $ 68 $ 7,234
Acquisitions 47 480 2,090 98 2,715
Additions 673 3 – – 676
Disposals (8 ) – – – (8 )
Foreign currency adjustments and other (44 ) (30 ) – – (74 )
Balance as at October 31, 2018 $ 3,946 $ 2,016 $ 4,415 $ 166 $ 10,543
Accumulated amortization
Balance as at October 31, 2016 $ 1,009 $ 995
$ – $ – $ 2,004
Amortization 339 82
– – 421
Disposals (2 ) (18 )
– – (20 )
Foreign currency adjustments and other (25 ) (9 ) – – (34 )
Balance as at October 31, 2017 $ 1,321 $ 1,050
$ – $ – $ 2,371
Amortization 409 85 – – 494
Disposals (8 ) – – – (8 )
Foreign currency adjustments and other (17 ) (9 ) – – (26 )
Balance as at October 31, 2018 $ 1,705 $ 1,126 $
– $
– $ 2,831
Net book value
As at October 31, 2017 $ 1,957 (2) $ 513 $ 2,325 $ 68 $ 4,863
As at October 31, 2018 $ 2,241 (2) $ 890 $ 4,415 $ 166 $ 7,712
(1)
Fund management contracts are attributable to
HollisWealth Inc. (formerly DundeeWealth Inc.).
(2)
Computer software comprises of purchased software of
$483 (2017 – $500), internally generated software
of $1,208 (2017 – $981), and in process software not
subject to amortization of $550 (2017 – $476).</t>
  </si>
  <si>
    <t>Other Assets (Tables)</t>
  </si>
  <si>
    <t>Schedule of Other Assets</t>
  </si>
  <si>
    <t xml:space="preserve">As at October 31 ($
millions) 2018
2017
Accrued interest $
2,800
$ 2,176
Accounts receivable and prepaids
1,878
1,674
Current tax assets 657
327
Margin deposit derivatives
3,247
3,041
Segregated fund assets
2,736
–
Pension assets (Note 28) 360
256
Receivable from brokers, dealers and clients
2,061
913
Receivable from the Federal Deposit Insurance Corporation (Note
13) 77
106
Other 3,617
4,256
Total $ 17,433
$ 12,749 </t>
  </si>
  <si>
    <t>Deposits (Tables)</t>
  </si>
  <si>
    <t>Summary of Deposits</t>
  </si>
  <si>
    <t>2018
2017
Payable on
demand (1)
As at
October 31 ($ millions) Interest- Non-interest Payable after (2) Payable on a (3) Total
Personal $
7,517
$
7,488
$
123,302
$
76,238
$
214,545
$ 200,030
Business and government
94,812
24,310
34,600
268,280
422,002
384,988
Financial institutions 6,510 2,804 1,895 28,778 39,987
40,349
Total $ 108,839 $ 34,602 $ 159,797 (4) $ 373,296 $ 676,534
$ 625,367
Recorded in:
Canada $
84,638
$
17,825
$
122,974
$
247,361
$
472,798
$ 445,487
United States
14,080
128
8,950
36,780
59,938
58,070
United Kingdom
–
–
152
16,695
16,847
12,041
Mexico 14
4,362
5,382
11,393
21,151
19,419
Peru
2,738
1,284
4,129
7,062
15,213
15,216
Chile
3,392
3,029
146
17,613
24,180
11,574
Colombia 37
507
3,963
5,036
9,543
7,587
Other International 3,940 7,467 14,101 31,356 56,864
55,973
Total (5) $ 108,839 $ 34,602 $ 159,797 $ 373,296 $ 676,534
$ 625,367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41 (2017 – $141) of non-interest
bearing deposits.
(5)
Deposits denominated in U.S. dollars amount to
$219,195 (2017 – $216,018), deposits denominated in Chilean
pesos amount to $22,731 (2017 – $11,066), deposits
denominated in Mexican pesos amount to $18,341 (2017 –
$17,156) and deposits denominated in other foreign currencies
amount to $79,582 (2017 – $70,217).</t>
  </si>
  <si>
    <t>Summary of Maturity Schedule for Term Deposits</t>
  </si>
  <si>
    <t>The following table presents the maturity schedule for term
deposits in Canada greater than $100,000 (1)
($ millions) Within three
Three to six
Six to
One to
Over five years
Total
As at October 31, 2018 $
36,670
$
23,913
$
42,830
$
99,734
$
19,872
$
223,019
As at October 31, 2017
$ 33,678
$ 26,579
$ 31,190
$ 94,563
$ 16,073
$ 202,083
(1)
The majority of foreign term deposits are in excess of
$100,000.</t>
  </si>
  <si>
    <t>Subordinated Debentures (Tables)</t>
  </si>
  <si>
    <t>Schedule of Net of Holdings in Debentures</t>
  </si>
  <si>
    <t>As at October 31 ($ millions) 2018
2017
Maturity date
Interest
rate (%)
Terms (1)
Carrying value (2)
Carrying value (2)
October 2024 3.036 Redeemable on or after October 18, 2017.
After October 18, 2019, interest will be payable at an annual
rate equal to the 90-day $
1,740
$ 1,756
June 2025 8.90 Redeemable at any time. 259
260
December 2025 (3) 3.367 Redeemable on or after December 8, 2020.
After December 8, 2020, interest will be payable at an annual
rate equal to the 90 day bankers’ acceptance rate plus
2.19%. 729
737
December 2025 (3) 4.50 US$1,250 million. Interest will be payable
semi-annually in arrears on June 16 and December 16 of
each year.
1,645
1,613
March 2027 (3) 2.58 Redeemable on or after March 30, 2022.
After March 30, 2022, interest will be payable at an annual
rate equal to the 90-day
1,195
1,219
November 2037 (4) 3.015 JPY 10 billion. Redeemed on
November 20, 2017.
–
113
April 2038 (5) 3.37 JPY 10 billion. Redeemed on April 9,
2018.
–
110
August 2085 Floating US$99 million bearing interest at a
floating rate of the offered rate
for six-month 130 127
$ 5,698
$ 5,935
(1)
In accordance with the provisions of the Capital
Adequacy Guideline of the Superintendent, all redemptions are
subject to regulatory approval and subject to the terms in the
relevant prospectus.
(2)
The carrying value of subordinated debentures may
differ from par value due to adjustments related to hedge
accounting.
(3)
These debentures
contain non-viability non-viable. (10-day
(4)
On November 29, 2017, the Bank redeemed all
outstanding 3.015% subordinated debentures due November 30,
2038 at their par value of JPY 10 billion plus accrued
interest.
(5)
On April 9, 2018, the Bank redeemed all
outstanding 3.370% subordinated debentures due April 9, 2038
at their par value of JPY 10 billion plus accrued
interest.</t>
  </si>
  <si>
    <t>Other Liabilities (Tables)</t>
  </si>
  <si>
    <t>Summary of Other Liabilities</t>
  </si>
  <si>
    <t>As at October 31 ($ millions) 2018
2017
Accrued interest $
2,634
$ 2,172
Accounts payable and accrued expenses
6,198
5,867
Current tax liabilities 435
408
Deferred tax liabilities (Note 27)
1,205
697
Gold and silver certificates and bullion
5,019
6,819
Margin and collateral accounts
6,523
7,129
Segregated fund liabilities
2,736
–
Payables to brokers, dealers and clients 564
796
Provisions (Note 23) (1) 181
213
Allowance for credit losses on off-balance sheet exposures - IFRS 9
(Note 13) 74
n/a
Allowance for credit losses on off-balance sheet exposures - IAS
39 (1) n/a
120
Pension liabilities (Note 28) 593
808
Other liabilities of subsidiaries and structured entities
19,933
12,954
Other 6,649 5,331
Total $ 52,744
$ 43,314
(1)
Prior year amounts have been reclassified to conform
with current period presentation.</t>
  </si>
  <si>
    <t>Provisions (Tables)</t>
  </si>
  <si>
    <t>Summary of Provisions</t>
  </si>
  <si>
    <t>($ millions)
Restructuring
Litigation &amp;
Total
As at November 1, 2016 $
277 $
121 $
398
Provisions made during the year – 27 27
Provisions utilized / released during the year (174 ) (38 ) (212 )
Balance as at October 31, 2017 $ 103 $ 110 $ 213
Provisions made during the year
–
79
79
Provisions utilized / released during the year (79 ) (32 ) (111 )
Balance as at October 31, 2018 $ 24 $ 157 $ 181</t>
  </si>
  <si>
    <t>Common shares, preferred shares and other equity instruments (Tables)</t>
  </si>
  <si>
    <t>Schedule of Common Shares (Detail)</t>
  </si>
  <si>
    <t>An unlimited number of common shares without nominal or par
value.
Issued and fully paid:
2018
2017
As at October 31 ($ millions)
Number of shares
Amount
Number of shares
Amount
Outstanding at beginning of year
1,199,231,715
$
15,644
1,207,893,604 $ 15,513
Issued in relation to share-based payments, net (Note 26)
2,238,468
135
5,338,111 313
Issued in relation to the acquisition of a subsidiary or associated
corporation
33,788,141
2,573
– –
Repurchased for cancellation under the Normal Course Issuer Bid (8,230,700 ) (118 ) (14,000,000 ) (182 )
Outstanding at end of year 1,227,027,624 (1) $ 18,234
1,199,231,715 (1)
$ 15,644
(1)
In the normal course of business, the Bank’s
regulated Dealer subsidiary purchases and sells the Bank’s
common shares to facilitate trading/institutional client activity.
During fiscal 2018, the number of such shares bought and sold was
14,667,143 (2017 – 15,856,738).</t>
  </si>
  <si>
    <t>Schedule of Preferred Shares (Detail)</t>
  </si>
  <si>
    <t>An unlimited number of preferred shares without nominal or par
value.
Issued and fully paid:
2018
2017
As at October 31 ($ millions)
Number of shares Amount
Dividends declared per share
Conversion feature
Number of shares
Amount
Dividends declared per share
Conversion feature
Preferred shares: (a)
Series 18 (b)
–
–
0.418750
–
7,497,663 187 0.837500 Series 19
Series 19 (b)
–
–
0.374547
–
6,302,337 158 0.642626 Series 18
Series 20 (c)
–
–
0.902500
–
8,039,268 201 0.902500 Series 21
Series 21 (c)
–
–
0.691967
–
5,960,732 149 0.554501 Series 20
Series 22 (d)(e)
9,376,944
234
0.957500
Series 23
9,376,944 234 0.957500 Series 23
Series 23 (d)(e)
2,623,056
66
0.736967
Series
22
2,623,056 66 0.600126 Series 22
Series 30 (d)(f)
6,142,738
154
0.455000
Series
31
6,142,738 154 0.455000 Series 31
Series 31 (d)(f)
4,457,262
111
0.516968
Series
30
4,457,262 111 0.380126 Series 30
Series 32 (d)(g)
11,161,422
279
0.515752
Series
33
11,161,422 279 0.515752 Series 33
Series 33 (d)(g)
5,184,345
130
0.601968
Series
32
5,184,345 130 0.465159 Series 32
Series 34 (d)(h)(i)
14,000,000
350
1.375000
Series
35
14,000,000 350 1.375000 Series 35
Series 36 (d)(h)(j)
20,000,000
500
1.375000
Series
37
20,000,000 500 1.375000 Series 37
Series 38 (d)(h)(k)
20,000,000
500
1.212500
Series
39
20,000,000 500 1.351175 Series 39
Series 40 (d)(h)(l) 12,000,000 300
– Series 41 – – – –
Total preferred shares 104,945,767 $ 2,624
120,745,767
$ 3,019
Terms of preferred shares
First issue date
Issue
Initial
Initial dividend
Rate
Redemption date
Redemption
Preferred shares (a)
Series 18 (b) March 25, 2008 25.00 0.431500 July 29, 2008 0.00 % April 26, 2018 25.00
Series 19 (b) April 26, 2013 25.00 0.189250 July 29, 2013 0.00 % April 26, 2018 25.00
Series 20 (c) June 10, 2008 25.00 0.167800 July 29, 2008 0.00 % October 26, 2018 25.00
Series 21 (c) October 26, 2013 25.00 0.167875 January 29, 2014 0.00 % October 26, 2018 25.00
Series 22 (d)(e) September 9, 2008 25.00 0.482900 January 28, 2009 1.88 % January 26, 2019 25.00
Series 23 (d)(e) January 26, 2014 25.00 0.173875 April 28, 2014 1.88 %
January 26, 2014 to 25.50
Series 30 (d)(f) April 12, 2010 25.00 0.282200 July 28, 2010 1.00 % April 26, 2020 25.00
Series 31 (d)(f) April 26, 2015 25.00 0.095500 July 29, 2015 1.00 % April 26, 2015 to 25.50
Series 32 (d)(g) February 28, 2011 25.00 0.215410 April 27, 2011 1.34 % February 2, 2021 25.00
Series 33 (d)(g) February 2, 2016 25.00 0.105690 April 27, 2016 1.34 % February 2, 2016 to 25.50
Series 34 (d)(h)(i) December 17, 2015 25.00 0.497300 April 27, 2016 4.51 % April 26, 2021 25.00
Series 36 (d)(h)(j) March 14, 2016 25.00 0.508600 July 27, 2016 4.72 % July 26, 2021 25.00
Series 38 (d)(h)(k) September 16, 2016 25.00 0.441800 January 27, 2017 4.19 % January 27, 2022 25.00
Series 40 (d)(h)(l)
October 12, 2018
25.00
0.362100
January 29, 2019
2.43 %
January 27, 2024
25.00
(a)
Non-cumulative Non-cumulative 5-Year Non-cumulative 5-Year 5-year non-cumulative Non-cumulative 5-Year Non-cumulative 5-Year non-cumulative
(b)
On April 26, 2018, the Bank redeemed all
outstanding Non-cumulative
(c)
On October 26, 2018, the Bank redeemed all
outstanding Non-Cumulative
(d)
Holders of Fixed Rate Reset Preferred Shares will have
the option to convert shares into an equal number of the relevant
series of Floating Rate Preferred Shares on the applicable Rate
Reset Series conversion date and every five years thereafter.
Holders of Floating Rate Reset Preferred Shares have reciprocal
conversion options into the relevant series of Fixed Rate Reset
Preferred Shares. With respect to Series 22 and 23, 30 and 31, 32
and 33, 34 and 35, 36 and 37, 38 and 39, and 40 and 41, if the Bank
determines that, after giving effect to any Election Notices
received, there would be less than 1,000,000 Fixed Rate or Floating
Rate Preferred Shares of such Series issued and outstanding on an
applicable conversion date, then all of the issued and outstanding
preferred shares of such Series will automatically be converted
into an equal number of the preferred shares of the other relevant
Series.
(e)
Holders of Series 22 Non-cumulative 5-Year non-cumulative Non-cumulative
(f)
Holders of Series 30 Non-cumulative 5-Year non-cumulative Non-cumulative
(g)
Holders of Series 32 Non-cumulative 5-Year non-cumulative Non-cumulative
(h)
These preferred shares contain NVCC provisions
necessary for the shares to qualify as Tier 1 regulatory capital
under Basel III.
(i)
Holders of Series 34 Non-cumulative 5-Year non-cumulative
(j)
Holders of Series 36 Non-cumulative 5-Year non-cumulative
(k)
Holders of Series 38 Non-cumulative 5-Year non-cumulative
(l)
On October 12, 2018, the Bank issued
12 million Non-Cumulative 5-year Non-Cumulative 5-Year Non-Cumulative</t>
  </si>
  <si>
    <t>Capital Management (Tables)</t>
  </si>
  <si>
    <t>Summary of Regulatory Capital and Capital Ratios</t>
  </si>
  <si>
    <t>The Bank’s regulatory capital ratios were as follows:
2018 (3)
2017
As at October 31 ($ millions) All-in
All-in
Transitional
Capital
Common Equity Tier 1 Capital $
44,443
$ 43,352 $ 46,051
Net Tier 1 Capital
50,187
49,473 50,623
Total regulatory capital 57,364
56,113
57,222
Risk-weighted assets/exposures used in calculation of capital
ratios
CET1 risk-weighted assets (1)(2) $
400,507
$ 376,379 $ 387,292
Tier 1 risk-weighted assets (1)(2)
400,680
376,379 387,292
Total risk-weighted assets (1)(2)
400,853
376,379 387,292
Leverage exposures 1,119,099
1,052,891
1,053,928
Capital ratios
Common Equity Tier 1 Capital ratio
11.1
% 11.5 % 11.9 %
Tier 1 capital ratio
12.5
% 13.1 % 13.1 %
Total capital ratio
14.3
% 14.9 % 14.8 %
Leverage ratio 4.5 %
4.7 %
4.8 %
(1)
In accordance with OSFI’s requirements, scalars
for CVA risk-weighted assets of 0.80, 0.83 and 0.86 (0.72, 0.77 and
0.81 in 2017) were used to compute the CET1 capital ratio, Tier 1
capital ratio and Total capital ratio, respectively.
(2)
Since the introduction of Basel II in 2008, OSFI has
prescribed a minimum capital floor for institutions that use the
advanced internal ratings-based approach for credit risk. The Basel
I capital floor add-on add-on add-on:
(3)
The Transitional approach is no longer applicable
effective Fiscal 2018.</t>
  </si>
  <si>
    <t>Share-Based Payments (Tables)</t>
  </si>
  <si>
    <t>Schedule of Bank's Employee Stock Option Plan</t>
  </si>
  <si>
    <t>Details of the Bank’s Employee Stock Option Plan are as
follows (1)
2018
2017
As at October 31
Number of stock
Weighted average
Number of stock
Weighted average
Outstanding at beginning of year
15,555
$
57.42
19,852 $ 54.55
Granted 988
81.81
1,141 74.14
Exercised as options
(2,238
)
51.37
(5,338 ) 50.25
Exercised as Tandem SARs (19
)
41.95
(33 ) 52.59
Forfeited
(146
)
65.93
(67 ) 65.97
Expired – –
–
–
Outstanding at end of year (2) 14,140 $ 60.02
15,555
$ 57.42
Exercisable at end of year (2) 10,176 $ 55.76
10,980
$ 53.44
Available for grant 8,334
9,156</t>
  </si>
  <si>
    <t>Summary of Bank's Employee Stock Option Plan Outstanding and Exercisable by Range of Exercise Price</t>
  </si>
  <si>
    <t>Options Outstanding
Options Exercisable
As at October 31, 2018
Number of stock options (000’s)
Weighted average remaining contractual life (years)
Weighted average exercise price
Number of stock options (000’s)
Weighted average exercise price
Range of exercise prices
$33.89 to $47.75
1,571
0.84
$
44.02
1,571
$
44.02
$49.93 to $55.21
1,838
3.00
$
50.30
1,838
$
50.30
$55.63 to $60.67
4,794
4.18
$
56.88
3,606
$
55.63
$63.98 to $81.81 5,937 6.40 $ 69.80 3,161 $ 64.91
14,140 4.59 $ 60.02 10,176 $ 55.76
(1)
Excludes SARs.
(2)
Includes options of 3,900 Tandem SARs (2017
– 5,900) and 130,000 options originally issued under
HollisWealth plans (2017 – 156,520).</t>
  </si>
  <si>
    <t>Stock appreciation rights and tandem stock appreciation rights [member]</t>
  </si>
  <si>
    <t>Schedule of Weighted-average Assumptions Used to Determine Fair Value of Options Granted</t>
  </si>
  <si>
    <t xml:space="preserve">As at October 31 2018
2017
Assumptions
Risk-free interest rate%
2.26% - 2.34%
1.38% - 1.59%
Expected dividend yield
4.58%
3.61%
Expected price volatility
13.75% - 28.12%
15.3% - 23.38%
Expected life of option
0.00 - 4.58
0.00 - 4.53
Fair value
Weighted-average fair value $ 13.39
$ 25.72 </t>
  </si>
  <si>
    <t>Employee stock options [member]</t>
  </si>
  <si>
    <t xml:space="preserve">2018 Grant
2017 Grant
Assumptions
Risk-free interest rate %
1.73%
1.27%
Expected dividend yield
3.62%
3.81%
Expected price volatility
15.86%
17.24%
Expected life of option
6.64 years
6.67 years
Fair value
Weighted-average fair value $ 7.68
$ 6.51 </t>
  </si>
  <si>
    <t>Corporate Income Taxes (Tables)</t>
  </si>
  <si>
    <t>Components of income tax provision</t>
  </si>
  <si>
    <t xml:space="preserve">(a)
Components of income tax
provision
For the year ended October 31 ($
millions) 2018
2017
2016
Provision for income taxes in the
Consolidated Statement of Income:
Current income taxes:
Domestic:
Federal $
797
$ 533 $ 467
Provincial 633
424 386
Adjustments related to prior periods (25
) 24 4
Foreign 994
903 935
Adjustments related to prior periods (14 ) (29 ) (19 )
2,385 1,855 1,773
Deferred income taxes:
Domestic:
Federal 34
33 141
Provincial 16
16 70
Foreign (53 ) 129 46
(3 ) 178 257
Total provision for income taxes in the Consolidated Statement of
Income $ 2,382
$ 2,033
$ 2,030
Provision for income taxes in the
Consolidated Statement of Changes in Equity:
Current income taxes $
(136
) $ 82 $ (158 )
Deferred income taxes (193 ) 198 (168 )
(329
) 280 (326 )
Reported in:
Other Comprehensive Income
(145
) 275 (322 )
Retained earnings
(194
) (1 ) (10 )
Accumulated Other Comprehensive Income 18
– –
Common shares (10
) 1 1
Other reserves 2 5 5
Total provision for income taxes in the Consolidated Statement of
Changes in Equity (329 ) 280 (326 )
Total provision for income taxes $ 2,053 $ 2,313 $ 1,704
Provision for income taxes in the
Consolidated Statement of Income includes:
Deferred tax expense (benefit) relating to origination/reversal of
temporary differences $ 64
$ 191 $ 372
Deferred tax expense (benefit) of tax rate changes (2
) (2 ) (4 )
Deferred tax expense (benefit) of previously unrecognized tax
losses, tax credits and temporary differences (65 ) (11 ) (111 )
$ (3 )
$ 178
$ 257 </t>
  </si>
  <si>
    <t>Reconciliation to Statutory Tax Rate</t>
  </si>
  <si>
    <t xml:space="preserve">Income taxes in the Consolidated Statement of Income vary from the
amounts that would be computed by applying the composite federal
and provincial statutory income tax rate for the following
reasons:
2018
2017
2016
For the year ended October 31 ($
millions) Amount Percent of pre-tax
Amount
Percent of pre-tax
Amount
Percent of pre-tax
Income taxes at Canadian statutory rate $
2,943
26.5
% $ 2,715 26.4 % $ 2,485 26.4 %
Increase (decrease) in income taxes resulting from:
Lower average tax rate applicable to subsidiaries and foreign
branches
(439
)
(3.9
) (286 ) (2.8 ) (234 ) (2.5 )
Tax-exempt (90
)
(0.8
) (407 ) (3.9 ) (220 ) (2.3 )
Deferred income tax effect of substantively enacted tax rate
changes (2
)
–
(2 ) – (4 ) –
Other, net (30 ) (0.3 ) 13 0.1 3 –
Total income taxes and effective tax rate $ 2,382 21.5 %
$ 2,033
19.8 %
$ 2,030
21.6 % </t>
  </si>
  <si>
    <t>Significant Components of Deferred Tax Assets and Liabilities</t>
  </si>
  <si>
    <t>Significant components of the Bank’s deferred tax assets and
liabilities are as follows:
Statement of Income
Statement of Financial Position
For the year ended
As at
October 31 ($ millions) 2018
2017
2018
2017
Deferred tax assets:
Loss carryforwards $ 73
$ 62 $ 338
$ 417
Allowance for credit losses
(177
) 45 877
793
Deferred compensation 41
(25 ) 178
219
Deferred income (68
) (124 ) 476
405
Property and equipment 48
(19 ) 417
133
Pension and other post-retirement benefits 16
(6 ) 536
720
Securities (17
) (17 ) 199
169
Other (235 ) (169 ) 633 640
Total deferred tax assets $ (319 ) $ (253 ) $ 3,654 $ 3,496
Deferred tax liabilities:
Deferred income $ (22
) $ (21 ) $ 156
$ 133
Property and equipment (93
) (32 ) 137
138
Pension and other post-retirement benefits (12
) (9 ) 110
136
Securities (8
) 111 166
126
Intangible assets
69
(53 )
1,788
1,094
Other (250 ) (427 ) 564 853
Total deferred tax liabilities $ (316 ) $ (431 ) $
2,921 $ 2,480
Net deferred tax assets (liabilities) (1) $ (3 )
$ 178 $ 733
$ 1,016
(1)
For Consolidated Statement of Financial Position
presentation, deferred tax assets and liabilities are assessed by
legal entity. As a result, the net deferred tax assets of $733
(2017 – $1,016) are represented by deferred tax
assets of $1,938 (2017 – $1,713), and deferred tax
liabilities of $1,205 (2017 – $697) on the Consolidated
Statement of Financial Position.</t>
  </si>
  <si>
    <t>Changes to Net Deferred Taxes</t>
  </si>
  <si>
    <t xml:space="preserve">The major changes to net deferred taxes were as follows:
For the year ended October 31 ($
millions) 2018
2017
Balance at beginning of year $
1,016
$ 1,410
Deferred tax benefit (expense) for the year recorded in income 3
(178 )
Deferred tax benefit (expense) for the year recorded in equity 193
(198 )
Acquired in business combinations
(493
) –
Other 14 (18 )
Balance at end of year $ 733 $ 1,016 </t>
  </si>
  <si>
    <t>Employee Benefits (Tables)</t>
  </si>
  <si>
    <t>Schedule of Relative Size of Plan Obligation and Assets</t>
  </si>
  <si>
    <t>a)
Relative size of plan
obligations and assets
Pension plans
Other benefit plans
Canada
For the year ended October 31, 2018 SPP Other International Canada International
Percentage of total benefit obligations 70
% 14
% 16
% 58
% 42
%
Percentage of total plan assets 72
% 9
% 19
% 16
% 84
%
Percentage of total benefit expense (1) 82 % 16 % 2 % 39 % 61 %
Pension plans
Other benefit plans
Canada
For the year ended October 31, 2017
SPP
Other
International
Canada
International
Percentage of total benefit obligations 74 % 11 % 15 %
63 % 37 %
Percentage of total plan assets 76 % 6 % 18 %
18 % 82 %
Percentage of total benefit expense (1)
80 %
16 %
4 %
51 %
49 %
(1)
Excludes non-routine</t>
  </si>
  <si>
    <t>Summary of Cash Contributions and Payments made by Bank to Principal Plans</t>
  </si>
  <si>
    <t>The table below shows the cash contributions and payments made by
the Bank to its principal plans in 2018, and the two prior
years.
Contributions to the principal plans for the year
ended October 31 ($ millions) 2018
2017
2016
Defined benefit pension plans (cash contributions to fund the
plans, including paying beneficiaries under the unfunded pension
arrangements)
SPP (excluding DC provision) $
238
$ 286 $ 187
All other plans 78
185 77
Other benefit plans (cash contributions mainly in the form of
benefit payments to beneficiaries) 61
51 45
Defined contribution pension plans (cash contributions) 41
35
31
Total contributions (1) $ 418
$ 557
$ 340
(1)
Based on preliminary estimates, the Bank expects to
make contributions of $238 to the SPP (excluding the DC provision),
$51 to all other defined benefit pension plans, $65 to other
benefit plans and $63 to all other defined contribution plans for
the year ending October 31, 2019.</t>
  </si>
  <si>
    <t>Summary of Excess (deficit) of Fair Value of Assets Over Benefit Obligation for wholly Unfunded Plans and Wholly or Partly Funded Plans</t>
  </si>
  <si>
    <t xml:space="preserve">Pension plans
Other benefit plans
As at October 31 ($ millions) 2018
2017
2016
2018
2017
2016
Benefit obligation
Benefit obligation of plans that are wholly unfunded $ 400
$ 418 $ 408 $
1,101
$ 1,324 $ 1,310
Benefit obligation of plans that are wholly or partly funded 7,868
8,424
8,731 273
334
372
Funded status
Benefit obligation of plans that are wholly or partly funded $
7,868
$ 8,424 $ 8,731 $ 273
$ 334 $ 372
Fair value of assets 8,037
8,329
7,770 240
266
284
Excess (deficit) of fair value of assets over benefit obligation
of wholly or partly funded plans $ 169
$ (95 ) $ (961 ) $ (33
) $ (68 ) $ (88 )
Benefit obligation of plans that are wholly unfunded 400
418
408 1,101
1,324
1,310
Excess (deficit) of fair value of assets over total benefit
obligation $
(231
) $ (513 ) $ (1,369) $
(1,134)
$ (1,392) $ (1,398)
Effect of asset limitation and minimum funding requirement (2 )
(39 )
(60 ) –
–
–
Net asset (liability) at end of year $ (233 )
$ (552 )
$ (1,429 ) $ (1,134 )
$ (1,392 )
$ (1,398 ) </t>
  </si>
  <si>
    <t>Summary of Financial Information related to Principal Plans</t>
  </si>
  <si>
    <t>The following tables present financial information related to the
Bank’s principal plans.
Pension plans
Other benefit plans
For the year ended October 31 ($
millions) 2018
2017
2016
2018
2017
2016
Change in benefit obligation
Benefit obligation at beginning of year $
8,842
$ 9,139 $ 8,113 $
1,658
$ 1,682 $ 1,639
Current service cost 334
330 284 30
39 39
Interest cost on benefit obligation 309
297 314 70
72 77
Employee contributions 22
24 24
–
– –
Benefits paid
(1,012
) (724 ) (593 ) (90
) (76 ) (71 )
Actuarial loss (gain)
(495
) (46 ) 1,119 (96
) (36 ) 95
Past service cost 5
– (16 )
(196
) (2) 4 (77 )
Business acquisition 264
– – 6
1 9
Settlements (2
) (157 ) –
–
– –
Foreign exchange 1 (21 ) (106 ) (8 ) (28 ) (29 )
Benefit obligation at end of year $ 8,268 $ 8,842 $ 9,139 $ 1,374 $ 1,658 $ 1,682
Change in fair value of assets
Fair value of assets at beginning of year
8,329
7,770 7,615 266
284 307
Interest income on fair value of assets 305
273 310 20
19 22
Return on plan assets in excess of (less than) interest income on
fair value of assets
(166
) 700 275 (11
) 1 5
Employer contributions 316
471 264 61
51 45
Employee contributions 22
24 24
–
– –
Benefits paid
(1,012
) (724 ) (593 ) (90
) (76 ) (71 )
Administrative expenses (14
) (13 ) (12 )
–
– –
Business acquisition 251
– –
–
– 2
Settlements (2
) (157 ) –
–
(1 ) –
Foreign exchange 8 (15 ) (113 ) (6 ) (12 ) (26 )
Fair value of assets at end of year $ 8,037 $ 8,329 $ 7,770 $ 240 $ 266 $ 284
Funded status
Excess (deficit) of fair value of assets over benefit obligation at
end of year
(231
) (513 ) (1,369 )
(1,134
) (1,392 ) (1,398 )
Effect of asset limitation and minimum funding
requirement (1) (2 ) (39 ) (60 )
– – –
Net asset (liability) at end of year $ (233 ) $ (552 ) $ (1,429 ) $
(1,134 ) $ (1,392 ) $ (1,398 )
Recorded in:
Other assets in the Bank’s Consolidated Statement of
Financial Position 360
256 184
–
1 –
Other liabilities in the Bank’s Consolidated Statement of
Financial Position (593 ) (808 ) (1,613 ) (1,134 ) (1,393 ) (1,398 )
Net asset (liability) at end of year $ (233 ) $ (552 ) $ (1,429 ) $ (1,134 ) $ (1,392 ) $ (1,398 )
Annual benefit expense
Current service cost 334
330 284 30
39 39
Net interest expense (income) 7
29 9 50
53 55
Administrative expenses 12
11 13
–
– –
Past service costs 5
– (16 )
(196
) (2) 4 (77 )
Amount of settlement (gain) loss recognized
–
– –
–
– –
Remeasurement of other long-term benefits
– – – (10 ) (3 ) (20 )
Benefit expense (income) recorded in the Consolidated Statement of
Income $ 358 $ 370 $ 290 $ (126 ) $ 93 $ (3 )
Defined contribution benefit expense $ 41 $ 35 $ 31 $
– $ – $ –
Remeasurements
(Return) on plan assets in excess of interest income on fair value
of assets 166
(700 ) (275 ) 11
1 (3 )
Actuarial loss (gain) on benefit obligation
(495
) (46 ) 1,119 (86
) (35 ) 113
Change in the asset limitation (40 ) (25 ) 18
– – –
Remeasurements recorded in OCI $ (369 ) $ (771 ) $ 862 $ (75 ) $ (34 ) $ 110
Total benefit cost $ 30 $ (366 ) $ 1,183 $ (201 ) $ 59 $ 107
Additional details on actual return on assets
and actuarial (gains) and losses
Actual return on assets (net of administrative expenses) $ 125
$ 960 $ 573 $ 9
$ 20 $ 27
Actuarial (gains) and losses from changes in demographic
assumptions
(148
) (6 ) 9 (23
) – (5 )
Actuarial (gains) and losses from changes in financial
assumptions
(548
) (71 ) 1,116 (92
) (13 ) 133
Actuarial (gains) and losses from changes in experience 201
31 (6 ) 19
(23 ) (33 )
Additional details on fair value of pension
plan assets invested
In Scotiabank securities (stock, bonds) 377
457 410 3
4 –
In property occupied by Scotiabank 4
4 5
–
– –
Change in asset ceiling/onerous
liability
Asset ceiling /onerous liability at end of prior year 39
60 41
–
– –
Interest expense 3
5 5
–
– –
Remeasurements (40
) (25 ) 18
–
– –
Foreign exchange
– (1 ) (4 )
– – –
Asset ceiling /onerous liability at end of year $ 2
$ 39
$ 60 $ –
$ –
$ –
(1)
The recognized asset is limited by the present value
of economic benefits available from a reduction in future
contributions to a plan and from the ability to pay plan expenses
from the fund.
(2)
The past service cost for other benefit plans includes
a decrease of $203 million in the first quarter of fiscal 2018,
related to modifications to the Bank’s postretirement
benefits plan.</t>
  </si>
  <si>
    <t>Summary of Disaggregation of Defined Benefit Obligation</t>
  </si>
  <si>
    <t xml:space="preserve">Pension plans
Other benefit plans
For the year ended October 31 2018
2017
2016
2018
2017
2016
Disaggregation of the benefit obligation (%)
Canada
Active members 57
% 58 % 60 % 9
% 29 % 33 %
Inactive and retired members 43
% 42 % 40 % 91
% 71 % 67 %
Total 100
% 100 % 100 % 100
% 100 % 100 %
Mexico
Active members 26
% 27 % 29 % 54
% 55 % 57 %
Inactive and retired members 74
% 73 % 71 % 46
% 45 % 43 %
Total 100
% 100 % 100 % 100
% 100 % 100 %
United States
Active members 45
% 48 % 33 % 34
% 35 % 38 %
Inactive and retired members 55
% 52 % 67 % 66
% 65 % 62 %
Total 100 %
100 %
100 % 100 %
100 %
100 % </t>
  </si>
  <si>
    <t>Summary of Key Weighted-Average Assumptions used by Bank for Measurement of Benefit Obligation and Benefit Expense for All of Bank's Principal Plans</t>
  </si>
  <si>
    <t>The key weighted-average assumptions used by the Bank for the
measurement of the benefit obligation and benefit expense for all
of the Bank’s principal plans are summarized as follows:
Pension plans
Other benefit plans
For the year ended October 31 2018
2017
2016
2018
2017
2016
Benefit obligation at end of year
Discount rate – all plans
4.35
% 3.90 % 3.86 %
5.54
% 4.86 % 4.74 %
Discount rate – Canadian plans only
4.10
% 3.60 % 3.60 %
3.96
% 3.53 % 3.42 %
Rate of increase in future compensation (1)
2.80
% 2.76 % 2.72 %
3.83
% 4.07 % 4.09 %
Benefit expense (income) for the year
Discount rate – All plans
Discount rate for defined benefit obligations
3.90
% 3.86 % 4.64 %
4.86
% 4.74 % 5.33 %
Discount rate for net interest cost
3.55
% 3.33 % 4.03 %
4.60
% 4.42 % 4.91 %
Discount rate for service cost
4.04
% 4.01 % 4.83 %
5.11
% 5.09 % 5.62 %
Discount rate for interest on service cost
3.77
% 3.64 % 4.31 %
5.04
% 4.94 % 5.56 %
Discount rate – Canadian plans only
Discount rate for defined benefit obligations
3.60
% 3.60 % 4.40 %
3.53
% 3.42 % 4.27 %
Discount rate for net interest cost
3.20
% 3.00 % 3.70 %
3.18
% 2.98 % 3.67 %
Discount rate for service cost
3.70
% 3.70 % 4.60 %
3.76
% 3.75 % 4.54 %
Discount rate for interest on service cost
3.40
% 3.30 % 4.00 %
3.66
% 3.56 % 4.44 %
Rate of increase in future compensation (1)
2.76
% 2.72 % 2.75 %
4.07
% 4.09 % 4.41 %
Health care cost trend rates at end of year
Initial rate n/a
n/a n/a
5.81
% 5.99 % 6.12 %
Ultimate rate n/a
n/a n/a
4.66
% 4.93 % 4.93 %
Year ultimate rate reached n/a
n/a n/a
2040
2030 2030
Assumed life expectancy in Canada (years)
Life expectancy at 65 for current pensioners – male
23.3
23.2 23.2
23.3
23.2 23.2
Life expectancy at 65 for current pensioners – female
24.4
24.4 24.3
24.4
24.4 24.3
Life expectancy at 65, for future pensioners currently aged 45
– male
24.3
24.2 24.2
24.3
24.2 24.2
Life expectancy at 65, for future pensioners currently aged 45
– female
25.3
25.3 25.3
25.3
25.3 25.3
Assumed life expectancy in Mexico (years)
Life expectancy at 65 for current pensioners – male
21.3
21.3 21.3
21.3
21.3 21.3
Life expectancy at 65 for current pensioners – female
23.8
23.8 23.8
23.8
23.8 23.8
Life expectancy at 65, for future pensioners currently aged 45
– male
21.7
21.7 21.7
21.7
21.7 21.7
Life expectancy at 65, for future pensioners currently aged 45
– female
24.0
24.0 24.0
24.0
24.0 24.0
Assumed life expectancy in United States (years)
Life expectancy at 65 for current pensioners – male
22.7
22.7 23.0
22.7
22.7 23.0
Life expectancy at 65 for current pensioners – female
24.4
24.4 24.7
24.4
24.4 24.7
Life expectancy at 65, for future pensioners currently aged 45
– male
24.3
24.3 23.7
24.3
24.3 23.7
Life expectancy at 65, for future pensioners currently aged 45
– female 25.9
25.9
25.6 25.9
25.9
25.6
(1)
The weighted-average rates of increase in future
compensation shown for other benefit plans do not include Canadian
flexible post-retirement benefits plans established in fiscal 2005,
as they are not impacted by future compensation increases.</t>
  </si>
  <si>
    <t>Summary of Sensitivity Analysis of Key Assumptions</t>
  </si>
  <si>
    <t xml:space="preserve">Pension plans
Other benefit plans
For the year ended October 31, 2018 ($
millions) Benefit Benefit Benefit Benefit
Impact of the following changes:
1% decrease in discount rate $
1,383
$
122
$
189
$
13
0.25% increase in rate of increase in future compensation 78
9
1
–
1% increase in health care cost trend rate n/a
n/a
132
16
1% decrease in health care cost trend rate n/a
n/a
(106
) (12
)
1 year increase in Canadian life expectancy 151
10
20
1
1 year increase in Mexican life expectancy 2
–
2
–
1 year increase in the United States life expectancy 4 – 4 – </t>
  </si>
  <si>
    <t>Summary of weighted-average actual and target asset allocations</t>
  </si>
  <si>
    <t xml:space="preserve">The tables below shows the weighted-average actual and target asset
allocations for the Bank’s principal plans at
October 31, by asset category.
Pension plans
Other benefit plans
Asset category % Actual 2018
Actual
Actual
Actual 2018
Actual
Actual
Cash and cash equivalents 4
% 2 % 2 % 1
% 1 % 2 %
Equity investments
Quoted in an active market 36
% 43 % 44 % 42
% 46 % 45 %
Non quoted 12 %
16 %
16 % 2 %
– %
– %
48
% 59 % 60 % 44
% 46 % 45 %
Fixed income investments
Quoted in an active market 9
% 5 % 4 % 34
% 32 % 29 %
Non quoted 29 %
26 %
27 % 21 %
21 %
24 %
38
% 31 % 31 % 55
% 53 % 53 %
Property
Quoted in an active market
–
% – % – %
–
% – % – %
Non quoted 1 %
– %
– % – %
– %
– %
1
% – % – %
–
% – % – %
Other
Quoted in an active market
–
% – % 1 %
–
% – % – %
Non quoted 9 %
8 %
6 % – %
– %
– %
9 %
8 %
7 % – %
– %
– %
Total 100 %
100 %
100 % 100 %
100 %
100 %
Target asset allocation at October 31, 2018
Asset category % Pension plans
Other benefit plans
Cash and cash equivalents
–
% 2
%
Equity investments 48
% 45
%
Fixed income investments 42
% 53
%
Property 2
%
–
%
Other 8 % – %
Total 100 % 100 % </t>
  </si>
  <si>
    <t>Operating Segments (Tables)</t>
  </si>
  <si>
    <t>Schedule of Operating Segments</t>
  </si>
  <si>
    <t>Scotiabank’s results, and average assets and liabilities,
allocated by these operating segments, are as follows:
For the year ended October 31, 2018 (1)
Taxable equivalent basis ($ millions) Canadian International Global Banking Other (2)
Total
Net interest income (3) $
7,898
$
7,322
$
1,454
$
(483
) $
16,191
Non-interest (4) 5,452 4,111 3,074 (53 ) 12,584
Total revenues
13,350
11,433
4,528
(536
)
28,775
Provision for credit losses 794
1,867
(50
)
–
2,611
Depreciation and amortization 460
304
69
15
848
Non-interest
6,194
5,807
2,164
45
14,210
Income tax expense 1,538 706 587 (449 ) 2,382
Net income $ 4,364 $ 2,749 $ 1,758 $ (147 ) $ 8,724
Net income attributable to non-controlling
– 176
–
– 176
Net income attributable to equity holders of the Bank 4,364 2,573 1,758 (147 ) 8,548
Average assets ($ billions) 342 168 321 115 946
Average liabilities
($ billions) 254 131 265
232 882
(1)
The amounts for the year ended October 31, 2018
have been prepared in accordance with IFRS 9; prior period amounts
have not been restated (refer to Notes 3 and 4).
(2)
Includes all other smaller operating segments and
corporate adjustments, such as the elimination of
the tax-exempt gross-up non-interest
(3)
Interest income is reported net of interest expense as
management relies primarily on net interest income as a performance
measure.
(4)
Includes net income from investments in associated
corporations for Canadian Banking – $93; International
Banking – $643 and Other – $(177).
For the year ended October 31, 2017
Taxable equivalent basis ($ millions)
Canadian
International
Global Banking
Other (1)
Total
Net interest income (2) $ 7,363 $ 6,726 $ 1,336 $ (390 ) $ 15,035
Non-interest (3) 5,488 3,688 3,288 (344 ) 12,120
Total revenues 12,851 10,414 4,624 (734 ) 27,155
Provision for credit losses 913 1,294 42 – 2,249
Depreciation and amortization 412 283 55 11 761
Non-interest 6,075 5,381 2,105 308 13,869
Income tax expense 1,387 828 604 (786 ) 2,033
Net income $ 4,064 $ 2,628 $ 1,818 $ (267 ) $ 8,243
Net income attributable to non-controlling – 238 – – 238
Net income attributable to equity holders of the Bank 4,064 2,390 1,818 (267 ) 8,005
Average assets ($ billions) 323 148 336 106 913
Average liabilities
($ billions)
244
115
267
228
854
(1)
Includes all other smaller operating segments and
corporate adjustments, such as the elimination of
the tax-exempt gross-up non-interest
(2)
Interest income is reported net of interest expense as
management relies primarily on net interest income as a performance
measure.
(3)
Includes net income from investments in associated
corporations for Canadian Banking – $66; International
Banking – $482 and Other – $(141).
For the year ended October 31, 2016
Taxable equivalent basis ($ millions)
Canadian
International
Global Banking
Other (1)
Total
Net interest income (2) $ 7,024 $ 6,359 $ 1,293 $ (384 ) $ 14,292
Non-interest (3) 5,164 3,482 3,139 273 12,058
Total revenues 12,188 9,841 4,432 (111 ) 26,350
Provision for credit losses 832 1,281 249 50 2,412
Depreciation and amortization 340 265 68 11 684
Non-interest 5,984 5,258 1,972 642 13,856
Income tax expense 1,296 707 572 (545 ) 2,030
Net income $ 3,736 $ 2,330 $ 1,571 $ (269 ) $ 7,368
Net income attributable to non-controlling – 251 – – 251
Net income attributable to equity holders of the Bank 3,736 2,079 1,571 (269 ) 7,117
Average assets ($ billions) 309 143 351 111 914
Average liabilities
($ billions)
232
109
270
247
858
(1)
Includes all other smaller operating segments and
corporate adjustments, such as the elimination of
the tax-exempt gross-up non-interest
(2)
Interest income is reported net of interest expense as
management relies primarily on net interest income as a performance
measure.
(3)
Includes net income from investments in associated
corporations for Canadian Banking – $78; International
Banking – $473 and Other – $(137).</t>
  </si>
  <si>
    <t>Summary of Bank's Financial Results by Geographic Region</t>
  </si>
  <si>
    <t>The following table summarizes the Bank’s financial results
by geographic region. Revenues and expenses which have not been
allocated back to specific operating business lines are reflected
in corporate adjustments.
For the year ended October 31, 2018 ($
millions) (1) (2)
Canada
United
Mexico
Peru
Chile
Colombia
Other
Total
Net interest income $ 7,823 $ 691 $ 1,561 $ 1,378 $ 1,117 $ 839 $ 2,825 $ 16,234
Non-interest (2) 7,040 843 613 662 565 484 2,612 12,819
Total revenues (3) 14,863 1,534 2,174 2,040 1,682 1,323 5,437 29,053
Provision for credit losses 802 (34 ) 239 351 498 511 244 2,611
Non-interest 7,591 701 1,196 770 837 723 3,148 14,966
Income tax expense 1,596 220 76 235 51 39 451 2,668
Subtotal 4,874 647 663 684 296 50 1,594 8,808
Net income attributable to non-controlling – – 17 12 28 16 103 176
Total $ 4,874 $ 647 $ 646 $ 672 $ 268 $ 34 $ 1,491 $ 8,632
Corporate adjustments (84 )
Net income attributable to equity holders of the Bank $ 8,548
Total average assets ($ billions) $ 548 $ 119 $ 32 $ 24 $ 33 $ 12 $ 161 $ 929
Corporate adjustments 17
Total average assets, including corporate adjustments
$ 946
(1)
The amounts for the year ended October 31, 2018
have been prepared in accordance with IFRS 9; prior period amounts
have not been restated (refer to Notes 3 and 4).
(2)
Includes net income from investments in associated
corporations for Canada – $93; Peru – $9 and Other
International – $634.
(3)
Revenues are attributed to countries based on where
services are performed or assets are recorded.
For the year ended October 31, 2017 ($
millions) Canada United Mexico Peru Chile Colombia Other Total
Net interest income $ 7,440 $ 460 $
1,380 $
1,287 $ 817 $ 710 $
2,999 $
15,093
Non-interest (1) 6,924 830 536 635 409 455 2,502 12,291
Total revenues (2)
14,364
1,290 1,916 1,922
1,226
1,165 5,501 27,384
Provision for credit losses 906 (14 ) 193 329 145 337 353 2,249
Non-interest 7,650 606 1,123 762 630 620 3,069 14,460
Income tax expense 1,066 147 125 225 77 71 506 2,217
Subtotal 4,742 551 475 606 374 137 1,573 8,458
Net income attributable to non-controlling
–
– 12 11 53 60 102 238
Total $ 4,742 $ 551 $ 463 $ 595 $ 321 $ 77 $ 1,471 $ 8,220
Corporate adjustments (215 )
Net income attributable to equity holders of the Bank $ 8,005
Total average assets ($ billions) $ 539 $ 111 $ 28 $ 24 $ 23 $ 11 $ 162 $ 898
Corporate adjustments 15
Total average assets, including corporate adjustments $ 913
(1)
Includes net income from investments in associated
corporations for Canada – $66; Peru – $6 and Other
International – $476.
(2)
Revenues are attributed to countries based on where
services are performed or assets are recorded.
For the year ended October 31, 2016 ($
millions)
Canada
United
Mexico
Peru
Chile
Colombia
Other
Total
Net interest income $ 7,022 $ 479 $ 1,224 $ 1,231 $ 763 $ 674 $ 2,950 $ 14,343
Non-interest (1) 6,893 871 554 600 325 419 2,409 12,071
Total revenues (2) 13,915 1,350 1,778 1,831 1,088 1,093 5,359 26,414
Provision for credit losses 876 112 225 315 113 320 401 2,362
Non-interest 7,339 633 1,121 740 605 550 3,036 14,024
Income tax expense 1,235 155 69 201 45 89 497 2,291
Subtotal 4,465 450 363 575 325 134 1,425 7,737
Net income attributable to non-controlling – – 9 12 38 93 99 251
Total $ 4,465 $ 450 $ 354 $ 563 $ 287 $ 41 $ 1,326 $ 7,486
Corporate adjustments (369 )
Net income attributable to equity holders of the Bank $ 7,117
Total average assets ($ billions) $ 529 $ 126 $ 27 $ 23 $ 20 $ 10 $ 165 $ 900
Corporate adjustments 14
Total average assets, including corporate adjustments
$ 914
(1)
Includes net income from investments in associated
corporations for Canada – $78; Peru – $5 and Other
International – $468.
(2)
Revenues are attributed to countries based on where
services are performed or assets are recorded.</t>
  </si>
  <si>
    <t>Related Party Transactions (Tables)</t>
  </si>
  <si>
    <t>Summary of Compensation of Key Management Personnel of Bank</t>
  </si>
  <si>
    <t>For the year ended October 31 ($
millions) 2018
2017
Salaries and cash incentives (1) $
18
$ 17
Equity-based payment (2) 27
25
Pension and other benefits (1) 4 3
Total $ 49
$ 45
(1)
Expensed during the year.
(2)
Awarded during the year.</t>
  </si>
  <si>
    <t>Summary of Loans and Deposits of Key Management Personnel</t>
  </si>
  <si>
    <t xml:space="preserve">Loans and deposits of key management
personnel
As at October 31 ($ millions) 2018
2017
Loans $
13
$ 6
Deposits $ 6
$ 8 </t>
  </si>
  <si>
    <t>Summary of Transaction With Joint Ventures and Associates</t>
  </si>
  <si>
    <t xml:space="preserve">Transactions between the Bank and its associated companies and
joint ventures also qualify as related party transactions and were
recorded as follows:
As at and for the year ended October 31 ($
millions) 2018
2017
2016
Net income / (loss) $ (64
) $ (46 ) $ (45 )
Loans 702
703 788
Deposits 151
217 338
Guarantees and commitments 123
114
99 </t>
  </si>
  <si>
    <t>Principal Subsidiaries and Non-Controlling Interests in Subsidiaries (Tables)</t>
  </si>
  <si>
    <t>Summary of Subsidiaries</t>
  </si>
  <si>
    <t>The following table presents the major operating subsidiaries the
Bank owns, directly or indirectly. All of these subsidiaries are
included in the Bank’s consolidated financial statements.
Carrying value of shares
As at October 31 ($ millions)
Principal office
2018
2017
Canadian
1832 Asset Management L.P. Toronto, Ontario $
1,524
$ 2,006
BNS Investments Inc. Toronto, Ontario
13,870
13,551
Montreal Trust Company of Canada Montreal, Quebec
National Trust Company (2) Stratford, Ontario 415
449
Roynat Inc. Calgary, Alberta 432
239
Scotia Capital Inc. Toronto, Ontario
1,391
1,024
Scotia Dealer Advantage Inc. Burnaby, British Columbia 592
567
Scotia Life Insurance Company Toronto, Ontario 219
189
Scotia Mortgage Corporation Toronto, Ontario 588
615
Scotia Securities Inc. Toronto, Ontario 40
34
Tangerine Bank Toronto, Ontario
3,525
3,488
Jarislowsky, Fraser Limited Montreal, Quebec 947
–
MD Financial Management Inc. Ottawa, Ontario
2,612
–
International
Scotiabank Colpatria S.A. (formerly Banco Colpatria Multibanca
Colpatria S.A.) (51%) (3) Bogota, Colombia
1,221
1,160
The Bank of Nova Scotia Berhad Kuala Lumpur, Malaysia 318
303
The Bank of Nova Scotia International Limited Nassau, Bahamas
19,312
18,223
BNS Asia Limited Singapore
The Bank of Nova Scotia Trust Company (Bahamas) Limited Nassau, Bahamas
Grupo BNS de Costa Rica, S.A. San Jose, Costa Rica
Scotiabank &amp; Trust (Cayman) Ltd.
Grand Cayman, Cayman Islands
Scotiabank (Bahamas) Limited Nassau, Bahamas
Scotiabank (British Virgin Islands) Limited Road Town, Tortola, B.V.I.
Scotiabank (Hong Kong) Limited Hong Kong, China
Scotiabank (Ireland) Designated Activity Company Dublin, Ireland
Scotiabank (Turks and Caicos) Ltd.
Providenciales, Turks and Caicos Islands
BNS International (Panama) S.A. Panama City, Panama
Grupo Financiero Scotiabank Inverlat, S.A. de C.V. (97.4%) Mexico City, Mexico
3,901
3,544
Nova Scotia Inversiones Limitada Santiago, Chile
5,100
3,325
Scotiabank Chile S.A. (75.5%) Santiago, Chile
Scotia Holdings (US) Inc. (4) New York, New York
Scotiabanc Inc. Houston, Texas
Scotia Capital (USA) Inc. (4) (5) New York, New York
Scotia International Limited Nassau, Bahamas 635
642
Scotiabank Anguilla Limited The Valley, Anguilla
Scotiabank Brasil S.A. Banco Multiplo Sao Paulo, Brazil 386
223
Scotiabank Caribbean Holdings Ltd. Bridgetown, Barbados
1,847
1,710
Scotia Group Jamaica Limited (71.8%) Kingston, Jamaica
The Bank of Nova Scotia Jamaica Limited Kingston, Jamaica
Scotia Investments Jamaica Limited Kingston, Jamaica
Scotiabank (Belize) Ltd. Belize City, Belize
Scotiabank Trinidad and Tobago Limited (50.9%)
Port of Spain, Trinidad and Tobago
Scotiabank (Panama) S.A. Panama City, Panama
Scotiabank Uruguay S.A. Montevideo, Uruguay 490
496
Scotiabank de Puerto Rico San Juan, Puerto Rico
1,555
1,395
Scotiabank El Salvador, S.A. (99.6%) San Salvador, El Salvador 686
659
Scotiabank Europe plc London, United Kingdom
2,432
2,400
Scotiabank Peru S.A.A. (98.05%)
Lima, Peru 4,877
4,518
(1)
The Bank (or immediate parent of an entity) owns 100%
of the outstanding voting shares of each subsidiary unless
otherwise noted.
(2)
Effective October 29, 2018, National Trustco Inc. was
dissolved and National Trust Company is held by the Bank.
(3)
Effective June 15, 2018, the name was changed to
Scotiabank Colpatria S.A.
(4)
The carrying value of this subsidiary is included with
that of its parent, BNS Investments Inc.
(5)
The carrying value of this subsidiary is included with
that of its parent, Scotia Holdings (US) Inc.</t>
  </si>
  <si>
    <t>Summary of Non-controlling Interests</t>
  </si>
  <si>
    <t>The Bank’s significant non-controlling
As at and for the year ended
2018
2017
Non-controlling
Non-controlling
Dividends non-controlling
Non-controlling
Dividends non-controlling
Scotiabank Chile S.A. (1)
24.5%
$ 917
$ 115
$ 191 $ 14
Scotiabank Colpatria S.A. (formerly Banco Colpatria Multibanca
Colpatria S.A.) (51%) (2)
49.0%
519
–
445 38
Scotia Group Jamaica Limited
28.2%
340
17
300 17
Scotiabank Trinidad and Tobago Limited
49.1%
365
49
354 56
Other
0.1% -
(3) 311 18 302 8
Total $ 2,452 $ 199
$ 1,592
$ 133
(1)
Non-controlling interest holders for Scotiabank Chile
S.A. have a right to sell their holding to the Bank at fair market
value that can be settled at the Bank’s discretion, by
issuance of common shares or cash.
(2)
Non-controlling pre-agreed
(3)
Range of non-controlling</t>
  </si>
  <si>
    <t>Summary of financial information of Bank's subsidiaries with significant non-controlling interests</t>
  </si>
  <si>
    <t xml:space="preserve">Summarized financial information of the Bank’s subsidiaries
with significant non-controlling
As at and for the year ended October 31,
2018
As at and for the year ended
October 31, 2017
($ millions) Revenue Total Total assets Total
Revenue
Total
Total assets
Total
Total $ 3,615 $ 173 $ 80,352 $ 73,449
$ 2,978
$ 567
$ 49,077
$ 42,943 </t>
  </si>
  <si>
    <t>Interest Income and Expense (Tables)</t>
  </si>
  <si>
    <t>Details of Interest Income from Financial Assets</t>
  </si>
  <si>
    <t>The following table presents details of interest income from
financial assets.
For the year ended October 31 ($
millions) 2018
Loans at amortized cost (1) $
24,991
Securities
Amortized cost (1) 353
FVOCI (1)
1,205
Other 213
Securities purchased under resale agreements and securities
borrowed not at FVTPL (1) 446
Deposit with financial institutions (1) 859
Interest income $ 28,067
(1)
The interest income on the financial assets measured
at amortized cost and FVOCI is calculated using the effective
interest method.</t>
  </si>
  <si>
    <t>Details of Interest Expense from Financial Liabilities</t>
  </si>
  <si>
    <t>The following table presents details of interest expense from
financial liabilities.
For the year ended October 31 ($
millions) 2018
Deposits
Amortized cost (1) $
10,460
FVTPL 84
Subordinated debentures (1) 214
Other
Amortized cost (1)
1,084
FVTPL 34
Interest expense $ 11,876
(1)
The interest expense on the financial liabilities
measured at amortized cost is calculated using the effective
interest method.</t>
  </si>
  <si>
    <t>Non-InterestIncome (Tables)</t>
  </si>
  <si>
    <t>Summary of Non-Interest Income</t>
  </si>
  <si>
    <t>The following table presents details of banking revenues and wealth
management revenues in non-interest
For the year ended
October 31 ($ millions) 2018
2017
2016
Banking
Card revenues $
1,656
$ 1,514 $ 1,359
Deposit and payment services
1,366
1,324 1,279
Credit fees
1,191
1,153 1,154
Other 466
472
436
4,679
4,463 4,228
Banking fee related expenses 678
608
559
Total banking $ 4,001
$ 3,855
$ 3,669
Wealth management
Mutual funds $
1,714
$ 1,639 $ 1,624
Brokerage fees (1) 895
1,047 1,034
Investment management and trust (1) 732
632
624
Total wealth management $ 3,341
$ 3,318
$ 3,282
(1)
Prior period amounts have been reclassified to conform
with current period presentation.</t>
  </si>
  <si>
    <t>Trading Revenues (Tables)</t>
  </si>
  <si>
    <t>Summary of Trading Revenue</t>
  </si>
  <si>
    <t>The following table presents details of trading revenues.
For the year ended October 31 ($
millions) 2018
2017 (1)
2016 (1)
Interest rate and credit $ 272
$ 474 $ 559
Equities 441
(125 ) (20 )
Commodities 231
295 376
Foreign exchange 295
250 262
Other 181
92
51
Total $ 1,420
$ 986
$ 1,228
(1)
Certain comparative amounts have been restated to
conform with current period presentation.</t>
  </si>
  <si>
    <t>Earnings Per Share (Tables)</t>
  </si>
  <si>
    <t>Summary of Earnings Per Share</t>
  </si>
  <si>
    <t>For the year ended
October 31 ($ millions) 2018
2017
2016
Basic earnings per common share
Net income attributable to common shareholders $
8,361
$ 7,876 $ 6,987
Weighted average number of common shares outstanding (millions) 1,213
1,203
1,204
Basic earnings per common share (1) $ 6.90
$ 6.55
$ 5.80
Diluted earnings per common share
Net income attributable to common shareholders $
8,361
$ 7,876 $ 6,987
Dilutive impact of share-based payment options and
others (2) 16
59
83
Net income attributable to common shareholders (diluted) $ 8,377
$ 7,935
$ 7,070
Weighted average number of common shares outstanding (millions)
1,213
1,203 1,204
Dilutive impact of share-based payment options and
others (2) 16
20
22
Weighted average number of diluted common shares outstanding
(millions) 1,229
1,223
1,226
Diluted earnings per common share (1) $ 6.82
$ 6.49
$ 5.77
(1)
Earnings per share calculations are based on full
dollar and share amounts.
(2)
Certain tandem stock appreciation rights or options as
well as acquisition related put/call options that the Bank may
settle at its own discretion by issuing common shares were not
included in the calculation of diluted earnings per share as they
were anti-dilutive.</t>
  </si>
  <si>
    <t>Guarantees, Commitments and Pledged Assets (Tables)</t>
  </si>
  <si>
    <t>Schedule of Various Guarantees and Indemnifications</t>
  </si>
  <si>
    <t>The various guarantees and indemnifications that the Bank provides
with respect to its customers and other third parties are presented
below:
2018
2017
As at October 31 ($ millions)
Maximum potential (1)
Maximum potential (1)
Standby letters of credit and letters of guarantee $
35,376
$ 35,523
Liquidity facilities
4,043
4,996
Derivative instruments
6,969
5,398
Indemnifications 571
587
(1)
The maximum potential amount of future payments
represents those guarantees that can be quantified and excludes
other guarantees that cannot be quantified. As many of these
guarantees will not be drawn upon and the maximum potential amount
of future payments listed above does not consider the possibility
of recovery under recourse or collateral provisions, the above
amounts are not indicative of future cash requirements, credit
risk, or the Bank’s expected losses from these
arrangements.</t>
  </si>
  <si>
    <t>Summary of Other Indirect Commitments</t>
  </si>
  <si>
    <t xml:space="preserve">The table below provides a detailed breakdown of the Bank’s
other indirect commitments expressed in terms of the contractual
amounts of the related commitment or contract which are not
reflected on the Consolidated Statement of Financial Position.
As at October 31 ($
millions) 2018
2017
Commercial letters of credit $
1,046
$ 821
Commitments to extend credit (1)
Original term to maturity of one year or less
75,033
57,321
Original term to maturity of more than one year
122,407
128,345
Securities lending
51,723
40,535
Securities purchase and other commitments 888
614
Total $ 251,097
$ 227,636 </t>
  </si>
  <si>
    <t>Summary of Future Minimum Lease Payment Under Non-Cancellable Operating Leases</t>
  </si>
  <si>
    <t xml:space="preserve">also leases equipment under non-cancellable non-cancellable
As at October 31 ($
millions) 2018
2017
Within one year $ 420
$ 349
After one year but not more than five years
1,196
967
More than five years 880
593
Total $
2,496
$ 1,909 </t>
  </si>
  <si>
    <t>Summary of Carrying Value Of Pledged Assets and Details of Related Activities</t>
  </si>
  <si>
    <t>The carrying value of pledged assets and details of related
activities are shown below.
As at October 31 ($
millions) 2018
2017
Assets pledged to:
Bank of Canada (1) $ 118
$ 25
Foreign governments and central banks (1)
3,147
2,653
Clearing systems, payment systems and depositories (1)
1,629
1,195
Assets pledged in relation to exchange-traded derivative
transactions
3,127
2,181
Assets pledged in relation to over-the-counter
7,246
8,126
Assets pledged as collateral related to securities borrowing and
lending
128,383
115,987
Assets pledged in relation to covered bond program (Note 15)
30,725
27,806
Assets pledged in relation to other securitization programs (Note
15)
6,085
4,801
Assets pledged under CMHC programs (Note 14)
23,178
20,471
Other 963
643
Total assets pledged $
204,601
$ 183,888
Obligations related to securities sold under repurchase
agreements 82,816
86,789
Total (2) $ 287,417
$ 270,677
(1)
Includes assets pledged in order to participate in
clearing and payment systems and depositories, or pledged to have
access to the facilities of central banks in foreign
jurisdictions.
(2)
Includes assets that have been received from
counterparties through normal course of business in securities
financing and derivative transactions.</t>
  </si>
  <si>
    <t>Financial Instruments - Risk Management (Tables)</t>
  </si>
  <si>
    <t>Summary of Credit Risk Exposures</t>
  </si>
  <si>
    <t>As at October 31 ($ millions) 2018
2017
Exposure at
default (1)
Category
Drawn (2) Undrawn
Other (3) Total
Total
By counterparty type
Non-retail
AIRB portfolio
Corporate $
146,324
$
83,885
$
77,751
$
307,960
$ 285,191
Bank
22,680
2,146
16,676
41,502
40,903
Sovereign 188,480 768 6,854 196,102
195,429
357,484 86,799 101,281 545,564
521,523
Standardized portfolio
Corporate
59,018
5,313
3,802
68,133
59,164
Bank
3,208
160
143
3,511
2,619
Sovereign 5,299 31 6 5,336
6,337
67,525 5,504 3,951 76,980
68,120
Total non-retail $ 425,009 $ 92,303 $ 105,232 $ 622,544
$ 589,643
Retail
AIRB portfolio
Real estate secured
143,475
17,864
–
161,339
143,160
Qualifying revolving
17,337
28,550
–
45,887
44,384
Other retail 31,176 1,671 – 32,847
31,672
$ 191,988 $ 48,085 $ – $ 240,073
$ 219,216
Standardized portfolio
Real estate secured
44,517
–
–
44,517
34,002
Other retail 42,100 – – 42,100
35,552
86,617 – – 86,617
69,554
Total retail $ 278,605 $ 48,085 $ – $ 326,690
$ 288,770
Total $ 703,614 $ 140,388 $ 105,232 $ 949,234
$ 878,413
By geography (4)
Canada $
394,279
$
89,776
$
37,748
$
521,803
$ 502,224
United States
102,265
33,103
42,771
178,139
157,386
Chile
47,048
1,038
5,066
53,152
27,190
Mexico
29,344
1,339
2,611
33,294
30,528
Peru
23,997
1,506
2,992
28,495
28,733
Colombia
12,729
486
434
13,649
10,859
Other International
Europe
25,357
7,041
10,215
42,613
43,030
Caribbean
35,716
1,676
910
38,302
39,358
Latin America (other)
10,232
909
227
11,368
9,035
All other 22,647 3,514 2,258 28,419
30,070
Total $ 703,614 $ 140,388 $ 105,232 $ 949,234
$ 878,413
(1)
Exposure at default is presented after credit risk
mitigation. Exposures exclude equity securities and other
assets.
(2)
Non-retail
(3)
Non-retail off-balance
(4)
Geographic segmentation is based upon the location of
the ultimate risk of the credit exposure.</t>
  </si>
  <si>
    <t>Summary of Subject to Market and Credit Risk With a Reconcilation</t>
  </si>
  <si>
    <t>The table below provides mapping of on-balance
Credit Risk
Exposures Other Exposures
Drawn Other Exposures Market
Risk Exposures
As at October 31, 2018 ($ millions) Non-retail Retail Securitization Repo-style OTC Equity Also All
Other (1)
Total
Cash and deposits with financial institutions $
58,728
$
–
$
–
$
–
$
–
$
–
$
–
$
–
$
3,541
$
62,269
Precious metals
–
–
–
–
–
–
–
3,191
–
3,191
Trading assets
Securities 24
–
–
–
–
–
–
85,450
–
85,474
Loans
7,183
12
–
–
–
–
6,606
7,139
–
14,334
Other
–
–
–
–
–
–
–
454
–
454
Financial assets designated at fair value through profit or
loss 12
–
–
–
–
–
–
–
–
12
Securities purchased under resale agreements and securities
borrowed
–
–
–
104,010
–
–
–
–
8
104,018
Derivative financial instruments
–
–
–
–
37,558
–
33,937
–
–
37,558
Investment securities
75,837
–
–
–
–
1,754
–
–
805
78,396
Loans:
Residential mortgages (2)
86,417
166,752
–
–
–
–
–
–
188
253,357
Personal loans
–
94,392
1,613
–
–
–
–
–
14
96,019
Credit cards
–
14,331
687
–
–
–
–
–
1,467
16,485
Business &amp; government
180,164
3,193
7,748
–
–
–
–
–
(67
)
191,038
Allowances for credit losses (3)
(560
)
(786
)
–
–
–
–
–
–
(3,719
)
(5,065
)
Customers’ liability under acceptances
16,338
–
–
–
–
–
–
–
(9
)
16,329
Property and equipment
–
–
–
–
–
–
–
–
2,684
2,684
Investment in associates
–
–
–
–
–
–
–
–
4,850
4,850
Goodwill and other intangibles assets
–
–
–
–
–
–
–
–
17,719
17,719
Other (including Deferred tax assets) 866 711 – – – – – – 17,794 19,371
Total $ 425,009 $ 278,605 $ 10,048 $ 104,010 $ 37,558 $ 1,754 $ 40,543 $ 96,234 $ 45,275 $ 998,493
(1)
Includes the Bank’s insurance
subsidiaries’ assets and all other assets which are not
subject to credit and market risks.
(2)
Includes $82.2 billion in mortgages guaranteed by
Canada Mortgage Housing Corporation including 90% of privately
insured mortgages.
(3)
Amounts for AIRB exposures are reported gross of
allowances and amounts for standardized exposures are reported net
of allowances.
Credit Risk Exposures
Other Exposures
Drawn
Other Exposures
Market Risk
Exposures
As at October 31, 2017 ($ millions)
Non-retail
Retail
Securitization
Repo-style
OTC
Equity
Also
All Other (1)
Total
Cash and deposits with financial institutions $ 57,104 $ – $ – $ – $ – $ – $ – $ – $ 2,559 $ 59,663
Precious metals – – – – – – – 5,717 – 5,717
Trading assets
Securities – – – – – – – 78,652 – 78,652
Loans 9,087 – – – – – 9,087 8,225 – 17,312
Other – – – – – – – 2,500 – 2,500
Financial assets designated at fair value through profit or
loss 13 – – – – – – – – 13
Securities purchased under resale agreements and securities
borrowed – – – 95,319 – – – – – 95,319
Derivative financial instruments – – – – 35,364 – 30,648 – – 35,364
Investment securities 67,255 – – – – 1,281 – – 733 69,269
Loans:
Residential mortgages (2) 95,692 141,066 – – – – – – 158 236,916
Personal loans (3) – 87,892 1,314 – – – – – 21 89,227
Credit cards (3) – 12,289 724 – – – – – 1,091 14,104
Business &amp; government 158,510 2,878 7,032 – – – – – 29 168,449
Allowances for credit losses (4) (649 ) – – – – – – – (3,678 ) (4,327 )
Customers’ liability under acceptances 13,560 – – – – – – – – 13,560
Property and equipment – – – – – – – – 2,381 2,381
Investment in associates – – – – – – – – 4,586 4,586
Goodwill and other intangibles assets – – – – – – – – 12,106 12,106
Other (including Deferred tax assets) 1,805 545 – – – – – – 12,112 14,462
Total
$ 402,377
$ 244,670
$ 9,070
$ 95,319
$ 35,364
$ 1,281
$ 39,735
$ 95,094
$ 32,098
$ 915,273
(1)
Includes the Bank’s insurance
subsidiaries’ assets and all other assets which are not
subject to credit and market risks.
(2)
Includes $91.7 billion in mortgages guaranteed by
Canada Mortgage Housing Corporation including 90% of privately
insured mortgages.
(3)
Restated to reflect the current period
presentation.
(4)
Amounts for AIRB exposures are reported gross of
allowances and amounts for standardized exposures are reported net
of allowances.</t>
  </si>
  <si>
    <t>Summary of Cross Referencing of Internal Ratings to External Ratings</t>
  </si>
  <si>
    <t>The following table cross references the Bank’s internal
borrower grades with equivalent ratings categories utilized by
external rating agencies:
Cross referencing of internal ratings
to external ratings (1)
Equivalent External Rating
S&amp;P
Moody’s
DBRS
Internal Grade
Internal Grade
PD Range (2)
AAA to AA+ Aaa to Aa1 AAA to AA (high) 99 – 98 0.0000% – 0.0448%
AA to A+ Aa2 to A1 AA to A (high) 95 0.0448% – 0.1304%
A to A- A2 to A3 A to A (low) Investment grade 90 0.0552% – 0.1402%
BBB+ Baa1 BBB (high) 87 0.0876% – 0.2187%
BBB Baa2 BBB 85 0.1251% – 0.3176%
BBB-
Baa3
BBB
(low)
83
0.1788% – 0.4610%
BB+ Ba1 BB (high) 80 0.2886% – 0.5134%
BB Ba2 BB 77 0.4658% – 0.5716%
BB- Ba3 BB (low) Non-Investment grade 75 0.5716% – 0.7518%
B+ B1 B (high) 73 0.7518% – 1.4444%
B to B-
B2 to
B3
B to B
(low)
70
1.4444% – 2.7749%
CCC+ Caa1 – 65 2.7749% – 10.1814%
CCC Caa2 – Watch list 60
10.1814% – 19.4452%
CCC- Caa3 to Ca – 40
19.4452% – 35.4088%
– – – 30
35.4088% – 59.5053%
Default
Default
21
100%
(1)
Applies to non-retail
(2)
PD ranges overlap across IG codes as the Bank utilizes
two risk rating systems for its AIRB portfolios, and each risk
rating system has its own separate IG to PD mapping.</t>
  </si>
  <si>
    <t>Summary of Interest Rate Sensitivity</t>
  </si>
  <si>
    <t xml:space="preserve">Based on the Bank’s interest rate positions, the following
table shows the pro-forma after-tax impact on the Bank’s net
interest income over the next twelve months and economic value of
shareholders’ equity of an immediate and sustained 100 basis
point increase and decrease in interest rates across major
currencies as defined by the Bank.
As at October 31 ($
millions) 2018
2017
Net
income Economic
value of equity
Canadian Other Total
Canadian Other Total
Net
Economic value
100 bp increase $
(181
) $
76
$
(105
) $
(458
) $
(412
) $
(870
) $ 64 $ (354 )
100 bp decrease $ 177
$ (76
) $ 101
$ 291
$ 506
$ 797
$ (67 )
$ 183 </t>
  </si>
  <si>
    <t>Summary of VaR by Risk Factor</t>
  </si>
  <si>
    <t xml:space="preserve">The table below shows the Bank’s VaR by risk factor:
For the year ended October 31, 2018
($ millions) As at October 31, 2018 Average High Low
As at October 31, 2017
Credit spread plus interest rate $
11.0
$
11.6
$
17.8
$ 6.9
$ 10.1
Credit spread 6.2
7.8
12.2
4.8
6.9
Interest rate 7.7
9.5
17.2
4.3
8.4
Equities 5.8
3.0
15.5
1.2
3.2
Foreign exchange 2.8
3.3
5.8
1.1
2.9
Commodities 1.7
1.6
2.1
1.0
1.3
Debt specific 3.6
3.4
4.2
2.6
3.3
Diversification effect (11.7
) (10.0
) n/a
n/a
(10.3 )
All-Bank $ 13.2
$ 12.9
$ 18.4
$ 8.6
$ 10.6
All-Bank $ 44.6
$ 42.7
$ 59.0
$ 26.3
$ 34.7 </t>
  </si>
  <si>
    <t>Summary of Market Risk Capital Requirements</t>
  </si>
  <si>
    <t>Below are the market risk capital requirements as at
October 31, 2018.
($ millions)
All-Bank $
124
All-Bank 419
Incremental risk charge 95
Standardized approach 31
Total market risk capital $ 669
(1)
(1)
Equates to $8,357 million of risk-weighted assets
(2017 – $7,839 million).</t>
  </si>
  <si>
    <t>Non retail [member] | AIRB portfolio [member]</t>
  </si>
  <si>
    <t>The credit quality of the non-retail
2018
2017
Exposure at Default (1)
As at October 31 ($ millions) Category of
internal grades IG Code Drawn Undrawn Other (2) Total
Total
Investment grade
99 – 98
$
77,598 $
2,758 $
17,456 $
97,812 $ 91,159
95
35,694
9,315
19,661
64,670 53,618
90
25,281
15,394
25,234
65,909 61,508
87
21,318
13,714
12,513
47,545 44,533
85
21,472
12,861
9,992
44,325 40,478
83 22,544 13,230 7,054 42,828
41,600
Non-Investment 80
26,618
10,019
2,993
39,630 36,235
77
20,005
4,944
1,945
26,894 23,058
75
13,267
2,717
3,296
19,280 20,418
73
5,905
1,049 566
7,520 7,271
70 2,157 432 228 2,817
3,758
Watch list 65
892 105 146
1,143 2,167
60
936 90 78
1,104 761
40
526 41 9 576 1,311
30 141 – – 141
159
Default 21 938 130 110 1,178
1,752
Total $
275,292 $
86,799 $
101,281 $
463,372 $ 429,786
Government guaranteed residential mortgages (3) 82,192 – – 82,192
91,737
Total $ 357,484 $ 86,799 $ 101,281 $ 545,564
$ 521,523
(1)
After credit risk mitigation.
(2)
Includes off-balance
(3)
These exposures are classified as sovereign exposures
and are included in the non-retail</t>
  </si>
  <si>
    <t>Retail [member] | AIRB portfolio [member]</t>
  </si>
  <si>
    <t>Summary of Risk Categories of Borrower by Probability Of default</t>
  </si>
  <si>
    <t>The data in the table below provides a distribution of the retail
AIRB exposure within each PD range by asset class:
As at October 31 ($ millions) 2018
2017
Exposure at
default (1)
Real estate secured
Category of (PD) grades PD range Mortgages HELOC Qualifying Other retail Total
Total
Exceptionally Low
0.0000% – 0.0499%
$ –
$ –
$
11,657
$ 498
$
12,155
$ 16,026
Very Low
0.0500% – 0.1999%
41,146
32,079
9,348
6,971
89,544
80,507
Low
0.2000% – 0.9999% 73,094 5,130 12,091 16,721 107,036
94,081
Medium Low
1.0000% – 2.9999%
6,494
1,068
7,893
5,123
20,578
17,070
Medium
3.0000% – 9.9999% 738 310 3,594 2,569 7,211
8,583
High
10.0000% – 19.9999%
345
185
354
486
1,370
889
Extremely High
20.0000% – 99.9999% 416 69 803 303 1,591
1,453
Default 100% 195 70 147 176 588
607
Total $ 122,428 $ 38,911 $ 45,887 $ 32,847 $ 240,073
$ 219,216
(1)
After credit risk mitigation.</t>
  </si>
  <si>
    <t>Business Combinations (Tables)</t>
  </si>
  <si>
    <t>Summary of Fair Value of Identifiable Net Assets at Acquisition Date</t>
  </si>
  <si>
    <t>The fair value of the identifiable net assets of Jarislowsky,
Fraser Limited at the date of acquisition was:
($ million)
Total net assets acquired $ 9
Intangible assets
Finite life intangible asset arising on acquisition (1) 255
Indefinite life intangible assets arising on acquisition (2) 308
Deferred tax liability
(150
)
Goodwill arising on acquisition 556
Purchase consideration transferred $ 978
(1)
Comprised of customer relationship intangible of
$255.
(2)
Comprised of fund management contracts of $290 and
trademark of $18.</t>
  </si>
  <si>
    <t>Significant Accounting Policies - Additional Information (Detail)</t>
  </si>
  <si>
    <t>Oct. 31, 2018CAD ($)Segments</t>
  </si>
  <si>
    <t>Accounting Policies [Line Items]</t>
  </si>
  <si>
    <t>Description for entity ownership in consolidated entities whenless that half voting power</t>
  </si>
  <si>
    <t>The Bank may consolidate an entity when it owns less than 50% of the voting rights when it has one or more other attributes of power by virtue of an agreement, over more than half of the voting rights; to govern the financial and operating policies of the entity under a statute or an agreement;to appoint or remove the majority of the members of the board of directors or equivalent governing body and control of the entity is by that board or body;or to govern the financial and operating policies of the entity through the size of its holding of voting rights relative to the size and dispersion of holding of the other vote holders and voting patterns at shareholder meetings (i.e.,de facto control).</t>
  </si>
  <si>
    <t>Number of operating segments | Segments</t>
  </si>
  <si>
    <t>Investment property [member]</t>
  </si>
  <si>
    <t>Estimated useful lives of assets</t>
  </si>
  <si>
    <t>40 years</t>
  </si>
  <si>
    <t>Purchased loans [member]</t>
  </si>
  <si>
    <t>Allowances for credit losses | $</t>
  </si>
  <si>
    <t>Top of range [member]</t>
  </si>
  <si>
    <t>Cash and deposits with financial institutions maturity period</t>
  </si>
  <si>
    <t>3 months</t>
  </si>
  <si>
    <t>Top of range [member] | Computer software [member]</t>
  </si>
  <si>
    <t>Useful lives of intangible assets other than goodwill</t>
  </si>
  <si>
    <t>10 years</t>
  </si>
  <si>
    <t>Top of range [member] | Other intangible assets [member]</t>
  </si>
  <si>
    <t>20 years</t>
  </si>
  <si>
    <t>Bottom of range [member] | Computer software [member]</t>
  </si>
  <si>
    <t>5 years</t>
  </si>
  <si>
    <t>Bottom of range [member] | Other intangible assets [member]</t>
  </si>
  <si>
    <t>Buildings [member]</t>
  </si>
  <si>
    <t>Building fittings [member]</t>
  </si>
  <si>
    <t>15 years</t>
  </si>
  <si>
    <t>Equipment [member] | Top of range [member]</t>
  </si>
  <si>
    <t>Equipment [member] | Bottom of range [member]</t>
  </si>
  <si>
    <t>3 years</t>
  </si>
  <si>
    <t>Leasehold improvements [member]</t>
  </si>
  <si>
    <t>Lease term determined by the Bank</t>
  </si>
  <si>
    <t>Recently Adopted Accounting Standards - Summary Result in a Change to the Carrying Value of the Item on the Statement of Financial Position (Detail) - CAD ($) $ in Millions</t>
  </si>
  <si>
    <t>Nov. 01, 2017</t>
  </si>
  <si>
    <t>Oct. 31, 2015</t>
  </si>
  <si>
    <t>Disclosure of reconciliation of carrying amounts of financial assets and financial liabilities on the date of initial application of IFRS 9 [line items]</t>
  </si>
  <si>
    <t>Gross impaired loans</t>
  </si>
  <si>
    <t>Investment in associates</t>
  </si>
  <si>
    <t>Total equity attributable to equity holders to the Bank</t>
  </si>
  <si>
    <t>Reclassification</t>
  </si>
  <si>
    <t>Remeasurement</t>
  </si>
  <si>
    <t>Cash And Deposits With Financial Institutions [Member]</t>
  </si>
  <si>
    <t>Debt securities [member]</t>
  </si>
  <si>
    <t>Debt securities [member] | Financial assets at amortised cost, category [member]</t>
  </si>
  <si>
    <t>Debt securities [member] | Financial assets at fair value through other comprehensive income, category [member]</t>
  </si>
  <si>
    <t>Equity securities [member] | Financial assets at fair value through profit or loss, category [member]</t>
  </si>
  <si>
    <t>Equity securities [member] | Financial assets at fair value through other comprehensive income, category [member]</t>
  </si>
  <si>
    <t>Loans assets [member]</t>
  </si>
  <si>
    <t>Trading assets [member]</t>
  </si>
  <si>
    <t>Derivative financial instruments [member] | Financial assets at fair value through profit or loss, category [member]</t>
  </si>
  <si>
    <t>Securities [member]</t>
  </si>
  <si>
    <t>Residential mortgages [member]</t>
  </si>
  <si>
    <t>Personal loan [Member]</t>
  </si>
  <si>
    <t>Business and government [member]</t>
  </si>
  <si>
    <t>Loan [member]</t>
  </si>
  <si>
    <t>Allowance for Credit Loss [Member]</t>
  </si>
  <si>
    <t>Customers' liability under acceptances [member]</t>
  </si>
  <si>
    <t>Investments in associates [member]</t>
  </si>
  <si>
    <t>Deferred tax assets [member]</t>
  </si>
  <si>
    <t>Other assets [member]</t>
  </si>
  <si>
    <t>Other Financial Assets1 [Member]</t>
  </si>
  <si>
    <t>Asset [Member]</t>
  </si>
  <si>
    <t>IAS 39 [member]</t>
  </si>
  <si>
    <t>Allowance for credit loss</t>
  </si>
  <si>
    <t>Preferred shares</t>
  </si>
  <si>
    <t>IAS 39 [member] | Debt securities [member]</t>
  </si>
  <si>
    <t>Debt / Equity securities</t>
  </si>
  <si>
    <t>Debt securities</t>
  </si>
  <si>
    <t>IAS 39 [member] | Equity securities [member]</t>
  </si>
  <si>
    <t>IAS 39 [member] | Securities purchased under resale agreements and securities borrowed [member]</t>
  </si>
  <si>
    <t>IAS 39 [member] | Derivative financial instruments [member]</t>
  </si>
  <si>
    <t>IAS 39 [member] | Common shares [member]</t>
  </si>
  <si>
    <t>In accordance with IFRS 9 [member]</t>
  </si>
  <si>
    <t>In accordance with IFRS 9 [member] | Debt securities [member]</t>
  </si>
  <si>
    <t>In accordance with IFRS 9 [member] | Equity securities [member]</t>
  </si>
  <si>
    <t>In accordance with IFRS 9 [member] | Securities purchased under resale agreements and securities borrowed [member]</t>
  </si>
  <si>
    <t>In accordance with IFRS 9 [member] | Derivative financial instruments [member]</t>
  </si>
  <si>
    <t>In accordance with IFRS 9 [member] | Common shares [member]</t>
  </si>
  <si>
    <t>Derivative financial instruments [member]</t>
  </si>
  <si>
    <t>Other liabilities [member]</t>
  </si>
  <si>
    <t>Liabilities [member]</t>
  </si>
  <si>
    <t>Accumulated other comprehensive income (loss) [member]</t>
  </si>
  <si>
    <t>Non-controlling interests in subsidiaries [member]</t>
  </si>
  <si>
    <t>Equity [member]</t>
  </si>
  <si>
    <t>Recently Adopted Accounting Standards - Summary Result in a Change to the Carrying Value of the Item on the Statement of Financial Position (Parenthetical) (Detail) - CAD ($) $ in Millions</t>
  </si>
  <si>
    <t>Residential mortgages reclassified to trading</t>
  </si>
  <si>
    <t>Decrease in debt securities remeasurements</t>
  </si>
  <si>
    <t>Decrease in Deferred tax liability</t>
  </si>
  <si>
    <t>Allowance for credit losses related to undrawn commitments, letters of credit and letters of guarantee</t>
  </si>
  <si>
    <t>Fair value of debt securities</t>
  </si>
  <si>
    <t>Other comprehensive income net of tax gains losses from debt securities</t>
  </si>
  <si>
    <t>Financial assets available-for-sale [member]</t>
  </si>
  <si>
    <t>Available for sale securities debt instruments measured at fair value through other comprehensive income</t>
  </si>
  <si>
    <t>Available for sale securities amortised cost</t>
  </si>
  <si>
    <t>Fair value through profit or loss</t>
  </si>
  <si>
    <t>Reclassification of debt instruments to amortized cost resulted in remeasurement</t>
  </si>
  <si>
    <t>Available for sales Equity instruments</t>
  </si>
  <si>
    <t>Precious metals [member]</t>
  </si>
  <si>
    <t>Precious metal loans</t>
  </si>
  <si>
    <t>Recently Adopted Accounting Standards - Summary of Reconciliation of Impairment Allowance Balance from IAS 39 to IFRS 9 (Detail) - CAD ($) $ in Millions</t>
  </si>
  <si>
    <t>Impairment allowance under IAS 39 [member]</t>
  </si>
  <si>
    <t>Loans and acceptances</t>
  </si>
  <si>
    <t>Off-balance sheet credit risks</t>
  </si>
  <si>
    <t>Remeasurement [Member]</t>
  </si>
  <si>
    <t>Investment securities (Debt) at amortized cost</t>
  </si>
  <si>
    <t>Investment securities (Debt) at FVOCI</t>
  </si>
  <si>
    <t>Impairment allowance under IFRS 9 [member]</t>
  </si>
  <si>
    <t>Recently Adopted Accounting Standards - Summary of Reconciliation of Impairment Allowance Balance from IAS 39 to IFRS 9 (Parenthetical) (Detail) $ in Millions</t>
  </si>
  <si>
    <t>Oct. 31, 2017CAD ($)</t>
  </si>
  <si>
    <t>Remeasurement of Impairment allowance for financial assets</t>
  </si>
  <si>
    <t>Acceptances [Member]</t>
  </si>
  <si>
    <t>Accrued interest [member]</t>
  </si>
  <si>
    <t>Future Accounting Developments - Additional Information (Detail)</t>
  </si>
  <si>
    <t>Nov. 01, 2018CAD ($)</t>
  </si>
  <si>
    <t>Increase (decrease) due to application of IFRS 15 [member] | Announcing or commencing implementation of major restructuring [member]</t>
  </si>
  <si>
    <t>Disclosure of expected impact of initial application of new standards or interpretations [line items]</t>
  </si>
  <si>
    <t>Decrease in retained earnings</t>
  </si>
  <si>
    <t>Cash and Deposits with Financial Institutions - Summary of Cash and Deposits with Financial Institutions (Detail) - CAD ($) $ in Millions</t>
  </si>
  <si>
    <t>Disclosure Of Cash And Cash Equivalents [Abstract]</t>
  </si>
  <si>
    <t>Cash and non-interest-bearing deposits with financial institutions</t>
  </si>
  <si>
    <t>Cash and Deposits with Financial Institutions - Summary of Cash and Deposits with Financial Institutions (Parenthetical) (Detail) $ in Millions</t>
  </si>
  <si>
    <t>Net of impairment allowances</t>
  </si>
  <si>
    <t>Cash and Deposits with Financial Institutions - Additional Information (Detail) - CAD ($) $ in Millions</t>
  </si>
  <si>
    <t>Mandatory Reserve Deposits At Central Banks [Abstract]</t>
  </si>
  <si>
    <t>Cash balances required to maintain with central banks, other regulatory authorities and certain counterparties</t>
  </si>
  <si>
    <t>Fair Value of Financial Instruments - Summary of Fair Values of Financial Instruments of Bank Using Valuation Methods and Assumption (Detail) - CAD ($) $ in Millions</t>
  </si>
  <si>
    <t>Assets:</t>
  </si>
  <si>
    <t>Customers' liability under acceptances</t>
  </si>
  <si>
    <t>Liabilities:</t>
  </si>
  <si>
    <t>Gross carrying amount [member]</t>
  </si>
  <si>
    <t>Investment securities - other</t>
  </si>
  <si>
    <t>Investment securities - amortized cost</t>
  </si>
  <si>
    <t>Other financial assets</t>
  </si>
  <si>
    <t>Other financial liabilities</t>
  </si>
  <si>
    <t>At fair value [member]</t>
  </si>
  <si>
    <t>Fair Value of Financial Instruments - Summary of Fair Value Hierarchy of Instruments Carried at Fair Value on a Recurring Basis (Detail) - CAD ($) $ in Millions</t>
  </si>
  <si>
    <t>Derivative Financial Assets</t>
  </si>
  <si>
    <t>Financial liabilities designated at fair value through profit or loss</t>
  </si>
  <si>
    <t>Derivative Financial Liabilities</t>
  </si>
  <si>
    <t>Canadian provincial and municipal debt [member]</t>
  </si>
  <si>
    <t>Recurring fair value measurement [member]</t>
  </si>
  <si>
    <t>Financial assets designated at fair value through profit or loss</t>
  </si>
  <si>
    <t>Recurring fair value measurement [member] | IFRS9 [member]</t>
  </si>
  <si>
    <t>Recurring fair value measurement [member] | Trading loans [member]</t>
  </si>
  <si>
    <t>Recurring fair value measurement [member] | Trading loans [member] | IFRS9 [member]</t>
  </si>
  <si>
    <t>Recurring fair value measurement [member] | Canadian federal government and government guaranteed debt [member]</t>
  </si>
  <si>
    <t>Recurring fair value measurement [member] | Canadian federal government and government guaranteed debt [member] | IFRS9 [member]</t>
  </si>
  <si>
    <t>Recurring fair value measurement [member] | Canadian provincial and municipal debt [member]</t>
  </si>
  <si>
    <t>Recurring fair value measurement [member] | Canadian provincial and municipal debt [member] | IFRS9 [member]</t>
  </si>
  <si>
    <t>Recurring fair value measurement [member] | U.S. treasury and other U.S. agency debt [member]</t>
  </si>
  <si>
    <t>Recurring fair value measurement [member] | U.S. treasury and other U.S. agency debt [member] | IFRS9 [member]</t>
  </si>
  <si>
    <t>Recurring fair value measurement [member] | Other foreign governments debt [member]</t>
  </si>
  <si>
    <t>Recurring fair value measurement [member] | Other foreign governments debt [member] | IFRS9 [member]</t>
  </si>
  <si>
    <t>Recurring fair value measurement [member] | Corporate and other debt [member]</t>
  </si>
  <si>
    <t>Recurring fair value measurement [member] | Corporate and other debt [member] | IFRS9 [member]</t>
  </si>
  <si>
    <t>Recurring fair value measurement [member] | Income funds [Member]</t>
  </si>
  <si>
    <t>Recurring fair value measurement [member] | Income funds [Member] | IFRS9 [member]</t>
  </si>
  <si>
    <t>Recurring fair value measurement [member] | Equity securities [member]</t>
  </si>
  <si>
    <t>Recurring fair value measurement [member] | Equity securities [member] | IFRS9 [member]</t>
  </si>
  <si>
    <t>Recurring fair value measurement [member] | Other trading assets [member]</t>
  </si>
  <si>
    <t>Recurring fair value measurement [member] | Other trading assets [member] | IFRS9 [member]</t>
  </si>
  <si>
    <t>Recurring fair value measurement [member] | Mortgage backed securities [member]</t>
  </si>
  <si>
    <t>Recurring fair value measurement [member] | Mortgage backed securities [member] | IFRS9 [member]</t>
  </si>
  <si>
    <t>Recurring fair value measurement [member] | Interest rate contracts [member]</t>
  </si>
  <si>
    <t>Recurring fair value measurement [member] | Interest rate contracts [member] | IFRS9 [member]</t>
  </si>
  <si>
    <t>Recurring fair value measurement [member] | Foreign exchange and gold contracts [member]</t>
  </si>
  <si>
    <t>Recurring fair value measurement [member] | Foreign exchange and gold contracts [member] | IFRS9 [member]</t>
  </si>
  <si>
    <t>Recurring fair value measurement [member] | Equity contracts [member]</t>
  </si>
  <si>
    <t>Recurring fair value measurement [member] | Equity contracts [member] | IFRS9 [member]</t>
  </si>
  <si>
    <t>Recurring fair value measurement [member] | Credit contracts [member]</t>
  </si>
  <si>
    <t>Recurring fair value measurement [member] | Credit contracts [member] | IFRS9 [member]</t>
  </si>
  <si>
    <t>Recurring fair value measurement [member] | Commodity Contracts [member]</t>
  </si>
  <si>
    <t>Recurring fair value measurement [member] | Commodity Contracts [member] | IFRS9 [member]</t>
  </si>
  <si>
    <t>Not measured at fair value in statement of financial position but for which fair value is disclosed [member]</t>
  </si>
  <si>
    <t>Not measured at fair value in statement of financial position but for which fair value is disclosed [member] | IFRS9 [member]</t>
  </si>
  <si>
    <t>Not measured at fair value in statement of financial position but for which fair value is disclosed [member] | Financial assets at amortised cost, category [member]</t>
  </si>
  <si>
    <t>Not measured at fair value in statement of financial position but for which fair value is disclosed [member] | Financial assets at amortised cost, category [member] | IFRS9 [member]</t>
  </si>
  <si>
    <t>Level 1 [member] | Recurring fair value measurement [member]</t>
  </si>
  <si>
    <t>Level 1 [member] | Recurring fair value measurement [member] | IFRS9 [member]</t>
  </si>
  <si>
    <t>Level 1 [member] | Recurring fair value measurement [member] | Canadian federal government and government guaranteed debt [member]</t>
  </si>
  <si>
    <t>Level 1 [member] | Recurring fair value measurement [member] | Canadian federal government and government guaranteed debt [member] | IFRS9 [member]</t>
  </si>
  <si>
    <t>Level 1 [member] | Recurring fair value measurement [member] | Canadian provincial and municipal debt [member]</t>
  </si>
  <si>
    <t>Level 1 [member] | Recurring fair value measurement [member] | Canadian provincial and municipal debt [member] | IFRS9 [member]</t>
  </si>
  <si>
    <t>Level 1 [member] | Recurring fair value measurement [member] | U.S. treasury and other U.S. agency debt [member]</t>
  </si>
  <si>
    <t>Level 1 [member] | Recurring fair value measurement [member] | U.S. treasury and other U.S. agency debt [member] | IFRS9 [member]</t>
  </si>
  <si>
    <t>Level 1 [member] | Recurring fair value measurement [member] | Other foreign governments debt [member]</t>
  </si>
  <si>
    <t>Level 1 [member] | Recurring fair value measurement [member] | Other foreign governments debt [member] | IFRS9 [member]</t>
  </si>
  <si>
    <t>Level 1 [member] | Recurring fair value measurement [member] | Corporate and other debt [member]</t>
  </si>
  <si>
    <t>Level 1 [member] | Recurring fair value measurement [member] | Corporate and other debt [member] | IFRS9 [member]</t>
  </si>
  <si>
    <t>Level 1 [member] | Recurring fair value measurement [member] | Income funds [Member]</t>
  </si>
  <si>
    <t>Level 1 [member] | Recurring fair value measurement [member] | Income funds [Member] | IFRS9 [member]</t>
  </si>
  <si>
    <t>Level 1 [member] | Recurring fair value measurement [member] | Equity securities [member]</t>
  </si>
  <si>
    <t>Level 1 [member] | Recurring fair value measurement [member] | Equity securities [member] | IFRS9 [member]</t>
  </si>
  <si>
    <t>Level 1 [member] | Recurring fair value measurement [member] | Other trading assets [member]</t>
  </si>
  <si>
    <t>Level 1 [member] | Recurring fair value measurement [member] | Other trading assets [member] | IFRS9 [member]</t>
  </si>
  <si>
    <t>Level 1 [member] | Recurring fair value measurement [member] | Mortgage backed securities [member]</t>
  </si>
  <si>
    <t>Level 1 [member] | Recurring fair value measurement [member] | Foreign exchange and gold contracts [member]</t>
  </si>
  <si>
    <t>Level 1 [member] | Recurring fair value measurement [member] | Foreign exchange and gold contracts [member] | IFRS9 [member]</t>
  </si>
  <si>
    <t>Level 1 [member] | Recurring fair value measurement [member] | Equity contracts [member]</t>
  </si>
  <si>
    <t>Level 1 [member] | Recurring fair value measurement [member] | Equity contracts [member] | IFRS9 [member]</t>
  </si>
  <si>
    <t>Level 1 [member] | Recurring fair value measurement [member] | Commodity Contracts [member]</t>
  </si>
  <si>
    <t>Level 1 [member] | Recurring fair value measurement [member] | Commodity Contracts [member] | IFRS9 [member]</t>
  </si>
  <si>
    <t>Level 1 [member] | Not measured at fair value in statement of financial position but for which fair value is disclosed [member] | Financial assets at amortised cost, category [member]</t>
  </si>
  <si>
    <t>Level 1 [member] | Not measured at fair value in statement of financial position but for which fair value is disclosed [member] | Financial assets at amortised cost, category [member] | IFRS9 [member]</t>
  </si>
  <si>
    <t>Level 2 [member] | Recurring fair value measurement [member]</t>
  </si>
  <si>
    <t>Level 2 [member] | Recurring fair value measurement [member] | IFRS9 [member]</t>
  </si>
  <si>
    <t>Level 2 [member] | Recurring fair value measurement [member] | Trading loans [member]</t>
  </si>
  <si>
    <t>Level 2 [member] | Recurring fair value measurement [member] | Trading loans [member] | IFRS9 [member]</t>
  </si>
  <si>
    <t>Level 2 [member] | Recurring fair value measurement [member] | Canadian federal government and government guaranteed debt [member]</t>
  </si>
  <si>
    <t>Level 2 [member] | Recurring fair value measurement [member] | Canadian federal government and government guaranteed debt [member] | IFRS9 [member]</t>
  </si>
  <si>
    <t>Level 2 [member] | Recurring fair value measurement [member] | Canadian provincial and municipal debt [member]</t>
  </si>
  <si>
    <t>Level 2 [member] | Recurring fair value measurement [member] | Canadian provincial and municipal debt [member] | IFRS9 [member]</t>
  </si>
  <si>
    <t>Level 2 [member] | Recurring fair value measurement [member] | U.S. treasury and other U.S. agency debt [member]</t>
  </si>
  <si>
    <t>Level 2 [member] | Recurring fair value measurement [member] | U.S. treasury and other U.S. agency debt [member] | IFRS9 [member]</t>
  </si>
  <si>
    <t>Level 2 [member] | Recurring fair value measurement [member] | Other foreign governments debt [member]</t>
  </si>
  <si>
    <t>Level 2 [member] | Recurring fair value measurement [member] | Other foreign governments debt [member] | IFRS9 [member]</t>
  </si>
  <si>
    <t>Level 2 [member] | Recurring fair value measurement [member] | Corporate and other debt [member]</t>
  </si>
  <si>
    <t>Level 2 [member] | Recurring fair value measurement [member] | Corporate and other debt [member] | IFRS9 [member]</t>
  </si>
  <si>
    <t>Level 2 [member] | Recurring fair value measurement [member] | Income funds [Member]</t>
  </si>
  <si>
    <t>Level 2 [member] | Recurring fair value measurement [member] | Equity securities [member]</t>
  </si>
  <si>
    <t>Level 2 [member] | Recurring fair value measurement [member] | Equity securities [member] | IFRS9 [member]</t>
  </si>
  <si>
    <t>Level 2 [member] | Recurring fair value measurement [member] | Mortgage backed securities [member]</t>
  </si>
  <si>
    <t>Level 2 [member] | Recurring fair value measurement [member] | Mortgage backed securities [member] | IFRS9 [member]</t>
  </si>
  <si>
    <t>Level 2 [member] | Recurring fair value measurement [member] | Interest rate contracts [member]</t>
  </si>
  <si>
    <t>Level 2 [member] | Recurring fair value measurement [member] | Interest rate contracts [member] | IFRS9 [member]</t>
  </si>
  <si>
    <t>Level 2 [member] | Recurring fair value measurement [member] | Foreign exchange and gold contracts [member]</t>
  </si>
  <si>
    <t>Level 2 [member] | Recurring fair value measurement [member] | Foreign exchange and gold contracts [member] | IFRS9 [member]</t>
  </si>
  <si>
    <t>Level 2 [member] | Recurring fair value measurement [member] | Equity contracts [member]</t>
  </si>
  <si>
    <t>Level 2 [member] | Recurring fair value measurement [member] | Equity contracts [member] | IFRS9 [member]</t>
  </si>
  <si>
    <t>Level 2 [member] | Recurring fair value measurement [member] | Credit contracts [member]</t>
  </si>
  <si>
    <t>Level 2 [member] | Recurring fair value measurement [member] | Credit contracts [member] | IFRS9 [member]</t>
  </si>
  <si>
    <t>Level 2 [member] | Recurring fair value measurement [member] | Commodity Contracts [member]</t>
  </si>
  <si>
    <t>Level 2 [member] | Recurring fair value measurement [member] | Commodity Contracts [member] | IFRS9 [member]</t>
  </si>
  <si>
    <t>Level 2 [member] | Not measured at fair value in statement of financial position but for which fair value is disclosed [member]</t>
  </si>
  <si>
    <t>Level 2 [member] | Not measured at fair value in statement of financial position but for which fair value is disclosed [member] | IFRS9 [member]</t>
  </si>
  <si>
    <t>Level 2 [member] | Not measured at fair value in statement of financial position but for which fair value is disclosed [member] | Financial assets at amortised cost, category [member]</t>
  </si>
  <si>
    <t>Level 2 [member] | Not measured at fair value in statement of financial position but for which fair value is disclosed [member] | Financial assets at amortised cost, category [member] | IFRS9 [member]</t>
  </si>
  <si>
    <t>Level 3 [member] | Recurring fair value measurement [member]</t>
  </si>
  <si>
    <t>Level 3 [member] | Recurring fair value measurement [member] | IFRS9 [member]</t>
  </si>
  <si>
    <t>Level 3 [member] | Recurring fair value measurement [member] | Other foreign governments debt [member]</t>
  </si>
  <si>
    <t>Level 3 [member] | Recurring fair value measurement [member] | Other foreign governments debt [member] | IFRS9 [member]</t>
  </si>
  <si>
    <t>Level 3 [member] | Recurring fair value measurement [member] | Corporate and other debt [member]</t>
  </si>
  <si>
    <t>Level 3 [member] | Recurring fair value measurement [member] | Corporate and other debt [member] | IFRS9 [member]</t>
  </si>
  <si>
    <t>Level 3 [member] | Recurring fair value measurement [member] | Equity securities [member]</t>
  </si>
  <si>
    <t>Level 3 [member] | Recurring fair value measurement [member] | Equity securities [member] | IFRS9 [member]</t>
  </si>
  <si>
    <t>Level 3 [member] | Recurring fair value measurement [member] | Interest rate contracts [member]</t>
  </si>
  <si>
    <t>Level 3 [member] | Recurring fair value measurement [member] | Interest rate contracts [member] | IFRS9 [member]</t>
  </si>
  <si>
    <t>Level 3 [member] | Recurring fair value measurement [member] | Equity contracts [member] | IFRS9 [member]</t>
  </si>
  <si>
    <t>Level 3 [member] | Recurring fair value measurement [member] | Equity contracts [member]</t>
  </si>
  <si>
    <t>Level 3 [member] | Not measured at fair value in statement of financial position but for which fair value is disclosed [member]</t>
  </si>
  <si>
    <t>Level 3 [member] | Not measured at fair value in statement of financial position but for which fair value is disclosed [member] | Financial assets at amortised cost, category [member] | IFRS9 [member]</t>
  </si>
  <si>
    <t>Fair Value of Financial Instruments - Summary of Fair Value Hierarchy of Instruments Carried at Fair Value on a Recurring Basis (Parenthetical) (Detail) - CAD ($) $ in Millions</t>
  </si>
  <si>
    <t>Disclosure of fair value measurement of assets [line items]</t>
  </si>
  <si>
    <t>Investment securities measured at amortized cost</t>
  </si>
  <si>
    <t>Other foreign governments debt [member] | IFRS9 [member] | Level 3 [member]</t>
  </si>
  <si>
    <t>Reclassification of other foreign governments' debt to debt securities measured at amortized cost</t>
  </si>
  <si>
    <t>Corporate and other debt [member] | Level 3 [member]</t>
  </si>
  <si>
    <t>Reclassification of corporate and other debt from available for sale securities to trading assets</t>
  </si>
  <si>
    <t>Mortgage backed securities [member] | IFRS9 [member] | Level 1 [member]</t>
  </si>
  <si>
    <t>Gross carrying amount [member] | Financial assets available-for-sale [member]</t>
  </si>
  <si>
    <t>Gross carrying amount [member] | Held-to-maturity investments, category [member]</t>
  </si>
  <si>
    <t>Fair Value of Financial Instruments - Summary of Changes in Level 3 Instruments Carried at Fair Value (Detail) - Level 3 [member] - CAD ($) $ in Millions</t>
  </si>
  <si>
    <t>Disclosure of significant unobservable inputs used in fair value measurement of equity [line items]</t>
  </si>
  <si>
    <t>Fair value, beginning balance</t>
  </si>
  <si>
    <t>Gains/(losses) recorded in income</t>
  </si>
  <si>
    <t>Gains/(losses) recorded in OCI</t>
  </si>
  <si>
    <t>Purchases/ Issuances</t>
  </si>
  <si>
    <t>Sales/ Settlements</t>
  </si>
  <si>
    <t>Transfers into/out of Level 3</t>
  </si>
  <si>
    <t>Fair value, ending balance</t>
  </si>
  <si>
    <t>Change in unrealized gains/(losses)recorded in income for instruments still held</t>
  </si>
  <si>
    <t>Trading assets [member] | Trading loans [member]</t>
  </si>
  <si>
    <t>Trading assets [member] | Corporate debt and other debt [member]</t>
  </si>
  <si>
    <t>Investment Securities [Member]</t>
  </si>
  <si>
    <t>Investment Securities [Member] | Other foreign governments debt [member]</t>
  </si>
  <si>
    <t>Investment Securities [Member] | Corporate and other debt [member]</t>
  </si>
  <si>
    <t>Investment Securities [Member] | Equity securities [member]</t>
  </si>
  <si>
    <t>Derivative Financial Assets [member] | Interest rate contracts [member]</t>
  </si>
  <si>
    <t>Derivative Financial Assets [member] | Equity contracts [member]</t>
  </si>
  <si>
    <t>Interest rate contracts [member] | Derivative financial liabilities [member]</t>
  </si>
  <si>
    <t>Foreign exchange and gold contracts [member] | Derivative financial liabilities [member]</t>
  </si>
  <si>
    <t>Equity contracts [member] | Derivative financial liabilities [member]</t>
  </si>
  <si>
    <t>IAS 39 [member] | Trading assets [member]</t>
  </si>
  <si>
    <t>IAS 39 [member] | Investment Securities [Member]</t>
  </si>
  <si>
    <t>IAS 39 [member] | Deposits [Member]</t>
  </si>
  <si>
    <t>Fair Value of Financial Instruments - Summary of Changes in Level 3 Instruments Carried at Fair Value (Parenthetical) (Detail) $ in Millions</t>
  </si>
  <si>
    <t>BBVA Chile [member]</t>
  </si>
  <si>
    <t>Purchases of assets</t>
  </si>
  <si>
    <t>Fair Value of Financial Instruments - Additional Information (Detail) - CAD ($) $ in Millions</t>
  </si>
  <si>
    <t>Disclosure of detailed information about financial instruments [abstract]</t>
  </si>
  <si>
    <t>Derivative liabilities transferred out of Level 3 into Level 2</t>
  </si>
  <si>
    <t>Derivative asset transferred out of Level 3 into Level 2</t>
  </si>
  <si>
    <t>Fair Value of Financial Instruments - Summary of Significant Unobservable Inputs Used in Measuring Financial Instruments Categorized as Level 3 (Detail) - Level 3 [member] - Option pricing model [member]</t>
  </si>
  <si>
    <t>Interest rate contracts [member]</t>
  </si>
  <si>
    <t>Disclosure of detailed information about financial instruments [line items]</t>
  </si>
  <si>
    <t>Valuation technique</t>
  </si>
  <si>
    <t>Option pricing model</t>
  </si>
  <si>
    <t>Significant unobservable inputs</t>
  </si>
  <si>
    <t>Interest rate volatility</t>
  </si>
  <si>
    <t>Range of estimates</t>
  </si>
  <si>
    <t>7% - 93%</t>
  </si>
  <si>
    <t>Equity contracts [member]</t>
  </si>
  <si>
    <t>Equity volatility</t>
  </si>
  <si>
    <t>2% - 124%</t>
  </si>
  <si>
    <t>Equity contracts 1 [member]</t>
  </si>
  <si>
    <t>Single stock correlation</t>
  </si>
  <si>
    <t>(70)% - 97%</t>
  </si>
  <si>
    <t>Changes in fair value from reasonably possible alternatives</t>
  </si>
  <si>
    <t>(9)/9 millions</t>
  </si>
  <si>
    <t>Trading Assets - Summary of Analysis of Carrying Value of Trading Securities (Detail) - CAD ($) $ in Millions</t>
  </si>
  <si>
    <t>Disclosure of financial assets [line items]</t>
  </si>
  <si>
    <t>Total trading securities</t>
  </si>
  <si>
    <t>Canadian federal government issued or guaranteed debt [member]</t>
  </si>
  <si>
    <t>United states treasury and other united states agency debt [member]</t>
  </si>
  <si>
    <t>Other foreign government debt [member]</t>
  </si>
  <si>
    <t>Other trading securities [member]</t>
  </si>
  <si>
    <t>Canadian dollar [member]</t>
  </si>
  <si>
    <t>U.S. dollar [member]</t>
  </si>
  <si>
    <t>Mexico, Pesos [member]</t>
  </si>
  <si>
    <t>Other currencies [member]</t>
  </si>
  <si>
    <t>Within 3 months [member]</t>
  </si>
  <si>
    <t>Within 3 months [member] | Canadian federal government issued or guaranteed debt [member]</t>
  </si>
  <si>
    <t>Within 3 months [member] | Canadian provincial and municipal debt [member]</t>
  </si>
  <si>
    <t>Within 3 months [member] | United states treasury and other united states agency debt [member]</t>
  </si>
  <si>
    <t>Within 3 months [member] | Other foreign government debt [member]</t>
  </si>
  <si>
    <t>Within 3 months [member] | Other trading securities [member]</t>
  </si>
  <si>
    <t>Within 3 months [member] | Canadian dollar [member]</t>
  </si>
  <si>
    <t>Within 3 months [member] | U.S. dollar [member]</t>
  </si>
  <si>
    <t>Within 3 months [member] | Mexico, Pesos [member]</t>
  </si>
  <si>
    <t>Within 3 months [member] | Other currencies [member]</t>
  </si>
  <si>
    <t>Three to 12 months [member]</t>
  </si>
  <si>
    <t>Three to 12 months [member] | Canadian federal government issued or guaranteed debt [member]</t>
  </si>
  <si>
    <t>Three to 12 months [member] | Canadian provincial and municipal debt [member]</t>
  </si>
  <si>
    <t>Three to 12 months [member] | United states treasury and other united states agency debt [member]</t>
  </si>
  <si>
    <t>Three to 12 months [member] | Other foreign government debt [member]</t>
  </si>
  <si>
    <t>Three to 12 months [member] | Other trading securities [member]</t>
  </si>
  <si>
    <t>Three to 12 months [member] | Canadian dollar [member]</t>
  </si>
  <si>
    <t>Three to 12 months [member] | U.S. dollar [member]</t>
  </si>
  <si>
    <t>Three to 12 months [member] | Mexico, Pesos [member]</t>
  </si>
  <si>
    <t>Three to 12 months [member] | Other currencies [member]</t>
  </si>
  <si>
    <t>One to 5 years [member]</t>
  </si>
  <si>
    <t>One to 5 years [member] | Canadian federal government issued or guaranteed debt [member]</t>
  </si>
  <si>
    <t>One to 5 years [member] | Canadian provincial and municipal debt [member]</t>
  </si>
  <si>
    <t>One to 5 years [member] | United states treasury and other united states agency debt [member]</t>
  </si>
  <si>
    <t>One to 5 years [member] | Other foreign government debt [member]</t>
  </si>
  <si>
    <t>One to 5 years [member] | Other trading securities [member]</t>
  </si>
  <si>
    <t>One to 5 years [member] | Canadian dollar [member]</t>
  </si>
  <si>
    <t>One to 5 years [member] | U.S. dollar [member]</t>
  </si>
  <si>
    <t>One to 5 years [member] | Mexico, Pesos [member]</t>
  </si>
  <si>
    <t>One to 5 years [member] | Other currencies [member]</t>
  </si>
  <si>
    <t>Five to ten years [member]</t>
  </si>
  <si>
    <t>Five to ten years [member] | Canadian federal government issued or guaranteed debt [member]</t>
  </si>
  <si>
    <t>Five to ten years [member] | Canadian provincial and municipal debt [member]</t>
  </si>
  <si>
    <t>Five to ten years [member] | United states treasury and other united states agency debt [member]</t>
  </si>
  <si>
    <t>Five to ten years [member] | Other foreign government debt [member]</t>
  </si>
  <si>
    <t>Five to ten years [member] | Other trading securities [member]</t>
  </si>
  <si>
    <t>Five to ten years [member] | Canadian dollar [member]</t>
  </si>
  <si>
    <t>Five to ten years [member] | U.S. dollar [member]</t>
  </si>
  <si>
    <t>Five to ten years [member] | Mexico, Pesos [member]</t>
  </si>
  <si>
    <t>Five to ten years [member] | Other currencies [member]</t>
  </si>
  <si>
    <t>Over ten years [member]</t>
  </si>
  <si>
    <t>Over ten years [member] | Canadian federal government issued or guaranteed debt [member]</t>
  </si>
  <si>
    <t>Over ten years [member] | Canadian provincial and municipal debt [member]</t>
  </si>
  <si>
    <t>Over ten years [member] | United states treasury and other united states agency debt [member]</t>
  </si>
  <si>
    <t>Over ten years [member] | Other foreign government debt [member]</t>
  </si>
  <si>
    <t>Over ten years [member] | Other trading securities [member]</t>
  </si>
  <si>
    <t>Over ten years [member] | Canadian dollar [member]</t>
  </si>
  <si>
    <t>Over ten years [member] | U.S. dollar [member]</t>
  </si>
  <si>
    <t>Over ten years [member] | Mexico, Pesos [member]</t>
  </si>
  <si>
    <t>Over ten years [member] | Other currencies [member]</t>
  </si>
  <si>
    <t>No specific maturity [member]</t>
  </si>
  <si>
    <t>No specific maturity [member] | Common shares [member]</t>
  </si>
  <si>
    <t>No specific maturity [member] | Other trading securities [member]</t>
  </si>
  <si>
    <t>No specific maturity [member] | Canadian dollar [member]</t>
  </si>
  <si>
    <t>No specific maturity [member] | U.S. dollar [member]</t>
  </si>
  <si>
    <t>No specific maturity [member] | Mexico, Pesos [member]</t>
  </si>
  <si>
    <t>No specific maturity [member] | Other currencies [member]</t>
  </si>
  <si>
    <t>Trading Assets - Summary of Geographic Breakdown Trading Loans (Detail) - CAD ($) $ in Millions</t>
  </si>
  <si>
    <t>Trading loans</t>
  </si>
  <si>
    <t>United States [member]</t>
  </si>
  <si>
    <t>Europe [member]</t>
  </si>
  <si>
    <t>Asia Pacific [member]</t>
  </si>
  <si>
    <t>Canada [member]</t>
  </si>
  <si>
    <t>Other Countries [member]</t>
  </si>
  <si>
    <t>Trading Assets - Summary of Geographic Breakdown Trading Loans (Parenthetical) (Detail) - CAD ($) $ in Millions</t>
  </si>
  <si>
    <t>Hedge To Loan-based Credit Total Return Swaps [Member]</t>
  </si>
  <si>
    <t>Financial Instruments Designated at Fair Value Through Profit or Loss - Fair Value Of Financial Assets And Liabilities Designated At Fair Value Through Profit Or Loss And Their Changes In Fair Value (Detail) - CAD ($) $ in Millions</t>
  </si>
  <si>
    <t>Fair value</t>
  </si>
  <si>
    <t>Cumulative change in FV</t>
  </si>
  <si>
    <t>Change in Fair value</t>
  </si>
  <si>
    <t>Senior note liabilities [member]</t>
  </si>
  <si>
    <t>Financial Instruments Designated at Fair Value Through Profit or Loss - Changes In Fair Value Attributable To Changes In The Bank'S Own Credit Risk For Financial Liabilities Designated At Fair Value (Detail) - Senior note liabilities [member] - CAD ($) $ in Millions</t>
  </si>
  <si>
    <t>Contractual maturity amount</t>
  </si>
  <si>
    <t>Carrying value</t>
  </si>
  <si>
    <t>Difference between carrying value and contractual maturity amount</t>
  </si>
  <si>
    <t>Changes in fair value for the period attributable to changes in own credit risk recorded in other comprehensive income</t>
  </si>
  <si>
    <t>Cumulative changes in fair value attributable to changes in own credit risk</t>
  </si>
  <si>
    <t>Derivative Financial Instruments - Summary of Derivative Financial Instruments at Notional Value (Detail) - CAD ($) $ in Millions</t>
  </si>
  <si>
    <t>Notional amounts outstanding</t>
  </si>
  <si>
    <t>Interest rate contracts [member] | Futures [member]</t>
  </si>
  <si>
    <t>Interest rate contracts [member] | Options purchased [member]</t>
  </si>
  <si>
    <t>Interest rate contracts [member] | Options written [member]</t>
  </si>
  <si>
    <t>Interest rate contracts [member] | Forward contract [member]</t>
  </si>
  <si>
    <t>Interest rate contracts [member] | Swaps [member]</t>
  </si>
  <si>
    <t>Interest rate contracts [member] | Exchange Traded 1 [Member]</t>
  </si>
  <si>
    <t>Interest rate contracts [member] | Exchange Traded 1 [Member] | Futures [member]</t>
  </si>
  <si>
    <t>Interest rate contracts [member] | Exchange Traded 1 [Member] | Options purchased [member]</t>
  </si>
  <si>
    <t>Interest rate contracts [member] | Exchange Traded 1 [Member] | Options written [member]</t>
  </si>
  <si>
    <t>Interest rate contracts [member] | Over the Counter1 [member]</t>
  </si>
  <si>
    <t>Interest rate contracts [member] | Over the Counter1 [member] | Options purchased [member]</t>
  </si>
  <si>
    <t>Interest rate contracts [member] | Over the Counter1 [member] | Options written [member]</t>
  </si>
  <si>
    <t>Interest rate contracts [member] | Over the Counter1 [member] | Forward contract [member]</t>
  </si>
  <si>
    <t>Interest rate contracts [member] | Over the Counter1 [member] | Swaps [member]</t>
  </si>
  <si>
    <t>Interest rate contracts [member] | Settled through central counterparties [member]</t>
  </si>
  <si>
    <t>Interest rate contracts [member] | Settled through central counterparties [member] | Forward contract [member]</t>
  </si>
  <si>
    <t>Interest rate contracts [member] | Settled through central counterparties [member] | Swaps [member]</t>
  </si>
  <si>
    <t>Foreign exchange and gold contracts [member]</t>
  </si>
  <si>
    <t>Foreign exchange and gold contracts [member] | Futures [member]</t>
  </si>
  <si>
    <t>Foreign exchange and gold contracts [member] | Options purchased [member]</t>
  </si>
  <si>
    <t>Foreign exchange and gold contracts [member] | Options written [member]</t>
  </si>
  <si>
    <t>Foreign exchange and gold contracts [member] | Swaps [member]</t>
  </si>
  <si>
    <t>Foreign exchange and gold contracts [member] | Spot and forwards [member]</t>
  </si>
  <si>
    <t>Foreign exchange and gold contracts [member] | Exchange Traded 1 [Member]</t>
  </si>
  <si>
    <t>Foreign exchange and gold contracts [member] | Exchange Traded 1 [Member] | Futures [member]</t>
  </si>
  <si>
    <t>Foreign exchange and gold contracts [member] | Exchange Traded 1 [Member] | Options purchased [member]</t>
  </si>
  <si>
    <t>Foreign exchange and gold contracts [member] | Exchange Traded 1 [Member] | Options written [member]</t>
  </si>
  <si>
    <t>Foreign exchange and gold contracts [member] | Over the Counter1 [member]</t>
  </si>
  <si>
    <t>Foreign exchange and gold contracts [member] | Over the Counter1 [member] | Options purchased [member]</t>
  </si>
  <si>
    <t>Foreign exchange and gold contracts [member] | Over the Counter1 [member] | Options written [member]</t>
  </si>
  <si>
    <t>Foreign exchange and gold contracts [member] | Over the Counter1 [member] | Swaps [member]</t>
  </si>
  <si>
    <t>Foreign exchange and gold contracts [member] | Over the Counter1 [member] | Spot and forwards [member]</t>
  </si>
  <si>
    <t>Foreign exchange and gold contracts [member] | Settled through central counterparties [member]</t>
  </si>
  <si>
    <t>Foreign exchange and gold contracts [member] | Settled through central counterparties [member] | Spot and forwards [member]</t>
  </si>
  <si>
    <t>Other derivative contracts [member]</t>
  </si>
  <si>
    <t>Other derivative contracts [member] | Equity derivatives [member]</t>
  </si>
  <si>
    <t>Other derivative contracts [member] | Credit Derivative [member]</t>
  </si>
  <si>
    <t>Other derivative contracts [member] | Commodity and other contracts [member]</t>
  </si>
  <si>
    <t>Other derivative contracts [member] | Exchange Traded 1 [Member]</t>
  </si>
  <si>
    <t>Other derivative contracts [member] | Exchange Traded 1 [Member] | Equity derivatives [member]</t>
  </si>
  <si>
    <t>Other derivative contracts [member] | Exchange Traded 1 [Member] | Commodity and other contracts [member]</t>
  </si>
  <si>
    <t>Other derivative contracts [member] | Over the Counter1 [member]</t>
  </si>
  <si>
    <t>Other derivative contracts [member] | Over the Counter1 [member] | Equity derivatives [member]</t>
  </si>
  <si>
    <t>Other derivative contracts [member] | Over the Counter1 [member] | Credit Derivative [member]</t>
  </si>
  <si>
    <t>Other derivative contracts [member] | Over the Counter1 [member] | Commodity and other contracts [member]</t>
  </si>
  <si>
    <t>Other derivative contracts [member] | Settled through central counterparties [member]</t>
  </si>
  <si>
    <t>Other derivative contracts [member] | Settled through central counterparties [member] | Equity derivatives [member]</t>
  </si>
  <si>
    <t>Other derivative contracts [member] | Settled through central counterparties [member] | Credit Derivative [member]</t>
  </si>
  <si>
    <t>Other derivative contracts [member] | Settled through central counterparties [member] | Commodity and other contracts [member]</t>
  </si>
  <si>
    <t>Trading derivatives [member]</t>
  </si>
  <si>
    <t>Trading derivatives [member] | Interest rate contracts [member]</t>
  </si>
  <si>
    <t>Trading derivatives [member] | Interest rate contracts [member] | Exchange Traded 1 [Member]</t>
  </si>
  <si>
    <t>Trading derivatives [member] | Interest rate contracts [member] | Exchange Traded 1 [Member] | Futures [member]</t>
  </si>
  <si>
    <t>Trading derivatives [member] | Interest rate contracts [member] | Exchange Traded 1 [Member] | Options purchased [member]</t>
  </si>
  <si>
    <t>Trading derivatives [member] | Interest rate contracts [member] | Exchange Traded 1 [Member] | Options written [member]</t>
  </si>
  <si>
    <t>Trading derivatives [member] | Interest rate contracts [member] | Over the Counter1 [member]</t>
  </si>
  <si>
    <t>Trading derivatives [member] | Interest rate contracts [member] | Over the Counter1 [member] | Options purchased [member]</t>
  </si>
  <si>
    <t>Trading derivatives [member] | Interest rate contracts [member] | Over the Counter1 [member] | Options written [member]</t>
  </si>
  <si>
    <t>Trading derivatives [member] | Interest rate contracts [member] | Over the Counter1 [member] | Forward contract [member]</t>
  </si>
  <si>
    <t>Trading derivatives [member] | Interest rate contracts [member] | Over the Counter1 [member] | Swaps [member]</t>
  </si>
  <si>
    <t>Trading derivatives [member] | Interest rate contracts [member] | Settled through central counterparties [member]</t>
  </si>
  <si>
    <t>Trading derivatives [member] | Interest rate contracts [member] | Settled through central counterparties [member] | Forward contract [member]</t>
  </si>
  <si>
    <t>Trading derivatives [member] | Interest rate contracts [member] | Settled through central counterparties [member] | Swaps [member]</t>
  </si>
  <si>
    <t>Trading derivatives [member] | Foreign exchange and gold contracts [member]</t>
  </si>
  <si>
    <t>Trading derivatives [member] | Foreign exchange and gold contracts [member] | Exchange Traded 1 [Member]</t>
  </si>
  <si>
    <t>Trading derivatives [member] | Foreign exchange and gold contracts [member] | Exchange Traded 1 [Member] | Futures [member]</t>
  </si>
  <si>
    <t>Trading derivatives [member] | Foreign exchange and gold contracts [member] | Exchange Traded 1 [Member] | Options purchased [member]</t>
  </si>
  <si>
    <t>Trading derivatives [member] | Foreign exchange and gold contracts [member] | Exchange Traded 1 [Member] | Options written [member]</t>
  </si>
  <si>
    <t>Trading derivatives [member] | Foreign exchange and gold contracts [member] | Over the Counter1 [member]</t>
  </si>
  <si>
    <t>Trading derivatives [member] | Foreign exchange and gold contracts [member] | Over the Counter1 [member] | Options purchased [member]</t>
  </si>
  <si>
    <t>Trading derivatives [member] | Foreign exchange and gold contracts [member] | Over the Counter1 [member] | Options written [member]</t>
  </si>
  <si>
    <t>Trading derivatives [member] | Foreign exchange and gold contracts [member] | Over the Counter1 [member] | Swaps [member]</t>
  </si>
  <si>
    <t>Trading derivatives [member] | Foreign exchange and gold contracts [member] | Over the Counter1 [member] | Spot and forwards [member]</t>
  </si>
  <si>
    <t>Trading derivatives [member] | Foreign exchange and gold contracts [member] | Settled through central counterparties [member]</t>
  </si>
  <si>
    <t>Trading derivatives [member] | Foreign exchange and gold contracts [member] | Settled through central counterparties [member] | Spot and forwards [member]</t>
  </si>
  <si>
    <t>Trading derivatives [member] | Other derivative contracts [member]</t>
  </si>
  <si>
    <t>Trading derivatives [member] | Other derivative contracts [member] | Exchange Traded 1 [Member]</t>
  </si>
  <si>
    <t>Trading derivatives [member] | Other derivative contracts [member] | Exchange Traded 1 [Member] | Equity derivatives [member]</t>
  </si>
  <si>
    <t>Trading derivatives [member] | Other derivative contracts [member] | Exchange Traded 1 [Member] | Commodity and other contracts [member]</t>
  </si>
  <si>
    <t>Trading derivatives [member] | Other derivative contracts [member] | Over the Counter1 [member]</t>
  </si>
  <si>
    <t>Trading derivatives [member] | Other derivative contracts [member] | Over the Counter1 [member] | Equity derivatives [member]</t>
  </si>
  <si>
    <t>Trading derivatives [member] | Other derivative contracts [member] | Over the Counter1 [member] | Credit Derivative [member]</t>
  </si>
  <si>
    <t>Trading derivatives [member] | Other derivative contracts [member] | Over the Counter1 [member] | Commodity and other contracts [member]</t>
  </si>
  <si>
    <t>Trading derivatives [member] | Other derivative contracts [member] | Settled through central counterparties [member]</t>
  </si>
  <si>
    <t>Trading derivatives [member] | Other derivative contracts [member] | Settled through central counterparties [member] | Equity derivatives [member]</t>
  </si>
  <si>
    <t>Trading derivatives [member] | Other derivative contracts [member] | Settled through central counterparties [member] | Credit Derivative [member]</t>
  </si>
  <si>
    <t>Trading derivatives [member] | Other derivative contracts [member] | Settled through central counterparties [member] | Commodity and other contracts [member]</t>
  </si>
  <si>
    <t>Hedging derivative [member]</t>
  </si>
  <si>
    <t>Hedging derivative [member] | Interest rate contracts [member]</t>
  </si>
  <si>
    <t>Hedging derivative [member] | Interest rate contracts [member] | Over the Counter1 [member]</t>
  </si>
  <si>
    <t>Hedging derivative [member] | Interest rate contracts [member] | Over the Counter1 [member] | Swaps [member]</t>
  </si>
  <si>
    <t>Hedging derivative [member] | Interest rate contracts [member] | Settled through central counterparties [member]</t>
  </si>
  <si>
    <t>Hedging derivative [member] | Interest rate contracts [member] | Settled through central counterparties [member] | Swaps [member]</t>
  </si>
  <si>
    <t>Hedging derivative [member] | Foreign exchange and gold contracts [member]</t>
  </si>
  <si>
    <t>Hedging derivative [member] | Foreign exchange and gold contracts [member] | Over the Counter1 [member]</t>
  </si>
  <si>
    <t>Hedging derivative [member] | Foreign exchange and gold contracts [member] | Over the Counter1 [member] | Swaps [member]</t>
  </si>
  <si>
    <t>Hedging derivative [member] | Foreign exchange and gold contracts [member] | Over the Counter1 [member] | Spot and forwards [member]</t>
  </si>
  <si>
    <t>Hedging derivative [member] | Other derivative contracts [member]</t>
  </si>
  <si>
    <t>Hedging derivative [member] | Other derivative contracts [member] | Over the Counter1 [member]</t>
  </si>
  <si>
    <t>Hedging derivative [member] | Other derivative contracts [member] | Over the Counter1 [member] | Equity derivatives [member]</t>
  </si>
  <si>
    <t>Derivative Financial Instruments - Summary of Remaining Term to Maturity of Notional Amounts of Bank's Derivative Financial Instruments (Detail) - CAD ($) $ in Millions</t>
  </si>
  <si>
    <t>Notional amount</t>
  </si>
  <si>
    <t>Within one year [member]</t>
  </si>
  <si>
    <t>Within one year [member] | Interest rate contracts [member]</t>
  </si>
  <si>
    <t>Within one year [member] | Interest rate contracts [member] | Futures [member]</t>
  </si>
  <si>
    <t>Within one year [member] | Interest rate contracts [member] | Forward contract [member]</t>
  </si>
  <si>
    <t>Within one year [member] | Interest rate contracts [member] | Swaps [member]</t>
  </si>
  <si>
    <t>Within one year [member] | Interest rate contracts [member] | Options purchased [member]</t>
  </si>
  <si>
    <t>Within one year [member] | Interest rate contracts [member] | Options written [member]</t>
  </si>
  <si>
    <t>Within one year [member] | Foreign exchange and gold contracts [member]</t>
  </si>
  <si>
    <t>Within one year [member] | Foreign exchange and gold contracts [member] | Futures [member]</t>
  </si>
  <si>
    <t>Within one year [member] | Foreign exchange and gold contracts [member] | Swaps [member]</t>
  </si>
  <si>
    <t>Within one year [member] | Foreign exchange and gold contracts [member] | Options purchased [member]</t>
  </si>
  <si>
    <t>Within one year [member] | Foreign exchange and gold contracts [member] | Options written [member]</t>
  </si>
  <si>
    <t>Within one year [member] | Foreign exchange and gold contracts [member] | Spot and forwards [member]</t>
  </si>
  <si>
    <t>Within one year [member] | Other derivative contracts [member]</t>
  </si>
  <si>
    <t>Within one year [member] | Other derivative contracts [member] | Equity derivatives [member]</t>
  </si>
  <si>
    <t>Within one year [member] | Other derivative contracts [member] | Credit Derivative [member]</t>
  </si>
  <si>
    <t>Within one year [member] | Other derivative contracts [member] | Commodity and other contracts [member]</t>
  </si>
  <si>
    <t>One to 5 years [member] | Interest rate contracts [member]</t>
  </si>
  <si>
    <t>One to 5 years [member] | Interest rate contracts [member] | Futures [member]</t>
  </si>
  <si>
    <t>One to 5 years [member] | Interest rate contracts [member] | Forward contract [member]</t>
  </si>
  <si>
    <t>One to 5 years [member] | Interest rate contracts [member] | Swaps [member]</t>
  </si>
  <si>
    <t>One to 5 years [member] | Interest rate contracts [member] | Options purchased [member]</t>
  </si>
  <si>
    <t>One to 5 years [member] | Interest rate contracts [member] | Options written [member]</t>
  </si>
  <si>
    <t>One to 5 years [member] | Foreign exchange and gold contracts [member]</t>
  </si>
  <si>
    <t>One to 5 years [member] | Foreign exchange and gold contracts [member] | Futures [member]</t>
  </si>
  <si>
    <t>One to 5 years [member] | Foreign exchange and gold contracts [member] | Swaps [member]</t>
  </si>
  <si>
    <t>One to 5 years [member] | Foreign exchange and gold contracts [member] | Options purchased [member]</t>
  </si>
  <si>
    <t>One to 5 years [member] | Foreign exchange and gold contracts [member] | Options written [member]</t>
  </si>
  <si>
    <t>One to 5 years [member] | Foreign exchange and gold contracts [member] | Spot and forwards [member]</t>
  </si>
  <si>
    <t>One to 5 years [member] | Other derivative contracts [member]</t>
  </si>
  <si>
    <t>One to 5 years [member] | Other derivative contracts [member] | Equity derivatives [member]</t>
  </si>
  <si>
    <t>One to 5 years [member] | Other derivative contracts [member] | Credit Derivative [member]</t>
  </si>
  <si>
    <t>One to 5 years [member] | Other derivative contracts [member] | Commodity and other contracts [member]</t>
  </si>
  <si>
    <t>Over 5 years [member]</t>
  </si>
  <si>
    <t>Over 5 years [member] | Interest rate contracts [member]</t>
  </si>
  <si>
    <t>Over 5 years [member] | Interest rate contracts [member] | Futures [member]</t>
  </si>
  <si>
    <t>Over 5 years [member] | Interest rate contracts [member] | Forward contract [member]</t>
  </si>
  <si>
    <t>Over 5 years [member] | Interest rate contracts [member] | Swaps [member]</t>
  </si>
  <si>
    <t>Over 5 years [member] | Interest rate contracts [member] | Options purchased [member]</t>
  </si>
  <si>
    <t>Over 5 years [member] | Interest rate contracts [member] | Options written [member]</t>
  </si>
  <si>
    <t>Over 5 years [member] | Foreign exchange and gold contracts [member]</t>
  </si>
  <si>
    <t>Over 5 years [member] | Foreign exchange and gold contracts [member] | Futures [member]</t>
  </si>
  <si>
    <t>Over 5 years [member] | Foreign exchange and gold contracts [member] | Swaps [member]</t>
  </si>
  <si>
    <t>Over 5 years [member] | Foreign exchange and gold contracts [member] | Options purchased [member]</t>
  </si>
  <si>
    <t>Over 5 years [member] | Foreign exchange and gold contracts [member] | Options written [member]</t>
  </si>
  <si>
    <t>Over 5 years [member] | Foreign exchange and gold contracts [member] | Spot and forwards [member]</t>
  </si>
  <si>
    <t>Over 5 years [member] | Other derivative contracts [member]</t>
  </si>
  <si>
    <t>Over 5 years [member] | Other derivative contracts [member] | Equity derivatives [member]</t>
  </si>
  <si>
    <t>Over 5 years [member] | Other derivative contracts [member] | Credit Derivative [member]</t>
  </si>
  <si>
    <t>Over 5 years [member] | Other derivative contracts [member] | Commodity and other contracts [member]</t>
  </si>
  <si>
    <t>Derivative Financial Instruments - Summary of Credit Exposure of Derivative Financial Instruments (Detail) - CAD ($) $ in Millions</t>
  </si>
  <si>
    <t>Credit risk amount</t>
  </si>
  <si>
    <t>Credit equivalent amount</t>
  </si>
  <si>
    <t>CET1 Risk Weighted Assets</t>
  </si>
  <si>
    <t>Credit valuation adjustment [member]</t>
  </si>
  <si>
    <t>Interest rate contracts [member] | Futures [member] | Exchange Traded 1 [Member]</t>
  </si>
  <si>
    <t>Interest rate contracts [member] | Forward contract [member] | Over the Counter1 [member]</t>
  </si>
  <si>
    <t>Interest rate contracts [member] | Swaps [member] | Over the Counter1 [member]</t>
  </si>
  <si>
    <t>Interest rate contracts [member] | Options purchased [member] | Exchange Traded 1 [Member]</t>
  </si>
  <si>
    <t>Interest rate contracts [member] | Options purchased [member] | Over the Counter1 [member]</t>
  </si>
  <si>
    <t>Interest rate contracts [member] | Options written [member] | Exchange Traded 1 [Member]</t>
  </si>
  <si>
    <t>Interest rate contracts [member] | Options written [member] | Over the Counter1 [member]</t>
  </si>
  <si>
    <t>Foreign exchange and gold contracts [member] | Futures [member] | Exchange Traded 1 [Member]</t>
  </si>
  <si>
    <t>Foreign exchange and gold contracts [member] | Swaps [member] | Over the Counter1 [member]</t>
  </si>
  <si>
    <t>Foreign exchange and gold contracts [member] | Options purchased [member] | Exchange Traded 1 [Member]</t>
  </si>
  <si>
    <t>Foreign exchange and gold contracts [member] | Options purchased [member] | Over the Counter1 [member]</t>
  </si>
  <si>
    <t>Foreign exchange and gold contracts [member] | Options written [member] | Exchange Traded 1 [Member]</t>
  </si>
  <si>
    <t>Foreign exchange and gold contracts [member] | Options written [member] | Over the Counter1 [member]</t>
  </si>
  <si>
    <t>Foreign exchange and gold contracts [member] | Spot and forwards [member] | Over the Counter1 [member]</t>
  </si>
  <si>
    <t>Other derivative contracts [member] | Equity derivatives [member] | Exchange Traded 1 [Member]</t>
  </si>
  <si>
    <t>Other derivative contracts [member] | Equity derivatives [member] | Over the Counter1 [member]</t>
  </si>
  <si>
    <t>Other derivative contracts [member] | Credit Derivative [member] | Over the Counter1 [member]</t>
  </si>
  <si>
    <t>Other derivative contracts [member] | Commodity and other contracts [member] | Exchange Traded 1 [Member]</t>
  </si>
  <si>
    <t>Other derivative contracts [member] | Commodity and other contracts [member] | Over the Counter1 [member]</t>
  </si>
  <si>
    <t>Settled through central counterparties [member]</t>
  </si>
  <si>
    <t>Settled through central counterparties [member] | Exchange Traded 1 [Member]</t>
  </si>
  <si>
    <t>Settled through central counterparties [member] | Over the Counter1 [member]</t>
  </si>
  <si>
    <t>Derivative Financial Instruments - Summary of Credit Exposure of Derivative Financial Instruments (Parenthetical) (Detail) $ in Millions</t>
  </si>
  <si>
    <t>Credit valuation adjustment for derivatives</t>
  </si>
  <si>
    <t>CRA [member]</t>
  </si>
  <si>
    <t>Amounts relating to netting and collateral</t>
  </si>
  <si>
    <t>CEA [member]</t>
  </si>
  <si>
    <t>Derivative Financial Instruments - Summary of Financial Derivatives at Fair Value (Detail) - CAD ($) $ in Millions</t>
  </si>
  <si>
    <t>Average fair value of trading derivatives, Favourable</t>
  </si>
  <si>
    <t>Average fair value of trading derivatives, Unfavourable</t>
  </si>
  <si>
    <t>Year-end fair value, Favourable</t>
  </si>
  <si>
    <t>Year-end fair value, Unfavourable</t>
  </si>
  <si>
    <t>Net derivative financial instruments, Year-end fair value, Favourable</t>
  </si>
  <si>
    <t>Net derivative financial instruments, Year-end fair value, Unfavourable</t>
  </si>
  <si>
    <t>Derivatives [member]</t>
  </si>
  <si>
    <t>Less impact of master netting and collateral Year-end fair value, Favourable</t>
  </si>
  <si>
    <t>Less impact of master netting and collateral Year-end fair value, Unfavourable</t>
  </si>
  <si>
    <t>Derivatives [member] | Trading [member]</t>
  </si>
  <si>
    <t>Derivatives [member] | Hedging [member]</t>
  </si>
  <si>
    <t>Interest rate contracts [member] | Derivatives [member] | Trading [member]</t>
  </si>
  <si>
    <t>Interest rate contracts [member] | Derivatives [member] | Forward contract [member] | Trading [member]</t>
  </si>
  <si>
    <t>Interest rate contracts [member] | Derivatives [member] | Swaps [member] | Trading [member]</t>
  </si>
  <si>
    <t>Interest rate contracts [member] | Derivatives [member] | Swaps [member] | Hedging [member]</t>
  </si>
  <si>
    <t>Interest rate contracts [member] | Derivatives [member] | Option contract [member] | Trading [member]</t>
  </si>
  <si>
    <t>Foreign exchange and gold contracts [member] | Derivatives [member] | Trading [member]</t>
  </si>
  <si>
    <t>Foreign exchange and gold contracts [member] | Derivatives [member] | Hedging [member]</t>
  </si>
  <si>
    <t>Foreign exchange and gold contracts [member] | Derivatives [member] | Forward contract [member] | Trading [member]</t>
  </si>
  <si>
    <t>Foreign exchange and gold contracts [member] | Derivatives [member] | Forward contract [member] | Hedging [member]</t>
  </si>
  <si>
    <t>Foreign exchange and gold contracts [member] | Derivatives [member] | Swaps [member] | Trading [member]</t>
  </si>
  <si>
    <t>Foreign exchange and gold contracts [member] | Derivatives [member] | Swaps [member] | Hedging [member]</t>
  </si>
  <si>
    <t>Foreign exchange and gold contracts [member] | Derivatives [member] | Option contract [member] | Trading [member]</t>
  </si>
  <si>
    <t>Other derivative contracts [member] | Derivatives [member] | Trading [member]</t>
  </si>
  <si>
    <t>Other derivative contracts [member] | Derivatives [member] | Equity derivatives [member] | Trading [member]</t>
  </si>
  <si>
    <t>Other derivative contracts [member] | Derivatives [member] | Equity derivatives [member] | Hedging [member]</t>
  </si>
  <si>
    <t>Other derivative contracts [member] | Derivatives [member] | Credit Derivative [member] | Trading [member]</t>
  </si>
  <si>
    <t>Other derivative contracts [member] | Derivatives [member] | Commodity and other contracts [member] | Trading [member]</t>
  </si>
  <si>
    <t>Derivative Financial Instruments - Additional Information (Detail) - Equity risk [member]</t>
  </si>
  <si>
    <t>Bottom of range [member]</t>
  </si>
  <si>
    <t>Correlation between the variables in regression</t>
  </si>
  <si>
    <t>Slope of regression range</t>
  </si>
  <si>
    <t>Confidence level of the slope</t>
  </si>
  <si>
    <t>95.00%</t>
  </si>
  <si>
    <t>Derivative Financial Instruments - Summary of Notional Amount of Derivatives and Carrying Amount of Cash and Deposit Liabilities Designated as Hedging Instruments (Detail) - CAD ($) $ in Millions</t>
  </si>
  <si>
    <t>Disclosure of detailed information about hedging instruments [line items]</t>
  </si>
  <si>
    <t>Derivative notional amount</t>
  </si>
  <si>
    <t>Deposit liabilities - carrying amount [member]</t>
  </si>
  <si>
    <t>Deposit liabilities - carrying amount [member] | Fair value hedges [member] | Interest rate risk [member] | Swaps [member]</t>
  </si>
  <si>
    <t>Deposit liabilities - carrying amount [member] | Fair value hedges [member] | Currency or interest rate risk [member] | Swaps [member]</t>
  </si>
  <si>
    <t>Deposit liabilities - carrying amount [member] | Cash flow hedges [member] | Interest rate risk [member] | Swaps [member]</t>
  </si>
  <si>
    <t>Deposit liabilities - carrying amount [member] | Cash flow hedges [member] | Currency or interest rate risk [member]</t>
  </si>
  <si>
    <t>Deposit liabilities - carrying amount [member] | Cash flow hedges [member] | Currency risk [member] | Swaps [member]</t>
  </si>
  <si>
    <t>Deposit liabilities - carrying amount [member] | Cash flow hedges [member] | Currency risk [member] | Foreign currency forward contracts [member]</t>
  </si>
  <si>
    <t>Deposit liabilities - carrying amount [member] | Cash flow hedges [member] | Currency risk [member] | Cash [member]</t>
  </si>
  <si>
    <t>Deposit liabilities - carrying amount [member] | Cash flow hedges [member] | Equity price risk [member] | Total return swaps [member]</t>
  </si>
  <si>
    <t>Deposit liabilities - carrying amount [member] | Hedges of net investment in foreign operations [member] | Equity price risk [member] | Foreign Currency Deposit Liabilities [member]</t>
  </si>
  <si>
    <t>Deposit liabilities - carrying amount [member] | Hedges of net investment in foreign operations [member] | Equity price risk [member] | Foreign currency forward contracts [member]</t>
  </si>
  <si>
    <t>Within one year [member] | Deposit liabilities - carrying amount [member]</t>
  </si>
  <si>
    <t>Within one year [member] | Deposit liabilities - carrying amount [member] | Fair value hedges [member] | Interest rate risk [member] | Swaps [member]</t>
  </si>
  <si>
    <t>Within one year [member] | Deposit liabilities - carrying amount [member] | Cash flow hedges [member] | Interest rate risk [member] | Swaps [member]</t>
  </si>
  <si>
    <t>Within one year [member] | Deposit liabilities - carrying amount [member] | Cash flow hedges [member] | Currency or interest rate risk [member]</t>
  </si>
  <si>
    <t>Within one year [member] | Deposit liabilities - carrying amount [member] | Cash flow hedges [member] | Currency risk [member] | Swaps [member]</t>
  </si>
  <si>
    <t>Within one year [member] | Deposit liabilities - carrying amount [member] | Cash flow hedges [member] | Currency risk [member] | Foreign currency forward contracts [member]</t>
  </si>
  <si>
    <t>Within one year [member] | Deposit liabilities - carrying amount [member] | Cash flow hedges [member] | Equity price risk [member] | Total return swaps [member]</t>
  </si>
  <si>
    <t>Within one year [member] | Deposit liabilities - carrying amount [member] | Hedges of net investment in foreign operations [member] | Equity price risk [member] | Foreign currency forward contracts [member]</t>
  </si>
  <si>
    <t>One to 5 years [member] | Deposit liabilities - carrying amount [member]</t>
  </si>
  <si>
    <t>One to 5 years [member] | Deposit liabilities - carrying amount [member] | Fair value hedges [member] | Interest rate risk [member] | Swaps [member]</t>
  </si>
  <si>
    <t>One to 5 years [member] | Deposit liabilities - carrying amount [member] | Fair value hedges [member] | Currency or interest rate risk [member] | Swaps [member]</t>
  </si>
  <si>
    <t>One to 5 years [member] | Deposit liabilities - carrying amount [member] | Cash flow hedges [member] | Interest rate risk [member] | Swaps [member]</t>
  </si>
  <si>
    <t>One to 5 years [member] | Deposit liabilities - carrying amount [member] | Cash flow hedges [member] | Currency or interest rate risk [member]</t>
  </si>
  <si>
    <t>One to 5 years [member] | Deposit liabilities - carrying amount [member] | Cash flow hedges [member] | Currency risk [member] | Swaps [member]</t>
  </si>
  <si>
    <t>One to 5 years [member] | Deposit liabilities - carrying amount [member] | Cash flow hedges [member] | Equity price risk [member] | Total return swaps [member]</t>
  </si>
  <si>
    <t>Over 5 years [member] | Deposit liabilities - carrying amount [member]</t>
  </si>
  <si>
    <t>Over 5 years [member] | Deposit liabilities - carrying amount [member] | Fair value hedges [member] | Interest rate risk [member] | Swaps [member]</t>
  </si>
  <si>
    <t>Over 5 years [member] | Deposit liabilities - carrying amount [member] | Cash flow hedges [member] | Interest rate risk [member] | Swaps [member]</t>
  </si>
  <si>
    <t>Over 5 years [member] | Deposit liabilities - carrying amount [member] | Cash flow hedges [member] | Currency or interest rate risk [member]</t>
  </si>
  <si>
    <t>Over 5 years [member] | Deposit liabilities - carrying amount [member] | Cash flow hedges [member] | Currency risk [member] | Swaps [member]</t>
  </si>
  <si>
    <t>No specific maturity [member] | Deposit liabilities - carrying amount [member]</t>
  </si>
  <si>
    <t>No specific maturity [member] | Deposit liabilities - carrying amount [member] | Cash flow hedges [member] | Currency risk [member] | Cash [member]</t>
  </si>
  <si>
    <t>No specific maturity [member] | Deposit liabilities - carrying amount [member] | Hedges of net investment in foreign operations [member] | Equity price risk [member] | Foreign Currency Deposit Liabilities [member]</t>
  </si>
  <si>
    <t>Derivative Financial Instruments - Summary of Notional Amount of Derivatives and Carrying Amount of Cash and Deposit Liabilities Designated as Hedging Instruments (Parenthetical) (Detail) - CAD ($) $ in Millions</t>
  </si>
  <si>
    <t>Hedging [member]</t>
  </si>
  <si>
    <t>Derivative Financial Instruments - Summary of Average Price or Rate of Hedging Instruments (Detail)</t>
  </si>
  <si>
    <t>Fair value hedges [member] | Interest rate risk [member] | Swaps [member]</t>
  </si>
  <si>
    <t>Fixed interest rate</t>
  </si>
  <si>
    <t>2.04%</t>
  </si>
  <si>
    <t>Fair value hedges [member] | Currency or interest rate risk [member] | Swaps [member] | CAD-USD [Member]</t>
  </si>
  <si>
    <t>2.22%</t>
  </si>
  <si>
    <t>FX rate</t>
  </si>
  <si>
    <t>1.29%</t>
  </si>
  <si>
    <t>Fair value hedges [member] | Currency or interest rate risk [member] | Swaps [member] | CAD-EUR [Member]</t>
  </si>
  <si>
    <t>3.02%</t>
  </si>
  <si>
    <t>1.33%</t>
  </si>
  <si>
    <t>Cash flow hedges [member] | Interest rate risk [member] | Swaps [member]</t>
  </si>
  <si>
    <t>2.37%</t>
  </si>
  <si>
    <t>Cash flow hedges [member] | Currency or interest rate risk [member] | Swaps [member] | CAD-USD [Member]</t>
  </si>
  <si>
    <t>1.75%</t>
  </si>
  <si>
    <t>1.27%</t>
  </si>
  <si>
    <t>Cash flow hedges [member] | Currency risk [member] | Swaps [member] | CAD-USD [Member]</t>
  </si>
  <si>
    <t>1.30%</t>
  </si>
  <si>
    <t>Cash flow hedges [member] | Currency risk [member] | Swaps [member] | CAD-EUR [Member]</t>
  </si>
  <si>
    <t>1.48%</t>
  </si>
  <si>
    <t>Cash flow hedges [member] | Currency risk [member] | Swaps [member] | CAD-GBP [Member]</t>
  </si>
  <si>
    <t>1.74%</t>
  </si>
  <si>
    <t>Cash flow hedges [member] | Currency risk [member] | Foreign currency forward contracts [member] | CAD-USD [Member]</t>
  </si>
  <si>
    <t>Cash flow hedges [member] | Equity price risk [member] | Total return swaps [member]</t>
  </si>
  <si>
    <t>Price</t>
  </si>
  <si>
    <t>Hedges of net investment in foreign operations [member] | Currency risk [member] | Foreign currency forward contracts [member] | CAD-USD [Member]</t>
  </si>
  <si>
    <t>Hedges of net investment in foreign operations [member] | Currency risk [member] | Foreign currency forward contracts [member] | C- A- D- M- X- N- [Member]</t>
  </si>
  <si>
    <t>15.77%</t>
  </si>
  <si>
    <t>Hedges of net investment in foreign operations [member] | Currency risk [member] | Foreign currency forward contracts [member] | C- A- D- P- E- N- [Member]</t>
  </si>
  <si>
    <t>2.59%</t>
  </si>
  <si>
    <t>Derivative Financial Instruments - Summary of Average Price or Rate of Hedging Instruments (Parenthetical) (Detail)</t>
  </si>
  <si>
    <t>Remaining term of maturity for hedges</t>
  </si>
  <si>
    <t>Derivative Financial Instruments - Summary of Items designated as Hedging Instruments, Hedged Items and Ineffectiveness for Fair Value Hedge (Detail) $ in Millions</t>
  </si>
  <si>
    <t>Disclosure of detailed information about hedged items and hedging instruments [line items]</t>
  </si>
  <si>
    <t>Carrying amount of the hedging instruments, Assets</t>
  </si>
  <si>
    <t>Carrying amount of the hedging instruments, Liabilities</t>
  </si>
  <si>
    <t>Gain (loss) on hedged item used to calculate hedge ineffectiveness</t>
  </si>
  <si>
    <t>Ineffectiveness recorded in non-interest income-other</t>
  </si>
  <si>
    <t>Fair value hedges [member]</t>
  </si>
  <si>
    <t>Gain (loss) on hedging instrument used to calculate hedge ineffectiveness</t>
  </si>
  <si>
    <t>Carrying amount of the hedged item</t>
  </si>
  <si>
    <t>Accumulated amount of fair value hedge adjustments gains/(losses) on the hedged item Active hedges</t>
  </si>
  <si>
    <t>Accumulated amount of fair value hedge adjustments gains/(losses) on the hedged item discontinued hedges</t>
  </si>
  <si>
    <t>Fair value hedges [member] | Interest rate risk [member] | Deposit liabilities - carrying amount [member]</t>
  </si>
  <si>
    <t>Carrying amount of the hedged item, Liabilities</t>
  </si>
  <si>
    <t>Accumulated amount of fair value hedge adjustments gains/(losses) on the hedged item Active hedges, Liabilities</t>
  </si>
  <si>
    <t>Accumulated amount of fair value hedge adjustments gains/(losses) on the hedged item discontinued hedges, Liabilities</t>
  </si>
  <si>
    <t>Fair value hedges [member] | Interest rate risk [member] | Subordinated debenture [member]</t>
  </si>
  <si>
    <t>Fair value hedges [member] | Interest rate risk [member] | Investment Securities [Member]</t>
  </si>
  <si>
    <t>Carrying amount of the hedged item, Assets</t>
  </si>
  <si>
    <t>Accumulated amount of fair value hedge adjustments gains/(losses) on the hedged item Active hedges, Assets</t>
  </si>
  <si>
    <t>Accumulated amount of fair value hedge adjustments gains/(losses) on the hedged item discontinued hedges, Assets</t>
  </si>
  <si>
    <t>Fair value hedges [member] | Interest rate risk [member] | Loan commitments [member]</t>
  </si>
  <si>
    <t>Fair value hedges [member] | Currency or interest rate risk [member] | Deposit liabilities - carrying amount [member]</t>
  </si>
  <si>
    <t>Fair value hedges [member] | Currency or interest rate risk [member] | Subordinated debenture [member]</t>
  </si>
  <si>
    <t>Fair value hedges [member] | Currency or interest rate risk [member] | Swaps [member]</t>
  </si>
  <si>
    <t>Fair value hedges [member] | Currency or interest rate risk [member] | Investment Securities [Member]</t>
  </si>
  <si>
    <t>Derivative Financial Instruments - Summary of Items designated as Hedging Instruments, Hedged Items and Ineffectiveness for Fair Value Hedges for Cash Flow Hedges and Net Investment Hedges (Detail) $ in Millions</t>
  </si>
  <si>
    <t>Gains/(losses) on hedging instrument recognized in Other Comprehensive Income</t>
  </si>
  <si>
    <t>Gains/(losses) on hedged item used to calculate hedge ineffectiveness</t>
  </si>
  <si>
    <t>Cash flow hedges [member]</t>
  </si>
  <si>
    <t>Cash flow hedges [member] | Currency or interest rate risk [member] | Swaps [member]</t>
  </si>
  <si>
    <t>Cash flow hedges [member] | Currency or interest rate risk [member] | Foreign currency forward contracts [member]</t>
  </si>
  <si>
    <t>Cash flow hedges [member] | Currency or interest rate risk [member] | Cash [member]</t>
  </si>
  <si>
    <t>Cash flow hedges [member] | Currency risk [member] | Swaps [member]</t>
  </si>
  <si>
    <t>Cash flow hedges [member] | Equity price risk return swap [member]</t>
  </si>
  <si>
    <t>Net investment hedges [member]</t>
  </si>
  <si>
    <t>Net investment hedges [member] | Currency risk [member] | Deposit liabilities - carrying amount [member]</t>
  </si>
  <si>
    <t>Net investment hedges [member] | Currency risk [member] | Foreign currency forward contracts [member]</t>
  </si>
  <si>
    <t>Derivative Financial Instruments - Summary of Effectiveness of Cash Flow and Net Investment Hedges on Consolidated Statement of Income and Consolidated Statement of Other Comprehensive Income (Detail) $ in Millions</t>
  </si>
  <si>
    <t>Disclosure of information about amounts that affected statement of income and statement of comprehensive income as result of hedge accounting [line items]</t>
  </si>
  <si>
    <t>AOCI as at November 1, 2017</t>
  </si>
  <si>
    <t>Net gains (losses) recognized in OCI</t>
  </si>
  <si>
    <t>Amount reclassified to net income as the hedged item affects net income</t>
  </si>
  <si>
    <t>Amount reclassified to net income for hedges of forecasted transactions that are no longer expected to occur</t>
  </si>
  <si>
    <t>Net gains (losses) included in non-financial asset/liability as a result of a hedged forecasted transaction</t>
  </si>
  <si>
    <t>AOCI as at October 31, 2018</t>
  </si>
  <si>
    <t>Active hedges</t>
  </si>
  <si>
    <t>Discountinued hedges</t>
  </si>
  <si>
    <t>Cash flow hedges [member] | Interest rate risk [member]</t>
  </si>
  <si>
    <t>Cash flow hedges [member] | Currency or interest rate risk [member]</t>
  </si>
  <si>
    <t>Cash flow hedges [member] | Currency risk [member]</t>
  </si>
  <si>
    <t>Cash flow hedges [member] | Equity price risk [member]</t>
  </si>
  <si>
    <t>Hedges of net investment in foreign operations [member] | Currency risk [member]</t>
  </si>
  <si>
    <t>Derivative Financial Instruments - Summary of Ineffectiveness of Hedge Relationships (Detail) $ in Millions</t>
  </si>
  <si>
    <t>Disclosure of information about amounts that affected statement of income as result of hedge accounting [line items]</t>
  </si>
  <si>
    <t>Gain (loss) recorded on hedged items</t>
  </si>
  <si>
    <t>Gain (loss) recorded on hedging instruments</t>
  </si>
  <si>
    <t>Ineffectiveness</t>
  </si>
  <si>
    <t>Derivative Financial Instruments - Summary of Hedging Instruments (Detail) $ in Millions</t>
  </si>
  <si>
    <t>Disclosure of detailed information about hedging instruments [abstract]</t>
  </si>
  <si>
    <t>Derivatives designated in fair value hedging relationships, Favourable</t>
  </si>
  <si>
    <t>Derivatives designated in fair value hedging relationships, Unfavourable</t>
  </si>
  <si>
    <t>Derivatives designated in cash flow hedging relationships, Favourable</t>
  </si>
  <si>
    <t>Derivatives designated in cash flow hedging relationships, Unfavourable</t>
  </si>
  <si>
    <t>Derivatives designated in net investment hedging relationships, Favourable</t>
  </si>
  <si>
    <t>Derivatives designated in net investment hedging relationships, Unfavourable</t>
  </si>
  <si>
    <t>Total derivatives designated in hedging relationships, Favourable</t>
  </si>
  <si>
    <t>Total derivatives designated in hedging relationships, Unfavourable</t>
  </si>
  <si>
    <t>Derivative Financial Instruments - Summary of Hedging Instruments (Parenthetical) (Detail) - CAD ($) $ in Millions</t>
  </si>
  <si>
    <t>Fair value of non derivative instruments designated as hedging</t>
  </si>
  <si>
    <t>Derivative Financial Instruments - Schedule of Period When Cash Flows of Designated Hedged Items are Expected to Occur and Impact Consolidated Statement of Income (Detail) - Cash flow hedges [member] $ in Millions</t>
  </si>
  <si>
    <t>Disclosure of detailed information about hedged items [line items]</t>
  </si>
  <si>
    <t>Cash inflows from assets</t>
  </si>
  <si>
    <t>Cash outflows from liabilities</t>
  </si>
  <si>
    <t>Net cash flows</t>
  </si>
  <si>
    <t>Offsetting Financial Assets and Financial Liabilities - Summary of Financial Assets and Liabilities Offsetting, Enforceable Master Netting or Similar Arrangement (Detail) - CAD ($) $ in Millions</t>
  </si>
  <si>
    <t>Disclosure of offsetting of financial assets liabilities [line items]</t>
  </si>
  <si>
    <t>Gross amounts of recognized financial assets</t>
  </si>
  <si>
    <t>Gross amounts of recognized financial liabilities offset in the consolidated statement of financial position</t>
  </si>
  <si>
    <t>Net amounts of financial assets presented in the consolidated statement of financial position</t>
  </si>
  <si>
    <t>Impact of master netting arrangements or similar agreements</t>
  </si>
  <si>
    <t>Collateral</t>
  </si>
  <si>
    <t>Net amount</t>
  </si>
  <si>
    <t>Gross amounts of recognized financial liabilities</t>
  </si>
  <si>
    <t>Gross amounts of recognized financial assets offset in the consolidated statement of financial position</t>
  </si>
  <si>
    <t>Net amounts of financial liabilities presented in the consolidated statement of financial position</t>
  </si>
  <si>
    <t>Derivative financial instruments liabilities [member]</t>
  </si>
  <si>
    <t>Obligations related to securities sold under repurchase agreements and securities lent [member]</t>
  </si>
  <si>
    <t>Securities purchased under resale agreements and securities borrowed [member]</t>
  </si>
  <si>
    <t>Offsetting Financial Assets and Financial Liabilities - Summary of Financial Assets and Liabilities Offsetting, Enforceable Master Netting or Similar Arrangement (Parenthetical) (Detail) $ in Millions, $ in Billions</t>
  </si>
  <si>
    <t>Oct. 31, 2018USD ($)</t>
  </si>
  <si>
    <t>Decrease in margin</t>
  </si>
  <si>
    <t>Derivative instruments [member]</t>
  </si>
  <si>
    <t>Cash collateral of financial assets</t>
  </si>
  <si>
    <t>Cash collateral of financial liabilities</t>
  </si>
  <si>
    <t>Investment Securities - Disclosure of Carrying Value of Banks Investment Securities Per Measurement Category (Detail) - CAD ($) $ in Millions</t>
  </si>
  <si>
    <t>Held-to-maturity investments, category [member]</t>
  </si>
  <si>
    <t>Debt Investments [member] | Financial assets measured at fair value through other comprehensive income, category [member]</t>
  </si>
  <si>
    <t>Debt Investments [member] | Financial assets at amortised cost, category [member]</t>
  </si>
  <si>
    <t>Equity securities [member] | Investments in equity instruments designated at fair value through other comprehensive income [member]</t>
  </si>
  <si>
    <t>Investment Securities - Disclosure of Unrealized Gains and Losses on Fair Value Through Other Comprehensive Income Securities (Detail) - Financial assets measured at fair value through other comprehensive income, category [member] $ in Millions</t>
  </si>
  <si>
    <t>Cost</t>
  </si>
  <si>
    <t>Gross unrealized gains</t>
  </si>
  <si>
    <t>Gross unrealized losses</t>
  </si>
  <si>
    <t>U.S. treasury and other U.S. agency debt [member]</t>
  </si>
  <si>
    <t>Other debt [member]</t>
  </si>
  <si>
    <t>Investment Securities - Summary of Analysis of Fair Value and Carrying Value of Investment Securities Measured at Amortized Cost (Detail) $ in Millions</t>
  </si>
  <si>
    <t>Financial assets at fair value, investment securities [member]</t>
  </si>
  <si>
    <t>Financial assets at fair value, investment securities [member] | Canadian federal government issued or guaranteed debt [member]</t>
  </si>
  <si>
    <t>Financial assets at fair value, investment securities [member] | U.S. treasury and other U.S. agency debt [member]</t>
  </si>
  <si>
    <t>Financial assets at fair value, investment securities [member] | Other foreign government debt [member]</t>
  </si>
  <si>
    <t>Financial assets at fair value, investment securities [member] | Corporate debt [member]</t>
  </si>
  <si>
    <t>Financial assets at carrying value, investment securities [member]</t>
  </si>
  <si>
    <t>Financial assets at carrying value, investment securities [member] | Canadian federal government issued or guaranteed debt [member]</t>
  </si>
  <si>
    <t>Financial assets at carrying value, investment securities [member] | U.S. treasury and other U.S. agency debt [member]</t>
  </si>
  <si>
    <t>Financial assets at carrying value, investment securities [member] | Other foreign government debt [member]</t>
  </si>
  <si>
    <t>Financial assets at carrying value, investment securities [member] | Corporate debt [member]</t>
  </si>
  <si>
    <t>Investment Securities - Summary of Analysis of Fair Value and Carrying Value of Investment Securities Measured at Amortized Cost (Parenthetical) (Detail) $ in Millions</t>
  </si>
  <si>
    <t>Disclosure of financial assets [abstract]</t>
  </si>
  <si>
    <t>Net impairment allowances</t>
  </si>
  <si>
    <t>Investment Securities - Summary of Equity Investment Securities Designated as at Fair Value Through Other Comprehensive Income (Detail) - Investments in equity instruments designated at fair value through other comprehensive income [member] $ in Millions</t>
  </si>
  <si>
    <t>Preferred equity instruments [member]</t>
  </si>
  <si>
    <t>Investment Securities - Schedule of Unrealized Gains and Losses on Available-for-sale Securities (Detail) - Financial assets available-for-sale [member] $ in Millions</t>
  </si>
  <si>
    <t>Investment Securities - Additional Information (Detail) $ in Millions</t>
  </si>
  <si>
    <t>Net unrealized loss on available-for-sale securities</t>
  </si>
  <si>
    <t>Qualifying hedges [member]</t>
  </si>
  <si>
    <t>Investment Securities - Summary of Analysis of Fair Value and Carrying Value of Held-to-Maturity Securities (Detail) $ in Millions</t>
  </si>
  <si>
    <t>Canadian federal and provincial government issued or guaranteed debt [member]</t>
  </si>
  <si>
    <t>Corporate debt [member]</t>
  </si>
  <si>
    <t>Investment Securities - Analysis of the Carrying Value of Investment Securities (Detail) - CAD ($) $ in Millions</t>
  </si>
  <si>
    <t>Financial instruments at carrying value</t>
  </si>
  <si>
    <t>Mexican peso [member]</t>
  </si>
  <si>
    <t>Financial assets available-for-sale [member] | Canadian federal government issued or guaranteed debt [member]</t>
  </si>
  <si>
    <t>Yield %</t>
  </si>
  <si>
    <t>1.40%</t>
  </si>
  <si>
    <t>Financial assets available-for-sale [member] | Canadian provincial and municipal debt [member]</t>
  </si>
  <si>
    <t>1.70%</t>
  </si>
  <si>
    <t>Financial assets available-for-sale [member] | U.S. treasury and other U.S. agency debt [member]</t>
  </si>
  <si>
    <t>Financial assets available-for-sale [member] | Other foreign government debt [member]</t>
  </si>
  <si>
    <t>2.50%</t>
  </si>
  <si>
    <t>Financial assets available-for-sale [member] | Other debt [member]</t>
  </si>
  <si>
    <t>1.20%</t>
  </si>
  <si>
    <t>Financial assets available-for-sale [member] | Preferred equity instruments [member]</t>
  </si>
  <si>
    <t>Financial assets available-for-sale [member] | Common shares [member]</t>
  </si>
  <si>
    <t>Held-to-maturity investments, category [member] | U.S. treasury and other U.S. agency debt [member]</t>
  </si>
  <si>
    <t>Held-to-maturity investments, category [member] | Other foreign government debt [member]</t>
  </si>
  <si>
    <t>Held-to-maturity investments, category [member] | Canadian federal and provincial government issued or guaranteed debt [member]</t>
  </si>
  <si>
    <t>Held-to-maturity investments, category [member] | Corporate debt [member]</t>
  </si>
  <si>
    <t>Fair Value Through Other Comprehensive Income [member]</t>
  </si>
  <si>
    <t>Fair Value Through Other Comprehensive Income [member] | Canadian federal government issued or guaranteed debt [member]</t>
  </si>
  <si>
    <t>1.90%</t>
  </si>
  <si>
    <t>Fair Value Through Other Comprehensive Income [member] | Canadian provincial and municipal debt [member]</t>
  </si>
  <si>
    <t>1.80%</t>
  </si>
  <si>
    <t>Fair Value Through Other Comprehensive Income [member] | U.S. treasury and other U.S. agency debt [member]</t>
  </si>
  <si>
    <t>2.40%</t>
  </si>
  <si>
    <t>Fair Value Through Other Comprehensive Income [member] | Other foreign government debt [member]</t>
  </si>
  <si>
    <t>2.30%</t>
  </si>
  <si>
    <t>Fair Value Through Other Comprehensive Income [member] | Other debt [member]</t>
  </si>
  <si>
    <t>Fair Value Through Other Comprehensive Income [member] | Preferred equity instruments [member]</t>
  </si>
  <si>
    <t>Fair Value Through Other Comprehensive Income [member] | Common shares [member]</t>
  </si>
  <si>
    <t>Financial assets at amortised cost, class [member]</t>
  </si>
  <si>
    <t>Financial assets at amortised cost, class [member] | U.S. treasury and other U.S. agency debt [member]</t>
  </si>
  <si>
    <t>Financial assets at amortised cost, class [member] | Other foreign government debt [member]</t>
  </si>
  <si>
    <t>Financial assets at amortised cost, class [member] | Canadian federal and provincial government issued or guaranteed debt [member]</t>
  </si>
  <si>
    <t>Financial assets at amortised cost, class [member] | Corporate debt [member]</t>
  </si>
  <si>
    <t>Fair value through profit and loss [member] | Equity instruments [Member]</t>
  </si>
  <si>
    <t>Within 3 months [member] | Mexican peso [member]</t>
  </si>
  <si>
    <t>Within 3 months [member] | Financial assets available-for-sale [member]</t>
  </si>
  <si>
    <t>Within 3 months [member] | Financial assets available-for-sale [member] | Canadian federal government issued or guaranteed debt [member]</t>
  </si>
  <si>
    <t>0.90%</t>
  </si>
  <si>
    <t>Within 3 months [member] | Financial assets available-for-sale [member] | Canadian provincial and municipal debt [member]</t>
  </si>
  <si>
    <t>0.60%</t>
  </si>
  <si>
    <t>Within 3 months [member] | Financial assets available-for-sale [member] | U.S. treasury and other U.S. agency debt [member]</t>
  </si>
  <si>
    <t>1.00%</t>
  </si>
  <si>
    <t>Within 3 months [member] | Financial assets available-for-sale [member] | Other foreign government debt [member]</t>
  </si>
  <si>
    <t>Within 3 months [member] | Financial assets available-for-sale [member] | Other debt [member]</t>
  </si>
  <si>
    <t>Within 3 months [member] | Held-to-maturity investments, category [member]</t>
  </si>
  <si>
    <t>Within 3 months [member] | Held-to-maturity investments, category [member] | U.S. treasury and other U.S. agency debt [member]</t>
  </si>
  <si>
    <t>Within 3 months [member] | Held-to-maturity investments, category [member] | Canadian federal and provincial government issued or guaranteed debt [member]</t>
  </si>
  <si>
    <t>Within 3 months [member] | Held-to-maturity investments, category [member] | Corporate debt [member]</t>
  </si>
  <si>
    <t>Within 3 months [member] | Fair Value Through Other Comprehensive Income [member]</t>
  </si>
  <si>
    <t>Within 3 months [member] | Fair Value Through Other Comprehensive Income [member] | Canadian federal government issued or guaranteed debt [member]</t>
  </si>
  <si>
    <t>Within 3 months [member] | Fair Value Through Other Comprehensive Income [member] | Canadian provincial and municipal debt [member]</t>
  </si>
  <si>
    <t>Within 3 months [member] | Fair Value Through Other Comprehensive Income [member] | U.S. treasury and other U.S. agency debt [member]</t>
  </si>
  <si>
    <t>Within 3 months [member] | Fair Value Through Other Comprehensive Income [member] | Other foreign government debt [member]</t>
  </si>
  <si>
    <t>Within 3 months [member] | Fair Value Through Other Comprehensive Income [member] | Other debt [member]</t>
  </si>
  <si>
    <t>1.50%</t>
  </si>
  <si>
    <t>Within 3 months [member] | Financial assets at amortised cost, class [member]</t>
  </si>
  <si>
    <t>Within 3 months [member] | Financial assets at amortised cost, class [member] | U.S. treasury and other U.S. agency debt [member]</t>
  </si>
  <si>
    <t>Within 3 months [member] | Financial assets at amortised cost, class [member] | Other foreign government debt [member]</t>
  </si>
  <si>
    <t>Within 3 months [member] | Financial assets at amortised cost, class [member] | Canadian federal and provincial government issued or guaranteed debt [member]</t>
  </si>
  <si>
    <t>Within 3 months [member] | Financial assets at amortised cost, class [member] | Corporate debt [member]</t>
  </si>
  <si>
    <t>Three to 12 months [member] | Mexican peso [member]</t>
  </si>
  <si>
    <t>Three to 12 months [member] | Financial assets available-for-sale [member]</t>
  </si>
  <si>
    <t>Three to 12 months [member] | Financial assets available-for-sale [member] | Canadian federal government issued or guaranteed debt [member]</t>
  </si>
  <si>
    <t>1.10%</t>
  </si>
  <si>
    <t>Three to 12 months [member] | Financial assets available-for-sale [member] | Canadian provincial and municipal debt [member]</t>
  </si>
  <si>
    <t>Three to 12 months [member] | Financial assets available-for-sale [member] | U.S. treasury and other U.S. agency debt [member]</t>
  </si>
  <si>
    <t>Three to 12 months [member] | Financial assets available-for-sale [member] | Other foreign government debt [member]</t>
  </si>
  <si>
    <t>2.80%</t>
  </si>
  <si>
    <t>Three to 12 months [member] | Financial assets available-for-sale [member] | Other debt [member]</t>
  </si>
  <si>
    <t>0.80%</t>
  </si>
  <si>
    <t>Three to 12 months [member] | Held-to-maturity investments, category [member]</t>
  </si>
  <si>
    <t>Three to 12 months [member] | Held-to-maturity investments, category [member] | Other foreign government debt [member]</t>
  </si>
  <si>
    <t>Three to 12 months [member] | Held-to-maturity investments, category [member] | Canadian federal and provincial government issued or guaranteed debt [member]</t>
  </si>
  <si>
    <t>Three to 12 months [member] | Held-to-maturity investments, category [member] | Corporate debt [member]</t>
  </si>
  <si>
    <t>Three to 12 months [member] | Fair Value Through Other Comprehensive Income [member]</t>
  </si>
  <si>
    <t>Three to 12 months [member] | Fair Value Through Other Comprehensive Income [member] | Canadian federal government issued or guaranteed debt [member]</t>
  </si>
  <si>
    <t>Three to 12 months [member] | Fair Value Through Other Comprehensive Income [member] | Canadian provincial and municipal debt [member]</t>
  </si>
  <si>
    <t>Three to 12 months [member] | Fair Value Through Other Comprehensive Income [member] | U.S. treasury and other U.S. agency debt [member]</t>
  </si>
  <si>
    <t>2.00%</t>
  </si>
  <si>
    <t>Three to 12 months [member] | Fair Value Through Other Comprehensive Income [member] | Other foreign government debt [member]</t>
  </si>
  <si>
    <t>Three to 12 months [member] | Fair Value Through Other Comprehensive Income [member] | Other debt [member]</t>
  </si>
  <si>
    <t>Three to 12 months [member] | Financial assets at amortised cost, class [member]</t>
  </si>
  <si>
    <t>Three to 12 months [member] | Financial assets at amortised cost, class [member] | U.S. treasury and other U.S. agency debt [member]</t>
  </si>
  <si>
    <t>Three to 12 months [member] | Financial assets at amortised cost, class [member] | Other foreign government debt [member]</t>
  </si>
  <si>
    <t>Three to 12 months [member] | Financial assets at amortised cost, class [member] | Canadian federal and provincial government issued or guaranteed debt [member]</t>
  </si>
  <si>
    <t>Three to 12 months [member] | Financial assets at amortised cost, class [member] | Corporate debt [member]</t>
  </si>
  <si>
    <t>One to 5 years [member] | Mexican peso [member]</t>
  </si>
  <si>
    <t>One to 5 years [member] | Financial assets available-for-sale [member]</t>
  </si>
  <si>
    <t>One to 5 years [member] | Financial assets available-for-sale [member] | Canadian federal government issued or guaranteed debt [member]</t>
  </si>
  <si>
    <t>One to 5 years [member] | Financial assets available-for-sale [member] | Canadian provincial and municipal debt [member]</t>
  </si>
  <si>
    <t>One to 5 years [member] | Financial assets available-for-sale [member] | U.S. treasury and other U.S. agency debt [member]</t>
  </si>
  <si>
    <t>One to 5 years [member] | Financial assets available-for-sale [member] | Other foreign government debt [member]</t>
  </si>
  <si>
    <t>4.10%</t>
  </si>
  <si>
    <t>One to 5 years [member] | Financial assets available-for-sale [member] | Other debt [member]</t>
  </si>
  <si>
    <t>1.60%</t>
  </si>
  <si>
    <t>One to 5 years [member] | Held-to-maturity investments, category [member]</t>
  </si>
  <si>
    <t>One to 5 years [member] | Held-to-maturity investments, category [member] | U.S. treasury and other U.S. agency debt [member]</t>
  </si>
  <si>
    <t>One to 5 years [member] | Held-to-maturity investments, category [member] | Other foreign government debt [member]</t>
  </si>
  <si>
    <t>One to 5 years [member] | Held-to-maturity investments, category [member] | Canadian federal and provincial government issued or guaranteed debt [member]</t>
  </si>
  <si>
    <t>One to 5 years [member] | Held-to-maturity investments, category [member] | Corporate debt [member]</t>
  </si>
  <si>
    <t>One to 5 years [member] | Fair Value Through Other Comprehensive Income [member]</t>
  </si>
  <si>
    <t>One to 5 years [member] | Fair Value Through Other Comprehensive Income [member] | Canadian federal government issued or guaranteed debt [member]</t>
  </si>
  <si>
    <t>One to 5 years [member] | Fair Value Through Other Comprehensive Income [member] | Canadian provincial and municipal debt [member]</t>
  </si>
  <si>
    <t>One to 5 years [member] | Fair Value Through Other Comprehensive Income [member] | U.S. treasury and other U.S. agency debt [member]</t>
  </si>
  <si>
    <t>One to 5 years [member] | Fair Value Through Other Comprehensive Income [member] | Other foreign government debt [member]</t>
  </si>
  <si>
    <t>3.70%</t>
  </si>
  <si>
    <t>One to 5 years [member] | Fair Value Through Other Comprehensive Income [member] | Other debt [member]</t>
  </si>
  <si>
    <t>One to 5 years [member] | Financial assets at amortised cost, class [member]</t>
  </si>
  <si>
    <t>One to 5 years [member] | Financial assets at amortised cost, class [member] | U.S. treasury and other U.S. agency debt [member]</t>
  </si>
  <si>
    <t>One to 5 years [member] | Financial assets at amortised cost, class [member] | Other foreign government debt [member]</t>
  </si>
  <si>
    <t>One to 5 years [member] | Financial assets at amortised cost, class [member] | Canadian federal and provincial government issued or guaranteed debt [member]</t>
  </si>
  <si>
    <t>One to 5 years [member] | Financial assets at amortised cost, class [member] | Corporate debt [member]</t>
  </si>
  <si>
    <t>Five to ten years [member] | Mexican peso [member]</t>
  </si>
  <si>
    <t>Five to ten years [member] | Financial assets available-for-sale [member]</t>
  </si>
  <si>
    <t>Five to ten years [member] | Financial assets available-for-sale [member] | Canadian federal government issued or guaranteed debt [member]</t>
  </si>
  <si>
    <t>2.70%</t>
  </si>
  <si>
    <t>Five to ten years [member] | Financial assets available-for-sale [member] | Canadian provincial and municipal debt [member]</t>
  </si>
  <si>
    <t>Five to ten years [member] | Financial assets available-for-sale [member] | U.S. treasury and other U.S. agency debt [member]</t>
  </si>
  <si>
    <t>Five to ten years [member] | Financial assets available-for-sale [member] | Other foreign government debt [member]</t>
  </si>
  <si>
    <t>5.70%</t>
  </si>
  <si>
    <t>Five to ten years [member] | Financial assets available-for-sale [member] | Other debt [member]</t>
  </si>
  <si>
    <t>Five to ten years [member] | Held-to-maturity investments, category [member]</t>
  </si>
  <si>
    <t>Five to ten years [member] | Held-to-maturity investments, category [member] | Other foreign government debt [member]</t>
  </si>
  <si>
    <t>Five to ten years [member] | Fair Value Through Other Comprehensive Income [member]</t>
  </si>
  <si>
    <t>Five to ten years [member] | Fair Value Through Other Comprehensive Income [member] | Canadian federal government issued or guaranteed debt [member]</t>
  </si>
  <si>
    <t>2.60%</t>
  </si>
  <si>
    <t>Five to ten years [member] | Fair Value Through Other Comprehensive Income [member] | Canadian provincial and municipal debt [member]</t>
  </si>
  <si>
    <t>3.20%</t>
  </si>
  <si>
    <t>Five to ten years [member] | Fair Value Through Other Comprehensive Income [member] | U.S. treasury and other U.S. agency debt [member]</t>
  </si>
  <si>
    <t>3.10%</t>
  </si>
  <si>
    <t>Five to ten years [member] | Fair Value Through Other Comprehensive Income [member] | Other foreign government debt [member]</t>
  </si>
  <si>
    <t>3.80%</t>
  </si>
  <si>
    <t>Five to ten years [member] | Fair Value Through Other Comprehensive Income [member] | Other debt [member]</t>
  </si>
  <si>
    <t>Five to ten years [member] | Financial assets at amortised cost, class [member]</t>
  </si>
  <si>
    <t>Five to ten years [member] | Financial assets at amortised cost, class [member] | Other foreign government debt [member]</t>
  </si>
  <si>
    <t>Five to ten years [member] | Financial assets at amortised cost, class [member] | Corporate debt [member]</t>
  </si>
  <si>
    <t>Over ten years [member] | Financial assets available-for-sale [member]</t>
  </si>
  <si>
    <t>Over ten years [member] | Financial assets available-for-sale [member] | Canadian federal government issued or guaranteed debt [member]</t>
  </si>
  <si>
    <t>Over ten years [member] | Financial assets available-for-sale [member] | Canadian provincial and municipal debt [member]</t>
  </si>
  <si>
    <t>2.90%</t>
  </si>
  <si>
    <t>Over ten years [member] | Financial assets available-for-sale [member] | U.S. treasury and other U.S. agency debt [member]</t>
  </si>
  <si>
    <t>Over ten years [member] | Financial assets available-for-sale [member] | Other foreign government debt [member]</t>
  </si>
  <si>
    <t>6.20%</t>
  </si>
  <si>
    <t>Over ten years [member] | Financial assets available-for-sale [member] | Other debt [member]</t>
  </si>
  <si>
    <t>Over ten years [member] | Held-to-maturity investments, category [member]</t>
  </si>
  <si>
    <t>Over ten years [member] | Held-to-maturity investments, category [member] | Other foreign government debt [member]</t>
  </si>
  <si>
    <t>Over ten years [member] | Fair Value Through Other Comprehensive Income [member]</t>
  </si>
  <si>
    <t>Over ten years [member] | Fair Value Through Other Comprehensive Income [member] | Canadian federal government issued or guaranteed debt [member]</t>
  </si>
  <si>
    <t>3.50%</t>
  </si>
  <si>
    <t>Over ten years [member] | Fair Value Through Other Comprehensive Income [member] | Canadian provincial and municipal debt [member]</t>
  </si>
  <si>
    <t>Over ten years [member] | Fair Value Through Other Comprehensive Income [member] | U.S. treasury and other U.S. agency debt [member]</t>
  </si>
  <si>
    <t>Over ten years [member] | Fair Value Through Other Comprehensive Income [member] | Other foreign government debt [member]</t>
  </si>
  <si>
    <t>4.30%</t>
  </si>
  <si>
    <t>Over ten years [member] | Fair Value Through Other Comprehensive Income [member] | Other debt [member]</t>
  </si>
  <si>
    <t>Over ten years [member] | Financial assets at amortised cost, class [member]</t>
  </si>
  <si>
    <t>Over ten years [member] | Financial assets at amortised cost, class [member] | U.S. treasury and other U.S. agency debt [member]</t>
  </si>
  <si>
    <t>Over ten years [member] | Financial assets at amortised cost, class [member] | Other foreign government debt [member]</t>
  </si>
  <si>
    <t>Over ten years [member] | Financial assets at amortised cost, class [member] | Corporate debt [member]</t>
  </si>
  <si>
    <t>No specific maturity [member] | Mexican peso [member]</t>
  </si>
  <si>
    <t>No specific maturity [member] | Financial assets available-for-sale [member]</t>
  </si>
  <si>
    <t>No specific maturity [member] | Financial assets available-for-sale [member] | Preferred equity instruments [member]</t>
  </si>
  <si>
    <t>No specific maturity [member] | Financial assets available-for-sale [member] | Common shares [member]</t>
  </si>
  <si>
    <t>No specific maturity [member] | Fair Value Through Other Comprehensive Income [member]</t>
  </si>
  <si>
    <t>No specific maturity [member] | Fair Value Through Other Comprehensive Income [member] | Preferred equity instruments [member]</t>
  </si>
  <si>
    <t>No specific maturity [member] | Fair Value Through Other Comprehensive Income [member] | Common shares [member]</t>
  </si>
  <si>
    <t>No specific maturity [member] | Fair value through profit and loss [member] | Equity instruments [Member]</t>
  </si>
  <si>
    <t>Investment Securities - Schedule of Analysis of Net Gain on Sale of Investment Securities (Detail) - CAD ($) $ in Millions</t>
  </si>
  <si>
    <t>Net realized gains</t>
  </si>
  <si>
    <t>Debt investment securities measured at fair value through other comprehensive income (FVOCI)</t>
  </si>
  <si>
    <t>Total net realized gains on investment securities</t>
  </si>
  <si>
    <t>Impairment losses</t>
  </si>
  <si>
    <t>Investment Securities - Schedule of Analysis of Net Gain on Sale of Investment Securities (Parenthetical) (Detail) - CAD ($) $ in Millions</t>
  </si>
  <si>
    <t>Equity securities [member]</t>
  </si>
  <si>
    <t>Other debt securities [member]</t>
  </si>
  <si>
    <t xml:space="preserve"> </t>
  </si>
  <si>
    <t>Loans, Impaired Loans and Allowance for Credit Losses - Schedule of Loans at Amortized Cost (Detail) - CAD ($) $ in Millions</t>
  </si>
  <si>
    <t>In accordance with IFRS 9 [member] | Net Carrying Amount [member]</t>
  </si>
  <si>
    <t>Disclosure of financial assets that are either past due or impaired [line items]</t>
  </si>
  <si>
    <t>Financial assets</t>
  </si>
  <si>
    <t>In accordance with IFRS 9 [member] | Net Carrying Amount [member] | Residential mortgages [member]</t>
  </si>
  <si>
    <t>In accordance with IFRS 9 [member] | Net Carrying Amount [member] | Loans to consumers [member]</t>
  </si>
  <si>
    <t>In accordance with IFRS 9 [member] | Net Carrying Amount [member] | Credit Card [member]</t>
  </si>
  <si>
    <t>In accordance with IFRS 9 [member] | Net Carrying Amount [member] | Business and government [member]</t>
  </si>
  <si>
    <t>In Accordance With IAS 39 [member] | Net Carrying Amount [member]</t>
  </si>
  <si>
    <t>In Accordance With IAS 39 [member] | Net Carrying Amount [member] | Residential mortgages [member]</t>
  </si>
  <si>
    <t>In Accordance With IAS 39 [member] | Net Carrying Amount [member] | Loans to consumers [member]</t>
  </si>
  <si>
    <t>In Accordance With IAS 39 [member] | Net Carrying Amount [member] | Credit Card [member]</t>
  </si>
  <si>
    <t>In Accordance With IAS 39 [member] | Net Carrying Amount [member] | Business and government [member]</t>
  </si>
  <si>
    <t>Impaired loans [member] | In accordance with IFRS 9 [member]</t>
  </si>
  <si>
    <t>Impaired loans [member] | In accordance with IFRS 9 [member] | Residential mortgages [member]</t>
  </si>
  <si>
    <t>Impaired loans [member] | In accordance with IFRS 9 [member] | Loans to consumers [member]</t>
  </si>
  <si>
    <t>Impaired loans [member] | In accordance with IFRS 9 [member] | Credit Card [member]</t>
  </si>
  <si>
    <t>Impaired loans [member] | In accordance with IFRS 9 [member] | Business and government [member]</t>
  </si>
  <si>
    <t>Impaired loans [member] | In Accordance With IAS 39 [member]</t>
  </si>
  <si>
    <t>Impaired loans [member] | In Accordance With IAS 39 [member] | Residential mortgages [member]</t>
  </si>
  <si>
    <t>Impaired loans [member] | In Accordance With IAS 39 [member] | Loans to consumers [member]</t>
  </si>
  <si>
    <t>Impaired loans [member] | In Accordance With IAS 39 [member] | Credit Card [member]</t>
  </si>
  <si>
    <t>Impaired loans [member] | In Accordance With IAS 39 [member] | Business and government [member]</t>
  </si>
  <si>
    <t>Financial assets individually assessed for credit losses [member] | In accordance with IFRS 9 [member]</t>
  </si>
  <si>
    <t>Financial assets individually assessed for credit losses [member] | In accordance with IFRS 9 [member] | Residential mortgages [member]</t>
  </si>
  <si>
    <t>Financial assets individually assessed for credit losses [member] | In accordance with IFRS 9 [member] | Loans to consumers [member]</t>
  </si>
  <si>
    <t>Financial assets individually assessed for credit losses [member] | In accordance with IFRS 9 [member] | Credit Card [member]</t>
  </si>
  <si>
    <t>Financial assets individually assessed for credit losses [member] | In accordance with IFRS 9 [member] | Business and government [member]</t>
  </si>
  <si>
    <t>Financial assets individually assessed for credit losses [member] | In Accordance With IAS 39 [member]</t>
  </si>
  <si>
    <t>Financial assets individually assessed for credit losses [member] | In Accordance With IAS 39 [member] | Residential mortgages [member]</t>
  </si>
  <si>
    <t>Financial assets individually assessed for credit losses [member] | In Accordance With IAS 39 [member] | Loans to consumers [member]</t>
  </si>
  <si>
    <t>Financial assets individually assessed for credit losses [member] | In Accordance With IAS 39 [member] | Credit Card [member]</t>
  </si>
  <si>
    <t>Financial assets individually assessed for credit losses [member] | In Accordance With IAS 39 [member] | Business and government [member]</t>
  </si>
  <si>
    <t>Loans, Impaired Loans and Allowance for Credit Losses - Loans And Acceptances Outstanding By Geography (Detail) - CAD ($) $ in Millions</t>
  </si>
  <si>
    <t>Total loans and acceptances</t>
  </si>
  <si>
    <t>Total loans and acceptances net of allowances for loan losses</t>
  </si>
  <si>
    <t>Loans to consumers [member]</t>
  </si>
  <si>
    <t>Credit Card [member]</t>
  </si>
  <si>
    <t>Canada [member] | Residential mortgages [member]</t>
  </si>
  <si>
    <t>Canada [member] | Loans to consumers [member]</t>
  </si>
  <si>
    <t>Canada [member] | Credit Card [member]</t>
  </si>
  <si>
    <t>Canada [member] | Business and government [member]</t>
  </si>
  <si>
    <t>United States [member] | Loans to consumers [member]</t>
  </si>
  <si>
    <t>United States [member] | Business and government [member]</t>
  </si>
  <si>
    <t>Mexico [member]</t>
  </si>
  <si>
    <t>Mexico [member] | Residential mortgages [member]</t>
  </si>
  <si>
    <t>Mexico [member] | Loans to consumers [member]</t>
  </si>
  <si>
    <t>Mexico [member] | Credit Card [member]</t>
  </si>
  <si>
    <t>Mexico [member] | Business and government [member]</t>
  </si>
  <si>
    <t>Chile [member]</t>
  </si>
  <si>
    <t>Chile [member] | Residential mortgages [member]</t>
  </si>
  <si>
    <t>Chile [member] | Loans to consumers [member]</t>
  </si>
  <si>
    <t>Chile [member] | Credit Card [member]</t>
  </si>
  <si>
    <t>Chile [member] | Business and government [member]</t>
  </si>
  <si>
    <t>Peru [member]</t>
  </si>
  <si>
    <t>Peru [member] | Residential mortgages [member]</t>
  </si>
  <si>
    <t>Peru [member] | Loans to consumers [member]</t>
  </si>
  <si>
    <t>Peru [member] | Credit Card [member]</t>
  </si>
  <si>
    <t>Peru [member] | Business and government [member]</t>
  </si>
  <si>
    <t>Colombia [member]</t>
  </si>
  <si>
    <t>Colombia [member] | Residential mortgages [member]</t>
  </si>
  <si>
    <t>Colombia [member] | Loans to consumers [member]</t>
  </si>
  <si>
    <t>Colombia [member] | Credit Card [member]</t>
  </si>
  <si>
    <t>Colombia [member] | Business and government [member]</t>
  </si>
  <si>
    <t>Other International [member]</t>
  </si>
  <si>
    <t>Other International [member] | Residential mortgages [member]</t>
  </si>
  <si>
    <t>Other International [member] | Loans to consumers [member]</t>
  </si>
  <si>
    <t>Other International [member] | Credit Card [member]</t>
  </si>
  <si>
    <t>Other International [member] | Business and government [member]</t>
  </si>
  <si>
    <t>Loans, Impaired Loans and Allowance for Credit Losses - Loans And Acceptances Outstanding By Geography (Parenthetical) (Detail) - CAD ($) $ in Millions</t>
  </si>
  <si>
    <t>Percentage of foreign borrowers</t>
  </si>
  <si>
    <t>Chile, Pesos</t>
  </si>
  <si>
    <t>Other Foreign Currencies [member]</t>
  </si>
  <si>
    <t>Loans, Impaired Loans and Allowance for Credit Losses - Loans Maturities (Detail) - CAD ($) $ in Millions</t>
  </si>
  <si>
    <t>Total loans</t>
  </si>
  <si>
    <t>Total loans net of allowance for credit losses</t>
  </si>
  <si>
    <t>No Stated Maturity [member]</t>
  </si>
  <si>
    <t>Residential mortgages [member] | Within one year [member]</t>
  </si>
  <si>
    <t>Residential mortgages [member] | One to 5 years [member]</t>
  </si>
  <si>
    <t>Residential mortgages [member] | Five to ten years [member]</t>
  </si>
  <si>
    <t>Residential mortgages [member] | Over ten years [member]</t>
  </si>
  <si>
    <t>Residential mortgages [member] | No Stated Maturity [member]</t>
  </si>
  <si>
    <t>Loans to consumers [member] | Within one year [member]</t>
  </si>
  <si>
    <t>Loans to consumers [member] | One to 5 years [member]</t>
  </si>
  <si>
    <t>Loans to consumers [member] | Five to ten years [member]</t>
  </si>
  <si>
    <t>Loans to consumers [member] | Over ten years [member]</t>
  </si>
  <si>
    <t>Loans to consumers [member] | No Stated Maturity [member]</t>
  </si>
  <si>
    <t>Credit Card [member] | No Stated Maturity [member]</t>
  </si>
  <si>
    <t>Business and government [member] | Within one year [member]</t>
  </si>
  <si>
    <t>Business and government [member] | One to 5 years [member]</t>
  </si>
  <si>
    <t>Business and government [member] | Five to ten years [member]</t>
  </si>
  <si>
    <t>Business and government [member] | Over ten years [member]</t>
  </si>
  <si>
    <t>Business and government [member] | No Stated Maturity [member]</t>
  </si>
  <si>
    <t>Floating interest rate [member]</t>
  </si>
  <si>
    <t>Floating interest rate [member] | Residential mortgages [member]</t>
  </si>
  <si>
    <t>Floating interest rate [member] | Loans to consumers [member]</t>
  </si>
  <si>
    <t>Floating interest rate [member] | Credit Card [member]</t>
  </si>
  <si>
    <t>Floating interest rate [member] | Business and government [member]</t>
  </si>
  <si>
    <t>Fixed interest rate [member]</t>
  </si>
  <si>
    <t>Fixed interest rate [member] | Residential mortgages [member]</t>
  </si>
  <si>
    <t>Fixed interest rate [member] | Loans to consumers [member]</t>
  </si>
  <si>
    <t>Fixed interest rate [member] | Credit Card [member]</t>
  </si>
  <si>
    <t>Fixed interest rate [member] | Business and government [member]</t>
  </si>
  <si>
    <t>Non-rate sensitive [member]</t>
  </si>
  <si>
    <t>Non-rate sensitive [member] | Residential mortgages [member]</t>
  </si>
  <si>
    <t>Non-rate sensitive [member] | Loans to consumers [member]</t>
  </si>
  <si>
    <t>Non-rate sensitive [member] | Business and government [member]</t>
  </si>
  <si>
    <t>Loans, Impaired Loans and Allowance for Credit Losses - Impaired Loans (Detail) - CAD ($) $ in Millions</t>
  </si>
  <si>
    <t>Net</t>
  </si>
  <si>
    <t>Residential mortgages [member] | Canada [member]</t>
  </si>
  <si>
    <t>Residential mortgages [member] | Mexico [member]</t>
  </si>
  <si>
    <t>Residential mortgages [member] | Peru [member]</t>
  </si>
  <si>
    <t>Residential mortgages [member] | Chile [member]</t>
  </si>
  <si>
    <t>Residential mortgages [member] | Colombia [member]</t>
  </si>
  <si>
    <t>Residential mortgages [member] | Other International [member]</t>
  </si>
  <si>
    <t>Loans to consumers [member] | Canada [member]</t>
  </si>
  <si>
    <t>Loans to consumers [member] | United States [member]</t>
  </si>
  <si>
    <t>Loans to consumers [member] | Mexico [member]</t>
  </si>
  <si>
    <t>Loans to consumers [member] | Peru [member]</t>
  </si>
  <si>
    <t>Loans to consumers [member] | Chile [member]</t>
  </si>
  <si>
    <t>Loans to consumers [member] | Colombia [member]</t>
  </si>
  <si>
    <t>Loans to consumers [member] | Other International [member]</t>
  </si>
  <si>
    <t>Credit Card [member] | Canada [member]</t>
  </si>
  <si>
    <t>Credit Card [member] | Mexico [member]</t>
  </si>
  <si>
    <t>Credit Card [member] | Peru [member]</t>
  </si>
  <si>
    <t>Credit Card [member] | Chile [member]</t>
  </si>
  <si>
    <t>Credit Card [member] | Colombia [member]</t>
  </si>
  <si>
    <t>Credit Card [member] | Other International [member]</t>
  </si>
  <si>
    <t>Business and government [member] | Canada [member]</t>
  </si>
  <si>
    <t>Business and government [member] | United States [member]</t>
  </si>
  <si>
    <t>Business and government [member] | Mexico [member]</t>
  </si>
  <si>
    <t>Business and government [member] | Peru [member]</t>
  </si>
  <si>
    <t>Business and government [member] | Chile [member]</t>
  </si>
  <si>
    <t>Business and government [member] | Colombia [member]</t>
  </si>
  <si>
    <t>Business and government [member] | Other International [member]</t>
  </si>
  <si>
    <t>Financial instruments credit-impaired [member] | In accordance with IFRS 9 [member]</t>
  </si>
  <si>
    <t>Financial instruments credit-impaired [member] | In accordance with IFRS 9 [member] | Canada [member]</t>
  </si>
  <si>
    <t>Financial instruments credit-impaired [member] | In accordance with IFRS 9 [member] | United States [member]</t>
  </si>
  <si>
    <t>Financial instruments credit-impaired [member] | In accordance with IFRS 9 [member] | Mexico [member]</t>
  </si>
  <si>
    <t>Financial instruments credit-impaired [member] | In accordance with IFRS 9 [member] | Peru [member]</t>
  </si>
  <si>
    <t>Financial instruments credit-impaired [member] | In accordance with IFRS 9 [member] | Chile [member]</t>
  </si>
  <si>
    <t>Financial instruments credit-impaired [member] | In accordance with IFRS 9 [member] | Colombia [member]</t>
  </si>
  <si>
    <t>Financial instruments credit-impaired [member] | In accordance with IFRS 9 [member] | Other International [member]</t>
  </si>
  <si>
    <t>Financial instruments credit-impaired [member] | In accordance with IFRS 9 [member] | Residential mortgages [member]</t>
  </si>
  <si>
    <t>Financial instruments credit-impaired [member] | In accordance with IFRS 9 [member] | Loans to consumers [member]</t>
  </si>
  <si>
    <t>Financial instruments credit-impaired [member] | In accordance with IFRS 9 [member] | Business and government [member]</t>
  </si>
  <si>
    <t>Financial instruments credit-impaired [member] | In Accordance With IAS 39 [member]</t>
  </si>
  <si>
    <t>Financial instruments credit-impaired [member] | In Accordance With IAS 39 [member] | Canada [member]</t>
  </si>
  <si>
    <t>Financial instruments credit-impaired [member] | In Accordance With IAS 39 [member] | United States [member]</t>
  </si>
  <si>
    <t>Financial instruments credit-impaired [member] | In Accordance With IAS 39 [member] | Mexico [member]</t>
  </si>
  <si>
    <t>Financial instruments credit-impaired [member] | In Accordance With IAS 39 [member] | Peru [member]</t>
  </si>
  <si>
    <t>Financial instruments credit-impaired [member] | In Accordance With IAS 39 [member] | Chile [member]</t>
  </si>
  <si>
    <t>Financial instruments credit-impaired [member] | In Accordance With IAS 39 [member] | Colombia [member]</t>
  </si>
  <si>
    <t>Financial instruments credit-impaired [member] | In Accordance With IAS 39 [member] | Other International [member]</t>
  </si>
  <si>
    <t>Financial instruments credit-impaired [member] | In Accordance With IAS 39 [member] | Residential mortgages [member]</t>
  </si>
  <si>
    <t>Financial instruments credit-impaired [member] | In Accordance With IAS 39 [member] | Loans to consumers [member]</t>
  </si>
  <si>
    <t>Financial instruments credit-impaired [member] | In Accordance With IAS 39 [member] | Credit Card [member]</t>
  </si>
  <si>
    <t>Financial instruments credit-impaired [member] | In Accordance With IAS 39 [member] | Business and government [member]</t>
  </si>
  <si>
    <t>Loans, Impaired Loans and Allowance for Credit Losses - Impaired Loans (Parenthetical) (Detail) - CAD ($) $ in Millions</t>
  </si>
  <si>
    <t>Impaired loans [abstract]</t>
  </si>
  <si>
    <t>Interest income recognized on impaired loans</t>
  </si>
  <si>
    <t>Interest income, not classified as impaired loans</t>
  </si>
  <si>
    <t>Total amount of impaired loans after guarantee expired</t>
  </si>
  <si>
    <t>Loans, Impaired Loans and Allowance for Credit Losses - Summary of Key Macroeconomic Variables Used for Allowance for Credit Losses Calculations (Detail)</t>
  </si>
  <si>
    <t>Oct. 31, 2018$ / lb$ / bbl</t>
  </si>
  <si>
    <t>Base case scenario [member] | Canada [member] | Next 12 Months [member]</t>
  </si>
  <si>
    <t>Disclosure of Primary Macroeconomic Drivers of Credit Losses [Line Items]</t>
  </si>
  <si>
    <t>Real GDP growth, y/y % change</t>
  </si>
  <si>
    <t>2.20%</t>
  </si>
  <si>
    <t>Unemployment rate, average %</t>
  </si>
  <si>
    <t>5.90%</t>
  </si>
  <si>
    <t>Bank of Canada overnight rate target, average %</t>
  </si>
  <si>
    <t>2.13%</t>
  </si>
  <si>
    <t>HPI - Housing Price Index, y/y % change</t>
  </si>
  <si>
    <t>5.10%</t>
  </si>
  <si>
    <t>CPI - Consumer Price Index, y/y % change</t>
  </si>
  <si>
    <t>USDCAD exchange rate, average</t>
  </si>
  <si>
    <t>Base case scenario [member] | Canada [member] | Remaining forecast period [member]</t>
  </si>
  <si>
    <t>2.87%</t>
  </si>
  <si>
    <t>2.10%</t>
  </si>
  <si>
    <t>Base case scenario [member] | United States [member] | Next 12 Months [member]</t>
  </si>
  <si>
    <t>4.00%</t>
  </si>
  <si>
    <t>Base case scenario [member] | United States [member] | Remaining forecast period [member]</t>
  </si>
  <si>
    <t>Base case scenario [member] | Mexico [member] | Next 12 Months [member]</t>
  </si>
  <si>
    <t>Base case scenario [member] | Mexico [member] | Remaining forecast period [member]</t>
  </si>
  <si>
    <t>4.20%</t>
  </si>
  <si>
    <t>Base case scenario [member] | Chile [member] | Next 12 Months [member]</t>
  </si>
  <si>
    <t>3.90%</t>
  </si>
  <si>
    <t>Base case scenario [member] | Chile [member] | Remaining forecast period [member]</t>
  </si>
  <si>
    <t>6.40%</t>
  </si>
  <si>
    <t>Base case scenario [member] | Peru [member] | Next 12 Months [member]</t>
  </si>
  <si>
    <t>6.30%</t>
  </si>
  <si>
    <t>Base case scenario [member] | Peru [member] | Remaining forecast period [member]</t>
  </si>
  <si>
    <t>6.10%</t>
  </si>
  <si>
    <t>Base case scenario [member] | Colombia [member] | Next 12 Months [member]</t>
  </si>
  <si>
    <t>3.30%</t>
  </si>
  <si>
    <t>9.10%</t>
  </si>
  <si>
    <t>Base case scenario [member] | Colombia [member] | Remaining forecast period [member]</t>
  </si>
  <si>
    <t>8.80%</t>
  </si>
  <si>
    <t>Base case scenario [member] | Caribbean [member] | Next 12 Months [member]</t>
  </si>
  <si>
    <t>Base case scenario [member] | Caribbean [member] | Remaining forecast period [member]</t>
  </si>
  <si>
    <t>Base case scenario [member] | Global WTI oil price [member] | Next 12 Months [member]</t>
  </si>
  <si>
    <t>Average price of hedging instrument | $ / bbl</t>
  </si>
  <si>
    <t>Base case scenario [member] | Global WTI oil price [member] | Remaining forecast period [member]</t>
  </si>
  <si>
    <t>Base case scenario [member] | Global Copper price [member] | Next 12 Months [member]</t>
  </si>
  <si>
    <t>Average price of hedging instrument | $ / lb</t>
  </si>
  <si>
    <t>Base case scenario [member] | Global Copper price [member] | Remaining forecast period [member]</t>
  </si>
  <si>
    <t>Optimistic scenario [member] | Canada [member] | Next 12 Months [member]</t>
  </si>
  <si>
    <t>2.25%</t>
  </si>
  <si>
    <t>5.40%</t>
  </si>
  <si>
    <t>Optimistic scenario [member] | Canada [member] | Remaining forecast period [member]</t>
  </si>
  <si>
    <t>5.00%</t>
  </si>
  <si>
    <t>3.66%</t>
  </si>
  <si>
    <t>Optimistic scenario [member] | United States [member] | Next 12 Months [member]</t>
  </si>
  <si>
    <t>Optimistic scenario [member] | United States [member] | Remaining forecast period [member]</t>
  </si>
  <si>
    <t>Optimistic scenario [member] | Mexico [member] | Next 12 Months [member]</t>
  </si>
  <si>
    <t>Optimistic scenario [member] | Mexico [member] | Remaining forecast period [member]</t>
  </si>
  <si>
    <t>3.40%</t>
  </si>
  <si>
    <t>Optimistic scenario [member] | Chile [member] | Next 12 Months [member]</t>
  </si>
  <si>
    <t>5.80%</t>
  </si>
  <si>
    <t>Optimistic scenario [member] | Chile [member] | Remaining forecast period [member]</t>
  </si>
  <si>
    <t>4.80%</t>
  </si>
  <si>
    <t>4.50%</t>
  </si>
  <si>
    <t>Optimistic scenario [member] | Peru [member] | Next 12 Months [member]</t>
  </si>
  <si>
    <t>Optimistic scenario [member] | Peru [member] | Remaining forecast period [member]</t>
  </si>
  <si>
    <t>4.70%</t>
  </si>
  <si>
    <t>Optimistic scenario [member] | Colombia [member] | Next 12 Months [member]</t>
  </si>
  <si>
    <t>8.70%</t>
  </si>
  <si>
    <t>Optimistic scenario [member] | Colombia [member] | Remaining forecast period [member]</t>
  </si>
  <si>
    <t>7.40%</t>
  </si>
  <si>
    <t>Optimistic scenario [member] | Caribbean [member] | Next 12 Months [member]</t>
  </si>
  <si>
    <t>5.20%</t>
  </si>
  <si>
    <t>Optimistic scenario [member] | Caribbean [member] | Remaining forecast period [member]</t>
  </si>
  <si>
    <t>Optimistic scenario [member] | Global WTI oil price [member] | Next 12 Months [member]</t>
  </si>
  <si>
    <t>Optimistic scenario [member] | Global WTI oil price [member] | Remaining forecast period [member]</t>
  </si>
  <si>
    <t>Optimistic scenario [member] | Global Copper price [member] | Next 12 Months [member]</t>
  </si>
  <si>
    <t>Optimistic scenario [member] | Global Copper price [member] | Remaining forecast period [member]</t>
  </si>
  <si>
    <t>Pessimistic scenario [member] | Canada [member] | Next 12 Months [member]</t>
  </si>
  <si>
    <t>1.98%</t>
  </si>
  <si>
    <t>4.90%</t>
  </si>
  <si>
    <t>Pessimistic scenario [member] | Canada [member] | Remaining forecast period [member]</t>
  </si>
  <si>
    <t>6.80%</t>
  </si>
  <si>
    <t>Pessimistic scenario [member] | United States [member] | Next 12 Months [member]</t>
  </si>
  <si>
    <t>Pessimistic scenario [member] | United States [member] | Remaining forecast period [member]</t>
  </si>
  <si>
    <t>Pessimistic scenario [member] | Mexico [member] | Next 12 Months [member]</t>
  </si>
  <si>
    <t>Pessimistic scenario [member] | Mexico [member] | Remaining forecast period [member]</t>
  </si>
  <si>
    <t>Pessimistic scenario [member] | Chile [member] | Next 12 Months [member]</t>
  </si>
  <si>
    <t>6.70%</t>
  </si>
  <si>
    <t>Pessimistic scenario [member] | Chile [member] | Remaining forecast period [member]</t>
  </si>
  <si>
    <t>8.30%</t>
  </si>
  <si>
    <t>Pessimistic scenario [member] | Peru [member] | Next 12 Months [member]</t>
  </si>
  <si>
    <t>Pessimistic scenario [member] | Peru [member] | Remaining forecast period [member]</t>
  </si>
  <si>
    <t>7.70%</t>
  </si>
  <si>
    <t>Pessimistic scenario [member] | Colombia [member] | Next 12 Months [member]</t>
  </si>
  <si>
    <t>3.00%</t>
  </si>
  <si>
    <t>9.30%</t>
  </si>
  <si>
    <t>Pessimistic scenario [member] | Colombia [member] | Remaining forecast period [member]</t>
  </si>
  <si>
    <t>10.00%</t>
  </si>
  <si>
    <t>Pessimistic scenario [member] | Caribbean [member] | Next 12 Months [member]</t>
  </si>
  <si>
    <t>Pessimistic scenario [member] | Caribbean [member] | Remaining forecast period [member]</t>
  </si>
  <si>
    <t>Pessimistic scenario [member] | Global WTI oil price [member] | Next 12 Months [member]</t>
  </si>
  <si>
    <t>Pessimistic scenario [member] | Global WTI oil price [member] | Remaining forecast period [member]</t>
  </si>
  <si>
    <t>Pessimistic scenario [member] | Global Copper price [member] | Next 12 Months [member]</t>
  </si>
  <si>
    <t>Pessimistic scenario [member] | Global Copper price [member] | Remaining forecast period [member]</t>
  </si>
  <si>
    <t>Loans, Impaired Loans and Allowance for Credit Losses - Comparison Between the Allowance for Credit Losses for Financial Assets and ACL Under the Base, Optimistic and Pessimistic Scenarios (Detail) - CAD ($) $ in Millions</t>
  </si>
  <si>
    <t>ACL (Stage 1 and Stage 2)</t>
  </si>
  <si>
    <t>Base case scenario [member]</t>
  </si>
  <si>
    <t>Optimistic scenario [member]</t>
  </si>
  <si>
    <t>Pessimistic scenario [member]</t>
  </si>
  <si>
    <t>Loans, Impaired Loans and Allowance for Credit Losses - Impact of Staging on the Bank's ACL (Detail) - CAD ($) $ in Millions</t>
  </si>
  <si>
    <t>Disclosure Of Impact Of Staging On Allowance For Credit Losses [Abstract]</t>
  </si>
  <si>
    <t>Stage 1 and 2 ACL under IFRS 9</t>
  </si>
  <si>
    <t>ACL - All performing loans in Stage 1</t>
  </si>
  <si>
    <t>Impact of staging</t>
  </si>
  <si>
    <t>Loans, Impaired Loans and Allowance for Credit Losses - Allowance For Credit Losses under IFRS 9 (Detail) - In accordance with IFRS 9 [member] - CAD ($) $ in Millions</t>
  </si>
  <si>
    <t>Beginning balance</t>
  </si>
  <si>
    <t>Net write-offs</t>
  </si>
  <si>
    <t>Other, including foreign currency adjustment</t>
  </si>
  <si>
    <t>Ending balance</t>
  </si>
  <si>
    <t>Balance at beginning of the year</t>
  </si>
  <si>
    <t>Balance at end of year</t>
  </si>
  <si>
    <t>Allowance for credit losses on acceptances</t>
  </si>
  <si>
    <t>Allowance for credit losses on off-balance sheet exposures</t>
  </si>
  <si>
    <t>Newly originated or purchased financial assets</t>
  </si>
  <si>
    <t>Derecognition of financial assets and maturities</t>
  </si>
  <si>
    <t>Gross write-offs</t>
  </si>
  <si>
    <t>Recoveries</t>
  </si>
  <si>
    <t>Foreign exchange and other movements</t>
  </si>
  <si>
    <t>Changes in models and methodologies</t>
  </si>
  <si>
    <t>Balance at end of period including off-balance sheet exposures</t>
  </si>
  <si>
    <t>Less: Allowance for credits losses on off-balance sheet exposures</t>
  </si>
  <si>
    <t>Stage 1 [member]</t>
  </si>
  <si>
    <t>Stage 1 [member] | Residential mortgages [member]</t>
  </si>
  <si>
    <t>Transfer to (from)stage 1</t>
  </si>
  <si>
    <t>Transfer to (from)stage 2</t>
  </si>
  <si>
    <t>Stage 1 [member] | Business and government [member]</t>
  </si>
  <si>
    <t>Transfer to (from)stage 3</t>
  </si>
  <si>
    <t>Stage 1 [member] | Loans to consumers [member]</t>
  </si>
  <si>
    <t>Stage 1 [member] | Credit Card [member]</t>
  </si>
  <si>
    <t>Stage 2 [member]</t>
  </si>
  <si>
    <t>Stage 2 [member] | Residential mortgages [member]</t>
  </si>
  <si>
    <t>Stage 2 [member] | Business and government [member]</t>
  </si>
  <si>
    <t>Stage 2 [member] | Loans to consumers [member]</t>
  </si>
  <si>
    <t>Stage 2 [member] | Credit Card [member]</t>
  </si>
  <si>
    <t>Stage 3 [member]</t>
  </si>
  <si>
    <t>Stage 3 [member] | Residential mortgages [member]</t>
  </si>
  <si>
    <t>Stage 3 [member] | Business and government [member]</t>
  </si>
  <si>
    <t>Stage 3 [member] | Loans to consumers [member]</t>
  </si>
  <si>
    <t>Stage 3 [member] | Credit Card [member]</t>
  </si>
  <si>
    <t>Loans, Impaired Loans and Allowance for Credit Losses - Allowance For Credit Losses under IFRS 9 (Parenthetical) (Detail) - CAD ($) $ in Millions</t>
  </si>
  <si>
    <t>Allowance for credit losses for other financial assets</t>
  </si>
  <si>
    <t>Interest income on impaired loans</t>
  </si>
  <si>
    <t>Amortized cost of financial assets before modification</t>
  </si>
  <si>
    <t>Gross impaired loans [member]</t>
  </si>
  <si>
    <t>Loans, Impaired Loans and Allowance for Credit Losses - Allowance For Credit Losses under IAS 39 (Detail) - IAS 39 [member] $ in Millions</t>
  </si>
  <si>
    <t>Write-offs</t>
  </si>
  <si>
    <t>Financial assets individually assessed for credit losses [member]</t>
  </si>
  <si>
    <t>Impaired loans [member]</t>
  </si>
  <si>
    <t>Financial assets collectively assessed for credit losses [member]</t>
  </si>
  <si>
    <t>Financial assets past due but not impaired [member]</t>
  </si>
  <si>
    <t>Before Loans Acquired Under Guarantee [Member]</t>
  </si>
  <si>
    <t>Loans Acquired Under Guarantee [Member]</t>
  </si>
  <si>
    <t>Loans, Impaired Loans and Allowance for Credit Losses - Allowance For Credit Losses under IAS 39 (Parenthetical) (Detail) - CAD ($) $ in Millions</t>
  </si>
  <si>
    <t>Allowance for credit losses on loans</t>
  </si>
  <si>
    <t>Business and government [member] | Performing loans [Member]</t>
  </si>
  <si>
    <t>Personal and credit cards [member] | Performing loans [Member]</t>
  </si>
  <si>
    <t>Residential mortgages [member] | Performing loans [Member]</t>
  </si>
  <si>
    <t>Loans, Impaired Loans and Allowance for Credit Losses -Summary of Carrying Value of Exposures by Risk Rating (Detail) - CAD ($) $ in Millions</t>
  </si>
  <si>
    <t>Carrying value of loans before ACL</t>
  </si>
  <si>
    <t>Carrying value of loans net of ACL</t>
  </si>
  <si>
    <t>Residential mortgages [member] | Very low probability of default [member]</t>
  </si>
  <si>
    <t>Residential mortgages [member] | Low probability of default [member]</t>
  </si>
  <si>
    <t>Residential mortgages [member] | Medium probability of default [member]</t>
  </si>
  <si>
    <t>Residential mortgages [member] | High probability of default [member]</t>
  </si>
  <si>
    <t>Residential mortgages [member] | Very High probability of default [member]</t>
  </si>
  <si>
    <t>Residential mortgages [member] | Loans not graded [member]</t>
  </si>
  <si>
    <t>Residential mortgages [member] | Default [member]</t>
  </si>
  <si>
    <t>Loans to consumers [member] | Very low probability of default [member]</t>
  </si>
  <si>
    <t>Loans to consumers [member] | Low probability of default [member]</t>
  </si>
  <si>
    <t>Loans to consumers [member] | Medium probability of default [member]</t>
  </si>
  <si>
    <t>Loans to consumers [member] | High probability of default [member]</t>
  </si>
  <si>
    <t>Loans to consumers [member] | Very High probability of default [member]</t>
  </si>
  <si>
    <t>Loans to consumers [member] | Loans not graded [member]</t>
  </si>
  <si>
    <t>Loans to consumers [member] | Default [member]</t>
  </si>
  <si>
    <t>Undrawn loan commitments retail [Member]</t>
  </si>
  <si>
    <t>Carrying value of undrawn loan commitments before ACL</t>
  </si>
  <si>
    <t>Carrying value of undrawn loan commitments net of ACL</t>
  </si>
  <si>
    <t>Undrawn loan commitments retail [Member] | Very low probability of default [member]</t>
  </si>
  <si>
    <t>Undrawn loan commitments retail [Member] | Low probability of default [member]</t>
  </si>
  <si>
    <t>Undrawn loan commitments retail [Member] | Medium probability of default [member]</t>
  </si>
  <si>
    <t>Undrawn loan commitments retail [Member] | High probability of default [member]</t>
  </si>
  <si>
    <t>Undrawn loan commitments retail [Member] | Very High probability of default [member]</t>
  </si>
  <si>
    <t>Undrawn loan commitments retail [Member] | Loans not graded [member]</t>
  </si>
  <si>
    <t>Business and government [member] | Loans not graded [member]</t>
  </si>
  <si>
    <t>Business and government [member] | Default [member]</t>
  </si>
  <si>
    <t>Business and government [member] | Investment grade [member]</t>
  </si>
  <si>
    <t>Business and government [member] | Non investment grade [member]</t>
  </si>
  <si>
    <t>Business and government [member] | Watch list [member]</t>
  </si>
  <si>
    <t>Undrawn loan commitments business and government [Member]</t>
  </si>
  <si>
    <t>Undrawn loan commitments business and government [Member] | Loans not graded [member]</t>
  </si>
  <si>
    <t>Undrawn loan commitments business and government [Member] | Default [member]</t>
  </si>
  <si>
    <t>Undrawn loan commitments business and government [Member] | Investment grade [member]</t>
  </si>
  <si>
    <t>Undrawn loan commitments business and government [Member] | Non investment grade [member]</t>
  </si>
  <si>
    <t>Undrawn loan commitments business and government [Member] | Watch list [member]</t>
  </si>
  <si>
    <t>Credit Card [member] | Very low probability of default [member]</t>
  </si>
  <si>
    <t>Credit Card [member] | Low probability of default [member]</t>
  </si>
  <si>
    <t>Credit Card [member] | Medium probability of default [member]</t>
  </si>
  <si>
    <t>Credit Card [member] | High probability of default [member]</t>
  </si>
  <si>
    <t>Credit Card [member] | Very High probability of default [member]</t>
  </si>
  <si>
    <t>Credit Card [member] | Loans not graded [member]</t>
  </si>
  <si>
    <t>Stage one exposure [Member] | Residential mortgages [member]</t>
  </si>
  <si>
    <t>Stage one exposure [Member] | Residential mortgages [member] | Very low probability of default [member]</t>
  </si>
  <si>
    <t>Stage one exposure [Member] | Residential mortgages [member] | Low probability of default [member]</t>
  </si>
  <si>
    <t>Stage one exposure [Member] | Residential mortgages [member] | Medium probability of default [member]</t>
  </si>
  <si>
    <t>Stage one exposure [Member] | Residential mortgages [member] | High probability of default [member]</t>
  </si>
  <si>
    <t>Stage one exposure [Member] | Residential mortgages [member] | Very High probability of default [member]</t>
  </si>
  <si>
    <t>Stage one exposure [Member] | Residential mortgages [member] | Loans not graded [member]</t>
  </si>
  <si>
    <t>Stage one exposure [Member] | Loans to consumers [member]</t>
  </si>
  <si>
    <t>Stage one exposure [Member] | Loans to consumers [member] | Very low probability of default [member]</t>
  </si>
  <si>
    <t>Stage one exposure [Member] | Loans to consumers [member] | Low probability of default [member]</t>
  </si>
  <si>
    <t>Stage one exposure [Member] | Loans to consumers [member] | Medium probability of default [member]</t>
  </si>
  <si>
    <t>Stage one exposure [Member] | Loans to consumers [member] | High probability of default [member]</t>
  </si>
  <si>
    <t>Stage one exposure [Member] | Loans to consumers [member] | Very High probability of default [member]</t>
  </si>
  <si>
    <t>Stage one exposure [Member] | Loans to consumers [member] | Loans not graded [member]</t>
  </si>
  <si>
    <t>Stage one exposure [Member] | Undrawn loan commitments retail [Member]</t>
  </si>
  <si>
    <t>Stage one exposure [Member] | Undrawn loan commitments retail [Member] | Very low probability of default [member]</t>
  </si>
  <si>
    <t>Stage one exposure [Member] | Undrawn loan commitments retail [Member] | Low probability of default [member]</t>
  </si>
  <si>
    <t>Stage one exposure [Member] | Undrawn loan commitments retail [Member] | Medium probability of default [member]</t>
  </si>
  <si>
    <t>Stage one exposure [Member] | Undrawn loan commitments retail [Member] | High probability of default [member]</t>
  </si>
  <si>
    <t>Stage one exposure [Member] | Undrawn loan commitments retail [Member] | Very High probability of default [member]</t>
  </si>
  <si>
    <t>Stage one exposure [Member] | Undrawn loan commitments retail [Member] | Loans not graded [member]</t>
  </si>
  <si>
    <t>Stage one exposure [Member] | Business and government [member]</t>
  </si>
  <si>
    <t>Stage one exposure [Member] | Business and government [member] | Loans not graded [member]</t>
  </si>
  <si>
    <t>Stage one exposure [Member] | Business and government [member] | Investment grade [member]</t>
  </si>
  <si>
    <t>Stage one exposure [Member] | Business and government [member] | Non investment grade [member]</t>
  </si>
  <si>
    <t>Stage one exposure [Member] | Business and government [member] | Watch list [member]</t>
  </si>
  <si>
    <t>Stage one exposure [Member] | Undrawn loan commitments business and government [Member]</t>
  </si>
  <si>
    <t>Stage one exposure [Member] | Undrawn loan commitments business and government [Member] | Loans not graded [member]</t>
  </si>
  <si>
    <t>Stage one exposure [Member] | Undrawn loan commitments business and government [Member] | Investment grade [member]</t>
  </si>
  <si>
    <t>Stage one exposure [Member] | Undrawn loan commitments business and government [Member] | Non investment grade [member]</t>
  </si>
  <si>
    <t>Stage one exposure [Member] | Undrawn loan commitments business and government [Member] | Watch list [member]</t>
  </si>
  <si>
    <t>Stage one exposure [Member] | Credit Card [member]</t>
  </si>
  <si>
    <t>Stage one exposure [Member] | Credit Card [member] | Very low probability of default [member]</t>
  </si>
  <si>
    <t>Stage one exposure [Member] | Credit Card [member] | Low probability of default [member]</t>
  </si>
  <si>
    <t>Stage one exposure [Member] | Credit Card [member] | Medium probability of default [member]</t>
  </si>
  <si>
    <t>Stage one exposure [Member] | Credit Card [member] | High probability of default [member]</t>
  </si>
  <si>
    <t>Stage one exposure [Member] | Credit Card [member] | Very High probability of default [member]</t>
  </si>
  <si>
    <t>Stage one exposure [Member] | Credit Card [member] | Loans not graded [member]</t>
  </si>
  <si>
    <t>Stage two exposure [Member] | Residential mortgages [member]</t>
  </si>
  <si>
    <t>Stage two exposure [Member] | Residential mortgages [member] | Very low probability of default [member]</t>
  </si>
  <si>
    <t>Stage two exposure [Member] | Residential mortgages [member] | Low probability of default [member]</t>
  </si>
  <si>
    <t>Stage two exposure [Member] | Residential mortgages [member] | Medium probability of default [member]</t>
  </si>
  <si>
    <t>Stage two exposure [Member] | Residential mortgages [member] | High probability of default [member]</t>
  </si>
  <si>
    <t>Stage two exposure [Member] | Residential mortgages [member] | Very High probability of default [member]</t>
  </si>
  <si>
    <t>Stage two exposure [Member] | Residential mortgages [member] | Loans not graded [member]</t>
  </si>
  <si>
    <t>Stage two exposure [Member] | Loans to consumers [member]</t>
  </si>
  <si>
    <t>Stage two exposure [Member] | Loans to consumers [member] | Very low probability of default [member]</t>
  </si>
  <si>
    <t>Stage two exposure [Member] | Loans to consumers [member] | Low probability of default [member]</t>
  </si>
  <si>
    <t>Stage two exposure [Member] | Loans to consumers [member] | Medium probability of default [member]</t>
  </si>
  <si>
    <t>Stage two exposure [Member] | Loans to consumers [member] | High probability of default [member]</t>
  </si>
  <si>
    <t>Stage two exposure [Member] | Loans to consumers [member] | Very High probability of default [member]</t>
  </si>
  <si>
    <t>Stage two exposure [Member] | Loans to consumers [member] | Loans not graded [member]</t>
  </si>
  <si>
    <t>Stage two exposure [Member] | Undrawn loan commitments retail [Member]</t>
  </si>
  <si>
    <t>Stage two exposure [Member] | Undrawn loan commitments retail [Member] | Low probability of default [member]</t>
  </si>
  <si>
    <t>Stage two exposure [Member] | Undrawn loan commitments retail [Member] | Medium probability of default [member]</t>
  </si>
  <si>
    <t>Stage two exposure [Member] | Undrawn loan commitments retail [Member] | High probability of default [member]</t>
  </si>
  <si>
    <t>Stage two exposure [Member] | Undrawn loan commitments retail [Member] | Very High probability of default [member]</t>
  </si>
  <si>
    <t>Stage two exposure [Member] | Undrawn loan commitments retail [Member] | Loans not graded [member]</t>
  </si>
  <si>
    <t>Stage two exposure [Member] | Business and government [member]</t>
  </si>
  <si>
    <t>Stage two exposure [Member] | Business and government [member] | Loans not graded [member]</t>
  </si>
  <si>
    <t>Stage two exposure [Member] | Business and government [member] | Investment grade [member]</t>
  </si>
  <si>
    <t>Stage two exposure [Member] | Business and government [member] | Non investment grade [member]</t>
  </si>
  <si>
    <t>Stage two exposure [Member] | Business and government [member] | Watch list [member]</t>
  </si>
  <si>
    <t>Stage two exposure [Member] | Undrawn loan commitments business and government [Member]</t>
  </si>
  <si>
    <t>Stage two exposure [Member] | Undrawn loan commitments business and government [Member] | Loans not graded [member]</t>
  </si>
  <si>
    <t>Stage two exposure [Member] | Undrawn loan commitments business and government [Member] | Investment grade [member]</t>
  </si>
  <si>
    <t>Stage two exposure [Member] | Undrawn loan commitments business and government [Member] | Non investment grade [member]</t>
  </si>
  <si>
    <t>Stage two exposure [Member] | Undrawn loan commitments business and government [Member] | Watch list [member]</t>
  </si>
  <si>
    <t>Stage two exposure [Member] | Credit Card [member]</t>
  </si>
  <si>
    <t>Stage two exposure [Member] | Credit Card [member] | Very low probability of default [member]</t>
  </si>
  <si>
    <t>Stage two exposure [Member] | Credit Card [member] | Low probability of default [member]</t>
  </si>
  <si>
    <t>Stage two exposure [Member] | Credit Card [member] | Medium probability of default [member]</t>
  </si>
  <si>
    <t>Stage two exposure [Member] | Credit Card [member] | High probability of default [member]</t>
  </si>
  <si>
    <t>Stage two exposure [Member] | Credit Card [member] | Very High probability of default [member]</t>
  </si>
  <si>
    <t>Stage two exposure [Member] | Credit Card [member] | Loans not graded [member]</t>
  </si>
  <si>
    <t>Stage three exposure [Member] | Residential mortgages [member]</t>
  </si>
  <si>
    <t>Stage three exposure [Member] | Residential mortgages [member] | Default [member]</t>
  </si>
  <si>
    <t>Stage three exposure [Member] | Loans to consumers [member]</t>
  </si>
  <si>
    <t>Stage three exposure [Member] | Loans to consumers [member] | Default [member]</t>
  </si>
  <si>
    <t>Stage three exposure [Member] | Business and government [member]</t>
  </si>
  <si>
    <t>Stage three exposure [Member] | Business and government [member] | Default [member]</t>
  </si>
  <si>
    <t>Stage three exposure [Member] | Undrawn loan commitments business and government [Member]</t>
  </si>
  <si>
    <t>Stage three exposure [Member] | Undrawn loan commitments business and government [Member] | Default [member]</t>
  </si>
  <si>
    <t>Loans, Impaired Loans and Allowance for Credit Losses - Additional Information (Detail) - CAD ($) $ in Millions</t>
  </si>
  <si>
    <t>Receivable from the Federal Deposit Insurance Corporation</t>
  </si>
  <si>
    <t>R-G Premier Bank [member]</t>
  </si>
  <si>
    <t>Percentage of guarantees net loan losses</t>
  </si>
  <si>
    <t>80.00%</t>
  </si>
  <si>
    <t>R-G Premier Bank [member] | Loans Acquired Under Guarantee [Member]</t>
  </si>
  <si>
    <t>Carrying value of loans</t>
  </si>
  <si>
    <t>Loans, Impaired Loans and Allowance for Credit Losses - Loans Past Due But Not Impaired (Detail) - CAD ($) $ in Millions</t>
  </si>
  <si>
    <t>Financial assets past due but not impaired [member] | Residential mortgages [member]</t>
  </si>
  <si>
    <t>Financial assets past due but not impaired [member] | Loans to consumers [member]</t>
  </si>
  <si>
    <t>Financial assets past due but not impaired [member] | Credit Card [member]</t>
  </si>
  <si>
    <t>Financial assets past due but not impaired [member] | Business and government [member]</t>
  </si>
  <si>
    <t>31 - 60 days [member] | Financial assets past due but not impaired [member]</t>
  </si>
  <si>
    <t>31 - 60 days [member] | Financial assets past due but not impaired [member] | Residential mortgages [member]</t>
  </si>
  <si>
    <t>31 - 60 days [member] | Financial assets past due but not impaired [member] | Loans to consumers [member]</t>
  </si>
  <si>
    <t>31 - 60 days [member] | Financial assets past due but not impaired [member] | Credit Card [member]</t>
  </si>
  <si>
    <t>31 - 60 days [member] | Financial assets past due but not impaired [member] | Business and government [member]</t>
  </si>
  <si>
    <t>61 - 90 days [member] | Financial assets past due but not impaired [member]</t>
  </si>
  <si>
    <t>61 - 90 days [member] | Financial assets past due but not impaired [member] | Residential mortgages [member]</t>
  </si>
  <si>
    <t>61 - 90 days [member] | Financial assets past due but not impaired [member] | Loans to consumers [member]</t>
  </si>
  <si>
    <t>61 - 90 days [member] | Financial assets past due but not impaired [member] | Credit Card [member]</t>
  </si>
  <si>
    <t>61 - 90 days [member] | Financial assets past due but not impaired [member] | Business and government [member]</t>
  </si>
  <si>
    <t>91 days and greater [member] | Financial assets past due but not impaired [member]</t>
  </si>
  <si>
    <t>91 days and greater [member] | Financial assets past due but not impaired [member] | Residential mortgages [member]</t>
  </si>
  <si>
    <t>91 days and greater [member] | Financial assets past due but not impaired [member] | Credit Card [member]</t>
  </si>
  <si>
    <t>91 days and greater [member] | Financial assets past due but not impaired [member] | Business and government [member]</t>
  </si>
  <si>
    <t>Loans, Impaired Loans and Allowance for Credit Losses - Summary of Purchased Credit Impaired Loans (Detail) - Loans acquired in business combination [member] $ in Millions</t>
  </si>
  <si>
    <t>Jul. 31, 2018CAD ($)</t>
  </si>
  <si>
    <t>Unpaid principal balance</t>
  </si>
  <si>
    <t>Credit related fair value adjustments</t>
  </si>
  <si>
    <t>Carrying value net of related allowance</t>
  </si>
  <si>
    <t>Stage 3 allowance</t>
  </si>
  <si>
    <t>Derecognition of Financial Assets - Summary of Carrying Amount of Transferred Assets Do Not Qualify for Derecognition and Associated Liabilities (Detail) - Securitisations [member] - CAD ($) $ in Millions</t>
  </si>
  <si>
    <t>Disclosure of transferred financial assets that are not derecognised in their entirety [line items]</t>
  </si>
  <si>
    <t>Carrying value of associated liabilities</t>
  </si>
  <si>
    <t>Residential mortgage loans [member]</t>
  </si>
  <si>
    <t>Carrying value of assets</t>
  </si>
  <si>
    <t>Other related assets [member]</t>
  </si>
  <si>
    <t>Derecognition of Financial Assets - Summary of Carrying Amount of Transferred Assets Do Not Qualify for Derecognition and Associated Liabilities (Parenthetical) (Detail) - Securitisations [member] - CAD ($) $ in Millions</t>
  </si>
  <si>
    <t>Fair value of transferred assets</t>
  </si>
  <si>
    <t>Fair value of associated liabilities</t>
  </si>
  <si>
    <t>Net position</t>
  </si>
  <si>
    <t>Derecognition of Financial Assets - Summary of Carrying Amount of Transferred Other Financial Assets Do Not Qualify for Derecognition and Associated Liabilities (Detail) - Other Financial Assets1 [Member] - CAD ($) $ in Millions</t>
  </si>
  <si>
    <t>Repurchase agreement [member]</t>
  </si>
  <si>
    <t>Securities lending [member]</t>
  </si>
  <si>
    <t>Derecognition of Financial Assets - Summary of Carrying Amount of Transferred Other Financial Assets Do Not Qualify for Derecognition and Associated Liabilities (Parenthetical) (Detail) - Other Financial Assets1 [Member] - CAD ($) $ in Millions</t>
  </si>
  <si>
    <t>Fair value of the associated liabilities</t>
  </si>
  <si>
    <t>Structured Entities - Consolidated Structured Entities - Additional Information (Detail) $ in Millions, $ in Billions</t>
  </si>
  <si>
    <t>Oct. 31, 2017USD ($)</t>
  </si>
  <si>
    <t>Disclosure of information about consolidated structured entities [line items]</t>
  </si>
  <si>
    <t>Assets pledged</t>
  </si>
  <si>
    <t>Deposits from business and government [member]</t>
  </si>
  <si>
    <t>Subordinated notes outstanding</t>
  </si>
  <si>
    <t>Deposits from business and government [member] | Canadian auto loan receivables [member]</t>
  </si>
  <si>
    <t>Scotiabank covered bond guarantor limited partnership [member] | Uninsured residential mortgage backed securities [member]</t>
  </si>
  <si>
    <t>Scotiabank covered bond guarantor limited partnership [member] | Deposits from business and government [member]</t>
  </si>
  <si>
    <t>Covered bond outstanding</t>
  </si>
  <si>
    <t>Halifax receivables trust [member] | Unsecured personal line of credit receivables [member]</t>
  </si>
  <si>
    <t>Halifax receivables trust [member] | Deposits from business and government [member]</t>
  </si>
  <si>
    <t>Trillium credit card trust II [member] | Credit card receivable [member]</t>
  </si>
  <si>
    <t>Trillium credit card trust II [member] | Deposits from business and government [member]</t>
  </si>
  <si>
    <t>Structured Entities - Unconsolidated Structured Entities - Additional Information (Detail) - CAD ($) $ in Millions</t>
  </si>
  <si>
    <t>Disclosure of unconsolidated structured entities [line items]</t>
  </si>
  <si>
    <t>Asset-backed commercial paper issued</t>
  </si>
  <si>
    <t>Unconsolidated structured entities [member]</t>
  </si>
  <si>
    <t>Maximum exposure to loss</t>
  </si>
  <si>
    <t>Bank's maximum exposure to loss</t>
  </si>
  <si>
    <t>Unconsolidated structured entities [member] | Bank Of Nova Scotia [Member]</t>
  </si>
  <si>
    <t>Structured Entities - Summary of Unconsolidated Structured Entities (Detail) - CAD ($) $ in Millions</t>
  </si>
  <si>
    <t>Deposits - Business and government</t>
  </si>
  <si>
    <t>Canadian multi-seller Conduits that the bank administers [Member]</t>
  </si>
  <si>
    <t>Total assets (on structured entity's financial statements)</t>
  </si>
  <si>
    <t>Structured finance entities [member]</t>
  </si>
  <si>
    <t>Capital funding vehicles [member]</t>
  </si>
  <si>
    <t>Structured Entities - Summary of Other Unconsolidated Bank-Sponsored Entities (Detail) - CAD ($) $ in Millions</t>
  </si>
  <si>
    <t>Revenue</t>
  </si>
  <si>
    <t>Investment funds [member]</t>
  </si>
  <si>
    <t>Scotia managed companies [member]</t>
  </si>
  <si>
    <t>Unconsolidated bank sponsored entities [member]</t>
  </si>
  <si>
    <t>Structured Entities - Other Unconsolidated Bank-Sponsored Entities - Additional Information (Detail) - CAD ($) $ in Millions</t>
  </si>
  <si>
    <t>Non-interest income - banking</t>
  </si>
  <si>
    <t>Non-interest income - wealth management</t>
  </si>
  <si>
    <t>Property and Equipment - Summary of Property Plant and Equipment (Detail) - CAD ($) $ in Millions</t>
  </si>
  <si>
    <t>Disclosure of detailed information about property, plant and equipment [line items]</t>
  </si>
  <si>
    <t>Acquisitions</t>
  </si>
  <si>
    <t>Additions</t>
  </si>
  <si>
    <t>Disposals</t>
  </si>
  <si>
    <t>Foreign currency adjustments and other</t>
  </si>
  <si>
    <t>Accumulated depreciation and amortisation [member]</t>
  </si>
  <si>
    <t>Depreciation</t>
  </si>
  <si>
    <t>Land and buildings [member]</t>
  </si>
  <si>
    <t>Land and buildings [member] | Gross carrying amount [member]</t>
  </si>
  <si>
    <t>Land and buildings [member] | Accumulated depreciation and amortisation [member]</t>
  </si>
  <si>
    <t>Equipment 1 [Member]</t>
  </si>
  <si>
    <t>Equipment 1 [Member] | Gross carrying amount [member]</t>
  </si>
  <si>
    <t>Equipment 1 [Member] | Accumulated depreciation and amortisation [member]</t>
  </si>
  <si>
    <t>Technology assets [member]</t>
  </si>
  <si>
    <t>Technology assets [member] | Gross carrying amount [member]</t>
  </si>
  <si>
    <t>Technology assets [member] | Accumulated depreciation and amortisation [member]</t>
  </si>
  <si>
    <t>Leasehold improvements [member] | Gross carrying amount [member]</t>
  </si>
  <si>
    <t>Leasehold improvements [member] | Accumulated depreciation and amortisation [member]</t>
  </si>
  <si>
    <t>Property and Equipment - Summary of Property Plant and Equipment (Parenthetical) (Detail) - CAD ($) $ in Millions</t>
  </si>
  <si>
    <t>Disclosure of detailed information about property, plant and equipment [abstract]</t>
  </si>
  <si>
    <t>Investment property</t>
  </si>
  <si>
    <t>Investments in Associates - Summary of Significant Investments in Associates (Detail) - CAD ($) $ in Millions</t>
  </si>
  <si>
    <t>Thanachart bank public company limited [member]</t>
  </si>
  <si>
    <t>Disclosure of associates [line items]</t>
  </si>
  <si>
    <t>Country of incorporation</t>
  </si>
  <si>
    <t>Thailand</t>
  </si>
  <si>
    <t>Nature of business</t>
  </si>
  <si>
    <t>Ownership percentage</t>
  </si>
  <si>
    <t>49.00%</t>
  </si>
  <si>
    <t>Date of financial statements</t>
  </si>
  <si>
    <t>Canadian tires financial services business [member]</t>
  </si>
  <si>
    <t>Canada</t>
  </si>
  <si>
    <t>Financial Services</t>
  </si>
  <si>
    <t>20.00%</t>
  </si>
  <si>
    <t>Sep. 30,
		2018</t>
  </si>
  <si>
    <t>Bank of Xian Co Ltd [member]</t>
  </si>
  <si>
    <t>China</t>
  </si>
  <si>
    <t>19.90%</t>
  </si>
  <si>
    <t>Maduro and curiels bank NV [member]</t>
  </si>
  <si>
    <t>Curacao</t>
  </si>
  <si>
    <t>48.10%</t>
  </si>
  <si>
    <t>Investments in Associates - Summary of Significant Investments in Associates (Parenthetical) (Detail) - CAD ($) $ in Millions</t>
  </si>
  <si>
    <t>Sep. 30, 2018</t>
  </si>
  <si>
    <t>Sep. 30, 2017</t>
  </si>
  <si>
    <t>Oct. 01, 2014</t>
  </si>
  <si>
    <t>Option to sell maximum additional equity interest within the next 10 years</t>
  </si>
  <si>
    <t>29.00%</t>
  </si>
  <si>
    <t>Period of option to sell back equity interest after ten years</t>
  </si>
  <si>
    <t>6 months</t>
  </si>
  <si>
    <t>Investments in Associates - Summarized Financial Information of Significant Associates (Detail) - CAD ($) $ in Millions</t>
  </si>
  <si>
    <t>Goodwill and Other Intangible Assets - Summary of Changes in Carrying Amount of Goodwill by Cash Generating Units (Detail) - CAD ($) $ in Millions</t>
  </si>
  <si>
    <t>Disclosure of reconciliation of changes in goodwill [line items]</t>
  </si>
  <si>
    <t>Begining balance</t>
  </si>
  <si>
    <t>Dispositions</t>
  </si>
  <si>
    <t>Canadian banking [member]</t>
  </si>
  <si>
    <t>Global banking and markets [member]</t>
  </si>
  <si>
    <t>Latin America [member]</t>
  </si>
  <si>
    <t>Caribbean and central america [member]</t>
  </si>
  <si>
    <t>Goodwill and Other Intangible Assets - Additional Information (Detail)</t>
  </si>
  <si>
    <t>Jul. 31, 2017CAD ($)</t>
  </si>
  <si>
    <t>Disclosure of intangible assets and goodwill [Line Items]</t>
  </si>
  <si>
    <t>Annual impairment of goodwill</t>
  </si>
  <si>
    <t>Period of discounted cash flow method for calculating value in use</t>
  </si>
  <si>
    <t>5-year</t>
  </si>
  <si>
    <t>Terminal growth rate</t>
  </si>
  <si>
    <t>Cash flows discounted rate</t>
  </si>
  <si>
    <t>Annual impairment of Indefinite life intangible assets</t>
  </si>
  <si>
    <t>Price earnings multiples used</t>
  </si>
  <si>
    <t>Goodwill and Other Intangible Assets - Summary of Intangible Assets (Detail) - CAD ($) $ in Millions</t>
  </si>
  <si>
    <t>Disclosure of detailed information about intangible assets [line items]</t>
  </si>
  <si>
    <t>Amortization</t>
  </si>
  <si>
    <t>Fund management contracts [member]</t>
  </si>
  <si>
    <t>Fund management contracts [member] | Gross carrying amount [member]</t>
  </si>
  <si>
    <t>Indefinite life intangible assets [member]</t>
  </si>
  <si>
    <t>Indefinite life intangible assets [member] | Gross carrying amount [member]</t>
  </si>
  <si>
    <t>Computer software [member] | Finite life intangible assets [member]</t>
  </si>
  <si>
    <t>Computer software [member] | Finite life intangible assets [member] | Gross carrying amount [member]</t>
  </si>
  <si>
    <t>Computer software [member] | Finite life intangible assets [member] | Accumulated depreciation and amortisation [member]</t>
  </si>
  <si>
    <t>Other intangible assets [member] | Finite life intangible assets [member]</t>
  </si>
  <si>
    <t>Other intangible assets [member] | Finite life intangible assets [member] | Gross carrying amount [member]</t>
  </si>
  <si>
    <t>Other intangible assets [member] | Finite life intangible assets [member] | Accumulated depreciation and amortisation [member]</t>
  </si>
  <si>
    <t>Goodwill and Other Intangible Assets - Summary of Intangible Assets (Parenthetical) (Detail) - CAD ($) $ in Millions</t>
  </si>
  <si>
    <t>Purchased software [member]</t>
  </si>
  <si>
    <t>Computer software</t>
  </si>
  <si>
    <t>Internally generated software [member]</t>
  </si>
  <si>
    <t>In process software not subject to amortization [member]</t>
  </si>
  <si>
    <t>Other Assets - Summary of Other Assets (Detail) - CAD ($) $ in Millions</t>
  </si>
  <si>
    <t>Disclosure of other assets [abstract]</t>
  </si>
  <si>
    <t>Accrued interest</t>
  </si>
  <si>
    <t>Accounts receivable and prepaids</t>
  </si>
  <si>
    <t>Current tax assets</t>
  </si>
  <si>
    <t>Margin deposit derivatives</t>
  </si>
  <si>
    <t>Segregated fund assets</t>
  </si>
  <si>
    <t>Pension assets</t>
  </si>
  <si>
    <t>Receivable from brokers, dealers and clients</t>
  </si>
  <si>
    <t>Deposits - Summary of Deposits (Detail) - CAD ($) $ in Millions</t>
  </si>
  <si>
    <t>Disclosure Of Deposits [Line Items]</t>
  </si>
  <si>
    <t>Payable after notice</t>
  </si>
  <si>
    <t>Payable on a fixed date</t>
  </si>
  <si>
    <t>United Kingdom [member]</t>
  </si>
  <si>
    <t>Personal [member]</t>
  </si>
  <si>
    <t>Financial institution [member]</t>
  </si>
  <si>
    <t>Interest bearing [member]</t>
  </si>
  <si>
    <t>Payable on demand</t>
  </si>
  <si>
    <t>Interest bearing [member] | Canada [member]</t>
  </si>
  <si>
    <t>Interest bearing [member] | United States [member]</t>
  </si>
  <si>
    <t>Interest bearing [member] | Mexico [member]</t>
  </si>
  <si>
    <t>Interest bearing [member] | Peru [member]</t>
  </si>
  <si>
    <t>Interest bearing [member] | Chile [member]</t>
  </si>
  <si>
    <t>Interest bearing [member] | Colombia [member]</t>
  </si>
  <si>
    <t>Interest bearing [member] | Other International [member]</t>
  </si>
  <si>
    <t>Interest bearing [member] | Personal [member]</t>
  </si>
  <si>
    <t>Interest bearing [member] | Business and government [member]</t>
  </si>
  <si>
    <t>Interest bearing [member] | Financial institution [member]</t>
  </si>
  <si>
    <t>Non- interest bearing [member]</t>
  </si>
  <si>
    <t>Non- interest bearing [member] | Canada [member]</t>
  </si>
  <si>
    <t>Non- interest bearing [member] | United States [member]</t>
  </si>
  <si>
    <t>Non- interest bearing [member] | Mexico [member]</t>
  </si>
  <si>
    <t>Non- interest bearing [member] | Peru [member]</t>
  </si>
  <si>
    <t>Non- interest bearing [member] | Chile [member]</t>
  </si>
  <si>
    <t>Non- interest bearing [member] | Colombia [member]</t>
  </si>
  <si>
    <t>Non- interest bearing [member] | Other International [member]</t>
  </si>
  <si>
    <t>Non- interest bearing [member] | Personal [member]</t>
  </si>
  <si>
    <t>Non- interest bearing [member] | Business and government [member]</t>
  </si>
  <si>
    <t>Non- interest bearing [member] | Financial institution [member]</t>
  </si>
  <si>
    <t>Deposits - Summary of Deposits (Parenthetical) (Detail) - CAD ($) $ in Millions</t>
  </si>
  <si>
    <t>Non interest bearing deposits [member]</t>
  </si>
  <si>
    <t>Deposits - Summary of Maturity Schedule for Term Deposits (Detail) - Canada [member] - CAD ($) $ in Millions</t>
  </si>
  <si>
    <t>Term deposit</t>
  </si>
  <si>
    <t>Within three months [member]</t>
  </si>
  <si>
    <t>Three to six months [member]</t>
  </si>
  <si>
    <t>Six to twelve months [member]</t>
  </si>
  <si>
    <t>Subordinated Debentures-Schedule of Net of Holdings in Debentures (Detail) - CAD ($) $ in Millions</t>
  </si>
  <si>
    <t>Disclosure of detailed information about borrowings [line items]</t>
  </si>
  <si>
    <t>Interest rate</t>
  </si>
  <si>
    <t>4.65%</t>
  </si>
  <si>
    <t>October 2024 [member] | Fixed interest rate [member]</t>
  </si>
  <si>
    <t>Maturity date</t>
  </si>
  <si>
    <t>3.036%</t>
  </si>
  <si>
    <t>Description of Term</t>
  </si>
  <si>
    <t>Redeemable on or after October 18, 2017. After October 18, 2019, interest will be payable at an annual rate equal to the 90-daybankers' acceptance rate plus 1.14%.</t>
  </si>
  <si>
    <t>June 2025 [member] | Fixed interest rate [member]</t>
  </si>
  <si>
    <t>8.90%</t>
  </si>
  <si>
    <t>Redeemable at any time.</t>
  </si>
  <si>
    <t>December 2025 [member] | Fixed interest rate [member]</t>
  </si>
  <si>
    <t>3.367%</t>
  </si>
  <si>
    <t>Redeemable on or after December 8, 2020. After December 8, 2020, interest will be payable at an annual rate equal to the 90 day bankers' acceptance rate plus 2.19%.</t>
  </si>
  <si>
    <t>US$1,250 million. Interest will be payable semi-annually in arrears on June 16 and December 16 of each year.</t>
  </si>
  <si>
    <t>March 2027 [member] | Fixed interest rate [member]</t>
  </si>
  <si>
    <t>2.58%</t>
  </si>
  <si>
    <t>Redeemable on or after March 30, 2022. After March 30, 2022, interest will be payable at an annual rate equal to the 90-daybankers' acceptance rate plus 1.19%.</t>
  </si>
  <si>
    <t>November 2037 [member] | Fixed interest rate [member]</t>
  </si>
  <si>
    <t>3.015%</t>
  </si>
  <si>
    <t>JPY 10 billion. Redeemed on November 20, 2017.</t>
  </si>
  <si>
    <t>April 2038 [member] | Fixed interest rate [member]</t>
  </si>
  <si>
    <t>3.37%</t>
  </si>
  <si>
    <t>JPY 10 billion. Redeemed on April 9, 2018.</t>
  </si>
  <si>
    <t>August 2085 [member] | Floating interest rate [member]</t>
  </si>
  <si>
    <t>US$99 million bearing interest at a floating rate of the offered rate for six-month Eurodollar deposits plus 0.125%. Redeemable on any interest payment date.</t>
  </si>
  <si>
    <t>Subordinated Debentures-Schedule of Net of Holdings in Debentures (Parenthetical) (Detail) $ in Millions, ¥ in Billions</t>
  </si>
  <si>
    <t>Oct. 31, 2018JPY (¥)</t>
  </si>
  <si>
    <t>Apr. 09, 2018JPY (¥)</t>
  </si>
  <si>
    <t>Nov. 29, 2017JPY (¥)</t>
  </si>
  <si>
    <t>Oct. 31, 2017JPY (¥)</t>
  </si>
  <si>
    <t>Borrowings, adjustment to interest rate basis</t>
  </si>
  <si>
    <t>2.648%</t>
  </si>
  <si>
    <t>Borrowings interest rate</t>
  </si>
  <si>
    <t>October 2024 [member]</t>
  </si>
  <si>
    <t>Redemption Date</t>
  </si>
  <si>
    <t>Oct. 18,
		2017</t>
  </si>
  <si>
    <t>Borrowings interest rate basis</t>
  </si>
  <si>
    <t>After October 18, 2019, interest will be payable at an annual rate equal to the 90-day bankers’ acceptance rate plus 1.14%.</t>
  </si>
  <si>
    <t>1.14%</t>
  </si>
  <si>
    <t>June 2025 [member]</t>
  </si>
  <si>
    <t>December 2025 [member]</t>
  </si>
  <si>
    <t>Dec. 8,
		2020</t>
  </si>
  <si>
    <t>After December 8, 2020, interest will be payable at an annual rate equal to the 90 day bankers’ acceptance rate plus 2.19%.</t>
  </si>
  <si>
    <t>2.19%</t>
  </si>
  <si>
    <t>US$1,250 million. Interest will be payable semi-annually in arrears on June 16 and December 16 of each year</t>
  </si>
  <si>
    <t>Carrying value | $</t>
  </si>
  <si>
    <t>March 2027 [member]</t>
  </si>
  <si>
    <t>Mar. 30,
		2022</t>
  </si>
  <si>
    <t>After March 30, 2022, interest will be payable at an annual rate equal to the 90-day bankers’ acceptance rate plus 1.19%.</t>
  </si>
  <si>
    <t>1.19%</t>
  </si>
  <si>
    <t>November 2037 [member]</t>
  </si>
  <si>
    <t>Nov. 20,
		2017</t>
  </si>
  <si>
    <t>April 2038 [member]</t>
  </si>
  <si>
    <t>Apr. 9,
		2018</t>
  </si>
  <si>
    <t>April 2038 [member] | Redemption of notes [Member]</t>
  </si>
  <si>
    <t>Subordinated debentures at par value</t>
  </si>
  <si>
    <t>August 2085 [member]</t>
  </si>
  <si>
    <t>0.125%</t>
  </si>
  <si>
    <t>November 2038 [Member] | Redemption of notes [Member]</t>
  </si>
  <si>
    <t>Other LIabilities - Summary of Other Liabilities (Detail) - CAD ($) $ in Millions</t>
  </si>
  <si>
    <t>Disclosure of financial liabilities [line items]</t>
  </si>
  <si>
    <t>Accounts payable and accrued expenses</t>
  </si>
  <si>
    <t>Current tax liabilities</t>
  </si>
  <si>
    <t>Deferred tax liabilities</t>
  </si>
  <si>
    <t>Gold and silver certificates and bullion</t>
  </si>
  <si>
    <t>Margin and collateral accounts</t>
  </si>
  <si>
    <t>Segregated fund liabilities</t>
  </si>
  <si>
    <t>Payables to brokers, dealers and clients</t>
  </si>
  <si>
    <t>Pension liabilities</t>
  </si>
  <si>
    <t>Other liabilities of subsidiaries and structured entities</t>
  </si>
  <si>
    <t>Provisions - Summary of Provisions (Detail) - CAD ($) $ in Millions</t>
  </si>
  <si>
    <t>Disclosure of other provisions [line items]</t>
  </si>
  <si>
    <t>Provisions made during the year</t>
  </si>
  <si>
    <t>Provisions utilized / released during the year</t>
  </si>
  <si>
    <t>Restructuring provision [member]</t>
  </si>
  <si>
    <t>Litigation and other [member]</t>
  </si>
  <si>
    <t>Provisions - Additional Information (Detail) - CAD ($) $ in Millions</t>
  </si>
  <si>
    <t>Disclosure Of Provisions [Abstract]</t>
  </si>
  <si>
    <t>Restructuring provision</t>
  </si>
  <si>
    <t>Restructuring provision after tax</t>
  </si>
  <si>
    <t>Common and Preferred Shares - Schedule of Common Shares (Detail) - CAD ($) $ in Millions</t>
  </si>
  <si>
    <t>Disclosure of classes of share capital [line items]</t>
  </si>
  <si>
    <t>Beginning Balance</t>
  </si>
  <si>
    <t>Issued in relation to share-based payments, net</t>
  </si>
  <si>
    <t>Ending Balance</t>
  </si>
  <si>
    <t>Outstanding at beginning of year</t>
  </si>
  <si>
    <t>Issued in relation to the acquisition of a subsidiary or associated corporation</t>
  </si>
  <si>
    <t>Repurchased for cancellation under the Normal Course Issuer Bid</t>
  </si>
  <si>
    <t>Outstanding at end of year</t>
  </si>
  <si>
    <t>Common and Preferred Shares - Schedule of Common Shares (Parenthetical) (Detail) - shares</t>
  </si>
  <si>
    <t>Number of shares bought and sold to facilitate trading/institutional client activity</t>
  </si>
  <si>
    <t>Common and Preferred Shares - Additional Information (Detail) $ / shares in Units, $ in Millions, $ in Millions</t>
  </si>
  <si>
    <t>Nov. 27, 2018$ / shares</t>
  </si>
  <si>
    <t>Jun. 08, 2018CAD ($)$ / sharesshares</t>
  </si>
  <si>
    <t>May 29, 2018shares</t>
  </si>
  <si>
    <t>May 01, 2018CAD ($)$ / sharesshares</t>
  </si>
  <si>
    <t>May 30, 2017shares</t>
  </si>
  <si>
    <t>Oct. 31, 2018CAD ($)$ / Note$ / sharesshares</t>
  </si>
  <si>
    <t>Oct. 31, 2018USD ($)$ / Noteshares</t>
  </si>
  <si>
    <t>Oct. 31, 2017CAD ($)$ / sharesshares</t>
  </si>
  <si>
    <t>Oct. 31, 2017USD ($)shares</t>
  </si>
  <si>
    <t>Oct. 31, 2016$ / shares</t>
  </si>
  <si>
    <t>Oct. 12, 2017CAD ($)</t>
  </si>
  <si>
    <t>Oct. 12, 2017USD ($)</t>
  </si>
  <si>
    <t>Dividend paid | $</t>
  </si>
  <si>
    <t>Dividend paid per share | $ / shares</t>
  </si>
  <si>
    <t>Quarterly dividend payable declared | $ / shares</t>
  </si>
  <si>
    <t>Dividend recorded date</t>
  </si>
  <si>
    <t>Jan. 2,
		2019</t>
  </si>
  <si>
    <t>Dividend payable date</t>
  </si>
  <si>
    <t>Jan. 29,
		2019</t>
  </si>
  <si>
    <t>Common shares issued</t>
  </si>
  <si>
    <t>Shares issued price per share | $ / shares</t>
  </si>
  <si>
    <t>Increase to equity | $</t>
  </si>
  <si>
    <t>Public offering transaction costs | $</t>
  </si>
  <si>
    <t>Stock issuable on conversion of instruments</t>
  </si>
  <si>
    <t>Floor price of common shares | $ / shares</t>
  </si>
  <si>
    <t>Other equity instruments</t>
  </si>
  <si>
    <t>Price per note | $ / Note</t>
  </si>
  <si>
    <t>Interest rate per annum</t>
  </si>
  <si>
    <t>Interest adjusted to three-month LIBOR</t>
  </si>
  <si>
    <t>Conversion rate for outstanding NVCC subordinated</t>
  </si>
  <si>
    <t>125.00%</t>
  </si>
  <si>
    <t>Conversion price outstanding NVCC subordinated | $ / shares</t>
  </si>
  <si>
    <t>Interest paid | $</t>
  </si>
  <si>
    <t>NCIB[member]</t>
  </si>
  <si>
    <t>Maximum number of shares approved for repurchase</t>
  </si>
  <si>
    <t>Shares repurchased and cancelled, shares</t>
  </si>
  <si>
    <t>Shares repurchased and cancelled, per share</t>
  </si>
  <si>
    <t>Shares repurchased and cancelled, value | $</t>
  </si>
  <si>
    <t>Common shares purchased under private agreement</t>
  </si>
  <si>
    <t>Jarislowsky Fraser [member]</t>
  </si>
  <si>
    <t>Common and Preferred Shares - Schedule of Preferred Shares (Detail) (Detail) - CAD ($) $ / shares in Units, $ in Millions</t>
  </si>
  <si>
    <t>Nov. 27, 2018</t>
  </si>
  <si>
    <t>Oct. 26, 2018</t>
  </si>
  <si>
    <t>Apr. 26, 2018</t>
  </si>
  <si>
    <t>Initial dividend payment date</t>
  </si>
  <si>
    <t>Series 18 preferred shares [member]</t>
  </si>
  <si>
    <t>Number of shares</t>
  </si>
  <si>
    <t>Amount</t>
  </si>
  <si>
    <t>Dividends declared per share</t>
  </si>
  <si>
    <t>Conversion feature</t>
  </si>
  <si>
    <t>-</t>
  </si>
  <si>
    <t>Initial dividend</t>
  </si>
  <si>
    <t>Series 19 preferred shares [member]</t>
  </si>
  <si>
    <t>Series 20 preferred shares [member]</t>
  </si>
  <si>
    <t>Series 21 preferred shares [member]</t>
  </si>
  <si>
    <t>Series 22 preferred shares [member]</t>
  </si>
  <si>
    <t>Series 23 preferred shares [member]</t>
  </si>
  <si>
    <t>Series 30 preferred shares [member]</t>
  </si>
  <si>
    <t>Series 31 preferred shares [member]</t>
  </si>
  <si>
    <t>Series 32 preferred shares [member]</t>
  </si>
  <si>
    <t>Series 33 preferred shares [member]</t>
  </si>
  <si>
    <t>Series 34 preferred shares [member]</t>
  </si>
  <si>
    <t>Series 36 preferred shares [member]</t>
  </si>
  <si>
    <t>Series 38 preferred shares [member]</t>
  </si>
  <si>
    <t>Series 40 preferred stock [member]</t>
  </si>
  <si>
    <t>Series 18 non-cumulative preferred shares issued on March 25,2008 [member]</t>
  </si>
  <si>
    <t>First issue date</t>
  </si>
  <si>
    <t>Mar. 25,
		2008</t>
  </si>
  <si>
    <t>Issue price</t>
  </si>
  <si>
    <t>Jul. 29,
		2008</t>
  </si>
  <si>
    <t>Rate reset spread</t>
  </si>
  <si>
    <t>0.00%</t>
  </si>
  <si>
    <t>Redemption date</t>
  </si>
  <si>
    <t>Apr. 26,
		2018</t>
  </si>
  <si>
    <t>Redemption price</t>
  </si>
  <si>
    <t>Series 19 non-cumulative preferred shares [member]</t>
  </si>
  <si>
    <t>Apr. 26,
		2013</t>
  </si>
  <si>
    <t>Jul. 29,
		2013</t>
  </si>
  <si>
    <t>Series 20 non-cumulative preferred shares [member]</t>
  </si>
  <si>
    <t>Jun. 10,
		2008</t>
  </si>
  <si>
    <t>Oct. 26,
		2018</t>
  </si>
  <si>
    <t>Series 21 non-cumulative preferred shares [member]</t>
  </si>
  <si>
    <t>Oct. 26,
		2013</t>
  </si>
  <si>
    <t>Jan. 29,
		2014</t>
  </si>
  <si>
    <t>Series 22 non-cumulative preferred shares [member]</t>
  </si>
  <si>
    <t>Sep. 9,
		2008</t>
  </si>
  <si>
    <t>Jan. 28,
		2009</t>
  </si>
  <si>
    <t>1.88%</t>
  </si>
  <si>
    <t>Jan. 26,
		2019</t>
  </si>
  <si>
    <t>Series 23 non-cumulative preferred shares [member]</t>
  </si>
  <si>
    <t>Jan. 26,
		2014</t>
  </si>
  <si>
    <t>Apr. 28,
		2014</t>
  </si>
  <si>
    <t>Series 23 non-cumulative preferred shares1 [member]</t>
  </si>
  <si>
    <t>Series 30 non-cumulative preferred shares [member]</t>
  </si>
  <si>
    <t>Apr. 12,
		2010</t>
  </si>
  <si>
    <t>Jul. 28,
		2010</t>
  </si>
  <si>
    <t>Apr. 26,
		2020</t>
  </si>
  <si>
    <t>Series 31 non-cumulative preferred shares [member]</t>
  </si>
  <si>
    <t>Apr. 26,
		2015</t>
  </si>
  <si>
    <t>Jul. 29,
		2015</t>
  </si>
  <si>
    <t>Series 31 non cumulative preferred shares1 [member]</t>
  </si>
  <si>
    <t>Series 32 Non-cumulative preferred shares issued on February one two thousand eleven [member]</t>
  </si>
  <si>
    <t>Feb. 28,
		2011</t>
  </si>
  <si>
    <t>Apr. 27,
		2011</t>
  </si>
  <si>
    <t>1.34%</t>
  </si>
  <si>
    <t>Feb. 2,
		2021</t>
  </si>
  <si>
    <t>Series thirty three non-cumulative preferred shares [member]</t>
  </si>
  <si>
    <t>Feb. 2,
		2016</t>
  </si>
  <si>
    <t>Apr. 27,
		2016</t>
  </si>
  <si>
    <t>Series thirty three non cumulative preferred shares member1 [member]</t>
  </si>
  <si>
    <t>Series 34 non-cumulative preferred shares [member]</t>
  </si>
  <si>
    <t>Dec. 17,
		2015</t>
  </si>
  <si>
    <t>4.51%</t>
  </si>
  <si>
    <t>Apr. 26,
		2021</t>
  </si>
  <si>
    <t>Series 36 non-cumulative preferred shares [member]</t>
  </si>
  <si>
    <t>Mar. 14,
		2016</t>
  </si>
  <si>
    <t>Jul. 27,
		2016</t>
  </si>
  <si>
    <t>4.72%</t>
  </si>
  <si>
    <t>Jul. 26,
		2021</t>
  </si>
  <si>
    <t>Series 38 non-cumulative preferred shares [member]</t>
  </si>
  <si>
    <t>Sep. 16,
		2016</t>
  </si>
  <si>
    <t>Jan. 27,
		2017</t>
  </si>
  <si>
    <t>4.19%</t>
  </si>
  <si>
    <t>Jan. 27,
		2022</t>
  </si>
  <si>
    <t>Series 40 non-cumulative preferred shares [member]</t>
  </si>
  <si>
    <t>Oct. 12,
		2018</t>
  </si>
  <si>
    <t>2.43%</t>
  </si>
  <si>
    <t>Jan. 27,
		2024</t>
  </si>
  <si>
    <t>Common and Preferred Shares - Schedule of Preferred Shares (Detail) (Parenthetical) (Detail) - CAD ($) $ / shares in Units, $ in Millions</t>
  </si>
  <si>
    <t>Oct. 12, 2018</t>
  </si>
  <si>
    <t>Jun. 08, 2018</t>
  </si>
  <si>
    <t>Shares issued price per share</t>
  </si>
  <si>
    <t>Preferred shares issuable upon election notice received</t>
  </si>
  <si>
    <t>Number of shares issued</t>
  </si>
  <si>
    <t>Issue of share</t>
  </si>
  <si>
    <t>Noncumulative Preferred Stock [member]</t>
  </si>
  <si>
    <t>Dividends payable nature</t>
  </si>
  <si>
    <t>quarterly</t>
  </si>
  <si>
    <t>Dividends rate reset period</t>
  </si>
  <si>
    <t>5-Year</t>
  </si>
  <si>
    <t>Non viability contingent capital preferred stock [member]</t>
  </si>
  <si>
    <t>Outstanding noncumulative preferred stock [member]</t>
  </si>
  <si>
    <t>Outstanding non viability contingent capital preferred stock [member]</t>
  </si>
  <si>
    <t>Capital Management - Additional Information (Detail)</t>
  </si>
  <si>
    <t>Disclosure of regulatory capital [Abstract]</t>
  </si>
  <si>
    <t>Minimum capital adequate ratio for Common Equity Tier 1 Capital</t>
  </si>
  <si>
    <t>7.00%</t>
  </si>
  <si>
    <t>Minimum capital adequate ratio for Tier 1 Capital</t>
  </si>
  <si>
    <t>8.50%</t>
  </si>
  <si>
    <t>Minimum capital adequate ratio for regulatory capital</t>
  </si>
  <si>
    <t>10.50%</t>
  </si>
  <si>
    <t>Increase in minimum capital ratio requirements across all tiers of capital</t>
  </si>
  <si>
    <t>Minimum material operating buffer percentage</t>
  </si>
  <si>
    <t>Capital Management - Summary of Regulatory Capital and Capital Ratios (Detail) - CAD ($) $ in Millions</t>
  </si>
  <si>
    <t>All in [member]</t>
  </si>
  <si>
    <t>Capital</t>
  </si>
  <si>
    <t>Common Equity Tier 1 Capital</t>
  </si>
  <si>
    <t>Net Tier 1 Capital</t>
  </si>
  <si>
    <t>Total regulatory capital</t>
  </si>
  <si>
    <t>Risk-weighted assets/exposures used in calculation of capital ratios</t>
  </si>
  <si>
    <t>CET1 risk-weighted assets</t>
  </si>
  <si>
    <t>Tier 1 risk-weighted assets</t>
  </si>
  <si>
    <t>Total risk-weighted assets</t>
  </si>
  <si>
    <t>Leverage exposures</t>
  </si>
  <si>
    <t>Capital ratios</t>
  </si>
  <si>
    <t>Common Equity Tier 1 Capital ratio</t>
  </si>
  <si>
    <t>11.10%</t>
  </si>
  <si>
    <t>11.50%</t>
  </si>
  <si>
    <t>Tier 1 capital ratio</t>
  </si>
  <si>
    <t>12.50%</t>
  </si>
  <si>
    <t>13.10%</t>
  </si>
  <si>
    <t>Total capital ratio</t>
  </si>
  <si>
    <t>14.30%</t>
  </si>
  <si>
    <t>14.90%</t>
  </si>
  <si>
    <t>Leverage ratio</t>
  </si>
  <si>
    <t>Transitional [member]</t>
  </si>
  <si>
    <t>11.90%</t>
  </si>
  <si>
    <t>14.80%</t>
  </si>
  <si>
    <t>Capital Management - Summary of Regulatory Capital and Capital Ratios (Parenthetical) (Detail) - CAD ($) $ in Billions</t>
  </si>
  <si>
    <t>Disclosure of regulatory capital and capital ratios [Line Items]</t>
  </si>
  <si>
    <t>Common Equity Tier 1 Capital Basel I floor adjustment</t>
  </si>
  <si>
    <t>Tier 1 Capital Basel I floor adjustment</t>
  </si>
  <si>
    <t>Regulatory capital Basel I floor adjustment</t>
  </si>
  <si>
    <t>Common Equity Tier 1 Capital percentage</t>
  </si>
  <si>
    <t>0.72%</t>
  </si>
  <si>
    <t>Tier 1 percentage</t>
  </si>
  <si>
    <t>0.83%</t>
  </si>
  <si>
    <t>0.77%</t>
  </si>
  <si>
    <t>Risk-weighted assets total capital percentage</t>
  </si>
  <si>
    <t>0.86%</t>
  </si>
  <si>
    <t>0.81%</t>
  </si>
  <si>
    <t>Share-based Payment - Additional Information (Detail)</t>
  </si>
  <si>
    <t>Oct. 31, 2018CAD ($)dshares</t>
  </si>
  <si>
    <t>Jun. 08, 2018shares</t>
  </si>
  <si>
    <t>Disclosure of terms and conditions of share-based payment arrangement [line items]</t>
  </si>
  <si>
    <t>Stock options, exercisable period</t>
  </si>
  <si>
    <t>Number of business days extended | d</t>
  </si>
  <si>
    <t>Common shares issued as a result of the exercise of options | shares</t>
  </si>
  <si>
    <t>Common shares held under employee ownership plan</t>
  </si>
  <si>
    <t>Share based compensations award tranche one [member]</t>
  </si>
  <si>
    <t>Vesting percentage</t>
  </si>
  <si>
    <t>50.00%</t>
  </si>
  <si>
    <t>Share based compensations award tranche two [member]</t>
  </si>
  <si>
    <t>Common shares reserved for future issuance | shares</t>
  </si>
  <si>
    <t>Outstanding options</t>
  </si>
  <si>
    <t>Available for issuance as options | shares</t>
  </si>
  <si>
    <t>Other reserves for vested stock options recorded in equity</t>
  </si>
  <si>
    <t>Future unrecognized compensation cost for non-vested stock options</t>
  </si>
  <si>
    <t>Weighted-average period recognition</t>
  </si>
  <si>
    <t>2 years 25 days</t>
  </si>
  <si>
    <t>1 year 10 months 24 days</t>
  </si>
  <si>
    <t>SARs shares granted</t>
  </si>
  <si>
    <t>Employee stock options [member] | Salaries and employee benefits [member]</t>
  </si>
  <si>
    <t>Compensation expense</t>
  </si>
  <si>
    <t>Tandem stock appreciation rights [member]</t>
  </si>
  <si>
    <t>Description of stock options granted</t>
  </si>
  <si>
    <t>Employee stock options granted between December 2, 2005 to November 1, 2009 have  Tandem SARs, which provide the employee the choice to either exercise the stock  option for shares, or to exercise the Tandem SARs and thereby receive the  intrinsic value of the stock option in cash.</t>
  </si>
  <si>
    <t>Share-based payment liability recognized for vested awards</t>
  </si>
  <si>
    <t>Intrinsic value of liability recognized for vested SARs</t>
  </si>
  <si>
    <t>Net gains arising from derivatives</t>
  </si>
  <si>
    <t>Number of units awarded and outstanding</t>
  </si>
  <si>
    <t>Tandem stock appreciation rights [member] | Salaries and employee benefits [member]</t>
  </si>
  <si>
    <t>Stock Appreciation Rights [Member]</t>
  </si>
  <si>
    <t>SARs shares vested</t>
  </si>
  <si>
    <t>Other share-based payment plans [member]</t>
  </si>
  <si>
    <t>Net gains (loss) arising from derivatives</t>
  </si>
  <si>
    <t>Deferred stock unit plan [member]</t>
  </si>
  <si>
    <t>Number of units vested</t>
  </si>
  <si>
    <t>Directors' deferred stock unit plan [member]</t>
  </si>
  <si>
    <t>Restricted share unit plan [Member]</t>
  </si>
  <si>
    <t>Performance Share Unit Plan [Member]</t>
  </si>
  <si>
    <t>Number of share based units outstanding</t>
  </si>
  <si>
    <t>Number of share based units vested</t>
  </si>
  <si>
    <t>Deferred performance plan [member]</t>
  </si>
  <si>
    <t>Employee Stock Ownership Plan [Member]</t>
  </si>
  <si>
    <t>Percentage of employer matching contribution</t>
  </si>
  <si>
    <t>Outstanding options expiration date</t>
  </si>
  <si>
    <t>Dec. 5,
		2018</t>
  </si>
  <si>
    <t>Dec. 7,
		2027</t>
  </si>
  <si>
    <t>Share-based Payment - Schedule of Weighted-average Assumptions Used for Determination of Fair Values of Tandem SARs and SARs (Detail) - Stock appreciation rights and tandem stock appreciation rights [member]</t>
  </si>
  <si>
    <t>Oct. 31, 2018CAD ($)yr</t>
  </si>
  <si>
    <t>Oct. 31, 2017CAD ($)yr</t>
  </si>
  <si>
    <t>Expected dividend yield</t>
  </si>
  <si>
    <t>4.58%</t>
  </si>
  <si>
    <t>3.61%</t>
  </si>
  <si>
    <t>Weighted-average fair value | $</t>
  </si>
  <si>
    <t>Risk-free interest rate%</t>
  </si>
  <si>
    <t>2.26%</t>
  </si>
  <si>
    <t>1.38%</t>
  </si>
  <si>
    <t>Expected price volatility</t>
  </si>
  <si>
    <t>13.75%</t>
  </si>
  <si>
    <t>15.30%</t>
  </si>
  <si>
    <t>Expected life of option</t>
  </si>
  <si>
    <t>2.34%</t>
  </si>
  <si>
    <t>1.59%</t>
  </si>
  <si>
    <t>28.12%</t>
  </si>
  <si>
    <t>23.38%</t>
  </si>
  <si>
    <t>Share-based Payment - Schedule of Weighted-average Assumptions Used for Determination of Fair Values of Stock Options (Detail)</t>
  </si>
  <si>
    <t>Two thousand and eighteen stock options [member]</t>
  </si>
  <si>
    <t>Risk-free interest rate %</t>
  </si>
  <si>
    <t>1.73%</t>
  </si>
  <si>
    <t>3.62%</t>
  </si>
  <si>
    <t>15.86%</t>
  </si>
  <si>
    <t>Expected life of option | yr</t>
  </si>
  <si>
    <t>Two thousand and seventeen stock options [member]</t>
  </si>
  <si>
    <t>3.81%</t>
  </si>
  <si>
    <t>17.24%</t>
  </si>
  <si>
    <t>Share-based Payment - Schedule of Bank's Employee Stock Option Plan (Detail) - Employee stock options [member] shares in Thousands, pure in Thousands</t>
  </si>
  <si>
    <t>Oct. 31, 2018CAD ($)shares</t>
  </si>
  <si>
    <t>Oct. 31, 2017CAD ($)shares</t>
  </si>
  <si>
    <t>Number of options, outstanding at beginning of year</t>
  </si>
  <si>
    <t>Number of options, granted</t>
  </si>
  <si>
    <t>Number of options, exercised</t>
  </si>
  <si>
    <t>Number of options, exercised as Tandem SARs</t>
  </si>
  <si>
    <t>Forfeited</t>
  </si>
  <si>
    <t>Number of options, expired</t>
  </si>
  <si>
    <t>Number of options, outstanding at end of year</t>
  </si>
  <si>
    <t>Exercisable at end of year</t>
  </si>
  <si>
    <t>Number of options, available for grant | shares</t>
  </si>
  <si>
    <t>Weighted average exercise price, outstanding at beginning of year</t>
  </si>
  <si>
    <t>Weighted average exercise price, granted</t>
  </si>
  <si>
    <t>Weighted average exercise price, exercised as options</t>
  </si>
  <si>
    <t>Weighted average exercise price, exercised as Tandem SARs</t>
  </si>
  <si>
    <t>Weighted average exercise price, forfeited</t>
  </si>
  <si>
    <t>Weighted average exercise price, expired</t>
  </si>
  <si>
    <t>Weighted average exercise price, outstanding at end of year</t>
  </si>
  <si>
    <t>Weighted average exercise price, exercisable at end of year</t>
  </si>
  <si>
    <t>Share-based Payment - Summary of Bank's Employee Stock Option Plan Outstanding and Exercisable by Range of Exercise Price (Detail) - Employee stock options [member] pure in Thousands</t>
  </si>
  <si>
    <t>Disclosure of range of exercise prices of outstanding share options [line items]</t>
  </si>
  <si>
    <t>Number of stock, options outstanding</t>
  </si>
  <si>
    <t>Weighted average remaining contractual life, options outstanding | yr</t>
  </si>
  <si>
    <t>Weighted average exercise price, options outstanding</t>
  </si>
  <si>
    <t>Number of stock, option exercisable</t>
  </si>
  <si>
    <t>Weighted average exercise price, option exercisable</t>
  </si>
  <si>
    <t>Ranges of exercise prices for outstanding share options one [member]</t>
  </si>
  <si>
    <t>Ranges of exercise prices for outstanding share options Two [member]</t>
  </si>
  <si>
    <t>Ranges of exercise prices for outstanding share options three [member]</t>
  </si>
  <si>
    <t>Ranges of exercise prices for outstanding share options four [member]</t>
  </si>
  <si>
    <t>Share-based Payment - Summary of Bank's Employee Stock Option Plan Outstanding and Exercisable by Range of Exercise Price (Parenthetical) (Detail)</t>
  </si>
  <si>
    <t>Outstanding other equity instrument</t>
  </si>
  <si>
    <t>Options under hollis wealth plans [member]</t>
  </si>
  <si>
    <t>Ranges of exercise prices for outstanding share options one [member] | Bottom of range [member] | Employee stock options [member]</t>
  </si>
  <si>
    <t>Options outstanding, exercise price</t>
  </si>
  <si>
    <t>Ranges of exercise prices for outstanding share options one [member] | Top of range [member] | Employee stock options [member]</t>
  </si>
  <si>
    <t>Ranges of exercise prices for outstanding share options Two [member] | Bottom of range [member] | Employee stock options [member]</t>
  </si>
  <si>
    <t>Ranges of exercise prices for outstanding share options Two [member] | Top of range [member] | Employee stock options [member]</t>
  </si>
  <si>
    <t>Ranges of exercise prices for outstanding share options three [member] | Bottom of range [member] | Employee stock options [member]</t>
  </si>
  <si>
    <t>Ranges of exercise prices for outstanding share options three [member] | Top of range [member] | Employee stock options [member]</t>
  </si>
  <si>
    <t>Ranges of exercise prices for outstanding share options four [member] | Bottom of range [member] | Employee stock options [member]</t>
  </si>
  <si>
    <t>Ranges of exercise prices for outstanding share options four [member] | Top of range [member] | Employee stock options [member]</t>
  </si>
  <si>
    <t>Corporate Income Taxes- Components of Income Tax Provision (Details) (Detail) - CAD ($) $ in Millions</t>
  </si>
  <si>
    <t>Current income taxes:</t>
  </si>
  <si>
    <t>Current tax expense income and adjustments for current tax of prior periods</t>
  </si>
  <si>
    <t>Deferred income taxes:</t>
  </si>
  <si>
    <t>Deferred tax expense income</t>
  </si>
  <si>
    <t>Total income taxes and effective tax rate</t>
  </si>
  <si>
    <t>Provision for income taxes in the Consolidated Statement of Changes in Equity:</t>
  </si>
  <si>
    <t>Current income taxes</t>
  </si>
  <si>
    <t>Deferred income taxes</t>
  </si>
  <si>
    <t>Total provision for income taxes in the Consolidated Statement of Changes in Equity</t>
  </si>
  <si>
    <t>Total provision for income taxes</t>
  </si>
  <si>
    <t>Deferred tax expense (benefit) relating to origination/reversal of temporary differences</t>
  </si>
  <si>
    <t>Deferred tax expense (benefit) of tax rate changes</t>
  </si>
  <si>
    <t>Deferred tax expense (benefit) of previously unrecognized tax losses, tax credits and temporary differences</t>
  </si>
  <si>
    <t>Deferred tax expense income recognised in profit or loss</t>
  </si>
  <si>
    <t>Recognized in other comprehensive income [Member]</t>
  </si>
  <si>
    <t>Federal</t>
  </si>
  <si>
    <t>Provincial</t>
  </si>
  <si>
    <t>Adjustments related to prior periods</t>
  </si>
  <si>
    <t>International [member]</t>
  </si>
  <si>
    <t>Foreign</t>
  </si>
  <si>
    <t>Corporate of Income Taxes- Reconciliation of Statutory Rate (Detail) - CAD ($) $ in Millions</t>
  </si>
  <si>
    <t>Reconciliation of average effective tax rate and applicable tax rate [abstract]</t>
  </si>
  <si>
    <t>Income taxes at Canadian statutory rate</t>
  </si>
  <si>
    <t>Lower average tax rate applicable to subsidiaries and foreign branches</t>
  </si>
  <si>
    <t>Tax-exempt income from securities</t>
  </si>
  <si>
    <t>Deferred income tax effect of substantively enacted tax rate changes</t>
  </si>
  <si>
    <t>26.50%</t>
  </si>
  <si>
    <t>26.40%</t>
  </si>
  <si>
    <t>(3.90%)</t>
  </si>
  <si>
    <t>(2.80%)</t>
  </si>
  <si>
    <t>(2.50%)</t>
  </si>
  <si>
    <t>(0.80%)</t>
  </si>
  <si>
    <t>(2.30%)</t>
  </si>
  <si>
    <t>(0.30%)</t>
  </si>
  <si>
    <t>0.10%</t>
  </si>
  <si>
    <t>21.50%</t>
  </si>
  <si>
    <t>19.80%</t>
  </si>
  <si>
    <t>21.60%</t>
  </si>
  <si>
    <t>Corporate of Income Taxes- Significant Components of Deferred Tax Assets and Liabilities (Detail) - CAD ($) $ in Millions</t>
  </si>
  <si>
    <t>Disclosure of temporary difference, unused tax losses and unused tax credits [line items]</t>
  </si>
  <si>
    <t>Deferred tax expense (benefit)for the year recorded in income</t>
  </si>
  <si>
    <t>Net deferred tax assets (liabilities)</t>
  </si>
  <si>
    <t>Deferred tax assets tax loss carry forwards [member]</t>
  </si>
  <si>
    <t>Deferred tax assets allowance for credit losses [member]</t>
  </si>
  <si>
    <t>Deferred tax assets deferred compensation [member]</t>
  </si>
  <si>
    <t>Deferred tax assets deferred income [member]</t>
  </si>
  <si>
    <t>Deferred Tax Asset Property And Equipment [member]</t>
  </si>
  <si>
    <t>Deferred tax assets pension and other postretirement benefits [member]</t>
  </si>
  <si>
    <t>Deferred tax assets securities [member]</t>
  </si>
  <si>
    <t>Deferred tax assets other [member]</t>
  </si>
  <si>
    <t>Deferred tax liabilities deferred income [member]</t>
  </si>
  <si>
    <t>Deferred tax liability property and equipment [member]</t>
  </si>
  <si>
    <t>Deferred tax liabilities pension and other post-retirement benefits [member]</t>
  </si>
  <si>
    <t>Deferred tax liabilities securities [member]</t>
  </si>
  <si>
    <t>Deferred tax liabilities intangible assets [member]</t>
  </si>
  <si>
    <t>Deferred tax liabilities others [member]</t>
  </si>
  <si>
    <t>Deferred tax liabilities [member]</t>
  </si>
  <si>
    <t>Corporate of Income Taxes- Significant Components of Deferred Tax Assets and Liabilities (Parenthetical) (Detail) - CAD ($) $ in Millions</t>
  </si>
  <si>
    <t>Deferred tax assets and liabilities [abstract]</t>
  </si>
  <si>
    <t>Net deferred tax assets</t>
  </si>
  <si>
    <t>Corporate of Income Taxes-Changes to Net Deferred Taxes (Detail) - CAD ($) $ in Millions</t>
  </si>
  <si>
    <t>Reconciliation of changes in deferred tax liability (asset) [abstract]</t>
  </si>
  <si>
    <t>Deferred tax benefit (expense) for the year recorded in income</t>
  </si>
  <si>
    <t>Deferred tax benefit (expense) for the year recorded in equity</t>
  </si>
  <si>
    <t>Acquired in business combinations</t>
  </si>
  <si>
    <t>Corporate Income Taxes- Additional Information (Detail) - CAD ($) $ in Millions</t>
  </si>
  <si>
    <t>Jun. 30, 2018</t>
  </si>
  <si>
    <t>Aug. 31, 2017</t>
  </si>
  <si>
    <t>Nov. 30, 2016</t>
  </si>
  <si>
    <t>Disclosure Of Income Taxes [Line Items]</t>
  </si>
  <si>
    <t>Temporary differences, unused tax losses and unused tax credits for which no deferred tax asset is recognized</t>
  </si>
  <si>
    <t>Unrecognized losses</t>
  </si>
  <si>
    <t>Deferred tax asset tax benefit recognized in certain Canadian and foreign subsidiaries that have incurred loss</t>
  </si>
  <si>
    <t>Amount of taxable temporary differences associated with investments in subsidiaries, associates and interests in joint ventures for which deferred tax liabilities have not been recognized</t>
  </si>
  <si>
    <t>2011 taxation year [member]</t>
  </si>
  <si>
    <t>Reassessed tax by Canada Revenue Agency</t>
  </si>
  <si>
    <t>2012 taxation year [member]</t>
  </si>
  <si>
    <t>2013 taxation year [member]</t>
  </si>
  <si>
    <t>2020 [member]</t>
  </si>
  <si>
    <t>2023 [member]</t>
  </si>
  <si>
    <t>Employee Benefits - Schedule of Relative Size of Plan Obligation and Assets (Detail)</t>
  </si>
  <si>
    <t>SPP [member] | Canada [member]</t>
  </si>
  <si>
    <t>Disclosure of defined benefit plans [line items]</t>
  </si>
  <si>
    <t>Percentage of total benefit obligations</t>
  </si>
  <si>
    <t>70.00%</t>
  </si>
  <si>
    <t>74.00%</t>
  </si>
  <si>
    <t>Percentage of total plan assets</t>
  </si>
  <si>
    <t>72.00%</t>
  </si>
  <si>
    <t>76.00%</t>
  </si>
  <si>
    <t>Percentage of total benefit expense</t>
  </si>
  <si>
    <t>82.00%</t>
  </si>
  <si>
    <t>Other Pension Plans [Member] | Canada [member]</t>
  </si>
  <si>
    <t>14.00%</t>
  </si>
  <si>
    <t>11.00%</t>
  </si>
  <si>
    <t>9.00%</t>
  </si>
  <si>
    <t>6.00%</t>
  </si>
  <si>
    <t>16.00%</t>
  </si>
  <si>
    <t>Pension plans [member] | International [member]</t>
  </si>
  <si>
    <t>15.00%</t>
  </si>
  <si>
    <t>19.00%</t>
  </si>
  <si>
    <t>18.00%</t>
  </si>
  <si>
    <t>Other benefit plans [member] | Canada [member]</t>
  </si>
  <si>
    <t>58.00%</t>
  </si>
  <si>
    <t>63.00%</t>
  </si>
  <si>
    <t>39.00%</t>
  </si>
  <si>
    <t>51.00%</t>
  </si>
  <si>
    <t>Other benefit plans [member] | International [member]</t>
  </si>
  <si>
    <t>42.00%</t>
  </si>
  <si>
    <t>37.00%</t>
  </si>
  <si>
    <t>84.00%</t>
  </si>
  <si>
    <t>61.00%</t>
  </si>
  <si>
    <t>Employee Benefits - Summary of Cash Contributions and Payments made by Bank to Principal Plans (Detail) - CAD ($) $ in Millions</t>
  </si>
  <si>
    <t>Disclosure of net defined benefit liability (asset) [line items]</t>
  </si>
  <si>
    <t>Contributions</t>
  </si>
  <si>
    <t>SPP [member]</t>
  </si>
  <si>
    <t>All other plans [member]</t>
  </si>
  <si>
    <t>Other benefit plans [member]</t>
  </si>
  <si>
    <t>Defined contribution pension plans [member]</t>
  </si>
  <si>
    <t>Employee Benefits - Summary of Cash Contributions and Payments made by Bank to Principal Plans (Parenthetical) (Detail) $ in Millions</t>
  </si>
  <si>
    <t>Estimate of contributions expected to be paid</t>
  </si>
  <si>
    <t>Employee Benefits - Summary of Excess (deficit) of Fair Value of Assets Over Benefit Obligation for wholly Unfunded Plans and Wholly or Partly Funded Plans (Detail) - CAD ($) $ in Millions</t>
  </si>
  <si>
    <t>Pension plans [member]</t>
  </si>
  <si>
    <t>Excess (deficit) of fair value of assets over benefit obligation</t>
  </si>
  <si>
    <t>Effect of asset limitation and minimum funding requirement</t>
  </si>
  <si>
    <t>Net asset (liability) at end of year</t>
  </si>
  <si>
    <t>Pension plans [member] | Unfunded plans [member]</t>
  </si>
  <si>
    <t>Benefit obligation</t>
  </si>
  <si>
    <t>Pension plans [member] | Wholly Funded and Partly Funded Plans [member]</t>
  </si>
  <si>
    <t>Fair value of assets</t>
  </si>
  <si>
    <t>Other benefit plans [member] | Unfunded plans [member]</t>
  </si>
  <si>
    <t>Other benefit plans [member] | Wholly Funded and Partly Funded Plans [member]</t>
  </si>
  <si>
    <t>Employee Benefits - Summary of Financial Information related to Principal Plans (Detail) - CAD ($) $ in Millions</t>
  </si>
  <si>
    <t>Employer contributions</t>
  </si>
  <si>
    <t>Benefit expense (income) recorded in the Consolidated Statement of Income</t>
  </si>
  <si>
    <t>Beginning of year</t>
  </si>
  <si>
    <t>Excess (deficit) of fair value of assets over benefit obligation at end of year</t>
  </si>
  <si>
    <t>End of year</t>
  </si>
  <si>
    <t>Pension plans [member] | Change in Benefit Obligation [member]</t>
  </si>
  <si>
    <t>Current service cost</t>
  </si>
  <si>
    <t>Interest cost on benefit obligation</t>
  </si>
  <si>
    <t>Employee contributions</t>
  </si>
  <si>
    <t>Benefits paid</t>
  </si>
  <si>
    <t>Actuarial (gains) and losses from changes in financial assumptions</t>
  </si>
  <si>
    <t>Past service cost</t>
  </si>
  <si>
    <t>Business acquisition</t>
  </si>
  <si>
    <t>Settlements</t>
  </si>
  <si>
    <t>Foreign exchange</t>
  </si>
  <si>
    <t>Pension plans [member] | Changes in Fair Value [member]</t>
  </si>
  <si>
    <t>Actual return on assets (net of administrative expenses)</t>
  </si>
  <si>
    <t>Administrative expenses</t>
  </si>
  <si>
    <t>Pension plans [member] | Funded Status [Member]</t>
  </si>
  <si>
    <t>Pension plans [member] | Funded Status [Member] | Other assets [member]</t>
  </si>
  <si>
    <t>Pension plans [member] | Funded Status [Member] | Other liabilities [member]</t>
  </si>
  <si>
    <t>Pension plans [member] | Annual Benefit Expense [member]</t>
  </si>
  <si>
    <t>Amount of settlement (gain) loss recognized</t>
  </si>
  <si>
    <t>Defined contribution benefit expense</t>
  </si>
  <si>
    <t>Pension plans [member] | Remeasurements [member]</t>
  </si>
  <si>
    <t>(Return) on plan assets in excess of interest income on fair value of assets</t>
  </si>
  <si>
    <t>Actuarial loss (gain) on benefit obligation</t>
  </si>
  <si>
    <t>Change in the asset limitation</t>
  </si>
  <si>
    <t>Total benefit cost</t>
  </si>
  <si>
    <t>Pension plans [member] | Additional Details [member]</t>
  </si>
  <si>
    <t>Actuarial (gains) and losses from changes in demographic assumptions</t>
  </si>
  <si>
    <t>Actuarial (gains) and losses from changes in experience</t>
  </si>
  <si>
    <t>In Scotiabank securities (stock, bonds)</t>
  </si>
  <si>
    <t>In property occupied by Scotiabank</t>
  </si>
  <si>
    <t>Pension plans [member] | Effect of asset ceiling [member]</t>
  </si>
  <si>
    <t>Remeasurement of other long-term benefits</t>
  </si>
  <si>
    <t>Other benefit plans [member] | Change in Benefit Obligation [member]</t>
  </si>
  <si>
    <t>Other benefit plans [member] | Changes in Fair Value [member]</t>
  </si>
  <si>
    <t>Other benefit plans [member] | Funded Status [Member]</t>
  </si>
  <si>
    <t>Other benefit plans [member] | Funded Status [Member] | Other assets [member]</t>
  </si>
  <si>
    <t>Other benefit plans [member] | Funded Status [Member] | Other liabilities [member]</t>
  </si>
  <si>
    <t>Other benefit plans [member] | Annual Benefit Expense [member]</t>
  </si>
  <si>
    <t>Other benefit plans [member] | Remeasurements [member]</t>
  </si>
  <si>
    <t>Other benefit plans [member] | Additional Details [member]</t>
  </si>
  <si>
    <t>Employee Benefits - Summary of Financial Information related to Principal Plans (Parenthetical) (Detail) $ in Millions</t>
  </si>
  <si>
    <t>3 Months Ended</t>
  </si>
  <si>
    <t>Disclosure of defined benefit plans [abstract]</t>
  </si>
  <si>
    <t>Defined benefit plan, modification</t>
  </si>
  <si>
    <t>Employee Benefits - Additional Information (Detail) - yr</t>
  </si>
  <si>
    <t>Weighted average duration of total benefit obligation</t>
  </si>
  <si>
    <t>Employee Benefits - Summary of Disaggregation of Defined Benefit Obligation (Detail)</t>
  </si>
  <si>
    <t>Pension plans [member] | Canada [member]</t>
  </si>
  <si>
    <t>Active members</t>
  </si>
  <si>
    <t>57.00%</t>
  </si>
  <si>
    <t>60.00%</t>
  </si>
  <si>
    <t>Inactive and retired members</t>
  </si>
  <si>
    <t>43.00%</t>
  </si>
  <si>
    <t>40.00%</t>
  </si>
  <si>
    <t>100.00%</t>
  </si>
  <si>
    <t>Pension plans [member] | Mexico [member]</t>
  </si>
  <si>
    <t>26.00%</t>
  </si>
  <si>
    <t>27.00%</t>
  </si>
  <si>
    <t>73.00%</t>
  </si>
  <si>
    <t>71.00%</t>
  </si>
  <si>
    <t>Pension plans [member] | United States [member]</t>
  </si>
  <si>
    <t>45.00%</t>
  </si>
  <si>
    <t>48.00%</t>
  </si>
  <si>
    <t>33.00%</t>
  </si>
  <si>
    <t>55.00%</t>
  </si>
  <si>
    <t>52.00%</t>
  </si>
  <si>
    <t>67.00%</t>
  </si>
  <si>
    <t>91.00%</t>
  </si>
  <si>
    <t>Other benefit plans [member] | Mexico [member]</t>
  </si>
  <si>
    <t>54.00%</t>
  </si>
  <si>
    <t>46.00%</t>
  </si>
  <si>
    <t>Other benefit plans [member] | United States [member]</t>
  </si>
  <si>
    <t>34.00%</t>
  </si>
  <si>
    <t>35.00%</t>
  </si>
  <si>
    <t>38.00%</t>
  </si>
  <si>
    <t>66.00%</t>
  </si>
  <si>
    <t>65.00%</t>
  </si>
  <si>
    <t>62.00%</t>
  </si>
  <si>
    <t>Employee Benefits -Summary of Key Weighted-Average Assumptions used by Bank for Measurement of Benefit Obligation and Benefit Expense for All of Bank's Principal Plans (Detail)</t>
  </si>
  <si>
    <t>Pension plans [member] | Canada [member] | Retiring currently at age 65 [member] | Male [member]</t>
  </si>
  <si>
    <t>Life expectancy for members</t>
  </si>
  <si>
    <t>Pension plans [member] | Canada [member] | Retiring currently at age 65 [member] | Female [member]</t>
  </si>
  <si>
    <t>Pension plans [member] | Canada [member] | Currently aged 45 and retiring at age 65 [member] | Male [member]</t>
  </si>
  <si>
    <t>Pension plans [member] | Canada [member] | Currently aged 45 and retiring at age 65 [member] | Female [member]</t>
  </si>
  <si>
    <t>Pension plans [member] | Mexico [member] | Retiring currently at age 65 [member] | Male [member]</t>
  </si>
  <si>
    <t>Pension plans [member] | Mexico [member] | Retiring currently at age 65 [member] | Female [member]</t>
  </si>
  <si>
    <t>Pension plans [member] | Mexico [member] | Currently aged 45 and retiring at age 65 [member] | Male [member]</t>
  </si>
  <si>
    <t>Pension plans [member] | Mexico [member] | Currently aged 45 and retiring at age 65 [member] | Female [member]</t>
  </si>
  <si>
    <t>Pension plans [member] | United States [member] | Retiring currently at age 65 [member] | Male [member]</t>
  </si>
  <si>
    <t>Pension plans [member] | United States [member] | Retiring currently at age 65 [member] | Female [member]</t>
  </si>
  <si>
    <t>Pension plans [member] | United States [member] | Currently aged 45 and retiring at age 65 [member] | Male [member]</t>
  </si>
  <si>
    <t>Pension plans [member] | United States [member] | Currently aged 45 and retiring at age 65 [member] | Female [member]</t>
  </si>
  <si>
    <t>Pension plans [member] | Actuarial assumption of discount rates for all plans [member]</t>
  </si>
  <si>
    <t>Discount rate</t>
  </si>
  <si>
    <t>4.35%</t>
  </si>
  <si>
    <t>3.86%</t>
  </si>
  <si>
    <t>Pension plans [member] | Actuarial assumption of discount rates for canadian plans [member]</t>
  </si>
  <si>
    <t>3.60%</t>
  </si>
  <si>
    <t>Pension plans [member] | Actuarial assumption of discount rates [member]</t>
  </si>
  <si>
    <t>2.76%</t>
  </si>
  <si>
    <t>2.72%</t>
  </si>
  <si>
    <t>Rate of increase in future compensation</t>
  </si>
  <si>
    <t>2.75%</t>
  </si>
  <si>
    <t>Pension plans [member] | Actuarial assumption of discount rates for defined benefit obligations of all plans [member]</t>
  </si>
  <si>
    <t>4.64%</t>
  </si>
  <si>
    <t>Pension plans [member] | Actuarial assumption of discount rates for net interest cost of all plans [member]</t>
  </si>
  <si>
    <t>3.55%</t>
  </si>
  <si>
    <t>3.33%</t>
  </si>
  <si>
    <t>4.03%</t>
  </si>
  <si>
    <t>Pension plans [member] | Actuarial assumption of discount rates for service cost of all plans [member]</t>
  </si>
  <si>
    <t>4.04%</t>
  </si>
  <si>
    <t>4.01%</t>
  </si>
  <si>
    <t>4.83%</t>
  </si>
  <si>
    <t>Pension plans [member] | Actuarial assumption of discount rates for interest on service cost of all plans [member]</t>
  </si>
  <si>
    <t>3.77%</t>
  </si>
  <si>
    <t>3.64%</t>
  </si>
  <si>
    <t>4.31%</t>
  </si>
  <si>
    <t>Pension plans [member] | Actuarial assumption of discount rates for defined benefit obligations of canadian plans [member]</t>
  </si>
  <si>
    <t>4.40%</t>
  </si>
  <si>
    <t>Pension plans [member] | Actuarial assumption of discount rates for net interest cost of canadian plans [member]</t>
  </si>
  <si>
    <t>Pension plans [member] | Actuarial assumption of discount rates for service cost of canadian plans [member]</t>
  </si>
  <si>
    <t>4.60%</t>
  </si>
  <si>
    <t>Pension plans [member] | Actuarial assumption of discount rates for interest on service cost of canadian plans [member]</t>
  </si>
  <si>
    <t>Other benefit plans [member] | Canada [member] | Retiring currently at age 65 [member] | Male [member]</t>
  </si>
  <si>
    <t>Other benefit plans [member] | Canada [member] | Retiring currently at age 65 [member] | Female [member]</t>
  </si>
  <si>
    <t>Other benefit plans [member] | Canada [member] | Currently aged 45 and retiring at age 65 [member] | Male [member]</t>
  </si>
  <si>
    <t>Other benefit plans [member] | Canada [member] | Currently aged 45 and retiring at age 65 [member] | Female [member]</t>
  </si>
  <si>
    <t>Other benefit plans [member] | Mexico [member] | Retiring currently at age 65 [member] | Male [member]</t>
  </si>
  <si>
    <t>Other benefit plans [member] | Mexico [member] | Retiring currently at age 65 [member] | Female [member]</t>
  </si>
  <si>
    <t>Other benefit plans [member] | Mexico [member] | Currently aged 45 and retiring at age 65 [member] | Male [member]</t>
  </si>
  <si>
    <t>Other benefit plans [member] | Mexico [member] | Currently aged 45 and retiring at age 65 [member] | Female [member]</t>
  </si>
  <si>
    <t>Other benefit plans [member] | United States [member] | Retiring currently at age 65 [member] | Male [member]</t>
  </si>
  <si>
    <t>Other benefit plans [member] | United States [member] | Retiring currently at age 65 [member] | Female [member]</t>
  </si>
  <si>
    <t>Other benefit plans [member] | United States [member] | Currently aged 45 and retiring at age 65 [member] | Male [member]</t>
  </si>
  <si>
    <t>Other benefit plans [member] | United States [member] | Currently aged 45 and retiring at age 65 [member] | Female [member]</t>
  </si>
  <si>
    <t>Other benefit plans [member] | Actuarial assumption of discount rates for all plans [member]</t>
  </si>
  <si>
    <t>5.54%</t>
  </si>
  <si>
    <t>4.86%</t>
  </si>
  <si>
    <t>4.74%</t>
  </si>
  <si>
    <t>Other benefit plans [member] | Actuarial assumption of discount rates for canadian plans [member]</t>
  </si>
  <si>
    <t>3.96%</t>
  </si>
  <si>
    <t>3.53%</t>
  </si>
  <si>
    <t>3.42%</t>
  </si>
  <si>
    <t>Other benefit plans [member] | Actuarial assumption of discount rates [member]</t>
  </si>
  <si>
    <t>3.83%</t>
  </si>
  <si>
    <t>4.07%</t>
  </si>
  <si>
    <t>4.09%</t>
  </si>
  <si>
    <t>4.41%</t>
  </si>
  <si>
    <t>Other benefit plans [member] | Actuarial assumption of discount rates for defined benefit obligations of all plans [member]</t>
  </si>
  <si>
    <t>5.33%</t>
  </si>
  <si>
    <t>Other benefit plans [member] | Actuarial assumption of discount rates for net interest cost of all plans [member]</t>
  </si>
  <si>
    <t>4.42%</t>
  </si>
  <si>
    <t>4.91%</t>
  </si>
  <si>
    <t>Other benefit plans [member] | Actuarial assumption of discount rates for service cost of all plans [member]</t>
  </si>
  <si>
    <t>5.11%</t>
  </si>
  <si>
    <t>5.09%</t>
  </si>
  <si>
    <t>5.62%</t>
  </si>
  <si>
    <t>Other benefit plans [member] | Actuarial assumption of discount rates for interest on service cost of all plans [member]</t>
  </si>
  <si>
    <t>5.04%</t>
  </si>
  <si>
    <t>4.94%</t>
  </si>
  <si>
    <t>5.56%</t>
  </si>
  <si>
    <t>Other benefit plans [member] | Actuarial assumption of discount rates for defined benefit obligations of canadian plans [member]</t>
  </si>
  <si>
    <t>4.27%</t>
  </si>
  <si>
    <t>Other benefit plans [member] | Actuarial assumption of discount rates for net interest cost of canadian plans [member]</t>
  </si>
  <si>
    <t>3.18%</t>
  </si>
  <si>
    <t>2.98%</t>
  </si>
  <si>
    <t>3.67%</t>
  </si>
  <si>
    <t>Other benefit plans [member] | Actuarial assumption of discount rates for service cost of canadian plans [member]</t>
  </si>
  <si>
    <t>3.76%</t>
  </si>
  <si>
    <t>3.75%</t>
  </si>
  <si>
    <t>4.54%</t>
  </si>
  <si>
    <t>Other benefit plans [member] | Actuarial assumption of discount rates for interest on service cost of canadian plans [member]</t>
  </si>
  <si>
    <t>3.56%</t>
  </si>
  <si>
    <t>4.44%</t>
  </si>
  <si>
    <t>Other benefit plans [member] | Actuarial assumption of medical cost trend initial rates [member]</t>
  </si>
  <si>
    <t>Health care cost trend rates at end of year</t>
  </si>
  <si>
    <t>5.81%</t>
  </si>
  <si>
    <t>5.99%</t>
  </si>
  <si>
    <t>6.12%</t>
  </si>
  <si>
    <t>Other benefit plans [member] | Actuarial assumption of medical cost trend ultimate rates [member]</t>
  </si>
  <si>
    <t>4.66%</t>
  </si>
  <si>
    <t>4.93%</t>
  </si>
  <si>
    <t>Year ultimate rate reached</t>
  </si>
  <si>
    <t>Employee Benifits - Summary of Sensitivity Analysis of Key Assumptions (Detail) $ in Millions</t>
  </si>
  <si>
    <t>Pension plans [member] | 1% Actuarial Assumption of Discount Rates [member]</t>
  </si>
  <si>
    <t>Disclosure of sensitivity analysis for actuarial assumptions [line items]</t>
  </si>
  <si>
    <t>Decrease in assumption</t>
  </si>
  <si>
    <t>Pension plans [member] | 0.25% Actuarial Assumption of Expected Rates of Salary Increases [member]</t>
  </si>
  <si>
    <t>Increase in assumption</t>
  </si>
  <si>
    <t>Pension plans [member] | Canada [member] | 1 Year Actuarial Assumption of Life Expectancy Rates [member]</t>
  </si>
  <si>
    <t>Pension plans [member] | Mexico [member] | 1 Year Actuarial Assumption of Life Expectancy Rates [member]</t>
  </si>
  <si>
    <t>Pension plans [member] | United States [member] | 1 Year Actuarial Assumption of Life Expectancy Rates [member]</t>
  </si>
  <si>
    <t>Other benefit plans [member] | 1% Actuarial Assumption of Discount Rates [member]</t>
  </si>
  <si>
    <t>Other benefit plans [member] | 0.25% Actuarial Assumption of Expected Rates of Salary Increases [member]</t>
  </si>
  <si>
    <t>Other benefit plans [member] | 1% Actuarial Assumption of Medical Cost Trend Rates [member]</t>
  </si>
  <si>
    <t>Other benefit plans [member] | Canada [member] | 1 Year Actuarial Assumption of Life Expectancy Rates [member]</t>
  </si>
  <si>
    <t>Other benefit plans [member] | Mexico [member] | 1 Year Actuarial Assumption of Life Expectancy Rates [member]</t>
  </si>
  <si>
    <t>Other benefit plans [member] | United States [member] | 1 Year Actuarial Assumption of Life Expectancy Rates [member]</t>
  </si>
  <si>
    <t>Employee Benifits - Summary of weighted-average actual and target asset allocations (Detail)</t>
  </si>
  <si>
    <t>Defined benefit plan weighted average asset allocation</t>
  </si>
  <si>
    <t>Defined benefit plan target asset allocation</t>
  </si>
  <si>
    <t>Pension plans [member] | Cash and cash equivalents [member]</t>
  </si>
  <si>
    <t>Pension plans [member] | Equity securities [member]</t>
  </si>
  <si>
    <t>59.00%</t>
  </si>
  <si>
    <t>Pension plans [member] | Equity securities [member] | Quote in an active market [member]</t>
  </si>
  <si>
    <t>36.00%</t>
  </si>
  <si>
    <t>44.00%</t>
  </si>
  <si>
    <t>Pension plans [member] | Equity securities [member] | Non quoted [member]</t>
  </si>
  <si>
    <t>12.00%</t>
  </si>
  <si>
    <t>Pension plans [member] | Fixed Income Investments 1 [Member]</t>
  </si>
  <si>
    <t>31.00%</t>
  </si>
  <si>
    <t>Pension plans [member] | Fixed Income Investments 1 [Member] | Quote in an active market [member]</t>
  </si>
  <si>
    <t>Pension plans [member] | Fixed Income Investments 1 [Member] | Non quoted [member]</t>
  </si>
  <si>
    <t>Pension plans [member] | Investment property [member]</t>
  </si>
  <si>
    <t>Pension plans [member] | Investment property [member] | Non quoted [member]</t>
  </si>
  <si>
    <t>Pension plans [member] | Other securities [member]</t>
  </si>
  <si>
    <t>8.00%</t>
  </si>
  <si>
    <t>Pension plans [member] | Other securities [member] | Quote in an active market [member]</t>
  </si>
  <si>
    <t>Pension plans [member] | Other securities [member] | Non quoted [member]</t>
  </si>
  <si>
    <t>Other benefit plans [member] | Cash and cash equivalents [member]</t>
  </si>
  <si>
    <t>Other benefit plans [member] | Equity securities [member]</t>
  </si>
  <si>
    <t>Other benefit plans [member] | Equity securities [member] | Quote in an active market [member]</t>
  </si>
  <si>
    <t>Other benefit plans [member] | Equity securities [member] | Non quoted [member]</t>
  </si>
  <si>
    <t>Other benefit plans [member] | Fixed Income Investments 1 [Member]</t>
  </si>
  <si>
    <t>53.00%</t>
  </si>
  <si>
    <t>Other benefit plans [member] | Fixed Income Investments 1 [Member] | Quote in an active market [member]</t>
  </si>
  <si>
    <t>32.00%</t>
  </si>
  <si>
    <t>Other benefit plans [member] | Fixed Income Investments 1 [Member] | Non quoted [member]</t>
  </si>
  <si>
    <t>21.00%</t>
  </si>
  <si>
    <t>24.00%</t>
  </si>
  <si>
    <t>Operating Segments - Additional Information (Detail)</t>
  </si>
  <si>
    <t>Disclosure of operating segments [abstract]</t>
  </si>
  <si>
    <t>Description of reportable segments</t>
  </si>
  <si>
    <t>Scotiabank is a diversified financial services institution that provides a wide range of financial products and services to retail, commercial and corporate customers around the world. The Bank’s businesses are grouped into three business lines: Canadian Banking, International Banking and Global Banking and Markets. Other smaller business segments are included in the Other segment. The results of these business segments are based upon the internal financial reporting systems of the Bank.</t>
  </si>
  <si>
    <t>Operating Segments - Schedule of Operating Segments (Detail) - CAD ($) $ in Millions</t>
  </si>
  <si>
    <t>Disclosure of operating segments [line items]</t>
  </si>
  <si>
    <t>Average assets</t>
  </si>
  <si>
    <t>Average liabilities</t>
  </si>
  <si>
    <t>Operating segments [member] | Canadian banking [member]</t>
  </si>
  <si>
    <t>Operating segments [member] | International banking [member]</t>
  </si>
  <si>
    <t>Operating segments [member] | Global banking and markets [member]</t>
  </si>
  <si>
    <t>Elimination of intersegment amounts [member] | Other smaller operating segments and corporate adjustments [member]</t>
  </si>
  <si>
    <t>Operating Segments - Schedule of Operating Segments (Parenthetical) (Detail) - CAD ($) $ in Millions</t>
  </si>
  <si>
    <t>International banking [member]</t>
  </si>
  <si>
    <t>Other smaller operating segments and corporate adjustments [member]</t>
  </si>
  <si>
    <t>Tax-exempt income</t>
  </si>
  <si>
    <t>Operating Segments - Summary of Bank's Financial Results by Geographic Region (Detail) - CAD ($) $ in Millions</t>
  </si>
  <si>
    <t>Disclosure of geographical areas [line items]</t>
  </si>
  <si>
    <t>Total revenues</t>
  </si>
  <si>
    <t>Total average assets</t>
  </si>
  <si>
    <t>Operating segments [member]</t>
  </si>
  <si>
    <t>Corporate, Non-Segment [Member]</t>
  </si>
  <si>
    <t>Canada [member] | Operating segments [member]</t>
  </si>
  <si>
    <t>United States [member] | Operating segments [member]</t>
  </si>
  <si>
    <t>Mexico [member] | Operating segments [member]</t>
  </si>
  <si>
    <t>Peru [member] | Operating segments [member]</t>
  </si>
  <si>
    <t>Chile [member] | Operating segments [member]</t>
  </si>
  <si>
    <t>Colombia [member] | Operating segments [member]</t>
  </si>
  <si>
    <t>Other International [member] | Operating segments [member]</t>
  </si>
  <si>
    <t>Operating Segments - Summary of Bank's Financial Results by Geographic Region (Parenthetical) (Detail) - CAD ($) $ in Millions</t>
  </si>
  <si>
    <t>Related Party Transactions -Summary of Compensation of Key Management Personnel of Bank (Detail) - CAD ($) $ in Millions</t>
  </si>
  <si>
    <t>Disclosure of amounts incurred by entity for provision of key management personnel services provided by separate management entities [abstract]</t>
  </si>
  <si>
    <t>Salaries and cash incentives</t>
  </si>
  <si>
    <t>Equity-based payment</t>
  </si>
  <si>
    <t>Pension and other benefits</t>
  </si>
  <si>
    <t>Related Party Transactions - Summary of Loans and Deposits of Key Management Personnel (Detail) - Key management personnel directors and their close family members [member] - CAD ($) $ in Millions</t>
  </si>
  <si>
    <t>Disclosure of amounts incurred by entity for provision of key management personnel services provided by separate management entities [line items]</t>
  </si>
  <si>
    <t>Related Party Transactions - Additional Information (Detail) - CAD ($) $ in Millions</t>
  </si>
  <si>
    <t>Disclosure of transactions between related parties [line items]</t>
  </si>
  <si>
    <t>Wealth Management Assets</t>
  </si>
  <si>
    <t>Revenue From Rendering Of Services Related Party Transactions</t>
  </si>
  <si>
    <t>Directors [member]</t>
  </si>
  <si>
    <t>Exposure to credit risk on loan commitments and financial guarantee contracts</t>
  </si>
  <si>
    <t>Utilized credit exposure</t>
  </si>
  <si>
    <t>Related Party Transactions - Summary of Transaction With Joint Ventures and Associates (Detail) - Associates and joint ventures [member] - CAD ($) $ in Millions</t>
  </si>
  <si>
    <t>Net income / (loss)</t>
  </si>
  <si>
    <t>Guarantees and commitments</t>
  </si>
  <si>
    <t>Principal Subsidiaries and Non-Controlling Interests in Subsidiaries - Summary of Significant Investments In Subsidiaries (Detail) - CAD ($) $ in Millions</t>
  </si>
  <si>
    <t>International [member] | Scotiabank Colpatria -S- -A- [Member]</t>
  </si>
  <si>
    <t>Disclosure of subsidiaries [line items]</t>
  </si>
  <si>
    <t>Significant subsidiaries</t>
  </si>
  <si>
    <t>Scotiabank Colpatria S.A. (formerly Banco Colpatria Multibanca Colpatria S.A.) 51%)</t>
  </si>
  <si>
    <t>Principal office</t>
  </si>
  <si>
    <t>Bogota, Colombia</t>
  </si>
  <si>
    <t>International [member] | Grupo Financiero Scotiabank Inverlat, S.A. de C.V. [Member]</t>
  </si>
  <si>
    <t>Grupo Financiero Scotiabank Inverlat, S.A. e C.V. (97.4%)</t>
  </si>
  <si>
    <t>Mexico City, Mexico</t>
  </si>
  <si>
    <t>International [member] | Scotiabank Chile S A [Member]</t>
  </si>
  <si>
    <t>Scotiabank Chile S.A (75.5%)</t>
  </si>
  <si>
    <t>Santiago, Chile</t>
  </si>
  <si>
    <t>International [member] | Scotia Group Jamaica Limited [member]</t>
  </si>
  <si>
    <t>Scotia Group Jamaica Limited (71.8%)</t>
  </si>
  <si>
    <t>Kingston, Jamaica</t>
  </si>
  <si>
    <t>International [member] | Scotiabank Trinidad and Tobago Limited [member]</t>
  </si>
  <si>
    <t>Scotiabank Trinidad and Tobago Limited  (50.9%)</t>
  </si>
  <si>
    <t>Port of Spain, Trinidad and Tobago</t>
  </si>
  <si>
    <t>International [member] | Scotiabank El Salvador, S.A. [member]</t>
  </si>
  <si>
    <t>Scotiabank El Salvador, S.A. (99.6%)</t>
  </si>
  <si>
    <t>San Salvador, El Salvador</t>
  </si>
  <si>
    <t>International [member] | Scotiabank Peru S.A.A. [member]</t>
  </si>
  <si>
    <t>Scotiabank Peru S.A.A. (98.05%)</t>
  </si>
  <si>
    <t>Lima, Peru</t>
  </si>
  <si>
    <t>International [member] | The Bank of Nova Scotia Berhad [member]</t>
  </si>
  <si>
    <t>The Bank of Nova Scotia Berhad</t>
  </si>
  <si>
    <t>Kuala Lumpur, Malaysia</t>
  </si>
  <si>
    <t>International [member] | The Bank of Nova Scotia International Limited [member]</t>
  </si>
  <si>
    <t>The Bank of Nova Scotia International  Limited</t>
  </si>
  <si>
    <t>Nassau, Bahamas</t>
  </si>
  <si>
    <t>International [member] | BNS asia limited [member]</t>
  </si>
  <si>
    <t>BNS Asia Limited</t>
  </si>
  <si>
    <t>Singapore</t>
  </si>
  <si>
    <t>International [member] | The Bank of Nova Scotia Trust Company (Bahamas) Limited [member]</t>
  </si>
  <si>
    <t>The Bank of Nova Scotia Trust Company  (Bahamas) Limited</t>
  </si>
  <si>
    <t>International [member] | Grupo BNS de Costa Rica S.A. [member]</t>
  </si>
  <si>
    <t>Grupo BNS de Costa Rica, S.A.</t>
  </si>
  <si>
    <t>San Jose, Costa Rica</t>
  </si>
  <si>
    <t>International [member] | Scotiabank &amp; Trust (Cayman) Ltd. [member]</t>
  </si>
  <si>
    <t>Scotiabank &amp; Trust (Cayman) Ltd.</t>
  </si>
  <si>
    <t>Grand Cayman, Cayman Islands</t>
  </si>
  <si>
    <t>International [member] | Scotiabank (Bahamas) Limited [member]</t>
  </si>
  <si>
    <t>Scotiabank (Bahamas) Limited</t>
  </si>
  <si>
    <t>International [member] | Scotiabank (British Virgin Islands) Limited [member]</t>
  </si>
  <si>
    <t>Scotiabank (British Virgin Islands) Limited</t>
  </si>
  <si>
    <t>Road Town, Tortola, B.V.I.</t>
  </si>
  <si>
    <t>International [member] | Scotiabank (Hong Kong) Limited [member]</t>
  </si>
  <si>
    <t>Scotiabank (Hong Kong) Limited</t>
  </si>
  <si>
    <t>Hong Kong, China</t>
  </si>
  <si>
    <t>International [member] | Scotiabank (Ireland) Designated Activity Company [member]</t>
  </si>
  <si>
    <t>Scotiabank (Ireland) Designated Activity  Company</t>
  </si>
  <si>
    <t>Dublin, Ireland</t>
  </si>
  <si>
    <t>International [member] | Scotiabank (Turks and Caicos) Ltd. [Member]</t>
  </si>
  <si>
    <t>Scotiabank (Turks and Caicos) Ltd.</t>
  </si>
  <si>
    <t xml:space="preserve">Providenciales, Turks and Caicos Islands </t>
  </si>
  <si>
    <t>International [member] | BNS International Panama SA. [member]</t>
  </si>
  <si>
    <t>BNS International (Panama) S.A.</t>
  </si>
  <si>
    <t>Panama City, Panama</t>
  </si>
  <si>
    <t>International [member] | Nova Scotia Inversiones Limitada [member]</t>
  </si>
  <si>
    <t>Nova Scotia Inversiones Limitada</t>
  </si>
  <si>
    <t>International [member] | Scotia Holdings (US) Inc. [member]</t>
  </si>
  <si>
    <t>Scotia Holdings (US) Inc.</t>
  </si>
  <si>
    <t>New York, New York</t>
  </si>
  <si>
    <t>International [member] | Scotiabanc Inc. [Member]</t>
  </si>
  <si>
    <t>Scotiabanc Inc.</t>
  </si>
  <si>
    <t>Houston, Texas</t>
  </si>
  <si>
    <t>International [member] | Scotia Capital (USA) Inc. [member]</t>
  </si>
  <si>
    <t>Scotia Capital (USA) Inc.(4)(5)</t>
  </si>
  <si>
    <t>International [member] | Scotia International Limited [member]</t>
  </si>
  <si>
    <t>Scotia International Limited</t>
  </si>
  <si>
    <t>International [member] | Scotiabank Anguilla Limited [member]</t>
  </si>
  <si>
    <t>Scotiabank Anguilla Limited</t>
  </si>
  <si>
    <t>The Valley, Anguilla</t>
  </si>
  <si>
    <t>International [member] | Scotiabank Brasil S.A. Banco Multiplo [member]</t>
  </si>
  <si>
    <t>Scotiabank Brasil S.A. Banco Multiplo</t>
  </si>
  <si>
    <t>Sao Paulo, Brazil</t>
  </si>
  <si>
    <t>International [member] | Scotiabank Caribbean Holdings Ltd [Member]</t>
  </si>
  <si>
    <t>Scotiabank Caribbean Holdings Ltd.</t>
  </si>
  <si>
    <t>Bridgetown, Barbados</t>
  </si>
  <si>
    <t>International [member] | The Bank of Nova Scotia Jamaica Limited [member]</t>
  </si>
  <si>
    <t>The Bank of Nova Scotia Jamaica Limited</t>
  </si>
  <si>
    <t>International [member] | Scotia Investments Jamaica Limited [member]</t>
  </si>
  <si>
    <t>Scotia Investments Jamaica Limited</t>
  </si>
  <si>
    <t>International [member] | Scotiabank (Belize) Ltd. [member]</t>
  </si>
  <si>
    <t>Scotiabank (Belize) Ltd.</t>
  </si>
  <si>
    <t>Belize City, Belize</t>
  </si>
  <si>
    <t>International [member] | Scotiabank Panama SA. [Member]</t>
  </si>
  <si>
    <t>Scotiabank (Panama) S.A.</t>
  </si>
  <si>
    <t>International [member] | Scotiabank Uruguay SA. [Member]</t>
  </si>
  <si>
    <t>Scotiabank Uruguay S.A.</t>
  </si>
  <si>
    <t>Montevideo, Uruguay</t>
  </si>
  <si>
    <t>International [member] | Scotiabank de Puerto Rico [member]</t>
  </si>
  <si>
    <t>Scotiabank de Puerto Rico</t>
  </si>
  <si>
    <t>San Juan, Puerto Rico</t>
  </si>
  <si>
    <t>International [member] | Scotiabank Europe plc[member]</t>
  </si>
  <si>
    <t>Scotiabank Europe plc</t>
  </si>
  <si>
    <t>London, United Kingdom</t>
  </si>
  <si>
    <t>Canada [member] | 1832 Asset Management L.P. [member]</t>
  </si>
  <si>
    <t>1832 Asset Management L.P.</t>
  </si>
  <si>
    <t>Toronto, Ontario</t>
  </si>
  <si>
    <t>Canada [member] | BNS Investments Inc. [member]</t>
  </si>
  <si>
    <t>BNS Investments Inc.</t>
  </si>
  <si>
    <t>Canada [member] | Montreal Trust Company of Canada [member]</t>
  </si>
  <si>
    <t>Montreal Trust Company of Canada</t>
  </si>
  <si>
    <t>Montreal, Quebec</t>
  </si>
  <si>
    <t>Canada [member] | National Trustco Inc. [Member]</t>
  </si>
  <si>
    <t>National Trustco Inc. (2)</t>
  </si>
  <si>
    <t>Stratford, Ontario</t>
  </si>
  <si>
    <t>Canada [member] | Roynat Inc. [member]</t>
  </si>
  <si>
    <t>Roynat Inc.</t>
  </si>
  <si>
    <t>Calgary, Alberta</t>
  </si>
  <si>
    <t>Canada [member] | Scotia Capital Inc. [Member]</t>
  </si>
  <si>
    <t>Scotia Capital Inc.</t>
  </si>
  <si>
    <t>Canada [member] | Scotia Dealer Advantage Inc. [Member]</t>
  </si>
  <si>
    <t>Scotia Dealer Advantage Inc.</t>
  </si>
  <si>
    <t>Burnaby, British Columbia</t>
  </si>
  <si>
    <t>Canada [member] | Scotia Life Insurance Company [member]</t>
  </si>
  <si>
    <t>Scotia Life Insurance Company</t>
  </si>
  <si>
    <t>Canada [member] | Scotia Mortgage Corporation [member]</t>
  </si>
  <si>
    <t>Scotia Mortgage Corporation</t>
  </si>
  <si>
    <t>Canada [member] | Scotia Securities Inc. [Member]</t>
  </si>
  <si>
    <t>Scotia Securities Inc.</t>
  </si>
  <si>
    <t>Canada [member] | Tangerine Bank [member]</t>
  </si>
  <si>
    <t>Tangerine Bank</t>
  </si>
  <si>
    <t>Canada [member] | Jarislowsky, Fraser Limited [member]</t>
  </si>
  <si>
    <t>Jarislowsky, Fraser Limited</t>
  </si>
  <si>
    <t>Canada [member] | MD Financial Management Inc [member]</t>
  </si>
  <si>
    <t>MD Financial Management Inc.</t>
  </si>
  <si>
    <t>Ottawa, Ontario</t>
  </si>
  <si>
    <t>Principal Subsidiaries and Non-Controlling Interests in Subsidiaries - Summary of Significant Investments In Subsidiaries (Parenthetical) (Detail)</t>
  </si>
  <si>
    <t>Proportion of ownership interest in subsidiary</t>
  </si>
  <si>
    <t>97.40%</t>
  </si>
  <si>
    <t>75.50%</t>
  </si>
  <si>
    <t>71.80%</t>
  </si>
  <si>
    <t>50.90%</t>
  </si>
  <si>
    <t>99.60%</t>
  </si>
  <si>
    <t>98.05%</t>
  </si>
  <si>
    <t>Principal Subsidiaries and Non-Controlling Interests in Subsidiaries - Summary of Non-controlling Interests (Detail) - CAD ($) $ in Millions</t>
  </si>
  <si>
    <t>Disclosure of noncontrolling interests [Line Items]</t>
  </si>
  <si>
    <t>Dividends paid to non-controlling interest</t>
  </si>
  <si>
    <t>Scotiabank Chile S A [Member]</t>
  </si>
  <si>
    <t>Non-controlling interest %</t>
  </si>
  <si>
    <t>24.50%</t>
  </si>
  <si>
    <t>Scotiabank Colpatria -S- -A- [Member]</t>
  </si>
  <si>
    <t>Scotia Group Jamaica Limited [member]</t>
  </si>
  <si>
    <t>28.20%</t>
  </si>
  <si>
    <t>Scotiabank Trinidad and Tobago Limited [member]</t>
  </si>
  <si>
    <t>49.10%</t>
  </si>
  <si>
    <t>Other non controlling interests [member]</t>
  </si>
  <si>
    <t>Other non controlling interests [member] | Bottom of range [member]</t>
  </si>
  <si>
    <t>Other non controlling interests [member] | Top of range [member]</t>
  </si>
  <si>
    <t>Principal Subsidiaries and Non-Controlling Interests in Subsidiaries - Summary Of Financial Information About The Amounts Attributable To Non Controlling Interests (Detail) - CAD ($) $ in Millions</t>
  </si>
  <si>
    <t>Minority partner [member]</t>
  </si>
  <si>
    <t>Interest Income and Expense - Details of Interest Income from Financial Assets (Detail) - CAD ($) $ in Millions</t>
  </si>
  <si>
    <t>Revenue [abstract]</t>
  </si>
  <si>
    <t>Loans at amortized cost</t>
  </si>
  <si>
    <t>Amortized cost</t>
  </si>
  <si>
    <t>FVOCI</t>
  </si>
  <si>
    <t>Securities purchased under resale agreements and securities borrowed not at FVTPL</t>
  </si>
  <si>
    <t>Deposit with financial institutions</t>
  </si>
  <si>
    <t>Interest Income and Expense - Details of Interest Expense from Financial Liabilities (Detail) - CAD ($) $ in Millions</t>
  </si>
  <si>
    <t>Disclosure Of Interest Expense [Line items]</t>
  </si>
  <si>
    <t>Deposits [Member]</t>
  </si>
  <si>
    <t>FVTPL</t>
  </si>
  <si>
    <t>Non-Interest Income - Summary of Non-Interest Income (Detail) - CAD ($) $ in Millions</t>
  </si>
  <si>
    <t>Card revenues</t>
  </si>
  <si>
    <t>Deposit and payment services</t>
  </si>
  <si>
    <t>Credit fees</t>
  </si>
  <si>
    <t>Banking revenue including fee</t>
  </si>
  <si>
    <t>Banking fee related expenses</t>
  </si>
  <si>
    <t>Total banking</t>
  </si>
  <si>
    <t>Mutual funds</t>
  </si>
  <si>
    <t>Brokerage fees</t>
  </si>
  <si>
    <t>Investment management and trust</t>
  </si>
  <si>
    <t>Total wealth management</t>
  </si>
  <si>
    <t>Trading Revenues - Summary of Trading Revenues (Detail) - CAD ($) $ in Millions</t>
  </si>
  <si>
    <t>Trading income (expense) [abstract]</t>
  </si>
  <si>
    <t>Interest rate and credit</t>
  </si>
  <si>
    <t>Equities</t>
  </si>
  <si>
    <t>Commodities</t>
  </si>
  <si>
    <t>Earnings Per Share - Summary of Earnings Per Share (Detail) - CAD ($) $ / shares in Units, shares in Millions, $ in Millions</t>
  </si>
  <si>
    <t>Basic earnings per common share</t>
  </si>
  <si>
    <t>Net income attributable to common shareholders</t>
  </si>
  <si>
    <t>Weighted average number of common shares outstanding</t>
  </si>
  <si>
    <t>Diluted earnings per common share</t>
  </si>
  <si>
    <t>Dilutive impact of share-based payment options and others</t>
  </si>
  <si>
    <t>Net income attributable to common shareholders (diluted)</t>
  </si>
  <si>
    <t>Weighted average number of diluted common shares outstanding</t>
  </si>
  <si>
    <t>Guarantees, Commitments and Pledged Assets - Schedule of Various Guarantees and Indemnifications (Detail) - CAD ($)</t>
  </si>
  <si>
    <t>Standby letters of credit and letters of guarantee [member]</t>
  </si>
  <si>
    <t>Guarantees commitments and pledged assets [Line Items]</t>
  </si>
  <si>
    <t>Maximum potential amount of future payments</t>
  </si>
  <si>
    <t>Liquidity facilities [member]</t>
  </si>
  <si>
    <t>Indemnifications [member]</t>
  </si>
  <si>
    <t>Guarantees, Commitments and Pledged Assets - Additional information (Detail) - CAD ($) $ in Millions</t>
  </si>
  <si>
    <t>1 Months Ended</t>
  </si>
  <si>
    <t>Jul. 31, 2018</t>
  </si>
  <si>
    <t>Other executory contracts</t>
  </si>
  <si>
    <t>Executory contract period</t>
  </si>
  <si>
    <t>Building rent expense</t>
  </si>
  <si>
    <t>Liquidity facilities expiration period</t>
  </si>
  <si>
    <t>Guarantees, Commitments and Pledged Assets - Summary of Other Indirect Commitments (Detail) - CAD ($) $ in Millions</t>
  </si>
  <si>
    <t>Maximum exposure to credit risk</t>
  </si>
  <si>
    <t>Commercial letter of credit [member]</t>
  </si>
  <si>
    <t>Commitments to extend credit original term to maturity of one year or less [member]</t>
  </si>
  <si>
    <t>Commitments to extend credit original term to maturity of more than one year [member]</t>
  </si>
  <si>
    <t>Securities purchase and other commitment [member]</t>
  </si>
  <si>
    <t>Guarantees, Commitments and Pledged Assets - Summary of Future Minimum Lease Payment Under Non-Cancellable Operating Leases (Detail) - CAD ($) $ in Millions</t>
  </si>
  <si>
    <t>Disclosure of finance lease and operating lease by lessee [line items]</t>
  </si>
  <si>
    <t>Minimum lease payments payable</t>
  </si>
  <si>
    <t>Guarantees, Commitments and Pledged Assets - Summary of Carrying Value of Pledged Assets and Details of Related Activities (Detail) - CAD ($) $ in Millions</t>
  </si>
  <si>
    <t>Securities and assets pledged</t>
  </si>
  <si>
    <t>Obligations related to securities sold under repurchase agreements</t>
  </si>
  <si>
    <t>Bank of Canada [member]</t>
  </si>
  <si>
    <t>Foreign governments and central banks [member]</t>
  </si>
  <si>
    <t>Clearing system payment systems and depositories [member]</t>
  </si>
  <si>
    <t>Exchange traded derivative transactions [member]</t>
  </si>
  <si>
    <t>Over The Counter Derivatives [Member]</t>
  </si>
  <si>
    <t>Securities borrowing and lending [member]</t>
  </si>
  <si>
    <t>Covered bonds [member]</t>
  </si>
  <si>
    <t>Securitization [member]</t>
  </si>
  <si>
    <t>Canada mortgage housing corporation program [member]</t>
  </si>
  <si>
    <t>Financial Instruments-Risk Management - Summary of Credit Risk Exposures (Detail) - CAD ($) $ in Millions</t>
  </si>
  <si>
    <t>Drawn2</t>
  </si>
  <si>
    <t>mmitments</t>
  </si>
  <si>
    <t>exposures3</t>
  </si>
  <si>
    <t>Caribbean [member]</t>
  </si>
  <si>
    <t>All other countries [member]</t>
  </si>
  <si>
    <t>Non retail [member]</t>
  </si>
  <si>
    <t>Non retail [member] | AIRB portfolio [member] | Corporate segment [Member]</t>
  </si>
  <si>
    <t>Non retail [member] | AIRB portfolio [member] | Bank [member]</t>
  </si>
  <si>
    <t>Non retail [member] | AIRB portfolio [member] | Sovereign [member]</t>
  </si>
  <si>
    <t>Non retail [member] | Standardized portfolio [Member]</t>
  </si>
  <si>
    <t>Non retail [member] | Standardized portfolio [Member] | Corporate segment [Member]</t>
  </si>
  <si>
    <t>Non retail [member] | Standardized portfolio [Member] | Bank [member]</t>
  </si>
  <si>
    <t>Non retail [member] | Standardized portfolio [Member] | Sovereign [member]</t>
  </si>
  <si>
    <t>Retail [member]</t>
  </si>
  <si>
    <t>Retail [member] | AIRB portfolio [member] | Real estate secured [member]</t>
  </si>
  <si>
    <t>Retail [member] | AIRB portfolio [member] | Qualifying revolving [member]</t>
  </si>
  <si>
    <t>Retail [member] | AIRB portfolio [member] | Other retail [member]</t>
  </si>
  <si>
    <t>Retail [member] | Standardized portfolio [Member]</t>
  </si>
  <si>
    <t>Retail [member] | Standardized portfolio [Member] | Real estate secured [member]</t>
  </si>
  <si>
    <t>Retail [member] | Standardized portfolio [Member] | Other retail [member]</t>
  </si>
  <si>
    <t>Financial Instruments-Risk Management - Summary of Credit Risk Exposures (Parenthetical) (Detail) - CAD ($)</t>
  </si>
  <si>
    <t>Balance sheet offsetting lending instruments</t>
  </si>
  <si>
    <t>Financial Instruments-Risk Management - Summary of Subject to Market and Credit Risk With a Reconcilation (Detail) - CAD ($) $ in Millions</t>
  </si>
  <si>
    <t>Loans:</t>
  </si>
  <si>
    <t>Business &amp; government</t>
  </si>
  <si>
    <t>Allowances for credit losses</t>
  </si>
  <si>
    <t>Goodwill and other intangibles assets</t>
  </si>
  <si>
    <t>Credit risk [member]</t>
  </si>
  <si>
    <t>Other (including Deferred tax assets)</t>
  </si>
  <si>
    <t>Credit risk [member] | Credit risk exposure drawn non retail [member]</t>
  </si>
  <si>
    <t>Credit risk [member] | Credit risk exposure drawn retail [member]</t>
  </si>
  <si>
    <t>Credit risk [member] | Other exposures securitization [member]</t>
  </si>
  <si>
    <t>Credit risk [member] | Other credit risk exposure repo-style transactions [member]</t>
  </si>
  <si>
    <t>Credit risk [member] | Other credit risk exposure over-the-counter derivatives [member]</t>
  </si>
  <si>
    <t>Credit risk [member] | Other credit risk exposure equity [member]</t>
  </si>
  <si>
    <t>Credit risk [member] | Other market risk exposures also subject to credit risk [member]</t>
  </si>
  <si>
    <t>Credit risk [member] | Other exposures [member]</t>
  </si>
  <si>
    <t>Credit risk [member] | Other market risk exposures others [member]</t>
  </si>
  <si>
    <t>Financial Instruments-Risk Management - Summary of Subject to Market and Credit Risk With a Reconcilation (Parenthetical) (Detail) - CAD ($) $ in Billions</t>
  </si>
  <si>
    <t>Residential mortgage guarnteed loans</t>
  </si>
  <si>
    <t>Percentage of amount insured on mortgage</t>
  </si>
  <si>
    <t>90.00%</t>
  </si>
  <si>
    <t>Financial Instruments-Risk Management - Summary of Cross Referencing of Internal Ratings to External Ratings (Detail)</t>
  </si>
  <si>
    <t>Investment grade [member] | Equivalent external rating standard and poors AA to A plus [member]</t>
  </si>
  <si>
    <t>Disclosure of internal credit grades [line items]</t>
  </si>
  <si>
    <t>Internal grade code</t>
  </si>
  <si>
    <t>Investment grade [member] | Equivalent external rating standard and poors-A to-A minus [member]</t>
  </si>
  <si>
    <t>Investment grade [member] | Equivalent external rating standard and poors BBB plus [member]</t>
  </si>
  <si>
    <t>Investment grade [member] | Equivalent external rating standard and poors BBB [member]</t>
  </si>
  <si>
    <t>Investment grade [member] | Equivalent external rating standard and poors BBB minus[member]</t>
  </si>
  <si>
    <t>Non investment grade [member] | Equivalent external rating standard and poors BB plus [member]</t>
  </si>
  <si>
    <t>Non investment grade [member] | Equivalent external rating standard and poors BB [member]</t>
  </si>
  <si>
    <t>Non investment grade [member] | Equivalent external rating standard and poors BB minus [member]</t>
  </si>
  <si>
    <t>Non investment grade [member] | Equivalent external rating standard and poors-B plus [member]</t>
  </si>
  <si>
    <t>Non investment grade [member] | Equivalent external rating standard and poors-B to-B minus [member]</t>
  </si>
  <si>
    <t>Watch list [member]</t>
  </si>
  <si>
    <t>Watch list [member] | Equivalent external rating standard and poors CCC plus [member]</t>
  </si>
  <si>
    <t>Watch list [member] | Equivalent external rating standard and poors CCC [member]</t>
  </si>
  <si>
    <t>Watch list [member] | Equivalent external rating standard and poors CCC- to CC [Member]</t>
  </si>
  <si>
    <t>Default [member]</t>
  </si>
  <si>
    <t>Probability of default range percentage</t>
  </si>
  <si>
    <t>Top of range [member] | Investment grade [member] | Equivalent external rating standard and poors AAA to AA plus [member]</t>
  </si>
  <si>
    <t>0.0448%</t>
  </si>
  <si>
    <t>Top of range [member] | Investment grade [member] | Equivalent external rating standard and poors AA to A plus [member]</t>
  </si>
  <si>
    <t>0.1304%</t>
  </si>
  <si>
    <t>Top of range [member] | Investment grade [member] | Equivalent external rating standard and poors-A to-A minus [member]</t>
  </si>
  <si>
    <t>0.1402%</t>
  </si>
  <si>
    <t>Top of range [member] | Investment grade [member] | Equivalent external rating standard and poors BBB plus [member]</t>
  </si>
  <si>
    <t>0.2187%</t>
  </si>
  <si>
    <t>Top of range [member] | Investment grade [member] | Equivalent external rating standard and poors BBB [member]</t>
  </si>
  <si>
    <t>0.3176%</t>
  </si>
  <si>
    <t>Top of range [member] | Investment grade [member] | Equivalent external rating standard and poors BBB minus[member]</t>
  </si>
  <si>
    <t>0.461%</t>
  </si>
  <si>
    <t>Top of range [member] | Non investment grade [member] | Equivalent external rating standard and poors BB plus [member]</t>
  </si>
  <si>
    <t>0.5134%</t>
  </si>
  <si>
    <t>Top of range [member] | Non investment grade [member] | Equivalent external rating standard and poors BB [member]</t>
  </si>
  <si>
    <t>0.5716%</t>
  </si>
  <si>
    <t>Top of range [member] | Non investment grade [member] | Equivalent external rating standard and poors BB minus [member]</t>
  </si>
  <si>
    <t>0.7518%</t>
  </si>
  <si>
    <t>Top of range [member] | Non investment grade [member] | Equivalent external rating standard and poors-B plus [member]</t>
  </si>
  <si>
    <t>1.4444%</t>
  </si>
  <si>
    <t>Top of range [member] | Non investment grade [member] | Equivalent external rating standard and poors-B to-B minus [member]</t>
  </si>
  <si>
    <t>2.7749%</t>
  </si>
  <si>
    <t>Top of range [member] | Watch list [member]</t>
  </si>
  <si>
    <t>59.5053%</t>
  </si>
  <si>
    <t>Top of range [member] | Watch list [member] | Equivalent external rating standard and poors CCC plus [member]</t>
  </si>
  <si>
    <t>10.1814%</t>
  </si>
  <si>
    <t>Top of range [member] | Watch list [member] | Equivalent external rating standard and poors CCC [member]</t>
  </si>
  <si>
    <t>19.4452%</t>
  </si>
  <si>
    <t>Top of range [member] | Watch list [member] | Equivalent external rating standard and poors CCC- to CC [Member]</t>
  </si>
  <si>
    <t>35.4088%</t>
  </si>
  <si>
    <t>Bottom of range [member] | Investment grade [member] | Equivalent external rating standard and poors AAA to AA plus [member]</t>
  </si>
  <si>
    <t>Bottom of range [member] | Investment grade [member] | Equivalent external rating standard and poors AA to A plus [member]</t>
  </si>
  <si>
    <t>Bottom of range [member] | Investment grade [member] | Equivalent external rating standard and poors-A to-A minus [member]</t>
  </si>
  <si>
    <t>0.0552%</t>
  </si>
  <si>
    <t>Bottom of range [member] | Investment grade [member] | Equivalent external rating standard and poors BBB plus [member]</t>
  </si>
  <si>
    <t>0.0876%</t>
  </si>
  <si>
    <t>Bottom of range [member] | Investment grade [member] | Equivalent external rating standard and poors BBB [member]</t>
  </si>
  <si>
    <t>0.1251%</t>
  </si>
  <si>
    <t>Bottom of range [member] | Investment grade [member] | Equivalent external rating standard and poors BBB minus[member]</t>
  </si>
  <si>
    <t>0.1788%</t>
  </si>
  <si>
    <t>Bottom of range [member] | Non investment grade [member] | Equivalent external rating standard and poors BB plus [member]</t>
  </si>
  <si>
    <t>0.2886%</t>
  </si>
  <si>
    <t>Bottom of range [member] | Non investment grade [member] | Equivalent external rating standard and poors BB [member]</t>
  </si>
  <si>
    <t>0.4658%</t>
  </si>
  <si>
    <t>Bottom of range [member] | Non investment grade [member] | Equivalent external rating standard and poors BB minus [member]</t>
  </si>
  <si>
    <t>Bottom of range [member] | Non investment grade [member] | Equivalent external rating standard and poors-B plus [member]</t>
  </si>
  <si>
    <t>Bottom of range [member] | Non investment grade [member] | Equivalent external rating standard and poors-B to-B minus [member]</t>
  </si>
  <si>
    <t>Bottom of range [member] | Watch list [member]</t>
  </si>
  <si>
    <t>Bottom of range [member] | Watch list [member] | Equivalent external rating standard and poors CCC plus [member]</t>
  </si>
  <si>
    <t>Bottom of range [member] | Watch list [member] | Equivalent external rating standard and poors CCC [member]</t>
  </si>
  <si>
    <t>Bottom of range [member] | Watch list [member] | Equivalent external rating standard and poors CCC- to CC [Member]</t>
  </si>
  <si>
    <t>Equivalent external rating standard and poors default [member] | Investment grade [member] | Equivalent external rating standard and poors AAA to AA plus [member]</t>
  </si>
  <si>
    <t>Description of rating</t>
  </si>
  <si>
    <t>AAA to AA+</t>
  </si>
  <si>
    <t>Equivalent external rating standard and poors default [member] | Investment grade [member] | Equivalent external rating standard and poors AA to A plus [member]</t>
  </si>
  <si>
    <t>AA to A+</t>
  </si>
  <si>
    <t>Equivalent external rating standard and poors default [member] | Investment grade [member] | Equivalent external rating standard and poors-A to-A minus [member]</t>
  </si>
  <si>
    <t>A to A-</t>
  </si>
  <si>
    <t>Equivalent external rating standard and poors default [member] | Investment grade [member] | Equivalent external rating standard and poors BBB plus [member]</t>
  </si>
  <si>
    <t>BBB+</t>
  </si>
  <si>
    <t>Equivalent external rating standard and poors default [member] | Investment grade [member] | Equivalent external rating standard and poors BBB [member]</t>
  </si>
  <si>
    <t>BBB</t>
  </si>
  <si>
    <t>Equivalent external rating standard and poors default [member] | Investment grade [member] | Equivalent external rating standard and poors BBB minus[member]</t>
  </si>
  <si>
    <t>BBB-</t>
  </si>
  <si>
    <t>Equivalent external rating standard and poors default [member] | Non investment grade [member] | Equivalent external rating standard and poors BB plus [member]</t>
  </si>
  <si>
    <t>BB+</t>
  </si>
  <si>
    <t>Equivalent external rating standard and poors default [member] | Non investment grade [member] | Equivalent external rating standard and poors BB [member]</t>
  </si>
  <si>
    <t>BB</t>
  </si>
  <si>
    <t>Equivalent external rating standard and poors default [member] | Non investment grade [member] | Equivalent external rating standard and poors BB minus [member]</t>
  </si>
  <si>
    <t>BB-</t>
  </si>
  <si>
    <t>Equivalent external rating standard and poors default [member] | Non investment grade [member] | Equivalent external rating standard and poors-B plus [member]</t>
  </si>
  <si>
    <t>B+</t>
  </si>
  <si>
    <t>Equivalent external rating standard and poors default [member] | Non investment grade [member] | Equivalent external rating standard and poors-B to-B minus [member]</t>
  </si>
  <si>
    <t>B to B-</t>
  </si>
  <si>
    <t>Equivalent external rating standard and poors default [member] | Watch list [member] | Equivalent external rating standard and poors CCC plus [member]</t>
  </si>
  <si>
    <t>CCC+</t>
  </si>
  <si>
    <t>Equivalent external rating standard and poors default [member] | Watch list [member] | Equivalent external rating standard and poors CCC [member]</t>
  </si>
  <si>
    <t>CCC</t>
  </si>
  <si>
    <t>Equivalent external rating standard and poors default [member] | Watch list [member] | Equivalent external rating standard and poors CCC- to CC [Member]</t>
  </si>
  <si>
    <t>CCC- to CC</t>
  </si>
  <si>
    <t>Equivalent external rating standard and poors default [member] | Default [member]</t>
  </si>
  <si>
    <t>Default</t>
  </si>
  <si>
    <t>Equivalent external rating Moody's default [member] | Investment grade [member] | Equivalent external rating standard and poors AAA to AA plus [member]</t>
  </si>
  <si>
    <t>Aaa to Aa1</t>
  </si>
  <si>
    <t>Equivalent external rating Moody's default [member] | Investment grade [member] | Equivalent external rating standard and poors AA to A plus [member]</t>
  </si>
  <si>
    <t>Aa2 to A1</t>
  </si>
  <si>
    <t>Equivalent external rating Moody's default [member] | Investment grade [member] | Equivalent external rating standard and poors-A to-A minus [member]</t>
  </si>
  <si>
    <t>A2 to A3</t>
  </si>
  <si>
    <t>Equivalent external rating Moody's default [member] | Investment grade [member] | Equivalent external rating standard and poors BBB plus [member]</t>
  </si>
  <si>
    <t>Baa1</t>
  </si>
  <si>
    <t>Equivalent external rating Moody's default [member] | Investment grade [member] | Equivalent external rating standard and poors BBB [member]</t>
  </si>
  <si>
    <t>Baa2</t>
  </si>
  <si>
    <t>Equivalent external rating Moody's default [member] | Investment grade [member] | Equivalent external rating standard and poors BBB minus[member]</t>
  </si>
  <si>
    <t>Baa3</t>
  </si>
  <si>
    <t>Equivalent external rating Moody's default [member] | Non investment grade [member] | Equivalent external rating standard and poors BB plus [member]</t>
  </si>
  <si>
    <t>Ba1</t>
  </si>
  <si>
    <t>Equivalent external rating Moody's default [member] | Non investment grade [member] | Equivalent external rating standard and poors BB [member]</t>
  </si>
  <si>
    <t>Ba2</t>
  </si>
  <si>
    <t>Equivalent external rating Moody's default [member] | Non investment grade [member] | Equivalent external rating standard and poors BB minus [member]</t>
  </si>
  <si>
    <t>Ba3</t>
  </si>
  <si>
    <t>Equivalent external rating Moody's default [member] | Non investment grade [member] | Equivalent external rating standard and poors-B plus [member]</t>
  </si>
  <si>
    <t>B1</t>
  </si>
  <si>
    <t>Equivalent external rating Moody's default [member] | Non investment grade [member] | Equivalent external rating standard and poors-B to-B minus [member]</t>
  </si>
  <si>
    <t>B2 to B3</t>
  </si>
  <si>
    <t>Equivalent external rating Moody's default [member] | Watch list [member]</t>
  </si>
  <si>
    <t>Equivalent external rating Moody's default [member] | Watch list [member] | Equivalent external rating standard and poors CCC plus [member]</t>
  </si>
  <si>
    <t>Caa1</t>
  </si>
  <si>
    <t>Equivalent external rating Moody's default [member] | Watch list [member] | Equivalent external rating standard and poors CCC [member]</t>
  </si>
  <si>
    <t>Caa2</t>
  </si>
  <si>
    <t>Equivalent external rating Moody's default [member] | Watch list [member] | Equivalent external rating standard and poors CCC- to CC [Member]</t>
  </si>
  <si>
    <t>Caa3 to Ca</t>
  </si>
  <si>
    <t>Equivalent external rating Dominion Bond Rating Service default [member] | Investment grade [member] | Equivalent external rating standard and poors AAA to AA plus [member]</t>
  </si>
  <si>
    <t>AAA to AA (high)</t>
  </si>
  <si>
    <t>Equivalent external rating Dominion Bond Rating Service default [member] | Investment grade [member] | Equivalent external rating standard and poors AA to A plus [member]</t>
  </si>
  <si>
    <t>AA to A (high)</t>
  </si>
  <si>
    <t>Equivalent external rating Dominion Bond Rating Service default [member] | Investment grade [member] | Equivalent external rating standard and poors-A to-A minus [member]</t>
  </si>
  <si>
    <t>A to A (low)</t>
  </si>
  <si>
    <t>Equivalent external rating Dominion Bond Rating Service default [member] | Investment grade [member] | Equivalent external rating standard and poors BBB plus [member]</t>
  </si>
  <si>
    <t>BBB (high)</t>
  </si>
  <si>
    <t>Equivalent external rating Dominion Bond Rating Service default [member] | Investment grade [member] | Equivalent external rating standard and poors BBB [member]</t>
  </si>
  <si>
    <t>Equivalent external rating Dominion Bond Rating Service default [member] | Investment grade [member] | Equivalent external rating standard and poors BBB minus[member]</t>
  </si>
  <si>
    <t>BBB (low)</t>
  </si>
  <si>
    <t>Equivalent external rating Dominion Bond Rating Service default [member] | Non investment grade [member] | Equivalent external rating standard and poors BB plus [member]</t>
  </si>
  <si>
    <t>BB (high)</t>
  </si>
  <si>
    <t>Equivalent external rating Dominion Bond Rating Service default [member] | Non investment grade [member] | Equivalent external rating standard and poors BB [member]</t>
  </si>
  <si>
    <t>Equivalent external rating Dominion Bond Rating Service default [member] | Non investment grade [member] | Equivalent external rating standard and poors BB minus [member]</t>
  </si>
  <si>
    <t>BB (low)</t>
  </si>
  <si>
    <t>Equivalent external rating Dominion Bond Rating Service default [member] | Non investment grade [member] | Equivalent external rating standard and poors-B plus [member]</t>
  </si>
  <si>
    <t>B (high)</t>
  </si>
  <si>
    <t>Equivalent external rating Dominion Bond Rating Service default [member] | Non investment grade [member] | Equivalent external rating standard and poors-B to-B minus [member]</t>
  </si>
  <si>
    <t>B to B (low)</t>
  </si>
  <si>
    <t>Equivalent external rating Dominion Bond Rating Service default [member] | Watch list [member]</t>
  </si>
  <si>
    <t>Equivalent external rating Dominion Bond Rating Service default [member] | Watch list [member] | Equivalent external rating standard and poors CCC plus [member]</t>
  </si>
  <si>
    <t>Equivalent external rating Dominion Bond Rating Service default [member] | Watch list [member] | Equivalent external rating standard and poors CCC [member]</t>
  </si>
  <si>
    <t>Equivalent external rating Dominion Bond Rating Service default [member] | Watch list [member] | Equivalent external rating standard and poors CCC- to CC [Member]</t>
  </si>
  <si>
    <t>Financial Instruments-Risk Management - Summary of Risk Categories of Borrower Internal Grades (Detail) $ in Millions</t>
  </si>
  <si>
    <t>Credit risk exposure default amount</t>
  </si>
  <si>
    <t>Credit risk exposure at default drawn</t>
  </si>
  <si>
    <t>Credit risk exposure at default undrawn commitments</t>
  </si>
  <si>
    <t>Credit risk exposure at default other exposure</t>
  </si>
  <si>
    <t>Non retail [member] | AIRB portfolio [member] | Excluding residential mortgages [member]</t>
  </si>
  <si>
    <t>Non retail [member] | AIRB portfolio [member] | Government guaranteed residential mortgages [Member]</t>
  </si>
  <si>
    <t>Non retail [member] | AIRB portfolio [member] | Investment grade [member] | Equivalent external rating standard and poors AAA to AA plus [member]</t>
  </si>
  <si>
    <t>Non retail [member] | AIRB portfolio [member] | Investment grade [member] | Equivalent external rating standard and poors AA to A plus [member]</t>
  </si>
  <si>
    <t>Non retail [member] | AIRB portfolio [member] | Investment grade [member] | Equivalent external rating standard and poors-A to-A minus [member]</t>
  </si>
  <si>
    <t>Non retail [member] | AIRB portfolio [member] | Investment grade [member] | Equivalent external rating standard and poors BBB plus [member]</t>
  </si>
  <si>
    <t>Non retail [member] | AIRB portfolio [member] | Investment grade [member] | Equivalent external rating standard and poors BBB [member]</t>
  </si>
  <si>
    <t>Non retail [member] | AIRB portfolio [member] | Investment grade [member] | Equivalent external rating standard and poors BBB minus[member]</t>
  </si>
  <si>
    <t>Non retail [member] | AIRB portfolio [member] | Non investment grade [member] | Equivalent external rating standard and poors BB plus [member]</t>
  </si>
  <si>
    <t>Non retail [member] | AIRB portfolio [member] | Non investment grade [member] | Equivalent external rating standard and poors BB [member]</t>
  </si>
  <si>
    <t>Non retail [member] | AIRB portfolio [member] | Non investment grade [member] | Equivalent external rating standard and poors BB minus [member]</t>
  </si>
  <si>
    <t>Non retail [member] | AIRB portfolio [member] | Non investment grade [member] | Equivalent external rating standard and poors-B plus [member]</t>
  </si>
  <si>
    <t>Non retail [member] | AIRB portfolio [member] | Non investment grade [member] | Equivalent external rating standard and poors-B to-B minus [member]</t>
  </si>
  <si>
    <t>Non retail [member] | AIRB portfolio [member] | Watch list [member] | Equivalent external rating standard and poors CCC plus [member]</t>
  </si>
  <si>
    <t>Non retail [member] | AIRB portfolio [member] | Watch list [member] | Equivalent external rating standard and poors CCC [member]</t>
  </si>
  <si>
    <t>Non retail [member] | AIRB portfolio [member] | Watch list [member] | Equivalent external rating standard and poors CCC- to CC [Member]</t>
  </si>
  <si>
    <t>Non retail [member] | AIRB portfolio [member] | Watch list [member] | Equivalent external rating standard and poors default [member]</t>
  </si>
  <si>
    <t>Non retail [member] | AIRB portfolio [member] | Default [member]</t>
  </si>
  <si>
    <t>Top of range [member] | Non retail [member] | AIRB portfolio [member] | Investment grade [member] | Equivalent external rating standard and poors AAA to AA plus [member]</t>
  </si>
  <si>
    <t>Bottom of range [member] | Non retail [member] | AIRB portfolio [member] | Investment grade [member] | Equivalent external rating standard and poors AAA to AA plus [member]</t>
  </si>
  <si>
    <t>Financial Instruments-Risk Management - Summary of Risk Categories of Borrower Internal Grades (Parenthetical) (Detail) - CAD ($)</t>
  </si>
  <si>
    <t>Loss protection related to derivatives transactions, net of related collateral</t>
  </si>
  <si>
    <t>Financial Instruments - Additional Information (Detail) - CAD ($) $ in Millions</t>
  </si>
  <si>
    <t>Market value of collateral accepted</t>
  </si>
  <si>
    <t>Assets acquired in exchange of loans</t>
  </si>
  <si>
    <t>Decreases (increases) in the Bank's before-tax annual earnings</t>
  </si>
  <si>
    <t>The unrealized foreign currency translation losses</t>
  </si>
  <si>
    <t>Reverse repurchase agreements [member]</t>
  </si>
  <si>
    <t>Standard securities borrowing agreements [member]</t>
  </si>
  <si>
    <t>Collateral not sold or re-pledged</t>
  </si>
  <si>
    <t>Percentage of residential mortgage portfolio insured</t>
  </si>
  <si>
    <t>Percentage of residential mortgage portfolio uninsured to average loan value</t>
  </si>
  <si>
    <t>Top of range [member] | Retail [member] | Standardized portfolio [Member]</t>
  </si>
  <si>
    <t>Secured mortgage loans to value ratio</t>
  </si>
  <si>
    <t>Financial Instruments-Risk Management - Summary of Risk Categories of Borrower by Probability Of default (Detail) - CAD ($) $ in Millions</t>
  </si>
  <si>
    <t>Retail [member] | AIRB portfolio [member] | Exceptionally low probability of default [member]</t>
  </si>
  <si>
    <t>Retail [member] | AIRB portfolio [member] | Very low probability of default [member]</t>
  </si>
  <si>
    <t>Retail [member] | AIRB portfolio [member] | Low probability of default [member]</t>
  </si>
  <si>
    <t>Retail [member] | AIRB portfolio [member] | Medium low probability of default [member]</t>
  </si>
  <si>
    <t>Retail [member] | AIRB portfolio [member] | Medium probability of default [member]</t>
  </si>
  <si>
    <t>Retail [member] | AIRB portfolio [member] | High probability of default [member]</t>
  </si>
  <si>
    <t>Retail [member] | AIRB portfolio [member] | Extremely high probability of default [member]</t>
  </si>
  <si>
    <t>Retail [member] | AIRB portfolio [member] | Default [member]</t>
  </si>
  <si>
    <t>Retail [member] | Bottom of range [member] | AIRB portfolio [member] | Exceptionally low probability of default [member]</t>
  </si>
  <si>
    <t>Retail [member] | Bottom of range [member] | AIRB portfolio [member] | Very low probability of default [member]</t>
  </si>
  <si>
    <t>0.05%</t>
  </si>
  <si>
    <t>Retail [member] | Bottom of range [member] | AIRB portfolio [member] | Low probability of default [member]</t>
  </si>
  <si>
    <t>0.20%</t>
  </si>
  <si>
    <t>Retail [member] | Bottom of range [member] | AIRB portfolio [member] | Medium low probability of default [member]</t>
  </si>
  <si>
    <t>Retail [member] | Bottom of range [member] | AIRB portfolio [member] | Medium probability of default [member]</t>
  </si>
  <si>
    <t>Retail [member] | Bottom of range [member] | AIRB portfolio [member] | High probability of default [member]</t>
  </si>
  <si>
    <t>Retail [member] | Bottom of range [member] | AIRB portfolio [member] | Extremely high probability of default [member]</t>
  </si>
  <si>
    <t>Retail [member] | Top of range [member] | AIRB portfolio [member] | Exceptionally low probability of default [member]</t>
  </si>
  <si>
    <t>0.0499%</t>
  </si>
  <si>
    <t>Retail [member] | Top of range [member] | AIRB portfolio [member] | Very low probability of default [member]</t>
  </si>
  <si>
    <t>0.1999%</t>
  </si>
  <si>
    <t>Retail [member] | Top of range [member] | AIRB portfolio [member] | Low probability of default [member]</t>
  </si>
  <si>
    <t>0.9999%</t>
  </si>
  <si>
    <t>Retail [member] | Top of range [member] | AIRB portfolio [member] | Medium low probability of default [member]</t>
  </si>
  <si>
    <t>2.9999%</t>
  </si>
  <si>
    <t>Retail [member] | Top of range [member] | AIRB portfolio [member] | Medium probability of default [member]</t>
  </si>
  <si>
    <t>9.9999%</t>
  </si>
  <si>
    <t>Retail [member] | Top of range [member] | AIRB portfolio [member] | High probability of default [member]</t>
  </si>
  <si>
    <t>19.9999%</t>
  </si>
  <si>
    <t>Retail [member] | Top of range [member] | AIRB portfolio [member] | Extremely high probability of default [member]</t>
  </si>
  <si>
    <t>99.9999%</t>
  </si>
  <si>
    <t>Real estate secured mortgages [member] | Retail [member] | AIRB portfolio [member]</t>
  </si>
  <si>
    <t>Exposure at default</t>
  </si>
  <si>
    <t>Real estate secured mortgages [member] | Retail [member] | AIRB portfolio [member] | Very low probability of default [member]</t>
  </si>
  <si>
    <t>Real estate secured mortgages [member] | Retail [member] | AIRB portfolio [member] | Low probability of default [member]</t>
  </si>
  <si>
    <t>Real estate secured mortgages [member] | Retail [member] | AIRB portfolio [member] | Medium low probability of default [member]</t>
  </si>
  <si>
    <t>Real estate secured mortgages [member] | Retail [member] | AIRB portfolio [member] | Medium probability of default [member]</t>
  </si>
  <si>
    <t>Real estate secured mortgages [member] | Retail [member] | AIRB portfolio [member] | High probability of default [member]</t>
  </si>
  <si>
    <t>Real estate secured mortgages [member] | Retail [member] | AIRB portfolio [member] | Extremely high probability of default [member]</t>
  </si>
  <si>
    <t>Real estate secured mortgages [member] | Retail [member] | AIRB portfolio [member] | Default [member]</t>
  </si>
  <si>
    <t>Real estate secured home equity line of credit [member] | Retail [member] | AIRB portfolio [member]</t>
  </si>
  <si>
    <t>Real estate secured home equity line of credit [member] | Retail [member] | AIRB portfolio [member] | Very low probability of default [member]</t>
  </si>
  <si>
    <t>Real estate secured home equity line of credit [member] | Retail [member] | AIRB portfolio [member] | Low probability of default [member]</t>
  </si>
  <si>
    <t>Real estate secured home equity line of credit [member] | Retail [member] | AIRB portfolio [member] | Medium low probability of default [member]</t>
  </si>
  <si>
    <t>Real estate secured home equity line of credit [member] | Retail [member] | AIRB portfolio [member] | Medium probability of default [member]</t>
  </si>
  <si>
    <t>Real estate secured home equity line of credit [member] | Retail [member] | AIRB portfolio [member] | High probability of default [member]</t>
  </si>
  <si>
    <t>Real estate secured home equity line of credit [member] | Retail [member] | AIRB portfolio [member] | Extremely high probability of default [member]</t>
  </si>
  <si>
    <t>Real estate secured home equity line of credit [member] | Retail [member] | AIRB portfolio [member] | Default [member]</t>
  </si>
  <si>
    <t>Qualifying revolving [member] | Retail [member] | AIRB portfolio [member]</t>
  </si>
  <si>
    <t>Qualifying revolving [member] | Retail [member] | AIRB portfolio [member] | Exceptionally low probability of default [member]</t>
  </si>
  <si>
    <t>Qualifying revolving [member] | Retail [member] | AIRB portfolio [member] | Very low probability of default [member]</t>
  </si>
  <si>
    <t>Qualifying revolving [member] | Retail [member] | AIRB portfolio [member] | Low probability of default [member]</t>
  </si>
  <si>
    <t>Qualifying revolving [member] | Retail [member] | AIRB portfolio [member] | Medium low probability of default [member]</t>
  </si>
  <si>
    <t>Qualifying revolving [member] | Retail [member] | AIRB portfolio [member] | Medium probability of default [member]</t>
  </si>
  <si>
    <t>Qualifying revolving [member] | Retail [member] | AIRB portfolio [member] | High probability of default [member]</t>
  </si>
  <si>
    <t>Qualifying revolving [member] | Retail [member] | AIRB portfolio [member] | Extremely high probability of default [member]</t>
  </si>
  <si>
    <t>Qualifying revolving [member] | Retail [member] | AIRB portfolio [member] | Default [member]</t>
  </si>
  <si>
    <t>Other retail [member] | Retail [member] | AIRB portfolio [member]</t>
  </si>
  <si>
    <t>Other retail [member] | Retail [member] | AIRB portfolio [member] | Exceptionally low probability of default [member]</t>
  </si>
  <si>
    <t>Other retail [member] | Retail [member] | AIRB portfolio [member] | Very low probability of default [member]</t>
  </si>
  <si>
    <t>Other retail [member] | Retail [member] | AIRB portfolio [member] | Low probability of default [member]</t>
  </si>
  <si>
    <t>Other retail [member] | Retail [member] | AIRB portfolio [member] | Medium low probability of default [member]</t>
  </si>
  <si>
    <t>Other retail [member] | Retail [member] | AIRB portfolio [member] | Medium probability of default [member]</t>
  </si>
  <si>
    <t>Other retail [member] | Retail [member] | AIRB portfolio [member] | High probability of default [member]</t>
  </si>
  <si>
    <t>Other retail [member] | Retail [member] | AIRB portfolio [member] | Extremely high probability of default [member]</t>
  </si>
  <si>
    <t>Other retail [member] | Retail [member] | AIRB portfolio [member] | Default [member]</t>
  </si>
  <si>
    <t>Financial Instruments-Risk Management - Summary of Interest Rate Sensitivity (Detail) - CAD ($) $ in Millions</t>
  </si>
  <si>
    <t>Net income [member] | 100 bp increase [member]</t>
  </si>
  <si>
    <t>Increase (decrease) in interest rates pro-forma after tax impact</t>
  </si>
  <si>
    <t>Net income [member] | 100 bp increase [member] | Canadian dollar [member]</t>
  </si>
  <si>
    <t>Net income [member] | 100 bp increase [member] | Other currencies [member]</t>
  </si>
  <si>
    <t>Net income [member] | 100 bp decrease [member]</t>
  </si>
  <si>
    <t>Net income [member] | 100 bp decrease [member] | Canadian dollar [member]</t>
  </si>
  <si>
    <t>Net income [member] | 100 bp decrease [member] | Other currencies [member]</t>
  </si>
  <si>
    <t>Economic value of equity [member] | 100 bp increase [member]</t>
  </si>
  <si>
    <t>Economic value of equity [member] | 100 bp increase [member] | Canadian dollar [member]</t>
  </si>
  <si>
    <t>Economic value of equity [member] | 100 bp increase [member] | Other currencies [member]</t>
  </si>
  <si>
    <t>Economic value of equity [member] | 100 bp decrease [member]</t>
  </si>
  <si>
    <t>Economic value of equity [member] | 100 bp decrease [member] | Canadian dollar [member]</t>
  </si>
  <si>
    <t>Economic value of equity [member] | 100 bp decrease [member] | Other currencies [member]</t>
  </si>
  <si>
    <t>Financial Instruments-Risk Management - VaR by Risk Factor (Detail) - CAD ($) $ in Millions</t>
  </si>
  <si>
    <t>Value at risk</t>
  </si>
  <si>
    <t>Credit spread [member]</t>
  </si>
  <si>
    <t>Interest rate risk [member]</t>
  </si>
  <si>
    <t>Equity price risk [member]</t>
  </si>
  <si>
    <t>Currency risk [member]</t>
  </si>
  <si>
    <t>Commodity price risk [member]</t>
  </si>
  <si>
    <t>Debt specific risk [member]</t>
  </si>
  <si>
    <t>Risk diversification effect [member]</t>
  </si>
  <si>
    <t>Bank risk [member]</t>
  </si>
  <si>
    <t>Bank stressed risk [member]</t>
  </si>
  <si>
    <t>Weighted average [member] | Credit risk [member]</t>
  </si>
  <si>
    <t>Weighted average [member] | Credit spread [member]</t>
  </si>
  <si>
    <t>Weighted average [member] | Interest rate risk [member]</t>
  </si>
  <si>
    <t>Weighted average [member] | Equity price risk [member]</t>
  </si>
  <si>
    <t>Weighted average [member] | Currency risk [member]</t>
  </si>
  <si>
    <t>Weighted average [member] | Commodity price risk [member]</t>
  </si>
  <si>
    <t>Weighted average [member] | Debt specific risk [member]</t>
  </si>
  <si>
    <t>Weighted average [member] | Risk diversification effect [member]</t>
  </si>
  <si>
    <t>Weighted average [member] | Bank risk [member]</t>
  </si>
  <si>
    <t>Weighted average [member] | Bank stressed risk [member]</t>
  </si>
  <si>
    <t>Top of range [member] | Credit risk [member]</t>
  </si>
  <si>
    <t>Top of range [member] | Credit spread [member]</t>
  </si>
  <si>
    <t>Top of range [member] | Interest rate risk [member]</t>
  </si>
  <si>
    <t>Top of range [member] | Equity price risk [member]</t>
  </si>
  <si>
    <t>Top of range [member] | Currency risk [member]</t>
  </si>
  <si>
    <t>Top of range [member] | Commodity price risk [member]</t>
  </si>
  <si>
    <t>Top of range [member] | Debt specific risk [member]</t>
  </si>
  <si>
    <t>Top of range [member] | Bank risk [member]</t>
  </si>
  <si>
    <t>Top of range [member] | Bank stressed risk [member]</t>
  </si>
  <si>
    <t>Bottom of range [member] | Credit risk [member]</t>
  </si>
  <si>
    <t>Bottom of range [member] | Credit spread [member]</t>
  </si>
  <si>
    <t>Bottom of range [member] | Interest rate risk [member]</t>
  </si>
  <si>
    <t>Bottom of range [member] | Equity price risk [member]</t>
  </si>
  <si>
    <t>Bottom of range [member] | Currency risk [member]</t>
  </si>
  <si>
    <t>Bottom of range [member] | Commodity price risk [member]</t>
  </si>
  <si>
    <t>Bottom of range [member] | Debt specific risk [member]</t>
  </si>
  <si>
    <t>Bottom of range [member] | Bank risk [member]</t>
  </si>
  <si>
    <t>Bottom of range [member] | Bank stressed risk [member]</t>
  </si>
  <si>
    <t>Financial Instruments-Risk Management - Summary of Market Risk Capital Requirements (Detail) - CAD ($) $ in Millions</t>
  </si>
  <si>
    <t>Market risk capital</t>
  </si>
  <si>
    <t>Capital requirements [member]</t>
  </si>
  <si>
    <t>Capital requirements [member] | Bank risk [member]</t>
  </si>
  <si>
    <t>Capital requirements [member] | Bank stressed risk [member]</t>
  </si>
  <si>
    <t>Capital requirements [member] | Incremental risk charge [member]</t>
  </si>
  <si>
    <t>Capital requirements [member] | Standardized approach risk [member]</t>
  </si>
  <si>
    <t>Financial Instruments-Risk Management - Summary of Market Risk Capital Requirements (Parenthetical) (Detail) - CAD ($) $ in Millions</t>
  </si>
  <si>
    <t>Risk-weighted assets</t>
  </si>
  <si>
    <t>Business Combinations - Additional Information (Detail) $ / shares in Units, shares in Millions, $ in Millions, $ in Millions</t>
  </si>
  <si>
    <t>Oct. 03, 2018CAD ($)</t>
  </si>
  <si>
    <t>Sep. 01, 2018USD ($)</t>
  </si>
  <si>
    <t>Jul. 06, 2018CAD ($)</t>
  </si>
  <si>
    <t>May 09, 2018CAD ($)</t>
  </si>
  <si>
    <t>May 01, 2018CAD ($)shares$ / shares</t>
  </si>
  <si>
    <t>Oct. 03, 2018USD ($)</t>
  </si>
  <si>
    <t>Sep. 01, 2018CAD ($)</t>
  </si>
  <si>
    <t>Jul. 06, 2018USD ($)</t>
  </si>
  <si>
    <t>Disclosure of detailed information about business combination [line items]</t>
  </si>
  <si>
    <t>Goodwill</t>
  </si>
  <si>
    <t>Proportion of ownership interest</t>
  </si>
  <si>
    <t>Net income (loss)</t>
  </si>
  <si>
    <t>Provision for credit losses after tax</t>
  </si>
  <si>
    <t>Acquisition cost</t>
  </si>
  <si>
    <t>Citibank's consumer and small and medium enterprise operations [member]</t>
  </si>
  <si>
    <t>Assets acquired</t>
  </si>
  <si>
    <t>Liabilities assumed</t>
  </si>
  <si>
    <t>Citibank's consumer and small and medium enterprise operations [member] | Deposits acquired in business combination [member]</t>
  </si>
  <si>
    <t>Citibank's consumer and small and medium enterprise operations [member] | Loans acquired in business combination [member]</t>
  </si>
  <si>
    <t>Business acquisition, purchase price</t>
  </si>
  <si>
    <t>Proportion of consolidated</t>
  </si>
  <si>
    <t>Non-controlling interest</t>
  </si>
  <si>
    <t>31.80%</t>
  </si>
  <si>
    <t>Payment made by minority shareholder to increase pro forma ownership</t>
  </si>
  <si>
    <t>Other assets acquired</t>
  </si>
  <si>
    <t>Aggregate amount of goodwill and intangibles</t>
  </si>
  <si>
    <t>Other liabilities acquired</t>
  </si>
  <si>
    <t>BBVA Chile [member] | Banco Bilbao Vizcaya Argentaria [member]</t>
  </si>
  <si>
    <t>68.20%</t>
  </si>
  <si>
    <t>BBVA Chile [member] | BBVA Seguros Vida S.A [member]</t>
  </si>
  <si>
    <t>BBVA Chile [member] | Servicios Corporativos S.A [member]</t>
  </si>
  <si>
    <t>BBVA Chile [member] | Inmobiliaria e Inversiones S.A.[member]</t>
  </si>
  <si>
    <t>68.10%</t>
  </si>
  <si>
    <t>BBVA Chile [member] | Inversiones DCV S.A.[member]</t>
  </si>
  <si>
    <t>BBVA Chile [member] | Deposits acquired in business combination [member]</t>
  </si>
  <si>
    <t>BBVA Chile [member] | Loans acquired in business combination [member]</t>
  </si>
  <si>
    <t>Banco Cencosud, Peru [member]</t>
  </si>
  <si>
    <t>Percentage of controlling interest</t>
  </si>
  <si>
    <t>Credit cards and consumer loans</t>
  </si>
  <si>
    <t>Partnership term under the agreement</t>
  </si>
  <si>
    <t>MD Financial Management [member]</t>
  </si>
  <si>
    <t>Assets under management and administration</t>
  </si>
  <si>
    <t>Term of affinity agreement</t>
  </si>
  <si>
    <t>Commitment amount payable</t>
  </si>
  <si>
    <t>Other net assets</t>
  </si>
  <si>
    <t>MD Financial Management [member] | Indefinite life intangible assets [member]</t>
  </si>
  <si>
    <t>Intangible assets arising on acquisition</t>
  </si>
  <si>
    <t>MD Financial Management [member] | Finite life intangible assets [member]</t>
  </si>
  <si>
    <t>Assets under management</t>
  </si>
  <si>
    <t>Earn out paid</t>
  </si>
  <si>
    <t>Common shares issued | shares</t>
  </si>
  <si>
    <t>Common shares value not including earn-out</t>
  </si>
  <si>
    <t>Business acquisition, purchase price, cash</t>
  </si>
  <si>
    <t>Common shares issued, fair value per share | $ / shares</t>
  </si>
  <si>
    <t>Jarislowsky Fraser [member] | Indefinite life intangible assets [member]</t>
  </si>
  <si>
    <t>Jarislowsky Fraser [member] | Finite life intangible assets [member]</t>
  </si>
  <si>
    <t>Business Combinations - Fair Value of Identifiable Net Assets at Acquisition Date (Detail) - CAD ($) $ in Millions</t>
  </si>
  <si>
    <t>May 01, 2018</t>
  </si>
  <si>
    <t>Deferred tax liability</t>
  </si>
  <si>
    <t>Goodwill arising on acquisition</t>
  </si>
  <si>
    <t>Total net assets acquired</t>
  </si>
  <si>
    <t>Purchase consideration transferred</t>
  </si>
  <si>
    <t>Jarislowsky Fraser [member] | Client relationships [member]</t>
  </si>
  <si>
    <t>Business Combinations - Fair Value of Identifiable Net Assets at Acquisition Date (Parenthetical) (Detail) - Jarislowsky Fraser [member] $ in Millions</t>
  </si>
  <si>
    <t>May 01, 2018CAD ($)</t>
  </si>
  <si>
    <t>Trademark [member]</t>
  </si>
</sst>
</file>

<file path=xl/styles.xml><?xml version="1.0" encoding="utf-8"?>
<styleSheet xmlns="http://schemas.openxmlformats.org/spreadsheetml/2006/main">
  <numFmts count="14">
    <numFmt formatCode="_(&quot;$ &quot;#,##0_);_(&quot;$ &quot;(#,##0)" numFmtId="164"/>
    <numFmt formatCode="_(&quot;$ &quot;#,##0.00_);_(&quot;$ &quot;(#,##0.00)" numFmtId="165"/>
    <numFmt formatCode="#,##0.0_);(#,##0.0)" numFmtId="166"/>
    <numFmt formatCode="_(&quot;$ &quot;#,##0.0_);_(&quot;$ &quot;(#,##0.0)" numFmtId="167"/>
    <numFmt formatCode="_(&quot;October &quot;#,##0_);_(&quot;October &quot;(#,##0)" numFmtId="168"/>
    <numFmt formatCode="_(&quot;June &quot;#,##0_);_(&quot;June &quot;(#,##0)" numFmtId="169"/>
    <numFmt formatCode="_(&quot;December &quot;#,##0_);_(&quot;December &quot;(#,##0)" numFmtId="170"/>
    <numFmt formatCode="_(&quot;March &quot;#,##0_);_(&quot;March &quot;(#,##0)" numFmtId="171"/>
    <numFmt formatCode="_(&quot;November &quot;#,##0_);_(&quot;November &quot;(#,##0)" numFmtId="172"/>
    <numFmt formatCode="_(&quot;April &quot;#,##0_);_(&quot;April &quot;(#,##0)" numFmtId="173"/>
    <numFmt formatCode="_(&quot;August &quot;#,##0_);_(&quot;August &quot;(#,##0)" numFmtId="174"/>
    <numFmt formatCode="_(&quot;¥ &quot;#,##0_);_(&quot;¥ &quot;(#,##0)" numFmtId="175"/>
    <numFmt formatCode="_(&quot;$ &quot;#,##0.000000_);_(&quot;$ &quot;(#,##0.000000)" numFmtId="176"/>
    <numFmt formatCode="_(&quot;Series &quot;#,##0_);_(&quot;Series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sharedStrings.xml" Type="http://schemas.openxmlformats.org/officeDocument/2006/relationships/sharedStrings"/><Relationship Id="rId249" Target="styles.xml" Type="http://schemas.openxmlformats.org/officeDocument/2006/relationships/styles"/><Relationship Id="rId2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9631</v>
      </c>
    </row>
    <row r="12" spans="1:2">
      <c r="A12" s="4" t="s">
        <v>18</v>
      </c>
      <c r="B12" s="4" t="s">
        <v>19</v>
      </c>
    </row>
    <row r="13" spans="1:2">
      <c r="A13" s="4" t="s">
        <v>20</v>
      </c>
      <c r="B13" s="4" t="s">
        <v>21</v>
      </c>
    </row>
    <row r="14" spans="1:2">
      <c r="A14" s="4" t="s">
        <v>22</v>
      </c>
      <c r="B14" s="5" t="n">
        <v>1227027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4</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77</v>
      </c>
      <c r="B1" s="2" t="s">
        <v>24</v>
      </c>
      <c r="D1" s="2" t="s">
        <v>25</v>
      </c>
    </row>
    <row r="2" spans="1:4">
      <c r="A2" s="3" t="s">
        <v>910</v>
      </c>
    </row>
    <row r="3" spans="1:4">
      <c r="A3" s="4" t="s">
        <v>978</v>
      </c>
      <c r="B3" s="6" t="n">
        <v>14334</v>
      </c>
      <c r="C3" s="4" t="s">
        <v>28</v>
      </c>
      <c r="D3" s="6" t="n">
        <v>17312</v>
      </c>
    </row>
    <row r="4" spans="1:4">
      <c r="A4" s="4" t="s">
        <v>979</v>
      </c>
    </row>
    <row r="5" spans="1:4">
      <c r="A5" s="3" t="s">
        <v>910</v>
      </c>
    </row>
    <row r="6" spans="1:4">
      <c r="A6" s="4" t="s">
        <v>978</v>
      </c>
      <c r="B6" s="5" t="n">
        <v>9080</v>
      </c>
      <c r="D6" s="5" t="n">
        <v>10654</v>
      </c>
    </row>
    <row r="7" spans="1:4">
      <c r="A7" s="4" t="s">
        <v>980</v>
      </c>
    </row>
    <row r="8" spans="1:4">
      <c r="A8" s="3" t="s">
        <v>910</v>
      </c>
    </row>
    <row r="9" spans="1:4">
      <c r="A9" s="4" t="s">
        <v>978</v>
      </c>
      <c r="B9" s="5" t="n">
        <v>3066</v>
      </c>
      <c r="D9" s="5" t="n">
        <v>3824</v>
      </c>
    </row>
    <row r="10" spans="1:4">
      <c r="A10" s="4" t="s">
        <v>981</v>
      </c>
    </row>
    <row r="11" spans="1:4">
      <c r="A11" s="3" t="s">
        <v>910</v>
      </c>
    </row>
    <row r="12" spans="1:4">
      <c r="A12" s="4" t="s">
        <v>978</v>
      </c>
      <c r="B12" s="5" t="n">
        <v>1077</v>
      </c>
      <c r="D12" s="5" t="n">
        <v>1605</v>
      </c>
    </row>
    <row r="13" spans="1:4">
      <c r="A13" s="4" t="s">
        <v>982</v>
      </c>
    </row>
    <row r="14" spans="1:4">
      <c r="A14" s="3" t="s">
        <v>910</v>
      </c>
    </row>
    <row r="15" spans="1:4">
      <c r="A15" s="4" t="s">
        <v>978</v>
      </c>
      <c r="B15" s="5" t="n">
        <v>280</v>
      </c>
      <c r="D15" s="5" t="n">
        <v>376</v>
      </c>
    </row>
    <row r="16" spans="1:4">
      <c r="A16" s="4" t="s">
        <v>983</v>
      </c>
    </row>
    <row r="17" spans="1:4">
      <c r="A17" s="3" t="s">
        <v>910</v>
      </c>
    </row>
    <row r="18" spans="1:4">
      <c r="A18" s="4" t="s">
        <v>978</v>
      </c>
      <c r="B18" s="6" t="n">
        <v>831</v>
      </c>
      <c r="D18" s="6" t="n">
        <v>853</v>
      </c>
    </row>
    <row r="19" spans="1:4"/>
    <row r="20" spans="1:4">
      <c r="A20" s="4" t="s">
        <v>28</v>
      </c>
      <c r="B20" s="4" t="s">
        <v>77</v>
      </c>
    </row>
  </sheetData>
  <mergeCells count="3">
    <mergeCell ref="B1:C1"/>
    <mergeCell ref="A19:D19"/>
    <mergeCell ref="B20:D2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84</v>
      </c>
      <c r="B1" s="2" t="s">
        <v>24</v>
      </c>
      <c r="D1" s="2" t="s">
        <v>25</v>
      </c>
    </row>
    <row r="2" spans="1:4">
      <c r="A2" s="3" t="s">
        <v>910</v>
      </c>
    </row>
    <row r="3" spans="1:4">
      <c r="A3" s="4" t="s">
        <v>978</v>
      </c>
      <c r="B3" s="6" t="n">
        <v>14334</v>
      </c>
      <c r="C3" s="4" t="s">
        <v>28</v>
      </c>
      <c r="D3" s="6" t="n">
        <v>17312</v>
      </c>
    </row>
    <row r="4" spans="1:4">
      <c r="A4" s="4" t="s">
        <v>985</v>
      </c>
    </row>
    <row r="5" spans="1:4">
      <c r="A5" s="3" t="s">
        <v>910</v>
      </c>
    </row>
    <row r="6" spans="1:4">
      <c r="A6" s="4" t="s">
        <v>978</v>
      </c>
      <c r="B6" s="6" t="n">
        <v>6071</v>
      </c>
      <c r="D6" s="6" t="n">
        <v>7390</v>
      </c>
    </row>
    <row r="7" spans="1:4"/>
    <row r="8" spans="1:4">
      <c r="A8" s="4" t="s">
        <v>28</v>
      </c>
      <c r="B8" s="4" t="s">
        <v>77</v>
      </c>
    </row>
  </sheetData>
  <mergeCells count="3">
    <mergeCell ref="B1:C1"/>
    <mergeCell ref="A7:D7"/>
    <mergeCell ref="B8:D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86</v>
      </c>
      <c r="B1" s="2" t="s">
        <v>1</v>
      </c>
    </row>
    <row r="2" spans="1:4">
      <c r="B2" s="2" t="s">
        <v>24</v>
      </c>
      <c r="D2" s="2" t="s">
        <v>25</v>
      </c>
    </row>
    <row r="3" spans="1:4">
      <c r="A3" s="3" t="s">
        <v>894</v>
      </c>
    </row>
    <row r="4" spans="1:4">
      <c r="A4" s="4" t="s">
        <v>987</v>
      </c>
      <c r="B4" s="6" t="n">
        <v>12</v>
      </c>
      <c r="C4" s="4" t="s">
        <v>28</v>
      </c>
      <c r="D4" s="6" t="n">
        <v>13</v>
      </c>
    </row>
    <row r="5" spans="1:4">
      <c r="A5" s="4" t="s">
        <v>873</v>
      </c>
    </row>
    <row r="6" spans="1:4">
      <c r="A6" s="3" t="s">
        <v>894</v>
      </c>
    </row>
    <row r="7" spans="1:4">
      <c r="A7" s="4" t="s">
        <v>987</v>
      </c>
      <c r="B7" s="5" t="n">
        <v>12</v>
      </c>
      <c r="D7" s="5" t="n">
        <v>13</v>
      </c>
    </row>
    <row r="8" spans="1:4">
      <c r="A8" s="4" t="s">
        <v>988</v>
      </c>
      <c r="D8" s="5" t="n">
        <v>11</v>
      </c>
    </row>
    <row r="9" spans="1:4">
      <c r="A9" s="4" t="s">
        <v>647</v>
      </c>
    </row>
    <row r="10" spans="1:4">
      <c r="A10" s="3" t="s">
        <v>894</v>
      </c>
    </row>
    <row r="11" spans="1:4">
      <c r="A11" s="4" t="s">
        <v>989</v>
      </c>
      <c r="D11" s="5" t="n">
        <v>-205</v>
      </c>
    </row>
    <row r="12" spans="1:4">
      <c r="A12" s="4" t="s">
        <v>988</v>
      </c>
      <c r="D12" s="5" t="n">
        <v>-197</v>
      </c>
    </row>
    <row r="13" spans="1:4">
      <c r="A13" s="4" t="s">
        <v>990</v>
      </c>
    </row>
    <row r="14" spans="1:4">
      <c r="A14" s="3" t="s">
        <v>894</v>
      </c>
    </row>
    <row r="15" spans="1:4">
      <c r="A15" s="4" t="s">
        <v>987</v>
      </c>
      <c r="B15" s="5" t="n">
        <v>8188</v>
      </c>
      <c r="D15" s="5" t="n">
        <v>4663</v>
      </c>
    </row>
    <row r="16" spans="1:4">
      <c r="A16" s="4" t="s">
        <v>989</v>
      </c>
      <c r="B16" s="5" t="n">
        <v>869</v>
      </c>
      <c r="D16" s="5" t="n">
        <v>103</v>
      </c>
    </row>
    <row r="17" spans="1:4">
      <c r="A17" s="4" t="s">
        <v>988</v>
      </c>
      <c r="B17" s="6" t="n">
        <v>778</v>
      </c>
      <c r="D17" s="6" t="n">
        <v>-91</v>
      </c>
    </row>
    <row r="18" spans="1:4"/>
    <row r="19" spans="1:4">
      <c r="A19" s="4" t="s">
        <v>28</v>
      </c>
      <c r="B19" s="4" t="s">
        <v>77</v>
      </c>
    </row>
  </sheetData>
  <mergeCells count="5">
    <mergeCell ref="A1:A2"/>
    <mergeCell ref="B1:D1"/>
    <mergeCell ref="B2:C2"/>
    <mergeCell ref="A18:D18"/>
    <mergeCell ref="B19:D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4</v>
      </c>
      <c r="C2" s="2" t="s">
        <v>25</v>
      </c>
    </row>
    <row r="3" spans="1:3">
      <c r="A3" s="3" t="s">
        <v>894</v>
      </c>
    </row>
    <row r="4" spans="1:3">
      <c r="A4" s="4" t="s">
        <v>992</v>
      </c>
      <c r="B4" s="6" t="n">
        <v>8966</v>
      </c>
      <c r="C4" s="6" t="n">
        <v>4572</v>
      </c>
    </row>
    <row r="5" spans="1:3">
      <c r="A5" s="4" t="s">
        <v>993</v>
      </c>
      <c r="B5" s="5" t="n">
        <v>8188</v>
      </c>
      <c r="C5" s="5" t="n">
        <v>4663</v>
      </c>
    </row>
    <row r="6" spans="1:3">
      <c r="A6" s="4" t="s">
        <v>994</v>
      </c>
      <c r="B6" s="5" t="n">
        <v>778</v>
      </c>
      <c r="C6" s="5" t="n">
        <v>-91</v>
      </c>
    </row>
    <row r="7" spans="1:3">
      <c r="A7" s="4" t="s">
        <v>995</v>
      </c>
      <c r="B7" s="5" t="n">
        <v>-30</v>
      </c>
      <c r="C7" s="5" t="n">
        <v>-28</v>
      </c>
    </row>
    <row r="8" spans="1:3">
      <c r="A8" s="4" t="s">
        <v>996</v>
      </c>
      <c r="B8" s="6" t="n">
        <v>-66</v>
      </c>
      <c r="C8" s="6" t="n">
        <v>-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4</v>
      </c>
      <c r="C1" s="2" t="s">
        <v>25</v>
      </c>
    </row>
    <row r="2" spans="1:3">
      <c r="A2" s="3" t="s">
        <v>910</v>
      </c>
    </row>
    <row r="3" spans="1:3">
      <c r="A3" s="4" t="s">
        <v>998</v>
      </c>
      <c r="B3" s="6" t="n">
        <v>5334215</v>
      </c>
      <c r="C3" s="6" t="n">
        <v>4547246</v>
      </c>
    </row>
    <row r="4" spans="1:3">
      <c r="A4" s="4" t="s">
        <v>893</v>
      </c>
    </row>
    <row r="5" spans="1:3">
      <c r="A5" s="3" t="s">
        <v>910</v>
      </c>
    </row>
    <row r="6" spans="1:3">
      <c r="A6" s="4" t="s">
        <v>998</v>
      </c>
      <c r="B6" s="5" t="n">
        <v>4124101</v>
      </c>
      <c r="C6" s="5" t="n">
        <v>3375651</v>
      </c>
    </row>
    <row r="7" spans="1:3">
      <c r="A7" s="4" t="s">
        <v>999</v>
      </c>
    </row>
    <row r="8" spans="1:3">
      <c r="A8" s="3" t="s">
        <v>910</v>
      </c>
    </row>
    <row r="9" spans="1:3">
      <c r="A9" s="4" t="s">
        <v>998</v>
      </c>
      <c r="B9" s="5" t="n">
        <v>127595</v>
      </c>
      <c r="C9" s="5" t="n">
        <v>161590</v>
      </c>
    </row>
    <row r="10" spans="1:3">
      <c r="A10" s="4" t="s">
        <v>1000</v>
      </c>
    </row>
    <row r="11" spans="1:3">
      <c r="A11" s="3" t="s">
        <v>910</v>
      </c>
    </row>
    <row r="12" spans="1:3">
      <c r="A12" s="4" t="s">
        <v>998</v>
      </c>
      <c r="B12" s="5" t="n">
        <v>33019</v>
      </c>
      <c r="C12" s="5" t="n">
        <v>39664</v>
      </c>
    </row>
    <row r="13" spans="1:3">
      <c r="A13" s="4" t="s">
        <v>1001</v>
      </c>
    </row>
    <row r="14" spans="1:3">
      <c r="A14" s="3" t="s">
        <v>910</v>
      </c>
    </row>
    <row r="15" spans="1:3">
      <c r="A15" s="4" t="s">
        <v>998</v>
      </c>
      <c r="B15" s="5" t="n">
        <v>34655</v>
      </c>
      <c r="C15" s="5" t="n">
        <v>40993</v>
      </c>
    </row>
    <row r="16" spans="1:3">
      <c r="A16" s="4" t="s">
        <v>1002</v>
      </c>
    </row>
    <row r="17" spans="1:3">
      <c r="A17" s="3" t="s">
        <v>910</v>
      </c>
    </row>
    <row r="18" spans="1:3">
      <c r="A18" s="4" t="s">
        <v>998</v>
      </c>
      <c r="B18" s="5" t="n">
        <v>330433</v>
      </c>
      <c r="C18" s="5" t="n">
        <v>330061</v>
      </c>
    </row>
    <row r="19" spans="1:3">
      <c r="A19" s="4" t="s">
        <v>1003</v>
      </c>
    </row>
    <row r="20" spans="1:3">
      <c r="A20" s="3" t="s">
        <v>910</v>
      </c>
    </row>
    <row r="21" spans="1:3">
      <c r="A21" s="4" t="s">
        <v>998</v>
      </c>
      <c r="B21" s="5" t="n">
        <v>3598399</v>
      </c>
      <c r="C21" s="5" t="n">
        <v>2803343</v>
      </c>
    </row>
    <row r="22" spans="1:3">
      <c r="A22" s="4" t="s">
        <v>1004</v>
      </c>
    </row>
    <row r="23" spans="1:3">
      <c r="A23" s="3" t="s">
        <v>910</v>
      </c>
    </row>
    <row r="24" spans="1:3">
      <c r="A24" s="4" t="s">
        <v>998</v>
      </c>
      <c r="B24" s="5" t="n">
        <v>130997</v>
      </c>
      <c r="C24" s="5" t="n">
        <v>169958</v>
      </c>
    </row>
    <row r="25" spans="1:3">
      <c r="A25" s="4" t="s">
        <v>1005</v>
      </c>
    </row>
    <row r="26" spans="1:3">
      <c r="A26" s="3" t="s">
        <v>910</v>
      </c>
    </row>
    <row r="27" spans="1:3">
      <c r="A27" s="4" t="s">
        <v>998</v>
      </c>
      <c r="B27" s="5" t="n">
        <v>127595</v>
      </c>
      <c r="C27" s="5" t="n">
        <v>161590</v>
      </c>
    </row>
    <row r="28" spans="1:3">
      <c r="A28" s="4" t="s">
        <v>1006</v>
      </c>
    </row>
    <row r="29" spans="1:3">
      <c r="A29" s="3" t="s">
        <v>910</v>
      </c>
    </row>
    <row r="30" spans="1:3">
      <c r="A30" s="4" t="s">
        <v>998</v>
      </c>
      <c r="B30" s="5" t="n">
        <v>3402</v>
      </c>
      <c r="C30" s="5" t="n">
        <v>5474</v>
      </c>
    </row>
    <row r="31" spans="1:3">
      <c r="A31" s="4" t="s">
        <v>1007</v>
      </c>
    </row>
    <row r="32" spans="1:3">
      <c r="A32" s="3" t="s">
        <v>910</v>
      </c>
    </row>
    <row r="33" spans="1:3">
      <c r="A33" s="4" t="s">
        <v>998</v>
      </c>
      <c r="C33" s="5" t="n">
        <v>2894</v>
      </c>
    </row>
    <row r="34" spans="1:3">
      <c r="A34" s="4" t="s">
        <v>1008</v>
      </c>
    </row>
    <row r="35" spans="1:3">
      <c r="A35" s="3" t="s">
        <v>910</v>
      </c>
    </row>
    <row r="36" spans="1:3">
      <c r="A36" s="4" t="s">
        <v>998</v>
      </c>
      <c r="B36" s="5" t="n">
        <v>509220</v>
      </c>
      <c r="C36" s="5" t="n">
        <v>532713</v>
      </c>
    </row>
    <row r="37" spans="1:3">
      <c r="A37" s="4" t="s">
        <v>1009</v>
      </c>
    </row>
    <row r="38" spans="1:3">
      <c r="A38" s="3" t="s">
        <v>910</v>
      </c>
    </row>
    <row r="39" spans="1:3">
      <c r="A39" s="4" t="s">
        <v>998</v>
      </c>
      <c r="B39" s="5" t="n">
        <v>29617</v>
      </c>
      <c r="C39" s="5" t="n">
        <v>34190</v>
      </c>
    </row>
    <row r="40" spans="1:3">
      <c r="A40" s="4" t="s">
        <v>1010</v>
      </c>
    </row>
    <row r="41" spans="1:3">
      <c r="A41" s="3" t="s">
        <v>910</v>
      </c>
    </row>
    <row r="42" spans="1:3">
      <c r="A42" s="4" t="s">
        <v>998</v>
      </c>
      <c r="B42" s="5" t="n">
        <v>34655</v>
      </c>
      <c r="C42" s="5" t="n">
        <v>38099</v>
      </c>
    </row>
    <row r="43" spans="1:3">
      <c r="A43" s="4" t="s">
        <v>1011</v>
      </c>
    </row>
    <row r="44" spans="1:3">
      <c r="A44" s="3" t="s">
        <v>910</v>
      </c>
    </row>
    <row r="45" spans="1:3">
      <c r="A45" s="4" t="s">
        <v>998</v>
      </c>
      <c r="B45" s="5" t="n">
        <v>11407</v>
      </c>
      <c r="C45" s="5" t="n">
        <v>208</v>
      </c>
    </row>
    <row r="46" spans="1:3">
      <c r="A46" s="4" t="s">
        <v>1012</v>
      </c>
    </row>
    <row r="47" spans="1:3">
      <c r="A47" s="3" t="s">
        <v>910</v>
      </c>
    </row>
    <row r="48" spans="1:3">
      <c r="A48" s="4" t="s">
        <v>998</v>
      </c>
      <c r="B48" s="5" t="n">
        <v>433541</v>
      </c>
      <c r="C48" s="5" t="n">
        <v>460216</v>
      </c>
    </row>
    <row r="49" spans="1:3">
      <c r="A49" s="4" t="s">
        <v>1013</v>
      </c>
    </row>
    <row r="50" spans="1:3">
      <c r="A50" s="3" t="s">
        <v>910</v>
      </c>
    </row>
    <row r="51" spans="1:3">
      <c r="A51" s="4" t="s">
        <v>998</v>
      </c>
      <c r="B51" s="5" t="n">
        <v>3483884</v>
      </c>
      <c r="C51" s="5" t="n">
        <v>2672980</v>
      </c>
    </row>
    <row r="52" spans="1:3">
      <c r="A52" s="4" t="s">
        <v>1014</v>
      </c>
    </row>
    <row r="53" spans="1:3">
      <c r="A53" s="3" t="s">
        <v>910</v>
      </c>
    </row>
    <row r="54" spans="1:3">
      <c r="A54" s="4" t="s">
        <v>998</v>
      </c>
      <c r="B54" s="5" t="n">
        <v>319026</v>
      </c>
      <c r="C54" s="5" t="n">
        <v>329853</v>
      </c>
    </row>
    <row r="55" spans="1:3">
      <c r="A55" s="4" t="s">
        <v>1015</v>
      </c>
    </row>
    <row r="56" spans="1:3">
      <c r="A56" s="3" t="s">
        <v>910</v>
      </c>
    </row>
    <row r="57" spans="1:3">
      <c r="A57" s="4" t="s">
        <v>998</v>
      </c>
      <c r="B57" s="5" t="n">
        <v>3164858</v>
      </c>
      <c r="C57" s="5" t="n">
        <v>2343127</v>
      </c>
    </row>
    <row r="58" spans="1:3">
      <c r="A58" s="4" t="s">
        <v>1016</v>
      </c>
    </row>
    <row r="59" spans="1:3">
      <c r="A59" s="3" t="s">
        <v>910</v>
      </c>
    </row>
    <row r="60" spans="1:3">
      <c r="A60" s="4" t="s">
        <v>998</v>
      </c>
      <c r="B60" s="5" t="n">
        <v>956367</v>
      </c>
      <c r="C60" s="5" t="n">
        <v>945198</v>
      </c>
    </row>
    <row r="61" spans="1:3">
      <c r="A61" s="4" t="s">
        <v>1017</v>
      </c>
    </row>
    <row r="62" spans="1:3">
      <c r="A62" s="3" t="s">
        <v>910</v>
      </c>
    </row>
    <row r="63" spans="1:3">
      <c r="A63" s="4" t="s">
        <v>998</v>
      </c>
      <c r="B63" s="5" t="n">
        <v>7476</v>
      </c>
      <c r="C63" s="5" t="n">
        <v>32452</v>
      </c>
    </row>
    <row r="64" spans="1:3">
      <c r="A64" s="4" t="s">
        <v>1018</v>
      </c>
    </row>
    <row r="65" spans="1:3">
      <c r="A65" s="3" t="s">
        <v>910</v>
      </c>
    </row>
    <row r="66" spans="1:3">
      <c r="A66" s="4" t="s">
        <v>998</v>
      </c>
      <c r="B66" s="5" t="n">
        <v>42545</v>
      </c>
      <c r="C66" s="5" t="n">
        <v>39116</v>
      </c>
    </row>
    <row r="67" spans="1:3">
      <c r="A67" s="4" t="s">
        <v>1019</v>
      </c>
    </row>
    <row r="68" spans="1:3">
      <c r="A68" s="3" t="s">
        <v>910</v>
      </c>
    </row>
    <row r="69" spans="1:3">
      <c r="A69" s="4" t="s">
        <v>998</v>
      </c>
      <c r="B69" s="5" t="n">
        <v>41804</v>
      </c>
      <c r="C69" s="5" t="n">
        <v>40028</v>
      </c>
    </row>
    <row r="70" spans="1:3">
      <c r="A70" s="4" t="s">
        <v>1020</v>
      </c>
    </row>
    <row r="71" spans="1:3">
      <c r="A71" s="3" t="s">
        <v>910</v>
      </c>
    </row>
    <row r="72" spans="1:3">
      <c r="A72" s="4" t="s">
        <v>998</v>
      </c>
      <c r="B72" s="5" t="n">
        <v>397994</v>
      </c>
      <c r="C72" s="5" t="n">
        <v>384867</v>
      </c>
    </row>
    <row r="73" spans="1:3">
      <c r="A73" s="4" t="s">
        <v>1021</v>
      </c>
    </row>
    <row r="74" spans="1:3">
      <c r="A74" s="3" t="s">
        <v>910</v>
      </c>
    </row>
    <row r="75" spans="1:3">
      <c r="A75" s="4" t="s">
        <v>998</v>
      </c>
      <c r="B75" s="5" t="n">
        <v>466548</v>
      </c>
      <c r="C75" s="5" t="n">
        <v>448735</v>
      </c>
    </row>
    <row r="76" spans="1:3">
      <c r="A76" s="4" t="s">
        <v>1022</v>
      </c>
    </row>
    <row r="77" spans="1:3">
      <c r="A77" s="3" t="s">
        <v>910</v>
      </c>
    </row>
    <row r="78" spans="1:3">
      <c r="A78" s="4" t="s">
        <v>998</v>
      </c>
      <c r="B78" s="5" t="n">
        <v>7560</v>
      </c>
      <c r="C78" s="5" t="n">
        <v>32949</v>
      </c>
    </row>
    <row r="79" spans="1:3">
      <c r="A79" s="4" t="s">
        <v>1023</v>
      </c>
    </row>
    <row r="80" spans="1:3">
      <c r="A80" s="3" t="s">
        <v>910</v>
      </c>
    </row>
    <row r="81" spans="1:3">
      <c r="A81" s="4" t="s">
        <v>998</v>
      </c>
      <c r="B81" s="5" t="n">
        <v>7476</v>
      </c>
      <c r="C81" s="5" t="n">
        <v>32452</v>
      </c>
    </row>
    <row r="82" spans="1:3">
      <c r="A82" s="4" t="s">
        <v>1024</v>
      </c>
    </row>
    <row r="83" spans="1:3">
      <c r="A83" s="3" t="s">
        <v>910</v>
      </c>
    </row>
    <row r="84" spans="1:3">
      <c r="A84" s="4" t="s">
        <v>998</v>
      </c>
      <c r="B84" s="5" t="n">
        <v>48</v>
      </c>
      <c r="C84" s="5" t="n">
        <v>16</v>
      </c>
    </row>
    <row r="85" spans="1:3">
      <c r="A85" s="4" t="s">
        <v>1025</v>
      </c>
    </row>
    <row r="86" spans="1:3">
      <c r="A86" s="3" t="s">
        <v>910</v>
      </c>
    </row>
    <row r="87" spans="1:3">
      <c r="A87" s="4" t="s">
        <v>998</v>
      </c>
      <c r="B87" s="5" t="n">
        <v>36</v>
      </c>
      <c r="C87" s="5" t="n">
        <v>481</v>
      </c>
    </row>
    <row r="88" spans="1:3">
      <c r="A88" s="4" t="s">
        <v>1026</v>
      </c>
    </row>
    <row r="89" spans="1:3">
      <c r="A89" s="3" t="s">
        <v>910</v>
      </c>
    </row>
    <row r="90" spans="1:3">
      <c r="A90" s="4" t="s">
        <v>998</v>
      </c>
      <c r="B90" s="5" t="n">
        <v>920921</v>
      </c>
      <c r="C90" s="5" t="n">
        <v>912249</v>
      </c>
    </row>
    <row r="91" spans="1:3">
      <c r="A91" s="4" t="s">
        <v>1027</v>
      </c>
    </row>
    <row r="92" spans="1:3">
      <c r="A92" s="3" t="s">
        <v>910</v>
      </c>
    </row>
    <row r="93" spans="1:3">
      <c r="A93" s="4" t="s">
        <v>998</v>
      </c>
      <c r="B93" s="5" t="n">
        <v>42497</v>
      </c>
      <c r="C93" s="5" t="n">
        <v>39100</v>
      </c>
    </row>
    <row r="94" spans="1:3">
      <c r="A94" s="4" t="s">
        <v>1028</v>
      </c>
    </row>
    <row r="95" spans="1:3">
      <c r="A95" s="3" t="s">
        <v>910</v>
      </c>
    </row>
    <row r="96" spans="1:3">
      <c r="A96" s="4" t="s">
        <v>998</v>
      </c>
      <c r="B96" s="5" t="n">
        <v>41768</v>
      </c>
      <c r="C96" s="5" t="n">
        <v>39547</v>
      </c>
    </row>
    <row r="97" spans="1:3">
      <c r="A97" s="4" t="s">
        <v>1029</v>
      </c>
    </row>
    <row r="98" spans="1:3">
      <c r="A98" s="3" t="s">
        <v>910</v>
      </c>
    </row>
    <row r="99" spans="1:3">
      <c r="A99" s="4" t="s">
        <v>998</v>
      </c>
      <c r="B99" s="5" t="n">
        <v>397994</v>
      </c>
      <c r="C99" s="5" t="n">
        <v>384867</v>
      </c>
    </row>
    <row r="100" spans="1:3">
      <c r="A100" s="4" t="s">
        <v>1030</v>
      </c>
    </row>
    <row r="101" spans="1:3">
      <c r="A101" s="3" t="s">
        <v>910</v>
      </c>
    </row>
    <row r="102" spans="1:3">
      <c r="A102" s="4" t="s">
        <v>998</v>
      </c>
      <c r="B102" s="5" t="n">
        <v>438662</v>
      </c>
      <c r="C102" s="5" t="n">
        <v>448735</v>
      </c>
    </row>
    <row r="103" spans="1:3">
      <c r="A103" s="4" t="s">
        <v>1031</v>
      </c>
    </row>
    <row r="104" spans="1:3">
      <c r="A104" s="3" t="s">
        <v>910</v>
      </c>
    </row>
    <row r="105" spans="1:3">
      <c r="A105" s="4" t="s">
        <v>998</v>
      </c>
      <c r="B105" s="5" t="n">
        <v>27886</v>
      </c>
    </row>
    <row r="106" spans="1:3">
      <c r="A106" s="4" t="s">
        <v>1032</v>
      </c>
    </row>
    <row r="107" spans="1:3">
      <c r="A107" s="3" t="s">
        <v>910</v>
      </c>
    </row>
    <row r="108" spans="1:3">
      <c r="A108" s="4" t="s">
        <v>998</v>
      </c>
      <c r="B108" s="5" t="n">
        <v>27886</v>
      </c>
    </row>
    <row r="109" spans="1:3">
      <c r="A109" s="4" t="s">
        <v>1033</v>
      </c>
    </row>
    <row r="110" spans="1:3">
      <c r="A110" s="3" t="s">
        <v>910</v>
      </c>
    </row>
    <row r="111" spans="1:3">
      <c r="A111" s="4" t="s">
        <v>998</v>
      </c>
      <c r="B111" s="5" t="n">
        <v>253747</v>
      </c>
      <c r="C111" s="5" t="n">
        <v>226397</v>
      </c>
    </row>
    <row r="112" spans="1:3">
      <c r="A112" s="4" t="s">
        <v>1034</v>
      </c>
    </row>
    <row r="113" spans="1:3">
      <c r="A113" s="3" t="s">
        <v>910</v>
      </c>
    </row>
    <row r="114" spans="1:3">
      <c r="A114" s="4" t="s">
        <v>998</v>
      </c>
      <c r="B114" s="5" t="n">
        <v>123305</v>
      </c>
      <c r="C114" s="5" t="n">
        <v>101390</v>
      </c>
    </row>
    <row r="115" spans="1:3">
      <c r="A115" s="4" t="s">
        <v>1035</v>
      </c>
    </row>
    <row r="116" spans="1:3">
      <c r="A116" s="3" t="s">
        <v>910</v>
      </c>
    </row>
    <row r="117" spans="1:3">
      <c r="A117" s="4" t="s">
        <v>998</v>
      </c>
      <c r="B117" s="5" t="n">
        <v>29866</v>
      </c>
      <c r="C117" s="5" t="n">
        <v>37592</v>
      </c>
    </row>
    <row r="118" spans="1:3">
      <c r="A118" s="4" t="s">
        <v>1036</v>
      </c>
    </row>
    <row r="119" spans="1:3">
      <c r="A119" s="3" t="s">
        <v>910</v>
      </c>
    </row>
    <row r="120" spans="1:3">
      <c r="A120" s="4" t="s">
        <v>998</v>
      </c>
      <c r="B120" s="5" t="n">
        <v>100576</v>
      </c>
      <c r="C120" s="5" t="n">
        <v>87415</v>
      </c>
    </row>
    <row r="121" spans="1:3">
      <c r="A121" s="4" t="s">
        <v>1037</v>
      </c>
    </row>
    <row r="122" spans="1:3">
      <c r="A122" s="3" t="s">
        <v>910</v>
      </c>
    </row>
    <row r="123" spans="1:3">
      <c r="A123" s="4" t="s">
        <v>998</v>
      </c>
      <c r="B123" s="5" t="n">
        <v>98399</v>
      </c>
      <c r="C123" s="5" t="n">
        <v>79225</v>
      </c>
    </row>
    <row r="124" spans="1:3">
      <c r="A124" s="4" t="s">
        <v>1038</v>
      </c>
    </row>
    <row r="125" spans="1:3">
      <c r="A125" s="3" t="s">
        <v>910</v>
      </c>
    </row>
    <row r="126" spans="1:3">
      <c r="A126" s="4" t="s">
        <v>998</v>
      </c>
      <c r="B126" s="5" t="n">
        <v>43323</v>
      </c>
      <c r="C126" s="5" t="n">
        <v>33287</v>
      </c>
    </row>
    <row r="127" spans="1:3">
      <c r="A127" s="4" t="s">
        <v>1039</v>
      </c>
    </row>
    <row r="128" spans="1:3">
      <c r="A128" s="3" t="s">
        <v>910</v>
      </c>
    </row>
    <row r="129" spans="1:3">
      <c r="A129" s="4" t="s">
        <v>998</v>
      </c>
      <c r="B129" s="5" t="n">
        <v>55076</v>
      </c>
      <c r="C129" s="5" t="n">
        <v>45938</v>
      </c>
    </row>
    <row r="130" spans="1:3">
      <c r="A130" s="4" t="s">
        <v>1040</v>
      </c>
    </row>
    <row r="131" spans="1:3">
      <c r="A131" s="3" t="s">
        <v>910</v>
      </c>
    </row>
    <row r="132" spans="1:3">
      <c r="A132" s="4" t="s">
        <v>998</v>
      </c>
      <c r="B132" s="5" t="n">
        <v>144058</v>
      </c>
      <c r="C132" s="5" t="n">
        <v>126692</v>
      </c>
    </row>
    <row r="133" spans="1:3">
      <c r="A133" s="4" t="s">
        <v>1041</v>
      </c>
    </row>
    <row r="134" spans="1:3">
      <c r="A134" s="3" t="s">
        <v>910</v>
      </c>
    </row>
    <row r="135" spans="1:3">
      <c r="A135" s="4" t="s">
        <v>998</v>
      </c>
      <c r="B135" s="5" t="n">
        <v>79982</v>
      </c>
      <c r="C135" s="5" t="n">
        <v>65240</v>
      </c>
    </row>
    <row r="136" spans="1:3">
      <c r="A136" s="4" t="s">
        <v>1042</v>
      </c>
    </row>
    <row r="137" spans="1:3">
      <c r="A137" s="3" t="s">
        <v>910</v>
      </c>
    </row>
    <row r="138" spans="1:3">
      <c r="A138" s="4" t="s">
        <v>998</v>
      </c>
      <c r="B138" s="5" t="n">
        <v>18902</v>
      </c>
      <c r="C138" s="5" t="n">
        <v>26737</v>
      </c>
    </row>
    <row r="139" spans="1:3">
      <c r="A139" s="4" t="s">
        <v>1043</v>
      </c>
    </row>
    <row r="140" spans="1:3">
      <c r="A140" s="3" t="s">
        <v>910</v>
      </c>
    </row>
    <row r="141" spans="1:3">
      <c r="A141" s="4" t="s">
        <v>998</v>
      </c>
      <c r="B141" s="5" t="n">
        <v>45174</v>
      </c>
      <c r="C141" s="5" t="n">
        <v>34715</v>
      </c>
    </row>
    <row r="142" spans="1:3">
      <c r="A142" s="4" t="s">
        <v>1044</v>
      </c>
    </row>
    <row r="143" spans="1:3">
      <c r="A143" s="3" t="s">
        <v>910</v>
      </c>
    </row>
    <row r="144" spans="1:3">
      <c r="A144" s="4" t="s">
        <v>998</v>
      </c>
      <c r="B144" s="5" t="n">
        <v>11290</v>
      </c>
      <c r="C144" s="5" t="n">
        <v>20480</v>
      </c>
    </row>
    <row r="145" spans="1:3">
      <c r="A145" s="4" t="s">
        <v>1045</v>
      </c>
    </row>
    <row r="146" spans="1:3">
      <c r="A146" s="3" t="s">
        <v>910</v>
      </c>
    </row>
    <row r="147" spans="1:3">
      <c r="A147" s="4" t="s">
        <v>998</v>
      </c>
      <c r="C147" s="5" t="n">
        <v>2863</v>
      </c>
    </row>
    <row r="148" spans="1:3">
      <c r="A148" s="4" t="s">
        <v>1046</v>
      </c>
    </row>
    <row r="149" spans="1:3">
      <c r="A149" s="3" t="s">
        <v>910</v>
      </c>
    </row>
    <row r="150" spans="1:3">
      <c r="A150" s="4" t="s">
        <v>998</v>
      </c>
      <c r="B150" s="5" t="n">
        <v>10964</v>
      </c>
      <c r="C150" s="5" t="n">
        <v>10855</v>
      </c>
    </row>
    <row r="151" spans="1:3">
      <c r="A151" s="4" t="s">
        <v>1047</v>
      </c>
    </row>
    <row r="152" spans="1:3">
      <c r="A152" s="3" t="s">
        <v>910</v>
      </c>
    </row>
    <row r="153" spans="1:3">
      <c r="A153" s="4" t="s">
        <v>998</v>
      </c>
      <c r="B153" s="5" t="n">
        <v>326</v>
      </c>
      <c r="C153" s="5" t="n">
        <v>6762</v>
      </c>
    </row>
    <row r="154" spans="1:3">
      <c r="A154" s="4" t="s">
        <v>1048</v>
      </c>
    </row>
    <row r="155" spans="1:3">
      <c r="A155" s="3" t="s">
        <v>910</v>
      </c>
    </row>
    <row r="156" spans="1:3">
      <c r="A156" s="4" t="s">
        <v>998</v>
      </c>
      <c r="B156" s="5" t="n">
        <v>5082978</v>
      </c>
      <c r="C156" s="5" t="n">
        <v>4335939</v>
      </c>
    </row>
    <row r="157" spans="1:3">
      <c r="A157" s="4" t="s">
        <v>1049</v>
      </c>
    </row>
    <row r="158" spans="1:3">
      <c r="A158" s="3" t="s">
        <v>910</v>
      </c>
    </row>
    <row r="159" spans="1:3">
      <c r="A159" s="4" t="s">
        <v>998</v>
      </c>
      <c r="B159" s="5" t="n">
        <v>3957433</v>
      </c>
      <c r="C159" s="5" t="n">
        <v>3250063</v>
      </c>
    </row>
    <row r="160" spans="1:3">
      <c r="A160" s="4" t="s">
        <v>1050</v>
      </c>
    </row>
    <row r="161" spans="1:3">
      <c r="A161" s="3" t="s">
        <v>910</v>
      </c>
    </row>
    <row r="162" spans="1:3">
      <c r="A162" s="4" t="s">
        <v>998</v>
      </c>
      <c r="B162" s="5" t="n">
        <v>130997</v>
      </c>
      <c r="C162" s="5" t="n">
        <v>169958</v>
      </c>
    </row>
    <row r="163" spans="1:3">
      <c r="A163" s="4" t="s">
        <v>1051</v>
      </c>
    </row>
    <row r="164" spans="1:3">
      <c r="A164" s="3" t="s">
        <v>910</v>
      </c>
    </row>
    <row r="165" spans="1:3">
      <c r="A165" s="4" t="s">
        <v>998</v>
      </c>
      <c r="B165" s="5" t="n">
        <v>127595</v>
      </c>
      <c r="C165" s="5" t="n">
        <v>161590</v>
      </c>
    </row>
    <row r="166" spans="1:3">
      <c r="A166" s="4" t="s">
        <v>1052</v>
      </c>
    </row>
    <row r="167" spans="1:3">
      <c r="A167" s="3" t="s">
        <v>910</v>
      </c>
    </row>
    <row r="168" spans="1:3">
      <c r="A168" s="4" t="s">
        <v>998</v>
      </c>
      <c r="B168" s="5" t="n">
        <v>3402</v>
      </c>
      <c r="C168" s="5" t="n">
        <v>5474</v>
      </c>
    </row>
    <row r="169" spans="1:3">
      <c r="A169" s="4" t="s">
        <v>1053</v>
      </c>
    </row>
    <row r="170" spans="1:3">
      <c r="A170" s="3" t="s">
        <v>910</v>
      </c>
    </row>
    <row r="171" spans="1:3">
      <c r="A171" s="4" t="s">
        <v>998</v>
      </c>
      <c r="C171" s="5" t="n">
        <v>2894</v>
      </c>
    </row>
    <row r="172" spans="1:3">
      <c r="A172" s="4" t="s">
        <v>1054</v>
      </c>
    </row>
    <row r="173" spans="1:3">
      <c r="A173" s="3" t="s">
        <v>910</v>
      </c>
    </row>
    <row r="174" spans="1:3">
      <c r="A174" s="4" t="s">
        <v>998</v>
      </c>
      <c r="B174" s="5" t="n">
        <v>478740</v>
      </c>
      <c r="C174" s="5" t="n">
        <v>514104</v>
      </c>
    </row>
    <row r="175" spans="1:3">
      <c r="A175" s="4" t="s">
        <v>1055</v>
      </c>
    </row>
    <row r="176" spans="1:3">
      <c r="A176" s="3" t="s">
        <v>910</v>
      </c>
    </row>
    <row r="177" spans="1:3">
      <c r="A177" s="4" t="s">
        <v>998</v>
      </c>
      <c r="B177" s="5" t="n">
        <v>29617</v>
      </c>
      <c r="C177" s="5" t="n">
        <v>34190</v>
      </c>
    </row>
    <row r="178" spans="1:3">
      <c r="A178" s="4" t="s">
        <v>1056</v>
      </c>
    </row>
    <row r="179" spans="1:3">
      <c r="A179" s="3" t="s">
        <v>910</v>
      </c>
    </row>
    <row r="180" spans="1:3">
      <c r="A180" s="4" t="s">
        <v>998</v>
      </c>
      <c r="B180" s="5" t="n">
        <v>34655</v>
      </c>
      <c r="C180" s="5" t="n">
        <v>38099</v>
      </c>
    </row>
    <row r="181" spans="1:3">
      <c r="A181" s="4" t="s">
        <v>1057</v>
      </c>
    </row>
    <row r="182" spans="1:3">
      <c r="A182" s="3" t="s">
        <v>910</v>
      </c>
    </row>
    <row r="183" spans="1:3">
      <c r="A183" s="4" t="s">
        <v>998</v>
      </c>
      <c r="B183" s="5" t="n">
        <v>11407</v>
      </c>
      <c r="C183" s="5" t="n">
        <v>208</v>
      </c>
    </row>
    <row r="184" spans="1:3">
      <c r="A184" s="4" t="s">
        <v>1058</v>
      </c>
    </row>
    <row r="185" spans="1:3">
      <c r="A185" s="3" t="s">
        <v>910</v>
      </c>
    </row>
    <row r="186" spans="1:3">
      <c r="A186" s="4" t="s">
        <v>998</v>
      </c>
      <c r="B186" s="5" t="n">
        <v>403061</v>
      </c>
      <c r="C186" s="5" t="n">
        <v>441607</v>
      </c>
    </row>
    <row r="187" spans="1:3">
      <c r="A187" s="4" t="s">
        <v>1059</v>
      </c>
    </row>
    <row r="188" spans="1:3">
      <c r="A188" s="3" t="s">
        <v>910</v>
      </c>
    </row>
    <row r="189" spans="1:3">
      <c r="A189" s="4" t="s">
        <v>998</v>
      </c>
      <c r="B189" s="5" t="n">
        <v>3347696</v>
      </c>
      <c r="C189" s="5" t="n">
        <v>2566001</v>
      </c>
    </row>
    <row r="190" spans="1:3">
      <c r="A190" s="4" t="s">
        <v>1060</v>
      </c>
    </row>
    <row r="191" spans="1:3">
      <c r="A191" s="3" t="s">
        <v>910</v>
      </c>
    </row>
    <row r="192" spans="1:3">
      <c r="A192" s="4" t="s">
        <v>998</v>
      </c>
      <c r="B192" s="5" t="n">
        <v>319026</v>
      </c>
      <c r="C192" s="5" t="n">
        <v>329853</v>
      </c>
    </row>
    <row r="193" spans="1:3">
      <c r="A193" s="4" t="s">
        <v>1061</v>
      </c>
    </row>
    <row r="194" spans="1:3">
      <c r="A194" s="3" t="s">
        <v>910</v>
      </c>
    </row>
    <row r="195" spans="1:3">
      <c r="A195" s="4" t="s">
        <v>998</v>
      </c>
      <c r="B195" s="5" t="n">
        <v>3028670</v>
      </c>
      <c r="C195" s="5" t="n">
        <v>2236148</v>
      </c>
    </row>
    <row r="196" spans="1:3">
      <c r="A196" s="4" t="s">
        <v>1062</v>
      </c>
    </row>
    <row r="197" spans="1:3">
      <c r="A197" s="3" t="s">
        <v>910</v>
      </c>
    </row>
    <row r="198" spans="1:3">
      <c r="A198" s="4" t="s">
        <v>998</v>
      </c>
      <c r="B198" s="5" t="n">
        <v>872554</v>
      </c>
      <c r="C198" s="5" t="n">
        <v>860275</v>
      </c>
    </row>
    <row r="199" spans="1:3">
      <c r="A199" s="4" t="s">
        <v>1063</v>
      </c>
    </row>
    <row r="200" spans="1:3">
      <c r="A200" s="3" t="s">
        <v>910</v>
      </c>
    </row>
    <row r="201" spans="1:3">
      <c r="A201" s="4" t="s">
        <v>998</v>
      </c>
      <c r="B201" s="5" t="n">
        <v>7560</v>
      </c>
      <c r="C201" s="5" t="n">
        <v>32949</v>
      </c>
    </row>
    <row r="202" spans="1:3">
      <c r="A202" s="4" t="s">
        <v>1064</v>
      </c>
    </row>
    <row r="203" spans="1:3">
      <c r="A203" s="3" t="s">
        <v>910</v>
      </c>
    </row>
    <row r="204" spans="1:3">
      <c r="A204" s="4" t="s">
        <v>998</v>
      </c>
      <c r="B204" s="5" t="n">
        <v>7476</v>
      </c>
      <c r="C204" s="5" t="n">
        <v>32452</v>
      </c>
    </row>
    <row r="205" spans="1:3">
      <c r="A205" s="4" t="s">
        <v>1065</v>
      </c>
    </row>
    <row r="206" spans="1:3">
      <c r="A206" s="3" t="s">
        <v>910</v>
      </c>
    </row>
    <row r="207" spans="1:3">
      <c r="A207" s="4" t="s">
        <v>998</v>
      </c>
      <c r="B207" s="5" t="n">
        <v>48</v>
      </c>
      <c r="C207" s="5" t="n">
        <v>16</v>
      </c>
    </row>
    <row r="208" spans="1:3">
      <c r="A208" s="4" t="s">
        <v>1066</v>
      </c>
    </row>
    <row r="209" spans="1:3">
      <c r="A209" s="3" t="s">
        <v>910</v>
      </c>
    </row>
    <row r="210" spans="1:3">
      <c r="A210" s="4" t="s">
        <v>998</v>
      </c>
      <c r="B210" s="5" t="n">
        <v>36</v>
      </c>
      <c r="C210" s="5" t="n">
        <v>481</v>
      </c>
    </row>
    <row r="211" spans="1:3">
      <c r="A211" s="4" t="s">
        <v>1067</v>
      </c>
    </row>
    <row r="212" spans="1:3">
      <c r="A212" s="3" t="s">
        <v>910</v>
      </c>
    </row>
    <row r="213" spans="1:3">
      <c r="A213" s="4" t="s">
        <v>998</v>
      </c>
      <c r="B213" s="5" t="n">
        <v>837108</v>
      </c>
      <c r="C213" s="5" t="n">
        <v>827326</v>
      </c>
    </row>
    <row r="214" spans="1:3">
      <c r="A214" s="4" t="s">
        <v>1068</v>
      </c>
    </row>
    <row r="215" spans="1:3">
      <c r="A215" s="3" t="s">
        <v>910</v>
      </c>
    </row>
    <row r="216" spans="1:3">
      <c r="A216" s="4" t="s">
        <v>998</v>
      </c>
      <c r="B216" s="5" t="n">
        <v>42497</v>
      </c>
      <c r="C216" s="5" t="n">
        <v>39100</v>
      </c>
    </row>
    <row r="217" spans="1:3">
      <c r="A217" s="4" t="s">
        <v>1069</v>
      </c>
    </row>
    <row r="218" spans="1:3">
      <c r="A218" s="3" t="s">
        <v>910</v>
      </c>
    </row>
    <row r="219" spans="1:3">
      <c r="A219" s="4" t="s">
        <v>998</v>
      </c>
      <c r="B219" s="5" t="n">
        <v>41768</v>
      </c>
      <c r="C219" s="5" t="n">
        <v>39547</v>
      </c>
    </row>
    <row r="220" spans="1:3">
      <c r="A220" s="4" t="s">
        <v>1070</v>
      </c>
    </row>
    <row r="221" spans="1:3">
      <c r="A221" s="3" t="s">
        <v>910</v>
      </c>
    </row>
    <row r="222" spans="1:3">
      <c r="A222" s="4" t="s">
        <v>998</v>
      </c>
      <c r="B222" s="5" t="n">
        <v>340614</v>
      </c>
      <c r="C222" s="5" t="n">
        <v>321567</v>
      </c>
    </row>
    <row r="223" spans="1:3">
      <c r="A223" s="4" t="s">
        <v>1071</v>
      </c>
    </row>
    <row r="224" spans="1:3">
      <c r="A224" s="3" t="s">
        <v>910</v>
      </c>
    </row>
    <row r="225" spans="1:3">
      <c r="A225" s="4" t="s">
        <v>998</v>
      </c>
      <c r="B225" s="5" t="n">
        <v>412229</v>
      </c>
      <c r="C225" s="5" t="n">
        <v>427112</v>
      </c>
    </row>
    <row r="226" spans="1:3">
      <c r="A226" s="4" t="s">
        <v>1072</v>
      </c>
    </row>
    <row r="227" spans="1:3">
      <c r="A227" s="3" t="s">
        <v>910</v>
      </c>
    </row>
    <row r="228" spans="1:3">
      <c r="A228" s="4" t="s">
        <v>998</v>
      </c>
      <c r="B228" s="5" t="n">
        <v>27886</v>
      </c>
    </row>
    <row r="229" spans="1:3">
      <c r="A229" s="4" t="s">
        <v>1073</v>
      </c>
    </row>
    <row r="230" spans="1:3">
      <c r="A230" s="3" t="s">
        <v>910</v>
      </c>
    </row>
    <row r="231" spans="1:3">
      <c r="A231" s="4" t="s">
        <v>998</v>
      </c>
      <c r="B231" s="5" t="n">
        <v>27886</v>
      </c>
    </row>
    <row r="232" spans="1:3">
      <c r="A232" s="4" t="s">
        <v>1074</v>
      </c>
    </row>
    <row r="233" spans="1:3">
      <c r="A233" s="3" t="s">
        <v>910</v>
      </c>
    </row>
    <row r="234" spans="1:3">
      <c r="A234" s="4" t="s">
        <v>998</v>
      </c>
      <c r="B234" s="5" t="n">
        <v>252991</v>
      </c>
      <c r="C234" s="5" t="n">
        <v>225601</v>
      </c>
    </row>
    <row r="235" spans="1:3">
      <c r="A235" s="4" t="s">
        <v>1075</v>
      </c>
    </row>
    <row r="236" spans="1:3">
      <c r="A236" s="3" t="s">
        <v>910</v>
      </c>
    </row>
    <row r="237" spans="1:3">
      <c r="A237" s="4" t="s">
        <v>998</v>
      </c>
      <c r="B237" s="5" t="n">
        <v>98399</v>
      </c>
      <c r="C237" s="5" t="n">
        <v>79225</v>
      </c>
    </row>
    <row r="238" spans="1:3">
      <c r="A238" s="4" t="s">
        <v>1076</v>
      </c>
    </row>
    <row r="239" spans="1:3">
      <c r="A239" s="3" t="s">
        <v>910</v>
      </c>
    </row>
    <row r="240" spans="1:3">
      <c r="A240" s="4" t="s">
        <v>998</v>
      </c>
      <c r="B240" s="5" t="n">
        <v>43323</v>
      </c>
      <c r="C240" s="5" t="n">
        <v>33287</v>
      </c>
    </row>
    <row r="241" spans="1:3">
      <c r="A241" s="4" t="s">
        <v>1077</v>
      </c>
    </row>
    <row r="242" spans="1:3">
      <c r="A242" s="3" t="s">
        <v>910</v>
      </c>
    </row>
    <row r="243" spans="1:3">
      <c r="A243" s="4" t="s">
        <v>998</v>
      </c>
      <c r="B243" s="5" t="n">
        <v>55076</v>
      </c>
      <c r="C243" s="5" t="n">
        <v>45938</v>
      </c>
    </row>
    <row r="244" spans="1:3">
      <c r="A244" s="4" t="s">
        <v>1078</v>
      </c>
    </row>
    <row r="245" spans="1:3">
      <c r="A245" s="3" t="s">
        <v>910</v>
      </c>
    </row>
    <row r="246" spans="1:3">
      <c r="A246" s="4" t="s">
        <v>998</v>
      </c>
      <c r="B246" s="5" t="n">
        <v>143302</v>
      </c>
      <c r="C246" s="5" t="n">
        <v>125896</v>
      </c>
    </row>
    <row r="247" spans="1:3">
      <c r="A247" s="4" t="s">
        <v>1079</v>
      </c>
    </row>
    <row r="248" spans="1:3">
      <c r="A248" s="3" t="s">
        <v>910</v>
      </c>
    </row>
    <row r="249" spans="1:3">
      <c r="A249" s="4" t="s">
        <v>998</v>
      </c>
      <c r="B249" s="5" t="n">
        <v>79226</v>
      </c>
      <c r="C249" s="5" t="n">
        <v>64444</v>
      </c>
    </row>
    <row r="250" spans="1:3">
      <c r="A250" s="4" t="s">
        <v>1080</v>
      </c>
    </row>
    <row r="251" spans="1:3">
      <c r="A251" s="3" t="s">
        <v>910</v>
      </c>
    </row>
    <row r="252" spans="1:3">
      <c r="A252" s="4" t="s">
        <v>998</v>
      </c>
      <c r="B252" s="5" t="n">
        <v>18902</v>
      </c>
      <c r="C252" s="5" t="n">
        <v>26737</v>
      </c>
    </row>
    <row r="253" spans="1:3">
      <c r="A253" s="4" t="s">
        <v>1081</v>
      </c>
    </row>
    <row r="254" spans="1:3">
      <c r="A254" s="3" t="s">
        <v>910</v>
      </c>
    </row>
    <row r="255" spans="1:3">
      <c r="A255" s="4" t="s">
        <v>998</v>
      </c>
      <c r="B255" s="5" t="n">
        <v>45174</v>
      </c>
      <c r="C255" s="5" t="n">
        <v>34715</v>
      </c>
    </row>
    <row r="256" spans="1:3">
      <c r="A256" s="4" t="s">
        <v>1082</v>
      </c>
    </row>
    <row r="257" spans="1:3">
      <c r="A257" s="3" t="s">
        <v>910</v>
      </c>
    </row>
    <row r="258" spans="1:3">
      <c r="A258" s="4" t="s">
        <v>998</v>
      </c>
      <c r="B258" s="5" t="n">
        <v>11290</v>
      </c>
      <c r="C258" s="5" t="n">
        <v>20480</v>
      </c>
    </row>
    <row r="259" spans="1:3">
      <c r="A259" s="4" t="s">
        <v>1083</v>
      </c>
    </row>
    <row r="260" spans="1:3">
      <c r="A260" s="3" t="s">
        <v>910</v>
      </c>
    </row>
    <row r="261" spans="1:3">
      <c r="A261" s="4" t="s">
        <v>998</v>
      </c>
      <c r="C261" s="5" t="n">
        <v>2863</v>
      </c>
    </row>
    <row r="262" spans="1:3">
      <c r="A262" s="4" t="s">
        <v>1084</v>
      </c>
    </row>
    <row r="263" spans="1:3">
      <c r="A263" s="3" t="s">
        <v>910</v>
      </c>
    </row>
    <row r="264" spans="1:3">
      <c r="A264" s="4" t="s">
        <v>998</v>
      </c>
      <c r="B264" s="5" t="n">
        <v>10964</v>
      </c>
      <c r="C264" s="5" t="n">
        <v>10855</v>
      </c>
    </row>
    <row r="265" spans="1:3">
      <c r="A265" s="4" t="s">
        <v>1085</v>
      </c>
    </row>
    <row r="266" spans="1:3">
      <c r="A266" s="3" t="s">
        <v>910</v>
      </c>
    </row>
    <row r="267" spans="1:3">
      <c r="A267" s="4" t="s">
        <v>998</v>
      </c>
      <c r="B267" s="5" t="n">
        <v>326</v>
      </c>
      <c r="C267" s="5" t="n">
        <v>6762</v>
      </c>
    </row>
    <row r="268" spans="1:3">
      <c r="A268" s="4" t="s">
        <v>1086</v>
      </c>
    </row>
    <row r="269" spans="1:3">
      <c r="A269" s="3" t="s">
        <v>910</v>
      </c>
    </row>
    <row r="270" spans="1:3">
      <c r="A270" s="4" t="s">
        <v>998</v>
      </c>
      <c r="B270" s="5" t="n">
        <v>251237</v>
      </c>
      <c r="C270" s="5" t="n">
        <v>211307</v>
      </c>
    </row>
    <row r="271" spans="1:3">
      <c r="A271" s="4" t="s">
        <v>1087</v>
      </c>
    </row>
    <row r="272" spans="1:3">
      <c r="A272" s="3" t="s">
        <v>910</v>
      </c>
    </row>
    <row r="273" spans="1:3">
      <c r="A273" s="4" t="s">
        <v>998</v>
      </c>
      <c r="B273" s="5" t="n">
        <v>166668</v>
      </c>
      <c r="C273" s="5" t="n">
        <v>125588</v>
      </c>
    </row>
    <row r="274" spans="1:3">
      <c r="A274" s="4" t="s">
        <v>1088</v>
      </c>
    </row>
    <row r="275" spans="1:3">
      <c r="A275" s="3" t="s">
        <v>910</v>
      </c>
    </row>
    <row r="276" spans="1:3">
      <c r="A276" s="4" t="s">
        <v>998</v>
      </c>
      <c r="B276" s="5" t="n">
        <v>30480</v>
      </c>
      <c r="C276" s="5" t="n">
        <v>18609</v>
      </c>
    </row>
    <row r="277" spans="1:3">
      <c r="A277" s="4" t="s">
        <v>1089</v>
      </c>
    </row>
    <row r="278" spans="1:3">
      <c r="A278" s="3" t="s">
        <v>910</v>
      </c>
    </row>
    <row r="279" spans="1:3">
      <c r="A279" s="4" t="s">
        <v>998</v>
      </c>
      <c r="B279" s="5" t="n">
        <v>30480</v>
      </c>
      <c r="C279" s="5" t="n">
        <v>18609</v>
      </c>
    </row>
    <row r="280" spans="1:3">
      <c r="A280" s="4" t="s">
        <v>1090</v>
      </c>
    </row>
    <row r="281" spans="1:3">
      <c r="A281" s="3" t="s">
        <v>910</v>
      </c>
    </row>
    <row r="282" spans="1:3">
      <c r="A282" s="4" t="s">
        <v>998</v>
      </c>
      <c r="B282" s="5" t="n">
        <v>136188</v>
      </c>
      <c r="C282" s="5" t="n">
        <v>106979</v>
      </c>
    </row>
    <row r="283" spans="1:3">
      <c r="A283" s="4" t="s">
        <v>1091</v>
      </c>
    </row>
    <row r="284" spans="1:3">
      <c r="A284" s="3" t="s">
        <v>910</v>
      </c>
    </row>
    <row r="285" spans="1:3">
      <c r="A285" s="4" t="s">
        <v>998</v>
      </c>
      <c r="B285" s="5" t="n">
        <v>136188</v>
      </c>
      <c r="C285" s="5" t="n">
        <v>106979</v>
      </c>
    </row>
    <row r="286" spans="1:3">
      <c r="A286" s="4" t="s">
        <v>1092</v>
      </c>
    </row>
    <row r="287" spans="1:3">
      <c r="A287" s="3" t="s">
        <v>910</v>
      </c>
    </row>
    <row r="288" spans="1:3">
      <c r="A288" s="4" t="s">
        <v>998</v>
      </c>
      <c r="B288" s="5" t="n">
        <v>83813</v>
      </c>
      <c r="C288" s="5" t="n">
        <v>84923</v>
      </c>
    </row>
    <row r="289" spans="1:3">
      <c r="A289" s="4" t="s">
        <v>1093</v>
      </c>
    </row>
    <row r="290" spans="1:3">
      <c r="A290" s="3" t="s">
        <v>910</v>
      </c>
    </row>
    <row r="291" spans="1:3">
      <c r="A291" s="4" t="s">
        <v>998</v>
      </c>
      <c r="B291" s="5" t="n">
        <v>83813</v>
      </c>
      <c r="C291" s="5" t="n">
        <v>84923</v>
      </c>
    </row>
    <row r="292" spans="1:3">
      <c r="A292" s="4" t="s">
        <v>1094</v>
      </c>
    </row>
    <row r="293" spans="1:3">
      <c r="A293" s="3" t="s">
        <v>910</v>
      </c>
    </row>
    <row r="294" spans="1:3">
      <c r="A294" s="4" t="s">
        <v>998</v>
      </c>
      <c r="B294" s="5" t="n">
        <v>57380</v>
      </c>
      <c r="C294" s="5" t="n">
        <v>63300</v>
      </c>
    </row>
    <row r="295" spans="1:3">
      <c r="A295" s="4" t="s">
        <v>1095</v>
      </c>
    </row>
    <row r="296" spans="1:3">
      <c r="A296" s="3" t="s">
        <v>910</v>
      </c>
    </row>
    <row r="297" spans="1:3">
      <c r="A297" s="4" t="s">
        <v>998</v>
      </c>
      <c r="B297" s="5" t="n">
        <v>26433</v>
      </c>
      <c r="C297" s="5" t="n">
        <v>21623</v>
      </c>
    </row>
    <row r="298" spans="1:3">
      <c r="A298" s="4" t="s">
        <v>1096</v>
      </c>
    </row>
    <row r="299" spans="1:3">
      <c r="A299" s="3" t="s">
        <v>910</v>
      </c>
    </row>
    <row r="300" spans="1:3">
      <c r="A300" s="4" t="s">
        <v>998</v>
      </c>
      <c r="B300" s="5" t="n">
        <v>756</v>
      </c>
      <c r="C300" s="5" t="n">
        <v>796</v>
      </c>
    </row>
    <row r="301" spans="1:3">
      <c r="A301" s="4" t="s">
        <v>1097</v>
      </c>
    </row>
    <row r="302" spans="1:3">
      <c r="A302" s="3" t="s">
        <v>910</v>
      </c>
    </row>
    <row r="303" spans="1:3">
      <c r="A303" s="4" t="s">
        <v>998</v>
      </c>
      <c r="B303" s="5" t="n">
        <v>756</v>
      </c>
      <c r="C303" s="5" t="n">
        <v>796</v>
      </c>
    </row>
    <row r="304" spans="1:3">
      <c r="A304" s="4" t="s">
        <v>1098</v>
      </c>
    </row>
    <row r="305" spans="1:3">
      <c r="A305" s="3" t="s">
        <v>910</v>
      </c>
    </row>
    <row r="306" spans="1:3">
      <c r="A306" s="4" t="s">
        <v>998</v>
      </c>
      <c r="B306" s="6" t="n">
        <v>756</v>
      </c>
      <c r="C306" s="6" t="n">
        <v>7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4</v>
      </c>
      <c r="C1" s="2" t="s">
        <v>25</v>
      </c>
    </row>
    <row r="2" spans="1:3">
      <c r="A2" s="3" t="s">
        <v>910</v>
      </c>
    </row>
    <row r="3" spans="1:3">
      <c r="A3" s="4" t="s">
        <v>1100</v>
      </c>
      <c r="B3" s="6" t="n">
        <v>5334215</v>
      </c>
      <c r="C3" s="6" t="n">
        <v>4547246</v>
      </c>
    </row>
    <row r="4" spans="1:3">
      <c r="A4" s="4" t="s">
        <v>893</v>
      </c>
    </row>
    <row r="5" spans="1:3">
      <c r="A5" s="3" t="s">
        <v>910</v>
      </c>
    </row>
    <row r="6" spans="1:3">
      <c r="A6" s="4" t="s">
        <v>1100</v>
      </c>
      <c r="B6" s="5" t="n">
        <v>4124101</v>
      </c>
      <c r="C6" s="5" t="n">
        <v>3375651</v>
      </c>
    </row>
    <row r="7" spans="1:3">
      <c r="A7" s="4" t="s">
        <v>999</v>
      </c>
    </row>
    <row r="8" spans="1:3">
      <c r="A8" s="3" t="s">
        <v>910</v>
      </c>
    </row>
    <row r="9" spans="1:3">
      <c r="A9" s="4" t="s">
        <v>1100</v>
      </c>
      <c r="B9" s="5" t="n">
        <v>127595</v>
      </c>
      <c r="C9" s="5" t="n">
        <v>161590</v>
      </c>
    </row>
    <row r="10" spans="1:3">
      <c r="A10" s="4" t="s">
        <v>1002</v>
      </c>
    </row>
    <row r="11" spans="1:3">
      <c r="A11" s="3" t="s">
        <v>910</v>
      </c>
    </row>
    <row r="12" spans="1:3">
      <c r="A12" s="4" t="s">
        <v>1100</v>
      </c>
      <c r="B12" s="5" t="n">
        <v>330433</v>
      </c>
      <c r="C12" s="5" t="n">
        <v>330061</v>
      </c>
    </row>
    <row r="13" spans="1:3">
      <c r="A13" s="4" t="s">
        <v>1003</v>
      </c>
    </row>
    <row r="14" spans="1:3">
      <c r="A14" s="3" t="s">
        <v>910</v>
      </c>
    </row>
    <row r="15" spans="1:3">
      <c r="A15" s="4" t="s">
        <v>1100</v>
      </c>
      <c r="B15" s="5" t="n">
        <v>3598399</v>
      </c>
      <c r="C15" s="5" t="n">
        <v>2803343</v>
      </c>
    </row>
    <row r="16" spans="1:3">
      <c r="A16" s="4" t="s">
        <v>1000</v>
      </c>
    </row>
    <row r="17" spans="1:3">
      <c r="A17" s="3" t="s">
        <v>910</v>
      </c>
    </row>
    <row r="18" spans="1:3">
      <c r="A18" s="4" t="s">
        <v>1100</v>
      </c>
      <c r="B18" s="5" t="n">
        <v>33019</v>
      </c>
      <c r="C18" s="5" t="n">
        <v>39664</v>
      </c>
    </row>
    <row r="19" spans="1:3">
      <c r="A19" s="4" t="s">
        <v>1001</v>
      </c>
    </row>
    <row r="20" spans="1:3">
      <c r="A20" s="3" t="s">
        <v>910</v>
      </c>
    </row>
    <row r="21" spans="1:3">
      <c r="A21" s="4" t="s">
        <v>1100</v>
      </c>
      <c r="B21" s="5" t="n">
        <v>34655</v>
      </c>
      <c r="C21" s="5" t="n">
        <v>40993</v>
      </c>
    </row>
    <row r="22" spans="1:3">
      <c r="A22" s="4" t="s">
        <v>1016</v>
      </c>
    </row>
    <row r="23" spans="1:3">
      <c r="A23" s="3" t="s">
        <v>910</v>
      </c>
    </row>
    <row r="24" spans="1:3">
      <c r="A24" s="4" t="s">
        <v>1100</v>
      </c>
      <c r="B24" s="5" t="n">
        <v>956367</v>
      </c>
      <c r="C24" s="5" t="n">
        <v>945198</v>
      </c>
    </row>
    <row r="25" spans="1:3">
      <c r="A25" s="4" t="s">
        <v>1017</v>
      </c>
    </row>
    <row r="26" spans="1:3">
      <c r="A26" s="3" t="s">
        <v>910</v>
      </c>
    </row>
    <row r="27" spans="1:3">
      <c r="A27" s="4" t="s">
        <v>1100</v>
      </c>
      <c r="B27" s="5" t="n">
        <v>7476</v>
      </c>
      <c r="C27" s="5" t="n">
        <v>32452</v>
      </c>
    </row>
    <row r="28" spans="1:3">
      <c r="A28" s="4" t="s">
        <v>1020</v>
      </c>
    </row>
    <row r="29" spans="1:3">
      <c r="A29" s="3" t="s">
        <v>910</v>
      </c>
    </row>
    <row r="30" spans="1:3">
      <c r="A30" s="4" t="s">
        <v>1100</v>
      </c>
      <c r="B30" s="5" t="n">
        <v>397994</v>
      </c>
      <c r="C30" s="5" t="n">
        <v>384867</v>
      </c>
    </row>
    <row r="31" spans="1:3">
      <c r="A31" s="4" t="s">
        <v>1018</v>
      </c>
    </row>
    <row r="32" spans="1:3">
      <c r="A32" s="3" t="s">
        <v>910</v>
      </c>
    </row>
    <row r="33" spans="1:3">
      <c r="A33" s="4" t="s">
        <v>1100</v>
      </c>
      <c r="B33" s="5" t="n">
        <v>42545</v>
      </c>
      <c r="C33" s="5" t="n">
        <v>39116</v>
      </c>
    </row>
    <row r="34" spans="1:3">
      <c r="A34" s="4" t="s">
        <v>1019</v>
      </c>
    </row>
    <row r="35" spans="1:3">
      <c r="A35" s="3" t="s">
        <v>910</v>
      </c>
    </row>
    <row r="36" spans="1:3">
      <c r="A36" s="4" t="s">
        <v>1100</v>
      </c>
      <c r="B36" s="5" t="n">
        <v>41804</v>
      </c>
      <c r="C36" s="5" t="n">
        <v>40028</v>
      </c>
    </row>
    <row r="37" spans="1:3">
      <c r="A37" s="4" t="s">
        <v>1021</v>
      </c>
    </row>
    <row r="38" spans="1:3">
      <c r="A38" s="3" t="s">
        <v>910</v>
      </c>
    </row>
    <row r="39" spans="1:3">
      <c r="A39" s="4" t="s">
        <v>1100</v>
      </c>
      <c r="B39" s="5" t="n">
        <v>466548</v>
      </c>
      <c r="C39" s="5" t="n">
        <v>448735</v>
      </c>
    </row>
    <row r="40" spans="1:3">
      <c r="A40" s="4" t="s">
        <v>1033</v>
      </c>
    </row>
    <row r="41" spans="1:3">
      <c r="A41" s="3" t="s">
        <v>910</v>
      </c>
    </row>
    <row r="42" spans="1:3">
      <c r="A42" s="4" t="s">
        <v>1100</v>
      </c>
      <c r="B42" s="5" t="n">
        <v>253747</v>
      </c>
      <c r="C42" s="5" t="n">
        <v>226397</v>
      </c>
    </row>
    <row r="43" spans="1:3">
      <c r="A43" s="4" t="s">
        <v>1034</v>
      </c>
    </row>
    <row r="44" spans="1:3">
      <c r="A44" s="3" t="s">
        <v>910</v>
      </c>
    </row>
    <row r="45" spans="1:3">
      <c r="A45" s="4" t="s">
        <v>1100</v>
      </c>
      <c r="B45" s="5" t="n">
        <v>123305</v>
      </c>
      <c r="C45" s="5" t="n">
        <v>101390</v>
      </c>
    </row>
    <row r="46" spans="1:3">
      <c r="A46" s="4" t="s">
        <v>1035</v>
      </c>
    </row>
    <row r="47" spans="1:3">
      <c r="A47" s="3" t="s">
        <v>910</v>
      </c>
    </row>
    <row r="48" spans="1:3">
      <c r="A48" s="4" t="s">
        <v>1100</v>
      </c>
      <c r="B48" s="5" t="n">
        <v>29866</v>
      </c>
      <c r="C48" s="5" t="n">
        <v>37592</v>
      </c>
    </row>
    <row r="49" spans="1:3">
      <c r="A49" s="4" t="s">
        <v>1036</v>
      </c>
    </row>
    <row r="50" spans="1:3">
      <c r="A50" s="3" t="s">
        <v>910</v>
      </c>
    </row>
    <row r="51" spans="1:3">
      <c r="A51" s="4" t="s">
        <v>1100</v>
      </c>
      <c r="B51" s="5" t="n">
        <v>100576</v>
      </c>
      <c r="C51" s="5" t="n">
        <v>87415</v>
      </c>
    </row>
    <row r="52" spans="1:3">
      <c r="A52" s="4" t="s">
        <v>1101</v>
      </c>
    </row>
    <row r="53" spans="1:3">
      <c r="A53" s="3" t="s">
        <v>910</v>
      </c>
    </row>
    <row r="54" spans="1:3">
      <c r="A54" s="4" t="s">
        <v>1100</v>
      </c>
      <c r="B54" s="5" t="n">
        <v>2406758</v>
      </c>
      <c r="C54" s="5" t="n">
        <v>2050839</v>
      </c>
    </row>
    <row r="55" spans="1:3">
      <c r="A55" s="4" t="s">
        <v>1102</v>
      </c>
    </row>
    <row r="56" spans="1:3">
      <c r="A56" s="3" t="s">
        <v>910</v>
      </c>
    </row>
    <row r="57" spans="1:3">
      <c r="A57" s="4" t="s">
        <v>1100</v>
      </c>
      <c r="B57" s="5" t="n">
        <v>1627425</v>
      </c>
      <c r="C57" s="5" t="n">
        <v>1331716</v>
      </c>
    </row>
    <row r="58" spans="1:3">
      <c r="A58" s="4" t="s">
        <v>1103</v>
      </c>
    </row>
    <row r="59" spans="1:3">
      <c r="A59" s="3" t="s">
        <v>910</v>
      </c>
    </row>
    <row r="60" spans="1:3">
      <c r="A60" s="4" t="s">
        <v>1100</v>
      </c>
      <c r="B60" s="5" t="n">
        <v>72068</v>
      </c>
      <c r="C60" s="5" t="n">
        <v>62152</v>
      </c>
    </row>
    <row r="61" spans="1:3">
      <c r="A61" s="4" t="s">
        <v>1104</v>
      </c>
    </row>
    <row r="62" spans="1:3">
      <c r="A62" s="3" t="s">
        <v>910</v>
      </c>
    </row>
    <row r="63" spans="1:3">
      <c r="A63" s="4" t="s">
        <v>1100</v>
      </c>
      <c r="B63" s="5" t="n">
        <v>227761</v>
      </c>
      <c r="C63" s="5" t="n">
        <v>282062</v>
      </c>
    </row>
    <row r="64" spans="1:3">
      <c r="A64" s="4" t="s">
        <v>1105</v>
      </c>
    </row>
    <row r="65" spans="1:3">
      <c r="A65" s="3" t="s">
        <v>910</v>
      </c>
    </row>
    <row r="66" spans="1:3">
      <c r="A66" s="4" t="s">
        <v>1100</v>
      </c>
      <c r="B66" s="5" t="n">
        <v>1316741</v>
      </c>
      <c r="C66" s="5" t="n">
        <v>971003</v>
      </c>
    </row>
    <row r="67" spans="1:3">
      <c r="A67" s="4" t="s">
        <v>1106</v>
      </c>
    </row>
    <row r="68" spans="1:3">
      <c r="A68" s="3" t="s">
        <v>910</v>
      </c>
    </row>
    <row r="69" spans="1:3">
      <c r="A69" s="4" t="s">
        <v>1100</v>
      </c>
      <c r="B69" s="5" t="n">
        <v>6644</v>
      </c>
      <c r="C69" s="5" t="n">
        <v>10690</v>
      </c>
    </row>
    <row r="70" spans="1:3">
      <c r="A70" s="4" t="s">
        <v>1107</v>
      </c>
    </row>
    <row r="71" spans="1:3">
      <c r="A71" s="3" t="s">
        <v>910</v>
      </c>
    </row>
    <row r="72" spans="1:3">
      <c r="A72" s="4" t="s">
        <v>1100</v>
      </c>
      <c r="B72" s="5" t="n">
        <v>4211</v>
      </c>
      <c r="C72" s="5" t="n">
        <v>5809</v>
      </c>
    </row>
    <row r="73" spans="1:3">
      <c r="A73" s="4" t="s">
        <v>1108</v>
      </c>
    </row>
    <row r="74" spans="1:3">
      <c r="A74" s="3" t="s">
        <v>910</v>
      </c>
    </row>
    <row r="75" spans="1:3">
      <c r="A75" s="4" t="s">
        <v>1100</v>
      </c>
      <c r="B75" s="5" t="n">
        <v>611652</v>
      </c>
      <c r="C75" s="5" t="n">
        <v>576638</v>
      </c>
    </row>
    <row r="76" spans="1:3">
      <c r="A76" s="4" t="s">
        <v>1109</v>
      </c>
    </row>
    <row r="77" spans="1:3">
      <c r="A77" s="3" t="s">
        <v>910</v>
      </c>
    </row>
    <row r="78" spans="1:3">
      <c r="A78" s="4" t="s">
        <v>1100</v>
      </c>
      <c r="B78" s="5" t="n">
        <v>3005</v>
      </c>
      <c r="C78" s="5" t="n">
        <v>4810</v>
      </c>
    </row>
    <row r="79" spans="1:3">
      <c r="A79" s="4" t="s">
        <v>1110</v>
      </c>
    </row>
    <row r="80" spans="1:3">
      <c r="A80" s="3" t="s">
        <v>910</v>
      </c>
    </row>
    <row r="81" spans="1:3">
      <c r="A81" s="4" t="s">
        <v>1100</v>
      </c>
      <c r="B81" s="5" t="n">
        <v>90987</v>
      </c>
      <c r="C81" s="5" t="n">
        <v>96767</v>
      </c>
    </row>
    <row r="82" spans="1:3">
      <c r="A82" s="4" t="s">
        <v>1111</v>
      </c>
    </row>
    <row r="83" spans="1:3">
      <c r="A83" s="3" t="s">
        <v>910</v>
      </c>
    </row>
    <row r="84" spans="1:3">
      <c r="A84" s="4" t="s">
        <v>1100</v>
      </c>
      <c r="B84" s="5" t="n">
        <v>39505</v>
      </c>
      <c r="C84" s="5" t="n">
        <v>36291</v>
      </c>
    </row>
    <row r="85" spans="1:3">
      <c r="A85" s="4" t="s">
        <v>1112</v>
      </c>
    </row>
    <row r="86" spans="1:3">
      <c r="A86" s="3" t="s">
        <v>910</v>
      </c>
    </row>
    <row r="87" spans="1:3">
      <c r="A87" s="4" t="s">
        <v>1100</v>
      </c>
      <c r="B87" s="5" t="n">
        <v>39395</v>
      </c>
      <c r="C87" s="5" t="n">
        <v>37309</v>
      </c>
    </row>
    <row r="88" spans="1:3">
      <c r="A88" s="4" t="s">
        <v>1113</v>
      </c>
    </row>
    <row r="89" spans="1:3">
      <c r="A89" s="3" t="s">
        <v>910</v>
      </c>
    </row>
    <row r="90" spans="1:3">
      <c r="A90" s="4" t="s">
        <v>1100</v>
      </c>
      <c r="B90" s="5" t="n">
        <v>438760</v>
      </c>
      <c r="C90" s="5" t="n">
        <v>401461</v>
      </c>
    </row>
    <row r="91" spans="1:3">
      <c r="A91" s="4" t="s">
        <v>1114</v>
      </c>
    </row>
    <row r="92" spans="1:3">
      <c r="A92" s="3" t="s">
        <v>910</v>
      </c>
    </row>
    <row r="93" spans="1:3">
      <c r="A93" s="4" t="s">
        <v>1100</v>
      </c>
      <c r="B93" s="5" t="n">
        <v>167681</v>
      </c>
      <c r="C93" s="5" t="n">
        <v>142485</v>
      </c>
    </row>
    <row r="94" spans="1:3">
      <c r="A94" s="4" t="s">
        <v>1115</v>
      </c>
    </row>
    <row r="95" spans="1:3">
      <c r="A95" s="3" t="s">
        <v>910</v>
      </c>
    </row>
    <row r="96" spans="1:3">
      <c r="A96" s="4" t="s">
        <v>1100</v>
      </c>
      <c r="B96" s="5" t="n">
        <v>84333</v>
      </c>
      <c r="C96" s="5" t="n">
        <v>73983</v>
      </c>
    </row>
    <row r="97" spans="1:3">
      <c r="A97" s="4" t="s">
        <v>1116</v>
      </c>
    </row>
    <row r="98" spans="1:3">
      <c r="A98" s="3" t="s">
        <v>910</v>
      </c>
    </row>
    <row r="99" spans="1:3">
      <c r="A99" s="4" t="s">
        <v>1100</v>
      </c>
      <c r="B99" s="5" t="n">
        <v>13056</v>
      </c>
      <c r="C99" s="5" t="n">
        <v>18249</v>
      </c>
    </row>
    <row r="100" spans="1:3">
      <c r="A100" s="4" t="s">
        <v>1117</v>
      </c>
    </row>
    <row r="101" spans="1:3">
      <c r="A101" s="3" t="s">
        <v>910</v>
      </c>
    </row>
    <row r="102" spans="1:3">
      <c r="A102" s="4" t="s">
        <v>1100</v>
      </c>
      <c r="B102" s="5" t="n">
        <v>70292</v>
      </c>
      <c r="C102" s="5" t="n">
        <v>50253</v>
      </c>
    </row>
    <row r="103" spans="1:3">
      <c r="A103" s="4" t="s">
        <v>940</v>
      </c>
    </row>
    <row r="104" spans="1:3">
      <c r="A104" s="3" t="s">
        <v>910</v>
      </c>
    </row>
    <row r="105" spans="1:3">
      <c r="A105" s="4" t="s">
        <v>1100</v>
      </c>
      <c r="B105" s="5" t="n">
        <v>1954040</v>
      </c>
      <c r="C105" s="5" t="n">
        <v>1704770</v>
      </c>
    </row>
    <row r="106" spans="1:3">
      <c r="A106" s="4" t="s">
        <v>1118</v>
      </c>
    </row>
    <row r="107" spans="1:3">
      <c r="A107" s="3" t="s">
        <v>910</v>
      </c>
    </row>
    <row r="108" spans="1:3">
      <c r="A108" s="4" t="s">
        <v>1100</v>
      </c>
      <c r="B108" s="5" t="n">
        <v>1644519</v>
      </c>
      <c r="C108" s="5" t="n">
        <v>1359988</v>
      </c>
    </row>
    <row r="109" spans="1:3">
      <c r="A109" s="4" t="s">
        <v>1119</v>
      </c>
    </row>
    <row r="110" spans="1:3">
      <c r="A110" s="3" t="s">
        <v>910</v>
      </c>
    </row>
    <row r="111" spans="1:3">
      <c r="A111" s="4" t="s">
        <v>1100</v>
      </c>
      <c r="B111" s="5" t="n">
        <v>55519</v>
      </c>
      <c r="C111" s="5" t="n">
        <v>98731</v>
      </c>
    </row>
    <row r="112" spans="1:3">
      <c r="A112" s="4" t="s">
        <v>1120</v>
      </c>
    </row>
    <row r="113" spans="1:3">
      <c r="A113" s="3" t="s">
        <v>910</v>
      </c>
    </row>
    <row r="114" spans="1:3">
      <c r="A114" s="4" t="s">
        <v>1100</v>
      </c>
      <c r="B114" s="5" t="n">
        <v>92717</v>
      </c>
      <c r="C114" s="5" t="n">
        <v>47999</v>
      </c>
    </row>
    <row r="115" spans="1:3">
      <c r="A115" s="4" t="s">
        <v>1121</v>
      </c>
    </row>
    <row r="116" spans="1:3">
      <c r="A116" s="3" t="s">
        <v>910</v>
      </c>
    </row>
    <row r="117" spans="1:3">
      <c r="A117" s="4" t="s">
        <v>1100</v>
      </c>
      <c r="B117" s="5" t="n">
        <v>1448580</v>
      </c>
      <c r="C117" s="5" t="n">
        <v>1172422</v>
      </c>
    </row>
    <row r="118" spans="1:3">
      <c r="A118" s="4" t="s">
        <v>1122</v>
      </c>
    </row>
    <row r="119" spans="1:3">
      <c r="A119" s="3" t="s">
        <v>910</v>
      </c>
    </row>
    <row r="120" spans="1:3">
      <c r="A120" s="4" t="s">
        <v>1100</v>
      </c>
      <c r="B120" s="5" t="n">
        <v>22985</v>
      </c>
      <c r="C120" s="5" t="n">
        <v>17036</v>
      </c>
    </row>
    <row r="121" spans="1:3">
      <c r="A121" s="4" t="s">
        <v>1123</v>
      </c>
    </row>
    <row r="122" spans="1:3">
      <c r="A122" s="3" t="s">
        <v>910</v>
      </c>
    </row>
    <row r="123" spans="1:3">
      <c r="A123" s="4" t="s">
        <v>1100</v>
      </c>
      <c r="B123" s="5" t="n">
        <v>24718</v>
      </c>
      <c r="C123" s="5" t="n">
        <v>23800</v>
      </c>
    </row>
    <row r="124" spans="1:3">
      <c r="A124" s="4" t="s">
        <v>1124</v>
      </c>
    </row>
    <row r="125" spans="1:3">
      <c r="A125" s="3" t="s">
        <v>910</v>
      </c>
    </row>
    <row r="126" spans="1:3">
      <c r="A126" s="4" t="s">
        <v>1100</v>
      </c>
      <c r="B126" s="5" t="n">
        <v>230875</v>
      </c>
      <c r="C126" s="5" t="n">
        <v>265975</v>
      </c>
    </row>
    <row r="127" spans="1:3">
      <c r="A127" s="4" t="s">
        <v>1125</v>
      </c>
    </row>
    <row r="128" spans="1:3">
      <c r="A128" s="3" t="s">
        <v>910</v>
      </c>
    </row>
    <row r="129" spans="1:3">
      <c r="A129" s="4" t="s">
        <v>1100</v>
      </c>
      <c r="B129" s="5" t="n">
        <v>4100</v>
      </c>
      <c r="C129" s="5" t="n">
        <v>27474</v>
      </c>
    </row>
    <row r="130" spans="1:3">
      <c r="A130" s="4" t="s">
        <v>1126</v>
      </c>
    </row>
    <row r="131" spans="1:3">
      <c r="A131" s="3" t="s">
        <v>910</v>
      </c>
    </row>
    <row r="132" spans="1:3">
      <c r="A132" s="4" t="s">
        <v>1100</v>
      </c>
      <c r="B132" s="5" t="n">
        <v>195484</v>
      </c>
      <c r="C132" s="5" t="n">
        <v>185747</v>
      </c>
    </row>
    <row r="133" spans="1:3">
      <c r="A133" s="4" t="s">
        <v>1127</v>
      </c>
    </row>
    <row r="134" spans="1:3">
      <c r="A134" s="3" t="s">
        <v>910</v>
      </c>
    </row>
    <row r="135" spans="1:3">
      <c r="A135" s="4" t="s">
        <v>1100</v>
      </c>
      <c r="B135" s="5" t="n">
        <v>2851</v>
      </c>
      <c r="C135" s="5" t="n">
        <v>2825</v>
      </c>
    </row>
    <row r="136" spans="1:3">
      <c r="A136" s="4" t="s">
        <v>1128</v>
      </c>
    </row>
    <row r="137" spans="1:3">
      <c r="A137" s="3" t="s">
        <v>910</v>
      </c>
    </row>
    <row r="138" spans="1:3">
      <c r="A138" s="4" t="s">
        <v>1100</v>
      </c>
      <c r="B138" s="5" t="n">
        <v>2199</v>
      </c>
      <c r="C138" s="5" t="n">
        <v>2719</v>
      </c>
    </row>
    <row r="139" spans="1:3">
      <c r="A139" s="4" t="s">
        <v>1129</v>
      </c>
    </row>
    <row r="140" spans="1:3">
      <c r="A140" s="3" t="s">
        <v>910</v>
      </c>
    </row>
    <row r="141" spans="1:3">
      <c r="A141" s="4" t="s">
        <v>1100</v>
      </c>
      <c r="B141" s="5" t="n">
        <v>26241</v>
      </c>
      <c r="C141" s="5" t="n">
        <v>47210</v>
      </c>
    </row>
    <row r="142" spans="1:3">
      <c r="A142" s="4" t="s">
        <v>1130</v>
      </c>
    </row>
    <row r="143" spans="1:3">
      <c r="A143" s="3" t="s">
        <v>910</v>
      </c>
    </row>
    <row r="144" spans="1:3">
      <c r="A144" s="4" t="s">
        <v>1100</v>
      </c>
      <c r="B144" s="5" t="n">
        <v>78646</v>
      </c>
      <c r="C144" s="5" t="n">
        <v>78807</v>
      </c>
    </row>
    <row r="145" spans="1:3">
      <c r="A145" s="4" t="s">
        <v>1131</v>
      </c>
    </row>
    <row r="146" spans="1:3">
      <c r="A146" s="3" t="s">
        <v>910</v>
      </c>
    </row>
    <row r="147" spans="1:3">
      <c r="A147" s="4" t="s">
        <v>1100</v>
      </c>
      <c r="B147" s="5" t="n">
        <v>34890</v>
      </c>
      <c r="C147" s="5" t="n">
        <v>26514</v>
      </c>
    </row>
    <row r="148" spans="1:3">
      <c r="A148" s="4" t="s">
        <v>1132</v>
      </c>
    </row>
    <row r="149" spans="1:3">
      <c r="A149" s="3" t="s">
        <v>910</v>
      </c>
    </row>
    <row r="150" spans="1:3">
      <c r="A150" s="4" t="s">
        <v>1100</v>
      </c>
      <c r="B150" s="5" t="n">
        <v>13798</v>
      </c>
      <c r="C150" s="5" t="n">
        <v>15272</v>
      </c>
    </row>
    <row r="151" spans="1:3">
      <c r="A151" s="4" t="s">
        <v>1133</v>
      </c>
    </row>
    <row r="152" spans="1:3">
      <c r="A152" s="3" t="s">
        <v>910</v>
      </c>
    </row>
    <row r="153" spans="1:3">
      <c r="A153" s="4" t="s">
        <v>1100</v>
      </c>
      <c r="B153" s="5" t="n">
        <v>29958</v>
      </c>
      <c r="C153" s="5" t="n">
        <v>37021</v>
      </c>
    </row>
    <row r="154" spans="1:3">
      <c r="A154" s="4" t="s">
        <v>1134</v>
      </c>
    </row>
    <row r="155" spans="1:3">
      <c r="A155" s="3" t="s">
        <v>910</v>
      </c>
    </row>
    <row r="156" spans="1:3">
      <c r="A156" s="4" t="s">
        <v>1100</v>
      </c>
      <c r="B156" s="5" t="n">
        <v>973417</v>
      </c>
      <c r="C156" s="5" t="n">
        <v>791637</v>
      </c>
    </row>
    <row r="157" spans="1:3">
      <c r="A157" s="4" t="s">
        <v>1135</v>
      </c>
    </row>
    <row r="158" spans="1:3">
      <c r="A158" s="3" t="s">
        <v>910</v>
      </c>
    </row>
    <row r="159" spans="1:3">
      <c r="A159" s="4" t="s">
        <v>1100</v>
      </c>
      <c r="B159" s="5" t="n">
        <v>852157</v>
      </c>
      <c r="C159" s="5" t="n">
        <v>683947</v>
      </c>
    </row>
    <row r="160" spans="1:3">
      <c r="A160" s="4" t="s">
        <v>1136</v>
      </c>
    </row>
    <row r="161" spans="1:3">
      <c r="A161" s="3" t="s">
        <v>910</v>
      </c>
    </row>
    <row r="162" spans="1:3">
      <c r="A162" s="4" t="s">
        <v>1100</v>
      </c>
      <c r="B162" s="5" t="n">
        <v>8</v>
      </c>
      <c r="C162" s="5" t="n">
        <v>707</v>
      </c>
    </row>
    <row r="163" spans="1:3">
      <c r="A163" s="4" t="s">
        <v>1137</v>
      </c>
    </row>
    <row r="164" spans="1:3">
      <c r="A164" s="3" t="s">
        <v>910</v>
      </c>
    </row>
    <row r="165" spans="1:3">
      <c r="A165" s="4" t="s">
        <v>1100</v>
      </c>
      <c r="B165" s="5" t="n">
        <v>9955</v>
      </c>
    </row>
    <row r="166" spans="1:3">
      <c r="A166" s="4" t="s">
        <v>1138</v>
      </c>
    </row>
    <row r="167" spans="1:3">
      <c r="A167" s="3" t="s">
        <v>910</v>
      </c>
    </row>
    <row r="168" spans="1:3">
      <c r="A168" s="4" t="s">
        <v>1100</v>
      </c>
      <c r="B168" s="5" t="n">
        <v>833078</v>
      </c>
      <c r="C168" s="5" t="n">
        <v>659918</v>
      </c>
    </row>
    <row r="169" spans="1:3">
      <c r="A169" s="4" t="s">
        <v>1139</v>
      </c>
    </row>
    <row r="170" spans="1:3">
      <c r="A170" s="3" t="s">
        <v>910</v>
      </c>
    </row>
    <row r="171" spans="1:3">
      <c r="A171" s="4" t="s">
        <v>1100</v>
      </c>
      <c r="B171" s="5" t="n">
        <v>3390</v>
      </c>
      <c r="C171" s="5" t="n">
        <v>11938</v>
      </c>
    </row>
    <row r="172" spans="1:3">
      <c r="A172" s="4" t="s">
        <v>1140</v>
      </c>
    </row>
    <row r="173" spans="1:3">
      <c r="A173" s="3" t="s">
        <v>910</v>
      </c>
    </row>
    <row r="174" spans="1:3">
      <c r="A174" s="4" t="s">
        <v>1100</v>
      </c>
      <c r="B174" s="5" t="n">
        <v>5726</v>
      </c>
      <c r="C174" s="5" t="n">
        <v>11384</v>
      </c>
    </row>
    <row r="175" spans="1:3">
      <c r="A175" s="4" t="s">
        <v>1141</v>
      </c>
    </row>
    <row r="176" spans="1:3">
      <c r="A176" s="3" t="s">
        <v>910</v>
      </c>
    </row>
    <row r="177" spans="1:3">
      <c r="A177" s="4" t="s">
        <v>1100</v>
      </c>
      <c r="B177" s="5" t="n">
        <v>113840</v>
      </c>
      <c r="C177" s="5" t="n">
        <v>102585</v>
      </c>
    </row>
    <row r="178" spans="1:3">
      <c r="A178" s="4" t="s">
        <v>1142</v>
      </c>
    </row>
    <row r="179" spans="1:3">
      <c r="A179" s="3" t="s">
        <v>910</v>
      </c>
    </row>
    <row r="180" spans="1:3">
      <c r="A180" s="4" t="s">
        <v>1100</v>
      </c>
      <c r="B180" s="5" t="n">
        <v>371</v>
      </c>
      <c r="C180" s="5" t="n">
        <v>168</v>
      </c>
    </row>
    <row r="181" spans="1:3">
      <c r="A181" s="4" t="s">
        <v>1143</v>
      </c>
    </row>
    <row r="182" spans="1:3">
      <c r="A182" s="3" t="s">
        <v>910</v>
      </c>
    </row>
    <row r="183" spans="1:3">
      <c r="A183" s="4" t="s">
        <v>1100</v>
      </c>
      <c r="B183" s="5" t="n">
        <v>111523</v>
      </c>
      <c r="C183" s="5" t="n">
        <v>102353</v>
      </c>
    </row>
    <row r="184" spans="1:3">
      <c r="A184" s="4" t="s">
        <v>1144</v>
      </c>
    </row>
    <row r="185" spans="1:3">
      <c r="A185" s="3" t="s">
        <v>910</v>
      </c>
    </row>
    <row r="186" spans="1:3">
      <c r="A186" s="4" t="s">
        <v>1100</v>
      </c>
      <c r="B186" s="5" t="n">
        <v>189</v>
      </c>
    </row>
    <row r="187" spans="1:3">
      <c r="A187" s="4" t="s">
        <v>1145</v>
      </c>
    </row>
    <row r="188" spans="1:3">
      <c r="A188" s="3" t="s">
        <v>910</v>
      </c>
    </row>
    <row r="189" spans="1:3">
      <c r="A189" s="4" t="s">
        <v>1100</v>
      </c>
      <c r="B189" s="5" t="n">
        <v>210</v>
      </c>
    </row>
    <row r="190" spans="1:3">
      <c r="A190" s="4" t="s">
        <v>1146</v>
      </c>
    </row>
    <row r="191" spans="1:3">
      <c r="A191" s="3" t="s">
        <v>910</v>
      </c>
    </row>
    <row r="192" spans="1:3">
      <c r="A192" s="4" t="s">
        <v>1100</v>
      </c>
      <c r="B192" s="5" t="n">
        <v>1547</v>
      </c>
      <c r="C192" s="5" t="n">
        <v>64</v>
      </c>
    </row>
    <row r="193" spans="1:3">
      <c r="A193" s="4" t="s">
        <v>1147</v>
      </c>
    </row>
    <row r="194" spans="1:3">
      <c r="A194" s="3" t="s">
        <v>910</v>
      </c>
    </row>
    <row r="195" spans="1:3">
      <c r="A195" s="4" t="s">
        <v>1100</v>
      </c>
      <c r="B195" s="5" t="n">
        <v>7420</v>
      </c>
      <c r="C195" s="5" t="n">
        <v>5105</v>
      </c>
    </row>
    <row r="196" spans="1:3">
      <c r="A196" s="4" t="s">
        <v>1148</v>
      </c>
    </row>
    <row r="197" spans="1:3">
      <c r="A197" s="3" t="s">
        <v>910</v>
      </c>
    </row>
    <row r="198" spans="1:3">
      <c r="A198" s="4" t="s">
        <v>1100</v>
      </c>
      <c r="B198" s="5" t="n">
        <v>4082</v>
      </c>
      <c r="C198" s="5" t="n">
        <v>893</v>
      </c>
    </row>
    <row r="199" spans="1:3">
      <c r="A199" s="4" t="s">
        <v>1149</v>
      </c>
    </row>
    <row r="200" spans="1:3">
      <c r="A200" s="3" t="s">
        <v>910</v>
      </c>
    </row>
    <row r="201" spans="1:3">
      <c r="A201" s="4" t="s">
        <v>1100</v>
      </c>
      <c r="B201" s="5" t="n">
        <v>3012</v>
      </c>
      <c r="C201" s="5" t="n">
        <v>4071</v>
      </c>
    </row>
    <row r="202" spans="1:3">
      <c r="A202" s="4" t="s">
        <v>1150</v>
      </c>
    </row>
    <row r="203" spans="1:3">
      <c r="A203" s="3" t="s">
        <v>910</v>
      </c>
    </row>
    <row r="204" spans="1:3">
      <c r="A204" s="4" t="s">
        <v>1100</v>
      </c>
      <c r="B204" s="6" t="n">
        <v>326</v>
      </c>
      <c r="C204" s="6" t="n">
        <v>1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4</v>
      </c>
      <c r="C1" s="2" t="s">
        <v>25</v>
      </c>
    </row>
    <row r="2" spans="1:3">
      <c r="A2" s="3" t="s">
        <v>910</v>
      </c>
    </row>
    <row r="3" spans="1:3">
      <c r="A3" s="4" t="s">
        <v>1100</v>
      </c>
      <c r="B3" s="6" t="n">
        <v>5334215</v>
      </c>
      <c r="C3" s="6" t="n">
        <v>4547246</v>
      </c>
    </row>
    <row r="4" spans="1:3">
      <c r="A4" s="4" t="s">
        <v>1152</v>
      </c>
      <c r="B4" s="5" t="n">
        <v>9624</v>
      </c>
      <c r="C4" s="5" t="n">
        <v>7257</v>
      </c>
    </row>
    <row r="5" spans="1:3">
      <c r="A5" s="4" t="s">
        <v>1153</v>
      </c>
      <c r="B5" s="5" t="n">
        <v>32242</v>
      </c>
      <c r="C5" s="5" t="n">
        <v>37433</v>
      </c>
    </row>
    <row r="6" spans="1:3">
      <c r="A6" s="4" t="s">
        <v>1154</v>
      </c>
      <c r="B6" s="5" t="n">
        <v>13032</v>
      </c>
      <c r="C6" s="5" t="n">
        <v>10753</v>
      </c>
    </row>
    <row r="7" spans="1:3">
      <c r="A7" s="4" t="s">
        <v>1155</v>
      </c>
    </row>
    <row r="8" spans="1:3">
      <c r="A8" s="3" t="s">
        <v>910</v>
      </c>
    </row>
    <row r="9" spans="1:3">
      <c r="A9" s="4" t="s">
        <v>1154</v>
      </c>
      <c r="B9" s="5" t="n">
        <v>4616</v>
      </c>
      <c r="C9" s="5" t="n">
        <v>2988</v>
      </c>
    </row>
    <row r="10" spans="1:3">
      <c r="A10" s="4" t="s">
        <v>893</v>
      </c>
    </row>
    <row r="11" spans="1:3">
      <c r="A11" s="3" t="s">
        <v>910</v>
      </c>
    </row>
    <row r="12" spans="1:3">
      <c r="A12" s="4" t="s">
        <v>1100</v>
      </c>
      <c r="B12" s="5" t="n">
        <v>4124101</v>
      </c>
      <c r="C12" s="5" t="n">
        <v>3375651</v>
      </c>
    </row>
    <row r="13" spans="1:3">
      <c r="A13" s="4" t="s">
        <v>1152</v>
      </c>
      <c r="B13" s="5" t="n">
        <v>168</v>
      </c>
      <c r="C13" s="5" t="n">
        <v>275</v>
      </c>
    </row>
    <row r="14" spans="1:3">
      <c r="A14" s="4" t="s">
        <v>1153</v>
      </c>
      <c r="B14" s="5" t="n">
        <v>4826</v>
      </c>
      <c r="C14" s="5" t="n">
        <v>5674</v>
      </c>
    </row>
    <row r="15" spans="1:3">
      <c r="A15" s="4" t="s">
        <v>1154</v>
      </c>
      <c r="B15" s="5" t="n">
        <v>1271</v>
      </c>
      <c r="C15" s="5" t="n">
        <v>1421</v>
      </c>
    </row>
    <row r="16" spans="1:3">
      <c r="A16" s="4" t="s">
        <v>1004</v>
      </c>
    </row>
    <row r="17" spans="1:3">
      <c r="A17" s="3" t="s">
        <v>910</v>
      </c>
    </row>
    <row r="18" spans="1:3">
      <c r="A18" s="4" t="s">
        <v>1100</v>
      </c>
      <c r="B18" s="5" t="n">
        <v>130997</v>
      </c>
      <c r="C18" s="5" t="n">
        <v>169958</v>
      </c>
    </row>
    <row r="19" spans="1:3">
      <c r="A19" s="4" t="s">
        <v>1008</v>
      </c>
    </row>
    <row r="20" spans="1:3">
      <c r="A20" s="3" t="s">
        <v>910</v>
      </c>
    </row>
    <row r="21" spans="1:3">
      <c r="A21" s="4" t="s">
        <v>1100</v>
      </c>
      <c r="B21" s="5" t="n">
        <v>509220</v>
      </c>
      <c r="C21" s="5" t="n">
        <v>532713</v>
      </c>
    </row>
    <row r="22" spans="1:3">
      <c r="A22" s="4" t="s">
        <v>999</v>
      </c>
    </row>
    <row r="23" spans="1:3">
      <c r="A23" s="3" t="s">
        <v>910</v>
      </c>
    </row>
    <row r="24" spans="1:3">
      <c r="A24" s="4" t="s">
        <v>1100</v>
      </c>
      <c r="B24" s="5" t="n">
        <v>127595</v>
      </c>
      <c r="C24" s="5" t="n">
        <v>161590</v>
      </c>
    </row>
    <row r="25" spans="1:3">
      <c r="A25" s="4" t="s">
        <v>1153</v>
      </c>
      <c r="B25" s="5" t="n">
        <v>93</v>
      </c>
      <c r="C25" s="5" t="n">
        <v>65</v>
      </c>
    </row>
    <row r="26" spans="1:3">
      <c r="A26" s="4" t="s">
        <v>1156</v>
      </c>
    </row>
    <row r="27" spans="1:3">
      <c r="A27" s="3" t="s">
        <v>910</v>
      </c>
    </row>
    <row r="28" spans="1:3">
      <c r="A28" s="4" t="s">
        <v>1100</v>
      </c>
      <c r="B28" s="5" t="n">
        <v>127595</v>
      </c>
      <c r="C28" s="5" t="n">
        <v>161590</v>
      </c>
    </row>
    <row r="29" spans="1:3">
      <c r="A29" s="4" t="s">
        <v>1002</v>
      </c>
    </row>
    <row r="30" spans="1:3">
      <c r="A30" s="3" t="s">
        <v>910</v>
      </c>
    </row>
    <row r="31" spans="1:3">
      <c r="A31" s="4" t="s">
        <v>1100</v>
      </c>
      <c r="B31" s="5" t="n">
        <v>330433</v>
      </c>
      <c r="C31" s="5" t="n">
        <v>330061</v>
      </c>
    </row>
    <row r="32" spans="1:3">
      <c r="A32" s="4" t="s">
        <v>1152</v>
      </c>
      <c r="B32" s="5" t="n">
        <v>36</v>
      </c>
      <c r="C32" s="5" t="n">
        <v>20</v>
      </c>
    </row>
    <row r="33" spans="1:3">
      <c r="A33" s="4" t="s">
        <v>1153</v>
      </c>
      <c r="B33" s="5" t="n">
        <v>157</v>
      </c>
      <c r="C33" s="5" t="n">
        <v>30</v>
      </c>
    </row>
    <row r="34" spans="1:3">
      <c r="A34" s="4" t="s">
        <v>1154</v>
      </c>
      <c r="B34" s="5" t="n">
        <v>82</v>
      </c>
      <c r="C34" s="5" t="n">
        <v>20</v>
      </c>
    </row>
    <row r="35" spans="1:3">
      <c r="A35" s="4" t="s">
        <v>1157</v>
      </c>
    </row>
    <row r="36" spans="1:3">
      <c r="A36" s="3" t="s">
        <v>910</v>
      </c>
    </row>
    <row r="37" spans="1:3">
      <c r="A37" s="4" t="s">
        <v>1100</v>
      </c>
      <c r="B37" s="5" t="n">
        <v>11407</v>
      </c>
      <c r="C37" s="5" t="n">
        <v>208</v>
      </c>
    </row>
    <row r="38" spans="1:3">
      <c r="A38" s="4" t="s">
        <v>1003</v>
      </c>
    </row>
    <row r="39" spans="1:3">
      <c r="A39" s="3" t="s">
        <v>910</v>
      </c>
    </row>
    <row r="40" spans="1:3">
      <c r="A40" s="4" t="s">
        <v>1100</v>
      </c>
      <c r="B40" s="5" t="n">
        <v>3598399</v>
      </c>
      <c r="C40" s="5" t="n">
        <v>2803343</v>
      </c>
    </row>
    <row r="41" spans="1:3">
      <c r="A41" s="4" t="s">
        <v>1152</v>
      </c>
      <c r="B41" s="5" t="n">
        <v>96</v>
      </c>
      <c r="C41" s="5" t="n">
        <v>250</v>
      </c>
    </row>
    <row r="42" spans="1:3">
      <c r="A42" s="4" t="s">
        <v>1153</v>
      </c>
      <c r="B42" s="5" t="n">
        <v>4436</v>
      </c>
      <c r="C42" s="5" t="n">
        <v>5459</v>
      </c>
    </row>
    <row r="43" spans="1:3">
      <c r="A43" s="4" t="s">
        <v>1154</v>
      </c>
      <c r="B43" s="5" t="n">
        <v>1125</v>
      </c>
      <c r="C43" s="5" t="n">
        <v>1341</v>
      </c>
    </row>
    <row r="44" spans="1:3">
      <c r="A44" s="4" t="s">
        <v>1158</v>
      </c>
    </row>
    <row r="45" spans="1:3">
      <c r="A45" s="3" t="s">
        <v>910</v>
      </c>
    </row>
    <row r="46" spans="1:3">
      <c r="A46" s="4" t="s">
        <v>1100</v>
      </c>
      <c r="B46" s="5" t="n">
        <v>433541</v>
      </c>
      <c r="C46" s="5" t="n">
        <v>460216</v>
      </c>
    </row>
    <row r="47" spans="1:3">
      <c r="A47" s="4" t="s">
        <v>1000</v>
      </c>
    </row>
    <row r="48" spans="1:3">
      <c r="A48" s="3" t="s">
        <v>910</v>
      </c>
    </row>
    <row r="49" spans="1:3">
      <c r="A49" s="4" t="s">
        <v>1100</v>
      </c>
      <c r="B49" s="5" t="n">
        <v>33019</v>
      </c>
      <c r="C49" s="5" t="n">
        <v>39664</v>
      </c>
    </row>
    <row r="50" spans="1:3">
      <c r="A50" s="4" t="s">
        <v>1152</v>
      </c>
      <c r="B50" s="5" t="n">
        <v>36</v>
      </c>
      <c r="C50" s="5" t="n">
        <v>5</v>
      </c>
    </row>
    <row r="51" spans="1:3">
      <c r="A51" s="4" t="s">
        <v>1153</v>
      </c>
      <c r="B51" s="5" t="n">
        <v>138</v>
      </c>
      <c r="C51" s="5" t="n">
        <v>105</v>
      </c>
    </row>
    <row r="52" spans="1:3">
      <c r="A52" s="4" t="s">
        <v>1154</v>
      </c>
      <c r="B52" s="5" t="n">
        <v>63</v>
      </c>
      <c r="C52" s="5" t="n">
        <v>57</v>
      </c>
    </row>
    <row r="53" spans="1:3">
      <c r="A53" s="4" t="s">
        <v>1159</v>
      </c>
    </row>
    <row r="54" spans="1:3">
      <c r="A54" s="3" t="s">
        <v>910</v>
      </c>
    </row>
    <row r="55" spans="1:3">
      <c r="A55" s="4" t="s">
        <v>1100</v>
      </c>
      <c r="B55" s="5" t="n">
        <v>3402</v>
      </c>
      <c r="C55" s="5" t="n">
        <v>5474</v>
      </c>
    </row>
    <row r="56" spans="1:3">
      <c r="A56" s="4" t="s">
        <v>1160</v>
      </c>
    </row>
    <row r="57" spans="1:3">
      <c r="A57" s="3" t="s">
        <v>910</v>
      </c>
    </row>
    <row r="58" spans="1:3">
      <c r="A58" s="4" t="s">
        <v>1100</v>
      </c>
      <c r="B58" s="5" t="n">
        <v>29617</v>
      </c>
      <c r="C58" s="5" t="n">
        <v>34190</v>
      </c>
    </row>
    <row r="59" spans="1:3">
      <c r="A59" s="4" t="s">
        <v>1001</v>
      </c>
    </row>
    <row r="60" spans="1:3">
      <c r="A60" s="3" t="s">
        <v>910</v>
      </c>
    </row>
    <row r="61" spans="1:3">
      <c r="A61" s="4" t="s">
        <v>1100</v>
      </c>
      <c r="B61" s="5" t="n">
        <v>34655</v>
      </c>
      <c r="C61" s="5" t="n">
        <v>40993</v>
      </c>
    </row>
    <row r="62" spans="1:3">
      <c r="A62" s="4" t="s">
        <v>1153</v>
      </c>
      <c r="B62" s="5" t="n">
        <v>2</v>
      </c>
      <c r="C62" s="5" t="n">
        <v>15</v>
      </c>
    </row>
    <row r="63" spans="1:3">
      <c r="A63" s="4" t="s">
        <v>1154</v>
      </c>
      <c r="B63" s="5" t="n">
        <v>1</v>
      </c>
      <c r="C63" s="5" t="n">
        <v>3</v>
      </c>
    </row>
    <row r="64" spans="1:3">
      <c r="A64" s="4" t="s">
        <v>1161</v>
      </c>
    </row>
    <row r="65" spans="1:3">
      <c r="A65" s="3" t="s">
        <v>910</v>
      </c>
    </row>
    <row r="66" spans="1:3">
      <c r="A66" s="4" t="s">
        <v>1100</v>
      </c>
      <c r="C66" s="5" t="n">
        <v>2894</v>
      </c>
    </row>
    <row r="67" spans="1:3">
      <c r="A67" s="4" t="s">
        <v>1162</v>
      </c>
    </row>
    <row r="68" spans="1:3">
      <c r="A68" s="3" t="s">
        <v>910</v>
      </c>
    </row>
    <row r="69" spans="1:3">
      <c r="A69" s="4" t="s">
        <v>1100</v>
      </c>
      <c r="B69" s="5" t="n">
        <v>34655</v>
      </c>
      <c r="C69" s="5" t="n">
        <v>38099</v>
      </c>
    </row>
    <row r="70" spans="1:3">
      <c r="A70" s="4" t="s">
        <v>1016</v>
      </c>
    </row>
    <row r="71" spans="1:3">
      <c r="A71" s="3" t="s">
        <v>910</v>
      </c>
    </row>
    <row r="72" spans="1:3">
      <c r="A72" s="4" t="s">
        <v>1100</v>
      </c>
      <c r="B72" s="5" t="n">
        <v>956367</v>
      </c>
      <c r="C72" s="5" t="n">
        <v>945198</v>
      </c>
    </row>
    <row r="73" spans="1:3">
      <c r="A73" s="4" t="s">
        <v>1152</v>
      </c>
      <c r="B73" s="5" t="n">
        <v>7580</v>
      </c>
      <c r="C73" s="5" t="n">
        <v>6916</v>
      </c>
    </row>
    <row r="74" spans="1:3">
      <c r="A74" s="4" t="s">
        <v>1153</v>
      </c>
      <c r="B74" s="5" t="n">
        <v>14017</v>
      </c>
      <c r="C74" s="5" t="n">
        <v>14262</v>
      </c>
    </row>
    <row r="75" spans="1:3">
      <c r="A75" s="4" t="s">
        <v>1154</v>
      </c>
      <c r="B75" s="5" t="n">
        <v>4691</v>
      </c>
      <c r="C75" s="5" t="n">
        <v>3788</v>
      </c>
    </row>
    <row r="76" spans="1:3">
      <c r="A76" s="4" t="s">
        <v>1022</v>
      </c>
    </row>
    <row r="77" spans="1:3">
      <c r="A77" s="3" t="s">
        <v>910</v>
      </c>
    </row>
    <row r="78" spans="1:3">
      <c r="A78" s="4" t="s">
        <v>1100</v>
      </c>
      <c r="B78" s="5" t="n">
        <v>7560</v>
      </c>
      <c r="C78" s="5" t="n">
        <v>32949</v>
      </c>
    </row>
    <row r="79" spans="1:3">
      <c r="A79" s="4" t="s">
        <v>1026</v>
      </c>
    </row>
    <row r="80" spans="1:3">
      <c r="A80" s="3" t="s">
        <v>910</v>
      </c>
    </row>
    <row r="81" spans="1:3">
      <c r="A81" s="4" t="s">
        <v>1100</v>
      </c>
      <c r="B81" s="5" t="n">
        <v>920921</v>
      </c>
      <c r="C81" s="5" t="n">
        <v>912249</v>
      </c>
    </row>
    <row r="82" spans="1:3">
      <c r="A82" s="4" t="s">
        <v>1017</v>
      </c>
    </row>
    <row r="83" spans="1:3">
      <c r="A83" s="3" t="s">
        <v>910</v>
      </c>
    </row>
    <row r="84" spans="1:3">
      <c r="A84" s="4" t="s">
        <v>1100</v>
      </c>
      <c r="B84" s="5" t="n">
        <v>7476</v>
      </c>
      <c r="C84" s="5" t="n">
        <v>32452</v>
      </c>
    </row>
    <row r="85" spans="1:3">
      <c r="A85" s="4" t="s">
        <v>1153</v>
      </c>
      <c r="B85" s="5" t="n">
        <v>85</v>
      </c>
      <c r="C85" s="5" t="n">
        <v>56</v>
      </c>
    </row>
    <row r="86" spans="1:3">
      <c r="A86" s="4" t="s">
        <v>1163</v>
      </c>
    </row>
    <row r="87" spans="1:3">
      <c r="A87" s="3" t="s">
        <v>910</v>
      </c>
    </row>
    <row r="88" spans="1:3">
      <c r="A88" s="4" t="s">
        <v>1100</v>
      </c>
      <c r="B88" s="5" t="n">
        <v>7476</v>
      </c>
      <c r="C88" s="5" t="n">
        <v>32452</v>
      </c>
    </row>
    <row r="89" spans="1:3">
      <c r="A89" s="4" t="s">
        <v>1020</v>
      </c>
    </row>
    <row r="90" spans="1:3">
      <c r="A90" s="3" t="s">
        <v>910</v>
      </c>
    </row>
    <row r="91" spans="1:3">
      <c r="A91" s="4" t="s">
        <v>1100</v>
      </c>
      <c r="B91" s="5" t="n">
        <v>397994</v>
      </c>
      <c r="C91" s="5" t="n">
        <v>384867</v>
      </c>
    </row>
    <row r="92" spans="1:3">
      <c r="A92" s="4" t="s">
        <v>1152</v>
      </c>
      <c r="B92" s="5" t="n">
        <v>4297</v>
      </c>
      <c r="C92" s="5" t="n">
        <v>4023</v>
      </c>
    </row>
    <row r="93" spans="1:3">
      <c r="A93" s="4" t="s">
        <v>1153</v>
      </c>
      <c r="B93" s="5" t="n">
        <v>8232</v>
      </c>
      <c r="C93" s="5" t="n">
        <v>7297</v>
      </c>
    </row>
    <row r="94" spans="1:3">
      <c r="A94" s="4" t="s">
        <v>1154</v>
      </c>
      <c r="B94" s="5" t="n">
        <v>2604</v>
      </c>
      <c r="C94" s="5" t="n">
        <v>1898</v>
      </c>
    </row>
    <row r="95" spans="1:3">
      <c r="A95" s="4" t="s">
        <v>1164</v>
      </c>
    </row>
    <row r="96" spans="1:3">
      <c r="A96" s="3" t="s">
        <v>910</v>
      </c>
    </row>
    <row r="97" spans="1:3">
      <c r="A97" s="4" t="s">
        <v>1100</v>
      </c>
      <c r="B97" s="5" t="n">
        <v>397994</v>
      </c>
      <c r="C97" s="5" t="n">
        <v>384867</v>
      </c>
    </row>
    <row r="98" spans="1:3">
      <c r="A98" s="4" t="s">
        <v>1018</v>
      </c>
    </row>
    <row r="99" spans="1:3">
      <c r="A99" s="3" t="s">
        <v>910</v>
      </c>
    </row>
    <row r="100" spans="1:3">
      <c r="A100" s="4" t="s">
        <v>1100</v>
      </c>
      <c r="B100" s="5" t="n">
        <v>42545</v>
      </c>
      <c r="C100" s="5" t="n">
        <v>39116</v>
      </c>
    </row>
    <row r="101" spans="1:3">
      <c r="A101" s="4" t="s">
        <v>1152</v>
      </c>
      <c r="B101" s="5" t="n">
        <v>712</v>
      </c>
      <c r="C101" s="5" t="n">
        <v>523</v>
      </c>
    </row>
    <row r="102" spans="1:3">
      <c r="A102" s="4" t="s">
        <v>1153</v>
      </c>
      <c r="B102" s="5" t="n">
        <v>240</v>
      </c>
      <c r="C102" s="5" t="n">
        <v>515</v>
      </c>
    </row>
    <row r="103" spans="1:3">
      <c r="A103" s="4" t="s">
        <v>1154</v>
      </c>
      <c r="B103" s="5" t="n">
        <v>76</v>
      </c>
      <c r="C103" s="5" t="n">
        <v>113</v>
      </c>
    </row>
    <row r="104" spans="1:3">
      <c r="A104" s="4" t="s">
        <v>1165</v>
      </c>
    </row>
    <row r="105" spans="1:3">
      <c r="A105" s="3" t="s">
        <v>910</v>
      </c>
    </row>
    <row r="106" spans="1:3">
      <c r="A106" s="4" t="s">
        <v>1100</v>
      </c>
      <c r="B106" s="5" t="n">
        <v>48</v>
      </c>
      <c r="C106" s="5" t="n">
        <v>16</v>
      </c>
    </row>
    <row r="107" spans="1:3">
      <c r="A107" s="4" t="s">
        <v>1166</v>
      </c>
    </row>
    <row r="108" spans="1:3">
      <c r="A108" s="3" t="s">
        <v>910</v>
      </c>
    </row>
    <row r="109" spans="1:3">
      <c r="A109" s="4" t="s">
        <v>1100</v>
      </c>
      <c r="B109" s="5" t="n">
        <v>42497</v>
      </c>
      <c r="C109" s="5" t="n">
        <v>39100</v>
      </c>
    </row>
    <row r="110" spans="1:3">
      <c r="A110" s="4" t="s">
        <v>1019</v>
      </c>
    </row>
    <row r="111" spans="1:3">
      <c r="A111" s="3" t="s">
        <v>910</v>
      </c>
    </row>
    <row r="112" spans="1:3">
      <c r="A112" s="4" t="s">
        <v>1100</v>
      </c>
      <c r="B112" s="5" t="n">
        <v>41804</v>
      </c>
      <c r="C112" s="5" t="n">
        <v>40028</v>
      </c>
    </row>
    <row r="113" spans="1:3">
      <c r="A113" s="4" t="s">
        <v>1153</v>
      </c>
      <c r="B113" s="5" t="n">
        <v>20</v>
      </c>
      <c r="C113" s="5" t="n">
        <v>83</v>
      </c>
    </row>
    <row r="114" spans="1:3">
      <c r="A114" s="4" t="s">
        <v>1154</v>
      </c>
      <c r="B114" s="5" t="n">
        <v>5</v>
      </c>
      <c r="C114" s="5" t="n">
        <v>12</v>
      </c>
    </row>
    <row r="115" spans="1:3">
      <c r="A115" s="4" t="s">
        <v>1167</v>
      </c>
    </row>
    <row r="116" spans="1:3">
      <c r="A116" s="3" t="s">
        <v>910</v>
      </c>
    </row>
    <row r="117" spans="1:3">
      <c r="A117" s="4" t="s">
        <v>1100</v>
      </c>
      <c r="B117" s="5" t="n">
        <v>36</v>
      </c>
      <c r="C117" s="5" t="n">
        <v>481</v>
      </c>
    </row>
    <row r="118" spans="1:3">
      <c r="A118" s="4" t="s">
        <v>1168</v>
      </c>
    </row>
    <row r="119" spans="1:3">
      <c r="A119" s="3" t="s">
        <v>910</v>
      </c>
    </row>
    <row r="120" spans="1:3">
      <c r="A120" s="4" t="s">
        <v>1100</v>
      </c>
      <c r="B120" s="5" t="n">
        <v>41768</v>
      </c>
      <c r="C120" s="5" t="n">
        <v>39547</v>
      </c>
    </row>
    <row r="121" spans="1:3">
      <c r="A121" s="4" t="s">
        <v>1021</v>
      </c>
    </row>
    <row r="122" spans="1:3">
      <c r="A122" s="3" t="s">
        <v>910</v>
      </c>
    </row>
    <row r="123" spans="1:3">
      <c r="A123" s="4" t="s">
        <v>1100</v>
      </c>
      <c r="B123" s="5" t="n">
        <v>466548</v>
      </c>
      <c r="C123" s="5" t="n">
        <v>448735</v>
      </c>
    </row>
    <row r="124" spans="1:3">
      <c r="A124" s="4" t="s">
        <v>1152</v>
      </c>
      <c r="B124" s="5" t="n">
        <v>2571</v>
      </c>
      <c r="C124" s="5" t="n">
        <v>2370</v>
      </c>
    </row>
    <row r="125" spans="1:3">
      <c r="A125" s="4" t="s">
        <v>1153</v>
      </c>
      <c r="B125" s="5" t="n">
        <v>5440</v>
      </c>
      <c r="C125" s="5" t="n">
        <v>6311</v>
      </c>
    </row>
    <row r="126" spans="1:3">
      <c r="A126" s="4" t="s">
        <v>1154</v>
      </c>
      <c r="B126" s="5" t="n">
        <v>2006</v>
      </c>
      <c r="C126" s="5" t="n">
        <v>1765</v>
      </c>
    </row>
    <row r="127" spans="1:3">
      <c r="A127" s="4" t="s">
        <v>1169</v>
      </c>
    </row>
    <row r="128" spans="1:3">
      <c r="A128" s="3" t="s">
        <v>910</v>
      </c>
    </row>
    <row r="129" spans="1:3">
      <c r="A129" s="4" t="s">
        <v>1100</v>
      </c>
      <c r="B129" s="5" t="n">
        <v>438662</v>
      </c>
      <c r="C129" s="5" t="n">
        <v>448735</v>
      </c>
    </row>
    <row r="130" spans="1:3">
      <c r="A130" s="4" t="s">
        <v>1033</v>
      </c>
    </row>
    <row r="131" spans="1:3">
      <c r="A131" s="3" t="s">
        <v>910</v>
      </c>
    </row>
    <row r="132" spans="1:3">
      <c r="A132" s="4" t="s">
        <v>1100</v>
      </c>
      <c r="B132" s="5" t="n">
        <v>253747</v>
      </c>
      <c r="C132" s="5" t="n">
        <v>226397</v>
      </c>
    </row>
    <row r="133" spans="1:3">
      <c r="A133" s="4" t="s">
        <v>1152</v>
      </c>
      <c r="B133" s="5" t="n">
        <v>1876</v>
      </c>
      <c r="C133" s="5" t="n">
        <v>66</v>
      </c>
    </row>
    <row r="134" spans="1:3">
      <c r="A134" s="4" t="s">
        <v>1153</v>
      </c>
      <c r="B134" s="5" t="n">
        <v>13399</v>
      </c>
      <c r="C134" s="5" t="n">
        <v>17497</v>
      </c>
    </row>
    <row r="135" spans="1:3">
      <c r="A135" s="4" t="s">
        <v>1154</v>
      </c>
      <c r="B135" s="5" t="n">
        <v>2454</v>
      </c>
      <c r="C135" s="5" t="n">
        <v>2556</v>
      </c>
    </row>
    <row r="136" spans="1:3">
      <c r="A136" s="4" t="s">
        <v>1037</v>
      </c>
    </row>
    <row r="137" spans="1:3">
      <c r="A137" s="3" t="s">
        <v>910</v>
      </c>
    </row>
    <row r="138" spans="1:3">
      <c r="A138" s="4" t="s">
        <v>1100</v>
      </c>
      <c r="B138" s="5" t="n">
        <v>98399</v>
      </c>
      <c r="C138" s="5" t="n">
        <v>79225</v>
      </c>
    </row>
    <row r="139" spans="1:3">
      <c r="A139" s="4" t="s">
        <v>1040</v>
      </c>
    </row>
    <row r="140" spans="1:3">
      <c r="A140" s="3" t="s">
        <v>910</v>
      </c>
    </row>
    <row r="141" spans="1:3">
      <c r="A141" s="4" t="s">
        <v>1100</v>
      </c>
      <c r="B141" s="5" t="n">
        <v>144058</v>
      </c>
      <c r="C141" s="5" t="n">
        <v>126692</v>
      </c>
    </row>
    <row r="142" spans="1:3">
      <c r="A142" s="4" t="s">
        <v>1034</v>
      </c>
    </row>
    <row r="143" spans="1:3">
      <c r="A143" s="3" t="s">
        <v>910</v>
      </c>
    </row>
    <row r="144" spans="1:3">
      <c r="A144" s="4" t="s">
        <v>1100</v>
      </c>
      <c r="B144" s="5" t="n">
        <v>123305</v>
      </c>
      <c r="C144" s="5" t="n">
        <v>101390</v>
      </c>
    </row>
    <row r="145" spans="1:3">
      <c r="A145" s="4" t="s">
        <v>1152</v>
      </c>
      <c r="B145" s="5" t="n">
        <v>455</v>
      </c>
      <c r="C145" s="5" t="n">
        <v>45</v>
      </c>
    </row>
    <row r="146" spans="1:3">
      <c r="A146" s="4" t="s">
        <v>1153</v>
      </c>
      <c r="B146" s="5" t="n">
        <v>4927</v>
      </c>
      <c r="C146" s="5" t="n">
        <v>5123</v>
      </c>
    </row>
    <row r="147" spans="1:3">
      <c r="A147" s="4" t="s">
        <v>1154</v>
      </c>
      <c r="B147" s="5" t="n">
        <v>1505</v>
      </c>
      <c r="C147" s="5" t="n">
        <v>1575</v>
      </c>
    </row>
    <row r="148" spans="1:3">
      <c r="A148" s="4" t="s">
        <v>1170</v>
      </c>
    </row>
    <row r="149" spans="1:3">
      <c r="A149" s="3" t="s">
        <v>910</v>
      </c>
    </row>
    <row r="150" spans="1:3">
      <c r="A150" s="4" t="s">
        <v>1100</v>
      </c>
      <c r="B150" s="5" t="n">
        <v>43323</v>
      </c>
      <c r="C150" s="5" t="n">
        <v>33287</v>
      </c>
    </row>
    <row r="151" spans="1:3">
      <c r="A151" s="4" t="s">
        <v>1171</v>
      </c>
    </row>
    <row r="152" spans="1:3">
      <c r="A152" s="3" t="s">
        <v>910</v>
      </c>
    </row>
    <row r="153" spans="1:3">
      <c r="A153" s="4" t="s">
        <v>1100</v>
      </c>
      <c r="B153" s="5" t="n">
        <v>79982</v>
      </c>
      <c r="C153" s="5" t="n">
        <v>65240</v>
      </c>
    </row>
    <row r="154" spans="1:3">
      <c r="A154" s="4" t="s">
        <v>1035</v>
      </c>
    </row>
    <row r="155" spans="1:3">
      <c r="A155" s="3" t="s">
        <v>910</v>
      </c>
    </row>
    <row r="156" spans="1:3">
      <c r="A156" s="4" t="s">
        <v>1100</v>
      </c>
      <c r="B156" s="5" t="n">
        <v>29866</v>
      </c>
      <c r="C156" s="5" t="n">
        <v>37592</v>
      </c>
    </row>
    <row r="157" spans="1:3">
      <c r="A157" s="4" t="s">
        <v>1152</v>
      </c>
      <c r="B157" s="5" t="n">
        <v>239</v>
      </c>
      <c r="C157" s="5" t="n">
        <v>12</v>
      </c>
    </row>
    <row r="158" spans="1:3">
      <c r="A158" s="4" t="s">
        <v>1153</v>
      </c>
      <c r="B158" s="5" t="n">
        <v>420</v>
      </c>
      <c r="C158" s="5" t="n">
        <v>1421</v>
      </c>
    </row>
    <row r="159" spans="1:3">
      <c r="A159" s="4" t="s">
        <v>1154</v>
      </c>
      <c r="B159" s="5" t="n">
        <v>119</v>
      </c>
      <c r="C159" s="5" t="n">
        <v>174</v>
      </c>
    </row>
    <row r="160" spans="1:3">
      <c r="A160" s="4" t="s">
        <v>1172</v>
      </c>
    </row>
    <row r="161" spans="1:3">
      <c r="A161" s="3" t="s">
        <v>910</v>
      </c>
    </row>
    <row r="162" spans="1:3">
      <c r="A162" s="4" t="s">
        <v>1100</v>
      </c>
      <c r="B162" s="5" t="n">
        <v>18902</v>
      </c>
      <c r="C162" s="5" t="n">
        <v>26737</v>
      </c>
    </row>
    <row r="163" spans="1:3">
      <c r="A163" s="4" t="s">
        <v>1036</v>
      </c>
    </row>
    <row r="164" spans="1:3">
      <c r="A164" s="3" t="s">
        <v>910</v>
      </c>
    </row>
    <row r="165" spans="1:3">
      <c r="A165" s="4" t="s">
        <v>1100</v>
      </c>
      <c r="B165" s="5" t="n">
        <v>100576</v>
      </c>
      <c r="C165" s="5" t="n">
        <v>87415</v>
      </c>
    </row>
    <row r="166" spans="1:3">
      <c r="A166" s="4" t="s">
        <v>1152</v>
      </c>
      <c r="B166" s="5" t="n">
        <v>1182</v>
      </c>
      <c r="C166" s="5" t="n">
        <v>9</v>
      </c>
    </row>
    <row r="167" spans="1:3">
      <c r="A167" s="4" t="s">
        <v>1153</v>
      </c>
      <c r="B167" s="5" t="n">
        <v>8052</v>
      </c>
      <c r="C167" s="5" t="n">
        <v>10953</v>
      </c>
    </row>
    <row r="168" spans="1:3">
      <c r="A168" s="4" t="s">
        <v>1154</v>
      </c>
      <c r="B168" s="5" t="n">
        <v>830</v>
      </c>
      <c r="C168" s="5" t="n">
        <v>807</v>
      </c>
    </row>
    <row r="169" spans="1:3">
      <c r="A169" s="4" t="s">
        <v>1173</v>
      </c>
    </row>
    <row r="170" spans="1:3">
      <c r="A170" s="3" t="s">
        <v>910</v>
      </c>
    </row>
    <row r="171" spans="1:3">
      <c r="A171" s="4" t="s">
        <v>1100</v>
      </c>
      <c r="B171" s="5" t="n">
        <v>55076</v>
      </c>
      <c r="C171" s="5" t="n">
        <v>45938</v>
      </c>
    </row>
    <row r="172" spans="1:3">
      <c r="A172" s="4" t="s">
        <v>1174</v>
      </c>
    </row>
    <row r="173" spans="1:3">
      <c r="A173" s="3" t="s">
        <v>910</v>
      </c>
    </row>
    <row r="174" spans="1:3">
      <c r="A174" s="4" t="s">
        <v>1100</v>
      </c>
      <c r="B174" s="5" t="n">
        <v>45174</v>
      </c>
      <c r="C174" s="5" t="n">
        <v>34715</v>
      </c>
    </row>
    <row r="175" spans="1:3">
      <c r="A175" s="4" t="s">
        <v>1175</v>
      </c>
    </row>
    <row r="176" spans="1:3">
      <c r="A176" s="3" t="s">
        <v>910</v>
      </c>
    </row>
    <row r="177" spans="1:3">
      <c r="A177" s="4" t="s">
        <v>1100</v>
      </c>
      <c r="B177" s="5" t="n">
        <v>3760016</v>
      </c>
      <c r="C177" s="5" t="n">
        <v>2975592</v>
      </c>
    </row>
    <row r="178" spans="1:3">
      <c r="A178" s="4" t="s">
        <v>1153</v>
      </c>
      <c r="B178" s="5" t="n">
        <v>8081</v>
      </c>
      <c r="C178" s="5" t="n">
        <v>11719</v>
      </c>
    </row>
    <row r="179" spans="1:3">
      <c r="A179" s="4" t="s">
        <v>1154</v>
      </c>
      <c r="B179" s="5" t="n">
        <v>169</v>
      </c>
      <c r="C179" s="5" t="n">
        <v>235</v>
      </c>
    </row>
    <row r="180" spans="1:3">
      <c r="A180" s="4" t="s">
        <v>1176</v>
      </c>
    </row>
    <row r="181" spans="1:3">
      <c r="A181" s="3" t="s">
        <v>910</v>
      </c>
    </row>
    <row r="182" spans="1:3">
      <c r="A182" s="4" t="s">
        <v>1100</v>
      </c>
      <c r="B182" s="5" t="n">
        <v>236956</v>
      </c>
      <c r="C182" s="5" t="n">
        <v>282132</v>
      </c>
    </row>
    <row r="183" spans="1:3">
      <c r="A183" s="4" t="s">
        <v>1153</v>
      </c>
      <c r="B183" s="5" t="n">
        <v>7300</v>
      </c>
      <c r="C183" s="5" t="n">
        <v>10385</v>
      </c>
    </row>
    <row r="184" spans="1:3">
      <c r="A184" s="4" t="s">
        <v>1154</v>
      </c>
      <c r="B184" s="5" t="n">
        <v>153</v>
      </c>
      <c r="C184" s="5" t="n">
        <v>208</v>
      </c>
    </row>
    <row r="185" spans="1:3">
      <c r="A185" s="4" t="s">
        <v>1177</v>
      </c>
    </row>
    <row r="186" spans="1:3">
      <c r="A186" s="3" t="s">
        <v>910</v>
      </c>
    </row>
    <row r="187" spans="1:3">
      <c r="A187" s="4" t="s">
        <v>1100</v>
      </c>
      <c r="B187" s="5" t="n">
        <v>3523060</v>
      </c>
      <c r="C187" s="5" t="n">
        <v>2693460</v>
      </c>
    </row>
    <row r="188" spans="1:3">
      <c r="A188" s="4" t="s">
        <v>1153</v>
      </c>
      <c r="B188" s="5" t="n">
        <v>781</v>
      </c>
      <c r="C188" s="5" t="n">
        <v>1334</v>
      </c>
    </row>
    <row r="189" spans="1:3">
      <c r="A189" s="4" t="s">
        <v>1154</v>
      </c>
      <c r="B189" s="6" t="n">
        <v>16</v>
      </c>
      <c r="C189" s="6" t="n">
        <v>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8</v>
      </c>
      <c r="B1" s="2" t="s">
        <v>1</v>
      </c>
    </row>
    <row r="2" spans="1:3">
      <c r="B2" s="2" t="s">
        <v>129</v>
      </c>
      <c r="C2" s="2" t="s">
        <v>708</v>
      </c>
    </row>
    <row r="3" spans="1:3">
      <c r="A3" s="3" t="s">
        <v>910</v>
      </c>
    </row>
    <row r="4" spans="1:3">
      <c r="A4" s="4" t="s">
        <v>1179</v>
      </c>
      <c r="B4" s="8" t="n">
        <v>0.8</v>
      </c>
      <c r="C4" s="8" t="n">
        <v>0.72</v>
      </c>
    </row>
    <row r="5" spans="1:3">
      <c r="A5" s="4" t="s">
        <v>1180</v>
      </c>
    </row>
    <row r="6" spans="1:3">
      <c r="A6" s="3" t="s">
        <v>910</v>
      </c>
    </row>
    <row r="7" spans="1:3">
      <c r="A7" s="4" t="s">
        <v>1181</v>
      </c>
      <c r="B7" s="6" t="n">
        <v>27934</v>
      </c>
      <c r="C7" s="6" t="n">
        <v>28107</v>
      </c>
    </row>
    <row r="8" spans="1:3">
      <c r="A8" s="4" t="s">
        <v>1182</v>
      </c>
    </row>
    <row r="9" spans="1:3">
      <c r="A9" s="3" t="s">
        <v>910</v>
      </c>
    </row>
    <row r="10" spans="1:3">
      <c r="A10" s="4" t="s">
        <v>1181</v>
      </c>
      <c r="B10" s="6" t="n">
        <v>63831</v>
      </c>
      <c r="C10" s="6" t="n">
        <v>5162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83</v>
      </c>
      <c r="B1" s="2" t="s">
        <v>24</v>
      </c>
      <c r="D1" s="2" t="s">
        <v>25</v>
      </c>
    </row>
    <row r="2" spans="1:4">
      <c r="A2" s="3" t="s">
        <v>894</v>
      </c>
    </row>
    <row r="3" spans="1:4">
      <c r="A3" s="4" t="s">
        <v>1184</v>
      </c>
      <c r="D3" s="6" t="n">
        <v>30780</v>
      </c>
    </row>
    <row r="4" spans="1:4">
      <c r="A4" s="4" t="s">
        <v>1185</v>
      </c>
      <c r="D4" s="5" t="n">
        <v>34032</v>
      </c>
    </row>
    <row r="5" spans="1:4">
      <c r="A5" s="4" t="s">
        <v>1186</v>
      </c>
      <c r="B5" s="6" t="n">
        <v>37558</v>
      </c>
      <c r="C5" s="4" t="s">
        <v>28</v>
      </c>
      <c r="D5" s="5" t="n">
        <v>35364</v>
      </c>
    </row>
    <row r="6" spans="1:4">
      <c r="A6" s="4" t="s">
        <v>1187</v>
      </c>
      <c r="B6" s="5" t="n">
        <v>37967</v>
      </c>
      <c r="C6" s="4" t="s">
        <v>28</v>
      </c>
      <c r="D6" s="5" t="n">
        <v>34200</v>
      </c>
    </row>
    <row r="7" spans="1:4">
      <c r="A7" s="4" t="s">
        <v>1188</v>
      </c>
      <c r="B7" s="5" t="n">
        <v>14727</v>
      </c>
      <c r="D7" s="5" t="n">
        <v>15044</v>
      </c>
    </row>
    <row r="8" spans="1:4">
      <c r="A8" s="4" t="s">
        <v>1189</v>
      </c>
      <c r="B8" s="5" t="n">
        <v>14602</v>
      </c>
      <c r="D8" s="5" t="n">
        <v>18983</v>
      </c>
    </row>
    <row r="9" spans="1:4">
      <c r="A9" s="4" t="s">
        <v>1190</v>
      </c>
    </row>
    <row r="10" spans="1:4">
      <c r="A10" s="3" t="s">
        <v>894</v>
      </c>
    </row>
    <row r="11" spans="1:4">
      <c r="A11" s="4" t="s">
        <v>1186</v>
      </c>
      <c r="B11" s="5" t="n">
        <v>37558</v>
      </c>
      <c r="D11" s="5" t="n">
        <v>35364</v>
      </c>
    </row>
    <row r="12" spans="1:4">
      <c r="A12" s="4" t="s">
        <v>1187</v>
      </c>
      <c r="B12" s="5" t="n">
        <v>37967</v>
      </c>
      <c r="D12" s="5" t="n">
        <v>34200</v>
      </c>
    </row>
    <row r="13" spans="1:4">
      <c r="A13" s="4" t="s">
        <v>1191</v>
      </c>
      <c r="B13" s="5" t="n">
        <v>27934</v>
      </c>
      <c r="D13" s="5" t="n">
        <v>28107</v>
      </c>
    </row>
    <row r="14" spans="1:4">
      <c r="A14" s="4" t="s">
        <v>1192</v>
      </c>
      <c r="B14" s="5" t="n">
        <v>27934</v>
      </c>
      <c r="D14" s="5" t="n">
        <v>28107</v>
      </c>
    </row>
    <row r="15" spans="1:4">
      <c r="A15" s="4" t="s">
        <v>1188</v>
      </c>
      <c r="B15" s="5" t="n">
        <v>9624</v>
      </c>
      <c r="D15" s="5" t="n">
        <v>7257</v>
      </c>
    </row>
    <row r="16" spans="1:4">
      <c r="A16" s="4" t="s">
        <v>1189</v>
      </c>
      <c r="B16" s="5" t="n">
        <v>10033</v>
      </c>
      <c r="D16" s="5" t="n">
        <v>6093</v>
      </c>
    </row>
    <row r="17" spans="1:4">
      <c r="A17" s="4" t="s">
        <v>1193</v>
      </c>
    </row>
    <row r="18" spans="1:4">
      <c r="A18" s="3" t="s">
        <v>894</v>
      </c>
    </row>
    <row r="19" spans="1:4">
      <c r="A19" s="4" t="s">
        <v>1184</v>
      </c>
      <c r="B19" s="5" t="n">
        <v>30577</v>
      </c>
    </row>
    <row r="20" spans="1:4">
      <c r="A20" s="4" t="s">
        <v>1185</v>
      </c>
      <c r="B20" s="5" t="n">
        <v>31020</v>
      </c>
    </row>
    <row r="21" spans="1:4">
      <c r="A21" s="4" t="s">
        <v>1186</v>
      </c>
      <c r="B21" s="5" t="n">
        <v>33937</v>
      </c>
      <c r="D21" s="5" t="n">
        <v>30648</v>
      </c>
    </row>
    <row r="22" spans="1:4">
      <c r="A22" s="4" t="s">
        <v>1187</v>
      </c>
      <c r="B22" s="5" t="n">
        <v>32300</v>
      </c>
      <c r="D22" s="5" t="n">
        <v>30545</v>
      </c>
    </row>
    <row r="23" spans="1:4">
      <c r="A23" s="4" t="s">
        <v>1194</v>
      </c>
    </row>
    <row r="24" spans="1:4">
      <c r="A24" s="3" t="s">
        <v>894</v>
      </c>
    </row>
    <row r="25" spans="1:4">
      <c r="A25" s="4" t="s">
        <v>1186</v>
      </c>
      <c r="B25" s="5" t="n">
        <v>3621</v>
      </c>
      <c r="D25" s="5" t="n">
        <v>4716</v>
      </c>
    </row>
    <row r="26" spans="1:4">
      <c r="A26" s="4" t="s">
        <v>1187</v>
      </c>
      <c r="B26" s="5" t="n">
        <v>5667</v>
      </c>
      <c r="D26" s="5" t="n">
        <v>3655</v>
      </c>
    </row>
    <row r="27" spans="1:4">
      <c r="A27" s="4" t="s">
        <v>1195</v>
      </c>
    </row>
    <row r="28" spans="1:4">
      <c r="A28" s="3" t="s">
        <v>894</v>
      </c>
    </row>
    <row r="29" spans="1:4">
      <c r="A29" s="4" t="s">
        <v>1184</v>
      </c>
      <c r="B29" s="5" t="n">
        <v>8360</v>
      </c>
    </row>
    <row r="30" spans="1:4">
      <c r="A30" s="4" t="s">
        <v>1185</v>
      </c>
      <c r="B30" s="5" t="n">
        <v>10254</v>
      </c>
    </row>
    <row r="31" spans="1:4">
      <c r="A31" s="4" t="s">
        <v>1186</v>
      </c>
      <c r="B31" s="5" t="n">
        <v>8319</v>
      </c>
      <c r="D31" s="5" t="n">
        <v>8975</v>
      </c>
    </row>
    <row r="32" spans="1:4">
      <c r="A32" s="4" t="s">
        <v>1187</v>
      </c>
      <c r="B32" s="5" t="n">
        <v>9084</v>
      </c>
      <c r="D32" s="5" t="n">
        <v>10406</v>
      </c>
    </row>
    <row r="33" spans="1:4">
      <c r="A33" s="4" t="s">
        <v>1196</v>
      </c>
    </row>
    <row r="34" spans="1:4">
      <c r="A34" s="3" t="s">
        <v>894</v>
      </c>
    </row>
    <row r="35" spans="1:4">
      <c r="A35" s="4" t="s">
        <v>1184</v>
      </c>
      <c r="B35" s="5" t="n">
        <v>83</v>
      </c>
    </row>
    <row r="36" spans="1:4">
      <c r="A36" s="4" t="s">
        <v>1185</v>
      </c>
      <c r="B36" s="5" t="n">
        <v>17</v>
      </c>
    </row>
    <row r="37" spans="1:4">
      <c r="A37" s="4" t="s">
        <v>1186</v>
      </c>
      <c r="B37" s="5" t="n">
        <v>57</v>
      </c>
      <c r="D37" s="5" t="n">
        <v>27</v>
      </c>
    </row>
    <row r="38" spans="1:4">
      <c r="A38" s="4" t="s">
        <v>1187</v>
      </c>
      <c r="D38" s="5" t="n">
        <v>1</v>
      </c>
    </row>
    <row r="39" spans="1:4">
      <c r="A39" s="4" t="s">
        <v>1197</v>
      </c>
    </row>
    <row r="40" spans="1:4">
      <c r="A40" s="3" t="s">
        <v>894</v>
      </c>
    </row>
    <row r="41" spans="1:4">
      <c r="A41" s="4" t="s">
        <v>1184</v>
      </c>
      <c r="B41" s="5" t="n">
        <v>8193</v>
      </c>
    </row>
    <row r="42" spans="1:4">
      <c r="A42" s="4" t="s">
        <v>1185</v>
      </c>
      <c r="B42" s="5" t="n">
        <v>10130</v>
      </c>
    </row>
    <row r="43" spans="1:4">
      <c r="A43" s="4" t="s">
        <v>1186</v>
      </c>
      <c r="B43" s="5" t="n">
        <v>8158</v>
      </c>
      <c r="D43" s="5" t="n">
        <v>8895</v>
      </c>
    </row>
    <row r="44" spans="1:4">
      <c r="A44" s="4" t="s">
        <v>1187</v>
      </c>
      <c r="B44" s="5" t="n">
        <v>8956</v>
      </c>
      <c r="D44" s="5" t="n">
        <v>10330</v>
      </c>
    </row>
    <row r="45" spans="1:4">
      <c r="A45" s="4" t="s">
        <v>1198</v>
      </c>
    </row>
    <row r="46" spans="1:4">
      <c r="A46" s="3" t="s">
        <v>894</v>
      </c>
    </row>
    <row r="47" spans="1:4">
      <c r="A47" s="4" t="s">
        <v>1186</v>
      </c>
      <c r="B47" s="5" t="n">
        <v>720</v>
      </c>
      <c r="D47" s="5" t="n">
        <v>803</v>
      </c>
    </row>
    <row r="48" spans="1:4">
      <c r="A48" s="4" t="s">
        <v>1187</v>
      </c>
      <c r="B48" s="5" t="n">
        <v>2002</v>
      </c>
      <c r="D48" s="5" t="n">
        <v>684</v>
      </c>
    </row>
    <row r="49" spans="1:4">
      <c r="A49" s="4" t="s">
        <v>1199</v>
      </c>
    </row>
    <row r="50" spans="1:4">
      <c r="A50" s="3" t="s">
        <v>894</v>
      </c>
    </row>
    <row r="51" spans="1:4">
      <c r="A51" s="4" t="s">
        <v>1184</v>
      </c>
      <c r="B51" s="5" t="n">
        <v>84</v>
      </c>
    </row>
    <row r="52" spans="1:4">
      <c r="A52" s="4" t="s">
        <v>1185</v>
      </c>
      <c r="B52" s="5" t="n">
        <v>107</v>
      </c>
    </row>
    <row r="53" spans="1:4">
      <c r="A53" s="4" t="s">
        <v>1186</v>
      </c>
      <c r="B53" s="5" t="n">
        <v>104</v>
      </c>
      <c r="D53" s="5" t="n">
        <v>53</v>
      </c>
    </row>
    <row r="54" spans="1:4">
      <c r="A54" s="4" t="s">
        <v>1187</v>
      </c>
      <c r="B54" s="5" t="n">
        <v>128</v>
      </c>
      <c r="D54" s="5" t="n">
        <v>75</v>
      </c>
    </row>
    <row r="55" spans="1:4">
      <c r="A55" s="4" t="s">
        <v>1200</v>
      </c>
    </row>
    <row r="56" spans="1:4">
      <c r="A56" s="3" t="s">
        <v>894</v>
      </c>
    </row>
    <row r="57" spans="1:4">
      <c r="A57" s="4" t="s">
        <v>1184</v>
      </c>
      <c r="B57" s="5" t="n">
        <v>16638</v>
      </c>
    </row>
    <row r="58" spans="1:4">
      <c r="A58" s="4" t="s">
        <v>1185</v>
      </c>
      <c r="B58" s="5" t="n">
        <v>14493</v>
      </c>
    </row>
    <row r="59" spans="1:4">
      <c r="A59" s="4" t="s">
        <v>1186</v>
      </c>
      <c r="B59" s="5" t="n">
        <v>19301</v>
      </c>
      <c r="D59" s="5" t="n">
        <v>17648</v>
      </c>
    </row>
    <row r="60" spans="1:4">
      <c r="A60" s="4" t="s">
        <v>1187</v>
      </c>
      <c r="B60" s="5" t="n">
        <v>16923</v>
      </c>
      <c r="D60" s="5" t="n">
        <v>14678</v>
      </c>
    </row>
    <row r="61" spans="1:4">
      <c r="A61" s="4" t="s">
        <v>1201</v>
      </c>
    </row>
    <row r="62" spans="1:4">
      <c r="A62" s="3" t="s">
        <v>894</v>
      </c>
    </row>
    <row r="63" spans="1:4">
      <c r="A63" s="4" t="s">
        <v>1186</v>
      </c>
      <c r="B63" s="5" t="n">
        <v>2901</v>
      </c>
      <c r="D63" s="5" t="n">
        <v>3852</v>
      </c>
    </row>
    <row r="64" spans="1:4">
      <c r="A64" s="4" t="s">
        <v>1187</v>
      </c>
      <c r="B64" s="5" t="n">
        <v>3614</v>
      </c>
      <c r="D64" s="5" t="n">
        <v>2971</v>
      </c>
    </row>
    <row r="65" spans="1:4">
      <c r="A65" s="4" t="s">
        <v>1202</v>
      </c>
    </row>
    <row r="66" spans="1:4">
      <c r="A66" s="3" t="s">
        <v>894</v>
      </c>
    </row>
    <row r="67" spans="1:4">
      <c r="A67" s="4" t="s">
        <v>1184</v>
      </c>
      <c r="B67" s="5" t="n">
        <v>5213</v>
      </c>
    </row>
    <row r="68" spans="1:4">
      <c r="A68" s="4" t="s">
        <v>1185</v>
      </c>
      <c r="B68" s="5" t="n">
        <v>5232</v>
      </c>
    </row>
    <row r="69" spans="1:4">
      <c r="A69" s="4" t="s">
        <v>1186</v>
      </c>
      <c r="B69" s="5" t="n">
        <v>6611</v>
      </c>
      <c r="D69" s="5" t="n">
        <v>5973</v>
      </c>
    </row>
    <row r="70" spans="1:4">
      <c r="A70" s="4" t="s">
        <v>1187</v>
      </c>
      <c r="B70" s="5" t="n">
        <v>5800</v>
      </c>
      <c r="D70" s="5" t="n">
        <v>5223</v>
      </c>
    </row>
    <row r="71" spans="1:4">
      <c r="A71" s="4" t="s">
        <v>1203</v>
      </c>
    </row>
    <row r="72" spans="1:4">
      <c r="A72" s="3" t="s">
        <v>894</v>
      </c>
    </row>
    <row r="73" spans="1:4">
      <c r="A73" s="4" t="s">
        <v>1186</v>
      </c>
      <c r="B73" s="5" t="n">
        <v>331</v>
      </c>
      <c r="D73" s="5" t="n">
        <v>634</v>
      </c>
    </row>
    <row r="74" spans="1:4">
      <c r="A74" s="4" t="s">
        <v>1187</v>
      </c>
      <c r="B74" s="5" t="n">
        <v>310</v>
      </c>
      <c r="D74" s="5" t="n">
        <v>215</v>
      </c>
    </row>
    <row r="75" spans="1:4">
      <c r="A75" s="4" t="s">
        <v>1204</v>
      </c>
    </row>
    <row r="76" spans="1:4">
      <c r="A76" s="3" t="s">
        <v>894</v>
      </c>
    </row>
    <row r="77" spans="1:4">
      <c r="A77" s="4" t="s">
        <v>1184</v>
      </c>
      <c r="B77" s="5" t="n">
        <v>10660</v>
      </c>
    </row>
    <row r="78" spans="1:4">
      <c r="A78" s="4" t="s">
        <v>1185</v>
      </c>
      <c r="B78" s="5" t="n">
        <v>8570</v>
      </c>
    </row>
    <row r="79" spans="1:4">
      <c r="A79" s="4" t="s">
        <v>1186</v>
      </c>
      <c r="B79" s="5" t="n">
        <v>11864</v>
      </c>
      <c r="D79" s="5" t="n">
        <v>10945</v>
      </c>
    </row>
    <row r="80" spans="1:4">
      <c r="A80" s="4" t="s">
        <v>1187</v>
      </c>
      <c r="B80" s="5" t="n">
        <v>10292</v>
      </c>
      <c r="D80" s="5" t="n">
        <v>8774</v>
      </c>
    </row>
    <row r="81" spans="1:4">
      <c r="A81" s="4" t="s">
        <v>1205</v>
      </c>
    </row>
    <row r="82" spans="1:4">
      <c r="A82" s="3" t="s">
        <v>894</v>
      </c>
    </row>
    <row r="83" spans="1:4">
      <c r="A83" s="4" t="s">
        <v>1186</v>
      </c>
      <c r="B83" s="5" t="n">
        <v>2570</v>
      </c>
      <c r="D83" s="5" t="n">
        <v>3218</v>
      </c>
    </row>
    <row r="84" spans="1:4">
      <c r="A84" s="4" t="s">
        <v>1187</v>
      </c>
      <c r="B84" s="5" t="n">
        <v>3304</v>
      </c>
      <c r="D84" s="5" t="n">
        <v>2756</v>
      </c>
    </row>
    <row r="85" spans="1:4">
      <c r="A85" s="4" t="s">
        <v>1206</v>
      </c>
    </row>
    <row r="86" spans="1:4">
      <c r="A86" s="3" t="s">
        <v>894</v>
      </c>
    </row>
    <row r="87" spans="1:4">
      <c r="A87" s="4" t="s">
        <v>1184</v>
      </c>
      <c r="B87" s="5" t="n">
        <v>765</v>
      </c>
    </row>
    <row r="88" spans="1:4">
      <c r="A88" s="4" t="s">
        <v>1185</v>
      </c>
      <c r="B88" s="5" t="n">
        <v>691</v>
      </c>
    </row>
    <row r="89" spans="1:4">
      <c r="A89" s="4" t="s">
        <v>1186</v>
      </c>
      <c r="B89" s="5" t="n">
        <v>826</v>
      </c>
      <c r="D89" s="5" t="n">
        <v>730</v>
      </c>
    </row>
    <row r="90" spans="1:4">
      <c r="A90" s="4" t="s">
        <v>1187</v>
      </c>
      <c r="B90" s="5" t="n">
        <v>831</v>
      </c>
      <c r="D90" s="5" t="n">
        <v>681</v>
      </c>
    </row>
    <row r="91" spans="1:4">
      <c r="A91" s="4" t="s">
        <v>1207</v>
      </c>
    </row>
    <row r="92" spans="1:4">
      <c r="A92" s="3" t="s">
        <v>894</v>
      </c>
    </row>
    <row r="93" spans="1:4">
      <c r="A93" s="4" t="s">
        <v>1184</v>
      </c>
      <c r="B93" s="5" t="n">
        <v>5579</v>
      </c>
    </row>
    <row r="94" spans="1:4">
      <c r="A94" s="4" t="s">
        <v>1185</v>
      </c>
      <c r="B94" s="5" t="n">
        <v>6273</v>
      </c>
    </row>
    <row r="95" spans="1:4">
      <c r="A95" s="4" t="s">
        <v>1186</v>
      </c>
      <c r="B95" s="5" t="n">
        <v>6317</v>
      </c>
      <c r="D95" s="5" t="n">
        <v>4025</v>
      </c>
    </row>
    <row r="96" spans="1:4">
      <c r="A96" s="4" t="s">
        <v>1187</v>
      </c>
      <c r="B96" s="5" t="n">
        <v>6293</v>
      </c>
      <c r="D96" s="5" t="n">
        <v>5461</v>
      </c>
    </row>
    <row r="97" spans="1:4">
      <c r="A97" s="4" t="s">
        <v>1208</v>
      </c>
    </row>
    <row r="98" spans="1:4">
      <c r="A98" s="3" t="s">
        <v>894</v>
      </c>
    </row>
    <row r="99" spans="1:4">
      <c r="A99" s="4" t="s">
        <v>1184</v>
      </c>
      <c r="B99" s="5" t="n">
        <v>2451</v>
      </c>
    </row>
    <row r="100" spans="1:4">
      <c r="A100" s="4" t="s">
        <v>1185</v>
      </c>
      <c r="B100" s="5" t="n">
        <v>3380</v>
      </c>
    </row>
    <row r="101" spans="1:4">
      <c r="A101" s="4" t="s">
        <v>1186</v>
      </c>
      <c r="B101" s="5" t="n">
        <v>2361</v>
      </c>
      <c r="D101" s="5" t="n">
        <v>2274</v>
      </c>
    </row>
    <row r="102" spans="1:4">
      <c r="A102" s="4" t="s">
        <v>1187</v>
      </c>
      <c r="B102" s="5" t="n">
        <v>2895</v>
      </c>
      <c r="D102" s="5" t="n">
        <v>3233</v>
      </c>
    </row>
    <row r="103" spans="1:4">
      <c r="A103" s="4" t="s">
        <v>1209</v>
      </c>
    </row>
    <row r="104" spans="1:4">
      <c r="A104" s="3" t="s">
        <v>894</v>
      </c>
    </row>
    <row r="105" spans="1:4">
      <c r="A105" s="4" t="s">
        <v>1186</v>
      </c>
      <c r="D105" s="5" t="n">
        <v>61</v>
      </c>
    </row>
    <row r="106" spans="1:4">
      <c r="A106" s="4" t="s">
        <v>1187</v>
      </c>
      <c r="B106" s="5" t="n">
        <v>51</v>
      </c>
    </row>
    <row r="107" spans="1:4">
      <c r="A107" s="4" t="s">
        <v>1210</v>
      </c>
    </row>
    <row r="108" spans="1:4">
      <c r="A108" s="3" t="s">
        <v>894</v>
      </c>
    </row>
    <row r="109" spans="1:4">
      <c r="A109" s="4" t="s">
        <v>1184</v>
      </c>
      <c r="B109" s="5" t="n">
        <v>299</v>
      </c>
    </row>
    <row r="110" spans="1:4">
      <c r="A110" s="4" t="s">
        <v>1185</v>
      </c>
      <c r="B110" s="5" t="n">
        <v>128</v>
      </c>
    </row>
    <row r="111" spans="1:4">
      <c r="A111" s="4" t="s">
        <v>1186</v>
      </c>
      <c r="B111" s="5" t="n">
        <v>349</v>
      </c>
      <c r="D111" s="5" t="n">
        <v>175</v>
      </c>
    </row>
    <row r="112" spans="1:4">
      <c r="A112" s="4" t="s">
        <v>1187</v>
      </c>
      <c r="B112" s="5" t="n">
        <v>70</v>
      </c>
      <c r="D112" s="5" t="n">
        <v>179</v>
      </c>
    </row>
    <row r="113" spans="1:4">
      <c r="A113" s="4" t="s">
        <v>1211</v>
      </c>
    </row>
    <row r="114" spans="1:4">
      <c r="A114" s="3" t="s">
        <v>894</v>
      </c>
    </row>
    <row r="115" spans="1:4">
      <c r="A115" s="4" t="s">
        <v>1184</v>
      </c>
      <c r="B115" s="5" t="n">
        <v>2829</v>
      </c>
    </row>
    <row r="116" spans="1:4">
      <c r="A116" s="4" t="s">
        <v>1185</v>
      </c>
      <c r="B116" s="5" t="n">
        <v>2765</v>
      </c>
    </row>
    <row r="117" spans="1:4">
      <c r="A117" s="4" t="s">
        <v>1186</v>
      </c>
      <c r="B117" s="5" t="n">
        <v>3607</v>
      </c>
      <c r="D117" s="5" t="n">
        <v>1576</v>
      </c>
    </row>
    <row r="118" spans="1:4">
      <c r="A118" s="4" t="s">
        <v>1187</v>
      </c>
      <c r="B118" s="6" t="n">
        <v>3328</v>
      </c>
      <c r="D118" s="6" t="n">
        <v>2049</v>
      </c>
    </row>
    <row r="119" spans="1:4"/>
    <row r="120" spans="1:4">
      <c r="A120" s="4" t="s">
        <v>28</v>
      </c>
      <c r="B120" s="4" t="s">
        <v>77</v>
      </c>
    </row>
  </sheetData>
  <mergeCells count="3">
    <mergeCell ref="B1:C1"/>
    <mergeCell ref="A119:D119"/>
    <mergeCell ref="B120:D12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212</v>
      </c>
      <c r="B1" s="2" t="s">
        <v>1</v>
      </c>
    </row>
    <row r="2" spans="1:2">
      <c r="B2" s="2" t="s">
        <v>24</v>
      </c>
    </row>
    <row r="3" spans="1:2">
      <c r="A3" s="4" t="s">
        <v>1213</v>
      </c>
    </row>
    <row r="4" spans="1:2">
      <c r="A4" s="3" t="s">
        <v>894</v>
      </c>
    </row>
    <row r="5" spans="1:2">
      <c r="A5" s="4" t="s">
        <v>1214</v>
      </c>
      <c r="B5" s="9" t="n">
        <v>0.8</v>
      </c>
    </row>
    <row r="6" spans="1:2">
      <c r="A6" s="4" t="s">
        <v>1215</v>
      </c>
      <c r="B6" s="8" t="n">
        <v>0.8</v>
      </c>
    </row>
    <row r="7" spans="1:2">
      <c r="A7" s="4" t="s">
        <v>1216</v>
      </c>
      <c r="B7" s="4" t="s">
        <v>1217</v>
      </c>
    </row>
    <row r="8" spans="1:2">
      <c r="A8" s="4" t="s">
        <v>613</v>
      </c>
    </row>
    <row r="9" spans="1:2">
      <c r="A9" s="3" t="s">
        <v>894</v>
      </c>
    </row>
    <row r="10" spans="1:2">
      <c r="A10" s="4" t="s">
        <v>1215</v>
      </c>
      <c r="B10" s="8" t="n">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4</v>
      </c>
    </row>
    <row r="3" spans="1:2">
      <c r="A3" s="3" t="s">
        <v>250</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4</v>
      </c>
      <c r="C1" s="2" t="s">
        <v>25</v>
      </c>
    </row>
    <row r="2" spans="1:3">
      <c r="A2" s="3" t="s">
        <v>1219</v>
      </c>
    </row>
    <row r="3" spans="1:3">
      <c r="A3" s="4" t="s">
        <v>1220</v>
      </c>
      <c r="B3" s="6" t="n">
        <v>5334215</v>
      </c>
      <c r="C3" s="6" t="n">
        <v>4547246</v>
      </c>
    </row>
    <row r="4" spans="1:3">
      <c r="A4" s="4" t="s">
        <v>1221</v>
      </c>
    </row>
    <row r="5" spans="1:3">
      <c r="A5" s="3" t="s">
        <v>1219</v>
      </c>
    </row>
    <row r="6" spans="1:3">
      <c r="A6" s="4" t="s">
        <v>1220</v>
      </c>
      <c r="B6" s="5" t="n">
        <v>303803</v>
      </c>
    </row>
    <row r="7" spans="1:3">
      <c r="A7" s="4" t="s">
        <v>1222</v>
      </c>
    </row>
    <row r="8" spans="1:3">
      <c r="A8" s="3" t="s">
        <v>1219</v>
      </c>
    </row>
    <row r="9" spans="1:3">
      <c r="A9" s="4" t="s">
        <v>1220</v>
      </c>
      <c r="B9" s="5" t="n">
        <v>105512</v>
      </c>
    </row>
    <row r="10" spans="1:3">
      <c r="A10" s="4" t="s">
        <v>1223</v>
      </c>
    </row>
    <row r="11" spans="1:3">
      <c r="A11" s="3" t="s">
        <v>1219</v>
      </c>
    </row>
    <row r="12" spans="1:3">
      <c r="A12" s="4" t="s">
        <v>1220</v>
      </c>
      <c r="B12" s="5" t="n">
        <v>689</v>
      </c>
    </row>
    <row r="13" spans="1:3">
      <c r="A13" s="4" t="s">
        <v>1224</v>
      </c>
    </row>
    <row r="14" spans="1:3">
      <c r="A14" s="3" t="s">
        <v>1219</v>
      </c>
    </row>
    <row r="15" spans="1:3">
      <c r="A15" s="4" t="s">
        <v>1220</v>
      </c>
      <c r="B15" s="5" t="n">
        <v>43878</v>
      </c>
    </row>
    <row r="16" spans="1:3">
      <c r="A16" s="4" t="s">
        <v>1225</v>
      </c>
    </row>
    <row r="17" spans="1:3">
      <c r="A17" s="3" t="s">
        <v>1219</v>
      </c>
    </row>
    <row r="18" spans="1:3">
      <c r="A18" s="4" t="s">
        <v>1220</v>
      </c>
      <c r="B18" s="5" t="n">
        <v>27221</v>
      </c>
    </row>
    <row r="19" spans="1:3">
      <c r="A19" s="4" t="s">
        <v>1226</v>
      </c>
    </row>
    <row r="20" spans="1:3">
      <c r="A20" s="3" t="s">
        <v>1219</v>
      </c>
    </row>
    <row r="21" spans="1:3">
      <c r="A21" s="4" t="s">
        <v>1220</v>
      </c>
      <c r="B21" s="5" t="n">
        <v>93145</v>
      </c>
    </row>
    <row r="22" spans="1:3">
      <c r="A22" s="4" t="s">
        <v>1227</v>
      </c>
    </row>
    <row r="23" spans="1:3">
      <c r="A23" s="3" t="s">
        <v>1219</v>
      </c>
    </row>
    <row r="24" spans="1:3">
      <c r="A24" s="4" t="s">
        <v>1220</v>
      </c>
      <c r="B24" s="5" t="n">
        <v>8999</v>
      </c>
    </row>
    <row r="25" spans="1:3">
      <c r="A25" s="4" t="s">
        <v>1228</v>
      </c>
    </row>
    <row r="26" spans="1:3">
      <c r="A26" s="3" t="s">
        <v>1219</v>
      </c>
    </row>
    <row r="27" spans="1:3">
      <c r="A27" s="4" t="s">
        <v>1220</v>
      </c>
      <c r="B27" s="5" t="n">
        <v>92</v>
      </c>
    </row>
    <row r="28" spans="1:3">
      <c r="A28" s="4" t="s">
        <v>1229</v>
      </c>
    </row>
    <row r="29" spans="1:3">
      <c r="A29" s="3" t="s">
        <v>1219</v>
      </c>
    </row>
    <row r="30" spans="1:3">
      <c r="A30" s="4" t="s">
        <v>1220</v>
      </c>
      <c r="B30" s="5" t="n">
        <v>756</v>
      </c>
    </row>
    <row r="31" spans="1:3">
      <c r="A31" s="4" t="s">
        <v>1230</v>
      </c>
    </row>
    <row r="32" spans="1:3">
      <c r="A32" s="3" t="s">
        <v>1219</v>
      </c>
    </row>
    <row r="33" spans="1:3">
      <c r="A33" s="4" t="s">
        <v>1220</v>
      </c>
      <c r="B33" s="5" t="n">
        <v>6077</v>
      </c>
    </row>
    <row r="34" spans="1:3">
      <c r="A34" s="4" t="s">
        <v>1231</v>
      </c>
    </row>
    <row r="35" spans="1:3">
      <c r="A35" s="3" t="s">
        <v>1219</v>
      </c>
    </row>
    <row r="36" spans="1:3">
      <c r="A36" s="4" t="s">
        <v>1220</v>
      </c>
      <c r="B36" s="5" t="n">
        <v>17434</v>
      </c>
    </row>
    <row r="37" spans="1:3">
      <c r="A37" s="4" t="s">
        <v>1101</v>
      </c>
    </row>
    <row r="38" spans="1:3">
      <c r="A38" s="3" t="s">
        <v>1219</v>
      </c>
    </row>
    <row r="39" spans="1:3">
      <c r="A39" s="4" t="s">
        <v>1220</v>
      </c>
      <c r="B39" s="5" t="n">
        <v>2406758</v>
      </c>
      <c r="C39" s="5" t="n">
        <v>2050839</v>
      </c>
    </row>
    <row r="40" spans="1:3">
      <c r="A40" s="4" t="s">
        <v>1232</v>
      </c>
    </row>
    <row r="41" spans="1:3">
      <c r="A41" s="3" t="s">
        <v>1219</v>
      </c>
    </row>
    <row r="42" spans="1:3">
      <c r="A42" s="4" t="s">
        <v>1220</v>
      </c>
      <c r="B42" s="5" t="n">
        <v>81516</v>
      </c>
    </row>
    <row r="43" spans="1:3">
      <c r="A43" s="4" t="s">
        <v>1233</v>
      </c>
    </row>
    <row r="44" spans="1:3">
      <c r="A44" s="3" t="s">
        <v>1219</v>
      </c>
    </row>
    <row r="45" spans="1:3">
      <c r="A45" s="4" t="s">
        <v>1220</v>
      </c>
      <c r="B45" s="5" t="n">
        <v>16006</v>
      </c>
    </row>
    <row r="46" spans="1:3">
      <c r="A46" s="4" t="s">
        <v>1234</v>
      </c>
    </row>
    <row r="47" spans="1:3">
      <c r="A47" s="3" t="s">
        <v>1219</v>
      </c>
    </row>
    <row r="48" spans="1:3">
      <c r="A48" s="4" t="s">
        <v>1220</v>
      </c>
      <c r="B48" s="5" t="n">
        <v>12257</v>
      </c>
    </row>
    <row r="49" spans="1:3">
      <c r="A49" s="4" t="s">
        <v>1235</v>
      </c>
    </row>
    <row r="50" spans="1:3">
      <c r="A50" s="3" t="s">
        <v>1219</v>
      </c>
    </row>
    <row r="51" spans="1:3">
      <c r="A51" s="4" t="s">
        <v>1220</v>
      </c>
      <c r="B51" s="5" t="n">
        <v>5539</v>
      </c>
    </row>
    <row r="52" spans="1:3">
      <c r="A52" s="4" t="s">
        <v>1236</v>
      </c>
    </row>
    <row r="53" spans="1:3">
      <c r="A53" s="3" t="s">
        <v>1219</v>
      </c>
    </row>
    <row r="54" spans="1:3">
      <c r="A54" s="4" t="s">
        <v>1220</v>
      </c>
      <c r="B54" s="5" t="n">
        <v>20983</v>
      </c>
    </row>
    <row r="55" spans="1:3">
      <c r="A55" s="4" t="s">
        <v>1237</v>
      </c>
    </row>
    <row r="56" spans="1:3">
      <c r="A56" s="3" t="s">
        <v>1219</v>
      </c>
    </row>
    <row r="57" spans="1:3">
      <c r="A57" s="4" t="s">
        <v>1220</v>
      </c>
      <c r="B57" s="5" t="n">
        <v>8999</v>
      </c>
    </row>
    <row r="58" spans="1:3">
      <c r="A58" s="4" t="s">
        <v>1238</v>
      </c>
    </row>
    <row r="59" spans="1:3">
      <c r="A59" s="3" t="s">
        <v>1219</v>
      </c>
    </row>
    <row r="60" spans="1:3">
      <c r="A60" s="4" t="s">
        <v>1220</v>
      </c>
      <c r="B60" s="5" t="n">
        <v>298</v>
      </c>
    </row>
    <row r="61" spans="1:3">
      <c r="A61" s="4" t="s">
        <v>1239</v>
      </c>
    </row>
    <row r="62" spans="1:3">
      <c r="A62" s="3" t="s">
        <v>1219</v>
      </c>
    </row>
    <row r="63" spans="1:3">
      <c r="A63" s="4" t="s">
        <v>1220</v>
      </c>
      <c r="B63" s="5" t="n">
        <v>17434</v>
      </c>
    </row>
    <row r="64" spans="1:3">
      <c r="A64" s="4" t="s">
        <v>940</v>
      </c>
    </row>
    <row r="65" spans="1:3">
      <c r="A65" s="3" t="s">
        <v>1219</v>
      </c>
    </row>
    <row r="66" spans="1:3">
      <c r="A66" s="4" t="s">
        <v>1220</v>
      </c>
      <c r="B66" s="5" t="n">
        <v>1954040</v>
      </c>
      <c r="C66" s="5" t="n">
        <v>1704770</v>
      </c>
    </row>
    <row r="67" spans="1:3">
      <c r="A67" s="4" t="s">
        <v>1240</v>
      </c>
    </row>
    <row r="68" spans="1:3">
      <c r="A68" s="3" t="s">
        <v>1219</v>
      </c>
    </row>
    <row r="69" spans="1:3">
      <c r="A69" s="4" t="s">
        <v>1220</v>
      </c>
      <c r="B69" s="5" t="n">
        <v>184181</v>
      </c>
    </row>
    <row r="70" spans="1:3">
      <c r="A70" s="4" t="s">
        <v>1241</v>
      </c>
    </row>
    <row r="71" spans="1:3">
      <c r="A71" s="3" t="s">
        <v>1219</v>
      </c>
    </row>
    <row r="72" spans="1:3">
      <c r="A72" s="4" t="s">
        <v>1220</v>
      </c>
      <c r="B72" s="5" t="n">
        <v>78236</v>
      </c>
    </row>
    <row r="73" spans="1:3">
      <c r="A73" s="4" t="s">
        <v>1242</v>
      </c>
    </row>
    <row r="74" spans="1:3">
      <c r="A74" s="3" t="s">
        <v>1219</v>
      </c>
    </row>
    <row r="75" spans="1:3">
      <c r="A75" s="4" t="s">
        <v>1220</v>
      </c>
      <c r="B75" s="5" t="n">
        <v>689</v>
      </c>
    </row>
    <row r="76" spans="1:3">
      <c r="A76" s="4" t="s">
        <v>1243</v>
      </c>
    </row>
    <row r="77" spans="1:3">
      <c r="A77" s="3" t="s">
        <v>1219</v>
      </c>
    </row>
    <row r="78" spans="1:3">
      <c r="A78" s="4" t="s">
        <v>1220</v>
      </c>
      <c r="B78" s="5" t="n">
        <v>21908</v>
      </c>
    </row>
    <row r="79" spans="1:3">
      <c r="A79" s="4" t="s">
        <v>1244</v>
      </c>
    </row>
    <row r="80" spans="1:3">
      <c r="A80" s="3" t="s">
        <v>1219</v>
      </c>
    </row>
    <row r="81" spans="1:3">
      <c r="A81" s="4" t="s">
        <v>1220</v>
      </c>
      <c r="B81" s="5" t="n">
        <v>19193</v>
      </c>
    </row>
    <row r="82" spans="1:3">
      <c r="A82" s="4" t="s">
        <v>1245</v>
      </c>
    </row>
    <row r="83" spans="1:3">
      <c r="A83" s="3" t="s">
        <v>1219</v>
      </c>
    </row>
    <row r="84" spans="1:3">
      <c r="A84" s="4" t="s">
        <v>1220</v>
      </c>
      <c r="B84" s="5" t="n">
        <v>63697</v>
      </c>
    </row>
    <row r="85" spans="1:3">
      <c r="A85" s="4" t="s">
        <v>1246</v>
      </c>
    </row>
    <row r="86" spans="1:3">
      <c r="A86" s="3" t="s">
        <v>1219</v>
      </c>
    </row>
    <row r="87" spans="1:3">
      <c r="A87" s="4" t="s">
        <v>1220</v>
      </c>
      <c r="B87" s="5" t="n">
        <v>458</v>
      </c>
    </row>
    <row r="88" spans="1:3">
      <c r="A88" s="4" t="s">
        <v>1134</v>
      </c>
    </row>
    <row r="89" spans="1:3">
      <c r="A89" s="3" t="s">
        <v>1219</v>
      </c>
    </row>
    <row r="90" spans="1:3">
      <c r="A90" s="4" t="s">
        <v>1220</v>
      </c>
      <c r="B90" s="5" t="n">
        <v>973417</v>
      </c>
      <c r="C90" s="6" t="n">
        <v>791637</v>
      </c>
    </row>
    <row r="91" spans="1:3">
      <c r="A91" s="4" t="s">
        <v>1247</v>
      </c>
    </row>
    <row r="92" spans="1:3">
      <c r="A92" s="3" t="s">
        <v>1219</v>
      </c>
    </row>
    <row r="93" spans="1:3">
      <c r="A93" s="4" t="s">
        <v>1220</v>
      </c>
      <c r="B93" s="5" t="n">
        <v>31937</v>
      </c>
    </row>
    <row r="94" spans="1:3">
      <c r="A94" s="4" t="s">
        <v>1248</v>
      </c>
    </row>
    <row r="95" spans="1:3">
      <c r="A95" s="3" t="s">
        <v>1219</v>
      </c>
    </row>
    <row r="96" spans="1:3">
      <c r="A96" s="4" t="s">
        <v>1220</v>
      </c>
      <c r="B96" s="5" t="n">
        <v>11270</v>
      </c>
    </row>
    <row r="97" spans="1:3">
      <c r="A97" s="4" t="s">
        <v>1249</v>
      </c>
    </row>
    <row r="98" spans="1:3">
      <c r="A98" s="3" t="s">
        <v>1219</v>
      </c>
    </row>
    <row r="99" spans="1:3">
      <c r="A99" s="4" t="s">
        <v>1220</v>
      </c>
      <c r="B99" s="5" t="n">
        <v>9713</v>
      </c>
    </row>
    <row r="100" spans="1:3">
      <c r="A100" s="4" t="s">
        <v>1250</v>
      </c>
    </row>
    <row r="101" spans="1:3">
      <c r="A101" s="3" t="s">
        <v>1219</v>
      </c>
    </row>
    <row r="102" spans="1:3">
      <c r="A102" s="4" t="s">
        <v>1220</v>
      </c>
      <c r="B102" s="5" t="n">
        <v>2489</v>
      </c>
    </row>
    <row r="103" spans="1:3">
      <c r="A103" s="4" t="s">
        <v>1251</v>
      </c>
    </row>
    <row r="104" spans="1:3">
      <c r="A104" s="3" t="s">
        <v>1219</v>
      </c>
    </row>
    <row r="105" spans="1:3">
      <c r="A105" s="4" t="s">
        <v>1220</v>
      </c>
      <c r="B105" s="5" t="n">
        <v>8465</v>
      </c>
    </row>
    <row r="106" spans="1:3">
      <c r="A106" s="4" t="s">
        <v>1252</v>
      </c>
    </row>
    <row r="107" spans="1:3">
      <c r="A107" s="3" t="s">
        <v>1219</v>
      </c>
    </row>
    <row r="108" spans="1:3">
      <c r="A108" s="4" t="s">
        <v>1220</v>
      </c>
      <c r="B108" s="5" t="n">
        <v>6169</v>
      </c>
    </row>
    <row r="109" spans="1:3">
      <c r="A109" s="4" t="s">
        <v>1253</v>
      </c>
    </row>
    <row r="110" spans="1:3">
      <c r="A110" s="3" t="s">
        <v>1219</v>
      </c>
    </row>
    <row r="111" spans="1:3">
      <c r="A111" s="4" t="s">
        <v>1220</v>
      </c>
      <c r="B111" s="5" t="n">
        <v>92</v>
      </c>
    </row>
    <row r="112" spans="1:3">
      <c r="A112" s="4" t="s">
        <v>1254</v>
      </c>
    </row>
    <row r="113" spans="1:3">
      <c r="A113" s="3" t="s">
        <v>1219</v>
      </c>
    </row>
    <row r="114" spans="1:3">
      <c r="A114" s="4" t="s">
        <v>1220</v>
      </c>
      <c r="B114" s="6" t="n">
        <v>60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4</v>
      </c>
      <c r="C1" s="2" t="s">
        <v>25</v>
      </c>
    </row>
    <row r="2" spans="1:3">
      <c r="A2" s="3" t="s">
        <v>1219</v>
      </c>
    </row>
    <row r="3" spans="1:3">
      <c r="A3" s="4" t="s">
        <v>1220</v>
      </c>
      <c r="B3" s="6" t="n">
        <v>5334215</v>
      </c>
      <c r="C3" s="6" t="n">
        <v>4547246</v>
      </c>
    </row>
    <row r="4" spans="1:3">
      <c r="A4" s="4" t="s">
        <v>1256</v>
      </c>
    </row>
    <row r="5" spans="1:3">
      <c r="A5" s="3" t="s">
        <v>1219</v>
      </c>
    </row>
    <row r="6" spans="1:3">
      <c r="A6" s="4" t="s">
        <v>1220</v>
      </c>
      <c r="B6"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1257</v>
      </c>
      <c r="B1" s="2" t="s">
        <v>24</v>
      </c>
    </row>
    <row r="2" spans="1:2">
      <c r="A2" s="4" t="s">
        <v>1258</v>
      </c>
    </row>
    <row r="3" spans="1:2">
      <c r="A3" s="3" t="s">
        <v>1219</v>
      </c>
    </row>
    <row r="4" spans="1:2">
      <c r="A4" s="4" t="s">
        <v>1259</v>
      </c>
      <c r="B4" s="4" t="s">
        <v>1260</v>
      </c>
    </row>
    <row r="5" spans="1:2">
      <c r="A5" s="4" t="s">
        <v>1261</v>
      </c>
    </row>
    <row r="6" spans="1:2">
      <c r="A6" s="3" t="s">
        <v>1219</v>
      </c>
    </row>
    <row r="7" spans="1:2">
      <c r="A7" s="4" t="s">
        <v>1259</v>
      </c>
      <c r="B7" s="4" t="s">
        <v>1262</v>
      </c>
    </row>
    <row r="8" spans="1:2">
      <c r="A8" s="4" t="s">
        <v>1263</v>
      </c>
      <c r="B8" s="4" t="s">
        <v>1264</v>
      </c>
    </row>
    <row r="9" spans="1:2">
      <c r="A9" s="4" t="s">
        <v>1265</v>
      </c>
    </row>
    <row r="10" spans="1:2">
      <c r="A10" s="3" t="s">
        <v>1219</v>
      </c>
    </row>
    <row r="11" spans="1:2">
      <c r="A11" s="4" t="s">
        <v>1259</v>
      </c>
      <c r="B11" s="4" t="s">
        <v>1266</v>
      </c>
    </row>
    <row r="12" spans="1:2">
      <c r="A12" s="4" t="s">
        <v>1263</v>
      </c>
      <c r="B12" s="4" t="s">
        <v>1267</v>
      </c>
    </row>
    <row r="13" spans="1:2">
      <c r="A13" s="4" t="s">
        <v>1268</v>
      </c>
    </row>
    <row r="14" spans="1:2">
      <c r="A14" s="3" t="s">
        <v>1219</v>
      </c>
    </row>
    <row r="15" spans="1:2">
      <c r="A15" s="4" t="s">
        <v>1259</v>
      </c>
      <c r="B15" s="4" t="s">
        <v>1269</v>
      </c>
    </row>
    <row r="16" spans="1:2">
      <c r="A16" s="4" t="s">
        <v>1270</v>
      </c>
    </row>
    <row r="17" spans="1:2">
      <c r="A17" s="3" t="s">
        <v>1219</v>
      </c>
    </row>
    <row r="18" spans="1:2">
      <c r="A18" s="4" t="s">
        <v>1259</v>
      </c>
      <c r="B18" s="4" t="s">
        <v>1271</v>
      </c>
    </row>
    <row r="19" spans="1:2">
      <c r="A19" s="4" t="s">
        <v>1263</v>
      </c>
      <c r="B19" s="4" t="s">
        <v>1272</v>
      </c>
    </row>
    <row r="20" spans="1:2">
      <c r="A20" s="4" t="s">
        <v>1273</v>
      </c>
    </row>
    <row r="21" spans="1:2">
      <c r="A21" s="3" t="s">
        <v>1219</v>
      </c>
    </row>
    <row r="22" spans="1:2">
      <c r="A22" s="4" t="s">
        <v>1263</v>
      </c>
      <c r="B22" s="4" t="s">
        <v>1274</v>
      </c>
    </row>
    <row r="23" spans="1:2">
      <c r="A23" s="4" t="s">
        <v>1275</v>
      </c>
    </row>
    <row r="24" spans="1:2">
      <c r="A24" s="3" t="s">
        <v>1219</v>
      </c>
    </row>
    <row r="25" spans="1:2">
      <c r="A25" s="4" t="s">
        <v>1263</v>
      </c>
      <c r="B25" s="4" t="s">
        <v>1276</v>
      </c>
    </row>
    <row r="26" spans="1:2">
      <c r="A26" s="4" t="s">
        <v>1277</v>
      </c>
    </row>
    <row r="27" spans="1:2">
      <c r="A27" s="3" t="s">
        <v>1219</v>
      </c>
    </row>
    <row r="28" spans="1:2">
      <c r="A28" s="4" t="s">
        <v>1263</v>
      </c>
      <c r="B28" s="4" t="s">
        <v>1278</v>
      </c>
    </row>
    <row r="29" spans="1:2">
      <c r="A29" s="4" t="s">
        <v>1279</v>
      </c>
    </row>
    <row r="30" spans="1:2">
      <c r="A30" s="3" t="s">
        <v>1219</v>
      </c>
    </row>
    <row r="31" spans="1:2">
      <c r="A31" s="4" t="s">
        <v>1263</v>
      </c>
      <c r="B31" s="4" t="s">
        <v>1274</v>
      </c>
    </row>
    <row r="32" spans="1:2">
      <c r="A32" s="4" t="s">
        <v>1280</v>
      </c>
    </row>
    <row r="33" spans="1:2">
      <c r="A33" s="3" t="s">
        <v>1219</v>
      </c>
    </row>
    <row r="34" spans="1:2">
      <c r="A34" s="4" t="s">
        <v>1281</v>
      </c>
      <c r="B34" s="8" t="n">
        <v>73.87</v>
      </c>
    </row>
    <row r="35" spans="1:2">
      <c r="A35" s="4" t="s">
        <v>1282</v>
      </c>
    </row>
    <row r="36" spans="1:2">
      <c r="A36" s="3" t="s">
        <v>1219</v>
      </c>
    </row>
    <row r="37" spans="1:2">
      <c r="A37" s="4" t="s">
        <v>1263</v>
      </c>
      <c r="B37" s="4" t="s">
        <v>1264</v>
      </c>
    </row>
    <row r="38" spans="1:2">
      <c r="A38" s="4" t="s">
        <v>1283</v>
      </c>
    </row>
    <row r="39" spans="1:2">
      <c r="A39" s="3" t="s">
        <v>1219</v>
      </c>
    </row>
    <row r="40" spans="1:2">
      <c r="A40" s="4" t="s">
        <v>1263</v>
      </c>
      <c r="B40" s="4" t="s">
        <v>1284</v>
      </c>
    </row>
    <row r="41" spans="1:2">
      <c r="A41" s="4" t="s">
        <v>1285</v>
      </c>
    </row>
    <row r="42" spans="1:2">
      <c r="A42" s="3" t="s">
        <v>1219</v>
      </c>
    </row>
    <row r="43" spans="1:2">
      <c r="A43" s="4" t="s">
        <v>1263</v>
      </c>
      <c r="B43" s="4" t="s">
        <v>128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87</v>
      </c>
      <c r="B1" s="2" t="s">
        <v>1</v>
      </c>
    </row>
    <row r="2" spans="1:2">
      <c r="B2" s="2" t="s">
        <v>24</v>
      </c>
    </row>
    <row r="3" spans="1:2">
      <c r="A3" s="4" t="s">
        <v>613</v>
      </c>
    </row>
    <row r="4" spans="1:2">
      <c r="A4" s="3" t="s">
        <v>1219</v>
      </c>
    </row>
    <row r="5" spans="1:2">
      <c r="A5" s="4" t="s">
        <v>1288</v>
      </c>
      <c r="B5" s="4" t="s">
        <v>62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1</v>
      </c>
    </row>
    <row r="2" spans="1:2">
      <c r="B2" s="2" t="s">
        <v>129</v>
      </c>
    </row>
    <row r="3" spans="1:2">
      <c r="A3" s="3" t="s">
        <v>1290</v>
      </c>
    </row>
    <row r="4" spans="1:2">
      <c r="A4" s="4" t="s">
        <v>1291</v>
      </c>
      <c r="B4" s="6" t="n">
        <v>3258</v>
      </c>
    </row>
    <row r="5" spans="1:2">
      <c r="A5" s="4" t="s">
        <v>1292</v>
      </c>
      <c r="B5" s="5" t="n">
        <v>-10259</v>
      </c>
    </row>
    <row r="6" spans="1:2">
      <c r="A6" s="4" t="s">
        <v>1293</v>
      </c>
      <c r="B6" s="5" t="n">
        <v>-1492</v>
      </c>
    </row>
    <row r="7" spans="1:2">
      <c r="A7" s="4" t="s">
        <v>1294</v>
      </c>
      <c r="B7" s="5" t="n">
        <v>-10</v>
      </c>
    </row>
    <row r="8" spans="1:2">
      <c r="A8" s="4" t="s">
        <v>1295</v>
      </c>
    </row>
    <row r="9" spans="1:2">
      <c r="A9" s="3" t="s">
        <v>1290</v>
      </c>
    </row>
    <row r="10" spans="1:2">
      <c r="A10" s="4" t="s">
        <v>1291</v>
      </c>
      <c r="B10" s="5" t="n">
        <v>455</v>
      </c>
    </row>
    <row r="11" spans="1:2">
      <c r="A11" s="4" t="s">
        <v>1292</v>
      </c>
      <c r="B11" s="5" t="n">
        <v>-1485</v>
      </c>
    </row>
    <row r="12" spans="1:2">
      <c r="A12" s="4" t="s">
        <v>1296</v>
      </c>
      <c r="B12" s="5" t="n">
        <v>-475</v>
      </c>
    </row>
    <row r="13" spans="1:2">
      <c r="A13" s="4" t="s">
        <v>1293</v>
      </c>
      <c r="B13" s="5" t="n">
        <v>468</v>
      </c>
    </row>
    <row r="14" spans="1:2">
      <c r="A14" s="4" t="s">
        <v>1294</v>
      </c>
      <c r="B14" s="5" t="n">
        <v>-7</v>
      </c>
    </row>
    <row r="15" spans="1:2">
      <c r="A15" s="4" t="s">
        <v>1297</v>
      </c>
      <c r="B15" s="5" t="n">
        <v>-21552</v>
      </c>
    </row>
    <row r="16" spans="1:2">
      <c r="A16" s="4" t="s">
        <v>1298</v>
      </c>
      <c r="B16" s="5" t="n">
        <v>716</v>
      </c>
    </row>
    <row r="17" spans="1:2">
      <c r="A17" s="4" t="s">
        <v>1299</v>
      </c>
      <c r="B17" s="5" t="n">
        <v>140</v>
      </c>
    </row>
    <row r="18" spans="1:2">
      <c r="A18" s="4" t="s">
        <v>1300</v>
      </c>
    </row>
    <row r="19" spans="1:2">
      <c r="A19" s="3" t="s">
        <v>1290</v>
      </c>
    </row>
    <row r="20" spans="1:2">
      <c r="A20" s="4" t="s">
        <v>1296</v>
      </c>
      <c r="B20" s="5" t="n">
        <v>-1037</v>
      </c>
    </row>
    <row r="21" spans="1:2">
      <c r="A21" s="4" t="s">
        <v>1293</v>
      </c>
      <c r="B21" s="5" t="n">
        <v>1043</v>
      </c>
    </row>
    <row r="22" spans="1:2">
      <c r="A22" s="4" t="s">
        <v>1294</v>
      </c>
      <c r="B22" s="5" t="n">
        <v>6</v>
      </c>
    </row>
    <row r="23" spans="1:2">
      <c r="A23" s="4" t="s">
        <v>1301</v>
      </c>
      <c r="B23" s="5" t="n">
        <v>-58026</v>
      </c>
    </row>
    <row r="24" spans="1:2">
      <c r="A24" s="4" t="s">
        <v>1302</v>
      </c>
      <c r="B24" s="5" t="n">
        <v>1065</v>
      </c>
    </row>
    <row r="25" spans="1:2">
      <c r="A25" s="4" t="s">
        <v>1303</v>
      </c>
      <c r="B25" s="5" t="n">
        <v>186</v>
      </c>
    </row>
    <row r="26" spans="1:2">
      <c r="A26" s="4" t="s">
        <v>1304</v>
      </c>
    </row>
    <row r="27" spans="1:2">
      <c r="A27" s="3" t="s">
        <v>1290</v>
      </c>
    </row>
    <row r="28" spans="1:2">
      <c r="A28" s="4" t="s">
        <v>1296</v>
      </c>
      <c r="B28" s="5" t="n">
        <v>-58</v>
      </c>
    </row>
    <row r="29" spans="1:2">
      <c r="A29" s="4" t="s">
        <v>1293</v>
      </c>
      <c r="B29" s="5" t="n">
        <v>58</v>
      </c>
    </row>
    <row r="30" spans="1:2">
      <c r="A30" s="4" t="s">
        <v>1301</v>
      </c>
      <c r="B30" s="5" t="n">
        <v>-3923</v>
      </c>
    </row>
    <row r="31" spans="1:2">
      <c r="A31" s="4" t="s">
        <v>1302</v>
      </c>
      <c r="B31" s="5" t="n">
        <v>37</v>
      </c>
    </row>
    <row r="32" spans="1:2">
      <c r="A32" s="4" t="s">
        <v>1303</v>
      </c>
      <c r="B32" s="5" t="n">
        <v>40</v>
      </c>
    </row>
    <row r="33" spans="1:2">
      <c r="A33" s="4" t="s">
        <v>1258</v>
      </c>
    </row>
    <row r="34" spans="1:2">
      <c r="A34" s="3" t="s">
        <v>1290</v>
      </c>
    </row>
    <row r="35" spans="1:2">
      <c r="A35" s="4" t="s">
        <v>1291</v>
      </c>
      <c r="B35" s="5" t="n">
        <v>448</v>
      </c>
    </row>
    <row r="36" spans="1:2">
      <c r="A36" s="4" t="s">
        <v>1292</v>
      </c>
      <c r="B36" s="5" t="n">
        <v>-1454</v>
      </c>
    </row>
    <row r="37" spans="1:2">
      <c r="A37" s="4" t="s">
        <v>1296</v>
      </c>
      <c r="B37" s="5" t="n">
        <v>-475</v>
      </c>
    </row>
    <row r="38" spans="1:2">
      <c r="A38" s="4" t="s">
        <v>1293</v>
      </c>
      <c r="B38" s="5" t="n">
        <v>469</v>
      </c>
    </row>
    <row r="39" spans="1:2">
      <c r="A39" s="4" t="s">
        <v>1294</v>
      </c>
      <c r="B39" s="5" t="n">
        <v>-6</v>
      </c>
    </row>
    <row r="40" spans="1:2">
      <c r="A40" s="4" t="s">
        <v>1305</v>
      </c>
    </row>
    <row r="41" spans="1:2">
      <c r="A41" s="3" t="s">
        <v>1290</v>
      </c>
    </row>
    <row r="42" spans="1:2">
      <c r="A42" s="4" t="s">
        <v>1296</v>
      </c>
      <c r="B42" s="5" t="n">
        <v>360</v>
      </c>
    </row>
    <row r="43" spans="1:2">
      <c r="A43" s="4" t="s">
        <v>1293</v>
      </c>
      <c r="B43" s="5" t="n">
        <v>-367</v>
      </c>
    </row>
    <row r="44" spans="1:2">
      <c r="A44" s="4" t="s">
        <v>1294</v>
      </c>
      <c r="B44" s="5" t="n">
        <v>-7</v>
      </c>
    </row>
    <row r="45" spans="1:2">
      <c r="A45" s="4" t="s">
        <v>1306</v>
      </c>
      <c r="B45" s="5" t="n">
        <v>16286</v>
      </c>
    </row>
    <row r="46" spans="1:2">
      <c r="A46" s="4" t="s">
        <v>1307</v>
      </c>
      <c r="B46" s="5" t="n">
        <v>-149</v>
      </c>
    </row>
    <row r="47" spans="1:2">
      <c r="A47" s="4" t="s">
        <v>1308</v>
      </c>
      <c r="B47" s="5" t="n">
        <v>63</v>
      </c>
    </row>
    <row r="48" spans="1:2">
      <c r="A48" s="4" t="s">
        <v>1309</v>
      </c>
    </row>
    <row r="49" spans="1:2">
      <c r="A49" s="3" t="s">
        <v>1290</v>
      </c>
    </row>
    <row r="50" spans="1:2">
      <c r="A50" s="4" t="s">
        <v>1296</v>
      </c>
      <c r="B50" s="5" t="n">
        <v>260</v>
      </c>
    </row>
    <row r="51" spans="1:2">
      <c r="A51" s="4" t="s">
        <v>1293</v>
      </c>
      <c r="B51" s="5" t="n">
        <v>-265</v>
      </c>
    </row>
    <row r="52" spans="1:2">
      <c r="A52" s="4" t="s">
        <v>1294</v>
      </c>
      <c r="B52" s="5" t="n">
        <v>-5</v>
      </c>
    </row>
    <row r="53" spans="1:2">
      <c r="A53" s="4" t="s">
        <v>1306</v>
      </c>
      <c r="B53" s="5" t="n">
        <v>23763</v>
      </c>
    </row>
    <row r="54" spans="1:2">
      <c r="A54" s="4" t="s">
        <v>1307</v>
      </c>
      <c r="B54" s="5" t="n">
        <v>-246</v>
      </c>
    </row>
    <row r="55" spans="1:2">
      <c r="A55" s="4" t="s">
        <v>1308</v>
      </c>
      <c r="B55" s="5" t="n">
        <v>-149</v>
      </c>
    </row>
    <row r="56" spans="1:2">
      <c r="A56" s="4" t="s">
        <v>1310</v>
      </c>
    </row>
    <row r="57" spans="1:2">
      <c r="A57" s="3" t="s">
        <v>1290</v>
      </c>
    </row>
    <row r="58" spans="1:2">
      <c r="A58" s="4" t="s">
        <v>1296</v>
      </c>
      <c r="B58" s="5" t="n">
        <v>-4</v>
      </c>
    </row>
    <row r="59" spans="1:2">
      <c r="A59" s="4" t="s">
        <v>1293</v>
      </c>
      <c r="B59" s="5" t="n">
        <v>4</v>
      </c>
    </row>
    <row r="60" spans="1:2">
      <c r="A60" s="4" t="s">
        <v>1301</v>
      </c>
      <c r="B60" s="5" t="n">
        <v>-466</v>
      </c>
    </row>
    <row r="61" spans="1:2">
      <c r="A61" s="4" t="s">
        <v>1302</v>
      </c>
      <c r="B61" s="5" t="n">
        <v>3</v>
      </c>
    </row>
    <row r="62" spans="1:2">
      <c r="A62" s="4" t="s">
        <v>1311</v>
      </c>
    </row>
    <row r="63" spans="1:2">
      <c r="A63" s="3" t="s">
        <v>1290</v>
      </c>
    </row>
    <row r="64" spans="1:2">
      <c r="A64" s="4" t="s">
        <v>1296</v>
      </c>
      <c r="B64" s="5" t="n">
        <v>-1</v>
      </c>
    </row>
    <row r="65" spans="1:2">
      <c r="A65" s="4" t="s">
        <v>1294</v>
      </c>
      <c r="B65" s="5" t="n">
        <v>-1</v>
      </c>
    </row>
    <row r="66" spans="1:2">
      <c r="A66" s="4" t="s">
        <v>1312</v>
      </c>
    </row>
    <row r="67" spans="1:2">
      <c r="A67" s="3" t="s">
        <v>1290</v>
      </c>
    </row>
    <row r="68" spans="1:2">
      <c r="A68" s="4" t="s">
        <v>1291</v>
      </c>
      <c r="B68" s="5" t="n">
        <v>7</v>
      </c>
    </row>
    <row r="69" spans="1:2">
      <c r="A69" s="4" t="s">
        <v>1292</v>
      </c>
      <c r="B69" s="5" t="n">
        <v>-31</v>
      </c>
    </row>
    <row r="70" spans="1:2">
      <c r="A70" s="4" t="s">
        <v>1293</v>
      </c>
      <c r="B70" s="5" t="n">
        <v>-1</v>
      </c>
    </row>
    <row r="71" spans="1:2">
      <c r="A71" s="4" t="s">
        <v>1294</v>
      </c>
      <c r="B71" s="5" t="n">
        <v>-1</v>
      </c>
    </row>
    <row r="72" spans="1:2">
      <c r="A72" s="4" t="s">
        <v>1313</v>
      </c>
    </row>
    <row r="73" spans="1:2">
      <c r="A73" s="3" t="s">
        <v>1290</v>
      </c>
    </row>
    <row r="74" spans="1:2">
      <c r="A74" s="4" t="s">
        <v>1296</v>
      </c>
      <c r="B74" s="5" t="n">
        <v>5</v>
      </c>
    </row>
    <row r="75" spans="1:2">
      <c r="A75" s="4" t="s">
        <v>1293</v>
      </c>
      <c r="B75" s="5" t="n">
        <v>-5</v>
      </c>
    </row>
    <row r="76" spans="1:2">
      <c r="A76" s="4" t="s">
        <v>1306</v>
      </c>
      <c r="B76" s="5" t="n">
        <v>814</v>
      </c>
    </row>
    <row r="77" spans="1:2">
      <c r="A77" s="4" t="s">
        <v>1307</v>
      </c>
      <c r="B77" s="6" t="n">
        <v>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314</v>
      </c>
      <c r="B1" s="2" t="s">
        <v>1</v>
      </c>
    </row>
    <row r="2" spans="1:2">
      <c r="B2" s="2" t="s">
        <v>129</v>
      </c>
    </row>
    <row r="3" spans="1:2">
      <c r="A3" s="3" t="s">
        <v>1290</v>
      </c>
    </row>
    <row r="4" spans="1:2">
      <c r="A4" s="4" t="s">
        <v>1291</v>
      </c>
      <c r="B4" s="6" t="n">
        <v>3258</v>
      </c>
    </row>
    <row r="5" spans="1:2">
      <c r="A5" s="4" t="s">
        <v>1292</v>
      </c>
      <c r="B5" s="5" t="n">
        <v>-10259</v>
      </c>
    </row>
    <row r="6" spans="1:2">
      <c r="A6" s="4" t="s">
        <v>1315</v>
      </c>
      <c r="B6" s="5" t="n">
        <v>-1472</v>
      </c>
    </row>
    <row r="7" spans="1:2">
      <c r="A7" s="4" t="s">
        <v>1316</v>
      </c>
      <c r="B7" s="5" t="n">
        <v>-1492</v>
      </c>
    </row>
    <row r="8" spans="1:2">
      <c r="A8" s="4" t="s">
        <v>1294</v>
      </c>
      <c r="B8" s="5" t="n">
        <v>-10</v>
      </c>
    </row>
    <row r="9" spans="1:2">
      <c r="A9" s="4" t="s">
        <v>1317</v>
      </c>
    </row>
    <row r="10" spans="1:2">
      <c r="A10" s="3" t="s">
        <v>1290</v>
      </c>
    </row>
    <row r="11" spans="1:2">
      <c r="A11" s="4" t="s">
        <v>1291</v>
      </c>
      <c r="B11" s="5" t="n">
        <v>3070</v>
      </c>
    </row>
    <row r="12" spans="1:2">
      <c r="A12" s="4" t="s">
        <v>1292</v>
      </c>
      <c r="B12" s="5" t="n">
        <v>-3886</v>
      </c>
    </row>
    <row r="13" spans="1:2">
      <c r="A13" s="4" t="s">
        <v>1315</v>
      </c>
      <c r="B13" s="5" t="n">
        <v>-1191</v>
      </c>
    </row>
    <row r="14" spans="1:2">
      <c r="A14" s="4" t="s">
        <v>1316</v>
      </c>
      <c r="B14" s="5" t="n">
        <v>-1211</v>
      </c>
    </row>
    <row r="15" spans="1:2">
      <c r="A15" s="4" t="s">
        <v>1294</v>
      </c>
      <c r="B15" s="5" t="n">
        <v>-10</v>
      </c>
    </row>
    <row r="16" spans="1:2">
      <c r="A16" s="4" t="s">
        <v>1268</v>
      </c>
    </row>
    <row r="17" spans="1:2">
      <c r="A17" s="3" t="s">
        <v>1290</v>
      </c>
    </row>
    <row r="18" spans="1:2">
      <c r="A18" s="4" t="s">
        <v>1291</v>
      </c>
      <c r="B18" s="5" t="n">
        <v>961</v>
      </c>
    </row>
    <row r="19" spans="1:2">
      <c r="A19" s="4" t="s">
        <v>1292</v>
      </c>
      <c r="B19" s="5" t="n">
        <v>-1350</v>
      </c>
    </row>
    <row r="20" spans="1:2">
      <c r="A20" s="4" t="s">
        <v>1315</v>
      </c>
      <c r="B20" s="5" t="n">
        <v>-339</v>
      </c>
    </row>
    <row r="21" spans="1:2">
      <c r="A21" s="4" t="s">
        <v>1316</v>
      </c>
      <c r="B21" s="5" t="n">
        <v>-341</v>
      </c>
    </row>
    <row r="22" spans="1:2">
      <c r="A22" s="4" t="s">
        <v>1294</v>
      </c>
      <c r="B22" s="5" t="n">
        <v>2</v>
      </c>
    </row>
    <row r="23" spans="1:2">
      <c r="A23" s="4" t="s">
        <v>1318</v>
      </c>
    </row>
    <row r="24" spans="1:2">
      <c r="A24" s="3" t="s">
        <v>1290</v>
      </c>
    </row>
    <row r="25" spans="1:2">
      <c r="A25" s="4" t="s">
        <v>1291</v>
      </c>
      <c r="B25" s="5" t="n">
        <v>101</v>
      </c>
    </row>
    <row r="26" spans="1:2">
      <c r="A26" s="4" t="s">
        <v>1292</v>
      </c>
      <c r="B26" s="5" t="n">
        <v>-955</v>
      </c>
    </row>
    <row r="27" spans="1:2">
      <c r="A27" s="4" t="s">
        <v>1315</v>
      </c>
      <c r="B27" s="5" t="n">
        <v>-530</v>
      </c>
    </row>
    <row r="28" spans="1:2">
      <c r="A28" s="4" t="s">
        <v>1316</v>
      </c>
      <c r="B28" s="5" t="n">
        <v>-549</v>
      </c>
    </row>
    <row r="29" spans="1:2">
      <c r="A29" s="4" t="s">
        <v>1294</v>
      </c>
      <c r="B29" s="5" t="n">
        <v>-6</v>
      </c>
    </row>
    <row r="30" spans="1:2">
      <c r="A30" s="4" t="s">
        <v>1319</v>
      </c>
    </row>
    <row r="31" spans="1:2">
      <c r="A31" s="3" t="s">
        <v>1290</v>
      </c>
    </row>
    <row r="32" spans="1:2">
      <c r="A32" s="4" t="s">
        <v>1291</v>
      </c>
      <c r="B32" s="5" t="n">
        <v>143</v>
      </c>
    </row>
    <row r="33" spans="1:2">
      <c r="A33" s="4" t="s">
        <v>1292</v>
      </c>
      <c r="B33" s="5" t="n">
        <v>-14</v>
      </c>
    </row>
    <row r="34" spans="1:2">
      <c r="A34" s="4" t="s">
        <v>1315</v>
      </c>
      <c r="B34" s="5" t="n">
        <v>332</v>
      </c>
    </row>
    <row r="35" spans="1:2">
      <c r="A35" s="4" t="s">
        <v>1316</v>
      </c>
      <c r="B35" s="5" t="n">
        <v>332</v>
      </c>
    </row>
    <row r="36" spans="1:2">
      <c r="A36" s="4" t="s">
        <v>1320</v>
      </c>
    </row>
    <row r="37" spans="1:2">
      <c r="A37" s="3" t="s">
        <v>1290</v>
      </c>
    </row>
    <row r="38" spans="1:2">
      <c r="A38" s="4" t="s">
        <v>1291</v>
      </c>
      <c r="B38" s="5" t="n">
        <v>92</v>
      </c>
    </row>
    <row r="39" spans="1:2">
      <c r="A39" s="4" t="s">
        <v>1315</v>
      </c>
      <c r="B39" s="5" t="n">
        <v>1</v>
      </c>
    </row>
    <row r="40" spans="1:2">
      <c r="A40" s="4" t="s">
        <v>1316</v>
      </c>
      <c r="B40" s="5" t="n">
        <v>1</v>
      </c>
    </row>
    <row r="41" spans="1:2">
      <c r="A41" s="4" t="s">
        <v>1321</v>
      </c>
    </row>
    <row r="42" spans="1:2">
      <c r="A42" s="3" t="s">
        <v>1290</v>
      </c>
    </row>
    <row r="43" spans="1:2">
      <c r="A43" s="4" t="s">
        <v>1291</v>
      </c>
      <c r="B43" s="5" t="n">
        <v>1773</v>
      </c>
    </row>
    <row r="44" spans="1:2">
      <c r="A44" s="4" t="s">
        <v>1292</v>
      </c>
      <c r="B44" s="5" t="n">
        <v>-1516</v>
      </c>
    </row>
    <row r="45" spans="1:2">
      <c r="A45" s="4" t="s">
        <v>1315</v>
      </c>
      <c r="B45" s="5" t="n">
        <v>-563</v>
      </c>
    </row>
    <row r="46" spans="1:2">
      <c r="A46" s="4" t="s">
        <v>1316</v>
      </c>
      <c r="B46" s="5" t="n">
        <v>-562</v>
      </c>
    </row>
    <row r="47" spans="1:2">
      <c r="A47" s="4" t="s">
        <v>1294</v>
      </c>
      <c r="B47" s="5" t="n">
        <v>-6</v>
      </c>
    </row>
    <row r="48" spans="1:2">
      <c r="A48" s="4" t="s">
        <v>1322</v>
      </c>
    </row>
    <row r="49" spans="1:2">
      <c r="A49" s="3" t="s">
        <v>1290</v>
      </c>
    </row>
    <row r="50" spans="1:2">
      <c r="A50" s="4" t="s">
        <v>1292</v>
      </c>
      <c r="B50" s="5" t="n">
        <v>-51</v>
      </c>
    </row>
    <row r="51" spans="1:2">
      <c r="A51" s="4" t="s">
        <v>1315</v>
      </c>
      <c r="B51" s="5" t="n">
        <v>-92</v>
      </c>
    </row>
    <row r="52" spans="1:2">
      <c r="A52" s="4" t="s">
        <v>1316</v>
      </c>
      <c r="B52" s="5" t="n">
        <v>-92</v>
      </c>
    </row>
    <row r="53" spans="1:2">
      <c r="A53" s="4" t="s">
        <v>1323</v>
      </c>
    </row>
    <row r="54" spans="1:2">
      <c r="A54" s="3" t="s">
        <v>1290</v>
      </c>
    </row>
    <row r="55" spans="1:2">
      <c r="A55" s="4" t="s">
        <v>1291</v>
      </c>
      <c r="B55" s="5" t="n">
        <v>188</v>
      </c>
    </row>
    <row r="56" spans="1:2">
      <c r="A56" s="4" t="s">
        <v>1292</v>
      </c>
      <c r="B56" s="5" t="n">
        <v>-6373</v>
      </c>
    </row>
    <row r="57" spans="1:2">
      <c r="A57" s="4" t="s">
        <v>1315</v>
      </c>
      <c r="B57" s="5" t="n">
        <v>-281</v>
      </c>
    </row>
    <row r="58" spans="1:2">
      <c r="A58" s="4" t="s">
        <v>1316</v>
      </c>
      <c r="B58" s="5" t="n">
        <v>-281</v>
      </c>
    </row>
    <row r="59" spans="1:2">
      <c r="A59" s="4" t="s">
        <v>1324</v>
      </c>
    </row>
    <row r="60" spans="1:2">
      <c r="A60" s="3" t="s">
        <v>1290</v>
      </c>
    </row>
    <row r="61" spans="1:2">
      <c r="A61" s="4" t="s">
        <v>1292</v>
      </c>
      <c r="B61" s="5" t="n">
        <v>-6077</v>
      </c>
    </row>
    <row r="62" spans="1:2">
      <c r="A62" s="4" t="s">
        <v>1315</v>
      </c>
      <c r="B62" s="5" t="n">
        <v>-121</v>
      </c>
    </row>
    <row r="63" spans="1:2">
      <c r="A63" s="4" t="s">
        <v>1316</v>
      </c>
      <c r="B63" s="5" t="n">
        <v>-121</v>
      </c>
    </row>
    <row r="64" spans="1:2">
      <c r="A64" s="4" t="s">
        <v>1325</v>
      </c>
    </row>
    <row r="65" spans="1:2">
      <c r="A65" s="3" t="s">
        <v>1290</v>
      </c>
    </row>
    <row r="66" spans="1:2">
      <c r="A66" s="4" t="s">
        <v>1291</v>
      </c>
      <c r="B66" s="5" t="n">
        <v>188</v>
      </c>
    </row>
    <row r="67" spans="1:2">
      <c r="A67" s="4" t="s">
        <v>1292</v>
      </c>
      <c r="B67" s="5" t="n">
        <v>-296</v>
      </c>
    </row>
    <row r="68" spans="1:2">
      <c r="A68" s="4" t="s">
        <v>1315</v>
      </c>
      <c r="B68" s="5" t="n">
        <v>-160</v>
      </c>
    </row>
    <row r="69" spans="1:2">
      <c r="A69" s="4" t="s">
        <v>1316</v>
      </c>
      <c r="B69" s="6" t="n">
        <v>-16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v>
      </c>
    </row>
    <row r="2" spans="1:2">
      <c r="B2" s="2" t="s">
        <v>129</v>
      </c>
    </row>
    <row r="3" spans="1:2">
      <c r="A3" s="3" t="s">
        <v>1327</v>
      </c>
    </row>
    <row r="4" spans="1:2">
      <c r="A4" s="4" t="s">
        <v>1328</v>
      </c>
      <c r="B4" s="6" t="n">
        <v>-2650</v>
      </c>
    </row>
    <row r="5" spans="1:2">
      <c r="A5" s="4" t="s">
        <v>1329</v>
      </c>
      <c r="B5" s="5" t="n">
        <v>-1462</v>
      </c>
    </row>
    <row r="6" spans="1:2">
      <c r="A6" s="4" t="s">
        <v>1330</v>
      </c>
      <c r="B6" s="5" t="n">
        <v>811</v>
      </c>
    </row>
    <row r="7" spans="1:2">
      <c r="A7" s="4" t="s">
        <v>1331</v>
      </c>
      <c r="B7" s="5" t="n">
        <v>-22</v>
      </c>
    </row>
    <row r="8" spans="1:2">
      <c r="A8" s="4" t="s">
        <v>1332</v>
      </c>
      <c r="B8" s="5" t="n">
        <v>-94</v>
      </c>
    </row>
    <row r="9" spans="1:2">
      <c r="A9" s="4" t="s">
        <v>1333</v>
      </c>
      <c r="B9" s="5" t="n">
        <v>-3417</v>
      </c>
    </row>
    <row r="10" spans="1:2">
      <c r="A10" s="4" t="s">
        <v>1334</v>
      </c>
      <c r="B10" s="5" t="n">
        <v>-3387</v>
      </c>
    </row>
    <row r="11" spans="1:2">
      <c r="A11" s="4" t="s">
        <v>1335</v>
      </c>
      <c r="B11" s="5" t="n">
        <v>-30</v>
      </c>
    </row>
    <row r="12" spans="1:2">
      <c r="A12" s="4" t="s">
        <v>1317</v>
      </c>
    </row>
    <row r="13" spans="1:2">
      <c r="A13" s="3" t="s">
        <v>1327</v>
      </c>
    </row>
    <row r="14" spans="1:2">
      <c r="A14" s="4" t="s">
        <v>1328</v>
      </c>
      <c r="B14" s="5" t="n">
        <v>320</v>
      </c>
    </row>
    <row r="15" spans="1:2">
      <c r="A15" s="4" t="s">
        <v>1329</v>
      </c>
      <c r="B15" s="5" t="n">
        <v>-1181</v>
      </c>
    </row>
    <row r="16" spans="1:2">
      <c r="A16" s="4" t="s">
        <v>1330</v>
      </c>
      <c r="B16" s="5" t="n">
        <v>811</v>
      </c>
    </row>
    <row r="17" spans="1:2">
      <c r="A17" s="4" t="s">
        <v>1331</v>
      </c>
      <c r="B17" s="5" t="n">
        <v>-22</v>
      </c>
    </row>
    <row r="18" spans="1:2">
      <c r="A18" s="4" t="s">
        <v>1332</v>
      </c>
      <c r="B18" s="5" t="n">
        <v>-94</v>
      </c>
    </row>
    <row r="19" spans="1:2">
      <c r="A19" s="4" t="s">
        <v>1333</v>
      </c>
      <c r="B19" s="5" t="n">
        <v>-166</v>
      </c>
    </row>
    <row r="20" spans="1:2">
      <c r="A20" s="4" t="s">
        <v>1334</v>
      </c>
      <c r="B20" s="5" t="n">
        <v>-188</v>
      </c>
    </row>
    <row r="21" spans="1:2">
      <c r="A21" s="4" t="s">
        <v>1335</v>
      </c>
      <c r="B21" s="5" t="n">
        <v>22</v>
      </c>
    </row>
    <row r="22" spans="1:2">
      <c r="A22" s="4" t="s">
        <v>1336</v>
      </c>
    </row>
    <row r="23" spans="1:2">
      <c r="A23" s="3" t="s">
        <v>1327</v>
      </c>
    </row>
    <row r="24" spans="1:2">
      <c r="A24" s="4" t="s">
        <v>1328</v>
      </c>
      <c r="B24" s="5" t="n">
        <v>104</v>
      </c>
    </row>
    <row r="25" spans="1:2">
      <c r="A25" s="4" t="s">
        <v>1329</v>
      </c>
      <c r="B25" s="5" t="n">
        <v>-341</v>
      </c>
    </row>
    <row r="26" spans="1:2">
      <c r="A26" s="4" t="s">
        <v>1330</v>
      </c>
      <c r="B26" s="5" t="n">
        <v>83</v>
      </c>
    </row>
    <row r="27" spans="1:2">
      <c r="A27" s="4" t="s">
        <v>1333</v>
      </c>
      <c r="B27" s="5" t="n">
        <v>-154</v>
      </c>
    </row>
    <row r="28" spans="1:2">
      <c r="A28" s="4" t="s">
        <v>1334</v>
      </c>
      <c r="B28" s="5" t="n">
        <v>-262</v>
      </c>
    </row>
    <row r="29" spans="1:2">
      <c r="A29" s="4" t="s">
        <v>1335</v>
      </c>
      <c r="B29" s="5" t="n">
        <v>108</v>
      </c>
    </row>
    <row r="30" spans="1:2">
      <c r="A30" s="4" t="s">
        <v>1337</v>
      </c>
    </row>
    <row r="31" spans="1:2">
      <c r="A31" s="3" t="s">
        <v>1327</v>
      </c>
    </row>
    <row r="32" spans="1:2">
      <c r="A32" s="4" t="s">
        <v>1328</v>
      </c>
      <c r="B32" s="5" t="n">
        <v>-151</v>
      </c>
    </row>
    <row r="33" spans="1:2">
      <c r="A33" s="4" t="s">
        <v>1329</v>
      </c>
      <c r="B33" s="5" t="n">
        <v>-524</v>
      </c>
    </row>
    <row r="34" spans="1:2">
      <c r="A34" s="4" t="s">
        <v>1330</v>
      </c>
      <c r="B34" s="5" t="n">
        <v>225</v>
      </c>
    </row>
    <row r="35" spans="1:2">
      <c r="A35" s="4" t="s">
        <v>1333</v>
      </c>
      <c r="B35" s="5" t="n">
        <v>-450</v>
      </c>
    </row>
    <row r="36" spans="1:2">
      <c r="A36" s="4" t="s">
        <v>1334</v>
      </c>
      <c r="B36" s="5" t="n">
        <v>-352</v>
      </c>
    </row>
    <row r="37" spans="1:2">
      <c r="A37" s="4" t="s">
        <v>1335</v>
      </c>
      <c r="B37" s="5" t="n">
        <v>-98</v>
      </c>
    </row>
    <row r="38" spans="1:2">
      <c r="A38" s="4" t="s">
        <v>1338</v>
      </c>
    </row>
    <row r="39" spans="1:2">
      <c r="A39" s="3" t="s">
        <v>1327</v>
      </c>
    </row>
    <row r="40" spans="1:2">
      <c r="A40" s="4" t="s">
        <v>1328</v>
      </c>
      <c r="B40" s="5" t="n">
        <v>321</v>
      </c>
    </row>
    <row r="41" spans="1:2">
      <c r="A41" s="4" t="s">
        <v>1329</v>
      </c>
      <c r="B41" s="5" t="n">
        <v>-224</v>
      </c>
    </row>
    <row r="42" spans="1:2">
      <c r="A42" s="4" t="s">
        <v>1330</v>
      </c>
      <c r="B42" s="5" t="n">
        <v>464</v>
      </c>
    </row>
    <row r="43" spans="1:2">
      <c r="A43" s="4" t="s">
        <v>1331</v>
      </c>
      <c r="B43" s="5" t="n">
        <v>-22</v>
      </c>
    </row>
    <row r="44" spans="1:2">
      <c r="A44" s="4" t="s">
        <v>1332</v>
      </c>
      <c r="B44" s="5" t="n">
        <v>-94</v>
      </c>
    </row>
    <row r="45" spans="1:2">
      <c r="A45" s="4" t="s">
        <v>1333</v>
      </c>
      <c r="B45" s="5" t="n">
        <v>445</v>
      </c>
    </row>
    <row r="46" spans="1:2">
      <c r="A46" s="4" t="s">
        <v>1334</v>
      </c>
      <c r="B46" s="5" t="n">
        <v>433</v>
      </c>
    </row>
    <row r="47" spans="1:2">
      <c r="A47" s="4" t="s">
        <v>1335</v>
      </c>
      <c r="B47" s="5" t="n">
        <v>12</v>
      </c>
    </row>
    <row r="48" spans="1:2">
      <c r="A48" s="4" t="s">
        <v>1339</v>
      </c>
    </row>
    <row r="49" spans="1:2">
      <c r="A49" s="3" t="s">
        <v>1327</v>
      </c>
    </row>
    <row r="50" spans="1:2">
      <c r="A50" s="4" t="s">
        <v>1328</v>
      </c>
      <c r="B50" s="5" t="n">
        <v>46</v>
      </c>
    </row>
    <row r="51" spans="1:2">
      <c r="A51" s="4" t="s">
        <v>1329</v>
      </c>
      <c r="B51" s="5" t="n">
        <v>-92</v>
      </c>
    </row>
    <row r="52" spans="1:2">
      <c r="A52" s="4" t="s">
        <v>1330</v>
      </c>
      <c r="B52" s="5" t="n">
        <v>39</v>
      </c>
    </row>
    <row r="53" spans="1:2">
      <c r="A53" s="4" t="s">
        <v>1333</v>
      </c>
      <c r="B53" s="5" t="n">
        <v>-7</v>
      </c>
    </row>
    <row r="54" spans="1:2">
      <c r="A54" s="4" t="s">
        <v>1334</v>
      </c>
      <c r="B54" s="5" t="n">
        <v>-7</v>
      </c>
    </row>
    <row r="55" spans="1:2">
      <c r="A55" s="4" t="s">
        <v>1340</v>
      </c>
    </row>
    <row r="56" spans="1:2">
      <c r="A56" s="3" t="s">
        <v>1327</v>
      </c>
    </row>
    <row r="57" spans="1:2">
      <c r="A57" s="4" t="s">
        <v>1328</v>
      </c>
      <c r="B57" s="5" t="n">
        <v>-2970</v>
      </c>
    </row>
    <row r="58" spans="1:2">
      <c r="A58" s="4" t="s">
        <v>1329</v>
      </c>
      <c r="B58" s="5" t="n">
        <v>-281</v>
      </c>
    </row>
    <row r="59" spans="1:2">
      <c r="A59" s="4" t="s">
        <v>1333</v>
      </c>
      <c r="B59" s="5" t="n">
        <v>-3251</v>
      </c>
    </row>
    <row r="60" spans="1:2">
      <c r="A60" s="4" t="s">
        <v>1334</v>
      </c>
      <c r="B60" s="5" t="n">
        <v>-3199</v>
      </c>
    </row>
    <row r="61" spans="1:2">
      <c r="A61" s="4" t="s">
        <v>1335</v>
      </c>
      <c r="B61" s="6" t="n">
        <v>-5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1</v>
      </c>
    </row>
    <row r="2" spans="1:2">
      <c r="B2" s="2" t="s">
        <v>708</v>
      </c>
    </row>
    <row r="3" spans="1:2">
      <c r="A3" s="4" t="s">
        <v>1295</v>
      </c>
    </row>
    <row r="4" spans="1:2">
      <c r="A4" s="3" t="s">
        <v>1342</v>
      </c>
    </row>
    <row r="5" spans="1:2">
      <c r="A5" s="4" t="s">
        <v>1343</v>
      </c>
      <c r="B5" s="6" t="n">
        <v>574</v>
      </c>
    </row>
    <row r="6" spans="1:2">
      <c r="A6" s="4" t="s">
        <v>1344</v>
      </c>
      <c r="B6" s="5" t="n">
        <v>-588</v>
      </c>
    </row>
    <row r="7" spans="1:2">
      <c r="A7" s="4" t="s">
        <v>1345</v>
      </c>
      <c r="B7" s="5" t="n">
        <v>-14</v>
      </c>
    </row>
    <row r="8" spans="1:2">
      <c r="A8" s="4" t="s">
        <v>1317</v>
      </c>
    </row>
    <row r="9" spans="1:2">
      <c r="A9" s="3" t="s">
        <v>1342</v>
      </c>
    </row>
    <row r="10" spans="1:2">
      <c r="A10" s="4" t="s">
        <v>1345</v>
      </c>
      <c r="B10" s="6" t="n">
        <v>2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708</v>
      </c>
    </row>
    <row r="2" spans="1:2">
      <c r="A2" s="3" t="s">
        <v>1347</v>
      </c>
    </row>
    <row r="3" spans="1:2">
      <c r="A3" s="4" t="s">
        <v>1348</v>
      </c>
      <c r="B3" s="6" t="n">
        <v>687</v>
      </c>
    </row>
    <row r="4" spans="1:2">
      <c r="A4" s="4" t="s">
        <v>1349</v>
      </c>
      <c r="B4" s="5" t="n">
        <v>751</v>
      </c>
    </row>
    <row r="5" spans="1:2">
      <c r="A5" s="4" t="s">
        <v>1350</v>
      </c>
      <c r="B5" s="5" t="n">
        <v>3746</v>
      </c>
    </row>
    <row r="6" spans="1:2">
      <c r="A6" s="4" t="s">
        <v>1351</v>
      </c>
      <c r="B6" s="5" t="n">
        <v>2749</v>
      </c>
    </row>
    <row r="7" spans="1:2">
      <c r="A7" s="4" t="s">
        <v>1352</v>
      </c>
      <c r="B7" s="5" t="n">
        <v>283</v>
      </c>
    </row>
    <row r="8" spans="1:2">
      <c r="A8" s="4" t="s">
        <v>1353</v>
      </c>
      <c r="B8" s="5" t="n">
        <v>155</v>
      </c>
    </row>
    <row r="9" spans="1:2">
      <c r="A9" s="4" t="s">
        <v>1354</v>
      </c>
      <c r="B9" s="5" t="n">
        <v>4716</v>
      </c>
    </row>
    <row r="10" spans="1:2">
      <c r="A10" s="4" t="s">
        <v>1355</v>
      </c>
      <c r="B10" s="6" t="n">
        <v>365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5</v>
      </c>
      <c r="C1" s="2" t="s">
        <v>79</v>
      </c>
    </row>
    <row r="2" spans="1:3">
      <c r="A2" s="3" t="s">
        <v>1347</v>
      </c>
    </row>
    <row r="3" spans="1:3">
      <c r="A3" s="4" t="s">
        <v>1357</v>
      </c>
      <c r="B3" s="6" t="n">
        <v>6183</v>
      </c>
      <c r="C3" s="6" t="n">
        <v>69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4</v>
      </c>
    </row>
    <row r="3" spans="1:2">
      <c r="A3" s="3" t="s">
        <v>250</v>
      </c>
    </row>
    <row r="4" spans="1:2">
      <c r="A4" s="4" t="s">
        <v>254</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58</v>
      </c>
      <c r="B1" s="2" t="s">
        <v>1</v>
      </c>
    </row>
    <row r="2" spans="1:2">
      <c r="B2" s="2" t="s">
        <v>708</v>
      </c>
    </row>
    <row r="3" spans="1:2">
      <c r="A3" s="4" t="s">
        <v>1101</v>
      </c>
    </row>
    <row r="4" spans="1:2">
      <c r="A4" s="3" t="s">
        <v>1359</v>
      </c>
    </row>
    <row r="5" spans="1:2">
      <c r="A5" s="4" t="s">
        <v>1360</v>
      </c>
      <c r="B5" s="6" t="n">
        <v>11235</v>
      </c>
    </row>
    <row r="6" spans="1:2">
      <c r="A6" s="4" t="s">
        <v>1361</v>
      </c>
      <c r="B6" s="5" t="n">
        <v>-31542</v>
      </c>
    </row>
    <row r="7" spans="1:2">
      <c r="A7" s="4" t="s">
        <v>1362</v>
      </c>
      <c r="B7" s="5" t="n">
        <v>-20307</v>
      </c>
    </row>
    <row r="8" spans="1:2">
      <c r="A8" s="4" t="s">
        <v>940</v>
      </c>
    </row>
    <row r="9" spans="1:2">
      <c r="A9" s="3" t="s">
        <v>1359</v>
      </c>
    </row>
    <row r="10" spans="1:2">
      <c r="A10" s="4" t="s">
        <v>1360</v>
      </c>
      <c r="B10" s="5" t="n">
        <v>19866</v>
      </c>
    </row>
    <row r="11" spans="1:2">
      <c r="A11" s="4" t="s">
        <v>1361</v>
      </c>
      <c r="B11" s="5" t="n">
        <v>-26863</v>
      </c>
    </row>
    <row r="12" spans="1:2">
      <c r="A12" s="4" t="s">
        <v>1362</v>
      </c>
      <c r="B12" s="5" t="n">
        <v>-6997</v>
      </c>
    </row>
    <row r="13" spans="1:2">
      <c r="A13" s="4" t="s">
        <v>1134</v>
      </c>
    </row>
    <row r="14" spans="1:2">
      <c r="A14" s="3" t="s">
        <v>1359</v>
      </c>
    </row>
    <row r="15" spans="1:2">
      <c r="A15" s="4" t="s">
        <v>1360</v>
      </c>
      <c r="B15" s="5" t="n">
        <v>4178</v>
      </c>
    </row>
    <row r="16" spans="1:2">
      <c r="A16" s="4" t="s">
        <v>1361</v>
      </c>
      <c r="B16" s="5" t="n">
        <v>-4746</v>
      </c>
    </row>
    <row r="17" spans="1:2">
      <c r="A17" s="4" t="s">
        <v>1362</v>
      </c>
      <c r="B17" s="6" t="n">
        <v>-56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4</v>
      </c>
      <c r="C1" s="2" t="s">
        <v>25</v>
      </c>
    </row>
    <row r="2" spans="1:3">
      <c r="A2" s="3" t="s">
        <v>1364</v>
      </c>
    </row>
    <row r="3" spans="1:3">
      <c r="A3" s="4" t="s">
        <v>1365</v>
      </c>
      <c r="B3" s="6" t="n">
        <v>154262</v>
      </c>
      <c r="C3" s="6" t="n">
        <v>156233</v>
      </c>
    </row>
    <row r="4" spans="1:3">
      <c r="A4" s="4" t="s">
        <v>1366</v>
      </c>
      <c r="B4" s="5" t="n">
        <v>-12686</v>
      </c>
      <c r="C4" s="5" t="n">
        <v>-25550</v>
      </c>
    </row>
    <row r="5" spans="1:3">
      <c r="A5" s="4" t="s">
        <v>1367</v>
      </c>
      <c r="B5" s="5" t="n">
        <v>141576</v>
      </c>
      <c r="C5" s="5" t="n">
        <v>130683</v>
      </c>
    </row>
    <row r="6" spans="1:3">
      <c r="A6" s="4" t="s">
        <v>1368</v>
      </c>
      <c r="B6" s="5" t="n">
        <v>-31417</v>
      </c>
      <c r="C6" s="5" t="n">
        <v>-34049</v>
      </c>
    </row>
    <row r="7" spans="1:3">
      <c r="A7" s="4" t="s">
        <v>1369</v>
      </c>
      <c r="B7" s="5" t="n">
        <v>-95432</v>
      </c>
      <c r="C7" s="5" t="n">
        <v>-81590</v>
      </c>
    </row>
    <row r="8" spans="1:3">
      <c r="A8" s="4" t="s">
        <v>1370</v>
      </c>
      <c r="B8" s="5" t="n">
        <v>14727</v>
      </c>
      <c r="C8" s="5" t="n">
        <v>15044</v>
      </c>
    </row>
    <row r="9" spans="1:3">
      <c r="A9" s="4" t="s">
        <v>1371</v>
      </c>
      <c r="B9" s="5" t="n">
        <v>151910</v>
      </c>
      <c r="C9" s="5" t="n">
        <v>155593</v>
      </c>
    </row>
    <row r="10" spans="1:3">
      <c r="A10" s="4" t="s">
        <v>1372</v>
      </c>
      <c r="B10" s="5" t="n">
        <v>-12686</v>
      </c>
      <c r="C10" s="5" t="n">
        <v>-25550</v>
      </c>
    </row>
    <row r="11" spans="1:3">
      <c r="A11" s="4" t="s">
        <v>1373</v>
      </c>
      <c r="B11" s="5" t="n">
        <v>139224</v>
      </c>
      <c r="C11" s="5" t="n">
        <v>130043</v>
      </c>
    </row>
    <row r="12" spans="1:3">
      <c r="A12" s="4" t="s">
        <v>1368</v>
      </c>
      <c r="B12" s="5" t="n">
        <v>-31417</v>
      </c>
      <c r="C12" s="5" t="n">
        <v>-34049</v>
      </c>
    </row>
    <row r="13" spans="1:3">
      <c r="A13" s="4" t="s">
        <v>1369</v>
      </c>
      <c r="B13" s="5" t="n">
        <v>-93205</v>
      </c>
      <c r="C13" s="5" t="n">
        <v>-77011</v>
      </c>
    </row>
    <row r="14" spans="1:3">
      <c r="A14" s="4" t="s">
        <v>1370</v>
      </c>
      <c r="B14" s="5" t="n">
        <v>14602</v>
      </c>
      <c r="C14" s="5" t="n">
        <v>18983</v>
      </c>
    </row>
    <row r="15" spans="1:3">
      <c r="A15" s="4" t="s">
        <v>1374</v>
      </c>
    </row>
    <row r="16" spans="1:3">
      <c r="A16" s="3" t="s">
        <v>1364</v>
      </c>
    </row>
    <row r="17" spans="1:3">
      <c r="A17" s="4" t="s">
        <v>1371</v>
      </c>
      <c r="B17" s="5" t="n">
        <v>38296</v>
      </c>
      <c r="C17" s="5" t="n">
        <v>48348</v>
      </c>
    </row>
    <row r="18" spans="1:3">
      <c r="A18" s="4" t="s">
        <v>1372</v>
      </c>
      <c r="B18" s="5" t="n">
        <v>-329</v>
      </c>
      <c r="C18" s="5" t="n">
        <v>-14148</v>
      </c>
    </row>
    <row r="19" spans="1:3">
      <c r="A19" s="4" t="s">
        <v>1373</v>
      </c>
      <c r="B19" s="5" t="n">
        <v>37967</v>
      </c>
      <c r="C19" s="5" t="n">
        <v>34200</v>
      </c>
    </row>
    <row r="20" spans="1:3">
      <c r="A20" s="4" t="s">
        <v>1368</v>
      </c>
      <c r="B20" s="5" t="n">
        <v>-24568</v>
      </c>
      <c r="C20" s="5" t="n">
        <v>-22400</v>
      </c>
    </row>
    <row r="21" spans="1:3">
      <c r="A21" s="4" t="s">
        <v>1369</v>
      </c>
      <c r="B21" s="5" t="n">
        <v>-5051</v>
      </c>
      <c r="C21" s="5" t="n">
        <v>-4700</v>
      </c>
    </row>
    <row r="22" spans="1:3">
      <c r="A22" s="4" t="s">
        <v>1370</v>
      </c>
      <c r="B22" s="5" t="n">
        <v>8348</v>
      </c>
      <c r="C22" s="5" t="n">
        <v>7100</v>
      </c>
    </row>
    <row r="23" spans="1:3">
      <c r="A23" s="4" t="s">
        <v>1375</v>
      </c>
    </row>
    <row r="24" spans="1:3">
      <c r="A24" s="3" t="s">
        <v>1364</v>
      </c>
    </row>
    <row r="25" spans="1:3">
      <c r="A25" s="4" t="s">
        <v>1371</v>
      </c>
      <c r="B25" s="5" t="n">
        <v>113614</v>
      </c>
      <c r="C25" s="5" t="n">
        <v>107245</v>
      </c>
    </row>
    <row r="26" spans="1:3">
      <c r="A26" s="4" t="s">
        <v>1372</v>
      </c>
      <c r="B26" s="5" t="n">
        <v>-12357</v>
      </c>
      <c r="C26" s="5" t="n">
        <v>-11402</v>
      </c>
    </row>
    <row r="27" spans="1:3">
      <c r="A27" s="4" t="s">
        <v>1373</v>
      </c>
      <c r="B27" s="5" t="n">
        <v>101257</v>
      </c>
      <c r="C27" s="5" t="n">
        <v>95843</v>
      </c>
    </row>
    <row r="28" spans="1:3">
      <c r="A28" s="4" t="s">
        <v>1368</v>
      </c>
      <c r="B28" s="5" t="n">
        <v>-6849</v>
      </c>
      <c r="C28" s="5" t="n">
        <v>-11649</v>
      </c>
    </row>
    <row r="29" spans="1:3">
      <c r="A29" s="4" t="s">
        <v>1369</v>
      </c>
      <c r="B29" s="5" t="n">
        <v>-88154</v>
      </c>
      <c r="C29" s="5" t="n">
        <v>-72311</v>
      </c>
    </row>
    <row r="30" spans="1:3">
      <c r="A30" s="4" t="s">
        <v>1370</v>
      </c>
      <c r="B30" s="5" t="n">
        <v>6254</v>
      </c>
      <c r="C30" s="5" t="n">
        <v>11883</v>
      </c>
    </row>
    <row r="31" spans="1:3">
      <c r="A31" s="4" t="s">
        <v>678</v>
      </c>
    </row>
    <row r="32" spans="1:3">
      <c r="A32" s="3" t="s">
        <v>1364</v>
      </c>
    </row>
    <row r="33" spans="1:3">
      <c r="A33" s="4" t="s">
        <v>1365</v>
      </c>
      <c r="B33" s="5" t="n">
        <v>37887</v>
      </c>
      <c r="C33" s="5" t="n">
        <v>49512</v>
      </c>
    </row>
    <row r="34" spans="1:3">
      <c r="A34" s="4" t="s">
        <v>1366</v>
      </c>
      <c r="B34" s="5" t="n">
        <v>-329</v>
      </c>
      <c r="C34" s="5" t="n">
        <v>-14148</v>
      </c>
    </row>
    <row r="35" spans="1:3">
      <c r="A35" s="4" t="s">
        <v>1367</v>
      </c>
      <c r="B35" s="5" t="n">
        <v>37558</v>
      </c>
      <c r="C35" s="5" t="n">
        <v>35364</v>
      </c>
    </row>
    <row r="36" spans="1:3">
      <c r="A36" s="4" t="s">
        <v>1368</v>
      </c>
      <c r="B36" s="5" t="n">
        <v>-24568</v>
      </c>
      <c r="C36" s="5" t="n">
        <v>-22400</v>
      </c>
    </row>
    <row r="37" spans="1:3">
      <c r="A37" s="4" t="s">
        <v>1369</v>
      </c>
      <c r="B37" s="5" t="n">
        <v>-4085</v>
      </c>
      <c r="C37" s="5" t="n">
        <v>-5915</v>
      </c>
    </row>
    <row r="38" spans="1:3">
      <c r="A38" s="4" t="s">
        <v>1370</v>
      </c>
      <c r="B38" s="5" t="n">
        <v>8905</v>
      </c>
      <c r="C38" s="5" t="n">
        <v>7049</v>
      </c>
    </row>
    <row r="39" spans="1:3">
      <c r="A39" s="4" t="s">
        <v>1376</v>
      </c>
    </row>
    <row r="40" spans="1:3">
      <c r="A40" s="3" t="s">
        <v>1364</v>
      </c>
    </row>
    <row r="41" spans="1:3">
      <c r="A41" s="4" t="s">
        <v>1365</v>
      </c>
      <c r="B41" s="5" t="n">
        <v>116375</v>
      </c>
      <c r="C41" s="5" t="n">
        <v>106721</v>
      </c>
    </row>
    <row r="42" spans="1:3">
      <c r="A42" s="4" t="s">
        <v>1366</v>
      </c>
      <c r="B42" s="5" t="n">
        <v>-12357</v>
      </c>
      <c r="C42" s="5" t="n">
        <v>-11402</v>
      </c>
    </row>
    <row r="43" spans="1:3">
      <c r="A43" s="4" t="s">
        <v>1367</v>
      </c>
      <c r="B43" s="5" t="n">
        <v>104018</v>
      </c>
      <c r="C43" s="5" t="n">
        <v>95319</v>
      </c>
    </row>
    <row r="44" spans="1:3">
      <c r="A44" s="4" t="s">
        <v>1368</v>
      </c>
      <c r="B44" s="5" t="n">
        <v>-6849</v>
      </c>
      <c r="C44" s="5" t="n">
        <v>-11649</v>
      </c>
    </row>
    <row r="45" spans="1:3">
      <c r="A45" s="4" t="s">
        <v>1369</v>
      </c>
      <c r="B45" s="5" t="n">
        <v>-91347</v>
      </c>
      <c r="C45" s="5" t="n">
        <v>-75675</v>
      </c>
    </row>
    <row r="46" spans="1:3">
      <c r="A46" s="4" t="s">
        <v>1370</v>
      </c>
      <c r="B46" s="6" t="n">
        <v>5822</v>
      </c>
      <c r="C46" s="6" t="n">
        <v>799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77</v>
      </c>
      <c r="B1" s="2" t="s">
        <v>1378</v>
      </c>
      <c r="C1" s="2" t="s">
        <v>708</v>
      </c>
    </row>
    <row r="2" spans="1:3">
      <c r="A2" s="3" t="s">
        <v>1364</v>
      </c>
    </row>
    <row r="3" spans="1:3">
      <c r="A3" s="4" t="s">
        <v>1379</v>
      </c>
      <c r="B3" s="6" t="n">
        <v>18</v>
      </c>
    </row>
    <row r="4" spans="1:3">
      <c r="A4" s="4" t="s">
        <v>1380</v>
      </c>
    </row>
    <row r="5" spans="1:3">
      <c r="A5" s="3" t="s">
        <v>1364</v>
      </c>
    </row>
    <row r="6" spans="1:3">
      <c r="A6" s="4" t="s">
        <v>1381</v>
      </c>
      <c r="C6" s="6" t="n">
        <v>793</v>
      </c>
    </row>
    <row r="7" spans="1:3">
      <c r="A7" s="4" t="s">
        <v>1382</v>
      </c>
      <c r="C7" s="6" t="n">
        <v>11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83</v>
      </c>
      <c r="B1" s="2" t="s">
        <v>24</v>
      </c>
      <c r="D1" s="2" t="s">
        <v>25</v>
      </c>
    </row>
    <row r="2" spans="1:4">
      <c r="A2" s="3" t="s">
        <v>910</v>
      </c>
    </row>
    <row r="3" spans="1:4">
      <c r="A3" s="4" t="s">
        <v>38</v>
      </c>
      <c r="B3" s="6" t="n">
        <v>78396</v>
      </c>
      <c r="C3" s="4" t="s">
        <v>28</v>
      </c>
      <c r="D3" s="6" t="n">
        <v>69269</v>
      </c>
    </row>
    <row r="4" spans="1:4">
      <c r="A4" s="4" t="s">
        <v>691</v>
      </c>
    </row>
    <row r="5" spans="1:4">
      <c r="A5" s="3" t="s">
        <v>910</v>
      </c>
    </row>
    <row r="6" spans="1:4">
      <c r="A6" s="4" t="s">
        <v>38</v>
      </c>
      <c r="B6" s="5" t="n">
        <v>0</v>
      </c>
      <c r="D6" s="5" t="n">
        <v>50504</v>
      </c>
    </row>
    <row r="7" spans="1:4">
      <c r="A7" s="4" t="s">
        <v>1384</v>
      </c>
    </row>
    <row r="8" spans="1:4">
      <c r="A8" s="3" t="s">
        <v>910</v>
      </c>
    </row>
    <row r="9" spans="1:4">
      <c r="A9" s="4" t="s">
        <v>38</v>
      </c>
      <c r="B9" s="5" t="n">
        <v>0</v>
      </c>
      <c r="D9" s="5" t="n">
        <v>18765</v>
      </c>
    </row>
    <row r="10" spans="1:4">
      <c r="A10" s="4" t="s">
        <v>1385</v>
      </c>
    </row>
    <row r="11" spans="1:4">
      <c r="A11" s="3" t="s">
        <v>910</v>
      </c>
    </row>
    <row r="12" spans="1:4">
      <c r="A12" s="4" t="s">
        <v>38</v>
      </c>
      <c r="B12" s="5" t="n">
        <v>55843</v>
      </c>
      <c r="D12" s="5" t="n">
        <v>0</v>
      </c>
    </row>
    <row r="13" spans="1:4">
      <c r="A13" s="4" t="s">
        <v>1386</v>
      </c>
    </row>
    <row r="14" spans="1:4">
      <c r="A14" s="3" t="s">
        <v>910</v>
      </c>
    </row>
    <row r="15" spans="1:4">
      <c r="A15" s="4" t="s">
        <v>38</v>
      </c>
      <c r="B15" s="5" t="n">
        <v>20743</v>
      </c>
      <c r="D15" s="5" t="n">
        <v>0</v>
      </c>
    </row>
    <row r="16" spans="1:4">
      <c r="A16" s="4" t="s">
        <v>1387</v>
      </c>
    </row>
    <row r="17" spans="1:4">
      <c r="A17" s="3" t="s">
        <v>910</v>
      </c>
    </row>
    <row r="18" spans="1:4">
      <c r="A18" s="4" t="s">
        <v>38</v>
      </c>
      <c r="B18" s="5" t="n">
        <v>1305</v>
      </c>
      <c r="D18" s="5" t="n">
        <v>0</v>
      </c>
    </row>
    <row r="19" spans="1:4">
      <c r="A19" s="4" t="s">
        <v>645</v>
      </c>
    </row>
    <row r="20" spans="1:4">
      <c r="A20" s="3" t="s">
        <v>910</v>
      </c>
    </row>
    <row r="21" spans="1:4">
      <c r="A21" s="4" t="s">
        <v>38</v>
      </c>
      <c r="B21" s="6" t="n">
        <v>505</v>
      </c>
      <c r="D21" s="6" t="n">
        <v>0</v>
      </c>
    </row>
    <row r="22" spans="1:4"/>
    <row r="23" spans="1:4">
      <c r="A23" s="4" t="s">
        <v>28</v>
      </c>
      <c r="B23" s="4" t="s">
        <v>77</v>
      </c>
    </row>
  </sheetData>
  <mergeCells count="3">
    <mergeCell ref="B1:C1"/>
    <mergeCell ref="A22:D22"/>
    <mergeCell ref="B23:D2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388</v>
      </c>
      <c r="B1" s="2" t="s">
        <v>129</v>
      </c>
    </row>
    <row r="2" spans="1:2">
      <c r="A2" s="3" t="s">
        <v>910</v>
      </c>
    </row>
    <row r="3" spans="1:2">
      <c r="A3" s="4" t="s">
        <v>1389</v>
      </c>
      <c r="B3" s="6" t="n">
        <v>56129</v>
      </c>
    </row>
    <row r="4" spans="1:2">
      <c r="A4" s="4" t="s">
        <v>1390</v>
      </c>
      <c r="B4" s="5" t="n">
        <v>102</v>
      </c>
    </row>
    <row r="5" spans="1:2">
      <c r="A5" s="4" t="s">
        <v>1391</v>
      </c>
      <c r="B5" s="5" t="n">
        <v>388</v>
      </c>
    </row>
    <row r="6" spans="1:2">
      <c r="A6" s="4" t="s">
        <v>987</v>
      </c>
      <c r="B6" s="5" t="n">
        <v>55843</v>
      </c>
    </row>
    <row r="7" spans="1:2">
      <c r="A7" s="4" t="s">
        <v>912</v>
      </c>
    </row>
    <row r="8" spans="1:2">
      <c r="A8" s="3" t="s">
        <v>910</v>
      </c>
    </row>
    <row r="9" spans="1:2">
      <c r="A9" s="4" t="s">
        <v>1389</v>
      </c>
      <c r="B9" s="5" t="n">
        <v>8903</v>
      </c>
    </row>
    <row r="10" spans="1:2">
      <c r="A10" s="4" t="s">
        <v>1390</v>
      </c>
      <c r="B10" s="5" t="n">
        <v>38</v>
      </c>
    </row>
    <row r="11" spans="1:2">
      <c r="A11" s="4" t="s">
        <v>1391</v>
      </c>
      <c r="B11" s="5" t="n">
        <v>50</v>
      </c>
    </row>
    <row r="12" spans="1:2">
      <c r="A12" s="4" t="s">
        <v>987</v>
      </c>
      <c r="B12" s="5" t="n">
        <v>8891</v>
      </c>
    </row>
    <row r="13" spans="1:2">
      <c r="A13" s="4" t="s">
        <v>739</v>
      </c>
    </row>
    <row r="14" spans="1:2">
      <c r="A14" s="3" t="s">
        <v>910</v>
      </c>
    </row>
    <row r="15" spans="1:2">
      <c r="A15" s="4" t="s">
        <v>1389</v>
      </c>
      <c r="B15" s="5" t="n">
        <v>4403</v>
      </c>
    </row>
    <row r="16" spans="1:2">
      <c r="A16" s="4" t="s">
        <v>1390</v>
      </c>
      <c r="B16" s="5" t="n">
        <v>3</v>
      </c>
    </row>
    <row r="17" spans="1:2">
      <c r="A17" s="4" t="s">
        <v>1391</v>
      </c>
      <c r="B17" s="5" t="n">
        <v>54</v>
      </c>
    </row>
    <row r="18" spans="1:2">
      <c r="A18" s="4" t="s">
        <v>987</v>
      </c>
      <c r="B18" s="5" t="n">
        <v>4352</v>
      </c>
    </row>
    <row r="19" spans="1:2">
      <c r="A19" s="4" t="s">
        <v>1392</v>
      </c>
    </row>
    <row r="20" spans="1:2">
      <c r="A20" s="3" t="s">
        <v>910</v>
      </c>
    </row>
    <row r="21" spans="1:2">
      <c r="A21" s="4" t="s">
        <v>1389</v>
      </c>
      <c r="B21" s="5" t="n">
        <v>19298</v>
      </c>
    </row>
    <row r="22" spans="1:2">
      <c r="A22" s="4" t="s">
        <v>1390</v>
      </c>
      <c r="B22" s="5" t="n">
        <v>6</v>
      </c>
    </row>
    <row r="23" spans="1:2">
      <c r="A23" s="4" t="s">
        <v>1391</v>
      </c>
      <c r="B23" s="5" t="n">
        <v>163</v>
      </c>
    </row>
    <row r="24" spans="1:2">
      <c r="A24" s="4" t="s">
        <v>987</v>
      </c>
      <c r="B24" s="5" t="n">
        <v>19141</v>
      </c>
    </row>
    <row r="25" spans="1:2">
      <c r="A25" s="4" t="s">
        <v>914</v>
      </c>
    </row>
    <row r="26" spans="1:2">
      <c r="A26" s="3" t="s">
        <v>910</v>
      </c>
    </row>
    <row r="27" spans="1:2">
      <c r="A27" s="4" t="s">
        <v>1389</v>
      </c>
      <c r="B27" s="5" t="n">
        <v>20022</v>
      </c>
    </row>
    <row r="28" spans="1:2">
      <c r="A28" s="4" t="s">
        <v>1390</v>
      </c>
      <c r="B28" s="5" t="n">
        <v>49</v>
      </c>
    </row>
    <row r="29" spans="1:2">
      <c r="A29" s="4" t="s">
        <v>1391</v>
      </c>
      <c r="B29" s="5" t="n">
        <v>81</v>
      </c>
    </row>
    <row r="30" spans="1:2">
      <c r="A30" s="4" t="s">
        <v>987</v>
      </c>
      <c r="B30" s="5" t="n">
        <v>19990</v>
      </c>
    </row>
    <row r="31" spans="1:2">
      <c r="A31" s="4" t="s">
        <v>1393</v>
      </c>
    </row>
    <row r="32" spans="1:2">
      <c r="A32" s="3" t="s">
        <v>910</v>
      </c>
    </row>
    <row r="33" spans="1:2">
      <c r="A33" s="4" t="s">
        <v>1389</v>
      </c>
      <c r="B33" s="5" t="n">
        <v>3503</v>
      </c>
    </row>
    <row r="34" spans="1:2">
      <c r="A34" s="4" t="s">
        <v>1390</v>
      </c>
      <c r="B34" s="5" t="n">
        <v>6</v>
      </c>
    </row>
    <row r="35" spans="1:2">
      <c r="A35" s="4" t="s">
        <v>1391</v>
      </c>
      <c r="B35" s="5" t="n">
        <v>40</v>
      </c>
    </row>
    <row r="36" spans="1:2">
      <c r="A36" s="4" t="s">
        <v>987</v>
      </c>
      <c r="B36" s="6" t="n">
        <v>346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129</v>
      </c>
    </row>
    <row r="2" spans="1:2">
      <c r="A2" s="4" t="s">
        <v>1395</v>
      </c>
    </row>
    <row r="3" spans="1:2">
      <c r="A3" s="3" t="s">
        <v>910</v>
      </c>
    </row>
    <row r="4" spans="1:2">
      <c r="A4" s="4" t="s">
        <v>1389</v>
      </c>
      <c r="B4" s="6" t="n">
        <v>20316</v>
      </c>
    </row>
    <row r="5" spans="1:2">
      <c r="A5" s="4" t="s">
        <v>1396</v>
      </c>
    </row>
    <row r="6" spans="1:2">
      <c r="A6" s="3" t="s">
        <v>910</v>
      </c>
    </row>
    <row r="7" spans="1:2">
      <c r="A7" s="4" t="s">
        <v>1389</v>
      </c>
      <c r="B7" s="5" t="n">
        <v>6530</v>
      </c>
    </row>
    <row r="8" spans="1:2">
      <c r="A8" s="4" t="s">
        <v>1397</v>
      </c>
    </row>
    <row r="9" spans="1:2">
      <c r="A9" s="3" t="s">
        <v>910</v>
      </c>
    </row>
    <row r="10" spans="1:2">
      <c r="A10" s="4" t="s">
        <v>1389</v>
      </c>
      <c r="B10" s="5" t="n">
        <v>4321</v>
      </c>
    </row>
    <row r="11" spans="1:2">
      <c r="A11" s="4" t="s">
        <v>1398</v>
      </c>
    </row>
    <row r="12" spans="1:2">
      <c r="A12" s="3" t="s">
        <v>910</v>
      </c>
    </row>
    <row r="13" spans="1:2">
      <c r="A13" s="4" t="s">
        <v>1389</v>
      </c>
      <c r="B13" s="5" t="n">
        <v>3086</v>
      </c>
    </row>
    <row r="14" spans="1:2">
      <c r="A14" s="4" t="s">
        <v>1399</v>
      </c>
    </row>
    <row r="15" spans="1:2">
      <c r="A15" s="3" t="s">
        <v>910</v>
      </c>
    </row>
    <row r="16" spans="1:2">
      <c r="A16" s="4" t="s">
        <v>1389</v>
      </c>
      <c r="B16" s="5" t="n">
        <v>6379</v>
      </c>
    </row>
    <row r="17" spans="1:2">
      <c r="A17" s="4" t="s">
        <v>1400</v>
      </c>
    </row>
    <row r="18" spans="1:2">
      <c r="A18" s="3" t="s">
        <v>910</v>
      </c>
    </row>
    <row r="19" spans="1:2">
      <c r="A19" s="4" t="s">
        <v>1389</v>
      </c>
      <c r="B19" s="5" t="n">
        <v>20743</v>
      </c>
    </row>
    <row r="20" spans="1:2">
      <c r="A20" s="4" t="s">
        <v>1401</v>
      </c>
    </row>
    <row r="21" spans="1:2">
      <c r="A21" s="3" t="s">
        <v>910</v>
      </c>
    </row>
    <row r="22" spans="1:2">
      <c r="A22" s="4" t="s">
        <v>1389</v>
      </c>
      <c r="B22" s="5" t="n">
        <v>6681</v>
      </c>
    </row>
    <row r="23" spans="1:2">
      <c r="A23" s="4" t="s">
        <v>1402</v>
      </c>
    </row>
    <row r="24" spans="1:2">
      <c r="A24" s="3" t="s">
        <v>910</v>
      </c>
    </row>
    <row r="25" spans="1:2">
      <c r="A25" s="4" t="s">
        <v>1389</v>
      </c>
      <c r="B25" s="5" t="n">
        <v>4462</v>
      </c>
    </row>
    <row r="26" spans="1:2">
      <c r="A26" s="4" t="s">
        <v>1403</v>
      </c>
    </row>
    <row r="27" spans="1:2">
      <c r="A27" s="3" t="s">
        <v>910</v>
      </c>
    </row>
    <row r="28" spans="1:2">
      <c r="A28" s="4" t="s">
        <v>1389</v>
      </c>
      <c r="B28" s="5" t="n">
        <v>3131</v>
      </c>
    </row>
    <row r="29" spans="1:2">
      <c r="A29" s="4" t="s">
        <v>1404</v>
      </c>
    </row>
    <row r="30" spans="1:2">
      <c r="A30" s="3" t="s">
        <v>910</v>
      </c>
    </row>
    <row r="31" spans="1:2">
      <c r="A31" s="4" t="s">
        <v>1389</v>
      </c>
      <c r="B31" s="6" t="n">
        <v>646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05</v>
      </c>
      <c r="B1" s="2" t="s">
        <v>129</v>
      </c>
    </row>
    <row r="2" spans="1:2">
      <c r="A2" s="3" t="s">
        <v>1406</v>
      </c>
    </row>
    <row r="3" spans="1:2">
      <c r="A3" s="4" t="s">
        <v>1407</v>
      </c>
      <c r="B3" s="6" t="n">
        <v>-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08</v>
      </c>
      <c r="B1" s="2" t="s">
        <v>129</v>
      </c>
    </row>
    <row r="2" spans="1:2">
      <c r="A2" s="3" t="s">
        <v>910</v>
      </c>
    </row>
    <row r="3" spans="1:2">
      <c r="A3" s="4" t="s">
        <v>1389</v>
      </c>
      <c r="B3" s="6" t="n">
        <v>1271</v>
      </c>
    </row>
    <row r="4" spans="1:2">
      <c r="A4" s="4" t="s">
        <v>1390</v>
      </c>
      <c r="B4" s="5" t="n">
        <v>126</v>
      </c>
    </row>
    <row r="5" spans="1:2">
      <c r="A5" s="4" t="s">
        <v>1391</v>
      </c>
      <c r="B5" s="5" t="n">
        <v>92</v>
      </c>
    </row>
    <row r="6" spans="1:2">
      <c r="A6" s="4" t="s">
        <v>987</v>
      </c>
      <c r="B6" s="5" t="n">
        <v>1305</v>
      </c>
    </row>
    <row r="7" spans="1:2">
      <c r="A7" s="4" t="s">
        <v>1409</v>
      </c>
    </row>
    <row r="8" spans="1:2">
      <c r="A8" s="3" t="s">
        <v>910</v>
      </c>
    </row>
    <row r="9" spans="1:2">
      <c r="A9" s="4" t="s">
        <v>1389</v>
      </c>
      <c r="B9" s="5" t="n">
        <v>334</v>
      </c>
    </row>
    <row r="10" spans="1:2">
      <c r="A10" s="4" t="s">
        <v>1391</v>
      </c>
      <c r="B10" s="5" t="n">
        <v>54</v>
      </c>
    </row>
    <row r="11" spans="1:2">
      <c r="A11" s="4" t="s">
        <v>987</v>
      </c>
      <c r="B11" s="5" t="n">
        <v>280</v>
      </c>
    </row>
    <row r="12" spans="1:2">
      <c r="A12" s="4" t="s">
        <v>73</v>
      </c>
    </row>
    <row r="13" spans="1:2">
      <c r="A13" s="3" t="s">
        <v>910</v>
      </c>
    </row>
    <row r="14" spans="1:2">
      <c r="A14" s="4" t="s">
        <v>1389</v>
      </c>
      <c r="B14" s="5" t="n">
        <v>937</v>
      </c>
    </row>
    <row r="15" spans="1:2">
      <c r="A15" s="4" t="s">
        <v>1390</v>
      </c>
      <c r="B15" s="5" t="n">
        <v>126</v>
      </c>
    </row>
    <row r="16" spans="1:2">
      <c r="A16" s="4" t="s">
        <v>1391</v>
      </c>
      <c r="B16" s="5" t="n">
        <v>38</v>
      </c>
    </row>
    <row r="17" spans="1:2">
      <c r="A17" s="4" t="s">
        <v>987</v>
      </c>
      <c r="B17" s="6" t="n">
        <v>102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410</v>
      </c>
      <c r="B1" s="2" t="s">
        <v>708</v>
      </c>
    </row>
    <row r="2" spans="1:2">
      <c r="A2" s="3" t="s">
        <v>910</v>
      </c>
    </row>
    <row r="3" spans="1:2">
      <c r="A3" s="4" t="s">
        <v>1389</v>
      </c>
      <c r="B3" s="6" t="n">
        <v>50545</v>
      </c>
    </row>
    <row r="4" spans="1:2">
      <c r="A4" s="4" t="s">
        <v>1390</v>
      </c>
      <c r="B4" s="5" t="n">
        <v>381</v>
      </c>
    </row>
    <row r="5" spans="1:2">
      <c r="A5" s="4" t="s">
        <v>1391</v>
      </c>
      <c r="B5" s="5" t="n">
        <v>422</v>
      </c>
    </row>
    <row r="6" spans="1:2">
      <c r="A6" s="4" t="s">
        <v>987</v>
      </c>
      <c r="B6" s="5" t="n">
        <v>50504</v>
      </c>
    </row>
    <row r="7" spans="1:2">
      <c r="A7" s="4" t="s">
        <v>912</v>
      </c>
    </row>
    <row r="8" spans="1:2">
      <c r="A8" s="3" t="s">
        <v>910</v>
      </c>
    </row>
    <row r="9" spans="1:2">
      <c r="A9" s="4" t="s">
        <v>1389</v>
      </c>
      <c r="B9" s="5" t="n">
        <v>12069</v>
      </c>
    </row>
    <row r="10" spans="1:2">
      <c r="A10" s="4" t="s">
        <v>1390</v>
      </c>
      <c r="B10" s="5" t="n">
        <v>119</v>
      </c>
    </row>
    <row r="11" spans="1:2">
      <c r="A11" s="4" t="s">
        <v>1391</v>
      </c>
      <c r="B11" s="5" t="n">
        <v>95</v>
      </c>
    </row>
    <row r="12" spans="1:2">
      <c r="A12" s="4" t="s">
        <v>987</v>
      </c>
      <c r="B12" s="5" t="n">
        <v>12093</v>
      </c>
    </row>
    <row r="13" spans="1:2">
      <c r="A13" s="4" t="s">
        <v>739</v>
      </c>
    </row>
    <row r="14" spans="1:2">
      <c r="A14" s="3" t="s">
        <v>910</v>
      </c>
    </row>
    <row r="15" spans="1:2">
      <c r="A15" s="4" t="s">
        <v>1389</v>
      </c>
      <c r="B15" s="5" t="n">
        <v>4839</v>
      </c>
    </row>
    <row r="16" spans="1:2">
      <c r="A16" s="4" t="s">
        <v>1390</v>
      </c>
      <c r="B16" s="5" t="n">
        <v>13</v>
      </c>
    </row>
    <row r="17" spans="1:2">
      <c r="A17" s="4" t="s">
        <v>1391</v>
      </c>
      <c r="B17" s="5" t="n">
        <v>29</v>
      </c>
    </row>
    <row r="18" spans="1:2">
      <c r="A18" s="4" t="s">
        <v>987</v>
      </c>
      <c r="B18" s="5" t="n">
        <v>4823</v>
      </c>
    </row>
    <row r="19" spans="1:2">
      <c r="A19" s="4" t="s">
        <v>1392</v>
      </c>
    </row>
    <row r="20" spans="1:2">
      <c r="A20" s="3" t="s">
        <v>910</v>
      </c>
    </row>
    <row r="21" spans="1:2">
      <c r="A21" s="4" t="s">
        <v>1389</v>
      </c>
      <c r="B21" s="5" t="n">
        <v>6761</v>
      </c>
    </row>
    <row r="22" spans="1:2">
      <c r="A22" s="4" t="s">
        <v>1390</v>
      </c>
      <c r="B22" s="5" t="n">
        <v>1</v>
      </c>
    </row>
    <row r="23" spans="1:2">
      <c r="A23" s="4" t="s">
        <v>1391</v>
      </c>
      <c r="B23" s="5" t="n">
        <v>90</v>
      </c>
    </row>
    <row r="24" spans="1:2">
      <c r="A24" s="4" t="s">
        <v>987</v>
      </c>
      <c r="B24" s="5" t="n">
        <v>6672</v>
      </c>
    </row>
    <row r="25" spans="1:2">
      <c r="A25" s="4" t="s">
        <v>914</v>
      </c>
    </row>
    <row r="26" spans="1:2">
      <c r="A26" s="3" t="s">
        <v>910</v>
      </c>
    </row>
    <row r="27" spans="1:2">
      <c r="A27" s="4" t="s">
        <v>1389</v>
      </c>
      <c r="B27" s="5" t="n">
        <v>19788</v>
      </c>
    </row>
    <row r="28" spans="1:2">
      <c r="A28" s="4" t="s">
        <v>1390</v>
      </c>
      <c r="B28" s="5" t="n">
        <v>49</v>
      </c>
    </row>
    <row r="29" spans="1:2">
      <c r="A29" s="4" t="s">
        <v>1391</v>
      </c>
      <c r="B29" s="5" t="n">
        <v>34</v>
      </c>
    </row>
    <row r="30" spans="1:2">
      <c r="A30" s="4" t="s">
        <v>987</v>
      </c>
      <c r="B30" s="5" t="n">
        <v>19803</v>
      </c>
    </row>
    <row r="31" spans="1:2">
      <c r="A31" s="4" t="s">
        <v>1393</v>
      </c>
    </row>
    <row r="32" spans="1:2">
      <c r="A32" s="3" t="s">
        <v>910</v>
      </c>
    </row>
    <row r="33" spans="1:2">
      <c r="A33" s="4" t="s">
        <v>1389</v>
      </c>
      <c r="B33" s="5" t="n">
        <v>5792</v>
      </c>
    </row>
    <row r="34" spans="1:2">
      <c r="A34" s="4" t="s">
        <v>1390</v>
      </c>
      <c r="B34" s="5" t="n">
        <v>34</v>
      </c>
    </row>
    <row r="35" spans="1:2">
      <c r="A35" s="4" t="s">
        <v>1391</v>
      </c>
      <c r="B35" s="5" t="n">
        <v>24</v>
      </c>
    </row>
    <row r="36" spans="1:2">
      <c r="A36" s="4" t="s">
        <v>987</v>
      </c>
      <c r="B36" s="5" t="n">
        <v>5802</v>
      </c>
    </row>
    <row r="37" spans="1:2">
      <c r="A37" s="4" t="s">
        <v>1409</v>
      </c>
    </row>
    <row r="38" spans="1:2">
      <c r="A38" s="3" t="s">
        <v>910</v>
      </c>
    </row>
    <row r="39" spans="1:2">
      <c r="A39" s="4" t="s">
        <v>1389</v>
      </c>
      <c r="B39" s="5" t="n">
        <v>397</v>
      </c>
    </row>
    <row r="40" spans="1:2">
      <c r="A40" s="4" t="s">
        <v>1390</v>
      </c>
      <c r="B40" s="5" t="n">
        <v>1</v>
      </c>
    </row>
    <row r="41" spans="1:2">
      <c r="A41" s="4" t="s">
        <v>1391</v>
      </c>
      <c r="B41" s="5" t="n">
        <v>87</v>
      </c>
    </row>
    <row r="42" spans="1:2">
      <c r="A42" s="4" t="s">
        <v>987</v>
      </c>
      <c r="B42" s="5" t="n">
        <v>311</v>
      </c>
    </row>
    <row r="43" spans="1:2">
      <c r="A43" s="4" t="s">
        <v>73</v>
      </c>
    </row>
    <row r="44" spans="1:2">
      <c r="A44" s="3" t="s">
        <v>910</v>
      </c>
    </row>
    <row r="45" spans="1:2">
      <c r="A45" s="4" t="s">
        <v>1389</v>
      </c>
      <c r="B45" s="5" t="n">
        <v>899</v>
      </c>
    </row>
    <row r="46" spans="1:2">
      <c r="A46" s="4" t="s">
        <v>1390</v>
      </c>
      <c r="B46" s="5" t="n">
        <v>164</v>
      </c>
    </row>
    <row r="47" spans="1:2">
      <c r="A47" s="4" t="s">
        <v>1391</v>
      </c>
      <c r="B47" s="5" t="n">
        <v>63</v>
      </c>
    </row>
    <row r="48" spans="1:2">
      <c r="A48" s="4" t="s">
        <v>987</v>
      </c>
      <c r="B48" s="6" t="n">
        <v>1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411</v>
      </c>
      <c r="B1" s="2" t="s">
        <v>708</v>
      </c>
    </row>
    <row r="2" spans="1:2">
      <c r="A2" s="3" t="s">
        <v>894</v>
      </c>
    </row>
    <row r="3" spans="1:2">
      <c r="A3" s="4" t="s">
        <v>1412</v>
      </c>
      <c r="B3" s="6" t="n">
        <v>41</v>
      </c>
    </row>
    <row r="4" spans="1:2">
      <c r="A4" s="4" t="s">
        <v>1413</v>
      </c>
    </row>
    <row r="5" spans="1:2">
      <c r="A5" s="3" t="s">
        <v>894</v>
      </c>
    </row>
    <row r="6" spans="1:2">
      <c r="A6" s="4" t="s">
        <v>1412</v>
      </c>
      <c r="B6" s="6" t="n">
        <v>4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4</v>
      </c>
    </row>
    <row r="3" spans="1:2">
      <c r="A3" s="3" t="s">
        <v>250</v>
      </c>
    </row>
    <row r="4" spans="1:2">
      <c r="A4" s="4" t="s">
        <v>256</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708</v>
      </c>
    </row>
    <row r="2" spans="1:2">
      <c r="A2" s="3" t="s">
        <v>910</v>
      </c>
    </row>
    <row r="3" spans="1:2">
      <c r="A3" s="4" t="s">
        <v>987</v>
      </c>
      <c r="B3" s="6" t="n">
        <v>18716</v>
      </c>
    </row>
    <row r="4" spans="1:2">
      <c r="A4" s="4" t="s">
        <v>993</v>
      </c>
      <c r="B4" s="5" t="n">
        <v>18765</v>
      </c>
    </row>
    <row r="5" spans="1:2">
      <c r="A5" s="4" t="s">
        <v>1415</v>
      </c>
    </row>
    <row r="6" spans="1:2">
      <c r="A6" s="3" t="s">
        <v>910</v>
      </c>
    </row>
    <row r="7" spans="1:2">
      <c r="A7" s="4" t="s">
        <v>987</v>
      </c>
      <c r="B7" s="5" t="n">
        <v>5748</v>
      </c>
    </row>
    <row r="8" spans="1:2">
      <c r="A8" s="4" t="s">
        <v>993</v>
      </c>
      <c r="B8" s="5" t="n">
        <v>5779</v>
      </c>
    </row>
    <row r="9" spans="1:2">
      <c r="A9" s="4" t="s">
        <v>1392</v>
      </c>
    </row>
    <row r="10" spans="1:2">
      <c r="A10" s="3" t="s">
        <v>910</v>
      </c>
    </row>
    <row r="11" spans="1:2">
      <c r="A11" s="4" t="s">
        <v>987</v>
      </c>
      <c r="B11" s="5" t="n">
        <v>3991</v>
      </c>
    </row>
    <row r="12" spans="1:2">
      <c r="A12" s="4" t="s">
        <v>993</v>
      </c>
      <c r="B12" s="5" t="n">
        <v>3993</v>
      </c>
    </row>
    <row r="13" spans="1:2">
      <c r="A13" s="4" t="s">
        <v>914</v>
      </c>
    </row>
    <row r="14" spans="1:2">
      <c r="A14" s="3" t="s">
        <v>910</v>
      </c>
    </row>
    <row r="15" spans="1:2">
      <c r="A15" s="4" t="s">
        <v>987</v>
      </c>
      <c r="B15" s="5" t="n">
        <v>2690</v>
      </c>
    </row>
    <row r="16" spans="1:2">
      <c r="A16" s="4" t="s">
        <v>993</v>
      </c>
      <c r="B16" s="5" t="n">
        <v>2705</v>
      </c>
    </row>
    <row r="17" spans="1:2">
      <c r="A17" s="4" t="s">
        <v>1416</v>
      </c>
    </row>
    <row r="18" spans="1:2">
      <c r="A18" s="3" t="s">
        <v>910</v>
      </c>
    </row>
    <row r="19" spans="1:2">
      <c r="A19" s="4" t="s">
        <v>987</v>
      </c>
      <c r="B19" s="5" t="n">
        <v>6287</v>
      </c>
    </row>
    <row r="20" spans="1:2">
      <c r="A20" s="4" t="s">
        <v>993</v>
      </c>
      <c r="B20" s="6" t="n">
        <v>628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7</v>
      </c>
      <c r="B1" s="2" t="s">
        <v>1</v>
      </c>
    </row>
    <row r="2" spans="1:3">
      <c r="B2" s="2" t="s">
        <v>24</v>
      </c>
      <c r="C2" s="2" t="s">
        <v>25</v>
      </c>
    </row>
    <row r="3" spans="1:3">
      <c r="A3" s="3" t="s">
        <v>910</v>
      </c>
    </row>
    <row r="4" spans="1:3">
      <c r="A4" s="4" t="s">
        <v>1418</v>
      </c>
      <c r="B4" s="6" t="n">
        <v>78396</v>
      </c>
      <c r="C4" s="6" t="n">
        <v>69269</v>
      </c>
    </row>
    <row r="5" spans="1:3">
      <c r="A5" s="4" t="s">
        <v>916</v>
      </c>
    </row>
    <row r="6" spans="1:3">
      <c r="A6" s="3" t="s">
        <v>910</v>
      </c>
    </row>
    <row r="7" spans="1:3">
      <c r="A7" s="4" t="s">
        <v>1418</v>
      </c>
      <c r="B7" s="5" t="n">
        <v>18650</v>
      </c>
      <c r="C7" s="5" t="n">
        <v>19686</v>
      </c>
    </row>
    <row r="8" spans="1:3">
      <c r="A8" s="4" t="s">
        <v>917</v>
      </c>
    </row>
    <row r="9" spans="1:3">
      <c r="A9" s="3" t="s">
        <v>910</v>
      </c>
    </row>
    <row r="10" spans="1:3">
      <c r="A10" s="4" t="s">
        <v>1418</v>
      </c>
      <c r="B10" s="5" t="n">
        <v>39091</v>
      </c>
      <c r="C10" s="5" t="n">
        <v>29297</v>
      </c>
    </row>
    <row r="11" spans="1:3">
      <c r="A11" s="4" t="s">
        <v>1419</v>
      </c>
    </row>
    <row r="12" spans="1:3">
      <c r="A12" s="3" t="s">
        <v>910</v>
      </c>
    </row>
    <row r="13" spans="1:3">
      <c r="A13" s="4" t="s">
        <v>1418</v>
      </c>
      <c r="B13" s="5" t="n">
        <v>2370</v>
      </c>
      <c r="C13" s="5" t="n">
        <v>2861</v>
      </c>
    </row>
    <row r="14" spans="1:3">
      <c r="A14" s="4" t="s">
        <v>919</v>
      </c>
    </row>
    <row r="15" spans="1:3">
      <c r="A15" s="3" t="s">
        <v>910</v>
      </c>
    </row>
    <row r="16" spans="1:3">
      <c r="A16" s="4" t="s">
        <v>1418</v>
      </c>
      <c r="B16" s="5" t="n">
        <v>18285</v>
      </c>
      <c r="C16" s="5" t="n">
        <v>17425</v>
      </c>
    </row>
    <row r="17" spans="1:3">
      <c r="A17" s="4" t="s">
        <v>691</v>
      </c>
    </row>
    <row r="18" spans="1:3">
      <c r="A18" s="3" t="s">
        <v>910</v>
      </c>
    </row>
    <row r="19" spans="1:3">
      <c r="A19" s="4" t="s">
        <v>1418</v>
      </c>
      <c r="C19" s="5" t="n">
        <v>50504</v>
      </c>
    </row>
    <row r="20" spans="1:3">
      <c r="A20" s="4" t="s">
        <v>1420</v>
      </c>
    </row>
    <row r="21" spans="1:3">
      <c r="A21" s="3" t="s">
        <v>910</v>
      </c>
    </row>
    <row r="22" spans="1:3">
      <c r="A22" s="4" t="s">
        <v>1418</v>
      </c>
      <c r="C22" s="6" t="n">
        <v>12093</v>
      </c>
    </row>
    <row r="23" spans="1:3">
      <c r="A23" s="4" t="s">
        <v>1421</v>
      </c>
      <c r="C23" s="4" t="s">
        <v>1422</v>
      </c>
    </row>
    <row r="24" spans="1:3">
      <c r="A24" s="4" t="s">
        <v>1423</v>
      </c>
    </row>
    <row r="25" spans="1:3">
      <c r="A25" s="3" t="s">
        <v>910</v>
      </c>
    </row>
    <row r="26" spans="1:3">
      <c r="A26" s="4" t="s">
        <v>1418</v>
      </c>
      <c r="C26" s="6" t="n">
        <v>4823</v>
      </c>
    </row>
    <row r="27" spans="1:3">
      <c r="A27" s="4" t="s">
        <v>1421</v>
      </c>
      <c r="C27" s="4" t="s">
        <v>1424</v>
      </c>
    </row>
    <row r="28" spans="1:3">
      <c r="A28" s="4" t="s">
        <v>1425</v>
      </c>
    </row>
    <row r="29" spans="1:3">
      <c r="A29" s="3" t="s">
        <v>910</v>
      </c>
    </row>
    <row r="30" spans="1:3">
      <c r="A30" s="4" t="s">
        <v>1418</v>
      </c>
      <c r="C30" s="6" t="n">
        <v>6672</v>
      </c>
    </row>
    <row r="31" spans="1:3">
      <c r="A31" s="4" t="s">
        <v>1421</v>
      </c>
      <c r="C31" s="4" t="s">
        <v>1274</v>
      </c>
    </row>
    <row r="32" spans="1:3">
      <c r="A32" s="4" t="s">
        <v>1426</v>
      </c>
    </row>
    <row r="33" spans="1:3">
      <c r="A33" s="3" t="s">
        <v>910</v>
      </c>
    </row>
    <row r="34" spans="1:3">
      <c r="A34" s="4" t="s">
        <v>1418</v>
      </c>
      <c r="C34" s="6" t="n">
        <v>19803</v>
      </c>
    </row>
    <row r="35" spans="1:3">
      <c r="A35" s="4" t="s">
        <v>1421</v>
      </c>
      <c r="C35" s="4" t="s">
        <v>1427</v>
      </c>
    </row>
    <row r="36" spans="1:3">
      <c r="A36" s="4" t="s">
        <v>1428</v>
      </c>
    </row>
    <row r="37" spans="1:3">
      <c r="A37" s="3" t="s">
        <v>910</v>
      </c>
    </row>
    <row r="38" spans="1:3">
      <c r="A38" s="4" t="s">
        <v>1418</v>
      </c>
      <c r="C38" s="6" t="n">
        <v>5802</v>
      </c>
    </row>
    <row r="39" spans="1:3">
      <c r="A39" s="4" t="s">
        <v>1421</v>
      </c>
      <c r="C39" s="4" t="s">
        <v>1429</v>
      </c>
    </row>
    <row r="40" spans="1:3">
      <c r="A40" s="4" t="s">
        <v>1430</v>
      </c>
    </row>
    <row r="41" spans="1:3">
      <c r="A41" s="3" t="s">
        <v>910</v>
      </c>
    </row>
    <row r="42" spans="1:3">
      <c r="A42" s="4" t="s">
        <v>1418</v>
      </c>
      <c r="C42" s="6" t="n">
        <v>311</v>
      </c>
    </row>
    <row r="43" spans="1:3">
      <c r="A43" s="4" t="s">
        <v>1431</v>
      </c>
    </row>
    <row r="44" spans="1:3">
      <c r="A44" s="3" t="s">
        <v>910</v>
      </c>
    </row>
    <row r="45" spans="1:3">
      <c r="A45" s="4" t="s">
        <v>1418</v>
      </c>
      <c r="C45" s="5" t="n">
        <v>1000</v>
      </c>
    </row>
    <row r="46" spans="1:3">
      <c r="A46" s="4" t="s">
        <v>1384</v>
      </c>
    </row>
    <row r="47" spans="1:3">
      <c r="A47" s="3" t="s">
        <v>910</v>
      </c>
    </row>
    <row r="48" spans="1:3">
      <c r="A48" s="4" t="s">
        <v>1418</v>
      </c>
      <c r="C48" s="5" t="n">
        <v>18765</v>
      </c>
    </row>
    <row r="49" spans="1:3">
      <c r="A49" s="4" t="s">
        <v>1432</v>
      </c>
    </row>
    <row r="50" spans="1:3">
      <c r="A50" s="3" t="s">
        <v>910</v>
      </c>
    </row>
    <row r="51" spans="1:3">
      <c r="A51" s="4" t="s">
        <v>1418</v>
      </c>
      <c r="C51" s="5" t="n">
        <v>3993</v>
      </c>
    </row>
    <row r="52" spans="1:3">
      <c r="A52" s="4" t="s">
        <v>1433</v>
      </c>
    </row>
    <row r="53" spans="1:3">
      <c r="A53" s="3" t="s">
        <v>910</v>
      </c>
    </row>
    <row r="54" spans="1:3">
      <c r="A54" s="4" t="s">
        <v>1418</v>
      </c>
      <c r="C54" s="5" t="n">
        <v>2705</v>
      </c>
    </row>
    <row r="55" spans="1:3">
      <c r="A55" s="4" t="s">
        <v>1434</v>
      </c>
    </row>
    <row r="56" spans="1:3">
      <c r="A56" s="3" t="s">
        <v>910</v>
      </c>
    </row>
    <row r="57" spans="1:3">
      <c r="A57" s="4" t="s">
        <v>1418</v>
      </c>
      <c r="C57" s="5" t="n">
        <v>5779</v>
      </c>
    </row>
    <row r="58" spans="1:3">
      <c r="A58" s="4" t="s">
        <v>1435</v>
      </c>
    </row>
    <row r="59" spans="1:3">
      <c r="A59" s="3" t="s">
        <v>910</v>
      </c>
    </row>
    <row r="60" spans="1:3">
      <c r="A60" s="4" t="s">
        <v>1418</v>
      </c>
      <c r="C60" s="5" t="n">
        <v>6288</v>
      </c>
    </row>
    <row r="61" spans="1:3">
      <c r="A61" s="4" t="s">
        <v>1436</v>
      </c>
    </row>
    <row r="62" spans="1:3">
      <c r="A62" s="3" t="s">
        <v>910</v>
      </c>
    </row>
    <row r="63" spans="1:3">
      <c r="A63" s="4" t="s">
        <v>1418</v>
      </c>
      <c r="B63" s="5" t="n">
        <v>57148</v>
      </c>
    </row>
    <row r="64" spans="1:3">
      <c r="A64" s="4" t="s">
        <v>1437</v>
      </c>
    </row>
    <row r="65" spans="1:3">
      <c r="A65" s="3" t="s">
        <v>910</v>
      </c>
    </row>
    <row r="66" spans="1:3">
      <c r="A66" s="4" t="s">
        <v>1418</v>
      </c>
      <c r="B66" s="6" t="n">
        <v>8891</v>
      </c>
    </row>
    <row r="67" spans="1:3">
      <c r="A67" s="4" t="s">
        <v>1421</v>
      </c>
      <c r="B67" s="4" t="s">
        <v>1438</v>
      </c>
    </row>
    <row r="68" spans="1:3">
      <c r="A68" s="4" t="s">
        <v>1439</v>
      </c>
    </row>
    <row r="69" spans="1:3">
      <c r="A69" s="3" t="s">
        <v>910</v>
      </c>
    </row>
    <row r="70" spans="1:3">
      <c r="A70" s="4" t="s">
        <v>1418</v>
      </c>
      <c r="B70" s="6" t="n">
        <v>4352</v>
      </c>
    </row>
    <row r="71" spans="1:3">
      <c r="A71" s="4" t="s">
        <v>1421</v>
      </c>
      <c r="B71" s="4" t="s">
        <v>1440</v>
      </c>
    </row>
    <row r="72" spans="1:3">
      <c r="A72" s="4" t="s">
        <v>1441</v>
      </c>
    </row>
    <row r="73" spans="1:3">
      <c r="A73" s="3" t="s">
        <v>910</v>
      </c>
    </row>
    <row r="74" spans="1:3">
      <c r="A74" s="4" t="s">
        <v>1418</v>
      </c>
      <c r="B74" s="6" t="n">
        <v>19141</v>
      </c>
    </row>
    <row r="75" spans="1:3">
      <c r="A75" s="4" t="s">
        <v>1421</v>
      </c>
      <c r="B75" s="4" t="s">
        <v>1442</v>
      </c>
    </row>
    <row r="76" spans="1:3">
      <c r="A76" s="4" t="s">
        <v>1443</v>
      </c>
    </row>
    <row r="77" spans="1:3">
      <c r="A77" s="3" t="s">
        <v>910</v>
      </c>
    </row>
    <row r="78" spans="1:3">
      <c r="A78" s="4" t="s">
        <v>1418</v>
      </c>
      <c r="B78" s="6" t="n">
        <v>19990</v>
      </c>
    </row>
    <row r="79" spans="1:3">
      <c r="A79" s="4" t="s">
        <v>1421</v>
      </c>
      <c r="B79" s="4" t="s">
        <v>1444</v>
      </c>
    </row>
    <row r="80" spans="1:3">
      <c r="A80" s="4" t="s">
        <v>1445</v>
      </c>
    </row>
    <row r="81" spans="1:3">
      <c r="A81" s="3" t="s">
        <v>910</v>
      </c>
    </row>
    <row r="82" spans="1:3">
      <c r="A82" s="4" t="s">
        <v>1418</v>
      </c>
      <c r="B82" s="6" t="n">
        <v>3469</v>
      </c>
    </row>
    <row r="83" spans="1:3">
      <c r="A83" s="4" t="s">
        <v>1421</v>
      </c>
      <c r="B83" s="4" t="s">
        <v>1438</v>
      </c>
    </row>
    <row r="84" spans="1:3">
      <c r="A84" s="4" t="s">
        <v>1446</v>
      </c>
    </row>
    <row r="85" spans="1:3">
      <c r="A85" s="3" t="s">
        <v>910</v>
      </c>
    </row>
    <row r="86" spans="1:3">
      <c r="A86" s="4" t="s">
        <v>1418</v>
      </c>
      <c r="B86" s="6" t="n">
        <v>280</v>
      </c>
    </row>
    <row r="87" spans="1:3">
      <c r="A87" s="4" t="s">
        <v>1447</v>
      </c>
    </row>
    <row r="88" spans="1:3">
      <c r="A88" s="3" t="s">
        <v>910</v>
      </c>
    </row>
    <row r="89" spans="1:3">
      <c r="A89" s="4" t="s">
        <v>1418</v>
      </c>
      <c r="B89" s="5" t="n">
        <v>1025</v>
      </c>
    </row>
    <row r="90" spans="1:3">
      <c r="A90" s="4" t="s">
        <v>1448</v>
      </c>
    </row>
    <row r="91" spans="1:3">
      <c r="A91" s="3" t="s">
        <v>910</v>
      </c>
    </row>
    <row r="92" spans="1:3">
      <c r="A92" s="4" t="s">
        <v>1418</v>
      </c>
      <c r="B92" s="5" t="n">
        <v>20743</v>
      </c>
    </row>
    <row r="93" spans="1:3">
      <c r="A93" s="4" t="s">
        <v>1449</v>
      </c>
    </row>
    <row r="94" spans="1:3">
      <c r="A94" s="3" t="s">
        <v>910</v>
      </c>
    </row>
    <row r="95" spans="1:3">
      <c r="A95" s="4" t="s">
        <v>1418</v>
      </c>
      <c r="B95" s="5" t="n">
        <v>4462</v>
      </c>
    </row>
    <row r="96" spans="1:3">
      <c r="A96" s="4" t="s">
        <v>1450</v>
      </c>
    </row>
    <row r="97" spans="1:3">
      <c r="A97" s="3" t="s">
        <v>910</v>
      </c>
    </row>
    <row r="98" spans="1:3">
      <c r="A98" s="4" t="s">
        <v>1418</v>
      </c>
      <c r="B98" s="5" t="n">
        <v>3131</v>
      </c>
    </row>
    <row r="99" spans="1:3">
      <c r="A99" s="4" t="s">
        <v>1451</v>
      </c>
    </row>
    <row r="100" spans="1:3">
      <c r="A100" s="3" t="s">
        <v>910</v>
      </c>
    </row>
    <row r="101" spans="1:3">
      <c r="A101" s="4" t="s">
        <v>1418</v>
      </c>
      <c r="B101" s="5" t="n">
        <v>6681</v>
      </c>
    </row>
    <row r="102" spans="1:3">
      <c r="A102" s="4" t="s">
        <v>1452</v>
      </c>
    </row>
    <row r="103" spans="1:3">
      <c r="A103" s="3" t="s">
        <v>910</v>
      </c>
    </row>
    <row r="104" spans="1:3">
      <c r="A104" s="4" t="s">
        <v>1418</v>
      </c>
      <c r="B104" s="5" t="n">
        <v>6469</v>
      </c>
    </row>
    <row r="105" spans="1:3">
      <c r="A105" s="4" t="s">
        <v>1453</v>
      </c>
    </row>
    <row r="106" spans="1:3">
      <c r="A106" s="3" t="s">
        <v>910</v>
      </c>
    </row>
    <row r="107" spans="1:3">
      <c r="A107" s="4" t="s">
        <v>1418</v>
      </c>
      <c r="B107" s="5" t="n">
        <v>505</v>
      </c>
    </row>
    <row r="108" spans="1:3">
      <c r="A108" s="4" t="s">
        <v>920</v>
      </c>
    </row>
    <row r="109" spans="1:3">
      <c r="A109" s="3" t="s">
        <v>910</v>
      </c>
    </row>
    <row r="110" spans="1:3">
      <c r="A110" s="4" t="s">
        <v>1418</v>
      </c>
      <c r="B110" s="5" t="n">
        <v>12335</v>
      </c>
      <c r="C110" s="5" t="n">
        <v>10627</v>
      </c>
    </row>
    <row r="111" spans="1:3">
      <c r="A111" s="4" t="s">
        <v>926</v>
      </c>
    </row>
    <row r="112" spans="1:3">
      <c r="A112" s="3" t="s">
        <v>910</v>
      </c>
    </row>
    <row r="113" spans="1:3">
      <c r="A113" s="4" t="s">
        <v>1418</v>
      </c>
      <c r="B113" s="5" t="n">
        <v>2918</v>
      </c>
      <c r="C113" s="5" t="n">
        <v>76</v>
      </c>
    </row>
    <row r="114" spans="1:3">
      <c r="A114" s="4" t="s">
        <v>927</v>
      </c>
    </row>
    <row r="115" spans="1:3">
      <c r="A115" s="3" t="s">
        <v>910</v>
      </c>
    </row>
    <row r="116" spans="1:3">
      <c r="A116" s="4" t="s">
        <v>1418</v>
      </c>
      <c r="B116" s="5" t="n">
        <v>1797</v>
      </c>
      <c r="C116" s="5" t="n">
        <v>1961</v>
      </c>
    </row>
    <row r="117" spans="1:3">
      <c r="A117" s="4" t="s">
        <v>1454</v>
      </c>
    </row>
    <row r="118" spans="1:3">
      <c r="A118" s="3" t="s">
        <v>910</v>
      </c>
    </row>
    <row r="119" spans="1:3">
      <c r="A119" s="4" t="s">
        <v>1418</v>
      </c>
      <c r="B119" s="5" t="n">
        <v>640</v>
      </c>
      <c r="C119" s="5" t="n">
        <v>420</v>
      </c>
    </row>
    <row r="120" spans="1:3">
      <c r="A120" s="4" t="s">
        <v>929</v>
      </c>
    </row>
    <row r="121" spans="1:3">
      <c r="A121" s="3" t="s">
        <v>910</v>
      </c>
    </row>
    <row r="122" spans="1:3">
      <c r="A122" s="4" t="s">
        <v>1418</v>
      </c>
      <c r="B122" s="5" t="n">
        <v>6980</v>
      </c>
      <c r="C122" s="5" t="n">
        <v>8170</v>
      </c>
    </row>
    <row r="123" spans="1:3">
      <c r="A123" s="4" t="s">
        <v>1455</v>
      </c>
    </row>
    <row r="124" spans="1:3">
      <c r="A124" s="3" t="s">
        <v>910</v>
      </c>
    </row>
    <row r="125" spans="1:3">
      <c r="A125" s="4" t="s">
        <v>1418</v>
      </c>
      <c r="C125" s="5" t="n">
        <v>9105</v>
      </c>
    </row>
    <row r="126" spans="1:3">
      <c r="A126" s="4" t="s">
        <v>1456</v>
      </c>
    </row>
    <row r="127" spans="1:3">
      <c r="A127" s="3" t="s">
        <v>910</v>
      </c>
    </row>
    <row r="128" spans="1:3">
      <c r="A128" s="4" t="s">
        <v>1418</v>
      </c>
      <c r="C128" s="6" t="n">
        <v>8</v>
      </c>
    </row>
    <row r="129" spans="1:3">
      <c r="A129" s="4" t="s">
        <v>1421</v>
      </c>
      <c r="C129" s="4" t="s">
        <v>1457</v>
      </c>
    </row>
    <row r="130" spans="1:3">
      <c r="A130" s="4" t="s">
        <v>1458</v>
      </c>
    </row>
    <row r="131" spans="1:3">
      <c r="A131" s="3" t="s">
        <v>910</v>
      </c>
    </row>
    <row r="132" spans="1:3">
      <c r="A132" s="4" t="s">
        <v>1418</v>
      </c>
      <c r="C132" s="6" t="n">
        <v>99</v>
      </c>
    </row>
    <row r="133" spans="1:3">
      <c r="A133" s="4" t="s">
        <v>1421</v>
      </c>
      <c r="C133" s="4" t="s">
        <v>1459</v>
      </c>
    </row>
    <row r="134" spans="1:3">
      <c r="A134" s="4" t="s">
        <v>1460</v>
      </c>
    </row>
    <row r="135" spans="1:3">
      <c r="A135" s="3" t="s">
        <v>910</v>
      </c>
    </row>
    <row r="136" spans="1:3">
      <c r="A136" s="4" t="s">
        <v>1418</v>
      </c>
      <c r="C136" s="6" t="n">
        <v>106</v>
      </c>
    </row>
    <row r="137" spans="1:3">
      <c r="A137" s="4" t="s">
        <v>1421</v>
      </c>
      <c r="C137" s="4" t="s">
        <v>1461</v>
      </c>
    </row>
    <row r="138" spans="1:3">
      <c r="A138" s="4" t="s">
        <v>1462</v>
      </c>
    </row>
    <row r="139" spans="1:3">
      <c r="A139" s="3" t="s">
        <v>910</v>
      </c>
    </row>
    <row r="140" spans="1:3">
      <c r="A140" s="4" t="s">
        <v>1418</v>
      </c>
      <c r="C140" s="6" t="n">
        <v>7810</v>
      </c>
    </row>
    <row r="141" spans="1:3">
      <c r="A141" s="4" t="s">
        <v>1421</v>
      </c>
      <c r="C141" s="4" t="s">
        <v>1459</v>
      </c>
    </row>
    <row r="142" spans="1:3">
      <c r="A142" s="4" t="s">
        <v>1463</v>
      </c>
    </row>
    <row r="143" spans="1:3">
      <c r="A143" s="3" t="s">
        <v>910</v>
      </c>
    </row>
    <row r="144" spans="1:3">
      <c r="A144" s="4" t="s">
        <v>1418</v>
      </c>
      <c r="C144" s="6" t="n">
        <v>1082</v>
      </c>
    </row>
    <row r="145" spans="1:3">
      <c r="A145" s="4" t="s">
        <v>1421</v>
      </c>
      <c r="C145" s="4" t="s">
        <v>1459</v>
      </c>
    </row>
    <row r="146" spans="1:3">
      <c r="A146" s="4" t="s">
        <v>1464</v>
      </c>
    </row>
    <row r="147" spans="1:3">
      <c r="A147" s="3" t="s">
        <v>910</v>
      </c>
    </row>
    <row r="148" spans="1:3">
      <c r="A148" s="4" t="s">
        <v>1418</v>
      </c>
      <c r="C148" s="6" t="n">
        <v>1522</v>
      </c>
    </row>
    <row r="149" spans="1:3">
      <c r="A149" s="4" t="s">
        <v>1465</v>
      </c>
    </row>
    <row r="150" spans="1:3">
      <c r="A150" s="3" t="s">
        <v>910</v>
      </c>
    </row>
    <row r="151" spans="1:3">
      <c r="A151" s="4" t="s">
        <v>1418</v>
      </c>
      <c r="C151" s="5" t="n">
        <v>1290</v>
      </c>
    </row>
    <row r="152" spans="1:3">
      <c r="A152" s="4" t="s">
        <v>1466</v>
      </c>
    </row>
    <row r="153" spans="1:3">
      <c r="A153" s="3" t="s">
        <v>910</v>
      </c>
    </row>
    <row r="154" spans="1:3">
      <c r="A154" s="4" t="s">
        <v>1418</v>
      </c>
      <c r="C154" s="5" t="n">
        <v>65</v>
      </c>
    </row>
    <row r="155" spans="1:3">
      <c r="A155" s="4" t="s">
        <v>1467</v>
      </c>
    </row>
    <row r="156" spans="1:3">
      <c r="A156" s="3" t="s">
        <v>910</v>
      </c>
    </row>
    <row r="157" spans="1:3">
      <c r="A157" s="4" t="s">
        <v>1418</v>
      </c>
      <c r="C157" s="5" t="n">
        <v>167</v>
      </c>
    </row>
    <row r="158" spans="1:3">
      <c r="A158" s="4" t="s">
        <v>1468</v>
      </c>
    </row>
    <row r="159" spans="1:3">
      <c r="A159" s="3" t="s">
        <v>910</v>
      </c>
    </row>
    <row r="160" spans="1:3">
      <c r="A160" s="4" t="s">
        <v>1418</v>
      </c>
      <c r="B160" s="5" t="n">
        <v>10455</v>
      </c>
    </row>
    <row r="161" spans="1:3">
      <c r="A161" s="4" t="s">
        <v>1469</v>
      </c>
    </row>
    <row r="162" spans="1:3">
      <c r="A162" s="3" t="s">
        <v>910</v>
      </c>
    </row>
    <row r="163" spans="1:3">
      <c r="A163" s="4" t="s">
        <v>1418</v>
      </c>
      <c r="B163" s="6" t="n">
        <v>1439</v>
      </c>
    </row>
    <row r="164" spans="1:3">
      <c r="A164" s="4" t="s">
        <v>1421</v>
      </c>
      <c r="B164" s="4" t="s">
        <v>1459</v>
      </c>
    </row>
    <row r="165" spans="1:3">
      <c r="A165" s="4" t="s">
        <v>1470</v>
      </c>
    </row>
    <row r="166" spans="1:3">
      <c r="A166" s="3" t="s">
        <v>910</v>
      </c>
    </row>
    <row r="167" spans="1:3">
      <c r="A167" s="4" t="s">
        <v>1418</v>
      </c>
      <c r="B167" s="6" t="n">
        <v>1092</v>
      </c>
    </row>
    <row r="168" spans="1:3">
      <c r="A168" s="4" t="s">
        <v>1421</v>
      </c>
      <c r="B168" s="4" t="s">
        <v>1424</v>
      </c>
    </row>
    <row r="169" spans="1:3">
      <c r="A169" s="4" t="s">
        <v>1471</v>
      </c>
    </row>
    <row r="170" spans="1:3">
      <c r="A170" s="3" t="s">
        <v>910</v>
      </c>
    </row>
    <row r="171" spans="1:3">
      <c r="A171" s="4" t="s">
        <v>1418</v>
      </c>
      <c r="B171" s="6" t="n">
        <v>322</v>
      </c>
    </row>
    <row r="172" spans="1:3">
      <c r="A172" s="4" t="s">
        <v>1421</v>
      </c>
      <c r="B172" s="4" t="s">
        <v>1440</v>
      </c>
    </row>
    <row r="173" spans="1:3">
      <c r="A173" s="4" t="s">
        <v>1472</v>
      </c>
    </row>
    <row r="174" spans="1:3">
      <c r="A174" s="3" t="s">
        <v>910</v>
      </c>
    </row>
    <row r="175" spans="1:3">
      <c r="A175" s="4" t="s">
        <v>1418</v>
      </c>
      <c r="B175" s="6" t="n">
        <v>6884</v>
      </c>
    </row>
    <row r="176" spans="1:3">
      <c r="A176" s="4" t="s">
        <v>1421</v>
      </c>
      <c r="B176" s="4" t="s">
        <v>1274</v>
      </c>
    </row>
    <row r="177" spans="1:3">
      <c r="A177" s="4" t="s">
        <v>1473</v>
      </c>
    </row>
    <row r="178" spans="1:3">
      <c r="A178" s="3" t="s">
        <v>910</v>
      </c>
    </row>
    <row r="179" spans="1:3">
      <c r="A179" s="4" t="s">
        <v>1418</v>
      </c>
      <c r="B179" s="6" t="n">
        <v>718</v>
      </c>
    </row>
    <row r="180" spans="1:3">
      <c r="A180" s="4" t="s">
        <v>1421</v>
      </c>
      <c r="B180" s="4" t="s">
        <v>1474</v>
      </c>
    </row>
    <row r="181" spans="1:3">
      <c r="A181" s="4" t="s">
        <v>1475</v>
      </c>
    </row>
    <row r="182" spans="1:3">
      <c r="A182" s="3" t="s">
        <v>910</v>
      </c>
    </row>
    <row r="183" spans="1:3">
      <c r="A183" s="4" t="s">
        <v>1418</v>
      </c>
      <c r="B183" s="6" t="n">
        <v>1880</v>
      </c>
    </row>
    <row r="184" spans="1:3">
      <c r="A184" s="4" t="s">
        <v>1476</v>
      </c>
    </row>
    <row r="185" spans="1:3">
      <c r="A185" s="3" t="s">
        <v>910</v>
      </c>
    </row>
    <row r="186" spans="1:3">
      <c r="A186" s="4" t="s">
        <v>1418</v>
      </c>
      <c r="B186" s="5" t="n">
        <v>197</v>
      </c>
    </row>
    <row r="187" spans="1:3">
      <c r="A187" s="4" t="s">
        <v>1477</v>
      </c>
    </row>
    <row r="188" spans="1:3">
      <c r="A188" s="3" t="s">
        <v>910</v>
      </c>
    </row>
    <row r="189" spans="1:3">
      <c r="A189" s="4" t="s">
        <v>1418</v>
      </c>
      <c r="B189" s="5" t="n">
        <v>354</v>
      </c>
    </row>
    <row r="190" spans="1:3">
      <c r="A190" s="4" t="s">
        <v>1478</v>
      </c>
    </row>
    <row r="191" spans="1:3">
      <c r="A191" s="3" t="s">
        <v>910</v>
      </c>
    </row>
    <row r="192" spans="1:3">
      <c r="A192" s="4" t="s">
        <v>1418</v>
      </c>
      <c r="B192" s="5" t="n">
        <v>692</v>
      </c>
    </row>
    <row r="193" spans="1:3">
      <c r="A193" s="4" t="s">
        <v>1479</v>
      </c>
    </row>
    <row r="194" spans="1:3">
      <c r="A194" s="3" t="s">
        <v>910</v>
      </c>
    </row>
    <row r="195" spans="1:3">
      <c r="A195" s="4" t="s">
        <v>1418</v>
      </c>
      <c r="B195" s="5" t="n">
        <v>637</v>
      </c>
    </row>
    <row r="196" spans="1:3">
      <c r="A196" s="4" t="s">
        <v>930</v>
      </c>
    </row>
    <row r="197" spans="1:3">
      <c r="A197" s="3" t="s">
        <v>910</v>
      </c>
    </row>
    <row r="198" spans="1:3">
      <c r="A198" s="4" t="s">
        <v>1418</v>
      </c>
      <c r="B198" s="5" t="n">
        <v>16444</v>
      </c>
      <c r="C198" s="5" t="n">
        <v>11476</v>
      </c>
    </row>
    <row r="199" spans="1:3">
      <c r="A199" s="4" t="s">
        <v>936</v>
      </c>
    </row>
    <row r="200" spans="1:3">
      <c r="A200" s="3" t="s">
        <v>910</v>
      </c>
    </row>
    <row r="201" spans="1:3">
      <c r="A201" s="4" t="s">
        <v>1418</v>
      </c>
      <c r="B201" s="5" t="n">
        <v>1828</v>
      </c>
      <c r="C201" s="5" t="n">
        <v>1165</v>
      </c>
    </row>
    <row r="202" spans="1:3">
      <c r="A202" s="4" t="s">
        <v>937</v>
      </c>
    </row>
    <row r="203" spans="1:3">
      <c r="A203" s="3" t="s">
        <v>910</v>
      </c>
    </row>
    <row r="204" spans="1:3">
      <c r="A204" s="4" t="s">
        <v>1418</v>
      </c>
      <c r="B204" s="5" t="n">
        <v>8384</v>
      </c>
      <c r="C204" s="5" t="n">
        <v>4178</v>
      </c>
    </row>
    <row r="205" spans="1:3">
      <c r="A205" s="4" t="s">
        <v>1480</v>
      </c>
    </row>
    <row r="206" spans="1:3">
      <c r="A206" s="3" t="s">
        <v>910</v>
      </c>
    </row>
    <row r="207" spans="1:3">
      <c r="A207" s="4" t="s">
        <v>1418</v>
      </c>
      <c r="B207" s="5" t="n">
        <v>541</v>
      </c>
      <c r="C207" s="5" t="n">
        <v>579</v>
      </c>
    </row>
    <row r="208" spans="1:3">
      <c r="A208" s="4" t="s">
        <v>939</v>
      </c>
    </row>
    <row r="209" spans="1:3">
      <c r="A209" s="3" t="s">
        <v>910</v>
      </c>
    </row>
    <row r="210" spans="1:3">
      <c r="A210" s="4" t="s">
        <v>1418</v>
      </c>
      <c r="B210" s="5" t="n">
        <v>5691</v>
      </c>
      <c r="C210" s="5" t="n">
        <v>5554</v>
      </c>
    </row>
    <row r="211" spans="1:3">
      <c r="A211" s="4" t="s">
        <v>1481</v>
      </c>
    </row>
    <row r="212" spans="1:3">
      <c r="A212" s="3" t="s">
        <v>910</v>
      </c>
    </row>
    <row r="213" spans="1:3">
      <c r="A213" s="4" t="s">
        <v>1418</v>
      </c>
      <c r="C213" s="5" t="n">
        <v>9112</v>
      </c>
    </row>
    <row r="214" spans="1:3">
      <c r="A214" s="4" t="s">
        <v>1482</v>
      </c>
    </row>
    <row r="215" spans="1:3">
      <c r="A215" s="3" t="s">
        <v>910</v>
      </c>
    </row>
    <row r="216" spans="1:3">
      <c r="A216" s="4" t="s">
        <v>1418</v>
      </c>
      <c r="C216" s="6" t="n">
        <v>291</v>
      </c>
    </row>
    <row r="217" spans="1:3">
      <c r="A217" s="4" t="s">
        <v>1421</v>
      </c>
      <c r="C217" s="4" t="s">
        <v>1483</v>
      </c>
    </row>
    <row r="218" spans="1:3">
      <c r="A218" s="4" t="s">
        <v>1484</v>
      </c>
    </row>
    <row r="219" spans="1:3">
      <c r="A219" s="3" t="s">
        <v>910</v>
      </c>
    </row>
    <row r="220" spans="1:3">
      <c r="A220" s="4" t="s">
        <v>1418</v>
      </c>
      <c r="C220" s="6" t="n">
        <v>737</v>
      </c>
    </row>
    <row r="221" spans="1:3">
      <c r="A221" s="4" t="s">
        <v>1421</v>
      </c>
      <c r="C221" s="4" t="s">
        <v>1474</v>
      </c>
    </row>
    <row r="222" spans="1:3">
      <c r="A222" s="4" t="s">
        <v>1485</v>
      </c>
    </row>
    <row r="223" spans="1:3">
      <c r="A223" s="3" t="s">
        <v>910</v>
      </c>
    </row>
    <row r="224" spans="1:3">
      <c r="A224" s="4" t="s">
        <v>1418</v>
      </c>
      <c r="C224" s="6" t="n">
        <v>1260</v>
      </c>
    </row>
    <row r="225" spans="1:3">
      <c r="A225" s="4" t="s">
        <v>1421</v>
      </c>
      <c r="C225" s="4" t="s">
        <v>1474</v>
      </c>
    </row>
    <row r="226" spans="1:3">
      <c r="A226" s="4" t="s">
        <v>1486</v>
      </c>
    </row>
    <row r="227" spans="1:3">
      <c r="A227" s="3" t="s">
        <v>910</v>
      </c>
    </row>
    <row r="228" spans="1:3">
      <c r="A228" s="4" t="s">
        <v>1418</v>
      </c>
      <c r="C228" s="6" t="n">
        <v>5283</v>
      </c>
    </row>
    <row r="229" spans="1:3">
      <c r="A229" s="4" t="s">
        <v>1421</v>
      </c>
      <c r="C229" s="4" t="s">
        <v>1487</v>
      </c>
    </row>
    <row r="230" spans="1:3">
      <c r="A230" s="4" t="s">
        <v>1488</v>
      </c>
    </row>
    <row r="231" spans="1:3">
      <c r="A231" s="3" t="s">
        <v>910</v>
      </c>
    </row>
    <row r="232" spans="1:3">
      <c r="A232" s="4" t="s">
        <v>1418</v>
      </c>
      <c r="C232" s="6" t="n">
        <v>1541</v>
      </c>
    </row>
    <row r="233" spans="1:3">
      <c r="A233" s="4" t="s">
        <v>1421</v>
      </c>
      <c r="C233" s="4" t="s">
        <v>1489</v>
      </c>
    </row>
    <row r="234" spans="1:3">
      <c r="A234" s="4" t="s">
        <v>1490</v>
      </c>
    </row>
    <row r="235" spans="1:3">
      <c r="A235" s="3" t="s">
        <v>910</v>
      </c>
    </row>
    <row r="236" spans="1:3">
      <c r="A236" s="4" t="s">
        <v>1418</v>
      </c>
      <c r="C236" s="6" t="n">
        <v>2364</v>
      </c>
    </row>
    <row r="237" spans="1:3">
      <c r="A237" s="4" t="s">
        <v>1491</v>
      </c>
    </row>
    <row r="238" spans="1:3">
      <c r="A238" s="3" t="s">
        <v>910</v>
      </c>
    </row>
    <row r="239" spans="1:3">
      <c r="A239" s="4" t="s">
        <v>1418</v>
      </c>
      <c r="C239" s="5" t="n">
        <v>683</v>
      </c>
    </row>
    <row r="240" spans="1:3">
      <c r="A240" s="4" t="s">
        <v>1492</v>
      </c>
    </row>
    <row r="241" spans="1:3">
      <c r="A241" s="3" t="s">
        <v>910</v>
      </c>
    </row>
    <row r="242" spans="1:3">
      <c r="A242" s="4" t="s">
        <v>1418</v>
      </c>
      <c r="C242" s="5" t="n">
        <v>860</v>
      </c>
    </row>
    <row r="243" spans="1:3">
      <c r="A243" s="4" t="s">
        <v>1493</v>
      </c>
    </row>
    <row r="244" spans="1:3">
      <c r="A244" s="3" t="s">
        <v>910</v>
      </c>
    </row>
    <row r="245" spans="1:3">
      <c r="A245" s="4" t="s">
        <v>1418</v>
      </c>
      <c r="C245" s="5" t="n">
        <v>821</v>
      </c>
    </row>
    <row r="246" spans="1:3">
      <c r="A246" s="4" t="s">
        <v>1494</v>
      </c>
    </row>
    <row r="247" spans="1:3">
      <c r="A247" s="3" t="s">
        <v>910</v>
      </c>
    </row>
    <row r="248" spans="1:3">
      <c r="A248" s="4" t="s">
        <v>1418</v>
      </c>
      <c r="B248" s="5" t="n">
        <v>12282</v>
      </c>
    </row>
    <row r="249" spans="1:3">
      <c r="A249" s="4" t="s">
        <v>1495</v>
      </c>
    </row>
    <row r="250" spans="1:3">
      <c r="A250" s="3" t="s">
        <v>910</v>
      </c>
    </row>
    <row r="251" spans="1:3">
      <c r="A251" s="4" t="s">
        <v>1418</v>
      </c>
      <c r="B251" s="6" t="n">
        <v>407</v>
      </c>
    </row>
    <row r="252" spans="1:3">
      <c r="A252" s="4" t="s">
        <v>1421</v>
      </c>
      <c r="B252" s="4" t="s">
        <v>1474</v>
      </c>
    </row>
    <row r="253" spans="1:3">
      <c r="A253" s="4" t="s">
        <v>1496</v>
      </c>
    </row>
    <row r="254" spans="1:3">
      <c r="A254" s="3" t="s">
        <v>910</v>
      </c>
    </row>
    <row r="255" spans="1:3">
      <c r="A255" s="4" t="s">
        <v>1418</v>
      </c>
      <c r="B255" s="6" t="n">
        <v>1107</v>
      </c>
    </row>
    <row r="256" spans="1:3">
      <c r="A256" s="4" t="s">
        <v>1421</v>
      </c>
      <c r="B256" s="4" t="s">
        <v>1440</v>
      </c>
    </row>
    <row r="257" spans="1:3">
      <c r="A257" s="4" t="s">
        <v>1497</v>
      </c>
    </row>
    <row r="258" spans="1:3">
      <c r="A258" s="3" t="s">
        <v>910</v>
      </c>
    </row>
    <row r="259" spans="1:3">
      <c r="A259" s="4" t="s">
        <v>1418</v>
      </c>
      <c r="B259" s="6" t="n">
        <v>3517</v>
      </c>
    </row>
    <row r="260" spans="1:3">
      <c r="A260" s="4" t="s">
        <v>1421</v>
      </c>
      <c r="B260" s="4" t="s">
        <v>1498</v>
      </c>
    </row>
    <row r="261" spans="1:3">
      <c r="A261" s="4" t="s">
        <v>1499</v>
      </c>
    </row>
    <row r="262" spans="1:3">
      <c r="A262" s="3" t="s">
        <v>910</v>
      </c>
    </row>
    <row r="263" spans="1:3">
      <c r="A263" s="4" t="s">
        <v>1418</v>
      </c>
      <c r="B263" s="6" t="n">
        <v>6379</v>
      </c>
    </row>
    <row r="264" spans="1:3">
      <c r="A264" s="4" t="s">
        <v>1421</v>
      </c>
      <c r="B264" s="4" t="s">
        <v>1424</v>
      </c>
    </row>
    <row r="265" spans="1:3">
      <c r="A265" s="4" t="s">
        <v>1500</v>
      </c>
    </row>
    <row r="266" spans="1:3">
      <c r="A266" s="3" t="s">
        <v>910</v>
      </c>
    </row>
    <row r="267" spans="1:3">
      <c r="A267" s="4" t="s">
        <v>1418</v>
      </c>
      <c r="B267" s="6" t="n">
        <v>872</v>
      </c>
    </row>
    <row r="268" spans="1:3">
      <c r="A268" s="4" t="s">
        <v>1421</v>
      </c>
      <c r="B268" s="4" t="s">
        <v>1440</v>
      </c>
    </row>
    <row r="269" spans="1:3">
      <c r="A269" s="4" t="s">
        <v>1501</v>
      </c>
    </row>
    <row r="270" spans="1:3">
      <c r="A270" s="3" t="s">
        <v>910</v>
      </c>
    </row>
    <row r="271" spans="1:3">
      <c r="A271" s="4" t="s">
        <v>1418</v>
      </c>
      <c r="B271" s="6" t="n">
        <v>4162</v>
      </c>
    </row>
    <row r="272" spans="1:3">
      <c r="A272" s="4" t="s">
        <v>1502</v>
      </c>
    </row>
    <row r="273" spans="1:3">
      <c r="A273" s="3" t="s">
        <v>910</v>
      </c>
    </row>
    <row r="274" spans="1:3">
      <c r="A274" s="4" t="s">
        <v>1418</v>
      </c>
      <c r="B274" s="5" t="n">
        <v>988</v>
      </c>
    </row>
    <row r="275" spans="1:3">
      <c r="A275" s="4" t="s">
        <v>1503</v>
      </c>
    </row>
    <row r="276" spans="1:3">
      <c r="A276" s="3" t="s">
        <v>910</v>
      </c>
    </row>
    <row r="277" spans="1:3">
      <c r="A277" s="4" t="s">
        <v>1418</v>
      </c>
      <c r="B277" s="5" t="n">
        <v>1193</v>
      </c>
    </row>
    <row r="278" spans="1:3">
      <c r="A278" s="4" t="s">
        <v>1504</v>
      </c>
    </row>
    <row r="279" spans="1:3">
      <c r="A279" s="3" t="s">
        <v>910</v>
      </c>
    </row>
    <row r="280" spans="1:3">
      <c r="A280" s="4" t="s">
        <v>1418</v>
      </c>
      <c r="B280" s="5" t="n">
        <v>868</v>
      </c>
    </row>
    <row r="281" spans="1:3">
      <c r="A281" s="4" t="s">
        <v>1505</v>
      </c>
    </row>
    <row r="282" spans="1:3">
      <c r="A282" s="3" t="s">
        <v>910</v>
      </c>
    </row>
    <row r="283" spans="1:3">
      <c r="A283" s="4" t="s">
        <v>1418</v>
      </c>
      <c r="B283" s="5" t="n">
        <v>1113</v>
      </c>
    </row>
    <row r="284" spans="1:3">
      <c r="A284" s="4" t="s">
        <v>940</v>
      </c>
    </row>
    <row r="285" spans="1:3">
      <c r="A285" s="3" t="s">
        <v>910</v>
      </c>
    </row>
    <row r="286" spans="1:3">
      <c r="A286" s="4" t="s">
        <v>1418</v>
      </c>
      <c r="B286" s="5" t="n">
        <v>42116</v>
      </c>
      <c r="C286" s="5" t="n">
        <v>38720</v>
      </c>
    </row>
    <row r="287" spans="1:3">
      <c r="A287" s="4" t="s">
        <v>946</v>
      </c>
    </row>
    <row r="288" spans="1:3">
      <c r="A288" s="3" t="s">
        <v>910</v>
      </c>
    </row>
    <row r="289" spans="1:3">
      <c r="A289" s="4" t="s">
        <v>1418</v>
      </c>
      <c r="B289" s="5" t="n">
        <v>11478</v>
      </c>
      <c r="C289" s="5" t="n">
        <v>15500</v>
      </c>
    </row>
    <row r="290" spans="1:3">
      <c r="A290" s="4" t="s">
        <v>947</v>
      </c>
    </row>
    <row r="291" spans="1:3">
      <c r="A291" s="3" t="s">
        <v>910</v>
      </c>
    </row>
    <row r="292" spans="1:3">
      <c r="A292" s="4" t="s">
        <v>1418</v>
      </c>
      <c r="B292" s="5" t="n">
        <v>26137</v>
      </c>
      <c r="C292" s="5" t="n">
        <v>19344</v>
      </c>
    </row>
    <row r="293" spans="1:3">
      <c r="A293" s="4" t="s">
        <v>1506</v>
      </c>
    </row>
    <row r="294" spans="1:3">
      <c r="A294" s="3" t="s">
        <v>910</v>
      </c>
    </row>
    <row r="295" spans="1:3">
      <c r="A295" s="4" t="s">
        <v>1418</v>
      </c>
      <c r="B295" s="5" t="n">
        <v>892</v>
      </c>
      <c r="C295" s="5" t="n">
        <v>1568</v>
      </c>
    </row>
    <row r="296" spans="1:3">
      <c r="A296" s="4" t="s">
        <v>949</v>
      </c>
    </row>
    <row r="297" spans="1:3">
      <c r="A297" s="3" t="s">
        <v>910</v>
      </c>
    </row>
    <row r="298" spans="1:3">
      <c r="A298" s="4" t="s">
        <v>1418</v>
      </c>
      <c r="B298" s="5" t="n">
        <v>3609</v>
      </c>
      <c r="C298" s="5" t="n">
        <v>2308</v>
      </c>
    </row>
    <row r="299" spans="1:3">
      <c r="A299" s="4" t="s">
        <v>1507</v>
      </c>
    </row>
    <row r="300" spans="1:3">
      <c r="A300" s="3" t="s">
        <v>910</v>
      </c>
    </row>
    <row r="301" spans="1:3">
      <c r="A301" s="4" t="s">
        <v>1418</v>
      </c>
      <c r="C301" s="5" t="n">
        <v>23949</v>
      </c>
    </row>
    <row r="302" spans="1:3">
      <c r="A302" s="4" t="s">
        <v>1508</v>
      </c>
    </row>
    <row r="303" spans="1:3">
      <c r="A303" s="3" t="s">
        <v>910</v>
      </c>
    </row>
    <row r="304" spans="1:3">
      <c r="A304" s="4" t="s">
        <v>1418</v>
      </c>
      <c r="C304" s="6" t="n">
        <v>9780</v>
      </c>
    </row>
    <row r="305" spans="1:3">
      <c r="A305" s="4" t="s">
        <v>1421</v>
      </c>
      <c r="C305" s="4" t="s">
        <v>1483</v>
      </c>
    </row>
    <row r="306" spans="1:3">
      <c r="A306" s="4" t="s">
        <v>1509</v>
      </c>
    </row>
    <row r="307" spans="1:3">
      <c r="A307" s="3" t="s">
        <v>910</v>
      </c>
    </row>
    <row r="308" spans="1:3">
      <c r="A308" s="4" t="s">
        <v>1418</v>
      </c>
      <c r="C308" s="6" t="n">
        <v>3698</v>
      </c>
    </row>
    <row r="309" spans="1:3">
      <c r="A309" s="4" t="s">
        <v>1421</v>
      </c>
      <c r="C309" s="4" t="s">
        <v>1424</v>
      </c>
    </row>
    <row r="310" spans="1:3">
      <c r="A310" s="4" t="s">
        <v>1510</v>
      </c>
    </row>
    <row r="311" spans="1:3">
      <c r="A311" s="3" t="s">
        <v>910</v>
      </c>
    </row>
    <row r="312" spans="1:3">
      <c r="A312" s="4" t="s">
        <v>1418</v>
      </c>
      <c r="C312" s="6" t="n">
        <v>2374</v>
      </c>
    </row>
    <row r="313" spans="1:3">
      <c r="A313" s="4" t="s">
        <v>1421</v>
      </c>
      <c r="C313" s="4" t="s">
        <v>1461</v>
      </c>
    </row>
    <row r="314" spans="1:3">
      <c r="A314" s="4" t="s">
        <v>1511</v>
      </c>
    </row>
    <row r="315" spans="1:3">
      <c r="A315" s="3" t="s">
        <v>910</v>
      </c>
    </row>
    <row r="316" spans="1:3">
      <c r="A316" s="4" t="s">
        <v>1418</v>
      </c>
      <c r="C316" s="6" t="n">
        <v>5313</v>
      </c>
    </row>
    <row r="317" spans="1:3">
      <c r="A317" s="4" t="s">
        <v>1421</v>
      </c>
      <c r="C317" s="4" t="s">
        <v>1512</v>
      </c>
    </row>
    <row r="318" spans="1:3">
      <c r="A318" s="4" t="s">
        <v>1513</v>
      </c>
    </row>
    <row r="319" spans="1:3">
      <c r="A319" s="3" t="s">
        <v>910</v>
      </c>
    </row>
    <row r="320" spans="1:3">
      <c r="A320" s="4" t="s">
        <v>1418</v>
      </c>
      <c r="C320" s="6" t="n">
        <v>2784</v>
      </c>
    </row>
    <row r="321" spans="1:3">
      <c r="A321" s="4" t="s">
        <v>1421</v>
      </c>
      <c r="C321" s="4" t="s">
        <v>1514</v>
      </c>
    </row>
    <row r="322" spans="1:3">
      <c r="A322" s="4" t="s">
        <v>1515</v>
      </c>
    </row>
    <row r="323" spans="1:3">
      <c r="A323" s="3" t="s">
        <v>910</v>
      </c>
    </row>
    <row r="324" spans="1:3">
      <c r="A324" s="4" t="s">
        <v>1418</v>
      </c>
      <c r="C324" s="6" t="n">
        <v>14771</v>
      </c>
    </row>
    <row r="325" spans="1:3">
      <c r="A325" s="4" t="s">
        <v>1516</v>
      </c>
    </row>
    <row r="326" spans="1:3">
      <c r="A326" s="3" t="s">
        <v>910</v>
      </c>
    </row>
    <row r="327" spans="1:3">
      <c r="A327" s="4" t="s">
        <v>1418</v>
      </c>
      <c r="C327" s="5" t="n">
        <v>2703</v>
      </c>
    </row>
    <row r="328" spans="1:3">
      <c r="A328" s="4" t="s">
        <v>1517</v>
      </c>
    </row>
    <row r="329" spans="1:3">
      <c r="A329" s="3" t="s">
        <v>910</v>
      </c>
    </row>
    <row r="330" spans="1:3">
      <c r="A330" s="4" t="s">
        <v>1418</v>
      </c>
      <c r="C330" s="5" t="n">
        <v>1914</v>
      </c>
    </row>
    <row r="331" spans="1:3">
      <c r="A331" s="4" t="s">
        <v>1518</v>
      </c>
    </row>
    <row r="332" spans="1:3">
      <c r="A332" s="3" t="s">
        <v>910</v>
      </c>
    </row>
    <row r="333" spans="1:3">
      <c r="A333" s="4" t="s">
        <v>1418</v>
      </c>
      <c r="C333" s="5" t="n">
        <v>4854</v>
      </c>
    </row>
    <row r="334" spans="1:3">
      <c r="A334" s="4" t="s">
        <v>1519</v>
      </c>
    </row>
    <row r="335" spans="1:3">
      <c r="A335" s="3" t="s">
        <v>910</v>
      </c>
    </row>
    <row r="336" spans="1:3">
      <c r="A336" s="4" t="s">
        <v>1418</v>
      </c>
      <c r="C336" s="5" t="n">
        <v>5300</v>
      </c>
    </row>
    <row r="337" spans="1:3">
      <c r="A337" s="4" t="s">
        <v>1520</v>
      </c>
    </row>
    <row r="338" spans="1:3">
      <c r="A338" s="3" t="s">
        <v>910</v>
      </c>
    </row>
    <row r="339" spans="1:3">
      <c r="A339" s="4" t="s">
        <v>1418</v>
      </c>
      <c r="B339" s="5" t="n">
        <v>28349</v>
      </c>
    </row>
    <row r="340" spans="1:3">
      <c r="A340" s="4" t="s">
        <v>1521</v>
      </c>
    </row>
    <row r="341" spans="1:3">
      <c r="A341" s="3" t="s">
        <v>910</v>
      </c>
    </row>
    <row r="342" spans="1:3">
      <c r="A342" s="4" t="s">
        <v>1418</v>
      </c>
      <c r="B342" s="6" t="n">
        <v>5878</v>
      </c>
    </row>
    <row r="343" spans="1:3">
      <c r="A343" s="4" t="s">
        <v>1421</v>
      </c>
      <c r="B343" s="4" t="s">
        <v>1498</v>
      </c>
    </row>
    <row r="344" spans="1:3">
      <c r="A344" s="4" t="s">
        <v>1522</v>
      </c>
    </row>
    <row r="345" spans="1:3">
      <c r="A345" s="3" t="s">
        <v>910</v>
      </c>
    </row>
    <row r="346" spans="1:3">
      <c r="A346" s="4" t="s">
        <v>1418</v>
      </c>
      <c r="B346" s="6" t="n">
        <v>2084</v>
      </c>
    </row>
    <row r="347" spans="1:3">
      <c r="A347" s="4" t="s">
        <v>1421</v>
      </c>
      <c r="B347" s="4" t="s">
        <v>1440</v>
      </c>
    </row>
    <row r="348" spans="1:3">
      <c r="A348" s="4" t="s">
        <v>1523</v>
      </c>
    </row>
    <row r="349" spans="1:3">
      <c r="A349" s="3" t="s">
        <v>910</v>
      </c>
    </row>
    <row r="350" spans="1:3">
      <c r="A350" s="4" t="s">
        <v>1418</v>
      </c>
      <c r="B350" s="6" t="n">
        <v>13485</v>
      </c>
    </row>
    <row r="351" spans="1:3">
      <c r="A351" s="4" t="s">
        <v>1421</v>
      </c>
      <c r="B351" s="4" t="s">
        <v>1442</v>
      </c>
    </row>
    <row r="352" spans="1:3">
      <c r="A352" s="4" t="s">
        <v>1524</v>
      </c>
    </row>
    <row r="353" spans="1:3">
      <c r="A353" s="3" t="s">
        <v>910</v>
      </c>
    </row>
    <row r="354" spans="1:3">
      <c r="A354" s="4" t="s">
        <v>1418</v>
      </c>
      <c r="B354" s="6" t="n">
        <v>5349</v>
      </c>
    </row>
    <row r="355" spans="1:3">
      <c r="A355" s="4" t="s">
        <v>1421</v>
      </c>
      <c r="B355" s="4" t="s">
        <v>1525</v>
      </c>
    </row>
    <row r="356" spans="1:3">
      <c r="A356" s="4" t="s">
        <v>1526</v>
      </c>
    </row>
    <row r="357" spans="1:3">
      <c r="A357" s="3" t="s">
        <v>910</v>
      </c>
    </row>
    <row r="358" spans="1:3">
      <c r="A358" s="4" t="s">
        <v>1418</v>
      </c>
      <c r="B358" s="6" t="n">
        <v>1553</v>
      </c>
    </row>
    <row r="359" spans="1:3">
      <c r="A359" s="4" t="s">
        <v>1421</v>
      </c>
      <c r="B359" s="4" t="s">
        <v>1498</v>
      </c>
    </row>
    <row r="360" spans="1:3">
      <c r="A360" s="4" t="s">
        <v>1527</v>
      </c>
    </row>
    <row r="361" spans="1:3">
      <c r="A361" s="3" t="s">
        <v>910</v>
      </c>
    </row>
    <row r="362" spans="1:3">
      <c r="A362" s="4" t="s">
        <v>1418</v>
      </c>
      <c r="B362" s="6" t="n">
        <v>13767</v>
      </c>
    </row>
    <row r="363" spans="1:3">
      <c r="A363" s="4" t="s">
        <v>1528</v>
      </c>
    </row>
    <row r="364" spans="1:3">
      <c r="A364" s="3" t="s">
        <v>910</v>
      </c>
    </row>
    <row r="365" spans="1:3">
      <c r="A365" s="4" t="s">
        <v>1418</v>
      </c>
      <c r="B365" s="5" t="n">
        <v>3266</v>
      </c>
    </row>
    <row r="366" spans="1:3">
      <c r="A366" s="4" t="s">
        <v>1529</v>
      </c>
    </row>
    <row r="367" spans="1:3">
      <c r="A367" s="3" t="s">
        <v>910</v>
      </c>
    </row>
    <row r="368" spans="1:3">
      <c r="A368" s="4" t="s">
        <v>1418</v>
      </c>
      <c r="B368" s="5" t="n">
        <v>966</v>
      </c>
    </row>
    <row r="369" spans="1:3">
      <c r="A369" s="4" t="s">
        <v>1530</v>
      </c>
    </row>
    <row r="370" spans="1:3">
      <c r="A370" s="3" t="s">
        <v>910</v>
      </c>
    </row>
    <row r="371" spans="1:3">
      <c r="A371" s="4" t="s">
        <v>1418</v>
      </c>
      <c r="B371" s="5" t="n">
        <v>5121</v>
      </c>
    </row>
    <row r="372" spans="1:3">
      <c r="A372" s="4" t="s">
        <v>1531</v>
      </c>
    </row>
    <row r="373" spans="1:3">
      <c r="A373" s="3" t="s">
        <v>910</v>
      </c>
    </row>
    <row r="374" spans="1:3">
      <c r="A374" s="4" t="s">
        <v>1418</v>
      </c>
      <c r="B374" s="5" t="n">
        <v>4414</v>
      </c>
    </row>
    <row r="375" spans="1:3">
      <c r="A375" s="4" t="s">
        <v>950</v>
      </c>
    </row>
    <row r="376" spans="1:3">
      <c r="A376" s="3" t="s">
        <v>910</v>
      </c>
    </row>
    <row r="377" spans="1:3">
      <c r="A377" s="4" t="s">
        <v>1418</v>
      </c>
      <c r="B377" s="5" t="n">
        <v>3765</v>
      </c>
      <c r="C377" s="5" t="n">
        <v>5464</v>
      </c>
    </row>
    <row r="378" spans="1:3">
      <c r="A378" s="4" t="s">
        <v>956</v>
      </c>
    </row>
    <row r="379" spans="1:3">
      <c r="A379" s="3" t="s">
        <v>910</v>
      </c>
    </row>
    <row r="380" spans="1:3">
      <c r="A380" s="4" t="s">
        <v>1418</v>
      </c>
      <c r="B380" s="5" t="n">
        <v>357</v>
      </c>
      <c r="C380" s="5" t="n">
        <v>1276</v>
      </c>
    </row>
    <row r="381" spans="1:3">
      <c r="A381" s="4" t="s">
        <v>957</v>
      </c>
    </row>
    <row r="382" spans="1:3">
      <c r="A382" s="3" t="s">
        <v>910</v>
      </c>
    </row>
    <row r="383" spans="1:3">
      <c r="A383" s="4" t="s">
        <v>1418</v>
      </c>
      <c r="B383" s="5" t="n">
        <v>2053</v>
      </c>
      <c r="C383" s="5" t="n">
        <v>3023</v>
      </c>
    </row>
    <row r="384" spans="1:3">
      <c r="A384" s="4" t="s">
        <v>1532</v>
      </c>
    </row>
    <row r="385" spans="1:3">
      <c r="A385" s="3" t="s">
        <v>910</v>
      </c>
    </row>
    <row r="386" spans="1:3">
      <c r="A386" s="4" t="s">
        <v>1418</v>
      </c>
      <c r="B386" s="5" t="n">
        <v>282</v>
      </c>
      <c r="C386" s="5" t="n">
        <v>285</v>
      </c>
    </row>
    <row r="387" spans="1:3">
      <c r="A387" s="4" t="s">
        <v>959</v>
      </c>
    </row>
    <row r="388" spans="1:3">
      <c r="A388" s="3" t="s">
        <v>910</v>
      </c>
    </row>
    <row r="389" spans="1:3">
      <c r="A389" s="4" t="s">
        <v>1418</v>
      </c>
      <c r="B389" s="5" t="n">
        <v>1073</v>
      </c>
      <c r="C389" s="5" t="n">
        <v>880</v>
      </c>
    </row>
    <row r="390" spans="1:3">
      <c r="A390" s="4" t="s">
        <v>1533</v>
      </c>
    </row>
    <row r="391" spans="1:3">
      <c r="A391" s="3" t="s">
        <v>910</v>
      </c>
    </row>
    <row r="392" spans="1:3">
      <c r="A392" s="4" t="s">
        <v>1418</v>
      </c>
      <c r="C392" s="5" t="n">
        <v>5362</v>
      </c>
    </row>
    <row r="393" spans="1:3">
      <c r="A393" s="4" t="s">
        <v>1534</v>
      </c>
    </row>
    <row r="394" spans="1:3">
      <c r="A394" s="3" t="s">
        <v>910</v>
      </c>
    </row>
    <row r="395" spans="1:3">
      <c r="A395" s="4" t="s">
        <v>1418</v>
      </c>
      <c r="C395" s="6" t="n">
        <v>905</v>
      </c>
    </row>
    <row r="396" spans="1:3">
      <c r="A396" s="4" t="s">
        <v>1421</v>
      </c>
      <c r="C396" s="4" t="s">
        <v>1535</v>
      </c>
    </row>
    <row r="397" spans="1:3">
      <c r="A397" s="4" t="s">
        <v>1536</v>
      </c>
    </row>
    <row r="398" spans="1:3">
      <c r="A398" s="3" t="s">
        <v>910</v>
      </c>
    </row>
    <row r="399" spans="1:3">
      <c r="A399" s="4" t="s">
        <v>1418</v>
      </c>
      <c r="C399" s="6" t="n">
        <v>284</v>
      </c>
    </row>
    <row r="400" spans="1:3">
      <c r="A400" s="4" t="s">
        <v>1421</v>
      </c>
      <c r="C400" s="4" t="s">
        <v>1442</v>
      </c>
    </row>
    <row r="401" spans="1:3">
      <c r="A401" s="4" t="s">
        <v>1537</v>
      </c>
    </row>
    <row r="402" spans="1:3">
      <c r="A402" s="3" t="s">
        <v>910</v>
      </c>
    </row>
    <row r="403" spans="1:3">
      <c r="A403" s="4" t="s">
        <v>1418</v>
      </c>
      <c r="C403" s="6" t="n">
        <v>2704</v>
      </c>
    </row>
    <row r="404" spans="1:3">
      <c r="A404" s="4" t="s">
        <v>1421</v>
      </c>
      <c r="C404" s="4" t="s">
        <v>1514</v>
      </c>
    </row>
    <row r="405" spans="1:3">
      <c r="A405" s="4" t="s">
        <v>1538</v>
      </c>
    </row>
    <row r="406" spans="1:3">
      <c r="A406" s="3" t="s">
        <v>910</v>
      </c>
    </row>
    <row r="407" spans="1:3">
      <c r="A407" s="4" t="s">
        <v>1418</v>
      </c>
      <c r="C407" s="6" t="n">
        <v>1259</v>
      </c>
    </row>
    <row r="408" spans="1:3">
      <c r="A408" s="4" t="s">
        <v>1421</v>
      </c>
      <c r="C408" s="4" t="s">
        <v>1539</v>
      </c>
    </row>
    <row r="409" spans="1:3">
      <c r="A409" s="4" t="s">
        <v>1540</v>
      </c>
    </row>
    <row r="410" spans="1:3">
      <c r="A410" s="3" t="s">
        <v>910</v>
      </c>
    </row>
    <row r="411" spans="1:3">
      <c r="A411" s="4" t="s">
        <v>1418</v>
      </c>
      <c r="C411" s="6" t="n">
        <v>210</v>
      </c>
    </row>
    <row r="412" spans="1:3">
      <c r="A412" s="4" t="s">
        <v>1421</v>
      </c>
      <c r="C412" s="4" t="s">
        <v>1427</v>
      </c>
    </row>
    <row r="413" spans="1:3">
      <c r="A413" s="4" t="s">
        <v>1541</v>
      </c>
    </row>
    <row r="414" spans="1:3">
      <c r="A414" s="3" t="s">
        <v>910</v>
      </c>
    </row>
    <row r="415" spans="1:3">
      <c r="A415" s="4" t="s">
        <v>1418</v>
      </c>
      <c r="C415" s="6" t="n">
        <v>102</v>
      </c>
    </row>
    <row r="416" spans="1:3">
      <c r="A416" s="4" t="s">
        <v>1542</v>
      </c>
    </row>
    <row r="417" spans="1:3">
      <c r="A417" s="3" t="s">
        <v>910</v>
      </c>
    </row>
    <row r="418" spans="1:3">
      <c r="A418" s="4" t="s">
        <v>1418</v>
      </c>
      <c r="C418" s="5" t="n">
        <v>102</v>
      </c>
    </row>
    <row r="419" spans="1:3">
      <c r="A419" s="4" t="s">
        <v>1543</v>
      </c>
    </row>
    <row r="420" spans="1:3">
      <c r="A420" s="3" t="s">
        <v>910</v>
      </c>
    </row>
    <row r="421" spans="1:3">
      <c r="A421" s="4" t="s">
        <v>1418</v>
      </c>
      <c r="B421" s="5" t="n">
        <v>3017</v>
      </c>
    </row>
    <row r="422" spans="1:3">
      <c r="A422" s="4" t="s">
        <v>1544</v>
      </c>
    </row>
    <row r="423" spans="1:3">
      <c r="A423" s="3" t="s">
        <v>910</v>
      </c>
    </row>
    <row r="424" spans="1:3">
      <c r="A424" s="4" t="s">
        <v>1418</v>
      </c>
      <c r="B424" s="6" t="n">
        <v>105</v>
      </c>
    </row>
    <row r="425" spans="1:3">
      <c r="A425" s="4" t="s">
        <v>1421</v>
      </c>
      <c r="B425" s="4" t="s">
        <v>1545</v>
      </c>
    </row>
    <row r="426" spans="1:3">
      <c r="A426" s="4" t="s">
        <v>1546</v>
      </c>
    </row>
    <row r="427" spans="1:3">
      <c r="A427" s="3" t="s">
        <v>910</v>
      </c>
    </row>
    <row r="428" spans="1:3">
      <c r="A428" s="4" t="s">
        <v>1418</v>
      </c>
      <c r="B428" s="6" t="n">
        <v>64</v>
      </c>
    </row>
    <row r="429" spans="1:3">
      <c r="A429" s="4" t="s">
        <v>1421</v>
      </c>
      <c r="B429" s="4" t="s">
        <v>1547</v>
      </c>
    </row>
    <row r="430" spans="1:3">
      <c r="A430" s="4" t="s">
        <v>1548</v>
      </c>
    </row>
    <row r="431" spans="1:3">
      <c r="A431" s="3" t="s">
        <v>910</v>
      </c>
    </row>
    <row r="432" spans="1:3">
      <c r="A432" s="4" t="s">
        <v>1418</v>
      </c>
      <c r="B432" s="6" t="n">
        <v>1654</v>
      </c>
    </row>
    <row r="433" spans="1:3">
      <c r="A433" s="4" t="s">
        <v>1421</v>
      </c>
      <c r="B433" s="4" t="s">
        <v>1549</v>
      </c>
    </row>
    <row r="434" spans="1:3">
      <c r="A434" s="4" t="s">
        <v>1550</v>
      </c>
    </row>
    <row r="435" spans="1:3">
      <c r="A435" s="3" t="s">
        <v>910</v>
      </c>
    </row>
    <row r="436" spans="1:3">
      <c r="A436" s="4" t="s">
        <v>1418</v>
      </c>
      <c r="B436" s="6" t="n">
        <v>1053</v>
      </c>
    </row>
    <row r="437" spans="1:3">
      <c r="A437" s="4" t="s">
        <v>1421</v>
      </c>
      <c r="B437" s="4" t="s">
        <v>1551</v>
      </c>
    </row>
    <row r="438" spans="1:3">
      <c r="A438" s="4" t="s">
        <v>1552</v>
      </c>
    </row>
    <row r="439" spans="1:3">
      <c r="A439" s="3" t="s">
        <v>910</v>
      </c>
    </row>
    <row r="440" spans="1:3">
      <c r="A440" s="4" t="s">
        <v>1418</v>
      </c>
      <c r="B440" s="6" t="n">
        <v>141</v>
      </c>
    </row>
    <row r="441" spans="1:3">
      <c r="A441" s="4" t="s">
        <v>1421</v>
      </c>
      <c r="B441" s="4" t="s">
        <v>1545</v>
      </c>
    </row>
    <row r="442" spans="1:3">
      <c r="A442" s="4" t="s">
        <v>1553</v>
      </c>
    </row>
    <row r="443" spans="1:3">
      <c r="A443" s="3" t="s">
        <v>910</v>
      </c>
    </row>
    <row r="444" spans="1:3">
      <c r="A444" s="4" t="s">
        <v>1418</v>
      </c>
      <c r="B444" s="6" t="n">
        <v>748</v>
      </c>
    </row>
    <row r="445" spans="1:3">
      <c r="A445" s="4" t="s">
        <v>1554</v>
      </c>
    </row>
    <row r="446" spans="1:3">
      <c r="A446" s="3" t="s">
        <v>910</v>
      </c>
    </row>
    <row r="447" spans="1:3">
      <c r="A447" s="4" t="s">
        <v>1418</v>
      </c>
      <c r="B447" s="5" t="n">
        <v>502</v>
      </c>
    </row>
    <row r="448" spans="1:3">
      <c r="A448" s="4" t="s">
        <v>1555</v>
      </c>
    </row>
    <row r="449" spans="1:3">
      <c r="A449" s="3" t="s">
        <v>910</v>
      </c>
    </row>
    <row r="450" spans="1:3">
      <c r="A450" s="4" t="s">
        <v>1418</v>
      </c>
      <c r="B450" s="5" t="n">
        <v>246</v>
      </c>
    </row>
    <row r="451" spans="1:3">
      <c r="A451" s="4" t="s">
        <v>960</v>
      </c>
    </row>
    <row r="452" spans="1:3">
      <c r="A452" s="3" t="s">
        <v>910</v>
      </c>
    </row>
    <row r="453" spans="1:3">
      <c r="A453" s="4" t="s">
        <v>1418</v>
      </c>
      <c r="B453" s="5" t="n">
        <v>1926</v>
      </c>
      <c r="C453" s="5" t="n">
        <v>1671</v>
      </c>
    </row>
    <row r="454" spans="1:3">
      <c r="A454" s="4" t="s">
        <v>966</v>
      </c>
    </row>
    <row r="455" spans="1:3">
      <c r="A455" s="3" t="s">
        <v>910</v>
      </c>
    </row>
    <row r="456" spans="1:3">
      <c r="A456" s="4" t="s">
        <v>1418</v>
      </c>
      <c r="B456" s="5" t="n">
        <v>1102</v>
      </c>
      <c r="C456" s="5" t="n">
        <v>1130</v>
      </c>
    </row>
    <row r="457" spans="1:3">
      <c r="A457" s="4" t="s">
        <v>967</v>
      </c>
    </row>
    <row r="458" spans="1:3">
      <c r="A458" s="3" t="s">
        <v>910</v>
      </c>
    </row>
    <row r="459" spans="1:3">
      <c r="A459" s="4" t="s">
        <v>1418</v>
      </c>
      <c r="B459" s="5" t="n">
        <v>354</v>
      </c>
      <c r="C459" s="5" t="n">
        <v>419</v>
      </c>
    </row>
    <row r="460" spans="1:3">
      <c r="A460" s="4" t="s">
        <v>969</v>
      </c>
    </row>
    <row r="461" spans="1:3">
      <c r="A461" s="3" t="s">
        <v>910</v>
      </c>
    </row>
    <row r="462" spans="1:3">
      <c r="A462" s="4" t="s">
        <v>1418</v>
      </c>
      <c r="B462" s="5" t="n">
        <v>470</v>
      </c>
      <c r="C462" s="5" t="n">
        <v>122</v>
      </c>
    </row>
    <row r="463" spans="1:3">
      <c r="A463" s="4" t="s">
        <v>1556</v>
      </c>
    </row>
    <row r="464" spans="1:3">
      <c r="A464" s="3" t="s">
        <v>910</v>
      </c>
    </row>
    <row r="465" spans="1:3">
      <c r="A465" s="4" t="s">
        <v>1418</v>
      </c>
      <c r="C465" s="5" t="n">
        <v>1665</v>
      </c>
    </row>
    <row r="466" spans="1:3">
      <c r="A466" s="4" t="s">
        <v>1557</v>
      </c>
    </row>
    <row r="467" spans="1:3">
      <c r="A467" s="3" t="s">
        <v>910</v>
      </c>
    </row>
    <row r="468" spans="1:3">
      <c r="A468" s="4" t="s">
        <v>1418</v>
      </c>
      <c r="C468" s="6" t="n">
        <v>1109</v>
      </c>
    </row>
    <row r="469" spans="1:3">
      <c r="A469" s="4" t="s">
        <v>1421</v>
      </c>
      <c r="C469" s="4" t="s">
        <v>1547</v>
      </c>
    </row>
    <row r="470" spans="1:3">
      <c r="A470" s="4" t="s">
        <v>1558</v>
      </c>
    </row>
    <row r="471" spans="1:3">
      <c r="A471" s="3" t="s">
        <v>910</v>
      </c>
    </row>
    <row r="472" spans="1:3">
      <c r="A472" s="4" t="s">
        <v>1418</v>
      </c>
      <c r="C472" s="6" t="n">
        <v>5</v>
      </c>
    </row>
    <row r="473" spans="1:3">
      <c r="A473" s="4" t="s">
        <v>1421</v>
      </c>
      <c r="C473" s="4" t="s">
        <v>1559</v>
      </c>
    </row>
    <row r="474" spans="1:3">
      <c r="A474" s="4" t="s">
        <v>1560</v>
      </c>
    </row>
    <row r="475" spans="1:3">
      <c r="A475" s="3" t="s">
        <v>910</v>
      </c>
    </row>
    <row r="476" spans="1:3">
      <c r="A476" s="4" t="s">
        <v>1418</v>
      </c>
      <c r="C476" s="6" t="n">
        <v>228</v>
      </c>
    </row>
    <row r="477" spans="1:3">
      <c r="A477" s="4" t="s">
        <v>1421</v>
      </c>
      <c r="C477" s="4" t="s">
        <v>1474</v>
      </c>
    </row>
    <row r="478" spans="1:3">
      <c r="A478" s="4" t="s">
        <v>1561</v>
      </c>
    </row>
    <row r="479" spans="1:3">
      <c r="A479" s="3" t="s">
        <v>910</v>
      </c>
    </row>
    <row r="480" spans="1:3">
      <c r="A480" s="4" t="s">
        <v>1418</v>
      </c>
      <c r="C480" s="6" t="n">
        <v>138</v>
      </c>
    </row>
    <row r="481" spans="1:3">
      <c r="A481" s="4" t="s">
        <v>1421</v>
      </c>
      <c r="C481" s="4" t="s">
        <v>1562</v>
      </c>
    </row>
    <row r="482" spans="1:3">
      <c r="A482" s="4" t="s">
        <v>1563</v>
      </c>
    </row>
    <row r="483" spans="1:3">
      <c r="A483" s="3" t="s">
        <v>910</v>
      </c>
    </row>
    <row r="484" spans="1:3">
      <c r="A484" s="4" t="s">
        <v>1418</v>
      </c>
      <c r="C484" s="6" t="n">
        <v>185</v>
      </c>
    </row>
    <row r="485" spans="1:3">
      <c r="A485" s="4" t="s">
        <v>1421</v>
      </c>
      <c r="C485" s="4" t="s">
        <v>1427</v>
      </c>
    </row>
    <row r="486" spans="1:3">
      <c r="A486" s="4" t="s">
        <v>1564</v>
      </c>
    </row>
    <row r="487" spans="1:3">
      <c r="A487" s="3" t="s">
        <v>910</v>
      </c>
    </row>
    <row r="488" spans="1:3">
      <c r="A488" s="4" t="s">
        <v>1418</v>
      </c>
      <c r="C488" s="6" t="n">
        <v>6</v>
      </c>
    </row>
    <row r="489" spans="1:3">
      <c r="A489" s="4" t="s">
        <v>1565</v>
      </c>
    </row>
    <row r="490" spans="1:3">
      <c r="A490" s="3" t="s">
        <v>910</v>
      </c>
    </row>
    <row r="491" spans="1:3">
      <c r="A491" s="4" t="s">
        <v>1418</v>
      </c>
      <c r="C491" s="5" t="n">
        <v>6</v>
      </c>
    </row>
    <row r="492" spans="1:3">
      <c r="A492" s="4" t="s">
        <v>1566</v>
      </c>
    </row>
    <row r="493" spans="1:3">
      <c r="A493" s="3" t="s">
        <v>910</v>
      </c>
    </row>
    <row r="494" spans="1:3">
      <c r="A494" s="4" t="s">
        <v>1418</v>
      </c>
      <c r="B494" s="5" t="n">
        <v>1740</v>
      </c>
    </row>
    <row r="495" spans="1:3">
      <c r="A495" s="4" t="s">
        <v>1567</v>
      </c>
    </row>
    <row r="496" spans="1:3">
      <c r="A496" s="3" t="s">
        <v>910</v>
      </c>
    </row>
    <row r="497" spans="1:3">
      <c r="A497" s="4" t="s">
        <v>1418</v>
      </c>
      <c r="B497" s="6" t="n">
        <v>1062</v>
      </c>
    </row>
    <row r="498" spans="1:3">
      <c r="A498" s="4" t="s">
        <v>1421</v>
      </c>
      <c r="B498" s="4" t="s">
        <v>1568</v>
      </c>
    </row>
    <row r="499" spans="1:3">
      <c r="A499" s="4" t="s">
        <v>1569</v>
      </c>
    </row>
    <row r="500" spans="1:3">
      <c r="A500" s="3" t="s">
        <v>910</v>
      </c>
    </row>
    <row r="501" spans="1:3">
      <c r="A501" s="4" t="s">
        <v>1418</v>
      </c>
      <c r="B501" s="6" t="n">
        <v>5</v>
      </c>
    </row>
    <row r="502" spans="1:3">
      <c r="A502" s="4" t="s">
        <v>1421</v>
      </c>
      <c r="B502" s="4" t="s">
        <v>1559</v>
      </c>
    </row>
    <row r="503" spans="1:3">
      <c r="A503" s="4" t="s">
        <v>1570</v>
      </c>
    </row>
    <row r="504" spans="1:3">
      <c r="A504" s="3" t="s">
        <v>910</v>
      </c>
    </row>
    <row r="505" spans="1:3">
      <c r="A505" s="4" t="s">
        <v>1418</v>
      </c>
      <c r="B505" s="6" t="n">
        <v>163</v>
      </c>
    </row>
    <row r="506" spans="1:3">
      <c r="A506" s="4" t="s">
        <v>1421</v>
      </c>
      <c r="B506" s="4" t="s">
        <v>1547</v>
      </c>
    </row>
    <row r="507" spans="1:3">
      <c r="A507" s="4" t="s">
        <v>1571</v>
      </c>
    </row>
    <row r="508" spans="1:3">
      <c r="A508" s="3" t="s">
        <v>910</v>
      </c>
    </row>
    <row r="509" spans="1:3">
      <c r="A509" s="4" t="s">
        <v>1418</v>
      </c>
      <c r="B509" s="6" t="n">
        <v>325</v>
      </c>
    </row>
    <row r="510" spans="1:3">
      <c r="A510" s="4" t="s">
        <v>1421</v>
      </c>
      <c r="B510" s="4" t="s">
        <v>1572</v>
      </c>
    </row>
    <row r="511" spans="1:3">
      <c r="A511" s="4" t="s">
        <v>1573</v>
      </c>
    </row>
    <row r="512" spans="1:3">
      <c r="A512" s="3" t="s">
        <v>910</v>
      </c>
    </row>
    <row r="513" spans="1:3">
      <c r="A513" s="4" t="s">
        <v>1418</v>
      </c>
      <c r="B513" s="6" t="n">
        <v>185</v>
      </c>
    </row>
    <row r="514" spans="1:3">
      <c r="A514" s="4" t="s">
        <v>1421</v>
      </c>
      <c r="B514" s="4" t="s">
        <v>1545</v>
      </c>
    </row>
    <row r="515" spans="1:3">
      <c r="A515" s="4" t="s">
        <v>1574</v>
      </c>
    </row>
    <row r="516" spans="1:3">
      <c r="A516" s="3" t="s">
        <v>910</v>
      </c>
    </row>
    <row r="517" spans="1:3">
      <c r="A517" s="4" t="s">
        <v>1418</v>
      </c>
      <c r="B517" s="6" t="n">
        <v>186</v>
      </c>
    </row>
    <row r="518" spans="1:3">
      <c r="A518" s="4" t="s">
        <v>1575</v>
      </c>
    </row>
    <row r="519" spans="1:3">
      <c r="A519" s="3" t="s">
        <v>910</v>
      </c>
    </row>
    <row r="520" spans="1:3">
      <c r="A520" s="4" t="s">
        <v>1418</v>
      </c>
      <c r="B520" s="5" t="n">
        <v>11</v>
      </c>
    </row>
    <row r="521" spans="1:3">
      <c r="A521" s="4" t="s">
        <v>1576</v>
      </c>
    </row>
    <row r="522" spans="1:3">
      <c r="A522" s="3" t="s">
        <v>910</v>
      </c>
    </row>
    <row r="523" spans="1:3">
      <c r="A523" s="4" t="s">
        <v>1418</v>
      </c>
      <c r="B523" s="5" t="n">
        <v>116</v>
      </c>
    </row>
    <row r="524" spans="1:3">
      <c r="A524" s="4" t="s">
        <v>1577</v>
      </c>
    </row>
    <row r="525" spans="1:3">
      <c r="A525" s="3" t="s">
        <v>910</v>
      </c>
    </row>
    <row r="526" spans="1:3">
      <c r="A526" s="4" t="s">
        <v>1418</v>
      </c>
      <c r="B526" s="5" t="n">
        <v>59</v>
      </c>
    </row>
    <row r="527" spans="1:3">
      <c r="A527" s="4" t="s">
        <v>970</v>
      </c>
    </row>
    <row r="528" spans="1:3">
      <c r="A528" s="3" t="s">
        <v>910</v>
      </c>
    </row>
    <row r="529" spans="1:3">
      <c r="A529" s="4" t="s">
        <v>1418</v>
      </c>
      <c r="B529" s="5" t="n">
        <v>1810</v>
      </c>
      <c r="C529" s="5" t="n">
        <v>1311</v>
      </c>
    </row>
    <row r="530" spans="1:3">
      <c r="A530" s="4" t="s">
        <v>973</v>
      </c>
    </row>
    <row r="531" spans="1:3">
      <c r="A531" s="3" t="s">
        <v>910</v>
      </c>
    </row>
    <row r="532" spans="1:3">
      <c r="A532" s="4" t="s">
        <v>1418</v>
      </c>
      <c r="B532" s="5" t="n">
        <v>967</v>
      </c>
      <c r="C532" s="5" t="n">
        <v>539</v>
      </c>
    </row>
    <row r="533" spans="1:3">
      <c r="A533" s="4" t="s">
        <v>974</v>
      </c>
    </row>
    <row r="534" spans="1:3">
      <c r="A534" s="3" t="s">
        <v>910</v>
      </c>
    </row>
    <row r="535" spans="1:3">
      <c r="A535" s="4" t="s">
        <v>1418</v>
      </c>
      <c r="B535" s="5" t="n">
        <v>366</v>
      </c>
      <c r="C535" s="5" t="n">
        <v>372</v>
      </c>
    </row>
    <row r="536" spans="1:3">
      <c r="A536" s="4" t="s">
        <v>1578</v>
      </c>
    </row>
    <row r="537" spans="1:3">
      <c r="A537" s="3" t="s">
        <v>910</v>
      </c>
    </row>
    <row r="538" spans="1:3">
      <c r="A538" s="4" t="s">
        <v>1418</v>
      </c>
      <c r="B538" s="5" t="n">
        <v>15</v>
      </c>
      <c r="C538" s="5" t="n">
        <v>9</v>
      </c>
    </row>
    <row r="539" spans="1:3">
      <c r="A539" s="4" t="s">
        <v>976</v>
      </c>
    </row>
    <row r="540" spans="1:3">
      <c r="A540" s="3" t="s">
        <v>910</v>
      </c>
    </row>
    <row r="541" spans="1:3">
      <c r="A541" s="4" t="s">
        <v>1418</v>
      </c>
      <c r="B541" s="5" t="n">
        <v>462</v>
      </c>
      <c r="C541" s="5" t="n">
        <v>391</v>
      </c>
    </row>
    <row r="542" spans="1:3">
      <c r="A542" s="4" t="s">
        <v>1579</v>
      </c>
    </row>
    <row r="543" spans="1:3">
      <c r="A543" s="3" t="s">
        <v>910</v>
      </c>
    </row>
    <row r="544" spans="1:3">
      <c r="A544" s="4" t="s">
        <v>1418</v>
      </c>
      <c r="C544" s="5" t="n">
        <v>1311</v>
      </c>
    </row>
    <row r="545" spans="1:3">
      <c r="A545" s="4" t="s">
        <v>1580</v>
      </c>
    </row>
    <row r="546" spans="1:3">
      <c r="A546" s="3" t="s">
        <v>910</v>
      </c>
    </row>
    <row r="547" spans="1:3">
      <c r="A547" s="4" t="s">
        <v>1418</v>
      </c>
      <c r="C547" s="5" t="n">
        <v>311</v>
      </c>
    </row>
    <row r="548" spans="1:3">
      <c r="A548" s="4" t="s">
        <v>1581</v>
      </c>
    </row>
    <row r="549" spans="1:3">
      <c r="A549" s="3" t="s">
        <v>910</v>
      </c>
    </row>
    <row r="550" spans="1:3">
      <c r="A550" s="4" t="s">
        <v>1418</v>
      </c>
      <c r="C550" s="6" t="n">
        <v>1000</v>
      </c>
    </row>
    <row r="551" spans="1:3">
      <c r="A551" s="4" t="s">
        <v>1582</v>
      </c>
    </row>
    <row r="552" spans="1:3">
      <c r="A552" s="3" t="s">
        <v>910</v>
      </c>
    </row>
    <row r="553" spans="1:3">
      <c r="A553" s="4" t="s">
        <v>1418</v>
      </c>
      <c r="B553" s="5" t="n">
        <v>1305</v>
      </c>
    </row>
    <row r="554" spans="1:3">
      <c r="A554" s="4" t="s">
        <v>1583</v>
      </c>
    </row>
    <row r="555" spans="1:3">
      <c r="A555" s="3" t="s">
        <v>910</v>
      </c>
    </row>
    <row r="556" spans="1:3">
      <c r="A556" s="4" t="s">
        <v>1418</v>
      </c>
      <c r="B556" s="5" t="n">
        <v>280</v>
      </c>
    </row>
    <row r="557" spans="1:3">
      <c r="A557" s="4" t="s">
        <v>1584</v>
      </c>
    </row>
    <row r="558" spans="1:3">
      <c r="A558" s="3" t="s">
        <v>910</v>
      </c>
    </row>
    <row r="559" spans="1:3">
      <c r="A559" s="4" t="s">
        <v>1418</v>
      </c>
      <c r="B559" s="5" t="n">
        <v>1025</v>
      </c>
    </row>
    <row r="560" spans="1:3">
      <c r="A560" s="4" t="s">
        <v>1585</v>
      </c>
    </row>
    <row r="561" spans="1:3">
      <c r="A561" s="3" t="s">
        <v>910</v>
      </c>
    </row>
    <row r="562" spans="1:3">
      <c r="A562" s="4" t="s">
        <v>1418</v>
      </c>
      <c r="B562" s="6" t="n">
        <v>50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6</v>
      </c>
      <c r="C1" s="2" t="s">
        <v>1</v>
      </c>
    </row>
    <row r="2" spans="1:5">
      <c r="C2" s="2" t="s">
        <v>24</v>
      </c>
      <c r="D2" s="2" t="s">
        <v>25</v>
      </c>
      <c r="E2" s="2" t="s">
        <v>79</v>
      </c>
    </row>
    <row r="3" spans="1:5">
      <c r="A3" s="3" t="s">
        <v>1406</v>
      </c>
    </row>
    <row r="4" spans="1:5">
      <c r="A4" s="4" t="s">
        <v>1587</v>
      </c>
      <c r="D4" s="6" t="n">
        <v>399</v>
      </c>
      <c r="E4" s="6" t="n">
        <v>570</v>
      </c>
    </row>
    <row r="5" spans="1:5">
      <c r="A5" s="4" t="s">
        <v>1588</v>
      </c>
      <c r="C5" s="6" t="n">
        <v>146</v>
      </c>
    </row>
    <row r="6" spans="1:5">
      <c r="A6" s="4" t="s">
        <v>1589</v>
      </c>
      <c r="C6" s="5" t="n">
        <v>146</v>
      </c>
      <c r="D6" s="5" t="n">
        <v>399</v>
      </c>
      <c r="E6" s="5" t="n">
        <v>570</v>
      </c>
    </row>
    <row r="7" spans="1:5">
      <c r="A7" s="4" t="s">
        <v>1590</v>
      </c>
      <c r="D7" s="5" t="n">
        <v>19</v>
      </c>
      <c r="E7" s="5" t="n">
        <v>36</v>
      </c>
    </row>
    <row r="8" spans="1:5">
      <c r="A8" s="4" t="s">
        <v>94</v>
      </c>
      <c r="B8" s="4" t="s">
        <v>28</v>
      </c>
      <c r="C8" s="6" t="n">
        <v>146</v>
      </c>
      <c r="D8" s="6" t="n">
        <v>380</v>
      </c>
      <c r="E8" s="6" t="n">
        <v>534</v>
      </c>
    </row>
    <row r="9" spans="1:5"/>
    <row r="10" spans="1:5">
      <c r="A10" s="4" t="s">
        <v>28</v>
      </c>
      <c r="B10" s="4" t="s">
        <v>124</v>
      </c>
    </row>
  </sheetData>
  <mergeCells count="4">
    <mergeCell ref="A1:B2"/>
    <mergeCell ref="C1:E1"/>
    <mergeCell ref="A9:D9"/>
    <mergeCell ref="B10:D1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1</v>
      </c>
      <c r="B1" s="2" t="s">
        <v>1</v>
      </c>
    </row>
    <row r="2" spans="1:3">
      <c r="B2" s="2" t="s">
        <v>25</v>
      </c>
      <c r="C2" s="2" t="s">
        <v>79</v>
      </c>
    </row>
    <row r="3" spans="1:3">
      <c r="A3" s="3" t="s">
        <v>910</v>
      </c>
    </row>
    <row r="4" spans="1:3">
      <c r="A4" s="4" t="s">
        <v>1590</v>
      </c>
      <c r="B4" s="6" t="n">
        <v>19</v>
      </c>
      <c r="C4" s="6" t="n">
        <v>36</v>
      </c>
    </row>
    <row r="5" spans="1:3">
      <c r="A5" s="4" t="s">
        <v>1592</v>
      </c>
    </row>
    <row r="6" spans="1:3">
      <c r="A6" s="3" t="s">
        <v>910</v>
      </c>
    </row>
    <row r="7" spans="1:3">
      <c r="A7" s="4" t="s">
        <v>1590</v>
      </c>
      <c r="B7" s="5" t="n">
        <v>14</v>
      </c>
      <c r="C7" s="5" t="n">
        <v>36</v>
      </c>
    </row>
    <row r="8" spans="1:3">
      <c r="A8" s="4" t="s">
        <v>1593</v>
      </c>
    </row>
    <row r="9" spans="1:3">
      <c r="A9" s="3" t="s">
        <v>910</v>
      </c>
    </row>
    <row r="10" spans="1:3">
      <c r="A10" s="4" t="s">
        <v>1590</v>
      </c>
      <c r="B10" s="6" t="n">
        <v>5</v>
      </c>
      <c r="C10" s="4" t="s">
        <v>159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4</v>
      </c>
      <c r="C1" s="2" t="s">
        <v>25</v>
      </c>
    </row>
    <row r="2" spans="1:3">
      <c r="A2" s="4" t="s">
        <v>1596</v>
      </c>
    </row>
    <row r="3" spans="1:3">
      <c r="A3" s="3" t="s">
        <v>1597</v>
      </c>
    </row>
    <row r="4" spans="1:3">
      <c r="A4" s="4" t="s">
        <v>1598</v>
      </c>
      <c r="B4" s="6" t="n">
        <v>551834</v>
      </c>
    </row>
    <row r="5" spans="1:3">
      <c r="A5" s="4" t="s">
        <v>1599</v>
      </c>
    </row>
    <row r="6" spans="1:3">
      <c r="A6" s="3" t="s">
        <v>1597</v>
      </c>
    </row>
    <row r="7" spans="1:3">
      <c r="A7" s="4" t="s">
        <v>1598</v>
      </c>
      <c r="B7" s="5" t="n">
        <v>252679</v>
      </c>
    </row>
    <row r="8" spans="1:3">
      <c r="A8" s="4" t="s">
        <v>1600</v>
      </c>
    </row>
    <row r="9" spans="1:3">
      <c r="A9" s="3" t="s">
        <v>1597</v>
      </c>
    </row>
    <row r="10" spans="1:3">
      <c r="A10" s="4" t="s">
        <v>1598</v>
      </c>
      <c r="B10" s="5" t="n">
        <v>93910</v>
      </c>
    </row>
    <row r="11" spans="1:3">
      <c r="A11" s="4" t="s">
        <v>1601</v>
      </c>
    </row>
    <row r="12" spans="1:3">
      <c r="A12" s="3" t="s">
        <v>1597</v>
      </c>
    </row>
    <row r="13" spans="1:3">
      <c r="A13" s="4" t="s">
        <v>1598</v>
      </c>
      <c r="B13" s="5" t="n">
        <v>15272</v>
      </c>
    </row>
    <row r="14" spans="1:3">
      <c r="A14" s="4" t="s">
        <v>1602</v>
      </c>
    </row>
    <row r="15" spans="1:3">
      <c r="A15" s="3" t="s">
        <v>1597</v>
      </c>
    </row>
    <row r="16" spans="1:3">
      <c r="A16" s="4" t="s">
        <v>1598</v>
      </c>
      <c r="B16" s="5" t="n">
        <v>189973</v>
      </c>
    </row>
    <row r="17" spans="1:3">
      <c r="A17" s="4" t="s">
        <v>1603</v>
      </c>
    </row>
    <row r="18" spans="1:3">
      <c r="A18" s="3" t="s">
        <v>1597</v>
      </c>
    </row>
    <row r="19" spans="1:3">
      <c r="A19" s="4" t="s">
        <v>1598</v>
      </c>
      <c r="C19" s="6" t="n">
        <v>504369</v>
      </c>
    </row>
    <row r="20" spans="1:3">
      <c r="A20" s="4" t="s">
        <v>1604</v>
      </c>
    </row>
    <row r="21" spans="1:3">
      <c r="A21" s="3" t="s">
        <v>1597</v>
      </c>
    </row>
    <row r="22" spans="1:3">
      <c r="A22" s="4" t="s">
        <v>1598</v>
      </c>
      <c r="C22" s="5" t="n">
        <v>236365</v>
      </c>
    </row>
    <row r="23" spans="1:3">
      <c r="A23" s="4" t="s">
        <v>1605</v>
      </c>
    </row>
    <row r="24" spans="1:3">
      <c r="A24" s="3" t="s">
        <v>1597</v>
      </c>
    </row>
    <row r="25" spans="1:3">
      <c r="A25" s="4" t="s">
        <v>1598</v>
      </c>
      <c r="C25" s="5" t="n">
        <v>87725</v>
      </c>
    </row>
    <row r="26" spans="1:3">
      <c r="A26" s="4" t="s">
        <v>1606</v>
      </c>
    </row>
    <row r="27" spans="1:3">
      <c r="A27" s="3" t="s">
        <v>1597</v>
      </c>
    </row>
    <row r="28" spans="1:3">
      <c r="A28" s="4" t="s">
        <v>1598</v>
      </c>
      <c r="C28" s="5" t="n">
        <v>13302</v>
      </c>
    </row>
    <row r="29" spans="1:3">
      <c r="A29" s="4" t="s">
        <v>1607</v>
      </c>
    </row>
    <row r="30" spans="1:3">
      <c r="A30" s="3" t="s">
        <v>1597</v>
      </c>
    </row>
    <row r="31" spans="1:3">
      <c r="A31" s="4" t="s">
        <v>1598</v>
      </c>
      <c r="C31" s="5" t="n">
        <v>166977</v>
      </c>
    </row>
    <row r="32" spans="1:3">
      <c r="A32" s="4" t="s">
        <v>1608</v>
      </c>
    </row>
    <row r="33" spans="1:3">
      <c r="A33" s="3" t="s">
        <v>1597</v>
      </c>
    </row>
    <row r="34" spans="1:3">
      <c r="A34" s="4" t="s">
        <v>1598</v>
      </c>
      <c r="B34" s="5" t="n">
        <v>556899</v>
      </c>
    </row>
    <row r="35" spans="1:3">
      <c r="A35" s="4" t="s">
        <v>1609</v>
      </c>
    </row>
    <row r="36" spans="1:3">
      <c r="A36" s="3" t="s">
        <v>1597</v>
      </c>
    </row>
    <row r="37" spans="1:3">
      <c r="A37" s="4" t="s">
        <v>1598</v>
      </c>
      <c r="B37" s="5" t="n">
        <v>253357</v>
      </c>
    </row>
    <row r="38" spans="1:3">
      <c r="A38" s="4" t="s">
        <v>1610</v>
      </c>
    </row>
    <row r="39" spans="1:3">
      <c r="A39" s="3" t="s">
        <v>1597</v>
      </c>
    </row>
    <row r="40" spans="1:3">
      <c r="A40" s="4" t="s">
        <v>1598</v>
      </c>
      <c r="B40" s="5" t="n">
        <v>96019</v>
      </c>
    </row>
    <row r="41" spans="1:3">
      <c r="A41" s="4" t="s">
        <v>1611</v>
      </c>
    </row>
    <row r="42" spans="1:3">
      <c r="A42" s="3" t="s">
        <v>1597</v>
      </c>
    </row>
    <row r="43" spans="1:3">
      <c r="A43" s="4" t="s">
        <v>1598</v>
      </c>
      <c r="B43" s="5" t="n">
        <v>16485</v>
      </c>
    </row>
    <row r="44" spans="1:3">
      <c r="A44" s="4" t="s">
        <v>1612</v>
      </c>
    </row>
    <row r="45" spans="1:3">
      <c r="A45" s="3" t="s">
        <v>1597</v>
      </c>
    </row>
    <row r="46" spans="1:3">
      <c r="A46" s="4" t="s">
        <v>1598</v>
      </c>
      <c r="B46" s="5" t="n">
        <v>191038</v>
      </c>
    </row>
    <row r="47" spans="1:3">
      <c r="A47" s="4" t="s">
        <v>1613</v>
      </c>
    </row>
    <row r="48" spans="1:3">
      <c r="A48" s="3" t="s">
        <v>1597</v>
      </c>
    </row>
    <row r="49" spans="1:3">
      <c r="A49" s="4" t="s">
        <v>1598</v>
      </c>
      <c r="C49" s="5" t="n">
        <v>508696</v>
      </c>
    </row>
    <row r="50" spans="1:3">
      <c r="A50" s="4" t="s">
        <v>1614</v>
      </c>
    </row>
    <row r="51" spans="1:3">
      <c r="A51" s="3" t="s">
        <v>1597</v>
      </c>
    </row>
    <row r="52" spans="1:3">
      <c r="A52" s="4" t="s">
        <v>1598</v>
      </c>
      <c r="C52" s="5" t="n">
        <v>236916</v>
      </c>
    </row>
    <row r="53" spans="1:3">
      <c r="A53" s="4" t="s">
        <v>1615</v>
      </c>
    </row>
    <row r="54" spans="1:3">
      <c r="A54" s="3" t="s">
        <v>1597</v>
      </c>
    </row>
    <row r="55" spans="1:3">
      <c r="A55" s="4" t="s">
        <v>1598</v>
      </c>
      <c r="C55" s="5" t="n">
        <v>89227</v>
      </c>
    </row>
    <row r="56" spans="1:3">
      <c r="A56" s="4" t="s">
        <v>1616</v>
      </c>
    </row>
    <row r="57" spans="1:3">
      <c r="A57" s="3" t="s">
        <v>1597</v>
      </c>
    </row>
    <row r="58" spans="1:3">
      <c r="A58" s="4" t="s">
        <v>1598</v>
      </c>
      <c r="C58" s="5" t="n">
        <v>14104</v>
      </c>
    </row>
    <row r="59" spans="1:3">
      <c r="A59" s="4" t="s">
        <v>1617</v>
      </c>
    </row>
    <row r="60" spans="1:3">
      <c r="A60" s="3" t="s">
        <v>1597</v>
      </c>
    </row>
    <row r="61" spans="1:3">
      <c r="A61" s="4" t="s">
        <v>1598</v>
      </c>
      <c r="C61" s="5" t="n">
        <v>168449</v>
      </c>
    </row>
    <row r="62" spans="1:3">
      <c r="A62" s="4" t="s">
        <v>1618</v>
      </c>
    </row>
    <row r="63" spans="1:3">
      <c r="A63" s="3" t="s">
        <v>1597</v>
      </c>
    </row>
    <row r="64" spans="1:3">
      <c r="A64" s="4" t="s">
        <v>1598</v>
      </c>
      <c r="B64" s="5" t="n">
        <v>5065</v>
      </c>
    </row>
    <row r="65" spans="1:3">
      <c r="A65" s="4" t="s">
        <v>1619</v>
      </c>
    </row>
    <row r="66" spans="1:3">
      <c r="A66" s="3" t="s">
        <v>1597</v>
      </c>
    </row>
    <row r="67" spans="1:3">
      <c r="A67" s="4" t="s">
        <v>1598</v>
      </c>
      <c r="B67" s="5" t="n">
        <v>678</v>
      </c>
    </row>
    <row r="68" spans="1:3">
      <c r="A68" s="4" t="s">
        <v>1620</v>
      </c>
    </row>
    <row r="69" spans="1:3">
      <c r="A69" s="3" t="s">
        <v>1597</v>
      </c>
    </row>
    <row r="70" spans="1:3">
      <c r="A70" s="4" t="s">
        <v>1598</v>
      </c>
      <c r="B70" s="5" t="n">
        <v>2109</v>
      </c>
    </row>
    <row r="71" spans="1:3">
      <c r="A71" s="4" t="s">
        <v>1621</v>
      </c>
    </row>
    <row r="72" spans="1:3">
      <c r="A72" s="3" t="s">
        <v>1597</v>
      </c>
    </row>
    <row r="73" spans="1:3">
      <c r="A73" s="4" t="s">
        <v>1598</v>
      </c>
      <c r="B73" s="5" t="n">
        <v>1213</v>
      </c>
    </row>
    <row r="74" spans="1:3">
      <c r="A74" s="4" t="s">
        <v>1622</v>
      </c>
    </row>
    <row r="75" spans="1:3">
      <c r="A75" s="3" t="s">
        <v>1597</v>
      </c>
    </row>
    <row r="76" spans="1:3">
      <c r="A76" s="4" t="s">
        <v>1598</v>
      </c>
      <c r="B76" s="6" t="n">
        <v>1065</v>
      </c>
    </row>
    <row r="77" spans="1:3">
      <c r="A77" s="4" t="s">
        <v>1623</v>
      </c>
    </row>
    <row r="78" spans="1:3">
      <c r="A78" s="3" t="s">
        <v>1597</v>
      </c>
    </row>
    <row r="79" spans="1:3">
      <c r="A79" s="4" t="s">
        <v>1598</v>
      </c>
      <c r="C79" s="5" t="n">
        <v>4327</v>
      </c>
    </row>
    <row r="80" spans="1:3">
      <c r="A80" s="4" t="s">
        <v>1624</v>
      </c>
    </row>
    <row r="81" spans="1:3">
      <c r="A81" s="3" t="s">
        <v>1597</v>
      </c>
    </row>
    <row r="82" spans="1:3">
      <c r="A82" s="4" t="s">
        <v>1598</v>
      </c>
      <c r="C82" s="5" t="n">
        <v>551</v>
      </c>
    </row>
    <row r="83" spans="1:3">
      <c r="A83" s="4" t="s">
        <v>1625</v>
      </c>
    </row>
    <row r="84" spans="1:3">
      <c r="A84" s="3" t="s">
        <v>1597</v>
      </c>
    </row>
    <row r="85" spans="1:3">
      <c r="A85" s="4" t="s">
        <v>1598</v>
      </c>
      <c r="C85" s="5" t="n">
        <v>1502</v>
      </c>
    </row>
    <row r="86" spans="1:3">
      <c r="A86" s="4" t="s">
        <v>1626</v>
      </c>
    </row>
    <row r="87" spans="1:3">
      <c r="A87" s="3" t="s">
        <v>1597</v>
      </c>
    </row>
    <row r="88" spans="1:3">
      <c r="A88" s="4" t="s">
        <v>1598</v>
      </c>
      <c r="C88" s="5" t="n">
        <v>802</v>
      </c>
    </row>
    <row r="89" spans="1:3">
      <c r="A89" s="4" t="s">
        <v>1627</v>
      </c>
    </row>
    <row r="90" spans="1:3">
      <c r="A90" s="3" t="s">
        <v>1597</v>
      </c>
    </row>
    <row r="91" spans="1:3">
      <c r="A91" s="4" t="s">
        <v>1598</v>
      </c>
      <c r="C91" s="6" t="n">
        <v>147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28</v>
      </c>
      <c r="B1" s="2" t="s">
        <v>24</v>
      </c>
      <c r="D1" s="2" t="s">
        <v>25</v>
      </c>
    </row>
    <row r="2" spans="1:4">
      <c r="A2" s="3" t="s">
        <v>894</v>
      </c>
    </row>
    <row r="3" spans="1:4">
      <c r="A3" s="4" t="s">
        <v>43</v>
      </c>
      <c r="B3" s="6" t="n">
        <v>556899</v>
      </c>
      <c r="C3" s="4" t="s">
        <v>28</v>
      </c>
      <c r="D3" s="6" t="n">
        <v>508696</v>
      </c>
    </row>
    <row r="4" spans="1:4">
      <c r="A4" s="4" t="s">
        <v>57</v>
      </c>
      <c r="B4" s="5" t="n">
        <v>16329</v>
      </c>
      <c r="C4" s="4" t="s">
        <v>28</v>
      </c>
      <c r="D4" s="5" t="n">
        <v>13560</v>
      </c>
    </row>
    <row r="5" spans="1:4">
      <c r="A5" s="4" t="s">
        <v>1629</v>
      </c>
      <c r="B5" s="5" t="n">
        <v>573228</v>
      </c>
      <c r="D5" s="5" t="n">
        <v>522256</v>
      </c>
    </row>
    <row r="6" spans="1:4">
      <c r="A6" s="4" t="s">
        <v>44</v>
      </c>
      <c r="B6" s="5" t="n">
        <v>-5065</v>
      </c>
      <c r="C6" s="4" t="s">
        <v>28</v>
      </c>
      <c r="D6" s="5" t="n">
        <v>-4327</v>
      </c>
    </row>
    <row r="7" spans="1:4">
      <c r="A7" s="4" t="s">
        <v>1630</v>
      </c>
      <c r="B7" s="5" t="n">
        <v>568155</v>
      </c>
      <c r="D7" s="5" t="n">
        <v>517929</v>
      </c>
    </row>
    <row r="8" spans="1:4">
      <c r="A8" s="4" t="s">
        <v>651</v>
      </c>
    </row>
    <row r="9" spans="1:4">
      <c r="A9" s="3" t="s">
        <v>894</v>
      </c>
    </row>
    <row r="10" spans="1:4">
      <c r="A10" s="4" t="s">
        <v>43</v>
      </c>
      <c r="B10" s="5" t="n">
        <v>253357</v>
      </c>
      <c r="D10" s="5" t="n">
        <v>236916</v>
      </c>
    </row>
    <row r="11" spans="1:4">
      <c r="A11" s="4" t="s">
        <v>44</v>
      </c>
      <c r="B11" s="5" t="n">
        <v>-678</v>
      </c>
    </row>
    <row r="12" spans="1:4">
      <c r="A12" s="4" t="s">
        <v>1631</v>
      </c>
    </row>
    <row r="13" spans="1:4">
      <c r="A13" s="3" t="s">
        <v>894</v>
      </c>
    </row>
    <row r="14" spans="1:4">
      <c r="A14" s="4" t="s">
        <v>43</v>
      </c>
      <c r="B14" s="5" t="n">
        <v>96019</v>
      </c>
      <c r="D14" s="5" t="n">
        <v>89227</v>
      </c>
    </row>
    <row r="15" spans="1:4">
      <c r="A15" s="4" t="s">
        <v>44</v>
      </c>
      <c r="B15" s="5" t="n">
        <v>-2109</v>
      </c>
    </row>
    <row r="16" spans="1:4">
      <c r="A16" s="4" t="s">
        <v>1632</v>
      </c>
    </row>
    <row r="17" spans="1:4">
      <c r="A17" s="3" t="s">
        <v>894</v>
      </c>
    </row>
    <row r="18" spans="1:4">
      <c r="A18" s="4" t="s">
        <v>43</v>
      </c>
      <c r="B18" s="5" t="n">
        <v>16485</v>
      </c>
      <c r="D18" s="5" t="n">
        <v>14104</v>
      </c>
    </row>
    <row r="19" spans="1:4">
      <c r="A19" s="4" t="s">
        <v>44</v>
      </c>
      <c r="B19" s="5" t="n">
        <v>-1213</v>
      </c>
    </row>
    <row r="20" spans="1:4">
      <c r="A20" s="4" t="s">
        <v>653</v>
      </c>
    </row>
    <row r="21" spans="1:4">
      <c r="A21" s="3" t="s">
        <v>894</v>
      </c>
    </row>
    <row r="22" spans="1:4">
      <c r="A22" s="4" t="s">
        <v>43</v>
      </c>
      <c r="B22" s="5" t="n">
        <v>191038</v>
      </c>
      <c r="D22" s="5" t="n">
        <v>168449</v>
      </c>
    </row>
    <row r="23" spans="1:4">
      <c r="A23" s="4" t="s">
        <v>44</v>
      </c>
      <c r="B23" s="5" t="n">
        <v>-1065</v>
      </c>
    </row>
    <row r="24" spans="1:4">
      <c r="A24" s="4" t="s">
        <v>982</v>
      </c>
    </row>
    <row r="25" spans="1:4">
      <c r="A25" s="3" t="s">
        <v>894</v>
      </c>
    </row>
    <row r="26" spans="1:4">
      <c r="A26" s="4" t="s">
        <v>43</v>
      </c>
      <c r="B26" s="5" t="n">
        <v>351297</v>
      </c>
      <c r="D26" s="5" t="n">
        <v>336518</v>
      </c>
    </row>
    <row r="27" spans="1:4">
      <c r="A27" s="4" t="s">
        <v>1633</v>
      </c>
    </row>
    <row r="28" spans="1:4">
      <c r="A28" s="3" t="s">
        <v>894</v>
      </c>
    </row>
    <row r="29" spans="1:4">
      <c r="A29" s="4" t="s">
        <v>43</v>
      </c>
      <c r="B29" s="5" t="n">
        <v>213083</v>
      </c>
      <c r="D29" s="5" t="n">
        <v>205793</v>
      </c>
    </row>
    <row r="30" spans="1:4">
      <c r="A30" s="4" t="s">
        <v>1634</v>
      </c>
    </row>
    <row r="31" spans="1:4">
      <c r="A31" s="3" t="s">
        <v>894</v>
      </c>
    </row>
    <row r="32" spans="1:4">
      <c r="A32" s="4" t="s">
        <v>43</v>
      </c>
      <c r="B32" s="5" t="n">
        <v>72935</v>
      </c>
      <c r="D32" s="5" t="n">
        <v>64295</v>
      </c>
    </row>
    <row r="33" spans="1:4">
      <c r="A33" s="4" t="s">
        <v>1635</v>
      </c>
    </row>
    <row r="34" spans="1:4">
      <c r="A34" s="3" t="s">
        <v>894</v>
      </c>
    </row>
    <row r="35" spans="1:4">
      <c r="A35" s="4" t="s">
        <v>43</v>
      </c>
      <c r="B35" s="5" t="n">
        <v>7361</v>
      </c>
      <c r="D35" s="5" t="n">
        <v>13495</v>
      </c>
    </row>
    <row r="36" spans="1:4">
      <c r="A36" s="4" t="s">
        <v>1636</v>
      </c>
    </row>
    <row r="37" spans="1:4">
      <c r="A37" s="3" t="s">
        <v>894</v>
      </c>
    </row>
    <row r="38" spans="1:4">
      <c r="A38" s="4" t="s">
        <v>43</v>
      </c>
      <c r="B38" s="5" t="n">
        <v>57918</v>
      </c>
      <c r="D38" s="5" t="n">
        <v>52935</v>
      </c>
    </row>
    <row r="39" spans="1:4">
      <c r="A39" s="4" t="s">
        <v>979</v>
      </c>
    </row>
    <row r="40" spans="1:4">
      <c r="A40" s="3" t="s">
        <v>894</v>
      </c>
    </row>
    <row r="41" spans="1:4">
      <c r="A41" s="4" t="s">
        <v>43</v>
      </c>
      <c r="B41" s="5" t="n">
        <v>41806</v>
      </c>
      <c r="D41" s="5" t="n">
        <v>36930</v>
      </c>
    </row>
    <row r="42" spans="1:4">
      <c r="A42" s="4" t="s">
        <v>1637</v>
      </c>
    </row>
    <row r="43" spans="1:4">
      <c r="A43" s="3" t="s">
        <v>894</v>
      </c>
    </row>
    <row r="44" spans="1:4">
      <c r="A44" s="4" t="s">
        <v>43</v>
      </c>
      <c r="B44" s="5" t="n">
        <v>1193</v>
      </c>
      <c r="D44" s="5" t="n">
        <v>1228</v>
      </c>
    </row>
    <row r="45" spans="1:4">
      <c r="A45" s="4" t="s">
        <v>1638</v>
      </c>
    </row>
    <row r="46" spans="1:4">
      <c r="A46" s="3" t="s">
        <v>894</v>
      </c>
    </row>
    <row r="47" spans="1:4">
      <c r="A47" s="4" t="s">
        <v>43</v>
      </c>
      <c r="B47" s="5" t="n">
        <v>40613</v>
      </c>
      <c r="D47" s="5" t="n">
        <v>35702</v>
      </c>
    </row>
    <row r="48" spans="1:4">
      <c r="A48" s="4" t="s">
        <v>1639</v>
      </c>
    </row>
    <row r="49" spans="1:4">
      <c r="A49" s="3" t="s">
        <v>894</v>
      </c>
    </row>
    <row r="50" spans="1:4">
      <c r="A50" s="4" t="s">
        <v>43</v>
      </c>
      <c r="B50" s="5" t="n">
        <v>27022</v>
      </c>
      <c r="D50" s="5" t="n">
        <v>24130</v>
      </c>
    </row>
    <row r="51" spans="1:4">
      <c r="A51" s="4" t="s">
        <v>1640</v>
      </c>
    </row>
    <row r="52" spans="1:4">
      <c r="A52" s="3" t="s">
        <v>894</v>
      </c>
    </row>
    <row r="53" spans="1:4">
      <c r="A53" s="4" t="s">
        <v>43</v>
      </c>
      <c r="B53" s="5" t="n">
        <v>7651</v>
      </c>
      <c r="D53" s="5" t="n">
        <v>6911</v>
      </c>
    </row>
    <row r="54" spans="1:4">
      <c r="A54" s="4" t="s">
        <v>1641</v>
      </c>
    </row>
    <row r="55" spans="1:4">
      <c r="A55" s="3" t="s">
        <v>894</v>
      </c>
    </row>
    <row r="56" spans="1:4">
      <c r="A56" s="4" t="s">
        <v>43</v>
      </c>
      <c r="B56" s="5" t="n">
        <v>3298</v>
      </c>
      <c r="D56" s="5" t="n">
        <v>3064</v>
      </c>
    </row>
    <row r="57" spans="1:4">
      <c r="A57" s="4" t="s">
        <v>1642</v>
      </c>
    </row>
    <row r="58" spans="1:4">
      <c r="A58" s="3" t="s">
        <v>894</v>
      </c>
    </row>
    <row r="59" spans="1:4">
      <c r="A59" s="4" t="s">
        <v>43</v>
      </c>
      <c r="B59" s="5" t="n">
        <v>674</v>
      </c>
      <c r="D59" s="5" t="n">
        <v>520</v>
      </c>
    </row>
    <row r="60" spans="1:4">
      <c r="A60" s="4" t="s">
        <v>1643</v>
      </c>
    </row>
    <row r="61" spans="1:4">
      <c r="A61" s="3" t="s">
        <v>894</v>
      </c>
    </row>
    <row r="62" spans="1:4">
      <c r="A62" s="4" t="s">
        <v>43</v>
      </c>
      <c r="B62" s="5" t="n">
        <v>15399</v>
      </c>
      <c r="D62" s="5" t="n">
        <v>13635</v>
      </c>
    </row>
    <row r="63" spans="1:4">
      <c r="A63" s="4" t="s">
        <v>1644</v>
      </c>
    </row>
    <row r="64" spans="1:4">
      <c r="A64" s="3" t="s">
        <v>894</v>
      </c>
    </row>
    <row r="65" spans="1:4">
      <c r="A65" s="4" t="s">
        <v>43</v>
      </c>
      <c r="B65" s="5" t="n">
        <v>43804</v>
      </c>
      <c r="D65" s="5" t="n">
        <v>22742</v>
      </c>
    </row>
    <row r="66" spans="1:4">
      <c r="A66" s="4" t="s">
        <v>1645</v>
      </c>
    </row>
    <row r="67" spans="1:4">
      <c r="A67" s="3" t="s">
        <v>894</v>
      </c>
    </row>
    <row r="68" spans="1:4">
      <c r="A68" s="4" t="s">
        <v>43</v>
      </c>
      <c r="B68" s="5" t="n">
        <v>15313</v>
      </c>
      <c r="D68" s="5" t="n">
        <v>7302</v>
      </c>
    </row>
    <row r="69" spans="1:4">
      <c r="A69" s="4" t="s">
        <v>1646</v>
      </c>
    </row>
    <row r="70" spans="1:4">
      <c r="A70" s="3" t="s">
        <v>894</v>
      </c>
    </row>
    <row r="71" spans="1:4">
      <c r="A71" s="4" t="s">
        <v>43</v>
      </c>
      <c r="B71" s="5" t="n">
        <v>6023</v>
      </c>
      <c r="D71" s="5" t="n">
        <v>3587</v>
      </c>
    </row>
    <row r="72" spans="1:4">
      <c r="A72" s="4" t="s">
        <v>1647</v>
      </c>
    </row>
    <row r="73" spans="1:4">
      <c r="A73" s="3" t="s">
        <v>894</v>
      </c>
    </row>
    <row r="74" spans="1:4">
      <c r="A74" s="4" t="s">
        <v>43</v>
      </c>
      <c r="B74" s="5" t="n">
        <v>2592</v>
      </c>
      <c r="D74" s="5" t="n">
        <v>1744</v>
      </c>
    </row>
    <row r="75" spans="1:4">
      <c r="A75" s="4" t="s">
        <v>1648</v>
      </c>
    </row>
    <row r="76" spans="1:4">
      <c r="A76" s="3" t="s">
        <v>894</v>
      </c>
    </row>
    <row r="77" spans="1:4">
      <c r="A77" s="4" t="s">
        <v>43</v>
      </c>
      <c r="B77" s="5" t="n">
        <v>19876</v>
      </c>
      <c r="D77" s="5" t="n">
        <v>10109</v>
      </c>
    </row>
    <row r="78" spans="1:4">
      <c r="A78" s="4" t="s">
        <v>1649</v>
      </c>
    </row>
    <row r="79" spans="1:4">
      <c r="A79" s="3" t="s">
        <v>894</v>
      </c>
    </row>
    <row r="80" spans="1:4">
      <c r="A80" s="4" t="s">
        <v>43</v>
      </c>
      <c r="B80" s="5" t="n">
        <v>20117</v>
      </c>
      <c r="D80" s="5" t="n">
        <v>18444</v>
      </c>
    </row>
    <row r="81" spans="1:4">
      <c r="A81" s="4" t="s">
        <v>1650</v>
      </c>
    </row>
    <row r="82" spans="1:4">
      <c r="A82" s="3" t="s">
        <v>894</v>
      </c>
    </row>
    <row r="83" spans="1:4">
      <c r="A83" s="4" t="s">
        <v>43</v>
      </c>
      <c r="B83" s="5" t="n">
        <v>2947</v>
      </c>
      <c r="D83" s="5" t="n">
        <v>2735</v>
      </c>
    </row>
    <row r="84" spans="1:4">
      <c r="A84" s="4" t="s">
        <v>1651</v>
      </c>
    </row>
    <row r="85" spans="1:4">
      <c r="A85" s="3" t="s">
        <v>894</v>
      </c>
    </row>
    <row r="86" spans="1:4">
      <c r="A86" s="4" t="s">
        <v>43</v>
      </c>
      <c r="B86" s="5" t="n">
        <v>3888</v>
      </c>
      <c r="D86" s="5" t="n">
        <v>3682</v>
      </c>
    </row>
    <row r="87" spans="1:4">
      <c r="A87" s="4" t="s">
        <v>1652</v>
      </c>
    </row>
    <row r="88" spans="1:4">
      <c r="A88" s="3" t="s">
        <v>894</v>
      </c>
    </row>
    <row r="89" spans="1:4">
      <c r="A89" s="4" t="s">
        <v>43</v>
      </c>
      <c r="B89" s="5" t="n">
        <v>1575</v>
      </c>
      <c r="D89" s="5" t="n">
        <v>1410</v>
      </c>
    </row>
    <row r="90" spans="1:4">
      <c r="A90" s="4" t="s">
        <v>1653</v>
      </c>
    </row>
    <row r="91" spans="1:4">
      <c r="A91" s="3" t="s">
        <v>894</v>
      </c>
    </row>
    <row r="92" spans="1:4">
      <c r="A92" s="4" t="s">
        <v>43</v>
      </c>
      <c r="B92" s="5" t="n">
        <v>11707</v>
      </c>
      <c r="D92" s="5" t="n">
        <v>10617</v>
      </c>
    </row>
    <row r="93" spans="1:4">
      <c r="A93" s="4" t="s">
        <v>1654</v>
      </c>
    </row>
    <row r="94" spans="1:4">
      <c r="A94" s="3" t="s">
        <v>894</v>
      </c>
    </row>
    <row r="95" spans="1:4">
      <c r="A95" s="4" t="s">
        <v>43</v>
      </c>
      <c r="B95" s="5" t="n">
        <v>11578</v>
      </c>
      <c r="D95" s="5" t="n">
        <v>9428</v>
      </c>
    </row>
    <row r="96" spans="1:4">
      <c r="A96" s="4" t="s">
        <v>1655</v>
      </c>
    </row>
    <row r="97" spans="1:4">
      <c r="A97" s="3" t="s">
        <v>894</v>
      </c>
    </row>
    <row r="98" spans="1:4">
      <c r="A98" s="4" t="s">
        <v>43</v>
      </c>
      <c r="B98" s="5" t="n">
        <v>2189</v>
      </c>
      <c r="D98" s="5" t="n">
        <v>1999</v>
      </c>
    </row>
    <row r="99" spans="1:4">
      <c r="A99" s="4" t="s">
        <v>1656</v>
      </c>
    </row>
    <row r="100" spans="1:4">
      <c r="A100" s="3" t="s">
        <v>894</v>
      </c>
    </row>
    <row r="101" spans="1:4">
      <c r="A101" s="4" t="s">
        <v>43</v>
      </c>
      <c r="B101" s="5" t="n">
        <v>3138</v>
      </c>
      <c r="D101" s="5" t="n">
        <v>1845</v>
      </c>
    </row>
    <row r="102" spans="1:4">
      <c r="A102" s="4" t="s">
        <v>1657</v>
      </c>
    </row>
    <row r="103" spans="1:4">
      <c r="A103" s="3" t="s">
        <v>894</v>
      </c>
    </row>
    <row r="104" spans="1:4">
      <c r="A104" s="4" t="s">
        <v>43</v>
      </c>
      <c r="B104" s="5" t="n">
        <v>2255</v>
      </c>
      <c r="D104" s="5" t="n">
        <v>1746</v>
      </c>
    </row>
    <row r="105" spans="1:4">
      <c r="A105" s="4" t="s">
        <v>1658</v>
      </c>
    </row>
    <row r="106" spans="1:4">
      <c r="A106" s="3" t="s">
        <v>894</v>
      </c>
    </row>
    <row r="107" spans="1:4">
      <c r="A107" s="4" t="s">
        <v>43</v>
      </c>
      <c r="B107" s="5" t="n">
        <v>3996</v>
      </c>
      <c r="D107" s="5" t="n">
        <v>3838</v>
      </c>
    </row>
    <row r="108" spans="1:4">
      <c r="A108" s="4" t="s">
        <v>1659</v>
      </c>
    </row>
    <row r="109" spans="1:4">
      <c r="A109" s="3" t="s">
        <v>894</v>
      </c>
    </row>
    <row r="110" spans="1:4">
      <c r="A110" s="4" t="s">
        <v>43</v>
      </c>
      <c r="B110" s="5" t="n">
        <v>61275</v>
      </c>
      <c r="D110" s="5" t="n">
        <v>60504</v>
      </c>
    </row>
    <row r="111" spans="1:4">
      <c r="A111" s="4" t="s">
        <v>1660</v>
      </c>
    </row>
    <row r="112" spans="1:4">
      <c r="A112" s="3" t="s">
        <v>894</v>
      </c>
    </row>
    <row r="113" spans="1:4">
      <c r="A113" s="4" t="s">
        <v>43</v>
      </c>
      <c r="B113" s="5" t="n">
        <v>12174</v>
      </c>
      <c r="D113" s="5" t="n">
        <v>12176</v>
      </c>
    </row>
    <row r="114" spans="1:4">
      <c r="A114" s="4" t="s">
        <v>1661</v>
      </c>
    </row>
    <row r="115" spans="1:4">
      <c r="A115" s="3" t="s">
        <v>894</v>
      </c>
    </row>
    <row r="116" spans="1:4">
      <c r="A116" s="4" t="s">
        <v>43</v>
      </c>
      <c r="B116" s="5" t="n">
        <v>5544</v>
      </c>
      <c r="D116" s="5" t="n">
        <v>4471</v>
      </c>
    </row>
    <row r="117" spans="1:4">
      <c r="A117" s="4" t="s">
        <v>1662</v>
      </c>
    </row>
    <row r="118" spans="1:4">
      <c r="A118" s="3" t="s">
        <v>894</v>
      </c>
    </row>
    <row r="119" spans="1:4">
      <c r="A119" s="4" t="s">
        <v>43</v>
      </c>
      <c r="B119" s="5" t="n">
        <v>2028</v>
      </c>
      <c r="D119" s="5" t="n">
        <v>2244</v>
      </c>
    </row>
    <row r="120" spans="1:4">
      <c r="A120" s="4" t="s">
        <v>1663</v>
      </c>
    </row>
    <row r="121" spans="1:4">
      <c r="A121" s="3" t="s">
        <v>894</v>
      </c>
    </row>
    <row r="122" spans="1:4">
      <c r="A122" s="4" t="s">
        <v>43</v>
      </c>
      <c r="B122" s="6" t="n">
        <v>41529</v>
      </c>
      <c r="D122" s="6" t="n">
        <v>41613</v>
      </c>
    </row>
    <row r="123" spans="1:4"/>
    <row r="124" spans="1:4">
      <c r="A124" s="4" t="s">
        <v>28</v>
      </c>
      <c r="B124" s="4" t="s">
        <v>77</v>
      </c>
    </row>
  </sheetData>
  <mergeCells count="3">
    <mergeCell ref="B1:C1"/>
    <mergeCell ref="A123:D123"/>
    <mergeCell ref="B124:D12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4</v>
      </c>
      <c r="B1" s="2" t="s">
        <v>1</v>
      </c>
    </row>
    <row r="2" spans="1:3">
      <c r="B2" s="2" t="s">
        <v>24</v>
      </c>
      <c r="C2" s="2" t="s">
        <v>25</v>
      </c>
    </row>
    <row r="3" spans="1:3">
      <c r="A3" s="3" t="s">
        <v>894</v>
      </c>
    </row>
    <row r="4" spans="1:3">
      <c r="A4" s="4" t="s">
        <v>1665</v>
      </c>
      <c r="B4" s="4" t="s">
        <v>1514</v>
      </c>
      <c r="C4" s="4" t="s">
        <v>1514</v>
      </c>
    </row>
    <row r="5" spans="1:3">
      <c r="A5" s="4" t="s">
        <v>1629</v>
      </c>
      <c r="B5" s="6" t="n">
        <v>573228</v>
      </c>
      <c r="C5" s="6" t="n">
        <v>522256</v>
      </c>
    </row>
    <row r="6" spans="1:3">
      <c r="A6" s="4" t="s">
        <v>917</v>
      </c>
    </row>
    <row r="7" spans="1:3">
      <c r="A7" s="3" t="s">
        <v>894</v>
      </c>
    </row>
    <row r="8" spans="1:3">
      <c r="A8" s="4" t="s">
        <v>1629</v>
      </c>
      <c r="B8" s="5" t="n">
        <v>107944</v>
      </c>
      <c r="C8" s="5" t="n">
        <v>100452</v>
      </c>
    </row>
    <row r="9" spans="1:3">
      <c r="A9" s="4" t="s">
        <v>918</v>
      </c>
    </row>
    <row r="10" spans="1:3">
      <c r="A10" s="3" t="s">
        <v>894</v>
      </c>
    </row>
    <row r="11" spans="1:3">
      <c r="A11" s="4" t="s">
        <v>1629</v>
      </c>
      <c r="B11" s="5" t="n">
        <v>37515</v>
      </c>
      <c r="C11" s="5" t="n">
        <v>17824</v>
      </c>
    </row>
    <row r="12" spans="1:3">
      <c r="A12" s="4" t="s">
        <v>1666</v>
      </c>
    </row>
    <row r="13" spans="1:3">
      <c r="A13" s="3" t="s">
        <v>894</v>
      </c>
    </row>
    <row r="14" spans="1:3">
      <c r="A14" s="4" t="s">
        <v>1629</v>
      </c>
      <c r="B14" s="5" t="n">
        <v>21561</v>
      </c>
      <c r="C14" s="5" t="n">
        <v>18857</v>
      </c>
    </row>
    <row r="15" spans="1:3">
      <c r="A15" s="4" t="s">
        <v>1667</v>
      </c>
    </row>
    <row r="16" spans="1:3">
      <c r="A16" s="3" t="s">
        <v>894</v>
      </c>
    </row>
    <row r="17" spans="1:3">
      <c r="A17" s="4" t="s">
        <v>1629</v>
      </c>
      <c r="B17" s="6" t="n">
        <v>49223</v>
      </c>
      <c r="C17" s="6" t="n">
        <v>4417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68</v>
      </c>
      <c r="B1" s="2" t="s">
        <v>24</v>
      </c>
      <c r="D1" s="2" t="s">
        <v>25</v>
      </c>
    </row>
    <row r="2" spans="1:4">
      <c r="A2" s="3" t="s">
        <v>894</v>
      </c>
    </row>
    <row r="3" spans="1:4">
      <c r="A3" s="4" t="s">
        <v>1669</v>
      </c>
      <c r="B3" s="6" t="n">
        <v>556899</v>
      </c>
      <c r="C3" s="4" t="s">
        <v>28</v>
      </c>
      <c r="D3" s="6" t="n">
        <v>508696</v>
      </c>
    </row>
    <row r="4" spans="1:4">
      <c r="A4" s="4" t="s">
        <v>44</v>
      </c>
      <c r="B4" s="5" t="n">
        <v>-5065</v>
      </c>
      <c r="C4" s="4" t="s">
        <v>28</v>
      </c>
      <c r="D4" s="5" t="n">
        <v>-4327</v>
      </c>
    </row>
    <row r="5" spans="1:4">
      <c r="A5" s="4" t="s">
        <v>1670</v>
      </c>
      <c r="B5" s="5" t="n">
        <v>551834</v>
      </c>
      <c r="C5" s="4" t="s">
        <v>28</v>
      </c>
      <c r="D5" s="5" t="n">
        <v>504369</v>
      </c>
    </row>
    <row r="6" spans="1:4">
      <c r="A6" s="4" t="s">
        <v>1101</v>
      </c>
    </row>
    <row r="7" spans="1:4">
      <c r="A7" s="3" t="s">
        <v>894</v>
      </c>
    </row>
    <row r="8" spans="1:4">
      <c r="A8" s="4" t="s">
        <v>1669</v>
      </c>
      <c r="B8" s="5" t="n">
        <v>152274</v>
      </c>
      <c r="D8" s="5" t="n">
        <v>139138</v>
      </c>
    </row>
    <row r="9" spans="1:4">
      <c r="A9" s="4" t="s">
        <v>1670</v>
      </c>
      <c r="B9" s="5" t="n">
        <v>152274</v>
      </c>
      <c r="D9" s="5" t="n">
        <v>139138</v>
      </c>
    </row>
    <row r="10" spans="1:4">
      <c r="A10" s="4" t="s">
        <v>940</v>
      </c>
    </row>
    <row r="11" spans="1:4">
      <c r="A11" s="3" t="s">
        <v>894</v>
      </c>
    </row>
    <row r="12" spans="1:4">
      <c r="A12" s="4" t="s">
        <v>1669</v>
      </c>
      <c r="B12" s="5" t="n">
        <v>307208</v>
      </c>
      <c r="D12" s="5" t="n">
        <v>283532</v>
      </c>
    </row>
    <row r="13" spans="1:4">
      <c r="A13" s="4" t="s">
        <v>1670</v>
      </c>
      <c r="B13" s="5" t="n">
        <v>307208</v>
      </c>
      <c r="D13" s="5" t="n">
        <v>283532</v>
      </c>
    </row>
    <row r="14" spans="1:4">
      <c r="A14" s="4" t="s">
        <v>950</v>
      </c>
    </row>
    <row r="15" spans="1:4">
      <c r="A15" s="3" t="s">
        <v>894</v>
      </c>
    </row>
    <row r="16" spans="1:4">
      <c r="A16" s="4" t="s">
        <v>1669</v>
      </c>
      <c r="B16" s="5" t="n">
        <v>22479</v>
      </c>
      <c r="D16" s="5" t="n">
        <v>18173</v>
      </c>
    </row>
    <row r="17" spans="1:4">
      <c r="A17" s="4" t="s">
        <v>1670</v>
      </c>
      <c r="B17" s="5" t="n">
        <v>22479</v>
      </c>
      <c r="D17" s="5" t="n">
        <v>18173</v>
      </c>
    </row>
    <row r="18" spans="1:4">
      <c r="A18" s="4" t="s">
        <v>960</v>
      </c>
    </row>
    <row r="19" spans="1:4">
      <c r="A19" s="3" t="s">
        <v>894</v>
      </c>
    </row>
    <row r="20" spans="1:4">
      <c r="A20" s="4" t="s">
        <v>1669</v>
      </c>
      <c r="B20" s="5" t="n">
        <v>12506</v>
      </c>
      <c r="D20" s="5" t="n">
        <v>10494</v>
      </c>
    </row>
    <row r="21" spans="1:4">
      <c r="A21" s="4" t="s">
        <v>1670</v>
      </c>
      <c r="B21" s="5" t="n">
        <v>12506</v>
      </c>
      <c r="D21" s="5" t="n">
        <v>10494</v>
      </c>
    </row>
    <row r="22" spans="1:4">
      <c r="A22" s="4" t="s">
        <v>1671</v>
      </c>
    </row>
    <row r="23" spans="1:4">
      <c r="A23" s="3" t="s">
        <v>894</v>
      </c>
    </row>
    <row r="24" spans="1:4">
      <c r="A24" s="4" t="s">
        <v>1669</v>
      </c>
      <c r="B24" s="5" t="n">
        <v>62432</v>
      </c>
      <c r="D24" s="5" t="n">
        <v>57359</v>
      </c>
    </row>
    <row r="25" spans="1:4">
      <c r="A25" s="4" t="s">
        <v>44</v>
      </c>
      <c r="B25" s="5" t="n">
        <v>-5065</v>
      </c>
      <c r="D25" s="5" t="n">
        <v>-4327</v>
      </c>
    </row>
    <row r="26" spans="1:4">
      <c r="A26" s="4" t="s">
        <v>1670</v>
      </c>
      <c r="B26" s="5" t="n">
        <v>57367</v>
      </c>
      <c r="D26" s="5" t="n">
        <v>53032</v>
      </c>
    </row>
    <row r="27" spans="1:4">
      <c r="A27" s="4" t="s">
        <v>651</v>
      </c>
    </row>
    <row r="28" spans="1:4">
      <c r="A28" s="3" t="s">
        <v>894</v>
      </c>
    </row>
    <row r="29" spans="1:4">
      <c r="A29" s="4" t="s">
        <v>1669</v>
      </c>
      <c r="B29" s="5" t="n">
        <v>253357</v>
      </c>
      <c r="D29" s="5" t="n">
        <v>236916</v>
      </c>
    </row>
    <row r="30" spans="1:4">
      <c r="A30" s="4" t="s">
        <v>44</v>
      </c>
      <c r="B30" s="5" t="n">
        <v>-678</v>
      </c>
    </row>
    <row r="31" spans="1:4">
      <c r="A31" s="4" t="s">
        <v>1670</v>
      </c>
      <c r="B31" s="5" t="n">
        <v>252679</v>
      </c>
    </row>
    <row r="32" spans="1:4">
      <c r="A32" s="4" t="s">
        <v>1672</v>
      </c>
    </row>
    <row r="33" spans="1:4">
      <c r="A33" s="3" t="s">
        <v>894</v>
      </c>
    </row>
    <row r="34" spans="1:4">
      <c r="A34" s="4" t="s">
        <v>1669</v>
      </c>
      <c r="B34" s="5" t="n">
        <v>49762</v>
      </c>
      <c r="D34" s="5" t="n">
        <v>45462</v>
      </c>
    </row>
    <row r="35" spans="1:4">
      <c r="A35" s="4" t="s">
        <v>1673</v>
      </c>
    </row>
    <row r="36" spans="1:4">
      <c r="A36" s="3" t="s">
        <v>894</v>
      </c>
    </row>
    <row r="37" spans="1:4">
      <c r="A37" s="4" t="s">
        <v>1669</v>
      </c>
      <c r="B37" s="5" t="n">
        <v>180563</v>
      </c>
      <c r="D37" s="5" t="n">
        <v>171908</v>
      </c>
    </row>
    <row r="38" spans="1:4">
      <c r="A38" s="4" t="s">
        <v>1674</v>
      </c>
    </row>
    <row r="39" spans="1:4">
      <c r="A39" s="3" t="s">
        <v>894</v>
      </c>
    </row>
    <row r="40" spans="1:4">
      <c r="A40" s="4" t="s">
        <v>1669</v>
      </c>
      <c r="B40" s="5" t="n">
        <v>10326</v>
      </c>
      <c r="D40" s="5" t="n">
        <v>9098</v>
      </c>
    </row>
    <row r="41" spans="1:4">
      <c r="A41" s="4" t="s">
        <v>1675</v>
      </c>
    </row>
    <row r="42" spans="1:4">
      <c r="A42" s="3" t="s">
        <v>894</v>
      </c>
    </row>
    <row r="43" spans="1:4">
      <c r="A43" s="4" t="s">
        <v>1669</v>
      </c>
      <c r="B43" s="5" t="n">
        <v>11040</v>
      </c>
      <c r="D43" s="5" t="n">
        <v>8919</v>
      </c>
    </row>
    <row r="44" spans="1:4">
      <c r="A44" s="4" t="s">
        <v>1676</v>
      </c>
    </row>
    <row r="45" spans="1:4">
      <c r="A45" s="3" t="s">
        <v>894</v>
      </c>
    </row>
    <row r="46" spans="1:4">
      <c r="A46" s="4" t="s">
        <v>1669</v>
      </c>
      <c r="B46" s="5" t="n">
        <v>1666</v>
      </c>
      <c r="D46" s="5" t="n">
        <v>1529</v>
      </c>
    </row>
    <row r="47" spans="1:4">
      <c r="A47" s="4" t="s">
        <v>1631</v>
      </c>
    </row>
    <row r="48" spans="1:4">
      <c r="A48" s="3" t="s">
        <v>894</v>
      </c>
    </row>
    <row r="49" spans="1:4">
      <c r="A49" s="4" t="s">
        <v>1669</v>
      </c>
      <c r="B49" s="5" t="n">
        <v>96019</v>
      </c>
      <c r="D49" s="5" t="n">
        <v>89227</v>
      </c>
    </row>
    <row r="50" spans="1:4">
      <c r="A50" s="4" t="s">
        <v>44</v>
      </c>
      <c r="B50" s="5" t="n">
        <v>-2109</v>
      </c>
    </row>
    <row r="51" spans="1:4">
      <c r="A51" s="4" t="s">
        <v>1670</v>
      </c>
      <c r="B51" s="5" t="n">
        <v>93910</v>
      </c>
    </row>
    <row r="52" spans="1:4">
      <c r="A52" s="4" t="s">
        <v>1677</v>
      </c>
    </row>
    <row r="53" spans="1:4">
      <c r="A53" s="3" t="s">
        <v>894</v>
      </c>
    </row>
    <row r="54" spans="1:4">
      <c r="A54" s="4" t="s">
        <v>1669</v>
      </c>
      <c r="B54" s="5" t="n">
        <v>17422</v>
      </c>
      <c r="D54" s="5" t="n">
        <v>15952</v>
      </c>
    </row>
    <row r="55" spans="1:4">
      <c r="A55" s="4" t="s">
        <v>1678</v>
      </c>
    </row>
    <row r="56" spans="1:4">
      <c r="A56" s="3" t="s">
        <v>894</v>
      </c>
    </row>
    <row r="57" spans="1:4">
      <c r="A57" s="4" t="s">
        <v>1669</v>
      </c>
      <c r="B57" s="5" t="n">
        <v>35050</v>
      </c>
      <c r="D57" s="5" t="n">
        <v>31500</v>
      </c>
    </row>
    <row r="58" spans="1:4">
      <c r="A58" s="4" t="s">
        <v>1679</v>
      </c>
    </row>
    <row r="59" spans="1:4">
      <c r="A59" s="3" t="s">
        <v>894</v>
      </c>
    </row>
    <row r="60" spans="1:4">
      <c r="A60" s="4" t="s">
        <v>1669</v>
      </c>
      <c r="B60" s="5" t="n">
        <v>4775</v>
      </c>
      <c r="D60" s="5" t="n">
        <v>4478</v>
      </c>
    </row>
    <row r="61" spans="1:4">
      <c r="A61" s="4" t="s">
        <v>1680</v>
      </c>
    </row>
    <row r="62" spans="1:4">
      <c r="A62" s="3" t="s">
        <v>894</v>
      </c>
    </row>
    <row r="63" spans="1:4">
      <c r="A63" s="4" t="s">
        <v>1669</v>
      </c>
      <c r="B63" s="5" t="n">
        <v>693</v>
      </c>
      <c r="D63" s="5" t="n">
        <v>815</v>
      </c>
    </row>
    <row r="64" spans="1:4">
      <c r="A64" s="4" t="s">
        <v>1681</v>
      </c>
    </row>
    <row r="65" spans="1:4">
      <c r="A65" s="3" t="s">
        <v>894</v>
      </c>
    </row>
    <row r="66" spans="1:4">
      <c r="A66" s="4" t="s">
        <v>1669</v>
      </c>
      <c r="B66" s="5" t="n">
        <v>38079</v>
      </c>
      <c r="D66" s="5" t="n">
        <v>36482</v>
      </c>
    </row>
    <row r="67" spans="1:4">
      <c r="A67" s="4" t="s">
        <v>1632</v>
      </c>
    </row>
    <row r="68" spans="1:4">
      <c r="A68" s="3" t="s">
        <v>894</v>
      </c>
    </row>
    <row r="69" spans="1:4">
      <c r="A69" s="4" t="s">
        <v>1669</v>
      </c>
      <c r="B69" s="5" t="n">
        <v>16485</v>
      </c>
      <c r="D69" s="5" t="n">
        <v>14104</v>
      </c>
    </row>
    <row r="70" spans="1:4">
      <c r="A70" s="4" t="s">
        <v>44</v>
      </c>
      <c r="B70" s="5" t="n">
        <v>-1213</v>
      </c>
    </row>
    <row r="71" spans="1:4">
      <c r="A71" s="4" t="s">
        <v>1670</v>
      </c>
      <c r="B71" s="5" t="n">
        <v>15271</v>
      </c>
    </row>
    <row r="72" spans="1:4">
      <c r="A72" s="4" t="s">
        <v>1682</v>
      </c>
    </row>
    <row r="73" spans="1:4">
      <c r="A73" s="3" t="s">
        <v>894</v>
      </c>
    </row>
    <row r="74" spans="1:4">
      <c r="A74" s="4" t="s">
        <v>1669</v>
      </c>
      <c r="B74" s="5" t="n">
        <v>16485</v>
      </c>
      <c r="D74" s="5" t="n">
        <v>14104</v>
      </c>
    </row>
    <row r="75" spans="1:4">
      <c r="A75" s="4" t="s">
        <v>653</v>
      </c>
    </row>
    <row r="76" spans="1:4">
      <c r="A76" s="3" t="s">
        <v>894</v>
      </c>
    </row>
    <row r="77" spans="1:4">
      <c r="A77" s="4" t="s">
        <v>1669</v>
      </c>
      <c r="B77" s="5" t="n">
        <v>191038</v>
      </c>
      <c r="D77" s="5" t="n">
        <v>168449</v>
      </c>
    </row>
    <row r="78" spans="1:4">
      <c r="A78" s="4" t="s">
        <v>44</v>
      </c>
      <c r="B78" s="5" t="n">
        <v>-1065</v>
      </c>
    </row>
    <row r="79" spans="1:4">
      <c r="A79" s="4" t="s">
        <v>1670</v>
      </c>
      <c r="B79" s="5" t="n">
        <v>189973</v>
      </c>
    </row>
    <row r="80" spans="1:4">
      <c r="A80" s="4" t="s">
        <v>1683</v>
      </c>
    </row>
    <row r="81" spans="1:4">
      <c r="A81" s="3" t="s">
        <v>894</v>
      </c>
    </row>
    <row r="82" spans="1:4">
      <c r="A82" s="4" t="s">
        <v>1669</v>
      </c>
      <c r="B82" s="5" t="n">
        <v>85090</v>
      </c>
      <c r="D82" s="5" t="n">
        <v>77724</v>
      </c>
    </row>
    <row r="83" spans="1:4">
      <c r="A83" s="4" t="s">
        <v>1684</v>
      </c>
    </row>
    <row r="84" spans="1:4">
      <c r="A84" s="3" t="s">
        <v>894</v>
      </c>
    </row>
    <row r="85" spans="1:4">
      <c r="A85" s="4" t="s">
        <v>1669</v>
      </c>
      <c r="B85" s="5" t="n">
        <v>91595</v>
      </c>
      <c r="D85" s="5" t="n">
        <v>80124</v>
      </c>
    </row>
    <row r="86" spans="1:4">
      <c r="A86" s="4" t="s">
        <v>1685</v>
      </c>
    </row>
    <row r="87" spans="1:4">
      <c r="A87" s="3" t="s">
        <v>894</v>
      </c>
    </row>
    <row r="88" spans="1:4">
      <c r="A88" s="4" t="s">
        <v>1669</v>
      </c>
      <c r="B88" s="5" t="n">
        <v>7378</v>
      </c>
      <c r="D88" s="5" t="n">
        <v>4597</v>
      </c>
    </row>
    <row r="89" spans="1:4">
      <c r="A89" s="4" t="s">
        <v>1686</v>
      </c>
    </row>
    <row r="90" spans="1:4">
      <c r="A90" s="3" t="s">
        <v>894</v>
      </c>
    </row>
    <row r="91" spans="1:4">
      <c r="A91" s="4" t="s">
        <v>1669</v>
      </c>
      <c r="B91" s="5" t="n">
        <v>773</v>
      </c>
      <c r="D91" s="5" t="n">
        <v>760</v>
      </c>
    </row>
    <row r="92" spans="1:4">
      <c r="A92" s="4" t="s">
        <v>1687</v>
      </c>
    </row>
    <row r="93" spans="1:4">
      <c r="A93" s="3" t="s">
        <v>894</v>
      </c>
    </row>
    <row r="94" spans="1:4">
      <c r="A94" s="4" t="s">
        <v>1669</v>
      </c>
      <c r="B94" s="5" t="n">
        <v>6202</v>
      </c>
      <c r="D94" s="5" t="n">
        <v>5244</v>
      </c>
    </row>
    <row r="95" spans="1:4">
      <c r="A95" s="4" t="s">
        <v>1688</v>
      </c>
    </row>
    <row r="96" spans="1:4">
      <c r="A96" s="3" t="s">
        <v>894</v>
      </c>
    </row>
    <row r="97" spans="1:4">
      <c r="A97" s="4" t="s">
        <v>1669</v>
      </c>
      <c r="B97" s="5" t="n">
        <v>240198</v>
      </c>
      <c r="D97" s="5" t="n">
        <v>220114</v>
      </c>
    </row>
    <row r="98" spans="1:4">
      <c r="A98" s="4" t="s">
        <v>1670</v>
      </c>
      <c r="B98" s="5" t="n">
        <v>240198</v>
      </c>
      <c r="D98" s="5" t="n">
        <v>220114</v>
      </c>
    </row>
    <row r="99" spans="1:4">
      <c r="A99" s="4" t="s">
        <v>1689</v>
      </c>
    </row>
    <row r="100" spans="1:4">
      <c r="A100" s="3" t="s">
        <v>894</v>
      </c>
    </row>
    <row r="101" spans="1:4">
      <c r="A101" s="4" t="s">
        <v>1669</v>
      </c>
      <c r="B101" s="5" t="n">
        <v>59351</v>
      </c>
      <c r="D101" s="5" t="n">
        <v>56862</v>
      </c>
    </row>
    <row r="102" spans="1:4">
      <c r="A102" s="4" t="s">
        <v>1690</v>
      </c>
    </row>
    <row r="103" spans="1:4">
      <c r="A103" s="3" t="s">
        <v>894</v>
      </c>
    </row>
    <row r="104" spans="1:4">
      <c r="A104" s="4" t="s">
        <v>1669</v>
      </c>
      <c r="B104" s="5" t="n">
        <v>37003</v>
      </c>
      <c r="D104" s="5" t="n">
        <v>39004</v>
      </c>
    </row>
    <row r="105" spans="1:4">
      <c r="A105" s="4" t="s">
        <v>1691</v>
      </c>
    </row>
    <row r="106" spans="1:4">
      <c r="A106" s="3" t="s">
        <v>894</v>
      </c>
    </row>
    <row r="107" spans="1:4">
      <c r="A107" s="4" t="s">
        <v>1669</v>
      </c>
      <c r="B107" s="5" t="n">
        <v>5334</v>
      </c>
      <c r="D107" s="5" t="n">
        <v>4733</v>
      </c>
    </row>
    <row r="108" spans="1:4">
      <c r="A108" s="4" t="s">
        <v>1692</v>
      </c>
    </row>
    <row r="109" spans="1:4">
      <c r="A109" s="3" t="s">
        <v>894</v>
      </c>
    </row>
    <row r="110" spans="1:4">
      <c r="A110" s="4" t="s">
        <v>1669</v>
      </c>
      <c r="B110" s="5" t="n">
        <v>138510</v>
      </c>
      <c r="D110" s="5" t="n">
        <v>119515</v>
      </c>
    </row>
    <row r="111" spans="1:4">
      <c r="A111" s="4" t="s">
        <v>1693</v>
      </c>
    </row>
    <row r="112" spans="1:4">
      <c r="A112" s="3" t="s">
        <v>894</v>
      </c>
    </row>
    <row r="113" spans="1:4">
      <c r="A113" s="4" t="s">
        <v>1669</v>
      </c>
      <c r="B113" s="5" t="n">
        <v>311566</v>
      </c>
      <c r="D113" s="5" t="n">
        <v>283714</v>
      </c>
    </row>
    <row r="114" spans="1:4">
      <c r="A114" s="4" t="s">
        <v>1670</v>
      </c>
      <c r="B114" s="5" t="n">
        <v>311566</v>
      </c>
      <c r="D114" s="5" t="n">
        <v>283714</v>
      </c>
    </row>
    <row r="115" spans="1:4">
      <c r="A115" s="4" t="s">
        <v>1694</v>
      </c>
    </row>
    <row r="116" spans="1:4">
      <c r="A116" s="3" t="s">
        <v>894</v>
      </c>
    </row>
    <row r="117" spans="1:4">
      <c r="A117" s="4" t="s">
        <v>1669</v>
      </c>
      <c r="B117" s="5" t="n">
        <v>191802</v>
      </c>
      <c r="D117" s="5" t="n">
        <v>178044</v>
      </c>
    </row>
    <row r="118" spans="1:4">
      <c r="A118" s="4" t="s">
        <v>1695</v>
      </c>
    </row>
    <row r="119" spans="1:4">
      <c r="A119" s="3" t="s">
        <v>894</v>
      </c>
    </row>
    <row r="120" spans="1:4">
      <c r="A120" s="4" t="s">
        <v>1669</v>
      </c>
      <c r="B120" s="5" t="n">
        <v>58007</v>
      </c>
      <c r="D120" s="5" t="n">
        <v>49137</v>
      </c>
    </row>
    <row r="121" spans="1:4">
      <c r="A121" s="4" t="s">
        <v>1696</v>
      </c>
    </row>
    <row r="122" spans="1:4">
      <c r="A122" s="3" t="s">
        <v>894</v>
      </c>
    </row>
    <row r="123" spans="1:4">
      <c r="A123" s="4" t="s">
        <v>1669</v>
      </c>
      <c r="B123" s="5" t="n">
        <v>11151</v>
      </c>
      <c r="D123" s="5" t="n">
        <v>9371</v>
      </c>
    </row>
    <row r="124" spans="1:4">
      <c r="A124" s="4" t="s">
        <v>1697</v>
      </c>
    </row>
    <row r="125" spans="1:4">
      <c r="A125" s="3" t="s">
        <v>894</v>
      </c>
    </row>
    <row r="126" spans="1:4">
      <c r="A126" s="4" t="s">
        <v>1669</v>
      </c>
      <c r="B126" s="5" t="n">
        <v>50606</v>
      </c>
      <c r="D126" s="5" t="n">
        <v>47162</v>
      </c>
    </row>
    <row r="127" spans="1:4">
      <c r="A127" s="4" t="s">
        <v>1698</v>
      </c>
    </row>
    <row r="128" spans="1:4">
      <c r="A128" s="3" t="s">
        <v>894</v>
      </c>
    </row>
    <row r="129" spans="1:4">
      <c r="A129" s="4" t="s">
        <v>1669</v>
      </c>
      <c r="B129" s="5" t="n">
        <v>5135</v>
      </c>
      <c r="D129" s="5" t="n">
        <v>4868</v>
      </c>
    </row>
    <row r="130" spans="1:4">
      <c r="A130" s="4" t="s">
        <v>44</v>
      </c>
      <c r="B130" s="5" t="n">
        <v>-5065</v>
      </c>
      <c r="D130" s="5" t="n">
        <v>-4327</v>
      </c>
    </row>
    <row r="131" spans="1:4">
      <c r="A131" s="4" t="s">
        <v>1670</v>
      </c>
      <c r="B131" s="5" t="n">
        <v>70</v>
      </c>
      <c r="D131" s="5" t="n">
        <v>541</v>
      </c>
    </row>
    <row r="132" spans="1:4">
      <c r="A132" s="4" t="s">
        <v>1699</v>
      </c>
    </row>
    <row r="133" spans="1:4">
      <c r="A133" s="3" t="s">
        <v>894</v>
      </c>
    </row>
    <row r="134" spans="1:4">
      <c r="A134" s="4" t="s">
        <v>1669</v>
      </c>
      <c r="B134" s="5" t="n">
        <v>2204</v>
      </c>
      <c r="D134" s="5" t="n">
        <v>2010</v>
      </c>
    </row>
    <row r="135" spans="1:4">
      <c r="A135" s="4" t="s">
        <v>1700</v>
      </c>
    </row>
    <row r="136" spans="1:4">
      <c r="A136" s="3" t="s">
        <v>894</v>
      </c>
    </row>
    <row r="137" spans="1:4">
      <c r="A137" s="4" t="s">
        <v>1669</v>
      </c>
      <c r="B137" s="5" t="n">
        <v>1009</v>
      </c>
      <c r="D137" s="5" t="n">
        <v>1086</v>
      </c>
    </row>
    <row r="138" spans="1:4">
      <c r="A138" s="4" t="s">
        <v>1701</v>
      </c>
    </row>
    <row r="139" spans="1:4">
      <c r="A139" s="3" t="s">
        <v>894</v>
      </c>
    </row>
    <row r="140" spans="1:4">
      <c r="A140" s="4" t="s">
        <v>1669</v>
      </c>
      <c r="B140" s="6" t="n">
        <v>1922</v>
      </c>
      <c r="D140" s="6" t="n">
        <v>1772</v>
      </c>
    </row>
    <row r="141" spans="1:4"/>
    <row r="142" spans="1:4">
      <c r="A142" s="4" t="s">
        <v>28</v>
      </c>
      <c r="B142" s="4" t="s">
        <v>77</v>
      </c>
    </row>
  </sheetData>
  <mergeCells count="3">
    <mergeCell ref="B1:C1"/>
    <mergeCell ref="A141:D141"/>
    <mergeCell ref="B142:D14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702</v>
      </c>
      <c r="B1" s="2" t="s">
        <v>24</v>
      </c>
      <c r="D1" s="2" t="s">
        <v>633</v>
      </c>
      <c r="E1" s="2" t="s">
        <v>25</v>
      </c>
    </row>
    <row r="2" spans="1:5">
      <c r="A2" s="3" t="s">
        <v>894</v>
      </c>
    </row>
    <row r="3" spans="1:5">
      <c r="A3" s="4" t="s">
        <v>636</v>
      </c>
      <c r="B3" s="6" t="n">
        <v>556899</v>
      </c>
      <c r="C3" s="4" t="s">
        <v>28</v>
      </c>
      <c r="E3" s="6" t="n">
        <v>508696</v>
      </c>
    </row>
    <row r="4" spans="1:5">
      <c r="A4" s="4" t="s">
        <v>44</v>
      </c>
      <c r="B4" s="5" t="n">
        <v>5065</v>
      </c>
      <c r="C4" s="4" t="s">
        <v>28</v>
      </c>
      <c r="E4" s="5" t="n">
        <v>4327</v>
      </c>
    </row>
    <row r="5" spans="1:5">
      <c r="A5" s="4" t="s">
        <v>1703</v>
      </c>
      <c r="B5" s="5" t="n">
        <v>551834</v>
      </c>
      <c r="C5" s="4" t="s">
        <v>28</v>
      </c>
      <c r="E5" s="5" t="n">
        <v>504369</v>
      </c>
    </row>
    <row r="6" spans="1:5">
      <c r="A6" s="4" t="s">
        <v>982</v>
      </c>
    </row>
    <row r="7" spans="1:5">
      <c r="A7" s="3" t="s">
        <v>894</v>
      </c>
    </row>
    <row r="8" spans="1:5">
      <c r="A8" s="4" t="s">
        <v>636</v>
      </c>
      <c r="B8" s="5" t="n">
        <v>351297</v>
      </c>
      <c r="E8" s="5" t="n">
        <v>336518</v>
      </c>
    </row>
    <row r="9" spans="1:5">
      <c r="A9" s="4" t="s">
        <v>979</v>
      </c>
    </row>
    <row r="10" spans="1:5">
      <c r="A10" s="3" t="s">
        <v>894</v>
      </c>
    </row>
    <row r="11" spans="1:5">
      <c r="A11" s="4" t="s">
        <v>636</v>
      </c>
      <c r="B11" s="5" t="n">
        <v>41806</v>
      </c>
      <c r="E11" s="5" t="n">
        <v>36930</v>
      </c>
    </row>
    <row r="12" spans="1:5">
      <c r="A12" s="4" t="s">
        <v>1639</v>
      </c>
    </row>
    <row r="13" spans="1:5">
      <c r="A13" s="3" t="s">
        <v>894</v>
      </c>
    </row>
    <row r="14" spans="1:5">
      <c r="A14" s="4" t="s">
        <v>636</v>
      </c>
      <c r="B14" s="5" t="n">
        <v>27022</v>
      </c>
      <c r="E14" s="5" t="n">
        <v>24130</v>
      </c>
    </row>
    <row r="15" spans="1:5">
      <c r="A15" s="4" t="s">
        <v>1649</v>
      </c>
    </row>
    <row r="16" spans="1:5">
      <c r="A16" s="3" t="s">
        <v>894</v>
      </c>
    </row>
    <row r="17" spans="1:5">
      <c r="A17" s="4" t="s">
        <v>636</v>
      </c>
      <c r="B17" s="5" t="n">
        <v>20117</v>
      </c>
      <c r="E17" s="5" t="n">
        <v>18444</v>
      </c>
    </row>
    <row r="18" spans="1:5">
      <c r="A18" s="4" t="s">
        <v>1644</v>
      </c>
    </row>
    <row r="19" spans="1:5">
      <c r="A19" s="3" t="s">
        <v>894</v>
      </c>
    </row>
    <row r="20" spans="1:5">
      <c r="A20" s="4" t="s">
        <v>636</v>
      </c>
      <c r="B20" s="5" t="n">
        <v>43804</v>
      </c>
      <c r="E20" s="5" t="n">
        <v>22742</v>
      </c>
    </row>
    <row r="21" spans="1:5">
      <c r="A21" s="4" t="s">
        <v>1654</v>
      </c>
    </row>
    <row r="22" spans="1:5">
      <c r="A22" s="3" t="s">
        <v>894</v>
      </c>
    </row>
    <row r="23" spans="1:5">
      <c r="A23" s="4" t="s">
        <v>636</v>
      </c>
      <c r="B23" s="5" t="n">
        <v>11578</v>
      </c>
      <c r="E23" s="5" t="n">
        <v>9428</v>
      </c>
    </row>
    <row r="24" spans="1:5">
      <c r="A24" s="4" t="s">
        <v>1659</v>
      </c>
    </row>
    <row r="25" spans="1:5">
      <c r="A25" s="3" t="s">
        <v>894</v>
      </c>
    </row>
    <row r="26" spans="1:5">
      <c r="A26" s="4" t="s">
        <v>636</v>
      </c>
      <c r="B26" s="5" t="n">
        <v>61275</v>
      </c>
      <c r="E26" s="5" t="n">
        <v>60504</v>
      </c>
    </row>
    <row r="27" spans="1:5">
      <c r="A27" s="4" t="s">
        <v>651</v>
      </c>
    </row>
    <row r="28" spans="1:5">
      <c r="A28" s="3" t="s">
        <v>894</v>
      </c>
    </row>
    <row r="29" spans="1:5">
      <c r="A29" s="4" t="s">
        <v>636</v>
      </c>
      <c r="B29" s="5" t="n">
        <v>253357</v>
      </c>
      <c r="E29" s="5" t="n">
        <v>236916</v>
      </c>
    </row>
    <row r="30" spans="1:5">
      <c r="A30" s="4" t="s">
        <v>44</v>
      </c>
      <c r="B30" s="5" t="n">
        <v>678</v>
      </c>
    </row>
    <row r="31" spans="1:5">
      <c r="A31" s="4" t="s">
        <v>1703</v>
      </c>
      <c r="B31" s="5" t="n">
        <v>252679</v>
      </c>
    </row>
    <row r="32" spans="1:5">
      <c r="A32" s="4" t="s">
        <v>1704</v>
      </c>
    </row>
    <row r="33" spans="1:5">
      <c r="A33" s="3" t="s">
        <v>894</v>
      </c>
    </row>
    <row r="34" spans="1:5">
      <c r="A34" s="4" t="s">
        <v>636</v>
      </c>
      <c r="B34" s="5" t="n">
        <v>213083</v>
      </c>
      <c r="E34" s="5" t="n">
        <v>205793</v>
      </c>
    </row>
    <row r="35" spans="1:5">
      <c r="A35" s="4" t="s">
        <v>1705</v>
      </c>
    </row>
    <row r="36" spans="1:5">
      <c r="A36" s="3" t="s">
        <v>894</v>
      </c>
    </row>
    <row r="37" spans="1:5">
      <c r="A37" s="4" t="s">
        <v>636</v>
      </c>
      <c r="B37" s="5" t="n">
        <v>7651</v>
      </c>
      <c r="E37" s="5" t="n">
        <v>6911</v>
      </c>
    </row>
    <row r="38" spans="1:5">
      <c r="A38" s="4" t="s">
        <v>1706</v>
      </c>
    </row>
    <row r="39" spans="1:5">
      <c r="A39" s="3" t="s">
        <v>894</v>
      </c>
    </row>
    <row r="40" spans="1:5">
      <c r="A40" s="4" t="s">
        <v>636</v>
      </c>
      <c r="B40" s="5" t="n">
        <v>2947</v>
      </c>
      <c r="E40" s="5" t="n">
        <v>2735</v>
      </c>
    </row>
    <row r="41" spans="1:5">
      <c r="A41" s="4" t="s">
        <v>1707</v>
      </c>
    </row>
    <row r="42" spans="1:5">
      <c r="A42" s="3" t="s">
        <v>894</v>
      </c>
    </row>
    <row r="43" spans="1:5">
      <c r="A43" s="4" t="s">
        <v>636</v>
      </c>
      <c r="B43" s="5" t="n">
        <v>15313</v>
      </c>
      <c r="E43" s="5" t="n">
        <v>7302</v>
      </c>
    </row>
    <row r="44" spans="1:5">
      <c r="A44" s="4" t="s">
        <v>1708</v>
      </c>
    </row>
    <row r="45" spans="1:5">
      <c r="A45" s="3" t="s">
        <v>894</v>
      </c>
    </row>
    <row r="46" spans="1:5">
      <c r="A46" s="4" t="s">
        <v>636</v>
      </c>
      <c r="B46" s="5" t="n">
        <v>2189</v>
      </c>
      <c r="E46" s="5" t="n">
        <v>1999</v>
      </c>
    </row>
    <row r="47" spans="1:5">
      <c r="A47" s="4" t="s">
        <v>1709</v>
      </c>
    </row>
    <row r="48" spans="1:5">
      <c r="A48" s="3" t="s">
        <v>894</v>
      </c>
    </row>
    <row r="49" spans="1:5">
      <c r="A49" s="4" t="s">
        <v>636</v>
      </c>
      <c r="B49" s="5" t="n">
        <v>12174</v>
      </c>
      <c r="E49" s="5" t="n">
        <v>12176</v>
      </c>
    </row>
    <row r="50" spans="1:5">
      <c r="A50" s="4" t="s">
        <v>1631</v>
      </c>
    </row>
    <row r="51" spans="1:5">
      <c r="A51" s="3" t="s">
        <v>894</v>
      </c>
    </row>
    <row r="52" spans="1:5">
      <c r="A52" s="4" t="s">
        <v>636</v>
      </c>
      <c r="B52" s="5" t="n">
        <v>96019</v>
      </c>
      <c r="E52" s="5" t="n">
        <v>89227</v>
      </c>
    </row>
    <row r="53" spans="1:5">
      <c r="A53" s="4" t="s">
        <v>44</v>
      </c>
      <c r="B53" s="5" t="n">
        <v>2109</v>
      </c>
    </row>
    <row r="54" spans="1:5">
      <c r="A54" s="4" t="s">
        <v>1703</v>
      </c>
      <c r="B54" s="5" t="n">
        <v>93910</v>
      </c>
    </row>
    <row r="55" spans="1:5">
      <c r="A55" s="4" t="s">
        <v>1710</v>
      </c>
    </row>
    <row r="56" spans="1:5">
      <c r="A56" s="3" t="s">
        <v>894</v>
      </c>
    </row>
    <row r="57" spans="1:5">
      <c r="A57" s="4" t="s">
        <v>636</v>
      </c>
      <c r="B57" s="5" t="n">
        <v>72935</v>
      </c>
      <c r="E57" s="5" t="n">
        <v>64295</v>
      </c>
    </row>
    <row r="58" spans="1:5">
      <c r="A58" s="4" t="s">
        <v>1711</v>
      </c>
    </row>
    <row r="59" spans="1:5">
      <c r="A59" s="3" t="s">
        <v>894</v>
      </c>
    </row>
    <row r="60" spans="1:5">
      <c r="A60" s="4" t="s">
        <v>636</v>
      </c>
      <c r="B60" s="5" t="n">
        <v>1193</v>
      </c>
      <c r="E60" s="5" t="n">
        <v>1228</v>
      </c>
    </row>
    <row r="61" spans="1:5">
      <c r="A61" s="4" t="s">
        <v>1712</v>
      </c>
    </row>
    <row r="62" spans="1:5">
      <c r="A62" s="3" t="s">
        <v>894</v>
      </c>
    </row>
    <row r="63" spans="1:5">
      <c r="A63" s="4" t="s">
        <v>636</v>
      </c>
      <c r="B63" s="5" t="n">
        <v>3298</v>
      </c>
      <c r="E63" s="5" t="n">
        <v>3064</v>
      </c>
    </row>
    <row r="64" spans="1:5">
      <c r="A64" s="4" t="s">
        <v>1713</v>
      </c>
    </row>
    <row r="65" spans="1:5">
      <c r="A65" s="3" t="s">
        <v>894</v>
      </c>
    </row>
    <row r="66" spans="1:5">
      <c r="A66" s="4" t="s">
        <v>636</v>
      </c>
      <c r="B66" s="5" t="n">
        <v>3888</v>
      </c>
      <c r="E66" s="5" t="n">
        <v>3682</v>
      </c>
    </row>
    <row r="67" spans="1:5">
      <c r="A67" s="4" t="s">
        <v>1714</v>
      </c>
    </row>
    <row r="68" spans="1:5">
      <c r="A68" s="3" t="s">
        <v>894</v>
      </c>
    </row>
    <row r="69" spans="1:5">
      <c r="A69" s="4" t="s">
        <v>636</v>
      </c>
      <c r="B69" s="5" t="n">
        <v>6023</v>
      </c>
      <c r="E69" s="5" t="n">
        <v>3587</v>
      </c>
    </row>
    <row r="70" spans="1:5">
      <c r="A70" s="4" t="s">
        <v>1715</v>
      </c>
    </row>
    <row r="71" spans="1:5">
      <c r="A71" s="3" t="s">
        <v>894</v>
      </c>
    </row>
    <row r="72" spans="1:5">
      <c r="A72" s="4" t="s">
        <v>636</v>
      </c>
      <c r="B72" s="5" t="n">
        <v>3138</v>
      </c>
      <c r="E72" s="5" t="n">
        <v>1845</v>
      </c>
    </row>
    <row r="73" spans="1:5">
      <c r="A73" s="4" t="s">
        <v>1716</v>
      </c>
    </row>
    <row r="74" spans="1:5">
      <c r="A74" s="3" t="s">
        <v>894</v>
      </c>
    </row>
    <row r="75" spans="1:5">
      <c r="A75" s="4" t="s">
        <v>636</v>
      </c>
      <c r="B75" s="5" t="n">
        <v>5544</v>
      </c>
      <c r="E75" s="5" t="n">
        <v>4471</v>
      </c>
    </row>
    <row r="76" spans="1:5">
      <c r="A76" s="4" t="s">
        <v>1632</v>
      </c>
    </row>
    <row r="77" spans="1:5">
      <c r="A77" s="3" t="s">
        <v>894</v>
      </c>
    </row>
    <row r="78" spans="1:5">
      <c r="A78" s="4" t="s">
        <v>636</v>
      </c>
      <c r="B78" s="5" t="n">
        <v>16485</v>
      </c>
      <c r="E78" s="5" t="n">
        <v>14104</v>
      </c>
    </row>
    <row r="79" spans="1:5">
      <c r="A79" s="4" t="s">
        <v>44</v>
      </c>
      <c r="B79" s="5" t="n">
        <v>1213</v>
      </c>
    </row>
    <row r="80" spans="1:5">
      <c r="A80" s="4" t="s">
        <v>1703</v>
      </c>
      <c r="B80" s="5" t="n">
        <v>15271</v>
      </c>
    </row>
    <row r="81" spans="1:5">
      <c r="A81" s="4" t="s">
        <v>1717</v>
      </c>
    </row>
    <row r="82" spans="1:5">
      <c r="A82" s="3" t="s">
        <v>894</v>
      </c>
    </row>
    <row r="83" spans="1:5">
      <c r="A83" s="4" t="s">
        <v>636</v>
      </c>
      <c r="B83" s="5" t="n">
        <v>7361</v>
      </c>
      <c r="E83" s="5" t="n">
        <v>13495</v>
      </c>
    </row>
    <row r="84" spans="1:5">
      <c r="A84" s="4" t="s">
        <v>1718</v>
      </c>
    </row>
    <row r="85" spans="1:5">
      <c r="A85" s="3" t="s">
        <v>894</v>
      </c>
    </row>
    <row r="86" spans="1:5">
      <c r="A86" s="4" t="s">
        <v>636</v>
      </c>
      <c r="B86" s="5" t="n">
        <v>674</v>
      </c>
      <c r="E86" s="5" t="n">
        <v>520</v>
      </c>
    </row>
    <row r="87" spans="1:5">
      <c r="A87" s="4" t="s">
        <v>1719</v>
      </c>
    </row>
    <row r="88" spans="1:5">
      <c r="A88" s="3" t="s">
        <v>894</v>
      </c>
    </row>
    <row r="89" spans="1:5">
      <c r="A89" s="4" t="s">
        <v>636</v>
      </c>
      <c r="B89" s="5" t="n">
        <v>1575</v>
      </c>
      <c r="E89" s="5" t="n">
        <v>1410</v>
      </c>
    </row>
    <row r="90" spans="1:5">
      <c r="A90" s="4" t="s">
        <v>1720</v>
      </c>
    </row>
    <row r="91" spans="1:5">
      <c r="A91" s="3" t="s">
        <v>894</v>
      </c>
    </row>
    <row r="92" spans="1:5">
      <c r="A92" s="4" t="s">
        <v>636</v>
      </c>
      <c r="B92" s="5" t="n">
        <v>2592</v>
      </c>
      <c r="E92" s="5" t="n">
        <v>1744</v>
      </c>
    </row>
    <row r="93" spans="1:5">
      <c r="A93" s="4" t="s">
        <v>1721</v>
      </c>
    </row>
    <row r="94" spans="1:5">
      <c r="A94" s="3" t="s">
        <v>894</v>
      </c>
    </row>
    <row r="95" spans="1:5">
      <c r="A95" s="4" t="s">
        <v>636</v>
      </c>
      <c r="B95" s="5" t="n">
        <v>2255</v>
      </c>
      <c r="E95" s="5" t="n">
        <v>1746</v>
      </c>
    </row>
    <row r="96" spans="1:5">
      <c r="A96" s="4" t="s">
        <v>1722</v>
      </c>
    </row>
    <row r="97" spans="1:5">
      <c r="A97" s="3" t="s">
        <v>894</v>
      </c>
    </row>
    <row r="98" spans="1:5">
      <c r="A98" s="4" t="s">
        <v>636</v>
      </c>
      <c r="B98" s="5" t="n">
        <v>2028</v>
      </c>
      <c r="E98" s="5" t="n">
        <v>2244</v>
      </c>
    </row>
    <row r="99" spans="1:5">
      <c r="A99" s="4" t="s">
        <v>653</v>
      </c>
    </row>
    <row r="100" spans="1:5">
      <c r="A100" s="3" t="s">
        <v>894</v>
      </c>
    </row>
    <row r="101" spans="1:5">
      <c r="A101" s="4" t="s">
        <v>636</v>
      </c>
      <c r="B101" s="5" t="n">
        <v>191038</v>
      </c>
      <c r="E101" s="5" t="n">
        <v>168449</v>
      </c>
    </row>
    <row r="102" spans="1:5">
      <c r="A102" s="4" t="s">
        <v>44</v>
      </c>
      <c r="B102" s="5" t="n">
        <v>1065</v>
      </c>
    </row>
    <row r="103" spans="1:5">
      <c r="A103" s="4" t="s">
        <v>1703</v>
      </c>
      <c r="B103" s="5" t="n">
        <v>189973</v>
      </c>
    </row>
    <row r="104" spans="1:5">
      <c r="A104" s="4" t="s">
        <v>1723</v>
      </c>
    </row>
    <row r="105" spans="1:5">
      <c r="A105" s="3" t="s">
        <v>894</v>
      </c>
    </row>
    <row r="106" spans="1:5">
      <c r="A106" s="4" t="s">
        <v>636</v>
      </c>
      <c r="B106" s="5" t="n">
        <v>57918</v>
      </c>
      <c r="E106" s="5" t="n">
        <v>52935</v>
      </c>
    </row>
    <row r="107" spans="1:5">
      <c r="A107" s="4" t="s">
        <v>1724</v>
      </c>
    </row>
    <row r="108" spans="1:5">
      <c r="A108" s="3" t="s">
        <v>894</v>
      </c>
    </row>
    <row r="109" spans="1:5">
      <c r="A109" s="4" t="s">
        <v>636</v>
      </c>
      <c r="B109" s="5" t="n">
        <v>40613</v>
      </c>
      <c r="E109" s="5" t="n">
        <v>35702</v>
      </c>
    </row>
    <row r="110" spans="1:5">
      <c r="A110" s="4" t="s">
        <v>1725</v>
      </c>
    </row>
    <row r="111" spans="1:5">
      <c r="A111" s="3" t="s">
        <v>894</v>
      </c>
    </row>
    <row r="112" spans="1:5">
      <c r="A112" s="4" t="s">
        <v>636</v>
      </c>
      <c r="B112" s="5" t="n">
        <v>15399</v>
      </c>
      <c r="E112" s="5" t="n">
        <v>13635</v>
      </c>
    </row>
    <row r="113" spans="1:5">
      <c r="A113" s="4" t="s">
        <v>1726</v>
      </c>
    </row>
    <row r="114" spans="1:5">
      <c r="A114" s="3" t="s">
        <v>894</v>
      </c>
    </row>
    <row r="115" spans="1:5">
      <c r="A115" s="4" t="s">
        <v>636</v>
      </c>
      <c r="B115" s="5" t="n">
        <v>11707</v>
      </c>
      <c r="E115" s="5" t="n">
        <v>10617</v>
      </c>
    </row>
    <row r="116" spans="1:5">
      <c r="A116" s="4" t="s">
        <v>1727</v>
      </c>
    </row>
    <row r="117" spans="1:5">
      <c r="A117" s="3" t="s">
        <v>894</v>
      </c>
    </row>
    <row r="118" spans="1:5">
      <c r="A118" s="4" t="s">
        <v>636</v>
      </c>
      <c r="B118" s="5" t="n">
        <v>19876</v>
      </c>
      <c r="E118" s="5" t="n">
        <v>10109</v>
      </c>
    </row>
    <row r="119" spans="1:5">
      <c r="A119" s="4" t="s">
        <v>1728</v>
      </c>
    </row>
    <row r="120" spans="1:5">
      <c r="A120" s="3" t="s">
        <v>894</v>
      </c>
    </row>
    <row r="121" spans="1:5">
      <c r="A121" s="4" t="s">
        <v>636</v>
      </c>
      <c r="B121" s="5" t="n">
        <v>3996</v>
      </c>
      <c r="E121" s="5" t="n">
        <v>3838</v>
      </c>
    </row>
    <row r="122" spans="1:5">
      <c r="A122" s="4" t="s">
        <v>1729</v>
      </c>
    </row>
    <row r="123" spans="1:5">
      <c r="A123" s="3" t="s">
        <v>894</v>
      </c>
    </row>
    <row r="124" spans="1:5">
      <c r="A124" s="4" t="s">
        <v>636</v>
      </c>
      <c r="B124" s="5" t="n">
        <v>41529</v>
      </c>
      <c r="E124" s="5" t="n">
        <v>41613</v>
      </c>
    </row>
    <row r="125" spans="1:5">
      <c r="A125" s="4" t="s">
        <v>672</v>
      </c>
    </row>
    <row r="126" spans="1:5">
      <c r="A126" s="3" t="s">
        <v>894</v>
      </c>
    </row>
    <row r="127" spans="1:5">
      <c r="A127" s="4" t="s">
        <v>636</v>
      </c>
      <c r="D127" s="6" t="n">
        <v>507908</v>
      </c>
    </row>
    <row r="128" spans="1:5">
      <c r="A128" s="4" t="s">
        <v>1730</v>
      </c>
    </row>
    <row r="129" spans="1:5">
      <c r="A129" s="3" t="s">
        <v>894</v>
      </c>
    </row>
    <row r="130" spans="1:5">
      <c r="A130" s="4" t="s">
        <v>636</v>
      </c>
      <c r="B130" s="5" t="n">
        <v>5130</v>
      </c>
    </row>
    <row r="131" spans="1:5">
      <c r="A131" s="4" t="s">
        <v>44</v>
      </c>
      <c r="B131" s="5" t="n">
        <v>1677</v>
      </c>
    </row>
    <row r="132" spans="1:5">
      <c r="A132" s="4" t="s">
        <v>1703</v>
      </c>
      <c r="B132" s="5" t="n">
        <v>3453</v>
      </c>
    </row>
    <row r="133" spans="1:5">
      <c r="A133" s="4" t="s">
        <v>1731</v>
      </c>
    </row>
    <row r="134" spans="1:5">
      <c r="A134" s="3" t="s">
        <v>894</v>
      </c>
    </row>
    <row r="135" spans="1:5">
      <c r="A135" s="4" t="s">
        <v>636</v>
      </c>
      <c r="B135" s="5" t="n">
        <v>999</v>
      </c>
    </row>
    <row r="136" spans="1:5">
      <c r="A136" s="4" t="s">
        <v>44</v>
      </c>
      <c r="B136" s="5" t="n">
        <v>381</v>
      </c>
    </row>
    <row r="137" spans="1:5">
      <c r="A137" s="4" t="s">
        <v>1703</v>
      </c>
      <c r="B137" s="5" t="n">
        <v>618</v>
      </c>
    </row>
    <row r="138" spans="1:5">
      <c r="A138" s="4" t="s">
        <v>1732</v>
      </c>
    </row>
    <row r="139" spans="1:5">
      <c r="A139" s="3" t="s">
        <v>894</v>
      </c>
    </row>
    <row r="140" spans="1:5">
      <c r="A140" s="4" t="s">
        <v>636</v>
      </c>
      <c r="B140" s="5" t="n">
        <v>80</v>
      </c>
    </row>
    <row r="141" spans="1:5">
      <c r="A141" s="4" t="s">
        <v>44</v>
      </c>
      <c r="B141" s="5" t="n">
        <v>25</v>
      </c>
    </row>
    <row r="142" spans="1:5">
      <c r="A142" s="4" t="s">
        <v>1703</v>
      </c>
      <c r="B142" s="5" t="n">
        <v>55</v>
      </c>
    </row>
    <row r="143" spans="1:5">
      <c r="A143" s="4" t="s">
        <v>1733</v>
      </c>
    </row>
    <row r="144" spans="1:5">
      <c r="A144" s="3" t="s">
        <v>894</v>
      </c>
    </row>
    <row r="145" spans="1:5">
      <c r="A145" s="4" t="s">
        <v>636</v>
      </c>
      <c r="B145" s="5" t="n">
        <v>359</v>
      </c>
    </row>
    <row r="146" spans="1:5">
      <c r="A146" s="4" t="s">
        <v>44</v>
      </c>
      <c r="B146" s="5" t="n">
        <v>164</v>
      </c>
    </row>
    <row r="147" spans="1:5">
      <c r="A147" s="4" t="s">
        <v>1703</v>
      </c>
      <c r="B147" s="5" t="n">
        <v>195</v>
      </c>
    </row>
    <row r="148" spans="1:5">
      <c r="A148" s="4" t="s">
        <v>1734</v>
      </c>
    </row>
    <row r="149" spans="1:5">
      <c r="A149" s="3" t="s">
        <v>894</v>
      </c>
    </row>
    <row r="150" spans="1:5">
      <c r="A150" s="4" t="s">
        <v>636</v>
      </c>
      <c r="B150" s="5" t="n">
        <v>581</v>
      </c>
    </row>
    <row r="151" spans="1:5">
      <c r="A151" s="4" t="s">
        <v>44</v>
      </c>
      <c r="B151" s="5" t="n">
        <v>317</v>
      </c>
    </row>
    <row r="152" spans="1:5">
      <c r="A152" s="4" t="s">
        <v>1703</v>
      </c>
      <c r="B152" s="5" t="n">
        <v>264</v>
      </c>
    </row>
    <row r="153" spans="1:5">
      <c r="A153" s="4" t="s">
        <v>1735</v>
      </c>
    </row>
    <row r="154" spans="1:5">
      <c r="A154" s="3" t="s">
        <v>894</v>
      </c>
    </row>
    <row r="155" spans="1:5">
      <c r="A155" s="4" t="s">
        <v>636</v>
      </c>
      <c r="B155" s="5" t="n">
        <v>753</v>
      </c>
    </row>
    <row r="156" spans="1:5">
      <c r="A156" s="4" t="s">
        <v>44</v>
      </c>
      <c r="B156" s="5" t="n">
        <v>158</v>
      </c>
    </row>
    <row r="157" spans="1:5">
      <c r="A157" s="4" t="s">
        <v>1703</v>
      </c>
      <c r="B157" s="5" t="n">
        <v>595</v>
      </c>
    </row>
    <row r="158" spans="1:5">
      <c r="A158" s="4" t="s">
        <v>1736</v>
      </c>
    </row>
    <row r="159" spans="1:5">
      <c r="A159" s="3" t="s">
        <v>894</v>
      </c>
    </row>
    <row r="160" spans="1:5">
      <c r="A160" s="4" t="s">
        <v>636</v>
      </c>
      <c r="B160" s="5" t="n">
        <v>619</v>
      </c>
    </row>
    <row r="161" spans="1:5">
      <c r="A161" s="4" t="s">
        <v>44</v>
      </c>
      <c r="B161" s="5" t="n">
        <v>159</v>
      </c>
    </row>
    <row r="162" spans="1:5">
      <c r="A162" s="4" t="s">
        <v>1703</v>
      </c>
      <c r="B162" s="5" t="n">
        <v>460</v>
      </c>
    </row>
    <row r="163" spans="1:5">
      <c r="A163" s="4" t="s">
        <v>1737</v>
      </c>
    </row>
    <row r="164" spans="1:5">
      <c r="A164" s="3" t="s">
        <v>894</v>
      </c>
    </row>
    <row r="165" spans="1:5">
      <c r="A165" s="4" t="s">
        <v>636</v>
      </c>
      <c r="B165" s="5" t="n">
        <v>1739</v>
      </c>
    </row>
    <row r="166" spans="1:5">
      <c r="A166" s="4" t="s">
        <v>44</v>
      </c>
      <c r="B166" s="5" t="n">
        <v>473</v>
      </c>
    </row>
    <row r="167" spans="1:5">
      <c r="A167" s="4" t="s">
        <v>1703</v>
      </c>
      <c r="B167" s="5" t="n">
        <v>1266</v>
      </c>
    </row>
    <row r="168" spans="1:5">
      <c r="A168" s="4" t="s">
        <v>1738</v>
      </c>
    </row>
    <row r="169" spans="1:5">
      <c r="A169" s="3" t="s">
        <v>894</v>
      </c>
    </row>
    <row r="170" spans="1:5">
      <c r="A170" s="4" t="s">
        <v>636</v>
      </c>
      <c r="B170" s="5" t="n">
        <v>1797</v>
      </c>
    </row>
    <row r="171" spans="1:5">
      <c r="A171" s="4" t="s">
        <v>44</v>
      </c>
      <c r="B171" s="5" t="n">
        <v>360</v>
      </c>
    </row>
    <row r="172" spans="1:5">
      <c r="A172" s="4" t="s">
        <v>1703</v>
      </c>
      <c r="B172" s="5" t="n">
        <v>1437</v>
      </c>
    </row>
    <row r="173" spans="1:5">
      <c r="A173" s="4" t="s">
        <v>1739</v>
      </c>
    </row>
    <row r="174" spans="1:5">
      <c r="A174" s="3" t="s">
        <v>894</v>
      </c>
    </row>
    <row r="175" spans="1:5">
      <c r="A175" s="4" t="s">
        <v>636</v>
      </c>
      <c r="B175" s="5" t="n">
        <v>1069</v>
      </c>
    </row>
    <row r="176" spans="1:5">
      <c r="A176" s="4" t="s">
        <v>44</v>
      </c>
      <c r="B176" s="5" t="n">
        <v>644</v>
      </c>
    </row>
    <row r="177" spans="1:5">
      <c r="A177" s="4" t="s">
        <v>1703</v>
      </c>
      <c r="B177" s="5" t="n">
        <v>425</v>
      </c>
    </row>
    <row r="178" spans="1:5">
      <c r="A178" s="4" t="s">
        <v>1740</v>
      </c>
    </row>
    <row r="179" spans="1:5">
      <c r="A179" s="3" t="s">
        <v>894</v>
      </c>
    </row>
    <row r="180" spans="1:5">
      <c r="A180" s="4" t="s">
        <v>636</v>
      </c>
      <c r="B180" s="5" t="n">
        <v>2264</v>
      </c>
    </row>
    <row r="181" spans="1:5">
      <c r="A181" s="4" t="s">
        <v>44</v>
      </c>
      <c r="B181" s="5" t="n">
        <v>673</v>
      </c>
    </row>
    <row r="182" spans="1:5">
      <c r="A182" s="4" t="s">
        <v>1703</v>
      </c>
      <c r="B182" s="6" t="n">
        <v>1591</v>
      </c>
    </row>
    <row r="183" spans="1:5">
      <c r="A183" s="4" t="s">
        <v>1741</v>
      </c>
    </row>
    <row r="184" spans="1:5">
      <c r="A184" s="3" t="s">
        <v>894</v>
      </c>
    </row>
    <row r="185" spans="1:5">
      <c r="A185" s="4" t="s">
        <v>636</v>
      </c>
      <c r="E185" s="5" t="n">
        <v>4865</v>
      </c>
    </row>
    <row r="186" spans="1:5">
      <c r="A186" s="4" t="s">
        <v>44</v>
      </c>
      <c r="E186" s="5" t="n">
        <v>2622</v>
      </c>
    </row>
    <row r="187" spans="1:5">
      <c r="A187" s="4" t="s">
        <v>1703</v>
      </c>
      <c r="E187" s="5" t="n">
        <v>2243</v>
      </c>
    </row>
    <row r="188" spans="1:5">
      <c r="A188" s="4" t="s">
        <v>1742</v>
      </c>
    </row>
    <row r="189" spans="1:5">
      <c r="A189" s="3" t="s">
        <v>894</v>
      </c>
    </row>
    <row r="190" spans="1:5">
      <c r="A190" s="4" t="s">
        <v>636</v>
      </c>
      <c r="E190" s="5" t="n">
        <v>1049</v>
      </c>
    </row>
    <row r="191" spans="1:5">
      <c r="A191" s="4" t="s">
        <v>1743</v>
      </c>
    </row>
    <row r="192" spans="1:5">
      <c r="A192" s="3" t="s">
        <v>894</v>
      </c>
    </row>
    <row r="193" spans="1:5">
      <c r="A193" s="4" t="s">
        <v>636</v>
      </c>
      <c r="E193" s="5" t="n">
        <v>140</v>
      </c>
    </row>
    <row r="194" spans="1:5">
      <c r="A194" s="4" t="s">
        <v>1744</v>
      </c>
    </row>
    <row r="195" spans="1:5">
      <c r="A195" s="3" t="s">
        <v>894</v>
      </c>
    </row>
    <row r="196" spans="1:5">
      <c r="A196" s="4" t="s">
        <v>636</v>
      </c>
      <c r="E196" s="5" t="n">
        <v>303</v>
      </c>
    </row>
    <row r="197" spans="1:5">
      <c r="A197" s="4" t="s">
        <v>1745</v>
      </c>
    </row>
    <row r="198" spans="1:5">
      <c r="A198" s="3" t="s">
        <v>894</v>
      </c>
    </row>
    <row r="199" spans="1:5">
      <c r="A199" s="4" t="s">
        <v>636</v>
      </c>
      <c r="E199" s="5" t="n">
        <v>704</v>
      </c>
    </row>
    <row r="200" spans="1:5">
      <c r="A200" s="4" t="s">
        <v>1746</v>
      </c>
    </row>
    <row r="201" spans="1:5">
      <c r="A201" s="3" t="s">
        <v>894</v>
      </c>
    </row>
    <row r="202" spans="1:5">
      <c r="A202" s="4" t="s">
        <v>636</v>
      </c>
      <c r="E202" s="5" t="n">
        <v>565</v>
      </c>
    </row>
    <row r="203" spans="1:5">
      <c r="A203" s="4" t="s">
        <v>1747</v>
      </c>
    </row>
    <row r="204" spans="1:5">
      <c r="A204" s="3" t="s">
        <v>894</v>
      </c>
    </row>
    <row r="205" spans="1:5">
      <c r="A205" s="4" t="s">
        <v>636</v>
      </c>
      <c r="E205" s="5" t="n">
        <v>462</v>
      </c>
    </row>
    <row r="206" spans="1:5">
      <c r="A206" s="4" t="s">
        <v>1748</v>
      </c>
    </row>
    <row r="207" spans="1:5">
      <c r="A207" s="3" t="s">
        <v>894</v>
      </c>
    </row>
    <row r="208" spans="1:5">
      <c r="A208" s="4" t="s">
        <v>636</v>
      </c>
      <c r="E208" s="5" t="n">
        <v>1642</v>
      </c>
    </row>
    <row r="209" spans="1:5">
      <c r="A209" s="4" t="s">
        <v>1749</v>
      </c>
    </row>
    <row r="210" spans="1:5">
      <c r="A210" s="3" t="s">
        <v>894</v>
      </c>
    </row>
    <row r="211" spans="1:5">
      <c r="A211" s="4" t="s">
        <v>636</v>
      </c>
      <c r="E211" s="5" t="n">
        <v>1445</v>
      </c>
    </row>
    <row r="212" spans="1:5">
      <c r="A212" s="4" t="s">
        <v>44</v>
      </c>
      <c r="E212" s="5" t="n">
        <v>326</v>
      </c>
    </row>
    <row r="213" spans="1:5">
      <c r="A213" s="4" t="s">
        <v>1703</v>
      </c>
      <c r="E213" s="5" t="n">
        <v>1119</v>
      </c>
    </row>
    <row r="214" spans="1:5">
      <c r="A214" s="4" t="s">
        <v>1750</v>
      </c>
    </row>
    <row r="215" spans="1:5">
      <c r="A215" s="3" t="s">
        <v>894</v>
      </c>
    </row>
    <row r="216" spans="1:5">
      <c r="A216" s="4" t="s">
        <v>636</v>
      </c>
      <c r="E216" s="5" t="n">
        <v>1067</v>
      </c>
    </row>
    <row r="217" spans="1:5">
      <c r="A217" s="4" t="s">
        <v>44</v>
      </c>
      <c r="E217" s="5" t="n">
        <v>1040</v>
      </c>
    </row>
    <row r="218" spans="1:5">
      <c r="A218" s="4" t="s">
        <v>1703</v>
      </c>
      <c r="E218" s="5" t="n">
        <v>27</v>
      </c>
    </row>
    <row r="219" spans="1:5">
      <c r="A219" s="4" t="s">
        <v>1751</v>
      </c>
    </row>
    <row r="220" spans="1:5">
      <c r="A220" s="3" t="s">
        <v>894</v>
      </c>
    </row>
    <row r="221" spans="1:5">
      <c r="A221" s="4" t="s">
        <v>636</v>
      </c>
      <c r="E221" s="5" t="n">
        <v>543</v>
      </c>
    </row>
    <row r="222" spans="1:5">
      <c r="A222" s="4" t="s">
        <v>44</v>
      </c>
      <c r="E222" s="5" t="n">
        <v>543</v>
      </c>
    </row>
    <row r="223" spans="1:5">
      <c r="A223" s="4" t="s">
        <v>1752</v>
      </c>
    </row>
    <row r="224" spans="1:5">
      <c r="A224" s="3" t="s">
        <v>894</v>
      </c>
    </row>
    <row r="225" spans="1:5">
      <c r="A225" s="4" t="s">
        <v>636</v>
      </c>
      <c r="E225" s="5" t="n">
        <v>1810</v>
      </c>
    </row>
    <row r="226" spans="1:5">
      <c r="A226" s="4" t="s">
        <v>44</v>
      </c>
      <c r="E226" s="5" t="n">
        <v>713</v>
      </c>
    </row>
    <row r="227" spans="1:5">
      <c r="A227" s="4" t="s">
        <v>1703</v>
      </c>
      <c r="E227" s="6" t="n">
        <v>1097</v>
      </c>
    </row>
    <row r="228" spans="1:5"/>
    <row r="229" spans="1:5">
      <c r="A229" s="4" t="s">
        <v>28</v>
      </c>
      <c r="B229" s="4" t="s">
        <v>77</v>
      </c>
    </row>
  </sheetData>
  <mergeCells count="3">
    <mergeCell ref="B1:C1"/>
    <mergeCell ref="A228:E228"/>
    <mergeCell ref="B229:E22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3</v>
      </c>
      <c r="B1" s="2" t="s">
        <v>1</v>
      </c>
    </row>
    <row r="2" spans="1:3">
      <c r="B2" s="2" t="s">
        <v>24</v>
      </c>
      <c r="C2" s="2" t="s">
        <v>25</v>
      </c>
    </row>
    <row r="3" spans="1:3">
      <c r="A3" s="3" t="s">
        <v>1754</v>
      </c>
    </row>
    <row r="4" spans="1:3">
      <c r="A4" s="4" t="s">
        <v>1755</v>
      </c>
      <c r="B4" s="6" t="n">
        <v>49</v>
      </c>
      <c r="C4" s="6" t="n">
        <v>23</v>
      </c>
    </row>
    <row r="5" spans="1:3">
      <c r="A5" s="4" t="s">
        <v>1756</v>
      </c>
      <c r="B5" s="6" t="n">
        <v>370</v>
      </c>
      <c r="C5" s="5" t="n">
        <v>363</v>
      </c>
    </row>
    <row r="6" spans="1:3">
      <c r="A6" s="4" t="s">
        <v>1757</v>
      </c>
      <c r="C6" s="6" t="n">
        <v>5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4</v>
      </c>
    </row>
    <row r="3" spans="1:2">
      <c r="A3" s="3" t="s">
        <v>250</v>
      </c>
    </row>
    <row r="4" spans="1:2">
      <c r="A4" s="4" t="s">
        <v>258</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outlineLevelCol="0"/>
  <cols>
    <col customWidth="1" max="1" min="1" width="80"/>
    <col customWidth="1" max="2" min="2" width="27"/>
  </cols>
  <sheetData>
    <row r="1" spans="1:2">
      <c r="A1" s="1" t="s">
        <v>1758</v>
      </c>
      <c r="B1" s="2" t="s">
        <v>1</v>
      </c>
    </row>
    <row r="2" spans="1:2">
      <c r="B2" s="2" t="s">
        <v>1759</v>
      </c>
    </row>
    <row r="3" spans="1:2">
      <c r="A3" s="4" t="s">
        <v>1760</v>
      </c>
    </row>
    <row r="4" spans="1:2">
      <c r="A4" s="3" t="s">
        <v>1761</v>
      </c>
    </row>
    <row r="5" spans="1:2">
      <c r="A5" s="4" t="s">
        <v>1762</v>
      </c>
      <c r="B5" s="4" t="s">
        <v>1763</v>
      </c>
    </row>
    <row r="6" spans="1:2">
      <c r="A6" s="4" t="s">
        <v>1764</v>
      </c>
      <c r="B6" s="4" t="s">
        <v>1765</v>
      </c>
    </row>
    <row r="7" spans="1:2">
      <c r="A7" s="4" t="s">
        <v>1766</v>
      </c>
      <c r="B7" s="4" t="s">
        <v>1767</v>
      </c>
    </row>
    <row r="8" spans="1:2">
      <c r="A8" s="4" t="s">
        <v>1768</v>
      </c>
      <c r="B8" s="4" t="s">
        <v>1769</v>
      </c>
    </row>
    <row r="9" spans="1:2">
      <c r="A9" s="4" t="s">
        <v>1770</v>
      </c>
      <c r="B9" s="4" t="s">
        <v>1535</v>
      </c>
    </row>
    <row r="10" spans="1:2">
      <c r="A10" s="4" t="s">
        <v>1771</v>
      </c>
      <c r="B10" s="8" t="n">
        <v>1.24</v>
      </c>
    </row>
    <row r="11" spans="1:2">
      <c r="A11" s="4" t="s">
        <v>1772</v>
      </c>
    </row>
    <row r="12" spans="1:2">
      <c r="A12" s="3" t="s">
        <v>1761</v>
      </c>
    </row>
    <row r="13" spans="1:2">
      <c r="A13" s="4" t="s">
        <v>1762</v>
      </c>
      <c r="B13" s="4" t="s">
        <v>1424</v>
      </c>
    </row>
    <row r="14" spans="1:2">
      <c r="A14" s="4" t="s">
        <v>1764</v>
      </c>
      <c r="B14" s="4" t="s">
        <v>1765</v>
      </c>
    </row>
    <row r="15" spans="1:2">
      <c r="A15" s="4" t="s">
        <v>1766</v>
      </c>
      <c r="B15" s="4" t="s">
        <v>1773</v>
      </c>
    </row>
    <row r="16" spans="1:2">
      <c r="A16" s="4" t="s">
        <v>1768</v>
      </c>
      <c r="B16" s="4" t="s">
        <v>1525</v>
      </c>
    </row>
    <row r="17" spans="1:2">
      <c r="A17" s="4" t="s">
        <v>1770</v>
      </c>
      <c r="B17" s="4" t="s">
        <v>1774</v>
      </c>
    </row>
    <row r="18" spans="1:2">
      <c r="A18" s="4" t="s">
        <v>1771</v>
      </c>
      <c r="B18" s="8" t="n">
        <v>1.24</v>
      </c>
    </row>
    <row r="19" spans="1:2">
      <c r="A19" s="4" t="s">
        <v>1775</v>
      </c>
    </row>
    <row r="20" spans="1:2">
      <c r="A20" s="3" t="s">
        <v>1761</v>
      </c>
    </row>
    <row r="21" spans="1:2">
      <c r="A21" s="4" t="s">
        <v>1762</v>
      </c>
      <c r="B21" s="4" t="s">
        <v>1535</v>
      </c>
    </row>
    <row r="22" spans="1:2">
      <c r="A22" s="4" t="s">
        <v>1764</v>
      </c>
      <c r="B22" s="4" t="s">
        <v>1776</v>
      </c>
    </row>
    <row r="23" spans="1:2">
      <c r="A23" s="4" t="s">
        <v>1777</v>
      </c>
    </row>
    <row r="24" spans="1:2">
      <c r="A24" s="3" t="s">
        <v>1761</v>
      </c>
    </row>
    <row r="25" spans="1:2">
      <c r="A25" s="4" t="s">
        <v>1762</v>
      </c>
      <c r="B25" s="4" t="s">
        <v>1424</v>
      </c>
    </row>
    <row r="26" spans="1:2">
      <c r="A26" s="4" t="s">
        <v>1764</v>
      </c>
      <c r="B26" s="4" t="s">
        <v>1512</v>
      </c>
    </row>
    <row r="27" spans="1:2">
      <c r="A27" s="4" t="s">
        <v>1778</v>
      </c>
    </row>
    <row r="28" spans="1:2">
      <c r="A28" s="3" t="s">
        <v>1761</v>
      </c>
    </row>
    <row r="29" spans="1:2">
      <c r="A29" s="4" t="s">
        <v>1762</v>
      </c>
      <c r="B29" s="4" t="s">
        <v>1498</v>
      </c>
    </row>
    <row r="30" spans="1:2">
      <c r="A30" s="4" t="s">
        <v>1764</v>
      </c>
      <c r="B30" s="4" t="s">
        <v>1525</v>
      </c>
    </row>
    <row r="31" spans="1:2">
      <c r="A31" s="4" t="s">
        <v>1779</v>
      </c>
    </row>
    <row r="32" spans="1:2">
      <c r="A32" s="3" t="s">
        <v>1761</v>
      </c>
    </row>
    <row r="33" spans="1:2">
      <c r="A33" s="4" t="s">
        <v>1762</v>
      </c>
      <c r="B33" s="4" t="s">
        <v>1444</v>
      </c>
    </row>
    <row r="34" spans="1:2">
      <c r="A34" s="4" t="s">
        <v>1764</v>
      </c>
      <c r="B34" s="4" t="s">
        <v>1780</v>
      </c>
    </row>
    <row r="35" spans="1:2">
      <c r="A35" s="4" t="s">
        <v>1781</v>
      </c>
    </row>
    <row r="36" spans="1:2">
      <c r="A36" s="3" t="s">
        <v>1761</v>
      </c>
    </row>
    <row r="37" spans="1:2">
      <c r="A37" s="4" t="s">
        <v>1762</v>
      </c>
      <c r="B37" s="4" t="s">
        <v>1782</v>
      </c>
    </row>
    <row r="38" spans="1:2">
      <c r="A38" s="4" t="s">
        <v>1764</v>
      </c>
      <c r="B38" s="4" t="s">
        <v>1562</v>
      </c>
    </row>
    <row r="39" spans="1:2">
      <c r="A39" s="4" t="s">
        <v>1783</v>
      </c>
    </row>
    <row r="40" spans="1:2">
      <c r="A40" s="3" t="s">
        <v>1761</v>
      </c>
    </row>
    <row r="41" spans="1:2">
      <c r="A41" s="4" t="s">
        <v>1762</v>
      </c>
      <c r="B41" s="4" t="s">
        <v>1568</v>
      </c>
    </row>
    <row r="42" spans="1:2">
      <c r="A42" s="4" t="s">
        <v>1764</v>
      </c>
      <c r="B42" s="4" t="s">
        <v>1784</v>
      </c>
    </row>
    <row r="43" spans="1:2">
      <c r="A43" s="4" t="s">
        <v>1785</v>
      </c>
    </row>
    <row r="44" spans="1:2">
      <c r="A44" s="3" t="s">
        <v>1761</v>
      </c>
    </row>
    <row r="45" spans="1:2">
      <c r="A45" s="4" t="s">
        <v>1762</v>
      </c>
      <c r="B45" s="4" t="s">
        <v>1782</v>
      </c>
    </row>
    <row r="46" spans="1:2">
      <c r="A46" s="4" t="s">
        <v>1764</v>
      </c>
      <c r="B46" s="4" t="s">
        <v>1786</v>
      </c>
    </row>
    <row r="47" spans="1:2">
      <c r="A47" s="4" t="s">
        <v>1787</v>
      </c>
    </row>
    <row r="48" spans="1:2">
      <c r="A48" s="3" t="s">
        <v>1761</v>
      </c>
    </row>
    <row r="49" spans="1:2">
      <c r="A49" s="4" t="s">
        <v>1762</v>
      </c>
      <c r="B49" s="4" t="s">
        <v>1525</v>
      </c>
    </row>
    <row r="50" spans="1:2">
      <c r="A50" s="4" t="s">
        <v>1764</v>
      </c>
      <c r="B50" s="4" t="s">
        <v>1788</v>
      </c>
    </row>
    <row r="51" spans="1:2">
      <c r="A51" s="4" t="s">
        <v>1789</v>
      </c>
    </row>
    <row r="52" spans="1:2">
      <c r="A52" s="3" t="s">
        <v>1761</v>
      </c>
    </row>
    <row r="53" spans="1:2">
      <c r="A53" s="4" t="s">
        <v>1762</v>
      </c>
      <c r="B53" s="4" t="s">
        <v>1790</v>
      </c>
    </row>
    <row r="54" spans="1:2">
      <c r="A54" s="4" t="s">
        <v>1764</v>
      </c>
      <c r="B54" s="4" t="s">
        <v>1791</v>
      </c>
    </row>
    <row r="55" spans="1:2">
      <c r="A55" s="4" t="s">
        <v>1792</v>
      </c>
    </row>
    <row r="56" spans="1:2">
      <c r="A56" s="3" t="s">
        <v>1761</v>
      </c>
    </row>
    <row r="57" spans="1:2">
      <c r="A57" s="4" t="s">
        <v>1762</v>
      </c>
      <c r="B57" s="4" t="s">
        <v>1547</v>
      </c>
    </row>
    <row r="58" spans="1:2">
      <c r="A58" s="4" t="s">
        <v>1764</v>
      </c>
      <c r="B58" s="4" t="s">
        <v>1793</v>
      </c>
    </row>
    <row r="59" spans="1:2">
      <c r="A59" s="4" t="s">
        <v>1794</v>
      </c>
    </row>
    <row r="60" spans="1:2">
      <c r="A60" s="3" t="s">
        <v>1761</v>
      </c>
    </row>
    <row r="61" spans="1:2">
      <c r="A61" s="4" t="s">
        <v>1762</v>
      </c>
      <c r="B61" s="4" t="s">
        <v>1776</v>
      </c>
    </row>
    <row r="62" spans="1:2">
      <c r="A62" s="4" t="s">
        <v>1795</v>
      </c>
    </row>
    <row r="63" spans="1:2">
      <c r="A63" s="3" t="s">
        <v>1761</v>
      </c>
    </row>
    <row r="64" spans="1:2">
      <c r="A64" s="4" t="s">
        <v>1762</v>
      </c>
      <c r="B64" s="4" t="s">
        <v>1512</v>
      </c>
    </row>
    <row r="65" spans="1:2">
      <c r="A65" s="4" t="s">
        <v>1796</v>
      </c>
    </row>
    <row r="66" spans="1:2">
      <c r="A66" s="3" t="s">
        <v>1761</v>
      </c>
    </row>
    <row r="67" spans="1:2">
      <c r="A67" s="4" t="s">
        <v>1797</v>
      </c>
      <c r="B67" s="5" t="n">
        <v>71</v>
      </c>
    </row>
    <row r="68" spans="1:2">
      <c r="A68" s="4" t="s">
        <v>1798</v>
      </c>
    </row>
    <row r="69" spans="1:2">
      <c r="A69" s="3" t="s">
        <v>1761</v>
      </c>
    </row>
    <row r="70" spans="1:2">
      <c r="A70" s="4" t="s">
        <v>1797</v>
      </c>
      <c r="B70" s="5" t="n">
        <v>67</v>
      </c>
    </row>
    <row r="71" spans="1:2">
      <c r="A71" s="4" t="s">
        <v>1799</v>
      </c>
    </row>
    <row r="72" spans="1:2">
      <c r="A72" s="3" t="s">
        <v>1761</v>
      </c>
    </row>
    <row r="73" spans="1:2">
      <c r="A73" s="4" t="s">
        <v>1800</v>
      </c>
      <c r="B73" s="8" t="n">
        <v>2.91</v>
      </c>
    </row>
    <row r="74" spans="1:2">
      <c r="A74" s="4" t="s">
        <v>1801</v>
      </c>
    </row>
    <row r="75" spans="1:2">
      <c r="A75" s="3" t="s">
        <v>1761</v>
      </c>
    </row>
    <row r="76" spans="1:2">
      <c r="A76" s="4" t="s">
        <v>1800</v>
      </c>
      <c r="B76" s="8" t="n">
        <v>3.11</v>
      </c>
    </row>
    <row r="77" spans="1:2">
      <c r="A77" s="4" t="s">
        <v>1802</v>
      </c>
    </row>
    <row r="78" spans="1:2">
      <c r="A78" s="3" t="s">
        <v>1761</v>
      </c>
    </row>
    <row r="79" spans="1:2">
      <c r="A79" s="4" t="s">
        <v>1762</v>
      </c>
      <c r="B79" s="4" t="s">
        <v>1545</v>
      </c>
    </row>
    <row r="80" spans="1:2">
      <c r="A80" s="4" t="s">
        <v>1764</v>
      </c>
      <c r="B80" s="4" t="s">
        <v>1539</v>
      </c>
    </row>
    <row r="81" spans="1:2">
      <c r="A81" s="4" t="s">
        <v>1766</v>
      </c>
      <c r="B81" s="4" t="s">
        <v>1803</v>
      </c>
    </row>
    <row r="82" spans="1:2">
      <c r="A82" s="4" t="s">
        <v>1768</v>
      </c>
      <c r="B82" s="4" t="s">
        <v>1804</v>
      </c>
    </row>
    <row r="83" spans="1:2">
      <c r="A83" s="4" t="s">
        <v>1770</v>
      </c>
      <c r="B83" s="4" t="s">
        <v>1535</v>
      </c>
    </row>
    <row r="84" spans="1:2">
      <c r="A84" s="4" t="s">
        <v>1771</v>
      </c>
      <c r="B84" s="8" t="n">
        <v>1.24</v>
      </c>
    </row>
    <row r="85" spans="1:2">
      <c r="A85" s="4" t="s">
        <v>1805</v>
      </c>
    </row>
    <row r="86" spans="1:2">
      <c r="A86" s="3" t="s">
        <v>1761</v>
      </c>
    </row>
    <row r="87" spans="1:2">
      <c r="A87" s="4" t="s">
        <v>1762</v>
      </c>
      <c r="B87" s="4" t="s">
        <v>1774</v>
      </c>
    </row>
    <row r="88" spans="1:2">
      <c r="A88" s="4" t="s">
        <v>1764</v>
      </c>
      <c r="B88" s="4" t="s">
        <v>1806</v>
      </c>
    </row>
    <row r="89" spans="1:2">
      <c r="A89" s="4" t="s">
        <v>1766</v>
      </c>
      <c r="B89" s="4" t="s">
        <v>1807</v>
      </c>
    </row>
    <row r="90" spans="1:2">
      <c r="A90" s="4" t="s">
        <v>1768</v>
      </c>
      <c r="B90" s="4" t="s">
        <v>1512</v>
      </c>
    </row>
    <row r="91" spans="1:2">
      <c r="A91" s="4" t="s">
        <v>1770</v>
      </c>
      <c r="B91" s="4" t="s">
        <v>1545</v>
      </c>
    </row>
    <row r="92" spans="1:2">
      <c r="A92" s="4" t="s">
        <v>1771</v>
      </c>
      <c r="B92" s="8" t="n">
        <v>1.2</v>
      </c>
    </row>
    <row r="93" spans="1:2">
      <c r="A93" s="4" t="s">
        <v>1808</v>
      </c>
    </row>
    <row r="94" spans="1:2">
      <c r="A94" s="3" t="s">
        <v>1761</v>
      </c>
    </row>
    <row r="95" spans="1:2">
      <c r="A95" s="4" t="s">
        <v>1762</v>
      </c>
      <c r="B95" s="4" t="s">
        <v>1790</v>
      </c>
    </row>
    <row r="96" spans="1:2">
      <c r="A96" s="4" t="s">
        <v>1764</v>
      </c>
      <c r="B96" s="4" t="s">
        <v>1525</v>
      </c>
    </row>
    <row r="97" spans="1:2">
      <c r="A97" s="4" t="s">
        <v>1809</v>
      </c>
    </row>
    <row r="98" spans="1:2">
      <c r="A98" s="3" t="s">
        <v>1761</v>
      </c>
    </row>
    <row r="99" spans="1:2">
      <c r="A99" s="4" t="s">
        <v>1762</v>
      </c>
      <c r="B99" s="4" t="s">
        <v>1442</v>
      </c>
    </row>
    <row r="100" spans="1:2">
      <c r="A100" s="4" t="s">
        <v>1764</v>
      </c>
      <c r="B100" s="4" t="s">
        <v>1547</v>
      </c>
    </row>
    <row r="101" spans="1:2">
      <c r="A101" s="4" t="s">
        <v>1810</v>
      </c>
    </row>
    <row r="102" spans="1:2">
      <c r="A102" s="3" t="s">
        <v>1761</v>
      </c>
    </row>
    <row r="103" spans="1:2">
      <c r="A103" s="4" t="s">
        <v>1762</v>
      </c>
      <c r="B103" s="4" t="s">
        <v>1535</v>
      </c>
    </row>
    <row r="104" spans="1:2">
      <c r="A104" s="4" t="s">
        <v>1764</v>
      </c>
      <c r="B104" s="4" t="s">
        <v>1568</v>
      </c>
    </row>
    <row r="105" spans="1:2">
      <c r="A105" s="4" t="s">
        <v>1811</v>
      </c>
    </row>
    <row r="106" spans="1:2">
      <c r="A106" s="3" t="s">
        <v>1761</v>
      </c>
    </row>
    <row r="107" spans="1:2">
      <c r="A107" s="4" t="s">
        <v>1762</v>
      </c>
      <c r="B107" s="4" t="s">
        <v>1547</v>
      </c>
    </row>
    <row r="108" spans="1:2">
      <c r="A108" s="4" t="s">
        <v>1764</v>
      </c>
      <c r="B108" s="4" t="s">
        <v>1812</v>
      </c>
    </row>
    <row r="109" spans="1:2">
      <c r="A109" s="4" t="s">
        <v>1813</v>
      </c>
    </row>
    <row r="110" spans="1:2">
      <c r="A110" s="3" t="s">
        <v>1761</v>
      </c>
    </row>
    <row r="111" spans="1:2">
      <c r="A111" s="4" t="s">
        <v>1762</v>
      </c>
      <c r="B111" s="4" t="s">
        <v>1806</v>
      </c>
    </row>
    <row r="112" spans="1:2">
      <c r="A112" s="4" t="s">
        <v>1764</v>
      </c>
      <c r="B112" s="4" t="s">
        <v>1814</v>
      </c>
    </row>
    <row r="113" spans="1:2">
      <c r="A113" s="4" t="s">
        <v>1815</v>
      </c>
    </row>
    <row r="114" spans="1:2">
      <c r="A114" s="3" t="s">
        <v>1761</v>
      </c>
    </row>
    <row r="115" spans="1:2">
      <c r="A115" s="4" t="s">
        <v>1762</v>
      </c>
      <c r="B115" s="4" t="s">
        <v>1816</v>
      </c>
    </row>
    <row r="116" spans="1:2">
      <c r="A116" s="4" t="s">
        <v>1764</v>
      </c>
      <c r="B116" s="4" t="s">
        <v>1817</v>
      </c>
    </row>
    <row r="117" spans="1:2">
      <c r="A117" s="4" t="s">
        <v>1818</v>
      </c>
    </row>
    <row r="118" spans="1:2">
      <c r="A118" s="3" t="s">
        <v>1761</v>
      </c>
    </row>
    <row r="119" spans="1:2">
      <c r="A119" s="4" t="s">
        <v>1762</v>
      </c>
      <c r="B119" s="4" t="s">
        <v>1816</v>
      </c>
    </row>
    <row r="120" spans="1:2">
      <c r="A120" s="4" t="s">
        <v>1764</v>
      </c>
      <c r="B120" s="4" t="s">
        <v>1539</v>
      </c>
    </row>
    <row r="121" spans="1:2">
      <c r="A121" s="4" t="s">
        <v>1819</v>
      </c>
    </row>
    <row r="122" spans="1:2">
      <c r="A122" s="3" t="s">
        <v>1761</v>
      </c>
    </row>
    <row r="123" spans="1:2">
      <c r="A123" s="4" t="s">
        <v>1762</v>
      </c>
      <c r="B123" s="4" t="s">
        <v>1820</v>
      </c>
    </row>
    <row r="124" spans="1:2">
      <c r="A124" s="4" t="s">
        <v>1764</v>
      </c>
      <c r="B124" s="4" t="s">
        <v>1817</v>
      </c>
    </row>
    <row r="125" spans="1:2">
      <c r="A125" s="4" t="s">
        <v>1821</v>
      </c>
    </row>
    <row r="126" spans="1:2">
      <c r="A126" s="3" t="s">
        <v>1761</v>
      </c>
    </row>
    <row r="127" spans="1:2">
      <c r="A127" s="4" t="s">
        <v>1762</v>
      </c>
      <c r="B127" s="4" t="s">
        <v>1776</v>
      </c>
    </row>
    <row r="128" spans="1:2">
      <c r="A128" s="4" t="s">
        <v>1764</v>
      </c>
      <c r="B128" s="4" t="s">
        <v>1822</v>
      </c>
    </row>
    <row r="129" spans="1:2">
      <c r="A129" s="4" t="s">
        <v>1823</v>
      </c>
    </row>
    <row r="130" spans="1:2">
      <c r="A130" s="3" t="s">
        <v>1761</v>
      </c>
    </row>
    <row r="131" spans="1:2">
      <c r="A131" s="4" t="s">
        <v>1762</v>
      </c>
      <c r="B131" s="4" t="s">
        <v>1780</v>
      </c>
    </row>
    <row r="132" spans="1:2">
      <c r="A132" s="4" t="s">
        <v>1764</v>
      </c>
      <c r="B132" s="4" t="s">
        <v>1824</v>
      </c>
    </row>
    <row r="133" spans="1:2">
      <c r="A133" s="4" t="s">
        <v>1825</v>
      </c>
    </row>
    <row r="134" spans="1:2">
      <c r="A134" s="3" t="s">
        <v>1761</v>
      </c>
    </row>
    <row r="135" spans="1:2">
      <c r="A135" s="4" t="s">
        <v>1762</v>
      </c>
      <c r="B135" s="4" t="s">
        <v>1826</v>
      </c>
    </row>
    <row r="136" spans="1:2">
      <c r="A136" s="4" t="s">
        <v>1827</v>
      </c>
    </row>
    <row r="137" spans="1:2">
      <c r="A137" s="3" t="s">
        <v>1761</v>
      </c>
    </row>
    <row r="138" spans="1:2">
      <c r="A138" s="4" t="s">
        <v>1762</v>
      </c>
      <c r="B138" s="4" t="s">
        <v>1804</v>
      </c>
    </row>
    <row r="139" spans="1:2">
      <c r="A139" s="4" t="s">
        <v>1828</v>
      </c>
    </row>
    <row r="140" spans="1:2">
      <c r="A140" s="3" t="s">
        <v>1761</v>
      </c>
    </row>
    <row r="141" spans="1:2">
      <c r="A141" s="4" t="s">
        <v>1797</v>
      </c>
      <c r="B141" s="5" t="n">
        <v>75</v>
      </c>
    </row>
    <row r="142" spans="1:2">
      <c r="A142" s="4" t="s">
        <v>1829</v>
      </c>
    </row>
    <row r="143" spans="1:2">
      <c r="A143" s="3" t="s">
        <v>1761</v>
      </c>
    </row>
    <row r="144" spans="1:2">
      <c r="A144" s="4" t="s">
        <v>1797</v>
      </c>
      <c r="B144" s="5" t="n">
        <v>84</v>
      </c>
    </row>
    <row r="145" spans="1:2">
      <c r="A145" s="4" t="s">
        <v>1830</v>
      </c>
    </row>
    <row r="146" spans="1:2">
      <c r="A146" s="3" t="s">
        <v>1761</v>
      </c>
    </row>
    <row r="147" spans="1:2">
      <c r="A147" s="4" t="s">
        <v>1800</v>
      </c>
      <c r="B147" s="8" t="n">
        <v>2.98</v>
      </c>
    </row>
    <row r="148" spans="1:2">
      <c r="A148" s="4" t="s">
        <v>1831</v>
      </c>
    </row>
    <row r="149" spans="1:2">
      <c r="A149" s="3" t="s">
        <v>1761</v>
      </c>
    </row>
    <row r="150" spans="1:2">
      <c r="A150" s="4" t="s">
        <v>1800</v>
      </c>
      <c r="B150" s="8" t="n">
        <v>3.44</v>
      </c>
    </row>
    <row r="151" spans="1:2">
      <c r="A151" s="4" t="s">
        <v>1832</v>
      </c>
    </row>
    <row r="152" spans="1:2">
      <c r="A152" s="3" t="s">
        <v>1761</v>
      </c>
    </row>
    <row r="153" spans="1:2">
      <c r="A153" s="4" t="s">
        <v>1762</v>
      </c>
      <c r="B153" s="4" t="s">
        <v>1424</v>
      </c>
    </row>
    <row r="154" spans="1:2">
      <c r="A154" s="4" t="s">
        <v>1764</v>
      </c>
      <c r="B154" s="4" t="s">
        <v>1562</v>
      </c>
    </row>
    <row r="155" spans="1:2">
      <c r="A155" s="4" t="s">
        <v>1766</v>
      </c>
      <c r="B155" s="4" t="s">
        <v>1833</v>
      </c>
    </row>
    <row r="156" spans="1:2">
      <c r="A156" s="4" t="s">
        <v>1768</v>
      </c>
      <c r="B156" s="4" t="s">
        <v>1834</v>
      </c>
    </row>
    <row r="157" spans="1:2">
      <c r="A157" s="4" t="s">
        <v>1770</v>
      </c>
      <c r="B157" s="4" t="s">
        <v>1535</v>
      </c>
    </row>
    <row r="158" spans="1:2">
      <c r="A158" s="4" t="s">
        <v>1771</v>
      </c>
      <c r="B158" s="8" t="n">
        <v>1.25</v>
      </c>
    </row>
    <row r="159" spans="1:2">
      <c r="A159" s="4" t="s">
        <v>1835</v>
      </c>
    </row>
    <row r="160" spans="1:2">
      <c r="A160" s="3" t="s">
        <v>1761</v>
      </c>
    </row>
    <row r="161" spans="1:2">
      <c r="A161" s="4" t="s">
        <v>1762</v>
      </c>
      <c r="B161" s="4" t="s">
        <v>1429</v>
      </c>
    </row>
    <row r="162" spans="1:2">
      <c r="A162" s="4" t="s">
        <v>1764</v>
      </c>
      <c r="B162" s="4" t="s">
        <v>1836</v>
      </c>
    </row>
    <row r="163" spans="1:2">
      <c r="A163" s="4" t="s">
        <v>1766</v>
      </c>
      <c r="B163" s="4" t="s">
        <v>1774</v>
      </c>
    </row>
    <row r="164" spans="1:2">
      <c r="A164" s="4" t="s">
        <v>1768</v>
      </c>
      <c r="B164" s="4" t="s">
        <v>1790</v>
      </c>
    </row>
    <row r="165" spans="1:2">
      <c r="A165" s="4" t="s">
        <v>1770</v>
      </c>
      <c r="B165" s="4" t="s">
        <v>1474</v>
      </c>
    </row>
    <row r="166" spans="1:2">
      <c r="A166" s="4" t="s">
        <v>1771</v>
      </c>
      <c r="B166" s="8" t="n">
        <v>1.27</v>
      </c>
    </row>
    <row r="167" spans="1:2">
      <c r="A167" s="4" t="s">
        <v>1837</v>
      </c>
    </row>
    <row r="168" spans="1:2">
      <c r="A168" s="3" t="s">
        <v>1761</v>
      </c>
    </row>
    <row r="169" spans="1:2">
      <c r="A169" s="4" t="s">
        <v>1762</v>
      </c>
      <c r="B169" s="4" t="s">
        <v>1438</v>
      </c>
    </row>
    <row r="170" spans="1:2">
      <c r="A170" s="4" t="s">
        <v>1764</v>
      </c>
      <c r="B170" s="4" t="s">
        <v>1572</v>
      </c>
    </row>
    <row r="171" spans="1:2">
      <c r="A171" s="4" t="s">
        <v>1838</v>
      </c>
    </row>
    <row r="172" spans="1:2">
      <c r="A172" s="3" t="s">
        <v>1761</v>
      </c>
    </row>
    <row r="173" spans="1:2">
      <c r="A173" s="4" t="s">
        <v>1762</v>
      </c>
      <c r="B173" s="4" t="s">
        <v>1461</v>
      </c>
    </row>
    <row r="174" spans="1:2">
      <c r="A174" s="4" t="s">
        <v>1764</v>
      </c>
      <c r="B174" s="4" t="s">
        <v>1806</v>
      </c>
    </row>
    <row r="175" spans="1:2">
      <c r="A175" s="4" t="s">
        <v>1839</v>
      </c>
    </row>
    <row r="176" spans="1:2">
      <c r="A176" s="3" t="s">
        <v>1761</v>
      </c>
    </row>
    <row r="177" spans="1:2">
      <c r="A177" s="4" t="s">
        <v>1762</v>
      </c>
      <c r="B177" s="4" t="s">
        <v>1274</v>
      </c>
    </row>
    <row r="178" spans="1:2">
      <c r="A178" s="4" t="s">
        <v>1764</v>
      </c>
      <c r="B178" s="4" t="s">
        <v>1776</v>
      </c>
    </row>
    <row r="179" spans="1:2">
      <c r="A179" s="4" t="s">
        <v>1840</v>
      </c>
    </row>
    <row r="180" spans="1:2">
      <c r="A180" s="3" t="s">
        <v>1761</v>
      </c>
    </row>
    <row r="181" spans="1:2">
      <c r="A181" s="4" t="s">
        <v>1762</v>
      </c>
      <c r="B181" s="4" t="s">
        <v>1422</v>
      </c>
    </row>
    <row r="182" spans="1:2">
      <c r="A182" s="4" t="s">
        <v>1764</v>
      </c>
      <c r="B182" s="4" t="s">
        <v>1834</v>
      </c>
    </row>
    <row r="183" spans="1:2">
      <c r="A183" s="4" t="s">
        <v>1841</v>
      </c>
    </row>
    <row r="184" spans="1:2">
      <c r="A184" s="3" t="s">
        <v>1761</v>
      </c>
    </row>
    <row r="185" spans="1:2">
      <c r="A185" s="4" t="s">
        <v>1762</v>
      </c>
      <c r="B185" s="4" t="s">
        <v>1535</v>
      </c>
    </row>
    <row r="186" spans="1:2">
      <c r="A186" s="4" t="s">
        <v>1764</v>
      </c>
      <c r="B186" s="4" t="s">
        <v>1842</v>
      </c>
    </row>
    <row r="187" spans="1:2">
      <c r="A187" s="4" t="s">
        <v>1843</v>
      </c>
    </row>
    <row r="188" spans="1:2">
      <c r="A188" s="3" t="s">
        <v>1761</v>
      </c>
    </row>
    <row r="189" spans="1:2">
      <c r="A189" s="4" t="s">
        <v>1762</v>
      </c>
      <c r="B189" s="4" t="s">
        <v>1444</v>
      </c>
    </row>
    <row r="190" spans="1:2">
      <c r="A190" s="4" t="s">
        <v>1764</v>
      </c>
      <c r="B190" s="4" t="s">
        <v>1844</v>
      </c>
    </row>
    <row r="191" spans="1:2">
      <c r="A191" s="4" t="s">
        <v>1845</v>
      </c>
    </row>
    <row r="192" spans="1:2">
      <c r="A192" s="3" t="s">
        <v>1761</v>
      </c>
    </row>
    <row r="193" spans="1:2">
      <c r="A193" s="4" t="s">
        <v>1762</v>
      </c>
      <c r="B193" s="4" t="s">
        <v>1549</v>
      </c>
    </row>
    <row r="194" spans="1:2">
      <c r="A194" s="4" t="s">
        <v>1764</v>
      </c>
      <c r="B194" s="4" t="s">
        <v>1836</v>
      </c>
    </row>
    <row r="195" spans="1:2">
      <c r="A195" s="4" t="s">
        <v>1846</v>
      </c>
    </row>
    <row r="196" spans="1:2">
      <c r="A196" s="3" t="s">
        <v>1761</v>
      </c>
    </row>
    <row r="197" spans="1:2">
      <c r="A197" s="4" t="s">
        <v>1762</v>
      </c>
      <c r="B197" s="4" t="s">
        <v>1427</v>
      </c>
    </row>
    <row r="198" spans="1:2">
      <c r="A198" s="4" t="s">
        <v>1764</v>
      </c>
      <c r="B198" s="4" t="s">
        <v>1847</v>
      </c>
    </row>
    <row r="199" spans="1:2">
      <c r="A199" s="4" t="s">
        <v>1848</v>
      </c>
    </row>
    <row r="200" spans="1:2">
      <c r="A200" s="3" t="s">
        <v>1761</v>
      </c>
    </row>
    <row r="201" spans="1:2">
      <c r="A201" s="4" t="s">
        <v>1762</v>
      </c>
      <c r="B201" s="4" t="s">
        <v>1849</v>
      </c>
    </row>
    <row r="202" spans="1:2">
      <c r="A202" s="4" t="s">
        <v>1764</v>
      </c>
      <c r="B202" s="4" t="s">
        <v>1850</v>
      </c>
    </row>
    <row r="203" spans="1:2">
      <c r="A203" s="4" t="s">
        <v>1851</v>
      </c>
    </row>
    <row r="204" spans="1:2">
      <c r="A204" s="3" t="s">
        <v>1761</v>
      </c>
    </row>
    <row r="205" spans="1:2">
      <c r="A205" s="4" t="s">
        <v>1762</v>
      </c>
      <c r="B205" s="4" t="s">
        <v>1763</v>
      </c>
    </row>
    <row r="206" spans="1:2">
      <c r="A206" s="4" t="s">
        <v>1764</v>
      </c>
      <c r="B206" s="4" t="s">
        <v>1852</v>
      </c>
    </row>
    <row r="207" spans="1:2">
      <c r="A207" s="4" t="s">
        <v>1853</v>
      </c>
    </row>
    <row r="208" spans="1:2">
      <c r="A208" s="3" t="s">
        <v>1761</v>
      </c>
    </row>
    <row r="209" spans="1:2">
      <c r="A209" s="4" t="s">
        <v>1762</v>
      </c>
      <c r="B209" s="4" t="s">
        <v>1487</v>
      </c>
    </row>
    <row r="210" spans="1:2">
      <c r="A210" s="4" t="s">
        <v>1854</v>
      </c>
    </row>
    <row r="211" spans="1:2">
      <c r="A211" s="3" t="s">
        <v>1761</v>
      </c>
    </row>
    <row r="212" spans="1:2">
      <c r="A212" s="4" t="s">
        <v>1762</v>
      </c>
      <c r="B212" s="4" t="s">
        <v>1559</v>
      </c>
    </row>
    <row r="213" spans="1:2">
      <c r="A213" s="4" t="s">
        <v>1855</v>
      </c>
    </row>
    <row r="214" spans="1:2">
      <c r="A214" s="3" t="s">
        <v>1761</v>
      </c>
    </row>
    <row r="215" spans="1:2">
      <c r="A215" s="4" t="s">
        <v>1797</v>
      </c>
      <c r="B215" s="5" t="n">
        <v>67</v>
      </c>
    </row>
    <row r="216" spans="1:2">
      <c r="A216" s="4" t="s">
        <v>1856</v>
      </c>
    </row>
    <row r="217" spans="1:2">
      <c r="A217" s="3" t="s">
        <v>1761</v>
      </c>
    </row>
    <row r="218" spans="1:2">
      <c r="A218" s="4" t="s">
        <v>1797</v>
      </c>
      <c r="B218" s="5" t="n">
        <v>54</v>
      </c>
    </row>
    <row r="219" spans="1:2">
      <c r="A219" s="4" t="s">
        <v>1857</v>
      </c>
    </row>
    <row r="220" spans="1:2">
      <c r="A220" s="3" t="s">
        <v>1761</v>
      </c>
    </row>
    <row r="221" spans="1:2">
      <c r="A221" s="4" t="s">
        <v>1800</v>
      </c>
      <c r="B221" s="8" t="n">
        <v>2.84</v>
      </c>
    </row>
    <row r="222" spans="1:2">
      <c r="A222" s="4" t="s">
        <v>1858</v>
      </c>
    </row>
    <row r="223" spans="1:2">
      <c r="A223" s="3" t="s">
        <v>1761</v>
      </c>
    </row>
    <row r="224" spans="1:2">
      <c r="A224" s="4" t="s">
        <v>1800</v>
      </c>
      <c r="B224" s="8" t="n">
        <v>2.8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9</v>
      </c>
      <c r="B1" s="2" t="s">
        <v>1</v>
      </c>
    </row>
    <row r="2" spans="1:3">
      <c r="B2" s="2" t="s">
        <v>24</v>
      </c>
      <c r="C2" s="2" t="s">
        <v>25</v>
      </c>
    </row>
    <row r="3" spans="1:3">
      <c r="A3" s="3" t="s">
        <v>1761</v>
      </c>
    </row>
    <row r="4" spans="1:3">
      <c r="A4" s="4" t="s">
        <v>1860</v>
      </c>
      <c r="B4" s="6" t="n">
        <v>3475</v>
      </c>
      <c r="C4" s="6" t="n">
        <v>3475</v>
      </c>
    </row>
    <row r="5" spans="1:3">
      <c r="A5" s="4" t="s">
        <v>672</v>
      </c>
    </row>
    <row r="6" spans="1:3">
      <c r="A6" s="3" t="s">
        <v>1761</v>
      </c>
    </row>
    <row r="7" spans="1:3">
      <c r="A7" s="4" t="s">
        <v>1860</v>
      </c>
      <c r="B7" s="5" t="n">
        <v>3475</v>
      </c>
    </row>
    <row r="8" spans="1:3">
      <c r="A8" s="4" t="s">
        <v>1861</v>
      </c>
    </row>
    <row r="9" spans="1:3">
      <c r="A9" s="3" t="s">
        <v>1761</v>
      </c>
    </row>
    <row r="10" spans="1:3">
      <c r="A10" s="4" t="s">
        <v>1860</v>
      </c>
      <c r="B10" s="5" t="n">
        <v>3467</v>
      </c>
    </row>
    <row r="11" spans="1:3">
      <c r="A11" s="4" t="s">
        <v>1862</v>
      </c>
    </row>
    <row r="12" spans="1:3">
      <c r="A12" s="3" t="s">
        <v>1761</v>
      </c>
    </row>
    <row r="13" spans="1:3">
      <c r="A13" s="4" t="s">
        <v>1860</v>
      </c>
      <c r="B13" s="5" t="n">
        <v>3345</v>
      </c>
    </row>
    <row r="14" spans="1:3">
      <c r="A14" s="4" t="s">
        <v>1863</v>
      </c>
    </row>
    <row r="15" spans="1:3">
      <c r="A15" s="3" t="s">
        <v>1761</v>
      </c>
    </row>
    <row r="16" spans="1:3">
      <c r="A16" s="4" t="s">
        <v>1860</v>
      </c>
      <c r="B16" s="6" t="n">
        <v>361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4</v>
      </c>
      <c r="B1" s="2" t="s">
        <v>1</v>
      </c>
    </row>
    <row r="2" spans="1:3">
      <c r="B2" s="2" t="s">
        <v>24</v>
      </c>
      <c r="C2" s="2" t="s">
        <v>25</v>
      </c>
    </row>
    <row r="3" spans="1:3">
      <c r="A3" s="3" t="s">
        <v>1865</v>
      </c>
    </row>
    <row r="4" spans="1:3">
      <c r="A4" s="4" t="s">
        <v>1866</v>
      </c>
      <c r="B4" s="6" t="n">
        <v>3475</v>
      </c>
      <c r="C4" s="6" t="n">
        <v>3475</v>
      </c>
    </row>
    <row r="5" spans="1:3">
      <c r="A5" s="4" t="s">
        <v>1867</v>
      </c>
      <c r="B5" s="5" t="n">
        <v>3022</v>
      </c>
      <c r="C5" s="5" t="n">
        <v>5361</v>
      </c>
    </row>
    <row r="6" spans="1:3">
      <c r="A6" s="4" t="s">
        <v>1868</v>
      </c>
      <c r="B6" s="6" t="n">
        <v>-453</v>
      </c>
      <c r="C6" s="6" t="n">
        <v>188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9</v>
      </c>
      <c r="B1" s="2" t="s">
        <v>1</v>
      </c>
    </row>
    <row r="2" spans="1:3">
      <c r="B2" s="2" t="s">
        <v>24</v>
      </c>
      <c r="C2" s="2" t="s">
        <v>25</v>
      </c>
    </row>
    <row r="3" spans="1:3">
      <c r="A3" s="3" t="s">
        <v>894</v>
      </c>
    </row>
    <row r="4" spans="1:3">
      <c r="A4" s="4" t="s">
        <v>1870</v>
      </c>
      <c r="B4" s="6" t="n">
        <v>5020</v>
      </c>
    </row>
    <row r="5" spans="1:3">
      <c r="A5" s="4" t="s">
        <v>100</v>
      </c>
      <c r="B5" s="5" t="n">
        <v>2579</v>
      </c>
    </row>
    <row r="6" spans="1:3">
      <c r="A6" s="4" t="s">
        <v>1871</v>
      </c>
      <c r="B6" s="5" t="n">
        <v>-2351</v>
      </c>
    </row>
    <row r="7" spans="1:3">
      <c r="A7" s="4" t="s">
        <v>1872</v>
      </c>
      <c r="B7" s="5" t="n">
        <v>-101</v>
      </c>
    </row>
    <row r="8" spans="1:3">
      <c r="A8" s="4" t="s">
        <v>1873</v>
      </c>
      <c r="B8" s="5" t="n">
        <v>5147</v>
      </c>
      <c r="C8" s="6" t="n">
        <v>5020</v>
      </c>
    </row>
    <row r="9" spans="1:3">
      <c r="A9" s="4" t="s">
        <v>1874</v>
      </c>
      <c r="B9" s="5" t="n">
        <v>4920</v>
      </c>
    </row>
    <row r="10" spans="1:3">
      <c r="A10" s="3" t="s">
        <v>100</v>
      </c>
    </row>
    <row r="11" spans="1:3">
      <c r="A11" s="4" t="s">
        <v>1875</v>
      </c>
      <c r="B11" s="5" t="n">
        <v>5065</v>
      </c>
      <c r="C11" s="5" t="n">
        <v>4920</v>
      </c>
    </row>
    <row r="12" spans="1:3">
      <c r="A12" s="4" t="s">
        <v>1876</v>
      </c>
      <c r="B12" s="5" t="n">
        <v>8</v>
      </c>
      <c r="C12" s="5" t="n">
        <v>16</v>
      </c>
    </row>
    <row r="13" spans="1:3">
      <c r="A13" s="4" t="s">
        <v>1877</v>
      </c>
      <c r="B13" s="5" t="n">
        <v>74</v>
      </c>
      <c r="C13" s="5" t="n">
        <v>84</v>
      </c>
    </row>
    <row r="14" spans="1:3">
      <c r="A14" s="4" t="s">
        <v>651</v>
      </c>
    </row>
    <row r="15" spans="1:3">
      <c r="A15" s="3" t="s">
        <v>894</v>
      </c>
    </row>
    <row r="16" spans="1:3">
      <c r="A16" s="4" t="s">
        <v>1870</v>
      </c>
      <c r="B16" s="5" t="n">
        <v>717</v>
      </c>
    </row>
    <row r="17" spans="1:3">
      <c r="A17" s="4" t="s">
        <v>100</v>
      </c>
      <c r="B17" s="5" t="n">
        <v>104</v>
      </c>
    </row>
    <row r="18" spans="1:3">
      <c r="A18" s="4" t="s">
        <v>1871</v>
      </c>
      <c r="B18" s="5" t="n">
        <v>-123</v>
      </c>
    </row>
    <row r="19" spans="1:3">
      <c r="A19" s="4" t="s">
        <v>1872</v>
      </c>
      <c r="B19" s="5" t="n">
        <v>-20</v>
      </c>
    </row>
    <row r="20" spans="1:3">
      <c r="A20" s="4" t="s">
        <v>1873</v>
      </c>
      <c r="B20" s="5" t="n">
        <v>678</v>
      </c>
      <c r="C20" s="5" t="n">
        <v>717</v>
      </c>
    </row>
    <row r="21" spans="1:3">
      <c r="A21" s="4" t="s">
        <v>1874</v>
      </c>
      <c r="B21" s="5" t="n">
        <v>717</v>
      </c>
    </row>
    <row r="22" spans="1:3">
      <c r="A22" s="3" t="s">
        <v>100</v>
      </c>
    </row>
    <row r="23" spans="1:3">
      <c r="A23" s="4" t="s">
        <v>640</v>
      </c>
      <c r="B23" s="5" t="n">
        <v>25</v>
      </c>
    </row>
    <row r="24" spans="1:3">
      <c r="A24" s="4" t="s">
        <v>1878</v>
      </c>
      <c r="B24" s="5" t="n">
        <v>88</v>
      </c>
    </row>
    <row r="25" spans="1:3">
      <c r="A25" s="4" t="s">
        <v>1879</v>
      </c>
      <c r="B25" s="5" t="n">
        <v>-9</v>
      </c>
    </row>
    <row r="26" spans="1:3">
      <c r="A26" s="4" t="s">
        <v>1880</v>
      </c>
      <c r="B26" s="5" t="n">
        <v>-219</v>
      </c>
    </row>
    <row r="27" spans="1:3">
      <c r="A27" s="4" t="s">
        <v>1881</v>
      </c>
      <c r="B27" s="5" t="n">
        <v>96</v>
      </c>
    </row>
    <row r="28" spans="1:3">
      <c r="A28" s="4" t="s">
        <v>1882</v>
      </c>
      <c r="B28" s="5" t="n">
        <v>-20</v>
      </c>
    </row>
    <row r="29" spans="1:3">
      <c r="A29" s="4" t="s">
        <v>1875</v>
      </c>
      <c r="B29" s="5" t="n">
        <v>678</v>
      </c>
      <c r="C29" s="5" t="n">
        <v>717</v>
      </c>
    </row>
    <row r="30" spans="1:3">
      <c r="A30" s="4" t="s">
        <v>653</v>
      </c>
    </row>
    <row r="31" spans="1:3">
      <c r="A31" s="3" t="s">
        <v>894</v>
      </c>
    </row>
    <row r="32" spans="1:3">
      <c r="A32" s="4" t="s">
        <v>1870</v>
      </c>
      <c r="B32" s="5" t="n">
        <v>1261</v>
      </c>
    </row>
    <row r="33" spans="1:3">
      <c r="A33" s="4" t="s">
        <v>100</v>
      </c>
      <c r="B33" s="5" t="n">
        <v>166</v>
      </c>
    </row>
    <row r="34" spans="1:3">
      <c r="A34" s="4" t="s">
        <v>1871</v>
      </c>
      <c r="B34" s="5" t="n">
        <v>-208</v>
      </c>
    </row>
    <row r="35" spans="1:3">
      <c r="A35" s="4" t="s">
        <v>1872</v>
      </c>
      <c r="B35" s="5" t="n">
        <v>-72</v>
      </c>
    </row>
    <row r="36" spans="1:3">
      <c r="A36" s="4" t="s">
        <v>1873</v>
      </c>
      <c r="B36" s="5" t="n">
        <v>1147</v>
      </c>
      <c r="C36" s="5" t="n">
        <v>1261</v>
      </c>
    </row>
    <row r="37" spans="1:3">
      <c r="A37" s="4" t="s">
        <v>1874</v>
      </c>
      <c r="B37" s="5" t="n">
        <v>1245</v>
      </c>
    </row>
    <row r="38" spans="1:3">
      <c r="A38" s="3" t="s">
        <v>100</v>
      </c>
    </row>
    <row r="39" spans="1:3">
      <c r="A39" s="4" t="s">
        <v>640</v>
      </c>
      <c r="B39" s="5" t="n">
        <v>177</v>
      </c>
    </row>
    <row r="40" spans="1:3">
      <c r="A40" s="4" t="s">
        <v>1878</v>
      </c>
      <c r="B40" s="5" t="n">
        <v>322</v>
      </c>
    </row>
    <row r="41" spans="1:3">
      <c r="A41" s="4" t="s">
        <v>1879</v>
      </c>
      <c r="B41" s="5" t="n">
        <v>-340</v>
      </c>
    </row>
    <row r="42" spans="1:3">
      <c r="A42" s="4" t="s">
        <v>1883</v>
      </c>
      <c r="B42" s="5" t="n">
        <v>17</v>
      </c>
    </row>
    <row r="43" spans="1:3">
      <c r="A43" s="4" t="s">
        <v>1880</v>
      </c>
      <c r="B43" s="5" t="n">
        <v>-276</v>
      </c>
    </row>
    <row r="44" spans="1:3">
      <c r="A44" s="4" t="s">
        <v>1881</v>
      </c>
      <c r="B44" s="5" t="n">
        <v>68</v>
      </c>
    </row>
    <row r="45" spans="1:3">
      <c r="A45" s="4" t="s">
        <v>1882</v>
      </c>
      <c r="B45" s="5" t="n">
        <v>-74</v>
      </c>
    </row>
    <row r="46" spans="1:3">
      <c r="A46" s="4" t="s">
        <v>1884</v>
      </c>
      <c r="B46" s="5" t="n">
        <v>1139</v>
      </c>
    </row>
    <row r="47" spans="1:3">
      <c r="A47" s="4" t="s">
        <v>1885</v>
      </c>
      <c r="B47" s="5" t="n">
        <v>74</v>
      </c>
    </row>
    <row r="48" spans="1:3">
      <c r="A48" s="4" t="s">
        <v>1875</v>
      </c>
      <c r="B48" s="5" t="n">
        <v>1065</v>
      </c>
      <c r="C48" s="5" t="n">
        <v>1245</v>
      </c>
    </row>
    <row r="49" spans="1:3">
      <c r="A49" s="4" t="s">
        <v>1631</v>
      </c>
    </row>
    <row r="50" spans="1:3">
      <c r="A50" s="3" t="s">
        <v>894</v>
      </c>
    </row>
    <row r="51" spans="1:3">
      <c r="A51" s="4" t="s">
        <v>1870</v>
      </c>
      <c r="B51" s="5" t="n">
        <v>1879</v>
      </c>
    </row>
    <row r="52" spans="1:3">
      <c r="A52" s="4" t="s">
        <v>100</v>
      </c>
      <c r="B52" s="5" t="n">
        <v>1411</v>
      </c>
    </row>
    <row r="53" spans="1:3">
      <c r="A53" s="4" t="s">
        <v>1871</v>
      </c>
      <c r="B53" s="5" t="n">
        <v>-1166</v>
      </c>
    </row>
    <row r="54" spans="1:3">
      <c r="A54" s="4" t="s">
        <v>1872</v>
      </c>
      <c r="B54" s="5" t="n">
        <v>-15</v>
      </c>
    </row>
    <row r="55" spans="1:3">
      <c r="A55" s="4" t="s">
        <v>1873</v>
      </c>
      <c r="B55" s="5" t="n">
        <v>2109</v>
      </c>
      <c r="C55" s="5" t="n">
        <v>1879</v>
      </c>
    </row>
    <row r="56" spans="1:3">
      <c r="A56" s="4" t="s">
        <v>1874</v>
      </c>
      <c r="B56" s="5" t="n">
        <v>1879</v>
      </c>
    </row>
    <row r="57" spans="1:3">
      <c r="A57" s="3" t="s">
        <v>100</v>
      </c>
    </row>
    <row r="58" spans="1:3">
      <c r="A58" s="4" t="s">
        <v>640</v>
      </c>
      <c r="B58" s="5" t="n">
        <v>974</v>
      </c>
    </row>
    <row r="59" spans="1:3">
      <c r="A59" s="4" t="s">
        <v>1878</v>
      </c>
      <c r="B59" s="5" t="n">
        <v>615</v>
      </c>
    </row>
    <row r="60" spans="1:3">
      <c r="A60" s="4" t="s">
        <v>1879</v>
      </c>
      <c r="B60" s="5" t="n">
        <v>-178</v>
      </c>
    </row>
    <row r="61" spans="1:3">
      <c r="A61" s="4" t="s">
        <v>1880</v>
      </c>
      <c r="B61" s="5" t="n">
        <v>-1441</v>
      </c>
    </row>
    <row r="62" spans="1:3">
      <c r="A62" s="4" t="s">
        <v>1881</v>
      </c>
      <c r="B62" s="5" t="n">
        <v>275</v>
      </c>
    </row>
    <row r="63" spans="1:3">
      <c r="A63" s="4" t="s">
        <v>1882</v>
      </c>
      <c r="B63" s="5" t="n">
        <v>-15</v>
      </c>
    </row>
    <row r="64" spans="1:3">
      <c r="A64" s="4" t="s">
        <v>1875</v>
      </c>
      <c r="B64" s="5" t="n">
        <v>2109</v>
      </c>
      <c r="C64" s="5" t="n">
        <v>1879</v>
      </c>
    </row>
    <row r="65" spans="1:3">
      <c r="A65" s="4" t="s">
        <v>1632</v>
      </c>
    </row>
    <row r="66" spans="1:3">
      <c r="A66" s="3" t="s">
        <v>894</v>
      </c>
    </row>
    <row r="67" spans="1:3">
      <c r="A67" s="4" t="s">
        <v>1870</v>
      </c>
      <c r="B67" s="5" t="n">
        <v>1163</v>
      </c>
    </row>
    <row r="68" spans="1:3">
      <c r="A68" s="4" t="s">
        <v>100</v>
      </c>
      <c r="B68" s="5" t="n">
        <v>898</v>
      </c>
    </row>
    <row r="69" spans="1:3">
      <c r="A69" s="4" t="s">
        <v>1871</v>
      </c>
      <c r="B69" s="5" t="n">
        <v>-854</v>
      </c>
    </row>
    <row r="70" spans="1:3">
      <c r="A70" s="4" t="s">
        <v>1872</v>
      </c>
      <c r="B70" s="5" t="n">
        <v>6</v>
      </c>
    </row>
    <row r="71" spans="1:3">
      <c r="A71" s="4" t="s">
        <v>1873</v>
      </c>
      <c r="B71" s="5" t="n">
        <v>1213</v>
      </c>
      <c r="C71" s="5" t="n">
        <v>1163</v>
      </c>
    </row>
    <row r="72" spans="1:3">
      <c r="A72" s="4" t="s">
        <v>1874</v>
      </c>
      <c r="B72" s="5" t="n">
        <v>1163</v>
      </c>
    </row>
    <row r="73" spans="1:3">
      <c r="A73" s="3" t="s">
        <v>100</v>
      </c>
    </row>
    <row r="74" spans="1:3">
      <c r="A74" s="4" t="s">
        <v>640</v>
      </c>
      <c r="B74" s="5" t="n">
        <v>765</v>
      </c>
    </row>
    <row r="75" spans="1:3">
      <c r="A75" s="4" t="s">
        <v>1878</v>
      </c>
      <c r="B75" s="5" t="n">
        <v>329</v>
      </c>
    </row>
    <row r="76" spans="1:3">
      <c r="A76" s="4" t="s">
        <v>1879</v>
      </c>
      <c r="B76" s="5" t="n">
        <v>-196</v>
      </c>
    </row>
    <row r="77" spans="1:3">
      <c r="A77" s="4" t="s">
        <v>1880</v>
      </c>
      <c r="B77" s="5" t="n">
        <v>-1104</v>
      </c>
    </row>
    <row r="78" spans="1:3">
      <c r="A78" s="4" t="s">
        <v>1881</v>
      </c>
      <c r="B78" s="5" t="n">
        <v>250</v>
      </c>
    </row>
    <row r="79" spans="1:3">
      <c r="A79" s="4" t="s">
        <v>1882</v>
      </c>
      <c r="B79" s="5" t="n">
        <v>6</v>
      </c>
    </row>
    <row r="80" spans="1:3">
      <c r="A80" s="4" t="s">
        <v>1875</v>
      </c>
      <c r="B80" s="5" t="n">
        <v>1213</v>
      </c>
      <c r="C80" s="5" t="n">
        <v>1163</v>
      </c>
    </row>
    <row r="81" spans="1:3">
      <c r="A81" s="4" t="s">
        <v>1886</v>
      </c>
    </row>
    <row r="82" spans="1:3">
      <c r="A82" s="3" t="s">
        <v>100</v>
      </c>
    </row>
    <row r="83" spans="1:3">
      <c r="A83" s="4" t="s">
        <v>1875</v>
      </c>
      <c r="B83" s="5" t="n">
        <v>1223</v>
      </c>
    </row>
    <row r="84" spans="1:3">
      <c r="A84" s="4" t="s">
        <v>1887</v>
      </c>
    </row>
    <row r="85" spans="1:3">
      <c r="A85" s="3" t="s">
        <v>894</v>
      </c>
    </row>
    <row r="86" spans="1:3">
      <c r="A86" s="4" t="s">
        <v>1874</v>
      </c>
      <c r="B86" s="5" t="n">
        <v>103</v>
      </c>
    </row>
    <row r="87" spans="1:3">
      <c r="A87" s="3" t="s">
        <v>100</v>
      </c>
    </row>
    <row r="88" spans="1:3">
      <c r="A88" s="4" t="s">
        <v>640</v>
      </c>
      <c r="B88" s="5" t="n">
        <v>-131</v>
      </c>
    </row>
    <row r="89" spans="1:3">
      <c r="A89" s="4" t="s">
        <v>1878</v>
      </c>
      <c r="B89" s="5" t="n">
        <v>88</v>
      </c>
    </row>
    <row r="90" spans="1:3">
      <c r="A90" s="4" t="s">
        <v>1879</v>
      </c>
      <c r="B90" s="5" t="n">
        <v>-2</v>
      </c>
    </row>
    <row r="91" spans="1:3">
      <c r="A91" s="4" t="s">
        <v>1888</v>
      </c>
      <c r="B91" s="5" t="n">
        <v>77</v>
      </c>
    </row>
    <row r="92" spans="1:3">
      <c r="A92" s="4" t="s">
        <v>1889</v>
      </c>
      <c r="B92" s="5" t="n">
        <v>-18</v>
      </c>
    </row>
    <row r="93" spans="1:3">
      <c r="A93" s="4" t="s">
        <v>1882</v>
      </c>
      <c r="B93" s="5" t="n">
        <v>-5</v>
      </c>
    </row>
    <row r="94" spans="1:3">
      <c r="A94" s="4" t="s">
        <v>1875</v>
      </c>
      <c r="B94" s="5" t="n">
        <v>112</v>
      </c>
      <c r="C94" s="5" t="n">
        <v>103</v>
      </c>
    </row>
    <row r="95" spans="1:3">
      <c r="A95" s="4" t="s">
        <v>1890</v>
      </c>
    </row>
    <row r="96" spans="1:3">
      <c r="A96" s="3" t="s">
        <v>894</v>
      </c>
    </row>
    <row r="97" spans="1:3">
      <c r="A97" s="4" t="s">
        <v>1874</v>
      </c>
      <c r="B97" s="5" t="n">
        <v>178</v>
      </c>
    </row>
    <row r="98" spans="1:3">
      <c r="A98" s="3" t="s">
        <v>100</v>
      </c>
    </row>
    <row r="99" spans="1:3">
      <c r="A99" s="4" t="s">
        <v>640</v>
      </c>
      <c r="B99" s="5" t="n">
        <v>-93</v>
      </c>
    </row>
    <row r="100" spans="1:3">
      <c r="A100" s="4" t="s">
        <v>1878</v>
      </c>
      <c r="B100" s="5" t="n">
        <v>322</v>
      </c>
    </row>
    <row r="101" spans="1:3">
      <c r="A101" s="4" t="s">
        <v>1879</v>
      </c>
      <c r="B101" s="5" t="n">
        <v>-108</v>
      </c>
    </row>
    <row r="102" spans="1:3">
      <c r="A102" s="4" t="s">
        <v>1883</v>
      </c>
      <c r="B102" s="5" t="n">
        <v>3</v>
      </c>
    </row>
    <row r="103" spans="1:3">
      <c r="A103" s="4" t="s">
        <v>1888</v>
      </c>
      <c r="B103" s="5" t="n">
        <v>63</v>
      </c>
    </row>
    <row r="104" spans="1:3">
      <c r="A104" s="4" t="s">
        <v>1889</v>
      </c>
      <c r="B104" s="5" t="n">
        <v>-187</v>
      </c>
    </row>
    <row r="105" spans="1:3">
      <c r="A105" s="4" t="s">
        <v>1891</v>
      </c>
      <c r="B105" s="5" t="n">
        <v>-2</v>
      </c>
    </row>
    <row r="106" spans="1:3">
      <c r="A106" s="4" t="s">
        <v>1882</v>
      </c>
      <c r="B106" s="5" t="n">
        <v>-3</v>
      </c>
    </row>
    <row r="107" spans="1:3">
      <c r="A107" s="4" t="s">
        <v>1884</v>
      </c>
      <c r="B107" s="5" t="n">
        <v>173</v>
      </c>
    </row>
    <row r="108" spans="1:3">
      <c r="A108" s="4" t="s">
        <v>1885</v>
      </c>
      <c r="B108" s="5" t="n">
        <v>41</v>
      </c>
    </row>
    <row r="109" spans="1:3">
      <c r="A109" s="4" t="s">
        <v>1875</v>
      </c>
      <c r="B109" s="5" t="n">
        <v>132</v>
      </c>
      <c r="C109" s="5" t="n">
        <v>178</v>
      </c>
    </row>
    <row r="110" spans="1:3">
      <c r="A110" s="4" t="s">
        <v>1892</v>
      </c>
    </row>
    <row r="111" spans="1:3">
      <c r="A111" s="3" t="s">
        <v>894</v>
      </c>
    </row>
    <row r="112" spans="1:3">
      <c r="A112" s="4" t="s">
        <v>1874</v>
      </c>
      <c r="B112" s="5" t="n">
        <v>477</v>
      </c>
    </row>
    <row r="113" spans="1:3">
      <c r="A113" s="3" t="s">
        <v>100</v>
      </c>
    </row>
    <row r="114" spans="1:3">
      <c r="A114" s="4" t="s">
        <v>640</v>
      </c>
      <c r="B114" s="5" t="n">
        <v>-670</v>
      </c>
    </row>
    <row r="115" spans="1:3">
      <c r="A115" s="4" t="s">
        <v>1878</v>
      </c>
      <c r="B115" s="5" t="n">
        <v>615</v>
      </c>
    </row>
    <row r="116" spans="1:3">
      <c r="A116" s="4" t="s">
        <v>1879</v>
      </c>
      <c r="B116" s="5" t="n">
        <v>-82</v>
      </c>
    </row>
    <row r="117" spans="1:3">
      <c r="A117" s="4" t="s">
        <v>1888</v>
      </c>
      <c r="B117" s="5" t="n">
        <v>453</v>
      </c>
    </row>
    <row r="118" spans="1:3">
      <c r="A118" s="4" t="s">
        <v>1889</v>
      </c>
      <c r="B118" s="5" t="n">
        <v>-189</v>
      </c>
    </row>
    <row r="119" spans="1:3">
      <c r="A119" s="4" t="s">
        <v>1891</v>
      </c>
      <c r="B119" s="5" t="n">
        <v>-4</v>
      </c>
    </row>
    <row r="120" spans="1:3">
      <c r="A120" s="4" t="s">
        <v>1882</v>
      </c>
      <c r="B120" s="5" t="n">
        <v>-22</v>
      </c>
    </row>
    <row r="121" spans="1:3">
      <c r="A121" s="4" t="s">
        <v>1875</v>
      </c>
      <c r="B121" s="5" t="n">
        <v>578</v>
      </c>
      <c r="C121" s="5" t="n">
        <v>477</v>
      </c>
    </row>
    <row r="122" spans="1:3">
      <c r="A122" s="4" t="s">
        <v>1893</v>
      </c>
    </row>
    <row r="123" spans="1:3">
      <c r="A123" s="3" t="s">
        <v>894</v>
      </c>
    </row>
    <row r="124" spans="1:3">
      <c r="A124" s="4" t="s">
        <v>1874</v>
      </c>
      <c r="B124" s="5" t="n">
        <v>364</v>
      </c>
    </row>
    <row r="125" spans="1:3">
      <c r="A125" s="3" t="s">
        <v>100</v>
      </c>
    </row>
    <row r="126" spans="1:3">
      <c r="A126" s="4" t="s">
        <v>640</v>
      </c>
      <c r="B126" s="5" t="n">
        <v>-276</v>
      </c>
    </row>
    <row r="127" spans="1:3">
      <c r="A127" s="4" t="s">
        <v>1878</v>
      </c>
      <c r="B127" s="5" t="n">
        <v>329</v>
      </c>
    </row>
    <row r="128" spans="1:3">
      <c r="A128" s="4" t="s">
        <v>1879</v>
      </c>
      <c r="B128" s="5" t="n">
        <v>-91</v>
      </c>
    </row>
    <row r="129" spans="1:3">
      <c r="A129" s="4" t="s">
        <v>1888</v>
      </c>
      <c r="B129" s="5" t="n">
        <v>259</v>
      </c>
    </row>
    <row r="130" spans="1:3">
      <c r="A130" s="4" t="s">
        <v>1889</v>
      </c>
      <c r="B130" s="5" t="n">
        <v>-162</v>
      </c>
    </row>
    <row r="131" spans="1:3">
      <c r="A131" s="4" t="s">
        <v>1891</v>
      </c>
      <c r="B131" s="5" t="n">
        <v>-1</v>
      </c>
    </row>
    <row r="132" spans="1:3">
      <c r="A132" s="4" t="s">
        <v>1882</v>
      </c>
      <c r="B132" s="5" t="n">
        <v>-21</v>
      </c>
    </row>
    <row r="133" spans="1:3">
      <c r="A133" s="4" t="s">
        <v>1875</v>
      </c>
      <c r="B133" s="5" t="n">
        <v>401</v>
      </c>
      <c r="C133" s="5" t="n">
        <v>364</v>
      </c>
    </row>
    <row r="134" spans="1:3">
      <c r="A134" s="4" t="s">
        <v>1894</v>
      </c>
    </row>
    <row r="135" spans="1:3">
      <c r="A135" s="3" t="s">
        <v>100</v>
      </c>
    </row>
    <row r="136" spans="1:3">
      <c r="A136" s="4" t="s">
        <v>1875</v>
      </c>
      <c r="B136" s="5" t="n">
        <v>2165</v>
      </c>
    </row>
    <row r="137" spans="1:3">
      <c r="A137" s="4" t="s">
        <v>1895</v>
      </c>
    </row>
    <row r="138" spans="1:3">
      <c r="A138" s="3" t="s">
        <v>894</v>
      </c>
    </row>
    <row r="139" spans="1:3">
      <c r="A139" s="4" t="s">
        <v>1874</v>
      </c>
      <c r="B139" s="5" t="n">
        <v>214</v>
      </c>
    </row>
    <row r="140" spans="1:3">
      <c r="A140" s="3" t="s">
        <v>100</v>
      </c>
    </row>
    <row r="141" spans="1:3">
      <c r="A141" s="4" t="s">
        <v>640</v>
      </c>
      <c r="B141" s="5" t="n">
        <v>5</v>
      </c>
    </row>
    <row r="142" spans="1:3">
      <c r="A142" s="4" t="s">
        <v>1879</v>
      </c>
      <c r="B142" s="5" t="n">
        <v>-7</v>
      </c>
    </row>
    <row r="143" spans="1:3">
      <c r="A143" s="4" t="s">
        <v>1888</v>
      </c>
      <c r="B143" s="5" t="n">
        <v>-65</v>
      </c>
    </row>
    <row r="144" spans="1:3">
      <c r="A144" s="4" t="s">
        <v>1889</v>
      </c>
      <c r="B144" s="5" t="n">
        <v>106</v>
      </c>
    </row>
    <row r="145" spans="1:3">
      <c r="A145" s="4" t="s">
        <v>1891</v>
      </c>
      <c r="B145" s="5" t="n">
        <v>-39</v>
      </c>
    </row>
    <row r="146" spans="1:3">
      <c r="A146" s="4" t="s">
        <v>1882</v>
      </c>
      <c r="B146" s="5" t="n">
        <v>-8</v>
      </c>
    </row>
    <row r="147" spans="1:3">
      <c r="A147" s="4" t="s">
        <v>1875</v>
      </c>
      <c r="B147" s="5" t="n">
        <v>206</v>
      </c>
      <c r="C147" s="5" t="n">
        <v>214</v>
      </c>
    </row>
    <row r="148" spans="1:3">
      <c r="A148" s="4" t="s">
        <v>1896</v>
      </c>
    </row>
    <row r="149" spans="1:3">
      <c r="A149" s="3" t="s">
        <v>894</v>
      </c>
    </row>
    <row r="150" spans="1:3">
      <c r="A150" s="4" t="s">
        <v>1874</v>
      </c>
      <c r="B150" s="5" t="n">
        <v>307</v>
      </c>
    </row>
    <row r="151" spans="1:3">
      <c r="A151" s="3" t="s">
        <v>100</v>
      </c>
    </row>
    <row r="152" spans="1:3">
      <c r="A152" s="4" t="s">
        <v>640</v>
      </c>
      <c r="B152" s="5" t="n">
        <v>6</v>
      </c>
    </row>
    <row r="153" spans="1:3">
      <c r="A153" s="4" t="s">
        <v>1879</v>
      </c>
      <c r="B153" s="5" t="n">
        <v>-164</v>
      </c>
    </row>
    <row r="154" spans="1:3">
      <c r="A154" s="4" t="s">
        <v>1883</v>
      </c>
      <c r="B154" s="5" t="n">
        <v>14</v>
      </c>
    </row>
    <row r="155" spans="1:3">
      <c r="A155" s="4" t="s">
        <v>1888</v>
      </c>
      <c r="B155" s="5" t="n">
        <v>-58</v>
      </c>
    </row>
    <row r="156" spans="1:3">
      <c r="A156" s="4" t="s">
        <v>1889</v>
      </c>
      <c r="B156" s="5" t="n">
        <v>218</v>
      </c>
    </row>
    <row r="157" spans="1:3">
      <c r="A157" s="4" t="s">
        <v>1891</v>
      </c>
      <c r="B157" s="5" t="n">
        <v>-30</v>
      </c>
    </row>
    <row r="158" spans="1:3">
      <c r="A158" s="4" t="s">
        <v>1882</v>
      </c>
      <c r="B158" s="5" t="n">
        <v>-2</v>
      </c>
    </row>
    <row r="159" spans="1:3">
      <c r="A159" s="4" t="s">
        <v>1884</v>
      </c>
      <c r="B159" s="5" t="n">
        <v>291</v>
      </c>
    </row>
    <row r="160" spans="1:3">
      <c r="A160" s="4" t="s">
        <v>1885</v>
      </c>
      <c r="B160" s="5" t="n">
        <v>31</v>
      </c>
    </row>
    <row r="161" spans="1:3">
      <c r="A161" s="4" t="s">
        <v>1875</v>
      </c>
      <c r="B161" s="5" t="n">
        <v>260</v>
      </c>
      <c r="C161" s="5" t="n">
        <v>307</v>
      </c>
    </row>
    <row r="162" spans="1:3">
      <c r="A162" s="4" t="s">
        <v>1897</v>
      </c>
    </row>
    <row r="163" spans="1:3">
      <c r="A163" s="3" t="s">
        <v>894</v>
      </c>
    </row>
    <row r="164" spans="1:3">
      <c r="A164" s="4" t="s">
        <v>1874</v>
      </c>
      <c r="B164" s="5" t="n">
        <v>802</v>
      </c>
    </row>
    <row r="165" spans="1:3">
      <c r="A165" s="3" t="s">
        <v>100</v>
      </c>
    </row>
    <row r="166" spans="1:3">
      <c r="A166" s="4" t="s">
        <v>640</v>
      </c>
      <c r="B166" s="5" t="n">
        <v>629</v>
      </c>
    </row>
    <row r="167" spans="1:3">
      <c r="A167" s="4" t="s">
        <v>1879</v>
      </c>
      <c r="B167" s="5" t="n">
        <v>-96</v>
      </c>
    </row>
    <row r="168" spans="1:3">
      <c r="A168" s="4" t="s">
        <v>1888</v>
      </c>
      <c r="B168" s="5" t="n">
        <v>-442</v>
      </c>
    </row>
    <row r="169" spans="1:3">
      <c r="A169" s="4" t="s">
        <v>1889</v>
      </c>
      <c r="B169" s="5" t="n">
        <v>284</v>
      </c>
    </row>
    <row r="170" spans="1:3">
      <c r="A170" s="4" t="s">
        <v>1891</v>
      </c>
      <c r="B170" s="5" t="n">
        <v>-286</v>
      </c>
    </row>
    <row r="171" spans="1:3">
      <c r="A171" s="4" t="s">
        <v>1882</v>
      </c>
      <c r="B171" s="5" t="n">
        <v>-4</v>
      </c>
    </row>
    <row r="172" spans="1:3">
      <c r="A172" s="4" t="s">
        <v>1875</v>
      </c>
      <c r="B172" s="5" t="n">
        <v>887</v>
      </c>
      <c r="C172" s="5" t="n">
        <v>802</v>
      </c>
    </row>
    <row r="173" spans="1:3">
      <c r="A173" s="4" t="s">
        <v>1898</v>
      </c>
    </row>
    <row r="174" spans="1:3">
      <c r="A174" s="3" t="s">
        <v>894</v>
      </c>
    </row>
    <row r="175" spans="1:3">
      <c r="A175" s="4" t="s">
        <v>1874</v>
      </c>
      <c r="B175" s="5" t="n">
        <v>799</v>
      </c>
    </row>
    <row r="176" spans="1:3">
      <c r="A176" s="3" t="s">
        <v>100</v>
      </c>
    </row>
    <row r="177" spans="1:3">
      <c r="A177" s="4" t="s">
        <v>640</v>
      </c>
      <c r="B177" s="5" t="n">
        <v>448</v>
      </c>
    </row>
    <row r="178" spans="1:3">
      <c r="A178" s="4" t="s">
        <v>1879</v>
      </c>
      <c r="B178" s="5" t="n">
        <v>-105</v>
      </c>
    </row>
    <row r="179" spans="1:3">
      <c r="A179" s="4" t="s">
        <v>1888</v>
      </c>
      <c r="B179" s="5" t="n">
        <v>-259</v>
      </c>
    </row>
    <row r="180" spans="1:3">
      <c r="A180" s="4" t="s">
        <v>1889</v>
      </c>
      <c r="B180" s="5" t="n">
        <v>162</v>
      </c>
    </row>
    <row r="181" spans="1:3">
      <c r="A181" s="4" t="s">
        <v>1891</v>
      </c>
      <c r="B181" s="5" t="n">
        <v>-239</v>
      </c>
    </row>
    <row r="182" spans="1:3">
      <c r="A182" s="4" t="s">
        <v>1882</v>
      </c>
      <c r="B182" s="5" t="n">
        <v>6</v>
      </c>
    </row>
    <row r="183" spans="1:3">
      <c r="A183" s="4" t="s">
        <v>1875</v>
      </c>
      <c r="B183" s="5" t="n">
        <v>812</v>
      </c>
      <c r="C183" s="5" t="n">
        <v>799</v>
      </c>
    </row>
    <row r="184" spans="1:3">
      <c r="A184" s="4" t="s">
        <v>1899</v>
      </c>
    </row>
    <row r="185" spans="1:3">
      <c r="A185" s="3" t="s">
        <v>100</v>
      </c>
    </row>
    <row r="186" spans="1:3">
      <c r="A186" s="4" t="s">
        <v>1875</v>
      </c>
      <c r="B186" s="5" t="n">
        <v>1677</v>
      </c>
    </row>
    <row r="187" spans="1:3">
      <c r="A187" s="4" t="s">
        <v>1900</v>
      </c>
    </row>
    <row r="188" spans="1:3">
      <c r="A188" s="3" t="s">
        <v>894</v>
      </c>
    </row>
    <row r="189" spans="1:3">
      <c r="A189" s="4" t="s">
        <v>1874</v>
      </c>
      <c r="B189" s="5" t="n">
        <v>400</v>
      </c>
    </row>
    <row r="190" spans="1:3">
      <c r="A190" s="3" t="s">
        <v>100</v>
      </c>
    </row>
    <row r="191" spans="1:3">
      <c r="A191" s="4" t="s">
        <v>640</v>
      </c>
      <c r="B191" s="5" t="n">
        <v>151</v>
      </c>
    </row>
    <row r="192" spans="1:3">
      <c r="A192" s="4" t="s">
        <v>1888</v>
      </c>
      <c r="B192" s="5" t="n">
        <v>-12</v>
      </c>
    </row>
    <row r="193" spans="1:3">
      <c r="A193" s="4" t="s">
        <v>1889</v>
      </c>
      <c r="B193" s="5" t="n">
        <v>-88</v>
      </c>
    </row>
    <row r="194" spans="1:3">
      <c r="A194" s="4" t="s">
        <v>1891</v>
      </c>
      <c r="B194" s="5" t="n">
        <v>39</v>
      </c>
    </row>
    <row r="195" spans="1:3">
      <c r="A195" s="4" t="s">
        <v>1880</v>
      </c>
      <c r="B195" s="5" t="n">
        <v>-219</v>
      </c>
    </row>
    <row r="196" spans="1:3">
      <c r="A196" s="4" t="s">
        <v>1881</v>
      </c>
      <c r="B196" s="5" t="n">
        <v>96</v>
      </c>
    </row>
    <row r="197" spans="1:3">
      <c r="A197" s="4" t="s">
        <v>1882</v>
      </c>
      <c r="B197" s="5" t="n">
        <v>-7</v>
      </c>
    </row>
    <row r="198" spans="1:3">
      <c r="A198" s="4" t="s">
        <v>1875</v>
      </c>
      <c r="B198" s="5" t="n">
        <v>360</v>
      </c>
      <c r="C198" s="5" t="n">
        <v>400</v>
      </c>
    </row>
    <row r="199" spans="1:3">
      <c r="A199" s="4" t="s">
        <v>1901</v>
      </c>
    </row>
    <row r="200" spans="1:3">
      <c r="A200" s="3" t="s">
        <v>894</v>
      </c>
    </row>
    <row r="201" spans="1:3">
      <c r="A201" s="4" t="s">
        <v>1874</v>
      </c>
      <c r="B201" s="5" t="n">
        <v>760</v>
      </c>
    </row>
    <row r="202" spans="1:3">
      <c r="A202" s="3" t="s">
        <v>100</v>
      </c>
    </row>
    <row r="203" spans="1:3">
      <c r="A203" s="4" t="s">
        <v>640</v>
      </c>
      <c r="B203" s="5" t="n">
        <v>264</v>
      </c>
    </row>
    <row r="204" spans="1:3">
      <c r="A204" s="4" t="s">
        <v>1879</v>
      </c>
      <c r="B204" s="5" t="n">
        <v>-68</v>
      </c>
    </row>
    <row r="205" spans="1:3">
      <c r="A205" s="4" t="s">
        <v>1888</v>
      </c>
      <c r="B205" s="5" t="n">
        <v>-5</v>
      </c>
    </row>
    <row r="206" spans="1:3">
      <c r="A206" s="4" t="s">
        <v>1889</v>
      </c>
      <c r="B206" s="5" t="n">
        <v>-31</v>
      </c>
    </row>
    <row r="207" spans="1:3">
      <c r="A207" s="4" t="s">
        <v>1891</v>
      </c>
      <c r="B207" s="5" t="n">
        <v>32</v>
      </c>
    </row>
    <row r="208" spans="1:3">
      <c r="A208" s="4" t="s">
        <v>1880</v>
      </c>
      <c r="B208" s="5" t="n">
        <v>-276</v>
      </c>
    </row>
    <row r="209" spans="1:3">
      <c r="A209" s="4" t="s">
        <v>1881</v>
      </c>
      <c r="B209" s="5" t="n">
        <v>68</v>
      </c>
    </row>
    <row r="210" spans="1:3">
      <c r="A210" s="4" t="s">
        <v>1882</v>
      </c>
      <c r="B210" s="5" t="n">
        <v>-69</v>
      </c>
    </row>
    <row r="211" spans="1:3">
      <c r="A211" s="4" t="s">
        <v>1884</v>
      </c>
      <c r="B211" s="5" t="n">
        <v>675</v>
      </c>
    </row>
    <row r="212" spans="1:3">
      <c r="A212" s="4" t="s">
        <v>1885</v>
      </c>
      <c r="B212" s="5" t="n">
        <v>2</v>
      </c>
    </row>
    <row r="213" spans="1:3">
      <c r="A213" s="4" t="s">
        <v>1875</v>
      </c>
      <c r="B213" s="5" t="n">
        <v>673</v>
      </c>
      <c r="C213" s="5" t="n">
        <v>760</v>
      </c>
    </row>
    <row r="214" spans="1:3">
      <c r="A214" s="4" t="s">
        <v>1902</v>
      </c>
    </row>
    <row r="215" spans="1:3">
      <c r="A215" s="3" t="s">
        <v>894</v>
      </c>
    </row>
    <row r="216" spans="1:3">
      <c r="A216" s="4" t="s">
        <v>1874</v>
      </c>
      <c r="B216" s="5" t="n">
        <v>600</v>
      </c>
    </row>
    <row r="217" spans="1:3">
      <c r="A217" s="3" t="s">
        <v>100</v>
      </c>
    </row>
    <row r="218" spans="1:3">
      <c r="A218" s="4" t="s">
        <v>640</v>
      </c>
      <c r="B218" s="5" t="n">
        <v>1015</v>
      </c>
    </row>
    <row r="219" spans="1:3">
      <c r="A219" s="4" t="s">
        <v>1888</v>
      </c>
      <c r="B219" s="5" t="n">
        <v>-11</v>
      </c>
    </row>
    <row r="220" spans="1:3">
      <c r="A220" s="4" t="s">
        <v>1889</v>
      </c>
      <c r="B220" s="5" t="n">
        <v>-95</v>
      </c>
    </row>
    <row r="221" spans="1:3">
      <c r="A221" s="4" t="s">
        <v>1891</v>
      </c>
      <c r="B221" s="5" t="n">
        <v>290</v>
      </c>
    </row>
    <row r="222" spans="1:3">
      <c r="A222" s="4" t="s">
        <v>1880</v>
      </c>
      <c r="B222" s="5" t="n">
        <v>-1441</v>
      </c>
    </row>
    <row r="223" spans="1:3">
      <c r="A223" s="4" t="s">
        <v>1881</v>
      </c>
      <c r="B223" s="5" t="n">
        <v>275</v>
      </c>
    </row>
    <row r="224" spans="1:3">
      <c r="A224" s="4" t="s">
        <v>1882</v>
      </c>
      <c r="B224" s="5" t="n">
        <v>11</v>
      </c>
    </row>
    <row r="225" spans="1:3">
      <c r="A225" s="4" t="s">
        <v>1875</v>
      </c>
      <c r="B225" s="5" t="n">
        <v>644</v>
      </c>
      <c r="C225" s="6" t="n">
        <v>600</v>
      </c>
    </row>
    <row r="226" spans="1:3">
      <c r="A226" s="4" t="s">
        <v>1903</v>
      </c>
    </row>
    <row r="227" spans="1:3">
      <c r="A227" s="3" t="s">
        <v>100</v>
      </c>
    </row>
    <row r="228" spans="1:3">
      <c r="A228" s="4" t="s">
        <v>640</v>
      </c>
      <c r="B228" s="5" t="n">
        <v>593</v>
      </c>
    </row>
    <row r="229" spans="1:3">
      <c r="A229" s="4" t="s">
        <v>1891</v>
      </c>
      <c r="B229" s="5" t="n">
        <v>240</v>
      </c>
    </row>
    <row r="230" spans="1:3">
      <c r="A230" s="4" t="s">
        <v>1880</v>
      </c>
      <c r="B230" s="5" t="n">
        <v>-1104</v>
      </c>
    </row>
    <row r="231" spans="1:3">
      <c r="A231" s="4" t="s">
        <v>1881</v>
      </c>
      <c r="B231" s="5" t="n">
        <v>250</v>
      </c>
    </row>
    <row r="232" spans="1:3">
      <c r="A232" s="4" t="s">
        <v>1882</v>
      </c>
      <c r="B232" s="6" t="n">
        <v>2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04</v>
      </c>
      <c r="C1" s="2" t="s">
        <v>1</v>
      </c>
    </row>
    <row r="2" spans="1:5">
      <c r="C2" s="2" t="s">
        <v>24</v>
      </c>
      <c r="D2" s="2" t="s">
        <v>25</v>
      </c>
      <c r="E2" s="2" t="s">
        <v>79</v>
      </c>
    </row>
    <row r="3" spans="1:5">
      <c r="A3" s="3" t="s">
        <v>894</v>
      </c>
    </row>
    <row r="4" spans="1:5">
      <c r="A4" s="4" t="s">
        <v>1905</v>
      </c>
      <c r="C4" s="6" t="n">
        <v>89</v>
      </c>
    </row>
    <row r="5" spans="1:5">
      <c r="A5" s="4" t="s">
        <v>1906</v>
      </c>
      <c r="B5" s="4" t="s">
        <v>81</v>
      </c>
      <c r="C5" s="5" t="n">
        <v>24991</v>
      </c>
      <c r="D5" s="6" t="n">
        <v>21719</v>
      </c>
      <c r="E5" s="6" t="n">
        <v>20419</v>
      </c>
    </row>
    <row r="6" spans="1:5">
      <c r="A6" s="4" t="s">
        <v>1907</v>
      </c>
      <c r="C6" s="5" t="n">
        <v>185</v>
      </c>
    </row>
    <row r="7" spans="1:5">
      <c r="A7" s="4" t="s">
        <v>1908</v>
      </c>
    </row>
    <row r="8" spans="1:5">
      <c r="A8" s="3" t="s">
        <v>894</v>
      </c>
    </row>
    <row r="9" spans="1:5">
      <c r="A9" s="4" t="s">
        <v>1906</v>
      </c>
      <c r="C9" s="6" t="n">
        <v>370</v>
      </c>
    </row>
    <row r="10" spans="1:5"/>
    <row r="11" spans="1:5">
      <c r="A11" s="4" t="s">
        <v>28</v>
      </c>
      <c r="B11" s="4" t="s">
        <v>123</v>
      </c>
    </row>
    <row r="12" spans="1:5">
      <c r="A12" s="4" t="s">
        <v>88</v>
      </c>
      <c r="B12" s="4" t="s">
        <v>124</v>
      </c>
    </row>
  </sheetData>
  <mergeCells count="5">
    <mergeCell ref="A1:B2"/>
    <mergeCell ref="C1:E1"/>
    <mergeCell ref="A10:D10"/>
    <mergeCell ref="B11:D11"/>
    <mergeCell ref="B12:D1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909</v>
      </c>
      <c r="B1" s="2" t="s">
        <v>1</v>
      </c>
    </row>
    <row r="2" spans="1:2">
      <c r="B2" s="2" t="s">
        <v>708</v>
      </c>
    </row>
    <row r="3" spans="1:2">
      <c r="A3" s="3" t="s">
        <v>894</v>
      </c>
    </row>
    <row r="4" spans="1:2">
      <c r="A4" s="4" t="s">
        <v>1874</v>
      </c>
      <c r="B4" s="6" t="n">
        <v>4626</v>
      </c>
    </row>
    <row r="5" spans="1:2">
      <c r="A5" s="4" t="s">
        <v>1910</v>
      </c>
      <c r="B5" s="5" t="n">
        <v>-3173</v>
      </c>
    </row>
    <row r="6" spans="1:2">
      <c r="A6" s="4" t="s">
        <v>1881</v>
      </c>
      <c r="B6" s="5" t="n">
        <v>680</v>
      </c>
    </row>
    <row r="7" spans="1:2">
      <c r="A7" s="4" t="s">
        <v>100</v>
      </c>
      <c r="B7" s="5" t="n">
        <v>2249</v>
      </c>
    </row>
    <row r="8" spans="1:2">
      <c r="A8" s="4" t="s">
        <v>1872</v>
      </c>
      <c r="B8" s="5" t="n">
        <v>-55</v>
      </c>
    </row>
    <row r="9" spans="1:2">
      <c r="A9" s="4" t="s">
        <v>1875</v>
      </c>
      <c r="B9" s="5" t="n">
        <v>4327</v>
      </c>
    </row>
    <row r="10" spans="1:2">
      <c r="A10" s="4" t="s">
        <v>1911</v>
      </c>
    </row>
    <row r="11" spans="1:2">
      <c r="A11" s="3" t="s">
        <v>894</v>
      </c>
    </row>
    <row r="12" spans="1:2">
      <c r="A12" s="4" t="s">
        <v>1874</v>
      </c>
      <c r="B12" s="5" t="n">
        <v>894</v>
      </c>
    </row>
    <row r="13" spans="1:2">
      <c r="A13" s="4" t="s">
        <v>1910</v>
      </c>
      <c r="B13" s="5" t="n">
        <v>-501</v>
      </c>
    </row>
    <row r="14" spans="1:2">
      <c r="A14" s="4" t="s">
        <v>1881</v>
      </c>
      <c r="B14" s="5" t="n">
        <v>55</v>
      </c>
    </row>
    <row r="15" spans="1:2">
      <c r="A15" s="4" t="s">
        <v>100</v>
      </c>
      <c r="B15" s="5" t="n">
        <v>304</v>
      </c>
    </row>
    <row r="16" spans="1:2">
      <c r="A16" s="4" t="s">
        <v>1872</v>
      </c>
      <c r="B16" s="5" t="n">
        <v>-39</v>
      </c>
    </row>
    <row r="17" spans="1:2">
      <c r="A17" s="4" t="s">
        <v>1875</v>
      </c>
      <c r="B17" s="5" t="n">
        <v>713</v>
      </c>
    </row>
    <row r="18" spans="1:2">
      <c r="A18" s="4" t="s">
        <v>1912</v>
      </c>
    </row>
    <row r="19" spans="1:2">
      <c r="A19" s="3" t="s">
        <v>894</v>
      </c>
    </row>
    <row r="20" spans="1:2">
      <c r="A20" s="4" t="s">
        <v>1874</v>
      </c>
    </row>
    <row r="21" spans="1:2">
      <c r="A21" s="4" t="s">
        <v>1875</v>
      </c>
      <c r="B21" s="5" t="n">
        <v>2622</v>
      </c>
    </row>
    <row r="22" spans="1:2">
      <c r="A22" s="4" t="s">
        <v>1913</v>
      </c>
    </row>
    <row r="23" spans="1:2">
      <c r="A23" s="3" t="s">
        <v>894</v>
      </c>
    </row>
    <row r="24" spans="1:2">
      <c r="A24" s="4" t="s">
        <v>1874</v>
      </c>
      <c r="B24" s="5" t="n">
        <v>3498</v>
      </c>
    </row>
    <row r="25" spans="1:2">
      <c r="A25" s="4" t="s">
        <v>1910</v>
      </c>
      <c r="B25" s="5" t="n">
        <v>-2658</v>
      </c>
    </row>
    <row r="26" spans="1:2">
      <c r="A26" s="4" t="s">
        <v>1881</v>
      </c>
      <c r="B26" s="5" t="n">
        <v>571</v>
      </c>
    </row>
    <row r="27" spans="1:2">
      <c r="A27" s="4" t="s">
        <v>100</v>
      </c>
      <c r="B27" s="5" t="n">
        <v>1952</v>
      </c>
    </row>
    <row r="28" spans="1:2">
      <c r="A28" s="4" t="s">
        <v>1872</v>
      </c>
      <c r="B28" s="5" t="n">
        <v>-8</v>
      </c>
    </row>
    <row r="29" spans="1:2">
      <c r="A29" s="4" t="s">
        <v>1875</v>
      </c>
      <c r="B29" s="5" t="n">
        <v>3355</v>
      </c>
    </row>
    <row r="30" spans="1:2">
      <c r="A30" s="4" t="s">
        <v>1914</v>
      </c>
    </row>
    <row r="31" spans="1:2">
      <c r="A31" s="3" t="s">
        <v>894</v>
      </c>
    </row>
    <row r="32" spans="1:2">
      <c r="A32" s="4" t="s">
        <v>1874</v>
      </c>
    </row>
    <row r="33" spans="1:2">
      <c r="A33" s="4" t="s">
        <v>1875</v>
      </c>
      <c r="B33" s="5" t="n">
        <v>1446</v>
      </c>
    </row>
    <row r="34" spans="1:2">
      <c r="A34" s="4" t="s">
        <v>1915</v>
      </c>
    </row>
    <row r="35" spans="1:2">
      <c r="A35" s="3" t="s">
        <v>894</v>
      </c>
    </row>
    <row r="36" spans="1:2">
      <c r="A36" s="4" t="s">
        <v>1874</v>
      </c>
      <c r="B36" s="5" t="n">
        <v>4392</v>
      </c>
    </row>
    <row r="37" spans="1:2">
      <c r="A37" s="4" t="s">
        <v>1910</v>
      </c>
      <c r="B37" s="5" t="n">
        <v>-3159</v>
      </c>
    </row>
    <row r="38" spans="1:2">
      <c r="A38" s="4" t="s">
        <v>1881</v>
      </c>
      <c r="B38" s="5" t="n">
        <v>626</v>
      </c>
    </row>
    <row r="39" spans="1:2">
      <c r="A39" s="4" t="s">
        <v>100</v>
      </c>
      <c r="B39" s="5" t="n">
        <v>2256</v>
      </c>
    </row>
    <row r="40" spans="1:2">
      <c r="A40" s="4" t="s">
        <v>1872</v>
      </c>
      <c r="B40" s="5" t="n">
        <v>-47</v>
      </c>
    </row>
    <row r="41" spans="1:2">
      <c r="A41" s="4" t="s">
        <v>1875</v>
      </c>
      <c r="B41" s="5" t="n">
        <v>4068</v>
      </c>
    </row>
    <row r="42" spans="1:2">
      <c r="A42" s="4" t="s">
        <v>1916</v>
      </c>
    </row>
    <row r="43" spans="1:2">
      <c r="A43" s="3" t="s">
        <v>894</v>
      </c>
    </row>
    <row r="44" spans="1:2">
      <c r="A44" s="4" t="s">
        <v>1874</v>
      </c>
      <c r="B44" s="5" t="n">
        <v>234</v>
      </c>
    </row>
    <row r="45" spans="1:2">
      <c r="A45" s="4" t="s">
        <v>1910</v>
      </c>
      <c r="B45" s="5" t="n">
        <v>-14</v>
      </c>
    </row>
    <row r="46" spans="1:2">
      <c r="A46" s="4" t="s">
        <v>1881</v>
      </c>
      <c r="B46" s="5" t="n">
        <v>54</v>
      </c>
    </row>
    <row r="47" spans="1:2">
      <c r="A47" s="4" t="s">
        <v>100</v>
      </c>
      <c r="B47" s="5" t="n">
        <v>-7</v>
      </c>
    </row>
    <row r="48" spans="1:2">
      <c r="A48" s="4" t="s">
        <v>1872</v>
      </c>
      <c r="B48" s="5" t="n">
        <v>-8</v>
      </c>
    </row>
    <row r="49" spans="1:2">
      <c r="A49" s="4" t="s">
        <v>1875</v>
      </c>
      <c r="B49" s="6" t="n">
        <v>259</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17</v>
      </c>
      <c r="B1" s="2" t="s">
        <v>24</v>
      </c>
      <c r="D1" s="2" t="s">
        <v>25</v>
      </c>
    </row>
    <row r="2" spans="1:4">
      <c r="A2" s="3" t="s">
        <v>894</v>
      </c>
    </row>
    <row r="3" spans="1:4">
      <c r="A3" s="4" t="s">
        <v>1918</v>
      </c>
      <c r="B3" s="6" t="n">
        <v>5065</v>
      </c>
      <c r="C3" s="4" t="s">
        <v>28</v>
      </c>
      <c r="D3" s="6" t="n">
        <v>4327</v>
      </c>
    </row>
    <row r="4" spans="1:4">
      <c r="A4" s="4" t="s">
        <v>653</v>
      </c>
    </row>
    <row r="5" spans="1:4">
      <c r="A5" s="3" t="s">
        <v>894</v>
      </c>
    </row>
    <row r="6" spans="1:4">
      <c r="A6" s="4" t="s">
        <v>1918</v>
      </c>
      <c r="B6" s="5" t="n">
        <v>1065</v>
      </c>
    </row>
    <row r="7" spans="1:4">
      <c r="A7" s="4" t="s">
        <v>1919</v>
      </c>
    </row>
    <row r="8" spans="1:4">
      <c r="A8" s="3" t="s">
        <v>894</v>
      </c>
    </row>
    <row r="9" spans="1:4">
      <c r="A9" s="4" t="s">
        <v>1918</v>
      </c>
      <c r="D9" s="5" t="n">
        <v>625</v>
      </c>
    </row>
    <row r="10" spans="1:4">
      <c r="A10" s="4" t="s">
        <v>1920</v>
      </c>
    </row>
    <row r="11" spans="1:4">
      <c r="A11" s="3" t="s">
        <v>894</v>
      </c>
    </row>
    <row r="12" spans="1:4">
      <c r="A12" s="4" t="s">
        <v>1918</v>
      </c>
      <c r="D12" s="5" t="n">
        <v>720</v>
      </c>
    </row>
    <row r="13" spans="1:4">
      <c r="A13" s="4" t="s">
        <v>651</v>
      </c>
    </row>
    <row r="14" spans="1:4">
      <c r="A14" s="3" t="s">
        <v>894</v>
      </c>
    </row>
    <row r="15" spans="1:4">
      <c r="A15" s="4" t="s">
        <v>1918</v>
      </c>
      <c r="B15" s="6" t="n">
        <v>678</v>
      </c>
    </row>
    <row r="16" spans="1:4">
      <c r="A16" s="4" t="s">
        <v>1921</v>
      </c>
    </row>
    <row r="17" spans="1:4">
      <c r="A17" s="3" t="s">
        <v>894</v>
      </c>
    </row>
    <row r="18" spans="1:4">
      <c r="A18" s="4" t="s">
        <v>1918</v>
      </c>
      <c r="D18" s="6" t="n">
        <v>101</v>
      </c>
    </row>
    <row r="19" spans="1:4"/>
    <row r="20" spans="1:4">
      <c r="A20" s="4" t="s">
        <v>28</v>
      </c>
      <c r="B20" s="4" t="s">
        <v>77</v>
      </c>
    </row>
  </sheetData>
  <mergeCells count="3">
    <mergeCell ref="B1:C1"/>
    <mergeCell ref="A19:D19"/>
    <mergeCell ref="B20:D20"/>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22</v>
      </c>
      <c r="B1" s="2" t="s">
        <v>24</v>
      </c>
      <c r="D1" s="2" t="s">
        <v>25</v>
      </c>
    </row>
    <row r="2" spans="1:4">
      <c r="A2" s="3" t="s">
        <v>894</v>
      </c>
    </row>
    <row r="3" spans="1:4">
      <c r="A3" s="4" t="s">
        <v>1923</v>
      </c>
      <c r="B3" s="6" t="n">
        <v>556899</v>
      </c>
      <c r="C3" s="4" t="s">
        <v>28</v>
      </c>
      <c r="D3" s="6" t="n">
        <v>508696</v>
      </c>
    </row>
    <row r="4" spans="1:4">
      <c r="A4" s="4" t="s">
        <v>44</v>
      </c>
      <c r="B4" s="5" t="n">
        <v>5065</v>
      </c>
      <c r="C4" s="4" t="s">
        <v>28</v>
      </c>
      <c r="D4" s="5" t="n">
        <v>4327</v>
      </c>
    </row>
    <row r="5" spans="1:4">
      <c r="A5" s="4" t="s">
        <v>1924</v>
      </c>
      <c r="B5" s="5" t="n">
        <v>551834</v>
      </c>
      <c r="C5" s="4" t="s">
        <v>28</v>
      </c>
      <c r="D5" s="5" t="n">
        <v>504369</v>
      </c>
    </row>
    <row r="6" spans="1:4">
      <c r="A6" s="4" t="s">
        <v>651</v>
      </c>
    </row>
    <row r="7" spans="1:4">
      <c r="A7" s="3" t="s">
        <v>894</v>
      </c>
    </row>
    <row r="8" spans="1:4">
      <c r="A8" s="4" t="s">
        <v>1923</v>
      </c>
      <c r="B8" s="5" t="n">
        <v>253357</v>
      </c>
      <c r="D8" s="5" t="n">
        <v>236916</v>
      </c>
    </row>
    <row r="9" spans="1:4">
      <c r="A9" s="4" t="s">
        <v>44</v>
      </c>
      <c r="B9" s="5" t="n">
        <v>678</v>
      </c>
    </row>
    <row r="10" spans="1:4">
      <c r="A10" s="4" t="s">
        <v>1924</v>
      </c>
      <c r="B10" s="5" t="n">
        <v>252679</v>
      </c>
    </row>
    <row r="11" spans="1:4">
      <c r="A11" s="4" t="s">
        <v>1925</v>
      </c>
    </row>
    <row r="12" spans="1:4">
      <c r="A12" s="3" t="s">
        <v>894</v>
      </c>
    </row>
    <row r="13" spans="1:4">
      <c r="A13" s="4" t="s">
        <v>1923</v>
      </c>
      <c r="B13" s="5" t="n">
        <v>146768</v>
      </c>
    </row>
    <row r="14" spans="1:4">
      <c r="A14" s="4" t="s">
        <v>1926</v>
      </c>
    </row>
    <row r="15" spans="1:4">
      <c r="A15" s="3" t="s">
        <v>894</v>
      </c>
    </row>
    <row r="16" spans="1:4">
      <c r="A16" s="4" t="s">
        <v>1923</v>
      </c>
      <c r="B16" s="5" t="n">
        <v>58532</v>
      </c>
    </row>
    <row r="17" spans="1:4">
      <c r="A17" s="4" t="s">
        <v>1927</v>
      </c>
    </row>
    <row r="18" spans="1:4">
      <c r="A18" s="3" t="s">
        <v>894</v>
      </c>
    </row>
    <row r="19" spans="1:4">
      <c r="A19" s="4" t="s">
        <v>1923</v>
      </c>
      <c r="B19" s="5" t="n">
        <v>12661</v>
      </c>
    </row>
    <row r="20" spans="1:4">
      <c r="A20" s="4" t="s">
        <v>1928</v>
      </c>
    </row>
    <row r="21" spans="1:4">
      <c r="A21" s="3" t="s">
        <v>894</v>
      </c>
    </row>
    <row r="22" spans="1:4">
      <c r="A22" s="4" t="s">
        <v>1923</v>
      </c>
      <c r="B22" s="5" t="n">
        <v>5130</v>
      </c>
    </row>
    <row r="23" spans="1:4">
      <c r="A23" s="4" t="s">
        <v>1929</v>
      </c>
    </row>
    <row r="24" spans="1:4">
      <c r="A24" s="3" t="s">
        <v>894</v>
      </c>
    </row>
    <row r="25" spans="1:4">
      <c r="A25" s="4" t="s">
        <v>1923</v>
      </c>
      <c r="B25" s="5" t="n">
        <v>1804</v>
      </c>
    </row>
    <row r="26" spans="1:4">
      <c r="A26" s="4" t="s">
        <v>1930</v>
      </c>
    </row>
    <row r="27" spans="1:4">
      <c r="A27" s="3" t="s">
        <v>894</v>
      </c>
    </row>
    <row r="28" spans="1:4">
      <c r="A28" s="4" t="s">
        <v>1923</v>
      </c>
      <c r="B28" s="5" t="n">
        <v>26665</v>
      </c>
    </row>
    <row r="29" spans="1:4">
      <c r="A29" s="4" t="s">
        <v>1931</v>
      </c>
    </row>
    <row r="30" spans="1:4">
      <c r="A30" s="3" t="s">
        <v>894</v>
      </c>
    </row>
    <row r="31" spans="1:4">
      <c r="A31" s="4" t="s">
        <v>1923</v>
      </c>
      <c r="B31" s="5" t="n">
        <v>1797</v>
      </c>
    </row>
    <row r="32" spans="1:4">
      <c r="A32" s="4" t="s">
        <v>1631</v>
      </c>
    </row>
    <row r="33" spans="1:4">
      <c r="A33" s="3" t="s">
        <v>894</v>
      </c>
    </row>
    <row r="34" spans="1:4">
      <c r="A34" s="4" t="s">
        <v>1923</v>
      </c>
      <c r="B34" s="5" t="n">
        <v>96019</v>
      </c>
      <c r="D34" s="5" t="n">
        <v>89227</v>
      </c>
    </row>
    <row r="35" spans="1:4">
      <c r="A35" s="4" t="s">
        <v>44</v>
      </c>
      <c r="B35" s="5" t="n">
        <v>2109</v>
      </c>
    </row>
    <row r="36" spans="1:4">
      <c r="A36" s="4" t="s">
        <v>1924</v>
      </c>
      <c r="B36" s="5" t="n">
        <v>93910</v>
      </c>
    </row>
    <row r="37" spans="1:4">
      <c r="A37" s="4" t="s">
        <v>1932</v>
      </c>
    </row>
    <row r="38" spans="1:4">
      <c r="A38" s="3" t="s">
        <v>894</v>
      </c>
    </row>
    <row r="39" spans="1:4">
      <c r="A39" s="4" t="s">
        <v>1923</v>
      </c>
      <c r="B39" s="5" t="n">
        <v>30726</v>
      </c>
    </row>
    <row r="40" spans="1:4">
      <c r="A40" s="4" t="s">
        <v>1933</v>
      </c>
    </row>
    <row r="41" spans="1:4">
      <c r="A41" s="3" t="s">
        <v>894</v>
      </c>
    </row>
    <row r="42" spans="1:4">
      <c r="A42" s="4" t="s">
        <v>1923</v>
      </c>
      <c r="B42" s="5" t="n">
        <v>26190</v>
      </c>
    </row>
    <row r="43" spans="1:4">
      <c r="A43" s="4" t="s">
        <v>1934</v>
      </c>
    </row>
    <row r="44" spans="1:4">
      <c r="A44" s="3" t="s">
        <v>894</v>
      </c>
    </row>
    <row r="45" spans="1:4">
      <c r="A45" s="4" t="s">
        <v>1923</v>
      </c>
      <c r="B45" s="5" t="n">
        <v>8717</v>
      </c>
    </row>
    <row r="46" spans="1:4">
      <c r="A46" s="4" t="s">
        <v>1935</v>
      </c>
    </row>
    <row r="47" spans="1:4">
      <c r="A47" s="3" t="s">
        <v>894</v>
      </c>
    </row>
    <row r="48" spans="1:4">
      <c r="A48" s="4" t="s">
        <v>1923</v>
      </c>
      <c r="B48" s="5" t="n">
        <v>10333</v>
      </c>
    </row>
    <row r="49" spans="1:4">
      <c r="A49" s="4" t="s">
        <v>1936</v>
      </c>
    </row>
    <row r="50" spans="1:4">
      <c r="A50" s="3" t="s">
        <v>894</v>
      </c>
    </row>
    <row r="51" spans="1:4">
      <c r="A51" s="4" t="s">
        <v>1923</v>
      </c>
      <c r="B51" s="5" t="n">
        <v>1420</v>
      </c>
    </row>
    <row r="52" spans="1:4">
      <c r="A52" s="4" t="s">
        <v>1937</v>
      </c>
    </row>
    <row r="53" spans="1:4">
      <c r="A53" s="3" t="s">
        <v>894</v>
      </c>
    </row>
    <row r="54" spans="1:4">
      <c r="A54" s="4" t="s">
        <v>1923</v>
      </c>
      <c r="B54" s="5" t="n">
        <v>17564</v>
      </c>
    </row>
    <row r="55" spans="1:4">
      <c r="A55" s="4" t="s">
        <v>1938</v>
      </c>
    </row>
    <row r="56" spans="1:4">
      <c r="A56" s="3" t="s">
        <v>894</v>
      </c>
    </row>
    <row r="57" spans="1:4">
      <c r="A57" s="4" t="s">
        <v>1923</v>
      </c>
      <c r="B57" s="5" t="n">
        <v>1069</v>
      </c>
    </row>
    <row r="58" spans="1:4">
      <c r="A58" s="4" t="s">
        <v>1939</v>
      </c>
    </row>
    <row r="59" spans="1:4">
      <c r="A59" s="3" t="s">
        <v>894</v>
      </c>
    </row>
    <row r="60" spans="1:4">
      <c r="A60" s="4" t="s">
        <v>1940</v>
      </c>
      <c r="B60" s="5" t="n">
        <v>116794</v>
      </c>
    </row>
    <row r="61" spans="1:4">
      <c r="A61" s="4" t="s">
        <v>1941</v>
      </c>
      <c r="B61" s="5" t="n">
        <v>116794</v>
      </c>
    </row>
    <row r="62" spans="1:4">
      <c r="A62" s="4" t="s">
        <v>1942</v>
      </c>
    </row>
    <row r="63" spans="1:4">
      <c r="A63" s="3" t="s">
        <v>894</v>
      </c>
    </row>
    <row r="64" spans="1:4">
      <c r="A64" s="4" t="s">
        <v>1940</v>
      </c>
      <c r="B64" s="5" t="n">
        <v>72321</v>
      </c>
    </row>
    <row r="65" spans="1:4">
      <c r="A65" s="4" t="s">
        <v>1943</v>
      </c>
    </row>
    <row r="66" spans="1:4">
      <c r="A66" s="3" t="s">
        <v>894</v>
      </c>
    </row>
    <row r="67" spans="1:4">
      <c r="A67" s="4" t="s">
        <v>1940</v>
      </c>
      <c r="B67" s="5" t="n">
        <v>16533</v>
      </c>
    </row>
    <row r="68" spans="1:4">
      <c r="A68" s="4" t="s">
        <v>1944</v>
      </c>
    </row>
    <row r="69" spans="1:4">
      <c r="A69" s="3" t="s">
        <v>894</v>
      </c>
    </row>
    <row r="70" spans="1:4">
      <c r="A70" s="4" t="s">
        <v>1940</v>
      </c>
      <c r="B70" s="5" t="n">
        <v>6108</v>
      </c>
    </row>
    <row r="71" spans="1:4">
      <c r="A71" s="4" t="s">
        <v>1945</v>
      </c>
    </row>
    <row r="72" spans="1:4">
      <c r="A72" s="3" t="s">
        <v>894</v>
      </c>
    </row>
    <row r="73" spans="1:4">
      <c r="A73" s="4" t="s">
        <v>1940</v>
      </c>
      <c r="B73" s="5" t="n">
        <v>3301</v>
      </c>
    </row>
    <row r="74" spans="1:4">
      <c r="A74" s="4" t="s">
        <v>1946</v>
      </c>
    </row>
    <row r="75" spans="1:4">
      <c r="A75" s="3" t="s">
        <v>894</v>
      </c>
    </row>
    <row r="76" spans="1:4">
      <c r="A76" s="4" t="s">
        <v>1940</v>
      </c>
      <c r="B76" s="5" t="n">
        <v>393</v>
      </c>
    </row>
    <row r="77" spans="1:4">
      <c r="A77" s="4" t="s">
        <v>1947</v>
      </c>
    </row>
    <row r="78" spans="1:4">
      <c r="A78" s="3" t="s">
        <v>894</v>
      </c>
    </row>
    <row r="79" spans="1:4">
      <c r="A79" s="4" t="s">
        <v>1940</v>
      </c>
      <c r="B79" s="5" t="n">
        <v>18138</v>
      </c>
    </row>
    <row r="80" spans="1:4">
      <c r="A80" s="4" t="s">
        <v>653</v>
      </c>
    </row>
    <row r="81" spans="1:4">
      <c r="A81" s="3" t="s">
        <v>894</v>
      </c>
    </row>
    <row r="82" spans="1:4">
      <c r="A82" s="4" t="s">
        <v>1923</v>
      </c>
      <c r="B82" s="5" t="n">
        <v>191038</v>
      </c>
      <c r="D82" s="5" t="n">
        <v>168449</v>
      </c>
    </row>
    <row r="83" spans="1:4">
      <c r="A83" s="4" t="s">
        <v>44</v>
      </c>
      <c r="B83" s="5" t="n">
        <v>1065</v>
      </c>
    </row>
    <row r="84" spans="1:4">
      <c r="A84" s="4" t="s">
        <v>1924</v>
      </c>
      <c r="B84" s="5" t="n">
        <v>189973</v>
      </c>
    </row>
    <row r="85" spans="1:4">
      <c r="A85" s="4" t="s">
        <v>1948</v>
      </c>
    </row>
    <row r="86" spans="1:4">
      <c r="A86" s="3" t="s">
        <v>894</v>
      </c>
    </row>
    <row r="87" spans="1:4">
      <c r="A87" s="4" t="s">
        <v>1923</v>
      </c>
      <c r="B87" s="5" t="n">
        <v>1702</v>
      </c>
    </row>
    <row r="88" spans="1:4">
      <c r="A88" s="4" t="s">
        <v>1949</v>
      </c>
    </row>
    <row r="89" spans="1:4">
      <c r="A89" s="3" t="s">
        <v>894</v>
      </c>
    </row>
    <row r="90" spans="1:4">
      <c r="A90" s="4" t="s">
        <v>1923</v>
      </c>
      <c r="B90" s="5" t="n">
        <v>2264</v>
      </c>
    </row>
    <row r="91" spans="1:4">
      <c r="A91" s="4" t="s">
        <v>1950</v>
      </c>
    </row>
    <row r="92" spans="1:4">
      <c r="A92" s="3" t="s">
        <v>894</v>
      </c>
    </row>
    <row r="93" spans="1:4">
      <c r="A93" s="4" t="s">
        <v>1923</v>
      </c>
      <c r="B93" s="5" t="n">
        <v>90817</v>
      </c>
    </row>
    <row r="94" spans="1:4">
      <c r="A94" s="4" t="s">
        <v>1951</v>
      </c>
    </row>
    <row r="95" spans="1:4">
      <c r="A95" s="3" t="s">
        <v>894</v>
      </c>
    </row>
    <row r="96" spans="1:4">
      <c r="A96" s="4" t="s">
        <v>1923</v>
      </c>
      <c r="B96" s="5" t="n">
        <v>93436</v>
      </c>
    </row>
    <row r="97" spans="1:4">
      <c r="A97" s="4" t="s">
        <v>1952</v>
      </c>
    </row>
    <row r="98" spans="1:4">
      <c r="A98" s="3" t="s">
        <v>894</v>
      </c>
    </row>
    <row r="99" spans="1:4">
      <c r="A99" s="4" t="s">
        <v>1923</v>
      </c>
      <c r="B99" s="5" t="n">
        <v>2819</v>
      </c>
    </row>
    <row r="100" spans="1:4">
      <c r="A100" s="4" t="s">
        <v>1953</v>
      </c>
    </row>
    <row r="101" spans="1:4">
      <c r="A101" s="3" t="s">
        <v>894</v>
      </c>
    </row>
    <row r="102" spans="1:4">
      <c r="A102" s="4" t="s">
        <v>1940</v>
      </c>
      <c r="B102" s="5" t="n">
        <v>224257</v>
      </c>
    </row>
    <row r="103" spans="1:4">
      <c r="A103" s="4" t="s">
        <v>44</v>
      </c>
      <c r="B103" s="5" t="n">
        <v>74</v>
      </c>
    </row>
    <row r="104" spans="1:4">
      <c r="A104" s="4" t="s">
        <v>1941</v>
      </c>
      <c r="B104" s="5" t="n">
        <v>224183</v>
      </c>
    </row>
    <row r="105" spans="1:4">
      <c r="A105" s="4" t="s">
        <v>1954</v>
      </c>
    </row>
    <row r="106" spans="1:4">
      <c r="A106" s="3" t="s">
        <v>894</v>
      </c>
    </row>
    <row r="107" spans="1:4">
      <c r="A107" s="4" t="s">
        <v>1940</v>
      </c>
      <c r="B107" s="5" t="n">
        <v>2206</v>
      </c>
    </row>
    <row r="108" spans="1:4">
      <c r="A108" s="4" t="s">
        <v>1955</v>
      </c>
    </row>
    <row r="109" spans="1:4">
      <c r="A109" s="3" t="s">
        <v>894</v>
      </c>
    </row>
    <row r="110" spans="1:4">
      <c r="A110" s="4" t="s">
        <v>1940</v>
      </c>
      <c r="B110" s="5" t="n">
        <v>4</v>
      </c>
    </row>
    <row r="111" spans="1:4">
      <c r="A111" s="4" t="s">
        <v>1956</v>
      </c>
    </row>
    <row r="112" spans="1:4">
      <c r="A112" s="3" t="s">
        <v>894</v>
      </c>
    </row>
    <row r="113" spans="1:4">
      <c r="A113" s="4" t="s">
        <v>1940</v>
      </c>
      <c r="B113" s="5" t="n">
        <v>161543</v>
      </c>
    </row>
    <row r="114" spans="1:4">
      <c r="A114" s="4" t="s">
        <v>1957</v>
      </c>
    </row>
    <row r="115" spans="1:4">
      <c r="A115" s="3" t="s">
        <v>894</v>
      </c>
    </row>
    <row r="116" spans="1:4">
      <c r="A116" s="4" t="s">
        <v>1940</v>
      </c>
      <c r="B116" s="5" t="n">
        <v>59446</v>
      </c>
    </row>
    <row r="117" spans="1:4">
      <c r="A117" s="4" t="s">
        <v>1958</v>
      </c>
    </row>
    <row r="118" spans="1:4">
      <c r="A118" s="3" t="s">
        <v>894</v>
      </c>
    </row>
    <row r="119" spans="1:4">
      <c r="A119" s="4" t="s">
        <v>1940</v>
      </c>
      <c r="B119" s="5" t="n">
        <v>1058</v>
      </c>
    </row>
    <row r="120" spans="1:4">
      <c r="A120" s="4" t="s">
        <v>1632</v>
      </c>
    </row>
    <row r="121" spans="1:4">
      <c r="A121" s="3" t="s">
        <v>894</v>
      </c>
    </row>
    <row r="122" spans="1:4">
      <c r="A122" s="4" t="s">
        <v>1923</v>
      </c>
      <c r="B122" s="5" t="n">
        <v>16485</v>
      </c>
      <c r="D122" s="6" t="n">
        <v>14104</v>
      </c>
    </row>
    <row r="123" spans="1:4">
      <c r="A123" s="4" t="s">
        <v>44</v>
      </c>
      <c r="B123" s="5" t="n">
        <v>1213</v>
      </c>
    </row>
    <row r="124" spans="1:4">
      <c r="A124" s="4" t="s">
        <v>1924</v>
      </c>
      <c r="B124" s="5" t="n">
        <v>15271</v>
      </c>
    </row>
    <row r="125" spans="1:4">
      <c r="A125" s="4" t="s">
        <v>1959</v>
      </c>
    </row>
    <row r="126" spans="1:4">
      <c r="A126" s="3" t="s">
        <v>894</v>
      </c>
    </row>
    <row r="127" spans="1:4">
      <c r="A127" s="4" t="s">
        <v>1923</v>
      </c>
      <c r="B127" s="5" t="n">
        <v>1423</v>
      </c>
    </row>
    <row r="128" spans="1:4">
      <c r="A128" s="4" t="s">
        <v>1960</v>
      </c>
    </row>
    <row r="129" spans="1:4">
      <c r="A129" s="3" t="s">
        <v>894</v>
      </c>
    </row>
    <row r="130" spans="1:4">
      <c r="A130" s="4" t="s">
        <v>1923</v>
      </c>
      <c r="B130" s="5" t="n">
        <v>2450</v>
      </c>
    </row>
    <row r="131" spans="1:4">
      <c r="A131" s="4" t="s">
        <v>1961</v>
      </c>
    </row>
    <row r="132" spans="1:4">
      <c r="A132" s="3" t="s">
        <v>894</v>
      </c>
    </row>
    <row r="133" spans="1:4">
      <c r="A133" s="4" t="s">
        <v>1923</v>
      </c>
      <c r="B133" s="5" t="n">
        <v>3429</v>
      </c>
    </row>
    <row r="134" spans="1:4">
      <c r="A134" s="4" t="s">
        <v>1962</v>
      </c>
    </row>
    <row r="135" spans="1:4">
      <c r="A135" s="3" t="s">
        <v>894</v>
      </c>
    </row>
    <row r="136" spans="1:4">
      <c r="A136" s="4" t="s">
        <v>1923</v>
      </c>
      <c r="B136" s="5" t="n">
        <v>4384</v>
      </c>
    </row>
    <row r="137" spans="1:4">
      <c r="A137" s="4" t="s">
        <v>1963</v>
      </c>
    </row>
    <row r="138" spans="1:4">
      <c r="A138" s="3" t="s">
        <v>894</v>
      </c>
    </row>
    <row r="139" spans="1:4">
      <c r="A139" s="4" t="s">
        <v>1923</v>
      </c>
      <c r="B139" s="5" t="n">
        <v>734</v>
      </c>
    </row>
    <row r="140" spans="1:4">
      <c r="A140" s="4" t="s">
        <v>1964</v>
      </c>
    </row>
    <row r="141" spans="1:4">
      <c r="A141" s="3" t="s">
        <v>894</v>
      </c>
    </row>
    <row r="142" spans="1:4">
      <c r="A142" s="4" t="s">
        <v>1923</v>
      </c>
      <c r="B142" s="5" t="n">
        <v>4064</v>
      </c>
    </row>
    <row r="143" spans="1:4">
      <c r="A143" s="4" t="s">
        <v>1965</v>
      </c>
    </row>
    <row r="144" spans="1:4">
      <c r="A144" s="3" t="s">
        <v>894</v>
      </c>
    </row>
    <row r="145" spans="1:4">
      <c r="A145" s="4" t="s">
        <v>1923</v>
      </c>
      <c r="B145" s="5" t="n">
        <v>241083</v>
      </c>
    </row>
    <row r="146" spans="1:4">
      <c r="A146" s="4" t="s">
        <v>44</v>
      </c>
      <c r="B146" s="5" t="n">
        <v>112</v>
      </c>
    </row>
    <row r="147" spans="1:4">
      <c r="A147" s="4" t="s">
        <v>1924</v>
      </c>
      <c r="B147" s="5" t="n">
        <v>240971</v>
      </c>
    </row>
    <row r="148" spans="1:4">
      <c r="A148" s="4" t="s">
        <v>1966</v>
      </c>
    </row>
    <row r="149" spans="1:4">
      <c r="A149" s="3" t="s">
        <v>894</v>
      </c>
    </row>
    <row r="150" spans="1:4">
      <c r="A150" s="4" t="s">
        <v>1923</v>
      </c>
      <c r="B150" s="5" t="n">
        <v>146461</v>
      </c>
    </row>
    <row r="151" spans="1:4">
      <c r="A151" s="4" t="s">
        <v>1967</v>
      </c>
    </row>
    <row r="152" spans="1:4">
      <c r="A152" s="3" t="s">
        <v>894</v>
      </c>
    </row>
    <row r="153" spans="1:4">
      <c r="A153" s="4" t="s">
        <v>1923</v>
      </c>
      <c r="B153" s="5" t="n">
        <v>58154</v>
      </c>
    </row>
    <row r="154" spans="1:4">
      <c r="A154" s="4" t="s">
        <v>1968</v>
      </c>
    </row>
    <row r="155" spans="1:4">
      <c r="A155" s="3" t="s">
        <v>894</v>
      </c>
    </row>
    <row r="156" spans="1:4">
      <c r="A156" s="4" t="s">
        <v>1923</v>
      </c>
      <c r="B156" s="5" t="n">
        <v>11689</v>
      </c>
    </row>
    <row r="157" spans="1:4">
      <c r="A157" s="4" t="s">
        <v>1969</v>
      </c>
    </row>
    <row r="158" spans="1:4">
      <c r="A158" s="3" t="s">
        <v>894</v>
      </c>
    </row>
    <row r="159" spans="1:4">
      <c r="A159" s="4" t="s">
        <v>1923</v>
      </c>
      <c r="B159" s="5" t="n">
        <v>1615</v>
      </c>
    </row>
    <row r="160" spans="1:4">
      <c r="A160" s="4" t="s">
        <v>1970</v>
      </c>
    </row>
    <row r="161" spans="1:4">
      <c r="A161" s="3" t="s">
        <v>894</v>
      </c>
    </row>
    <row r="162" spans="1:4">
      <c r="A162" s="4" t="s">
        <v>1923</v>
      </c>
      <c r="B162" s="5" t="n">
        <v>25</v>
      </c>
    </row>
    <row r="163" spans="1:4">
      <c r="A163" s="4" t="s">
        <v>1971</v>
      </c>
    </row>
    <row r="164" spans="1:4">
      <c r="A164" s="3" t="s">
        <v>894</v>
      </c>
    </row>
    <row r="165" spans="1:4">
      <c r="A165" s="4" t="s">
        <v>1923</v>
      </c>
      <c r="B165" s="5" t="n">
        <v>23139</v>
      </c>
    </row>
    <row r="166" spans="1:4">
      <c r="A166" s="4" t="s">
        <v>1972</v>
      </c>
    </row>
    <row r="167" spans="1:4">
      <c r="A167" s="3" t="s">
        <v>894</v>
      </c>
    </row>
    <row r="168" spans="1:4">
      <c r="A168" s="4" t="s">
        <v>1923</v>
      </c>
      <c r="B168" s="5" t="n">
        <v>87210</v>
      </c>
    </row>
    <row r="169" spans="1:4">
      <c r="A169" s="4" t="s">
        <v>44</v>
      </c>
      <c r="B169" s="5" t="n">
        <v>578</v>
      </c>
    </row>
    <row r="170" spans="1:4">
      <c r="A170" s="4" t="s">
        <v>1924</v>
      </c>
      <c r="B170" s="5" t="n">
        <v>86632</v>
      </c>
    </row>
    <row r="171" spans="1:4">
      <c r="A171" s="4" t="s">
        <v>1973</v>
      </c>
    </row>
    <row r="172" spans="1:4">
      <c r="A172" s="3" t="s">
        <v>894</v>
      </c>
    </row>
    <row r="173" spans="1:4">
      <c r="A173" s="4" t="s">
        <v>1923</v>
      </c>
      <c r="B173" s="5" t="n">
        <v>30660</v>
      </c>
    </row>
    <row r="174" spans="1:4">
      <c r="A174" s="4" t="s">
        <v>1974</v>
      </c>
    </row>
    <row r="175" spans="1:4">
      <c r="A175" s="3" t="s">
        <v>894</v>
      </c>
    </row>
    <row r="176" spans="1:4">
      <c r="A176" s="4" t="s">
        <v>1923</v>
      </c>
      <c r="B176" s="5" t="n">
        <v>26039</v>
      </c>
    </row>
    <row r="177" spans="1:4">
      <c r="A177" s="4" t="s">
        <v>1975</v>
      </c>
    </row>
    <row r="178" spans="1:4">
      <c r="A178" s="3" t="s">
        <v>894</v>
      </c>
    </row>
    <row r="179" spans="1:4">
      <c r="A179" s="4" t="s">
        <v>1923</v>
      </c>
      <c r="B179" s="5" t="n">
        <v>8315</v>
      </c>
    </row>
    <row r="180" spans="1:4">
      <c r="A180" s="4" t="s">
        <v>1976</v>
      </c>
    </row>
    <row r="181" spans="1:4">
      <c r="A181" s="3" t="s">
        <v>894</v>
      </c>
    </row>
    <row r="182" spans="1:4">
      <c r="A182" s="4" t="s">
        <v>1923</v>
      </c>
      <c r="B182" s="5" t="n">
        <v>6686</v>
      </c>
    </row>
    <row r="183" spans="1:4">
      <c r="A183" s="4" t="s">
        <v>1977</v>
      </c>
    </row>
    <row r="184" spans="1:4">
      <c r="A184" s="3" t="s">
        <v>894</v>
      </c>
    </row>
    <row r="185" spans="1:4">
      <c r="A185" s="4" t="s">
        <v>1923</v>
      </c>
      <c r="B185" s="5" t="n">
        <v>58</v>
      </c>
    </row>
    <row r="186" spans="1:4">
      <c r="A186" s="4" t="s">
        <v>1978</v>
      </c>
    </row>
    <row r="187" spans="1:4">
      <c r="A187" s="3" t="s">
        <v>894</v>
      </c>
    </row>
    <row r="188" spans="1:4">
      <c r="A188" s="4" t="s">
        <v>1923</v>
      </c>
      <c r="B188" s="5" t="n">
        <v>15452</v>
      </c>
    </row>
    <row r="189" spans="1:4">
      <c r="A189" s="4" t="s">
        <v>1979</v>
      </c>
    </row>
    <row r="190" spans="1:4">
      <c r="A190" s="3" t="s">
        <v>894</v>
      </c>
    </row>
    <row r="191" spans="1:4">
      <c r="A191" s="4" t="s">
        <v>1940</v>
      </c>
      <c r="B191" s="5" t="n">
        <v>112312</v>
      </c>
    </row>
    <row r="192" spans="1:4">
      <c r="A192" s="4" t="s">
        <v>1941</v>
      </c>
      <c r="B192" s="5" t="n">
        <v>112312</v>
      </c>
    </row>
    <row r="193" spans="1:4">
      <c r="A193" s="4" t="s">
        <v>1980</v>
      </c>
    </row>
    <row r="194" spans="1:4">
      <c r="A194" s="3" t="s">
        <v>894</v>
      </c>
    </row>
    <row r="195" spans="1:4">
      <c r="A195" s="4" t="s">
        <v>1940</v>
      </c>
      <c r="B195" s="5" t="n">
        <v>72321</v>
      </c>
    </row>
    <row r="196" spans="1:4">
      <c r="A196" s="4" t="s">
        <v>1981</v>
      </c>
    </row>
    <row r="197" spans="1:4">
      <c r="A197" s="3" t="s">
        <v>894</v>
      </c>
    </row>
    <row r="198" spans="1:4">
      <c r="A198" s="4" t="s">
        <v>1940</v>
      </c>
      <c r="B198" s="5" t="n">
        <v>16531</v>
      </c>
    </row>
    <row r="199" spans="1:4">
      <c r="A199" s="4" t="s">
        <v>1982</v>
      </c>
    </row>
    <row r="200" spans="1:4">
      <c r="A200" s="3" t="s">
        <v>894</v>
      </c>
    </row>
    <row r="201" spans="1:4">
      <c r="A201" s="4" t="s">
        <v>1940</v>
      </c>
      <c r="B201" s="5" t="n">
        <v>6029</v>
      </c>
    </row>
    <row r="202" spans="1:4">
      <c r="A202" s="4" t="s">
        <v>1983</v>
      </c>
    </row>
    <row r="203" spans="1:4">
      <c r="A203" s="3" t="s">
        <v>894</v>
      </c>
    </row>
    <row r="204" spans="1:4">
      <c r="A204" s="4" t="s">
        <v>1940</v>
      </c>
      <c r="B204" s="5" t="n">
        <v>2631</v>
      </c>
    </row>
    <row r="205" spans="1:4">
      <c r="A205" s="4" t="s">
        <v>1984</v>
      </c>
    </row>
    <row r="206" spans="1:4">
      <c r="A206" s="3" t="s">
        <v>894</v>
      </c>
    </row>
    <row r="207" spans="1:4">
      <c r="A207" s="4" t="s">
        <v>1940</v>
      </c>
      <c r="B207" s="5" t="n">
        <v>26</v>
      </c>
    </row>
    <row r="208" spans="1:4">
      <c r="A208" s="4" t="s">
        <v>1985</v>
      </c>
    </row>
    <row r="209" spans="1:4">
      <c r="A209" s="3" t="s">
        <v>894</v>
      </c>
    </row>
    <row r="210" spans="1:4">
      <c r="A210" s="4" t="s">
        <v>1940</v>
      </c>
      <c r="B210" s="5" t="n">
        <v>14774</v>
      </c>
    </row>
    <row r="211" spans="1:4">
      <c r="A211" s="4" t="s">
        <v>1986</v>
      </c>
    </row>
    <row r="212" spans="1:4">
      <c r="A212" s="3" t="s">
        <v>894</v>
      </c>
    </row>
    <row r="213" spans="1:4">
      <c r="A213" s="4" t="s">
        <v>1923</v>
      </c>
      <c r="B213" s="5" t="n">
        <v>171957</v>
      </c>
    </row>
    <row r="214" spans="1:4">
      <c r="A214" s="4" t="s">
        <v>44</v>
      </c>
      <c r="B214" s="5" t="n">
        <v>132</v>
      </c>
    </row>
    <row r="215" spans="1:4">
      <c r="A215" s="4" t="s">
        <v>1924</v>
      </c>
      <c r="B215" s="5" t="n">
        <v>171825</v>
      </c>
    </row>
    <row r="216" spans="1:4">
      <c r="A216" s="4" t="s">
        <v>1987</v>
      </c>
    </row>
    <row r="217" spans="1:4">
      <c r="A217" s="3" t="s">
        <v>894</v>
      </c>
    </row>
    <row r="218" spans="1:4">
      <c r="A218" s="4" t="s">
        <v>1923</v>
      </c>
      <c r="B218" s="5" t="n">
        <v>1050</v>
      </c>
    </row>
    <row r="219" spans="1:4">
      <c r="A219" s="4" t="s">
        <v>1988</v>
      </c>
    </row>
    <row r="220" spans="1:4">
      <c r="A220" s="3" t="s">
        <v>894</v>
      </c>
    </row>
    <row r="221" spans="1:4">
      <c r="A221" s="4" t="s">
        <v>1923</v>
      </c>
      <c r="B221" s="5" t="n">
        <v>87047</v>
      </c>
    </row>
    <row r="222" spans="1:4">
      <c r="A222" s="4" t="s">
        <v>1989</v>
      </c>
    </row>
    <row r="223" spans="1:4">
      <c r="A223" s="3" t="s">
        <v>894</v>
      </c>
    </row>
    <row r="224" spans="1:4">
      <c r="A224" s="4" t="s">
        <v>1923</v>
      </c>
      <c r="B224" s="5" t="n">
        <v>83730</v>
      </c>
    </row>
    <row r="225" spans="1:4">
      <c r="A225" s="4" t="s">
        <v>1990</v>
      </c>
    </row>
    <row r="226" spans="1:4">
      <c r="A226" s="3" t="s">
        <v>894</v>
      </c>
    </row>
    <row r="227" spans="1:4">
      <c r="A227" s="4" t="s">
        <v>1923</v>
      </c>
      <c r="B227" s="5" t="n">
        <v>130</v>
      </c>
    </row>
    <row r="228" spans="1:4">
      <c r="A228" s="4" t="s">
        <v>1991</v>
      </c>
    </row>
    <row r="229" spans="1:4">
      <c r="A229" s="3" t="s">
        <v>894</v>
      </c>
    </row>
    <row r="230" spans="1:4">
      <c r="A230" s="4" t="s">
        <v>1940</v>
      </c>
      <c r="B230" s="5" t="n">
        <v>218140</v>
      </c>
    </row>
    <row r="231" spans="1:4">
      <c r="A231" s="4" t="s">
        <v>44</v>
      </c>
      <c r="B231" s="5" t="n">
        <v>41</v>
      </c>
    </row>
    <row r="232" spans="1:4">
      <c r="A232" s="4" t="s">
        <v>1941</v>
      </c>
      <c r="B232" s="5" t="n">
        <v>218099</v>
      </c>
    </row>
    <row r="233" spans="1:4">
      <c r="A233" s="4" t="s">
        <v>1992</v>
      </c>
    </row>
    <row r="234" spans="1:4">
      <c r="A234" s="3" t="s">
        <v>894</v>
      </c>
    </row>
    <row r="235" spans="1:4">
      <c r="A235" s="4" t="s">
        <v>1940</v>
      </c>
      <c r="B235" s="5" t="n">
        <v>2178</v>
      </c>
    </row>
    <row r="236" spans="1:4">
      <c r="A236" s="4" t="s">
        <v>1993</v>
      </c>
    </row>
    <row r="237" spans="1:4">
      <c r="A237" s="3" t="s">
        <v>894</v>
      </c>
    </row>
    <row r="238" spans="1:4">
      <c r="A238" s="4" t="s">
        <v>1940</v>
      </c>
      <c r="B238" s="5" t="n">
        <v>159880</v>
      </c>
    </row>
    <row r="239" spans="1:4">
      <c r="A239" s="4" t="s">
        <v>1994</v>
      </c>
    </row>
    <row r="240" spans="1:4">
      <c r="A240" s="3" t="s">
        <v>894</v>
      </c>
    </row>
    <row r="241" spans="1:4">
      <c r="A241" s="4" t="s">
        <v>1940</v>
      </c>
      <c r="B241" s="5" t="n">
        <v>56001</v>
      </c>
    </row>
    <row r="242" spans="1:4">
      <c r="A242" s="4" t="s">
        <v>1995</v>
      </c>
    </row>
    <row r="243" spans="1:4">
      <c r="A243" s="3" t="s">
        <v>894</v>
      </c>
    </row>
    <row r="244" spans="1:4">
      <c r="A244" s="4" t="s">
        <v>1940</v>
      </c>
      <c r="B244" s="5" t="n">
        <v>81</v>
      </c>
    </row>
    <row r="245" spans="1:4">
      <c r="A245" s="4" t="s">
        <v>1996</v>
      </c>
    </row>
    <row r="246" spans="1:4">
      <c r="A246" s="3" t="s">
        <v>894</v>
      </c>
    </row>
    <row r="247" spans="1:4">
      <c r="A247" s="4" t="s">
        <v>1923</v>
      </c>
      <c r="B247" s="5" t="n">
        <v>13083</v>
      </c>
    </row>
    <row r="248" spans="1:4">
      <c r="A248" s="4" t="s">
        <v>44</v>
      </c>
      <c r="B248" s="5" t="n">
        <v>401</v>
      </c>
    </row>
    <row r="249" spans="1:4">
      <c r="A249" s="4" t="s">
        <v>1924</v>
      </c>
      <c r="B249" s="5" t="n">
        <v>12682</v>
      </c>
    </row>
    <row r="250" spans="1:4">
      <c r="A250" s="4" t="s">
        <v>1997</v>
      </c>
    </row>
    <row r="251" spans="1:4">
      <c r="A251" s="3" t="s">
        <v>894</v>
      </c>
    </row>
    <row r="252" spans="1:4">
      <c r="A252" s="4" t="s">
        <v>1923</v>
      </c>
      <c r="B252" s="5" t="n">
        <v>1418</v>
      </c>
    </row>
    <row r="253" spans="1:4">
      <c r="A253" s="4" t="s">
        <v>1998</v>
      </c>
    </row>
    <row r="254" spans="1:4">
      <c r="A254" s="3" t="s">
        <v>894</v>
      </c>
    </row>
    <row r="255" spans="1:4">
      <c r="A255" s="4" t="s">
        <v>1923</v>
      </c>
      <c r="B255" s="5" t="n">
        <v>2436</v>
      </c>
    </row>
    <row r="256" spans="1:4">
      <c r="A256" s="4" t="s">
        <v>1999</v>
      </c>
    </row>
    <row r="257" spans="1:4">
      <c r="A257" s="3" t="s">
        <v>894</v>
      </c>
    </row>
    <row r="258" spans="1:4">
      <c r="A258" s="4" t="s">
        <v>1923</v>
      </c>
      <c r="B258" s="5" t="n">
        <v>3358</v>
      </c>
    </row>
    <row r="259" spans="1:4">
      <c r="A259" s="4" t="s">
        <v>2000</v>
      </c>
    </row>
    <row r="260" spans="1:4">
      <c r="A260" s="3" t="s">
        <v>894</v>
      </c>
    </row>
    <row r="261" spans="1:4">
      <c r="A261" s="4" t="s">
        <v>1923</v>
      </c>
      <c r="B261" s="5" t="n">
        <v>2929</v>
      </c>
    </row>
    <row r="262" spans="1:4">
      <c r="A262" s="4" t="s">
        <v>2001</v>
      </c>
    </row>
    <row r="263" spans="1:4">
      <c r="A263" s="3" t="s">
        <v>894</v>
      </c>
    </row>
    <row r="264" spans="1:4">
      <c r="A264" s="4" t="s">
        <v>1923</v>
      </c>
      <c r="B264" s="5" t="n">
        <v>37</v>
      </c>
    </row>
    <row r="265" spans="1:4">
      <c r="A265" s="4" t="s">
        <v>2002</v>
      </c>
    </row>
    <row r="266" spans="1:4">
      <c r="A266" s="3" t="s">
        <v>894</v>
      </c>
    </row>
    <row r="267" spans="1:4">
      <c r="A267" s="4" t="s">
        <v>1923</v>
      </c>
      <c r="B267" s="5" t="n">
        <v>2905</v>
      </c>
    </row>
    <row r="268" spans="1:4">
      <c r="A268" s="4" t="s">
        <v>2003</v>
      </c>
    </row>
    <row r="269" spans="1:4">
      <c r="A269" s="3" t="s">
        <v>894</v>
      </c>
    </row>
    <row r="270" spans="1:4">
      <c r="A270" s="4" t="s">
        <v>1923</v>
      </c>
      <c r="B270" s="5" t="n">
        <v>10477</v>
      </c>
    </row>
    <row r="271" spans="1:4">
      <c r="A271" s="4" t="s">
        <v>44</v>
      </c>
      <c r="B271" s="5" t="n">
        <v>206</v>
      </c>
    </row>
    <row r="272" spans="1:4">
      <c r="A272" s="4" t="s">
        <v>1924</v>
      </c>
      <c r="B272" s="5" t="n">
        <v>10271</v>
      </c>
    </row>
    <row r="273" spans="1:4">
      <c r="A273" s="4" t="s">
        <v>2004</v>
      </c>
    </row>
    <row r="274" spans="1:4">
      <c r="A274" s="3" t="s">
        <v>894</v>
      </c>
    </row>
    <row r="275" spans="1:4">
      <c r="A275" s="4" t="s">
        <v>1923</v>
      </c>
      <c r="B275" s="5" t="n">
        <v>307</v>
      </c>
    </row>
    <row r="276" spans="1:4">
      <c r="A276" s="4" t="s">
        <v>2005</v>
      </c>
    </row>
    <row r="277" spans="1:4">
      <c r="A277" s="3" t="s">
        <v>894</v>
      </c>
    </row>
    <row r="278" spans="1:4">
      <c r="A278" s="4" t="s">
        <v>1923</v>
      </c>
      <c r="B278" s="5" t="n">
        <v>378</v>
      </c>
    </row>
    <row r="279" spans="1:4">
      <c r="A279" s="4" t="s">
        <v>2006</v>
      </c>
    </row>
    <row r="280" spans="1:4">
      <c r="A280" s="3" t="s">
        <v>894</v>
      </c>
    </row>
    <row r="281" spans="1:4">
      <c r="A281" s="4" t="s">
        <v>1923</v>
      </c>
      <c r="B281" s="5" t="n">
        <v>972</v>
      </c>
    </row>
    <row r="282" spans="1:4">
      <c r="A282" s="4" t="s">
        <v>2007</v>
      </c>
    </row>
    <row r="283" spans="1:4">
      <c r="A283" s="3" t="s">
        <v>894</v>
      </c>
    </row>
    <row r="284" spans="1:4">
      <c r="A284" s="4" t="s">
        <v>1923</v>
      </c>
      <c r="B284" s="5" t="n">
        <v>3515</v>
      </c>
    </row>
    <row r="285" spans="1:4">
      <c r="A285" s="4" t="s">
        <v>2008</v>
      </c>
    </row>
    <row r="286" spans="1:4">
      <c r="A286" s="3" t="s">
        <v>894</v>
      </c>
    </row>
    <row r="287" spans="1:4">
      <c r="A287" s="4" t="s">
        <v>1923</v>
      </c>
      <c r="B287" s="5" t="n">
        <v>1779</v>
      </c>
    </row>
    <row r="288" spans="1:4">
      <c r="A288" s="4" t="s">
        <v>2009</v>
      </c>
    </row>
    <row r="289" spans="1:4">
      <c r="A289" s="3" t="s">
        <v>894</v>
      </c>
    </row>
    <row r="290" spans="1:4">
      <c r="A290" s="4" t="s">
        <v>1923</v>
      </c>
      <c r="B290" s="5" t="n">
        <v>3526</v>
      </c>
    </row>
    <row r="291" spans="1:4">
      <c r="A291" s="4" t="s">
        <v>2010</v>
      </c>
    </row>
    <row r="292" spans="1:4">
      <c r="A292" s="3" t="s">
        <v>894</v>
      </c>
    </row>
    <row r="293" spans="1:4">
      <c r="A293" s="4" t="s">
        <v>1923</v>
      </c>
      <c r="B293" s="5" t="n">
        <v>7740</v>
      </c>
    </row>
    <row r="294" spans="1:4">
      <c r="A294" s="4" t="s">
        <v>44</v>
      </c>
      <c r="B294" s="5" t="n">
        <v>887</v>
      </c>
    </row>
    <row r="295" spans="1:4">
      <c r="A295" s="4" t="s">
        <v>1924</v>
      </c>
      <c r="B295" s="5" t="n">
        <v>6853</v>
      </c>
    </row>
    <row r="296" spans="1:4">
      <c r="A296" s="4" t="s">
        <v>2011</v>
      </c>
    </row>
    <row r="297" spans="1:4">
      <c r="A297" s="3" t="s">
        <v>894</v>
      </c>
    </row>
    <row r="298" spans="1:4">
      <c r="A298" s="4" t="s">
        <v>1923</v>
      </c>
      <c r="B298" s="5" t="n">
        <v>66</v>
      </c>
    </row>
    <row r="299" spans="1:4">
      <c r="A299" s="4" t="s">
        <v>2012</v>
      </c>
    </row>
    <row r="300" spans="1:4">
      <c r="A300" s="3" t="s">
        <v>894</v>
      </c>
    </row>
    <row r="301" spans="1:4">
      <c r="A301" s="4" t="s">
        <v>1923</v>
      </c>
      <c r="B301" s="5" t="n">
        <v>151</v>
      </c>
    </row>
    <row r="302" spans="1:4">
      <c r="A302" s="4" t="s">
        <v>2013</v>
      </c>
    </row>
    <row r="303" spans="1:4">
      <c r="A303" s="3" t="s">
        <v>894</v>
      </c>
    </row>
    <row r="304" spans="1:4">
      <c r="A304" s="4" t="s">
        <v>1923</v>
      </c>
      <c r="B304" s="5" t="n">
        <v>402</v>
      </c>
    </row>
    <row r="305" spans="1:4">
      <c r="A305" s="4" t="s">
        <v>2014</v>
      </c>
    </row>
    <row r="306" spans="1:4">
      <c r="A306" s="3" t="s">
        <v>894</v>
      </c>
    </row>
    <row r="307" spans="1:4">
      <c r="A307" s="4" t="s">
        <v>1923</v>
      </c>
      <c r="B307" s="5" t="n">
        <v>3647</v>
      </c>
    </row>
    <row r="308" spans="1:4">
      <c r="A308" s="4" t="s">
        <v>2015</v>
      </c>
    </row>
    <row r="309" spans="1:4">
      <c r="A309" s="3" t="s">
        <v>894</v>
      </c>
    </row>
    <row r="310" spans="1:4">
      <c r="A310" s="4" t="s">
        <v>1923</v>
      </c>
      <c r="B310" s="5" t="n">
        <v>1362</v>
      </c>
    </row>
    <row r="311" spans="1:4">
      <c r="A311" s="4" t="s">
        <v>2016</v>
      </c>
    </row>
    <row r="312" spans="1:4">
      <c r="A312" s="3" t="s">
        <v>894</v>
      </c>
    </row>
    <row r="313" spans="1:4">
      <c r="A313" s="4" t="s">
        <v>1923</v>
      </c>
      <c r="B313" s="5" t="n">
        <v>2112</v>
      </c>
    </row>
    <row r="314" spans="1:4">
      <c r="A314" s="4" t="s">
        <v>2017</v>
      </c>
    </row>
    <row r="315" spans="1:4">
      <c r="A315" s="3" t="s">
        <v>894</v>
      </c>
    </row>
    <row r="316" spans="1:4">
      <c r="A316" s="4" t="s">
        <v>1940</v>
      </c>
      <c r="B316" s="5" t="n">
        <v>4482</v>
      </c>
    </row>
    <row r="317" spans="1:4">
      <c r="A317" s="4" t="s">
        <v>1941</v>
      </c>
      <c r="B317" s="5" t="n">
        <v>4482</v>
      </c>
    </row>
    <row r="318" spans="1:4">
      <c r="A318" s="4" t="s">
        <v>2018</v>
      </c>
    </row>
    <row r="319" spans="1:4">
      <c r="A319" s="3" t="s">
        <v>894</v>
      </c>
    </row>
    <row r="320" spans="1:4">
      <c r="A320" s="4" t="s">
        <v>1940</v>
      </c>
      <c r="B320" s="5" t="n">
        <v>2</v>
      </c>
    </row>
    <row r="321" spans="1:4">
      <c r="A321" s="4" t="s">
        <v>2019</v>
      </c>
    </row>
    <row r="322" spans="1:4">
      <c r="A322" s="3" t="s">
        <v>894</v>
      </c>
    </row>
    <row r="323" spans="1:4">
      <c r="A323" s="4" t="s">
        <v>1940</v>
      </c>
      <c r="B323" s="5" t="n">
        <v>79</v>
      </c>
    </row>
    <row r="324" spans="1:4">
      <c r="A324" s="4" t="s">
        <v>2020</v>
      </c>
    </row>
    <row r="325" spans="1:4">
      <c r="A325" s="3" t="s">
        <v>894</v>
      </c>
    </row>
    <row r="326" spans="1:4">
      <c r="A326" s="4" t="s">
        <v>1940</v>
      </c>
      <c r="B326" s="5" t="n">
        <v>670</v>
      </c>
    </row>
    <row r="327" spans="1:4">
      <c r="A327" s="4" t="s">
        <v>2021</v>
      </c>
    </row>
    <row r="328" spans="1:4">
      <c r="A328" s="3" t="s">
        <v>894</v>
      </c>
    </row>
    <row r="329" spans="1:4">
      <c r="A329" s="4" t="s">
        <v>1940</v>
      </c>
      <c r="B329" s="5" t="n">
        <v>367</v>
      </c>
    </row>
    <row r="330" spans="1:4">
      <c r="A330" s="4" t="s">
        <v>2022</v>
      </c>
    </row>
    <row r="331" spans="1:4">
      <c r="A331" s="3" t="s">
        <v>894</v>
      </c>
    </row>
    <row r="332" spans="1:4">
      <c r="A332" s="4" t="s">
        <v>1940</v>
      </c>
      <c r="B332" s="5" t="n">
        <v>3364</v>
      </c>
    </row>
    <row r="333" spans="1:4">
      <c r="A333" s="4" t="s">
        <v>2023</v>
      </c>
    </row>
    <row r="334" spans="1:4">
      <c r="A334" s="3" t="s">
        <v>894</v>
      </c>
    </row>
    <row r="335" spans="1:4">
      <c r="A335" s="4" t="s">
        <v>1923</v>
      </c>
      <c r="B335" s="5" t="n">
        <v>16817</v>
      </c>
    </row>
    <row r="336" spans="1:4">
      <c r="A336" s="4" t="s">
        <v>44</v>
      </c>
      <c r="B336" s="5" t="n">
        <v>260</v>
      </c>
    </row>
    <row r="337" spans="1:4">
      <c r="A337" s="4" t="s">
        <v>1924</v>
      </c>
      <c r="B337" s="5" t="n">
        <v>16557</v>
      </c>
    </row>
    <row r="338" spans="1:4">
      <c r="A338" s="4" t="s">
        <v>2024</v>
      </c>
    </row>
    <row r="339" spans="1:4">
      <c r="A339" s="3" t="s">
        <v>894</v>
      </c>
    </row>
    <row r="340" spans="1:4">
      <c r="A340" s="4" t="s">
        <v>1923</v>
      </c>
      <c r="B340" s="5" t="n">
        <v>652</v>
      </c>
    </row>
    <row r="341" spans="1:4">
      <c r="A341" s="4" t="s">
        <v>2025</v>
      </c>
    </row>
    <row r="342" spans="1:4">
      <c r="A342" s="3" t="s">
        <v>894</v>
      </c>
    </row>
    <row r="343" spans="1:4">
      <c r="A343" s="4" t="s">
        <v>1923</v>
      </c>
      <c r="B343" s="5" t="n">
        <v>3770</v>
      </c>
    </row>
    <row r="344" spans="1:4">
      <c r="A344" s="4" t="s">
        <v>2026</v>
      </c>
    </row>
    <row r="345" spans="1:4">
      <c r="A345" s="3" t="s">
        <v>894</v>
      </c>
    </row>
    <row r="346" spans="1:4">
      <c r="A346" s="4" t="s">
        <v>1923</v>
      </c>
      <c r="B346" s="5" t="n">
        <v>9706</v>
      </c>
    </row>
    <row r="347" spans="1:4">
      <c r="A347" s="4" t="s">
        <v>2027</v>
      </c>
    </row>
    <row r="348" spans="1:4">
      <c r="A348" s="3" t="s">
        <v>894</v>
      </c>
    </row>
    <row r="349" spans="1:4">
      <c r="A349" s="4" t="s">
        <v>1923</v>
      </c>
      <c r="B349" s="5" t="n">
        <v>2689</v>
      </c>
    </row>
    <row r="350" spans="1:4">
      <c r="A350" s="4" t="s">
        <v>2028</v>
      </c>
    </row>
    <row r="351" spans="1:4">
      <c r="A351" s="3" t="s">
        <v>894</v>
      </c>
    </row>
    <row r="352" spans="1:4">
      <c r="A352" s="4" t="s">
        <v>1940</v>
      </c>
      <c r="B352" s="5" t="n">
        <v>6113</v>
      </c>
    </row>
    <row r="353" spans="1:4">
      <c r="A353" s="4" t="s">
        <v>44</v>
      </c>
      <c r="B353" s="5" t="n">
        <v>31</v>
      </c>
    </row>
    <row r="354" spans="1:4">
      <c r="A354" s="4" t="s">
        <v>1941</v>
      </c>
      <c r="B354" s="5" t="n">
        <v>6082</v>
      </c>
    </row>
    <row r="355" spans="1:4">
      <c r="A355" s="4" t="s">
        <v>2029</v>
      </c>
    </row>
    <row r="356" spans="1:4">
      <c r="A356" s="3" t="s">
        <v>894</v>
      </c>
    </row>
    <row r="357" spans="1:4">
      <c r="A357" s="4" t="s">
        <v>1940</v>
      </c>
      <c r="B357" s="5" t="n">
        <v>28</v>
      </c>
    </row>
    <row r="358" spans="1:4">
      <c r="A358" s="4" t="s">
        <v>2030</v>
      </c>
    </row>
    <row r="359" spans="1:4">
      <c r="A359" s="3" t="s">
        <v>894</v>
      </c>
    </row>
    <row r="360" spans="1:4">
      <c r="A360" s="4" t="s">
        <v>1940</v>
      </c>
      <c r="B360" s="5" t="n">
        <v>1663</v>
      </c>
    </row>
    <row r="361" spans="1:4">
      <c r="A361" s="4" t="s">
        <v>2031</v>
      </c>
    </row>
    <row r="362" spans="1:4">
      <c r="A362" s="3" t="s">
        <v>894</v>
      </c>
    </row>
    <row r="363" spans="1:4">
      <c r="A363" s="4" t="s">
        <v>1940</v>
      </c>
      <c r="B363" s="5" t="n">
        <v>3445</v>
      </c>
    </row>
    <row r="364" spans="1:4">
      <c r="A364" s="4" t="s">
        <v>2032</v>
      </c>
    </row>
    <row r="365" spans="1:4">
      <c r="A365" s="3" t="s">
        <v>894</v>
      </c>
    </row>
    <row r="366" spans="1:4">
      <c r="A366" s="4" t="s">
        <v>1940</v>
      </c>
      <c r="B366" s="5" t="n">
        <v>977</v>
      </c>
    </row>
    <row r="367" spans="1:4">
      <c r="A367" s="4" t="s">
        <v>2033</v>
      </c>
    </row>
    <row r="368" spans="1:4">
      <c r="A368" s="3" t="s">
        <v>894</v>
      </c>
    </row>
    <row r="369" spans="1:4">
      <c r="A369" s="4" t="s">
        <v>1923</v>
      </c>
      <c r="B369" s="5" t="n">
        <v>3401</v>
      </c>
    </row>
    <row r="370" spans="1:4">
      <c r="A370" s="4" t="s">
        <v>44</v>
      </c>
      <c r="B370" s="5" t="n">
        <v>812</v>
      </c>
    </row>
    <row r="371" spans="1:4">
      <c r="A371" s="4" t="s">
        <v>1924</v>
      </c>
      <c r="B371" s="5" t="n">
        <v>2589</v>
      </c>
    </row>
    <row r="372" spans="1:4">
      <c r="A372" s="4" t="s">
        <v>2034</v>
      </c>
    </row>
    <row r="373" spans="1:4">
      <c r="A373" s="3" t="s">
        <v>894</v>
      </c>
    </row>
    <row r="374" spans="1:4">
      <c r="A374" s="4" t="s">
        <v>1923</v>
      </c>
      <c r="B374" s="5" t="n">
        <v>5</v>
      </c>
    </row>
    <row r="375" spans="1:4">
      <c r="A375" s="4" t="s">
        <v>2035</v>
      </c>
    </row>
    <row r="376" spans="1:4">
      <c r="A376" s="3" t="s">
        <v>894</v>
      </c>
    </row>
    <row r="377" spans="1:4">
      <c r="A377" s="4" t="s">
        <v>1923</v>
      </c>
      <c r="B377" s="5" t="n">
        <v>14</v>
      </c>
    </row>
    <row r="378" spans="1:4">
      <c r="A378" s="4" t="s">
        <v>2036</v>
      </c>
    </row>
    <row r="379" spans="1:4">
      <c r="A379" s="3" t="s">
        <v>894</v>
      </c>
    </row>
    <row r="380" spans="1:4">
      <c r="A380" s="4" t="s">
        <v>1923</v>
      </c>
      <c r="B380" s="5" t="n">
        <v>71</v>
      </c>
    </row>
    <row r="381" spans="1:4">
      <c r="A381" s="4" t="s">
        <v>2037</v>
      </c>
    </row>
    <row r="382" spans="1:4">
      <c r="A382" s="3" t="s">
        <v>894</v>
      </c>
    </row>
    <row r="383" spans="1:4">
      <c r="A383" s="4" t="s">
        <v>1923</v>
      </c>
      <c r="B383" s="5" t="n">
        <v>1455</v>
      </c>
    </row>
    <row r="384" spans="1:4">
      <c r="A384" s="4" t="s">
        <v>2038</v>
      </c>
    </row>
    <row r="385" spans="1:4">
      <c r="A385" s="3" t="s">
        <v>894</v>
      </c>
    </row>
    <row r="386" spans="1:4">
      <c r="A386" s="4" t="s">
        <v>1923</v>
      </c>
      <c r="B386" s="5" t="n">
        <v>697</v>
      </c>
    </row>
    <row r="387" spans="1:4">
      <c r="A387" s="4" t="s">
        <v>2039</v>
      </c>
    </row>
    <row r="388" spans="1:4">
      <c r="A388" s="3" t="s">
        <v>894</v>
      </c>
    </row>
    <row r="389" spans="1:4">
      <c r="A389" s="4" t="s">
        <v>1923</v>
      </c>
      <c r="B389" s="5" t="n">
        <v>1159</v>
      </c>
    </row>
    <row r="390" spans="1:4">
      <c r="A390" s="4" t="s">
        <v>2040</v>
      </c>
    </row>
    <row r="391" spans="1:4">
      <c r="A391" s="3" t="s">
        <v>894</v>
      </c>
    </row>
    <row r="392" spans="1:4">
      <c r="A392" s="4" t="s">
        <v>1923</v>
      </c>
      <c r="B392" s="5" t="n">
        <v>1797</v>
      </c>
    </row>
    <row r="393" spans="1:4">
      <c r="A393" s="4" t="s">
        <v>44</v>
      </c>
      <c r="B393" s="5" t="n">
        <v>360</v>
      </c>
    </row>
    <row r="394" spans="1:4">
      <c r="A394" s="4" t="s">
        <v>1924</v>
      </c>
      <c r="B394" s="5" t="n">
        <v>1437</v>
      </c>
    </row>
    <row r="395" spans="1:4">
      <c r="A395" s="4" t="s">
        <v>2041</v>
      </c>
    </row>
    <row r="396" spans="1:4">
      <c r="A396" s="3" t="s">
        <v>894</v>
      </c>
    </row>
    <row r="397" spans="1:4">
      <c r="A397" s="4" t="s">
        <v>1923</v>
      </c>
      <c r="B397" s="5" t="n">
        <v>1797</v>
      </c>
    </row>
    <row r="398" spans="1:4">
      <c r="A398" s="4" t="s">
        <v>2042</v>
      </c>
    </row>
    <row r="399" spans="1:4">
      <c r="A399" s="3" t="s">
        <v>894</v>
      </c>
    </row>
    <row r="400" spans="1:4">
      <c r="A400" s="4" t="s">
        <v>1923</v>
      </c>
      <c r="B400" s="5" t="n">
        <v>1069</v>
      </c>
    </row>
    <row r="401" spans="1:4">
      <c r="A401" s="4" t="s">
        <v>44</v>
      </c>
      <c r="B401" s="5" t="n">
        <v>644</v>
      </c>
    </row>
    <row r="402" spans="1:4">
      <c r="A402" s="4" t="s">
        <v>1924</v>
      </c>
      <c r="B402" s="5" t="n">
        <v>425</v>
      </c>
    </row>
    <row r="403" spans="1:4">
      <c r="A403" s="4" t="s">
        <v>2043</v>
      </c>
    </row>
    <row r="404" spans="1:4">
      <c r="A404" s="3" t="s">
        <v>894</v>
      </c>
    </row>
    <row r="405" spans="1:4">
      <c r="A405" s="4" t="s">
        <v>1923</v>
      </c>
      <c r="B405" s="5" t="n">
        <v>1069</v>
      </c>
    </row>
    <row r="406" spans="1:4">
      <c r="A406" s="4" t="s">
        <v>2044</v>
      </c>
    </row>
    <row r="407" spans="1:4">
      <c r="A407" s="3" t="s">
        <v>894</v>
      </c>
    </row>
    <row r="408" spans="1:4">
      <c r="A408" s="4" t="s">
        <v>1923</v>
      </c>
      <c r="B408" s="5" t="n">
        <v>2264</v>
      </c>
    </row>
    <row r="409" spans="1:4">
      <c r="A409" s="4" t="s">
        <v>44</v>
      </c>
      <c r="B409" s="5" t="n">
        <v>673</v>
      </c>
    </row>
    <row r="410" spans="1:4">
      <c r="A410" s="4" t="s">
        <v>1924</v>
      </c>
      <c r="B410" s="5" t="n">
        <v>1591</v>
      </c>
    </row>
    <row r="411" spans="1:4">
      <c r="A411" s="4" t="s">
        <v>2045</v>
      </c>
    </row>
    <row r="412" spans="1:4">
      <c r="A412" s="3" t="s">
        <v>894</v>
      </c>
    </row>
    <row r="413" spans="1:4">
      <c r="A413" s="4" t="s">
        <v>1923</v>
      </c>
      <c r="B413" s="5" t="n">
        <v>2264</v>
      </c>
    </row>
    <row r="414" spans="1:4">
      <c r="A414" s="4" t="s">
        <v>2046</v>
      </c>
    </row>
    <row r="415" spans="1:4">
      <c r="A415" s="3" t="s">
        <v>894</v>
      </c>
    </row>
    <row r="416" spans="1:4">
      <c r="A416" s="4" t="s">
        <v>1940</v>
      </c>
      <c r="B416" s="5" t="n">
        <v>4</v>
      </c>
    </row>
    <row r="417" spans="1:4">
      <c r="A417" s="4" t="s">
        <v>44</v>
      </c>
      <c r="B417" s="5" t="n">
        <v>2</v>
      </c>
    </row>
    <row r="418" spans="1:4">
      <c r="A418" s="4" t="s">
        <v>1941</v>
      </c>
      <c r="B418" s="5" t="n">
        <v>2</v>
      </c>
    </row>
    <row r="419" spans="1:4">
      <c r="A419" s="4" t="s">
        <v>2047</v>
      </c>
    </row>
    <row r="420" spans="1:4">
      <c r="A420" s="3" t="s">
        <v>894</v>
      </c>
    </row>
    <row r="421" spans="1:4">
      <c r="A421" s="4" t="s">
        <v>1940</v>
      </c>
      <c r="B421" s="6" t="n">
        <v>4</v>
      </c>
    </row>
    <row r="422" spans="1:4"/>
    <row r="423" spans="1:4">
      <c r="A423" s="4" t="s">
        <v>28</v>
      </c>
      <c r="B423" s="4" t="s">
        <v>77</v>
      </c>
    </row>
  </sheetData>
  <mergeCells count="3">
    <mergeCell ref="B1:C1"/>
    <mergeCell ref="A422:D422"/>
    <mergeCell ref="B423:D42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8</v>
      </c>
      <c r="B1" s="2" t="s">
        <v>24</v>
      </c>
      <c r="C1" s="2" t="s">
        <v>25</v>
      </c>
    </row>
    <row r="2" spans="1:3">
      <c r="A2" s="3" t="s">
        <v>894</v>
      </c>
    </row>
    <row r="3" spans="1:3">
      <c r="A3" s="4" t="s">
        <v>2049</v>
      </c>
      <c r="B3" s="6" t="n">
        <v>77</v>
      </c>
      <c r="C3" s="6" t="n">
        <v>106</v>
      </c>
    </row>
    <row r="4" spans="1:3">
      <c r="A4" s="4" t="s">
        <v>2050</v>
      </c>
    </row>
    <row r="5" spans="1:3">
      <c r="A5" s="3" t="s">
        <v>894</v>
      </c>
    </row>
    <row r="6" spans="1:3">
      <c r="A6" s="4" t="s">
        <v>2051</v>
      </c>
      <c r="B6" s="4" t="s">
        <v>2052</v>
      </c>
    </row>
    <row r="7" spans="1:3">
      <c r="A7" s="4" t="s">
        <v>2053</v>
      </c>
    </row>
    <row r="8" spans="1:3">
      <c r="A8" s="3" t="s">
        <v>894</v>
      </c>
    </row>
    <row r="9" spans="1:3">
      <c r="A9" s="4" t="s">
        <v>2054</v>
      </c>
      <c r="B9" s="6" t="n">
        <v>1300</v>
      </c>
      <c r="C9" s="6" t="n">
        <v>14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055</v>
      </c>
      <c r="B1" s="2" t="s">
        <v>24</v>
      </c>
      <c r="D1" s="2" t="s">
        <v>25</v>
      </c>
    </row>
    <row r="2" spans="1:4">
      <c r="A2" s="3" t="s">
        <v>894</v>
      </c>
    </row>
    <row r="3" spans="1:4">
      <c r="A3" s="4" t="s">
        <v>43</v>
      </c>
      <c r="B3" s="6" t="n">
        <v>556899</v>
      </c>
      <c r="C3" s="4" t="s">
        <v>28</v>
      </c>
      <c r="D3" s="6" t="n">
        <v>508696</v>
      </c>
    </row>
    <row r="4" spans="1:4">
      <c r="A4" s="4" t="s">
        <v>651</v>
      </c>
    </row>
    <row r="5" spans="1:4">
      <c r="A5" s="3" t="s">
        <v>894</v>
      </c>
    </row>
    <row r="6" spans="1:4">
      <c r="A6" s="4" t="s">
        <v>43</v>
      </c>
      <c r="B6" s="5" t="n">
        <v>253357</v>
      </c>
      <c r="D6" s="5" t="n">
        <v>236916</v>
      </c>
    </row>
    <row r="7" spans="1:4">
      <c r="A7" s="4" t="s">
        <v>1631</v>
      </c>
    </row>
    <row r="8" spans="1:4">
      <c r="A8" s="3" t="s">
        <v>894</v>
      </c>
    </row>
    <row r="9" spans="1:4">
      <c r="A9" s="4" t="s">
        <v>43</v>
      </c>
      <c r="B9" s="5" t="n">
        <v>96019</v>
      </c>
      <c r="D9" s="5" t="n">
        <v>89227</v>
      </c>
    </row>
    <row r="10" spans="1:4">
      <c r="A10" s="4" t="s">
        <v>1632</v>
      </c>
    </row>
    <row r="11" spans="1:4">
      <c r="A11" s="3" t="s">
        <v>894</v>
      </c>
    </row>
    <row r="12" spans="1:4">
      <c r="A12" s="4" t="s">
        <v>43</v>
      </c>
      <c r="B12" s="5" t="n">
        <v>16485</v>
      </c>
      <c r="D12" s="5" t="n">
        <v>14104</v>
      </c>
    </row>
    <row r="13" spans="1:4">
      <c r="A13" s="4" t="s">
        <v>653</v>
      </c>
    </row>
    <row r="14" spans="1:4">
      <c r="A14" s="3" t="s">
        <v>894</v>
      </c>
    </row>
    <row r="15" spans="1:4">
      <c r="A15" s="4" t="s">
        <v>43</v>
      </c>
      <c r="B15" s="5" t="n">
        <v>191038</v>
      </c>
      <c r="D15" s="5" t="n">
        <v>168449</v>
      </c>
    </row>
    <row r="16" spans="1:4">
      <c r="A16" s="4" t="s">
        <v>1914</v>
      </c>
    </row>
    <row r="17" spans="1:4">
      <c r="A17" s="3" t="s">
        <v>894</v>
      </c>
    </row>
    <row r="18" spans="1:4">
      <c r="A18" s="4" t="s">
        <v>43</v>
      </c>
      <c r="B18" s="5" t="n">
        <v>3687</v>
      </c>
      <c r="D18" s="5" t="n">
        <v>3282</v>
      </c>
    </row>
    <row r="19" spans="1:4">
      <c r="A19" s="4" t="s">
        <v>2056</v>
      </c>
    </row>
    <row r="20" spans="1:4">
      <c r="A20" s="3" t="s">
        <v>894</v>
      </c>
    </row>
    <row r="21" spans="1:4">
      <c r="A21" s="4" t="s">
        <v>43</v>
      </c>
      <c r="B21" s="5" t="n">
        <v>1811</v>
      </c>
      <c r="D21" s="5" t="n">
        <v>1603</v>
      </c>
    </row>
    <row r="22" spans="1:4">
      <c r="A22" s="4" t="s">
        <v>2057</v>
      </c>
    </row>
    <row r="23" spans="1:4">
      <c r="A23" s="3" t="s">
        <v>894</v>
      </c>
    </row>
    <row r="24" spans="1:4">
      <c r="A24" s="4" t="s">
        <v>43</v>
      </c>
      <c r="B24" s="5" t="n">
        <v>931</v>
      </c>
      <c r="D24" s="5" t="n">
        <v>806</v>
      </c>
    </row>
    <row r="25" spans="1:4">
      <c r="A25" s="4" t="s">
        <v>2058</v>
      </c>
    </row>
    <row r="26" spans="1:4">
      <c r="A26" s="3" t="s">
        <v>894</v>
      </c>
    </row>
    <row r="27" spans="1:4">
      <c r="A27" s="4" t="s">
        <v>43</v>
      </c>
      <c r="B27" s="5" t="n">
        <v>738</v>
      </c>
      <c r="D27" s="5" t="n">
        <v>416</v>
      </c>
    </row>
    <row r="28" spans="1:4">
      <c r="A28" s="4" t="s">
        <v>2059</v>
      </c>
    </row>
    <row r="29" spans="1:4">
      <c r="A29" s="3" t="s">
        <v>894</v>
      </c>
    </row>
    <row r="30" spans="1:4">
      <c r="A30" s="4" t="s">
        <v>43</v>
      </c>
      <c r="B30" s="5" t="n">
        <v>207</v>
      </c>
      <c r="D30" s="5" t="n">
        <v>457</v>
      </c>
    </row>
    <row r="31" spans="1:4">
      <c r="A31" s="4" t="s">
        <v>2060</v>
      </c>
    </row>
    <row r="32" spans="1:4">
      <c r="A32" s="3" t="s">
        <v>894</v>
      </c>
    </row>
    <row r="33" spans="1:4">
      <c r="A33" s="4" t="s">
        <v>43</v>
      </c>
      <c r="B33" s="5" t="n">
        <v>2297</v>
      </c>
      <c r="D33" s="5" t="n">
        <v>1974</v>
      </c>
    </row>
    <row r="34" spans="1:4">
      <c r="A34" s="4" t="s">
        <v>2061</v>
      </c>
    </row>
    <row r="35" spans="1:4">
      <c r="A35" s="3" t="s">
        <v>894</v>
      </c>
    </row>
    <row r="36" spans="1:4">
      <c r="A36" s="4" t="s">
        <v>43</v>
      </c>
      <c r="B36" s="5" t="n">
        <v>1290</v>
      </c>
      <c r="D36" s="5" t="n">
        <v>1035</v>
      </c>
    </row>
    <row r="37" spans="1:4">
      <c r="A37" s="4" t="s">
        <v>2062</v>
      </c>
    </row>
    <row r="38" spans="1:4">
      <c r="A38" s="3" t="s">
        <v>894</v>
      </c>
    </row>
    <row r="39" spans="1:4">
      <c r="A39" s="4" t="s">
        <v>43</v>
      </c>
      <c r="B39" s="5" t="n">
        <v>609</v>
      </c>
      <c r="D39" s="5" t="n">
        <v>522</v>
      </c>
    </row>
    <row r="40" spans="1:4">
      <c r="A40" s="4" t="s">
        <v>2063</v>
      </c>
    </row>
    <row r="41" spans="1:4">
      <c r="A41" s="3" t="s">
        <v>894</v>
      </c>
    </row>
    <row r="42" spans="1:4">
      <c r="A42" s="4" t="s">
        <v>43</v>
      </c>
      <c r="B42" s="5" t="n">
        <v>231</v>
      </c>
      <c r="D42" s="5" t="n">
        <v>202</v>
      </c>
    </row>
    <row r="43" spans="1:4">
      <c r="A43" s="4" t="s">
        <v>2064</v>
      </c>
    </row>
    <row r="44" spans="1:4">
      <c r="A44" s="3" t="s">
        <v>894</v>
      </c>
    </row>
    <row r="45" spans="1:4">
      <c r="A45" s="4" t="s">
        <v>43</v>
      </c>
      <c r="B45" s="5" t="n">
        <v>167</v>
      </c>
      <c r="D45" s="5" t="n">
        <v>215</v>
      </c>
    </row>
    <row r="46" spans="1:4">
      <c r="A46" s="4" t="s">
        <v>2065</v>
      </c>
    </row>
    <row r="47" spans="1:4">
      <c r="A47" s="3" t="s">
        <v>894</v>
      </c>
    </row>
    <row r="48" spans="1:4">
      <c r="A48" s="4" t="s">
        <v>43</v>
      </c>
      <c r="B48" s="5" t="n">
        <v>1037</v>
      </c>
      <c r="D48" s="5" t="n">
        <v>924</v>
      </c>
    </row>
    <row r="49" spans="1:4">
      <c r="A49" s="4" t="s">
        <v>2066</v>
      </c>
    </row>
    <row r="50" spans="1:4">
      <c r="A50" s="3" t="s">
        <v>894</v>
      </c>
    </row>
    <row r="51" spans="1:4">
      <c r="A51" s="4" t="s">
        <v>43</v>
      </c>
      <c r="B51" s="5" t="n">
        <v>521</v>
      </c>
      <c r="D51" s="5" t="n">
        <v>446</v>
      </c>
    </row>
    <row r="52" spans="1:4">
      <c r="A52" s="4" t="s">
        <v>2067</v>
      </c>
    </row>
    <row r="53" spans="1:4">
      <c r="A53" s="3" t="s">
        <v>894</v>
      </c>
    </row>
    <row r="54" spans="1:4">
      <c r="A54" s="4" t="s">
        <v>43</v>
      </c>
      <c r="B54" s="5" t="n">
        <v>322</v>
      </c>
      <c r="D54" s="5" t="n">
        <v>284</v>
      </c>
    </row>
    <row r="55" spans="1:4">
      <c r="A55" s="4" t="s">
        <v>2068</v>
      </c>
    </row>
    <row r="56" spans="1:4">
      <c r="A56" s="3" t="s">
        <v>894</v>
      </c>
    </row>
    <row r="57" spans="1:4">
      <c r="A57" s="4" t="s">
        <v>43</v>
      </c>
      <c r="B57" s="5" t="n">
        <v>154</v>
      </c>
      <c r="D57" s="5" t="n">
        <v>139</v>
      </c>
    </row>
    <row r="58" spans="1:4">
      <c r="A58" s="4" t="s">
        <v>2069</v>
      </c>
    </row>
    <row r="59" spans="1:4">
      <c r="A59" s="3" t="s">
        <v>894</v>
      </c>
    </row>
    <row r="60" spans="1:4">
      <c r="A60" s="4" t="s">
        <v>43</v>
      </c>
      <c r="B60" s="5" t="n">
        <v>40</v>
      </c>
      <c r="D60" s="5" t="n">
        <v>55</v>
      </c>
    </row>
    <row r="61" spans="1:4">
      <c r="A61" s="4" t="s">
        <v>2070</v>
      </c>
    </row>
    <row r="62" spans="1:4">
      <c r="A62" s="3" t="s">
        <v>894</v>
      </c>
    </row>
    <row r="63" spans="1:4">
      <c r="A63" s="4" t="s">
        <v>43</v>
      </c>
      <c r="B63" s="5" t="n">
        <v>353</v>
      </c>
      <c r="D63" s="5" t="n">
        <v>384</v>
      </c>
    </row>
    <row r="64" spans="1:4">
      <c r="A64" s="4" t="s">
        <v>2071</v>
      </c>
    </row>
    <row r="65" spans="1:4">
      <c r="A65" s="3" t="s">
        <v>894</v>
      </c>
    </row>
    <row r="66" spans="1:4">
      <c r="A66" s="4" t="s">
        <v>43</v>
      </c>
      <c r="D66" s="5" t="n">
        <v>122</v>
      </c>
    </row>
    <row r="67" spans="1:4">
      <c r="A67" s="4" t="s">
        <v>2072</v>
      </c>
    </row>
    <row r="68" spans="1:4">
      <c r="A68" s="3" t="s">
        <v>894</v>
      </c>
    </row>
    <row r="69" spans="1:4">
      <c r="A69" s="4" t="s">
        <v>43</v>
      </c>
      <c r="B69" s="6" t="n">
        <v>353</v>
      </c>
      <c r="D69" s="5" t="n">
        <v>75</v>
      </c>
    </row>
    <row r="70" spans="1:4">
      <c r="A70" s="4" t="s">
        <v>2073</v>
      </c>
    </row>
    <row r="71" spans="1:4">
      <c r="A71" s="3" t="s">
        <v>894</v>
      </c>
    </row>
    <row r="72" spans="1:4">
      <c r="A72" s="4" t="s">
        <v>43</v>
      </c>
      <c r="D72" s="6" t="n">
        <v>187</v>
      </c>
    </row>
    <row r="73" spans="1:4"/>
    <row r="74" spans="1:4">
      <c r="A74" s="4" t="s">
        <v>28</v>
      </c>
      <c r="B74" s="4" t="s">
        <v>77</v>
      </c>
    </row>
  </sheetData>
  <mergeCells count="3">
    <mergeCell ref="B1:C1"/>
    <mergeCell ref="A73:D73"/>
    <mergeCell ref="B74:D7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4</v>
      </c>
    </row>
    <row r="3" spans="1:2">
      <c r="A3" s="3" t="s">
        <v>250</v>
      </c>
    </row>
    <row r="4" spans="1:2">
      <c r="A4" s="4" t="s">
        <v>260</v>
      </c>
      <c r="B4" s="4" t="s">
        <v>26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74</v>
      </c>
      <c r="B1" s="2" t="s">
        <v>2075</v>
      </c>
    </row>
    <row r="2" spans="1:2">
      <c r="A2" s="3" t="s">
        <v>894</v>
      </c>
    </row>
    <row r="3" spans="1:2">
      <c r="A3" s="4" t="s">
        <v>2076</v>
      </c>
      <c r="B3" s="6" t="n">
        <v>548</v>
      </c>
    </row>
    <row r="4" spans="1:2">
      <c r="A4" s="4" t="s">
        <v>2077</v>
      </c>
      <c r="B4" s="5" t="n">
        <v>-168</v>
      </c>
    </row>
    <row r="5" spans="1:2">
      <c r="A5" s="4" t="s">
        <v>993</v>
      </c>
      <c r="B5" s="5" t="n">
        <v>380</v>
      </c>
    </row>
    <row r="6" spans="1:2">
      <c r="A6" s="4" t="s">
        <v>2078</v>
      </c>
      <c r="B6" s="5" t="n">
        <v>380</v>
      </c>
    </row>
    <row r="7" spans="1:2">
      <c r="A7" s="4" t="s">
        <v>1899</v>
      </c>
    </row>
    <row r="8" spans="1:2">
      <c r="A8" s="3" t="s">
        <v>894</v>
      </c>
    </row>
    <row r="9" spans="1:2">
      <c r="A9" s="4" t="s">
        <v>2079</v>
      </c>
      <c r="B9"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0</v>
      </c>
      <c r="B1" s="2" t="s">
        <v>24</v>
      </c>
      <c r="C1" s="2" t="s">
        <v>25</v>
      </c>
    </row>
    <row r="2" spans="1:3">
      <c r="A2" s="3" t="s">
        <v>2081</v>
      </c>
    </row>
    <row r="3" spans="1:3">
      <c r="A3" s="4" t="s">
        <v>2082</v>
      </c>
      <c r="B3" s="6" t="n">
        <v>21459</v>
      </c>
      <c r="C3" s="6" t="n">
        <v>19278</v>
      </c>
    </row>
    <row r="4" spans="1:3">
      <c r="A4" s="4" t="s">
        <v>2083</v>
      </c>
    </row>
    <row r="5" spans="1:3">
      <c r="A5" s="3" t="s">
        <v>2081</v>
      </c>
    </row>
    <row r="6" spans="1:3">
      <c r="A6" s="4" t="s">
        <v>2084</v>
      </c>
      <c r="B6" s="5" t="n">
        <v>20498</v>
      </c>
      <c r="C6" s="5" t="n">
        <v>18178</v>
      </c>
    </row>
    <row r="7" spans="1:3">
      <c r="A7" s="4" t="s">
        <v>2085</v>
      </c>
    </row>
    <row r="8" spans="1:3">
      <c r="A8" s="3" t="s">
        <v>2081</v>
      </c>
    </row>
    <row r="9" spans="1:3">
      <c r="A9" s="4" t="s">
        <v>2084</v>
      </c>
      <c r="B9" s="6" t="n">
        <v>2679</v>
      </c>
      <c r="C9" s="6" t="n">
        <v>229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6</v>
      </c>
      <c r="B1" s="2" t="s">
        <v>24</v>
      </c>
      <c r="C1" s="2" t="s">
        <v>25</v>
      </c>
    </row>
    <row r="2" spans="1:3">
      <c r="A2" s="3" t="s">
        <v>2081</v>
      </c>
    </row>
    <row r="3" spans="1:3">
      <c r="A3" s="4" t="s">
        <v>2087</v>
      </c>
      <c r="B3" s="6" t="n">
        <v>23237</v>
      </c>
      <c r="C3" s="6" t="n">
        <v>20580</v>
      </c>
    </row>
    <row r="4" spans="1:3">
      <c r="A4" s="4" t="s">
        <v>2088</v>
      </c>
      <c r="B4" s="5" t="n">
        <v>22468</v>
      </c>
      <c r="C4" s="5" t="n">
        <v>19863</v>
      </c>
    </row>
    <row r="5" spans="1:3">
      <c r="A5" s="4" t="s">
        <v>2089</v>
      </c>
      <c r="B5" s="6" t="n">
        <v>769</v>
      </c>
      <c r="C5" s="6" t="n">
        <v>71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0</v>
      </c>
      <c r="B1" s="2" t="s">
        <v>24</v>
      </c>
      <c r="C1" s="2" t="s">
        <v>25</v>
      </c>
    </row>
    <row r="2" spans="1:3">
      <c r="A2" s="3" t="s">
        <v>2081</v>
      </c>
    </row>
    <row r="3" spans="1:3">
      <c r="A3" s="4" t="s">
        <v>2084</v>
      </c>
      <c r="B3" s="6" t="n">
        <v>132534</v>
      </c>
      <c r="C3" s="6" t="n">
        <v>127324</v>
      </c>
    </row>
    <row r="4" spans="1:3">
      <c r="A4" s="4" t="s">
        <v>2082</v>
      </c>
      <c r="B4" s="5" t="n">
        <v>101257</v>
      </c>
      <c r="C4" s="5" t="n">
        <v>95843</v>
      </c>
    </row>
    <row r="5" spans="1:3">
      <c r="A5" s="4" t="s">
        <v>2091</v>
      </c>
    </row>
    <row r="6" spans="1:3">
      <c r="A6" s="3" t="s">
        <v>2081</v>
      </c>
    </row>
    <row r="7" spans="1:3">
      <c r="A7" s="4" t="s">
        <v>2084</v>
      </c>
      <c r="B7" s="5" t="n">
        <v>82816</v>
      </c>
      <c r="C7" s="5" t="n">
        <v>86789</v>
      </c>
    </row>
    <row r="8" spans="1:3">
      <c r="A8" s="4" t="s">
        <v>2092</v>
      </c>
    </row>
    <row r="9" spans="1:3">
      <c r="A9" s="3" t="s">
        <v>2081</v>
      </c>
    </row>
    <row r="10" spans="1:3">
      <c r="A10" s="4" t="s">
        <v>2084</v>
      </c>
      <c r="B10" s="6" t="n">
        <v>49718</v>
      </c>
      <c r="C10" s="6" t="n">
        <v>4053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3</v>
      </c>
      <c r="B1" s="2" t="s">
        <v>24</v>
      </c>
      <c r="C1" s="2" t="s">
        <v>25</v>
      </c>
    </row>
    <row r="2" spans="1:3">
      <c r="A2" s="3" t="s">
        <v>2081</v>
      </c>
    </row>
    <row r="3" spans="1:3">
      <c r="A3" s="4" t="s">
        <v>2087</v>
      </c>
      <c r="B3" s="6" t="n">
        <v>132534</v>
      </c>
      <c r="C3" s="6" t="n">
        <v>127324</v>
      </c>
    </row>
    <row r="4" spans="1:3">
      <c r="A4" s="4" t="s">
        <v>2094</v>
      </c>
      <c r="B4" s="5" t="n">
        <v>101257</v>
      </c>
      <c r="C4" s="5" t="n">
        <v>95843</v>
      </c>
    </row>
    <row r="5" spans="1:3">
      <c r="A5" s="4" t="s">
        <v>2089</v>
      </c>
      <c r="B5" s="6" t="n">
        <v>31277</v>
      </c>
      <c r="C5" s="6" t="n">
        <v>3148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95</v>
      </c>
      <c r="B1" s="2" t="s">
        <v>129</v>
      </c>
      <c r="C1" s="2" t="s">
        <v>1378</v>
      </c>
      <c r="D1" s="2" t="s">
        <v>708</v>
      </c>
      <c r="E1" s="2" t="s">
        <v>2096</v>
      </c>
    </row>
    <row r="2" spans="1:5">
      <c r="A2" s="3" t="s">
        <v>2097</v>
      </c>
    </row>
    <row r="3" spans="1:5">
      <c r="A3" s="4" t="s">
        <v>2098</v>
      </c>
      <c r="B3" s="6" t="n">
        <v>204601</v>
      </c>
      <c r="D3" s="6" t="n">
        <v>183888</v>
      </c>
    </row>
    <row r="4" spans="1:5">
      <c r="A4" s="4" t="s">
        <v>2099</v>
      </c>
    </row>
    <row r="5" spans="1:5">
      <c r="A5" s="3" t="s">
        <v>2097</v>
      </c>
    </row>
    <row r="6" spans="1:5">
      <c r="A6" s="4" t="s">
        <v>2100</v>
      </c>
      <c r="B6" s="5" t="n">
        <v>2400</v>
      </c>
      <c r="C6" s="10" t="n">
        <v>1.8</v>
      </c>
      <c r="D6" s="5" t="n">
        <v>2100</v>
      </c>
      <c r="E6" s="10" t="n">
        <v>1.6</v>
      </c>
    </row>
    <row r="7" spans="1:5">
      <c r="A7" s="4" t="s">
        <v>2101</v>
      </c>
    </row>
    <row r="8" spans="1:5">
      <c r="A8" s="3" t="s">
        <v>2097</v>
      </c>
    </row>
    <row r="9" spans="1:5">
      <c r="A9" s="4" t="s">
        <v>2098</v>
      </c>
      <c r="B9" s="5" t="n">
        <v>3000</v>
      </c>
      <c r="D9" s="5" t="n">
        <v>2300</v>
      </c>
    </row>
    <row r="10" spans="1:5">
      <c r="A10" s="4" t="s">
        <v>2102</v>
      </c>
    </row>
    <row r="11" spans="1:5">
      <c r="A11" s="3" t="s">
        <v>2097</v>
      </c>
    </row>
    <row r="12" spans="1:5">
      <c r="A12" s="4" t="s">
        <v>2098</v>
      </c>
      <c r="B12" s="5" t="n">
        <v>30700</v>
      </c>
      <c r="D12" s="5" t="n">
        <v>27800</v>
      </c>
    </row>
    <row r="13" spans="1:5">
      <c r="A13" s="4" t="s">
        <v>2103</v>
      </c>
    </row>
    <row r="14" spans="1:5">
      <c r="A14" s="3" t="s">
        <v>2097</v>
      </c>
    </row>
    <row r="15" spans="1:5">
      <c r="A15" s="4" t="s">
        <v>2104</v>
      </c>
      <c r="B15" s="5" t="n">
        <v>29100</v>
      </c>
      <c r="D15" s="5" t="n">
        <v>25700</v>
      </c>
    </row>
    <row r="16" spans="1:5">
      <c r="A16" s="4" t="s">
        <v>2105</v>
      </c>
    </row>
    <row r="17" spans="1:5">
      <c r="A17" s="3" t="s">
        <v>2097</v>
      </c>
    </row>
    <row r="18" spans="1:5">
      <c r="A18" s="4" t="s">
        <v>2098</v>
      </c>
      <c r="B18" s="5" t="n">
        <v>1300</v>
      </c>
      <c r="D18" s="5" t="n">
        <v>1300</v>
      </c>
    </row>
    <row r="19" spans="1:5">
      <c r="A19" s="4" t="s">
        <v>2106</v>
      </c>
    </row>
    <row r="20" spans="1:5">
      <c r="A20" s="3" t="s">
        <v>2097</v>
      </c>
    </row>
    <row r="21" spans="1:5">
      <c r="A21" s="4" t="s">
        <v>2100</v>
      </c>
      <c r="B21" s="5" t="n">
        <v>1000</v>
      </c>
      <c r="D21" s="5" t="n">
        <v>1000</v>
      </c>
    </row>
    <row r="22" spans="1:5">
      <c r="A22" s="4" t="s">
        <v>2107</v>
      </c>
    </row>
    <row r="23" spans="1:5">
      <c r="A23" s="3" t="s">
        <v>2097</v>
      </c>
    </row>
    <row r="24" spans="1:5">
      <c r="A24" s="4" t="s">
        <v>2098</v>
      </c>
      <c r="B24" s="5" t="n">
        <v>1800</v>
      </c>
      <c r="D24" s="5" t="n">
        <v>1300</v>
      </c>
    </row>
    <row r="25" spans="1:5">
      <c r="A25" s="4" t="s">
        <v>2108</v>
      </c>
    </row>
    <row r="26" spans="1:5">
      <c r="A26" s="3" t="s">
        <v>2097</v>
      </c>
    </row>
    <row r="27" spans="1:5">
      <c r="A27" s="4" t="s">
        <v>2100</v>
      </c>
      <c r="B27" s="6" t="n">
        <v>1600</v>
      </c>
      <c r="C27" s="10" t="n">
        <v>1.2</v>
      </c>
      <c r="D27" s="6" t="n">
        <v>1200</v>
      </c>
      <c r="E27" s="10" t="n">
        <v>0.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9</v>
      </c>
      <c r="B1" s="2" t="s">
        <v>1</v>
      </c>
    </row>
    <row r="2" spans="1:3">
      <c r="B2" s="2" t="s">
        <v>24</v>
      </c>
      <c r="C2" s="2" t="s">
        <v>25</v>
      </c>
    </row>
    <row r="3" spans="1:3">
      <c r="A3" s="4" t="s">
        <v>613</v>
      </c>
    </row>
    <row r="4" spans="1:3">
      <c r="A4" s="3" t="s">
        <v>2110</v>
      </c>
    </row>
    <row r="5" spans="1:3">
      <c r="A5" s="4" t="s">
        <v>2111</v>
      </c>
      <c r="B5" s="6" t="n">
        <v>800</v>
      </c>
      <c r="C5" s="6" t="n">
        <v>1900</v>
      </c>
    </row>
    <row r="6" spans="1:3">
      <c r="A6" s="4" t="s">
        <v>2112</v>
      </c>
    </row>
    <row r="7" spans="1:3">
      <c r="A7" s="3" t="s">
        <v>2110</v>
      </c>
    </row>
    <row r="8" spans="1:3">
      <c r="A8" s="4" t="s">
        <v>2113</v>
      </c>
      <c r="B8" s="4" t="s">
        <v>1852</v>
      </c>
    </row>
    <row r="9" spans="1:3">
      <c r="A9" s="4" t="s">
        <v>2114</v>
      </c>
      <c r="B9" s="6" t="n">
        <v>5313</v>
      </c>
      <c r="C9" s="5" t="n">
        <v>5009</v>
      </c>
    </row>
    <row r="10" spans="1:3">
      <c r="A10" s="4" t="s">
        <v>2115</v>
      </c>
    </row>
    <row r="11" spans="1:3">
      <c r="A11" s="3" t="s">
        <v>2110</v>
      </c>
    </row>
    <row r="12" spans="1:3">
      <c r="A12" s="4" t="s">
        <v>2114</v>
      </c>
      <c r="B12" s="6" t="n">
        <v>2000</v>
      </c>
      <c r="C12" s="6" t="n">
        <v>180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116</v>
      </c>
      <c r="B1" s="2" t="s">
        <v>24</v>
      </c>
      <c r="D1" s="2" t="s">
        <v>25</v>
      </c>
    </row>
    <row r="2" spans="1:4">
      <c r="A2" s="3" t="s">
        <v>2110</v>
      </c>
    </row>
    <row r="3" spans="1:4">
      <c r="A3" s="4" t="s">
        <v>30</v>
      </c>
      <c r="B3" s="6" t="n">
        <v>100262</v>
      </c>
      <c r="C3" s="4" t="s">
        <v>28</v>
      </c>
      <c r="D3" s="6" t="n">
        <v>98464</v>
      </c>
    </row>
    <row r="4" spans="1:4">
      <c r="A4" s="4" t="s">
        <v>38</v>
      </c>
      <c r="B4" s="5" t="n">
        <v>78396</v>
      </c>
      <c r="C4" s="4" t="s">
        <v>28</v>
      </c>
      <c r="D4" s="5" t="n">
        <v>69269</v>
      </c>
    </row>
    <row r="5" spans="1:4">
      <c r="A5" s="4" t="s">
        <v>53</v>
      </c>
      <c r="B5" s="5" t="n">
        <v>998493</v>
      </c>
      <c r="C5" s="4" t="s">
        <v>28</v>
      </c>
      <c r="D5" s="5" t="n">
        <v>915273</v>
      </c>
    </row>
    <row r="6" spans="1:4">
      <c r="A6" s="4" t="s">
        <v>2117</v>
      </c>
      <c r="B6" s="5" t="n">
        <v>422002</v>
      </c>
      <c r="C6" s="4" t="s">
        <v>28</v>
      </c>
      <c r="D6" s="5" t="n">
        <v>384988</v>
      </c>
    </row>
    <row r="7" spans="1:4">
      <c r="A7" s="4" t="s">
        <v>37</v>
      </c>
      <c r="B7" s="5" t="n">
        <v>37967</v>
      </c>
      <c r="C7" s="4" t="s">
        <v>28</v>
      </c>
      <c r="D7" s="5" t="n">
        <v>34200</v>
      </c>
    </row>
    <row r="8" spans="1:4">
      <c r="A8" s="4" t="s">
        <v>63</v>
      </c>
      <c r="B8" s="5" t="n">
        <v>930813</v>
      </c>
      <c r="C8" s="4" t="s">
        <v>28</v>
      </c>
      <c r="D8" s="5" t="n">
        <v>853648</v>
      </c>
    </row>
    <row r="9" spans="1:4">
      <c r="A9" s="4" t="s">
        <v>2118</v>
      </c>
    </row>
    <row r="10" spans="1:4">
      <c r="A10" s="3" t="s">
        <v>2110</v>
      </c>
    </row>
    <row r="11" spans="1:4">
      <c r="A11" s="4" t="s">
        <v>2119</v>
      </c>
      <c r="B11" s="5" t="n">
        <v>3216</v>
      </c>
      <c r="D11" s="5" t="n">
        <v>3127</v>
      </c>
    </row>
    <row r="12" spans="1:4">
      <c r="A12" s="4" t="s">
        <v>30</v>
      </c>
      <c r="B12" s="5" t="n">
        <v>3</v>
      </c>
    </row>
    <row r="13" spans="1:4">
      <c r="A13" s="4" t="s">
        <v>53</v>
      </c>
      <c r="B13" s="5" t="n">
        <v>3</v>
      </c>
    </row>
    <row r="14" spans="1:4">
      <c r="A14" s="4" t="s">
        <v>37</v>
      </c>
      <c r="B14" s="5" t="n">
        <v>6</v>
      </c>
      <c r="D14" s="5" t="n">
        <v>6</v>
      </c>
    </row>
    <row r="15" spans="1:4">
      <c r="A15" s="4" t="s">
        <v>63</v>
      </c>
      <c r="B15" s="5" t="n">
        <v>6</v>
      </c>
      <c r="D15" s="5" t="n">
        <v>6</v>
      </c>
    </row>
    <row r="16" spans="1:4">
      <c r="A16" s="4" t="s">
        <v>2114</v>
      </c>
      <c r="B16" s="5" t="n">
        <v>3219</v>
      </c>
      <c r="D16" s="5" t="n">
        <v>3127</v>
      </c>
    </row>
    <row r="17" spans="1:4">
      <c r="A17" s="4" t="s">
        <v>2120</v>
      </c>
    </row>
    <row r="18" spans="1:4">
      <c r="A18" s="3" t="s">
        <v>2110</v>
      </c>
    </row>
    <row r="19" spans="1:4">
      <c r="A19" s="4" t="s">
        <v>2119</v>
      </c>
      <c r="B19" s="5" t="n">
        <v>4488</v>
      </c>
      <c r="D19" s="5" t="n">
        <v>3991</v>
      </c>
    </row>
    <row r="20" spans="1:4">
      <c r="A20" s="4" t="s">
        <v>30</v>
      </c>
      <c r="D20" s="5" t="n">
        <v>5</v>
      </c>
    </row>
    <row r="21" spans="1:4">
      <c r="A21" s="4" t="s">
        <v>38</v>
      </c>
      <c r="B21" s="5" t="n">
        <v>1054</v>
      </c>
      <c r="D21" s="5" t="n">
        <v>1091</v>
      </c>
    </row>
    <row r="22" spans="1:4">
      <c r="A22" s="4" t="s">
        <v>32</v>
      </c>
      <c r="B22" s="5" t="n">
        <v>978</v>
      </c>
      <c r="D22" s="5" t="n">
        <v>731</v>
      </c>
    </row>
    <row r="23" spans="1:4">
      <c r="A23" s="4" t="s">
        <v>53</v>
      </c>
      <c r="B23" s="5" t="n">
        <v>2032</v>
      </c>
      <c r="D23" s="5" t="n">
        <v>1827</v>
      </c>
    </row>
    <row r="24" spans="1:4">
      <c r="A24" s="4" t="s">
        <v>2114</v>
      </c>
      <c r="B24" s="5" t="n">
        <v>2032</v>
      </c>
      <c r="D24" s="5" t="n">
        <v>1827</v>
      </c>
    </row>
    <row r="25" spans="1:4">
      <c r="A25" s="4" t="s">
        <v>2121</v>
      </c>
    </row>
    <row r="26" spans="1:4">
      <c r="A26" s="3" t="s">
        <v>2110</v>
      </c>
    </row>
    <row r="27" spans="1:4">
      <c r="A27" s="4" t="s">
        <v>2119</v>
      </c>
      <c r="B27" s="5" t="n">
        <v>1520</v>
      </c>
      <c r="D27" s="5" t="n">
        <v>1520</v>
      </c>
    </row>
    <row r="28" spans="1:4">
      <c r="A28" s="4" t="s">
        <v>38</v>
      </c>
      <c r="B28" s="5" t="n">
        <v>17</v>
      </c>
      <c r="D28" s="5" t="n">
        <v>15</v>
      </c>
    </row>
    <row r="29" spans="1:4">
      <c r="A29" s="4" t="s">
        <v>32</v>
      </c>
      <c r="B29" s="5" t="n">
        <v>45</v>
      </c>
      <c r="D29" s="5" t="n">
        <v>40</v>
      </c>
    </row>
    <row r="30" spans="1:4">
      <c r="A30" s="4" t="s">
        <v>53</v>
      </c>
      <c r="B30" s="5" t="n">
        <v>62</v>
      </c>
      <c r="D30" s="5" t="n">
        <v>55</v>
      </c>
    </row>
    <row r="31" spans="1:4">
      <c r="A31" s="4" t="s">
        <v>2117</v>
      </c>
      <c r="B31" s="5" t="n">
        <v>1458</v>
      </c>
      <c r="D31" s="5" t="n">
        <v>1465</v>
      </c>
    </row>
    <row r="32" spans="1:4">
      <c r="A32" s="4" t="s">
        <v>63</v>
      </c>
      <c r="B32" s="5" t="n">
        <v>1458</v>
      </c>
      <c r="D32" s="5" t="n">
        <v>1465</v>
      </c>
    </row>
    <row r="33" spans="1:4">
      <c r="A33" s="4" t="s">
        <v>2114</v>
      </c>
      <c r="B33" s="5" t="n">
        <v>62</v>
      </c>
      <c r="D33" s="5" t="n">
        <v>55</v>
      </c>
    </row>
    <row r="34" spans="1:4">
      <c r="A34" s="4" t="s">
        <v>2112</v>
      </c>
    </row>
    <row r="35" spans="1:4">
      <c r="A35" s="3" t="s">
        <v>2110</v>
      </c>
    </row>
    <row r="36" spans="1:4">
      <c r="A36" s="4" t="s">
        <v>2119</v>
      </c>
      <c r="B36" s="5" t="n">
        <v>9224</v>
      </c>
      <c r="D36" s="5" t="n">
        <v>8638</v>
      </c>
    </row>
    <row r="37" spans="1:4">
      <c r="A37" s="4" t="s">
        <v>30</v>
      </c>
      <c r="B37" s="5" t="n">
        <v>3</v>
      </c>
      <c r="D37" s="5" t="n">
        <v>5</v>
      </c>
    </row>
    <row r="38" spans="1:4">
      <c r="A38" s="4" t="s">
        <v>38</v>
      </c>
      <c r="B38" s="5" t="n">
        <v>1071</v>
      </c>
      <c r="D38" s="5" t="n">
        <v>1106</v>
      </c>
    </row>
    <row r="39" spans="1:4">
      <c r="A39" s="4" t="s">
        <v>32</v>
      </c>
      <c r="B39" s="5" t="n">
        <v>1023</v>
      </c>
      <c r="D39" s="5" t="n">
        <v>771</v>
      </c>
    </row>
    <row r="40" spans="1:4">
      <c r="A40" s="4" t="s">
        <v>53</v>
      </c>
      <c r="B40" s="5" t="n">
        <v>2097</v>
      </c>
      <c r="D40" s="5" t="n">
        <v>1882</v>
      </c>
    </row>
    <row r="41" spans="1:4">
      <c r="A41" s="4" t="s">
        <v>2117</v>
      </c>
      <c r="B41" s="5" t="n">
        <v>1458</v>
      </c>
      <c r="D41" s="5" t="n">
        <v>1465</v>
      </c>
    </row>
    <row r="42" spans="1:4">
      <c r="A42" s="4" t="s">
        <v>37</v>
      </c>
      <c r="B42" s="5" t="n">
        <v>6</v>
      </c>
      <c r="D42" s="5" t="n">
        <v>6</v>
      </c>
    </row>
    <row r="43" spans="1:4">
      <c r="A43" s="4" t="s">
        <v>63</v>
      </c>
      <c r="B43" s="5" t="n">
        <v>1464</v>
      </c>
      <c r="D43" s="5" t="n">
        <v>1471</v>
      </c>
    </row>
    <row r="44" spans="1:4">
      <c r="A44" s="4" t="s">
        <v>2114</v>
      </c>
      <c r="B44" s="6" t="n">
        <v>5313</v>
      </c>
      <c r="D44" s="6" t="n">
        <v>5009</v>
      </c>
    </row>
    <row r="45" spans="1:4"/>
    <row r="46" spans="1:4">
      <c r="A46" s="4" t="s">
        <v>28</v>
      </c>
      <c r="B46" s="4" t="s">
        <v>77</v>
      </c>
    </row>
  </sheetData>
  <mergeCells count="3">
    <mergeCell ref="B1:C1"/>
    <mergeCell ref="A45:D45"/>
    <mergeCell ref="B46:D46"/>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2</v>
      </c>
      <c r="B1" s="2" t="s">
        <v>1</v>
      </c>
    </row>
    <row r="2" spans="1:4">
      <c r="B2" s="2" t="s">
        <v>24</v>
      </c>
      <c r="C2" s="2" t="s">
        <v>25</v>
      </c>
      <c r="D2" s="2" t="s">
        <v>79</v>
      </c>
    </row>
    <row r="3" spans="1:4">
      <c r="A3" s="3" t="s">
        <v>2110</v>
      </c>
    </row>
    <row r="4" spans="1:4">
      <c r="A4" s="4" t="s">
        <v>2123</v>
      </c>
      <c r="B4" s="6" t="n">
        <v>28775</v>
      </c>
      <c r="C4" s="6" t="n">
        <v>27155</v>
      </c>
      <c r="D4" s="6" t="n">
        <v>26350</v>
      </c>
    </row>
    <row r="5" spans="1:4">
      <c r="A5" s="4" t="s">
        <v>2124</v>
      </c>
    </row>
    <row r="6" spans="1:4">
      <c r="A6" s="3" t="s">
        <v>2110</v>
      </c>
    </row>
    <row r="7" spans="1:4">
      <c r="A7" s="4" t="s">
        <v>2123</v>
      </c>
      <c r="B7" s="5" t="n">
        <v>2118</v>
      </c>
      <c r="C7" s="5" t="n">
        <v>2016</v>
      </c>
    </row>
    <row r="8" spans="1:4">
      <c r="A8" s="4" t="s">
        <v>2125</v>
      </c>
    </row>
    <row r="9" spans="1:4">
      <c r="A9" s="3" t="s">
        <v>2110</v>
      </c>
    </row>
    <row r="10" spans="1:4">
      <c r="A10" s="4" t="s">
        <v>2123</v>
      </c>
      <c r="B10" s="5" t="n">
        <v>3</v>
      </c>
      <c r="C10" s="5" t="n">
        <v>5</v>
      </c>
    </row>
    <row r="11" spans="1:4">
      <c r="A11" s="4" t="s">
        <v>2126</v>
      </c>
    </row>
    <row r="12" spans="1:4">
      <c r="A12" s="3" t="s">
        <v>2110</v>
      </c>
    </row>
    <row r="13" spans="1:4">
      <c r="A13" s="4" t="s">
        <v>2123</v>
      </c>
      <c r="B13" s="6" t="n">
        <v>2121</v>
      </c>
      <c r="C13" s="6" t="n">
        <v>202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27</v>
      </c>
      <c r="C1" s="2" t="s">
        <v>1</v>
      </c>
    </row>
    <row r="2" spans="1:5">
      <c r="C2" s="2" t="s">
        <v>24</v>
      </c>
      <c r="D2" s="2" t="s">
        <v>25</v>
      </c>
      <c r="E2" s="2" t="s">
        <v>79</v>
      </c>
    </row>
    <row r="3" spans="1:5">
      <c r="A3" s="3" t="s">
        <v>2110</v>
      </c>
    </row>
    <row r="4" spans="1:5">
      <c r="A4" s="4" t="s">
        <v>2123</v>
      </c>
      <c r="C4" s="6" t="n">
        <v>28775</v>
      </c>
      <c r="D4" s="6" t="n">
        <v>27155</v>
      </c>
      <c r="E4" s="6" t="n">
        <v>26350</v>
      </c>
    </row>
    <row r="5" spans="1:5">
      <c r="A5" s="4" t="s">
        <v>80</v>
      </c>
      <c r="B5" s="4" t="s">
        <v>81</v>
      </c>
      <c r="C5" s="5" t="n">
        <v>28067</v>
      </c>
      <c r="D5" s="5" t="n">
        <v>23927</v>
      </c>
      <c r="E5" s="5" t="n">
        <v>22208</v>
      </c>
    </row>
    <row r="6" spans="1:5">
      <c r="A6" s="4" t="s">
        <v>2128</v>
      </c>
      <c r="B6" s="4" t="s">
        <v>88</v>
      </c>
      <c r="C6" s="5" t="n">
        <v>4001</v>
      </c>
      <c r="D6" s="5" t="n">
        <v>3855</v>
      </c>
      <c r="E6" s="5" t="n">
        <v>3669</v>
      </c>
    </row>
    <row r="7" spans="1:5">
      <c r="A7" s="4" t="s">
        <v>2129</v>
      </c>
      <c r="B7" s="4" t="s">
        <v>88</v>
      </c>
      <c r="C7" s="5" t="n">
        <v>3341</v>
      </c>
      <c r="D7" s="5" t="n">
        <v>3318</v>
      </c>
      <c r="E7" s="6" t="n">
        <v>3282</v>
      </c>
    </row>
    <row r="8" spans="1:5">
      <c r="A8" s="4" t="s">
        <v>2126</v>
      </c>
    </row>
    <row r="9" spans="1:5">
      <c r="A9" s="3" t="s">
        <v>2110</v>
      </c>
    </row>
    <row r="10" spans="1:5">
      <c r="A10" s="4" t="s">
        <v>2123</v>
      </c>
      <c r="C10" s="5" t="n">
        <v>2121</v>
      </c>
      <c r="D10" s="5" t="n">
        <v>2021</v>
      </c>
    </row>
    <row r="11" spans="1:5">
      <c r="A11" s="4" t="s">
        <v>80</v>
      </c>
      <c r="C11" s="5" t="n">
        <v>1</v>
      </c>
      <c r="D11" s="5" t="n">
        <v>1</v>
      </c>
    </row>
    <row r="12" spans="1:5">
      <c r="A12" s="4" t="s">
        <v>2128</v>
      </c>
      <c r="C12" s="5" t="n">
        <v>137</v>
      </c>
      <c r="D12" s="5" t="n">
        <v>134</v>
      </c>
    </row>
    <row r="13" spans="1:5">
      <c r="A13" s="4" t="s">
        <v>2129</v>
      </c>
      <c r="C13" s="6" t="n">
        <v>1983</v>
      </c>
      <c r="D13" s="6" t="n">
        <v>1886</v>
      </c>
    </row>
    <row r="14" spans="1:5"/>
    <row r="15" spans="1:5">
      <c r="A15" s="4" t="s">
        <v>28</v>
      </c>
      <c r="B15" s="4" t="s">
        <v>123</v>
      </c>
    </row>
    <row r="16" spans="1:5">
      <c r="A16" s="4" t="s">
        <v>88</v>
      </c>
      <c r="B16" s="4" t="s">
        <v>124</v>
      </c>
    </row>
  </sheetData>
  <mergeCells count="5">
    <mergeCell ref="A1:B2"/>
    <mergeCell ref="C1:E1"/>
    <mergeCell ref="A14:D14"/>
    <mergeCell ref="B15:D15"/>
    <mergeCell ref="B16:D16"/>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4</v>
      </c>
    </row>
    <row r="3" spans="1:2">
      <c r="A3" s="3" t="s">
        <v>250</v>
      </c>
    </row>
    <row r="4" spans="1:2">
      <c r="A4" s="4" t="s">
        <v>262</v>
      </c>
      <c r="B4" s="4" t="s">
        <v>26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130</v>
      </c>
      <c r="B1" s="2" t="s">
        <v>1</v>
      </c>
    </row>
    <row r="2" spans="1:4">
      <c r="B2" s="2" t="s">
        <v>24</v>
      </c>
      <c r="D2" s="2" t="s">
        <v>25</v>
      </c>
    </row>
    <row r="3" spans="1:4">
      <c r="A3" s="3" t="s">
        <v>2131</v>
      </c>
    </row>
    <row r="4" spans="1:4">
      <c r="A4" s="4" t="s">
        <v>1870</v>
      </c>
      <c r="B4" s="6" t="n">
        <v>2381</v>
      </c>
    </row>
    <row r="5" spans="1:4">
      <c r="A5" s="4" t="s">
        <v>1873</v>
      </c>
      <c r="B5" s="5" t="n">
        <v>2684</v>
      </c>
      <c r="C5" s="4" t="s">
        <v>28</v>
      </c>
      <c r="D5" s="6" t="n">
        <v>2381</v>
      </c>
    </row>
    <row r="6" spans="1:4">
      <c r="A6" s="4" t="s">
        <v>729</v>
      </c>
    </row>
    <row r="7" spans="1:4">
      <c r="A7" s="3" t="s">
        <v>2131</v>
      </c>
    </row>
    <row r="8" spans="1:4">
      <c r="A8" s="4" t="s">
        <v>1870</v>
      </c>
      <c r="B8" s="5" t="n">
        <v>7112</v>
      </c>
      <c r="D8" s="5" t="n">
        <v>7139</v>
      </c>
    </row>
    <row r="9" spans="1:4">
      <c r="A9" s="4" t="s">
        <v>2132</v>
      </c>
      <c r="B9" s="5" t="n">
        <v>593</v>
      </c>
    </row>
    <row r="10" spans="1:4">
      <c r="A10" s="4" t="s">
        <v>2133</v>
      </c>
      <c r="B10" s="5" t="n">
        <v>487</v>
      </c>
      <c r="D10" s="5" t="n">
        <v>603</v>
      </c>
    </row>
    <row r="11" spans="1:4">
      <c r="A11" s="4" t="s">
        <v>2134</v>
      </c>
      <c r="B11" s="5" t="n">
        <v>351</v>
      </c>
      <c r="D11" s="5" t="n">
        <v>345</v>
      </c>
    </row>
    <row r="12" spans="1:4">
      <c r="A12" s="4" t="s">
        <v>2135</v>
      </c>
      <c r="B12" s="5" t="n">
        <v>24</v>
      </c>
      <c r="D12" s="5" t="n">
        <v>-285</v>
      </c>
    </row>
    <row r="13" spans="1:4">
      <c r="A13" s="4" t="s">
        <v>1873</v>
      </c>
      <c r="B13" s="5" t="n">
        <v>7865</v>
      </c>
      <c r="D13" s="5" t="n">
        <v>7112</v>
      </c>
    </row>
    <row r="14" spans="1:4">
      <c r="A14" s="4" t="s">
        <v>2136</v>
      </c>
    </row>
    <row r="15" spans="1:4">
      <c r="A15" s="3" t="s">
        <v>2131</v>
      </c>
    </row>
    <row r="16" spans="1:4">
      <c r="A16" s="4" t="s">
        <v>1870</v>
      </c>
      <c r="B16" s="5" t="n">
        <v>4731</v>
      </c>
      <c r="D16" s="5" t="n">
        <v>4619</v>
      </c>
    </row>
    <row r="17" spans="1:4">
      <c r="A17" s="4" t="s">
        <v>2137</v>
      </c>
      <c r="B17" s="5" t="n">
        <v>354</v>
      </c>
      <c r="D17" s="5" t="n">
        <v>340</v>
      </c>
    </row>
    <row r="18" spans="1:4">
      <c r="A18" s="4" t="s">
        <v>2134</v>
      </c>
      <c r="B18" s="5" t="n">
        <v>-132</v>
      </c>
      <c r="D18" s="5" t="n">
        <v>-152</v>
      </c>
    </row>
    <row r="19" spans="1:4">
      <c r="A19" s="4" t="s">
        <v>2135</v>
      </c>
      <c r="B19" s="5" t="n">
        <v>228</v>
      </c>
      <c r="D19" s="5" t="n">
        <v>-76</v>
      </c>
    </row>
    <row r="20" spans="1:4">
      <c r="A20" s="4" t="s">
        <v>1873</v>
      </c>
      <c r="B20" s="5" t="n">
        <v>5181</v>
      </c>
      <c r="D20" s="5" t="n">
        <v>4731</v>
      </c>
    </row>
    <row r="21" spans="1:4">
      <c r="A21" s="4" t="s">
        <v>2138</v>
      </c>
    </row>
    <row r="22" spans="1:4">
      <c r="A22" s="3" t="s">
        <v>2131</v>
      </c>
    </row>
    <row r="23" spans="1:4">
      <c r="A23" s="4" t="s">
        <v>1870</v>
      </c>
      <c r="B23" s="5" t="n">
        <v>1036</v>
      </c>
    </row>
    <row r="24" spans="1:4">
      <c r="A24" s="4" t="s">
        <v>1873</v>
      </c>
      <c r="B24" s="5" t="n">
        <v>1178</v>
      </c>
      <c r="D24" s="5" t="n">
        <v>1036</v>
      </c>
    </row>
    <row r="25" spans="1:4">
      <c r="A25" s="4" t="s">
        <v>2139</v>
      </c>
    </row>
    <row r="26" spans="1:4">
      <c r="A26" s="3" t="s">
        <v>2131</v>
      </c>
    </row>
    <row r="27" spans="1:4">
      <c r="A27" s="4" t="s">
        <v>1870</v>
      </c>
      <c r="B27" s="5" t="n">
        <v>1722</v>
      </c>
      <c r="D27" s="5" t="n">
        <v>2071</v>
      </c>
    </row>
    <row r="28" spans="1:4">
      <c r="A28" s="4" t="s">
        <v>2132</v>
      </c>
      <c r="B28" s="5" t="n">
        <v>214</v>
      </c>
    </row>
    <row r="29" spans="1:4">
      <c r="A29" s="4" t="s">
        <v>2133</v>
      </c>
      <c r="B29" s="5" t="n">
        <v>142</v>
      </c>
      <c r="D29" s="5" t="n">
        <v>169</v>
      </c>
    </row>
    <row r="30" spans="1:4">
      <c r="A30" s="4" t="s">
        <v>2134</v>
      </c>
      <c r="B30" s="5" t="n">
        <v>231</v>
      </c>
      <c r="D30" s="5" t="n">
        <v>224</v>
      </c>
    </row>
    <row r="31" spans="1:4">
      <c r="A31" s="4" t="s">
        <v>2135</v>
      </c>
      <c r="B31" s="5" t="n">
        <v>36</v>
      </c>
      <c r="D31" s="5" t="n">
        <v>-294</v>
      </c>
    </row>
    <row r="32" spans="1:4">
      <c r="A32" s="4" t="s">
        <v>1873</v>
      </c>
      <c r="B32" s="5" t="n">
        <v>1883</v>
      </c>
      <c r="D32" s="5" t="n">
        <v>1722</v>
      </c>
    </row>
    <row r="33" spans="1:4">
      <c r="A33" s="4" t="s">
        <v>2140</v>
      </c>
    </row>
    <row r="34" spans="1:4">
      <c r="A34" s="3" t="s">
        <v>2131</v>
      </c>
    </row>
    <row r="35" spans="1:4">
      <c r="A35" s="4" t="s">
        <v>1870</v>
      </c>
      <c r="B35" s="5" t="n">
        <v>686</v>
      </c>
      <c r="D35" s="5" t="n">
        <v>766</v>
      </c>
    </row>
    <row r="36" spans="1:4">
      <c r="A36" s="4" t="s">
        <v>2137</v>
      </c>
      <c r="B36" s="5" t="n">
        <v>62</v>
      </c>
      <c r="D36" s="5" t="n">
        <v>47</v>
      </c>
    </row>
    <row r="37" spans="1:4">
      <c r="A37" s="4" t="s">
        <v>2134</v>
      </c>
      <c r="B37" s="5" t="n">
        <v>-56</v>
      </c>
      <c r="D37" s="5" t="n">
        <v>-58</v>
      </c>
    </row>
    <row r="38" spans="1:4">
      <c r="A38" s="4" t="s">
        <v>2135</v>
      </c>
      <c r="B38" s="5" t="n">
        <v>13</v>
      </c>
      <c r="D38" s="5" t="n">
        <v>-69</v>
      </c>
    </row>
    <row r="39" spans="1:4">
      <c r="A39" s="4" t="s">
        <v>1873</v>
      </c>
      <c r="B39" s="5" t="n">
        <v>705</v>
      </c>
      <c r="D39" s="5" t="n">
        <v>686</v>
      </c>
    </row>
    <row r="40" spans="1:4">
      <c r="A40" s="4" t="s">
        <v>2141</v>
      </c>
    </row>
    <row r="41" spans="1:4">
      <c r="A41" s="3" t="s">
        <v>2131</v>
      </c>
    </row>
    <row r="42" spans="1:4">
      <c r="A42" s="4" t="s">
        <v>1870</v>
      </c>
      <c r="B42" s="5" t="n">
        <v>442</v>
      </c>
    </row>
    <row r="43" spans="1:4">
      <c r="A43" s="4" t="s">
        <v>1873</v>
      </c>
      <c r="B43" s="5" t="n">
        <v>432</v>
      </c>
      <c r="D43" s="5" t="n">
        <v>442</v>
      </c>
    </row>
    <row r="44" spans="1:4">
      <c r="A44" s="4" t="s">
        <v>2142</v>
      </c>
    </row>
    <row r="45" spans="1:4">
      <c r="A45" s="3" t="s">
        <v>2131</v>
      </c>
    </row>
    <row r="46" spans="1:4">
      <c r="A46" s="4" t="s">
        <v>1870</v>
      </c>
      <c r="B46" s="5" t="n">
        <v>1892</v>
      </c>
      <c r="D46" s="5" t="n">
        <v>1728</v>
      </c>
    </row>
    <row r="47" spans="1:4">
      <c r="A47" s="4" t="s">
        <v>2132</v>
      </c>
      <c r="B47" s="5" t="n">
        <v>96</v>
      </c>
    </row>
    <row r="48" spans="1:4">
      <c r="A48" s="4" t="s">
        <v>2133</v>
      </c>
      <c r="B48" s="5" t="n">
        <v>56</v>
      </c>
      <c r="D48" s="5" t="n">
        <v>147</v>
      </c>
    </row>
    <row r="49" spans="1:4">
      <c r="A49" s="4" t="s">
        <v>2134</v>
      </c>
      <c r="B49" s="5" t="n">
        <v>38</v>
      </c>
      <c r="D49" s="5" t="n">
        <v>52</v>
      </c>
    </row>
    <row r="50" spans="1:4">
      <c r="A50" s="4" t="s">
        <v>2135</v>
      </c>
      <c r="B50" s="5" t="n">
        <v>95</v>
      </c>
      <c r="D50" s="5" t="n">
        <v>69</v>
      </c>
    </row>
    <row r="51" spans="1:4">
      <c r="A51" s="4" t="s">
        <v>1873</v>
      </c>
      <c r="B51" s="5" t="n">
        <v>2101</v>
      </c>
      <c r="D51" s="5" t="n">
        <v>1892</v>
      </c>
    </row>
    <row r="52" spans="1:4">
      <c r="A52" s="4" t="s">
        <v>2143</v>
      </c>
    </row>
    <row r="53" spans="1:4">
      <c r="A53" s="3" t="s">
        <v>2131</v>
      </c>
    </row>
    <row r="54" spans="1:4">
      <c r="A54" s="4" t="s">
        <v>1870</v>
      </c>
      <c r="B54" s="5" t="n">
        <v>1450</v>
      </c>
      <c r="D54" s="5" t="n">
        <v>1362</v>
      </c>
    </row>
    <row r="55" spans="1:4">
      <c r="A55" s="4" t="s">
        <v>2137</v>
      </c>
      <c r="B55" s="5" t="n">
        <v>80</v>
      </c>
      <c r="D55" s="5" t="n">
        <v>91</v>
      </c>
    </row>
    <row r="56" spans="1:4">
      <c r="A56" s="4" t="s">
        <v>2134</v>
      </c>
      <c r="B56" s="5" t="n">
        <v>-35</v>
      </c>
      <c r="D56" s="5" t="n">
        <v>-37</v>
      </c>
    </row>
    <row r="57" spans="1:4">
      <c r="A57" s="4" t="s">
        <v>2135</v>
      </c>
      <c r="B57" s="5" t="n">
        <v>174</v>
      </c>
      <c r="D57" s="5" t="n">
        <v>34</v>
      </c>
    </row>
    <row r="58" spans="1:4">
      <c r="A58" s="4" t="s">
        <v>1873</v>
      </c>
      <c r="B58" s="5" t="n">
        <v>1669</v>
      </c>
      <c r="D58" s="5" t="n">
        <v>1450</v>
      </c>
    </row>
    <row r="59" spans="1:4">
      <c r="A59" s="4" t="s">
        <v>2144</v>
      </c>
    </row>
    <row r="60" spans="1:4">
      <c r="A60" s="3" t="s">
        <v>2131</v>
      </c>
    </row>
    <row r="61" spans="1:4">
      <c r="A61" s="4" t="s">
        <v>1870</v>
      </c>
      <c r="B61" s="5" t="n">
        <v>369</v>
      </c>
    </row>
    <row r="62" spans="1:4">
      <c r="A62" s="4" t="s">
        <v>1873</v>
      </c>
      <c r="B62" s="5" t="n">
        <v>448</v>
      </c>
      <c r="D62" s="5" t="n">
        <v>369</v>
      </c>
    </row>
    <row r="63" spans="1:4">
      <c r="A63" s="4" t="s">
        <v>2145</v>
      </c>
    </row>
    <row r="64" spans="1:4">
      <c r="A64" s="3" t="s">
        <v>2131</v>
      </c>
    </row>
    <row r="65" spans="1:4">
      <c r="A65" s="4" t="s">
        <v>1870</v>
      </c>
      <c r="B65" s="5" t="n">
        <v>2088</v>
      </c>
      <c r="D65" s="5" t="n">
        <v>1983</v>
      </c>
    </row>
    <row r="66" spans="1:4">
      <c r="A66" s="4" t="s">
        <v>2132</v>
      </c>
      <c r="B66" s="5" t="n">
        <v>186</v>
      </c>
    </row>
    <row r="67" spans="1:4">
      <c r="A67" s="4" t="s">
        <v>2133</v>
      </c>
      <c r="B67" s="5" t="n">
        <v>141</v>
      </c>
      <c r="D67" s="5" t="n">
        <v>161</v>
      </c>
    </row>
    <row r="68" spans="1:4">
      <c r="A68" s="4" t="s">
        <v>2134</v>
      </c>
      <c r="B68" s="5" t="n">
        <v>33</v>
      </c>
      <c r="D68" s="5" t="n">
        <v>41</v>
      </c>
    </row>
    <row r="69" spans="1:4">
      <c r="A69" s="4" t="s">
        <v>2135</v>
      </c>
      <c r="B69" s="5" t="n">
        <v>-86</v>
      </c>
      <c r="D69" s="5" t="n">
        <v>-15</v>
      </c>
    </row>
    <row r="70" spans="1:4">
      <c r="A70" s="4" t="s">
        <v>1873</v>
      </c>
      <c r="B70" s="5" t="n">
        <v>2296</v>
      </c>
      <c r="D70" s="5" t="n">
        <v>2088</v>
      </c>
    </row>
    <row r="71" spans="1:4">
      <c r="A71" s="4" t="s">
        <v>2146</v>
      </c>
    </row>
    <row r="72" spans="1:4">
      <c r="A72" s="3" t="s">
        <v>2131</v>
      </c>
    </row>
    <row r="73" spans="1:4">
      <c r="A73" s="4" t="s">
        <v>1870</v>
      </c>
      <c r="B73" s="5" t="n">
        <v>1719</v>
      </c>
      <c r="D73" s="5" t="n">
        <v>1653</v>
      </c>
    </row>
    <row r="74" spans="1:4">
      <c r="A74" s="4" t="s">
        <v>2137</v>
      </c>
      <c r="B74" s="5" t="n">
        <v>143</v>
      </c>
      <c r="D74" s="5" t="n">
        <v>131</v>
      </c>
    </row>
    <row r="75" spans="1:4">
      <c r="A75" s="4" t="s">
        <v>2134</v>
      </c>
      <c r="B75" s="5" t="n">
        <v>-24</v>
      </c>
      <c r="D75" s="5" t="n">
        <v>-40</v>
      </c>
    </row>
    <row r="76" spans="1:4">
      <c r="A76" s="4" t="s">
        <v>2135</v>
      </c>
      <c r="B76" s="5" t="n">
        <v>10</v>
      </c>
      <c r="D76" s="5" t="n">
        <v>-25</v>
      </c>
    </row>
    <row r="77" spans="1:4">
      <c r="A77" s="4" t="s">
        <v>1873</v>
      </c>
      <c r="B77" s="5" t="n">
        <v>1848</v>
      </c>
      <c r="D77" s="5" t="n">
        <v>1719</v>
      </c>
    </row>
    <row r="78" spans="1:4">
      <c r="A78" s="4" t="s">
        <v>630</v>
      </c>
    </row>
    <row r="79" spans="1:4">
      <c r="A79" s="3" t="s">
        <v>2131</v>
      </c>
    </row>
    <row r="80" spans="1:4">
      <c r="A80" s="4" t="s">
        <v>1870</v>
      </c>
      <c r="B80" s="5" t="n">
        <v>534</v>
      </c>
    </row>
    <row r="81" spans="1:4">
      <c r="A81" s="4" t="s">
        <v>1873</v>
      </c>
      <c r="B81" s="5" t="n">
        <v>626</v>
      </c>
      <c r="D81" s="5" t="n">
        <v>534</v>
      </c>
    </row>
    <row r="82" spans="1:4">
      <c r="A82" s="4" t="s">
        <v>2147</v>
      </c>
    </row>
    <row r="83" spans="1:4">
      <c r="A83" s="3" t="s">
        <v>2131</v>
      </c>
    </row>
    <row r="84" spans="1:4">
      <c r="A84" s="4" t="s">
        <v>1870</v>
      </c>
      <c r="B84" s="5" t="n">
        <v>1410</v>
      </c>
      <c r="D84" s="5" t="n">
        <v>1357</v>
      </c>
    </row>
    <row r="85" spans="1:4">
      <c r="A85" s="4" t="s">
        <v>2132</v>
      </c>
      <c r="B85" s="5" t="n">
        <v>97</v>
      </c>
    </row>
    <row r="86" spans="1:4">
      <c r="A86" s="4" t="s">
        <v>2133</v>
      </c>
      <c r="B86" s="5" t="n">
        <v>148</v>
      </c>
      <c r="D86" s="5" t="n">
        <v>126</v>
      </c>
    </row>
    <row r="87" spans="1:4">
      <c r="A87" s="4" t="s">
        <v>2134</v>
      </c>
      <c r="B87" s="5" t="n">
        <v>49</v>
      </c>
      <c r="D87" s="5" t="n">
        <v>28</v>
      </c>
    </row>
    <row r="88" spans="1:4">
      <c r="A88" s="4" t="s">
        <v>2135</v>
      </c>
      <c r="B88" s="5" t="n">
        <v>-21</v>
      </c>
      <c r="D88" s="5" t="n">
        <v>-45</v>
      </c>
    </row>
    <row r="89" spans="1:4">
      <c r="A89" s="4" t="s">
        <v>1873</v>
      </c>
      <c r="B89" s="5" t="n">
        <v>1585</v>
      </c>
      <c r="D89" s="5" t="n">
        <v>1410</v>
      </c>
    </row>
    <row r="90" spans="1:4">
      <c r="A90" s="4" t="s">
        <v>2148</v>
      </c>
    </row>
    <row r="91" spans="1:4">
      <c r="A91" s="3" t="s">
        <v>2131</v>
      </c>
    </row>
    <row r="92" spans="1:4">
      <c r="A92" s="4" t="s">
        <v>1870</v>
      </c>
      <c r="B92" s="5" t="n">
        <v>876</v>
      </c>
      <c r="D92" s="5" t="n">
        <v>838</v>
      </c>
    </row>
    <row r="93" spans="1:4">
      <c r="A93" s="4" t="s">
        <v>2137</v>
      </c>
      <c r="B93" s="5" t="n">
        <v>69</v>
      </c>
      <c r="D93" s="5" t="n">
        <v>71</v>
      </c>
    </row>
    <row r="94" spans="1:4">
      <c r="A94" s="4" t="s">
        <v>2134</v>
      </c>
      <c r="B94" s="5" t="n">
        <v>-17</v>
      </c>
      <c r="D94" s="5" t="n">
        <v>-17</v>
      </c>
    </row>
    <row r="95" spans="1:4">
      <c r="A95" s="4" t="s">
        <v>2135</v>
      </c>
      <c r="B95" s="5" t="n">
        <v>31</v>
      </c>
      <c r="D95" s="5" t="n">
        <v>-16</v>
      </c>
    </row>
    <row r="96" spans="1:4">
      <c r="A96" s="4" t="s">
        <v>1873</v>
      </c>
      <c r="B96" s="6" t="n">
        <v>959</v>
      </c>
      <c r="D96" s="6" t="n">
        <v>876</v>
      </c>
    </row>
    <row r="97" spans="1:4"/>
    <row r="98" spans="1:4">
      <c r="A98" s="4" t="s">
        <v>28</v>
      </c>
      <c r="B98" s="4" t="s">
        <v>77</v>
      </c>
    </row>
  </sheetData>
  <mergeCells count="5">
    <mergeCell ref="A1:A2"/>
    <mergeCell ref="B1:D1"/>
    <mergeCell ref="B2:C2"/>
    <mergeCell ref="A97:D97"/>
    <mergeCell ref="B98:D98"/>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9</v>
      </c>
      <c r="B1" s="2" t="s">
        <v>24</v>
      </c>
      <c r="C1" s="2" t="s">
        <v>25</v>
      </c>
    </row>
    <row r="2" spans="1:3">
      <c r="A2" s="3" t="s">
        <v>2150</v>
      </c>
    </row>
    <row r="3" spans="1:3">
      <c r="A3" s="4" t="s">
        <v>2151</v>
      </c>
      <c r="B3" s="6" t="n">
        <v>36</v>
      </c>
      <c r="C3" s="6" t="n">
        <v>1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2152</v>
      </c>
      <c r="B1" s="2" t="s">
        <v>1</v>
      </c>
    </row>
    <row r="2" spans="1:3">
      <c r="B2" s="2" t="s">
        <v>24</v>
      </c>
      <c r="C2" s="2" t="s">
        <v>25</v>
      </c>
    </row>
    <row r="3" spans="1:3">
      <c r="A3" s="4" t="s">
        <v>2153</v>
      </c>
    </row>
    <row r="4" spans="1:3">
      <c r="A4" s="3" t="s">
        <v>2154</v>
      </c>
    </row>
    <row r="5" spans="1:3">
      <c r="A5" s="4" t="s">
        <v>2155</v>
      </c>
      <c r="B5" s="4" t="s">
        <v>2156</v>
      </c>
    </row>
    <row r="6" spans="1:3">
      <c r="A6" s="4" t="s">
        <v>2157</v>
      </c>
      <c r="B6" s="4" t="s">
        <v>87</v>
      </c>
    </row>
    <row r="7" spans="1:3">
      <c r="A7" s="4" t="s">
        <v>2158</v>
      </c>
      <c r="B7" s="4" t="s">
        <v>2159</v>
      </c>
    </row>
    <row r="8" spans="1:3">
      <c r="A8" s="4" t="s">
        <v>2160</v>
      </c>
      <c r="B8" s="4" t="s">
        <v>9</v>
      </c>
    </row>
    <row r="9" spans="1:3">
      <c r="A9" s="4" t="s">
        <v>993</v>
      </c>
      <c r="B9" s="6" t="n">
        <v>2961</v>
      </c>
      <c r="C9" s="6" t="n">
        <v>2789</v>
      </c>
    </row>
    <row r="10" spans="1:3">
      <c r="A10" s="4" t="s">
        <v>2161</v>
      </c>
    </row>
    <row r="11" spans="1:3">
      <c r="A11" s="3" t="s">
        <v>2154</v>
      </c>
    </row>
    <row r="12" spans="1:3">
      <c r="A12" s="4" t="s">
        <v>2155</v>
      </c>
      <c r="B12" s="4" t="s">
        <v>2162</v>
      </c>
    </row>
    <row r="13" spans="1:3">
      <c r="A13" s="4" t="s">
        <v>2157</v>
      </c>
      <c r="B13" s="4" t="s">
        <v>2163</v>
      </c>
    </row>
    <row r="14" spans="1:3">
      <c r="A14" s="4" t="s">
        <v>2158</v>
      </c>
      <c r="B14" s="4" t="s">
        <v>2164</v>
      </c>
    </row>
    <row r="15" spans="1:3">
      <c r="A15" s="4" t="s">
        <v>2160</v>
      </c>
      <c r="B15" s="4" t="s">
        <v>2165</v>
      </c>
    </row>
    <row r="16" spans="1:3">
      <c r="A16" s="4" t="s">
        <v>993</v>
      </c>
      <c r="B16" s="6" t="n">
        <v>518</v>
      </c>
      <c r="C16" s="5" t="n">
        <v>542</v>
      </c>
    </row>
    <row r="17" spans="1:3">
      <c r="A17" s="4" t="s">
        <v>2166</v>
      </c>
    </row>
    <row r="18" spans="1:3">
      <c r="A18" s="3" t="s">
        <v>2154</v>
      </c>
    </row>
    <row r="19" spans="1:3">
      <c r="A19" s="4" t="s">
        <v>2155</v>
      </c>
      <c r="B19" s="4" t="s">
        <v>2167</v>
      </c>
    </row>
    <row r="20" spans="1:3">
      <c r="A20" s="4" t="s">
        <v>2157</v>
      </c>
      <c r="B20" s="4" t="s">
        <v>87</v>
      </c>
    </row>
    <row r="21" spans="1:3">
      <c r="A21" s="4" t="s">
        <v>2158</v>
      </c>
      <c r="B21" s="4" t="s">
        <v>2168</v>
      </c>
    </row>
    <row r="22" spans="1:3">
      <c r="A22" s="4" t="s">
        <v>2160</v>
      </c>
      <c r="B22" s="4" t="s">
        <v>2165</v>
      </c>
    </row>
    <row r="23" spans="1:3">
      <c r="A23" s="4" t="s">
        <v>993</v>
      </c>
      <c r="B23" s="6" t="n">
        <v>772</v>
      </c>
      <c r="C23" s="5" t="n">
        <v>711</v>
      </c>
    </row>
    <row r="24" spans="1:3">
      <c r="A24" s="4" t="s">
        <v>2169</v>
      </c>
    </row>
    <row r="25" spans="1:3">
      <c r="A25" s="3" t="s">
        <v>2154</v>
      </c>
    </row>
    <row r="26" spans="1:3">
      <c r="A26" s="4" t="s">
        <v>2155</v>
      </c>
      <c r="B26" s="4" t="s">
        <v>2170</v>
      </c>
    </row>
    <row r="27" spans="1:3">
      <c r="A27" s="4" t="s">
        <v>2157</v>
      </c>
      <c r="B27" s="4" t="s">
        <v>87</v>
      </c>
    </row>
    <row r="28" spans="1:3">
      <c r="A28" s="4" t="s">
        <v>2158</v>
      </c>
      <c r="B28" s="4" t="s">
        <v>2171</v>
      </c>
    </row>
    <row r="29" spans="1:3">
      <c r="A29" s="4" t="s">
        <v>2160</v>
      </c>
      <c r="B29" s="4" t="s">
        <v>2165</v>
      </c>
    </row>
    <row r="30" spans="1:3">
      <c r="A30" s="4" t="s">
        <v>993</v>
      </c>
      <c r="B30" s="6" t="n">
        <v>304</v>
      </c>
      <c r="C30" s="6" t="n">
        <v>284</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2172</v>
      </c>
      <c r="B1" s="2" t="s">
        <v>1</v>
      </c>
    </row>
    <row r="2" spans="1:8">
      <c r="B2" s="2" t="s">
        <v>24</v>
      </c>
      <c r="D2" s="2" t="s">
        <v>25</v>
      </c>
      <c r="E2" s="2" t="s">
        <v>79</v>
      </c>
      <c r="F2" s="2" t="s">
        <v>2173</v>
      </c>
      <c r="G2" s="2" t="s">
        <v>2174</v>
      </c>
      <c r="H2" s="2" t="s">
        <v>2175</v>
      </c>
    </row>
    <row r="3" spans="1:8">
      <c r="A3" s="3" t="s">
        <v>2154</v>
      </c>
    </row>
    <row r="4" spans="1:8">
      <c r="A4" s="4" t="s">
        <v>53</v>
      </c>
      <c r="B4" s="6" t="n">
        <v>998493</v>
      </c>
      <c r="C4" s="4" t="s">
        <v>28</v>
      </c>
      <c r="D4" s="6" t="n">
        <v>915273</v>
      </c>
    </row>
    <row r="5" spans="1:8">
      <c r="A5" s="4" t="s">
        <v>63</v>
      </c>
      <c r="B5" s="5" t="n">
        <v>930813</v>
      </c>
      <c r="C5" s="4" t="s">
        <v>28</v>
      </c>
      <c r="D5" s="5" t="n">
        <v>853648</v>
      </c>
    </row>
    <row r="6" spans="1:8">
      <c r="A6" s="4" t="s">
        <v>212</v>
      </c>
      <c r="B6" s="6" t="n">
        <v>62</v>
      </c>
      <c r="D6" s="5" t="n">
        <v>61</v>
      </c>
      <c r="E6" s="6" t="n">
        <v>63</v>
      </c>
    </row>
    <row r="7" spans="1:8">
      <c r="A7" s="4" t="s">
        <v>2161</v>
      </c>
    </row>
    <row r="8" spans="1:8">
      <c r="A8" s="3" t="s">
        <v>2154</v>
      </c>
    </row>
    <row r="9" spans="1:8">
      <c r="A9" s="4" t="s">
        <v>2176</v>
      </c>
      <c r="B9" s="4" t="s">
        <v>2177</v>
      </c>
    </row>
    <row r="10" spans="1:8">
      <c r="A10" s="4" t="s">
        <v>2178</v>
      </c>
      <c r="B10" s="4" t="s">
        <v>2179</v>
      </c>
    </row>
    <row r="11" spans="1:8">
      <c r="A11" s="4" t="s">
        <v>53</v>
      </c>
      <c r="F11" s="6" t="n">
        <v>6256</v>
      </c>
      <c r="G11" s="6" t="n">
        <v>6233</v>
      </c>
      <c r="H11" s="6" t="n">
        <v>5351</v>
      </c>
    </row>
    <row r="12" spans="1:8">
      <c r="A12" s="4" t="s">
        <v>63</v>
      </c>
      <c r="F12" s="5" t="n">
        <v>5279</v>
      </c>
      <c r="G12" s="5" t="n">
        <v>5235</v>
      </c>
      <c r="H12" s="6" t="n">
        <v>4387</v>
      </c>
    </row>
    <row r="13" spans="1:8">
      <c r="A13" s="4" t="s">
        <v>2169</v>
      </c>
    </row>
    <row r="14" spans="1:8">
      <c r="A14" s="3" t="s">
        <v>2154</v>
      </c>
    </row>
    <row r="15" spans="1:8">
      <c r="A15" s="4" t="s">
        <v>53</v>
      </c>
      <c r="F15" s="5" t="n">
        <v>5832</v>
      </c>
      <c r="G15" s="5" t="n">
        <v>5501</v>
      </c>
    </row>
    <row r="16" spans="1:8">
      <c r="A16" s="4" t="s">
        <v>63</v>
      </c>
      <c r="F16" s="6" t="n">
        <v>5165</v>
      </c>
      <c r="G16" s="6" t="n">
        <v>4896</v>
      </c>
    </row>
    <row r="17" spans="1:8">
      <c r="A17" s="4" t="s">
        <v>212</v>
      </c>
      <c r="B17" s="6" t="n">
        <v>62</v>
      </c>
      <c r="D17" s="6" t="n">
        <v>61</v>
      </c>
    </row>
    <row r="18" spans="1:8"/>
    <row r="19" spans="1:8">
      <c r="A19" s="4" t="s">
        <v>28</v>
      </c>
      <c r="B19" s="4" t="s">
        <v>77</v>
      </c>
    </row>
  </sheetData>
  <mergeCells count="5">
    <mergeCell ref="A1:A2"/>
    <mergeCell ref="B1:E1"/>
    <mergeCell ref="B2:C2"/>
    <mergeCell ref="A18:H18"/>
    <mergeCell ref="B19:H19"/>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2180</v>
      </c>
      <c r="B1" s="2" t="s">
        <v>1</v>
      </c>
    </row>
    <row r="2" spans="1:8">
      <c r="B2" s="2" t="s">
        <v>24</v>
      </c>
      <c r="D2" s="2" t="s">
        <v>2173</v>
      </c>
      <c r="E2" s="2" t="s">
        <v>25</v>
      </c>
      <c r="F2" s="2" t="s">
        <v>2174</v>
      </c>
      <c r="G2" s="2" t="s">
        <v>79</v>
      </c>
      <c r="H2" s="2" t="s">
        <v>2175</v>
      </c>
    </row>
    <row r="3" spans="1:8">
      <c r="A3" s="3" t="s">
        <v>2154</v>
      </c>
    </row>
    <row r="4" spans="1:8">
      <c r="A4" s="4" t="s">
        <v>2123</v>
      </c>
      <c r="B4" s="6" t="n">
        <v>28775</v>
      </c>
      <c r="E4" s="6" t="n">
        <v>27155</v>
      </c>
      <c r="G4" s="6" t="n">
        <v>26350</v>
      </c>
    </row>
    <row r="5" spans="1:8">
      <c r="A5" s="4" t="s">
        <v>113</v>
      </c>
      <c r="B5" s="5" t="n">
        <v>8724</v>
      </c>
      <c r="C5" s="4" t="s">
        <v>28</v>
      </c>
      <c r="E5" s="5" t="n">
        <v>8243</v>
      </c>
      <c r="G5" s="6" t="n">
        <v>7368</v>
      </c>
    </row>
    <row r="6" spans="1:8">
      <c r="A6" s="4" t="s">
        <v>53</v>
      </c>
      <c r="B6" s="5" t="n">
        <v>998493</v>
      </c>
      <c r="C6" s="4" t="s">
        <v>88</v>
      </c>
      <c r="E6" s="5" t="n">
        <v>915273</v>
      </c>
    </row>
    <row r="7" spans="1:8">
      <c r="A7" s="4" t="s">
        <v>63</v>
      </c>
      <c r="B7" s="6" t="n">
        <v>930813</v>
      </c>
      <c r="C7" s="4" t="s">
        <v>88</v>
      </c>
      <c r="E7" s="6" t="n">
        <v>853648</v>
      </c>
    </row>
    <row r="8" spans="1:8">
      <c r="A8" s="4" t="s">
        <v>2153</v>
      </c>
    </row>
    <row r="9" spans="1:8">
      <c r="A9" s="3" t="s">
        <v>2154</v>
      </c>
    </row>
    <row r="10" spans="1:8">
      <c r="A10" s="4" t="s">
        <v>2123</v>
      </c>
      <c r="D10" s="6" t="n">
        <v>1871</v>
      </c>
      <c r="F10" s="6" t="n">
        <v>1718</v>
      </c>
    </row>
    <row r="11" spans="1:8">
      <c r="A11" s="4" t="s">
        <v>113</v>
      </c>
      <c r="D11" s="5" t="n">
        <v>590</v>
      </c>
      <c r="F11" s="5" t="n">
        <v>508</v>
      </c>
    </row>
    <row r="12" spans="1:8">
      <c r="A12" s="4" t="s">
        <v>53</v>
      </c>
      <c r="D12" s="5" t="n">
        <v>39875</v>
      </c>
      <c r="F12" s="5" t="n">
        <v>38050</v>
      </c>
    </row>
    <row r="13" spans="1:8">
      <c r="A13" s="4" t="s">
        <v>63</v>
      </c>
      <c r="D13" s="5" t="n">
        <v>34289</v>
      </c>
      <c r="F13" s="5" t="n">
        <v>32902</v>
      </c>
    </row>
    <row r="14" spans="1:8">
      <c r="A14" s="4" t="s">
        <v>2161</v>
      </c>
    </row>
    <row r="15" spans="1:8">
      <c r="A15" s="3" t="s">
        <v>2154</v>
      </c>
    </row>
    <row r="16" spans="1:8">
      <c r="A16" s="4" t="s">
        <v>2123</v>
      </c>
      <c r="D16" s="5" t="n">
        <v>1143</v>
      </c>
      <c r="F16" s="5" t="n">
        <v>1040</v>
      </c>
    </row>
    <row r="17" spans="1:8">
      <c r="A17" s="4" t="s">
        <v>113</v>
      </c>
      <c r="D17" s="5" t="n">
        <v>348</v>
      </c>
      <c r="F17" s="5" t="n">
        <v>334</v>
      </c>
    </row>
    <row r="18" spans="1:8">
      <c r="A18" s="4" t="s">
        <v>53</v>
      </c>
      <c r="D18" s="5" t="n">
        <v>6256</v>
      </c>
      <c r="F18" s="5" t="n">
        <v>6233</v>
      </c>
      <c r="H18" s="6" t="n">
        <v>5351</v>
      </c>
    </row>
    <row r="19" spans="1:8">
      <c r="A19" s="4" t="s">
        <v>63</v>
      </c>
      <c r="D19" s="5" t="n">
        <v>5279</v>
      </c>
      <c r="F19" s="5" t="n">
        <v>5235</v>
      </c>
      <c r="H19" s="6" t="n">
        <v>4387</v>
      </c>
    </row>
    <row r="20" spans="1:8">
      <c r="A20" s="4" t="s">
        <v>2166</v>
      </c>
    </row>
    <row r="21" spans="1:8">
      <c r="A21" s="3" t="s">
        <v>2154</v>
      </c>
    </row>
    <row r="22" spans="1:8">
      <c r="A22" s="4" t="s">
        <v>2123</v>
      </c>
      <c r="D22" s="5" t="n">
        <v>1123</v>
      </c>
      <c r="F22" s="5" t="n">
        <v>915</v>
      </c>
    </row>
    <row r="23" spans="1:8">
      <c r="A23" s="4" t="s">
        <v>113</v>
      </c>
      <c r="D23" s="5" t="n">
        <v>456</v>
      </c>
      <c r="F23" s="5" t="n">
        <v>411</v>
      </c>
    </row>
    <row r="24" spans="1:8">
      <c r="A24" s="4" t="s">
        <v>53</v>
      </c>
      <c r="D24" s="5" t="n">
        <v>45261</v>
      </c>
      <c r="F24" s="5" t="n">
        <v>41170</v>
      </c>
    </row>
    <row r="25" spans="1:8">
      <c r="A25" s="4" t="s">
        <v>63</v>
      </c>
      <c r="D25" s="5" t="n">
        <v>41595</v>
      </c>
      <c r="F25" s="5" t="n">
        <v>37821</v>
      </c>
    </row>
    <row r="26" spans="1:8">
      <c r="A26" s="4" t="s">
        <v>2169</v>
      </c>
    </row>
    <row r="27" spans="1:8">
      <c r="A27" s="3" t="s">
        <v>2154</v>
      </c>
    </row>
    <row r="28" spans="1:8">
      <c r="A28" s="4" t="s">
        <v>2123</v>
      </c>
      <c r="D28" s="5" t="n">
        <v>348</v>
      </c>
      <c r="F28" s="5" t="n">
        <v>343</v>
      </c>
    </row>
    <row r="29" spans="1:8">
      <c r="A29" s="4" t="s">
        <v>113</v>
      </c>
      <c r="D29" s="5" t="n">
        <v>92</v>
      </c>
      <c r="F29" s="5" t="n">
        <v>80</v>
      </c>
    </row>
    <row r="30" spans="1:8">
      <c r="A30" s="4" t="s">
        <v>53</v>
      </c>
      <c r="D30" s="5" t="n">
        <v>5832</v>
      </c>
      <c r="F30" s="5" t="n">
        <v>5501</v>
      </c>
    </row>
    <row r="31" spans="1:8">
      <c r="A31" s="4" t="s">
        <v>63</v>
      </c>
      <c r="D31" s="6" t="n">
        <v>5165</v>
      </c>
      <c r="F31" s="6" t="n">
        <v>4896</v>
      </c>
    </row>
    <row r="32" spans="1:8"/>
    <row r="33" spans="1:8">
      <c r="A33" s="4" t="s">
        <v>28</v>
      </c>
      <c r="B33" s="4" t="s">
        <v>127</v>
      </c>
    </row>
    <row r="34" spans="1:8">
      <c r="A34" s="4" t="s">
        <v>88</v>
      </c>
      <c r="B34" s="4" t="s">
        <v>77</v>
      </c>
    </row>
  </sheetData>
  <mergeCells count="6">
    <mergeCell ref="A1:A2"/>
    <mergeCell ref="B1:G1"/>
    <mergeCell ref="B2:C2"/>
    <mergeCell ref="A32:H32"/>
    <mergeCell ref="B33:H33"/>
    <mergeCell ref="B34:H34"/>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1</v>
      </c>
      <c r="B1" s="2" t="s">
        <v>1</v>
      </c>
    </row>
    <row r="2" spans="1:3">
      <c r="B2" s="2" t="s">
        <v>24</v>
      </c>
      <c r="C2" s="2" t="s">
        <v>25</v>
      </c>
    </row>
    <row r="3" spans="1:3">
      <c r="A3" s="3" t="s">
        <v>2182</v>
      </c>
    </row>
    <row r="4" spans="1:3">
      <c r="A4" s="4" t="s">
        <v>2183</v>
      </c>
      <c r="B4" s="6" t="n">
        <v>7243</v>
      </c>
      <c r="C4" s="6" t="n">
        <v>7384</v>
      </c>
    </row>
    <row r="5" spans="1:3">
      <c r="A5" s="4" t="s">
        <v>2132</v>
      </c>
      <c r="B5" s="5" t="n">
        <v>2874</v>
      </c>
    </row>
    <row r="6" spans="1:3">
      <c r="A6" s="4" t="s">
        <v>2184</v>
      </c>
      <c r="C6" s="5" t="n">
        <v>-36</v>
      </c>
    </row>
    <row r="7" spans="1:3">
      <c r="A7" s="4" t="s">
        <v>2135</v>
      </c>
      <c r="B7" s="5" t="n">
        <v>-110</v>
      </c>
      <c r="C7" s="5" t="n">
        <v>-105</v>
      </c>
    </row>
    <row r="8" spans="1:3">
      <c r="A8" s="4" t="s">
        <v>1873</v>
      </c>
      <c r="B8" s="5" t="n">
        <v>10007</v>
      </c>
      <c r="C8" s="5" t="n">
        <v>7243</v>
      </c>
    </row>
    <row r="9" spans="1:3">
      <c r="A9" s="4" t="s">
        <v>2185</v>
      </c>
    </row>
    <row r="10" spans="1:3">
      <c r="A10" s="3" t="s">
        <v>2182</v>
      </c>
    </row>
    <row r="11" spans="1:3">
      <c r="A11" s="4" t="s">
        <v>2183</v>
      </c>
      <c r="B11" s="5" t="n">
        <v>3385</v>
      </c>
      <c r="C11" s="5" t="n">
        <v>3403</v>
      </c>
    </row>
    <row r="12" spans="1:3">
      <c r="A12" s="4" t="s">
        <v>2132</v>
      </c>
      <c r="B12" s="5" t="n">
        <v>1710</v>
      </c>
    </row>
    <row r="13" spans="1:3">
      <c r="A13" s="4" t="s">
        <v>2184</v>
      </c>
      <c r="C13" s="5" t="n">
        <v>-36</v>
      </c>
    </row>
    <row r="14" spans="1:3">
      <c r="A14" s="4" t="s">
        <v>2135</v>
      </c>
      <c r="C14" s="5" t="n">
        <v>18</v>
      </c>
    </row>
    <row r="15" spans="1:3">
      <c r="A15" s="4" t="s">
        <v>1873</v>
      </c>
      <c r="B15" s="5" t="n">
        <v>5095</v>
      </c>
      <c r="C15" s="5" t="n">
        <v>3385</v>
      </c>
    </row>
    <row r="16" spans="1:3">
      <c r="A16" s="4" t="s">
        <v>2186</v>
      </c>
    </row>
    <row r="17" spans="1:3">
      <c r="A17" s="3" t="s">
        <v>2182</v>
      </c>
    </row>
    <row r="18" spans="1:3">
      <c r="A18" s="4" t="s">
        <v>2183</v>
      </c>
      <c r="B18" s="5" t="n">
        <v>255</v>
      </c>
      <c r="C18" s="5" t="n">
        <v>265</v>
      </c>
    </row>
    <row r="19" spans="1:3">
      <c r="A19" s="4" t="s">
        <v>2135</v>
      </c>
      <c r="B19" s="5" t="n">
        <v>5</v>
      </c>
      <c r="C19" s="5" t="n">
        <v>-10</v>
      </c>
    </row>
    <row r="20" spans="1:3">
      <c r="A20" s="4" t="s">
        <v>1873</v>
      </c>
      <c r="B20" s="5" t="n">
        <v>260</v>
      </c>
      <c r="C20" s="5" t="n">
        <v>255</v>
      </c>
    </row>
    <row r="21" spans="1:3">
      <c r="A21" s="4" t="s">
        <v>2187</v>
      </c>
    </row>
    <row r="22" spans="1:3">
      <c r="A22" s="3" t="s">
        <v>2182</v>
      </c>
    </row>
    <row r="23" spans="1:3">
      <c r="A23" s="4" t="s">
        <v>2183</v>
      </c>
      <c r="B23" s="5" t="n">
        <v>2400</v>
      </c>
      <c r="C23" s="5" t="n">
        <v>2461</v>
      </c>
    </row>
    <row r="24" spans="1:3">
      <c r="A24" s="4" t="s">
        <v>2132</v>
      </c>
      <c r="B24" s="5" t="n">
        <v>1164</v>
      </c>
    </row>
    <row r="25" spans="1:3">
      <c r="A25" s="4" t="s">
        <v>2135</v>
      </c>
      <c r="B25" s="5" t="n">
        <v>-110</v>
      </c>
      <c r="C25" s="5" t="n">
        <v>-61</v>
      </c>
    </row>
    <row r="26" spans="1:3">
      <c r="A26" s="4" t="s">
        <v>1873</v>
      </c>
      <c r="B26" s="5" t="n">
        <v>3454</v>
      </c>
      <c r="C26" s="5" t="n">
        <v>2400</v>
      </c>
    </row>
    <row r="27" spans="1:3">
      <c r="A27" s="4" t="s">
        <v>2188</v>
      </c>
    </row>
    <row r="28" spans="1:3">
      <c r="A28" s="3" t="s">
        <v>2182</v>
      </c>
    </row>
    <row r="29" spans="1:3">
      <c r="A29" s="4" t="s">
        <v>2183</v>
      </c>
      <c r="B29" s="5" t="n">
        <v>1203</v>
      </c>
      <c r="C29" s="5" t="n">
        <v>1255</v>
      </c>
    </row>
    <row r="30" spans="1:3">
      <c r="A30" s="4" t="s">
        <v>2135</v>
      </c>
      <c r="B30" s="5" t="n">
        <v>-5</v>
      </c>
      <c r="C30" s="5" t="n">
        <v>-52</v>
      </c>
    </row>
    <row r="31" spans="1:3">
      <c r="A31" s="4" t="s">
        <v>1873</v>
      </c>
      <c r="B31" s="6" t="n">
        <v>1198</v>
      </c>
      <c r="C31" s="6" t="n">
        <v>1203</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21"/>
    <col customWidth="1" max="4" min="4" width="14"/>
    <col customWidth="1" max="5" min="5" width="21"/>
  </cols>
  <sheetData>
    <row r="1" spans="1:5">
      <c r="A1" s="1" t="s">
        <v>2189</v>
      </c>
      <c r="B1" s="2" t="s">
        <v>1</v>
      </c>
    </row>
    <row r="2" spans="1:5">
      <c r="B2" s="2" t="s">
        <v>24</v>
      </c>
      <c r="C2" s="2" t="s">
        <v>2075</v>
      </c>
      <c r="D2" s="2" t="s">
        <v>25</v>
      </c>
      <c r="E2" s="2" t="s">
        <v>2190</v>
      </c>
    </row>
    <row r="3" spans="1:5">
      <c r="A3" s="3" t="s">
        <v>2191</v>
      </c>
    </row>
    <row r="4" spans="1:5">
      <c r="A4" s="4" t="s">
        <v>2192</v>
      </c>
      <c r="C4" s="6" t="n">
        <v>0</v>
      </c>
      <c r="E4" s="6" t="n">
        <v>0</v>
      </c>
    </row>
    <row r="5" spans="1:5">
      <c r="A5" s="4" t="s">
        <v>2193</v>
      </c>
      <c r="B5" s="4" t="s">
        <v>2194</v>
      </c>
    </row>
    <row r="6" spans="1:5">
      <c r="A6" s="4" t="s">
        <v>2195</v>
      </c>
      <c r="B6" s="4" t="s">
        <v>1817</v>
      </c>
      <c r="D6" s="4" t="s">
        <v>1817</v>
      </c>
    </row>
    <row r="7" spans="1:5">
      <c r="A7" s="4" t="s">
        <v>2196</v>
      </c>
      <c r="B7" s="4" t="s">
        <v>1852</v>
      </c>
      <c r="D7" s="4" t="s">
        <v>1852</v>
      </c>
    </row>
    <row r="8" spans="1:5">
      <c r="A8" s="4" t="s">
        <v>2197</v>
      </c>
      <c r="C8" s="6" t="n">
        <v>0</v>
      </c>
      <c r="E8" s="6" t="n">
        <v>0</v>
      </c>
    </row>
    <row r="9" spans="1:5">
      <c r="A9" s="4" t="s">
        <v>1213</v>
      </c>
    </row>
    <row r="10" spans="1:5">
      <c r="A10" s="3" t="s">
        <v>2191</v>
      </c>
    </row>
    <row r="11" spans="1:5">
      <c r="A11" s="4" t="s">
        <v>2198</v>
      </c>
      <c r="B11" s="5" t="n">
        <v>11</v>
      </c>
      <c r="D11" s="5" t="n">
        <v>11</v>
      </c>
    </row>
    <row r="12" spans="1:5">
      <c r="A12" s="4" t="s">
        <v>613</v>
      </c>
    </row>
    <row r="13" spans="1:5">
      <c r="A13" s="3" t="s">
        <v>2191</v>
      </c>
    </row>
    <row r="14" spans="1:5">
      <c r="A14" s="4" t="s">
        <v>2198</v>
      </c>
      <c r="B14" s="9" t="n">
        <v>13.5</v>
      </c>
      <c r="D14" s="9" t="n">
        <v>12.5</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9</v>
      </c>
      <c r="B1" s="2" t="s">
        <v>1</v>
      </c>
    </row>
    <row r="2" spans="1:3">
      <c r="B2" s="2" t="s">
        <v>24</v>
      </c>
      <c r="C2" s="2" t="s">
        <v>25</v>
      </c>
    </row>
    <row r="3" spans="1:3">
      <c r="A3" s="3" t="s">
        <v>2200</v>
      </c>
    </row>
    <row r="4" spans="1:3">
      <c r="A4" s="4" t="s">
        <v>1870</v>
      </c>
      <c r="B4" s="6" t="n">
        <v>4863</v>
      </c>
    </row>
    <row r="5" spans="1:3">
      <c r="A5" s="4" t="s">
        <v>1873</v>
      </c>
      <c r="B5" s="5" t="n">
        <v>7712</v>
      </c>
      <c r="C5" s="6" t="n">
        <v>4863</v>
      </c>
    </row>
    <row r="6" spans="1:3">
      <c r="A6" s="4" t="s">
        <v>729</v>
      </c>
    </row>
    <row r="7" spans="1:3">
      <c r="A7" s="3" t="s">
        <v>2200</v>
      </c>
    </row>
    <row r="8" spans="1:3">
      <c r="A8" s="4" t="s">
        <v>1870</v>
      </c>
      <c r="B8" s="5" t="n">
        <v>7234</v>
      </c>
      <c r="C8" s="5" t="n">
        <v>6761</v>
      </c>
    </row>
    <row r="9" spans="1:3">
      <c r="A9" s="4" t="s">
        <v>2132</v>
      </c>
      <c r="B9" s="5" t="n">
        <v>2715</v>
      </c>
    </row>
    <row r="10" spans="1:3">
      <c r="A10" s="4" t="s">
        <v>2133</v>
      </c>
      <c r="B10" s="5" t="n">
        <v>676</v>
      </c>
      <c r="C10" s="5" t="n">
        <v>589</v>
      </c>
    </row>
    <row r="11" spans="1:3">
      <c r="A11" s="4" t="s">
        <v>2134</v>
      </c>
      <c r="B11" s="5" t="n">
        <v>-8</v>
      </c>
      <c r="C11" s="5" t="n">
        <v>-59</v>
      </c>
    </row>
    <row r="12" spans="1:3">
      <c r="A12" s="4" t="s">
        <v>2135</v>
      </c>
      <c r="B12" s="5" t="n">
        <v>-74</v>
      </c>
      <c r="C12" s="5" t="n">
        <v>-57</v>
      </c>
    </row>
    <row r="13" spans="1:3">
      <c r="A13" s="4" t="s">
        <v>1873</v>
      </c>
      <c r="B13" s="5" t="n">
        <v>10543</v>
      </c>
      <c r="C13" s="5" t="n">
        <v>7234</v>
      </c>
    </row>
    <row r="14" spans="1:3">
      <c r="A14" s="4" t="s">
        <v>2136</v>
      </c>
    </row>
    <row r="15" spans="1:3">
      <c r="A15" s="3" t="s">
        <v>2200</v>
      </c>
    </row>
    <row r="16" spans="1:3">
      <c r="A16" s="4" t="s">
        <v>1870</v>
      </c>
      <c r="B16" s="5" t="n">
        <v>2371</v>
      </c>
      <c r="C16" s="5" t="n">
        <v>2004</v>
      </c>
    </row>
    <row r="17" spans="1:3">
      <c r="A17" s="4" t="s">
        <v>2201</v>
      </c>
      <c r="B17" s="5" t="n">
        <v>494</v>
      </c>
      <c r="C17" s="5" t="n">
        <v>421</v>
      </c>
    </row>
    <row r="18" spans="1:3">
      <c r="A18" s="4" t="s">
        <v>2134</v>
      </c>
      <c r="B18" s="5" t="n">
        <v>-8</v>
      </c>
      <c r="C18" s="5" t="n">
        <v>-20</v>
      </c>
    </row>
    <row r="19" spans="1:3">
      <c r="A19" s="4" t="s">
        <v>2135</v>
      </c>
      <c r="B19" s="5" t="n">
        <v>-26</v>
      </c>
      <c r="C19" s="5" t="n">
        <v>-34</v>
      </c>
    </row>
    <row r="20" spans="1:3">
      <c r="A20" s="4" t="s">
        <v>1873</v>
      </c>
      <c r="B20" s="5" t="n">
        <v>2831</v>
      </c>
      <c r="C20" s="5" t="n">
        <v>2371</v>
      </c>
    </row>
    <row r="21" spans="1:3">
      <c r="A21" s="4" t="s">
        <v>2202</v>
      </c>
    </row>
    <row r="22" spans="1:3">
      <c r="A22" s="3" t="s">
        <v>2200</v>
      </c>
    </row>
    <row r="23" spans="1:3">
      <c r="A23" s="4" t="s">
        <v>1870</v>
      </c>
      <c r="B23" s="5" t="n">
        <v>2325</v>
      </c>
    </row>
    <row r="24" spans="1:3">
      <c r="A24" s="4" t="s">
        <v>1873</v>
      </c>
      <c r="B24" s="5" t="n">
        <v>4415</v>
      </c>
      <c r="C24" s="5" t="n">
        <v>2325</v>
      </c>
    </row>
    <row r="25" spans="1:3">
      <c r="A25" s="4" t="s">
        <v>2203</v>
      </c>
    </row>
    <row r="26" spans="1:3">
      <c r="A26" s="3" t="s">
        <v>2200</v>
      </c>
    </row>
    <row r="27" spans="1:3">
      <c r="A27" s="4" t="s">
        <v>1870</v>
      </c>
      <c r="B27" s="5" t="n">
        <v>2325</v>
      </c>
      <c r="C27" s="5" t="n">
        <v>2325</v>
      </c>
    </row>
    <row r="28" spans="1:3">
      <c r="A28" s="4" t="s">
        <v>2132</v>
      </c>
      <c r="B28" s="5" t="n">
        <v>2090</v>
      </c>
    </row>
    <row r="29" spans="1:3">
      <c r="A29" s="4" t="s">
        <v>1873</v>
      </c>
      <c r="B29" s="5" t="n">
        <v>4415</v>
      </c>
      <c r="C29" s="5" t="n">
        <v>2325</v>
      </c>
    </row>
    <row r="30" spans="1:3">
      <c r="A30" s="4" t="s">
        <v>2204</v>
      </c>
    </row>
    <row r="31" spans="1:3">
      <c r="A31" s="3" t="s">
        <v>2200</v>
      </c>
    </row>
    <row r="32" spans="1:3">
      <c r="A32" s="4" t="s">
        <v>1870</v>
      </c>
      <c r="B32" s="5" t="n">
        <v>68</v>
      </c>
    </row>
    <row r="33" spans="1:3">
      <c r="A33" s="4" t="s">
        <v>1873</v>
      </c>
      <c r="B33" s="5" t="n">
        <v>166</v>
      </c>
      <c r="C33" s="5" t="n">
        <v>68</v>
      </c>
    </row>
    <row r="34" spans="1:3">
      <c r="A34" s="4" t="s">
        <v>2205</v>
      </c>
    </row>
    <row r="35" spans="1:3">
      <c r="A35" s="3" t="s">
        <v>2200</v>
      </c>
    </row>
    <row r="36" spans="1:3">
      <c r="A36" s="4" t="s">
        <v>1870</v>
      </c>
      <c r="B36" s="5" t="n">
        <v>68</v>
      </c>
      <c r="C36" s="5" t="n">
        <v>68</v>
      </c>
    </row>
    <row r="37" spans="1:3">
      <c r="A37" s="4" t="s">
        <v>2132</v>
      </c>
      <c r="B37" s="5" t="n">
        <v>98</v>
      </c>
    </row>
    <row r="38" spans="1:3">
      <c r="A38" s="4" t="s">
        <v>1873</v>
      </c>
      <c r="B38" s="5" t="n">
        <v>166</v>
      </c>
      <c r="C38" s="5" t="n">
        <v>68</v>
      </c>
    </row>
    <row r="39" spans="1:3">
      <c r="A39" s="4" t="s">
        <v>2206</v>
      </c>
    </row>
    <row r="40" spans="1:3">
      <c r="A40" s="3" t="s">
        <v>2200</v>
      </c>
    </row>
    <row r="41" spans="1:3">
      <c r="A41" s="4" t="s">
        <v>1870</v>
      </c>
      <c r="B41" s="5" t="n">
        <v>1957</v>
      </c>
    </row>
    <row r="42" spans="1:3">
      <c r="A42" s="4" t="s">
        <v>1873</v>
      </c>
      <c r="B42" s="5" t="n">
        <v>2241</v>
      </c>
      <c r="C42" s="5" t="n">
        <v>1957</v>
      </c>
    </row>
    <row r="43" spans="1:3">
      <c r="A43" s="4" t="s">
        <v>2207</v>
      </c>
    </row>
    <row r="44" spans="1:3">
      <c r="A44" s="3" t="s">
        <v>2200</v>
      </c>
    </row>
    <row r="45" spans="1:3">
      <c r="A45" s="4" t="s">
        <v>1870</v>
      </c>
      <c r="B45" s="5" t="n">
        <v>3278</v>
      </c>
      <c r="C45" s="5" t="n">
        <v>2737</v>
      </c>
    </row>
    <row r="46" spans="1:3">
      <c r="A46" s="4" t="s">
        <v>2132</v>
      </c>
      <c r="B46" s="5" t="n">
        <v>47</v>
      </c>
    </row>
    <row r="47" spans="1:3">
      <c r="A47" s="4" t="s">
        <v>2133</v>
      </c>
      <c r="B47" s="5" t="n">
        <v>673</v>
      </c>
      <c r="C47" s="5" t="n">
        <v>584</v>
      </c>
    </row>
    <row r="48" spans="1:3">
      <c r="A48" s="4" t="s">
        <v>2134</v>
      </c>
      <c r="B48" s="5" t="n">
        <v>-8</v>
      </c>
      <c r="C48" s="5" t="n">
        <v>-3</v>
      </c>
    </row>
    <row r="49" spans="1:3">
      <c r="A49" s="4" t="s">
        <v>2135</v>
      </c>
      <c r="B49" s="5" t="n">
        <v>-44</v>
      </c>
      <c r="C49" s="5" t="n">
        <v>-40</v>
      </c>
    </row>
    <row r="50" spans="1:3">
      <c r="A50" s="4" t="s">
        <v>1873</v>
      </c>
      <c r="B50" s="5" t="n">
        <v>3946</v>
      </c>
      <c r="C50" s="5" t="n">
        <v>3278</v>
      </c>
    </row>
    <row r="51" spans="1:3">
      <c r="A51" s="4" t="s">
        <v>2208</v>
      </c>
    </row>
    <row r="52" spans="1:3">
      <c r="A52" s="3" t="s">
        <v>2200</v>
      </c>
    </row>
    <row r="53" spans="1:3">
      <c r="A53" s="4" t="s">
        <v>1870</v>
      </c>
      <c r="B53" s="5" t="n">
        <v>1321</v>
      </c>
      <c r="C53" s="5" t="n">
        <v>1009</v>
      </c>
    </row>
    <row r="54" spans="1:3">
      <c r="A54" s="4" t="s">
        <v>2201</v>
      </c>
      <c r="B54" s="5" t="n">
        <v>409</v>
      </c>
      <c r="C54" s="5" t="n">
        <v>339</v>
      </c>
    </row>
    <row r="55" spans="1:3">
      <c r="A55" s="4" t="s">
        <v>2134</v>
      </c>
      <c r="B55" s="5" t="n">
        <v>-8</v>
      </c>
      <c r="C55" s="5" t="n">
        <v>-2</v>
      </c>
    </row>
    <row r="56" spans="1:3">
      <c r="A56" s="4" t="s">
        <v>2135</v>
      </c>
      <c r="B56" s="5" t="n">
        <v>-17</v>
      </c>
      <c r="C56" s="5" t="n">
        <v>-25</v>
      </c>
    </row>
    <row r="57" spans="1:3">
      <c r="A57" s="4" t="s">
        <v>1873</v>
      </c>
      <c r="B57" s="5" t="n">
        <v>1705</v>
      </c>
      <c r="C57" s="5" t="n">
        <v>1321</v>
      </c>
    </row>
    <row r="58" spans="1:3">
      <c r="A58" s="4" t="s">
        <v>2209</v>
      </c>
    </row>
    <row r="59" spans="1:3">
      <c r="A59" s="3" t="s">
        <v>2200</v>
      </c>
    </row>
    <row r="60" spans="1:3">
      <c r="A60" s="4" t="s">
        <v>1870</v>
      </c>
      <c r="B60" s="5" t="n">
        <v>513</v>
      </c>
    </row>
    <row r="61" spans="1:3">
      <c r="A61" s="4" t="s">
        <v>1873</v>
      </c>
      <c r="B61" s="5" t="n">
        <v>890</v>
      </c>
      <c r="C61" s="5" t="n">
        <v>513</v>
      </c>
    </row>
    <row r="62" spans="1:3">
      <c r="A62" s="4" t="s">
        <v>2210</v>
      </c>
    </row>
    <row r="63" spans="1:3">
      <c r="A63" s="3" t="s">
        <v>2200</v>
      </c>
    </row>
    <row r="64" spans="1:3">
      <c r="A64" s="4" t="s">
        <v>1870</v>
      </c>
      <c r="B64" s="5" t="n">
        <v>1563</v>
      </c>
      <c r="C64" s="5" t="n">
        <v>1631</v>
      </c>
    </row>
    <row r="65" spans="1:3">
      <c r="A65" s="4" t="s">
        <v>2132</v>
      </c>
      <c r="B65" s="5" t="n">
        <v>480</v>
      </c>
    </row>
    <row r="66" spans="1:3">
      <c r="A66" s="4" t="s">
        <v>2133</v>
      </c>
      <c r="B66" s="5" t="n">
        <v>3</v>
      </c>
      <c r="C66" s="5" t="n">
        <v>5</v>
      </c>
    </row>
    <row r="67" spans="1:3">
      <c r="A67" s="4" t="s">
        <v>2134</v>
      </c>
      <c r="C67" s="5" t="n">
        <v>-56</v>
      </c>
    </row>
    <row r="68" spans="1:3">
      <c r="A68" s="4" t="s">
        <v>2135</v>
      </c>
      <c r="B68" s="5" t="n">
        <v>-30</v>
      </c>
      <c r="C68" s="5" t="n">
        <v>-17</v>
      </c>
    </row>
    <row r="69" spans="1:3">
      <c r="A69" s="4" t="s">
        <v>1873</v>
      </c>
      <c r="B69" s="5" t="n">
        <v>2016</v>
      </c>
      <c r="C69" s="5" t="n">
        <v>1563</v>
      </c>
    </row>
    <row r="70" spans="1:3">
      <c r="A70" s="4" t="s">
        <v>2211</v>
      </c>
    </row>
    <row r="71" spans="1:3">
      <c r="A71" s="3" t="s">
        <v>2200</v>
      </c>
    </row>
    <row r="72" spans="1:3">
      <c r="A72" s="4" t="s">
        <v>1870</v>
      </c>
      <c r="B72" s="5" t="n">
        <v>1050</v>
      </c>
      <c r="C72" s="5" t="n">
        <v>995</v>
      </c>
    </row>
    <row r="73" spans="1:3">
      <c r="A73" s="4" t="s">
        <v>2201</v>
      </c>
      <c r="B73" s="5" t="n">
        <v>85</v>
      </c>
      <c r="C73" s="5" t="n">
        <v>82</v>
      </c>
    </row>
    <row r="74" spans="1:3">
      <c r="A74" s="4" t="s">
        <v>2134</v>
      </c>
      <c r="C74" s="5" t="n">
        <v>-18</v>
      </c>
    </row>
    <row r="75" spans="1:3">
      <c r="A75" s="4" t="s">
        <v>2135</v>
      </c>
      <c r="B75" s="5" t="n">
        <v>-9</v>
      </c>
      <c r="C75" s="5" t="n">
        <v>-9</v>
      </c>
    </row>
    <row r="76" spans="1:3">
      <c r="A76" s="4" t="s">
        <v>1873</v>
      </c>
      <c r="B76" s="6" t="n">
        <v>1126</v>
      </c>
      <c r="C76" s="6" t="n">
        <v>105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2</v>
      </c>
      <c r="B1" s="2" t="s">
        <v>24</v>
      </c>
      <c r="C1" s="2" t="s">
        <v>25</v>
      </c>
    </row>
    <row r="2" spans="1:3">
      <c r="A2" s="4" t="s">
        <v>2213</v>
      </c>
    </row>
    <row r="3" spans="1:3">
      <c r="A3" s="3" t="s">
        <v>2200</v>
      </c>
    </row>
    <row r="4" spans="1:3">
      <c r="A4" s="4" t="s">
        <v>2214</v>
      </c>
      <c r="B4" s="6" t="n">
        <v>483</v>
      </c>
      <c r="C4" s="6" t="n">
        <v>500</v>
      </c>
    </row>
    <row r="5" spans="1:3">
      <c r="A5" s="4" t="s">
        <v>2215</v>
      </c>
    </row>
    <row r="6" spans="1:3">
      <c r="A6" s="3" t="s">
        <v>2200</v>
      </c>
    </row>
    <row r="7" spans="1:3">
      <c r="A7" s="4" t="s">
        <v>2214</v>
      </c>
      <c r="B7" s="5" t="n">
        <v>1208</v>
      </c>
      <c r="C7" s="5" t="n">
        <v>981</v>
      </c>
    </row>
    <row r="8" spans="1:3">
      <c r="A8" s="4" t="s">
        <v>2216</v>
      </c>
    </row>
    <row r="9" spans="1:3">
      <c r="A9" s="3" t="s">
        <v>2200</v>
      </c>
    </row>
    <row r="10" spans="1:3">
      <c r="A10" s="4" t="s">
        <v>2214</v>
      </c>
      <c r="B10" s="6" t="n">
        <v>500</v>
      </c>
      <c r="C10" s="6" t="n">
        <v>47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2217</v>
      </c>
      <c r="B1" s="2" t="s">
        <v>24</v>
      </c>
      <c r="D1" s="2" t="s">
        <v>25</v>
      </c>
    </row>
    <row r="2" spans="1:4">
      <c r="A2" s="3" t="s">
        <v>2218</v>
      </c>
    </row>
    <row r="3" spans="1:4">
      <c r="A3" s="4" t="s">
        <v>2219</v>
      </c>
      <c r="B3" s="6" t="n">
        <v>2800</v>
      </c>
      <c r="D3" s="6" t="n">
        <v>2176</v>
      </c>
    </row>
    <row r="4" spans="1:4">
      <c r="A4" s="4" t="s">
        <v>2220</v>
      </c>
      <c r="B4" s="5" t="n">
        <v>1878</v>
      </c>
      <c r="D4" s="5" t="n">
        <v>1674</v>
      </c>
    </row>
    <row r="5" spans="1:4">
      <c r="A5" s="4" t="s">
        <v>2221</v>
      </c>
      <c r="B5" s="5" t="n">
        <v>657</v>
      </c>
      <c r="D5" s="5" t="n">
        <v>327</v>
      </c>
    </row>
    <row r="6" spans="1:4">
      <c r="A6" s="4" t="s">
        <v>2222</v>
      </c>
      <c r="B6" s="5" t="n">
        <v>3247</v>
      </c>
      <c r="D6" s="5" t="n">
        <v>3041</v>
      </c>
    </row>
    <row r="7" spans="1:4">
      <c r="A7" s="4" t="s">
        <v>2223</v>
      </c>
      <c r="B7" s="5" t="n">
        <v>2736</v>
      </c>
    </row>
    <row r="8" spans="1:4">
      <c r="A8" s="4" t="s">
        <v>2224</v>
      </c>
      <c r="B8" s="5" t="n">
        <v>360</v>
      </c>
      <c r="D8" s="5" t="n">
        <v>256</v>
      </c>
    </row>
    <row r="9" spans="1:4">
      <c r="A9" s="4" t="s">
        <v>2225</v>
      </c>
      <c r="B9" s="5" t="n">
        <v>2061</v>
      </c>
      <c r="D9" s="5" t="n">
        <v>913</v>
      </c>
    </row>
    <row r="10" spans="1:4">
      <c r="A10" s="4" t="s">
        <v>2049</v>
      </c>
      <c r="B10" s="5" t="n">
        <v>77</v>
      </c>
      <c r="D10" s="5" t="n">
        <v>106</v>
      </c>
    </row>
    <row r="11" spans="1:4">
      <c r="A11" s="4" t="s">
        <v>33</v>
      </c>
      <c r="B11" s="5" t="n">
        <v>3617</v>
      </c>
      <c r="D11" s="5" t="n">
        <v>4256</v>
      </c>
    </row>
    <row r="12" spans="1:4">
      <c r="A12" s="4" t="s">
        <v>169</v>
      </c>
      <c r="B12" s="6" t="n">
        <v>17433</v>
      </c>
      <c r="C12" s="4" t="s">
        <v>28</v>
      </c>
      <c r="D12" s="6" t="n">
        <v>12749</v>
      </c>
    </row>
    <row r="13" spans="1:4"/>
    <row r="14" spans="1:4">
      <c r="A14" s="4" t="s">
        <v>28</v>
      </c>
      <c r="B14" s="4" t="s">
        <v>77</v>
      </c>
    </row>
  </sheetData>
  <mergeCells count="3">
    <mergeCell ref="B1:C1"/>
    <mergeCell ref="A13:D13"/>
    <mergeCell ref="B14:D1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4</v>
      </c>
    </row>
    <row r="3" spans="1:2">
      <c r="A3" s="3" t="s">
        <v>250</v>
      </c>
    </row>
    <row r="4" spans="1:2">
      <c r="A4" s="4" t="s">
        <v>264</v>
      </c>
      <c r="B4" s="4" t="s">
        <v>26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s>
  <sheetData>
    <row r="1" spans="1:4">
      <c r="A1" s="1" t="s">
        <v>2226</v>
      </c>
      <c r="B1" s="2" t="s">
        <v>24</v>
      </c>
      <c r="D1" s="2" t="s">
        <v>25</v>
      </c>
    </row>
    <row r="2" spans="1:4">
      <c r="A2" s="3" t="s">
        <v>2227</v>
      </c>
    </row>
    <row r="3" spans="1:4">
      <c r="A3" s="4" t="s">
        <v>2228</v>
      </c>
      <c r="B3" s="6" t="n">
        <v>159797</v>
      </c>
    </row>
    <row r="4" spans="1:4">
      <c r="A4" s="4" t="s">
        <v>2229</v>
      </c>
      <c r="B4" s="5" t="n">
        <v>373296</v>
      </c>
    </row>
    <row r="5" spans="1:4">
      <c r="A5" s="4" t="s">
        <v>169</v>
      </c>
      <c r="B5" s="5" t="n">
        <v>676534</v>
      </c>
      <c r="C5" s="4" t="s">
        <v>28</v>
      </c>
      <c r="D5" s="6" t="n">
        <v>625367</v>
      </c>
    </row>
    <row r="6" spans="1:4">
      <c r="A6" s="4" t="s">
        <v>982</v>
      </c>
    </row>
    <row r="7" spans="1:4">
      <c r="A7" s="3" t="s">
        <v>2227</v>
      </c>
    </row>
    <row r="8" spans="1:4">
      <c r="A8" s="4" t="s">
        <v>2228</v>
      </c>
      <c r="B8" s="5" t="n">
        <v>122974</v>
      </c>
    </row>
    <row r="9" spans="1:4">
      <c r="A9" s="4" t="s">
        <v>2229</v>
      </c>
      <c r="B9" s="5" t="n">
        <v>247361</v>
      </c>
    </row>
    <row r="10" spans="1:4">
      <c r="A10" s="4" t="s">
        <v>169</v>
      </c>
      <c r="B10" s="5" t="n">
        <v>472798</v>
      </c>
      <c r="D10" s="5" t="n">
        <v>445487</v>
      </c>
    </row>
    <row r="11" spans="1:4">
      <c r="A11" s="4" t="s">
        <v>979</v>
      </c>
    </row>
    <row r="12" spans="1:4">
      <c r="A12" s="3" t="s">
        <v>2227</v>
      </c>
    </row>
    <row r="13" spans="1:4">
      <c r="A13" s="4" t="s">
        <v>2228</v>
      </c>
      <c r="B13" s="5" t="n">
        <v>8950</v>
      </c>
    </row>
    <row r="14" spans="1:4">
      <c r="A14" s="4" t="s">
        <v>2229</v>
      </c>
      <c r="B14" s="5" t="n">
        <v>36780</v>
      </c>
    </row>
    <row r="15" spans="1:4">
      <c r="A15" s="4" t="s">
        <v>169</v>
      </c>
      <c r="B15" s="5" t="n">
        <v>59938</v>
      </c>
      <c r="D15" s="5" t="n">
        <v>58070</v>
      </c>
    </row>
    <row r="16" spans="1:4">
      <c r="A16" s="4" t="s">
        <v>2230</v>
      </c>
    </row>
    <row r="17" spans="1:4">
      <c r="A17" s="3" t="s">
        <v>2227</v>
      </c>
    </row>
    <row r="18" spans="1:4">
      <c r="A18" s="4" t="s">
        <v>2228</v>
      </c>
      <c r="B18" s="5" t="n">
        <v>152</v>
      </c>
    </row>
    <row r="19" spans="1:4">
      <c r="A19" s="4" t="s">
        <v>2229</v>
      </c>
      <c r="B19" s="5" t="n">
        <v>16695</v>
      </c>
    </row>
    <row r="20" spans="1:4">
      <c r="A20" s="4" t="s">
        <v>169</v>
      </c>
      <c r="B20" s="5" t="n">
        <v>16847</v>
      </c>
      <c r="D20" s="5" t="n">
        <v>12041</v>
      </c>
    </row>
    <row r="21" spans="1:4">
      <c r="A21" s="4" t="s">
        <v>1639</v>
      </c>
    </row>
    <row r="22" spans="1:4">
      <c r="A22" s="3" t="s">
        <v>2227</v>
      </c>
    </row>
    <row r="23" spans="1:4">
      <c r="A23" s="4" t="s">
        <v>2228</v>
      </c>
      <c r="B23" s="5" t="n">
        <v>5382</v>
      </c>
    </row>
    <row r="24" spans="1:4">
      <c r="A24" s="4" t="s">
        <v>2229</v>
      </c>
      <c r="B24" s="5" t="n">
        <v>11393</v>
      </c>
    </row>
    <row r="25" spans="1:4">
      <c r="A25" s="4" t="s">
        <v>169</v>
      </c>
      <c r="B25" s="5" t="n">
        <v>21151</v>
      </c>
      <c r="D25" s="5" t="n">
        <v>19419</v>
      </c>
    </row>
    <row r="26" spans="1:4">
      <c r="A26" s="4" t="s">
        <v>1649</v>
      </c>
    </row>
    <row r="27" spans="1:4">
      <c r="A27" s="3" t="s">
        <v>2227</v>
      </c>
    </row>
    <row r="28" spans="1:4">
      <c r="A28" s="4" t="s">
        <v>2228</v>
      </c>
      <c r="B28" s="5" t="n">
        <v>4129</v>
      </c>
    </row>
    <row r="29" spans="1:4">
      <c r="A29" s="4" t="s">
        <v>2229</v>
      </c>
      <c r="B29" s="5" t="n">
        <v>7062</v>
      </c>
    </row>
    <row r="30" spans="1:4">
      <c r="A30" s="4" t="s">
        <v>169</v>
      </c>
      <c r="B30" s="5" t="n">
        <v>15213</v>
      </c>
      <c r="D30" s="5" t="n">
        <v>15216</v>
      </c>
    </row>
    <row r="31" spans="1:4">
      <c r="A31" s="4" t="s">
        <v>1644</v>
      </c>
    </row>
    <row r="32" spans="1:4">
      <c r="A32" s="3" t="s">
        <v>2227</v>
      </c>
    </row>
    <row r="33" spans="1:4">
      <c r="A33" s="4" t="s">
        <v>2228</v>
      </c>
      <c r="B33" s="5" t="n">
        <v>146</v>
      </c>
    </row>
    <row r="34" spans="1:4">
      <c r="A34" s="4" t="s">
        <v>2229</v>
      </c>
      <c r="B34" s="5" t="n">
        <v>17613</v>
      </c>
    </row>
    <row r="35" spans="1:4">
      <c r="A35" s="4" t="s">
        <v>169</v>
      </c>
      <c r="B35" s="5" t="n">
        <v>24180</v>
      </c>
      <c r="D35" s="5" t="n">
        <v>11574</v>
      </c>
    </row>
    <row r="36" spans="1:4">
      <c r="A36" s="4" t="s">
        <v>1654</v>
      </c>
    </row>
    <row r="37" spans="1:4">
      <c r="A37" s="3" t="s">
        <v>2227</v>
      </c>
    </row>
    <row r="38" spans="1:4">
      <c r="A38" s="4" t="s">
        <v>2228</v>
      </c>
      <c r="B38" s="5" t="n">
        <v>3963</v>
      </c>
    </row>
    <row r="39" spans="1:4">
      <c r="A39" s="4" t="s">
        <v>2229</v>
      </c>
      <c r="B39" s="5" t="n">
        <v>5036</v>
      </c>
    </row>
    <row r="40" spans="1:4">
      <c r="A40" s="4" t="s">
        <v>169</v>
      </c>
      <c r="B40" s="5" t="n">
        <v>9543</v>
      </c>
      <c r="D40" s="5" t="n">
        <v>7587</v>
      </c>
    </row>
    <row r="41" spans="1:4">
      <c r="A41" s="4" t="s">
        <v>1659</v>
      </c>
    </row>
    <row r="42" spans="1:4">
      <c r="A42" s="3" t="s">
        <v>2227</v>
      </c>
    </row>
    <row r="43" spans="1:4">
      <c r="A43" s="4" t="s">
        <v>2228</v>
      </c>
      <c r="B43" s="5" t="n">
        <v>14101</v>
      </c>
    </row>
    <row r="44" spans="1:4">
      <c r="A44" s="4" t="s">
        <v>2229</v>
      </c>
      <c r="B44" s="5" t="n">
        <v>31356</v>
      </c>
    </row>
    <row r="45" spans="1:4">
      <c r="A45" s="4" t="s">
        <v>169</v>
      </c>
      <c r="B45" s="5" t="n">
        <v>56864</v>
      </c>
      <c r="D45" s="5" t="n">
        <v>55973</v>
      </c>
    </row>
    <row r="46" spans="1:4">
      <c r="A46" s="4" t="s">
        <v>2231</v>
      </c>
    </row>
    <row r="47" spans="1:4">
      <c r="A47" s="3" t="s">
        <v>2227</v>
      </c>
    </row>
    <row r="48" spans="1:4">
      <c r="A48" s="4" t="s">
        <v>2228</v>
      </c>
      <c r="B48" s="5" t="n">
        <v>123302</v>
      </c>
    </row>
    <row r="49" spans="1:4">
      <c r="A49" s="4" t="s">
        <v>2229</v>
      </c>
      <c r="B49" s="5" t="n">
        <v>76238</v>
      </c>
    </row>
    <row r="50" spans="1:4">
      <c r="A50" s="4" t="s">
        <v>169</v>
      </c>
      <c r="B50" s="5" t="n">
        <v>214545</v>
      </c>
      <c r="D50" s="5" t="n">
        <v>200030</v>
      </c>
    </row>
    <row r="51" spans="1:4">
      <c r="A51" s="4" t="s">
        <v>653</v>
      </c>
    </row>
    <row r="52" spans="1:4">
      <c r="A52" s="3" t="s">
        <v>2227</v>
      </c>
    </row>
    <row r="53" spans="1:4">
      <c r="A53" s="4" t="s">
        <v>2228</v>
      </c>
      <c r="B53" s="5" t="n">
        <v>34600</v>
      </c>
    </row>
    <row r="54" spans="1:4">
      <c r="A54" s="4" t="s">
        <v>2229</v>
      </c>
      <c r="B54" s="5" t="n">
        <v>268280</v>
      </c>
    </row>
    <row r="55" spans="1:4">
      <c r="A55" s="4" t="s">
        <v>169</v>
      </c>
      <c r="B55" s="5" t="n">
        <v>422002</v>
      </c>
      <c r="D55" s="5" t="n">
        <v>384988</v>
      </c>
    </row>
    <row r="56" spans="1:4">
      <c r="A56" s="4" t="s">
        <v>2232</v>
      </c>
    </row>
    <row r="57" spans="1:4">
      <c r="A57" s="3" t="s">
        <v>2227</v>
      </c>
    </row>
    <row r="58" spans="1:4">
      <c r="A58" s="4" t="s">
        <v>2228</v>
      </c>
      <c r="B58" s="5" t="n">
        <v>1895</v>
      </c>
    </row>
    <row r="59" spans="1:4">
      <c r="A59" s="4" t="s">
        <v>2229</v>
      </c>
      <c r="B59" s="5" t="n">
        <v>28778</v>
      </c>
    </row>
    <row r="60" spans="1:4">
      <c r="A60" s="4" t="s">
        <v>169</v>
      </c>
      <c r="B60" s="5" t="n">
        <v>39987</v>
      </c>
      <c r="D60" s="6" t="n">
        <v>40349</v>
      </c>
    </row>
    <row r="61" spans="1:4">
      <c r="A61" s="4" t="s">
        <v>2233</v>
      </c>
    </row>
    <row r="62" spans="1:4">
      <c r="A62" s="3" t="s">
        <v>2227</v>
      </c>
    </row>
    <row r="63" spans="1:4">
      <c r="A63" s="4" t="s">
        <v>2234</v>
      </c>
      <c r="B63" s="5" t="n">
        <v>108839</v>
      </c>
    </row>
    <row r="64" spans="1:4">
      <c r="A64" s="4" t="s">
        <v>2235</v>
      </c>
    </row>
    <row r="65" spans="1:4">
      <c r="A65" s="3" t="s">
        <v>2227</v>
      </c>
    </row>
    <row r="66" spans="1:4">
      <c r="A66" s="4" t="s">
        <v>2234</v>
      </c>
      <c r="B66" s="5" t="n">
        <v>84638</v>
      </c>
    </row>
    <row r="67" spans="1:4">
      <c r="A67" s="4" t="s">
        <v>2236</v>
      </c>
    </row>
    <row r="68" spans="1:4">
      <c r="A68" s="3" t="s">
        <v>2227</v>
      </c>
    </row>
    <row r="69" spans="1:4">
      <c r="A69" s="4" t="s">
        <v>2234</v>
      </c>
      <c r="B69" s="5" t="n">
        <v>14080</v>
      </c>
    </row>
    <row r="70" spans="1:4">
      <c r="A70" s="4" t="s">
        <v>2237</v>
      </c>
    </row>
    <row r="71" spans="1:4">
      <c r="A71" s="3" t="s">
        <v>2227</v>
      </c>
    </row>
    <row r="72" spans="1:4">
      <c r="A72" s="4" t="s">
        <v>2234</v>
      </c>
      <c r="B72" s="5" t="n">
        <v>14</v>
      </c>
    </row>
    <row r="73" spans="1:4">
      <c r="A73" s="4" t="s">
        <v>2238</v>
      </c>
    </row>
    <row r="74" spans="1:4">
      <c r="A74" s="3" t="s">
        <v>2227</v>
      </c>
    </row>
    <row r="75" spans="1:4">
      <c r="A75" s="4" t="s">
        <v>2234</v>
      </c>
      <c r="B75" s="5" t="n">
        <v>2738</v>
      </c>
    </row>
    <row r="76" spans="1:4">
      <c r="A76" s="4" t="s">
        <v>2239</v>
      </c>
    </row>
    <row r="77" spans="1:4">
      <c r="A77" s="3" t="s">
        <v>2227</v>
      </c>
    </row>
    <row r="78" spans="1:4">
      <c r="A78" s="4" t="s">
        <v>2234</v>
      </c>
      <c r="B78" s="5" t="n">
        <v>3392</v>
      </c>
    </row>
    <row r="79" spans="1:4">
      <c r="A79" s="4" t="s">
        <v>2240</v>
      </c>
    </row>
    <row r="80" spans="1:4">
      <c r="A80" s="3" t="s">
        <v>2227</v>
      </c>
    </row>
    <row r="81" spans="1:4">
      <c r="A81" s="4" t="s">
        <v>2234</v>
      </c>
      <c r="B81" s="5" t="n">
        <v>37</v>
      </c>
    </row>
    <row r="82" spans="1:4">
      <c r="A82" s="4" t="s">
        <v>2241</v>
      </c>
    </row>
    <row r="83" spans="1:4">
      <c r="A83" s="3" t="s">
        <v>2227</v>
      </c>
    </row>
    <row r="84" spans="1:4">
      <c r="A84" s="4" t="s">
        <v>2234</v>
      </c>
      <c r="B84" s="5" t="n">
        <v>3940</v>
      </c>
    </row>
    <row r="85" spans="1:4">
      <c r="A85" s="4" t="s">
        <v>2242</v>
      </c>
    </row>
    <row r="86" spans="1:4">
      <c r="A86" s="3" t="s">
        <v>2227</v>
      </c>
    </row>
    <row r="87" spans="1:4">
      <c r="A87" s="4" t="s">
        <v>2234</v>
      </c>
      <c r="B87" s="5" t="n">
        <v>7517</v>
      </c>
    </row>
    <row r="88" spans="1:4">
      <c r="A88" s="4" t="s">
        <v>2243</v>
      </c>
    </row>
    <row r="89" spans="1:4">
      <c r="A89" s="3" t="s">
        <v>2227</v>
      </c>
    </row>
    <row r="90" spans="1:4">
      <c r="A90" s="4" t="s">
        <v>2234</v>
      </c>
      <c r="B90" s="5" t="n">
        <v>94812</v>
      </c>
    </row>
    <row r="91" spans="1:4">
      <c r="A91" s="4" t="s">
        <v>2244</v>
      </c>
    </row>
    <row r="92" spans="1:4">
      <c r="A92" s="3" t="s">
        <v>2227</v>
      </c>
    </row>
    <row r="93" spans="1:4">
      <c r="A93" s="4" t="s">
        <v>2234</v>
      </c>
      <c r="B93" s="5" t="n">
        <v>6510</v>
      </c>
    </row>
    <row r="94" spans="1:4">
      <c r="A94" s="4" t="s">
        <v>2245</v>
      </c>
    </row>
    <row r="95" spans="1:4">
      <c r="A95" s="3" t="s">
        <v>2227</v>
      </c>
    </row>
    <row r="96" spans="1:4">
      <c r="A96" s="4" t="s">
        <v>2234</v>
      </c>
      <c r="B96" s="5" t="n">
        <v>34602</v>
      </c>
    </row>
    <row r="97" spans="1:4">
      <c r="A97" s="4" t="s">
        <v>2246</v>
      </c>
    </row>
    <row r="98" spans="1:4">
      <c r="A98" s="3" t="s">
        <v>2227</v>
      </c>
    </row>
    <row r="99" spans="1:4">
      <c r="A99" s="4" t="s">
        <v>2234</v>
      </c>
      <c r="B99" s="5" t="n">
        <v>17825</v>
      </c>
    </row>
    <row r="100" spans="1:4">
      <c r="A100" s="4" t="s">
        <v>2247</v>
      </c>
    </row>
    <row r="101" spans="1:4">
      <c r="A101" s="3" t="s">
        <v>2227</v>
      </c>
    </row>
    <row r="102" spans="1:4">
      <c r="A102" s="4" t="s">
        <v>2234</v>
      </c>
      <c r="B102" s="5" t="n">
        <v>128</v>
      </c>
    </row>
    <row r="103" spans="1:4">
      <c r="A103" s="4" t="s">
        <v>2248</v>
      </c>
    </row>
    <row r="104" spans="1:4">
      <c r="A104" s="3" t="s">
        <v>2227</v>
      </c>
    </row>
    <row r="105" spans="1:4">
      <c r="A105" s="4" t="s">
        <v>2234</v>
      </c>
      <c r="B105" s="5" t="n">
        <v>4362</v>
      </c>
    </row>
    <row r="106" spans="1:4">
      <c r="A106" s="4" t="s">
        <v>2249</v>
      </c>
    </row>
    <row r="107" spans="1:4">
      <c r="A107" s="3" t="s">
        <v>2227</v>
      </c>
    </row>
    <row r="108" spans="1:4">
      <c r="A108" s="4" t="s">
        <v>2234</v>
      </c>
      <c r="B108" s="5" t="n">
        <v>1284</v>
      </c>
    </row>
    <row r="109" spans="1:4">
      <c r="A109" s="4" t="s">
        <v>2250</v>
      </c>
    </row>
    <row r="110" spans="1:4">
      <c r="A110" s="3" t="s">
        <v>2227</v>
      </c>
    </row>
    <row r="111" spans="1:4">
      <c r="A111" s="4" t="s">
        <v>2234</v>
      </c>
      <c r="B111" s="5" t="n">
        <v>3029</v>
      </c>
    </row>
    <row r="112" spans="1:4">
      <c r="A112" s="4" t="s">
        <v>2251</v>
      </c>
    </row>
    <row r="113" spans="1:4">
      <c r="A113" s="3" t="s">
        <v>2227</v>
      </c>
    </row>
    <row r="114" spans="1:4">
      <c r="A114" s="4" t="s">
        <v>2234</v>
      </c>
      <c r="B114" s="5" t="n">
        <v>507</v>
      </c>
    </row>
    <row r="115" spans="1:4">
      <c r="A115" s="4" t="s">
        <v>2252</v>
      </c>
    </row>
    <row r="116" spans="1:4">
      <c r="A116" s="3" t="s">
        <v>2227</v>
      </c>
    </row>
    <row r="117" spans="1:4">
      <c r="A117" s="4" t="s">
        <v>2234</v>
      </c>
      <c r="B117" s="5" t="n">
        <v>7467</v>
      </c>
    </row>
    <row r="118" spans="1:4">
      <c r="A118" s="4" t="s">
        <v>2253</v>
      </c>
    </row>
    <row r="119" spans="1:4">
      <c r="A119" s="3" t="s">
        <v>2227</v>
      </c>
    </row>
    <row r="120" spans="1:4">
      <c r="A120" s="4" t="s">
        <v>2234</v>
      </c>
      <c r="B120" s="5" t="n">
        <v>7488</v>
      </c>
    </row>
    <row r="121" spans="1:4">
      <c r="A121" s="4" t="s">
        <v>2254</v>
      </c>
    </row>
    <row r="122" spans="1:4">
      <c r="A122" s="3" t="s">
        <v>2227</v>
      </c>
    </row>
    <row r="123" spans="1:4">
      <c r="A123" s="4" t="s">
        <v>2234</v>
      </c>
      <c r="B123" s="5" t="n">
        <v>24310</v>
      </c>
    </row>
    <row r="124" spans="1:4">
      <c r="A124" s="4" t="s">
        <v>2255</v>
      </c>
    </row>
    <row r="125" spans="1:4">
      <c r="A125" s="3" t="s">
        <v>2227</v>
      </c>
    </row>
    <row r="126" spans="1:4">
      <c r="A126" s="4" t="s">
        <v>2234</v>
      </c>
      <c r="B126" s="6" t="n">
        <v>2804</v>
      </c>
    </row>
    <row r="127" spans="1:4"/>
    <row r="128" spans="1:4">
      <c r="A128" s="4" t="s">
        <v>28</v>
      </c>
      <c r="B128" s="4" t="s">
        <v>77</v>
      </c>
    </row>
  </sheetData>
  <mergeCells count="3">
    <mergeCell ref="B1:C1"/>
    <mergeCell ref="A127:D127"/>
    <mergeCell ref="B128:D128"/>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56</v>
      </c>
      <c r="B1" s="2" t="s">
        <v>24</v>
      </c>
      <c r="D1" s="2" t="s">
        <v>25</v>
      </c>
    </row>
    <row r="2" spans="1:4">
      <c r="A2" s="3" t="s">
        <v>2227</v>
      </c>
    </row>
    <row r="3" spans="1:4">
      <c r="A3" s="4" t="s">
        <v>54</v>
      </c>
      <c r="B3" s="6" t="n">
        <v>159797</v>
      </c>
    </row>
    <row r="4" spans="1:4">
      <c r="A4" s="4" t="s">
        <v>54</v>
      </c>
      <c r="B4" s="5" t="n">
        <v>676534</v>
      </c>
      <c r="C4" s="4" t="s">
        <v>28</v>
      </c>
      <c r="D4" s="6" t="n">
        <v>625367</v>
      </c>
    </row>
    <row r="5" spans="1:4">
      <c r="A5" s="4" t="s">
        <v>2257</v>
      </c>
    </row>
    <row r="6" spans="1:4">
      <c r="A6" s="3" t="s">
        <v>2227</v>
      </c>
    </row>
    <row r="7" spans="1:4">
      <c r="A7" s="4" t="s">
        <v>54</v>
      </c>
      <c r="B7" s="5" t="n">
        <v>141</v>
      </c>
      <c r="D7" s="5" t="n">
        <v>141</v>
      </c>
    </row>
    <row r="8" spans="1:4">
      <c r="A8" s="4" t="s">
        <v>917</v>
      </c>
    </row>
    <row r="9" spans="1:4">
      <c r="A9" s="3" t="s">
        <v>2227</v>
      </c>
    </row>
    <row r="10" spans="1:4">
      <c r="A10" s="4" t="s">
        <v>54</v>
      </c>
      <c r="B10" s="5" t="n">
        <v>219195</v>
      </c>
      <c r="D10" s="5" t="n">
        <v>216018</v>
      </c>
    </row>
    <row r="11" spans="1:4">
      <c r="A11" s="4" t="s">
        <v>1666</v>
      </c>
    </row>
    <row r="12" spans="1:4">
      <c r="A12" s="3" t="s">
        <v>2227</v>
      </c>
    </row>
    <row r="13" spans="1:4">
      <c r="A13" s="4" t="s">
        <v>54</v>
      </c>
      <c r="B13" s="5" t="n">
        <v>22731</v>
      </c>
      <c r="D13" s="5" t="n">
        <v>11066</v>
      </c>
    </row>
    <row r="14" spans="1:4">
      <c r="A14" s="4" t="s">
        <v>918</v>
      </c>
    </row>
    <row r="15" spans="1:4">
      <c r="A15" s="3" t="s">
        <v>2227</v>
      </c>
    </row>
    <row r="16" spans="1:4">
      <c r="A16" s="4" t="s">
        <v>54</v>
      </c>
      <c r="B16" s="5" t="n">
        <v>18341</v>
      </c>
      <c r="D16" s="5" t="n">
        <v>17156</v>
      </c>
    </row>
    <row r="17" spans="1:4">
      <c r="A17" s="4" t="s">
        <v>1667</v>
      </c>
    </row>
    <row r="18" spans="1:4">
      <c r="A18" s="3" t="s">
        <v>2227</v>
      </c>
    </row>
    <row r="19" spans="1:4">
      <c r="A19" s="4" t="s">
        <v>54</v>
      </c>
      <c r="B19" s="6" t="n">
        <v>79582</v>
      </c>
      <c r="D19" s="6" t="n">
        <v>70217</v>
      </c>
    </row>
    <row r="20" spans="1:4"/>
    <row r="21" spans="1:4">
      <c r="A21" s="4" t="s">
        <v>28</v>
      </c>
      <c r="B21" s="4" t="s">
        <v>77</v>
      </c>
    </row>
  </sheetData>
  <mergeCells count="3">
    <mergeCell ref="B1:C1"/>
    <mergeCell ref="A20:D20"/>
    <mergeCell ref="B21:D2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8</v>
      </c>
      <c r="B1" s="2" t="s">
        <v>24</v>
      </c>
      <c r="C1" s="2" t="s">
        <v>25</v>
      </c>
    </row>
    <row r="2" spans="1:3">
      <c r="A2" s="3" t="s">
        <v>2227</v>
      </c>
    </row>
    <row r="3" spans="1:3">
      <c r="A3" s="4" t="s">
        <v>2259</v>
      </c>
      <c r="B3" s="6" t="n">
        <v>223019</v>
      </c>
      <c r="C3" s="6" t="n">
        <v>202083</v>
      </c>
    </row>
    <row r="4" spans="1:3">
      <c r="A4" s="4" t="s">
        <v>2260</v>
      </c>
    </row>
    <row r="5" spans="1:3">
      <c r="A5" s="3" t="s">
        <v>2227</v>
      </c>
    </row>
    <row r="6" spans="1:3">
      <c r="A6" s="4" t="s">
        <v>2259</v>
      </c>
      <c r="B6" s="5" t="n">
        <v>36670</v>
      </c>
      <c r="C6" s="5" t="n">
        <v>33678</v>
      </c>
    </row>
    <row r="7" spans="1:3">
      <c r="A7" s="4" t="s">
        <v>2261</v>
      </c>
    </row>
    <row r="8" spans="1:3">
      <c r="A8" s="3" t="s">
        <v>2227</v>
      </c>
    </row>
    <row r="9" spans="1:3">
      <c r="A9" s="4" t="s">
        <v>2259</v>
      </c>
      <c r="B9" s="5" t="n">
        <v>23913</v>
      </c>
      <c r="C9" s="5" t="n">
        <v>26579</v>
      </c>
    </row>
    <row r="10" spans="1:3">
      <c r="A10" s="4" t="s">
        <v>2262</v>
      </c>
    </row>
    <row r="11" spans="1:3">
      <c r="A11" s="3" t="s">
        <v>2227</v>
      </c>
    </row>
    <row r="12" spans="1:3">
      <c r="A12" s="4" t="s">
        <v>2259</v>
      </c>
      <c r="B12" s="5" t="n">
        <v>42830</v>
      </c>
      <c r="C12" s="5" t="n">
        <v>31190</v>
      </c>
    </row>
    <row r="13" spans="1:3">
      <c r="A13" s="4" t="s">
        <v>940</v>
      </c>
    </row>
    <row r="14" spans="1:3">
      <c r="A14" s="3" t="s">
        <v>2227</v>
      </c>
    </row>
    <row r="15" spans="1:3">
      <c r="A15" s="4" t="s">
        <v>2259</v>
      </c>
      <c r="B15" s="5" t="n">
        <v>99734</v>
      </c>
      <c r="C15" s="5" t="n">
        <v>94563</v>
      </c>
    </row>
    <row r="16" spans="1:3">
      <c r="A16" s="4" t="s">
        <v>1134</v>
      </c>
    </row>
    <row r="17" spans="1:3">
      <c r="A17" s="3" t="s">
        <v>2227</v>
      </c>
    </row>
    <row r="18" spans="1:3">
      <c r="A18" s="4" t="s">
        <v>2259</v>
      </c>
      <c r="B18" s="6" t="n">
        <v>19872</v>
      </c>
      <c r="C18" s="6" t="n">
        <v>1607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63</v>
      </c>
      <c r="B1" s="2" t="s">
        <v>1</v>
      </c>
    </row>
    <row r="2" spans="1:3">
      <c r="B2" s="2" t="s">
        <v>24</v>
      </c>
      <c r="C2" s="2" t="s">
        <v>25</v>
      </c>
    </row>
    <row r="3" spans="1:3">
      <c r="A3" s="3" t="s">
        <v>2264</v>
      </c>
    </row>
    <row r="4" spans="1:3">
      <c r="A4" s="4" t="s">
        <v>2265</v>
      </c>
      <c r="B4" s="4" t="s">
        <v>2266</v>
      </c>
    </row>
    <row r="5" spans="1:3">
      <c r="A5" s="4" t="s">
        <v>993</v>
      </c>
      <c r="B5" s="6" t="n">
        <v>5698</v>
      </c>
      <c r="C5" s="6" t="n">
        <v>5935</v>
      </c>
    </row>
    <row r="6" spans="1:3">
      <c r="A6" s="4" t="s">
        <v>2267</v>
      </c>
    </row>
    <row r="7" spans="1:3">
      <c r="A7" s="3" t="s">
        <v>2264</v>
      </c>
    </row>
    <row r="8" spans="1:3">
      <c r="A8" s="4" t="s">
        <v>2268</v>
      </c>
      <c r="B8" s="11" t="n">
        <v>2024</v>
      </c>
    </row>
    <row r="9" spans="1:3">
      <c r="A9" s="4" t="s">
        <v>2265</v>
      </c>
      <c r="B9" s="4" t="s">
        <v>2269</v>
      </c>
    </row>
    <row r="10" spans="1:3">
      <c r="A10" s="4" t="s">
        <v>2270</v>
      </c>
      <c r="B10" s="4" t="s">
        <v>2271</v>
      </c>
    </row>
    <row r="11" spans="1:3">
      <c r="A11" s="4" t="s">
        <v>993</v>
      </c>
      <c r="B11" s="6" t="n">
        <v>1740</v>
      </c>
      <c r="C11" s="5" t="n">
        <v>1756</v>
      </c>
    </row>
    <row r="12" spans="1:3">
      <c r="A12" s="4" t="s">
        <v>2272</v>
      </c>
    </row>
    <row r="13" spans="1:3">
      <c r="A13" s="3" t="s">
        <v>2264</v>
      </c>
    </row>
    <row r="14" spans="1:3">
      <c r="A14" s="4" t="s">
        <v>2268</v>
      </c>
      <c r="B14" s="12" t="n">
        <v>2025</v>
      </c>
    </row>
    <row r="15" spans="1:3">
      <c r="A15" s="4" t="s">
        <v>2265</v>
      </c>
      <c r="B15" s="4" t="s">
        <v>2273</v>
      </c>
    </row>
    <row r="16" spans="1:3">
      <c r="A16" s="4" t="s">
        <v>2270</v>
      </c>
      <c r="B16" s="4" t="s">
        <v>2274</v>
      </c>
    </row>
    <row r="17" spans="1:3">
      <c r="A17" s="4" t="s">
        <v>993</v>
      </c>
      <c r="B17" s="6" t="n">
        <v>259</v>
      </c>
      <c r="C17" s="5" t="n">
        <v>260</v>
      </c>
    </row>
    <row r="18" spans="1:3">
      <c r="A18" s="4" t="s">
        <v>2275</v>
      </c>
    </row>
    <row r="19" spans="1:3">
      <c r="A19" s="3" t="s">
        <v>2264</v>
      </c>
    </row>
    <row r="20" spans="1:3">
      <c r="A20" s="4" t="s">
        <v>2268</v>
      </c>
      <c r="B20" s="13" t="n">
        <v>2025</v>
      </c>
    </row>
    <row r="21" spans="1:3">
      <c r="A21" s="4" t="s">
        <v>2265</v>
      </c>
      <c r="B21" s="4" t="s">
        <v>2276</v>
      </c>
    </row>
    <row r="22" spans="1:3">
      <c r="A22" s="4" t="s">
        <v>2270</v>
      </c>
      <c r="B22" s="4" t="s">
        <v>2277</v>
      </c>
    </row>
    <row r="23" spans="1:3">
      <c r="A23" s="4" t="s">
        <v>993</v>
      </c>
      <c r="B23" s="6" t="n">
        <v>729</v>
      </c>
      <c r="C23" s="5" t="n">
        <v>737</v>
      </c>
    </row>
    <row r="24" spans="1:3">
      <c r="A24" s="4" t="s">
        <v>2275</v>
      </c>
    </row>
    <row r="25" spans="1:3">
      <c r="A25" s="3" t="s">
        <v>2264</v>
      </c>
    </row>
    <row r="26" spans="1:3">
      <c r="A26" s="4" t="s">
        <v>2268</v>
      </c>
      <c r="B26" s="13" t="n">
        <v>2025</v>
      </c>
    </row>
    <row r="27" spans="1:3">
      <c r="A27" s="4" t="s">
        <v>2265</v>
      </c>
      <c r="B27" s="4" t="s">
        <v>1817</v>
      </c>
    </row>
    <row r="28" spans="1:3">
      <c r="A28" s="4" t="s">
        <v>2270</v>
      </c>
      <c r="B28" s="4" t="s">
        <v>2278</v>
      </c>
    </row>
    <row r="29" spans="1:3">
      <c r="A29" s="4" t="s">
        <v>993</v>
      </c>
      <c r="B29" s="6" t="n">
        <v>1645</v>
      </c>
      <c r="C29" s="5" t="n">
        <v>1613</v>
      </c>
    </row>
    <row r="30" spans="1:3">
      <c r="A30" s="4" t="s">
        <v>2279</v>
      </c>
    </row>
    <row r="31" spans="1:3">
      <c r="A31" s="3" t="s">
        <v>2264</v>
      </c>
    </row>
    <row r="32" spans="1:3">
      <c r="A32" s="4" t="s">
        <v>2268</v>
      </c>
      <c r="B32" s="14" t="n">
        <v>2027</v>
      </c>
    </row>
    <row r="33" spans="1:3">
      <c r="A33" s="4" t="s">
        <v>2265</v>
      </c>
      <c r="B33" s="4" t="s">
        <v>2280</v>
      </c>
    </row>
    <row r="34" spans="1:3">
      <c r="A34" s="4" t="s">
        <v>2270</v>
      </c>
      <c r="B34" s="4" t="s">
        <v>2281</v>
      </c>
    </row>
    <row r="35" spans="1:3">
      <c r="A35" s="4" t="s">
        <v>993</v>
      </c>
      <c r="B35" s="6" t="n">
        <v>1195</v>
      </c>
      <c r="C35" s="5" t="n">
        <v>1219</v>
      </c>
    </row>
    <row r="36" spans="1:3">
      <c r="A36" s="4" t="s">
        <v>2282</v>
      </c>
    </row>
    <row r="37" spans="1:3">
      <c r="A37" s="3" t="s">
        <v>2264</v>
      </c>
    </row>
    <row r="38" spans="1:3">
      <c r="A38" s="4" t="s">
        <v>2268</v>
      </c>
      <c r="B38" s="15" t="n">
        <v>2037</v>
      </c>
    </row>
    <row r="39" spans="1:3">
      <c r="A39" s="4" t="s">
        <v>2265</v>
      </c>
      <c r="B39" s="4" t="s">
        <v>2283</v>
      </c>
    </row>
    <row r="40" spans="1:3">
      <c r="A40" s="4" t="s">
        <v>2270</v>
      </c>
      <c r="B40" s="4" t="s">
        <v>2284</v>
      </c>
    </row>
    <row r="41" spans="1:3">
      <c r="A41" s="4" t="s">
        <v>993</v>
      </c>
      <c r="C41" s="5" t="n">
        <v>113</v>
      </c>
    </row>
    <row r="42" spans="1:3">
      <c r="A42" s="4" t="s">
        <v>2285</v>
      </c>
    </row>
    <row r="43" spans="1:3">
      <c r="A43" s="3" t="s">
        <v>2264</v>
      </c>
    </row>
    <row r="44" spans="1:3">
      <c r="A44" s="4" t="s">
        <v>2268</v>
      </c>
      <c r="B44" s="16" t="n">
        <v>2038</v>
      </c>
    </row>
    <row r="45" spans="1:3">
      <c r="A45" s="4" t="s">
        <v>2265</v>
      </c>
      <c r="B45" s="4" t="s">
        <v>2286</v>
      </c>
    </row>
    <row r="46" spans="1:3">
      <c r="A46" s="4" t="s">
        <v>2270</v>
      </c>
      <c r="B46" s="4" t="s">
        <v>2287</v>
      </c>
    </row>
    <row r="47" spans="1:3">
      <c r="A47" s="4" t="s">
        <v>993</v>
      </c>
      <c r="C47" s="5" t="n">
        <v>110</v>
      </c>
    </row>
    <row r="48" spans="1:3">
      <c r="A48" s="4" t="s">
        <v>2288</v>
      </c>
    </row>
    <row r="49" spans="1:3">
      <c r="A49" s="3" t="s">
        <v>2264</v>
      </c>
    </row>
    <row r="50" spans="1:3">
      <c r="A50" s="4" t="s">
        <v>2268</v>
      </c>
      <c r="B50" s="17" t="n">
        <v>2085</v>
      </c>
    </row>
    <row r="51" spans="1:3">
      <c r="A51" s="4" t="s">
        <v>2270</v>
      </c>
      <c r="B51" s="4" t="s">
        <v>2289</v>
      </c>
    </row>
    <row r="52" spans="1:3">
      <c r="A52" s="4" t="s">
        <v>993</v>
      </c>
      <c r="B52" s="6" t="n">
        <v>130</v>
      </c>
      <c r="C52" s="6" t="n">
        <v>127</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2290</v>
      </c>
      <c r="B1" s="2" t="s">
        <v>1</v>
      </c>
    </row>
    <row r="2" spans="1:7">
      <c r="B2" s="2" t="s">
        <v>1378</v>
      </c>
      <c r="C2" s="2" t="s">
        <v>2096</v>
      </c>
      <c r="D2" s="2" t="s">
        <v>2291</v>
      </c>
      <c r="E2" s="2" t="s">
        <v>2292</v>
      </c>
      <c r="F2" s="2" t="s">
        <v>2293</v>
      </c>
      <c r="G2" s="2" t="s">
        <v>2294</v>
      </c>
    </row>
    <row r="3" spans="1:7">
      <c r="A3" s="3" t="s">
        <v>2264</v>
      </c>
    </row>
    <row r="4" spans="1:7">
      <c r="A4" s="4" t="s">
        <v>2295</v>
      </c>
      <c r="B4" s="4" t="s">
        <v>2296</v>
      </c>
      <c r="D4" s="4" t="s">
        <v>2296</v>
      </c>
    </row>
    <row r="5" spans="1:7">
      <c r="A5" s="4" t="s">
        <v>2297</v>
      </c>
      <c r="B5" s="4" t="s">
        <v>2266</v>
      </c>
      <c r="D5" s="4" t="s">
        <v>2266</v>
      </c>
    </row>
    <row r="6" spans="1:7">
      <c r="A6" s="4" t="s">
        <v>2298</v>
      </c>
    </row>
    <row r="7" spans="1:7">
      <c r="A7" s="3" t="s">
        <v>2264</v>
      </c>
    </row>
    <row r="8" spans="1:7">
      <c r="A8" s="4" t="s">
        <v>2299</v>
      </c>
      <c r="B8" s="4" t="s">
        <v>2300</v>
      </c>
      <c r="C8" s="4" t="s">
        <v>2300</v>
      </c>
    </row>
    <row r="9" spans="1:7">
      <c r="A9" s="4" t="s">
        <v>2301</v>
      </c>
      <c r="B9" s="4" t="s">
        <v>2302</v>
      </c>
    </row>
    <row r="10" spans="1:7">
      <c r="A10" s="4" t="s">
        <v>2295</v>
      </c>
      <c r="B10" s="4" t="s">
        <v>2303</v>
      </c>
      <c r="C10" s="4" t="s">
        <v>2303</v>
      </c>
      <c r="D10" s="4" t="s">
        <v>2303</v>
      </c>
      <c r="G10" s="4" t="s">
        <v>2303</v>
      </c>
    </row>
    <row r="11" spans="1:7">
      <c r="A11" s="4" t="s">
        <v>2304</v>
      </c>
    </row>
    <row r="12" spans="1:7">
      <c r="A12" s="3" t="s">
        <v>2264</v>
      </c>
    </row>
    <row r="13" spans="1:7">
      <c r="A13" s="4" t="s">
        <v>2301</v>
      </c>
      <c r="B13" s="4" t="s">
        <v>2274</v>
      </c>
    </row>
    <row r="14" spans="1:7">
      <c r="A14" s="4" t="s">
        <v>2305</v>
      </c>
    </row>
    <row r="15" spans="1:7">
      <c r="A15" s="3" t="s">
        <v>2264</v>
      </c>
    </row>
    <row r="16" spans="1:7">
      <c r="A16" s="4" t="s">
        <v>2299</v>
      </c>
      <c r="B16" s="4" t="s">
        <v>2306</v>
      </c>
      <c r="C16" s="4" t="s">
        <v>2306</v>
      </c>
    </row>
    <row r="17" spans="1:7">
      <c r="A17" s="4" t="s">
        <v>2301</v>
      </c>
      <c r="B17" s="4" t="s">
        <v>2307</v>
      </c>
    </row>
    <row r="18" spans="1:7">
      <c r="A18" s="4" t="s">
        <v>2295</v>
      </c>
      <c r="B18" s="4" t="s">
        <v>2308</v>
      </c>
      <c r="C18" s="4" t="s">
        <v>2308</v>
      </c>
      <c r="D18" s="4" t="s">
        <v>2308</v>
      </c>
      <c r="G18" s="4" t="s">
        <v>2308</v>
      </c>
    </row>
    <row r="19" spans="1:7">
      <c r="A19" s="4" t="s">
        <v>2305</v>
      </c>
    </row>
    <row r="20" spans="1:7">
      <c r="A20" s="3" t="s">
        <v>2264</v>
      </c>
    </row>
    <row r="21" spans="1:7">
      <c r="A21" s="4" t="s">
        <v>2301</v>
      </c>
      <c r="B21" s="4" t="s">
        <v>2309</v>
      </c>
    </row>
    <row r="22" spans="1:7">
      <c r="A22" s="4" t="s">
        <v>2310</v>
      </c>
      <c r="B22" s="6" t="n">
        <v>1250</v>
      </c>
      <c r="C22" s="6" t="n">
        <v>1250</v>
      </c>
    </row>
    <row r="23" spans="1:7">
      <c r="A23" s="4" t="s">
        <v>2311</v>
      </c>
    </row>
    <row r="24" spans="1:7">
      <c r="A24" s="3" t="s">
        <v>2264</v>
      </c>
    </row>
    <row r="25" spans="1:7">
      <c r="A25" s="4" t="s">
        <v>2299</v>
      </c>
      <c r="B25" s="4" t="s">
        <v>2312</v>
      </c>
      <c r="C25" s="4" t="s">
        <v>2312</v>
      </c>
    </row>
    <row r="26" spans="1:7">
      <c r="A26" s="4" t="s">
        <v>2301</v>
      </c>
      <c r="B26" s="4" t="s">
        <v>2313</v>
      </c>
    </row>
    <row r="27" spans="1:7">
      <c r="A27" s="4" t="s">
        <v>2295</v>
      </c>
      <c r="B27" s="4" t="s">
        <v>2314</v>
      </c>
      <c r="C27" s="4" t="s">
        <v>2314</v>
      </c>
      <c r="D27" s="4" t="s">
        <v>2314</v>
      </c>
      <c r="G27" s="4" t="s">
        <v>2314</v>
      </c>
    </row>
    <row r="28" spans="1:7">
      <c r="A28" s="4" t="s">
        <v>2315</v>
      </c>
    </row>
    <row r="29" spans="1:7">
      <c r="A29" s="3" t="s">
        <v>2264</v>
      </c>
    </row>
    <row r="30" spans="1:7">
      <c r="A30" s="4" t="s">
        <v>2299</v>
      </c>
      <c r="B30" s="4" t="s">
        <v>2316</v>
      </c>
      <c r="C30" s="4" t="s">
        <v>2316</v>
      </c>
    </row>
    <row r="31" spans="1:7">
      <c r="A31" s="4" t="s">
        <v>2301</v>
      </c>
      <c r="B31" s="4" t="s">
        <v>2284</v>
      </c>
    </row>
    <row r="32" spans="1:7">
      <c r="A32" s="4" t="s">
        <v>993</v>
      </c>
      <c r="D32" s="18" t="n">
        <v>10</v>
      </c>
      <c r="G32" s="18" t="n">
        <v>10</v>
      </c>
    </row>
    <row r="33" spans="1:7">
      <c r="A33" s="4" t="s">
        <v>2317</v>
      </c>
    </row>
    <row r="34" spans="1:7">
      <c r="A34" s="3" t="s">
        <v>2264</v>
      </c>
    </row>
    <row r="35" spans="1:7">
      <c r="A35" s="4" t="s">
        <v>2299</v>
      </c>
      <c r="B35" s="4" t="s">
        <v>2318</v>
      </c>
      <c r="C35" s="4" t="s">
        <v>2318</v>
      </c>
    </row>
    <row r="36" spans="1:7">
      <c r="A36" s="4" t="s">
        <v>2301</v>
      </c>
      <c r="B36" s="4" t="s">
        <v>2287</v>
      </c>
    </row>
    <row r="37" spans="1:7">
      <c r="A37" s="4" t="s">
        <v>993</v>
      </c>
      <c r="D37" s="18" t="n">
        <v>10</v>
      </c>
      <c r="G37" s="18" t="n">
        <v>10</v>
      </c>
    </row>
    <row r="38" spans="1:7">
      <c r="A38" s="4" t="s">
        <v>2319</v>
      </c>
    </row>
    <row r="39" spans="1:7">
      <c r="A39" s="3" t="s">
        <v>2264</v>
      </c>
    </row>
    <row r="40" spans="1:7">
      <c r="A40" s="4" t="s">
        <v>2297</v>
      </c>
      <c r="E40" s="4" t="s">
        <v>2286</v>
      </c>
    </row>
    <row r="41" spans="1:7">
      <c r="A41" s="4" t="s">
        <v>2320</v>
      </c>
      <c r="E41" s="18" t="n">
        <v>10</v>
      </c>
    </row>
    <row r="42" spans="1:7">
      <c r="A42" s="4" t="s">
        <v>2321</v>
      </c>
    </row>
    <row r="43" spans="1:7">
      <c r="A43" s="3" t="s">
        <v>2264</v>
      </c>
    </row>
    <row r="44" spans="1:7">
      <c r="A44" s="4" t="s">
        <v>2301</v>
      </c>
      <c r="B44" s="4" t="s">
        <v>2289</v>
      </c>
    </row>
    <row r="45" spans="1:7">
      <c r="A45" s="4" t="s">
        <v>2295</v>
      </c>
      <c r="B45" s="4" t="s">
        <v>2322</v>
      </c>
      <c r="C45" s="4" t="s">
        <v>2322</v>
      </c>
      <c r="D45" s="4" t="s">
        <v>2322</v>
      </c>
      <c r="G45" s="4" t="s">
        <v>2322</v>
      </c>
    </row>
    <row r="46" spans="1:7">
      <c r="A46" s="4" t="s">
        <v>2310</v>
      </c>
      <c r="B46" s="6" t="n">
        <v>99</v>
      </c>
      <c r="C46" s="6" t="n">
        <v>99</v>
      </c>
    </row>
    <row r="47" spans="1:7">
      <c r="A47" s="4" t="s">
        <v>2323</v>
      </c>
    </row>
    <row r="48" spans="1:7">
      <c r="A48" s="3" t="s">
        <v>2264</v>
      </c>
    </row>
    <row r="49" spans="1:7">
      <c r="A49" s="4" t="s">
        <v>2297</v>
      </c>
      <c r="F49" s="4" t="s">
        <v>2283</v>
      </c>
    </row>
    <row r="50" spans="1:7">
      <c r="A50" s="4" t="s">
        <v>2320</v>
      </c>
      <c r="F50" s="18" t="n">
        <v>10</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4</v>
      </c>
      <c r="B1" s="2" t="s">
        <v>24</v>
      </c>
      <c r="C1" s="2" t="s">
        <v>25</v>
      </c>
    </row>
    <row r="2" spans="1:3">
      <c r="A2" s="3" t="s">
        <v>2325</v>
      </c>
    </row>
    <row r="3" spans="1:3">
      <c r="A3" s="4" t="s">
        <v>2219</v>
      </c>
      <c r="B3" s="6" t="n">
        <v>2634</v>
      </c>
      <c r="C3" s="6" t="n">
        <v>2172</v>
      </c>
    </row>
    <row r="4" spans="1:3">
      <c r="A4" s="4" t="s">
        <v>2326</v>
      </c>
      <c r="B4" s="5" t="n">
        <v>6198</v>
      </c>
      <c r="C4" s="5" t="n">
        <v>5867</v>
      </c>
    </row>
    <row r="5" spans="1:3">
      <c r="A5" s="4" t="s">
        <v>2327</v>
      </c>
      <c r="B5" s="5" t="n">
        <v>435</v>
      </c>
      <c r="C5" s="5" t="n">
        <v>408</v>
      </c>
    </row>
    <row r="6" spans="1:3">
      <c r="A6" s="4" t="s">
        <v>2328</v>
      </c>
      <c r="B6" s="5" t="n">
        <v>1205</v>
      </c>
      <c r="C6" s="5" t="n">
        <v>697</v>
      </c>
    </row>
    <row r="7" spans="1:3">
      <c r="A7" s="4" t="s">
        <v>2329</v>
      </c>
      <c r="B7" s="5" t="n">
        <v>5019</v>
      </c>
      <c r="C7" s="5" t="n">
        <v>6819</v>
      </c>
    </row>
    <row r="8" spans="1:3">
      <c r="A8" s="4" t="s">
        <v>2330</v>
      </c>
      <c r="B8" s="5" t="n">
        <v>6523</v>
      </c>
      <c r="C8" s="5" t="n">
        <v>7129</v>
      </c>
    </row>
    <row r="9" spans="1:3">
      <c r="A9" s="4" t="s">
        <v>2331</v>
      </c>
      <c r="B9" s="5" t="n">
        <v>2736</v>
      </c>
    </row>
    <row r="10" spans="1:3">
      <c r="A10" s="4" t="s">
        <v>2332</v>
      </c>
      <c r="B10" s="5" t="n">
        <v>564</v>
      </c>
      <c r="C10" s="5" t="n">
        <v>796</v>
      </c>
    </row>
    <row r="11" spans="1:3">
      <c r="A11" s="4" t="s">
        <v>291</v>
      </c>
      <c r="B11" s="5" t="n">
        <v>181</v>
      </c>
      <c r="C11" s="5" t="n">
        <v>213</v>
      </c>
    </row>
    <row r="12" spans="1:3">
      <c r="A12" s="4" t="s">
        <v>2333</v>
      </c>
      <c r="B12" s="5" t="n">
        <v>593</v>
      </c>
      <c r="C12" s="5" t="n">
        <v>808</v>
      </c>
    </row>
    <row r="13" spans="1:3">
      <c r="A13" s="4" t="s">
        <v>2334</v>
      </c>
      <c r="B13" s="5" t="n">
        <v>19933</v>
      </c>
      <c r="C13" s="5" t="n">
        <v>12954</v>
      </c>
    </row>
    <row r="14" spans="1:3">
      <c r="A14" s="4" t="s">
        <v>33</v>
      </c>
      <c r="B14" s="5" t="n">
        <v>6649</v>
      </c>
      <c r="C14" s="5" t="n">
        <v>5331</v>
      </c>
    </row>
    <row r="15" spans="1:3">
      <c r="A15" s="4" t="s">
        <v>169</v>
      </c>
      <c r="B15" s="5" t="n">
        <v>52744</v>
      </c>
      <c r="C15" s="5" t="n">
        <v>43314</v>
      </c>
    </row>
    <row r="16" spans="1:3">
      <c r="A16" s="4" t="s">
        <v>170</v>
      </c>
    </row>
    <row r="17" spans="1:3">
      <c r="A17" s="3" t="s">
        <v>2325</v>
      </c>
    </row>
    <row r="18" spans="1:3">
      <c r="A18" s="4" t="s">
        <v>1877</v>
      </c>
      <c r="B18" s="6" t="n">
        <v>74</v>
      </c>
    </row>
    <row r="19" spans="1:3">
      <c r="A19" s="4" t="s">
        <v>662</v>
      </c>
    </row>
    <row r="20" spans="1:3">
      <c r="A20" s="3" t="s">
        <v>2325</v>
      </c>
    </row>
    <row r="21" spans="1:3">
      <c r="A21" s="4" t="s">
        <v>1877</v>
      </c>
      <c r="C21" s="6" t="n">
        <v>12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335</v>
      </c>
      <c r="B1" s="2" t="s">
        <v>1</v>
      </c>
    </row>
    <row r="2" spans="1:3">
      <c r="B2" s="2" t="s">
        <v>24</v>
      </c>
      <c r="C2" s="2" t="s">
        <v>25</v>
      </c>
    </row>
    <row r="3" spans="1:3">
      <c r="A3" s="3" t="s">
        <v>2336</v>
      </c>
    </row>
    <row r="4" spans="1:3">
      <c r="A4" s="4" t="s">
        <v>1870</v>
      </c>
      <c r="B4" s="6" t="n">
        <v>213</v>
      </c>
      <c r="C4" s="6" t="n">
        <v>398</v>
      </c>
    </row>
    <row r="5" spans="1:3">
      <c r="A5" s="4" t="s">
        <v>2337</v>
      </c>
      <c r="B5" s="5" t="n">
        <v>79</v>
      </c>
      <c r="C5" s="5" t="n">
        <v>27</v>
      </c>
    </row>
    <row r="6" spans="1:3">
      <c r="A6" s="4" t="s">
        <v>2338</v>
      </c>
      <c r="B6" s="5" t="n">
        <v>-111</v>
      </c>
      <c r="C6" s="5" t="n">
        <v>-212</v>
      </c>
    </row>
    <row r="7" spans="1:3">
      <c r="A7" s="4" t="s">
        <v>1873</v>
      </c>
      <c r="B7" s="5" t="n">
        <v>181</v>
      </c>
      <c r="C7" s="5" t="n">
        <v>213</v>
      </c>
    </row>
    <row r="8" spans="1:3">
      <c r="A8" s="4" t="s">
        <v>2339</v>
      </c>
    </row>
    <row r="9" spans="1:3">
      <c r="A9" s="3" t="s">
        <v>2336</v>
      </c>
    </row>
    <row r="10" spans="1:3">
      <c r="A10" s="4" t="s">
        <v>1870</v>
      </c>
      <c r="B10" s="5" t="n">
        <v>103</v>
      </c>
      <c r="C10" s="5" t="n">
        <v>277</v>
      </c>
    </row>
    <row r="11" spans="1:3">
      <c r="A11" s="4" t="s">
        <v>2338</v>
      </c>
      <c r="B11" s="5" t="n">
        <v>-79</v>
      </c>
      <c r="C11" s="5" t="n">
        <v>-174</v>
      </c>
    </row>
    <row r="12" spans="1:3">
      <c r="A12" s="4" t="s">
        <v>1873</v>
      </c>
      <c r="B12" s="5" t="n">
        <v>24</v>
      </c>
      <c r="C12" s="5" t="n">
        <v>103</v>
      </c>
    </row>
    <row r="13" spans="1:3">
      <c r="A13" s="4" t="s">
        <v>2340</v>
      </c>
    </row>
    <row r="14" spans="1:3">
      <c r="A14" s="3" t="s">
        <v>2336</v>
      </c>
    </row>
    <row r="15" spans="1:3">
      <c r="A15" s="4" t="s">
        <v>1870</v>
      </c>
      <c r="B15" s="5" t="n">
        <v>110</v>
      </c>
      <c r="C15" s="5" t="n">
        <v>121</v>
      </c>
    </row>
    <row r="16" spans="1:3">
      <c r="A16" s="4" t="s">
        <v>2337</v>
      </c>
      <c r="B16" s="5" t="n">
        <v>79</v>
      </c>
      <c r="C16" s="5" t="n">
        <v>27</v>
      </c>
    </row>
    <row r="17" spans="1:3">
      <c r="A17" s="4" t="s">
        <v>2338</v>
      </c>
      <c r="B17" s="5" t="n">
        <v>-32</v>
      </c>
      <c r="C17" s="5" t="n">
        <v>-38</v>
      </c>
    </row>
    <row r="18" spans="1:3">
      <c r="A18" s="4" t="s">
        <v>1873</v>
      </c>
      <c r="B18" s="6" t="n">
        <v>157</v>
      </c>
      <c r="C18" s="6" t="n">
        <v>110</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41</v>
      </c>
      <c r="B1" s="2" t="s">
        <v>24</v>
      </c>
      <c r="C1" s="2" t="s">
        <v>79</v>
      </c>
    </row>
    <row r="2" spans="1:3">
      <c r="A2" s="3" t="s">
        <v>2342</v>
      </c>
    </row>
    <row r="3" spans="1:3">
      <c r="A3" s="4" t="s">
        <v>2343</v>
      </c>
      <c r="B3" s="6" t="n">
        <v>24</v>
      </c>
      <c r="C3" s="6" t="n">
        <v>378</v>
      </c>
    </row>
    <row r="4" spans="1:3">
      <c r="A4" s="4" t="s">
        <v>2344</v>
      </c>
      <c r="C4" s="6" t="n">
        <v>278</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345</v>
      </c>
      <c r="C1" s="2" t="s">
        <v>1</v>
      </c>
    </row>
    <row r="2" spans="1:6">
      <c r="C2" s="2" t="s">
        <v>24</v>
      </c>
      <c r="E2" s="2" t="s">
        <v>25</v>
      </c>
      <c r="F2" s="2" t="s">
        <v>79</v>
      </c>
    </row>
    <row r="3" spans="1:6">
      <c r="A3" s="3" t="s">
        <v>2346</v>
      </c>
    </row>
    <row r="4" spans="1:6">
      <c r="A4" s="4" t="s">
        <v>2347</v>
      </c>
      <c r="C4" s="6" t="n">
        <v>61625</v>
      </c>
      <c r="E4" s="6" t="n">
        <v>57821</v>
      </c>
      <c r="F4" s="6" t="n">
        <v>53479</v>
      </c>
    </row>
    <row r="5" spans="1:6">
      <c r="A5" s="4" t="s">
        <v>2348</v>
      </c>
      <c r="B5" s="4" t="s">
        <v>28</v>
      </c>
      <c r="C5" s="5" t="n">
        <v>6</v>
      </c>
      <c r="E5" s="5" t="n">
        <v>8</v>
      </c>
      <c r="F5" s="5" t="n">
        <v>7</v>
      </c>
    </row>
    <row r="6" spans="1:6">
      <c r="A6" s="4" t="s">
        <v>2349</v>
      </c>
      <c r="C6" s="6" t="n">
        <v>67680</v>
      </c>
      <c r="D6" s="4" t="s">
        <v>88</v>
      </c>
      <c r="E6" s="6" t="n">
        <v>61625</v>
      </c>
      <c r="F6" s="6" t="n">
        <v>57821</v>
      </c>
    </row>
    <row r="7" spans="1:6">
      <c r="A7" s="4" t="s">
        <v>73</v>
      </c>
    </row>
    <row r="8" spans="1:6">
      <c r="A8" s="3" t="s">
        <v>2346</v>
      </c>
    </row>
    <row r="9" spans="1:6">
      <c r="A9" s="4" t="s">
        <v>2350</v>
      </c>
      <c r="C9" s="5" t="n">
        <v>1199231715</v>
      </c>
      <c r="E9" s="5" t="n">
        <v>1207893604</v>
      </c>
    </row>
    <row r="10" spans="1:6">
      <c r="A10" s="4" t="s">
        <v>2348</v>
      </c>
      <c r="C10" s="5" t="n">
        <v>2238468</v>
      </c>
      <c r="E10" s="5" t="n">
        <v>5338111</v>
      </c>
    </row>
    <row r="11" spans="1:6">
      <c r="A11" s="4" t="s">
        <v>2351</v>
      </c>
      <c r="C11" s="5" t="n">
        <v>33788141</v>
      </c>
    </row>
    <row r="12" spans="1:6">
      <c r="A12" s="4" t="s">
        <v>2352</v>
      </c>
      <c r="C12" s="5" t="n">
        <v>-8230700</v>
      </c>
      <c r="E12" s="5" t="n">
        <v>-14000000</v>
      </c>
    </row>
    <row r="13" spans="1:6">
      <c r="A13" s="4" t="s">
        <v>2353</v>
      </c>
      <c r="C13" s="5" t="n">
        <v>1227027624</v>
      </c>
      <c r="E13" s="5" t="n">
        <v>1199231715</v>
      </c>
      <c r="F13" s="5" t="n">
        <v>1207893604</v>
      </c>
    </row>
    <row r="14" spans="1:6">
      <c r="A14" s="4" t="s">
        <v>2347</v>
      </c>
      <c r="C14" s="6" t="n">
        <v>15644</v>
      </c>
      <c r="E14" s="6" t="n">
        <v>15513</v>
      </c>
    </row>
    <row r="15" spans="1:6">
      <c r="A15" s="4" t="s">
        <v>2348</v>
      </c>
      <c r="C15" s="5" t="n">
        <v>135</v>
      </c>
      <c r="E15" s="5" t="n">
        <v>313</v>
      </c>
    </row>
    <row r="16" spans="1:6">
      <c r="A16" s="4" t="s">
        <v>2351</v>
      </c>
      <c r="C16" s="5" t="n">
        <v>2573</v>
      </c>
    </row>
    <row r="17" spans="1:6">
      <c r="A17" s="4" t="s">
        <v>2352</v>
      </c>
      <c r="C17" s="5" t="n">
        <v>-118</v>
      </c>
      <c r="E17" s="5" t="n">
        <v>-182</v>
      </c>
    </row>
    <row r="18" spans="1:6">
      <c r="A18" s="4" t="s">
        <v>2349</v>
      </c>
      <c r="C18" s="6" t="n">
        <v>18234</v>
      </c>
      <c r="E18" s="6" t="n">
        <v>15644</v>
      </c>
      <c r="F18" s="6" t="n">
        <v>15513</v>
      </c>
    </row>
    <row r="19" spans="1:6"/>
    <row r="20" spans="1:6">
      <c r="A20" s="4" t="s">
        <v>28</v>
      </c>
      <c r="B20" s="4" t="s">
        <v>207</v>
      </c>
    </row>
    <row r="21" spans="1:6">
      <c r="A21" s="4" t="s">
        <v>88</v>
      </c>
      <c r="B21" s="4" t="s">
        <v>77</v>
      </c>
    </row>
  </sheetData>
  <mergeCells count="6">
    <mergeCell ref="A1:B2"/>
    <mergeCell ref="C1:F1"/>
    <mergeCell ref="C2:D2"/>
    <mergeCell ref="A19:E19"/>
    <mergeCell ref="B20:E20"/>
    <mergeCell ref="B21:E2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4</v>
      </c>
      <c r="B1" s="2" t="s">
        <v>24</v>
      </c>
      <c r="C1" s="2" t="s">
        <v>25</v>
      </c>
    </row>
    <row r="2" spans="1:3">
      <c r="A2" s="4" t="s">
        <v>73</v>
      </c>
    </row>
    <row r="3" spans="1:3">
      <c r="A3" s="3" t="s">
        <v>2346</v>
      </c>
    </row>
    <row r="4" spans="1:3">
      <c r="A4" s="4" t="s">
        <v>2355</v>
      </c>
      <c r="B4" s="5" t="n">
        <v>14667143</v>
      </c>
      <c r="C4" s="5" t="n">
        <v>1585673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4</v>
      </c>
    </row>
    <row r="3" spans="1:2">
      <c r="A3" s="3" t="s">
        <v>250</v>
      </c>
    </row>
    <row r="4" spans="1:2">
      <c r="A4" s="4" t="s">
        <v>266</v>
      </c>
      <c r="B4" s="4" t="s">
        <v>26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19"/>
    <col customWidth="1" max="5" min="5" width="36"/>
    <col customWidth="1" max="6" min="6" width="19"/>
    <col customWidth="1" max="7" min="7" width="45"/>
    <col customWidth="1" max="8" min="8" width="35"/>
    <col customWidth="1" max="9" min="9" width="37"/>
    <col customWidth="1" max="10" min="10" width="27"/>
    <col customWidth="1" max="11" min="11" width="24"/>
    <col customWidth="1" max="12" min="12" width="21"/>
    <col customWidth="1" max="13" min="13" width="21"/>
  </cols>
  <sheetData>
    <row r="1" spans="1:13">
      <c r="A1" s="1" t="s">
        <v>2356</v>
      </c>
      <c r="B1" s="2" t="s">
        <v>2357</v>
      </c>
      <c r="C1" s="2" t="s">
        <v>2358</v>
      </c>
      <c r="D1" s="2" t="s">
        <v>2359</v>
      </c>
      <c r="E1" s="2" t="s">
        <v>2360</v>
      </c>
      <c r="F1" s="2" t="s">
        <v>2361</v>
      </c>
      <c r="G1" s="2" t="s">
        <v>2362</v>
      </c>
      <c r="H1" s="2" t="s">
        <v>2363</v>
      </c>
      <c r="I1" s="2" t="s">
        <v>2364</v>
      </c>
      <c r="J1" s="2" t="s">
        <v>2365</v>
      </c>
      <c r="K1" s="2" t="s">
        <v>2366</v>
      </c>
      <c r="L1" s="2" t="s">
        <v>2367</v>
      </c>
      <c r="M1" s="2" t="s">
        <v>2368</v>
      </c>
    </row>
    <row r="2" spans="1:13">
      <c r="A2" s="3" t="s">
        <v>2346</v>
      </c>
    </row>
    <row r="3" spans="1:13">
      <c r="A3" s="4" t="s">
        <v>2369</v>
      </c>
      <c r="G3" s="6" t="n">
        <v>3985</v>
      </c>
      <c r="I3" s="6" t="n">
        <v>3668</v>
      </c>
    </row>
    <row r="4" spans="1:13">
      <c r="A4" s="4" t="s">
        <v>2370</v>
      </c>
      <c r="G4" s="7" t="n">
        <v>3.28</v>
      </c>
      <c r="I4" s="7" t="n">
        <v>3.05</v>
      </c>
      <c r="K4" s="7" t="n">
        <v>2.88</v>
      </c>
    </row>
    <row r="5" spans="1:13">
      <c r="A5" s="4" t="s">
        <v>2371</v>
      </c>
      <c r="B5" s="7" t="n">
        <v>0.85</v>
      </c>
    </row>
    <row r="6" spans="1:13">
      <c r="A6" s="4" t="s">
        <v>2372</v>
      </c>
      <c r="B6" s="4" t="s">
        <v>2373</v>
      </c>
    </row>
    <row r="7" spans="1:13">
      <c r="A7" s="4" t="s">
        <v>2374</v>
      </c>
      <c r="B7" s="4" t="s">
        <v>2375</v>
      </c>
    </row>
    <row r="8" spans="1:13">
      <c r="A8" s="4" t="s">
        <v>2376</v>
      </c>
      <c r="C8" s="5" t="n">
        <v>22655000</v>
      </c>
    </row>
    <row r="9" spans="1:13">
      <c r="A9" s="4" t="s">
        <v>2377</v>
      </c>
      <c r="C9" s="7" t="n">
        <v>76.15000000000001</v>
      </c>
    </row>
    <row r="10" spans="1:13">
      <c r="A10" s="4" t="s">
        <v>2378</v>
      </c>
      <c r="C10" s="6" t="n">
        <v>1696</v>
      </c>
    </row>
    <row r="11" spans="1:13">
      <c r="A11" s="4" t="s">
        <v>2379</v>
      </c>
      <c r="C11" s="6" t="n">
        <v>29</v>
      </c>
    </row>
    <row r="12" spans="1:13">
      <c r="A12" s="4" t="s">
        <v>2380</v>
      </c>
      <c r="G12" s="5" t="n">
        <v>1835000000</v>
      </c>
      <c r="H12" s="5" t="n">
        <v>1835000000</v>
      </c>
      <c r="I12" s="5" t="n">
        <v>1757000000</v>
      </c>
      <c r="J12" s="5" t="n">
        <v>1757000000</v>
      </c>
    </row>
    <row r="13" spans="1:13">
      <c r="A13" s="4" t="s">
        <v>2381</v>
      </c>
      <c r="G13" s="6" t="n">
        <v>5</v>
      </c>
    </row>
    <row r="14" spans="1:13">
      <c r="A14" s="4" t="s">
        <v>2382</v>
      </c>
      <c r="L14" s="6" t="n">
        <v>1560</v>
      </c>
      <c r="M14" s="6" t="n">
        <v>1250</v>
      </c>
    </row>
    <row r="15" spans="1:13">
      <c r="A15" s="4" t="s">
        <v>2383</v>
      </c>
      <c r="G15" s="5" t="n">
        <v>1000</v>
      </c>
      <c r="H15" s="5" t="n">
        <v>1000</v>
      </c>
    </row>
    <row r="16" spans="1:13">
      <c r="A16" s="4" t="s">
        <v>2384</v>
      </c>
      <c r="G16" s="4" t="s">
        <v>2266</v>
      </c>
    </row>
    <row r="17" spans="1:13">
      <c r="A17" s="4" t="s">
        <v>2385</v>
      </c>
      <c r="G17" s="4" t="s">
        <v>2296</v>
      </c>
    </row>
    <row r="18" spans="1:13">
      <c r="A18" s="4" t="s">
        <v>2386</v>
      </c>
      <c r="G18" s="4" t="s">
        <v>2387</v>
      </c>
      <c r="H18" s="4" t="s">
        <v>2387</v>
      </c>
    </row>
    <row r="19" spans="1:13">
      <c r="A19" s="4" t="s">
        <v>2388</v>
      </c>
      <c r="G19" s="6" t="n">
        <v>5</v>
      </c>
    </row>
    <row r="20" spans="1:13">
      <c r="A20" s="4" t="s">
        <v>2389</v>
      </c>
      <c r="H20" s="6" t="n">
        <v>58</v>
      </c>
      <c r="J20" s="6" t="n">
        <v>0</v>
      </c>
    </row>
    <row r="21" spans="1:13">
      <c r="A21" s="4" t="s">
        <v>2390</v>
      </c>
    </row>
    <row r="22" spans="1:13">
      <c r="A22" s="3" t="s">
        <v>2346</v>
      </c>
    </row>
    <row r="23" spans="1:13">
      <c r="A23" s="4" t="s">
        <v>2391</v>
      </c>
      <c r="D23" s="5" t="n">
        <v>24000000</v>
      </c>
      <c r="F23" s="5" t="n">
        <v>24000000</v>
      </c>
    </row>
    <row r="24" spans="1:13">
      <c r="A24" s="4" t="s">
        <v>2392</v>
      </c>
      <c r="D24" s="5" t="n">
        <v>5980000</v>
      </c>
      <c r="F24" s="5" t="n">
        <v>6250000</v>
      </c>
    </row>
    <row r="25" spans="1:13">
      <c r="A25" s="4" t="s">
        <v>2393</v>
      </c>
      <c r="D25" s="8" t="n">
        <v>75.84999999999999</v>
      </c>
      <c r="F25" s="8" t="n">
        <v>76.41</v>
      </c>
    </row>
    <row r="26" spans="1:13">
      <c r="A26" s="4" t="s">
        <v>73</v>
      </c>
    </row>
    <row r="27" spans="1:13">
      <c r="A27" s="3" t="s">
        <v>2346</v>
      </c>
    </row>
    <row r="28" spans="1:13">
      <c r="A28" s="4" t="s">
        <v>2392</v>
      </c>
      <c r="G28" s="5" t="n">
        <v>8230700</v>
      </c>
      <c r="H28" s="5" t="n">
        <v>8230700</v>
      </c>
      <c r="I28" s="5" t="n">
        <v>14000000</v>
      </c>
      <c r="J28" s="5" t="n">
        <v>14000000</v>
      </c>
    </row>
    <row r="29" spans="1:13">
      <c r="A29" s="4" t="s">
        <v>2393</v>
      </c>
      <c r="G29" s="8" t="n">
        <v>76.77</v>
      </c>
      <c r="H29" s="8" t="n">
        <v>76.77</v>
      </c>
      <c r="I29" s="8" t="n">
        <v>72.09</v>
      </c>
      <c r="J29" s="8" t="n">
        <v>72.09</v>
      </c>
    </row>
    <row r="30" spans="1:13">
      <c r="A30" s="4" t="s">
        <v>2394</v>
      </c>
      <c r="G30" s="6" t="n">
        <v>632</v>
      </c>
      <c r="I30" s="6" t="n">
        <v>1009</v>
      </c>
    </row>
    <row r="31" spans="1:13">
      <c r="A31" s="4" t="s">
        <v>2395</v>
      </c>
      <c r="G31" s="5" t="n">
        <v>2000000</v>
      </c>
      <c r="H31" s="5" t="n">
        <v>2000000</v>
      </c>
    </row>
    <row r="32" spans="1:13">
      <c r="A32" s="4" t="s">
        <v>2396</v>
      </c>
    </row>
    <row r="33" spans="1:13">
      <c r="A33" s="3" t="s">
        <v>2346</v>
      </c>
    </row>
    <row r="34" spans="1:13">
      <c r="A34" s="4" t="s">
        <v>2376</v>
      </c>
      <c r="E34" s="5" t="n">
        <v>11133141</v>
      </c>
    </row>
    <row r="35" spans="1:13">
      <c r="A35" s="4" t="s">
        <v>2377</v>
      </c>
      <c r="E35" s="7" t="n">
        <v>78.86</v>
      </c>
    </row>
    <row r="36" spans="1:13">
      <c r="A36" s="4" t="s">
        <v>2378</v>
      </c>
      <c r="E36" s="6" t="n">
        <v>878</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G2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s>
  <sheetData>
    <row r="1" spans="1:7">
      <c r="A1" s="1" t="s">
        <v>2397</v>
      </c>
      <c r="B1" s="2" t="s">
        <v>2398</v>
      </c>
      <c r="C1" s="2" t="s">
        <v>2399</v>
      </c>
      <c r="D1" s="2" t="s">
        <v>2400</v>
      </c>
      <c r="E1" s="2" t="s">
        <v>24</v>
      </c>
      <c r="G1" s="2" t="s">
        <v>25</v>
      </c>
    </row>
    <row r="2" spans="1:7">
      <c r="A2" s="3" t="s">
        <v>2346</v>
      </c>
    </row>
    <row r="3" spans="1:7">
      <c r="A3" s="4" t="s">
        <v>2401</v>
      </c>
      <c r="B3" s="4" t="s">
        <v>2375</v>
      </c>
    </row>
    <row r="4" spans="1:7">
      <c r="A4" s="4" t="s">
        <v>2402</v>
      </c>
    </row>
    <row r="5" spans="1:7">
      <c r="A5" s="3" t="s">
        <v>2346</v>
      </c>
    </row>
    <row r="6" spans="1:7">
      <c r="A6" s="4" t="s">
        <v>2403</v>
      </c>
      <c r="G6" s="5" t="n">
        <v>7497663</v>
      </c>
    </row>
    <row r="7" spans="1:7">
      <c r="A7" s="4" t="s">
        <v>2404</v>
      </c>
      <c r="G7" s="6" t="n">
        <v>187</v>
      </c>
    </row>
    <row r="8" spans="1:7">
      <c r="A8" s="4" t="s">
        <v>2405</v>
      </c>
      <c r="E8" s="19" t="n">
        <v>0.41875</v>
      </c>
      <c r="G8" s="19" t="n">
        <v>0.8375</v>
      </c>
    </row>
    <row r="9" spans="1:7">
      <c r="A9" s="4" t="s">
        <v>2406</v>
      </c>
      <c r="E9" s="4" t="s">
        <v>2407</v>
      </c>
      <c r="G9" s="20" t="n">
        <v>19</v>
      </c>
    </row>
    <row r="10" spans="1:7">
      <c r="A10" s="4" t="s">
        <v>2408</v>
      </c>
      <c r="D10" s="19" t="n">
        <v>0.209375</v>
      </c>
    </row>
    <row r="11" spans="1:7">
      <c r="A11" s="4" t="s">
        <v>2409</v>
      </c>
    </row>
    <row r="12" spans="1:7">
      <c r="A12" s="3" t="s">
        <v>2346</v>
      </c>
    </row>
    <row r="13" spans="1:7">
      <c r="A13" s="4" t="s">
        <v>2403</v>
      </c>
      <c r="G13" s="5" t="n">
        <v>6302337</v>
      </c>
    </row>
    <row r="14" spans="1:7">
      <c r="A14" s="4" t="s">
        <v>2404</v>
      </c>
      <c r="G14" s="6" t="n">
        <v>158</v>
      </c>
    </row>
    <row r="15" spans="1:7">
      <c r="A15" s="4" t="s">
        <v>2405</v>
      </c>
      <c r="E15" s="19" t="n">
        <v>0.374547</v>
      </c>
      <c r="G15" s="19" t="n">
        <v>0.642626</v>
      </c>
    </row>
    <row r="16" spans="1:7">
      <c r="A16" s="4" t="s">
        <v>2406</v>
      </c>
      <c r="E16" s="4" t="s">
        <v>2407</v>
      </c>
      <c r="G16" s="20" t="n">
        <v>18</v>
      </c>
    </row>
    <row r="17" spans="1:7">
      <c r="A17" s="4" t="s">
        <v>2408</v>
      </c>
      <c r="D17" s="19" t="n">
        <v>0.181788</v>
      </c>
    </row>
    <row r="18" spans="1:7">
      <c r="A18" s="4" t="s">
        <v>2410</v>
      </c>
    </row>
    <row r="19" spans="1:7">
      <c r="A19" s="3" t="s">
        <v>2346</v>
      </c>
    </row>
    <row r="20" spans="1:7">
      <c r="A20" s="4" t="s">
        <v>2403</v>
      </c>
      <c r="G20" s="5" t="n">
        <v>8039268</v>
      </c>
    </row>
    <row r="21" spans="1:7">
      <c r="A21" s="4" t="s">
        <v>2404</v>
      </c>
      <c r="G21" s="6" t="n">
        <v>201</v>
      </c>
    </row>
    <row r="22" spans="1:7">
      <c r="A22" s="4" t="s">
        <v>2405</v>
      </c>
      <c r="E22" s="19" t="n">
        <v>0.9025</v>
      </c>
      <c r="G22" s="19" t="n">
        <v>0.9025</v>
      </c>
    </row>
    <row r="23" spans="1:7">
      <c r="A23" s="4" t="s">
        <v>2406</v>
      </c>
      <c r="E23" s="4" t="s">
        <v>2407</v>
      </c>
      <c r="G23" s="20" t="n">
        <v>21</v>
      </c>
    </row>
    <row r="24" spans="1:7">
      <c r="A24" s="4" t="s">
        <v>2408</v>
      </c>
      <c r="C24" s="19" t="n">
        <v>0.225625</v>
      </c>
    </row>
    <row r="25" spans="1:7">
      <c r="A25" s="4" t="s">
        <v>2411</v>
      </c>
    </row>
    <row r="26" spans="1:7">
      <c r="A26" s="3" t="s">
        <v>2346</v>
      </c>
    </row>
    <row r="27" spans="1:7">
      <c r="A27" s="4" t="s">
        <v>2403</v>
      </c>
      <c r="G27" s="5" t="n">
        <v>5960732</v>
      </c>
    </row>
    <row r="28" spans="1:7">
      <c r="A28" s="4" t="s">
        <v>2404</v>
      </c>
      <c r="G28" s="6" t="n">
        <v>149</v>
      </c>
    </row>
    <row r="29" spans="1:7">
      <c r="A29" s="4" t="s">
        <v>2405</v>
      </c>
      <c r="E29" s="19" t="n">
        <v>0.691967</v>
      </c>
      <c r="G29" s="19" t="n">
        <v>0.554501</v>
      </c>
    </row>
    <row r="30" spans="1:7">
      <c r="A30" s="4" t="s">
        <v>2406</v>
      </c>
      <c r="E30" s="4" t="s">
        <v>2407</v>
      </c>
      <c r="G30" s="20" t="n">
        <v>20</v>
      </c>
    </row>
    <row r="31" spans="1:7">
      <c r="A31" s="4" t="s">
        <v>2408</v>
      </c>
      <c r="C31" s="19" t="n">
        <v>0.187403</v>
      </c>
    </row>
    <row r="32" spans="1:7">
      <c r="A32" s="4" t="s">
        <v>2412</v>
      </c>
    </row>
    <row r="33" spans="1:7">
      <c r="A33" s="3" t="s">
        <v>2346</v>
      </c>
    </row>
    <row r="34" spans="1:7">
      <c r="A34" s="4" t="s">
        <v>2403</v>
      </c>
      <c r="E34" s="5" t="n">
        <v>9376944</v>
      </c>
      <c r="G34" s="5" t="n">
        <v>9376944</v>
      </c>
    </row>
    <row r="35" spans="1:7">
      <c r="A35" s="4" t="s">
        <v>2404</v>
      </c>
      <c r="E35" s="6" t="n">
        <v>234</v>
      </c>
      <c r="G35" s="6" t="n">
        <v>234</v>
      </c>
    </row>
    <row r="36" spans="1:7">
      <c r="A36" s="4" t="s">
        <v>2405</v>
      </c>
      <c r="E36" s="19" t="n">
        <v>0.9575</v>
      </c>
      <c r="G36" s="19" t="n">
        <v>0.9575</v>
      </c>
    </row>
    <row r="37" spans="1:7">
      <c r="A37" s="4" t="s">
        <v>2406</v>
      </c>
      <c r="E37" s="20" t="n">
        <v>23</v>
      </c>
      <c r="G37" s="20" t="n">
        <v>23</v>
      </c>
    </row>
    <row r="38" spans="1:7">
      <c r="A38" s="4" t="s">
        <v>2413</v>
      </c>
    </row>
    <row r="39" spans="1:7">
      <c r="A39" s="3" t="s">
        <v>2346</v>
      </c>
    </row>
    <row r="40" spans="1:7">
      <c r="A40" s="4" t="s">
        <v>2403</v>
      </c>
      <c r="E40" s="5" t="n">
        <v>2623056</v>
      </c>
      <c r="G40" s="5" t="n">
        <v>2623056</v>
      </c>
    </row>
    <row r="41" spans="1:7">
      <c r="A41" s="4" t="s">
        <v>2404</v>
      </c>
      <c r="E41" s="6" t="n">
        <v>66</v>
      </c>
      <c r="G41" s="6" t="n">
        <v>66</v>
      </c>
    </row>
    <row r="42" spans="1:7">
      <c r="A42" s="4" t="s">
        <v>2405</v>
      </c>
      <c r="E42" s="19" t="n">
        <v>0.736967</v>
      </c>
      <c r="G42" s="19" t="n">
        <v>0.600126</v>
      </c>
    </row>
    <row r="43" spans="1:7">
      <c r="A43" s="4" t="s">
        <v>2406</v>
      </c>
      <c r="E43" s="20" t="n">
        <v>22</v>
      </c>
      <c r="G43" s="20" t="n">
        <v>22</v>
      </c>
    </row>
    <row r="44" spans="1:7">
      <c r="A44" s="4" t="s">
        <v>2414</v>
      </c>
    </row>
    <row r="45" spans="1:7">
      <c r="A45" s="3" t="s">
        <v>2346</v>
      </c>
    </row>
    <row r="46" spans="1:7">
      <c r="A46" s="4" t="s">
        <v>2403</v>
      </c>
      <c r="E46" s="5" t="n">
        <v>6142738</v>
      </c>
      <c r="G46" s="5" t="n">
        <v>6142738</v>
      </c>
    </row>
    <row r="47" spans="1:7">
      <c r="A47" s="4" t="s">
        <v>2404</v>
      </c>
      <c r="E47" s="6" t="n">
        <v>154</v>
      </c>
      <c r="G47" s="6" t="n">
        <v>154</v>
      </c>
    </row>
    <row r="48" spans="1:7">
      <c r="A48" s="4" t="s">
        <v>2405</v>
      </c>
      <c r="E48" s="19" t="n">
        <v>0.455</v>
      </c>
      <c r="G48" s="19" t="n">
        <v>0.455</v>
      </c>
    </row>
    <row r="49" spans="1:7">
      <c r="A49" s="4" t="s">
        <v>2406</v>
      </c>
      <c r="E49" s="20" t="n">
        <v>31</v>
      </c>
      <c r="G49" s="20" t="n">
        <v>31</v>
      </c>
    </row>
    <row r="50" spans="1:7">
      <c r="A50" s="4" t="s">
        <v>2415</v>
      </c>
    </row>
    <row r="51" spans="1:7">
      <c r="A51" s="3" t="s">
        <v>2346</v>
      </c>
    </row>
    <row r="52" spans="1:7">
      <c r="A52" s="4" t="s">
        <v>2403</v>
      </c>
      <c r="E52" s="5" t="n">
        <v>4457262</v>
      </c>
      <c r="G52" s="5" t="n">
        <v>4457262</v>
      </c>
    </row>
    <row r="53" spans="1:7">
      <c r="A53" s="4" t="s">
        <v>2404</v>
      </c>
      <c r="E53" s="6" t="n">
        <v>111</v>
      </c>
      <c r="G53" s="6" t="n">
        <v>111</v>
      </c>
    </row>
    <row r="54" spans="1:7">
      <c r="A54" s="4" t="s">
        <v>2405</v>
      </c>
      <c r="E54" s="19" t="n">
        <v>0.516968</v>
      </c>
      <c r="G54" s="19" t="n">
        <v>0.380126</v>
      </c>
    </row>
    <row r="55" spans="1:7">
      <c r="A55" s="4" t="s">
        <v>2406</v>
      </c>
      <c r="E55" s="20" t="n">
        <v>30</v>
      </c>
      <c r="G55" s="20" t="n">
        <v>30</v>
      </c>
    </row>
    <row r="56" spans="1:7">
      <c r="A56" s="4" t="s">
        <v>2416</v>
      </c>
    </row>
    <row r="57" spans="1:7">
      <c r="A57" s="3" t="s">
        <v>2346</v>
      </c>
    </row>
    <row r="58" spans="1:7">
      <c r="A58" s="4" t="s">
        <v>2403</v>
      </c>
      <c r="E58" s="5" t="n">
        <v>11161422</v>
      </c>
      <c r="G58" s="5" t="n">
        <v>11161422</v>
      </c>
    </row>
    <row r="59" spans="1:7">
      <c r="A59" s="4" t="s">
        <v>2404</v>
      </c>
      <c r="E59" s="6" t="n">
        <v>279</v>
      </c>
      <c r="G59" s="6" t="n">
        <v>279</v>
      </c>
    </row>
    <row r="60" spans="1:7">
      <c r="A60" s="4" t="s">
        <v>2405</v>
      </c>
      <c r="E60" s="19" t="n">
        <v>0.515752</v>
      </c>
      <c r="G60" s="19" t="n">
        <v>0.515752</v>
      </c>
    </row>
    <row r="61" spans="1:7">
      <c r="A61" s="4" t="s">
        <v>2406</v>
      </c>
      <c r="E61" s="20" t="n">
        <v>33</v>
      </c>
      <c r="G61" s="20" t="n">
        <v>33</v>
      </c>
    </row>
    <row r="62" spans="1:7">
      <c r="A62" s="4" t="s">
        <v>2417</v>
      </c>
    </row>
    <row r="63" spans="1:7">
      <c r="A63" s="3" t="s">
        <v>2346</v>
      </c>
    </row>
    <row r="64" spans="1:7">
      <c r="A64" s="4" t="s">
        <v>2403</v>
      </c>
      <c r="E64" s="5" t="n">
        <v>5184345</v>
      </c>
      <c r="G64" s="5" t="n">
        <v>5184345</v>
      </c>
    </row>
    <row r="65" spans="1:7">
      <c r="A65" s="4" t="s">
        <v>2404</v>
      </c>
      <c r="E65" s="6" t="n">
        <v>130</v>
      </c>
      <c r="G65" s="6" t="n">
        <v>130</v>
      </c>
    </row>
    <row r="66" spans="1:7">
      <c r="A66" s="4" t="s">
        <v>2405</v>
      </c>
      <c r="E66" s="19" t="n">
        <v>0.6019679999999999</v>
      </c>
      <c r="G66" s="19" t="n">
        <v>0.465159</v>
      </c>
    </row>
    <row r="67" spans="1:7">
      <c r="A67" s="4" t="s">
        <v>2406</v>
      </c>
      <c r="E67" s="20" t="n">
        <v>32</v>
      </c>
      <c r="G67" s="20" t="n">
        <v>32</v>
      </c>
    </row>
    <row r="68" spans="1:7">
      <c r="A68" s="4" t="s">
        <v>2418</v>
      </c>
    </row>
    <row r="69" spans="1:7">
      <c r="A69" s="3" t="s">
        <v>2346</v>
      </c>
    </row>
    <row r="70" spans="1:7">
      <c r="A70" s="4" t="s">
        <v>2403</v>
      </c>
      <c r="E70" s="5" t="n">
        <v>14000000</v>
      </c>
      <c r="G70" s="5" t="n">
        <v>14000000</v>
      </c>
    </row>
    <row r="71" spans="1:7">
      <c r="A71" s="4" t="s">
        <v>2404</v>
      </c>
      <c r="E71" s="6" t="n">
        <v>350</v>
      </c>
      <c r="G71" s="6" t="n">
        <v>350</v>
      </c>
    </row>
    <row r="72" spans="1:7">
      <c r="A72" s="4" t="s">
        <v>2405</v>
      </c>
      <c r="E72" s="19" t="n">
        <v>1.375</v>
      </c>
      <c r="G72" s="19" t="n">
        <v>1.375</v>
      </c>
    </row>
    <row r="73" spans="1:7">
      <c r="A73" s="4" t="s">
        <v>2406</v>
      </c>
      <c r="E73" s="20" t="n">
        <v>35</v>
      </c>
      <c r="G73" s="20" t="n">
        <v>35</v>
      </c>
    </row>
    <row r="74" spans="1:7">
      <c r="A74" s="4" t="s">
        <v>2419</v>
      </c>
    </row>
    <row r="75" spans="1:7">
      <c r="A75" s="3" t="s">
        <v>2346</v>
      </c>
    </row>
    <row r="76" spans="1:7">
      <c r="A76" s="4" t="s">
        <v>2403</v>
      </c>
      <c r="E76" s="5" t="n">
        <v>20000000</v>
      </c>
      <c r="G76" s="5" t="n">
        <v>20000000</v>
      </c>
    </row>
    <row r="77" spans="1:7">
      <c r="A77" s="4" t="s">
        <v>2404</v>
      </c>
      <c r="E77" s="6" t="n">
        <v>500</v>
      </c>
      <c r="G77" s="6" t="n">
        <v>500</v>
      </c>
    </row>
    <row r="78" spans="1:7">
      <c r="A78" s="4" t="s">
        <v>2405</v>
      </c>
      <c r="E78" s="19" t="n">
        <v>1.375</v>
      </c>
      <c r="G78" s="19" t="n">
        <v>1.375</v>
      </c>
    </row>
    <row r="79" spans="1:7">
      <c r="A79" s="4" t="s">
        <v>2406</v>
      </c>
      <c r="E79" s="20" t="n">
        <v>37</v>
      </c>
      <c r="G79" s="20" t="n">
        <v>37</v>
      </c>
    </row>
    <row r="80" spans="1:7">
      <c r="A80" s="4" t="s">
        <v>2420</v>
      </c>
    </row>
    <row r="81" spans="1:7">
      <c r="A81" s="3" t="s">
        <v>2346</v>
      </c>
    </row>
    <row r="82" spans="1:7">
      <c r="A82" s="4" t="s">
        <v>2403</v>
      </c>
      <c r="E82" s="5" t="n">
        <v>20000000</v>
      </c>
      <c r="G82" s="5" t="n">
        <v>20000000</v>
      </c>
    </row>
    <row r="83" spans="1:7">
      <c r="A83" s="4" t="s">
        <v>2404</v>
      </c>
      <c r="E83" s="6" t="n">
        <v>500</v>
      </c>
      <c r="G83" s="6" t="n">
        <v>500</v>
      </c>
    </row>
    <row r="84" spans="1:7">
      <c r="A84" s="4" t="s">
        <v>2405</v>
      </c>
      <c r="E84" s="19" t="n">
        <v>1.2125</v>
      </c>
      <c r="G84" s="19" t="n">
        <v>1.351175</v>
      </c>
    </row>
    <row r="85" spans="1:7">
      <c r="A85" s="4" t="s">
        <v>2406</v>
      </c>
      <c r="E85" s="20" t="n">
        <v>39</v>
      </c>
      <c r="G85" s="20" t="n">
        <v>39</v>
      </c>
    </row>
    <row r="86" spans="1:7">
      <c r="A86" s="4" t="s">
        <v>2421</v>
      </c>
    </row>
    <row r="87" spans="1:7">
      <c r="A87" s="3" t="s">
        <v>2346</v>
      </c>
    </row>
    <row r="88" spans="1:7">
      <c r="A88" s="4" t="s">
        <v>2403</v>
      </c>
      <c r="E88" s="5" t="n">
        <v>12000000</v>
      </c>
    </row>
    <row r="89" spans="1:7">
      <c r="A89" s="4" t="s">
        <v>2404</v>
      </c>
      <c r="E89" s="6" t="n">
        <v>300</v>
      </c>
    </row>
    <row r="90" spans="1:7">
      <c r="A90" s="4" t="s">
        <v>2406</v>
      </c>
      <c r="E90" s="20" t="n">
        <v>41</v>
      </c>
      <c r="G90" s="4" t="s">
        <v>2407</v>
      </c>
    </row>
    <row r="91" spans="1:7">
      <c r="A91" s="4" t="s">
        <v>75</v>
      </c>
    </row>
    <row r="92" spans="1:7">
      <c r="A92" s="3" t="s">
        <v>2346</v>
      </c>
    </row>
    <row r="93" spans="1:7">
      <c r="A93" s="4" t="s">
        <v>2403</v>
      </c>
      <c r="E93" s="5" t="n">
        <v>104945767</v>
      </c>
      <c r="G93" s="5" t="n">
        <v>120745767</v>
      </c>
    </row>
    <row r="94" spans="1:7">
      <c r="A94" s="4" t="s">
        <v>2404</v>
      </c>
      <c r="E94" s="6" t="n">
        <v>4184</v>
      </c>
      <c r="F94" s="4" t="s">
        <v>28</v>
      </c>
      <c r="G94" s="6" t="n">
        <v>4579</v>
      </c>
    </row>
    <row r="95" spans="1:7">
      <c r="A95" s="4" t="s">
        <v>2422</v>
      </c>
    </row>
    <row r="96" spans="1:7">
      <c r="A96" s="3" t="s">
        <v>2346</v>
      </c>
    </row>
    <row r="97" spans="1:7">
      <c r="A97" s="4" t="s">
        <v>2423</v>
      </c>
      <c r="E97" s="4" t="s">
        <v>2424</v>
      </c>
    </row>
    <row r="98" spans="1:7">
      <c r="A98" s="4" t="s">
        <v>2425</v>
      </c>
      <c r="E98" s="6" t="n">
        <v>25</v>
      </c>
    </row>
    <row r="99" spans="1:7">
      <c r="A99" s="4" t="s">
        <v>2408</v>
      </c>
      <c r="E99" s="19" t="n">
        <v>0.4315</v>
      </c>
    </row>
    <row r="100" spans="1:7">
      <c r="A100" s="4" t="s">
        <v>2401</v>
      </c>
      <c r="E100" s="4" t="s">
        <v>2426</v>
      </c>
    </row>
    <row r="101" spans="1:7">
      <c r="A101" s="4" t="s">
        <v>2427</v>
      </c>
      <c r="E101" s="4" t="s">
        <v>2428</v>
      </c>
    </row>
    <row r="102" spans="1:7">
      <c r="A102" s="4" t="s">
        <v>2429</v>
      </c>
      <c r="E102" s="4" t="s">
        <v>2430</v>
      </c>
    </row>
    <row r="103" spans="1:7">
      <c r="A103" s="4" t="s">
        <v>2431</v>
      </c>
      <c r="E103" s="6" t="n">
        <v>25</v>
      </c>
    </row>
    <row r="104" spans="1:7">
      <c r="A104" s="4" t="s">
        <v>2432</v>
      </c>
    </row>
    <row r="105" spans="1:7">
      <c r="A105" s="3" t="s">
        <v>2346</v>
      </c>
    </row>
    <row r="106" spans="1:7">
      <c r="A106" s="4" t="s">
        <v>2423</v>
      </c>
      <c r="E106" s="4" t="s">
        <v>2433</v>
      </c>
    </row>
    <row r="107" spans="1:7">
      <c r="A107" s="4" t="s">
        <v>2425</v>
      </c>
      <c r="E107" s="6" t="n">
        <v>25</v>
      </c>
    </row>
    <row r="108" spans="1:7">
      <c r="A108" s="4" t="s">
        <v>2408</v>
      </c>
      <c r="E108" s="19" t="n">
        <v>0.18925</v>
      </c>
    </row>
    <row r="109" spans="1:7">
      <c r="A109" s="4" t="s">
        <v>2401</v>
      </c>
      <c r="E109" s="4" t="s">
        <v>2434</v>
      </c>
    </row>
    <row r="110" spans="1:7">
      <c r="A110" s="4" t="s">
        <v>2427</v>
      </c>
      <c r="E110" s="4" t="s">
        <v>2428</v>
      </c>
    </row>
    <row r="111" spans="1:7">
      <c r="A111" s="4" t="s">
        <v>2429</v>
      </c>
      <c r="E111" s="4" t="s">
        <v>2430</v>
      </c>
    </row>
    <row r="112" spans="1:7">
      <c r="A112" s="4" t="s">
        <v>2431</v>
      </c>
      <c r="E112" s="6" t="n">
        <v>25</v>
      </c>
    </row>
    <row r="113" spans="1:7">
      <c r="A113" s="4" t="s">
        <v>2435</v>
      </c>
    </row>
    <row r="114" spans="1:7">
      <c r="A114" s="3" t="s">
        <v>2346</v>
      </c>
    </row>
    <row r="115" spans="1:7">
      <c r="A115" s="4" t="s">
        <v>2423</v>
      </c>
      <c r="E115" s="4" t="s">
        <v>2436</v>
      </c>
    </row>
    <row r="116" spans="1:7">
      <c r="A116" s="4" t="s">
        <v>2425</v>
      </c>
      <c r="E116" s="6" t="n">
        <v>25</v>
      </c>
    </row>
    <row r="117" spans="1:7">
      <c r="A117" s="4" t="s">
        <v>2408</v>
      </c>
      <c r="E117" s="19" t="n">
        <v>0.1678</v>
      </c>
    </row>
    <row r="118" spans="1:7">
      <c r="A118" s="4" t="s">
        <v>2401</v>
      </c>
      <c r="E118" s="4" t="s">
        <v>2426</v>
      </c>
    </row>
    <row r="119" spans="1:7">
      <c r="A119" s="4" t="s">
        <v>2427</v>
      </c>
      <c r="E119" s="4" t="s">
        <v>2428</v>
      </c>
    </row>
    <row r="120" spans="1:7">
      <c r="A120" s="4" t="s">
        <v>2429</v>
      </c>
      <c r="E120" s="4" t="s">
        <v>2437</v>
      </c>
    </row>
    <row r="121" spans="1:7">
      <c r="A121" s="4" t="s">
        <v>2431</v>
      </c>
      <c r="E121" s="6" t="n">
        <v>25</v>
      </c>
    </row>
    <row r="122" spans="1:7">
      <c r="A122" s="4" t="s">
        <v>2438</v>
      </c>
    </row>
    <row r="123" spans="1:7">
      <c r="A123" s="3" t="s">
        <v>2346</v>
      </c>
    </row>
    <row r="124" spans="1:7">
      <c r="A124" s="4" t="s">
        <v>2423</v>
      </c>
      <c r="E124" s="4" t="s">
        <v>2439</v>
      </c>
    </row>
    <row r="125" spans="1:7">
      <c r="A125" s="4" t="s">
        <v>2425</v>
      </c>
      <c r="E125" s="6" t="n">
        <v>25</v>
      </c>
    </row>
    <row r="126" spans="1:7">
      <c r="A126" s="4" t="s">
        <v>2408</v>
      </c>
      <c r="E126" s="19" t="n">
        <v>0.167875</v>
      </c>
    </row>
    <row r="127" spans="1:7">
      <c r="A127" s="4" t="s">
        <v>2401</v>
      </c>
      <c r="E127" s="4" t="s">
        <v>2440</v>
      </c>
    </row>
    <row r="128" spans="1:7">
      <c r="A128" s="4" t="s">
        <v>2427</v>
      </c>
      <c r="E128" s="4" t="s">
        <v>2428</v>
      </c>
    </row>
    <row r="129" spans="1:7">
      <c r="A129" s="4" t="s">
        <v>2429</v>
      </c>
      <c r="E129" s="4" t="s">
        <v>2437</v>
      </c>
    </row>
    <row r="130" spans="1:7">
      <c r="A130" s="4" t="s">
        <v>2431</v>
      </c>
      <c r="E130" s="6" t="n">
        <v>25</v>
      </c>
    </row>
    <row r="131" spans="1:7">
      <c r="A131" s="4" t="s">
        <v>2441</v>
      </c>
    </row>
    <row r="132" spans="1:7">
      <c r="A132" s="3" t="s">
        <v>2346</v>
      </c>
    </row>
    <row r="133" spans="1:7">
      <c r="A133" s="4" t="s">
        <v>2423</v>
      </c>
      <c r="E133" s="4" t="s">
        <v>2442</v>
      </c>
    </row>
    <row r="134" spans="1:7">
      <c r="A134" s="4" t="s">
        <v>2425</v>
      </c>
      <c r="E134" s="6" t="n">
        <v>25</v>
      </c>
    </row>
    <row r="135" spans="1:7">
      <c r="A135" s="4" t="s">
        <v>2408</v>
      </c>
      <c r="E135" s="19" t="n">
        <v>0.4829</v>
      </c>
    </row>
    <row r="136" spans="1:7">
      <c r="A136" s="4" t="s">
        <v>2401</v>
      </c>
      <c r="E136" s="4" t="s">
        <v>2443</v>
      </c>
    </row>
    <row r="137" spans="1:7">
      <c r="A137" s="4" t="s">
        <v>2427</v>
      </c>
      <c r="E137" s="4" t="s">
        <v>2444</v>
      </c>
    </row>
    <row r="138" spans="1:7">
      <c r="A138" s="4" t="s">
        <v>2429</v>
      </c>
      <c r="E138" s="4" t="s">
        <v>2445</v>
      </c>
    </row>
    <row r="139" spans="1:7">
      <c r="A139" s="4" t="s">
        <v>2431</v>
      </c>
      <c r="E139" s="6" t="n">
        <v>25</v>
      </c>
    </row>
    <row r="140" spans="1:7">
      <c r="A140" s="4" t="s">
        <v>2446</v>
      </c>
    </row>
    <row r="141" spans="1:7">
      <c r="A141" s="3" t="s">
        <v>2346</v>
      </c>
    </row>
    <row r="142" spans="1:7">
      <c r="A142" s="4" t="s">
        <v>2423</v>
      </c>
      <c r="E142" s="4" t="s">
        <v>2447</v>
      </c>
    </row>
    <row r="143" spans="1:7">
      <c r="A143" s="4" t="s">
        <v>2425</v>
      </c>
      <c r="E143" s="6" t="n">
        <v>25</v>
      </c>
    </row>
    <row r="144" spans="1:7">
      <c r="A144" s="4" t="s">
        <v>2408</v>
      </c>
      <c r="E144" s="19" t="n">
        <v>0.173875</v>
      </c>
    </row>
    <row r="145" spans="1:7">
      <c r="A145" s="4" t="s">
        <v>2401</v>
      </c>
      <c r="E145" s="4" t="s">
        <v>2448</v>
      </c>
    </row>
    <row r="146" spans="1:7">
      <c r="A146" s="4" t="s">
        <v>2427</v>
      </c>
      <c r="E146" s="4" t="s">
        <v>2444</v>
      </c>
    </row>
    <row r="147" spans="1:7">
      <c r="A147" s="4" t="s">
        <v>2429</v>
      </c>
      <c r="E147" s="4" t="s">
        <v>2447</v>
      </c>
    </row>
    <row r="148" spans="1:7">
      <c r="A148" s="4" t="s">
        <v>2431</v>
      </c>
      <c r="E148" s="7" t="n">
        <v>25.5</v>
      </c>
    </row>
    <row r="149" spans="1:7">
      <c r="A149" s="4" t="s">
        <v>2449</v>
      </c>
    </row>
    <row r="150" spans="1:7">
      <c r="A150" s="3" t="s">
        <v>2346</v>
      </c>
    </row>
    <row r="151" spans="1:7">
      <c r="A151" s="4" t="s">
        <v>2429</v>
      </c>
      <c r="E151" s="4" t="s">
        <v>2445</v>
      </c>
    </row>
    <row r="152" spans="1:7">
      <c r="A152" s="4" t="s">
        <v>2450</v>
      </c>
    </row>
    <row r="153" spans="1:7">
      <c r="A153" s="3" t="s">
        <v>2346</v>
      </c>
    </row>
    <row r="154" spans="1:7">
      <c r="A154" s="4" t="s">
        <v>2423</v>
      </c>
      <c r="E154" s="4" t="s">
        <v>2451</v>
      </c>
    </row>
    <row r="155" spans="1:7">
      <c r="A155" s="4" t="s">
        <v>2425</v>
      </c>
      <c r="E155" s="6" t="n">
        <v>25</v>
      </c>
    </row>
    <row r="156" spans="1:7">
      <c r="A156" s="4" t="s">
        <v>2408</v>
      </c>
      <c r="E156" s="19" t="n">
        <v>0.2822</v>
      </c>
    </row>
    <row r="157" spans="1:7">
      <c r="A157" s="4" t="s">
        <v>2401</v>
      </c>
      <c r="E157" s="4" t="s">
        <v>2452</v>
      </c>
    </row>
    <row r="158" spans="1:7">
      <c r="A158" s="4" t="s">
        <v>2427</v>
      </c>
      <c r="E158" s="4" t="s">
        <v>1461</v>
      </c>
    </row>
    <row r="159" spans="1:7">
      <c r="A159" s="4" t="s">
        <v>2429</v>
      </c>
      <c r="E159" s="4" t="s">
        <v>2453</v>
      </c>
    </row>
    <row r="160" spans="1:7">
      <c r="A160" s="4" t="s">
        <v>2431</v>
      </c>
      <c r="E160" s="6" t="n">
        <v>25</v>
      </c>
    </row>
    <row r="161" spans="1:7">
      <c r="A161" s="4" t="s">
        <v>2454</v>
      </c>
    </row>
    <row r="162" spans="1:7">
      <c r="A162" s="3" t="s">
        <v>2346</v>
      </c>
    </row>
    <row r="163" spans="1:7">
      <c r="A163" s="4" t="s">
        <v>2423</v>
      </c>
      <c r="E163" s="4" t="s">
        <v>2455</v>
      </c>
    </row>
    <row r="164" spans="1:7">
      <c r="A164" s="4" t="s">
        <v>2425</v>
      </c>
      <c r="E164" s="6" t="n">
        <v>25</v>
      </c>
    </row>
    <row r="165" spans="1:7">
      <c r="A165" s="4" t="s">
        <v>2408</v>
      </c>
      <c r="E165" s="19" t="n">
        <v>0.0955</v>
      </c>
    </row>
    <row r="166" spans="1:7">
      <c r="A166" s="4" t="s">
        <v>2401</v>
      </c>
      <c r="E166" s="4" t="s">
        <v>2456</v>
      </c>
    </row>
    <row r="167" spans="1:7">
      <c r="A167" s="4" t="s">
        <v>2427</v>
      </c>
      <c r="E167" s="4" t="s">
        <v>1461</v>
      </c>
    </row>
    <row r="168" spans="1:7">
      <c r="A168" s="4" t="s">
        <v>2429</v>
      </c>
      <c r="E168" s="4" t="s">
        <v>2455</v>
      </c>
    </row>
    <row r="169" spans="1:7">
      <c r="A169" s="4" t="s">
        <v>2431</v>
      </c>
      <c r="E169" s="7" t="n">
        <v>25.5</v>
      </c>
    </row>
    <row r="170" spans="1:7">
      <c r="A170" s="4" t="s">
        <v>2457</v>
      </c>
    </row>
    <row r="171" spans="1:7">
      <c r="A171" s="3" t="s">
        <v>2346</v>
      </c>
    </row>
    <row r="172" spans="1:7">
      <c r="A172" s="4" t="s">
        <v>2429</v>
      </c>
      <c r="E172" s="4" t="s">
        <v>2453</v>
      </c>
    </row>
    <row r="173" spans="1:7">
      <c r="A173" s="4" t="s">
        <v>2458</v>
      </c>
    </row>
    <row r="174" spans="1:7">
      <c r="A174" s="3" t="s">
        <v>2346</v>
      </c>
    </row>
    <row r="175" spans="1:7">
      <c r="A175" s="4" t="s">
        <v>2423</v>
      </c>
      <c r="E175" s="4" t="s">
        <v>2459</v>
      </c>
    </row>
    <row r="176" spans="1:7">
      <c r="A176" s="4" t="s">
        <v>2425</v>
      </c>
      <c r="E176" s="6" t="n">
        <v>25</v>
      </c>
    </row>
    <row r="177" spans="1:7">
      <c r="A177" s="4" t="s">
        <v>2408</v>
      </c>
      <c r="E177" s="19" t="n">
        <v>0.21541</v>
      </c>
    </row>
    <row r="178" spans="1:7">
      <c r="A178" s="4" t="s">
        <v>2401</v>
      </c>
      <c r="E178" s="4" t="s">
        <v>2460</v>
      </c>
    </row>
    <row r="179" spans="1:7">
      <c r="A179" s="4" t="s">
        <v>2427</v>
      </c>
      <c r="E179" s="4" t="s">
        <v>2461</v>
      </c>
    </row>
    <row r="180" spans="1:7">
      <c r="A180" s="4" t="s">
        <v>2429</v>
      </c>
      <c r="E180" s="4" t="s">
        <v>2462</v>
      </c>
    </row>
    <row r="181" spans="1:7">
      <c r="A181" s="4" t="s">
        <v>2431</v>
      </c>
      <c r="E181" s="6" t="n">
        <v>25</v>
      </c>
    </row>
    <row r="182" spans="1:7">
      <c r="A182" s="4" t="s">
        <v>2463</v>
      </c>
    </row>
    <row r="183" spans="1:7">
      <c r="A183" s="3" t="s">
        <v>2346</v>
      </c>
    </row>
    <row r="184" spans="1:7">
      <c r="A184" s="4" t="s">
        <v>2423</v>
      </c>
      <c r="E184" s="4" t="s">
        <v>2464</v>
      </c>
    </row>
    <row r="185" spans="1:7">
      <c r="A185" s="4" t="s">
        <v>2425</v>
      </c>
      <c r="E185" s="6" t="n">
        <v>25</v>
      </c>
    </row>
    <row r="186" spans="1:7">
      <c r="A186" s="4" t="s">
        <v>2408</v>
      </c>
      <c r="E186" s="19" t="n">
        <v>0.10569</v>
      </c>
    </row>
    <row r="187" spans="1:7">
      <c r="A187" s="4" t="s">
        <v>2401</v>
      </c>
      <c r="E187" s="4" t="s">
        <v>2465</v>
      </c>
    </row>
    <row r="188" spans="1:7">
      <c r="A188" s="4" t="s">
        <v>2427</v>
      </c>
      <c r="E188" s="4" t="s">
        <v>2461</v>
      </c>
    </row>
    <row r="189" spans="1:7">
      <c r="A189" s="4" t="s">
        <v>2429</v>
      </c>
      <c r="E189" s="4" t="s">
        <v>2464</v>
      </c>
    </row>
    <row r="190" spans="1:7">
      <c r="A190" s="4" t="s">
        <v>2431</v>
      </c>
      <c r="E190" s="7" t="n">
        <v>25.5</v>
      </c>
    </row>
    <row r="191" spans="1:7">
      <c r="A191" s="4" t="s">
        <v>2466</v>
      </c>
    </row>
    <row r="192" spans="1:7">
      <c r="A192" s="3" t="s">
        <v>2346</v>
      </c>
    </row>
    <row r="193" spans="1:7">
      <c r="A193" s="4" t="s">
        <v>2429</v>
      </c>
      <c r="E193" s="4" t="s">
        <v>2462</v>
      </c>
    </row>
    <row r="194" spans="1:7">
      <c r="A194" s="4" t="s">
        <v>2467</v>
      </c>
    </row>
    <row r="195" spans="1:7">
      <c r="A195" s="3" t="s">
        <v>2346</v>
      </c>
    </row>
    <row r="196" spans="1:7">
      <c r="A196" s="4" t="s">
        <v>2423</v>
      </c>
      <c r="E196" s="4" t="s">
        <v>2468</v>
      </c>
    </row>
    <row r="197" spans="1:7">
      <c r="A197" s="4" t="s">
        <v>2425</v>
      </c>
      <c r="E197" s="6" t="n">
        <v>25</v>
      </c>
    </row>
    <row r="198" spans="1:7">
      <c r="A198" s="4" t="s">
        <v>2408</v>
      </c>
      <c r="E198" s="19" t="n">
        <v>0.4973</v>
      </c>
    </row>
    <row r="199" spans="1:7">
      <c r="A199" s="4" t="s">
        <v>2401</v>
      </c>
      <c r="E199" s="4" t="s">
        <v>2465</v>
      </c>
    </row>
    <row r="200" spans="1:7">
      <c r="A200" s="4" t="s">
        <v>2427</v>
      </c>
      <c r="E200" s="4" t="s">
        <v>2469</v>
      </c>
    </row>
    <row r="201" spans="1:7">
      <c r="A201" s="4" t="s">
        <v>2429</v>
      </c>
      <c r="E201" s="4" t="s">
        <v>2470</v>
      </c>
    </row>
    <row r="202" spans="1:7">
      <c r="A202" s="4" t="s">
        <v>2431</v>
      </c>
      <c r="E202" s="6" t="n">
        <v>25</v>
      </c>
    </row>
    <row r="203" spans="1:7">
      <c r="A203" s="4" t="s">
        <v>2471</v>
      </c>
    </row>
    <row r="204" spans="1:7">
      <c r="A204" s="3" t="s">
        <v>2346</v>
      </c>
    </row>
    <row r="205" spans="1:7">
      <c r="A205" s="4" t="s">
        <v>2423</v>
      </c>
      <c r="E205" s="4" t="s">
        <v>2472</v>
      </c>
    </row>
    <row r="206" spans="1:7">
      <c r="A206" s="4" t="s">
        <v>2425</v>
      </c>
      <c r="E206" s="6" t="n">
        <v>25</v>
      </c>
    </row>
    <row r="207" spans="1:7">
      <c r="A207" s="4" t="s">
        <v>2408</v>
      </c>
      <c r="E207" s="19" t="n">
        <v>0.5086000000000001</v>
      </c>
    </row>
    <row r="208" spans="1:7">
      <c r="A208" s="4" t="s">
        <v>2401</v>
      </c>
      <c r="E208" s="4" t="s">
        <v>2473</v>
      </c>
    </row>
    <row r="209" spans="1:7">
      <c r="A209" s="4" t="s">
        <v>2427</v>
      </c>
      <c r="E209" s="4" t="s">
        <v>2474</v>
      </c>
    </row>
    <row r="210" spans="1:7">
      <c r="A210" s="4" t="s">
        <v>2429</v>
      </c>
      <c r="E210" s="4" t="s">
        <v>2475</v>
      </c>
    </row>
    <row r="211" spans="1:7">
      <c r="A211" s="4" t="s">
        <v>2431</v>
      </c>
      <c r="E211" s="6" t="n">
        <v>25</v>
      </c>
    </row>
    <row r="212" spans="1:7">
      <c r="A212" s="4" t="s">
        <v>2476</v>
      </c>
    </row>
    <row r="213" spans="1:7">
      <c r="A213" s="3" t="s">
        <v>2346</v>
      </c>
    </row>
    <row r="214" spans="1:7">
      <c r="A214" s="4" t="s">
        <v>2423</v>
      </c>
      <c r="E214" s="4" t="s">
        <v>2477</v>
      </c>
    </row>
    <row r="215" spans="1:7">
      <c r="A215" s="4" t="s">
        <v>2425</v>
      </c>
      <c r="E215" s="6" t="n">
        <v>25</v>
      </c>
    </row>
    <row r="216" spans="1:7">
      <c r="A216" s="4" t="s">
        <v>2408</v>
      </c>
      <c r="E216" s="19" t="n">
        <v>0.4418</v>
      </c>
    </row>
    <row r="217" spans="1:7">
      <c r="A217" s="4" t="s">
        <v>2401</v>
      </c>
      <c r="E217" s="4" t="s">
        <v>2478</v>
      </c>
    </row>
    <row r="218" spans="1:7">
      <c r="A218" s="4" t="s">
        <v>2427</v>
      </c>
      <c r="E218" s="4" t="s">
        <v>2479</v>
      </c>
    </row>
    <row r="219" spans="1:7">
      <c r="A219" s="4" t="s">
        <v>2429</v>
      </c>
      <c r="E219" s="4" t="s">
        <v>2480</v>
      </c>
    </row>
    <row r="220" spans="1:7">
      <c r="A220" s="4" t="s">
        <v>2431</v>
      </c>
      <c r="E220" s="6" t="n">
        <v>25</v>
      </c>
    </row>
    <row r="221" spans="1:7">
      <c r="A221" s="4" t="s">
        <v>2481</v>
      </c>
    </row>
    <row r="222" spans="1:7">
      <c r="A222" s="3" t="s">
        <v>2346</v>
      </c>
    </row>
    <row r="223" spans="1:7">
      <c r="A223" s="4" t="s">
        <v>2423</v>
      </c>
      <c r="E223" s="4" t="s">
        <v>2482</v>
      </c>
    </row>
    <row r="224" spans="1:7">
      <c r="A224" s="4" t="s">
        <v>2425</v>
      </c>
      <c r="E224" s="6" t="n">
        <v>25</v>
      </c>
    </row>
    <row r="225" spans="1:7">
      <c r="A225" s="4" t="s">
        <v>2408</v>
      </c>
      <c r="E225" s="19" t="n">
        <v>0.3621</v>
      </c>
    </row>
    <row r="226" spans="1:7">
      <c r="A226" s="4" t="s">
        <v>2401</v>
      </c>
      <c r="E226" s="4" t="s">
        <v>2375</v>
      </c>
    </row>
    <row r="227" spans="1:7">
      <c r="A227" s="4" t="s">
        <v>2427</v>
      </c>
      <c r="E227" s="4" t="s">
        <v>2483</v>
      </c>
    </row>
    <row r="228" spans="1:7">
      <c r="A228" s="4" t="s">
        <v>2429</v>
      </c>
      <c r="E228" s="4" t="s">
        <v>2484</v>
      </c>
    </row>
    <row r="229" spans="1:7">
      <c r="A229" s="4" t="s">
        <v>2431</v>
      </c>
      <c r="E229" s="6" t="n">
        <v>25</v>
      </c>
    </row>
    <row r="230" spans="1:7"/>
    <row r="231" spans="1:7">
      <c r="A231" s="4" t="s">
        <v>28</v>
      </c>
      <c r="B231" s="4" t="s">
        <v>77</v>
      </c>
    </row>
  </sheetData>
  <mergeCells count="3">
    <mergeCell ref="E1:F1"/>
    <mergeCell ref="A230:G230"/>
    <mergeCell ref="B231:G23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85</v>
      </c>
      <c r="B1" s="2" t="s">
        <v>2399</v>
      </c>
      <c r="C1" s="2" t="s">
        <v>2486</v>
      </c>
      <c r="D1" s="2" t="s">
        <v>2487</v>
      </c>
      <c r="E1" s="2" t="s">
        <v>2400</v>
      </c>
      <c r="F1" s="2" t="s">
        <v>24</v>
      </c>
      <c r="G1" s="2" t="s">
        <v>25</v>
      </c>
      <c r="H1" s="2" t="s">
        <v>79</v>
      </c>
    </row>
    <row r="2" spans="1:8">
      <c r="A2" s="3" t="s">
        <v>2346</v>
      </c>
    </row>
    <row r="3" spans="1:8">
      <c r="A3" s="4" t="s">
        <v>2488</v>
      </c>
      <c r="D3" s="7" t="n">
        <v>76.15000000000001</v>
      </c>
    </row>
    <row r="4" spans="1:8">
      <c r="A4" s="4" t="s">
        <v>2489</v>
      </c>
      <c r="F4" s="5" t="n">
        <v>1000000</v>
      </c>
    </row>
    <row r="5" spans="1:8">
      <c r="A5" s="4" t="s">
        <v>2490</v>
      </c>
      <c r="D5" s="5" t="n">
        <v>22655000</v>
      </c>
    </row>
    <row r="6" spans="1:8">
      <c r="A6" s="4" t="s">
        <v>2491</v>
      </c>
      <c r="F6" s="6" t="n">
        <v>2989</v>
      </c>
      <c r="G6" s="6" t="n">
        <v>1829</v>
      </c>
      <c r="H6" s="6" t="n">
        <v>1713</v>
      </c>
    </row>
    <row r="7" spans="1:8">
      <c r="A7" s="4" t="s">
        <v>2402</v>
      </c>
    </row>
    <row r="8" spans="1:8">
      <c r="A8" s="3" t="s">
        <v>2346</v>
      </c>
    </row>
    <row r="9" spans="1:8">
      <c r="A9" s="4" t="s">
        <v>2408</v>
      </c>
      <c r="E9" s="19" t="n">
        <v>0.209375</v>
      </c>
    </row>
    <row r="10" spans="1:8">
      <c r="A10" s="4" t="s">
        <v>2409</v>
      </c>
    </row>
    <row r="11" spans="1:8">
      <c r="A11" s="3" t="s">
        <v>2346</v>
      </c>
    </row>
    <row r="12" spans="1:8">
      <c r="A12" s="4" t="s">
        <v>2408</v>
      </c>
      <c r="E12" s="19" t="n">
        <v>0.181788</v>
      </c>
    </row>
    <row r="13" spans="1:8">
      <c r="A13" s="4" t="s">
        <v>2410</v>
      </c>
    </row>
    <row r="14" spans="1:8">
      <c r="A14" s="3" t="s">
        <v>2346</v>
      </c>
    </row>
    <row r="15" spans="1:8">
      <c r="A15" s="4" t="s">
        <v>2408</v>
      </c>
      <c r="B15" s="19" t="n">
        <v>0.225625</v>
      </c>
    </row>
    <row r="16" spans="1:8">
      <c r="A16" s="4" t="s">
        <v>2411</v>
      </c>
    </row>
    <row r="17" spans="1:8">
      <c r="A17" s="3" t="s">
        <v>2346</v>
      </c>
    </row>
    <row r="18" spans="1:8">
      <c r="A18" s="4" t="s">
        <v>2408</v>
      </c>
      <c r="B18" s="19" t="n">
        <v>0.187403</v>
      </c>
    </row>
    <row r="19" spans="1:8">
      <c r="A19" s="4" t="s">
        <v>2481</v>
      </c>
    </row>
    <row r="20" spans="1:8">
      <c r="A20" s="3" t="s">
        <v>2346</v>
      </c>
    </row>
    <row r="21" spans="1:8">
      <c r="A21" s="4" t="s">
        <v>2408</v>
      </c>
      <c r="F21" s="19" t="n">
        <v>0.3621</v>
      </c>
    </row>
    <row r="22" spans="1:8">
      <c r="A22" s="4" t="s">
        <v>2490</v>
      </c>
      <c r="C22" s="5" t="n">
        <v>12000000</v>
      </c>
    </row>
    <row r="23" spans="1:8">
      <c r="A23" s="4" t="s">
        <v>2491</v>
      </c>
      <c r="C23" s="6" t="n">
        <v>300</v>
      </c>
    </row>
    <row r="24" spans="1:8">
      <c r="A24" s="4" t="s">
        <v>2492</v>
      </c>
    </row>
    <row r="25" spans="1:8">
      <c r="A25" s="3" t="s">
        <v>2346</v>
      </c>
    </row>
    <row r="26" spans="1:8">
      <c r="A26" s="4" t="s">
        <v>2493</v>
      </c>
      <c r="F26" s="4" t="s">
        <v>2494</v>
      </c>
    </row>
    <row r="27" spans="1:8">
      <c r="A27" s="4" t="s">
        <v>2495</v>
      </c>
      <c r="F27" s="4" t="s">
        <v>2496</v>
      </c>
    </row>
    <row r="28" spans="1:8">
      <c r="A28" s="4" t="s">
        <v>2488</v>
      </c>
      <c r="F28" s="6" t="n">
        <v>25</v>
      </c>
    </row>
    <row r="29" spans="1:8">
      <c r="A29" s="4" t="s">
        <v>2497</v>
      </c>
    </row>
    <row r="30" spans="1:8">
      <c r="A30" s="3" t="s">
        <v>2346</v>
      </c>
    </row>
    <row r="31" spans="1:8">
      <c r="A31" s="4" t="s">
        <v>2495</v>
      </c>
      <c r="F31" s="4" t="s">
        <v>2496</v>
      </c>
    </row>
    <row r="32" spans="1:8">
      <c r="A32" s="4" t="s">
        <v>2498</v>
      </c>
    </row>
    <row r="33" spans="1:8">
      <c r="A33" s="3" t="s">
        <v>2346</v>
      </c>
    </row>
    <row r="34" spans="1:8">
      <c r="A34" s="4" t="s">
        <v>2493</v>
      </c>
      <c r="F34" s="4" t="s">
        <v>2494</v>
      </c>
    </row>
    <row r="35" spans="1:8">
      <c r="A35" s="4" t="s">
        <v>2495</v>
      </c>
      <c r="F35" s="4" t="s">
        <v>2496</v>
      </c>
    </row>
    <row r="36" spans="1:8">
      <c r="A36" s="4" t="s">
        <v>2488</v>
      </c>
      <c r="F36" s="6" t="n">
        <v>25</v>
      </c>
    </row>
    <row r="37" spans="1:8">
      <c r="A37" s="4" t="s">
        <v>2499</v>
      </c>
    </row>
    <row r="38" spans="1:8">
      <c r="A38" s="3" t="s">
        <v>2346</v>
      </c>
    </row>
    <row r="39" spans="1:8">
      <c r="A39" s="4" t="s">
        <v>2495</v>
      </c>
      <c r="F39" s="4" t="s">
        <v>249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2500</v>
      </c>
      <c r="B1" s="2" t="s">
        <v>1</v>
      </c>
    </row>
    <row r="2" spans="1:2">
      <c r="B2" s="2" t="s">
        <v>24</v>
      </c>
    </row>
    <row r="3" spans="1:2">
      <c r="A3" s="3" t="s">
        <v>2501</v>
      </c>
    </row>
    <row r="4" spans="1:2">
      <c r="A4" s="4" t="s">
        <v>2502</v>
      </c>
      <c r="B4" s="4" t="s">
        <v>2503</v>
      </c>
    </row>
    <row r="5" spans="1:2">
      <c r="A5" s="4" t="s">
        <v>2504</v>
      </c>
      <c r="B5" s="4" t="s">
        <v>2505</v>
      </c>
    </row>
    <row r="6" spans="1:2">
      <c r="A6" s="4" t="s">
        <v>2506</v>
      </c>
      <c r="B6" s="4" t="s">
        <v>2507</v>
      </c>
    </row>
    <row r="7" spans="1:2">
      <c r="A7" s="4" t="s">
        <v>2508</v>
      </c>
      <c r="B7" s="4" t="s">
        <v>1461</v>
      </c>
    </row>
    <row r="8" spans="1:2">
      <c r="A8" s="4" t="s">
        <v>2509</v>
      </c>
      <c r="B8" s="4" t="s">
        <v>1849</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0</v>
      </c>
      <c r="B1" s="2" t="s">
        <v>24</v>
      </c>
      <c r="C1" s="2" t="s">
        <v>25</v>
      </c>
    </row>
    <row r="2" spans="1:3">
      <c r="A2" s="4" t="s">
        <v>2511</v>
      </c>
    </row>
    <row r="3" spans="1:3">
      <c r="A3" s="3" t="s">
        <v>2512</v>
      </c>
    </row>
    <row r="4" spans="1:3">
      <c r="A4" s="4" t="s">
        <v>2513</v>
      </c>
      <c r="B4" s="6" t="n">
        <v>44443</v>
      </c>
      <c r="C4" s="6" t="n">
        <v>43352</v>
      </c>
    </row>
    <row r="5" spans="1:3">
      <c r="A5" s="4" t="s">
        <v>2514</v>
      </c>
      <c r="B5" s="5" t="n">
        <v>50187</v>
      </c>
      <c r="C5" s="5" t="n">
        <v>49473</v>
      </c>
    </row>
    <row r="6" spans="1:3">
      <c r="A6" s="4" t="s">
        <v>2515</v>
      </c>
      <c r="B6" s="5" t="n">
        <v>57364</v>
      </c>
      <c r="C6" s="5" t="n">
        <v>56113</v>
      </c>
    </row>
    <row r="7" spans="1:3">
      <c r="A7" s="3" t="s">
        <v>2516</v>
      </c>
    </row>
    <row r="8" spans="1:3">
      <c r="A8" s="4" t="s">
        <v>2517</v>
      </c>
      <c r="B8" s="5" t="n">
        <v>400507</v>
      </c>
      <c r="C8" s="5" t="n">
        <v>376379</v>
      </c>
    </row>
    <row r="9" spans="1:3">
      <c r="A9" s="4" t="s">
        <v>2518</v>
      </c>
      <c r="B9" s="5" t="n">
        <v>400680</v>
      </c>
      <c r="C9" s="5" t="n">
        <v>376379</v>
      </c>
    </row>
    <row r="10" spans="1:3">
      <c r="A10" s="4" t="s">
        <v>2519</v>
      </c>
      <c r="B10" s="5" t="n">
        <v>400853</v>
      </c>
      <c r="C10" s="5" t="n">
        <v>376379</v>
      </c>
    </row>
    <row r="11" spans="1:3">
      <c r="A11" s="4" t="s">
        <v>2520</v>
      </c>
      <c r="B11" s="6" t="n">
        <v>1119099</v>
      </c>
      <c r="C11" s="6" t="n">
        <v>1052891</v>
      </c>
    </row>
    <row r="12" spans="1:3">
      <c r="A12" s="3" t="s">
        <v>2521</v>
      </c>
    </row>
    <row r="13" spans="1:3">
      <c r="A13" s="4" t="s">
        <v>2522</v>
      </c>
      <c r="B13" s="4" t="s">
        <v>2523</v>
      </c>
      <c r="C13" s="4" t="s">
        <v>2524</v>
      </c>
    </row>
    <row r="14" spans="1:3">
      <c r="A14" s="4" t="s">
        <v>2525</v>
      </c>
      <c r="B14" s="4" t="s">
        <v>2526</v>
      </c>
      <c r="C14" s="4" t="s">
        <v>2527</v>
      </c>
    </row>
    <row r="15" spans="1:3">
      <c r="A15" s="4" t="s">
        <v>2528</v>
      </c>
      <c r="B15" s="4" t="s">
        <v>2529</v>
      </c>
      <c r="C15" s="4" t="s">
        <v>2530</v>
      </c>
    </row>
    <row r="16" spans="1:3">
      <c r="A16" s="4" t="s">
        <v>2531</v>
      </c>
      <c r="B16" s="4" t="s">
        <v>1817</v>
      </c>
      <c r="C16" s="4" t="s">
        <v>1820</v>
      </c>
    </row>
    <row r="17" spans="1:3">
      <c r="A17" s="4" t="s">
        <v>2532</v>
      </c>
    </row>
    <row r="18" spans="1:3">
      <c r="A18" s="3" t="s">
        <v>2512</v>
      </c>
    </row>
    <row r="19" spans="1:3">
      <c r="A19" s="4" t="s">
        <v>2513</v>
      </c>
      <c r="C19" s="6" t="n">
        <v>46051</v>
      </c>
    </row>
    <row r="20" spans="1:3">
      <c r="A20" s="4" t="s">
        <v>2514</v>
      </c>
      <c r="C20" s="5" t="n">
        <v>50623</v>
      </c>
    </row>
    <row r="21" spans="1:3">
      <c r="A21" s="4" t="s">
        <v>2515</v>
      </c>
      <c r="C21" s="5" t="n">
        <v>57222</v>
      </c>
    </row>
    <row r="22" spans="1:3">
      <c r="A22" s="3" t="s">
        <v>2516</v>
      </c>
    </row>
    <row r="23" spans="1:3">
      <c r="A23" s="4" t="s">
        <v>2517</v>
      </c>
      <c r="C23" s="5" t="n">
        <v>387292</v>
      </c>
    </row>
    <row r="24" spans="1:3">
      <c r="A24" s="4" t="s">
        <v>2518</v>
      </c>
      <c r="C24" s="5" t="n">
        <v>387292</v>
      </c>
    </row>
    <row r="25" spans="1:3">
      <c r="A25" s="4" t="s">
        <v>2519</v>
      </c>
      <c r="C25" s="5" t="n">
        <v>387292</v>
      </c>
    </row>
    <row r="26" spans="1:3">
      <c r="A26" s="4" t="s">
        <v>2520</v>
      </c>
      <c r="C26" s="6" t="n">
        <v>1053928</v>
      </c>
    </row>
    <row r="27" spans="1:3">
      <c r="A27" s="3" t="s">
        <v>2521</v>
      </c>
    </row>
    <row r="28" spans="1:3">
      <c r="A28" s="4" t="s">
        <v>2522</v>
      </c>
      <c r="C28" s="4" t="s">
        <v>2533</v>
      </c>
    </row>
    <row r="29" spans="1:3">
      <c r="A29" s="4" t="s">
        <v>2525</v>
      </c>
      <c r="C29" s="4" t="s">
        <v>2527</v>
      </c>
    </row>
    <row r="30" spans="1:3">
      <c r="A30" s="4" t="s">
        <v>2528</v>
      </c>
      <c r="C30" s="4" t="s">
        <v>2534</v>
      </c>
    </row>
    <row r="31" spans="1:3">
      <c r="A31" s="4" t="s">
        <v>2531</v>
      </c>
      <c r="C31" s="4" t="s">
        <v>181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5</v>
      </c>
      <c r="B1" s="2" t="s">
        <v>24</v>
      </c>
      <c r="C1" s="2" t="s">
        <v>25</v>
      </c>
    </row>
    <row r="2" spans="1:3">
      <c r="A2" s="3" t="s">
        <v>2536</v>
      </c>
    </row>
    <row r="3" spans="1:3">
      <c r="A3" s="4" t="s">
        <v>2537</v>
      </c>
      <c r="B3" s="6" t="n">
        <v>0</v>
      </c>
      <c r="C3" s="10" t="n">
        <v>12.8</v>
      </c>
    </row>
    <row r="4" spans="1:3">
      <c r="A4" s="4" t="s">
        <v>2538</v>
      </c>
      <c r="B4" s="5" t="n">
        <v>0</v>
      </c>
      <c r="C4" s="9" t="n">
        <v>12.6</v>
      </c>
    </row>
    <row r="5" spans="1:3">
      <c r="A5" s="4" t="s">
        <v>2539</v>
      </c>
      <c r="B5" s="6" t="n">
        <v>0</v>
      </c>
      <c r="C5" s="10" t="n">
        <v>12.4</v>
      </c>
    </row>
    <row r="6" spans="1:3">
      <c r="A6" s="4" t="s">
        <v>1155</v>
      </c>
    </row>
    <row r="7" spans="1:3">
      <c r="A7" s="3" t="s">
        <v>2536</v>
      </c>
    </row>
    <row r="8" spans="1:3">
      <c r="A8" s="4" t="s">
        <v>2540</v>
      </c>
      <c r="B8" s="4" t="s">
        <v>1489</v>
      </c>
      <c r="C8" s="4" t="s">
        <v>2541</v>
      </c>
    </row>
    <row r="9" spans="1:3">
      <c r="A9" s="4" t="s">
        <v>2542</v>
      </c>
      <c r="B9" s="4" t="s">
        <v>2543</v>
      </c>
      <c r="C9" s="4" t="s">
        <v>2544</v>
      </c>
    </row>
    <row r="10" spans="1:3">
      <c r="A10" s="4" t="s">
        <v>2545</v>
      </c>
      <c r="B10" s="4" t="s">
        <v>2546</v>
      </c>
      <c r="C10" s="4" t="s">
        <v>2547</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0"/>
    <col customWidth="1" max="5" min="5" width="14"/>
  </cols>
  <sheetData>
    <row r="1" spans="1:5">
      <c r="A1" s="1" t="s">
        <v>2548</v>
      </c>
      <c r="B1" s="2" t="s">
        <v>1</v>
      </c>
    </row>
    <row r="2" spans="1:5">
      <c r="B2" s="2" t="s">
        <v>2549</v>
      </c>
      <c r="C2" s="2" t="s">
        <v>708</v>
      </c>
      <c r="D2" s="2" t="s">
        <v>2550</v>
      </c>
      <c r="E2" s="2" t="s">
        <v>79</v>
      </c>
    </row>
    <row r="3" spans="1:5">
      <c r="A3" s="3" t="s">
        <v>2551</v>
      </c>
    </row>
    <row r="4" spans="1:5">
      <c r="A4" s="4" t="s">
        <v>2552</v>
      </c>
      <c r="B4" s="4" t="s">
        <v>618</v>
      </c>
    </row>
    <row r="5" spans="1:5">
      <c r="A5" s="4" t="s">
        <v>2553</v>
      </c>
      <c r="B5" s="5" t="n">
        <v>10</v>
      </c>
    </row>
    <row r="6" spans="1:5">
      <c r="A6" s="4" t="s">
        <v>2554</v>
      </c>
      <c r="D6" s="5" t="n">
        <v>22655000</v>
      </c>
    </row>
    <row r="7" spans="1:5">
      <c r="A7" s="4" t="s">
        <v>73</v>
      </c>
    </row>
    <row r="8" spans="1:5">
      <c r="A8" s="3" t="s">
        <v>2551</v>
      </c>
    </row>
    <row r="9" spans="1:5">
      <c r="A9" s="4" t="s">
        <v>2555</v>
      </c>
      <c r="B9" s="5" t="n">
        <v>16000000</v>
      </c>
      <c r="C9" s="5" t="n">
        <v>18000000</v>
      </c>
    </row>
    <row r="10" spans="1:5">
      <c r="A10" s="4" t="s">
        <v>2556</v>
      </c>
    </row>
    <row r="11" spans="1:5">
      <c r="A11" s="3" t="s">
        <v>2551</v>
      </c>
    </row>
    <row r="12" spans="1:5">
      <c r="A12" s="4" t="s">
        <v>2557</v>
      </c>
      <c r="B12" s="4" t="s">
        <v>2558</v>
      </c>
    </row>
    <row r="13" spans="1:5">
      <c r="A13" s="4" t="s">
        <v>2559</v>
      </c>
    </row>
    <row r="14" spans="1:5">
      <c r="A14" s="3" t="s">
        <v>2551</v>
      </c>
    </row>
    <row r="15" spans="1:5">
      <c r="A15" s="4" t="s">
        <v>2557</v>
      </c>
      <c r="B15" s="4" t="s">
        <v>2558</v>
      </c>
    </row>
    <row r="16" spans="1:5">
      <c r="A16" s="4" t="s">
        <v>511</v>
      </c>
    </row>
    <row r="17" spans="1:5">
      <c r="A17" s="3" t="s">
        <v>2551</v>
      </c>
    </row>
    <row r="18" spans="1:5">
      <c r="A18" s="4" t="s">
        <v>2560</v>
      </c>
      <c r="B18" s="5" t="n">
        <v>129000000</v>
      </c>
    </row>
    <row r="19" spans="1:5">
      <c r="A19" s="4" t="s">
        <v>2554</v>
      </c>
      <c r="B19" s="5" t="n">
        <v>106800000</v>
      </c>
    </row>
    <row r="20" spans="1:5">
      <c r="A20" s="4" t="s">
        <v>2561</v>
      </c>
      <c r="B20" s="5" t="n">
        <v>14000000</v>
      </c>
    </row>
    <row r="21" spans="1:5">
      <c r="A21" s="4" t="s">
        <v>2562</v>
      </c>
      <c r="B21" s="5" t="n">
        <v>8200000</v>
      </c>
    </row>
    <row r="22" spans="1:5">
      <c r="A22" s="4" t="s">
        <v>2555</v>
      </c>
      <c r="B22" s="5" t="n">
        <v>14140000</v>
      </c>
      <c r="C22" s="5" t="n">
        <v>15555000</v>
      </c>
      <c r="E22" s="5" t="n">
        <v>19852000</v>
      </c>
    </row>
    <row r="23" spans="1:5">
      <c r="A23" s="4" t="s">
        <v>2563</v>
      </c>
      <c r="B23" s="6" t="n">
        <v>164000000</v>
      </c>
      <c r="C23" s="6" t="n">
        <v>177000000</v>
      </c>
    </row>
    <row r="24" spans="1:5">
      <c r="A24" s="4" t="s">
        <v>2564</v>
      </c>
      <c r="B24" s="6" t="n">
        <v>4000000</v>
      </c>
      <c r="C24" s="6" t="n">
        <v>4000000</v>
      </c>
    </row>
    <row r="25" spans="1:5">
      <c r="A25" s="4" t="s">
        <v>2565</v>
      </c>
      <c r="B25" s="4" t="s">
        <v>2566</v>
      </c>
      <c r="C25" s="4" t="s">
        <v>2567</v>
      </c>
    </row>
    <row r="26" spans="1:5">
      <c r="A26" s="4" t="s">
        <v>2568</v>
      </c>
      <c r="B26" s="5" t="n">
        <v>988000</v>
      </c>
      <c r="C26" s="5" t="n">
        <v>1141000</v>
      </c>
    </row>
    <row r="27" spans="1:5">
      <c r="A27" s="4" t="s">
        <v>2569</v>
      </c>
    </row>
    <row r="28" spans="1:5">
      <c r="A28" s="3" t="s">
        <v>2551</v>
      </c>
    </row>
    <row r="29" spans="1:5">
      <c r="A29" s="4" t="s">
        <v>2570</v>
      </c>
      <c r="B29" s="6" t="n">
        <v>7000000</v>
      </c>
      <c r="C29" s="6" t="n">
        <v>7000000</v>
      </c>
    </row>
    <row r="30" spans="1:5">
      <c r="A30" s="4" t="s">
        <v>2571</v>
      </c>
    </row>
    <row r="31" spans="1:5">
      <c r="A31" s="3" t="s">
        <v>2551</v>
      </c>
    </row>
    <row r="32" spans="1:5">
      <c r="A32" s="4" t="s">
        <v>2555</v>
      </c>
      <c r="B32" s="5" t="n">
        <v>3900</v>
      </c>
      <c r="C32" s="5" t="n">
        <v>5900</v>
      </c>
    </row>
    <row r="33" spans="1:5">
      <c r="A33" s="4" t="s">
        <v>2572</v>
      </c>
      <c r="B33" s="4" t="s">
        <v>2573</v>
      </c>
    </row>
    <row r="34" spans="1:5">
      <c r="A34" s="4" t="s">
        <v>2574</v>
      </c>
      <c r="B34" s="6" t="n">
        <v>100000</v>
      </c>
      <c r="C34" s="6" t="n">
        <v>0</v>
      </c>
    </row>
    <row r="35" spans="1:5">
      <c r="A35" s="4" t="s">
        <v>2575</v>
      </c>
      <c r="B35" s="5" t="n">
        <v>200000</v>
      </c>
      <c r="C35" s="5" t="n">
        <v>0</v>
      </c>
    </row>
    <row r="36" spans="1:5">
      <c r="A36" s="4" t="s">
        <v>2576</v>
      </c>
      <c r="B36" s="6" t="n">
        <v>0</v>
      </c>
      <c r="C36" s="6" t="n">
        <v>300000</v>
      </c>
    </row>
    <row r="37" spans="1:5">
      <c r="A37" s="4" t="s">
        <v>2577</v>
      </c>
      <c r="B37" s="5" t="n">
        <v>3900</v>
      </c>
      <c r="C37" s="5" t="n">
        <v>5900</v>
      </c>
    </row>
    <row r="38" spans="1:5">
      <c r="A38" s="4" t="s">
        <v>2578</v>
      </c>
    </row>
    <row r="39" spans="1:5">
      <c r="A39" s="3" t="s">
        <v>2551</v>
      </c>
    </row>
    <row r="40" spans="1:5">
      <c r="A40" s="4" t="s">
        <v>2570</v>
      </c>
      <c r="B40" s="6" t="n">
        <v>600000</v>
      </c>
      <c r="C40" s="6" t="n">
        <v>400000</v>
      </c>
    </row>
    <row r="41" spans="1:5">
      <c r="A41" s="4" t="s">
        <v>2579</v>
      </c>
    </row>
    <row r="42" spans="1:5">
      <c r="A42" s="3" t="s">
        <v>2551</v>
      </c>
    </row>
    <row r="43" spans="1:5">
      <c r="A43" s="4" t="s">
        <v>2555</v>
      </c>
      <c r="B43" s="5" t="n">
        <v>1073146</v>
      </c>
      <c r="C43" s="5" t="n">
        <v>1275608</v>
      </c>
    </row>
    <row r="44" spans="1:5">
      <c r="A44" s="4" t="s">
        <v>2574</v>
      </c>
      <c r="B44" s="6" t="n">
        <v>14000000</v>
      </c>
      <c r="C44" s="6" t="n">
        <v>31000000</v>
      </c>
    </row>
    <row r="45" spans="1:5">
      <c r="A45" s="4" t="s">
        <v>2575</v>
      </c>
      <c r="B45" s="5" t="n">
        <v>27000000</v>
      </c>
      <c r="C45" s="5" t="n">
        <v>28000000</v>
      </c>
    </row>
    <row r="46" spans="1:5">
      <c r="A46" s="4" t="s">
        <v>2570</v>
      </c>
      <c r="B46" s="5" t="n">
        <v>3000000</v>
      </c>
      <c r="C46" s="5" t="n">
        <v>2000000</v>
      </c>
    </row>
    <row r="47" spans="1:5">
      <c r="A47" s="4" t="s">
        <v>2576</v>
      </c>
      <c r="B47" s="6" t="n">
        <v>8000000</v>
      </c>
      <c r="C47" s="6" t="n">
        <v>20000000</v>
      </c>
    </row>
    <row r="48" spans="1:5">
      <c r="A48" s="4" t="s">
        <v>2568</v>
      </c>
      <c r="B48" s="5" t="n">
        <v>53056</v>
      </c>
      <c r="C48" s="5" t="n">
        <v>60840</v>
      </c>
    </row>
    <row r="49" spans="1:5">
      <c r="A49" s="4" t="s">
        <v>2580</v>
      </c>
      <c r="B49" s="5" t="n">
        <v>1032495</v>
      </c>
      <c r="C49" s="5" t="n">
        <v>1229330</v>
      </c>
    </row>
    <row r="50" spans="1:5">
      <c r="A50" s="4" t="s">
        <v>2581</v>
      </c>
    </row>
    <row r="51" spans="1:5">
      <c r="A51" s="3" t="s">
        <v>2551</v>
      </c>
    </row>
    <row r="52" spans="1:5">
      <c r="A52" s="4" t="s">
        <v>2574</v>
      </c>
      <c r="B52" s="6" t="n">
        <v>745000000</v>
      </c>
      <c r="C52" s="6" t="n">
        <v>946000000</v>
      </c>
    </row>
    <row r="53" spans="1:5">
      <c r="A53" s="4" t="s">
        <v>2570</v>
      </c>
      <c r="B53" s="5" t="n">
        <v>188000000</v>
      </c>
      <c r="C53" s="5" t="n">
        <v>203000000</v>
      </c>
    </row>
    <row r="54" spans="1:5">
      <c r="A54" s="4" t="s">
        <v>2582</v>
      </c>
      <c r="B54" s="6" t="n">
        <v>85000000</v>
      </c>
      <c r="C54" s="6" t="n">
        <v>160000000</v>
      </c>
    </row>
    <row r="55" spans="1:5">
      <c r="A55" s="4" t="s">
        <v>2583</v>
      </c>
    </row>
    <row r="56" spans="1:5">
      <c r="A56" s="3" t="s">
        <v>2551</v>
      </c>
    </row>
    <row r="57" spans="1:5">
      <c r="A57" s="4" t="s">
        <v>2577</v>
      </c>
      <c r="B57" s="5" t="n">
        <v>939290</v>
      </c>
      <c r="C57" s="5" t="n">
        <v>755472</v>
      </c>
    </row>
    <row r="58" spans="1:5">
      <c r="A58" s="4" t="s">
        <v>2584</v>
      </c>
      <c r="B58" s="5" t="n">
        <v>795783</v>
      </c>
      <c r="C58" s="5" t="n">
        <v>684017</v>
      </c>
    </row>
    <row r="59" spans="1:5">
      <c r="A59" s="4" t="s">
        <v>2585</v>
      </c>
    </row>
    <row r="60" spans="1:5">
      <c r="A60" s="3" t="s">
        <v>2551</v>
      </c>
    </row>
    <row r="61" spans="1:5">
      <c r="A61" s="4" t="s">
        <v>2577</v>
      </c>
      <c r="B61" s="5" t="n">
        <v>314424</v>
      </c>
      <c r="C61" s="5" t="n">
        <v>299867</v>
      </c>
    </row>
    <row r="62" spans="1:5">
      <c r="A62" s="4" t="s">
        <v>2586</v>
      </c>
    </row>
    <row r="63" spans="1:5">
      <c r="A63" s="3" t="s">
        <v>2551</v>
      </c>
    </row>
    <row r="64" spans="1:5">
      <c r="A64" s="4" t="s">
        <v>2577</v>
      </c>
      <c r="B64" s="5" t="n">
        <v>2639165</v>
      </c>
      <c r="C64" s="5" t="n">
        <v>2197100</v>
      </c>
    </row>
    <row r="65" spans="1:5">
      <c r="A65" s="4" t="s">
        <v>2584</v>
      </c>
      <c r="B65" s="5" t="n">
        <v>1665885</v>
      </c>
      <c r="C65" s="5" t="n">
        <v>1497340</v>
      </c>
    </row>
    <row r="66" spans="1:5">
      <c r="A66" s="4" t="s">
        <v>2587</v>
      </c>
    </row>
    <row r="67" spans="1:5">
      <c r="A67" s="3" t="s">
        <v>2551</v>
      </c>
    </row>
    <row r="68" spans="1:5">
      <c r="A68" s="4" t="s">
        <v>2588</v>
      </c>
      <c r="B68" s="5" t="n">
        <v>7813011</v>
      </c>
      <c r="C68" s="5" t="n">
        <v>8250143</v>
      </c>
    </row>
    <row r="69" spans="1:5">
      <c r="A69" s="4" t="s">
        <v>2589</v>
      </c>
      <c r="B69" s="5" t="n">
        <v>6403107</v>
      </c>
      <c r="C69" s="5" t="n">
        <v>6718738</v>
      </c>
    </row>
    <row r="70" spans="1:5">
      <c r="A70" s="4" t="s">
        <v>2590</v>
      </c>
    </row>
    <row r="71" spans="1:5">
      <c r="A71" s="3" t="s">
        <v>2551</v>
      </c>
    </row>
    <row r="72" spans="1:5">
      <c r="A72" s="4" t="s">
        <v>2577</v>
      </c>
      <c r="B72" s="5" t="n">
        <v>1251576</v>
      </c>
      <c r="C72" s="5" t="n">
        <v>1587037</v>
      </c>
    </row>
    <row r="73" spans="1:5">
      <c r="A73" s="4" t="s">
        <v>2591</v>
      </c>
    </row>
    <row r="74" spans="1:5">
      <c r="A74" s="3" t="s">
        <v>2551</v>
      </c>
    </row>
    <row r="75" spans="1:5">
      <c r="A75" s="4" t="s">
        <v>2570</v>
      </c>
      <c r="B75" s="6" t="n">
        <v>55000000</v>
      </c>
      <c r="C75" s="6" t="n">
        <v>54000000</v>
      </c>
    </row>
    <row r="76" spans="1:5">
      <c r="A76" s="4" t="s">
        <v>2592</v>
      </c>
      <c r="B76" s="4" t="s">
        <v>2558</v>
      </c>
      <c r="C76" s="4" t="s">
        <v>2558</v>
      </c>
    </row>
    <row r="77" spans="1:5">
      <c r="A77" s="4" t="s">
        <v>1213</v>
      </c>
    </row>
    <row r="78" spans="1:5">
      <c r="A78" s="3" t="s">
        <v>2551</v>
      </c>
    </row>
    <row r="79" spans="1:5">
      <c r="A79" s="4" t="s">
        <v>2593</v>
      </c>
      <c r="B79" s="4" t="s">
        <v>2594</v>
      </c>
    </row>
    <row r="80" spans="1:5">
      <c r="A80" s="4" t="s">
        <v>613</v>
      </c>
    </row>
    <row r="81" spans="1:5">
      <c r="A81" s="3" t="s">
        <v>2551</v>
      </c>
    </row>
    <row r="82" spans="1:5">
      <c r="A82" s="4" t="s">
        <v>2593</v>
      </c>
      <c r="B82" s="4" t="s">
        <v>2595</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596</v>
      </c>
      <c r="B1" s="2" t="s">
        <v>1</v>
      </c>
    </row>
    <row r="2" spans="1:3">
      <c r="B2" s="2" t="s">
        <v>2597</v>
      </c>
      <c r="C2" s="2" t="s">
        <v>2598</v>
      </c>
    </row>
    <row r="3" spans="1:3">
      <c r="A3" s="3" t="s">
        <v>2551</v>
      </c>
    </row>
    <row r="4" spans="1:3">
      <c r="A4" s="4" t="s">
        <v>2599</v>
      </c>
      <c r="B4" s="4" t="s">
        <v>2600</v>
      </c>
      <c r="C4" s="4" t="s">
        <v>2601</v>
      </c>
    </row>
    <row r="5" spans="1:3">
      <c r="A5" s="4" t="s">
        <v>2602</v>
      </c>
      <c r="B5" s="7" t="n">
        <v>13.39</v>
      </c>
      <c r="C5" s="7" t="n">
        <v>25.72</v>
      </c>
    </row>
    <row r="6" spans="1:3">
      <c r="A6" s="4" t="s">
        <v>1213</v>
      </c>
    </row>
    <row r="7" spans="1:3">
      <c r="A7" s="3" t="s">
        <v>2551</v>
      </c>
    </row>
    <row r="8" spans="1:3">
      <c r="A8" s="4" t="s">
        <v>2603</v>
      </c>
      <c r="B8" s="4" t="s">
        <v>2604</v>
      </c>
      <c r="C8" s="4" t="s">
        <v>2605</v>
      </c>
    </row>
    <row r="9" spans="1:3">
      <c r="A9" s="4" t="s">
        <v>2606</v>
      </c>
      <c r="B9" s="4" t="s">
        <v>2607</v>
      </c>
      <c r="C9" s="4" t="s">
        <v>2608</v>
      </c>
    </row>
    <row r="10" spans="1:3">
      <c r="A10" s="4" t="s">
        <v>2609</v>
      </c>
      <c r="B10" s="5" t="n">
        <v>0</v>
      </c>
      <c r="C10" s="5" t="n">
        <v>0</v>
      </c>
    </row>
    <row r="11" spans="1:3">
      <c r="A11" s="4" t="s">
        <v>613</v>
      </c>
    </row>
    <row r="12" spans="1:3">
      <c r="A12" s="3" t="s">
        <v>2551</v>
      </c>
    </row>
    <row r="13" spans="1:3">
      <c r="A13" s="4" t="s">
        <v>2603</v>
      </c>
      <c r="B13" s="4" t="s">
        <v>2610</v>
      </c>
      <c r="C13" s="4" t="s">
        <v>2611</v>
      </c>
    </row>
    <row r="14" spans="1:3">
      <c r="A14" s="4" t="s">
        <v>2606</v>
      </c>
      <c r="B14" s="4" t="s">
        <v>2612</v>
      </c>
      <c r="C14" s="4" t="s">
        <v>2613</v>
      </c>
    </row>
    <row r="15" spans="1:3">
      <c r="A15" s="4" t="s">
        <v>2609</v>
      </c>
      <c r="B15" s="8" t="n">
        <v>4.58</v>
      </c>
      <c r="C15" s="8" t="n">
        <v>4.53</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614</v>
      </c>
      <c r="B1" s="2" t="s">
        <v>1</v>
      </c>
    </row>
    <row r="2" spans="1:3">
      <c r="B2" s="2" t="s">
        <v>2597</v>
      </c>
      <c r="C2" s="2" t="s">
        <v>2598</v>
      </c>
    </row>
    <row r="3" spans="1:3">
      <c r="A3" s="4" t="s">
        <v>2615</v>
      </c>
    </row>
    <row r="4" spans="1:3">
      <c r="A4" s="3" t="s">
        <v>2551</v>
      </c>
    </row>
    <row r="5" spans="1:3">
      <c r="A5" s="4" t="s">
        <v>2616</v>
      </c>
      <c r="B5" s="4" t="s">
        <v>2617</v>
      </c>
    </row>
    <row r="6" spans="1:3">
      <c r="A6" s="4" t="s">
        <v>2599</v>
      </c>
      <c r="B6" s="4" t="s">
        <v>2618</v>
      </c>
    </row>
    <row r="7" spans="1:3">
      <c r="A7" s="4" t="s">
        <v>2606</v>
      </c>
      <c r="B7" s="4" t="s">
        <v>2619</v>
      </c>
    </row>
    <row r="8" spans="1:3">
      <c r="A8" s="4" t="s">
        <v>2620</v>
      </c>
      <c r="B8" s="8" t="n">
        <v>6.64</v>
      </c>
    </row>
    <row r="9" spans="1:3">
      <c r="A9" s="4" t="s">
        <v>2602</v>
      </c>
      <c r="B9" s="7" t="n">
        <v>7.68</v>
      </c>
    </row>
    <row r="10" spans="1:3">
      <c r="A10" s="4" t="s">
        <v>2621</v>
      </c>
    </row>
    <row r="11" spans="1:3">
      <c r="A11" s="3" t="s">
        <v>2551</v>
      </c>
    </row>
    <row r="12" spans="1:3">
      <c r="A12" s="4" t="s">
        <v>2616</v>
      </c>
      <c r="C12" s="4" t="s">
        <v>1272</v>
      </c>
    </row>
    <row r="13" spans="1:3">
      <c r="A13" s="4" t="s">
        <v>2599</v>
      </c>
      <c r="C13" s="4" t="s">
        <v>2622</v>
      </c>
    </row>
    <row r="14" spans="1:3">
      <c r="A14" s="4" t="s">
        <v>2606</v>
      </c>
      <c r="C14" s="4" t="s">
        <v>2623</v>
      </c>
    </row>
    <row r="15" spans="1:3">
      <c r="A15" s="4" t="s">
        <v>2620</v>
      </c>
      <c r="C15" s="8" t="n">
        <v>6.67</v>
      </c>
    </row>
    <row r="16" spans="1:3">
      <c r="A16" s="4" t="s">
        <v>2602</v>
      </c>
      <c r="C16" s="7" t="n">
        <v>6.51</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624</v>
      </c>
      <c r="B1" s="2" t="s">
        <v>1</v>
      </c>
    </row>
    <row r="2" spans="1:3">
      <c r="B2" s="2" t="s">
        <v>2625</v>
      </c>
      <c r="C2" s="2" t="s">
        <v>2626</v>
      </c>
    </row>
    <row r="3" spans="1:3">
      <c r="A3" s="3" t="s">
        <v>2551</v>
      </c>
    </row>
    <row r="4" spans="1:3">
      <c r="A4" s="4" t="s">
        <v>2627</v>
      </c>
      <c r="B4" s="5" t="n">
        <v>15555</v>
      </c>
      <c r="C4" s="5" t="n">
        <v>19852</v>
      </c>
    </row>
    <row r="5" spans="1:3">
      <c r="A5" s="4" t="s">
        <v>2628</v>
      </c>
      <c r="B5" s="5" t="n">
        <v>988</v>
      </c>
      <c r="C5" s="5" t="n">
        <v>1141</v>
      </c>
    </row>
    <row r="6" spans="1:3">
      <c r="A6" s="4" t="s">
        <v>2629</v>
      </c>
      <c r="B6" s="5" t="n">
        <v>-2238</v>
      </c>
      <c r="C6" s="5" t="n">
        <v>-5338</v>
      </c>
    </row>
    <row r="7" spans="1:3">
      <c r="A7" s="4" t="s">
        <v>2630</v>
      </c>
      <c r="B7" s="5" t="n">
        <v>-19</v>
      </c>
      <c r="C7" s="5" t="n">
        <v>-33</v>
      </c>
    </row>
    <row r="8" spans="1:3">
      <c r="A8" s="4" t="s">
        <v>2631</v>
      </c>
      <c r="B8" s="5" t="n">
        <v>-146</v>
      </c>
      <c r="C8" s="5" t="n">
        <v>-67</v>
      </c>
    </row>
    <row r="9" spans="1:3">
      <c r="A9" s="4" t="s">
        <v>2632</v>
      </c>
      <c r="B9" s="5" t="n">
        <v>0</v>
      </c>
      <c r="C9" s="5" t="n">
        <v>0</v>
      </c>
    </row>
    <row r="10" spans="1:3">
      <c r="A10" s="4" t="s">
        <v>2633</v>
      </c>
      <c r="B10" s="5" t="n">
        <v>14140</v>
      </c>
      <c r="C10" s="5" t="n">
        <v>15555</v>
      </c>
    </row>
    <row r="11" spans="1:3">
      <c r="A11" s="4" t="s">
        <v>2634</v>
      </c>
      <c r="B11" s="5" t="n">
        <v>10176</v>
      </c>
      <c r="C11" s="5" t="n">
        <v>10980</v>
      </c>
    </row>
    <row r="12" spans="1:3">
      <c r="A12" s="4" t="s">
        <v>2635</v>
      </c>
      <c r="B12" s="5" t="n">
        <v>8334</v>
      </c>
      <c r="C12" s="5" t="n">
        <v>9156</v>
      </c>
    </row>
    <row r="13" spans="1:3">
      <c r="A13" s="4" t="s">
        <v>2636</v>
      </c>
      <c r="B13" s="7" t="n">
        <v>57.42</v>
      </c>
      <c r="C13" s="7" t="n">
        <v>54.55</v>
      </c>
    </row>
    <row r="14" spans="1:3">
      <c r="A14" s="4" t="s">
        <v>2637</v>
      </c>
      <c r="B14" s="8" t="n">
        <v>81.81</v>
      </c>
      <c r="C14" s="8" t="n">
        <v>74.14</v>
      </c>
    </row>
    <row r="15" spans="1:3">
      <c r="A15" s="4" t="s">
        <v>2638</v>
      </c>
      <c r="B15" s="8" t="n">
        <v>51.37</v>
      </c>
      <c r="C15" s="8" t="n">
        <v>50.25</v>
      </c>
    </row>
    <row r="16" spans="1:3">
      <c r="A16" s="4" t="s">
        <v>2639</v>
      </c>
      <c r="B16" s="8" t="n">
        <v>41.95</v>
      </c>
      <c r="C16" s="8" t="n">
        <v>52.59</v>
      </c>
    </row>
    <row r="17" spans="1:3">
      <c r="A17" s="4" t="s">
        <v>2640</v>
      </c>
      <c r="B17" s="8" t="n">
        <v>65.93000000000001</v>
      </c>
      <c r="C17" s="8" t="n">
        <v>65.97</v>
      </c>
    </row>
    <row r="18" spans="1:3">
      <c r="A18" s="4" t="s">
        <v>2641</v>
      </c>
      <c r="B18" s="5" t="n">
        <v>0</v>
      </c>
      <c r="C18" s="5" t="n">
        <v>0</v>
      </c>
    </row>
    <row r="19" spans="1:3">
      <c r="A19" s="4" t="s">
        <v>2642</v>
      </c>
      <c r="B19" s="8" t="n">
        <v>60.02</v>
      </c>
      <c r="C19" s="8" t="n">
        <v>57.42</v>
      </c>
    </row>
    <row r="20" spans="1:3">
      <c r="A20" s="4" t="s">
        <v>2643</v>
      </c>
      <c r="B20" s="7" t="n">
        <v>55.76</v>
      </c>
      <c r="C20" s="7" t="n">
        <v>53.4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4</v>
      </c>
    </row>
    <row r="3" spans="1:2">
      <c r="A3" s="3" t="s">
        <v>250</v>
      </c>
    </row>
    <row r="4" spans="1:2">
      <c r="A4" s="4" t="s">
        <v>268</v>
      </c>
      <c r="B4" s="4" t="s">
        <v>26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644</v>
      </c>
      <c r="B1" s="2" t="s">
        <v>2597</v>
      </c>
      <c r="C1" s="2" t="s">
        <v>708</v>
      </c>
      <c r="D1" s="2" t="s">
        <v>165</v>
      </c>
    </row>
    <row r="2" spans="1:4">
      <c r="A2" s="3" t="s">
        <v>2645</v>
      </c>
    </row>
    <row r="3" spans="1:4">
      <c r="A3" s="4" t="s">
        <v>2646</v>
      </c>
      <c r="B3" s="5" t="n">
        <v>14140</v>
      </c>
      <c r="C3" s="5" t="n">
        <v>15555</v>
      </c>
      <c r="D3" s="5" t="n">
        <v>19852</v>
      </c>
    </row>
    <row r="4" spans="1:4">
      <c r="A4" s="4" t="s">
        <v>2647</v>
      </c>
      <c r="B4" s="8" t="n">
        <v>4.59</v>
      </c>
    </row>
    <row r="5" spans="1:4">
      <c r="A5" s="4" t="s">
        <v>2648</v>
      </c>
      <c r="B5" s="7" t="n">
        <v>60.02</v>
      </c>
      <c r="C5" s="7" t="n">
        <v>57.42</v>
      </c>
      <c r="D5" s="7" t="n">
        <v>54.55</v>
      </c>
    </row>
    <row r="6" spans="1:4">
      <c r="A6" s="4" t="s">
        <v>2649</v>
      </c>
      <c r="B6" s="5" t="n">
        <v>10176</v>
      </c>
      <c r="C6" s="5" t="n">
        <v>10980</v>
      </c>
    </row>
    <row r="7" spans="1:4">
      <c r="A7" s="4" t="s">
        <v>2650</v>
      </c>
      <c r="B7" s="7" t="n">
        <v>55.76</v>
      </c>
      <c r="C7" s="7" t="n">
        <v>53.44</v>
      </c>
    </row>
    <row r="8" spans="1:4">
      <c r="A8" s="4" t="s">
        <v>2651</v>
      </c>
    </row>
    <row r="9" spans="1:4">
      <c r="A9" s="3" t="s">
        <v>2645</v>
      </c>
    </row>
    <row r="10" spans="1:4">
      <c r="A10" s="4" t="s">
        <v>2646</v>
      </c>
      <c r="B10" s="5" t="n">
        <v>1571</v>
      </c>
    </row>
    <row r="11" spans="1:4">
      <c r="A11" s="4" t="s">
        <v>2647</v>
      </c>
      <c r="B11" s="8" t="n">
        <v>0.84</v>
      </c>
    </row>
    <row r="12" spans="1:4">
      <c r="A12" s="4" t="s">
        <v>2648</v>
      </c>
      <c r="B12" s="7" t="n">
        <v>44.02</v>
      </c>
    </row>
    <row r="13" spans="1:4">
      <c r="A13" s="4" t="s">
        <v>2649</v>
      </c>
      <c r="B13" s="5" t="n">
        <v>1571</v>
      </c>
    </row>
    <row r="14" spans="1:4">
      <c r="A14" s="4" t="s">
        <v>2650</v>
      </c>
      <c r="B14" s="7" t="n">
        <v>44.02</v>
      </c>
    </row>
    <row r="15" spans="1:4">
      <c r="A15" s="4" t="s">
        <v>2652</v>
      </c>
    </row>
    <row r="16" spans="1:4">
      <c r="A16" s="3" t="s">
        <v>2645</v>
      </c>
    </row>
    <row r="17" spans="1:4">
      <c r="A17" s="4" t="s">
        <v>2646</v>
      </c>
      <c r="B17" s="5" t="n">
        <v>1838</v>
      </c>
    </row>
    <row r="18" spans="1:4">
      <c r="A18" s="4" t="s">
        <v>2647</v>
      </c>
      <c r="B18" s="5" t="n">
        <v>3</v>
      </c>
    </row>
    <row r="19" spans="1:4">
      <c r="A19" s="4" t="s">
        <v>2648</v>
      </c>
      <c r="B19" s="7" t="n">
        <v>50.3</v>
      </c>
    </row>
    <row r="20" spans="1:4">
      <c r="A20" s="4" t="s">
        <v>2649</v>
      </c>
      <c r="B20" s="5" t="n">
        <v>1838</v>
      </c>
    </row>
    <row r="21" spans="1:4">
      <c r="A21" s="4" t="s">
        <v>2650</v>
      </c>
      <c r="B21" s="7" t="n">
        <v>50.3</v>
      </c>
    </row>
    <row r="22" spans="1:4">
      <c r="A22" s="4" t="s">
        <v>2653</v>
      </c>
    </row>
    <row r="23" spans="1:4">
      <c r="A23" s="3" t="s">
        <v>2645</v>
      </c>
    </row>
    <row r="24" spans="1:4">
      <c r="A24" s="4" t="s">
        <v>2646</v>
      </c>
      <c r="B24" s="5" t="n">
        <v>4794</v>
      </c>
    </row>
    <row r="25" spans="1:4">
      <c r="A25" s="4" t="s">
        <v>2647</v>
      </c>
      <c r="B25" s="8" t="n">
        <v>4.18</v>
      </c>
    </row>
    <row r="26" spans="1:4">
      <c r="A26" s="4" t="s">
        <v>2648</v>
      </c>
      <c r="B26" s="7" t="n">
        <v>56.88</v>
      </c>
    </row>
    <row r="27" spans="1:4">
      <c r="A27" s="4" t="s">
        <v>2649</v>
      </c>
      <c r="B27" s="5" t="n">
        <v>3606</v>
      </c>
    </row>
    <row r="28" spans="1:4">
      <c r="A28" s="4" t="s">
        <v>2650</v>
      </c>
      <c r="B28" s="7" t="n">
        <v>55.63</v>
      </c>
    </row>
    <row r="29" spans="1:4">
      <c r="A29" s="4" t="s">
        <v>2654</v>
      </c>
    </row>
    <row r="30" spans="1:4">
      <c r="A30" s="3" t="s">
        <v>2645</v>
      </c>
    </row>
    <row r="31" spans="1:4">
      <c r="A31" s="4" t="s">
        <v>2646</v>
      </c>
      <c r="B31" s="5" t="n">
        <v>5937</v>
      </c>
    </row>
    <row r="32" spans="1:4">
      <c r="A32" s="4" t="s">
        <v>2647</v>
      </c>
      <c r="B32" s="8" t="n">
        <v>6.4</v>
      </c>
    </row>
    <row r="33" spans="1:4">
      <c r="A33" s="4" t="s">
        <v>2648</v>
      </c>
      <c r="B33" s="7" t="n">
        <v>69.8</v>
      </c>
    </row>
    <row r="34" spans="1:4">
      <c r="A34" s="4" t="s">
        <v>2649</v>
      </c>
      <c r="B34" s="5" t="n">
        <v>3161</v>
      </c>
    </row>
    <row r="35" spans="1:4">
      <c r="A35" s="4" t="s">
        <v>2650</v>
      </c>
      <c r="B35" s="7" t="n">
        <v>64.9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655</v>
      </c>
      <c r="B1" s="2" t="s">
        <v>129</v>
      </c>
      <c r="C1" s="2" t="s">
        <v>25</v>
      </c>
    </row>
    <row r="2" spans="1:3">
      <c r="A2" s="4" t="s">
        <v>2571</v>
      </c>
    </row>
    <row r="3" spans="1:3">
      <c r="A3" s="3" t="s">
        <v>2645</v>
      </c>
    </row>
    <row r="4" spans="1:3">
      <c r="A4" s="4" t="s">
        <v>2656</v>
      </c>
      <c r="B4" s="5" t="n">
        <v>3900</v>
      </c>
      <c r="C4" s="5" t="n">
        <v>5900</v>
      </c>
    </row>
    <row r="5" spans="1:3">
      <c r="A5" s="4" t="s">
        <v>2657</v>
      </c>
    </row>
    <row r="6" spans="1:3">
      <c r="A6" s="3" t="s">
        <v>2645</v>
      </c>
    </row>
    <row r="7" spans="1:3">
      <c r="A7" s="4" t="s">
        <v>2656</v>
      </c>
      <c r="B7" s="5" t="n">
        <v>130000</v>
      </c>
      <c r="C7" s="5" t="n">
        <v>156520</v>
      </c>
    </row>
    <row r="8" spans="1:3">
      <c r="A8" s="4" t="s">
        <v>2658</v>
      </c>
    </row>
    <row r="9" spans="1:3">
      <c r="A9" s="3" t="s">
        <v>2645</v>
      </c>
    </row>
    <row r="10" spans="1:3">
      <c r="A10" s="4" t="s">
        <v>2659</v>
      </c>
      <c r="B10" s="7" t="n">
        <v>33.89</v>
      </c>
    </row>
    <row r="11" spans="1:3">
      <c r="A11" s="4" t="s">
        <v>2660</v>
      </c>
    </row>
    <row r="12" spans="1:3">
      <c r="A12" s="3" t="s">
        <v>2645</v>
      </c>
    </row>
    <row r="13" spans="1:3">
      <c r="A13" s="4" t="s">
        <v>2659</v>
      </c>
      <c r="B13" s="8" t="n">
        <v>47.75</v>
      </c>
    </row>
    <row r="14" spans="1:3">
      <c r="A14" s="4" t="s">
        <v>2661</v>
      </c>
    </row>
    <row r="15" spans="1:3">
      <c r="A15" s="3" t="s">
        <v>2645</v>
      </c>
    </row>
    <row r="16" spans="1:3">
      <c r="A16" s="4" t="s">
        <v>2659</v>
      </c>
      <c r="B16" s="8" t="n">
        <v>49.93</v>
      </c>
    </row>
    <row r="17" spans="1:3">
      <c r="A17" s="4" t="s">
        <v>2662</v>
      </c>
    </row>
    <row r="18" spans="1:3">
      <c r="A18" s="3" t="s">
        <v>2645</v>
      </c>
    </row>
    <row r="19" spans="1:3">
      <c r="A19" s="4" t="s">
        <v>2659</v>
      </c>
      <c r="B19" s="8" t="n">
        <v>55.21</v>
      </c>
    </row>
    <row r="20" spans="1:3">
      <c r="A20" s="4" t="s">
        <v>2663</v>
      </c>
    </row>
    <row r="21" spans="1:3">
      <c r="A21" s="3" t="s">
        <v>2645</v>
      </c>
    </row>
    <row r="22" spans="1:3">
      <c r="A22" s="4" t="s">
        <v>2659</v>
      </c>
      <c r="B22" s="8" t="n">
        <v>55.63</v>
      </c>
    </row>
    <row r="23" spans="1:3">
      <c r="A23" s="4" t="s">
        <v>2664</v>
      </c>
    </row>
    <row r="24" spans="1:3">
      <c r="A24" s="3" t="s">
        <v>2645</v>
      </c>
    </row>
    <row r="25" spans="1:3">
      <c r="A25" s="4" t="s">
        <v>2659</v>
      </c>
      <c r="B25" s="8" t="n">
        <v>60.67</v>
      </c>
    </row>
    <row r="26" spans="1:3">
      <c r="A26" s="4" t="s">
        <v>2665</v>
      </c>
    </row>
    <row r="27" spans="1:3">
      <c r="A27" s="3" t="s">
        <v>2645</v>
      </c>
    </row>
    <row r="28" spans="1:3">
      <c r="A28" s="4" t="s">
        <v>2659</v>
      </c>
      <c r="B28" s="8" t="n">
        <v>63.98</v>
      </c>
    </row>
    <row r="29" spans="1:3">
      <c r="A29" s="4" t="s">
        <v>2666</v>
      </c>
    </row>
    <row r="30" spans="1:3">
      <c r="A30" s="3" t="s">
        <v>2645</v>
      </c>
    </row>
    <row r="31" spans="1:3">
      <c r="A31" s="4" t="s">
        <v>2659</v>
      </c>
      <c r="B31" s="7" t="n">
        <v>81.8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7</v>
      </c>
      <c r="B1" s="2" t="s">
        <v>1</v>
      </c>
    </row>
    <row r="2" spans="1:4">
      <c r="B2" s="2" t="s">
        <v>24</v>
      </c>
      <c r="C2" s="2" t="s">
        <v>25</v>
      </c>
      <c r="D2" s="2" t="s">
        <v>79</v>
      </c>
    </row>
    <row r="3" spans="1:4">
      <c r="A3" s="3" t="s">
        <v>2668</v>
      </c>
    </row>
    <row r="4" spans="1:4">
      <c r="A4" s="4" t="s">
        <v>2669</v>
      </c>
      <c r="B4" s="6" t="n">
        <v>2385</v>
      </c>
      <c r="C4" s="6" t="n">
        <v>1855</v>
      </c>
      <c r="D4" s="6" t="n">
        <v>1773</v>
      </c>
    </row>
    <row r="5" spans="1:4">
      <c r="A5" s="3" t="s">
        <v>2670</v>
      </c>
    </row>
    <row r="6" spans="1:4">
      <c r="A6" s="4" t="s">
        <v>2671</v>
      </c>
      <c r="B6" s="5" t="n">
        <v>-3</v>
      </c>
      <c r="C6" s="5" t="n">
        <v>178</v>
      </c>
      <c r="D6" s="5" t="n">
        <v>257</v>
      </c>
    </row>
    <row r="7" spans="1:4">
      <c r="A7" s="4" t="s">
        <v>2672</v>
      </c>
      <c r="B7" s="5" t="n">
        <v>2382</v>
      </c>
      <c r="C7" s="5" t="n">
        <v>2033</v>
      </c>
      <c r="D7" s="5" t="n">
        <v>2030</v>
      </c>
    </row>
    <row r="8" spans="1:4">
      <c r="A8" s="3" t="s">
        <v>2673</v>
      </c>
    </row>
    <row r="9" spans="1:4">
      <c r="A9" s="4" t="s">
        <v>2674</v>
      </c>
      <c r="B9" s="5" t="n">
        <v>-136</v>
      </c>
      <c r="C9" s="5" t="n">
        <v>82</v>
      </c>
      <c r="D9" s="5" t="n">
        <v>-158</v>
      </c>
    </row>
    <row r="10" spans="1:4">
      <c r="A10" s="4" t="s">
        <v>2675</v>
      </c>
      <c r="B10" s="5" t="n">
        <v>-193</v>
      </c>
      <c r="C10" s="5" t="n">
        <v>198</v>
      </c>
      <c r="D10" s="5" t="n">
        <v>-168</v>
      </c>
    </row>
    <row r="11" spans="1:4">
      <c r="A11" s="4" t="s">
        <v>2676</v>
      </c>
      <c r="B11" s="5" t="n">
        <v>-329</v>
      </c>
      <c r="C11" s="5" t="n">
        <v>280</v>
      </c>
      <c r="D11" s="5" t="n">
        <v>-326</v>
      </c>
    </row>
    <row r="12" spans="1:4">
      <c r="A12" s="4" t="s">
        <v>2677</v>
      </c>
      <c r="B12" s="5" t="n">
        <v>2053</v>
      </c>
      <c r="C12" s="5" t="n">
        <v>2313</v>
      </c>
      <c r="D12" s="5" t="n">
        <v>1704</v>
      </c>
    </row>
    <row r="13" spans="1:4">
      <c r="A13" s="4" t="s">
        <v>2678</v>
      </c>
      <c r="B13" s="5" t="n">
        <v>64</v>
      </c>
      <c r="C13" s="5" t="n">
        <v>191</v>
      </c>
      <c r="D13" s="5" t="n">
        <v>372</v>
      </c>
    </row>
    <row r="14" spans="1:4">
      <c r="A14" s="4" t="s">
        <v>2679</v>
      </c>
      <c r="B14" s="5" t="n">
        <v>-2</v>
      </c>
      <c r="C14" s="5" t="n">
        <v>-2</v>
      </c>
      <c r="D14" s="5" t="n">
        <v>-4</v>
      </c>
    </row>
    <row r="15" spans="1:4">
      <c r="A15" s="4" t="s">
        <v>2680</v>
      </c>
      <c r="B15" s="5" t="n">
        <v>-65</v>
      </c>
      <c r="C15" s="5" t="n">
        <v>-11</v>
      </c>
      <c r="D15" s="5" t="n">
        <v>-111</v>
      </c>
    </row>
    <row r="16" spans="1:4">
      <c r="A16" s="4" t="s">
        <v>2681</v>
      </c>
      <c r="B16" s="5" t="n">
        <v>-3</v>
      </c>
      <c r="C16" s="5" t="n">
        <v>178</v>
      </c>
      <c r="D16" s="5" t="n">
        <v>257</v>
      </c>
    </row>
    <row r="17" spans="1:4">
      <c r="A17" s="4" t="s">
        <v>681</v>
      </c>
    </row>
    <row r="18" spans="1:4">
      <c r="A18" s="3" t="s">
        <v>2673</v>
      </c>
    </row>
    <row r="19" spans="1:4">
      <c r="A19" s="4" t="s">
        <v>2676</v>
      </c>
      <c r="B19" s="5" t="n">
        <v>18</v>
      </c>
    </row>
    <row r="20" spans="1:4">
      <c r="A20" s="4" t="s">
        <v>171</v>
      </c>
    </row>
    <row r="21" spans="1:4">
      <c r="A21" s="3" t="s">
        <v>2673</v>
      </c>
    </row>
    <row r="22" spans="1:4">
      <c r="A22" s="4" t="s">
        <v>2676</v>
      </c>
      <c r="B22" s="5" t="n">
        <v>-194</v>
      </c>
      <c r="C22" s="5" t="n">
        <v>-1</v>
      </c>
      <c r="D22" s="5" t="n">
        <v>-10</v>
      </c>
    </row>
    <row r="23" spans="1:4">
      <c r="A23" s="4" t="s">
        <v>73</v>
      </c>
    </row>
    <row r="24" spans="1:4">
      <c r="A24" s="3" t="s">
        <v>2673</v>
      </c>
    </row>
    <row r="25" spans="1:4">
      <c r="A25" s="4" t="s">
        <v>2676</v>
      </c>
      <c r="B25" s="5" t="n">
        <v>-10</v>
      </c>
      <c r="C25" s="5" t="n">
        <v>1</v>
      </c>
      <c r="D25" s="5" t="n">
        <v>1</v>
      </c>
    </row>
    <row r="26" spans="1:4">
      <c r="A26" s="4" t="s">
        <v>173</v>
      </c>
    </row>
    <row r="27" spans="1:4">
      <c r="A27" s="3" t="s">
        <v>2673</v>
      </c>
    </row>
    <row r="28" spans="1:4">
      <c r="A28" s="4" t="s">
        <v>2676</v>
      </c>
      <c r="B28" s="5" t="n">
        <v>2</v>
      </c>
      <c r="C28" s="5" t="n">
        <v>5</v>
      </c>
      <c r="D28" s="5" t="n">
        <v>5</v>
      </c>
    </row>
    <row r="29" spans="1:4">
      <c r="A29" s="4" t="s">
        <v>2682</v>
      </c>
    </row>
    <row r="30" spans="1:4">
      <c r="A30" s="3" t="s">
        <v>2673</v>
      </c>
    </row>
    <row r="31" spans="1:4">
      <c r="A31" s="4" t="s">
        <v>2676</v>
      </c>
      <c r="B31" s="5" t="n">
        <v>-145</v>
      </c>
      <c r="C31" s="5" t="n">
        <v>275</v>
      </c>
      <c r="D31" s="5" t="n">
        <v>-322</v>
      </c>
    </row>
    <row r="32" spans="1:4">
      <c r="A32" s="4" t="s">
        <v>982</v>
      </c>
    </row>
    <row r="33" spans="1:4">
      <c r="A33" s="3" t="s">
        <v>2668</v>
      </c>
    </row>
    <row r="34" spans="1:4">
      <c r="A34" s="4" t="s">
        <v>2683</v>
      </c>
      <c r="B34" s="5" t="n">
        <v>797</v>
      </c>
      <c r="C34" s="5" t="n">
        <v>533</v>
      </c>
      <c r="D34" s="5" t="n">
        <v>467</v>
      </c>
    </row>
    <row r="35" spans="1:4">
      <c r="A35" s="4" t="s">
        <v>2684</v>
      </c>
      <c r="B35" s="5" t="n">
        <v>633</v>
      </c>
      <c r="C35" s="5" t="n">
        <v>424</v>
      </c>
      <c r="D35" s="5" t="n">
        <v>386</v>
      </c>
    </row>
    <row r="36" spans="1:4">
      <c r="A36" s="4" t="s">
        <v>2685</v>
      </c>
      <c r="B36" s="5" t="n">
        <v>-25</v>
      </c>
      <c r="C36" s="5" t="n">
        <v>24</v>
      </c>
      <c r="D36" s="5" t="n">
        <v>4</v>
      </c>
    </row>
    <row r="37" spans="1:4">
      <c r="A37" s="3" t="s">
        <v>2670</v>
      </c>
    </row>
    <row r="38" spans="1:4">
      <c r="A38" s="4" t="s">
        <v>2683</v>
      </c>
      <c r="B38" s="5" t="n">
        <v>34</v>
      </c>
      <c r="C38" s="5" t="n">
        <v>33</v>
      </c>
      <c r="D38" s="5" t="n">
        <v>141</v>
      </c>
    </row>
    <row r="39" spans="1:4">
      <c r="A39" s="4" t="s">
        <v>2684</v>
      </c>
      <c r="B39" s="5" t="n">
        <v>16</v>
      </c>
      <c r="C39" s="5" t="n">
        <v>16</v>
      </c>
      <c r="D39" s="5" t="n">
        <v>70</v>
      </c>
    </row>
    <row r="40" spans="1:4">
      <c r="A40" s="4" t="s">
        <v>2686</v>
      </c>
    </row>
    <row r="41" spans="1:4">
      <c r="A41" s="3" t="s">
        <v>2668</v>
      </c>
    </row>
    <row r="42" spans="1:4">
      <c r="A42" s="4" t="s">
        <v>2687</v>
      </c>
      <c r="B42" s="5" t="n">
        <v>994</v>
      </c>
      <c r="C42" s="5" t="n">
        <v>903</v>
      </c>
      <c r="D42" s="5" t="n">
        <v>935</v>
      </c>
    </row>
    <row r="43" spans="1:4">
      <c r="A43" s="4" t="s">
        <v>2685</v>
      </c>
      <c r="B43" s="5" t="n">
        <v>-14</v>
      </c>
      <c r="C43" s="5" t="n">
        <v>-29</v>
      </c>
      <c r="D43" s="5" t="n">
        <v>-19</v>
      </c>
    </row>
    <row r="44" spans="1:4">
      <c r="A44" s="3" t="s">
        <v>2670</v>
      </c>
    </row>
    <row r="45" spans="1:4">
      <c r="A45" s="4" t="s">
        <v>2687</v>
      </c>
      <c r="B45" s="6" t="n">
        <v>-53</v>
      </c>
      <c r="C45" s="6" t="n">
        <v>129</v>
      </c>
      <c r="D45" s="6" t="n">
        <v>46</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8</v>
      </c>
      <c r="B1" s="2" t="s">
        <v>1</v>
      </c>
    </row>
    <row r="2" spans="1:4">
      <c r="B2" s="2" t="s">
        <v>24</v>
      </c>
      <c r="C2" s="2" t="s">
        <v>25</v>
      </c>
      <c r="D2" s="2" t="s">
        <v>79</v>
      </c>
    </row>
    <row r="3" spans="1:4">
      <c r="A3" s="3" t="s">
        <v>2689</v>
      </c>
    </row>
    <row r="4" spans="1:4">
      <c r="A4" s="4" t="s">
        <v>2690</v>
      </c>
      <c r="B4" s="6" t="n">
        <v>2943</v>
      </c>
      <c r="C4" s="6" t="n">
        <v>2715</v>
      </c>
      <c r="D4" s="6" t="n">
        <v>2485</v>
      </c>
    </row>
    <row r="5" spans="1:4">
      <c r="A5" s="4" t="s">
        <v>2691</v>
      </c>
      <c r="B5" s="5" t="n">
        <v>-439</v>
      </c>
      <c r="C5" s="5" t="n">
        <v>-286</v>
      </c>
      <c r="D5" s="5" t="n">
        <v>-234</v>
      </c>
    </row>
    <row r="6" spans="1:4">
      <c r="A6" s="4" t="s">
        <v>2692</v>
      </c>
      <c r="B6" s="5" t="n">
        <v>-90</v>
      </c>
      <c r="C6" s="5" t="n">
        <v>-407</v>
      </c>
      <c r="D6" s="5" t="n">
        <v>-220</v>
      </c>
    </row>
    <row r="7" spans="1:4">
      <c r="A7" s="4" t="s">
        <v>2693</v>
      </c>
      <c r="B7" s="5" t="n">
        <v>-2</v>
      </c>
      <c r="C7" s="5" t="n">
        <v>-2</v>
      </c>
      <c r="D7" s="5" t="n">
        <v>-4</v>
      </c>
    </row>
    <row r="8" spans="1:4">
      <c r="A8" s="4" t="s">
        <v>221</v>
      </c>
      <c r="B8" s="5" t="n">
        <v>-30</v>
      </c>
      <c r="C8" s="5" t="n">
        <v>13</v>
      </c>
      <c r="D8" s="5" t="n">
        <v>3</v>
      </c>
    </row>
    <row r="9" spans="1:4">
      <c r="A9" s="4" t="s">
        <v>2672</v>
      </c>
      <c r="B9" s="6" t="n">
        <v>2382</v>
      </c>
      <c r="C9" s="6" t="n">
        <v>2033</v>
      </c>
      <c r="D9" s="6" t="n">
        <v>2030</v>
      </c>
    </row>
    <row r="10" spans="1:4">
      <c r="A10" s="4" t="s">
        <v>2690</v>
      </c>
      <c r="B10" s="4" t="s">
        <v>2694</v>
      </c>
      <c r="C10" s="4" t="s">
        <v>2695</v>
      </c>
      <c r="D10" s="4" t="s">
        <v>2695</v>
      </c>
    </row>
    <row r="11" spans="1:4">
      <c r="A11" s="4" t="s">
        <v>2691</v>
      </c>
      <c r="B11" s="4" t="s">
        <v>2696</v>
      </c>
      <c r="C11" s="4" t="s">
        <v>2697</v>
      </c>
      <c r="D11" s="4" t="s">
        <v>2698</v>
      </c>
    </row>
    <row r="12" spans="1:4">
      <c r="A12" s="4" t="s">
        <v>2692</v>
      </c>
      <c r="B12" s="4" t="s">
        <v>2699</v>
      </c>
      <c r="C12" s="4" t="s">
        <v>2696</v>
      </c>
      <c r="D12" s="4" t="s">
        <v>2700</v>
      </c>
    </row>
    <row r="13" spans="1:4">
      <c r="A13" s="4" t="s">
        <v>2693</v>
      </c>
      <c r="B13" s="4" t="s">
        <v>2428</v>
      </c>
      <c r="C13" s="4" t="s">
        <v>2428</v>
      </c>
      <c r="D13" s="4" t="s">
        <v>2428</v>
      </c>
    </row>
    <row r="14" spans="1:4">
      <c r="A14" s="4" t="s">
        <v>221</v>
      </c>
      <c r="B14" s="4" t="s">
        <v>2701</v>
      </c>
      <c r="C14" s="4" t="s">
        <v>2702</v>
      </c>
    </row>
    <row r="15" spans="1:4">
      <c r="A15" s="4" t="s">
        <v>2672</v>
      </c>
      <c r="B15" s="4" t="s">
        <v>2703</v>
      </c>
      <c r="C15" s="4" t="s">
        <v>2704</v>
      </c>
      <c r="D15" s="4" t="s">
        <v>2705</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6</v>
      </c>
      <c r="B1" s="2" t="s">
        <v>1</v>
      </c>
    </row>
    <row r="2" spans="1:4">
      <c r="B2" s="2" t="s">
        <v>24</v>
      </c>
      <c r="C2" s="2" t="s">
        <v>25</v>
      </c>
      <c r="D2" s="2" t="s">
        <v>79</v>
      </c>
    </row>
    <row r="3" spans="1:4">
      <c r="A3" s="3" t="s">
        <v>2707</v>
      </c>
    </row>
    <row r="4" spans="1:4">
      <c r="A4" s="4" t="s">
        <v>2708</v>
      </c>
      <c r="B4" s="6" t="n">
        <v>-3</v>
      </c>
      <c r="C4" s="6" t="n">
        <v>178</v>
      </c>
      <c r="D4" s="6" t="n">
        <v>257</v>
      </c>
    </row>
    <row r="5" spans="1:4">
      <c r="A5" s="4" t="s">
        <v>50</v>
      </c>
      <c r="B5" s="5" t="n">
        <v>3654</v>
      </c>
      <c r="C5" s="5" t="n">
        <v>3496</v>
      </c>
    </row>
    <row r="6" spans="1:4">
      <c r="A6" s="4" t="s">
        <v>2328</v>
      </c>
      <c r="B6" s="5" t="n">
        <v>2921</v>
      </c>
      <c r="C6" s="5" t="n">
        <v>2480</v>
      </c>
    </row>
    <row r="7" spans="1:4">
      <c r="A7" s="4" t="s">
        <v>2709</v>
      </c>
      <c r="B7" s="5" t="n">
        <v>733</v>
      </c>
      <c r="C7" s="5" t="n">
        <v>1016</v>
      </c>
      <c r="D7" s="6" t="n">
        <v>1410</v>
      </c>
    </row>
    <row r="8" spans="1:4">
      <c r="A8" s="4" t="s">
        <v>2710</v>
      </c>
    </row>
    <row r="9" spans="1:4">
      <c r="A9" s="3" t="s">
        <v>2707</v>
      </c>
    </row>
    <row r="10" spans="1:4">
      <c r="A10" s="4" t="s">
        <v>2708</v>
      </c>
      <c r="B10" s="5" t="n">
        <v>73</v>
      </c>
      <c r="C10" s="5" t="n">
        <v>62</v>
      </c>
    </row>
    <row r="11" spans="1:4">
      <c r="A11" s="4" t="s">
        <v>50</v>
      </c>
      <c r="B11" s="5" t="n">
        <v>338</v>
      </c>
      <c r="C11" s="5" t="n">
        <v>417</v>
      </c>
    </row>
    <row r="12" spans="1:4">
      <c r="A12" s="4" t="s">
        <v>2711</v>
      </c>
    </row>
    <row r="13" spans="1:4">
      <c r="A13" s="3" t="s">
        <v>2707</v>
      </c>
    </row>
    <row r="14" spans="1:4">
      <c r="A14" s="4" t="s">
        <v>2708</v>
      </c>
      <c r="B14" s="5" t="n">
        <v>-177</v>
      </c>
      <c r="C14" s="5" t="n">
        <v>45</v>
      </c>
    </row>
    <row r="15" spans="1:4">
      <c r="A15" s="4" t="s">
        <v>50</v>
      </c>
      <c r="B15" s="5" t="n">
        <v>877</v>
      </c>
      <c r="C15" s="5" t="n">
        <v>793</v>
      </c>
    </row>
    <row r="16" spans="1:4">
      <c r="A16" s="4" t="s">
        <v>2712</v>
      </c>
    </row>
    <row r="17" spans="1:4">
      <c r="A17" s="3" t="s">
        <v>2707</v>
      </c>
    </row>
    <row r="18" spans="1:4">
      <c r="A18" s="4" t="s">
        <v>2708</v>
      </c>
      <c r="B18" s="5" t="n">
        <v>41</v>
      </c>
      <c r="C18" s="5" t="n">
        <v>-25</v>
      </c>
    </row>
    <row r="19" spans="1:4">
      <c r="A19" s="4" t="s">
        <v>50</v>
      </c>
      <c r="B19" s="5" t="n">
        <v>178</v>
      </c>
      <c r="C19" s="5" t="n">
        <v>219</v>
      </c>
    </row>
    <row r="20" spans="1:4">
      <c r="A20" s="4" t="s">
        <v>2713</v>
      </c>
    </row>
    <row r="21" spans="1:4">
      <c r="A21" s="3" t="s">
        <v>2707</v>
      </c>
    </row>
    <row r="22" spans="1:4">
      <c r="A22" s="4" t="s">
        <v>2708</v>
      </c>
      <c r="B22" s="5" t="n">
        <v>-68</v>
      </c>
      <c r="C22" s="5" t="n">
        <v>-124</v>
      </c>
    </row>
    <row r="23" spans="1:4">
      <c r="A23" s="4" t="s">
        <v>50</v>
      </c>
      <c r="B23" s="5" t="n">
        <v>476</v>
      </c>
      <c r="C23" s="5" t="n">
        <v>405</v>
      </c>
    </row>
    <row r="24" spans="1:4">
      <c r="A24" s="4" t="s">
        <v>2714</v>
      </c>
    </row>
    <row r="25" spans="1:4">
      <c r="A25" s="3" t="s">
        <v>2707</v>
      </c>
    </row>
    <row r="26" spans="1:4">
      <c r="A26" s="4" t="s">
        <v>2708</v>
      </c>
      <c r="B26" s="5" t="n">
        <v>48</v>
      </c>
      <c r="C26" s="5" t="n">
        <v>-19</v>
      </c>
    </row>
    <row r="27" spans="1:4">
      <c r="A27" s="4" t="s">
        <v>50</v>
      </c>
      <c r="B27" s="5" t="n">
        <v>417</v>
      </c>
      <c r="C27" s="5" t="n">
        <v>133</v>
      </c>
    </row>
    <row r="28" spans="1:4">
      <c r="A28" s="4" t="s">
        <v>2715</v>
      </c>
    </row>
    <row r="29" spans="1:4">
      <c r="A29" s="3" t="s">
        <v>2707</v>
      </c>
    </row>
    <row r="30" spans="1:4">
      <c r="A30" s="4" t="s">
        <v>2708</v>
      </c>
      <c r="B30" s="5" t="n">
        <v>16</v>
      </c>
      <c r="C30" s="5" t="n">
        <v>-6</v>
      </c>
    </row>
    <row r="31" spans="1:4">
      <c r="A31" s="4" t="s">
        <v>50</v>
      </c>
      <c r="B31" s="5" t="n">
        <v>536</v>
      </c>
      <c r="C31" s="5" t="n">
        <v>720</v>
      </c>
    </row>
    <row r="32" spans="1:4">
      <c r="A32" s="4" t="s">
        <v>2716</v>
      </c>
    </row>
    <row r="33" spans="1:4">
      <c r="A33" s="3" t="s">
        <v>2707</v>
      </c>
    </row>
    <row r="34" spans="1:4">
      <c r="A34" s="4" t="s">
        <v>2708</v>
      </c>
      <c r="B34" s="5" t="n">
        <v>-17</v>
      </c>
      <c r="C34" s="5" t="n">
        <v>-17</v>
      </c>
    </row>
    <row r="35" spans="1:4">
      <c r="A35" s="4" t="s">
        <v>50</v>
      </c>
      <c r="B35" s="5" t="n">
        <v>199</v>
      </c>
      <c r="C35" s="5" t="n">
        <v>169</v>
      </c>
    </row>
    <row r="36" spans="1:4">
      <c r="A36" s="4" t="s">
        <v>2717</v>
      </c>
    </row>
    <row r="37" spans="1:4">
      <c r="A37" s="3" t="s">
        <v>2707</v>
      </c>
    </row>
    <row r="38" spans="1:4">
      <c r="A38" s="4" t="s">
        <v>2708</v>
      </c>
      <c r="B38" s="5" t="n">
        <v>-235</v>
      </c>
      <c r="C38" s="5" t="n">
        <v>-169</v>
      </c>
    </row>
    <row r="39" spans="1:4">
      <c r="A39" s="4" t="s">
        <v>50</v>
      </c>
      <c r="B39" s="5" t="n">
        <v>633</v>
      </c>
      <c r="C39" s="5" t="n">
        <v>640</v>
      </c>
    </row>
    <row r="40" spans="1:4">
      <c r="A40" s="4" t="s">
        <v>2718</v>
      </c>
    </row>
    <row r="41" spans="1:4">
      <c r="A41" s="3" t="s">
        <v>2707</v>
      </c>
    </row>
    <row r="42" spans="1:4">
      <c r="A42" s="4" t="s">
        <v>2708</v>
      </c>
      <c r="B42" s="5" t="n">
        <v>-22</v>
      </c>
      <c r="C42" s="5" t="n">
        <v>-21</v>
      </c>
    </row>
    <row r="43" spans="1:4">
      <c r="A43" s="4" t="s">
        <v>2328</v>
      </c>
      <c r="B43" s="5" t="n">
        <v>156</v>
      </c>
      <c r="C43" s="5" t="n">
        <v>133</v>
      </c>
    </row>
    <row r="44" spans="1:4">
      <c r="A44" s="4" t="s">
        <v>2719</v>
      </c>
    </row>
    <row r="45" spans="1:4">
      <c r="A45" s="3" t="s">
        <v>2707</v>
      </c>
    </row>
    <row r="46" spans="1:4">
      <c r="A46" s="4" t="s">
        <v>2708</v>
      </c>
      <c r="B46" s="5" t="n">
        <v>-93</v>
      </c>
      <c r="C46" s="5" t="n">
        <v>-32</v>
      </c>
    </row>
    <row r="47" spans="1:4">
      <c r="A47" s="4" t="s">
        <v>2328</v>
      </c>
      <c r="B47" s="5" t="n">
        <v>137</v>
      </c>
      <c r="C47" s="5" t="n">
        <v>138</v>
      </c>
    </row>
    <row r="48" spans="1:4">
      <c r="A48" s="4" t="s">
        <v>2720</v>
      </c>
    </row>
    <row r="49" spans="1:4">
      <c r="A49" s="3" t="s">
        <v>2707</v>
      </c>
    </row>
    <row r="50" spans="1:4">
      <c r="A50" s="4" t="s">
        <v>2708</v>
      </c>
      <c r="B50" s="5" t="n">
        <v>-12</v>
      </c>
      <c r="C50" s="5" t="n">
        <v>-9</v>
      </c>
    </row>
    <row r="51" spans="1:4">
      <c r="A51" s="4" t="s">
        <v>2328</v>
      </c>
      <c r="B51" s="5" t="n">
        <v>110</v>
      </c>
      <c r="C51" s="5" t="n">
        <v>136</v>
      </c>
    </row>
    <row r="52" spans="1:4">
      <c r="A52" s="4" t="s">
        <v>2721</v>
      </c>
    </row>
    <row r="53" spans="1:4">
      <c r="A53" s="3" t="s">
        <v>2707</v>
      </c>
    </row>
    <row r="54" spans="1:4">
      <c r="A54" s="4" t="s">
        <v>2708</v>
      </c>
      <c r="B54" s="5" t="n">
        <v>-8</v>
      </c>
      <c r="C54" s="5" t="n">
        <v>111</v>
      </c>
    </row>
    <row r="55" spans="1:4">
      <c r="A55" s="4" t="s">
        <v>2328</v>
      </c>
      <c r="B55" s="5" t="n">
        <v>166</v>
      </c>
      <c r="C55" s="5" t="n">
        <v>126</v>
      </c>
    </row>
    <row r="56" spans="1:4">
      <c r="A56" s="4" t="s">
        <v>2722</v>
      </c>
    </row>
    <row r="57" spans="1:4">
      <c r="A57" s="3" t="s">
        <v>2707</v>
      </c>
    </row>
    <row r="58" spans="1:4">
      <c r="A58" s="4" t="s">
        <v>2708</v>
      </c>
      <c r="B58" s="5" t="n">
        <v>69</v>
      </c>
      <c r="C58" s="5" t="n">
        <v>-53</v>
      </c>
    </row>
    <row r="59" spans="1:4">
      <c r="A59" s="4" t="s">
        <v>2328</v>
      </c>
      <c r="B59" s="5" t="n">
        <v>1788</v>
      </c>
      <c r="C59" s="5" t="n">
        <v>1094</v>
      </c>
    </row>
    <row r="60" spans="1:4">
      <c r="A60" s="4" t="s">
        <v>2723</v>
      </c>
    </row>
    <row r="61" spans="1:4">
      <c r="A61" s="3" t="s">
        <v>2707</v>
      </c>
    </row>
    <row r="62" spans="1:4">
      <c r="A62" s="4" t="s">
        <v>2708</v>
      </c>
      <c r="B62" s="5" t="n">
        <v>-250</v>
      </c>
      <c r="C62" s="5" t="n">
        <v>-427</v>
      </c>
    </row>
    <row r="63" spans="1:4">
      <c r="A63" s="4" t="s">
        <v>2328</v>
      </c>
      <c r="B63" s="5" t="n">
        <v>564</v>
      </c>
      <c r="C63" s="5" t="n">
        <v>853</v>
      </c>
    </row>
    <row r="64" spans="1:4">
      <c r="A64" s="4" t="s">
        <v>658</v>
      </c>
    </row>
    <row r="65" spans="1:4">
      <c r="A65" s="3" t="s">
        <v>2707</v>
      </c>
    </row>
    <row r="66" spans="1:4">
      <c r="A66" s="4" t="s">
        <v>2708</v>
      </c>
      <c r="B66" s="5" t="n">
        <v>-319</v>
      </c>
      <c r="C66" s="5" t="n">
        <v>-253</v>
      </c>
    </row>
    <row r="67" spans="1:4">
      <c r="A67" s="4" t="s">
        <v>2724</v>
      </c>
    </row>
    <row r="68" spans="1:4">
      <c r="A68" s="3" t="s">
        <v>2707</v>
      </c>
    </row>
    <row r="69" spans="1:4">
      <c r="A69" s="4" t="s">
        <v>2708</v>
      </c>
      <c r="B69" s="6" t="n">
        <v>-316</v>
      </c>
      <c r="C69" s="6" t="n">
        <v>-43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725</v>
      </c>
      <c r="B1" s="2" t="s">
        <v>24</v>
      </c>
      <c r="D1" s="2" t="s">
        <v>25</v>
      </c>
      <c r="E1" s="2" t="s">
        <v>79</v>
      </c>
    </row>
    <row r="2" spans="1:5">
      <c r="A2" s="3" t="s">
        <v>2726</v>
      </c>
    </row>
    <row r="3" spans="1:5">
      <c r="A3" s="4" t="s">
        <v>2727</v>
      </c>
      <c r="B3" s="6" t="n">
        <v>733</v>
      </c>
      <c r="D3" s="6" t="n">
        <v>1016</v>
      </c>
      <c r="E3" s="6" t="n">
        <v>1410</v>
      </c>
    </row>
    <row r="4" spans="1:5">
      <c r="A4" s="4" t="s">
        <v>50</v>
      </c>
      <c r="B4" s="5" t="n">
        <v>1938</v>
      </c>
      <c r="C4" s="4" t="s">
        <v>28</v>
      </c>
      <c r="D4" s="5" t="n">
        <v>1713</v>
      </c>
    </row>
    <row r="5" spans="1:5">
      <c r="A5" s="4" t="s">
        <v>2328</v>
      </c>
      <c r="B5" s="6" t="n">
        <v>1205</v>
      </c>
      <c r="D5" s="6" t="n">
        <v>697</v>
      </c>
    </row>
    <row r="6" spans="1:5"/>
    <row r="7" spans="1:5">
      <c r="A7" s="4" t="s">
        <v>28</v>
      </c>
      <c r="B7" s="4" t="s">
        <v>77</v>
      </c>
    </row>
  </sheetData>
  <mergeCells count="3">
    <mergeCell ref="B1:C1"/>
    <mergeCell ref="A6:E6"/>
    <mergeCell ref="B7:E7"/>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8</v>
      </c>
      <c r="B1" s="2" t="s">
        <v>1</v>
      </c>
    </row>
    <row r="2" spans="1:4">
      <c r="B2" s="2" t="s">
        <v>24</v>
      </c>
      <c r="C2" s="2" t="s">
        <v>25</v>
      </c>
      <c r="D2" s="2" t="s">
        <v>79</v>
      </c>
    </row>
    <row r="3" spans="1:4">
      <c r="A3" s="3" t="s">
        <v>2729</v>
      </c>
    </row>
    <row r="4" spans="1:4">
      <c r="A4" s="4" t="s">
        <v>1870</v>
      </c>
      <c r="B4" s="6" t="n">
        <v>1016</v>
      </c>
      <c r="C4" s="6" t="n">
        <v>1410</v>
      </c>
    </row>
    <row r="5" spans="1:4">
      <c r="A5" s="4" t="s">
        <v>2730</v>
      </c>
      <c r="B5" s="5" t="n">
        <v>3</v>
      </c>
      <c r="C5" s="5" t="n">
        <v>-178</v>
      </c>
      <c r="D5" s="6" t="n">
        <v>-257</v>
      </c>
    </row>
    <row r="6" spans="1:4">
      <c r="A6" s="4" t="s">
        <v>2731</v>
      </c>
      <c r="B6" s="5" t="n">
        <v>193</v>
      </c>
      <c r="C6" s="5" t="n">
        <v>-198</v>
      </c>
      <c r="D6" s="5" t="n">
        <v>168</v>
      </c>
    </row>
    <row r="7" spans="1:4">
      <c r="A7" s="4" t="s">
        <v>2732</v>
      </c>
      <c r="B7" s="5" t="n">
        <v>-493</v>
      </c>
    </row>
    <row r="8" spans="1:4">
      <c r="A8" s="4" t="s">
        <v>33</v>
      </c>
      <c r="B8" s="5" t="n">
        <v>14</v>
      </c>
      <c r="C8" s="5" t="n">
        <v>-18</v>
      </c>
    </row>
    <row r="9" spans="1:4">
      <c r="A9" s="4" t="s">
        <v>1873</v>
      </c>
      <c r="B9" s="6" t="n">
        <v>733</v>
      </c>
      <c r="C9" s="6" t="n">
        <v>1016</v>
      </c>
      <c r="D9" s="6" t="n">
        <v>141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733</v>
      </c>
      <c r="B1" s="2" t="s">
        <v>1</v>
      </c>
    </row>
    <row r="2" spans="1:6">
      <c r="B2" s="2" t="s">
        <v>24</v>
      </c>
      <c r="C2" s="2" t="s">
        <v>25</v>
      </c>
      <c r="D2" s="2" t="s">
        <v>2734</v>
      </c>
      <c r="E2" s="2" t="s">
        <v>2735</v>
      </c>
      <c r="F2" s="2" t="s">
        <v>2736</v>
      </c>
    </row>
    <row r="3" spans="1:6">
      <c r="A3" s="3" t="s">
        <v>2737</v>
      </c>
    </row>
    <row r="4" spans="1:6">
      <c r="A4" s="4" t="s">
        <v>2738</v>
      </c>
      <c r="B4" s="6" t="n">
        <v>14</v>
      </c>
      <c r="C4" s="6" t="n">
        <v>82</v>
      </c>
    </row>
    <row r="5" spans="1:6">
      <c r="A5" s="4" t="s">
        <v>2739</v>
      </c>
      <c r="B5" s="5" t="n">
        <v>7</v>
      </c>
    </row>
    <row r="6" spans="1:6">
      <c r="A6" s="4" t="s">
        <v>2740</v>
      </c>
      <c r="B6" s="5" t="n">
        <v>92</v>
      </c>
      <c r="C6" s="5" t="n">
        <v>92</v>
      </c>
    </row>
    <row r="7" spans="1:6">
      <c r="A7" s="4" t="s">
        <v>2741</v>
      </c>
      <c r="B7" s="5" t="n">
        <v>33000</v>
      </c>
      <c r="C7" s="6" t="n">
        <v>27000</v>
      </c>
    </row>
    <row r="8" spans="1:6">
      <c r="A8" s="4" t="s">
        <v>2742</v>
      </c>
    </row>
    <row r="9" spans="1:6">
      <c r="A9" s="3" t="s">
        <v>2737</v>
      </c>
    </row>
    <row r="10" spans="1:6">
      <c r="A10" s="4" t="s">
        <v>2743</v>
      </c>
      <c r="F10" s="6" t="n">
        <v>179</v>
      </c>
    </row>
    <row r="11" spans="1:6">
      <c r="A11" s="4" t="s">
        <v>2744</v>
      </c>
    </row>
    <row r="12" spans="1:6">
      <c r="A12" s="3" t="s">
        <v>2737</v>
      </c>
    </row>
    <row r="13" spans="1:6">
      <c r="A13" s="4" t="s">
        <v>2743</v>
      </c>
      <c r="E13" s="6" t="n">
        <v>185</v>
      </c>
    </row>
    <row r="14" spans="1:6">
      <c r="A14" s="4" t="s">
        <v>2745</v>
      </c>
    </row>
    <row r="15" spans="1:6">
      <c r="A15" s="3" t="s">
        <v>2737</v>
      </c>
    </row>
    <row r="16" spans="1:6">
      <c r="A16" s="4" t="s">
        <v>2743</v>
      </c>
      <c r="D16" s="6" t="n">
        <v>211</v>
      </c>
    </row>
    <row r="17" spans="1:6">
      <c r="A17" s="4" t="s">
        <v>2746</v>
      </c>
    </row>
    <row r="18" spans="1:6">
      <c r="A18" s="3" t="s">
        <v>2737</v>
      </c>
    </row>
    <row r="19" spans="1:6">
      <c r="A19" s="4" t="s">
        <v>2739</v>
      </c>
      <c r="B19" s="5" t="n">
        <v>1</v>
      </c>
    </row>
    <row r="20" spans="1:6">
      <c r="A20" s="4" t="s">
        <v>2747</v>
      </c>
    </row>
    <row r="21" spans="1:6">
      <c r="A21" s="3" t="s">
        <v>2737</v>
      </c>
    </row>
    <row r="22" spans="1:6">
      <c r="A22" s="4" t="s">
        <v>2739</v>
      </c>
      <c r="B22" s="6" t="n">
        <v>6</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8</v>
      </c>
      <c r="B1" s="2" t="s">
        <v>1</v>
      </c>
    </row>
    <row r="2" spans="1:3">
      <c r="B2" s="2" t="s">
        <v>24</v>
      </c>
      <c r="C2" s="2" t="s">
        <v>25</v>
      </c>
    </row>
    <row r="3" spans="1:3">
      <c r="A3" s="4" t="s">
        <v>2749</v>
      </c>
    </row>
    <row r="4" spans="1:3">
      <c r="A4" s="3" t="s">
        <v>2750</v>
      </c>
    </row>
    <row r="5" spans="1:3">
      <c r="A5" s="4" t="s">
        <v>2751</v>
      </c>
      <c r="B5" s="4" t="s">
        <v>2752</v>
      </c>
      <c r="C5" s="4" t="s">
        <v>2753</v>
      </c>
    </row>
    <row r="6" spans="1:3">
      <c r="A6" s="4" t="s">
        <v>2754</v>
      </c>
      <c r="B6" s="4" t="s">
        <v>2755</v>
      </c>
      <c r="C6" s="4" t="s">
        <v>2756</v>
      </c>
    </row>
    <row r="7" spans="1:3">
      <c r="A7" s="4" t="s">
        <v>2757</v>
      </c>
      <c r="B7" s="4" t="s">
        <v>2758</v>
      </c>
      <c r="C7" s="4" t="s">
        <v>2052</v>
      </c>
    </row>
    <row r="8" spans="1:3">
      <c r="A8" s="4" t="s">
        <v>2759</v>
      </c>
    </row>
    <row r="9" spans="1:3">
      <c r="A9" s="3" t="s">
        <v>2750</v>
      </c>
    </row>
    <row r="10" spans="1:3">
      <c r="A10" s="4" t="s">
        <v>2751</v>
      </c>
      <c r="B10" s="4" t="s">
        <v>2760</v>
      </c>
      <c r="C10" s="4" t="s">
        <v>2761</v>
      </c>
    </row>
    <row r="11" spans="1:3">
      <c r="A11" s="4" t="s">
        <v>2754</v>
      </c>
      <c r="B11" s="4" t="s">
        <v>2762</v>
      </c>
      <c r="C11" s="4" t="s">
        <v>2763</v>
      </c>
    </row>
    <row r="12" spans="1:3">
      <c r="A12" s="4" t="s">
        <v>2757</v>
      </c>
      <c r="B12" s="4" t="s">
        <v>2764</v>
      </c>
      <c r="C12" s="4" t="s">
        <v>2764</v>
      </c>
    </row>
    <row r="13" spans="1:3">
      <c r="A13" s="4" t="s">
        <v>2765</v>
      </c>
    </row>
    <row r="14" spans="1:3">
      <c r="A14" s="3" t="s">
        <v>2750</v>
      </c>
    </row>
    <row r="15" spans="1:3">
      <c r="A15" s="4" t="s">
        <v>2751</v>
      </c>
      <c r="B15" s="4" t="s">
        <v>2764</v>
      </c>
      <c r="C15" s="4" t="s">
        <v>2766</v>
      </c>
    </row>
    <row r="16" spans="1:3">
      <c r="A16" s="4" t="s">
        <v>2754</v>
      </c>
      <c r="B16" s="4" t="s">
        <v>2767</v>
      </c>
      <c r="C16" s="4" t="s">
        <v>2768</v>
      </c>
    </row>
    <row r="17" spans="1:3">
      <c r="A17" s="4" t="s">
        <v>2757</v>
      </c>
      <c r="B17" s="4" t="s">
        <v>1498</v>
      </c>
      <c r="C17" s="4" t="s">
        <v>1776</v>
      </c>
    </row>
    <row r="18" spans="1:3">
      <c r="A18" s="4" t="s">
        <v>2769</v>
      </c>
    </row>
    <row r="19" spans="1:3">
      <c r="A19" s="3" t="s">
        <v>2750</v>
      </c>
    </row>
    <row r="20" spans="1:3">
      <c r="A20" s="4" t="s">
        <v>2751</v>
      </c>
      <c r="B20" s="4" t="s">
        <v>2770</v>
      </c>
      <c r="C20" s="4" t="s">
        <v>2771</v>
      </c>
    </row>
    <row r="21" spans="1:3">
      <c r="A21" s="4" t="s">
        <v>2754</v>
      </c>
      <c r="B21" s="4" t="s">
        <v>2764</v>
      </c>
      <c r="C21" s="4" t="s">
        <v>2768</v>
      </c>
    </row>
    <row r="22" spans="1:3">
      <c r="A22" s="4" t="s">
        <v>2757</v>
      </c>
      <c r="B22" s="4" t="s">
        <v>2772</v>
      </c>
      <c r="C22" s="4" t="s">
        <v>2773</v>
      </c>
    </row>
    <row r="23" spans="1:3">
      <c r="A23" s="4" t="s">
        <v>2774</v>
      </c>
    </row>
    <row r="24" spans="1:3">
      <c r="A24" s="3" t="s">
        <v>2750</v>
      </c>
    </row>
    <row r="25" spans="1:3">
      <c r="A25" s="4" t="s">
        <v>2751</v>
      </c>
      <c r="B25" s="4" t="s">
        <v>2775</v>
      </c>
      <c r="C25" s="4" t="s">
        <v>2776</v>
      </c>
    </row>
    <row r="26" spans="1:3">
      <c r="A26" s="4" t="s">
        <v>2754</v>
      </c>
      <c r="B26" s="4" t="s">
        <v>2777</v>
      </c>
      <c r="C26" s="4" t="s">
        <v>2758</v>
      </c>
    </row>
    <row r="27" spans="1:3">
      <c r="A27" s="4" t="s">
        <v>2757</v>
      </c>
      <c r="B27" s="4" t="s">
        <v>2778</v>
      </c>
      <c r="C27" s="4" t="s">
        <v>2159</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9</v>
      </c>
      <c r="B1" s="2" t="s">
        <v>1</v>
      </c>
    </row>
    <row r="2" spans="1:4">
      <c r="B2" s="2" t="s">
        <v>24</v>
      </c>
      <c r="C2" s="2" t="s">
        <v>25</v>
      </c>
      <c r="D2" s="2" t="s">
        <v>79</v>
      </c>
    </row>
    <row r="3" spans="1:4">
      <c r="A3" s="3" t="s">
        <v>2780</v>
      </c>
    </row>
    <row r="4" spans="1:4">
      <c r="A4" s="4" t="s">
        <v>2781</v>
      </c>
      <c r="B4" s="6" t="n">
        <v>418</v>
      </c>
      <c r="C4" s="6" t="n">
        <v>557</v>
      </c>
      <c r="D4" s="6" t="n">
        <v>340</v>
      </c>
    </row>
    <row r="5" spans="1:4">
      <c r="A5" s="4" t="s">
        <v>2782</v>
      </c>
    </row>
    <row r="6" spans="1:4">
      <c r="A6" s="3" t="s">
        <v>2780</v>
      </c>
    </row>
    <row r="7" spans="1:4">
      <c r="A7" s="4" t="s">
        <v>2781</v>
      </c>
      <c r="B7" s="5" t="n">
        <v>238</v>
      </c>
      <c r="C7" s="5" t="n">
        <v>286</v>
      </c>
      <c r="D7" s="5" t="n">
        <v>187</v>
      </c>
    </row>
    <row r="8" spans="1:4">
      <c r="A8" s="4" t="s">
        <v>2783</v>
      </c>
    </row>
    <row r="9" spans="1:4">
      <c r="A9" s="3" t="s">
        <v>2780</v>
      </c>
    </row>
    <row r="10" spans="1:4">
      <c r="A10" s="4" t="s">
        <v>2781</v>
      </c>
      <c r="B10" s="5" t="n">
        <v>78</v>
      </c>
      <c r="C10" s="5" t="n">
        <v>185</v>
      </c>
      <c r="D10" s="5" t="n">
        <v>77</v>
      </c>
    </row>
    <row r="11" spans="1:4">
      <c r="A11" s="4" t="s">
        <v>2784</v>
      </c>
    </row>
    <row r="12" spans="1:4">
      <c r="A12" s="3" t="s">
        <v>2780</v>
      </c>
    </row>
    <row r="13" spans="1:4">
      <c r="A13" s="4" t="s">
        <v>2781</v>
      </c>
      <c r="B13" s="5" t="n">
        <v>61</v>
      </c>
      <c r="C13" s="5" t="n">
        <v>51</v>
      </c>
      <c r="D13" s="5" t="n">
        <v>45</v>
      </c>
    </row>
    <row r="14" spans="1:4">
      <c r="A14" s="4" t="s">
        <v>2785</v>
      </c>
    </row>
    <row r="15" spans="1:4">
      <c r="A15" s="3" t="s">
        <v>2780</v>
      </c>
    </row>
    <row r="16" spans="1:4">
      <c r="A16" s="4" t="s">
        <v>2781</v>
      </c>
      <c r="B16" s="6" t="n">
        <v>41</v>
      </c>
      <c r="C16" s="6" t="n">
        <v>35</v>
      </c>
      <c r="D16" s="6" t="n">
        <v>31</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3</v>
      </c>
      <c r="B1" s="2" t="s">
        <v>24</v>
      </c>
      <c r="D1" s="2" t="s">
        <v>25</v>
      </c>
    </row>
    <row r="2" spans="1:4">
      <c r="A2" s="3" t="s">
        <v>26</v>
      </c>
    </row>
    <row r="3" spans="1:4">
      <c r="A3" s="4" t="s">
        <v>27</v>
      </c>
      <c r="B3" s="6" t="n">
        <v>62269</v>
      </c>
      <c r="C3" s="4" t="s">
        <v>28</v>
      </c>
      <c r="D3" s="6" t="n">
        <v>59663</v>
      </c>
    </row>
    <row r="4" spans="1:4">
      <c r="A4" s="4" t="s">
        <v>29</v>
      </c>
      <c r="B4" s="5" t="n">
        <v>3191</v>
      </c>
      <c r="C4" s="4" t="s">
        <v>28</v>
      </c>
      <c r="D4" s="5" t="n">
        <v>5717</v>
      </c>
    </row>
    <row r="5" spans="1:4">
      <c r="A5" s="3" t="s">
        <v>30</v>
      </c>
    </row>
    <row r="6" spans="1:4">
      <c r="A6" s="4" t="s">
        <v>31</v>
      </c>
      <c r="B6" s="5" t="n">
        <v>85474</v>
      </c>
      <c r="C6" s="4" t="s">
        <v>28</v>
      </c>
      <c r="D6" s="5" t="n">
        <v>78652</v>
      </c>
    </row>
    <row r="7" spans="1:4">
      <c r="A7" s="4" t="s">
        <v>32</v>
      </c>
      <c r="B7" s="5" t="n">
        <v>14334</v>
      </c>
      <c r="C7" s="4" t="s">
        <v>28</v>
      </c>
      <c r="D7" s="5" t="n">
        <v>17312</v>
      </c>
    </row>
    <row r="8" spans="1:4">
      <c r="A8" s="4" t="s">
        <v>33</v>
      </c>
      <c r="B8" s="5" t="n">
        <v>454</v>
      </c>
      <c r="C8" s="4" t="s">
        <v>28</v>
      </c>
      <c r="D8" s="5" t="n">
        <v>2500</v>
      </c>
    </row>
    <row r="9" spans="1:4">
      <c r="A9" s="4" t="s">
        <v>34</v>
      </c>
      <c r="B9" s="5" t="n">
        <v>100262</v>
      </c>
      <c r="C9" s="4" t="s">
        <v>28</v>
      </c>
      <c r="D9" s="5" t="n">
        <v>98464</v>
      </c>
    </row>
    <row r="10" spans="1:4">
      <c r="A10" s="4" t="s">
        <v>35</v>
      </c>
      <c r="B10" s="5" t="n">
        <v>12</v>
      </c>
      <c r="C10" s="4" t="s">
        <v>28</v>
      </c>
      <c r="D10" s="5" t="n">
        <v>13</v>
      </c>
    </row>
    <row r="11" spans="1:4">
      <c r="A11" s="4" t="s">
        <v>36</v>
      </c>
      <c r="B11" s="5" t="n">
        <v>104018</v>
      </c>
      <c r="C11" s="4" t="s">
        <v>28</v>
      </c>
      <c r="D11" s="5" t="n">
        <v>95319</v>
      </c>
    </row>
    <row r="12" spans="1:4">
      <c r="A12" s="4" t="s">
        <v>37</v>
      </c>
      <c r="B12" s="5" t="n">
        <v>37558</v>
      </c>
      <c r="C12" s="4" t="s">
        <v>28</v>
      </c>
      <c r="D12" s="5" t="n">
        <v>35364</v>
      </c>
    </row>
    <row r="13" spans="1:4">
      <c r="A13" s="4" t="s">
        <v>38</v>
      </c>
      <c r="B13" s="5" t="n">
        <v>78396</v>
      </c>
      <c r="C13" s="4" t="s">
        <v>28</v>
      </c>
      <c r="D13" s="5" t="n">
        <v>69269</v>
      </c>
    </row>
    <row r="14" spans="1:4">
      <c r="A14" s="3" t="s">
        <v>32</v>
      </c>
    </row>
    <row r="15" spans="1:4">
      <c r="A15" s="4" t="s">
        <v>39</v>
      </c>
      <c r="B15" s="5" t="n">
        <v>253357</v>
      </c>
      <c r="C15" s="4" t="s">
        <v>28</v>
      </c>
      <c r="D15" s="5" t="n">
        <v>236916</v>
      </c>
    </row>
    <row r="16" spans="1:4">
      <c r="A16" s="4" t="s">
        <v>40</v>
      </c>
      <c r="B16" s="5" t="n">
        <v>96019</v>
      </c>
      <c r="C16" s="4" t="s">
        <v>28</v>
      </c>
      <c r="D16" s="5" t="n">
        <v>89227</v>
      </c>
    </row>
    <row r="17" spans="1:4">
      <c r="A17" s="4" t="s">
        <v>41</v>
      </c>
      <c r="B17" s="5" t="n">
        <v>16485</v>
      </c>
      <c r="C17" s="4" t="s">
        <v>28</v>
      </c>
      <c r="D17" s="5" t="n">
        <v>14104</v>
      </c>
    </row>
    <row r="18" spans="1:4">
      <c r="A18" s="4" t="s">
        <v>42</v>
      </c>
      <c r="B18" s="5" t="n">
        <v>191038</v>
      </c>
      <c r="C18" s="4" t="s">
        <v>28</v>
      </c>
      <c r="D18" s="5" t="n">
        <v>168449</v>
      </c>
    </row>
    <row r="19" spans="1:4">
      <c r="A19" s="4" t="s">
        <v>43</v>
      </c>
      <c r="B19" s="5" t="n">
        <v>556899</v>
      </c>
      <c r="C19" s="4" t="s">
        <v>28</v>
      </c>
      <c r="D19" s="5" t="n">
        <v>508696</v>
      </c>
    </row>
    <row r="20" spans="1:4">
      <c r="A20" s="4" t="s">
        <v>44</v>
      </c>
      <c r="B20" s="5" t="n">
        <v>5065</v>
      </c>
      <c r="C20" s="4" t="s">
        <v>28</v>
      </c>
      <c r="D20" s="5" t="n">
        <v>4327</v>
      </c>
    </row>
    <row r="21" spans="1:4">
      <c r="A21" s="4" t="s">
        <v>45</v>
      </c>
      <c r="B21" s="5" t="n">
        <v>551834</v>
      </c>
      <c r="C21" s="4" t="s">
        <v>28</v>
      </c>
      <c r="D21" s="5" t="n">
        <v>504369</v>
      </c>
    </row>
    <row r="22" spans="1:4">
      <c r="A22" s="3" t="s">
        <v>33</v>
      </c>
    </row>
    <row r="23" spans="1:4">
      <c r="A23" s="4" t="s">
        <v>46</v>
      </c>
      <c r="B23" s="5" t="n">
        <v>16329</v>
      </c>
      <c r="C23" s="4" t="s">
        <v>28</v>
      </c>
      <c r="D23" s="5" t="n">
        <v>13560</v>
      </c>
    </row>
    <row r="24" spans="1:4">
      <c r="A24" s="4" t="s">
        <v>47</v>
      </c>
      <c r="B24" s="5" t="n">
        <v>2684</v>
      </c>
      <c r="C24" s="4" t="s">
        <v>28</v>
      </c>
      <c r="D24" s="5" t="n">
        <v>2381</v>
      </c>
    </row>
    <row r="25" spans="1:4">
      <c r="A25" s="4" t="s">
        <v>48</v>
      </c>
      <c r="B25" s="5" t="n">
        <v>4850</v>
      </c>
      <c r="C25" s="4" t="s">
        <v>28</v>
      </c>
      <c r="D25" s="5" t="n">
        <v>4586</v>
      </c>
    </row>
    <row r="26" spans="1:4">
      <c r="A26" s="4" t="s">
        <v>49</v>
      </c>
      <c r="B26" s="5" t="n">
        <v>17719</v>
      </c>
      <c r="C26" s="4" t="s">
        <v>28</v>
      </c>
      <c r="D26" s="5" t="n">
        <v>12106</v>
      </c>
    </row>
    <row r="27" spans="1:4">
      <c r="A27" s="4" t="s">
        <v>50</v>
      </c>
      <c r="B27" s="5" t="n">
        <v>1938</v>
      </c>
      <c r="C27" s="4" t="s">
        <v>28</v>
      </c>
      <c r="D27" s="5" t="n">
        <v>1713</v>
      </c>
    </row>
    <row r="28" spans="1:4">
      <c r="A28" s="4" t="s">
        <v>51</v>
      </c>
      <c r="B28" s="5" t="n">
        <v>17433</v>
      </c>
      <c r="C28" s="4" t="s">
        <v>28</v>
      </c>
      <c r="D28" s="5" t="n">
        <v>12749</v>
      </c>
    </row>
    <row r="29" spans="1:4">
      <c r="A29" s="4" t="s">
        <v>52</v>
      </c>
      <c r="B29" s="5" t="n">
        <v>60953</v>
      </c>
      <c r="C29" s="4" t="s">
        <v>28</v>
      </c>
      <c r="D29" s="5" t="n">
        <v>47095</v>
      </c>
    </row>
    <row r="30" spans="1:4">
      <c r="A30" s="4" t="s">
        <v>53</v>
      </c>
      <c r="B30" s="5" t="n">
        <v>998493</v>
      </c>
      <c r="C30" s="4" t="s">
        <v>28</v>
      </c>
      <c r="D30" s="5" t="n">
        <v>915273</v>
      </c>
    </row>
    <row r="31" spans="1:4">
      <c r="A31" s="3" t="s">
        <v>54</v>
      </c>
    </row>
    <row r="32" spans="1:4">
      <c r="A32" s="4" t="s">
        <v>55</v>
      </c>
      <c r="B32" s="5" t="n">
        <v>214545</v>
      </c>
      <c r="C32" s="4" t="s">
        <v>28</v>
      </c>
      <c r="D32" s="5" t="n">
        <v>200030</v>
      </c>
    </row>
    <row r="33" spans="1:4">
      <c r="A33" s="4" t="s">
        <v>42</v>
      </c>
      <c r="B33" s="5" t="n">
        <v>422002</v>
      </c>
      <c r="C33" s="4" t="s">
        <v>28</v>
      </c>
      <c r="D33" s="5" t="n">
        <v>384988</v>
      </c>
    </row>
    <row r="34" spans="1:4">
      <c r="A34" s="4" t="s">
        <v>56</v>
      </c>
      <c r="B34" s="5" t="n">
        <v>39987</v>
      </c>
      <c r="C34" s="4" t="s">
        <v>28</v>
      </c>
      <c r="D34" s="5" t="n">
        <v>40349</v>
      </c>
    </row>
    <row r="35" spans="1:4">
      <c r="A35" s="4" t="s">
        <v>54</v>
      </c>
      <c r="B35" s="5" t="n">
        <v>676534</v>
      </c>
      <c r="C35" s="4" t="s">
        <v>28</v>
      </c>
      <c r="D35" s="5" t="n">
        <v>625367</v>
      </c>
    </row>
    <row r="36" spans="1:4">
      <c r="A36" s="4" t="s">
        <v>35</v>
      </c>
      <c r="B36" s="5" t="n">
        <v>8188</v>
      </c>
      <c r="C36" s="4" t="s">
        <v>28</v>
      </c>
      <c r="D36" s="5" t="n">
        <v>4663</v>
      </c>
    </row>
    <row r="37" spans="1:4">
      <c r="A37" s="3" t="s">
        <v>33</v>
      </c>
    </row>
    <row r="38" spans="1:4">
      <c r="A38" s="4" t="s">
        <v>57</v>
      </c>
      <c r="B38" s="5" t="n">
        <v>16338</v>
      </c>
      <c r="C38" s="4" t="s">
        <v>28</v>
      </c>
      <c r="D38" s="5" t="n">
        <v>13560</v>
      </c>
    </row>
    <row r="39" spans="1:4">
      <c r="A39" s="4" t="s">
        <v>58</v>
      </c>
      <c r="B39" s="5" t="n">
        <v>32087</v>
      </c>
      <c r="C39" s="4" t="s">
        <v>28</v>
      </c>
      <c r="D39" s="5" t="n">
        <v>30766</v>
      </c>
    </row>
    <row r="40" spans="1:4">
      <c r="A40" s="4" t="s">
        <v>37</v>
      </c>
      <c r="B40" s="5" t="n">
        <v>37967</v>
      </c>
      <c r="C40" s="4" t="s">
        <v>28</v>
      </c>
      <c r="D40" s="5" t="n">
        <v>34200</v>
      </c>
    </row>
    <row r="41" spans="1:4">
      <c r="A41" s="4" t="s">
        <v>59</v>
      </c>
      <c r="B41" s="5" t="n">
        <v>101257</v>
      </c>
      <c r="C41" s="4" t="s">
        <v>28</v>
      </c>
      <c r="D41" s="5" t="n">
        <v>95843</v>
      </c>
    </row>
    <row r="42" spans="1:4">
      <c r="A42" s="4" t="s">
        <v>60</v>
      </c>
      <c r="B42" s="5" t="n">
        <v>5698</v>
      </c>
      <c r="C42" s="4" t="s">
        <v>28</v>
      </c>
      <c r="D42" s="5" t="n">
        <v>5935</v>
      </c>
    </row>
    <row r="43" spans="1:4">
      <c r="A43" s="4" t="s">
        <v>61</v>
      </c>
      <c r="B43" s="5" t="n">
        <v>52744</v>
      </c>
      <c r="C43" s="4" t="s">
        <v>28</v>
      </c>
      <c r="D43" s="5" t="n">
        <v>43314</v>
      </c>
    </row>
    <row r="44" spans="1:4">
      <c r="A44" s="4" t="s">
        <v>62</v>
      </c>
      <c r="B44" s="5" t="n">
        <v>246091</v>
      </c>
      <c r="C44" s="4" t="s">
        <v>28</v>
      </c>
      <c r="D44" s="5" t="n">
        <v>223618</v>
      </c>
    </row>
    <row r="45" spans="1:4">
      <c r="A45" s="4" t="s">
        <v>63</v>
      </c>
      <c r="B45" s="5" t="n">
        <v>930813</v>
      </c>
      <c r="C45" s="4" t="s">
        <v>28</v>
      </c>
      <c r="D45" s="5" t="n">
        <v>853648</v>
      </c>
    </row>
    <row r="46" spans="1:4">
      <c r="A46" s="3" t="s">
        <v>64</v>
      </c>
    </row>
    <row r="47" spans="1:4">
      <c r="A47" s="4" t="s">
        <v>65</v>
      </c>
      <c r="B47" s="5" t="n">
        <v>41414</v>
      </c>
      <c r="C47" s="4" t="s">
        <v>28</v>
      </c>
      <c r="D47" s="5" t="n">
        <v>38117</v>
      </c>
    </row>
    <row r="48" spans="1:4">
      <c r="A48" s="4" t="s">
        <v>66</v>
      </c>
      <c r="B48" s="5" t="n">
        <v>992</v>
      </c>
      <c r="C48" s="4" t="s">
        <v>28</v>
      </c>
      <c r="D48" s="5" t="n">
        <v>1577</v>
      </c>
    </row>
    <row r="49" spans="1:4">
      <c r="A49" s="4" t="s">
        <v>67</v>
      </c>
      <c r="B49" s="5" t="n">
        <v>404</v>
      </c>
      <c r="C49" s="4" t="s">
        <v>28</v>
      </c>
      <c r="D49" s="5" t="n">
        <v>116</v>
      </c>
    </row>
    <row r="50" spans="1:4">
      <c r="A50" s="4" t="s">
        <v>68</v>
      </c>
      <c r="B50" s="5" t="n">
        <v>61044</v>
      </c>
      <c r="C50" s="4" t="s">
        <v>28</v>
      </c>
      <c r="D50" s="5" t="n">
        <v>55454</v>
      </c>
    </row>
    <row r="51" spans="1:4">
      <c r="A51" s="4" t="s">
        <v>69</v>
      </c>
      <c r="B51" s="5" t="n">
        <v>65228</v>
      </c>
      <c r="C51" s="4" t="s">
        <v>28</v>
      </c>
      <c r="D51" s="5" t="n">
        <v>60033</v>
      </c>
    </row>
    <row r="52" spans="1:4">
      <c r="A52" s="4" t="s">
        <v>70</v>
      </c>
      <c r="B52" s="5" t="n">
        <v>2452</v>
      </c>
      <c r="C52" s="4" t="s">
        <v>28</v>
      </c>
      <c r="D52" s="5" t="n">
        <v>1592</v>
      </c>
    </row>
    <row r="53" spans="1:4">
      <c r="A53" s="4" t="s">
        <v>71</v>
      </c>
      <c r="B53" s="5" t="n">
        <v>67680</v>
      </c>
      <c r="C53" s="4" t="s">
        <v>28</v>
      </c>
      <c r="D53" s="5" t="n">
        <v>61625</v>
      </c>
    </row>
    <row r="54" spans="1:4">
      <c r="A54" s="4" t="s">
        <v>72</v>
      </c>
      <c r="B54" s="5" t="n">
        <v>998493</v>
      </c>
      <c r="C54" s="4" t="s">
        <v>28</v>
      </c>
      <c r="D54" s="5" t="n">
        <v>915273</v>
      </c>
    </row>
    <row r="55" spans="1:4">
      <c r="A55" s="4" t="s">
        <v>73</v>
      </c>
    </row>
    <row r="56" spans="1:4">
      <c r="A56" s="3" t="s">
        <v>64</v>
      </c>
    </row>
    <row r="57" spans="1:4">
      <c r="A57" s="4" t="s">
        <v>74</v>
      </c>
      <c r="B57" s="5" t="n">
        <v>18234</v>
      </c>
      <c r="C57" s="4" t="s">
        <v>28</v>
      </c>
      <c r="D57" s="5" t="n">
        <v>15644</v>
      </c>
    </row>
    <row r="58" spans="1:4">
      <c r="A58" s="4" t="s">
        <v>71</v>
      </c>
      <c r="B58" s="5" t="n">
        <v>18234</v>
      </c>
      <c r="D58" s="5" t="n">
        <v>15644</v>
      </c>
    </row>
    <row r="59" spans="1:4">
      <c r="A59" s="4" t="s">
        <v>75</v>
      </c>
    </row>
    <row r="60" spans="1:4">
      <c r="A60" s="3" t="s">
        <v>64</v>
      </c>
    </row>
    <row r="61" spans="1:4">
      <c r="A61" s="4" t="s">
        <v>76</v>
      </c>
      <c r="B61" s="6" t="n">
        <v>4184</v>
      </c>
      <c r="C61" s="4" t="s">
        <v>28</v>
      </c>
      <c r="D61" s="6" t="n">
        <v>4579</v>
      </c>
    </row>
    <row r="62" spans="1:4"/>
    <row r="63" spans="1:4">
      <c r="A63" s="4" t="s">
        <v>28</v>
      </c>
      <c r="B63" s="4" t="s">
        <v>77</v>
      </c>
    </row>
  </sheetData>
  <mergeCells count="3">
    <mergeCell ref="B1:C1"/>
    <mergeCell ref="A62:D62"/>
    <mergeCell ref="B63:D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4</v>
      </c>
    </row>
    <row r="3" spans="1:2">
      <c r="A3" s="3" t="s">
        <v>250</v>
      </c>
    </row>
    <row r="4" spans="1:2">
      <c r="A4" s="4" t="s">
        <v>270</v>
      </c>
      <c r="B4" s="4" t="s">
        <v>27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86</v>
      </c>
      <c r="B1" s="2" t="s">
        <v>1</v>
      </c>
    </row>
    <row r="2" spans="1:2">
      <c r="B2" s="2" t="s">
        <v>129</v>
      </c>
    </row>
    <row r="3" spans="1:2">
      <c r="A3" s="4" t="s">
        <v>2782</v>
      </c>
    </row>
    <row r="4" spans="1:2">
      <c r="A4" s="3" t="s">
        <v>2780</v>
      </c>
    </row>
    <row r="5" spans="1:2">
      <c r="A5" s="4" t="s">
        <v>2787</v>
      </c>
      <c r="B5" s="6" t="n">
        <v>238</v>
      </c>
    </row>
    <row r="6" spans="1:2">
      <c r="A6" s="4" t="s">
        <v>2783</v>
      </c>
    </row>
    <row r="7" spans="1:2">
      <c r="A7" s="3" t="s">
        <v>2780</v>
      </c>
    </row>
    <row r="8" spans="1:2">
      <c r="A8" s="4" t="s">
        <v>2787</v>
      </c>
      <c r="B8" s="5" t="n">
        <v>51</v>
      </c>
    </row>
    <row r="9" spans="1:2">
      <c r="A9" s="4" t="s">
        <v>2784</v>
      </c>
    </row>
    <row r="10" spans="1:2">
      <c r="A10" s="3" t="s">
        <v>2780</v>
      </c>
    </row>
    <row r="11" spans="1:2">
      <c r="A11" s="4" t="s">
        <v>2787</v>
      </c>
      <c r="B11" s="5" t="n">
        <v>65</v>
      </c>
    </row>
    <row r="12" spans="1:2">
      <c r="A12" s="4" t="s">
        <v>2785</v>
      </c>
    </row>
    <row r="13" spans="1:2">
      <c r="A13" s="3" t="s">
        <v>2780</v>
      </c>
    </row>
    <row r="14" spans="1:2">
      <c r="A14" s="4" t="s">
        <v>2787</v>
      </c>
      <c r="B14" s="6" t="n">
        <v>63</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8</v>
      </c>
      <c r="B1" s="2" t="s">
        <v>24</v>
      </c>
      <c r="C1" s="2" t="s">
        <v>25</v>
      </c>
      <c r="D1" s="2" t="s">
        <v>79</v>
      </c>
    </row>
    <row r="2" spans="1:4">
      <c r="A2" s="4" t="s">
        <v>2789</v>
      </c>
    </row>
    <row r="3" spans="1:4">
      <c r="A3" s="3" t="s">
        <v>2750</v>
      </c>
    </row>
    <row r="4" spans="1:4">
      <c r="A4" s="4" t="s">
        <v>2790</v>
      </c>
      <c r="B4" s="6" t="n">
        <v>-231</v>
      </c>
      <c r="C4" s="6" t="n">
        <v>-513</v>
      </c>
      <c r="D4" s="6" t="n">
        <v>-1369</v>
      </c>
    </row>
    <row r="5" spans="1:4">
      <c r="A5" s="4" t="s">
        <v>2791</v>
      </c>
      <c r="B5" s="5" t="n">
        <v>-2</v>
      </c>
      <c r="C5" s="5" t="n">
        <v>-39</v>
      </c>
      <c r="D5" s="5" t="n">
        <v>-60</v>
      </c>
    </row>
    <row r="6" spans="1:4">
      <c r="A6" s="4" t="s">
        <v>2792</v>
      </c>
      <c r="B6" s="5" t="n">
        <v>-233</v>
      </c>
      <c r="C6" s="5" t="n">
        <v>-552</v>
      </c>
      <c r="D6" s="5" t="n">
        <v>-1429</v>
      </c>
    </row>
    <row r="7" spans="1:4">
      <c r="A7" s="4" t="s">
        <v>2793</v>
      </c>
    </row>
    <row r="8" spans="1:4">
      <c r="A8" s="3" t="s">
        <v>2750</v>
      </c>
    </row>
    <row r="9" spans="1:4">
      <c r="A9" s="4" t="s">
        <v>2794</v>
      </c>
      <c r="B9" s="5" t="n">
        <v>400</v>
      </c>
      <c r="C9" s="5" t="n">
        <v>418</v>
      </c>
      <c r="D9" s="5" t="n">
        <v>408</v>
      </c>
    </row>
    <row r="10" spans="1:4">
      <c r="A10" s="4" t="s">
        <v>2795</v>
      </c>
    </row>
    <row r="11" spans="1:4">
      <c r="A11" s="3" t="s">
        <v>2750</v>
      </c>
    </row>
    <row r="12" spans="1:4">
      <c r="A12" s="4" t="s">
        <v>2794</v>
      </c>
      <c r="B12" s="5" t="n">
        <v>7868</v>
      </c>
      <c r="C12" s="5" t="n">
        <v>8424</v>
      </c>
      <c r="D12" s="5" t="n">
        <v>8731</v>
      </c>
    </row>
    <row r="13" spans="1:4">
      <c r="A13" s="4" t="s">
        <v>2796</v>
      </c>
      <c r="B13" s="5" t="n">
        <v>8037</v>
      </c>
      <c r="C13" s="5" t="n">
        <v>8329</v>
      </c>
      <c r="D13" s="5" t="n">
        <v>7770</v>
      </c>
    </row>
    <row r="14" spans="1:4">
      <c r="A14" s="4" t="s">
        <v>2790</v>
      </c>
      <c r="B14" s="5" t="n">
        <v>169</v>
      </c>
      <c r="C14" s="5" t="n">
        <v>-95</v>
      </c>
      <c r="D14" s="5" t="n">
        <v>-961</v>
      </c>
    </row>
    <row r="15" spans="1:4">
      <c r="A15" s="4" t="s">
        <v>2784</v>
      </c>
    </row>
    <row r="16" spans="1:4">
      <c r="A16" s="3" t="s">
        <v>2750</v>
      </c>
    </row>
    <row r="17" spans="1:4">
      <c r="A17" s="4" t="s">
        <v>2790</v>
      </c>
      <c r="B17" s="5" t="n">
        <v>-1134</v>
      </c>
      <c r="C17" s="5" t="n">
        <v>-1392</v>
      </c>
      <c r="D17" s="5" t="n">
        <v>-1398</v>
      </c>
    </row>
    <row r="18" spans="1:4">
      <c r="A18" s="4" t="s">
        <v>2792</v>
      </c>
      <c r="B18" s="5" t="n">
        <v>-1134</v>
      </c>
      <c r="C18" s="5" t="n">
        <v>-1392</v>
      </c>
      <c r="D18" s="5" t="n">
        <v>-1398</v>
      </c>
    </row>
    <row r="19" spans="1:4">
      <c r="A19" s="4" t="s">
        <v>2797</v>
      </c>
    </row>
    <row r="20" spans="1:4">
      <c r="A20" s="3" t="s">
        <v>2750</v>
      </c>
    </row>
    <row r="21" spans="1:4">
      <c r="A21" s="4" t="s">
        <v>2794</v>
      </c>
      <c r="B21" s="5" t="n">
        <v>1101</v>
      </c>
      <c r="C21" s="5" t="n">
        <v>1324</v>
      </c>
      <c r="D21" s="5" t="n">
        <v>1310</v>
      </c>
    </row>
    <row r="22" spans="1:4">
      <c r="A22" s="4" t="s">
        <v>2798</v>
      </c>
    </row>
    <row r="23" spans="1:4">
      <c r="A23" s="3" t="s">
        <v>2750</v>
      </c>
    </row>
    <row r="24" spans="1:4">
      <c r="A24" s="4" t="s">
        <v>2794</v>
      </c>
      <c r="B24" s="5" t="n">
        <v>273</v>
      </c>
      <c r="C24" s="5" t="n">
        <v>334</v>
      </c>
      <c r="D24" s="5" t="n">
        <v>372</v>
      </c>
    </row>
    <row r="25" spans="1:4">
      <c r="A25" s="4" t="s">
        <v>2796</v>
      </c>
      <c r="B25" s="5" t="n">
        <v>240</v>
      </c>
      <c r="C25" s="5" t="n">
        <v>266</v>
      </c>
      <c r="D25" s="5" t="n">
        <v>284</v>
      </c>
    </row>
    <row r="26" spans="1:4">
      <c r="A26" s="4" t="s">
        <v>2790</v>
      </c>
      <c r="B26" s="6" t="n">
        <v>-33</v>
      </c>
      <c r="C26" s="6" t="n">
        <v>-68</v>
      </c>
      <c r="D26" s="6" t="n">
        <v>-88</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9</v>
      </c>
      <c r="B1" s="2" t="s">
        <v>1</v>
      </c>
    </row>
    <row r="2" spans="1:4">
      <c r="B2" s="2" t="s">
        <v>24</v>
      </c>
      <c r="C2" s="2" t="s">
        <v>25</v>
      </c>
      <c r="D2" s="2" t="s">
        <v>79</v>
      </c>
    </row>
    <row r="3" spans="1:4">
      <c r="A3" s="3" t="s">
        <v>2750</v>
      </c>
    </row>
    <row r="4" spans="1:4">
      <c r="A4" s="4" t="s">
        <v>2800</v>
      </c>
      <c r="B4" s="6" t="n">
        <v>-418</v>
      </c>
      <c r="C4" s="6" t="n">
        <v>-557</v>
      </c>
      <c r="D4" s="6" t="n">
        <v>-340</v>
      </c>
    </row>
    <row r="5" spans="1:4">
      <c r="A5" s="4" t="s">
        <v>2801</v>
      </c>
      <c r="B5" s="5" t="n">
        <v>7455</v>
      </c>
      <c r="C5" s="5" t="n">
        <v>7375</v>
      </c>
      <c r="D5" s="5" t="n">
        <v>7025</v>
      </c>
    </row>
    <row r="6" spans="1:4">
      <c r="A6" s="4" t="s">
        <v>152</v>
      </c>
      <c r="B6" s="5" t="n">
        <v>318</v>
      </c>
      <c r="C6" s="5" t="n">
        <v>592</v>
      </c>
      <c r="D6" s="5" t="n">
        <v>-716</v>
      </c>
    </row>
    <row r="7" spans="1:4">
      <c r="A7" s="4" t="s">
        <v>2789</v>
      </c>
    </row>
    <row r="8" spans="1:4">
      <c r="A8" s="3" t="s">
        <v>2750</v>
      </c>
    </row>
    <row r="9" spans="1:4">
      <c r="A9" s="4" t="s">
        <v>2802</v>
      </c>
      <c r="B9" s="5" t="n">
        <v>-552</v>
      </c>
      <c r="C9" s="5" t="n">
        <v>-1429</v>
      </c>
    </row>
    <row r="10" spans="1:4">
      <c r="A10" s="4" t="s">
        <v>2803</v>
      </c>
      <c r="B10" s="5" t="n">
        <v>231</v>
      </c>
      <c r="C10" s="5" t="n">
        <v>513</v>
      </c>
      <c r="D10" s="5" t="n">
        <v>1369</v>
      </c>
    </row>
    <row r="11" spans="1:4">
      <c r="A11" s="4" t="s">
        <v>2791</v>
      </c>
      <c r="B11" s="5" t="n">
        <v>2</v>
      </c>
      <c r="C11" s="5" t="n">
        <v>39</v>
      </c>
      <c r="D11" s="5" t="n">
        <v>60</v>
      </c>
    </row>
    <row r="12" spans="1:4">
      <c r="A12" s="4" t="s">
        <v>2804</v>
      </c>
      <c r="B12" s="5" t="n">
        <v>-233</v>
      </c>
      <c r="C12" s="5" t="n">
        <v>-552</v>
      </c>
      <c r="D12" s="5" t="n">
        <v>-1429</v>
      </c>
    </row>
    <row r="13" spans="1:4">
      <c r="A13" s="4" t="s">
        <v>2805</v>
      </c>
    </row>
    <row r="14" spans="1:4">
      <c r="A14" s="3" t="s">
        <v>2750</v>
      </c>
    </row>
    <row r="15" spans="1:4">
      <c r="A15" s="4" t="s">
        <v>2802</v>
      </c>
      <c r="B15" s="5" t="n">
        <v>8842</v>
      </c>
      <c r="C15" s="5" t="n">
        <v>9139</v>
      </c>
      <c r="D15" s="5" t="n">
        <v>8113</v>
      </c>
    </row>
    <row r="16" spans="1:4">
      <c r="A16" s="4" t="s">
        <v>2806</v>
      </c>
      <c r="B16" s="5" t="n">
        <v>334</v>
      </c>
      <c r="C16" s="5" t="n">
        <v>330</v>
      </c>
      <c r="D16" s="5" t="n">
        <v>284</v>
      </c>
    </row>
    <row r="17" spans="1:4">
      <c r="A17" s="4" t="s">
        <v>2807</v>
      </c>
      <c r="B17" s="5" t="n">
        <v>309</v>
      </c>
      <c r="C17" s="5" t="n">
        <v>297</v>
      </c>
      <c r="D17" s="5" t="n">
        <v>314</v>
      </c>
    </row>
    <row r="18" spans="1:4">
      <c r="A18" s="4" t="s">
        <v>2808</v>
      </c>
      <c r="B18" s="5" t="n">
        <v>22</v>
      </c>
      <c r="C18" s="5" t="n">
        <v>24</v>
      </c>
      <c r="D18" s="5" t="n">
        <v>24</v>
      </c>
    </row>
    <row r="19" spans="1:4">
      <c r="A19" s="4" t="s">
        <v>2809</v>
      </c>
      <c r="B19" s="5" t="n">
        <v>-1012</v>
      </c>
      <c r="C19" s="5" t="n">
        <v>-724</v>
      </c>
      <c r="D19" s="5" t="n">
        <v>-593</v>
      </c>
    </row>
    <row r="20" spans="1:4">
      <c r="A20" s="4" t="s">
        <v>2810</v>
      </c>
      <c r="B20" s="5" t="n">
        <v>495</v>
      </c>
      <c r="C20" s="5" t="n">
        <v>46</v>
      </c>
      <c r="D20" s="5" t="n">
        <v>-1119</v>
      </c>
    </row>
    <row r="21" spans="1:4">
      <c r="A21" s="4" t="s">
        <v>2811</v>
      </c>
      <c r="B21" s="5" t="n">
        <v>5</v>
      </c>
      <c r="D21" s="5" t="n">
        <v>-16</v>
      </c>
    </row>
    <row r="22" spans="1:4">
      <c r="A22" s="4" t="s">
        <v>2812</v>
      </c>
      <c r="B22" s="5" t="n">
        <v>264</v>
      </c>
    </row>
    <row r="23" spans="1:4">
      <c r="A23" s="4" t="s">
        <v>2813</v>
      </c>
      <c r="B23" s="5" t="n">
        <v>-2</v>
      </c>
      <c r="C23" s="5" t="n">
        <v>-157</v>
      </c>
    </row>
    <row r="24" spans="1:4">
      <c r="A24" s="4" t="s">
        <v>2814</v>
      </c>
      <c r="B24" s="5" t="n">
        <v>1</v>
      </c>
      <c r="C24" s="5" t="n">
        <v>-21</v>
      </c>
      <c r="D24" s="5" t="n">
        <v>-106</v>
      </c>
    </row>
    <row r="25" spans="1:4">
      <c r="A25" s="4" t="s">
        <v>2804</v>
      </c>
      <c r="B25" s="5" t="n">
        <v>8268</v>
      </c>
      <c r="C25" s="5" t="n">
        <v>8842</v>
      </c>
      <c r="D25" s="5" t="n">
        <v>9139</v>
      </c>
    </row>
    <row r="26" spans="1:4">
      <c r="A26" s="4" t="s">
        <v>2815</v>
      </c>
    </row>
    <row r="27" spans="1:4">
      <c r="A27" s="3" t="s">
        <v>2750</v>
      </c>
    </row>
    <row r="28" spans="1:4">
      <c r="A28" s="4" t="s">
        <v>2802</v>
      </c>
      <c r="B28" s="5" t="n">
        <v>8329</v>
      </c>
      <c r="C28" s="5" t="n">
        <v>7770</v>
      </c>
      <c r="D28" s="5" t="n">
        <v>7615</v>
      </c>
    </row>
    <row r="29" spans="1:4">
      <c r="A29" s="4" t="s">
        <v>2807</v>
      </c>
      <c r="B29" s="5" t="n">
        <v>305</v>
      </c>
      <c r="C29" s="5" t="n">
        <v>273</v>
      </c>
      <c r="D29" s="5" t="n">
        <v>310</v>
      </c>
    </row>
    <row r="30" spans="1:4">
      <c r="A30" s="4" t="s">
        <v>2816</v>
      </c>
      <c r="B30" s="5" t="n">
        <v>166</v>
      </c>
      <c r="C30" s="5" t="n">
        <v>-700</v>
      </c>
      <c r="D30" s="5" t="n">
        <v>-275</v>
      </c>
    </row>
    <row r="31" spans="1:4">
      <c r="A31" s="4" t="s">
        <v>2800</v>
      </c>
      <c r="B31" s="5" t="n">
        <v>316</v>
      </c>
      <c r="C31" s="5" t="n">
        <v>471</v>
      </c>
      <c r="D31" s="5" t="n">
        <v>264</v>
      </c>
    </row>
    <row r="32" spans="1:4">
      <c r="A32" s="4" t="s">
        <v>2808</v>
      </c>
      <c r="B32" s="5" t="n">
        <v>22</v>
      </c>
      <c r="C32" s="5" t="n">
        <v>24</v>
      </c>
      <c r="D32" s="5" t="n">
        <v>24</v>
      </c>
    </row>
    <row r="33" spans="1:4">
      <c r="A33" s="4" t="s">
        <v>2809</v>
      </c>
      <c r="B33" s="5" t="n">
        <v>-1012</v>
      </c>
      <c r="C33" s="5" t="n">
        <v>-724</v>
      </c>
      <c r="D33" s="5" t="n">
        <v>-593</v>
      </c>
    </row>
    <row r="34" spans="1:4">
      <c r="A34" s="4" t="s">
        <v>2817</v>
      </c>
      <c r="B34" s="5" t="n">
        <v>-14</v>
      </c>
      <c r="C34" s="5" t="n">
        <v>-13</v>
      </c>
      <c r="D34" s="5" t="n">
        <v>-12</v>
      </c>
    </row>
    <row r="35" spans="1:4">
      <c r="A35" s="4" t="s">
        <v>2812</v>
      </c>
      <c r="B35" s="5" t="n">
        <v>251</v>
      </c>
    </row>
    <row r="36" spans="1:4">
      <c r="A36" s="4" t="s">
        <v>2813</v>
      </c>
      <c r="B36" s="5" t="n">
        <v>-2</v>
      </c>
      <c r="C36" s="5" t="n">
        <v>-157</v>
      </c>
    </row>
    <row r="37" spans="1:4">
      <c r="A37" s="4" t="s">
        <v>2814</v>
      </c>
      <c r="B37" s="5" t="n">
        <v>8</v>
      </c>
      <c r="C37" s="5" t="n">
        <v>-15</v>
      </c>
      <c r="D37" s="5" t="n">
        <v>-113</v>
      </c>
    </row>
    <row r="38" spans="1:4">
      <c r="A38" s="4" t="s">
        <v>2804</v>
      </c>
      <c r="B38" s="5" t="n">
        <v>8037</v>
      </c>
      <c r="C38" s="5" t="n">
        <v>8329</v>
      </c>
      <c r="D38" s="5" t="n">
        <v>7770</v>
      </c>
    </row>
    <row r="39" spans="1:4">
      <c r="A39" s="4" t="s">
        <v>2818</v>
      </c>
    </row>
    <row r="40" spans="1:4">
      <c r="A40" s="3" t="s">
        <v>2750</v>
      </c>
    </row>
    <row r="41" spans="1:4">
      <c r="A41" s="4" t="s">
        <v>2802</v>
      </c>
      <c r="B41" s="5" t="n">
        <v>-552</v>
      </c>
      <c r="C41" s="5" t="n">
        <v>-1429</v>
      </c>
    </row>
    <row r="42" spans="1:4">
      <c r="A42" s="4" t="s">
        <v>2803</v>
      </c>
      <c r="B42" s="5" t="n">
        <v>-231</v>
      </c>
      <c r="C42" s="5" t="n">
        <v>-513</v>
      </c>
      <c r="D42" s="5" t="n">
        <v>-1369</v>
      </c>
    </row>
    <row r="43" spans="1:4">
      <c r="A43" s="4" t="s">
        <v>2791</v>
      </c>
      <c r="B43" s="5" t="n">
        <v>-2</v>
      </c>
      <c r="C43" s="5" t="n">
        <v>-39</v>
      </c>
      <c r="D43" s="5" t="n">
        <v>-60</v>
      </c>
    </row>
    <row r="44" spans="1:4">
      <c r="A44" s="4" t="s">
        <v>2804</v>
      </c>
      <c r="B44" s="5" t="n">
        <v>-233</v>
      </c>
      <c r="C44" s="5" t="n">
        <v>-552</v>
      </c>
      <c r="D44" s="5" t="n">
        <v>-1429</v>
      </c>
    </row>
    <row r="45" spans="1:4">
      <c r="A45" s="4" t="s">
        <v>2819</v>
      </c>
    </row>
    <row r="46" spans="1:4">
      <c r="A46" s="3" t="s">
        <v>2750</v>
      </c>
    </row>
    <row r="47" spans="1:4">
      <c r="A47" s="4" t="s">
        <v>2802</v>
      </c>
      <c r="B47" s="5" t="n">
        <v>256</v>
      </c>
      <c r="C47" s="5" t="n">
        <v>184</v>
      </c>
    </row>
    <row r="48" spans="1:4">
      <c r="A48" s="4" t="s">
        <v>2804</v>
      </c>
      <c r="B48" s="5" t="n">
        <v>360</v>
      </c>
      <c r="C48" s="5" t="n">
        <v>256</v>
      </c>
      <c r="D48" s="5" t="n">
        <v>184</v>
      </c>
    </row>
    <row r="49" spans="1:4">
      <c r="A49" s="4" t="s">
        <v>2820</v>
      </c>
    </row>
    <row r="50" spans="1:4">
      <c r="A50" s="3" t="s">
        <v>2750</v>
      </c>
    </row>
    <row r="51" spans="1:4">
      <c r="A51" s="4" t="s">
        <v>2802</v>
      </c>
      <c r="B51" s="5" t="n">
        <v>-808</v>
      </c>
      <c r="C51" s="5" t="n">
        <v>-1613</v>
      </c>
    </row>
    <row r="52" spans="1:4">
      <c r="A52" s="4" t="s">
        <v>2804</v>
      </c>
      <c r="B52" s="5" t="n">
        <v>-593</v>
      </c>
      <c r="C52" s="5" t="n">
        <v>-808</v>
      </c>
      <c r="D52" s="5" t="n">
        <v>-1613</v>
      </c>
    </row>
    <row r="53" spans="1:4">
      <c r="A53" s="4" t="s">
        <v>2821</v>
      </c>
    </row>
    <row r="54" spans="1:4">
      <c r="A54" s="3" t="s">
        <v>2750</v>
      </c>
    </row>
    <row r="55" spans="1:4">
      <c r="A55" s="4" t="s">
        <v>2806</v>
      </c>
      <c r="B55" s="5" t="n">
        <v>334</v>
      </c>
      <c r="C55" s="5" t="n">
        <v>330</v>
      </c>
      <c r="D55" s="5" t="n">
        <v>284</v>
      </c>
    </row>
    <row r="56" spans="1:4">
      <c r="A56" s="4" t="s">
        <v>2807</v>
      </c>
      <c r="B56" s="5" t="n">
        <v>7</v>
      </c>
      <c r="C56" s="5" t="n">
        <v>29</v>
      </c>
      <c r="D56" s="5" t="n">
        <v>9</v>
      </c>
    </row>
    <row r="57" spans="1:4">
      <c r="A57" s="4" t="s">
        <v>2817</v>
      </c>
      <c r="B57" s="5" t="n">
        <v>12</v>
      </c>
      <c r="C57" s="5" t="n">
        <v>11</v>
      </c>
      <c r="D57" s="5" t="n">
        <v>13</v>
      </c>
    </row>
    <row r="58" spans="1:4">
      <c r="A58" s="4" t="s">
        <v>2811</v>
      </c>
      <c r="B58" s="5" t="n">
        <v>5</v>
      </c>
      <c r="D58" s="5" t="n">
        <v>-16</v>
      </c>
    </row>
    <row r="59" spans="1:4">
      <c r="A59" s="4" t="s">
        <v>2822</v>
      </c>
      <c r="B59" s="5" t="n">
        <v>0</v>
      </c>
      <c r="C59" s="5" t="n">
        <v>0</v>
      </c>
      <c r="D59" s="5" t="n">
        <v>0</v>
      </c>
    </row>
    <row r="60" spans="1:4">
      <c r="A60" s="4" t="s">
        <v>2801</v>
      </c>
      <c r="B60" s="5" t="n">
        <v>358</v>
      </c>
      <c r="C60" s="5" t="n">
        <v>370</v>
      </c>
      <c r="D60" s="5" t="n">
        <v>290</v>
      </c>
    </row>
    <row r="61" spans="1:4">
      <c r="A61" s="4" t="s">
        <v>2823</v>
      </c>
      <c r="B61" s="5" t="n">
        <v>41</v>
      </c>
      <c r="C61" s="5" t="n">
        <v>35</v>
      </c>
      <c r="D61" s="5" t="n">
        <v>31</v>
      </c>
    </row>
    <row r="62" spans="1:4">
      <c r="A62" s="4" t="s">
        <v>2824</v>
      </c>
    </row>
    <row r="63" spans="1:4">
      <c r="A63" s="3" t="s">
        <v>2750</v>
      </c>
    </row>
    <row r="64" spans="1:4">
      <c r="A64" s="4" t="s">
        <v>2825</v>
      </c>
      <c r="B64" s="5" t="n">
        <v>166</v>
      </c>
      <c r="C64" s="5" t="n">
        <v>-700</v>
      </c>
      <c r="D64" s="5" t="n">
        <v>-275</v>
      </c>
    </row>
    <row r="65" spans="1:4">
      <c r="A65" s="4" t="s">
        <v>2826</v>
      </c>
      <c r="B65" s="5" t="n">
        <v>-495</v>
      </c>
      <c r="C65" s="5" t="n">
        <v>-46</v>
      </c>
      <c r="D65" s="5" t="n">
        <v>1119</v>
      </c>
    </row>
    <row r="66" spans="1:4">
      <c r="A66" s="4" t="s">
        <v>2827</v>
      </c>
      <c r="B66" s="5" t="n">
        <v>-40</v>
      </c>
      <c r="C66" s="5" t="n">
        <v>-25</v>
      </c>
      <c r="D66" s="5" t="n">
        <v>18</v>
      </c>
    </row>
    <row r="67" spans="1:4">
      <c r="A67" s="4" t="s">
        <v>152</v>
      </c>
      <c r="B67" s="5" t="n">
        <v>-369</v>
      </c>
      <c r="C67" s="5" t="n">
        <v>-771</v>
      </c>
      <c r="D67" s="5" t="n">
        <v>862</v>
      </c>
    </row>
    <row r="68" spans="1:4">
      <c r="A68" s="4" t="s">
        <v>2828</v>
      </c>
      <c r="B68" s="5" t="n">
        <v>30</v>
      </c>
      <c r="C68" s="5" t="n">
        <v>-366</v>
      </c>
      <c r="D68" s="5" t="n">
        <v>1183</v>
      </c>
    </row>
    <row r="69" spans="1:4">
      <c r="A69" s="4" t="s">
        <v>2829</v>
      </c>
    </row>
    <row r="70" spans="1:4">
      <c r="A70" s="3" t="s">
        <v>2750</v>
      </c>
    </row>
    <row r="71" spans="1:4">
      <c r="A71" s="4" t="s">
        <v>2816</v>
      </c>
      <c r="B71" s="5" t="n">
        <v>125</v>
      </c>
      <c r="C71" s="5" t="n">
        <v>960</v>
      </c>
      <c r="D71" s="5" t="n">
        <v>573</v>
      </c>
    </row>
    <row r="72" spans="1:4">
      <c r="A72" s="4" t="s">
        <v>2830</v>
      </c>
      <c r="B72" s="5" t="n">
        <v>-148</v>
      </c>
      <c r="C72" s="5" t="n">
        <v>-6</v>
      </c>
      <c r="D72" s="5" t="n">
        <v>9</v>
      </c>
    </row>
    <row r="73" spans="1:4">
      <c r="A73" s="4" t="s">
        <v>2810</v>
      </c>
      <c r="B73" s="5" t="n">
        <v>-548</v>
      </c>
      <c r="C73" s="5" t="n">
        <v>-71</v>
      </c>
      <c r="D73" s="5" t="n">
        <v>1116</v>
      </c>
    </row>
    <row r="74" spans="1:4">
      <c r="A74" s="4" t="s">
        <v>2831</v>
      </c>
      <c r="B74" s="5" t="n">
        <v>201</v>
      </c>
      <c r="C74" s="5" t="n">
        <v>31</v>
      </c>
      <c r="D74" s="5" t="n">
        <v>-6</v>
      </c>
    </row>
    <row r="75" spans="1:4">
      <c r="A75" s="4" t="s">
        <v>2832</v>
      </c>
      <c r="B75" s="5" t="n">
        <v>377</v>
      </c>
      <c r="C75" s="5" t="n">
        <v>457</v>
      </c>
      <c r="D75" s="5" t="n">
        <v>410</v>
      </c>
    </row>
    <row r="76" spans="1:4">
      <c r="A76" s="4" t="s">
        <v>2833</v>
      </c>
      <c r="B76" s="5" t="n">
        <v>4</v>
      </c>
      <c r="C76" s="5" t="n">
        <v>4</v>
      </c>
      <c r="D76" s="5" t="n">
        <v>5</v>
      </c>
    </row>
    <row r="77" spans="1:4">
      <c r="A77" s="4" t="s">
        <v>2834</v>
      </c>
    </row>
    <row r="78" spans="1:4">
      <c r="A78" s="3" t="s">
        <v>2750</v>
      </c>
    </row>
    <row r="79" spans="1:4">
      <c r="A79" s="4" t="s">
        <v>2802</v>
      </c>
      <c r="B79" s="5" t="n">
        <v>39</v>
      </c>
      <c r="C79" s="5" t="n">
        <v>60</v>
      </c>
      <c r="D79" s="5" t="n">
        <v>41</v>
      </c>
    </row>
    <row r="80" spans="1:4">
      <c r="A80" s="4" t="s">
        <v>2807</v>
      </c>
      <c r="B80" s="5" t="n">
        <v>3</v>
      </c>
      <c r="C80" s="5" t="n">
        <v>5</v>
      </c>
      <c r="D80" s="5" t="n">
        <v>5</v>
      </c>
    </row>
    <row r="81" spans="1:4">
      <c r="A81" s="4" t="s">
        <v>2835</v>
      </c>
      <c r="B81" s="5" t="n">
        <v>40</v>
      </c>
      <c r="C81" s="5" t="n">
        <v>25</v>
      </c>
      <c r="D81" s="5" t="n">
        <v>-18</v>
      </c>
    </row>
    <row r="82" spans="1:4">
      <c r="A82" s="4" t="s">
        <v>2814</v>
      </c>
      <c r="C82" s="5" t="n">
        <v>-1</v>
      </c>
      <c r="D82" s="5" t="n">
        <v>-4</v>
      </c>
    </row>
    <row r="83" spans="1:4">
      <c r="A83" s="4" t="s">
        <v>2804</v>
      </c>
      <c r="B83" s="5" t="n">
        <v>2</v>
      </c>
      <c r="C83" s="5" t="n">
        <v>39</v>
      </c>
      <c r="D83" s="5" t="n">
        <v>60</v>
      </c>
    </row>
    <row r="84" spans="1:4">
      <c r="A84" s="4" t="s">
        <v>2784</v>
      </c>
    </row>
    <row r="85" spans="1:4">
      <c r="A85" s="3" t="s">
        <v>2750</v>
      </c>
    </row>
    <row r="86" spans="1:4">
      <c r="A86" s="4" t="s">
        <v>2802</v>
      </c>
      <c r="B86" s="5" t="n">
        <v>-1392</v>
      </c>
      <c r="C86" s="5" t="n">
        <v>-1398</v>
      </c>
    </row>
    <row r="87" spans="1:4">
      <c r="A87" s="4" t="s">
        <v>2803</v>
      </c>
      <c r="B87" s="5" t="n">
        <v>1134</v>
      </c>
      <c r="C87" s="5" t="n">
        <v>1392</v>
      </c>
      <c r="D87" s="5" t="n">
        <v>1398</v>
      </c>
    </row>
    <row r="88" spans="1:4">
      <c r="A88" s="4" t="s">
        <v>2800</v>
      </c>
      <c r="B88" s="5" t="n">
        <v>-61</v>
      </c>
      <c r="C88" s="5" t="n">
        <v>-51</v>
      </c>
      <c r="D88" s="5" t="n">
        <v>-45</v>
      </c>
    </row>
    <row r="89" spans="1:4">
      <c r="A89" s="4" t="s">
        <v>2804</v>
      </c>
      <c r="B89" s="5" t="n">
        <v>-1134</v>
      </c>
      <c r="C89" s="5" t="n">
        <v>-1392</v>
      </c>
      <c r="D89" s="5" t="n">
        <v>-1398</v>
      </c>
    </row>
    <row r="90" spans="1:4">
      <c r="A90" s="4" t="s">
        <v>2836</v>
      </c>
    </row>
    <row r="91" spans="1:4">
      <c r="A91" s="3" t="s">
        <v>2750</v>
      </c>
    </row>
    <row r="92" spans="1:4">
      <c r="A92" s="4" t="s">
        <v>2802</v>
      </c>
      <c r="B92" s="5" t="n">
        <v>1658</v>
      </c>
      <c r="C92" s="5" t="n">
        <v>1682</v>
      </c>
      <c r="D92" s="5" t="n">
        <v>1639</v>
      </c>
    </row>
    <row r="93" spans="1:4">
      <c r="A93" s="4" t="s">
        <v>2806</v>
      </c>
      <c r="B93" s="5" t="n">
        <v>30</v>
      </c>
      <c r="C93" s="5" t="n">
        <v>39</v>
      </c>
      <c r="D93" s="5" t="n">
        <v>39</v>
      </c>
    </row>
    <row r="94" spans="1:4">
      <c r="A94" s="4" t="s">
        <v>2807</v>
      </c>
      <c r="B94" s="5" t="n">
        <v>70</v>
      </c>
      <c r="C94" s="5" t="n">
        <v>72</v>
      </c>
      <c r="D94" s="5" t="n">
        <v>77</v>
      </c>
    </row>
    <row r="95" spans="1:4">
      <c r="A95" s="4" t="s">
        <v>2809</v>
      </c>
      <c r="B95" s="5" t="n">
        <v>-90</v>
      </c>
      <c r="C95" s="5" t="n">
        <v>-76</v>
      </c>
      <c r="D95" s="5" t="n">
        <v>-71</v>
      </c>
    </row>
    <row r="96" spans="1:4">
      <c r="A96" s="4" t="s">
        <v>2810</v>
      </c>
      <c r="B96" s="5" t="n">
        <v>96</v>
      </c>
      <c r="C96" s="5" t="n">
        <v>36</v>
      </c>
      <c r="D96" s="5" t="n">
        <v>-95</v>
      </c>
    </row>
    <row r="97" spans="1:4">
      <c r="A97" s="4" t="s">
        <v>2811</v>
      </c>
      <c r="B97" s="5" t="n">
        <v>-196</v>
      </c>
      <c r="C97" s="5" t="n">
        <v>4</v>
      </c>
      <c r="D97" s="5" t="n">
        <v>-77</v>
      </c>
    </row>
    <row r="98" spans="1:4">
      <c r="A98" s="4" t="s">
        <v>2812</v>
      </c>
      <c r="B98" s="5" t="n">
        <v>6</v>
      </c>
      <c r="C98" s="5" t="n">
        <v>1</v>
      </c>
      <c r="D98" s="5" t="n">
        <v>9</v>
      </c>
    </row>
    <row r="99" spans="1:4">
      <c r="A99" s="4" t="s">
        <v>2814</v>
      </c>
      <c r="B99" s="5" t="n">
        <v>-8</v>
      </c>
      <c r="C99" s="5" t="n">
        <v>-28</v>
      </c>
      <c r="D99" s="5" t="n">
        <v>-29</v>
      </c>
    </row>
    <row r="100" spans="1:4">
      <c r="A100" s="4" t="s">
        <v>2804</v>
      </c>
      <c r="B100" s="5" t="n">
        <v>1374</v>
      </c>
      <c r="C100" s="5" t="n">
        <v>1658</v>
      </c>
      <c r="D100" s="5" t="n">
        <v>1682</v>
      </c>
    </row>
    <row r="101" spans="1:4">
      <c r="A101" s="4" t="s">
        <v>2837</v>
      </c>
    </row>
    <row r="102" spans="1:4">
      <c r="A102" s="3" t="s">
        <v>2750</v>
      </c>
    </row>
    <row r="103" spans="1:4">
      <c r="A103" s="4" t="s">
        <v>2802</v>
      </c>
      <c r="B103" s="5" t="n">
        <v>266</v>
      </c>
      <c r="C103" s="5" t="n">
        <v>284</v>
      </c>
      <c r="D103" s="5" t="n">
        <v>307</v>
      </c>
    </row>
    <row r="104" spans="1:4">
      <c r="A104" s="4" t="s">
        <v>2807</v>
      </c>
      <c r="B104" s="5" t="n">
        <v>20</v>
      </c>
      <c r="C104" s="5" t="n">
        <v>19</v>
      </c>
      <c r="D104" s="5" t="n">
        <v>22</v>
      </c>
    </row>
    <row r="105" spans="1:4">
      <c r="A105" s="4" t="s">
        <v>2816</v>
      </c>
      <c r="B105" s="5" t="n">
        <v>11</v>
      </c>
      <c r="C105" s="5" t="n">
        <v>-1</v>
      </c>
      <c r="D105" s="5" t="n">
        <v>-5</v>
      </c>
    </row>
    <row r="106" spans="1:4">
      <c r="A106" s="4" t="s">
        <v>2800</v>
      </c>
      <c r="B106" s="5" t="n">
        <v>61</v>
      </c>
      <c r="C106" s="5" t="n">
        <v>51</v>
      </c>
      <c r="D106" s="5" t="n">
        <v>45</v>
      </c>
    </row>
    <row r="107" spans="1:4">
      <c r="A107" s="4" t="s">
        <v>2809</v>
      </c>
      <c r="B107" s="5" t="n">
        <v>-90</v>
      </c>
      <c r="C107" s="5" t="n">
        <v>-76</v>
      </c>
      <c r="D107" s="5" t="n">
        <v>-71</v>
      </c>
    </row>
    <row r="108" spans="1:4">
      <c r="A108" s="4" t="s">
        <v>2812</v>
      </c>
      <c r="D108" s="5" t="n">
        <v>2</v>
      </c>
    </row>
    <row r="109" spans="1:4">
      <c r="A109" s="4" t="s">
        <v>2813</v>
      </c>
      <c r="C109" s="5" t="n">
        <v>-1</v>
      </c>
    </row>
    <row r="110" spans="1:4">
      <c r="A110" s="4" t="s">
        <v>2814</v>
      </c>
      <c r="B110" s="5" t="n">
        <v>-6</v>
      </c>
      <c r="C110" s="5" t="n">
        <v>-12</v>
      </c>
      <c r="D110" s="5" t="n">
        <v>-26</v>
      </c>
    </row>
    <row r="111" spans="1:4">
      <c r="A111" s="4" t="s">
        <v>2804</v>
      </c>
      <c r="B111" s="5" t="n">
        <v>240</v>
      </c>
      <c r="C111" s="5" t="n">
        <v>266</v>
      </c>
      <c r="D111" s="5" t="n">
        <v>284</v>
      </c>
    </row>
    <row r="112" spans="1:4">
      <c r="A112" s="4" t="s">
        <v>2838</v>
      </c>
    </row>
    <row r="113" spans="1:4">
      <c r="A113" s="3" t="s">
        <v>2750</v>
      </c>
    </row>
    <row r="114" spans="1:4">
      <c r="A114" s="4" t="s">
        <v>2802</v>
      </c>
      <c r="B114" s="5" t="n">
        <v>-1392</v>
      </c>
      <c r="C114" s="5" t="n">
        <v>-1398</v>
      </c>
    </row>
    <row r="115" spans="1:4">
      <c r="A115" s="4" t="s">
        <v>2803</v>
      </c>
      <c r="B115" s="5" t="n">
        <v>-1134</v>
      </c>
      <c r="C115" s="5" t="n">
        <v>-1392</v>
      </c>
      <c r="D115" s="5" t="n">
        <v>-1398</v>
      </c>
    </row>
    <row r="116" spans="1:4">
      <c r="A116" s="4" t="s">
        <v>2804</v>
      </c>
      <c r="B116" s="5" t="n">
        <v>-1134</v>
      </c>
      <c r="C116" s="5" t="n">
        <v>-1392</v>
      </c>
      <c r="D116" s="5" t="n">
        <v>-1398</v>
      </c>
    </row>
    <row r="117" spans="1:4">
      <c r="A117" s="4" t="s">
        <v>2839</v>
      </c>
    </row>
    <row r="118" spans="1:4">
      <c r="A118" s="3" t="s">
        <v>2750</v>
      </c>
    </row>
    <row r="119" spans="1:4">
      <c r="A119" s="4" t="s">
        <v>2802</v>
      </c>
      <c r="B119" s="5" t="n">
        <v>1</v>
      </c>
    </row>
    <row r="120" spans="1:4">
      <c r="A120" s="4" t="s">
        <v>2804</v>
      </c>
      <c r="C120" s="5" t="n">
        <v>1</v>
      </c>
    </row>
    <row r="121" spans="1:4">
      <c r="A121" s="4" t="s">
        <v>2840</v>
      </c>
    </row>
    <row r="122" spans="1:4">
      <c r="A122" s="3" t="s">
        <v>2750</v>
      </c>
    </row>
    <row r="123" spans="1:4">
      <c r="A123" s="4" t="s">
        <v>2802</v>
      </c>
      <c r="B123" s="5" t="n">
        <v>-1393</v>
      </c>
      <c r="C123" s="5" t="n">
        <v>-1398</v>
      </c>
    </row>
    <row r="124" spans="1:4">
      <c r="A124" s="4" t="s">
        <v>2804</v>
      </c>
      <c r="B124" s="5" t="n">
        <v>-1134</v>
      </c>
      <c r="C124" s="5" t="n">
        <v>-1393</v>
      </c>
      <c r="D124" s="5" t="n">
        <v>-1398</v>
      </c>
    </row>
    <row r="125" spans="1:4">
      <c r="A125" s="4" t="s">
        <v>2841</v>
      </c>
    </row>
    <row r="126" spans="1:4">
      <c r="A126" s="3" t="s">
        <v>2750</v>
      </c>
    </row>
    <row r="127" spans="1:4">
      <c r="A127" s="4" t="s">
        <v>2806</v>
      </c>
      <c r="B127" s="5" t="n">
        <v>30</v>
      </c>
      <c r="C127" s="5" t="n">
        <v>39</v>
      </c>
      <c r="D127" s="5" t="n">
        <v>39</v>
      </c>
    </row>
    <row r="128" spans="1:4">
      <c r="A128" s="4" t="s">
        <v>2807</v>
      </c>
      <c r="B128" s="5" t="n">
        <v>50</v>
      </c>
      <c r="C128" s="5" t="n">
        <v>53</v>
      </c>
      <c r="D128" s="5" t="n">
        <v>55</v>
      </c>
    </row>
    <row r="129" spans="1:4">
      <c r="A129" s="4" t="s">
        <v>2811</v>
      </c>
      <c r="B129" s="5" t="n">
        <v>-196</v>
      </c>
      <c r="C129" s="5" t="n">
        <v>4</v>
      </c>
      <c r="D129" s="5" t="n">
        <v>-77</v>
      </c>
    </row>
    <row r="130" spans="1:4">
      <c r="A130" s="4" t="s">
        <v>2822</v>
      </c>
      <c r="B130" s="5" t="n">
        <v>0</v>
      </c>
      <c r="C130" s="5" t="n">
        <v>0</v>
      </c>
      <c r="D130" s="5" t="n">
        <v>0</v>
      </c>
    </row>
    <row r="131" spans="1:4">
      <c r="A131" s="4" t="s">
        <v>2835</v>
      </c>
      <c r="B131" s="5" t="n">
        <v>-10</v>
      </c>
      <c r="C131" s="5" t="n">
        <v>-3</v>
      </c>
      <c r="D131" s="5" t="n">
        <v>-20</v>
      </c>
    </row>
    <row r="132" spans="1:4">
      <c r="A132" s="4" t="s">
        <v>2801</v>
      </c>
      <c r="B132" s="5" t="n">
        <v>-126</v>
      </c>
      <c r="C132" s="5" t="n">
        <v>93</v>
      </c>
      <c r="D132" s="5" t="n">
        <v>-3</v>
      </c>
    </row>
    <row r="133" spans="1:4">
      <c r="A133" s="4" t="s">
        <v>2842</v>
      </c>
    </row>
    <row r="134" spans="1:4">
      <c r="A134" s="3" t="s">
        <v>2750</v>
      </c>
    </row>
    <row r="135" spans="1:4">
      <c r="A135" s="4" t="s">
        <v>2825</v>
      </c>
      <c r="B135" s="5" t="n">
        <v>11</v>
      </c>
      <c r="C135" s="5" t="n">
        <v>1</v>
      </c>
      <c r="D135" s="5" t="n">
        <v>-3</v>
      </c>
    </row>
    <row r="136" spans="1:4">
      <c r="A136" s="4" t="s">
        <v>2826</v>
      </c>
      <c r="B136" s="5" t="n">
        <v>-86</v>
      </c>
      <c r="C136" s="5" t="n">
        <v>-35</v>
      </c>
      <c r="D136" s="5" t="n">
        <v>113</v>
      </c>
    </row>
    <row r="137" spans="1:4">
      <c r="A137" s="4" t="s">
        <v>152</v>
      </c>
      <c r="B137" s="5" t="n">
        <v>-75</v>
      </c>
      <c r="C137" s="5" t="n">
        <v>-34</v>
      </c>
      <c r="D137" s="5" t="n">
        <v>110</v>
      </c>
    </row>
    <row r="138" spans="1:4">
      <c r="A138" s="4" t="s">
        <v>2828</v>
      </c>
      <c r="B138" s="5" t="n">
        <v>-201</v>
      </c>
      <c r="C138" s="5" t="n">
        <v>59</v>
      </c>
      <c r="D138" s="5" t="n">
        <v>107</v>
      </c>
    </row>
    <row r="139" spans="1:4">
      <c r="A139" s="4" t="s">
        <v>2843</v>
      </c>
    </row>
    <row r="140" spans="1:4">
      <c r="A140" s="3" t="s">
        <v>2750</v>
      </c>
    </row>
    <row r="141" spans="1:4">
      <c r="A141" s="4" t="s">
        <v>2816</v>
      </c>
      <c r="B141" s="5" t="n">
        <v>9</v>
      </c>
      <c r="C141" s="5" t="n">
        <v>20</v>
      </c>
      <c r="D141" s="5" t="n">
        <v>27</v>
      </c>
    </row>
    <row r="142" spans="1:4">
      <c r="A142" s="4" t="s">
        <v>2830</v>
      </c>
      <c r="B142" s="5" t="n">
        <v>-23</v>
      </c>
      <c r="D142" s="5" t="n">
        <v>-5</v>
      </c>
    </row>
    <row r="143" spans="1:4">
      <c r="A143" s="4" t="s">
        <v>2810</v>
      </c>
      <c r="B143" s="5" t="n">
        <v>-92</v>
      </c>
      <c r="C143" s="5" t="n">
        <v>-13</v>
      </c>
      <c r="D143" s="5" t="n">
        <v>133</v>
      </c>
    </row>
    <row r="144" spans="1:4">
      <c r="A144" s="4" t="s">
        <v>2831</v>
      </c>
      <c r="B144" s="5" t="n">
        <v>19</v>
      </c>
      <c r="C144" s="5" t="n">
        <v>-23</v>
      </c>
      <c r="D144" s="6" t="n">
        <v>-33</v>
      </c>
    </row>
    <row r="145" spans="1:4">
      <c r="A145" s="4" t="s">
        <v>2832</v>
      </c>
      <c r="B145" s="6" t="n">
        <v>3</v>
      </c>
      <c r="C145" s="6" t="n">
        <v>4</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44</v>
      </c>
      <c r="B1" s="2" t="s">
        <v>2845</v>
      </c>
    </row>
    <row r="2" spans="1:2">
      <c r="B2" s="2" t="s">
        <v>129</v>
      </c>
    </row>
    <row r="3" spans="1:2">
      <c r="A3" s="3" t="s">
        <v>2846</v>
      </c>
    </row>
    <row r="4" spans="1:2">
      <c r="A4" s="4" t="s">
        <v>2847</v>
      </c>
      <c r="B4" s="6" t="n">
        <v>-203</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848</v>
      </c>
      <c r="B1" s="2" t="s">
        <v>1</v>
      </c>
    </row>
    <row r="2" spans="1:4">
      <c r="B2" s="2" t="s">
        <v>24</v>
      </c>
      <c r="C2" s="2" t="s">
        <v>25</v>
      </c>
      <c r="D2" s="2" t="s">
        <v>79</v>
      </c>
    </row>
    <row r="3" spans="1:4">
      <c r="A3" s="3" t="s">
        <v>2846</v>
      </c>
    </row>
    <row r="4" spans="1:4">
      <c r="A4" s="4" t="s">
        <v>2849</v>
      </c>
      <c r="B4" s="9" t="n">
        <v>14.4</v>
      </c>
      <c r="C4" s="9" t="n">
        <v>15.3</v>
      </c>
      <c r="D4" s="9" t="n">
        <v>15.3</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0</v>
      </c>
      <c r="B1" s="2" t="s">
        <v>1</v>
      </c>
    </row>
    <row r="2" spans="1:4">
      <c r="B2" s="2" t="s">
        <v>24</v>
      </c>
      <c r="C2" s="2" t="s">
        <v>25</v>
      </c>
      <c r="D2" s="2" t="s">
        <v>79</v>
      </c>
    </row>
    <row r="3" spans="1:4">
      <c r="A3" s="4" t="s">
        <v>2851</v>
      </c>
    </row>
    <row r="4" spans="1:4">
      <c r="A4" s="3" t="s">
        <v>2750</v>
      </c>
    </row>
    <row r="5" spans="1:4">
      <c r="A5" s="4" t="s">
        <v>2852</v>
      </c>
      <c r="B5" s="4" t="s">
        <v>2853</v>
      </c>
      <c r="C5" s="4" t="s">
        <v>2770</v>
      </c>
      <c r="D5" s="4" t="s">
        <v>2854</v>
      </c>
    </row>
    <row r="6" spans="1:4">
      <c r="A6" s="4" t="s">
        <v>2855</v>
      </c>
      <c r="B6" s="4" t="s">
        <v>2856</v>
      </c>
      <c r="C6" s="4" t="s">
        <v>2775</v>
      </c>
      <c r="D6" s="4" t="s">
        <v>2857</v>
      </c>
    </row>
    <row r="7" spans="1:4">
      <c r="A7" s="4" t="s">
        <v>169</v>
      </c>
      <c r="B7" s="4" t="s">
        <v>2858</v>
      </c>
      <c r="C7" s="4" t="s">
        <v>2858</v>
      </c>
      <c r="D7" s="4" t="s">
        <v>2858</v>
      </c>
    </row>
    <row r="8" spans="1:4">
      <c r="A8" s="4" t="s">
        <v>2859</v>
      </c>
    </row>
    <row r="9" spans="1:4">
      <c r="A9" s="3" t="s">
        <v>2750</v>
      </c>
    </row>
    <row r="10" spans="1:4">
      <c r="A10" s="4" t="s">
        <v>2852</v>
      </c>
      <c r="B10" s="4" t="s">
        <v>2860</v>
      </c>
      <c r="C10" s="4" t="s">
        <v>2861</v>
      </c>
      <c r="D10" s="4" t="s">
        <v>2177</v>
      </c>
    </row>
    <row r="11" spans="1:4">
      <c r="A11" s="4" t="s">
        <v>2855</v>
      </c>
      <c r="B11" s="4" t="s">
        <v>2753</v>
      </c>
      <c r="C11" s="4" t="s">
        <v>2862</v>
      </c>
      <c r="D11" s="4" t="s">
        <v>2863</v>
      </c>
    </row>
    <row r="12" spans="1:4">
      <c r="A12" s="4" t="s">
        <v>169</v>
      </c>
      <c r="B12" s="4" t="s">
        <v>2858</v>
      </c>
      <c r="C12" s="4" t="s">
        <v>2858</v>
      </c>
      <c r="D12" s="4" t="s">
        <v>2858</v>
      </c>
    </row>
    <row r="13" spans="1:4">
      <c r="A13" s="4" t="s">
        <v>2864</v>
      </c>
    </row>
    <row r="14" spans="1:4">
      <c r="A14" s="3" t="s">
        <v>2750</v>
      </c>
    </row>
    <row r="15" spans="1:4">
      <c r="A15" s="4" t="s">
        <v>2852</v>
      </c>
      <c r="B15" s="4" t="s">
        <v>2865</v>
      </c>
      <c r="C15" s="4" t="s">
        <v>2866</v>
      </c>
      <c r="D15" s="4" t="s">
        <v>2867</v>
      </c>
    </row>
    <row r="16" spans="1:4">
      <c r="A16" s="4" t="s">
        <v>2855</v>
      </c>
      <c r="B16" s="4" t="s">
        <v>2868</v>
      </c>
      <c r="C16" s="4" t="s">
        <v>2869</v>
      </c>
      <c r="D16" s="4" t="s">
        <v>2870</v>
      </c>
    </row>
    <row r="17" spans="1:4">
      <c r="A17" s="4" t="s">
        <v>169</v>
      </c>
      <c r="B17" s="4" t="s">
        <v>2858</v>
      </c>
      <c r="C17" s="4" t="s">
        <v>2858</v>
      </c>
      <c r="D17" s="4" t="s">
        <v>2858</v>
      </c>
    </row>
    <row r="18" spans="1:4">
      <c r="A18" s="4" t="s">
        <v>2769</v>
      </c>
    </row>
    <row r="19" spans="1:4">
      <c r="A19" s="3" t="s">
        <v>2750</v>
      </c>
    </row>
    <row r="20" spans="1:4">
      <c r="A20" s="4" t="s">
        <v>2852</v>
      </c>
      <c r="B20" s="4" t="s">
        <v>2762</v>
      </c>
      <c r="C20" s="4" t="s">
        <v>2177</v>
      </c>
      <c r="D20" s="4" t="s">
        <v>2867</v>
      </c>
    </row>
    <row r="21" spans="1:4">
      <c r="A21" s="4" t="s">
        <v>2855</v>
      </c>
      <c r="B21" s="4" t="s">
        <v>2871</v>
      </c>
      <c r="C21" s="4" t="s">
        <v>2863</v>
      </c>
      <c r="D21" s="4" t="s">
        <v>2870</v>
      </c>
    </row>
    <row r="22" spans="1:4">
      <c r="A22" s="4" t="s">
        <v>169</v>
      </c>
      <c r="B22" s="4" t="s">
        <v>2858</v>
      </c>
      <c r="C22" s="4" t="s">
        <v>2858</v>
      </c>
      <c r="D22" s="4" t="s">
        <v>2858</v>
      </c>
    </row>
    <row r="23" spans="1:4">
      <c r="A23" s="4" t="s">
        <v>2872</v>
      </c>
    </row>
    <row r="24" spans="1:4">
      <c r="A24" s="3" t="s">
        <v>2750</v>
      </c>
    </row>
    <row r="25" spans="1:4">
      <c r="A25" s="4" t="s">
        <v>2852</v>
      </c>
      <c r="B25" s="4" t="s">
        <v>2873</v>
      </c>
      <c r="C25" s="4" t="s">
        <v>2868</v>
      </c>
      <c r="D25" s="4" t="s">
        <v>2853</v>
      </c>
    </row>
    <row r="26" spans="1:4">
      <c r="A26" s="4" t="s">
        <v>2855</v>
      </c>
      <c r="B26" s="4" t="s">
        <v>2874</v>
      </c>
      <c r="C26" s="4" t="s">
        <v>2865</v>
      </c>
      <c r="D26" s="4" t="s">
        <v>2856</v>
      </c>
    </row>
    <row r="27" spans="1:4">
      <c r="A27" s="4" t="s">
        <v>169</v>
      </c>
      <c r="B27" s="4" t="s">
        <v>2858</v>
      </c>
      <c r="C27" s="4" t="s">
        <v>2858</v>
      </c>
      <c r="D27" s="4" t="s">
        <v>2858</v>
      </c>
    </row>
    <row r="28" spans="1:4">
      <c r="A28" s="4" t="s">
        <v>2875</v>
      </c>
    </row>
    <row r="29" spans="1:4">
      <c r="A29" s="3" t="s">
        <v>2750</v>
      </c>
    </row>
    <row r="30" spans="1:4">
      <c r="A30" s="4" t="s">
        <v>2852</v>
      </c>
      <c r="B30" s="4" t="s">
        <v>2876</v>
      </c>
      <c r="C30" s="4" t="s">
        <v>2877</v>
      </c>
      <c r="D30" s="4" t="s">
        <v>2878</v>
      </c>
    </row>
    <row r="31" spans="1:4">
      <c r="A31" s="4" t="s">
        <v>2855</v>
      </c>
      <c r="B31" s="4" t="s">
        <v>2879</v>
      </c>
      <c r="C31" s="4" t="s">
        <v>2880</v>
      </c>
      <c r="D31" s="4" t="s">
        <v>2881</v>
      </c>
    </row>
    <row r="32" spans="1:4">
      <c r="A32" s="4" t="s">
        <v>169</v>
      </c>
      <c r="B32" s="4" t="s">
        <v>2858</v>
      </c>
      <c r="C32" s="4" t="s">
        <v>2858</v>
      </c>
      <c r="D32" s="4" t="s">
        <v>2858</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2</v>
      </c>
      <c r="B1" s="2" t="s">
        <v>1</v>
      </c>
    </row>
    <row r="2" spans="1:4">
      <c r="B2" s="2" t="s">
        <v>24</v>
      </c>
      <c r="C2" s="2" t="s">
        <v>25</v>
      </c>
      <c r="D2" s="2" t="s">
        <v>79</v>
      </c>
    </row>
    <row r="3" spans="1:4">
      <c r="A3" s="4" t="s">
        <v>2883</v>
      </c>
    </row>
    <row r="4" spans="1:4">
      <c r="A4" s="3" t="s">
        <v>2750</v>
      </c>
    </row>
    <row r="5" spans="1:4">
      <c r="A5" s="4" t="s">
        <v>2884</v>
      </c>
      <c r="B5" s="9" t="n">
        <v>23.3</v>
      </c>
      <c r="C5" s="9" t="n">
        <v>23.2</v>
      </c>
      <c r="D5" s="9" t="n">
        <v>23.2</v>
      </c>
    </row>
    <row r="6" spans="1:4">
      <c r="A6" s="4" t="s">
        <v>2885</v>
      </c>
    </row>
    <row r="7" spans="1:4">
      <c r="A7" s="3" t="s">
        <v>2750</v>
      </c>
    </row>
    <row r="8" spans="1:4">
      <c r="A8" s="4" t="s">
        <v>2884</v>
      </c>
      <c r="B8" s="9" t="n">
        <v>24.4</v>
      </c>
      <c r="C8" s="9" t="n">
        <v>24.4</v>
      </c>
      <c r="D8" s="9" t="n">
        <v>24.3</v>
      </c>
    </row>
    <row r="9" spans="1:4">
      <c r="A9" s="4" t="s">
        <v>2886</v>
      </c>
    </row>
    <row r="10" spans="1:4">
      <c r="A10" s="3" t="s">
        <v>2750</v>
      </c>
    </row>
    <row r="11" spans="1:4">
      <c r="A11" s="4" t="s">
        <v>2884</v>
      </c>
      <c r="B11" s="9" t="n">
        <v>24.3</v>
      </c>
      <c r="C11" s="9" t="n">
        <v>24.2</v>
      </c>
      <c r="D11" s="9" t="n">
        <v>24.2</v>
      </c>
    </row>
    <row r="12" spans="1:4">
      <c r="A12" s="4" t="s">
        <v>2887</v>
      </c>
    </row>
    <row r="13" spans="1:4">
      <c r="A13" s="3" t="s">
        <v>2750</v>
      </c>
    </row>
    <row r="14" spans="1:4">
      <c r="A14" s="4" t="s">
        <v>2884</v>
      </c>
      <c r="B14" s="9" t="n">
        <v>25.3</v>
      </c>
      <c r="C14" s="9" t="n">
        <v>25.3</v>
      </c>
      <c r="D14" s="9" t="n">
        <v>25.3</v>
      </c>
    </row>
    <row r="15" spans="1:4">
      <c r="A15" s="4" t="s">
        <v>2888</v>
      </c>
    </row>
    <row r="16" spans="1:4">
      <c r="A16" s="3" t="s">
        <v>2750</v>
      </c>
    </row>
    <row r="17" spans="1:4">
      <c r="A17" s="4" t="s">
        <v>2884</v>
      </c>
      <c r="B17" s="9" t="n">
        <v>21.3</v>
      </c>
      <c r="C17" s="9" t="n">
        <v>21.3</v>
      </c>
      <c r="D17" s="9" t="n">
        <v>21.3</v>
      </c>
    </row>
    <row r="18" spans="1:4">
      <c r="A18" s="4" t="s">
        <v>2889</v>
      </c>
    </row>
    <row r="19" spans="1:4">
      <c r="A19" s="3" t="s">
        <v>2750</v>
      </c>
    </row>
    <row r="20" spans="1:4">
      <c r="A20" s="4" t="s">
        <v>2884</v>
      </c>
      <c r="B20" s="9" t="n">
        <v>23.8</v>
      </c>
      <c r="C20" s="9" t="n">
        <v>23.8</v>
      </c>
      <c r="D20" s="9" t="n">
        <v>23.8</v>
      </c>
    </row>
    <row r="21" spans="1:4">
      <c r="A21" s="4" t="s">
        <v>2890</v>
      </c>
    </row>
    <row r="22" spans="1:4">
      <c r="A22" s="3" t="s">
        <v>2750</v>
      </c>
    </row>
    <row r="23" spans="1:4">
      <c r="A23" s="4" t="s">
        <v>2884</v>
      </c>
      <c r="B23" s="9" t="n">
        <v>21.7</v>
      </c>
      <c r="C23" s="9" t="n">
        <v>21.7</v>
      </c>
      <c r="D23" s="9" t="n">
        <v>21.7</v>
      </c>
    </row>
    <row r="24" spans="1:4">
      <c r="A24" s="4" t="s">
        <v>2891</v>
      </c>
    </row>
    <row r="25" spans="1:4">
      <c r="A25" s="3" t="s">
        <v>2750</v>
      </c>
    </row>
    <row r="26" spans="1:4">
      <c r="A26" s="4" t="s">
        <v>2884</v>
      </c>
      <c r="B26" s="5" t="n">
        <v>24</v>
      </c>
      <c r="C26" s="5" t="n">
        <v>24</v>
      </c>
      <c r="D26" s="5" t="n">
        <v>24</v>
      </c>
    </row>
    <row r="27" spans="1:4">
      <c r="A27" s="4" t="s">
        <v>2892</v>
      </c>
    </row>
    <row r="28" spans="1:4">
      <c r="A28" s="3" t="s">
        <v>2750</v>
      </c>
    </row>
    <row r="29" spans="1:4">
      <c r="A29" s="4" t="s">
        <v>2884</v>
      </c>
      <c r="B29" s="9" t="n">
        <v>22.7</v>
      </c>
      <c r="C29" s="9" t="n">
        <v>22.7</v>
      </c>
      <c r="D29" s="5" t="n">
        <v>23</v>
      </c>
    </row>
    <row r="30" spans="1:4">
      <c r="A30" s="4" t="s">
        <v>2893</v>
      </c>
    </row>
    <row r="31" spans="1:4">
      <c r="A31" s="3" t="s">
        <v>2750</v>
      </c>
    </row>
    <row r="32" spans="1:4">
      <c r="A32" s="4" t="s">
        <v>2884</v>
      </c>
      <c r="B32" s="9" t="n">
        <v>24.4</v>
      </c>
      <c r="C32" s="9" t="n">
        <v>24.4</v>
      </c>
      <c r="D32" s="9" t="n">
        <v>24.7</v>
      </c>
    </row>
    <row r="33" spans="1:4">
      <c r="A33" s="4" t="s">
        <v>2894</v>
      </c>
    </row>
    <row r="34" spans="1:4">
      <c r="A34" s="3" t="s">
        <v>2750</v>
      </c>
    </row>
    <row r="35" spans="1:4">
      <c r="A35" s="4" t="s">
        <v>2884</v>
      </c>
      <c r="B35" s="9" t="n">
        <v>24.3</v>
      </c>
      <c r="C35" s="9" t="n">
        <v>24.3</v>
      </c>
      <c r="D35" s="9" t="n">
        <v>23.7</v>
      </c>
    </row>
    <row r="36" spans="1:4">
      <c r="A36" s="4" t="s">
        <v>2895</v>
      </c>
    </row>
    <row r="37" spans="1:4">
      <c r="A37" s="3" t="s">
        <v>2750</v>
      </c>
    </row>
    <row r="38" spans="1:4">
      <c r="A38" s="4" t="s">
        <v>2884</v>
      </c>
      <c r="B38" s="9" t="n">
        <v>25.9</v>
      </c>
      <c r="C38" s="9" t="n">
        <v>25.9</v>
      </c>
      <c r="D38" s="9" t="n">
        <v>25.6</v>
      </c>
    </row>
    <row r="39" spans="1:4">
      <c r="A39" s="4" t="s">
        <v>2896</v>
      </c>
    </row>
    <row r="40" spans="1:4">
      <c r="A40" s="3" t="s">
        <v>2750</v>
      </c>
    </row>
    <row r="41" spans="1:4">
      <c r="A41" s="4" t="s">
        <v>2897</v>
      </c>
      <c r="B41" s="4" t="s">
        <v>2898</v>
      </c>
      <c r="C41" s="4" t="s">
        <v>1782</v>
      </c>
      <c r="D41" s="4" t="s">
        <v>2899</v>
      </c>
    </row>
    <row r="42" spans="1:4">
      <c r="A42" s="4" t="s">
        <v>2900</v>
      </c>
    </row>
    <row r="43" spans="1:4">
      <c r="A43" s="3" t="s">
        <v>2750</v>
      </c>
    </row>
    <row r="44" spans="1:4">
      <c r="A44" s="4" t="s">
        <v>2897</v>
      </c>
      <c r="B44" s="4" t="s">
        <v>1512</v>
      </c>
      <c r="C44" s="4" t="s">
        <v>2901</v>
      </c>
      <c r="D44" s="4" t="s">
        <v>2901</v>
      </c>
    </row>
    <row r="45" spans="1:4">
      <c r="A45" s="4" t="s">
        <v>2902</v>
      </c>
    </row>
    <row r="46" spans="1:4">
      <c r="A46" s="3" t="s">
        <v>2750</v>
      </c>
    </row>
    <row r="47" spans="1:4">
      <c r="A47" s="4" t="s">
        <v>2897</v>
      </c>
      <c r="B47" s="4" t="s">
        <v>1487</v>
      </c>
      <c r="C47" s="4" t="s">
        <v>2903</v>
      </c>
      <c r="D47" s="4" t="s">
        <v>2904</v>
      </c>
    </row>
    <row r="48" spans="1:4">
      <c r="A48" s="4" t="s">
        <v>2905</v>
      </c>
      <c r="B48" s="4" t="s">
        <v>2903</v>
      </c>
      <c r="C48" s="4" t="s">
        <v>2904</v>
      </c>
      <c r="D48" s="4" t="s">
        <v>2906</v>
      </c>
    </row>
    <row r="49" spans="1:4">
      <c r="A49" s="4" t="s">
        <v>2907</v>
      </c>
    </row>
    <row r="50" spans="1:4">
      <c r="A50" s="3" t="s">
        <v>2750</v>
      </c>
    </row>
    <row r="51" spans="1:4">
      <c r="A51" s="4" t="s">
        <v>2897</v>
      </c>
      <c r="B51" s="4" t="s">
        <v>1782</v>
      </c>
      <c r="C51" s="4" t="s">
        <v>2899</v>
      </c>
      <c r="D51" s="4" t="s">
        <v>2908</v>
      </c>
    </row>
    <row r="52" spans="1:4">
      <c r="A52" s="4" t="s">
        <v>2909</v>
      </c>
    </row>
    <row r="53" spans="1:4">
      <c r="A53" s="3" t="s">
        <v>2750</v>
      </c>
    </row>
    <row r="54" spans="1:4">
      <c r="A54" s="4" t="s">
        <v>2897</v>
      </c>
      <c r="B54" s="4" t="s">
        <v>2910</v>
      </c>
      <c r="C54" s="4" t="s">
        <v>2911</v>
      </c>
      <c r="D54" s="4" t="s">
        <v>2912</v>
      </c>
    </row>
    <row r="55" spans="1:4">
      <c r="A55" s="4" t="s">
        <v>2913</v>
      </c>
    </row>
    <row r="56" spans="1:4">
      <c r="A56" s="3" t="s">
        <v>2750</v>
      </c>
    </row>
    <row r="57" spans="1:4">
      <c r="A57" s="4" t="s">
        <v>2897</v>
      </c>
      <c r="B57" s="4" t="s">
        <v>2914</v>
      </c>
      <c r="C57" s="4" t="s">
        <v>2915</v>
      </c>
      <c r="D57" s="4" t="s">
        <v>2916</v>
      </c>
    </row>
    <row r="58" spans="1:4">
      <c r="A58" s="4" t="s">
        <v>2917</v>
      </c>
    </row>
    <row r="59" spans="1:4">
      <c r="A59" s="3" t="s">
        <v>2750</v>
      </c>
    </row>
    <row r="60" spans="1:4">
      <c r="A60" s="4" t="s">
        <v>2897</v>
      </c>
      <c r="B60" s="4" t="s">
        <v>2918</v>
      </c>
      <c r="C60" s="4" t="s">
        <v>2919</v>
      </c>
      <c r="D60" s="4" t="s">
        <v>2920</v>
      </c>
    </row>
    <row r="61" spans="1:4">
      <c r="A61" s="4" t="s">
        <v>2921</v>
      </c>
    </row>
    <row r="62" spans="1:4">
      <c r="A62" s="3" t="s">
        <v>2750</v>
      </c>
    </row>
    <row r="63" spans="1:4">
      <c r="A63" s="4" t="s">
        <v>2897</v>
      </c>
      <c r="B63" s="4" t="s">
        <v>2901</v>
      </c>
      <c r="C63" s="4" t="s">
        <v>2901</v>
      </c>
      <c r="D63" s="4" t="s">
        <v>2922</v>
      </c>
    </row>
    <row r="64" spans="1:4">
      <c r="A64" s="4" t="s">
        <v>2923</v>
      </c>
    </row>
    <row r="65" spans="1:4">
      <c r="A65" s="3" t="s">
        <v>2750</v>
      </c>
    </row>
    <row r="66" spans="1:4">
      <c r="A66" s="4" t="s">
        <v>2897</v>
      </c>
      <c r="B66" s="4" t="s">
        <v>1547</v>
      </c>
      <c r="C66" s="4" t="s">
        <v>1849</v>
      </c>
      <c r="D66" s="4" t="s">
        <v>1525</v>
      </c>
    </row>
    <row r="67" spans="1:4">
      <c r="A67" s="4" t="s">
        <v>2924</v>
      </c>
    </row>
    <row r="68" spans="1:4">
      <c r="A68" s="3" t="s">
        <v>2750</v>
      </c>
    </row>
    <row r="69" spans="1:4">
      <c r="A69" s="4" t="s">
        <v>2897</v>
      </c>
      <c r="B69" s="4" t="s">
        <v>1525</v>
      </c>
      <c r="C69" s="4" t="s">
        <v>1525</v>
      </c>
      <c r="D69" s="4" t="s">
        <v>2925</v>
      </c>
    </row>
    <row r="70" spans="1:4">
      <c r="A70" s="4" t="s">
        <v>2926</v>
      </c>
    </row>
    <row r="71" spans="1:4">
      <c r="A71" s="3" t="s">
        <v>2750</v>
      </c>
    </row>
    <row r="72" spans="1:4">
      <c r="A72" s="4" t="s">
        <v>2897</v>
      </c>
      <c r="B72" s="4" t="s">
        <v>1812</v>
      </c>
      <c r="C72" s="4" t="s">
        <v>1790</v>
      </c>
      <c r="D72" s="4" t="s">
        <v>1776</v>
      </c>
    </row>
    <row r="73" spans="1:4">
      <c r="A73" s="4" t="s">
        <v>2927</v>
      </c>
    </row>
    <row r="74" spans="1:4">
      <c r="A74" s="3" t="s">
        <v>2750</v>
      </c>
    </row>
    <row r="75" spans="1:4">
      <c r="A75" s="4" t="s">
        <v>2884</v>
      </c>
      <c r="B75" s="9" t="n">
        <v>23.3</v>
      </c>
      <c r="C75" s="9" t="n">
        <v>23.2</v>
      </c>
      <c r="D75" s="9" t="n">
        <v>23.2</v>
      </c>
    </row>
    <row r="76" spans="1:4">
      <c r="A76" s="4" t="s">
        <v>2928</v>
      </c>
    </row>
    <row r="77" spans="1:4">
      <c r="A77" s="3" t="s">
        <v>2750</v>
      </c>
    </row>
    <row r="78" spans="1:4">
      <c r="A78" s="4" t="s">
        <v>2884</v>
      </c>
      <c r="B78" s="9" t="n">
        <v>24.4</v>
      </c>
      <c r="C78" s="9" t="n">
        <v>24.4</v>
      </c>
      <c r="D78" s="9" t="n">
        <v>24.3</v>
      </c>
    </row>
    <row r="79" spans="1:4">
      <c r="A79" s="4" t="s">
        <v>2929</v>
      </c>
    </row>
    <row r="80" spans="1:4">
      <c r="A80" s="3" t="s">
        <v>2750</v>
      </c>
    </row>
    <row r="81" spans="1:4">
      <c r="A81" s="4" t="s">
        <v>2884</v>
      </c>
      <c r="B81" s="9" t="n">
        <v>24.3</v>
      </c>
      <c r="C81" s="9" t="n">
        <v>24.2</v>
      </c>
      <c r="D81" s="9" t="n">
        <v>24.2</v>
      </c>
    </row>
    <row r="82" spans="1:4">
      <c r="A82" s="4" t="s">
        <v>2930</v>
      </c>
    </row>
    <row r="83" spans="1:4">
      <c r="A83" s="3" t="s">
        <v>2750</v>
      </c>
    </row>
    <row r="84" spans="1:4">
      <c r="A84" s="4" t="s">
        <v>2884</v>
      </c>
      <c r="B84" s="9" t="n">
        <v>25.3</v>
      </c>
      <c r="C84" s="9" t="n">
        <v>25.3</v>
      </c>
      <c r="D84" s="9" t="n">
        <v>25.3</v>
      </c>
    </row>
    <row r="85" spans="1:4">
      <c r="A85" s="4" t="s">
        <v>2931</v>
      </c>
    </row>
    <row r="86" spans="1:4">
      <c r="A86" s="3" t="s">
        <v>2750</v>
      </c>
    </row>
    <row r="87" spans="1:4">
      <c r="A87" s="4" t="s">
        <v>2884</v>
      </c>
      <c r="B87" s="9" t="n">
        <v>21.3</v>
      </c>
      <c r="C87" s="9" t="n">
        <v>21.3</v>
      </c>
      <c r="D87" s="9" t="n">
        <v>21.3</v>
      </c>
    </row>
    <row r="88" spans="1:4">
      <c r="A88" s="4" t="s">
        <v>2932</v>
      </c>
    </row>
    <row r="89" spans="1:4">
      <c r="A89" s="3" t="s">
        <v>2750</v>
      </c>
    </row>
    <row r="90" spans="1:4">
      <c r="A90" s="4" t="s">
        <v>2884</v>
      </c>
      <c r="B90" s="9" t="n">
        <v>23.8</v>
      </c>
      <c r="C90" s="9" t="n">
        <v>23.8</v>
      </c>
      <c r="D90" s="9" t="n">
        <v>23.8</v>
      </c>
    </row>
    <row r="91" spans="1:4">
      <c r="A91" s="4" t="s">
        <v>2933</v>
      </c>
    </row>
    <row r="92" spans="1:4">
      <c r="A92" s="3" t="s">
        <v>2750</v>
      </c>
    </row>
    <row r="93" spans="1:4">
      <c r="A93" s="4" t="s">
        <v>2884</v>
      </c>
      <c r="B93" s="9" t="n">
        <v>21.7</v>
      </c>
      <c r="C93" s="9" t="n">
        <v>21.7</v>
      </c>
      <c r="D93" s="9" t="n">
        <v>21.7</v>
      </c>
    </row>
    <row r="94" spans="1:4">
      <c r="A94" s="4" t="s">
        <v>2934</v>
      </c>
    </row>
    <row r="95" spans="1:4">
      <c r="A95" s="3" t="s">
        <v>2750</v>
      </c>
    </row>
    <row r="96" spans="1:4">
      <c r="A96" s="4" t="s">
        <v>2884</v>
      </c>
      <c r="B96" s="5" t="n">
        <v>24</v>
      </c>
      <c r="C96" s="5" t="n">
        <v>24</v>
      </c>
      <c r="D96" s="5" t="n">
        <v>24</v>
      </c>
    </row>
    <row r="97" spans="1:4">
      <c r="A97" s="4" t="s">
        <v>2935</v>
      </c>
    </row>
    <row r="98" spans="1:4">
      <c r="A98" s="3" t="s">
        <v>2750</v>
      </c>
    </row>
    <row r="99" spans="1:4">
      <c r="A99" s="4" t="s">
        <v>2884</v>
      </c>
      <c r="B99" s="9" t="n">
        <v>22.7</v>
      </c>
      <c r="C99" s="9" t="n">
        <v>22.7</v>
      </c>
      <c r="D99" s="5" t="n">
        <v>23</v>
      </c>
    </row>
    <row r="100" spans="1:4">
      <c r="A100" s="4" t="s">
        <v>2936</v>
      </c>
    </row>
    <row r="101" spans="1:4">
      <c r="A101" s="3" t="s">
        <v>2750</v>
      </c>
    </row>
    <row r="102" spans="1:4">
      <c r="A102" s="4" t="s">
        <v>2884</v>
      </c>
      <c r="B102" s="9" t="n">
        <v>24.4</v>
      </c>
      <c r="C102" s="9" t="n">
        <v>24.4</v>
      </c>
      <c r="D102" s="9" t="n">
        <v>24.7</v>
      </c>
    </row>
    <row r="103" spans="1:4">
      <c r="A103" s="4" t="s">
        <v>2937</v>
      </c>
    </row>
    <row r="104" spans="1:4">
      <c r="A104" s="3" t="s">
        <v>2750</v>
      </c>
    </row>
    <row r="105" spans="1:4">
      <c r="A105" s="4" t="s">
        <v>2884</v>
      </c>
      <c r="B105" s="9" t="n">
        <v>24.3</v>
      </c>
      <c r="C105" s="9" t="n">
        <v>24.3</v>
      </c>
      <c r="D105" s="9" t="n">
        <v>23.7</v>
      </c>
    </row>
    <row r="106" spans="1:4">
      <c r="A106" s="4" t="s">
        <v>2938</v>
      </c>
    </row>
    <row r="107" spans="1:4">
      <c r="A107" s="3" t="s">
        <v>2750</v>
      </c>
    </row>
    <row r="108" spans="1:4">
      <c r="A108" s="4" t="s">
        <v>2884</v>
      </c>
      <c r="B108" s="9" t="n">
        <v>25.9</v>
      </c>
      <c r="C108" s="9" t="n">
        <v>25.9</v>
      </c>
      <c r="D108" s="9" t="n">
        <v>25.6</v>
      </c>
    </row>
    <row r="109" spans="1:4">
      <c r="A109" s="4" t="s">
        <v>2939</v>
      </c>
    </row>
    <row r="110" spans="1:4">
      <c r="A110" s="3" t="s">
        <v>2750</v>
      </c>
    </row>
    <row r="111" spans="1:4">
      <c r="A111" s="4" t="s">
        <v>2897</v>
      </c>
      <c r="B111" s="4" t="s">
        <v>2940</v>
      </c>
      <c r="C111" s="4" t="s">
        <v>2941</v>
      </c>
      <c r="D111" s="4" t="s">
        <v>2942</v>
      </c>
    </row>
    <row r="112" spans="1:4">
      <c r="A112" s="4" t="s">
        <v>2943</v>
      </c>
    </row>
    <row r="113" spans="1:4">
      <c r="A113" s="3" t="s">
        <v>2750</v>
      </c>
    </row>
    <row r="114" spans="1:4">
      <c r="A114" s="4" t="s">
        <v>2897</v>
      </c>
      <c r="B114" s="4" t="s">
        <v>2944</v>
      </c>
      <c r="C114" s="4" t="s">
        <v>2945</v>
      </c>
      <c r="D114" s="4" t="s">
        <v>2946</v>
      </c>
    </row>
    <row r="115" spans="1:4">
      <c r="A115" s="4" t="s">
        <v>2947</v>
      </c>
    </row>
    <row r="116" spans="1:4">
      <c r="A116" s="3" t="s">
        <v>2750</v>
      </c>
    </row>
    <row r="117" spans="1:4">
      <c r="A117" s="4" t="s">
        <v>2897</v>
      </c>
      <c r="B117" s="4" t="s">
        <v>2948</v>
      </c>
      <c r="C117" s="4" t="s">
        <v>2949</v>
      </c>
      <c r="D117" s="4" t="s">
        <v>2950</v>
      </c>
    </row>
    <row r="118" spans="1:4">
      <c r="A118" s="4" t="s">
        <v>2905</v>
      </c>
      <c r="B118" s="4" t="s">
        <v>2949</v>
      </c>
      <c r="C118" s="4" t="s">
        <v>2950</v>
      </c>
      <c r="D118" s="4" t="s">
        <v>2951</v>
      </c>
    </row>
    <row r="119" spans="1:4">
      <c r="A119" s="4" t="s">
        <v>2952</v>
      </c>
    </row>
    <row r="120" spans="1:4">
      <c r="A120" s="3" t="s">
        <v>2750</v>
      </c>
    </row>
    <row r="121" spans="1:4">
      <c r="A121" s="4" t="s">
        <v>2897</v>
      </c>
      <c r="B121" s="4" t="s">
        <v>2941</v>
      </c>
      <c r="C121" s="4" t="s">
        <v>2942</v>
      </c>
      <c r="D121" s="4" t="s">
        <v>2953</v>
      </c>
    </row>
    <row r="122" spans="1:4">
      <c r="A122" s="4" t="s">
        <v>2954</v>
      </c>
    </row>
    <row r="123" spans="1:4">
      <c r="A123" s="3" t="s">
        <v>2750</v>
      </c>
    </row>
    <row r="124" spans="1:4">
      <c r="A124" s="4" t="s">
        <v>2897</v>
      </c>
      <c r="B124" s="4" t="s">
        <v>2925</v>
      </c>
      <c r="C124" s="4" t="s">
        <v>2955</v>
      </c>
      <c r="D124" s="4" t="s">
        <v>2956</v>
      </c>
    </row>
    <row r="125" spans="1:4">
      <c r="A125" s="4" t="s">
        <v>2957</v>
      </c>
    </row>
    <row r="126" spans="1:4">
      <c r="A126" s="3" t="s">
        <v>2750</v>
      </c>
    </row>
    <row r="127" spans="1:4">
      <c r="A127" s="4" t="s">
        <v>2897</v>
      </c>
      <c r="B127" s="4" t="s">
        <v>2958</v>
      </c>
      <c r="C127" s="4" t="s">
        <v>2959</v>
      </c>
      <c r="D127" s="4" t="s">
        <v>2960</v>
      </c>
    </row>
    <row r="128" spans="1:4">
      <c r="A128" s="4" t="s">
        <v>2961</v>
      </c>
    </row>
    <row r="129" spans="1:4">
      <c r="A129" s="3" t="s">
        <v>2750</v>
      </c>
    </row>
    <row r="130" spans="1:4">
      <c r="A130" s="4" t="s">
        <v>2897</v>
      </c>
      <c r="B130" s="4" t="s">
        <v>2962</v>
      </c>
      <c r="C130" s="4" t="s">
        <v>2963</v>
      </c>
      <c r="D130" s="4" t="s">
        <v>2964</v>
      </c>
    </row>
    <row r="131" spans="1:4">
      <c r="A131" s="4" t="s">
        <v>2965</v>
      </c>
    </row>
    <row r="132" spans="1:4">
      <c r="A132" s="3" t="s">
        <v>2750</v>
      </c>
    </row>
    <row r="133" spans="1:4">
      <c r="A133" s="4" t="s">
        <v>2897</v>
      </c>
      <c r="B133" s="4" t="s">
        <v>2945</v>
      </c>
      <c r="C133" s="4" t="s">
        <v>2946</v>
      </c>
      <c r="D133" s="4" t="s">
        <v>2966</v>
      </c>
    </row>
    <row r="134" spans="1:4">
      <c r="A134" s="4" t="s">
        <v>2967</v>
      </c>
    </row>
    <row r="135" spans="1:4">
      <c r="A135" s="3" t="s">
        <v>2750</v>
      </c>
    </row>
    <row r="136" spans="1:4">
      <c r="A136" s="4" t="s">
        <v>2897</v>
      </c>
      <c r="B136" s="4" t="s">
        <v>2968</v>
      </c>
      <c r="C136" s="4" t="s">
        <v>2969</v>
      </c>
      <c r="D136" s="4" t="s">
        <v>2970</v>
      </c>
    </row>
    <row r="137" spans="1:4">
      <c r="A137" s="4" t="s">
        <v>2971</v>
      </c>
    </row>
    <row r="138" spans="1:4">
      <c r="A138" s="3" t="s">
        <v>2750</v>
      </c>
    </row>
    <row r="139" spans="1:4">
      <c r="A139" s="4" t="s">
        <v>2897</v>
      </c>
      <c r="B139" s="4" t="s">
        <v>2972</v>
      </c>
      <c r="C139" s="4" t="s">
        <v>2973</v>
      </c>
      <c r="D139" s="4" t="s">
        <v>2974</v>
      </c>
    </row>
    <row r="140" spans="1:4">
      <c r="A140" s="4" t="s">
        <v>2975</v>
      </c>
    </row>
    <row r="141" spans="1:4">
      <c r="A141" s="3" t="s">
        <v>2750</v>
      </c>
    </row>
    <row r="142" spans="1:4">
      <c r="A142" s="4" t="s">
        <v>2897</v>
      </c>
      <c r="B142" s="4" t="s">
        <v>1807</v>
      </c>
      <c r="C142" s="4" t="s">
        <v>2976</v>
      </c>
      <c r="D142" s="4" t="s">
        <v>2977</v>
      </c>
    </row>
    <row r="143" spans="1:4">
      <c r="A143" s="4" t="s">
        <v>2978</v>
      </c>
    </row>
    <row r="144" spans="1:4">
      <c r="A144" s="3" t="s">
        <v>2750</v>
      </c>
    </row>
    <row r="145" spans="1:4">
      <c r="A145" s="4" t="s">
        <v>2979</v>
      </c>
      <c r="B145" s="4" t="s">
        <v>2980</v>
      </c>
      <c r="C145" s="4" t="s">
        <v>2981</v>
      </c>
      <c r="D145" s="4" t="s">
        <v>2982</v>
      </c>
    </row>
    <row r="146" spans="1:4">
      <c r="A146" s="4" t="s">
        <v>2983</v>
      </c>
    </row>
    <row r="147" spans="1:4">
      <c r="A147" s="3" t="s">
        <v>2750</v>
      </c>
    </row>
    <row r="148" spans="1:4">
      <c r="A148" s="4" t="s">
        <v>2979</v>
      </c>
      <c r="B148" s="4" t="s">
        <v>2984</v>
      </c>
      <c r="C148" s="4" t="s">
        <v>2985</v>
      </c>
      <c r="D148" s="4" t="s">
        <v>2985</v>
      </c>
    </row>
    <row r="149" spans="1:4">
      <c r="A149" s="4" t="s">
        <v>2986</v>
      </c>
      <c r="B149" s="5" t="n">
        <v>2040</v>
      </c>
      <c r="C149" s="5" t="n">
        <v>2030</v>
      </c>
      <c r="D149" s="5" t="n">
        <v>2030</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987</v>
      </c>
      <c r="B1" s="2" t="s">
        <v>129</v>
      </c>
    </row>
    <row r="2" spans="1:2">
      <c r="A2" s="4" t="s">
        <v>2988</v>
      </c>
    </row>
    <row r="3" spans="1:2">
      <c r="A3" s="3" t="s">
        <v>2989</v>
      </c>
    </row>
    <row r="4" spans="1:2">
      <c r="A4" s="4" t="s">
        <v>2990</v>
      </c>
      <c r="B4" s="6" t="n">
        <v>1383</v>
      </c>
    </row>
    <row r="5" spans="1:2">
      <c r="A5" s="4" t="s">
        <v>2990</v>
      </c>
      <c r="B5" s="5" t="n">
        <v>122</v>
      </c>
    </row>
    <row r="6" spans="1:2">
      <c r="A6" s="4" t="s">
        <v>2991</v>
      </c>
    </row>
    <row r="7" spans="1:2">
      <c r="A7" s="3" t="s">
        <v>2989</v>
      </c>
    </row>
    <row r="8" spans="1:2">
      <c r="A8" s="4" t="s">
        <v>2992</v>
      </c>
      <c r="B8" s="5" t="n">
        <v>78</v>
      </c>
    </row>
    <row r="9" spans="1:2">
      <c r="A9" s="4" t="s">
        <v>2992</v>
      </c>
      <c r="B9" s="5" t="n">
        <v>9</v>
      </c>
    </row>
    <row r="10" spans="1:2">
      <c r="A10" s="4" t="s">
        <v>2993</v>
      </c>
    </row>
    <row r="11" spans="1:2">
      <c r="A11" s="3" t="s">
        <v>2989</v>
      </c>
    </row>
    <row r="12" spans="1:2">
      <c r="A12" s="4" t="s">
        <v>2992</v>
      </c>
      <c r="B12" s="5" t="n">
        <v>151</v>
      </c>
    </row>
    <row r="13" spans="1:2">
      <c r="A13" s="4" t="s">
        <v>2992</v>
      </c>
      <c r="B13" s="5" t="n">
        <v>10</v>
      </c>
    </row>
    <row r="14" spans="1:2">
      <c r="A14" s="4" t="s">
        <v>2994</v>
      </c>
    </row>
    <row r="15" spans="1:2">
      <c r="A15" s="3" t="s">
        <v>2989</v>
      </c>
    </row>
    <row r="16" spans="1:2">
      <c r="A16" s="4" t="s">
        <v>2992</v>
      </c>
      <c r="B16" s="5" t="n">
        <v>2</v>
      </c>
    </row>
    <row r="17" spans="1:2">
      <c r="A17" s="4" t="s">
        <v>2995</v>
      </c>
    </row>
    <row r="18" spans="1:2">
      <c r="A18" s="3" t="s">
        <v>2989</v>
      </c>
    </row>
    <row r="19" spans="1:2">
      <c r="A19" s="4" t="s">
        <v>2992</v>
      </c>
      <c r="B19" s="5" t="n">
        <v>4</v>
      </c>
    </row>
    <row r="20" spans="1:2">
      <c r="A20" s="4" t="s">
        <v>2996</v>
      </c>
    </row>
    <row r="21" spans="1:2">
      <c r="A21" s="3" t="s">
        <v>2989</v>
      </c>
    </row>
    <row r="22" spans="1:2">
      <c r="A22" s="4" t="s">
        <v>2990</v>
      </c>
      <c r="B22" s="5" t="n">
        <v>189</v>
      </c>
    </row>
    <row r="23" spans="1:2">
      <c r="A23" s="4" t="s">
        <v>2990</v>
      </c>
      <c r="B23" s="5" t="n">
        <v>13</v>
      </c>
    </row>
    <row r="24" spans="1:2">
      <c r="A24" s="4" t="s">
        <v>2997</v>
      </c>
    </row>
    <row r="25" spans="1:2">
      <c r="A25" s="3" t="s">
        <v>2989</v>
      </c>
    </row>
    <row r="26" spans="1:2">
      <c r="A26" s="4" t="s">
        <v>2992</v>
      </c>
      <c r="B26" s="5" t="n">
        <v>1</v>
      </c>
    </row>
    <row r="27" spans="1:2">
      <c r="A27" s="4" t="s">
        <v>2998</v>
      </c>
    </row>
    <row r="28" spans="1:2">
      <c r="A28" s="3" t="s">
        <v>2989</v>
      </c>
    </row>
    <row r="29" spans="1:2">
      <c r="A29" s="4" t="s">
        <v>2992</v>
      </c>
      <c r="B29" s="5" t="n">
        <v>132</v>
      </c>
    </row>
    <row r="30" spans="1:2">
      <c r="A30" s="4" t="s">
        <v>2990</v>
      </c>
      <c r="B30" s="5" t="n">
        <v>-106</v>
      </c>
    </row>
    <row r="31" spans="1:2">
      <c r="A31" s="4" t="s">
        <v>2992</v>
      </c>
      <c r="B31" s="5" t="n">
        <v>16</v>
      </c>
    </row>
    <row r="32" spans="1:2">
      <c r="A32" s="4" t="s">
        <v>2990</v>
      </c>
      <c r="B32" s="5" t="n">
        <v>-12</v>
      </c>
    </row>
    <row r="33" spans="1:2">
      <c r="A33" s="4" t="s">
        <v>2999</v>
      </c>
    </row>
    <row r="34" spans="1:2">
      <c r="A34" s="3" t="s">
        <v>2989</v>
      </c>
    </row>
    <row r="35" spans="1:2">
      <c r="A35" s="4" t="s">
        <v>2992</v>
      </c>
      <c r="B35" s="5" t="n">
        <v>20</v>
      </c>
    </row>
    <row r="36" spans="1:2">
      <c r="A36" s="4" t="s">
        <v>2992</v>
      </c>
      <c r="B36" s="5" t="n">
        <v>1</v>
      </c>
    </row>
    <row r="37" spans="1:2">
      <c r="A37" s="4" t="s">
        <v>3000</v>
      </c>
    </row>
    <row r="38" spans="1:2">
      <c r="A38" s="3" t="s">
        <v>2989</v>
      </c>
    </row>
    <row r="39" spans="1:2">
      <c r="A39" s="4" t="s">
        <v>2992</v>
      </c>
      <c r="B39" s="5" t="n">
        <v>2</v>
      </c>
    </row>
    <row r="40" spans="1:2">
      <c r="A40" s="4" t="s">
        <v>3001</v>
      </c>
    </row>
    <row r="41" spans="1:2">
      <c r="A41" s="3" t="s">
        <v>2989</v>
      </c>
    </row>
    <row r="42" spans="1:2">
      <c r="A42" s="4" t="s">
        <v>2992</v>
      </c>
      <c r="B42" s="6" t="n">
        <v>4</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2</v>
      </c>
      <c r="B1" s="2" t="s">
        <v>1</v>
      </c>
    </row>
    <row r="2" spans="1:4">
      <c r="B2" s="2" t="s">
        <v>24</v>
      </c>
      <c r="C2" s="2" t="s">
        <v>25</v>
      </c>
      <c r="D2" s="2" t="s">
        <v>79</v>
      </c>
    </row>
    <row r="3" spans="1:4">
      <c r="A3" s="4" t="s">
        <v>2789</v>
      </c>
    </row>
    <row r="4" spans="1:4">
      <c r="A4" s="3" t="s">
        <v>2750</v>
      </c>
    </row>
    <row r="5" spans="1:4">
      <c r="A5" s="4" t="s">
        <v>3003</v>
      </c>
      <c r="B5" s="4" t="s">
        <v>2858</v>
      </c>
      <c r="C5" s="4" t="s">
        <v>2858</v>
      </c>
      <c r="D5" s="4" t="s">
        <v>2858</v>
      </c>
    </row>
    <row r="6" spans="1:4">
      <c r="A6" s="4" t="s">
        <v>3004</v>
      </c>
      <c r="B6" s="4" t="s">
        <v>2858</v>
      </c>
    </row>
    <row r="7" spans="1:4">
      <c r="A7" s="4" t="s">
        <v>3005</v>
      </c>
    </row>
    <row r="8" spans="1:4">
      <c r="A8" s="3" t="s">
        <v>2750</v>
      </c>
    </row>
    <row r="9" spans="1:4">
      <c r="A9" s="4" t="s">
        <v>3003</v>
      </c>
      <c r="B9" s="4" t="s">
        <v>1776</v>
      </c>
      <c r="C9" s="4" t="s">
        <v>1498</v>
      </c>
      <c r="D9" s="4" t="s">
        <v>1498</v>
      </c>
    </row>
    <row r="10" spans="1:4">
      <c r="A10" s="4" t="s">
        <v>3006</v>
      </c>
    </row>
    <row r="11" spans="1:4">
      <c r="A11" s="3" t="s">
        <v>2750</v>
      </c>
    </row>
    <row r="12" spans="1:4">
      <c r="A12" s="4" t="s">
        <v>3003</v>
      </c>
      <c r="B12" s="4" t="s">
        <v>2866</v>
      </c>
      <c r="C12" s="4" t="s">
        <v>3007</v>
      </c>
      <c r="D12" s="4" t="s">
        <v>2854</v>
      </c>
    </row>
    <row r="13" spans="1:4">
      <c r="A13" s="4" t="s">
        <v>3004</v>
      </c>
      <c r="B13" s="4" t="s">
        <v>2866</v>
      </c>
    </row>
    <row r="14" spans="1:4">
      <c r="A14" s="4" t="s">
        <v>3008</v>
      </c>
    </row>
    <row r="15" spans="1:4">
      <c r="A15" s="3" t="s">
        <v>2750</v>
      </c>
    </row>
    <row r="16" spans="1:4">
      <c r="A16" s="4" t="s">
        <v>3003</v>
      </c>
      <c r="B16" s="4" t="s">
        <v>3009</v>
      </c>
      <c r="C16" s="4" t="s">
        <v>2856</v>
      </c>
      <c r="D16" s="4" t="s">
        <v>3010</v>
      </c>
    </row>
    <row r="17" spans="1:4">
      <c r="A17" s="4" t="s">
        <v>3011</v>
      </c>
    </row>
    <row r="18" spans="1:4">
      <c r="A18" s="3" t="s">
        <v>2750</v>
      </c>
    </row>
    <row r="19" spans="1:4">
      <c r="A19" s="4" t="s">
        <v>3003</v>
      </c>
      <c r="B19" s="4" t="s">
        <v>3012</v>
      </c>
      <c r="C19" s="4" t="s">
        <v>2764</v>
      </c>
      <c r="D19" s="4" t="s">
        <v>2764</v>
      </c>
    </row>
    <row r="20" spans="1:4">
      <c r="A20" s="4" t="s">
        <v>3013</v>
      </c>
    </row>
    <row r="21" spans="1:4">
      <c r="A21" s="3" t="s">
        <v>2750</v>
      </c>
    </row>
    <row r="22" spans="1:4">
      <c r="A22" s="4" t="s">
        <v>3003</v>
      </c>
      <c r="B22" s="4" t="s">
        <v>2878</v>
      </c>
      <c r="C22" s="4" t="s">
        <v>3014</v>
      </c>
      <c r="D22" s="4" t="s">
        <v>3014</v>
      </c>
    </row>
    <row r="23" spans="1:4">
      <c r="A23" s="4" t="s">
        <v>3004</v>
      </c>
      <c r="B23" s="4" t="s">
        <v>2775</v>
      </c>
    </row>
    <row r="24" spans="1:4">
      <c r="A24" s="4" t="s">
        <v>3015</v>
      </c>
    </row>
    <row r="25" spans="1:4">
      <c r="A25" s="3" t="s">
        <v>2750</v>
      </c>
    </row>
    <row r="26" spans="1:4">
      <c r="A26" s="4" t="s">
        <v>3003</v>
      </c>
      <c r="B26" s="4" t="s">
        <v>2762</v>
      </c>
      <c r="C26" s="4" t="s">
        <v>1806</v>
      </c>
      <c r="D26" s="4" t="s">
        <v>1776</v>
      </c>
    </row>
    <row r="27" spans="1:4">
      <c r="A27" s="4" t="s">
        <v>3016</v>
      </c>
    </row>
    <row r="28" spans="1:4">
      <c r="A28" s="3" t="s">
        <v>2750</v>
      </c>
    </row>
    <row r="29" spans="1:4">
      <c r="A29" s="4" t="s">
        <v>3003</v>
      </c>
      <c r="B29" s="4" t="s">
        <v>2177</v>
      </c>
      <c r="C29" s="4" t="s">
        <v>2860</v>
      </c>
      <c r="D29" s="4" t="s">
        <v>2861</v>
      </c>
    </row>
    <row r="30" spans="1:4">
      <c r="A30" s="4" t="s">
        <v>3017</v>
      </c>
    </row>
    <row r="31" spans="1:4">
      <c r="A31" s="3" t="s">
        <v>2750</v>
      </c>
    </row>
    <row r="32" spans="1:4">
      <c r="A32" s="4" t="s">
        <v>3003</v>
      </c>
      <c r="B32" s="4" t="s">
        <v>1461</v>
      </c>
    </row>
    <row r="33" spans="1:4">
      <c r="A33" s="4" t="s">
        <v>3004</v>
      </c>
      <c r="B33" s="4" t="s">
        <v>1498</v>
      </c>
    </row>
    <row r="34" spans="1:4">
      <c r="A34" s="4" t="s">
        <v>3018</v>
      </c>
    </row>
    <row r="35" spans="1:4">
      <c r="A35" s="3" t="s">
        <v>2750</v>
      </c>
    </row>
    <row r="36" spans="1:4">
      <c r="A36" s="4" t="s">
        <v>3003</v>
      </c>
      <c r="B36" s="4" t="s">
        <v>1461</v>
      </c>
    </row>
    <row r="37" spans="1:4">
      <c r="A37" s="4" t="s">
        <v>3019</v>
      </c>
    </row>
    <row r="38" spans="1:4">
      <c r="A38" s="3" t="s">
        <v>2750</v>
      </c>
    </row>
    <row r="39" spans="1:4">
      <c r="A39" s="4" t="s">
        <v>3003</v>
      </c>
      <c r="B39" s="4" t="s">
        <v>2762</v>
      </c>
      <c r="C39" s="4" t="s">
        <v>3020</v>
      </c>
      <c r="D39" s="4" t="s">
        <v>2503</v>
      </c>
    </row>
    <row r="40" spans="1:4">
      <c r="A40" s="4" t="s">
        <v>3004</v>
      </c>
      <c r="B40" s="4" t="s">
        <v>3020</v>
      </c>
    </row>
    <row r="41" spans="1:4">
      <c r="A41" s="4" t="s">
        <v>3021</v>
      </c>
    </row>
    <row r="42" spans="1:4">
      <c r="A42" s="3" t="s">
        <v>2750</v>
      </c>
    </row>
    <row r="43" spans="1:4">
      <c r="A43" s="4" t="s">
        <v>3003</v>
      </c>
      <c r="D43" s="4" t="s">
        <v>1461</v>
      </c>
    </row>
    <row r="44" spans="1:4">
      <c r="A44" s="4" t="s">
        <v>3022</v>
      </c>
    </row>
    <row r="45" spans="1:4">
      <c r="A45" s="3" t="s">
        <v>2750</v>
      </c>
    </row>
    <row r="46" spans="1:4">
      <c r="A46" s="4" t="s">
        <v>3003</v>
      </c>
      <c r="B46" s="4" t="s">
        <v>2762</v>
      </c>
      <c r="C46" s="4" t="s">
        <v>3020</v>
      </c>
      <c r="D46" s="4" t="s">
        <v>2763</v>
      </c>
    </row>
    <row r="47" spans="1:4">
      <c r="A47" s="4" t="s">
        <v>2784</v>
      </c>
    </row>
    <row r="48" spans="1:4">
      <c r="A48" s="3" t="s">
        <v>2750</v>
      </c>
    </row>
    <row r="49" spans="1:4">
      <c r="A49" s="4" t="s">
        <v>3003</v>
      </c>
      <c r="B49" s="4" t="s">
        <v>2858</v>
      </c>
      <c r="C49" s="4" t="s">
        <v>2858</v>
      </c>
      <c r="D49" s="4" t="s">
        <v>2858</v>
      </c>
    </row>
    <row r="50" spans="1:4">
      <c r="A50" s="4" t="s">
        <v>3004</v>
      </c>
      <c r="B50" s="4" t="s">
        <v>2858</v>
      </c>
    </row>
    <row r="51" spans="1:4">
      <c r="A51" s="4" t="s">
        <v>3023</v>
      </c>
    </row>
    <row r="52" spans="1:4">
      <c r="A52" s="3" t="s">
        <v>2750</v>
      </c>
    </row>
    <row r="53" spans="1:4">
      <c r="A53" s="4" t="s">
        <v>3003</v>
      </c>
      <c r="B53" s="4" t="s">
        <v>1461</v>
      </c>
      <c r="C53" s="4" t="s">
        <v>1461</v>
      </c>
      <c r="D53" s="4" t="s">
        <v>1498</v>
      </c>
    </row>
    <row r="54" spans="1:4">
      <c r="A54" s="4" t="s">
        <v>3004</v>
      </c>
      <c r="B54" s="4" t="s">
        <v>1498</v>
      </c>
    </row>
    <row r="55" spans="1:4">
      <c r="A55" s="4" t="s">
        <v>3024</v>
      </c>
    </row>
    <row r="56" spans="1:4">
      <c r="A56" s="3" t="s">
        <v>2750</v>
      </c>
    </row>
    <row r="57" spans="1:4">
      <c r="A57" s="4" t="s">
        <v>3003</v>
      </c>
      <c r="B57" s="4" t="s">
        <v>3010</v>
      </c>
      <c r="C57" s="4" t="s">
        <v>2874</v>
      </c>
      <c r="D57" s="4" t="s">
        <v>2865</v>
      </c>
    </row>
    <row r="58" spans="1:4">
      <c r="A58" s="4" t="s">
        <v>3004</v>
      </c>
      <c r="B58" s="4" t="s">
        <v>2865</v>
      </c>
    </row>
    <row r="59" spans="1:4">
      <c r="A59" s="4" t="s">
        <v>3025</v>
      </c>
    </row>
    <row r="60" spans="1:4">
      <c r="A60" s="3" t="s">
        <v>2750</v>
      </c>
    </row>
    <row r="61" spans="1:4">
      <c r="A61" s="4" t="s">
        <v>3003</v>
      </c>
      <c r="B61" s="4" t="s">
        <v>2775</v>
      </c>
      <c r="C61" s="4" t="s">
        <v>2874</v>
      </c>
      <c r="D61" s="4" t="s">
        <v>2865</v>
      </c>
    </row>
    <row r="62" spans="1:4">
      <c r="A62" s="4" t="s">
        <v>3026</v>
      </c>
    </row>
    <row r="63" spans="1:4">
      <c r="A63" s="3" t="s">
        <v>2750</v>
      </c>
    </row>
    <row r="64" spans="1:4">
      <c r="A64" s="4" t="s">
        <v>3003</v>
      </c>
      <c r="B64" s="4" t="s">
        <v>1498</v>
      </c>
    </row>
    <row r="65" spans="1:4">
      <c r="A65" s="4" t="s">
        <v>3027</v>
      </c>
    </row>
    <row r="66" spans="1:4">
      <c r="A66" s="3" t="s">
        <v>2750</v>
      </c>
    </row>
    <row r="67" spans="1:4">
      <c r="A67" s="4" t="s">
        <v>3003</v>
      </c>
      <c r="B67" s="4" t="s">
        <v>2868</v>
      </c>
      <c r="C67" s="4" t="s">
        <v>3028</v>
      </c>
      <c r="D67" s="4" t="s">
        <v>3028</v>
      </c>
    </row>
    <row r="68" spans="1:4">
      <c r="A68" s="4" t="s">
        <v>3004</v>
      </c>
      <c r="B68" s="4" t="s">
        <v>3028</v>
      </c>
    </row>
    <row r="69" spans="1:4">
      <c r="A69" s="4" t="s">
        <v>3029</v>
      </c>
    </row>
    <row r="70" spans="1:4">
      <c r="A70" s="3" t="s">
        <v>2750</v>
      </c>
    </row>
    <row r="71" spans="1:4">
      <c r="A71" s="4" t="s">
        <v>3003</v>
      </c>
      <c r="B71" s="4" t="s">
        <v>2876</v>
      </c>
      <c r="C71" s="4" t="s">
        <v>3030</v>
      </c>
      <c r="D71" s="4" t="s">
        <v>2177</v>
      </c>
    </row>
    <row r="72" spans="1:4">
      <c r="A72" s="4" t="s">
        <v>3031</v>
      </c>
    </row>
    <row r="73" spans="1:4">
      <c r="A73" s="3" t="s">
        <v>2750</v>
      </c>
    </row>
    <row r="74" spans="1:4">
      <c r="A74" s="4" t="s">
        <v>3003</v>
      </c>
      <c r="B74" s="4" t="s">
        <v>3032</v>
      </c>
      <c r="C74" s="4" t="s">
        <v>3032</v>
      </c>
      <c r="D74" s="4" t="s">
        <v>3033</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4</v>
      </c>
      <c r="B1" s="2" t="s">
        <v>1</v>
      </c>
    </row>
    <row r="2" spans="1:2">
      <c r="B2" s="2" t="s">
        <v>24</v>
      </c>
    </row>
    <row r="3" spans="1:2">
      <c r="A3" s="3" t="s">
        <v>3035</v>
      </c>
    </row>
    <row r="4" spans="1:2">
      <c r="A4" s="4" t="s">
        <v>3036</v>
      </c>
      <c r="B4" s="4" t="s">
        <v>30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4</v>
      </c>
    </row>
    <row r="3" spans="1:2">
      <c r="A3" s="3" t="s">
        <v>250</v>
      </c>
    </row>
    <row r="4" spans="1:2">
      <c r="A4" s="4" t="s">
        <v>272</v>
      </c>
      <c r="B4" s="4" t="s">
        <v>27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038</v>
      </c>
      <c r="B1" s="2" t="s">
        <v>1</v>
      </c>
    </row>
    <row r="2" spans="1:5">
      <c r="B2" s="2" t="s">
        <v>24</v>
      </c>
      <c r="D2" s="2" t="s">
        <v>25</v>
      </c>
      <c r="E2" s="2" t="s">
        <v>79</v>
      </c>
    </row>
    <row r="3" spans="1:5">
      <c r="A3" s="3" t="s">
        <v>3039</v>
      </c>
    </row>
    <row r="4" spans="1:5">
      <c r="A4" s="4" t="s">
        <v>85</v>
      </c>
      <c r="B4" s="6" t="n">
        <v>16191</v>
      </c>
      <c r="C4" s="4" t="s">
        <v>28</v>
      </c>
      <c r="D4" s="6" t="n">
        <v>15035</v>
      </c>
      <c r="E4" s="6" t="n">
        <v>14292</v>
      </c>
    </row>
    <row r="5" spans="1:5">
      <c r="A5" s="4" t="s">
        <v>86</v>
      </c>
      <c r="B5" s="5" t="n">
        <v>12584</v>
      </c>
      <c r="D5" s="5" t="n">
        <v>12120</v>
      </c>
      <c r="E5" s="5" t="n">
        <v>12058</v>
      </c>
    </row>
    <row r="6" spans="1:5">
      <c r="A6" s="4" t="s">
        <v>99</v>
      </c>
      <c r="B6" s="5" t="n">
        <v>28775</v>
      </c>
      <c r="D6" s="5" t="n">
        <v>27155</v>
      </c>
      <c r="E6" s="5" t="n">
        <v>26350</v>
      </c>
    </row>
    <row r="7" spans="1:5">
      <c r="A7" s="4" t="s">
        <v>100</v>
      </c>
      <c r="B7" s="5" t="n">
        <v>2611</v>
      </c>
      <c r="D7" s="5" t="n">
        <v>2249</v>
      </c>
      <c r="E7" s="5" t="n">
        <v>2412</v>
      </c>
    </row>
    <row r="8" spans="1:5">
      <c r="A8" s="4" t="s">
        <v>105</v>
      </c>
      <c r="B8" s="5" t="n">
        <v>848</v>
      </c>
      <c r="D8" s="5" t="n">
        <v>761</v>
      </c>
      <c r="E8" s="5" t="n">
        <v>684</v>
      </c>
    </row>
    <row r="9" spans="1:5">
      <c r="A9" s="4" t="s">
        <v>102</v>
      </c>
      <c r="B9" s="5" t="n">
        <v>15058</v>
      </c>
      <c r="D9" s="5" t="n">
        <v>14630</v>
      </c>
      <c r="E9" s="5" t="n">
        <v>14540</v>
      </c>
    </row>
    <row r="10" spans="1:5">
      <c r="A10" s="4" t="s">
        <v>112</v>
      </c>
      <c r="B10" s="5" t="n">
        <v>2382</v>
      </c>
      <c r="D10" s="5" t="n">
        <v>2033</v>
      </c>
      <c r="E10" s="5" t="n">
        <v>2030</v>
      </c>
    </row>
    <row r="11" spans="1:5">
      <c r="A11" s="4" t="s">
        <v>113</v>
      </c>
      <c r="B11" s="5" t="n">
        <v>8724</v>
      </c>
      <c r="C11" s="4" t="s">
        <v>28</v>
      </c>
      <c r="D11" s="5" t="n">
        <v>8243</v>
      </c>
      <c r="E11" s="5" t="n">
        <v>7368</v>
      </c>
    </row>
    <row r="12" spans="1:5">
      <c r="A12" s="4" t="s">
        <v>115</v>
      </c>
      <c r="B12" s="5" t="n">
        <v>176</v>
      </c>
      <c r="D12" s="5" t="n">
        <v>238</v>
      </c>
      <c r="E12" s="5" t="n">
        <v>251</v>
      </c>
    </row>
    <row r="13" spans="1:5">
      <c r="A13" s="4" t="s">
        <v>116</v>
      </c>
      <c r="B13" s="5" t="n">
        <v>8548</v>
      </c>
      <c r="D13" s="5" t="n">
        <v>8005</v>
      </c>
      <c r="E13" s="5" t="n">
        <v>7117</v>
      </c>
    </row>
    <row r="14" spans="1:5">
      <c r="A14" s="4" t="s">
        <v>3040</v>
      </c>
      <c r="B14" s="5" t="n">
        <v>946000</v>
      </c>
      <c r="D14" s="5" t="n">
        <v>913000</v>
      </c>
      <c r="E14" s="5" t="n">
        <v>914000</v>
      </c>
    </row>
    <row r="15" spans="1:5">
      <c r="A15" s="4" t="s">
        <v>3041</v>
      </c>
      <c r="B15" s="5" t="n">
        <v>882000</v>
      </c>
      <c r="D15" s="5" t="n">
        <v>854000</v>
      </c>
      <c r="E15" s="5" t="n">
        <v>858000</v>
      </c>
    </row>
    <row r="16" spans="1:5">
      <c r="A16" s="4" t="s">
        <v>3042</v>
      </c>
    </row>
    <row r="17" spans="1:5">
      <c r="A17" s="3" t="s">
        <v>3039</v>
      </c>
    </row>
    <row r="18" spans="1:5">
      <c r="A18" s="4" t="s">
        <v>85</v>
      </c>
      <c r="B18" s="5" t="n">
        <v>7898</v>
      </c>
      <c r="D18" s="5" t="n">
        <v>7363</v>
      </c>
      <c r="E18" s="5" t="n">
        <v>7024</v>
      </c>
    </row>
    <row r="19" spans="1:5">
      <c r="A19" s="4" t="s">
        <v>86</v>
      </c>
      <c r="B19" s="5" t="n">
        <v>5452</v>
      </c>
      <c r="D19" s="5" t="n">
        <v>5488</v>
      </c>
      <c r="E19" s="5" t="n">
        <v>5164</v>
      </c>
    </row>
    <row r="20" spans="1:5">
      <c r="A20" s="4" t="s">
        <v>99</v>
      </c>
      <c r="B20" s="5" t="n">
        <v>13350</v>
      </c>
      <c r="D20" s="5" t="n">
        <v>12851</v>
      </c>
      <c r="E20" s="5" t="n">
        <v>12188</v>
      </c>
    </row>
    <row r="21" spans="1:5">
      <c r="A21" s="4" t="s">
        <v>100</v>
      </c>
      <c r="B21" s="5" t="n">
        <v>794</v>
      </c>
      <c r="D21" s="5" t="n">
        <v>913</v>
      </c>
      <c r="E21" s="5" t="n">
        <v>832</v>
      </c>
    </row>
    <row r="22" spans="1:5">
      <c r="A22" s="4" t="s">
        <v>105</v>
      </c>
      <c r="B22" s="5" t="n">
        <v>460</v>
      </c>
      <c r="D22" s="5" t="n">
        <v>412</v>
      </c>
      <c r="E22" s="5" t="n">
        <v>340</v>
      </c>
    </row>
    <row r="23" spans="1:5">
      <c r="A23" s="4" t="s">
        <v>102</v>
      </c>
      <c r="B23" s="5" t="n">
        <v>6194</v>
      </c>
      <c r="D23" s="5" t="n">
        <v>6075</v>
      </c>
      <c r="E23" s="5" t="n">
        <v>5984</v>
      </c>
    </row>
    <row r="24" spans="1:5">
      <c r="A24" s="4" t="s">
        <v>112</v>
      </c>
      <c r="B24" s="5" t="n">
        <v>1538</v>
      </c>
      <c r="D24" s="5" t="n">
        <v>1387</v>
      </c>
      <c r="E24" s="5" t="n">
        <v>1296</v>
      </c>
    </row>
    <row r="25" spans="1:5">
      <c r="A25" s="4" t="s">
        <v>113</v>
      </c>
      <c r="B25" s="5" t="n">
        <v>4364</v>
      </c>
      <c r="D25" s="5" t="n">
        <v>4064</v>
      </c>
      <c r="E25" s="5" t="n">
        <v>3736</v>
      </c>
    </row>
    <row r="26" spans="1:5">
      <c r="A26" s="4" t="s">
        <v>116</v>
      </c>
      <c r="B26" s="5" t="n">
        <v>4364</v>
      </c>
      <c r="D26" s="5" t="n">
        <v>4064</v>
      </c>
      <c r="E26" s="5" t="n">
        <v>3736</v>
      </c>
    </row>
    <row r="27" spans="1:5">
      <c r="A27" s="4" t="s">
        <v>3040</v>
      </c>
      <c r="B27" s="5" t="n">
        <v>342000</v>
      </c>
      <c r="D27" s="5" t="n">
        <v>323000</v>
      </c>
      <c r="E27" s="5" t="n">
        <v>309000</v>
      </c>
    </row>
    <row r="28" spans="1:5">
      <c r="A28" s="4" t="s">
        <v>3041</v>
      </c>
      <c r="B28" s="5" t="n">
        <v>254000</v>
      </c>
      <c r="D28" s="5" t="n">
        <v>244000</v>
      </c>
      <c r="E28" s="5" t="n">
        <v>232000</v>
      </c>
    </row>
    <row r="29" spans="1:5">
      <c r="A29" s="4" t="s">
        <v>3043</v>
      </c>
    </row>
    <row r="30" spans="1:5">
      <c r="A30" s="3" t="s">
        <v>3039</v>
      </c>
    </row>
    <row r="31" spans="1:5">
      <c r="A31" s="4" t="s">
        <v>85</v>
      </c>
      <c r="B31" s="5" t="n">
        <v>7322</v>
      </c>
      <c r="D31" s="5" t="n">
        <v>6726</v>
      </c>
      <c r="E31" s="5" t="n">
        <v>6359</v>
      </c>
    </row>
    <row r="32" spans="1:5">
      <c r="A32" s="4" t="s">
        <v>86</v>
      </c>
      <c r="B32" s="5" t="n">
        <v>4111</v>
      </c>
      <c r="D32" s="5" t="n">
        <v>3688</v>
      </c>
      <c r="E32" s="5" t="n">
        <v>3482</v>
      </c>
    </row>
    <row r="33" spans="1:5">
      <c r="A33" s="4" t="s">
        <v>99</v>
      </c>
      <c r="B33" s="5" t="n">
        <v>11433</v>
      </c>
      <c r="D33" s="5" t="n">
        <v>10414</v>
      </c>
      <c r="E33" s="5" t="n">
        <v>9841</v>
      </c>
    </row>
    <row r="34" spans="1:5">
      <c r="A34" s="4" t="s">
        <v>100</v>
      </c>
      <c r="B34" s="5" t="n">
        <v>1867</v>
      </c>
      <c r="D34" s="5" t="n">
        <v>1294</v>
      </c>
      <c r="E34" s="5" t="n">
        <v>1281</v>
      </c>
    </row>
    <row r="35" spans="1:5">
      <c r="A35" s="4" t="s">
        <v>105</v>
      </c>
      <c r="B35" s="5" t="n">
        <v>304</v>
      </c>
      <c r="D35" s="5" t="n">
        <v>283</v>
      </c>
      <c r="E35" s="5" t="n">
        <v>265</v>
      </c>
    </row>
    <row r="36" spans="1:5">
      <c r="A36" s="4" t="s">
        <v>102</v>
      </c>
      <c r="B36" s="5" t="n">
        <v>5807</v>
      </c>
      <c r="D36" s="5" t="n">
        <v>5381</v>
      </c>
      <c r="E36" s="5" t="n">
        <v>5258</v>
      </c>
    </row>
    <row r="37" spans="1:5">
      <c r="A37" s="4" t="s">
        <v>112</v>
      </c>
      <c r="B37" s="5" t="n">
        <v>706</v>
      </c>
      <c r="D37" s="5" t="n">
        <v>828</v>
      </c>
      <c r="E37" s="5" t="n">
        <v>707</v>
      </c>
    </row>
    <row r="38" spans="1:5">
      <c r="A38" s="4" t="s">
        <v>113</v>
      </c>
      <c r="B38" s="5" t="n">
        <v>2749</v>
      </c>
      <c r="D38" s="5" t="n">
        <v>2628</v>
      </c>
      <c r="E38" s="5" t="n">
        <v>2330</v>
      </c>
    </row>
    <row r="39" spans="1:5">
      <c r="A39" s="4" t="s">
        <v>115</v>
      </c>
      <c r="B39" s="5" t="n">
        <v>176</v>
      </c>
      <c r="D39" s="5" t="n">
        <v>238</v>
      </c>
      <c r="E39" s="5" t="n">
        <v>251</v>
      </c>
    </row>
    <row r="40" spans="1:5">
      <c r="A40" s="4" t="s">
        <v>116</v>
      </c>
      <c r="B40" s="5" t="n">
        <v>2573</v>
      </c>
      <c r="D40" s="5" t="n">
        <v>2390</v>
      </c>
      <c r="E40" s="5" t="n">
        <v>2079</v>
      </c>
    </row>
    <row r="41" spans="1:5">
      <c r="A41" s="4" t="s">
        <v>3040</v>
      </c>
      <c r="B41" s="5" t="n">
        <v>168000</v>
      </c>
      <c r="D41" s="5" t="n">
        <v>148000</v>
      </c>
      <c r="E41" s="5" t="n">
        <v>143000</v>
      </c>
    </row>
    <row r="42" spans="1:5">
      <c r="A42" s="4" t="s">
        <v>3041</v>
      </c>
      <c r="B42" s="5" t="n">
        <v>131000</v>
      </c>
      <c r="D42" s="5" t="n">
        <v>115000</v>
      </c>
      <c r="E42" s="5" t="n">
        <v>109000</v>
      </c>
    </row>
    <row r="43" spans="1:5">
      <c r="A43" s="4" t="s">
        <v>3044</v>
      </c>
    </row>
    <row r="44" spans="1:5">
      <c r="A44" s="3" t="s">
        <v>3039</v>
      </c>
    </row>
    <row r="45" spans="1:5">
      <c r="A45" s="4" t="s">
        <v>85</v>
      </c>
      <c r="B45" s="5" t="n">
        <v>1454</v>
      </c>
      <c r="D45" s="5" t="n">
        <v>1336</v>
      </c>
      <c r="E45" s="5" t="n">
        <v>1293</v>
      </c>
    </row>
    <row r="46" spans="1:5">
      <c r="A46" s="4" t="s">
        <v>86</v>
      </c>
      <c r="B46" s="5" t="n">
        <v>3074</v>
      </c>
      <c r="D46" s="5" t="n">
        <v>3288</v>
      </c>
      <c r="E46" s="5" t="n">
        <v>3139</v>
      </c>
    </row>
    <row r="47" spans="1:5">
      <c r="A47" s="4" t="s">
        <v>99</v>
      </c>
      <c r="B47" s="5" t="n">
        <v>4528</v>
      </c>
      <c r="D47" s="5" t="n">
        <v>4624</v>
      </c>
      <c r="E47" s="5" t="n">
        <v>4432</v>
      </c>
    </row>
    <row r="48" spans="1:5">
      <c r="A48" s="4" t="s">
        <v>100</v>
      </c>
      <c r="B48" s="5" t="n">
        <v>-50</v>
      </c>
      <c r="D48" s="5" t="n">
        <v>42</v>
      </c>
      <c r="E48" s="5" t="n">
        <v>249</v>
      </c>
    </row>
    <row r="49" spans="1:5">
      <c r="A49" s="4" t="s">
        <v>105</v>
      </c>
      <c r="B49" s="5" t="n">
        <v>69</v>
      </c>
      <c r="D49" s="5" t="n">
        <v>55</v>
      </c>
      <c r="E49" s="5" t="n">
        <v>68</v>
      </c>
    </row>
    <row r="50" spans="1:5">
      <c r="A50" s="4" t="s">
        <v>102</v>
      </c>
      <c r="B50" s="5" t="n">
        <v>2164</v>
      </c>
      <c r="D50" s="5" t="n">
        <v>2105</v>
      </c>
      <c r="E50" s="5" t="n">
        <v>1972</v>
      </c>
    </row>
    <row r="51" spans="1:5">
      <c r="A51" s="4" t="s">
        <v>112</v>
      </c>
      <c r="B51" s="5" t="n">
        <v>587</v>
      </c>
      <c r="D51" s="5" t="n">
        <v>604</v>
      </c>
      <c r="E51" s="5" t="n">
        <v>572</v>
      </c>
    </row>
    <row r="52" spans="1:5">
      <c r="A52" s="4" t="s">
        <v>113</v>
      </c>
      <c r="B52" s="5" t="n">
        <v>1758</v>
      </c>
      <c r="D52" s="5" t="n">
        <v>1818</v>
      </c>
      <c r="E52" s="5" t="n">
        <v>1571</v>
      </c>
    </row>
    <row r="53" spans="1:5">
      <c r="A53" s="4" t="s">
        <v>116</v>
      </c>
      <c r="B53" s="5" t="n">
        <v>1758</v>
      </c>
      <c r="D53" s="5" t="n">
        <v>1818</v>
      </c>
      <c r="E53" s="5" t="n">
        <v>1571</v>
      </c>
    </row>
    <row r="54" spans="1:5">
      <c r="A54" s="4" t="s">
        <v>3040</v>
      </c>
      <c r="B54" s="5" t="n">
        <v>321000</v>
      </c>
      <c r="D54" s="5" t="n">
        <v>336000</v>
      </c>
      <c r="E54" s="5" t="n">
        <v>351000</v>
      </c>
    </row>
    <row r="55" spans="1:5">
      <c r="A55" s="4" t="s">
        <v>3041</v>
      </c>
      <c r="B55" s="5" t="n">
        <v>265000</v>
      </c>
      <c r="D55" s="5" t="n">
        <v>267000</v>
      </c>
      <c r="E55" s="5" t="n">
        <v>270000</v>
      </c>
    </row>
    <row r="56" spans="1:5">
      <c r="A56" s="4" t="s">
        <v>3045</v>
      </c>
    </row>
    <row r="57" spans="1:5">
      <c r="A57" s="3" t="s">
        <v>3039</v>
      </c>
    </row>
    <row r="58" spans="1:5">
      <c r="A58" s="4" t="s">
        <v>85</v>
      </c>
      <c r="B58" s="5" t="n">
        <v>-483</v>
      </c>
      <c r="D58" s="5" t="n">
        <v>-390</v>
      </c>
      <c r="E58" s="5" t="n">
        <v>-384</v>
      </c>
    </row>
    <row r="59" spans="1:5">
      <c r="A59" s="4" t="s">
        <v>86</v>
      </c>
      <c r="B59" s="5" t="n">
        <v>-53</v>
      </c>
      <c r="D59" s="5" t="n">
        <v>-344</v>
      </c>
      <c r="E59" s="5" t="n">
        <v>273</v>
      </c>
    </row>
    <row r="60" spans="1:5">
      <c r="A60" s="4" t="s">
        <v>99</v>
      </c>
      <c r="B60" s="5" t="n">
        <v>-536</v>
      </c>
      <c r="D60" s="5" t="n">
        <v>-734</v>
      </c>
      <c r="E60" s="5" t="n">
        <v>-111</v>
      </c>
    </row>
    <row r="61" spans="1:5">
      <c r="A61" s="4" t="s">
        <v>100</v>
      </c>
      <c r="E61" s="5" t="n">
        <v>50</v>
      </c>
    </row>
    <row r="62" spans="1:5">
      <c r="A62" s="4" t="s">
        <v>105</v>
      </c>
      <c r="B62" s="5" t="n">
        <v>15</v>
      </c>
      <c r="D62" s="5" t="n">
        <v>11</v>
      </c>
      <c r="E62" s="5" t="n">
        <v>11</v>
      </c>
    </row>
    <row r="63" spans="1:5">
      <c r="A63" s="4" t="s">
        <v>102</v>
      </c>
      <c r="B63" s="5" t="n">
        <v>45</v>
      </c>
      <c r="D63" s="5" t="n">
        <v>308</v>
      </c>
      <c r="E63" s="5" t="n">
        <v>642</v>
      </c>
    </row>
    <row r="64" spans="1:5">
      <c r="A64" s="4" t="s">
        <v>112</v>
      </c>
      <c r="B64" s="5" t="n">
        <v>-449</v>
      </c>
      <c r="D64" s="5" t="n">
        <v>-786</v>
      </c>
      <c r="E64" s="5" t="n">
        <v>-545</v>
      </c>
    </row>
    <row r="65" spans="1:5">
      <c r="A65" s="4" t="s">
        <v>113</v>
      </c>
      <c r="B65" s="5" t="n">
        <v>-147</v>
      </c>
      <c r="D65" s="5" t="n">
        <v>-267</v>
      </c>
      <c r="E65" s="5" t="n">
        <v>-269</v>
      </c>
    </row>
    <row r="66" spans="1:5">
      <c r="A66" s="4" t="s">
        <v>116</v>
      </c>
      <c r="B66" s="5" t="n">
        <v>-147</v>
      </c>
      <c r="D66" s="5" t="n">
        <v>-267</v>
      </c>
      <c r="E66" s="5" t="n">
        <v>-269</v>
      </c>
    </row>
    <row r="67" spans="1:5">
      <c r="A67" s="4" t="s">
        <v>3040</v>
      </c>
      <c r="B67" s="5" t="n">
        <v>115000</v>
      </c>
      <c r="D67" s="5" t="n">
        <v>106000</v>
      </c>
      <c r="E67" s="5" t="n">
        <v>111000</v>
      </c>
    </row>
    <row r="68" spans="1:5">
      <c r="A68" s="4" t="s">
        <v>3041</v>
      </c>
      <c r="B68" s="6" t="n">
        <v>232000</v>
      </c>
      <c r="D68" s="6" t="n">
        <v>228000</v>
      </c>
      <c r="E68" s="6" t="n">
        <v>247000</v>
      </c>
    </row>
    <row r="69" spans="1:5"/>
    <row r="70" spans="1:5">
      <c r="A70" s="4" t="s">
        <v>28</v>
      </c>
      <c r="B70" s="4" t="s">
        <v>127</v>
      </c>
    </row>
  </sheetData>
  <mergeCells count="5">
    <mergeCell ref="A1:A2"/>
    <mergeCell ref="B1:E1"/>
    <mergeCell ref="B2:C2"/>
    <mergeCell ref="A69:E69"/>
    <mergeCell ref="B70:E70"/>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6</v>
      </c>
      <c r="B1" s="2" t="s">
        <v>1</v>
      </c>
    </row>
    <row r="2" spans="1:4">
      <c r="B2" s="2" t="s">
        <v>24</v>
      </c>
      <c r="C2" s="2" t="s">
        <v>25</v>
      </c>
      <c r="D2" s="2" t="s">
        <v>79</v>
      </c>
    </row>
    <row r="3" spans="1:4">
      <c r="A3" s="4" t="s">
        <v>2185</v>
      </c>
    </row>
    <row r="4" spans="1:4">
      <c r="A4" s="3" t="s">
        <v>3039</v>
      </c>
    </row>
    <row r="5" spans="1:4">
      <c r="A5" s="4" t="s">
        <v>95</v>
      </c>
      <c r="B5" s="6" t="n">
        <v>93</v>
      </c>
      <c r="C5" s="6" t="n">
        <v>66</v>
      </c>
      <c r="D5" s="6" t="n">
        <v>78</v>
      </c>
    </row>
    <row r="6" spans="1:4">
      <c r="A6" s="4" t="s">
        <v>3047</v>
      </c>
    </row>
    <row r="7" spans="1:4">
      <c r="A7" s="3" t="s">
        <v>3039</v>
      </c>
    </row>
    <row r="8" spans="1:4">
      <c r="A8" s="4" t="s">
        <v>95</v>
      </c>
      <c r="B8" s="5" t="n">
        <v>643</v>
      </c>
      <c r="C8" s="5" t="n">
        <v>482</v>
      </c>
      <c r="D8" s="5" t="n">
        <v>473</v>
      </c>
    </row>
    <row r="9" spans="1:4">
      <c r="A9" s="4" t="s">
        <v>3048</v>
      </c>
    </row>
    <row r="10" spans="1:4">
      <c r="A10" s="3" t="s">
        <v>3039</v>
      </c>
    </row>
    <row r="11" spans="1:4">
      <c r="A11" s="4" t="s">
        <v>3049</v>
      </c>
      <c r="B11" s="5" t="n">
        <v>112</v>
      </c>
      <c r="C11" s="5" t="n">
        <v>562</v>
      </c>
      <c r="D11" s="5" t="n">
        <v>299</v>
      </c>
    </row>
    <row r="12" spans="1:4">
      <c r="A12" s="4" t="s">
        <v>95</v>
      </c>
      <c r="B12" s="6" t="n">
        <v>-177</v>
      </c>
      <c r="C12" s="6" t="n">
        <v>-141</v>
      </c>
      <c r="D12" s="6" t="n">
        <v>-137</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050</v>
      </c>
      <c r="B1" s="2" t="s">
        <v>1</v>
      </c>
    </row>
    <row r="2" spans="1:5">
      <c r="B2" s="2" t="s">
        <v>24</v>
      </c>
      <c r="D2" s="2" t="s">
        <v>25</v>
      </c>
      <c r="E2" s="2" t="s">
        <v>79</v>
      </c>
    </row>
    <row r="3" spans="1:5">
      <c r="A3" s="3" t="s">
        <v>3051</v>
      </c>
    </row>
    <row r="4" spans="1:5">
      <c r="A4" s="4" t="s">
        <v>85</v>
      </c>
      <c r="B4" s="6" t="n">
        <v>16191</v>
      </c>
      <c r="C4" s="4" t="s">
        <v>28</v>
      </c>
      <c r="D4" s="6" t="n">
        <v>15035</v>
      </c>
      <c r="E4" s="6" t="n">
        <v>14292</v>
      </c>
    </row>
    <row r="5" spans="1:5">
      <c r="A5" s="4" t="s">
        <v>86</v>
      </c>
      <c r="B5" s="5" t="n">
        <v>12584</v>
      </c>
      <c r="D5" s="5" t="n">
        <v>12120</v>
      </c>
      <c r="E5" s="5" t="n">
        <v>12058</v>
      </c>
    </row>
    <row r="6" spans="1:5">
      <c r="A6" s="4" t="s">
        <v>3052</v>
      </c>
      <c r="B6" s="5" t="n">
        <v>28775</v>
      </c>
      <c r="D6" s="5" t="n">
        <v>27155</v>
      </c>
      <c r="E6" s="5" t="n">
        <v>26350</v>
      </c>
    </row>
    <row r="7" spans="1:5">
      <c r="A7" s="4" t="s">
        <v>100</v>
      </c>
      <c r="B7" s="5" t="n">
        <v>2611</v>
      </c>
      <c r="D7" s="5" t="n">
        <v>2249</v>
      </c>
      <c r="E7" s="5" t="n">
        <v>2412</v>
      </c>
    </row>
    <row r="8" spans="1:5">
      <c r="A8" s="4" t="s">
        <v>102</v>
      </c>
      <c r="B8" s="5" t="n">
        <v>15058</v>
      </c>
      <c r="D8" s="5" t="n">
        <v>14630</v>
      </c>
      <c r="E8" s="5" t="n">
        <v>14540</v>
      </c>
    </row>
    <row r="9" spans="1:5">
      <c r="A9" s="4" t="s">
        <v>112</v>
      </c>
      <c r="B9" s="5" t="n">
        <v>2382</v>
      </c>
      <c r="D9" s="5" t="n">
        <v>2033</v>
      </c>
      <c r="E9" s="5" t="n">
        <v>2030</v>
      </c>
    </row>
    <row r="10" spans="1:5">
      <c r="A10" s="4" t="s">
        <v>113</v>
      </c>
      <c r="B10" s="5" t="n">
        <v>8724</v>
      </c>
      <c r="C10" s="4" t="s">
        <v>28</v>
      </c>
      <c r="D10" s="5" t="n">
        <v>8243</v>
      </c>
      <c r="E10" s="5" t="n">
        <v>7368</v>
      </c>
    </row>
    <row r="11" spans="1:5">
      <c r="A11" s="4" t="s">
        <v>115</v>
      </c>
      <c r="B11" s="5" t="n">
        <v>176</v>
      </c>
      <c r="D11" s="5" t="n">
        <v>238</v>
      </c>
      <c r="E11" s="5" t="n">
        <v>251</v>
      </c>
    </row>
    <row r="12" spans="1:5">
      <c r="A12" s="4" t="s">
        <v>116</v>
      </c>
      <c r="B12" s="5" t="n">
        <v>8548</v>
      </c>
      <c r="D12" s="5" t="n">
        <v>8005</v>
      </c>
      <c r="E12" s="5" t="n">
        <v>7117</v>
      </c>
    </row>
    <row r="13" spans="1:5">
      <c r="A13" s="4" t="s">
        <v>3053</v>
      </c>
      <c r="B13" s="5" t="n">
        <v>946000</v>
      </c>
      <c r="D13" s="5" t="n">
        <v>913000</v>
      </c>
      <c r="E13" s="5" t="n">
        <v>914000</v>
      </c>
    </row>
    <row r="14" spans="1:5">
      <c r="A14" s="4" t="s">
        <v>3054</v>
      </c>
    </row>
    <row r="15" spans="1:5">
      <c r="A15" s="3" t="s">
        <v>3051</v>
      </c>
    </row>
    <row r="16" spans="1:5">
      <c r="A16" s="4" t="s">
        <v>85</v>
      </c>
      <c r="B16" s="5" t="n">
        <v>16234</v>
      </c>
      <c r="D16" s="5" t="n">
        <v>15093</v>
      </c>
      <c r="E16" s="5" t="n">
        <v>14343</v>
      </c>
    </row>
    <row r="17" spans="1:5">
      <c r="A17" s="4" t="s">
        <v>86</v>
      </c>
      <c r="B17" s="5" t="n">
        <v>12819</v>
      </c>
      <c r="D17" s="5" t="n">
        <v>12291</v>
      </c>
      <c r="E17" s="5" t="n">
        <v>12071</v>
      </c>
    </row>
    <row r="18" spans="1:5">
      <c r="A18" s="4" t="s">
        <v>3052</v>
      </c>
      <c r="B18" s="5" t="n">
        <v>29053</v>
      </c>
      <c r="D18" s="5" t="n">
        <v>27384</v>
      </c>
      <c r="E18" s="5" t="n">
        <v>26414</v>
      </c>
    </row>
    <row r="19" spans="1:5">
      <c r="A19" s="4" t="s">
        <v>100</v>
      </c>
      <c r="B19" s="5" t="n">
        <v>2611</v>
      </c>
      <c r="D19" s="5" t="n">
        <v>2249</v>
      </c>
      <c r="E19" s="5" t="n">
        <v>2362</v>
      </c>
    </row>
    <row r="20" spans="1:5">
      <c r="A20" s="4" t="s">
        <v>102</v>
      </c>
      <c r="B20" s="5" t="n">
        <v>14966</v>
      </c>
      <c r="D20" s="5" t="n">
        <v>14460</v>
      </c>
      <c r="E20" s="5" t="n">
        <v>14024</v>
      </c>
    </row>
    <row r="21" spans="1:5">
      <c r="A21" s="4" t="s">
        <v>112</v>
      </c>
      <c r="B21" s="5" t="n">
        <v>2668</v>
      </c>
      <c r="D21" s="5" t="n">
        <v>2217</v>
      </c>
      <c r="E21" s="5" t="n">
        <v>2291</v>
      </c>
    </row>
    <row r="22" spans="1:5">
      <c r="A22" s="4" t="s">
        <v>113</v>
      </c>
      <c r="B22" s="5" t="n">
        <v>8808</v>
      </c>
      <c r="D22" s="5" t="n">
        <v>8458</v>
      </c>
      <c r="E22" s="5" t="n">
        <v>7737</v>
      </c>
    </row>
    <row r="23" spans="1:5">
      <c r="A23" s="4" t="s">
        <v>115</v>
      </c>
      <c r="B23" s="5" t="n">
        <v>176</v>
      </c>
      <c r="D23" s="5" t="n">
        <v>238</v>
      </c>
      <c r="E23" s="5" t="n">
        <v>251</v>
      </c>
    </row>
    <row r="24" spans="1:5">
      <c r="A24" s="4" t="s">
        <v>116</v>
      </c>
      <c r="B24" s="5" t="n">
        <v>8632</v>
      </c>
      <c r="D24" s="5" t="n">
        <v>8220</v>
      </c>
      <c r="E24" s="5" t="n">
        <v>7486</v>
      </c>
    </row>
    <row r="25" spans="1:5">
      <c r="A25" s="4" t="s">
        <v>3053</v>
      </c>
      <c r="B25" s="5" t="n">
        <v>929000</v>
      </c>
      <c r="D25" s="5" t="n">
        <v>898000</v>
      </c>
      <c r="E25" s="5" t="n">
        <v>900000</v>
      </c>
    </row>
    <row r="26" spans="1:5">
      <c r="A26" s="4" t="s">
        <v>3055</v>
      </c>
    </row>
    <row r="27" spans="1:5">
      <c r="A27" s="3" t="s">
        <v>3051</v>
      </c>
    </row>
    <row r="28" spans="1:5">
      <c r="A28" s="4" t="s">
        <v>113</v>
      </c>
      <c r="B28" s="5" t="n">
        <v>-84</v>
      </c>
      <c r="D28" s="5" t="n">
        <v>-215</v>
      </c>
      <c r="E28" s="5" t="n">
        <v>-369</v>
      </c>
    </row>
    <row r="29" spans="1:5">
      <c r="A29" s="4" t="s">
        <v>3053</v>
      </c>
      <c r="B29" s="5" t="n">
        <v>17000</v>
      </c>
      <c r="D29" s="5" t="n">
        <v>15000</v>
      </c>
      <c r="E29" s="5" t="n">
        <v>14000</v>
      </c>
    </row>
    <row r="30" spans="1:5">
      <c r="A30" s="4" t="s">
        <v>3056</v>
      </c>
    </row>
    <row r="31" spans="1:5">
      <c r="A31" s="3" t="s">
        <v>3051</v>
      </c>
    </row>
    <row r="32" spans="1:5">
      <c r="A32" s="4" t="s">
        <v>85</v>
      </c>
      <c r="B32" s="5" t="n">
        <v>7823</v>
      </c>
      <c r="D32" s="5" t="n">
        <v>7440</v>
      </c>
      <c r="E32" s="5" t="n">
        <v>7022</v>
      </c>
    </row>
    <row r="33" spans="1:5">
      <c r="A33" s="4" t="s">
        <v>86</v>
      </c>
      <c r="B33" s="5" t="n">
        <v>7040</v>
      </c>
      <c r="D33" s="5" t="n">
        <v>6924</v>
      </c>
      <c r="E33" s="5" t="n">
        <v>6893</v>
      </c>
    </row>
    <row r="34" spans="1:5">
      <c r="A34" s="4" t="s">
        <v>3052</v>
      </c>
      <c r="B34" s="5" t="n">
        <v>14863</v>
      </c>
      <c r="D34" s="5" t="n">
        <v>14364</v>
      </c>
      <c r="E34" s="5" t="n">
        <v>13915</v>
      </c>
    </row>
    <row r="35" spans="1:5">
      <c r="A35" s="4" t="s">
        <v>100</v>
      </c>
      <c r="B35" s="5" t="n">
        <v>802</v>
      </c>
      <c r="D35" s="5" t="n">
        <v>906</v>
      </c>
      <c r="E35" s="5" t="n">
        <v>876</v>
      </c>
    </row>
    <row r="36" spans="1:5">
      <c r="A36" s="4" t="s">
        <v>102</v>
      </c>
      <c r="B36" s="5" t="n">
        <v>7591</v>
      </c>
      <c r="D36" s="5" t="n">
        <v>7650</v>
      </c>
      <c r="E36" s="5" t="n">
        <v>7339</v>
      </c>
    </row>
    <row r="37" spans="1:5">
      <c r="A37" s="4" t="s">
        <v>112</v>
      </c>
      <c r="B37" s="5" t="n">
        <v>1596</v>
      </c>
      <c r="D37" s="5" t="n">
        <v>1066</v>
      </c>
      <c r="E37" s="5" t="n">
        <v>1235</v>
      </c>
    </row>
    <row r="38" spans="1:5">
      <c r="A38" s="4" t="s">
        <v>113</v>
      </c>
      <c r="B38" s="5" t="n">
        <v>4874</v>
      </c>
      <c r="D38" s="5" t="n">
        <v>4742</v>
      </c>
      <c r="E38" s="5" t="n">
        <v>4465</v>
      </c>
    </row>
    <row r="39" spans="1:5">
      <c r="A39" s="4" t="s">
        <v>116</v>
      </c>
      <c r="B39" s="5" t="n">
        <v>4874</v>
      </c>
      <c r="D39" s="5" t="n">
        <v>4742</v>
      </c>
      <c r="E39" s="5" t="n">
        <v>4465</v>
      </c>
    </row>
    <row r="40" spans="1:5">
      <c r="A40" s="4" t="s">
        <v>3053</v>
      </c>
      <c r="B40" s="5" t="n">
        <v>548000</v>
      </c>
      <c r="D40" s="5" t="n">
        <v>539000</v>
      </c>
      <c r="E40" s="5" t="n">
        <v>529000</v>
      </c>
    </row>
    <row r="41" spans="1:5">
      <c r="A41" s="4" t="s">
        <v>3057</v>
      </c>
    </row>
    <row r="42" spans="1:5">
      <c r="A42" s="3" t="s">
        <v>3051</v>
      </c>
    </row>
    <row r="43" spans="1:5">
      <c r="A43" s="4" t="s">
        <v>85</v>
      </c>
      <c r="B43" s="5" t="n">
        <v>691</v>
      </c>
      <c r="D43" s="5" t="n">
        <v>460</v>
      </c>
      <c r="E43" s="5" t="n">
        <v>479</v>
      </c>
    </row>
    <row r="44" spans="1:5">
      <c r="A44" s="4" t="s">
        <v>86</v>
      </c>
      <c r="B44" s="5" t="n">
        <v>843</v>
      </c>
      <c r="D44" s="5" t="n">
        <v>830</v>
      </c>
      <c r="E44" s="5" t="n">
        <v>871</v>
      </c>
    </row>
    <row r="45" spans="1:5">
      <c r="A45" s="4" t="s">
        <v>3052</v>
      </c>
      <c r="B45" s="5" t="n">
        <v>1534</v>
      </c>
      <c r="D45" s="5" t="n">
        <v>1290</v>
      </c>
      <c r="E45" s="5" t="n">
        <v>1350</v>
      </c>
    </row>
    <row r="46" spans="1:5">
      <c r="A46" s="4" t="s">
        <v>100</v>
      </c>
      <c r="B46" s="5" t="n">
        <v>-34</v>
      </c>
      <c r="D46" s="5" t="n">
        <v>-14</v>
      </c>
      <c r="E46" s="5" t="n">
        <v>112</v>
      </c>
    </row>
    <row r="47" spans="1:5">
      <c r="A47" s="4" t="s">
        <v>102</v>
      </c>
      <c r="B47" s="5" t="n">
        <v>701</v>
      </c>
      <c r="D47" s="5" t="n">
        <v>606</v>
      </c>
      <c r="E47" s="5" t="n">
        <v>633</v>
      </c>
    </row>
    <row r="48" spans="1:5">
      <c r="A48" s="4" t="s">
        <v>112</v>
      </c>
      <c r="B48" s="5" t="n">
        <v>220</v>
      </c>
      <c r="D48" s="5" t="n">
        <v>147</v>
      </c>
      <c r="E48" s="5" t="n">
        <v>155</v>
      </c>
    </row>
    <row r="49" spans="1:5">
      <c r="A49" s="4" t="s">
        <v>113</v>
      </c>
      <c r="B49" s="5" t="n">
        <v>647</v>
      </c>
      <c r="D49" s="5" t="n">
        <v>551</v>
      </c>
      <c r="E49" s="5" t="n">
        <v>450</v>
      </c>
    </row>
    <row r="50" spans="1:5">
      <c r="A50" s="4" t="s">
        <v>116</v>
      </c>
      <c r="B50" s="5" t="n">
        <v>647</v>
      </c>
      <c r="D50" s="5" t="n">
        <v>551</v>
      </c>
      <c r="E50" s="5" t="n">
        <v>450</v>
      </c>
    </row>
    <row r="51" spans="1:5">
      <c r="A51" s="4" t="s">
        <v>3053</v>
      </c>
      <c r="B51" s="5" t="n">
        <v>119000</v>
      </c>
      <c r="D51" s="5" t="n">
        <v>111000</v>
      </c>
      <c r="E51" s="5" t="n">
        <v>126000</v>
      </c>
    </row>
    <row r="52" spans="1:5">
      <c r="A52" s="4" t="s">
        <v>3058</v>
      </c>
    </row>
    <row r="53" spans="1:5">
      <c r="A53" s="3" t="s">
        <v>3051</v>
      </c>
    </row>
    <row r="54" spans="1:5">
      <c r="A54" s="4" t="s">
        <v>85</v>
      </c>
      <c r="B54" s="5" t="n">
        <v>1561</v>
      </c>
      <c r="D54" s="5" t="n">
        <v>1380</v>
      </c>
      <c r="E54" s="5" t="n">
        <v>1224</v>
      </c>
    </row>
    <row r="55" spans="1:5">
      <c r="A55" s="4" t="s">
        <v>86</v>
      </c>
      <c r="B55" s="5" t="n">
        <v>613</v>
      </c>
      <c r="D55" s="5" t="n">
        <v>536</v>
      </c>
      <c r="E55" s="5" t="n">
        <v>554</v>
      </c>
    </row>
    <row r="56" spans="1:5">
      <c r="A56" s="4" t="s">
        <v>3052</v>
      </c>
      <c r="B56" s="5" t="n">
        <v>2174</v>
      </c>
      <c r="D56" s="5" t="n">
        <v>1916</v>
      </c>
      <c r="E56" s="5" t="n">
        <v>1778</v>
      </c>
    </row>
    <row r="57" spans="1:5">
      <c r="A57" s="4" t="s">
        <v>100</v>
      </c>
      <c r="B57" s="5" t="n">
        <v>239</v>
      </c>
      <c r="D57" s="5" t="n">
        <v>193</v>
      </c>
      <c r="E57" s="5" t="n">
        <v>225</v>
      </c>
    </row>
    <row r="58" spans="1:5">
      <c r="A58" s="4" t="s">
        <v>102</v>
      </c>
      <c r="B58" s="5" t="n">
        <v>1196</v>
      </c>
      <c r="D58" s="5" t="n">
        <v>1123</v>
      </c>
      <c r="E58" s="5" t="n">
        <v>1121</v>
      </c>
    </row>
    <row r="59" spans="1:5">
      <c r="A59" s="4" t="s">
        <v>112</v>
      </c>
      <c r="B59" s="5" t="n">
        <v>76</v>
      </c>
      <c r="D59" s="5" t="n">
        <v>125</v>
      </c>
      <c r="E59" s="5" t="n">
        <v>69</v>
      </c>
    </row>
    <row r="60" spans="1:5">
      <c r="A60" s="4" t="s">
        <v>113</v>
      </c>
      <c r="B60" s="5" t="n">
        <v>663</v>
      </c>
      <c r="D60" s="5" t="n">
        <v>475</v>
      </c>
      <c r="E60" s="5" t="n">
        <v>363</v>
      </c>
    </row>
    <row r="61" spans="1:5">
      <c r="A61" s="4" t="s">
        <v>115</v>
      </c>
      <c r="B61" s="5" t="n">
        <v>17</v>
      </c>
      <c r="D61" s="5" t="n">
        <v>12</v>
      </c>
      <c r="E61" s="5" t="n">
        <v>9</v>
      </c>
    </row>
    <row r="62" spans="1:5">
      <c r="A62" s="4" t="s">
        <v>116</v>
      </c>
      <c r="B62" s="5" t="n">
        <v>646</v>
      </c>
      <c r="D62" s="5" t="n">
        <v>463</v>
      </c>
      <c r="E62" s="5" t="n">
        <v>354</v>
      </c>
    </row>
    <row r="63" spans="1:5">
      <c r="A63" s="4" t="s">
        <v>3053</v>
      </c>
      <c r="B63" s="5" t="n">
        <v>32000</v>
      </c>
      <c r="D63" s="5" t="n">
        <v>28000</v>
      </c>
      <c r="E63" s="5" t="n">
        <v>27000</v>
      </c>
    </row>
    <row r="64" spans="1:5">
      <c r="A64" s="4" t="s">
        <v>3059</v>
      </c>
    </row>
    <row r="65" spans="1:5">
      <c r="A65" s="3" t="s">
        <v>3051</v>
      </c>
    </row>
    <row r="66" spans="1:5">
      <c r="A66" s="4" t="s">
        <v>85</v>
      </c>
      <c r="B66" s="5" t="n">
        <v>1378</v>
      </c>
      <c r="D66" s="5" t="n">
        <v>1287</v>
      </c>
      <c r="E66" s="5" t="n">
        <v>1231</v>
      </c>
    </row>
    <row r="67" spans="1:5">
      <c r="A67" s="4" t="s">
        <v>86</v>
      </c>
      <c r="B67" s="5" t="n">
        <v>662</v>
      </c>
      <c r="D67" s="5" t="n">
        <v>635</v>
      </c>
      <c r="E67" s="5" t="n">
        <v>600</v>
      </c>
    </row>
    <row r="68" spans="1:5">
      <c r="A68" s="4" t="s">
        <v>3052</v>
      </c>
      <c r="B68" s="5" t="n">
        <v>2040</v>
      </c>
      <c r="D68" s="5" t="n">
        <v>1922</v>
      </c>
      <c r="E68" s="5" t="n">
        <v>1831</v>
      </c>
    </row>
    <row r="69" spans="1:5">
      <c r="A69" s="4" t="s">
        <v>100</v>
      </c>
      <c r="B69" s="5" t="n">
        <v>351</v>
      </c>
      <c r="D69" s="5" t="n">
        <v>329</v>
      </c>
      <c r="E69" s="5" t="n">
        <v>315</v>
      </c>
    </row>
    <row r="70" spans="1:5">
      <c r="A70" s="4" t="s">
        <v>102</v>
      </c>
      <c r="B70" s="5" t="n">
        <v>770</v>
      </c>
      <c r="D70" s="5" t="n">
        <v>762</v>
      </c>
      <c r="E70" s="5" t="n">
        <v>740</v>
      </c>
    </row>
    <row r="71" spans="1:5">
      <c r="A71" s="4" t="s">
        <v>112</v>
      </c>
      <c r="B71" s="5" t="n">
        <v>235</v>
      </c>
      <c r="D71" s="5" t="n">
        <v>225</v>
      </c>
      <c r="E71" s="5" t="n">
        <v>201</v>
      </c>
    </row>
    <row r="72" spans="1:5">
      <c r="A72" s="4" t="s">
        <v>113</v>
      </c>
      <c r="B72" s="5" t="n">
        <v>684</v>
      </c>
      <c r="D72" s="5" t="n">
        <v>606</v>
      </c>
      <c r="E72" s="5" t="n">
        <v>575</v>
      </c>
    </row>
    <row r="73" spans="1:5">
      <c r="A73" s="4" t="s">
        <v>115</v>
      </c>
      <c r="B73" s="5" t="n">
        <v>12</v>
      </c>
      <c r="D73" s="5" t="n">
        <v>11</v>
      </c>
      <c r="E73" s="5" t="n">
        <v>12</v>
      </c>
    </row>
    <row r="74" spans="1:5">
      <c r="A74" s="4" t="s">
        <v>116</v>
      </c>
      <c r="B74" s="5" t="n">
        <v>672</v>
      </c>
      <c r="D74" s="5" t="n">
        <v>595</v>
      </c>
      <c r="E74" s="5" t="n">
        <v>563</v>
      </c>
    </row>
    <row r="75" spans="1:5">
      <c r="A75" s="4" t="s">
        <v>3053</v>
      </c>
      <c r="B75" s="5" t="n">
        <v>24000</v>
      </c>
      <c r="D75" s="5" t="n">
        <v>24000</v>
      </c>
      <c r="E75" s="5" t="n">
        <v>23000</v>
      </c>
    </row>
    <row r="76" spans="1:5">
      <c r="A76" s="4" t="s">
        <v>3060</v>
      </c>
    </row>
    <row r="77" spans="1:5">
      <c r="A77" s="3" t="s">
        <v>3051</v>
      </c>
    </row>
    <row r="78" spans="1:5">
      <c r="A78" s="4" t="s">
        <v>85</v>
      </c>
      <c r="B78" s="5" t="n">
        <v>1117</v>
      </c>
      <c r="D78" s="5" t="n">
        <v>817</v>
      </c>
      <c r="E78" s="5" t="n">
        <v>763</v>
      </c>
    </row>
    <row r="79" spans="1:5">
      <c r="A79" s="4" t="s">
        <v>86</v>
      </c>
      <c r="B79" s="5" t="n">
        <v>565</v>
      </c>
      <c r="D79" s="5" t="n">
        <v>409</v>
      </c>
      <c r="E79" s="5" t="n">
        <v>325</v>
      </c>
    </row>
    <row r="80" spans="1:5">
      <c r="A80" s="4" t="s">
        <v>3052</v>
      </c>
      <c r="B80" s="5" t="n">
        <v>1682</v>
      </c>
      <c r="D80" s="5" t="n">
        <v>1226</v>
      </c>
      <c r="E80" s="5" t="n">
        <v>1088</v>
      </c>
    </row>
    <row r="81" spans="1:5">
      <c r="A81" s="4" t="s">
        <v>100</v>
      </c>
      <c r="B81" s="5" t="n">
        <v>498</v>
      </c>
      <c r="D81" s="5" t="n">
        <v>145</v>
      </c>
      <c r="E81" s="5" t="n">
        <v>113</v>
      </c>
    </row>
    <row r="82" spans="1:5">
      <c r="A82" s="4" t="s">
        <v>102</v>
      </c>
      <c r="B82" s="5" t="n">
        <v>837</v>
      </c>
      <c r="D82" s="5" t="n">
        <v>630</v>
      </c>
      <c r="E82" s="5" t="n">
        <v>605</v>
      </c>
    </row>
    <row r="83" spans="1:5">
      <c r="A83" s="4" t="s">
        <v>112</v>
      </c>
      <c r="B83" s="5" t="n">
        <v>51</v>
      </c>
      <c r="D83" s="5" t="n">
        <v>77</v>
      </c>
      <c r="E83" s="5" t="n">
        <v>45</v>
      </c>
    </row>
    <row r="84" spans="1:5">
      <c r="A84" s="4" t="s">
        <v>113</v>
      </c>
      <c r="B84" s="5" t="n">
        <v>296</v>
      </c>
      <c r="D84" s="5" t="n">
        <v>374</v>
      </c>
      <c r="E84" s="5" t="n">
        <v>325</v>
      </c>
    </row>
    <row r="85" spans="1:5">
      <c r="A85" s="4" t="s">
        <v>115</v>
      </c>
      <c r="B85" s="5" t="n">
        <v>28</v>
      </c>
      <c r="D85" s="5" t="n">
        <v>53</v>
      </c>
      <c r="E85" s="5" t="n">
        <v>38</v>
      </c>
    </row>
    <row r="86" spans="1:5">
      <c r="A86" s="4" t="s">
        <v>116</v>
      </c>
      <c r="B86" s="5" t="n">
        <v>268</v>
      </c>
      <c r="D86" s="5" t="n">
        <v>321</v>
      </c>
      <c r="E86" s="5" t="n">
        <v>287</v>
      </c>
    </row>
    <row r="87" spans="1:5">
      <c r="A87" s="4" t="s">
        <v>3053</v>
      </c>
      <c r="B87" s="5" t="n">
        <v>33000</v>
      </c>
      <c r="D87" s="5" t="n">
        <v>23000</v>
      </c>
      <c r="E87" s="5" t="n">
        <v>20000</v>
      </c>
    </row>
    <row r="88" spans="1:5">
      <c r="A88" s="4" t="s">
        <v>3061</v>
      </c>
    </row>
    <row r="89" spans="1:5">
      <c r="A89" s="3" t="s">
        <v>3051</v>
      </c>
    </row>
    <row r="90" spans="1:5">
      <c r="A90" s="4" t="s">
        <v>85</v>
      </c>
      <c r="B90" s="5" t="n">
        <v>839</v>
      </c>
      <c r="D90" s="5" t="n">
        <v>710</v>
      </c>
      <c r="E90" s="5" t="n">
        <v>674</v>
      </c>
    </row>
    <row r="91" spans="1:5">
      <c r="A91" s="4" t="s">
        <v>86</v>
      </c>
      <c r="B91" s="5" t="n">
        <v>484</v>
      </c>
      <c r="D91" s="5" t="n">
        <v>455</v>
      </c>
      <c r="E91" s="5" t="n">
        <v>419</v>
      </c>
    </row>
    <row r="92" spans="1:5">
      <c r="A92" s="4" t="s">
        <v>3052</v>
      </c>
      <c r="B92" s="5" t="n">
        <v>1323</v>
      </c>
      <c r="D92" s="5" t="n">
        <v>1165</v>
      </c>
      <c r="E92" s="5" t="n">
        <v>1093</v>
      </c>
    </row>
    <row r="93" spans="1:5">
      <c r="A93" s="4" t="s">
        <v>100</v>
      </c>
      <c r="B93" s="5" t="n">
        <v>511</v>
      </c>
      <c r="D93" s="5" t="n">
        <v>337</v>
      </c>
      <c r="E93" s="5" t="n">
        <v>320</v>
      </c>
    </row>
    <row r="94" spans="1:5">
      <c r="A94" s="4" t="s">
        <v>102</v>
      </c>
      <c r="B94" s="5" t="n">
        <v>723</v>
      </c>
      <c r="D94" s="5" t="n">
        <v>620</v>
      </c>
      <c r="E94" s="5" t="n">
        <v>550</v>
      </c>
    </row>
    <row r="95" spans="1:5">
      <c r="A95" s="4" t="s">
        <v>112</v>
      </c>
      <c r="B95" s="5" t="n">
        <v>39</v>
      </c>
      <c r="D95" s="5" t="n">
        <v>71</v>
      </c>
      <c r="E95" s="5" t="n">
        <v>89</v>
      </c>
    </row>
    <row r="96" spans="1:5">
      <c r="A96" s="4" t="s">
        <v>113</v>
      </c>
      <c r="B96" s="5" t="n">
        <v>50</v>
      </c>
      <c r="D96" s="5" t="n">
        <v>137</v>
      </c>
      <c r="E96" s="5" t="n">
        <v>134</v>
      </c>
    </row>
    <row r="97" spans="1:5">
      <c r="A97" s="4" t="s">
        <v>115</v>
      </c>
      <c r="B97" s="5" t="n">
        <v>16</v>
      </c>
      <c r="D97" s="5" t="n">
        <v>60</v>
      </c>
      <c r="E97" s="5" t="n">
        <v>93</v>
      </c>
    </row>
    <row r="98" spans="1:5">
      <c r="A98" s="4" t="s">
        <v>116</v>
      </c>
      <c r="B98" s="5" t="n">
        <v>34</v>
      </c>
      <c r="D98" s="5" t="n">
        <v>77</v>
      </c>
      <c r="E98" s="5" t="n">
        <v>41</v>
      </c>
    </row>
    <row r="99" spans="1:5">
      <c r="A99" s="4" t="s">
        <v>3053</v>
      </c>
      <c r="B99" s="5" t="n">
        <v>12000</v>
      </c>
      <c r="D99" s="5" t="n">
        <v>11000</v>
      </c>
      <c r="E99" s="5" t="n">
        <v>10000</v>
      </c>
    </row>
    <row r="100" spans="1:5">
      <c r="A100" s="4" t="s">
        <v>3062</v>
      </c>
    </row>
    <row r="101" spans="1:5">
      <c r="A101" s="3" t="s">
        <v>3051</v>
      </c>
    </row>
    <row r="102" spans="1:5">
      <c r="A102" s="4" t="s">
        <v>85</v>
      </c>
      <c r="B102" s="5" t="n">
        <v>2825</v>
      </c>
      <c r="D102" s="5" t="n">
        <v>2999</v>
      </c>
      <c r="E102" s="5" t="n">
        <v>2950</v>
      </c>
    </row>
    <row r="103" spans="1:5">
      <c r="A103" s="4" t="s">
        <v>86</v>
      </c>
      <c r="B103" s="5" t="n">
        <v>2612</v>
      </c>
      <c r="D103" s="5" t="n">
        <v>2502</v>
      </c>
      <c r="E103" s="5" t="n">
        <v>2409</v>
      </c>
    </row>
    <row r="104" spans="1:5">
      <c r="A104" s="4" t="s">
        <v>3052</v>
      </c>
      <c r="B104" s="5" t="n">
        <v>5437</v>
      </c>
      <c r="D104" s="5" t="n">
        <v>5501</v>
      </c>
      <c r="E104" s="5" t="n">
        <v>5359</v>
      </c>
    </row>
    <row r="105" spans="1:5">
      <c r="A105" s="4" t="s">
        <v>100</v>
      </c>
      <c r="B105" s="5" t="n">
        <v>244</v>
      </c>
      <c r="D105" s="5" t="n">
        <v>353</v>
      </c>
      <c r="E105" s="5" t="n">
        <v>401</v>
      </c>
    </row>
    <row r="106" spans="1:5">
      <c r="A106" s="4" t="s">
        <v>102</v>
      </c>
      <c r="B106" s="5" t="n">
        <v>3148</v>
      </c>
      <c r="D106" s="5" t="n">
        <v>3069</v>
      </c>
      <c r="E106" s="5" t="n">
        <v>3036</v>
      </c>
    </row>
    <row r="107" spans="1:5">
      <c r="A107" s="4" t="s">
        <v>112</v>
      </c>
      <c r="B107" s="5" t="n">
        <v>451</v>
      </c>
      <c r="D107" s="5" t="n">
        <v>506</v>
      </c>
      <c r="E107" s="5" t="n">
        <v>497</v>
      </c>
    </row>
    <row r="108" spans="1:5">
      <c r="A108" s="4" t="s">
        <v>113</v>
      </c>
      <c r="B108" s="5" t="n">
        <v>1594</v>
      </c>
      <c r="D108" s="5" t="n">
        <v>1573</v>
      </c>
      <c r="E108" s="5" t="n">
        <v>1425</v>
      </c>
    </row>
    <row r="109" spans="1:5">
      <c r="A109" s="4" t="s">
        <v>115</v>
      </c>
      <c r="B109" s="5" t="n">
        <v>103</v>
      </c>
      <c r="D109" s="5" t="n">
        <v>102</v>
      </c>
      <c r="E109" s="5" t="n">
        <v>99</v>
      </c>
    </row>
    <row r="110" spans="1:5">
      <c r="A110" s="4" t="s">
        <v>116</v>
      </c>
      <c r="B110" s="5" t="n">
        <v>1491</v>
      </c>
      <c r="D110" s="5" t="n">
        <v>1471</v>
      </c>
      <c r="E110" s="5" t="n">
        <v>1326</v>
      </c>
    </row>
    <row r="111" spans="1:5">
      <c r="A111" s="4" t="s">
        <v>3053</v>
      </c>
      <c r="B111" s="6" t="n">
        <v>161000</v>
      </c>
      <c r="D111" s="6" t="n">
        <v>162000</v>
      </c>
      <c r="E111" s="6" t="n">
        <v>165000</v>
      </c>
    </row>
    <row r="112" spans="1:5"/>
    <row r="113" spans="1:5">
      <c r="A113" s="4" t="s">
        <v>28</v>
      </c>
      <c r="B113" s="4" t="s">
        <v>127</v>
      </c>
    </row>
  </sheetData>
  <mergeCells count="5">
    <mergeCell ref="A1:A2"/>
    <mergeCell ref="B1:E1"/>
    <mergeCell ref="B2:C2"/>
    <mergeCell ref="A112:E112"/>
    <mergeCell ref="B113:E113"/>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3</v>
      </c>
      <c r="B1" s="2" t="s">
        <v>1</v>
      </c>
    </row>
    <row r="2" spans="1:4">
      <c r="B2" s="2" t="s">
        <v>24</v>
      </c>
      <c r="C2" s="2" t="s">
        <v>25</v>
      </c>
      <c r="D2" s="2" t="s">
        <v>79</v>
      </c>
    </row>
    <row r="3" spans="1:4">
      <c r="A3" s="4" t="s">
        <v>982</v>
      </c>
    </row>
    <row r="4" spans="1:4">
      <c r="A4" s="3" t="s">
        <v>3051</v>
      </c>
    </row>
    <row r="5" spans="1:4">
      <c r="A5" s="4" t="s">
        <v>95</v>
      </c>
      <c r="B5" s="6" t="n">
        <v>93</v>
      </c>
      <c r="C5" s="6" t="n">
        <v>66</v>
      </c>
      <c r="D5" s="6" t="n">
        <v>78</v>
      </c>
    </row>
    <row r="6" spans="1:4">
      <c r="A6" s="4" t="s">
        <v>1649</v>
      </c>
    </row>
    <row r="7" spans="1:4">
      <c r="A7" s="3" t="s">
        <v>3051</v>
      </c>
    </row>
    <row r="8" spans="1:4">
      <c r="A8" s="4" t="s">
        <v>95</v>
      </c>
      <c r="B8" s="5" t="n">
        <v>9</v>
      </c>
      <c r="C8" s="5" t="n">
        <v>6</v>
      </c>
      <c r="D8" s="5" t="n">
        <v>5</v>
      </c>
    </row>
    <row r="9" spans="1:4">
      <c r="A9" s="4" t="s">
        <v>1659</v>
      </c>
    </row>
    <row r="10" spans="1:4">
      <c r="A10" s="3" t="s">
        <v>3051</v>
      </c>
    </row>
    <row r="11" spans="1:4">
      <c r="A11" s="4" t="s">
        <v>95</v>
      </c>
      <c r="B11" s="6" t="n">
        <v>634</v>
      </c>
      <c r="C11" s="6" t="n">
        <v>476</v>
      </c>
      <c r="D11" s="6" t="n">
        <v>468</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4</v>
      </c>
      <c r="B1" s="2" t="s">
        <v>1</v>
      </c>
    </row>
    <row r="2" spans="1:3">
      <c r="B2" s="2" t="s">
        <v>24</v>
      </c>
      <c r="C2" s="2" t="s">
        <v>25</v>
      </c>
    </row>
    <row r="3" spans="1:3">
      <c r="A3" s="3" t="s">
        <v>3065</v>
      </c>
    </row>
    <row r="4" spans="1:3">
      <c r="A4" s="4" t="s">
        <v>3066</v>
      </c>
      <c r="B4" s="6" t="n">
        <v>18</v>
      </c>
      <c r="C4" s="6" t="n">
        <v>17</v>
      </c>
    </row>
    <row r="5" spans="1:3">
      <c r="A5" s="4" t="s">
        <v>3067</v>
      </c>
      <c r="B5" s="5" t="n">
        <v>27</v>
      </c>
      <c r="C5" s="5" t="n">
        <v>25</v>
      </c>
    </row>
    <row r="6" spans="1:3">
      <c r="A6" s="4" t="s">
        <v>3068</v>
      </c>
      <c r="B6" s="5" t="n">
        <v>4</v>
      </c>
      <c r="C6" s="5" t="n">
        <v>3</v>
      </c>
    </row>
    <row r="7" spans="1:3">
      <c r="A7" s="4" t="s">
        <v>169</v>
      </c>
      <c r="B7" s="6" t="n">
        <v>49</v>
      </c>
      <c r="C7" s="6" t="n">
        <v>45</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9</v>
      </c>
      <c r="B1" s="2" t="s">
        <v>1</v>
      </c>
    </row>
    <row r="2" spans="1:3">
      <c r="B2" s="2" t="s">
        <v>24</v>
      </c>
      <c r="C2" s="2" t="s">
        <v>25</v>
      </c>
    </row>
    <row r="3" spans="1:3">
      <c r="A3" s="3" t="s">
        <v>3070</v>
      </c>
    </row>
    <row r="4" spans="1:3">
      <c r="A4" s="4" t="s">
        <v>32</v>
      </c>
      <c r="B4" s="6" t="n">
        <v>13</v>
      </c>
      <c r="C4" s="6" t="n">
        <v>6</v>
      </c>
    </row>
    <row r="5" spans="1:3">
      <c r="A5" s="4" t="s">
        <v>54</v>
      </c>
      <c r="B5" s="6" t="n">
        <v>6</v>
      </c>
      <c r="C5" s="6" t="n">
        <v>8</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1</v>
      </c>
      <c r="B1" s="2" t="s">
        <v>1</v>
      </c>
    </row>
    <row r="2" spans="1:3">
      <c r="B2" s="2" t="s">
        <v>24</v>
      </c>
      <c r="C2" s="2" t="s">
        <v>25</v>
      </c>
    </row>
    <row r="3" spans="1:3">
      <c r="A3" s="3" t="s">
        <v>3072</v>
      </c>
    </row>
    <row r="4" spans="1:3">
      <c r="A4" s="4" t="s">
        <v>3073</v>
      </c>
      <c r="B4" s="6" t="n">
        <v>3800</v>
      </c>
      <c r="C4" s="6" t="n">
        <v>3000</v>
      </c>
    </row>
    <row r="5" spans="1:3">
      <c r="A5" s="4" t="s">
        <v>3074</v>
      </c>
      <c r="B5" s="5" t="n">
        <v>5</v>
      </c>
      <c r="C5" s="9" t="n">
        <v>3.7</v>
      </c>
    </row>
    <row r="6" spans="1:3">
      <c r="A6" s="4" t="s">
        <v>3075</v>
      </c>
    </row>
    <row r="7" spans="1:3">
      <c r="A7" s="3" t="s">
        <v>3072</v>
      </c>
    </row>
    <row r="8" spans="1:3">
      <c r="A8" s="4" t="s">
        <v>3076</v>
      </c>
      <c r="B8" s="9" t="n">
        <v>132.4</v>
      </c>
      <c r="C8" s="9" t="n">
        <v>145.2</v>
      </c>
    </row>
    <row r="9" spans="1:3">
      <c r="A9" s="4" t="s">
        <v>3077</v>
      </c>
      <c r="B9" s="10" t="n">
        <v>23.9</v>
      </c>
      <c r="C9" s="10" t="n">
        <v>11.5</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8</v>
      </c>
      <c r="B1" s="2" t="s">
        <v>1</v>
      </c>
    </row>
    <row r="2" spans="1:4">
      <c r="B2" s="2" t="s">
        <v>24</v>
      </c>
      <c r="C2" s="2" t="s">
        <v>25</v>
      </c>
      <c r="D2" s="2" t="s">
        <v>79</v>
      </c>
    </row>
    <row r="3" spans="1:4">
      <c r="A3" s="3" t="s">
        <v>3072</v>
      </c>
    </row>
    <row r="4" spans="1:4">
      <c r="A4" s="4" t="s">
        <v>3079</v>
      </c>
      <c r="B4" s="6" t="n">
        <v>-64</v>
      </c>
      <c r="C4" s="6" t="n">
        <v>-46</v>
      </c>
      <c r="D4" s="6" t="n">
        <v>-45</v>
      </c>
    </row>
    <row r="5" spans="1:4">
      <c r="A5" s="4" t="s">
        <v>32</v>
      </c>
      <c r="B5" s="5" t="n">
        <v>702</v>
      </c>
      <c r="C5" s="5" t="n">
        <v>703</v>
      </c>
      <c r="D5" s="5" t="n">
        <v>788</v>
      </c>
    </row>
    <row r="6" spans="1:4">
      <c r="A6" s="4" t="s">
        <v>54</v>
      </c>
      <c r="B6" s="5" t="n">
        <v>151</v>
      </c>
      <c r="C6" s="5" t="n">
        <v>217</v>
      </c>
      <c r="D6" s="5" t="n">
        <v>338</v>
      </c>
    </row>
    <row r="7" spans="1:4">
      <c r="A7" s="4" t="s">
        <v>3080</v>
      </c>
      <c r="B7" s="6" t="n">
        <v>123</v>
      </c>
      <c r="C7" s="6" t="n">
        <v>114</v>
      </c>
      <c r="D7" s="6" t="n">
        <v>99</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81</v>
      </c>
      <c r="B1" s="2" t="s">
        <v>1</v>
      </c>
    </row>
    <row r="2" spans="1:3">
      <c r="B2" s="2" t="s">
        <v>24</v>
      </c>
      <c r="C2" s="2" t="s">
        <v>25</v>
      </c>
    </row>
    <row r="3" spans="1:3">
      <c r="A3" s="4" t="s">
        <v>3082</v>
      </c>
    </row>
    <row r="4" spans="1:3">
      <c r="A4" s="3" t="s">
        <v>3083</v>
      </c>
    </row>
    <row r="5" spans="1:3">
      <c r="A5" s="4" t="s">
        <v>3084</v>
      </c>
      <c r="B5" s="4" t="s">
        <v>3085</v>
      </c>
    </row>
    <row r="6" spans="1:3">
      <c r="A6" s="4" t="s">
        <v>3086</v>
      </c>
      <c r="B6" s="4" t="s">
        <v>3087</v>
      </c>
    </row>
    <row r="7" spans="1:3">
      <c r="A7" s="4" t="s">
        <v>993</v>
      </c>
      <c r="B7" s="6" t="n">
        <v>1221</v>
      </c>
      <c r="C7" s="6" t="n">
        <v>1160</v>
      </c>
    </row>
    <row r="8" spans="1:3">
      <c r="A8" s="4" t="s">
        <v>3088</v>
      </c>
    </row>
    <row r="9" spans="1:3">
      <c r="A9" s="3" t="s">
        <v>3083</v>
      </c>
    </row>
    <row r="10" spans="1:3">
      <c r="A10" s="4" t="s">
        <v>3084</v>
      </c>
      <c r="B10" s="4" t="s">
        <v>3089</v>
      </c>
    </row>
    <row r="11" spans="1:3">
      <c r="A11" s="4" t="s">
        <v>3086</v>
      </c>
      <c r="B11" s="4" t="s">
        <v>3090</v>
      </c>
    </row>
    <row r="12" spans="1:3">
      <c r="A12" s="4" t="s">
        <v>993</v>
      </c>
      <c r="B12" s="6" t="n">
        <v>3901</v>
      </c>
      <c r="C12" s="5" t="n">
        <v>3544</v>
      </c>
    </row>
    <row r="13" spans="1:3">
      <c r="A13" s="4" t="s">
        <v>3091</v>
      </c>
    </row>
    <row r="14" spans="1:3">
      <c r="A14" s="3" t="s">
        <v>3083</v>
      </c>
    </row>
    <row r="15" spans="1:3">
      <c r="A15" s="4" t="s">
        <v>3084</v>
      </c>
      <c r="B15" s="4" t="s">
        <v>3092</v>
      </c>
    </row>
    <row r="16" spans="1:3">
      <c r="A16" s="4" t="s">
        <v>3086</v>
      </c>
      <c r="B16" s="4" t="s">
        <v>3093</v>
      </c>
    </row>
    <row r="17" spans="1:3">
      <c r="A17" s="4" t="s">
        <v>3094</v>
      </c>
    </row>
    <row r="18" spans="1:3">
      <c r="A18" s="3" t="s">
        <v>3083</v>
      </c>
    </row>
    <row r="19" spans="1:3">
      <c r="A19" s="4" t="s">
        <v>3084</v>
      </c>
      <c r="B19" s="4" t="s">
        <v>3095</v>
      </c>
    </row>
    <row r="20" spans="1:3">
      <c r="A20" s="4" t="s">
        <v>3086</v>
      </c>
      <c r="B20" s="4" t="s">
        <v>3096</v>
      </c>
    </row>
    <row r="21" spans="1:3">
      <c r="A21" s="4" t="s">
        <v>3097</v>
      </c>
    </row>
    <row r="22" spans="1:3">
      <c r="A22" s="3" t="s">
        <v>3083</v>
      </c>
    </row>
    <row r="23" spans="1:3">
      <c r="A23" s="4" t="s">
        <v>3084</v>
      </c>
      <c r="B23" s="4" t="s">
        <v>3098</v>
      </c>
    </row>
    <row r="24" spans="1:3">
      <c r="A24" s="4" t="s">
        <v>3086</v>
      </c>
      <c r="B24" s="4" t="s">
        <v>3099</v>
      </c>
    </row>
    <row r="25" spans="1:3">
      <c r="A25" s="4" t="s">
        <v>3100</v>
      </c>
    </row>
    <row r="26" spans="1:3">
      <c r="A26" s="3" t="s">
        <v>3083</v>
      </c>
    </row>
    <row r="27" spans="1:3">
      <c r="A27" s="4" t="s">
        <v>3084</v>
      </c>
      <c r="B27" s="4" t="s">
        <v>3101</v>
      </c>
    </row>
    <row r="28" spans="1:3">
      <c r="A28" s="4" t="s">
        <v>3086</v>
      </c>
      <c r="B28" s="4" t="s">
        <v>3102</v>
      </c>
    </row>
    <row r="29" spans="1:3">
      <c r="A29" s="4" t="s">
        <v>993</v>
      </c>
      <c r="B29" s="6" t="n">
        <v>686</v>
      </c>
      <c r="C29" s="5" t="n">
        <v>659</v>
      </c>
    </row>
    <row r="30" spans="1:3">
      <c r="A30" s="4" t="s">
        <v>3103</v>
      </c>
    </row>
    <row r="31" spans="1:3">
      <c r="A31" s="3" t="s">
        <v>3083</v>
      </c>
    </row>
    <row r="32" spans="1:3">
      <c r="A32" s="4" t="s">
        <v>3084</v>
      </c>
      <c r="B32" s="4" t="s">
        <v>3104</v>
      </c>
    </row>
    <row r="33" spans="1:3">
      <c r="A33" s="4" t="s">
        <v>3086</v>
      </c>
      <c r="B33" s="4" t="s">
        <v>3105</v>
      </c>
    </row>
    <row r="34" spans="1:3">
      <c r="A34" s="4" t="s">
        <v>993</v>
      </c>
      <c r="B34" s="6" t="n">
        <v>4877</v>
      </c>
      <c r="C34" s="5" t="n">
        <v>4518</v>
      </c>
    </row>
    <row r="35" spans="1:3">
      <c r="A35" s="4" t="s">
        <v>3106</v>
      </c>
    </row>
    <row r="36" spans="1:3">
      <c r="A36" s="3" t="s">
        <v>3083</v>
      </c>
    </row>
    <row r="37" spans="1:3">
      <c r="A37" s="4" t="s">
        <v>3084</v>
      </c>
      <c r="B37" s="4" t="s">
        <v>3107</v>
      </c>
    </row>
    <row r="38" spans="1:3">
      <c r="A38" s="4" t="s">
        <v>3086</v>
      </c>
      <c r="B38" s="4" t="s">
        <v>3108</v>
      </c>
    </row>
    <row r="39" spans="1:3">
      <c r="A39" s="4" t="s">
        <v>993</v>
      </c>
      <c r="B39" s="6" t="n">
        <v>318</v>
      </c>
      <c r="C39" s="5" t="n">
        <v>303</v>
      </c>
    </row>
    <row r="40" spans="1:3">
      <c r="A40" s="4" t="s">
        <v>3109</v>
      </c>
    </row>
    <row r="41" spans="1:3">
      <c r="A41" s="3" t="s">
        <v>3083</v>
      </c>
    </row>
    <row r="42" spans="1:3">
      <c r="A42" s="4" t="s">
        <v>3084</v>
      </c>
      <c r="B42" s="4" t="s">
        <v>3110</v>
      </c>
    </row>
    <row r="43" spans="1:3">
      <c r="A43" s="4" t="s">
        <v>3086</v>
      </c>
      <c r="B43" s="4" t="s">
        <v>3111</v>
      </c>
    </row>
    <row r="44" spans="1:3">
      <c r="A44" s="4" t="s">
        <v>993</v>
      </c>
      <c r="B44" s="6" t="n">
        <v>19312</v>
      </c>
      <c r="C44" s="5" t="n">
        <v>18223</v>
      </c>
    </row>
    <row r="45" spans="1:3">
      <c r="A45" s="4" t="s">
        <v>3112</v>
      </c>
    </row>
    <row r="46" spans="1:3">
      <c r="A46" s="3" t="s">
        <v>3083</v>
      </c>
    </row>
    <row r="47" spans="1:3">
      <c r="A47" s="4" t="s">
        <v>3084</v>
      </c>
      <c r="B47" s="4" t="s">
        <v>3113</v>
      </c>
    </row>
    <row r="48" spans="1:3">
      <c r="A48" s="4" t="s">
        <v>3086</v>
      </c>
      <c r="B48" s="4" t="s">
        <v>3114</v>
      </c>
    </row>
    <row r="49" spans="1:3">
      <c r="A49" s="4" t="s">
        <v>3115</v>
      </c>
    </row>
    <row r="50" spans="1:3">
      <c r="A50" s="3" t="s">
        <v>3083</v>
      </c>
    </row>
    <row r="51" spans="1:3">
      <c r="A51" s="4" t="s">
        <v>3084</v>
      </c>
      <c r="B51" s="4" t="s">
        <v>3116</v>
      </c>
    </row>
    <row r="52" spans="1:3">
      <c r="A52" s="4" t="s">
        <v>3086</v>
      </c>
      <c r="B52" s="4" t="s">
        <v>3111</v>
      </c>
    </row>
    <row r="53" spans="1:3">
      <c r="A53" s="4" t="s">
        <v>3117</v>
      </c>
    </row>
    <row r="54" spans="1:3">
      <c r="A54" s="3" t="s">
        <v>3083</v>
      </c>
    </row>
    <row r="55" spans="1:3">
      <c r="A55" s="4" t="s">
        <v>3084</v>
      </c>
      <c r="B55" s="4" t="s">
        <v>3118</v>
      </c>
    </row>
    <row r="56" spans="1:3">
      <c r="A56" s="4" t="s">
        <v>3086</v>
      </c>
      <c r="B56" s="4" t="s">
        <v>3119</v>
      </c>
    </row>
    <row r="57" spans="1:3">
      <c r="A57" s="4" t="s">
        <v>3120</v>
      </c>
    </row>
    <row r="58" spans="1:3">
      <c r="A58" s="3" t="s">
        <v>3083</v>
      </c>
    </row>
    <row r="59" spans="1:3">
      <c r="A59" s="4" t="s">
        <v>3084</v>
      </c>
      <c r="B59" s="4" t="s">
        <v>3121</v>
      </c>
    </row>
    <row r="60" spans="1:3">
      <c r="A60" s="4" t="s">
        <v>3086</v>
      </c>
      <c r="B60" s="4" t="s">
        <v>3122</v>
      </c>
    </row>
    <row r="61" spans="1:3">
      <c r="A61" s="4" t="s">
        <v>3123</v>
      </c>
    </row>
    <row r="62" spans="1:3">
      <c r="A62" s="3" t="s">
        <v>3083</v>
      </c>
    </row>
    <row r="63" spans="1:3">
      <c r="A63" s="4" t="s">
        <v>3084</v>
      </c>
      <c r="B63" s="4" t="s">
        <v>3124</v>
      </c>
    </row>
    <row r="64" spans="1:3">
      <c r="A64" s="4" t="s">
        <v>3086</v>
      </c>
      <c r="B64" s="4" t="s">
        <v>3111</v>
      </c>
    </row>
    <row r="65" spans="1:3">
      <c r="A65" s="4" t="s">
        <v>3125</v>
      </c>
    </row>
    <row r="66" spans="1:3">
      <c r="A66" s="3" t="s">
        <v>3083</v>
      </c>
    </row>
    <row r="67" spans="1:3">
      <c r="A67" s="4" t="s">
        <v>3084</v>
      </c>
      <c r="B67" s="4" t="s">
        <v>3126</v>
      </c>
    </row>
    <row r="68" spans="1:3">
      <c r="A68" s="4" t="s">
        <v>3086</v>
      </c>
      <c r="B68" s="4" t="s">
        <v>3127</v>
      </c>
    </row>
    <row r="69" spans="1:3">
      <c r="A69" s="4" t="s">
        <v>3128</v>
      </c>
    </row>
    <row r="70" spans="1:3">
      <c r="A70" s="3" t="s">
        <v>3083</v>
      </c>
    </row>
    <row r="71" spans="1:3">
      <c r="A71" s="4" t="s">
        <v>3084</v>
      </c>
      <c r="B71" s="4" t="s">
        <v>3129</v>
      </c>
    </row>
    <row r="72" spans="1:3">
      <c r="A72" s="4" t="s">
        <v>3086</v>
      </c>
      <c r="B72" s="4" t="s">
        <v>3130</v>
      </c>
    </row>
    <row r="73" spans="1:3">
      <c r="A73" s="4" t="s">
        <v>3131</v>
      </c>
    </row>
    <row r="74" spans="1:3">
      <c r="A74" s="3" t="s">
        <v>3083</v>
      </c>
    </row>
    <row r="75" spans="1:3">
      <c r="A75" s="4" t="s">
        <v>3084</v>
      </c>
      <c r="B75" s="4" t="s">
        <v>3132</v>
      </c>
    </row>
    <row r="76" spans="1:3">
      <c r="A76" s="4" t="s">
        <v>3086</v>
      </c>
      <c r="B76" s="4" t="s">
        <v>3133</v>
      </c>
    </row>
    <row r="77" spans="1:3">
      <c r="A77" s="4" t="s">
        <v>3134</v>
      </c>
    </row>
    <row r="78" spans="1:3">
      <c r="A78" s="3" t="s">
        <v>3083</v>
      </c>
    </row>
    <row r="79" spans="1:3">
      <c r="A79" s="4" t="s">
        <v>3084</v>
      </c>
      <c r="B79" s="4" t="s">
        <v>3135</v>
      </c>
    </row>
    <row r="80" spans="1:3">
      <c r="A80" s="4" t="s">
        <v>3086</v>
      </c>
      <c r="B80" s="4" t="s">
        <v>3136</v>
      </c>
    </row>
    <row r="81" spans="1:3">
      <c r="A81" s="4" t="s">
        <v>3137</v>
      </c>
    </row>
    <row r="82" spans="1:3">
      <c r="A82" s="3" t="s">
        <v>3083</v>
      </c>
    </row>
    <row r="83" spans="1:3">
      <c r="A83" s="4" t="s">
        <v>3084</v>
      </c>
      <c r="B83" s="4" t="s">
        <v>3138</v>
      </c>
    </row>
    <row r="84" spans="1:3">
      <c r="A84" s="4" t="s">
        <v>3086</v>
      </c>
      <c r="B84" s="4" t="s">
        <v>3139</v>
      </c>
    </row>
    <row r="85" spans="1:3">
      <c r="A85" s="4" t="s">
        <v>3140</v>
      </c>
    </row>
    <row r="86" spans="1:3">
      <c r="A86" s="3" t="s">
        <v>3083</v>
      </c>
    </row>
    <row r="87" spans="1:3">
      <c r="A87" s="4" t="s">
        <v>3084</v>
      </c>
      <c r="B87" s="4" t="s">
        <v>3141</v>
      </c>
    </row>
    <row r="88" spans="1:3">
      <c r="A88" s="4" t="s">
        <v>3086</v>
      </c>
      <c r="B88" s="4" t="s">
        <v>3093</v>
      </c>
    </row>
    <row r="89" spans="1:3">
      <c r="A89" s="4" t="s">
        <v>993</v>
      </c>
      <c r="B89" s="6" t="n">
        <v>5100</v>
      </c>
      <c r="C89" s="5" t="n">
        <v>3325</v>
      </c>
    </row>
    <row r="90" spans="1:3">
      <c r="A90" s="4" t="s">
        <v>3142</v>
      </c>
    </row>
    <row r="91" spans="1:3">
      <c r="A91" s="3" t="s">
        <v>3083</v>
      </c>
    </row>
    <row r="92" spans="1:3">
      <c r="A92" s="4" t="s">
        <v>3084</v>
      </c>
      <c r="B92" s="4" t="s">
        <v>3143</v>
      </c>
    </row>
    <row r="93" spans="1:3">
      <c r="A93" s="4" t="s">
        <v>3086</v>
      </c>
      <c r="B93" s="4" t="s">
        <v>3144</v>
      </c>
    </row>
    <row r="94" spans="1:3">
      <c r="A94" s="4" t="s">
        <v>3145</v>
      </c>
    </row>
    <row r="95" spans="1:3">
      <c r="A95" s="3" t="s">
        <v>3083</v>
      </c>
    </row>
    <row r="96" spans="1:3">
      <c r="A96" s="4" t="s">
        <v>3084</v>
      </c>
      <c r="B96" s="4" t="s">
        <v>3146</v>
      </c>
    </row>
    <row r="97" spans="1:3">
      <c r="A97" s="4" t="s">
        <v>3086</v>
      </c>
      <c r="B97" s="4" t="s">
        <v>3147</v>
      </c>
    </row>
    <row r="98" spans="1:3">
      <c r="A98" s="4" t="s">
        <v>3148</v>
      </c>
    </row>
    <row r="99" spans="1:3">
      <c r="A99" s="3" t="s">
        <v>3083</v>
      </c>
    </row>
    <row r="100" spans="1:3">
      <c r="A100" s="4" t="s">
        <v>3084</v>
      </c>
      <c r="B100" s="4" t="s">
        <v>3149</v>
      </c>
    </row>
    <row r="101" spans="1:3">
      <c r="A101" s="4" t="s">
        <v>3086</v>
      </c>
      <c r="B101" s="4" t="s">
        <v>3144</v>
      </c>
    </row>
    <row r="102" spans="1:3">
      <c r="A102" s="4" t="s">
        <v>3150</v>
      </c>
    </row>
    <row r="103" spans="1:3">
      <c r="A103" s="3" t="s">
        <v>3083</v>
      </c>
    </row>
    <row r="104" spans="1:3">
      <c r="A104" s="4" t="s">
        <v>3084</v>
      </c>
      <c r="B104" s="4" t="s">
        <v>3151</v>
      </c>
    </row>
    <row r="105" spans="1:3">
      <c r="A105" s="4" t="s">
        <v>3086</v>
      </c>
      <c r="B105" s="4" t="s">
        <v>3111</v>
      </c>
    </row>
    <row r="106" spans="1:3">
      <c r="A106" s="4" t="s">
        <v>993</v>
      </c>
      <c r="B106" s="6" t="n">
        <v>635</v>
      </c>
      <c r="C106" s="5" t="n">
        <v>642</v>
      </c>
    </row>
    <row r="107" spans="1:3">
      <c r="A107" s="4" t="s">
        <v>3152</v>
      </c>
    </row>
    <row r="108" spans="1:3">
      <c r="A108" s="3" t="s">
        <v>3083</v>
      </c>
    </row>
    <row r="109" spans="1:3">
      <c r="A109" s="4" t="s">
        <v>3084</v>
      </c>
      <c r="B109" s="4" t="s">
        <v>3153</v>
      </c>
    </row>
    <row r="110" spans="1:3">
      <c r="A110" s="4" t="s">
        <v>3086</v>
      </c>
      <c r="B110" s="4" t="s">
        <v>3154</v>
      </c>
    </row>
    <row r="111" spans="1:3">
      <c r="A111" s="4" t="s">
        <v>3155</v>
      </c>
    </row>
    <row r="112" spans="1:3">
      <c r="A112" s="3" t="s">
        <v>3083</v>
      </c>
    </row>
    <row r="113" spans="1:3">
      <c r="A113" s="4" t="s">
        <v>3084</v>
      </c>
      <c r="B113" s="4" t="s">
        <v>3156</v>
      </c>
    </row>
    <row r="114" spans="1:3">
      <c r="A114" s="4" t="s">
        <v>3086</v>
      </c>
      <c r="B114" s="4" t="s">
        <v>3157</v>
      </c>
    </row>
    <row r="115" spans="1:3">
      <c r="A115" s="4" t="s">
        <v>993</v>
      </c>
      <c r="B115" s="6" t="n">
        <v>386</v>
      </c>
      <c r="C115" s="5" t="n">
        <v>223</v>
      </c>
    </row>
    <row r="116" spans="1:3">
      <c r="A116" s="4" t="s">
        <v>3158</v>
      </c>
    </row>
    <row r="117" spans="1:3">
      <c r="A117" s="3" t="s">
        <v>3083</v>
      </c>
    </row>
    <row r="118" spans="1:3">
      <c r="A118" s="4" t="s">
        <v>3084</v>
      </c>
      <c r="B118" s="4" t="s">
        <v>3159</v>
      </c>
    </row>
    <row r="119" spans="1:3">
      <c r="A119" s="4" t="s">
        <v>3086</v>
      </c>
      <c r="B119" s="4" t="s">
        <v>3160</v>
      </c>
    </row>
    <row r="120" spans="1:3">
      <c r="A120" s="4" t="s">
        <v>993</v>
      </c>
      <c r="B120" s="6" t="n">
        <v>1847</v>
      </c>
      <c r="C120" s="5" t="n">
        <v>1710</v>
      </c>
    </row>
    <row r="121" spans="1:3">
      <c r="A121" s="4" t="s">
        <v>3161</v>
      </c>
    </row>
    <row r="122" spans="1:3">
      <c r="A122" s="3" t="s">
        <v>3083</v>
      </c>
    </row>
    <row r="123" spans="1:3">
      <c r="A123" s="4" t="s">
        <v>3084</v>
      </c>
      <c r="B123" s="4" t="s">
        <v>3162</v>
      </c>
    </row>
    <row r="124" spans="1:3">
      <c r="A124" s="4" t="s">
        <v>3086</v>
      </c>
      <c r="B124" s="4" t="s">
        <v>3096</v>
      </c>
    </row>
    <row r="125" spans="1:3">
      <c r="A125" s="4" t="s">
        <v>3163</v>
      </c>
    </row>
    <row r="126" spans="1:3">
      <c r="A126" s="3" t="s">
        <v>3083</v>
      </c>
    </row>
    <row r="127" spans="1:3">
      <c r="A127" s="4" t="s">
        <v>3084</v>
      </c>
      <c r="B127" s="4" t="s">
        <v>3164</v>
      </c>
    </row>
    <row r="128" spans="1:3">
      <c r="A128" s="4" t="s">
        <v>3086</v>
      </c>
      <c r="B128" s="4" t="s">
        <v>3096</v>
      </c>
    </row>
    <row r="129" spans="1:3">
      <c r="A129" s="4" t="s">
        <v>3165</v>
      </c>
    </row>
    <row r="130" spans="1:3">
      <c r="A130" s="3" t="s">
        <v>3083</v>
      </c>
    </row>
    <row r="131" spans="1:3">
      <c r="A131" s="4" t="s">
        <v>3084</v>
      </c>
      <c r="B131" s="4" t="s">
        <v>3166</v>
      </c>
    </row>
    <row r="132" spans="1:3">
      <c r="A132" s="4" t="s">
        <v>3086</v>
      </c>
      <c r="B132" s="4" t="s">
        <v>3167</v>
      </c>
    </row>
    <row r="133" spans="1:3">
      <c r="A133" s="4" t="s">
        <v>3168</v>
      </c>
    </row>
    <row r="134" spans="1:3">
      <c r="A134" s="3" t="s">
        <v>3083</v>
      </c>
    </row>
    <row r="135" spans="1:3">
      <c r="A135" s="4" t="s">
        <v>3084</v>
      </c>
      <c r="B135" s="4" t="s">
        <v>3169</v>
      </c>
    </row>
    <row r="136" spans="1:3">
      <c r="A136" s="4" t="s">
        <v>3086</v>
      </c>
      <c r="B136" s="4" t="s">
        <v>3139</v>
      </c>
    </row>
    <row r="137" spans="1:3">
      <c r="A137" s="4" t="s">
        <v>3170</v>
      </c>
    </row>
    <row r="138" spans="1:3">
      <c r="A138" s="3" t="s">
        <v>3083</v>
      </c>
    </row>
    <row r="139" spans="1:3">
      <c r="A139" s="4" t="s">
        <v>3084</v>
      </c>
      <c r="B139" s="4" t="s">
        <v>3171</v>
      </c>
    </row>
    <row r="140" spans="1:3">
      <c r="A140" s="4" t="s">
        <v>3086</v>
      </c>
      <c r="B140" s="4" t="s">
        <v>3172</v>
      </c>
    </row>
    <row r="141" spans="1:3">
      <c r="A141" s="4" t="s">
        <v>993</v>
      </c>
      <c r="B141" s="6" t="n">
        <v>490</v>
      </c>
      <c r="C141" s="5" t="n">
        <v>496</v>
      </c>
    </row>
    <row r="142" spans="1:3">
      <c r="A142" s="4" t="s">
        <v>3173</v>
      </c>
    </row>
    <row r="143" spans="1:3">
      <c r="A143" s="3" t="s">
        <v>3083</v>
      </c>
    </row>
    <row r="144" spans="1:3">
      <c r="A144" s="4" t="s">
        <v>3084</v>
      </c>
      <c r="B144" s="4" t="s">
        <v>3174</v>
      </c>
    </row>
    <row r="145" spans="1:3">
      <c r="A145" s="4" t="s">
        <v>3086</v>
      </c>
      <c r="B145" s="4" t="s">
        <v>3175</v>
      </c>
    </row>
    <row r="146" spans="1:3">
      <c r="A146" s="4" t="s">
        <v>993</v>
      </c>
      <c r="B146" s="6" t="n">
        <v>1555</v>
      </c>
      <c r="C146" s="5" t="n">
        <v>1395</v>
      </c>
    </row>
    <row r="147" spans="1:3">
      <c r="A147" s="4" t="s">
        <v>3176</v>
      </c>
    </row>
    <row r="148" spans="1:3">
      <c r="A148" s="3" t="s">
        <v>3083</v>
      </c>
    </row>
    <row r="149" spans="1:3">
      <c r="A149" s="4" t="s">
        <v>3084</v>
      </c>
      <c r="B149" s="4" t="s">
        <v>3177</v>
      </c>
    </row>
    <row r="150" spans="1:3">
      <c r="A150" s="4" t="s">
        <v>3086</v>
      </c>
      <c r="B150" s="4" t="s">
        <v>3178</v>
      </c>
    </row>
    <row r="151" spans="1:3">
      <c r="A151" s="4" t="s">
        <v>993</v>
      </c>
      <c r="B151" s="6" t="n">
        <v>2432</v>
      </c>
      <c r="C151" s="5" t="n">
        <v>2400</v>
      </c>
    </row>
    <row r="152" spans="1:3">
      <c r="A152" s="4" t="s">
        <v>3179</v>
      </c>
    </row>
    <row r="153" spans="1:3">
      <c r="A153" s="3" t="s">
        <v>3083</v>
      </c>
    </row>
    <row r="154" spans="1:3">
      <c r="A154" s="4" t="s">
        <v>3084</v>
      </c>
      <c r="B154" s="4" t="s">
        <v>3180</v>
      </c>
    </row>
    <row r="155" spans="1:3">
      <c r="A155" s="4" t="s">
        <v>3086</v>
      </c>
      <c r="B155" s="4" t="s">
        <v>3181</v>
      </c>
    </row>
    <row r="156" spans="1:3">
      <c r="A156" s="4" t="s">
        <v>993</v>
      </c>
      <c r="B156" s="6" t="n">
        <v>1524</v>
      </c>
      <c r="C156" s="5" t="n">
        <v>2006</v>
      </c>
    </row>
    <row r="157" spans="1:3">
      <c r="A157" s="4" t="s">
        <v>3182</v>
      </c>
    </row>
    <row r="158" spans="1:3">
      <c r="A158" s="3" t="s">
        <v>3083</v>
      </c>
    </row>
    <row r="159" spans="1:3">
      <c r="A159" s="4" t="s">
        <v>3084</v>
      </c>
      <c r="B159" s="4" t="s">
        <v>3183</v>
      </c>
    </row>
    <row r="160" spans="1:3">
      <c r="A160" s="4" t="s">
        <v>3086</v>
      </c>
      <c r="B160" s="4" t="s">
        <v>3181</v>
      </c>
    </row>
    <row r="161" spans="1:3">
      <c r="A161" s="4" t="s">
        <v>993</v>
      </c>
      <c r="B161" s="6" t="n">
        <v>13870</v>
      </c>
      <c r="C161" s="5" t="n">
        <v>13551</v>
      </c>
    </row>
    <row r="162" spans="1:3">
      <c r="A162" s="4" t="s">
        <v>3184</v>
      </c>
    </row>
    <row r="163" spans="1:3">
      <c r="A163" s="3" t="s">
        <v>3083</v>
      </c>
    </row>
    <row r="164" spans="1:3">
      <c r="A164" s="4" t="s">
        <v>3084</v>
      </c>
      <c r="B164" s="4" t="s">
        <v>3185</v>
      </c>
    </row>
    <row r="165" spans="1:3">
      <c r="A165" s="4" t="s">
        <v>3086</v>
      </c>
      <c r="B165" s="4" t="s">
        <v>3186</v>
      </c>
    </row>
    <row r="166" spans="1:3">
      <c r="A166" s="4" t="s">
        <v>3187</v>
      </c>
    </row>
    <row r="167" spans="1:3">
      <c r="A167" s="3" t="s">
        <v>3083</v>
      </c>
    </row>
    <row r="168" spans="1:3">
      <c r="A168" s="4" t="s">
        <v>3084</v>
      </c>
      <c r="B168" s="4" t="s">
        <v>3188</v>
      </c>
    </row>
    <row r="169" spans="1:3">
      <c r="A169" s="4" t="s">
        <v>3086</v>
      </c>
      <c r="B169" s="4" t="s">
        <v>3189</v>
      </c>
    </row>
    <row r="170" spans="1:3">
      <c r="A170" s="4" t="s">
        <v>993</v>
      </c>
      <c r="B170" s="6" t="n">
        <v>415</v>
      </c>
      <c r="C170" s="5" t="n">
        <v>449</v>
      </c>
    </row>
    <row r="171" spans="1:3">
      <c r="A171" s="4" t="s">
        <v>3190</v>
      </c>
    </row>
    <row r="172" spans="1:3">
      <c r="A172" s="3" t="s">
        <v>3083</v>
      </c>
    </row>
    <row r="173" spans="1:3">
      <c r="A173" s="4" t="s">
        <v>3084</v>
      </c>
      <c r="B173" s="4" t="s">
        <v>3191</v>
      </c>
    </row>
    <row r="174" spans="1:3">
      <c r="A174" s="4" t="s">
        <v>3086</v>
      </c>
      <c r="B174" s="4" t="s">
        <v>3192</v>
      </c>
    </row>
    <row r="175" spans="1:3">
      <c r="A175" s="4" t="s">
        <v>993</v>
      </c>
      <c r="B175" s="6" t="n">
        <v>432</v>
      </c>
      <c r="C175" s="5" t="n">
        <v>239</v>
      </c>
    </row>
    <row r="176" spans="1:3">
      <c r="A176" s="4" t="s">
        <v>3193</v>
      </c>
    </row>
    <row r="177" spans="1:3">
      <c r="A177" s="3" t="s">
        <v>3083</v>
      </c>
    </row>
    <row r="178" spans="1:3">
      <c r="A178" s="4" t="s">
        <v>3084</v>
      </c>
      <c r="B178" s="4" t="s">
        <v>3194</v>
      </c>
    </row>
    <row r="179" spans="1:3">
      <c r="A179" s="4" t="s">
        <v>3086</v>
      </c>
      <c r="B179" s="4" t="s">
        <v>3181</v>
      </c>
    </row>
    <row r="180" spans="1:3">
      <c r="A180" s="4" t="s">
        <v>993</v>
      </c>
      <c r="B180" s="6" t="n">
        <v>1391</v>
      </c>
      <c r="C180" s="5" t="n">
        <v>1024</v>
      </c>
    </row>
    <row r="181" spans="1:3">
      <c r="A181" s="4" t="s">
        <v>3195</v>
      </c>
    </row>
    <row r="182" spans="1:3">
      <c r="A182" s="3" t="s">
        <v>3083</v>
      </c>
    </row>
    <row r="183" spans="1:3">
      <c r="A183" s="4" t="s">
        <v>3084</v>
      </c>
      <c r="B183" s="4" t="s">
        <v>3196</v>
      </c>
    </row>
    <row r="184" spans="1:3">
      <c r="A184" s="4" t="s">
        <v>3086</v>
      </c>
      <c r="B184" s="4" t="s">
        <v>3197</v>
      </c>
    </row>
    <row r="185" spans="1:3">
      <c r="A185" s="4" t="s">
        <v>993</v>
      </c>
      <c r="B185" s="6" t="n">
        <v>592</v>
      </c>
      <c r="C185" s="5" t="n">
        <v>567</v>
      </c>
    </row>
    <row r="186" spans="1:3">
      <c r="A186" s="4" t="s">
        <v>3198</v>
      </c>
    </row>
    <row r="187" spans="1:3">
      <c r="A187" s="3" t="s">
        <v>3083</v>
      </c>
    </row>
    <row r="188" spans="1:3">
      <c r="A188" s="4" t="s">
        <v>3084</v>
      </c>
      <c r="B188" s="4" t="s">
        <v>3199</v>
      </c>
    </row>
    <row r="189" spans="1:3">
      <c r="A189" s="4" t="s">
        <v>3086</v>
      </c>
      <c r="B189" s="4" t="s">
        <v>3181</v>
      </c>
    </row>
    <row r="190" spans="1:3">
      <c r="A190" s="4" t="s">
        <v>993</v>
      </c>
      <c r="B190" s="6" t="n">
        <v>219</v>
      </c>
      <c r="C190" s="5" t="n">
        <v>189</v>
      </c>
    </row>
    <row r="191" spans="1:3">
      <c r="A191" s="4" t="s">
        <v>3200</v>
      </c>
    </row>
    <row r="192" spans="1:3">
      <c r="A192" s="3" t="s">
        <v>3083</v>
      </c>
    </row>
    <row r="193" spans="1:3">
      <c r="A193" s="4" t="s">
        <v>3084</v>
      </c>
      <c r="B193" s="4" t="s">
        <v>3201</v>
      </c>
    </row>
    <row r="194" spans="1:3">
      <c r="A194" s="4" t="s">
        <v>3086</v>
      </c>
      <c r="B194" s="4" t="s">
        <v>3181</v>
      </c>
    </row>
    <row r="195" spans="1:3">
      <c r="A195" s="4" t="s">
        <v>993</v>
      </c>
      <c r="B195" s="6" t="n">
        <v>588</v>
      </c>
      <c r="C195" s="5" t="n">
        <v>615</v>
      </c>
    </row>
    <row r="196" spans="1:3">
      <c r="A196" s="4" t="s">
        <v>3202</v>
      </c>
    </row>
    <row r="197" spans="1:3">
      <c r="A197" s="3" t="s">
        <v>3083</v>
      </c>
    </row>
    <row r="198" spans="1:3">
      <c r="A198" s="4" t="s">
        <v>3084</v>
      </c>
      <c r="B198" s="4" t="s">
        <v>3203</v>
      </c>
    </row>
    <row r="199" spans="1:3">
      <c r="A199" s="4" t="s">
        <v>3086</v>
      </c>
      <c r="B199" s="4" t="s">
        <v>3181</v>
      </c>
    </row>
    <row r="200" spans="1:3">
      <c r="A200" s="4" t="s">
        <v>993</v>
      </c>
      <c r="B200" s="6" t="n">
        <v>40</v>
      </c>
      <c r="C200" s="5" t="n">
        <v>34</v>
      </c>
    </row>
    <row r="201" spans="1:3">
      <c r="A201" s="4" t="s">
        <v>3204</v>
      </c>
    </row>
    <row r="202" spans="1:3">
      <c r="A202" s="3" t="s">
        <v>3083</v>
      </c>
    </row>
    <row r="203" spans="1:3">
      <c r="A203" s="4" t="s">
        <v>3084</v>
      </c>
      <c r="B203" s="4" t="s">
        <v>3205</v>
      </c>
    </row>
    <row r="204" spans="1:3">
      <c r="A204" s="4" t="s">
        <v>3086</v>
      </c>
      <c r="B204" s="4" t="s">
        <v>3181</v>
      </c>
    </row>
    <row r="205" spans="1:3">
      <c r="A205" s="4" t="s">
        <v>993</v>
      </c>
      <c r="B205" s="6" t="n">
        <v>3525</v>
      </c>
      <c r="C205" s="6" t="n">
        <v>3488</v>
      </c>
    </row>
    <row r="206" spans="1:3">
      <c r="A206" s="4" t="s">
        <v>3206</v>
      </c>
    </row>
    <row r="207" spans="1:3">
      <c r="A207" s="3" t="s">
        <v>3083</v>
      </c>
    </row>
    <row r="208" spans="1:3">
      <c r="A208" s="4" t="s">
        <v>3084</v>
      </c>
      <c r="B208" s="4" t="s">
        <v>3207</v>
      </c>
    </row>
    <row r="209" spans="1:3">
      <c r="A209" s="4" t="s">
        <v>3086</v>
      </c>
      <c r="B209" s="4" t="s">
        <v>3186</v>
      </c>
    </row>
    <row r="210" spans="1:3">
      <c r="A210" s="4" t="s">
        <v>993</v>
      </c>
      <c r="B210" s="6" t="n">
        <v>947</v>
      </c>
    </row>
    <row r="211" spans="1:3">
      <c r="A211" s="4" t="s">
        <v>3208</v>
      </c>
    </row>
    <row r="212" spans="1:3">
      <c r="A212" s="3" t="s">
        <v>3083</v>
      </c>
    </row>
    <row r="213" spans="1:3">
      <c r="A213" s="4" t="s">
        <v>3084</v>
      </c>
      <c r="B213" s="4" t="s">
        <v>3209</v>
      </c>
    </row>
    <row r="214" spans="1:3">
      <c r="A214" s="4" t="s">
        <v>3086</v>
      </c>
      <c r="B214" s="4" t="s">
        <v>3210</v>
      </c>
    </row>
    <row r="215" spans="1:3">
      <c r="A215" s="4" t="s">
        <v>993</v>
      </c>
      <c r="B215" s="6" t="n">
        <v>2612</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3211</v>
      </c>
      <c r="B1" s="2" t="s">
        <v>1</v>
      </c>
    </row>
    <row r="2" spans="1:2">
      <c r="B2" s="2" t="s">
        <v>24</v>
      </c>
    </row>
    <row r="3" spans="1:2">
      <c r="A3" s="3" t="s">
        <v>3083</v>
      </c>
    </row>
    <row r="4" spans="1:2">
      <c r="A4" s="4" t="s">
        <v>3212</v>
      </c>
      <c r="B4" s="4" t="s">
        <v>2858</v>
      </c>
    </row>
    <row r="5" spans="1:2">
      <c r="A5" s="4" t="s">
        <v>3082</v>
      </c>
    </row>
    <row r="6" spans="1:2">
      <c r="A6" s="3" t="s">
        <v>3083</v>
      </c>
    </row>
    <row r="7" spans="1:2">
      <c r="A7" s="4" t="s">
        <v>3212</v>
      </c>
      <c r="B7" s="4" t="s">
        <v>2773</v>
      </c>
    </row>
    <row r="8" spans="1:2">
      <c r="A8" s="4" t="s">
        <v>3088</v>
      </c>
    </row>
    <row r="9" spans="1:2">
      <c r="A9" s="3" t="s">
        <v>3083</v>
      </c>
    </row>
    <row r="10" spans="1:2">
      <c r="A10" s="4" t="s">
        <v>3212</v>
      </c>
      <c r="B10" s="4" t="s">
        <v>3213</v>
      </c>
    </row>
    <row r="11" spans="1:2">
      <c r="A11" s="4" t="s">
        <v>3091</v>
      </c>
    </row>
    <row r="12" spans="1:2">
      <c r="A12" s="3" t="s">
        <v>3083</v>
      </c>
    </row>
    <row r="13" spans="1:2">
      <c r="A13" s="4" t="s">
        <v>3212</v>
      </c>
      <c r="B13" s="4" t="s">
        <v>3214</v>
      </c>
    </row>
    <row r="14" spans="1:2">
      <c r="A14" s="4" t="s">
        <v>3094</v>
      </c>
    </row>
    <row r="15" spans="1:2">
      <c r="A15" s="3" t="s">
        <v>3083</v>
      </c>
    </row>
    <row r="16" spans="1:2">
      <c r="A16" s="4" t="s">
        <v>3212</v>
      </c>
      <c r="B16" s="4" t="s">
        <v>3215</v>
      </c>
    </row>
    <row r="17" spans="1:2">
      <c r="A17" s="4" t="s">
        <v>3097</v>
      </c>
    </row>
    <row r="18" spans="1:2">
      <c r="A18" s="3" t="s">
        <v>3083</v>
      </c>
    </row>
    <row r="19" spans="1:2">
      <c r="A19" s="4" t="s">
        <v>3212</v>
      </c>
      <c r="B19" s="4" t="s">
        <v>3216</v>
      </c>
    </row>
    <row r="20" spans="1:2">
      <c r="A20" s="4" t="s">
        <v>3100</v>
      </c>
    </row>
    <row r="21" spans="1:2">
      <c r="A21" s="3" t="s">
        <v>3083</v>
      </c>
    </row>
    <row r="22" spans="1:2">
      <c r="A22" s="4" t="s">
        <v>3212</v>
      </c>
      <c r="B22" s="4" t="s">
        <v>3217</v>
      </c>
    </row>
    <row r="23" spans="1:2">
      <c r="A23" s="4" t="s">
        <v>3103</v>
      </c>
    </row>
    <row r="24" spans="1:2">
      <c r="A24" s="3" t="s">
        <v>3083</v>
      </c>
    </row>
    <row r="25" spans="1:2">
      <c r="A25" s="4" t="s">
        <v>3212</v>
      </c>
      <c r="B25" s="4" t="s">
        <v>3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4</v>
      </c>
    </row>
    <row r="3" spans="1:2">
      <c r="A3" s="3" t="s">
        <v>250</v>
      </c>
    </row>
    <row r="4" spans="1:2">
      <c r="A4" s="4" t="s">
        <v>274</v>
      </c>
      <c r="B4" s="4" t="s">
        <v>27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19</v>
      </c>
      <c r="B1" s="2" t="s">
        <v>1</v>
      </c>
    </row>
    <row r="2" spans="1:4">
      <c r="B2" s="2" t="s">
        <v>24</v>
      </c>
      <c r="D2" s="2" t="s">
        <v>25</v>
      </c>
    </row>
    <row r="3" spans="1:4">
      <c r="A3" s="3" t="s">
        <v>3220</v>
      </c>
    </row>
    <row r="4" spans="1:4">
      <c r="A4" s="4" t="s">
        <v>70</v>
      </c>
      <c r="B4" s="6" t="n">
        <v>2452</v>
      </c>
      <c r="C4" s="4" t="s">
        <v>28</v>
      </c>
      <c r="D4" s="6" t="n">
        <v>1592</v>
      </c>
    </row>
    <row r="5" spans="1:4">
      <c r="A5" s="4" t="s">
        <v>3221</v>
      </c>
      <c r="B5" s="6" t="n">
        <v>199</v>
      </c>
      <c r="D5" s="5" t="n">
        <v>133</v>
      </c>
    </row>
    <row r="6" spans="1:4">
      <c r="A6" s="4" t="s">
        <v>3222</v>
      </c>
    </row>
    <row r="7" spans="1:4">
      <c r="A7" s="3" t="s">
        <v>3220</v>
      </c>
    </row>
    <row r="8" spans="1:4">
      <c r="A8" s="4" t="s">
        <v>3223</v>
      </c>
      <c r="B8" s="4" t="s">
        <v>3224</v>
      </c>
    </row>
    <row r="9" spans="1:4">
      <c r="A9" s="4" t="s">
        <v>70</v>
      </c>
      <c r="B9" s="6" t="n">
        <v>917</v>
      </c>
      <c r="D9" s="5" t="n">
        <v>191</v>
      </c>
    </row>
    <row r="10" spans="1:4">
      <c r="A10" s="4" t="s">
        <v>3221</v>
      </c>
      <c r="B10" s="6" t="n">
        <v>115</v>
      </c>
      <c r="D10" s="5" t="n">
        <v>14</v>
      </c>
    </row>
    <row r="11" spans="1:4">
      <c r="A11" s="4" t="s">
        <v>3225</v>
      </c>
    </row>
    <row r="12" spans="1:4">
      <c r="A12" s="3" t="s">
        <v>3220</v>
      </c>
    </row>
    <row r="13" spans="1:4">
      <c r="A13" s="4" t="s">
        <v>3223</v>
      </c>
      <c r="B13" s="4" t="s">
        <v>2159</v>
      </c>
    </row>
    <row r="14" spans="1:4">
      <c r="A14" s="4" t="s">
        <v>70</v>
      </c>
      <c r="B14" s="6" t="n">
        <v>519</v>
      </c>
      <c r="D14" s="5" t="n">
        <v>445</v>
      </c>
    </row>
    <row r="15" spans="1:4">
      <c r="A15" s="4" t="s">
        <v>3221</v>
      </c>
      <c r="D15" s="5" t="n">
        <v>38</v>
      </c>
    </row>
    <row r="16" spans="1:4">
      <c r="A16" s="4" t="s">
        <v>3226</v>
      </c>
    </row>
    <row r="17" spans="1:4">
      <c r="A17" s="3" t="s">
        <v>3220</v>
      </c>
    </row>
    <row r="18" spans="1:4">
      <c r="A18" s="4" t="s">
        <v>3223</v>
      </c>
      <c r="B18" s="4" t="s">
        <v>3227</v>
      </c>
    </row>
    <row r="19" spans="1:4">
      <c r="A19" s="4" t="s">
        <v>70</v>
      </c>
      <c r="B19" s="6" t="n">
        <v>340</v>
      </c>
      <c r="D19" s="5" t="n">
        <v>300</v>
      </c>
    </row>
    <row r="20" spans="1:4">
      <c r="A20" s="4" t="s">
        <v>3221</v>
      </c>
      <c r="B20" s="6" t="n">
        <v>17</v>
      </c>
      <c r="D20" s="5" t="n">
        <v>17</v>
      </c>
    </row>
    <row r="21" spans="1:4">
      <c r="A21" s="4" t="s">
        <v>3228</v>
      </c>
    </row>
    <row r="22" spans="1:4">
      <c r="A22" s="3" t="s">
        <v>3220</v>
      </c>
    </row>
    <row r="23" spans="1:4">
      <c r="A23" s="4" t="s">
        <v>3223</v>
      </c>
      <c r="B23" s="4" t="s">
        <v>3229</v>
      </c>
    </row>
    <row r="24" spans="1:4">
      <c r="A24" s="4" t="s">
        <v>70</v>
      </c>
      <c r="B24" s="6" t="n">
        <v>365</v>
      </c>
      <c r="D24" s="5" t="n">
        <v>354</v>
      </c>
    </row>
    <row r="25" spans="1:4">
      <c r="A25" s="4" t="s">
        <v>3221</v>
      </c>
      <c r="B25" s="5" t="n">
        <v>49</v>
      </c>
      <c r="D25" s="5" t="n">
        <v>56</v>
      </c>
    </row>
    <row r="26" spans="1:4">
      <c r="A26" s="4" t="s">
        <v>3230</v>
      </c>
    </row>
    <row r="27" spans="1:4">
      <c r="A27" s="3" t="s">
        <v>3220</v>
      </c>
    </row>
    <row r="28" spans="1:4">
      <c r="A28" s="4" t="s">
        <v>70</v>
      </c>
      <c r="B28" s="5" t="n">
        <v>311</v>
      </c>
      <c r="D28" s="5" t="n">
        <v>302</v>
      </c>
    </row>
    <row r="29" spans="1:4">
      <c r="A29" s="4" t="s">
        <v>3221</v>
      </c>
      <c r="B29" s="6" t="n">
        <v>18</v>
      </c>
      <c r="D29" s="6" t="n">
        <v>8</v>
      </c>
    </row>
    <row r="30" spans="1:4">
      <c r="A30" s="4" t="s">
        <v>3231</v>
      </c>
    </row>
    <row r="31" spans="1:4">
      <c r="A31" s="3" t="s">
        <v>3220</v>
      </c>
    </row>
    <row r="32" spans="1:4">
      <c r="A32" s="4" t="s">
        <v>3223</v>
      </c>
      <c r="B32" s="4" t="s">
        <v>2702</v>
      </c>
    </row>
    <row r="33" spans="1:4">
      <c r="A33" s="4" t="s">
        <v>3232</v>
      </c>
    </row>
    <row r="34" spans="1:4">
      <c r="A34" s="3" t="s">
        <v>3220</v>
      </c>
    </row>
    <row r="35" spans="1:4">
      <c r="A35" s="4" t="s">
        <v>3223</v>
      </c>
      <c r="B35" s="4" t="s">
        <v>2159</v>
      </c>
    </row>
    <row r="36" spans="1:4"/>
    <row r="37" spans="1:4">
      <c r="A37" s="4" t="s">
        <v>28</v>
      </c>
      <c r="B37" s="4" t="s">
        <v>77</v>
      </c>
    </row>
  </sheetData>
  <mergeCells count="5">
    <mergeCell ref="A1:A2"/>
    <mergeCell ref="B1:D1"/>
    <mergeCell ref="B2:C2"/>
    <mergeCell ref="A36:D36"/>
    <mergeCell ref="B37:D37"/>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233</v>
      </c>
      <c r="B1" s="2" t="s">
        <v>1</v>
      </c>
    </row>
    <row r="2" spans="1:5">
      <c r="B2" s="2" t="s">
        <v>24</v>
      </c>
      <c r="D2" s="2" t="s">
        <v>25</v>
      </c>
      <c r="E2" s="2" t="s">
        <v>79</v>
      </c>
    </row>
    <row r="3" spans="1:5">
      <c r="A3" s="3" t="s">
        <v>3220</v>
      </c>
    </row>
    <row r="4" spans="1:5">
      <c r="A4" s="4" t="s">
        <v>2123</v>
      </c>
      <c r="B4" s="6" t="n">
        <v>28775</v>
      </c>
      <c r="D4" s="6" t="n">
        <v>27155</v>
      </c>
      <c r="E4" s="6" t="n">
        <v>26350</v>
      </c>
    </row>
    <row r="5" spans="1:5">
      <c r="A5" s="4" t="s">
        <v>191</v>
      </c>
      <c r="B5" s="5" t="n">
        <v>7920</v>
      </c>
      <c r="D5" s="5" t="n">
        <v>7534</v>
      </c>
      <c r="E5" s="6" t="n">
        <v>7139</v>
      </c>
    </row>
    <row r="6" spans="1:5">
      <c r="A6" s="4" t="s">
        <v>53</v>
      </c>
      <c r="B6" s="5" t="n">
        <v>998493</v>
      </c>
      <c r="C6" s="4" t="s">
        <v>28</v>
      </c>
      <c r="D6" s="5" t="n">
        <v>915273</v>
      </c>
    </row>
    <row r="7" spans="1:5">
      <c r="A7" s="4" t="s">
        <v>63</v>
      </c>
      <c r="B7" s="5" t="n">
        <v>930813</v>
      </c>
      <c r="C7" s="4" t="s">
        <v>28</v>
      </c>
      <c r="D7" s="5" t="n">
        <v>853648</v>
      </c>
    </row>
    <row r="8" spans="1:5">
      <c r="A8" s="4" t="s">
        <v>3234</v>
      </c>
    </row>
    <row r="9" spans="1:5">
      <c r="A9" s="3" t="s">
        <v>3220</v>
      </c>
    </row>
    <row r="10" spans="1:5">
      <c r="A10" s="4" t="s">
        <v>2123</v>
      </c>
      <c r="B10" s="5" t="n">
        <v>3615</v>
      </c>
      <c r="D10" s="5" t="n">
        <v>2978</v>
      </c>
    </row>
    <row r="11" spans="1:5">
      <c r="A11" s="4" t="s">
        <v>191</v>
      </c>
      <c r="B11" s="5" t="n">
        <v>173</v>
      </c>
      <c r="D11" s="5" t="n">
        <v>567</v>
      </c>
    </row>
    <row r="12" spans="1:5">
      <c r="A12" s="4" t="s">
        <v>53</v>
      </c>
      <c r="B12" s="5" t="n">
        <v>80352</v>
      </c>
      <c r="D12" s="5" t="n">
        <v>49077</v>
      </c>
    </row>
    <row r="13" spans="1:5">
      <c r="A13" s="4" t="s">
        <v>63</v>
      </c>
      <c r="B13" s="6" t="n">
        <v>73449</v>
      </c>
      <c r="D13" s="6" t="n">
        <v>42943</v>
      </c>
    </row>
    <row r="14" spans="1:5"/>
    <row r="15" spans="1:5">
      <c r="A15" s="4" t="s">
        <v>28</v>
      </c>
      <c r="B15" s="4" t="s">
        <v>77</v>
      </c>
    </row>
  </sheetData>
  <mergeCells count="5">
    <mergeCell ref="A1:A2"/>
    <mergeCell ref="B1:E1"/>
    <mergeCell ref="B2:C2"/>
    <mergeCell ref="A14:E14"/>
    <mergeCell ref="B15:E15"/>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35</v>
      </c>
      <c r="C1" s="2" t="s">
        <v>1</v>
      </c>
    </row>
    <row r="2" spans="1:5">
      <c r="C2" s="2" t="s">
        <v>24</v>
      </c>
      <c r="D2" s="2" t="s">
        <v>25</v>
      </c>
      <c r="E2" s="2" t="s">
        <v>79</v>
      </c>
    </row>
    <row r="3" spans="1:5">
      <c r="A3" s="3" t="s">
        <v>3236</v>
      </c>
    </row>
    <row r="4" spans="1:5">
      <c r="A4" s="4" t="s">
        <v>3237</v>
      </c>
      <c r="B4" s="4" t="s">
        <v>81</v>
      </c>
      <c r="C4" s="6" t="n">
        <v>24991</v>
      </c>
      <c r="D4" s="6" t="n">
        <v>21719</v>
      </c>
      <c r="E4" s="6" t="n">
        <v>20419</v>
      </c>
    </row>
    <row r="5" spans="1:5">
      <c r="A5" s="4" t="s">
        <v>3238</v>
      </c>
      <c r="C5" s="5" t="n">
        <v>353</v>
      </c>
    </row>
    <row r="6" spans="1:5">
      <c r="A6" s="4" t="s">
        <v>3239</v>
      </c>
      <c r="C6" s="5" t="n">
        <v>1205</v>
      </c>
    </row>
    <row r="7" spans="1:5">
      <c r="A7" s="4" t="s">
        <v>33</v>
      </c>
      <c r="C7" s="5" t="n">
        <v>213</v>
      </c>
    </row>
    <row r="8" spans="1:5">
      <c r="A8" s="4" t="s">
        <v>3240</v>
      </c>
      <c r="B8" s="4" t="s">
        <v>81</v>
      </c>
      <c r="C8" s="5" t="n">
        <v>446</v>
      </c>
      <c r="D8" s="5" t="n">
        <v>283</v>
      </c>
      <c r="E8" s="5" t="n">
        <v>158</v>
      </c>
    </row>
    <row r="9" spans="1:5">
      <c r="A9" s="4" t="s">
        <v>3241</v>
      </c>
      <c r="B9" s="4" t="s">
        <v>81</v>
      </c>
      <c r="C9" s="5" t="n">
        <v>859</v>
      </c>
      <c r="D9" s="5" t="n">
        <v>522</v>
      </c>
      <c r="E9" s="5" t="n">
        <v>394</v>
      </c>
    </row>
    <row r="10" spans="1:5">
      <c r="A10" s="4" t="s">
        <v>80</v>
      </c>
      <c r="B10" s="4" t="s">
        <v>81</v>
      </c>
      <c r="C10" s="6" t="n">
        <v>28067</v>
      </c>
      <c r="D10" s="6" t="n">
        <v>23927</v>
      </c>
      <c r="E10" s="6" t="n">
        <v>22208</v>
      </c>
    </row>
    <row r="11" spans="1:5"/>
    <row r="12" spans="1:5">
      <c r="A12" s="4" t="s">
        <v>28</v>
      </c>
      <c r="B12" s="4" t="s">
        <v>123</v>
      </c>
    </row>
    <row r="13" spans="1:5">
      <c r="A13" s="4" t="s">
        <v>88</v>
      </c>
      <c r="B13" s="4" t="s">
        <v>124</v>
      </c>
    </row>
  </sheetData>
  <mergeCells count="5">
    <mergeCell ref="A1:B2"/>
    <mergeCell ref="C1:E1"/>
    <mergeCell ref="A11:D11"/>
    <mergeCell ref="B12:D12"/>
    <mergeCell ref="B13:D13"/>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2</v>
      </c>
      <c r="B1" s="2" t="s">
        <v>1</v>
      </c>
    </row>
    <row r="2" spans="1:4">
      <c r="B2" s="2" t="s">
        <v>24</v>
      </c>
      <c r="C2" s="2" t="s">
        <v>25</v>
      </c>
      <c r="D2" s="2" t="s">
        <v>79</v>
      </c>
    </row>
    <row r="3" spans="1:4">
      <c r="A3" s="3" t="s">
        <v>3243</v>
      </c>
    </row>
    <row r="4" spans="1:4">
      <c r="A4" s="4" t="s">
        <v>60</v>
      </c>
      <c r="B4" s="6" t="n">
        <v>214</v>
      </c>
      <c r="C4" s="6" t="n">
        <v>226</v>
      </c>
      <c r="D4" s="6" t="n">
        <v>232</v>
      </c>
    </row>
    <row r="5" spans="1:4">
      <c r="A5" s="4" t="s">
        <v>83</v>
      </c>
      <c r="B5" s="5" t="n">
        <v>11876</v>
      </c>
      <c r="C5" s="6" t="n">
        <v>8892</v>
      </c>
      <c r="D5" s="6" t="n">
        <v>7916</v>
      </c>
    </row>
    <row r="6" spans="1:4">
      <c r="A6" s="4" t="s">
        <v>3244</v>
      </c>
    </row>
    <row r="7" spans="1:4">
      <c r="A7" s="3" t="s">
        <v>3243</v>
      </c>
    </row>
    <row r="8" spans="1:4">
      <c r="A8" s="4" t="s">
        <v>3238</v>
      </c>
      <c r="B8" s="5" t="n">
        <v>10460</v>
      </c>
    </row>
    <row r="9" spans="1:4">
      <c r="A9" s="4" t="s">
        <v>3245</v>
      </c>
      <c r="B9" s="5" t="n">
        <v>84</v>
      </c>
    </row>
    <row r="10" spans="1:4">
      <c r="A10" s="4" t="s">
        <v>679</v>
      </c>
    </row>
    <row r="11" spans="1:4">
      <c r="A11" s="3" t="s">
        <v>3243</v>
      </c>
    </row>
    <row r="12" spans="1:4">
      <c r="A12" s="4" t="s">
        <v>3238</v>
      </c>
      <c r="B12" s="5" t="n">
        <v>1084</v>
      </c>
    </row>
    <row r="13" spans="1:4">
      <c r="A13" s="4" t="s">
        <v>3245</v>
      </c>
      <c r="B13" s="6" t="n">
        <v>34</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46</v>
      </c>
      <c r="C1" s="2" t="s">
        <v>1</v>
      </c>
    </row>
    <row r="2" spans="1:5">
      <c r="C2" s="2" t="s">
        <v>24</v>
      </c>
      <c r="D2" s="2" t="s">
        <v>25</v>
      </c>
      <c r="E2" s="2" t="s">
        <v>79</v>
      </c>
    </row>
    <row r="3" spans="1:5">
      <c r="A3" s="3" t="s">
        <v>87</v>
      </c>
    </row>
    <row r="4" spans="1:5">
      <c r="A4" s="4" t="s">
        <v>3247</v>
      </c>
      <c r="C4" s="6" t="n">
        <v>1656</v>
      </c>
      <c r="D4" s="6" t="n">
        <v>1514</v>
      </c>
      <c r="E4" s="6" t="n">
        <v>1359</v>
      </c>
    </row>
    <row r="5" spans="1:5">
      <c r="A5" s="4" t="s">
        <v>3248</v>
      </c>
      <c r="C5" s="5" t="n">
        <v>1366</v>
      </c>
      <c r="D5" s="5" t="n">
        <v>1324</v>
      </c>
      <c r="E5" s="5" t="n">
        <v>1279</v>
      </c>
    </row>
    <row r="6" spans="1:5">
      <c r="A6" s="4" t="s">
        <v>3249</v>
      </c>
      <c r="C6" s="5" t="n">
        <v>1191</v>
      </c>
      <c r="D6" s="5" t="n">
        <v>1153</v>
      </c>
      <c r="E6" s="5" t="n">
        <v>1154</v>
      </c>
    </row>
    <row r="7" spans="1:5">
      <c r="A7" s="4" t="s">
        <v>33</v>
      </c>
      <c r="C7" s="5" t="n">
        <v>466</v>
      </c>
      <c r="D7" s="5" t="n">
        <v>472</v>
      </c>
      <c r="E7" s="5" t="n">
        <v>436</v>
      </c>
    </row>
    <row r="8" spans="1:5">
      <c r="A8" s="4" t="s">
        <v>3250</v>
      </c>
      <c r="C8" s="5" t="n">
        <v>4679</v>
      </c>
      <c r="D8" s="5" t="n">
        <v>4463</v>
      </c>
      <c r="E8" s="5" t="n">
        <v>4228</v>
      </c>
    </row>
    <row r="9" spans="1:5">
      <c r="A9" s="4" t="s">
        <v>3251</v>
      </c>
      <c r="C9" s="5" t="n">
        <v>678</v>
      </c>
      <c r="D9" s="5" t="n">
        <v>608</v>
      </c>
      <c r="E9" s="5" t="n">
        <v>559</v>
      </c>
    </row>
    <row r="10" spans="1:5">
      <c r="A10" s="4" t="s">
        <v>3252</v>
      </c>
      <c r="B10" s="4" t="s">
        <v>28</v>
      </c>
      <c r="C10" s="5" t="n">
        <v>4001</v>
      </c>
      <c r="D10" s="5" t="n">
        <v>3855</v>
      </c>
      <c r="E10" s="5" t="n">
        <v>3669</v>
      </c>
    </row>
    <row r="11" spans="1:5">
      <c r="A11" s="3" t="s">
        <v>89</v>
      </c>
    </row>
    <row r="12" spans="1:5">
      <c r="A12" s="4" t="s">
        <v>3253</v>
      </c>
      <c r="C12" s="5" t="n">
        <v>1714</v>
      </c>
      <c r="D12" s="5" t="n">
        <v>1639</v>
      </c>
      <c r="E12" s="5" t="n">
        <v>1624</v>
      </c>
    </row>
    <row r="13" spans="1:5">
      <c r="A13" s="4" t="s">
        <v>3254</v>
      </c>
      <c r="C13" s="5" t="n">
        <v>895</v>
      </c>
      <c r="D13" s="5" t="n">
        <v>1047</v>
      </c>
      <c r="E13" s="5" t="n">
        <v>1034</v>
      </c>
    </row>
    <row r="14" spans="1:5">
      <c r="A14" s="4" t="s">
        <v>3255</v>
      </c>
      <c r="C14" s="5" t="n">
        <v>732</v>
      </c>
      <c r="D14" s="5" t="n">
        <v>632</v>
      </c>
      <c r="E14" s="5" t="n">
        <v>624</v>
      </c>
    </row>
    <row r="15" spans="1:5">
      <c r="A15" s="4" t="s">
        <v>3256</v>
      </c>
      <c r="B15" s="4" t="s">
        <v>28</v>
      </c>
      <c r="C15" s="6" t="n">
        <v>3341</v>
      </c>
      <c r="D15" s="6" t="n">
        <v>3318</v>
      </c>
      <c r="E15" s="6" t="n">
        <v>3282</v>
      </c>
    </row>
    <row r="16" spans="1:5"/>
    <row r="17" spans="1:5">
      <c r="A17" s="4" t="s">
        <v>28</v>
      </c>
      <c r="B17" s="4" t="s">
        <v>124</v>
      </c>
    </row>
  </sheetData>
  <mergeCells count="4">
    <mergeCell ref="A1:B2"/>
    <mergeCell ref="C1:E1"/>
    <mergeCell ref="A16:D16"/>
    <mergeCell ref="B17:D17"/>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57</v>
      </c>
      <c r="C1" s="2" t="s">
        <v>1</v>
      </c>
    </row>
    <row r="2" spans="1:5">
      <c r="C2" s="2" t="s">
        <v>24</v>
      </c>
      <c r="D2" s="2" t="s">
        <v>25</v>
      </c>
      <c r="E2" s="2" t="s">
        <v>79</v>
      </c>
    </row>
    <row r="3" spans="1:5">
      <c r="A3" s="3" t="s">
        <v>3258</v>
      </c>
    </row>
    <row r="4" spans="1:5">
      <c r="A4" s="4" t="s">
        <v>3259</v>
      </c>
      <c r="C4" s="6" t="n">
        <v>272</v>
      </c>
      <c r="D4" s="6" t="n">
        <v>474</v>
      </c>
      <c r="E4" s="6" t="n">
        <v>559</v>
      </c>
    </row>
    <row r="5" spans="1:5">
      <c r="A5" s="4" t="s">
        <v>3260</v>
      </c>
      <c r="C5" s="5" t="n">
        <v>441</v>
      </c>
      <c r="D5" s="5" t="n">
        <v>-125</v>
      </c>
      <c r="E5" s="5" t="n">
        <v>-20</v>
      </c>
    </row>
    <row r="6" spans="1:5">
      <c r="A6" s="4" t="s">
        <v>3261</v>
      </c>
      <c r="C6" s="5" t="n">
        <v>231</v>
      </c>
      <c r="D6" s="5" t="n">
        <v>295</v>
      </c>
      <c r="E6" s="5" t="n">
        <v>376</v>
      </c>
    </row>
    <row r="7" spans="1:5">
      <c r="A7" s="4" t="s">
        <v>2814</v>
      </c>
      <c r="C7" s="5" t="n">
        <v>295</v>
      </c>
      <c r="D7" s="5" t="n">
        <v>250</v>
      </c>
      <c r="E7" s="5" t="n">
        <v>262</v>
      </c>
    </row>
    <row r="8" spans="1:5">
      <c r="A8" s="4" t="s">
        <v>33</v>
      </c>
      <c r="C8" s="5" t="n">
        <v>181</v>
      </c>
      <c r="D8" s="5" t="n">
        <v>92</v>
      </c>
      <c r="E8" s="5" t="n">
        <v>51</v>
      </c>
    </row>
    <row r="9" spans="1:5">
      <c r="A9" s="4" t="s">
        <v>169</v>
      </c>
      <c r="B9" s="4" t="s">
        <v>81</v>
      </c>
      <c r="C9" s="6" t="n">
        <v>1420</v>
      </c>
      <c r="D9" s="6" t="n">
        <v>986</v>
      </c>
      <c r="E9" s="6" t="n">
        <v>1228</v>
      </c>
    </row>
    <row r="10" spans="1:5"/>
    <row r="11" spans="1:5">
      <c r="A11" s="4" t="s">
        <v>28</v>
      </c>
      <c r="B11" s="4" t="s">
        <v>126</v>
      </c>
    </row>
    <row r="12" spans="1:5">
      <c r="A12" s="4" t="s">
        <v>88</v>
      </c>
      <c r="B12" s="4" t="s">
        <v>124</v>
      </c>
    </row>
  </sheetData>
  <mergeCells count="5">
    <mergeCell ref="A1:B2"/>
    <mergeCell ref="C1:E1"/>
    <mergeCell ref="A10:D10"/>
    <mergeCell ref="B11:D11"/>
    <mergeCell ref="B12:D1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2</v>
      </c>
      <c r="B1" s="2" t="s">
        <v>1</v>
      </c>
    </row>
    <row r="2" spans="1:4">
      <c r="B2" s="2" t="s">
        <v>24</v>
      </c>
      <c r="C2" s="2" t="s">
        <v>25</v>
      </c>
      <c r="D2" s="2" t="s">
        <v>79</v>
      </c>
    </row>
    <row r="3" spans="1:4">
      <c r="A3" s="3" t="s">
        <v>3263</v>
      </c>
    </row>
    <row r="4" spans="1:4">
      <c r="A4" s="4" t="s">
        <v>3264</v>
      </c>
      <c r="B4" s="6" t="n">
        <v>8361</v>
      </c>
      <c r="C4" s="6" t="n">
        <v>7876</v>
      </c>
      <c r="D4" s="6" t="n">
        <v>6987</v>
      </c>
    </row>
    <row r="5" spans="1:4">
      <c r="A5" s="4" t="s">
        <v>3265</v>
      </c>
      <c r="B5" s="5" t="n">
        <v>1213</v>
      </c>
      <c r="C5" s="5" t="n">
        <v>1203</v>
      </c>
      <c r="D5" s="5" t="n">
        <v>1204</v>
      </c>
    </row>
    <row r="6" spans="1:4">
      <c r="A6" s="4" t="s">
        <v>3263</v>
      </c>
      <c r="B6" s="7" t="n">
        <v>6.9</v>
      </c>
      <c r="C6" s="7" t="n">
        <v>6.55</v>
      </c>
      <c r="D6" s="7" t="n">
        <v>5.8</v>
      </c>
    </row>
    <row r="7" spans="1:4">
      <c r="A7" s="3" t="s">
        <v>3266</v>
      </c>
    </row>
    <row r="8" spans="1:4">
      <c r="A8" s="4" t="s">
        <v>3264</v>
      </c>
      <c r="B8" s="6" t="n">
        <v>8361</v>
      </c>
      <c r="C8" s="6" t="n">
        <v>7876</v>
      </c>
      <c r="D8" s="6" t="n">
        <v>6987</v>
      </c>
    </row>
    <row r="9" spans="1:4">
      <c r="A9" s="4" t="s">
        <v>3267</v>
      </c>
      <c r="B9" s="5" t="n">
        <v>16</v>
      </c>
      <c r="C9" s="5" t="n">
        <v>59</v>
      </c>
      <c r="D9" s="5" t="n">
        <v>83</v>
      </c>
    </row>
    <row r="10" spans="1:4">
      <c r="A10" s="4" t="s">
        <v>3268</v>
      </c>
      <c r="B10" s="6" t="n">
        <v>8377</v>
      </c>
      <c r="C10" s="6" t="n">
        <v>7935</v>
      </c>
      <c r="D10" s="6" t="n">
        <v>7070</v>
      </c>
    </row>
    <row r="11" spans="1:4">
      <c r="A11" s="4" t="s">
        <v>3265</v>
      </c>
      <c r="B11" s="5" t="n">
        <v>1213</v>
      </c>
      <c r="C11" s="5" t="n">
        <v>1203</v>
      </c>
      <c r="D11" s="5" t="n">
        <v>1204</v>
      </c>
    </row>
    <row r="12" spans="1:4">
      <c r="A12" s="4" t="s">
        <v>3267</v>
      </c>
      <c r="B12" s="5" t="n">
        <v>16</v>
      </c>
      <c r="C12" s="5" t="n">
        <v>20</v>
      </c>
      <c r="D12" s="5" t="n">
        <v>22</v>
      </c>
    </row>
    <row r="13" spans="1:4">
      <c r="A13" s="4" t="s">
        <v>3269</v>
      </c>
      <c r="B13" s="5" t="n">
        <v>1229</v>
      </c>
      <c r="C13" s="5" t="n">
        <v>1223</v>
      </c>
      <c r="D13" s="5" t="n">
        <v>1226</v>
      </c>
    </row>
    <row r="14" spans="1:4">
      <c r="A14" s="4" t="s">
        <v>3266</v>
      </c>
      <c r="B14" s="7" t="n">
        <v>6.82</v>
      </c>
      <c r="C14" s="7" t="n">
        <v>6.49</v>
      </c>
      <c r="D14" s="7" t="n">
        <v>5.77</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70</v>
      </c>
      <c r="B1" s="2" t="s">
        <v>25</v>
      </c>
      <c r="C1" s="2" t="s">
        <v>79</v>
      </c>
    </row>
    <row r="2" spans="1:3">
      <c r="A2" s="4" t="s">
        <v>3271</v>
      </c>
    </row>
    <row r="3" spans="1:3">
      <c r="A3" s="3" t="s">
        <v>3272</v>
      </c>
    </row>
    <row r="4" spans="1:3">
      <c r="A4" s="4" t="s">
        <v>3273</v>
      </c>
      <c r="B4" s="6" t="n">
        <v>35376000000</v>
      </c>
      <c r="C4" s="6" t="n">
        <v>35523000000</v>
      </c>
    </row>
    <row r="5" spans="1:3">
      <c r="A5" s="4" t="s">
        <v>3274</v>
      </c>
    </row>
    <row r="6" spans="1:3">
      <c r="A6" s="3" t="s">
        <v>3272</v>
      </c>
    </row>
    <row r="7" spans="1:3">
      <c r="A7" s="4" t="s">
        <v>3273</v>
      </c>
      <c r="B7" s="5" t="n">
        <v>4043000000</v>
      </c>
      <c r="C7" s="5" t="n">
        <v>4996000000</v>
      </c>
    </row>
    <row r="8" spans="1:3">
      <c r="A8" s="4" t="s">
        <v>1190</v>
      </c>
    </row>
    <row r="9" spans="1:3">
      <c r="A9" s="3" t="s">
        <v>3272</v>
      </c>
    </row>
    <row r="10" spans="1:3">
      <c r="A10" s="4" t="s">
        <v>3273</v>
      </c>
      <c r="B10" s="5" t="n">
        <v>6969000000</v>
      </c>
      <c r="C10" s="5" t="n">
        <v>5398000000</v>
      </c>
    </row>
    <row r="11" spans="1:3">
      <c r="A11" s="4" t="s">
        <v>3275</v>
      </c>
    </row>
    <row r="12" spans="1:3">
      <c r="A12" s="3" t="s">
        <v>3272</v>
      </c>
    </row>
    <row r="13" spans="1:3">
      <c r="A13" s="4" t="s">
        <v>3273</v>
      </c>
      <c r="B13" s="6" t="n">
        <v>571000000</v>
      </c>
      <c r="C13" s="6" t="n">
        <v>58700000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76</v>
      </c>
      <c r="B1" s="2" t="s">
        <v>3277</v>
      </c>
      <c r="C1" s="2" t="s">
        <v>1</v>
      </c>
    </row>
    <row r="2" spans="1:4">
      <c r="B2" s="2" t="s">
        <v>3278</v>
      </c>
      <c r="C2" s="2" t="s">
        <v>24</v>
      </c>
      <c r="D2" s="2" t="s">
        <v>25</v>
      </c>
    </row>
    <row r="3" spans="1:4">
      <c r="A3" s="3" t="s">
        <v>3272</v>
      </c>
    </row>
    <row r="4" spans="1:4">
      <c r="A4" s="4" t="s">
        <v>3279</v>
      </c>
      <c r="B4" s="6" t="n">
        <v>800</v>
      </c>
    </row>
    <row r="5" spans="1:4">
      <c r="A5" s="4" t="s">
        <v>3280</v>
      </c>
      <c r="B5" s="4" t="s">
        <v>620</v>
      </c>
    </row>
    <row r="6" spans="1:4">
      <c r="A6" s="4" t="s">
        <v>624</v>
      </c>
    </row>
    <row r="7" spans="1:4">
      <c r="A7" s="3" t="s">
        <v>3272</v>
      </c>
    </row>
    <row r="8" spans="1:4">
      <c r="A8" s="4" t="s">
        <v>3281</v>
      </c>
      <c r="C8" s="6" t="n">
        <v>477</v>
      </c>
      <c r="D8" s="6" t="n">
        <v>444</v>
      </c>
    </row>
    <row r="9" spans="1:4">
      <c r="A9" s="4" t="s">
        <v>1190</v>
      </c>
    </row>
    <row r="10" spans="1:4">
      <c r="A10" s="3" t="s">
        <v>3272</v>
      </c>
    </row>
    <row r="11" spans="1:4">
      <c r="A11" s="4" t="s">
        <v>1152</v>
      </c>
      <c r="C11" s="5" t="n">
        <v>377</v>
      </c>
      <c r="D11" s="5" t="n">
        <v>274</v>
      </c>
    </row>
    <row r="12" spans="1:4">
      <c r="A12" s="4" t="s">
        <v>3275</v>
      </c>
    </row>
    <row r="13" spans="1:4">
      <c r="A13" s="3" t="s">
        <v>3272</v>
      </c>
    </row>
    <row r="14" spans="1:4">
      <c r="A14" s="4" t="s">
        <v>1152</v>
      </c>
      <c r="C14" s="6" t="n">
        <v>2</v>
      </c>
      <c r="D14" s="5" t="n">
        <v>2</v>
      </c>
    </row>
    <row r="15" spans="1:4">
      <c r="A15" s="4" t="s">
        <v>613</v>
      </c>
    </row>
    <row r="16" spans="1:4">
      <c r="A16" s="3" t="s">
        <v>3272</v>
      </c>
    </row>
    <row r="17" spans="1:4">
      <c r="A17" s="4" t="s">
        <v>3282</v>
      </c>
      <c r="C17" s="4" t="s">
        <v>629</v>
      </c>
    </row>
    <row r="18" spans="1:4">
      <c r="A18" s="4" t="s">
        <v>3271</v>
      </c>
    </row>
    <row r="19" spans="1:4">
      <c r="A19" s="3" t="s">
        <v>3272</v>
      </c>
    </row>
    <row r="20" spans="1:4">
      <c r="A20" s="4" t="s">
        <v>1152</v>
      </c>
      <c r="C20" s="6" t="n">
        <v>4</v>
      </c>
      <c r="D20" s="6" t="n">
        <v>4</v>
      </c>
    </row>
  </sheetData>
  <mergeCells count="2">
    <mergeCell ref="A1:A2"/>
    <mergeCell ref="C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3</v>
      </c>
      <c r="B1" s="2" t="s">
        <v>24</v>
      </c>
      <c r="C1" s="2" t="s">
        <v>25</v>
      </c>
    </row>
    <row r="2" spans="1:3">
      <c r="A2" s="3" t="s">
        <v>3272</v>
      </c>
    </row>
    <row r="3" spans="1:3">
      <c r="A3" s="4" t="s">
        <v>3284</v>
      </c>
      <c r="B3" s="6" t="n">
        <v>251097</v>
      </c>
      <c r="C3" s="6" t="n">
        <v>227636</v>
      </c>
    </row>
    <row r="4" spans="1:3">
      <c r="A4" s="4" t="s">
        <v>3285</v>
      </c>
    </row>
    <row r="5" spans="1:3">
      <c r="A5" s="3" t="s">
        <v>3272</v>
      </c>
    </row>
    <row r="6" spans="1:3">
      <c r="A6" s="4" t="s">
        <v>3284</v>
      </c>
      <c r="B6" s="5" t="n">
        <v>1046</v>
      </c>
      <c r="C6" s="5" t="n">
        <v>821</v>
      </c>
    </row>
    <row r="7" spans="1:3">
      <c r="A7" s="4" t="s">
        <v>3286</v>
      </c>
    </row>
    <row r="8" spans="1:3">
      <c r="A8" s="3" t="s">
        <v>3272</v>
      </c>
    </row>
    <row r="9" spans="1:3">
      <c r="A9" s="4" t="s">
        <v>3284</v>
      </c>
      <c r="B9" s="5" t="n">
        <v>75033</v>
      </c>
      <c r="C9" s="5" t="n">
        <v>57321</v>
      </c>
    </row>
    <row r="10" spans="1:3">
      <c r="A10" s="4" t="s">
        <v>3287</v>
      </c>
    </row>
    <row r="11" spans="1:3">
      <c r="A11" s="3" t="s">
        <v>3272</v>
      </c>
    </row>
    <row r="12" spans="1:3">
      <c r="A12" s="4" t="s">
        <v>3284</v>
      </c>
      <c r="B12" s="5" t="n">
        <v>122407</v>
      </c>
      <c r="C12" s="5" t="n">
        <v>128345</v>
      </c>
    </row>
    <row r="13" spans="1:3">
      <c r="A13" s="4" t="s">
        <v>2092</v>
      </c>
    </row>
    <row r="14" spans="1:3">
      <c r="A14" s="3" t="s">
        <v>3272</v>
      </c>
    </row>
    <row r="15" spans="1:3">
      <c r="A15" s="4" t="s">
        <v>3284</v>
      </c>
      <c r="B15" s="5" t="n">
        <v>51723</v>
      </c>
      <c r="C15" s="5" t="n">
        <v>40535</v>
      </c>
    </row>
    <row r="16" spans="1:3">
      <c r="A16" s="4" t="s">
        <v>3288</v>
      </c>
    </row>
    <row r="17" spans="1:3">
      <c r="A17" s="3" t="s">
        <v>3272</v>
      </c>
    </row>
    <row r="18" spans="1:3">
      <c r="A18" s="4" t="s">
        <v>3284</v>
      </c>
      <c r="B18" s="6" t="n">
        <v>888</v>
      </c>
      <c r="C18" s="6" t="n">
        <v>6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4</v>
      </c>
    </row>
    <row r="3" spans="1:2">
      <c r="A3" s="3" t="s">
        <v>250</v>
      </c>
    </row>
    <row r="4" spans="1:2">
      <c r="A4" s="4" t="s">
        <v>276</v>
      </c>
      <c r="B4" s="4" t="s">
        <v>27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9</v>
      </c>
      <c r="B1" s="2" t="s">
        <v>24</v>
      </c>
      <c r="C1" s="2" t="s">
        <v>25</v>
      </c>
    </row>
    <row r="2" spans="1:3">
      <c r="A2" s="3" t="s">
        <v>3290</v>
      </c>
    </row>
    <row r="3" spans="1:3">
      <c r="A3" s="4" t="s">
        <v>3291</v>
      </c>
      <c r="B3" s="6" t="n">
        <v>2496</v>
      </c>
      <c r="C3" s="6" t="n">
        <v>1909</v>
      </c>
    </row>
    <row r="4" spans="1:3">
      <c r="A4" s="4" t="s">
        <v>1101</v>
      </c>
    </row>
    <row r="5" spans="1:3">
      <c r="A5" s="3" t="s">
        <v>3290</v>
      </c>
    </row>
    <row r="6" spans="1:3">
      <c r="A6" s="4" t="s">
        <v>3291</v>
      </c>
      <c r="B6" s="5" t="n">
        <v>420</v>
      </c>
      <c r="C6" s="5" t="n">
        <v>349</v>
      </c>
    </row>
    <row r="7" spans="1:3">
      <c r="A7" s="4" t="s">
        <v>940</v>
      </c>
    </row>
    <row r="8" spans="1:3">
      <c r="A8" s="3" t="s">
        <v>3290</v>
      </c>
    </row>
    <row r="9" spans="1:3">
      <c r="A9" s="4" t="s">
        <v>3291</v>
      </c>
      <c r="B9" s="5" t="n">
        <v>1196</v>
      </c>
      <c r="C9" s="5" t="n">
        <v>967</v>
      </c>
    </row>
    <row r="10" spans="1:3">
      <c r="A10" s="4" t="s">
        <v>1134</v>
      </c>
    </row>
    <row r="11" spans="1:3">
      <c r="A11" s="3" t="s">
        <v>3290</v>
      </c>
    </row>
    <row r="12" spans="1:3">
      <c r="A12" s="4" t="s">
        <v>3291</v>
      </c>
      <c r="B12" s="6" t="n">
        <v>880</v>
      </c>
      <c r="C12" s="6" t="n">
        <v>593</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2</v>
      </c>
      <c r="B1" s="2" t="s">
        <v>24</v>
      </c>
      <c r="C1" s="2" t="s">
        <v>25</v>
      </c>
    </row>
    <row r="2" spans="1:3">
      <c r="A2" s="3" t="s">
        <v>894</v>
      </c>
    </row>
    <row r="3" spans="1:3">
      <c r="A3" s="4" t="s">
        <v>3293</v>
      </c>
      <c r="B3" s="6" t="n">
        <v>204601</v>
      </c>
      <c r="C3" s="6" t="n">
        <v>183888</v>
      </c>
    </row>
    <row r="4" spans="1:3">
      <c r="A4" s="4" t="s">
        <v>3294</v>
      </c>
      <c r="B4" s="5" t="n">
        <v>82816</v>
      </c>
      <c r="C4" s="5" t="n">
        <v>86789</v>
      </c>
    </row>
    <row r="5" spans="1:3">
      <c r="A5" s="4" t="s">
        <v>169</v>
      </c>
      <c r="B5" s="5" t="n">
        <v>287417</v>
      </c>
      <c r="C5" s="5" t="n">
        <v>270677</v>
      </c>
    </row>
    <row r="6" spans="1:3">
      <c r="A6" s="4" t="s">
        <v>3295</v>
      </c>
    </row>
    <row r="7" spans="1:3">
      <c r="A7" s="3" t="s">
        <v>894</v>
      </c>
    </row>
    <row r="8" spans="1:3">
      <c r="A8" s="4" t="s">
        <v>3293</v>
      </c>
      <c r="B8" s="5" t="n">
        <v>118</v>
      </c>
      <c r="C8" s="5" t="n">
        <v>25</v>
      </c>
    </row>
    <row r="9" spans="1:3">
      <c r="A9" s="4" t="s">
        <v>3296</v>
      </c>
    </row>
    <row r="10" spans="1:3">
      <c r="A10" s="3" t="s">
        <v>894</v>
      </c>
    </row>
    <row r="11" spans="1:3">
      <c r="A11" s="4" t="s">
        <v>3293</v>
      </c>
      <c r="B11" s="5" t="n">
        <v>3147</v>
      </c>
      <c r="C11" s="5" t="n">
        <v>2653</v>
      </c>
    </row>
    <row r="12" spans="1:3">
      <c r="A12" s="4" t="s">
        <v>3297</v>
      </c>
    </row>
    <row r="13" spans="1:3">
      <c r="A13" s="3" t="s">
        <v>894</v>
      </c>
    </row>
    <row r="14" spans="1:3">
      <c r="A14" s="4" t="s">
        <v>3293</v>
      </c>
      <c r="B14" s="5" t="n">
        <v>1629</v>
      </c>
      <c r="C14" s="5" t="n">
        <v>1195</v>
      </c>
    </row>
    <row r="15" spans="1:3">
      <c r="A15" s="4" t="s">
        <v>3298</v>
      </c>
    </row>
    <row r="16" spans="1:3">
      <c r="A16" s="3" t="s">
        <v>894</v>
      </c>
    </row>
    <row r="17" spans="1:3">
      <c r="A17" s="4" t="s">
        <v>3293</v>
      </c>
      <c r="B17" s="5" t="n">
        <v>3127</v>
      </c>
      <c r="C17" s="5" t="n">
        <v>2181</v>
      </c>
    </row>
    <row r="18" spans="1:3">
      <c r="A18" s="4" t="s">
        <v>3299</v>
      </c>
    </row>
    <row r="19" spans="1:3">
      <c r="A19" s="3" t="s">
        <v>894</v>
      </c>
    </row>
    <row r="20" spans="1:3">
      <c r="A20" s="4" t="s">
        <v>3293</v>
      </c>
      <c r="B20" s="5" t="n">
        <v>7246</v>
      </c>
      <c r="C20" s="5" t="n">
        <v>8126</v>
      </c>
    </row>
    <row r="21" spans="1:3">
      <c r="A21" s="4" t="s">
        <v>3300</v>
      </c>
    </row>
    <row r="22" spans="1:3">
      <c r="A22" s="3" t="s">
        <v>894</v>
      </c>
    </row>
    <row r="23" spans="1:3">
      <c r="A23" s="4" t="s">
        <v>3293</v>
      </c>
      <c r="B23" s="5" t="n">
        <v>128383</v>
      </c>
      <c r="C23" s="5" t="n">
        <v>115987</v>
      </c>
    </row>
    <row r="24" spans="1:3">
      <c r="A24" s="4" t="s">
        <v>3301</v>
      </c>
    </row>
    <row r="25" spans="1:3">
      <c r="A25" s="3" t="s">
        <v>894</v>
      </c>
    </row>
    <row r="26" spans="1:3">
      <c r="A26" s="4" t="s">
        <v>3293</v>
      </c>
      <c r="B26" s="5" t="n">
        <v>30725</v>
      </c>
      <c r="C26" s="5" t="n">
        <v>27806</v>
      </c>
    </row>
    <row r="27" spans="1:3">
      <c r="A27" s="4" t="s">
        <v>3302</v>
      </c>
    </row>
    <row r="28" spans="1:3">
      <c r="A28" s="3" t="s">
        <v>894</v>
      </c>
    </row>
    <row r="29" spans="1:3">
      <c r="A29" s="4" t="s">
        <v>3293</v>
      </c>
      <c r="B29" s="5" t="n">
        <v>6085</v>
      </c>
      <c r="C29" s="5" t="n">
        <v>4801</v>
      </c>
    </row>
    <row r="30" spans="1:3">
      <c r="A30" s="4" t="s">
        <v>3303</v>
      </c>
    </row>
    <row r="31" spans="1:3">
      <c r="A31" s="3" t="s">
        <v>894</v>
      </c>
    </row>
    <row r="32" spans="1:3">
      <c r="A32" s="4" t="s">
        <v>3293</v>
      </c>
      <c r="B32" s="5" t="n">
        <v>23178</v>
      </c>
      <c r="C32" s="5" t="n">
        <v>20471</v>
      </c>
    </row>
    <row r="33" spans="1:3">
      <c r="A33" s="4" t="s">
        <v>659</v>
      </c>
    </row>
    <row r="34" spans="1:3">
      <c r="A34" s="3" t="s">
        <v>894</v>
      </c>
    </row>
    <row r="35" spans="1:3">
      <c r="A35" s="4" t="s">
        <v>3293</v>
      </c>
      <c r="B35" s="6" t="n">
        <v>963</v>
      </c>
      <c r="C35" s="6" t="n">
        <v>643</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4</v>
      </c>
      <c r="B1" s="2" t="s">
        <v>24</v>
      </c>
      <c r="C1" s="2" t="s">
        <v>25</v>
      </c>
    </row>
    <row r="2" spans="1:3">
      <c r="A2" s="3" t="s">
        <v>894</v>
      </c>
    </row>
    <row r="3" spans="1:3">
      <c r="A3" s="21" t="s">
        <v>3305</v>
      </c>
      <c r="B3" s="6" t="n">
        <v>703614</v>
      </c>
    </row>
    <row r="4" spans="1:3">
      <c r="A4" s="4" t="s">
        <v>3306</v>
      </c>
      <c r="B4" s="5" t="n">
        <v>140388</v>
      </c>
    </row>
    <row r="5" spans="1:3">
      <c r="A5" s="21" t="s">
        <v>3307</v>
      </c>
      <c r="B5" s="5" t="n">
        <v>105232</v>
      </c>
    </row>
    <row r="6" spans="1:3">
      <c r="A6" s="4" t="s">
        <v>169</v>
      </c>
      <c r="B6" s="5" t="n">
        <v>949234</v>
      </c>
      <c r="C6" s="6" t="n">
        <v>878413</v>
      </c>
    </row>
    <row r="7" spans="1:3">
      <c r="A7" s="4" t="s">
        <v>982</v>
      </c>
    </row>
    <row r="8" spans="1:3">
      <c r="A8" s="3" t="s">
        <v>894</v>
      </c>
    </row>
    <row r="9" spans="1:3">
      <c r="A9" s="21" t="s">
        <v>3305</v>
      </c>
      <c r="B9" s="5" t="n">
        <v>394279</v>
      </c>
    </row>
    <row r="10" spans="1:3">
      <c r="A10" s="4" t="s">
        <v>3306</v>
      </c>
      <c r="B10" s="5" t="n">
        <v>89776</v>
      </c>
    </row>
    <row r="11" spans="1:3">
      <c r="A11" s="21" t="s">
        <v>3307</v>
      </c>
      <c r="B11" s="5" t="n">
        <v>37748</v>
      </c>
    </row>
    <row r="12" spans="1:3">
      <c r="A12" s="4" t="s">
        <v>169</v>
      </c>
      <c r="B12" s="5" t="n">
        <v>521803</v>
      </c>
      <c r="C12" s="5" t="n">
        <v>502224</v>
      </c>
    </row>
    <row r="13" spans="1:3">
      <c r="A13" s="4" t="s">
        <v>979</v>
      </c>
    </row>
    <row r="14" spans="1:3">
      <c r="A14" s="3" t="s">
        <v>894</v>
      </c>
    </row>
    <row r="15" spans="1:3">
      <c r="A15" s="21" t="s">
        <v>3305</v>
      </c>
      <c r="B15" s="5" t="n">
        <v>102265</v>
      </c>
    </row>
    <row r="16" spans="1:3">
      <c r="A16" s="4" t="s">
        <v>3306</v>
      </c>
      <c r="B16" s="5" t="n">
        <v>33103</v>
      </c>
    </row>
    <row r="17" spans="1:3">
      <c r="A17" s="21" t="s">
        <v>3307</v>
      </c>
      <c r="B17" s="5" t="n">
        <v>42771</v>
      </c>
    </row>
    <row r="18" spans="1:3">
      <c r="A18" s="4" t="s">
        <v>169</v>
      </c>
      <c r="B18" s="5" t="n">
        <v>178139</v>
      </c>
      <c r="C18" s="5" t="n">
        <v>157386</v>
      </c>
    </row>
    <row r="19" spans="1:3">
      <c r="A19" s="4" t="s">
        <v>1644</v>
      </c>
    </row>
    <row r="20" spans="1:3">
      <c r="A20" s="3" t="s">
        <v>894</v>
      </c>
    </row>
    <row r="21" spans="1:3">
      <c r="A21" s="21" t="s">
        <v>3305</v>
      </c>
      <c r="B21" s="5" t="n">
        <v>47048</v>
      </c>
    </row>
    <row r="22" spans="1:3">
      <c r="A22" s="4" t="s">
        <v>3306</v>
      </c>
      <c r="B22" s="5" t="n">
        <v>1038</v>
      </c>
    </row>
    <row r="23" spans="1:3">
      <c r="A23" s="21" t="s">
        <v>3307</v>
      </c>
      <c r="B23" s="5" t="n">
        <v>5066</v>
      </c>
    </row>
    <row r="24" spans="1:3">
      <c r="A24" s="4" t="s">
        <v>169</v>
      </c>
      <c r="B24" s="5" t="n">
        <v>53152</v>
      </c>
      <c r="C24" s="5" t="n">
        <v>27190</v>
      </c>
    </row>
    <row r="25" spans="1:3">
      <c r="A25" s="4" t="s">
        <v>1639</v>
      </c>
    </row>
    <row r="26" spans="1:3">
      <c r="A26" s="3" t="s">
        <v>894</v>
      </c>
    </row>
    <row r="27" spans="1:3">
      <c r="A27" s="21" t="s">
        <v>3305</v>
      </c>
      <c r="B27" s="5" t="n">
        <v>29344</v>
      </c>
    </row>
    <row r="28" spans="1:3">
      <c r="A28" s="4" t="s">
        <v>3306</v>
      </c>
      <c r="B28" s="5" t="n">
        <v>1339</v>
      </c>
    </row>
    <row r="29" spans="1:3">
      <c r="A29" s="21" t="s">
        <v>3307</v>
      </c>
      <c r="B29" s="5" t="n">
        <v>2611</v>
      </c>
    </row>
    <row r="30" spans="1:3">
      <c r="A30" s="4" t="s">
        <v>169</v>
      </c>
      <c r="B30" s="5" t="n">
        <v>33294</v>
      </c>
      <c r="C30" s="5" t="n">
        <v>30528</v>
      </c>
    </row>
    <row r="31" spans="1:3">
      <c r="A31" s="4" t="s">
        <v>1649</v>
      </c>
    </row>
    <row r="32" spans="1:3">
      <c r="A32" s="3" t="s">
        <v>894</v>
      </c>
    </row>
    <row r="33" spans="1:3">
      <c r="A33" s="21" t="s">
        <v>3305</v>
      </c>
      <c r="B33" s="5" t="n">
        <v>23997</v>
      </c>
    </row>
    <row r="34" spans="1:3">
      <c r="A34" s="4" t="s">
        <v>3306</v>
      </c>
      <c r="B34" s="5" t="n">
        <v>1506</v>
      </c>
    </row>
    <row r="35" spans="1:3">
      <c r="A35" s="21" t="s">
        <v>3307</v>
      </c>
      <c r="B35" s="5" t="n">
        <v>2992</v>
      </c>
    </row>
    <row r="36" spans="1:3">
      <c r="A36" s="4" t="s">
        <v>169</v>
      </c>
      <c r="B36" s="5" t="n">
        <v>28495</v>
      </c>
      <c r="C36" s="5" t="n">
        <v>28733</v>
      </c>
    </row>
    <row r="37" spans="1:3">
      <c r="A37" s="4" t="s">
        <v>1654</v>
      </c>
    </row>
    <row r="38" spans="1:3">
      <c r="A38" s="3" t="s">
        <v>894</v>
      </c>
    </row>
    <row r="39" spans="1:3">
      <c r="A39" s="21" t="s">
        <v>3305</v>
      </c>
      <c r="B39" s="5" t="n">
        <v>12729</v>
      </c>
    </row>
    <row r="40" spans="1:3">
      <c r="A40" s="4" t="s">
        <v>3306</v>
      </c>
      <c r="B40" s="5" t="n">
        <v>486</v>
      </c>
    </row>
    <row r="41" spans="1:3">
      <c r="A41" s="21" t="s">
        <v>3307</v>
      </c>
      <c r="B41" s="5" t="n">
        <v>434</v>
      </c>
    </row>
    <row r="42" spans="1:3">
      <c r="A42" s="4" t="s">
        <v>169</v>
      </c>
      <c r="B42" s="5" t="n">
        <v>13649</v>
      </c>
      <c r="C42" s="5" t="n">
        <v>10859</v>
      </c>
    </row>
    <row r="43" spans="1:3">
      <c r="A43" s="4" t="s">
        <v>980</v>
      </c>
    </row>
    <row r="44" spans="1:3">
      <c r="A44" s="3" t="s">
        <v>894</v>
      </c>
    </row>
    <row r="45" spans="1:3">
      <c r="A45" s="21" t="s">
        <v>3305</v>
      </c>
      <c r="B45" s="5" t="n">
        <v>25357</v>
      </c>
    </row>
    <row r="46" spans="1:3">
      <c r="A46" s="4" t="s">
        <v>3306</v>
      </c>
      <c r="B46" s="5" t="n">
        <v>7041</v>
      </c>
    </row>
    <row r="47" spans="1:3">
      <c r="A47" s="21" t="s">
        <v>3307</v>
      </c>
      <c r="B47" s="5" t="n">
        <v>10215</v>
      </c>
    </row>
    <row r="48" spans="1:3">
      <c r="A48" s="4" t="s">
        <v>169</v>
      </c>
      <c r="B48" s="5" t="n">
        <v>42613</v>
      </c>
      <c r="C48" s="5" t="n">
        <v>43030</v>
      </c>
    </row>
    <row r="49" spans="1:3">
      <c r="A49" s="4" t="s">
        <v>3308</v>
      </c>
    </row>
    <row r="50" spans="1:3">
      <c r="A50" s="3" t="s">
        <v>894</v>
      </c>
    </row>
    <row r="51" spans="1:3">
      <c r="A51" s="21" t="s">
        <v>3305</v>
      </c>
      <c r="B51" s="5" t="n">
        <v>35716</v>
      </c>
    </row>
    <row r="52" spans="1:3">
      <c r="A52" s="4" t="s">
        <v>3306</v>
      </c>
      <c r="B52" s="5" t="n">
        <v>1676</v>
      </c>
    </row>
    <row r="53" spans="1:3">
      <c r="A53" s="21" t="s">
        <v>3307</v>
      </c>
      <c r="B53" s="5" t="n">
        <v>910</v>
      </c>
    </row>
    <row r="54" spans="1:3">
      <c r="A54" s="4" t="s">
        <v>169</v>
      </c>
      <c r="B54" s="5" t="n">
        <v>38302</v>
      </c>
      <c r="C54" s="5" t="n">
        <v>39358</v>
      </c>
    </row>
    <row r="55" spans="1:3">
      <c r="A55" s="4" t="s">
        <v>2187</v>
      </c>
    </row>
    <row r="56" spans="1:3">
      <c r="A56" s="3" t="s">
        <v>894</v>
      </c>
    </row>
    <row r="57" spans="1:3">
      <c r="A57" s="21" t="s">
        <v>3305</v>
      </c>
      <c r="B57" s="5" t="n">
        <v>10232</v>
      </c>
    </row>
    <row r="58" spans="1:3">
      <c r="A58" s="4" t="s">
        <v>3306</v>
      </c>
      <c r="B58" s="5" t="n">
        <v>909</v>
      </c>
    </row>
    <row r="59" spans="1:3">
      <c r="A59" s="21" t="s">
        <v>3307</v>
      </c>
      <c r="B59" s="5" t="n">
        <v>227</v>
      </c>
    </row>
    <row r="60" spans="1:3">
      <c r="A60" s="4" t="s">
        <v>169</v>
      </c>
      <c r="B60" s="5" t="n">
        <v>11368</v>
      </c>
      <c r="C60" s="5" t="n">
        <v>9035</v>
      </c>
    </row>
    <row r="61" spans="1:3">
      <c r="A61" s="4" t="s">
        <v>3309</v>
      </c>
    </row>
    <row r="62" spans="1:3">
      <c r="A62" s="3" t="s">
        <v>894</v>
      </c>
    </row>
    <row r="63" spans="1:3">
      <c r="A63" s="21" t="s">
        <v>3305</v>
      </c>
      <c r="B63" s="5" t="n">
        <v>22647</v>
      </c>
    </row>
    <row r="64" spans="1:3">
      <c r="A64" s="4" t="s">
        <v>3306</v>
      </c>
      <c r="B64" s="5" t="n">
        <v>3514</v>
      </c>
    </row>
    <row r="65" spans="1:3">
      <c r="A65" s="21" t="s">
        <v>3307</v>
      </c>
      <c r="B65" s="5" t="n">
        <v>2258</v>
      </c>
    </row>
    <row r="66" spans="1:3">
      <c r="A66" s="4" t="s">
        <v>169</v>
      </c>
      <c r="B66" s="5" t="n">
        <v>28419</v>
      </c>
      <c r="C66" s="5" t="n">
        <v>30070</v>
      </c>
    </row>
    <row r="67" spans="1:3">
      <c r="A67" s="4" t="s">
        <v>3310</v>
      </c>
    </row>
    <row r="68" spans="1:3">
      <c r="A68" s="3" t="s">
        <v>894</v>
      </c>
    </row>
    <row r="69" spans="1:3">
      <c r="A69" s="21" t="s">
        <v>3305</v>
      </c>
      <c r="B69" s="5" t="n">
        <v>425009</v>
      </c>
    </row>
    <row r="70" spans="1:3">
      <c r="A70" s="4" t="s">
        <v>3306</v>
      </c>
      <c r="B70" s="5" t="n">
        <v>92303</v>
      </c>
    </row>
    <row r="71" spans="1:3">
      <c r="A71" s="21" t="s">
        <v>3307</v>
      </c>
      <c r="B71" s="5" t="n">
        <v>105232</v>
      </c>
    </row>
    <row r="72" spans="1:3">
      <c r="A72" s="4" t="s">
        <v>169</v>
      </c>
      <c r="B72" s="5" t="n">
        <v>622544</v>
      </c>
      <c r="C72" s="5" t="n">
        <v>589643</v>
      </c>
    </row>
    <row r="73" spans="1:3">
      <c r="A73" s="4" t="s">
        <v>594</v>
      </c>
    </row>
    <row r="74" spans="1:3">
      <c r="A74" s="3" t="s">
        <v>894</v>
      </c>
    </row>
    <row r="75" spans="1:3">
      <c r="A75" s="21" t="s">
        <v>3305</v>
      </c>
      <c r="B75" s="5" t="n">
        <v>357484</v>
      </c>
    </row>
    <row r="76" spans="1:3">
      <c r="A76" s="4" t="s">
        <v>3306</v>
      </c>
      <c r="B76" s="5" t="n">
        <v>86799</v>
      </c>
    </row>
    <row r="77" spans="1:3">
      <c r="A77" s="21" t="s">
        <v>3307</v>
      </c>
      <c r="B77" s="5" t="n">
        <v>101281</v>
      </c>
    </row>
    <row r="78" spans="1:3">
      <c r="A78" s="4" t="s">
        <v>169</v>
      </c>
      <c r="B78" s="5" t="n">
        <v>545564</v>
      </c>
      <c r="C78" s="5" t="n">
        <v>521523</v>
      </c>
    </row>
    <row r="79" spans="1:3">
      <c r="A79" s="4" t="s">
        <v>3311</v>
      </c>
    </row>
    <row r="80" spans="1:3">
      <c r="A80" s="3" t="s">
        <v>894</v>
      </c>
    </row>
    <row r="81" spans="1:3">
      <c r="A81" s="21" t="s">
        <v>3305</v>
      </c>
      <c r="B81" s="5" t="n">
        <v>146324</v>
      </c>
    </row>
    <row r="82" spans="1:3">
      <c r="A82" s="4" t="s">
        <v>3306</v>
      </c>
      <c r="B82" s="5" t="n">
        <v>83885</v>
      </c>
    </row>
    <row r="83" spans="1:3">
      <c r="A83" s="21" t="s">
        <v>3307</v>
      </c>
      <c r="B83" s="5" t="n">
        <v>77751</v>
      </c>
    </row>
    <row r="84" spans="1:3">
      <c r="A84" s="4" t="s">
        <v>169</v>
      </c>
      <c r="B84" s="5" t="n">
        <v>307960</v>
      </c>
      <c r="C84" s="5" t="n">
        <v>285191</v>
      </c>
    </row>
    <row r="85" spans="1:3">
      <c r="A85" s="4" t="s">
        <v>3312</v>
      </c>
    </row>
    <row r="86" spans="1:3">
      <c r="A86" s="3" t="s">
        <v>894</v>
      </c>
    </row>
    <row r="87" spans="1:3">
      <c r="A87" s="21" t="s">
        <v>3305</v>
      </c>
      <c r="B87" s="5" t="n">
        <v>22680</v>
      </c>
    </row>
    <row r="88" spans="1:3">
      <c r="A88" s="4" t="s">
        <v>3306</v>
      </c>
      <c r="B88" s="5" t="n">
        <v>2146</v>
      </c>
    </row>
    <row r="89" spans="1:3">
      <c r="A89" s="21" t="s">
        <v>3307</v>
      </c>
      <c r="B89" s="5" t="n">
        <v>16676</v>
      </c>
    </row>
    <row r="90" spans="1:3">
      <c r="A90" s="4" t="s">
        <v>169</v>
      </c>
      <c r="B90" s="5" t="n">
        <v>41502</v>
      </c>
      <c r="C90" s="5" t="n">
        <v>40903</v>
      </c>
    </row>
    <row r="91" spans="1:3">
      <c r="A91" s="4" t="s">
        <v>3313</v>
      </c>
    </row>
    <row r="92" spans="1:3">
      <c r="A92" s="3" t="s">
        <v>894</v>
      </c>
    </row>
    <row r="93" spans="1:3">
      <c r="A93" s="21" t="s">
        <v>3305</v>
      </c>
      <c r="B93" s="5" t="n">
        <v>188480</v>
      </c>
    </row>
    <row r="94" spans="1:3">
      <c r="A94" s="4" t="s">
        <v>3306</v>
      </c>
      <c r="B94" s="5" t="n">
        <v>768</v>
      </c>
    </row>
    <row r="95" spans="1:3">
      <c r="A95" s="21" t="s">
        <v>3307</v>
      </c>
      <c r="B95" s="5" t="n">
        <v>6854</v>
      </c>
    </row>
    <row r="96" spans="1:3">
      <c r="A96" s="4" t="s">
        <v>169</v>
      </c>
      <c r="B96" s="5" t="n">
        <v>196102</v>
      </c>
      <c r="C96" s="5" t="n">
        <v>195429</v>
      </c>
    </row>
    <row r="97" spans="1:3">
      <c r="A97" s="4" t="s">
        <v>3314</v>
      </c>
    </row>
    <row r="98" spans="1:3">
      <c r="A98" s="3" t="s">
        <v>894</v>
      </c>
    </row>
    <row r="99" spans="1:3">
      <c r="A99" s="21" t="s">
        <v>3305</v>
      </c>
      <c r="B99" s="5" t="n">
        <v>67525</v>
      </c>
    </row>
    <row r="100" spans="1:3">
      <c r="A100" s="4" t="s">
        <v>3306</v>
      </c>
      <c r="B100" s="5" t="n">
        <v>5504</v>
      </c>
    </row>
    <row r="101" spans="1:3">
      <c r="A101" s="21" t="s">
        <v>3307</v>
      </c>
      <c r="B101" s="5" t="n">
        <v>3951</v>
      </c>
    </row>
    <row r="102" spans="1:3">
      <c r="A102" s="4" t="s">
        <v>169</v>
      </c>
      <c r="B102" s="5" t="n">
        <v>76980</v>
      </c>
      <c r="C102" s="5" t="n">
        <v>68120</v>
      </c>
    </row>
    <row r="103" spans="1:3">
      <c r="A103" s="4" t="s">
        <v>3315</v>
      </c>
    </row>
    <row r="104" spans="1:3">
      <c r="A104" s="3" t="s">
        <v>894</v>
      </c>
    </row>
    <row r="105" spans="1:3">
      <c r="A105" s="21" t="s">
        <v>3305</v>
      </c>
      <c r="B105" s="5" t="n">
        <v>59018</v>
      </c>
    </row>
    <row r="106" spans="1:3">
      <c r="A106" s="4" t="s">
        <v>3306</v>
      </c>
      <c r="B106" s="5" t="n">
        <v>5313</v>
      </c>
    </row>
    <row r="107" spans="1:3">
      <c r="A107" s="21" t="s">
        <v>3307</v>
      </c>
      <c r="B107" s="5" t="n">
        <v>3802</v>
      </c>
    </row>
    <row r="108" spans="1:3">
      <c r="A108" s="4" t="s">
        <v>169</v>
      </c>
      <c r="B108" s="5" t="n">
        <v>68133</v>
      </c>
      <c r="C108" s="5" t="n">
        <v>59164</v>
      </c>
    </row>
    <row r="109" spans="1:3">
      <c r="A109" s="4" t="s">
        <v>3316</v>
      </c>
    </row>
    <row r="110" spans="1:3">
      <c r="A110" s="3" t="s">
        <v>894</v>
      </c>
    </row>
    <row r="111" spans="1:3">
      <c r="A111" s="21" t="s">
        <v>3305</v>
      </c>
      <c r="B111" s="5" t="n">
        <v>3208</v>
      </c>
    </row>
    <row r="112" spans="1:3">
      <c r="A112" s="4" t="s">
        <v>3306</v>
      </c>
      <c r="B112" s="5" t="n">
        <v>160</v>
      </c>
    </row>
    <row r="113" spans="1:3">
      <c r="A113" s="21" t="s">
        <v>3307</v>
      </c>
      <c r="B113" s="5" t="n">
        <v>143</v>
      </c>
    </row>
    <row r="114" spans="1:3">
      <c r="A114" s="4" t="s">
        <v>169</v>
      </c>
      <c r="B114" s="5" t="n">
        <v>3511</v>
      </c>
      <c r="C114" s="5" t="n">
        <v>2619</v>
      </c>
    </row>
    <row r="115" spans="1:3">
      <c r="A115" s="4" t="s">
        <v>3317</v>
      </c>
    </row>
    <row r="116" spans="1:3">
      <c r="A116" s="3" t="s">
        <v>894</v>
      </c>
    </row>
    <row r="117" spans="1:3">
      <c r="A117" s="21" t="s">
        <v>3305</v>
      </c>
      <c r="B117" s="5" t="n">
        <v>5299</v>
      </c>
    </row>
    <row r="118" spans="1:3">
      <c r="A118" s="4" t="s">
        <v>3306</v>
      </c>
      <c r="B118" s="5" t="n">
        <v>31</v>
      </c>
    </row>
    <row r="119" spans="1:3">
      <c r="A119" s="21" t="s">
        <v>3307</v>
      </c>
      <c r="B119" s="5" t="n">
        <v>6</v>
      </c>
    </row>
    <row r="120" spans="1:3">
      <c r="A120" s="4" t="s">
        <v>169</v>
      </c>
      <c r="B120" s="5" t="n">
        <v>5336</v>
      </c>
      <c r="C120" s="5" t="n">
        <v>6337</v>
      </c>
    </row>
    <row r="121" spans="1:3">
      <c r="A121" s="4" t="s">
        <v>3318</v>
      </c>
    </row>
    <row r="122" spans="1:3">
      <c r="A122" s="3" t="s">
        <v>894</v>
      </c>
    </row>
    <row r="123" spans="1:3">
      <c r="A123" s="21" t="s">
        <v>3305</v>
      </c>
      <c r="B123" s="5" t="n">
        <v>278605</v>
      </c>
    </row>
    <row r="124" spans="1:3">
      <c r="A124" s="4" t="s">
        <v>3306</v>
      </c>
      <c r="B124" s="5" t="n">
        <v>48085</v>
      </c>
    </row>
    <row r="125" spans="1:3">
      <c r="A125" s="4" t="s">
        <v>169</v>
      </c>
      <c r="B125" s="5" t="n">
        <v>326690</v>
      </c>
      <c r="C125" s="5" t="n">
        <v>288770</v>
      </c>
    </row>
    <row r="126" spans="1:3">
      <c r="A126" s="4" t="s">
        <v>596</v>
      </c>
    </row>
    <row r="127" spans="1:3">
      <c r="A127" s="3" t="s">
        <v>894</v>
      </c>
    </row>
    <row r="128" spans="1:3">
      <c r="A128" s="21" t="s">
        <v>3305</v>
      </c>
      <c r="B128" s="5" t="n">
        <v>191988</v>
      </c>
    </row>
    <row r="129" spans="1:3">
      <c r="A129" s="4" t="s">
        <v>3306</v>
      </c>
      <c r="B129" s="5" t="n">
        <v>48085</v>
      </c>
    </row>
    <row r="130" spans="1:3">
      <c r="A130" s="4" t="s">
        <v>169</v>
      </c>
      <c r="B130" s="5" t="n">
        <v>240073</v>
      </c>
      <c r="C130" s="5" t="n">
        <v>219216</v>
      </c>
    </row>
    <row r="131" spans="1:3">
      <c r="A131" s="4" t="s">
        <v>3319</v>
      </c>
    </row>
    <row r="132" spans="1:3">
      <c r="A132" s="3" t="s">
        <v>894</v>
      </c>
    </row>
    <row r="133" spans="1:3">
      <c r="A133" s="21" t="s">
        <v>3305</v>
      </c>
      <c r="B133" s="5" t="n">
        <v>143475</v>
      </c>
    </row>
    <row r="134" spans="1:3">
      <c r="A134" s="4" t="s">
        <v>3306</v>
      </c>
      <c r="B134" s="5" t="n">
        <v>17864</v>
      </c>
    </row>
    <row r="135" spans="1:3">
      <c r="A135" s="4" t="s">
        <v>169</v>
      </c>
      <c r="B135" s="5" t="n">
        <v>161339</v>
      </c>
      <c r="C135" s="5" t="n">
        <v>143160</v>
      </c>
    </row>
    <row r="136" spans="1:3">
      <c r="A136" s="4" t="s">
        <v>3320</v>
      </c>
    </row>
    <row r="137" spans="1:3">
      <c r="A137" s="3" t="s">
        <v>894</v>
      </c>
    </row>
    <row r="138" spans="1:3">
      <c r="A138" s="21" t="s">
        <v>3305</v>
      </c>
      <c r="B138" s="5" t="n">
        <v>17337</v>
      </c>
    </row>
    <row r="139" spans="1:3">
      <c r="A139" s="4" t="s">
        <v>3306</v>
      </c>
      <c r="B139" s="5" t="n">
        <v>28550</v>
      </c>
    </row>
    <row r="140" spans="1:3">
      <c r="A140" s="4" t="s">
        <v>169</v>
      </c>
      <c r="B140" s="5" t="n">
        <v>45887</v>
      </c>
      <c r="C140" s="5" t="n">
        <v>44384</v>
      </c>
    </row>
    <row r="141" spans="1:3">
      <c r="A141" s="4" t="s">
        <v>3321</v>
      </c>
    </row>
    <row r="142" spans="1:3">
      <c r="A142" s="3" t="s">
        <v>894</v>
      </c>
    </row>
    <row r="143" spans="1:3">
      <c r="A143" s="21" t="s">
        <v>3305</v>
      </c>
      <c r="B143" s="5" t="n">
        <v>31176</v>
      </c>
    </row>
    <row r="144" spans="1:3">
      <c r="A144" s="4" t="s">
        <v>3306</v>
      </c>
      <c r="B144" s="5" t="n">
        <v>1671</v>
      </c>
    </row>
    <row r="145" spans="1:3">
      <c r="A145" s="4" t="s">
        <v>169</v>
      </c>
      <c r="B145" s="5" t="n">
        <v>32847</v>
      </c>
      <c r="C145" s="5" t="n">
        <v>31672</v>
      </c>
    </row>
    <row r="146" spans="1:3">
      <c r="A146" s="4" t="s">
        <v>3322</v>
      </c>
    </row>
    <row r="147" spans="1:3">
      <c r="A147" s="3" t="s">
        <v>894</v>
      </c>
    </row>
    <row r="148" spans="1:3">
      <c r="A148" s="21" t="s">
        <v>3305</v>
      </c>
      <c r="B148" s="5" t="n">
        <v>86617</v>
      </c>
    </row>
    <row r="149" spans="1:3">
      <c r="A149" s="4" t="s">
        <v>169</v>
      </c>
      <c r="B149" s="5" t="n">
        <v>86617</v>
      </c>
      <c r="C149" s="5" t="n">
        <v>69554</v>
      </c>
    </row>
    <row r="150" spans="1:3">
      <c r="A150" s="4" t="s">
        <v>3323</v>
      </c>
    </row>
    <row r="151" spans="1:3">
      <c r="A151" s="3" t="s">
        <v>894</v>
      </c>
    </row>
    <row r="152" spans="1:3">
      <c r="A152" s="21" t="s">
        <v>3305</v>
      </c>
      <c r="B152" s="5" t="n">
        <v>44517</v>
      </c>
    </row>
    <row r="153" spans="1:3">
      <c r="A153" s="4" t="s">
        <v>169</v>
      </c>
      <c r="B153" s="5" t="n">
        <v>44517</v>
      </c>
      <c r="C153" s="5" t="n">
        <v>34002</v>
      </c>
    </row>
    <row r="154" spans="1:3">
      <c r="A154" s="4" t="s">
        <v>3324</v>
      </c>
    </row>
    <row r="155" spans="1:3">
      <c r="A155" s="3" t="s">
        <v>894</v>
      </c>
    </row>
    <row r="156" spans="1:3">
      <c r="A156" s="21" t="s">
        <v>3305</v>
      </c>
      <c r="B156" s="5" t="n">
        <v>42100</v>
      </c>
    </row>
    <row r="157" spans="1:3">
      <c r="A157" s="4" t="s">
        <v>169</v>
      </c>
      <c r="B157" s="6" t="n">
        <v>42100</v>
      </c>
      <c r="C157" s="6" t="n">
        <v>35552</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5</v>
      </c>
      <c r="B1" s="2" t="s">
        <v>24</v>
      </c>
      <c r="C1" s="2" t="s">
        <v>25</v>
      </c>
    </row>
    <row r="2" spans="1:3">
      <c r="A2" s="3" t="s">
        <v>889</v>
      </c>
    </row>
    <row r="3" spans="1:3">
      <c r="A3" s="4" t="s">
        <v>3326</v>
      </c>
      <c r="B3" s="6" t="n">
        <v>0</v>
      </c>
      <c r="C3" s="6" t="n">
        <v>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27</v>
      </c>
      <c r="B1" s="2" t="s">
        <v>24</v>
      </c>
      <c r="D1" s="2" t="s">
        <v>25</v>
      </c>
    </row>
    <row r="2" spans="1:4">
      <c r="A2" s="3" t="s">
        <v>894</v>
      </c>
    </row>
    <row r="3" spans="1:4">
      <c r="A3" s="4" t="s">
        <v>27</v>
      </c>
      <c r="B3" s="6" t="n">
        <v>62269</v>
      </c>
      <c r="C3" s="4" t="s">
        <v>28</v>
      </c>
      <c r="D3" s="6" t="n">
        <v>59663</v>
      </c>
    </row>
    <row r="4" spans="1:4">
      <c r="A4" s="4" t="s">
        <v>29</v>
      </c>
      <c r="B4" s="5" t="n">
        <v>3191</v>
      </c>
      <c r="C4" s="4" t="s">
        <v>28</v>
      </c>
      <c r="D4" s="5" t="n">
        <v>5717</v>
      </c>
    </row>
    <row r="5" spans="1:4">
      <c r="A5" s="3" t="s">
        <v>30</v>
      </c>
    </row>
    <row r="6" spans="1:4">
      <c r="A6" s="4" t="s">
        <v>31</v>
      </c>
      <c r="B6" s="5" t="n">
        <v>85474</v>
      </c>
      <c r="C6" s="4" t="s">
        <v>28</v>
      </c>
      <c r="D6" s="5" t="n">
        <v>78652</v>
      </c>
    </row>
    <row r="7" spans="1:4">
      <c r="A7" s="4" t="s">
        <v>32</v>
      </c>
      <c r="B7" s="5" t="n">
        <v>14334</v>
      </c>
      <c r="C7" s="4" t="s">
        <v>28</v>
      </c>
      <c r="D7" s="5" t="n">
        <v>17312</v>
      </c>
    </row>
    <row r="8" spans="1:4">
      <c r="A8" s="4" t="s">
        <v>33</v>
      </c>
      <c r="B8" s="5" t="n">
        <v>454</v>
      </c>
      <c r="C8" s="4" t="s">
        <v>28</v>
      </c>
      <c r="D8" s="5" t="n">
        <v>2500</v>
      </c>
    </row>
    <row r="9" spans="1:4">
      <c r="A9" s="4" t="s">
        <v>741</v>
      </c>
      <c r="B9" s="5" t="n">
        <v>12</v>
      </c>
      <c r="C9" s="4" t="s">
        <v>28</v>
      </c>
      <c r="D9" s="5" t="n">
        <v>13</v>
      </c>
    </row>
    <row r="10" spans="1:4">
      <c r="A10" s="4" t="s">
        <v>36</v>
      </c>
      <c r="B10" s="5" t="n">
        <v>104018</v>
      </c>
      <c r="C10" s="4" t="s">
        <v>28</v>
      </c>
      <c r="D10" s="5" t="n">
        <v>95319</v>
      </c>
    </row>
    <row r="11" spans="1:4">
      <c r="A11" s="4" t="s">
        <v>37</v>
      </c>
      <c r="B11" s="5" t="n">
        <v>37558</v>
      </c>
      <c r="C11" s="4" t="s">
        <v>28</v>
      </c>
      <c r="D11" s="5" t="n">
        <v>35364</v>
      </c>
    </row>
    <row r="12" spans="1:4">
      <c r="A12" s="4" t="s">
        <v>38</v>
      </c>
      <c r="B12" s="5" t="n">
        <v>78396</v>
      </c>
      <c r="C12" s="4" t="s">
        <v>28</v>
      </c>
      <c r="D12" s="5" t="n">
        <v>69269</v>
      </c>
    </row>
    <row r="13" spans="1:4">
      <c r="A13" s="3" t="s">
        <v>3328</v>
      </c>
    </row>
    <row r="14" spans="1:4">
      <c r="A14" s="4" t="s">
        <v>39</v>
      </c>
      <c r="B14" s="5" t="n">
        <v>253357</v>
      </c>
      <c r="C14" s="4" t="s">
        <v>28</v>
      </c>
      <c r="D14" s="5" t="n">
        <v>236916</v>
      </c>
    </row>
    <row r="15" spans="1:4">
      <c r="A15" s="4" t="s">
        <v>40</v>
      </c>
      <c r="B15" s="5" t="n">
        <v>96019</v>
      </c>
      <c r="C15" s="4" t="s">
        <v>28</v>
      </c>
      <c r="D15" s="5" t="n">
        <v>89227</v>
      </c>
    </row>
    <row r="16" spans="1:4">
      <c r="A16" s="4" t="s">
        <v>41</v>
      </c>
      <c r="B16" s="5" t="n">
        <v>16485</v>
      </c>
      <c r="C16" s="4" t="s">
        <v>28</v>
      </c>
      <c r="D16" s="5" t="n">
        <v>14104</v>
      </c>
    </row>
    <row r="17" spans="1:4">
      <c r="A17" s="4" t="s">
        <v>3329</v>
      </c>
      <c r="B17" s="5" t="n">
        <v>191038</v>
      </c>
      <c r="C17" s="4" t="s">
        <v>28</v>
      </c>
      <c r="D17" s="5" t="n">
        <v>168449</v>
      </c>
    </row>
    <row r="18" spans="1:4">
      <c r="A18" s="4" t="s">
        <v>3330</v>
      </c>
      <c r="D18" s="5" t="n">
        <v>13</v>
      </c>
    </row>
    <row r="19" spans="1:4">
      <c r="A19" s="4" t="s">
        <v>47</v>
      </c>
      <c r="B19" s="5" t="n">
        <v>2684</v>
      </c>
      <c r="C19" s="4" t="s">
        <v>28</v>
      </c>
      <c r="D19" s="5" t="n">
        <v>2381</v>
      </c>
    </row>
    <row r="20" spans="1:4">
      <c r="A20" s="4" t="s">
        <v>637</v>
      </c>
      <c r="B20" s="5" t="n">
        <v>4850</v>
      </c>
      <c r="C20" s="4" t="s">
        <v>28</v>
      </c>
      <c r="D20" s="5" t="n">
        <v>4586</v>
      </c>
    </row>
    <row r="21" spans="1:4">
      <c r="A21" s="4" t="s">
        <v>3331</v>
      </c>
      <c r="B21" s="5" t="n">
        <v>17719</v>
      </c>
      <c r="C21" s="4" t="s">
        <v>28</v>
      </c>
      <c r="D21" s="5" t="n">
        <v>12106</v>
      </c>
    </row>
    <row r="22" spans="1:4">
      <c r="A22" s="4" t="s">
        <v>169</v>
      </c>
      <c r="B22" s="5" t="n">
        <v>998493</v>
      </c>
      <c r="C22" s="4" t="s">
        <v>28</v>
      </c>
      <c r="D22" s="5" t="n">
        <v>915273</v>
      </c>
    </row>
    <row r="23" spans="1:4">
      <c r="A23" s="4" t="s">
        <v>3332</v>
      </c>
    </row>
    <row r="24" spans="1:4">
      <c r="A24" s="3" t="s">
        <v>894</v>
      </c>
    </row>
    <row r="25" spans="1:4">
      <c r="A25" s="4" t="s">
        <v>27</v>
      </c>
      <c r="B25" s="5" t="n">
        <v>62269</v>
      </c>
      <c r="D25" s="5" t="n">
        <v>59663</v>
      </c>
    </row>
    <row r="26" spans="1:4">
      <c r="A26" s="4" t="s">
        <v>29</v>
      </c>
      <c r="B26" s="5" t="n">
        <v>3191</v>
      </c>
      <c r="D26" s="5" t="n">
        <v>5717</v>
      </c>
    </row>
    <row r="27" spans="1:4">
      <c r="A27" s="3" t="s">
        <v>30</v>
      </c>
    </row>
    <row r="28" spans="1:4">
      <c r="A28" s="4" t="s">
        <v>31</v>
      </c>
      <c r="B28" s="5" t="n">
        <v>85474</v>
      </c>
      <c r="D28" s="5" t="n">
        <v>78652</v>
      </c>
    </row>
    <row r="29" spans="1:4">
      <c r="A29" s="4" t="s">
        <v>32</v>
      </c>
      <c r="B29" s="5" t="n">
        <v>14334</v>
      </c>
      <c r="D29" s="5" t="n">
        <v>17312</v>
      </c>
    </row>
    <row r="30" spans="1:4">
      <c r="A30" s="4" t="s">
        <v>33</v>
      </c>
      <c r="B30" s="5" t="n">
        <v>454</v>
      </c>
      <c r="D30" s="5" t="n">
        <v>2500</v>
      </c>
    </row>
    <row r="31" spans="1:4">
      <c r="A31" s="4" t="s">
        <v>741</v>
      </c>
      <c r="B31" s="5" t="n">
        <v>12</v>
      </c>
      <c r="D31" s="5" t="n">
        <v>13</v>
      </c>
    </row>
    <row r="32" spans="1:4">
      <c r="A32" s="4" t="s">
        <v>36</v>
      </c>
      <c r="B32" s="5" t="n">
        <v>104018</v>
      </c>
      <c r="D32" s="5" t="n">
        <v>95319</v>
      </c>
    </row>
    <row r="33" spans="1:4">
      <c r="A33" s="4" t="s">
        <v>37</v>
      </c>
      <c r="B33" s="5" t="n">
        <v>37558</v>
      </c>
      <c r="D33" s="5" t="n">
        <v>35364</v>
      </c>
    </row>
    <row r="34" spans="1:4">
      <c r="A34" s="4" t="s">
        <v>38</v>
      </c>
      <c r="B34" s="5" t="n">
        <v>78396</v>
      </c>
      <c r="D34" s="5" t="n">
        <v>69269</v>
      </c>
    </row>
    <row r="35" spans="1:4">
      <c r="A35" s="3" t="s">
        <v>3328</v>
      </c>
    </row>
    <row r="36" spans="1:4">
      <c r="A36" s="4" t="s">
        <v>39</v>
      </c>
      <c r="B36" s="5" t="n">
        <v>253357</v>
      </c>
      <c r="D36" s="5" t="n">
        <v>236916</v>
      </c>
    </row>
    <row r="37" spans="1:4">
      <c r="A37" s="4" t="s">
        <v>40</v>
      </c>
      <c r="B37" s="5" t="n">
        <v>96019</v>
      </c>
      <c r="D37" s="5" t="n">
        <v>89227</v>
      </c>
    </row>
    <row r="38" spans="1:4">
      <c r="A38" s="4" t="s">
        <v>41</v>
      </c>
      <c r="B38" s="5" t="n">
        <v>16485</v>
      </c>
      <c r="D38" s="5" t="n">
        <v>14104</v>
      </c>
    </row>
    <row r="39" spans="1:4">
      <c r="A39" s="4" t="s">
        <v>3329</v>
      </c>
      <c r="B39" s="5" t="n">
        <v>191038</v>
      </c>
      <c r="D39" s="5" t="n">
        <v>168449</v>
      </c>
    </row>
    <row r="40" spans="1:4">
      <c r="A40" s="4" t="s">
        <v>3330</v>
      </c>
      <c r="B40" s="5" t="n">
        <v>-5065</v>
      </c>
      <c r="D40" s="5" t="n">
        <v>-4327</v>
      </c>
    </row>
    <row r="41" spans="1:4">
      <c r="A41" s="4" t="s">
        <v>727</v>
      </c>
      <c r="B41" s="5" t="n">
        <v>16329</v>
      </c>
      <c r="D41" s="5" t="n">
        <v>13560</v>
      </c>
    </row>
    <row r="42" spans="1:4">
      <c r="A42" s="4" t="s">
        <v>47</v>
      </c>
      <c r="B42" s="5" t="n">
        <v>2684</v>
      </c>
      <c r="D42" s="5" t="n">
        <v>2381</v>
      </c>
    </row>
    <row r="43" spans="1:4">
      <c r="A43" s="4" t="s">
        <v>637</v>
      </c>
      <c r="B43" s="5" t="n">
        <v>4850</v>
      </c>
      <c r="D43" s="5" t="n">
        <v>4586</v>
      </c>
    </row>
    <row r="44" spans="1:4">
      <c r="A44" s="4" t="s">
        <v>3331</v>
      </c>
      <c r="B44" s="5" t="n">
        <v>17719</v>
      </c>
      <c r="D44" s="5" t="n">
        <v>12106</v>
      </c>
    </row>
    <row r="45" spans="1:4">
      <c r="A45" s="4" t="s">
        <v>3333</v>
      </c>
      <c r="B45" s="5" t="n">
        <v>19371</v>
      </c>
      <c r="D45" s="5" t="n">
        <v>14462</v>
      </c>
    </row>
    <row r="46" spans="1:4">
      <c r="A46" s="4" t="s">
        <v>169</v>
      </c>
      <c r="B46" s="5" t="n">
        <v>998493</v>
      </c>
      <c r="D46" s="5" t="n">
        <v>915273</v>
      </c>
    </row>
    <row r="47" spans="1:4">
      <c r="A47" s="4" t="s">
        <v>3334</v>
      </c>
    </row>
    <row r="48" spans="1:4">
      <c r="A48" s="3" t="s">
        <v>894</v>
      </c>
    </row>
    <row r="49" spans="1:4">
      <c r="A49" s="4" t="s">
        <v>27</v>
      </c>
      <c r="B49" s="5" t="n">
        <v>58728</v>
      </c>
      <c r="D49" s="5" t="n">
        <v>57104</v>
      </c>
    </row>
    <row r="50" spans="1:4">
      <c r="A50" s="3" t="s">
        <v>30</v>
      </c>
    </row>
    <row r="51" spans="1:4">
      <c r="A51" s="4" t="s">
        <v>31</v>
      </c>
      <c r="B51" s="5" t="n">
        <v>24</v>
      </c>
    </row>
    <row r="52" spans="1:4">
      <c r="A52" s="4" t="s">
        <v>32</v>
      </c>
      <c r="B52" s="5" t="n">
        <v>7183</v>
      </c>
      <c r="D52" s="5" t="n">
        <v>9087</v>
      </c>
    </row>
    <row r="53" spans="1:4">
      <c r="A53" s="4" t="s">
        <v>741</v>
      </c>
      <c r="B53" s="5" t="n">
        <v>12</v>
      </c>
      <c r="D53" s="5" t="n">
        <v>13</v>
      </c>
    </row>
    <row r="54" spans="1:4">
      <c r="A54" s="4" t="s">
        <v>38</v>
      </c>
      <c r="B54" s="5" t="n">
        <v>75837</v>
      </c>
      <c r="D54" s="5" t="n">
        <v>67255</v>
      </c>
    </row>
    <row r="55" spans="1:4">
      <c r="A55" s="3" t="s">
        <v>3328</v>
      </c>
    </row>
    <row r="56" spans="1:4">
      <c r="A56" s="4" t="s">
        <v>39</v>
      </c>
      <c r="B56" s="5" t="n">
        <v>86417</v>
      </c>
      <c r="D56" s="5" t="n">
        <v>95692</v>
      </c>
    </row>
    <row r="57" spans="1:4">
      <c r="A57" s="4" t="s">
        <v>3329</v>
      </c>
      <c r="B57" s="5" t="n">
        <v>180164</v>
      </c>
      <c r="D57" s="5" t="n">
        <v>158510</v>
      </c>
    </row>
    <row r="58" spans="1:4">
      <c r="A58" s="4" t="s">
        <v>3330</v>
      </c>
      <c r="B58" s="5" t="n">
        <v>-560</v>
      </c>
      <c r="D58" s="5" t="n">
        <v>-649</v>
      </c>
    </row>
    <row r="59" spans="1:4">
      <c r="A59" s="4" t="s">
        <v>727</v>
      </c>
      <c r="B59" s="5" t="n">
        <v>16338</v>
      </c>
      <c r="D59" s="5" t="n">
        <v>13560</v>
      </c>
    </row>
    <row r="60" spans="1:4">
      <c r="A60" s="4" t="s">
        <v>3333</v>
      </c>
      <c r="B60" s="5" t="n">
        <v>866</v>
      </c>
      <c r="D60" s="5" t="n">
        <v>1805</v>
      </c>
    </row>
    <row r="61" spans="1:4">
      <c r="A61" s="4" t="s">
        <v>169</v>
      </c>
      <c r="B61" s="5" t="n">
        <v>425009</v>
      </c>
      <c r="D61" s="5" t="n">
        <v>402377</v>
      </c>
    </row>
    <row r="62" spans="1:4">
      <c r="A62" s="4" t="s">
        <v>3335</v>
      </c>
    </row>
    <row r="63" spans="1:4">
      <c r="A63" s="3" t="s">
        <v>30</v>
      </c>
    </row>
    <row r="64" spans="1:4">
      <c r="A64" s="4" t="s">
        <v>32</v>
      </c>
      <c r="B64" s="5" t="n">
        <v>12</v>
      </c>
    </row>
    <row r="65" spans="1:4">
      <c r="A65" s="3" t="s">
        <v>3328</v>
      </c>
    </row>
    <row r="66" spans="1:4">
      <c r="A66" s="4" t="s">
        <v>39</v>
      </c>
      <c r="B66" s="5" t="n">
        <v>166752</v>
      </c>
      <c r="D66" s="5" t="n">
        <v>141066</v>
      </c>
    </row>
    <row r="67" spans="1:4">
      <c r="A67" s="4" t="s">
        <v>40</v>
      </c>
      <c r="B67" s="5" t="n">
        <v>94392</v>
      </c>
      <c r="D67" s="5" t="n">
        <v>87892</v>
      </c>
    </row>
    <row r="68" spans="1:4">
      <c r="A68" s="4" t="s">
        <v>41</v>
      </c>
      <c r="B68" s="5" t="n">
        <v>14331</v>
      </c>
      <c r="D68" s="5" t="n">
        <v>12289</v>
      </c>
    </row>
    <row r="69" spans="1:4">
      <c r="A69" s="4" t="s">
        <v>3329</v>
      </c>
      <c r="B69" s="5" t="n">
        <v>3193</v>
      </c>
      <c r="D69" s="5" t="n">
        <v>2878</v>
      </c>
    </row>
    <row r="70" spans="1:4">
      <c r="A70" s="4" t="s">
        <v>3330</v>
      </c>
      <c r="B70" s="5" t="n">
        <v>-786</v>
      </c>
    </row>
    <row r="71" spans="1:4">
      <c r="A71" s="4" t="s">
        <v>3333</v>
      </c>
      <c r="B71" s="5" t="n">
        <v>711</v>
      </c>
      <c r="D71" s="5" t="n">
        <v>545</v>
      </c>
    </row>
    <row r="72" spans="1:4">
      <c r="A72" s="4" t="s">
        <v>169</v>
      </c>
      <c r="B72" s="5" t="n">
        <v>278605</v>
      </c>
      <c r="D72" s="5" t="n">
        <v>244670</v>
      </c>
    </row>
    <row r="73" spans="1:4">
      <c r="A73" s="4" t="s">
        <v>3336</v>
      </c>
    </row>
    <row r="74" spans="1:4">
      <c r="A74" s="3" t="s">
        <v>3328</v>
      </c>
    </row>
    <row r="75" spans="1:4">
      <c r="A75" s="4" t="s">
        <v>40</v>
      </c>
      <c r="B75" s="5" t="n">
        <v>1613</v>
      </c>
      <c r="D75" s="5" t="n">
        <v>1314</v>
      </c>
    </row>
    <row r="76" spans="1:4">
      <c r="A76" s="4" t="s">
        <v>41</v>
      </c>
      <c r="B76" s="5" t="n">
        <v>687</v>
      </c>
      <c r="D76" s="5" t="n">
        <v>724</v>
      </c>
    </row>
    <row r="77" spans="1:4">
      <c r="A77" s="4" t="s">
        <v>3329</v>
      </c>
      <c r="B77" s="5" t="n">
        <v>7748</v>
      </c>
      <c r="D77" s="5" t="n">
        <v>7032</v>
      </c>
    </row>
    <row r="78" spans="1:4">
      <c r="A78" s="4" t="s">
        <v>169</v>
      </c>
      <c r="B78" s="5" t="n">
        <v>10048</v>
      </c>
      <c r="D78" s="5" t="n">
        <v>9070</v>
      </c>
    </row>
    <row r="79" spans="1:4">
      <c r="A79" s="4" t="s">
        <v>3337</v>
      </c>
    </row>
    <row r="80" spans="1:4">
      <c r="A80" s="3" t="s">
        <v>30</v>
      </c>
    </row>
    <row r="81" spans="1:4">
      <c r="A81" s="4" t="s">
        <v>36</v>
      </c>
      <c r="B81" s="5" t="n">
        <v>104010</v>
      </c>
      <c r="D81" s="5" t="n">
        <v>95319</v>
      </c>
    </row>
    <row r="82" spans="1:4">
      <c r="A82" s="3" t="s">
        <v>3328</v>
      </c>
    </row>
    <row r="83" spans="1:4">
      <c r="A83" s="4" t="s">
        <v>169</v>
      </c>
      <c r="B83" s="5" t="n">
        <v>104010</v>
      </c>
      <c r="D83" s="5" t="n">
        <v>95319</v>
      </c>
    </row>
    <row r="84" spans="1:4">
      <c r="A84" s="4" t="s">
        <v>3338</v>
      </c>
    </row>
    <row r="85" spans="1:4">
      <c r="A85" s="3" t="s">
        <v>30</v>
      </c>
    </row>
    <row r="86" spans="1:4">
      <c r="A86" s="4" t="s">
        <v>37</v>
      </c>
      <c r="B86" s="5" t="n">
        <v>37558</v>
      </c>
      <c r="D86" s="5" t="n">
        <v>35364</v>
      </c>
    </row>
    <row r="87" spans="1:4">
      <c r="A87" s="3" t="s">
        <v>3328</v>
      </c>
    </row>
    <row r="88" spans="1:4">
      <c r="A88" s="4" t="s">
        <v>169</v>
      </c>
      <c r="B88" s="5" t="n">
        <v>37558</v>
      </c>
      <c r="D88" s="5" t="n">
        <v>35364</v>
      </c>
    </row>
    <row r="89" spans="1:4">
      <c r="A89" s="4" t="s">
        <v>3339</v>
      </c>
    </row>
    <row r="90" spans="1:4">
      <c r="A90" s="3" t="s">
        <v>30</v>
      </c>
    </row>
    <row r="91" spans="1:4">
      <c r="A91" s="4" t="s">
        <v>38</v>
      </c>
      <c r="B91" s="5" t="n">
        <v>1754</v>
      </c>
      <c r="D91" s="5" t="n">
        <v>1281</v>
      </c>
    </row>
    <row r="92" spans="1:4">
      <c r="A92" s="3" t="s">
        <v>3328</v>
      </c>
    </row>
    <row r="93" spans="1:4">
      <c r="A93" s="4" t="s">
        <v>169</v>
      </c>
      <c r="B93" s="5" t="n">
        <v>1754</v>
      </c>
      <c r="D93" s="5" t="n">
        <v>1281</v>
      </c>
    </row>
    <row r="94" spans="1:4">
      <c r="A94" s="4" t="s">
        <v>3340</v>
      </c>
    </row>
    <row r="95" spans="1:4">
      <c r="A95" s="3" t="s">
        <v>30</v>
      </c>
    </row>
    <row r="96" spans="1:4">
      <c r="A96" s="4" t="s">
        <v>32</v>
      </c>
      <c r="B96" s="5" t="n">
        <v>6606</v>
      </c>
      <c r="D96" s="5" t="n">
        <v>9087</v>
      </c>
    </row>
    <row r="97" spans="1:4">
      <c r="A97" s="4" t="s">
        <v>37</v>
      </c>
      <c r="B97" s="5" t="n">
        <v>33937</v>
      </c>
      <c r="D97" s="5" t="n">
        <v>30648</v>
      </c>
    </row>
    <row r="98" spans="1:4">
      <c r="A98" s="3" t="s">
        <v>3328</v>
      </c>
    </row>
    <row r="99" spans="1:4">
      <c r="A99" s="4" t="s">
        <v>169</v>
      </c>
      <c r="B99" s="5" t="n">
        <v>40543</v>
      </c>
      <c r="D99" s="5" t="n">
        <v>39735</v>
      </c>
    </row>
    <row r="100" spans="1:4">
      <c r="A100" s="4" t="s">
        <v>3341</v>
      </c>
    </row>
    <row r="101" spans="1:4">
      <c r="A101" s="3" t="s">
        <v>894</v>
      </c>
    </row>
    <row r="102" spans="1:4">
      <c r="A102" s="4" t="s">
        <v>29</v>
      </c>
      <c r="B102" s="5" t="n">
        <v>3191</v>
      </c>
      <c r="D102" s="5" t="n">
        <v>5717</v>
      </c>
    </row>
    <row r="103" spans="1:4">
      <c r="A103" s="3" t="s">
        <v>30</v>
      </c>
    </row>
    <row r="104" spans="1:4">
      <c r="A104" s="4" t="s">
        <v>31</v>
      </c>
      <c r="B104" s="5" t="n">
        <v>85450</v>
      </c>
      <c r="D104" s="5" t="n">
        <v>78652</v>
      </c>
    </row>
    <row r="105" spans="1:4">
      <c r="A105" s="4" t="s">
        <v>32</v>
      </c>
      <c r="B105" s="5" t="n">
        <v>7139</v>
      </c>
      <c r="D105" s="5" t="n">
        <v>8225</v>
      </c>
    </row>
    <row r="106" spans="1:4">
      <c r="A106" s="4" t="s">
        <v>33</v>
      </c>
      <c r="B106" s="5" t="n">
        <v>454</v>
      </c>
      <c r="D106" s="5" t="n">
        <v>2500</v>
      </c>
    </row>
    <row r="107" spans="1:4">
      <c r="A107" s="3" t="s">
        <v>3328</v>
      </c>
    </row>
    <row r="108" spans="1:4">
      <c r="A108" s="4" t="s">
        <v>169</v>
      </c>
      <c r="B108" s="5" t="n">
        <v>96234</v>
      </c>
      <c r="D108" s="5" t="n">
        <v>95094</v>
      </c>
    </row>
    <row r="109" spans="1:4">
      <c r="A109" s="4" t="s">
        <v>3342</v>
      </c>
    </row>
    <row r="110" spans="1:4">
      <c r="A110" s="3" t="s">
        <v>894</v>
      </c>
    </row>
    <row r="111" spans="1:4">
      <c r="A111" s="4" t="s">
        <v>27</v>
      </c>
      <c r="B111" s="5" t="n">
        <v>3541</v>
      </c>
      <c r="D111" s="5" t="n">
        <v>2559</v>
      </c>
    </row>
    <row r="112" spans="1:4">
      <c r="A112" s="3" t="s">
        <v>30</v>
      </c>
    </row>
    <row r="113" spans="1:4">
      <c r="A113" s="4" t="s">
        <v>36</v>
      </c>
      <c r="B113" s="5" t="n">
        <v>8</v>
      </c>
    </row>
    <row r="114" spans="1:4">
      <c r="A114" s="4" t="s">
        <v>38</v>
      </c>
      <c r="B114" s="5" t="n">
        <v>805</v>
      </c>
      <c r="D114" s="5" t="n">
        <v>733</v>
      </c>
    </row>
    <row r="115" spans="1:4">
      <c r="A115" s="3" t="s">
        <v>3328</v>
      </c>
    </row>
    <row r="116" spans="1:4">
      <c r="A116" s="4" t="s">
        <v>39</v>
      </c>
      <c r="B116" s="5" t="n">
        <v>188</v>
      </c>
      <c r="D116" s="5" t="n">
        <v>158</v>
      </c>
    </row>
    <row r="117" spans="1:4">
      <c r="A117" s="4" t="s">
        <v>40</v>
      </c>
      <c r="B117" s="5" t="n">
        <v>14</v>
      </c>
      <c r="D117" s="5" t="n">
        <v>21</v>
      </c>
    </row>
    <row r="118" spans="1:4">
      <c r="A118" s="4" t="s">
        <v>41</v>
      </c>
      <c r="B118" s="5" t="n">
        <v>1467</v>
      </c>
      <c r="D118" s="5" t="n">
        <v>1091</v>
      </c>
    </row>
    <row r="119" spans="1:4">
      <c r="A119" s="4" t="s">
        <v>3329</v>
      </c>
      <c r="B119" s="5" t="n">
        <v>-67</v>
      </c>
      <c r="D119" s="5" t="n">
        <v>29</v>
      </c>
    </row>
    <row r="120" spans="1:4">
      <c r="A120" s="4" t="s">
        <v>3330</v>
      </c>
      <c r="B120" s="5" t="n">
        <v>-3719</v>
      </c>
      <c r="D120" s="5" t="n">
        <v>-3678</v>
      </c>
    </row>
    <row r="121" spans="1:4">
      <c r="A121" s="4" t="s">
        <v>727</v>
      </c>
      <c r="B121" s="5" t="n">
        <v>-9</v>
      </c>
    </row>
    <row r="122" spans="1:4">
      <c r="A122" s="4" t="s">
        <v>47</v>
      </c>
      <c r="B122" s="5" t="n">
        <v>2684</v>
      </c>
      <c r="D122" s="5" t="n">
        <v>2381</v>
      </c>
    </row>
    <row r="123" spans="1:4">
      <c r="A123" s="4" t="s">
        <v>637</v>
      </c>
      <c r="B123" s="5" t="n">
        <v>4850</v>
      </c>
      <c r="D123" s="5" t="n">
        <v>4586</v>
      </c>
    </row>
    <row r="124" spans="1:4">
      <c r="A124" s="4" t="s">
        <v>3331</v>
      </c>
      <c r="B124" s="5" t="n">
        <v>17719</v>
      </c>
      <c r="D124" s="5" t="n">
        <v>12106</v>
      </c>
    </row>
    <row r="125" spans="1:4">
      <c r="A125" s="4" t="s">
        <v>3333</v>
      </c>
      <c r="B125" s="5" t="n">
        <v>17794</v>
      </c>
      <c r="D125" s="5" t="n">
        <v>12112</v>
      </c>
    </row>
    <row r="126" spans="1:4">
      <c r="A126" s="4" t="s">
        <v>169</v>
      </c>
      <c r="B126" s="6" t="n">
        <v>45275</v>
      </c>
      <c r="D126" s="6" t="n">
        <v>32098</v>
      </c>
    </row>
    <row r="127" spans="1:4"/>
    <row r="128" spans="1:4">
      <c r="A128" s="4" t="s">
        <v>28</v>
      </c>
      <c r="B128" s="4" t="s">
        <v>77</v>
      </c>
    </row>
  </sheetData>
  <mergeCells count="3">
    <mergeCell ref="B1:C1"/>
    <mergeCell ref="A127:D127"/>
    <mergeCell ref="B128:D128"/>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3</v>
      </c>
      <c r="B1" s="2" t="s">
        <v>1</v>
      </c>
    </row>
    <row r="2" spans="1:3">
      <c r="B2" s="2" t="s">
        <v>24</v>
      </c>
      <c r="C2" s="2" t="s">
        <v>25</v>
      </c>
    </row>
    <row r="3" spans="1:3">
      <c r="A3" s="3" t="s">
        <v>889</v>
      </c>
    </row>
    <row r="4" spans="1:3">
      <c r="A4" s="4" t="s">
        <v>3344</v>
      </c>
      <c r="B4" s="10" t="n">
        <v>82.2</v>
      </c>
      <c r="C4" s="10" t="n">
        <v>91.7</v>
      </c>
    </row>
    <row r="5" spans="1:3">
      <c r="A5" s="4" t="s">
        <v>3345</v>
      </c>
      <c r="B5" s="4" t="s">
        <v>3346</v>
      </c>
      <c r="C5" s="4" t="s">
        <v>3346</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275"/>
  <sheetViews>
    <sheetView workbookViewId="0">
      <selection activeCell="A1" sqref="A1"/>
    </sheetView>
  </sheetViews>
  <sheetFormatPr baseColWidth="8" defaultRowHeight="15" outlineLevelCol="0"/>
  <cols>
    <col customWidth="1" max="1" min="1" width="80"/>
    <col customWidth="1" max="2" min="2" width="17"/>
  </cols>
  <sheetData>
    <row r="1" spans="1:2">
      <c r="A1" s="1" t="s">
        <v>3347</v>
      </c>
      <c r="B1" s="2" t="s">
        <v>1</v>
      </c>
    </row>
    <row r="2" spans="1:2">
      <c r="B2" s="2" t="s">
        <v>24</v>
      </c>
    </row>
    <row r="3" spans="1:2">
      <c r="A3" s="4" t="s">
        <v>3348</v>
      </c>
    </row>
    <row r="4" spans="1:2">
      <c r="A4" s="3" t="s">
        <v>3349</v>
      </c>
    </row>
    <row r="5" spans="1:2">
      <c r="A5" s="4" t="s">
        <v>3350</v>
      </c>
      <c r="B5" s="5" t="n">
        <v>95</v>
      </c>
    </row>
    <row r="6" spans="1:2">
      <c r="A6" s="4" t="s">
        <v>3351</v>
      </c>
    </row>
    <row r="7" spans="1:2">
      <c r="A7" s="3" t="s">
        <v>3349</v>
      </c>
    </row>
    <row r="8" spans="1:2">
      <c r="A8" s="4" t="s">
        <v>3350</v>
      </c>
      <c r="B8" s="5" t="n">
        <v>90</v>
      </c>
    </row>
    <row r="9" spans="1:2">
      <c r="A9" s="4" t="s">
        <v>3352</v>
      </c>
    </row>
    <row r="10" spans="1:2">
      <c r="A10" s="3" t="s">
        <v>3349</v>
      </c>
    </row>
    <row r="11" spans="1:2">
      <c r="A11" s="4" t="s">
        <v>3350</v>
      </c>
      <c r="B11" s="5" t="n">
        <v>87</v>
      </c>
    </row>
    <row r="12" spans="1:2">
      <c r="A12" s="4" t="s">
        <v>3353</v>
      </c>
    </row>
    <row r="13" spans="1:2">
      <c r="A13" s="3" t="s">
        <v>3349</v>
      </c>
    </row>
    <row r="14" spans="1:2">
      <c r="A14" s="4" t="s">
        <v>3350</v>
      </c>
      <c r="B14" s="5" t="n">
        <v>85</v>
      </c>
    </row>
    <row r="15" spans="1:2">
      <c r="A15" s="4" t="s">
        <v>3354</v>
      </c>
    </row>
    <row r="16" spans="1:2">
      <c r="A16" s="3" t="s">
        <v>3349</v>
      </c>
    </row>
    <row r="17" spans="1:2">
      <c r="A17" s="4" t="s">
        <v>3350</v>
      </c>
      <c r="B17" s="5" t="n">
        <v>83</v>
      </c>
    </row>
    <row r="18" spans="1:2">
      <c r="A18" s="4" t="s">
        <v>3355</v>
      </c>
    </row>
    <row r="19" spans="1:2">
      <c r="A19" s="3" t="s">
        <v>3349</v>
      </c>
    </row>
    <row r="20" spans="1:2">
      <c r="A20" s="4" t="s">
        <v>3350</v>
      </c>
      <c r="B20" s="5" t="n">
        <v>80</v>
      </c>
    </row>
    <row r="21" spans="1:2">
      <c r="A21" s="4" t="s">
        <v>3356</v>
      </c>
    </row>
    <row r="22" spans="1:2">
      <c r="A22" s="3" t="s">
        <v>3349</v>
      </c>
    </row>
    <row r="23" spans="1:2">
      <c r="A23" s="4" t="s">
        <v>3350</v>
      </c>
      <c r="B23" s="5" t="n">
        <v>77</v>
      </c>
    </row>
    <row r="24" spans="1:2">
      <c r="A24" s="4" t="s">
        <v>3357</v>
      </c>
    </row>
    <row r="25" spans="1:2">
      <c r="A25" s="3" t="s">
        <v>3349</v>
      </c>
    </row>
    <row r="26" spans="1:2">
      <c r="A26" s="4" t="s">
        <v>3350</v>
      </c>
      <c r="B26" s="5" t="n">
        <v>75</v>
      </c>
    </row>
    <row r="27" spans="1:2">
      <c r="A27" s="4" t="s">
        <v>3358</v>
      </c>
    </row>
    <row r="28" spans="1:2">
      <c r="A28" s="3" t="s">
        <v>3349</v>
      </c>
    </row>
    <row r="29" spans="1:2">
      <c r="A29" s="4" t="s">
        <v>3350</v>
      </c>
      <c r="B29" s="5" t="n">
        <v>73</v>
      </c>
    </row>
    <row r="30" spans="1:2">
      <c r="A30" s="4" t="s">
        <v>3359</v>
      </c>
    </row>
    <row r="31" spans="1:2">
      <c r="A31" s="3" t="s">
        <v>3349</v>
      </c>
    </row>
    <row r="32" spans="1:2">
      <c r="A32" s="4" t="s">
        <v>3350</v>
      </c>
      <c r="B32" s="5" t="n">
        <v>70</v>
      </c>
    </row>
    <row r="33" spans="1:2">
      <c r="A33" s="4" t="s">
        <v>3360</v>
      </c>
    </row>
    <row r="34" spans="1:2">
      <c r="A34" s="3" t="s">
        <v>3349</v>
      </c>
    </row>
    <row r="35" spans="1:2">
      <c r="A35" s="4" t="s">
        <v>3350</v>
      </c>
      <c r="B35" s="5" t="n">
        <v>30</v>
      </c>
    </row>
    <row r="36" spans="1:2">
      <c r="A36" s="4" t="s">
        <v>3361</v>
      </c>
    </row>
    <row r="37" spans="1:2">
      <c r="A37" s="3" t="s">
        <v>3349</v>
      </c>
    </row>
    <row r="38" spans="1:2">
      <c r="A38" s="4" t="s">
        <v>3350</v>
      </c>
      <c r="B38" s="5" t="n">
        <v>65</v>
      </c>
    </row>
    <row r="39" spans="1:2">
      <c r="A39" s="4" t="s">
        <v>3362</v>
      </c>
    </row>
    <row r="40" spans="1:2">
      <c r="A40" s="3" t="s">
        <v>3349</v>
      </c>
    </row>
    <row r="41" spans="1:2">
      <c r="A41" s="4" t="s">
        <v>3350</v>
      </c>
      <c r="B41" s="5" t="n">
        <v>60</v>
      </c>
    </row>
    <row r="42" spans="1:2">
      <c r="A42" s="4" t="s">
        <v>3363</v>
      </c>
    </row>
    <row r="43" spans="1:2">
      <c r="A43" s="3" t="s">
        <v>3349</v>
      </c>
    </row>
    <row r="44" spans="1:2">
      <c r="A44" s="4" t="s">
        <v>3350</v>
      </c>
      <c r="B44" s="5" t="n">
        <v>40</v>
      </c>
    </row>
    <row r="45" spans="1:2">
      <c r="A45" s="4" t="s">
        <v>3364</v>
      </c>
    </row>
    <row r="46" spans="1:2">
      <c r="A46" s="3" t="s">
        <v>3349</v>
      </c>
    </row>
    <row r="47" spans="1:2">
      <c r="A47" s="4" t="s">
        <v>3350</v>
      </c>
      <c r="B47" s="5" t="n">
        <v>21</v>
      </c>
    </row>
    <row r="48" spans="1:2">
      <c r="A48" s="4" t="s">
        <v>3365</v>
      </c>
      <c r="B48" s="4" t="s">
        <v>2858</v>
      </c>
    </row>
    <row r="49" spans="1:2">
      <c r="A49" s="4" t="s">
        <v>3366</v>
      </c>
    </row>
    <row r="50" spans="1:2">
      <c r="A50" s="3" t="s">
        <v>3349</v>
      </c>
    </row>
    <row r="51" spans="1:2">
      <c r="A51" s="4" t="s">
        <v>3350</v>
      </c>
      <c r="B51" s="5" t="n">
        <v>99</v>
      </c>
    </row>
    <row r="52" spans="1:2">
      <c r="A52" s="4" t="s">
        <v>3365</v>
      </c>
      <c r="B52" s="4" t="s">
        <v>3367</v>
      </c>
    </row>
    <row r="53" spans="1:2">
      <c r="A53" s="4" t="s">
        <v>3368</v>
      </c>
    </row>
    <row r="54" spans="1:2">
      <c r="A54" s="3" t="s">
        <v>3349</v>
      </c>
    </row>
    <row r="55" spans="1:2">
      <c r="A55" s="4" t="s">
        <v>3365</v>
      </c>
      <c r="B55" s="4" t="s">
        <v>3369</v>
      </c>
    </row>
    <row r="56" spans="1:2">
      <c r="A56" s="4" t="s">
        <v>3370</v>
      </c>
    </row>
    <row r="57" spans="1:2">
      <c r="A57" s="3" t="s">
        <v>3349</v>
      </c>
    </row>
    <row r="58" spans="1:2">
      <c r="A58" s="4" t="s">
        <v>3365</v>
      </c>
      <c r="B58" s="4" t="s">
        <v>3371</v>
      </c>
    </row>
    <row r="59" spans="1:2">
      <c r="A59" s="4" t="s">
        <v>3372</v>
      </c>
    </row>
    <row r="60" spans="1:2">
      <c r="A60" s="3" t="s">
        <v>3349</v>
      </c>
    </row>
    <row r="61" spans="1:2">
      <c r="A61" s="4" t="s">
        <v>3365</v>
      </c>
      <c r="B61" s="4" t="s">
        <v>3373</v>
      </c>
    </row>
    <row r="62" spans="1:2">
      <c r="A62" s="4" t="s">
        <v>3374</v>
      </c>
    </row>
    <row r="63" spans="1:2">
      <c r="A63" s="3" t="s">
        <v>3349</v>
      </c>
    </row>
    <row r="64" spans="1:2">
      <c r="A64" s="4" t="s">
        <v>3365</v>
      </c>
      <c r="B64" s="4" t="s">
        <v>3375</v>
      </c>
    </row>
    <row r="65" spans="1:2">
      <c r="A65" s="4" t="s">
        <v>3376</v>
      </c>
    </row>
    <row r="66" spans="1:2">
      <c r="A66" s="3" t="s">
        <v>3349</v>
      </c>
    </row>
    <row r="67" spans="1:2">
      <c r="A67" s="4" t="s">
        <v>3365</v>
      </c>
      <c r="B67" s="4" t="s">
        <v>3377</v>
      </c>
    </row>
    <row r="68" spans="1:2">
      <c r="A68" s="4" t="s">
        <v>3378</v>
      </c>
    </row>
    <row r="69" spans="1:2">
      <c r="A69" s="3" t="s">
        <v>3349</v>
      </c>
    </row>
    <row r="70" spans="1:2">
      <c r="A70" s="4" t="s">
        <v>3365</v>
      </c>
      <c r="B70" s="4" t="s">
        <v>3379</v>
      </c>
    </row>
    <row r="71" spans="1:2">
      <c r="A71" s="4" t="s">
        <v>3380</v>
      </c>
    </row>
    <row r="72" spans="1:2">
      <c r="A72" s="3" t="s">
        <v>3349</v>
      </c>
    </row>
    <row r="73" spans="1:2">
      <c r="A73" s="4" t="s">
        <v>3365</v>
      </c>
      <c r="B73" s="4" t="s">
        <v>3381</v>
      </c>
    </row>
    <row r="74" spans="1:2">
      <c r="A74" s="4" t="s">
        <v>3382</v>
      </c>
    </row>
    <row r="75" spans="1:2">
      <c r="A75" s="3" t="s">
        <v>3349</v>
      </c>
    </row>
    <row r="76" spans="1:2">
      <c r="A76" s="4" t="s">
        <v>3365</v>
      </c>
      <c r="B76" s="4" t="s">
        <v>3383</v>
      </c>
    </row>
    <row r="77" spans="1:2">
      <c r="A77" s="4" t="s">
        <v>3384</v>
      </c>
    </row>
    <row r="78" spans="1:2">
      <c r="A78" s="3" t="s">
        <v>3349</v>
      </c>
    </row>
    <row r="79" spans="1:2">
      <c r="A79" s="4" t="s">
        <v>3365</v>
      </c>
      <c r="B79" s="4" t="s">
        <v>3385</v>
      </c>
    </row>
    <row r="80" spans="1:2">
      <c r="A80" s="4" t="s">
        <v>3386</v>
      </c>
    </row>
    <row r="81" spans="1:2">
      <c r="A81" s="3" t="s">
        <v>3349</v>
      </c>
    </row>
    <row r="82" spans="1:2">
      <c r="A82" s="4" t="s">
        <v>3365</v>
      </c>
      <c r="B82" s="4" t="s">
        <v>3387</v>
      </c>
    </row>
    <row r="83" spans="1:2">
      <c r="A83" s="4" t="s">
        <v>3388</v>
      </c>
    </row>
    <row r="84" spans="1:2">
      <c r="A84" s="3" t="s">
        <v>3349</v>
      </c>
    </row>
    <row r="85" spans="1:2">
      <c r="A85" s="4" t="s">
        <v>3365</v>
      </c>
      <c r="B85" s="4" t="s">
        <v>3389</v>
      </c>
    </row>
    <row r="86" spans="1:2">
      <c r="A86" s="4" t="s">
        <v>3390</v>
      </c>
    </row>
    <row r="87" spans="1:2">
      <c r="A87" s="3" t="s">
        <v>3349</v>
      </c>
    </row>
    <row r="88" spans="1:2">
      <c r="A88" s="4" t="s">
        <v>3365</v>
      </c>
      <c r="B88" s="4" t="s">
        <v>3391</v>
      </c>
    </row>
    <row r="89" spans="1:2">
      <c r="A89" s="4" t="s">
        <v>3392</v>
      </c>
    </row>
    <row r="90" spans="1:2">
      <c r="A90" s="3" t="s">
        <v>3349</v>
      </c>
    </row>
    <row r="91" spans="1:2">
      <c r="A91" s="4" t="s">
        <v>3365</v>
      </c>
      <c r="B91" s="4" t="s">
        <v>3393</v>
      </c>
    </row>
    <row r="92" spans="1:2">
      <c r="A92" s="4" t="s">
        <v>3394</v>
      </c>
    </row>
    <row r="93" spans="1:2">
      <c r="A93" s="3" t="s">
        <v>3349</v>
      </c>
    </row>
    <row r="94" spans="1:2">
      <c r="A94" s="4" t="s">
        <v>3365</v>
      </c>
      <c r="B94" s="4" t="s">
        <v>3395</v>
      </c>
    </row>
    <row r="95" spans="1:2">
      <c r="A95" s="4" t="s">
        <v>3396</v>
      </c>
    </row>
    <row r="96" spans="1:2">
      <c r="A96" s="3" t="s">
        <v>3349</v>
      </c>
    </row>
    <row r="97" spans="1:2">
      <c r="A97" s="4" t="s">
        <v>3350</v>
      </c>
      <c r="B97" s="5" t="n">
        <v>98</v>
      </c>
    </row>
    <row r="98" spans="1:2">
      <c r="A98" s="4" t="s">
        <v>3365</v>
      </c>
      <c r="B98" s="4" t="s">
        <v>2428</v>
      </c>
    </row>
    <row r="99" spans="1:2">
      <c r="A99" s="4" t="s">
        <v>3397</v>
      </c>
    </row>
    <row r="100" spans="1:2">
      <c r="A100" s="3" t="s">
        <v>3349</v>
      </c>
    </row>
    <row r="101" spans="1:2">
      <c r="A101" s="4" t="s">
        <v>3365</v>
      </c>
      <c r="B101" s="4" t="s">
        <v>3367</v>
      </c>
    </row>
    <row r="102" spans="1:2">
      <c r="A102" s="4" t="s">
        <v>3398</v>
      </c>
    </row>
    <row r="103" spans="1:2">
      <c r="A103" s="3" t="s">
        <v>3349</v>
      </c>
    </row>
    <row r="104" spans="1:2">
      <c r="A104" s="4" t="s">
        <v>3365</v>
      </c>
      <c r="B104" s="4" t="s">
        <v>3399</v>
      </c>
    </row>
    <row r="105" spans="1:2">
      <c r="A105" s="4" t="s">
        <v>3400</v>
      </c>
    </row>
    <row r="106" spans="1:2">
      <c r="A106" s="3" t="s">
        <v>3349</v>
      </c>
    </row>
    <row r="107" spans="1:2">
      <c r="A107" s="4" t="s">
        <v>3365</v>
      </c>
      <c r="B107" s="4" t="s">
        <v>3401</v>
      </c>
    </row>
    <row r="108" spans="1:2">
      <c r="A108" s="4" t="s">
        <v>3402</v>
      </c>
    </row>
    <row r="109" spans="1:2">
      <c r="A109" s="3" t="s">
        <v>3349</v>
      </c>
    </row>
    <row r="110" spans="1:2">
      <c r="A110" s="4" t="s">
        <v>3365</v>
      </c>
      <c r="B110" s="4" t="s">
        <v>3403</v>
      </c>
    </row>
    <row r="111" spans="1:2">
      <c r="A111" s="4" t="s">
        <v>3404</v>
      </c>
    </row>
    <row r="112" spans="1:2">
      <c r="A112" s="3" t="s">
        <v>3349</v>
      </c>
    </row>
    <row r="113" spans="1:2">
      <c r="A113" s="4" t="s">
        <v>3365</v>
      </c>
      <c r="B113" s="4" t="s">
        <v>3405</v>
      </c>
    </row>
    <row r="114" spans="1:2">
      <c r="A114" s="4" t="s">
        <v>3406</v>
      </c>
    </row>
    <row r="115" spans="1:2">
      <c r="A115" s="3" t="s">
        <v>3349</v>
      </c>
    </row>
    <row r="116" spans="1:2">
      <c r="A116" s="4" t="s">
        <v>3365</v>
      </c>
      <c r="B116" s="4" t="s">
        <v>3407</v>
      </c>
    </row>
    <row r="117" spans="1:2">
      <c r="A117" s="4" t="s">
        <v>3408</v>
      </c>
    </row>
    <row r="118" spans="1:2">
      <c r="A118" s="3" t="s">
        <v>3349</v>
      </c>
    </row>
    <row r="119" spans="1:2">
      <c r="A119" s="4" t="s">
        <v>3365</v>
      </c>
      <c r="B119" s="4" t="s">
        <v>3409</v>
      </c>
    </row>
    <row r="120" spans="1:2">
      <c r="A120" s="4" t="s">
        <v>3410</v>
      </c>
    </row>
    <row r="121" spans="1:2">
      <c r="A121" s="3" t="s">
        <v>3349</v>
      </c>
    </row>
    <row r="122" spans="1:2">
      <c r="A122" s="4" t="s">
        <v>3365</v>
      </c>
      <c r="B122" s="4" t="s">
        <v>3381</v>
      </c>
    </row>
    <row r="123" spans="1:2">
      <c r="A123" s="4" t="s">
        <v>3411</v>
      </c>
    </row>
    <row r="124" spans="1:2">
      <c r="A124" s="3" t="s">
        <v>3349</v>
      </c>
    </row>
    <row r="125" spans="1:2">
      <c r="A125" s="4" t="s">
        <v>3365</v>
      </c>
      <c r="B125" s="4" t="s">
        <v>3383</v>
      </c>
    </row>
    <row r="126" spans="1:2">
      <c r="A126" s="4" t="s">
        <v>3412</v>
      </c>
    </row>
    <row r="127" spans="1:2">
      <c r="A127" s="3" t="s">
        <v>3349</v>
      </c>
    </row>
    <row r="128" spans="1:2">
      <c r="A128" s="4" t="s">
        <v>3365</v>
      </c>
      <c r="B128" s="4" t="s">
        <v>3385</v>
      </c>
    </row>
    <row r="129" spans="1:2">
      <c r="A129" s="4" t="s">
        <v>3413</v>
      </c>
    </row>
    <row r="130" spans="1:2">
      <c r="A130" s="3" t="s">
        <v>3349</v>
      </c>
    </row>
    <row r="131" spans="1:2">
      <c r="A131" s="4" t="s">
        <v>3365</v>
      </c>
      <c r="B131" s="4" t="s">
        <v>3395</v>
      </c>
    </row>
    <row r="132" spans="1:2">
      <c r="A132" s="4" t="s">
        <v>3414</v>
      </c>
    </row>
    <row r="133" spans="1:2">
      <c r="A133" s="3" t="s">
        <v>3349</v>
      </c>
    </row>
    <row r="134" spans="1:2">
      <c r="A134" s="4" t="s">
        <v>3365</v>
      </c>
      <c r="B134" s="4" t="s">
        <v>3387</v>
      </c>
    </row>
    <row r="135" spans="1:2">
      <c r="A135" s="4" t="s">
        <v>3415</v>
      </c>
    </row>
    <row r="136" spans="1:2">
      <c r="A136" s="3" t="s">
        <v>3349</v>
      </c>
    </row>
    <row r="137" spans="1:2">
      <c r="A137" s="4" t="s">
        <v>3365</v>
      </c>
      <c r="B137" s="4" t="s">
        <v>3391</v>
      </c>
    </row>
    <row r="138" spans="1:2">
      <c r="A138" s="4" t="s">
        <v>3416</v>
      </c>
    </row>
    <row r="139" spans="1:2">
      <c r="A139" s="3" t="s">
        <v>3349</v>
      </c>
    </row>
    <row r="140" spans="1:2">
      <c r="A140" s="4" t="s">
        <v>3365</v>
      </c>
      <c r="B140" s="4" t="s">
        <v>3393</v>
      </c>
    </row>
    <row r="141" spans="1:2">
      <c r="A141" s="4" t="s">
        <v>3417</v>
      </c>
    </row>
    <row r="142" spans="1:2">
      <c r="A142" s="3" t="s">
        <v>3349</v>
      </c>
    </row>
    <row r="143" spans="1:2">
      <c r="A143" s="4" t="s">
        <v>3418</v>
      </c>
      <c r="B143" s="4" t="s">
        <v>3419</v>
      </c>
    </row>
    <row r="144" spans="1:2">
      <c r="A144" s="4" t="s">
        <v>3420</v>
      </c>
    </row>
    <row r="145" spans="1:2">
      <c r="A145" s="3" t="s">
        <v>3349</v>
      </c>
    </row>
    <row r="146" spans="1:2">
      <c r="A146" s="4" t="s">
        <v>3418</v>
      </c>
      <c r="B146" s="4" t="s">
        <v>3421</v>
      </c>
    </row>
    <row r="147" spans="1:2">
      <c r="A147" s="4" t="s">
        <v>3422</v>
      </c>
    </row>
    <row r="148" spans="1:2">
      <c r="A148" s="3" t="s">
        <v>3349</v>
      </c>
    </row>
    <row r="149" spans="1:2">
      <c r="A149" s="4" t="s">
        <v>3418</v>
      </c>
      <c r="B149" s="4" t="s">
        <v>3423</v>
      </c>
    </row>
    <row r="150" spans="1:2">
      <c r="A150" s="4" t="s">
        <v>3424</v>
      </c>
    </row>
    <row r="151" spans="1:2">
      <c r="A151" s="3" t="s">
        <v>3349</v>
      </c>
    </row>
    <row r="152" spans="1:2">
      <c r="A152" s="4" t="s">
        <v>3418</v>
      </c>
      <c r="B152" s="4" t="s">
        <v>3425</v>
      </c>
    </row>
    <row r="153" spans="1:2">
      <c r="A153" s="4" t="s">
        <v>3426</v>
      </c>
    </row>
    <row r="154" spans="1:2">
      <c r="A154" s="3" t="s">
        <v>3349</v>
      </c>
    </row>
    <row r="155" spans="1:2">
      <c r="A155" s="4" t="s">
        <v>3418</v>
      </c>
      <c r="B155" s="4" t="s">
        <v>3427</v>
      </c>
    </row>
    <row r="156" spans="1:2">
      <c r="A156" s="4" t="s">
        <v>3428</v>
      </c>
    </row>
    <row r="157" spans="1:2">
      <c r="A157" s="3" t="s">
        <v>3349</v>
      </c>
    </row>
    <row r="158" spans="1:2">
      <c r="A158" s="4" t="s">
        <v>3418</v>
      </c>
      <c r="B158" s="4" t="s">
        <v>3429</v>
      </c>
    </row>
    <row r="159" spans="1:2">
      <c r="A159" s="4" t="s">
        <v>3430</v>
      </c>
    </row>
    <row r="160" spans="1:2">
      <c r="A160" s="3" t="s">
        <v>3349</v>
      </c>
    </row>
    <row r="161" spans="1:2">
      <c r="A161" s="4" t="s">
        <v>3418</v>
      </c>
      <c r="B161" s="4" t="s">
        <v>3431</v>
      </c>
    </row>
    <row r="162" spans="1:2">
      <c r="A162" s="4" t="s">
        <v>3432</v>
      </c>
    </row>
    <row r="163" spans="1:2">
      <c r="A163" s="3" t="s">
        <v>3349</v>
      </c>
    </row>
    <row r="164" spans="1:2">
      <c r="A164" s="4" t="s">
        <v>3418</v>
      </c>
      <c r="B164" s="4" t="s">
        <v>3433</v>
      </c>
    </row>
    <row r="165" spans="1:2">
      <c r="A165" s="4" t="s">
        <v>3434</v>
      </c>
    </row>
    <row r="166" spans="1:2">
      <c r="A166" s="3" t="s">
        <v>3349</v>
      </c>
    </row>
    <row r="167" spans="1:2">
      <c r="A167" s="4" t="s">
        <v>3418</v>
      </c>
      <c r="B167" s="4" t="s">
        <v>3435</v>
      </c>
    </row>
    <row r="168" spans="1:2">
      <c r="A168" s="4" t="s">
        <v>3436</v>
      </c>
    </row>
    <row r="169" spans="1:2">
      <c r="A169" s="3" t="s">
        <v>3349</v>
      </c>
    </row>
    <row r="170" spans="1:2">
      <c r="A170" s="4" t="s">
        <v>3418</v>
      </c>
      <c r="B170" s="4" t="s">
        <v>3437</v>
      </c>
    </row>
    <row r="171" spans="1:2">
      <c r="A171" s="4" t="s">
        <v>3438</v>
      </c>
    </row>
    <row r="172" spans="1:2">
      <c r="A172" s="3" t="s">
        <v>3349</v>
      </c>
    </row>
    <row r="173" spans="1:2">
      <c r="A173" s="4" t="s">
        <v>3418</v>
      </c>
      <c r="B173" s="4" t="s">
        <v>3439</v>
      </c>
    </row>
    <row r="174" spans="1:2">
      <c r="A174" s="4" t="s">
        <v>3440</v>
      </c>
    </row>
    <row r="175" spans="1:2">
      <c r="A175" s="3" t="s">
        <v>3349</v>
      </c>
    </row>
    <row r="176" spans="1:2">
      <c r="A176" s="4" t="s">
        <v>3418</v>
      </c>
      <c r="B176" s="4" t="s">
        <v>3441</v>
      </c>
    </row>
    <row r="177" spans="1:2">
      <c r="A177" s="4" t="s">
        <v>3442</v>
      </c>
    </row>
    <row r="178" spans="1:2">
      <c r="A178" s="3" t="s">
        <v>3349</v>
      </c>
    </row>
    <row r="179" spans="1:2">
      <c r="A179" s="4" t="s">
        <v>3418</v>
      </c>
      <c r="B179" s="4" t="s">
        <v>3443</v>
      </c>
    </row>
    <row r="180" spans="1:2">
      <c r="A180" s="4" t="s">
        <v>3444</v>
      </c>
    </row>
    <row r="181" spans="1:2">
      <c r="A181" s="3" t="s">
        <v>3349</v>
      </c>
    </row>
    <row r="182" spans="1:2">
      <c r="A182" s="4" t="s">
        <v>3418</v>
      </c>
      <c r="B182" s="4" t="s">
        <v>3445</v>
      </c>
    </row>
    <row r="183" spans="1:2">
      <c r="A183" s="4" t="s">
        <v>3446</v>
      </c>
    </row>
    <row r="184" spans="1:2">
      <c r="A184" s="3" t="s">
        <v>3349</v>
      </c>
    </row>
    <row r="185" spans="1:2">
      <c r="A185" s="4" t="s">
        <v>3418</v>
      </c>
      <c r="B185" s="4" t="s">
        <v>3447</v>
      </c>
    </row>
    <row r="186" spans="1:2">
      <c r="A186" s="4" t="s">
        <v>3448</v>
      </c>
    </row>
    <row r="187" spans="1:2">
      <c r="A187" s="3" t="s">
        <v>3349</v>
      </c>
    </row>
    <row r="188" spans="1:2">
      <c r="A188" s="4" t="s">
        <v>3418</v>
      </c>
      <c r="B188" s="4" t="s">
        <v>3449</v>
      </c>
    </row>
    <row r="189" spans="1:2">
      <c r="A189" s="4" t="s">
        <v>3450</v>
      </c>
    </row>
    <row r="190" spans="1:2">
      <c r="A190" s="3" t="s">
        <v>3349</v>
      </c>
    </row>
    <row r="191" spans="1:2">
      <c r="A191" s="4" t="s">
        <v>3418</v>
      </c>
      <c r="B191" s="4" t="s">
        <v>3451</v>
      </c>
    </row>
    <row r="192" spans="1:2">
      <c r="A192" s="4" t="s">
        <v>3452</v>
      </c>
    </row>
    <row r="193" spans="1:2">
      <c r="A193" s="3" t="s">
        <v>3349</v>
      </c>
    </row>
    <row r="194" spans="1:2">
      <c r="A194" s="4" t="s">
        <v>3418</v>
      </c>
      <c r="B194" s="4" t="s">
        <v>3453</v>
      </c>
    </row>
    <row r="195" spans="1:2">
      <c r="A195" s="4" t="s">
        <v>3454</v>
      </c>
    </row>
    <row r="196" spans="1:2">
      <c r="A196" s="3" t="s">
        <v>3349</v>
      </c>
    </row>
    <row r="197" spans="1:2">
      <c r="A197" s="4" t="s">
        <v>3418</v>
      </c>
      <c r="B197" s="21" t="s">
        <v>3455</v>
      </c>
    </row>
    <row r="198" spans="1:2">
      <c r="A198" s="4" t="s">
        <v>3456</v>
      </c>
    </row>
    <row r="199" spans="1:2">
      <c r="A199" s="3" t="s">
        <v>3349</v>
      </c>
    </row>
    <row r="200" spans="1:2">
      <c r="A200" s="4" t="s">
        <v>3418</v>
      </c>
      <c r="B200" s="21" t="s">
        <v>3457</v>
      </c>
    </row>
    <row r="201" spans="1:2">
      <c r="A201" s="4" t="s">
        <v>3458</v>
      </c>
    </row>
    <row r="202" spans="1:2">
      <c r="A202" s="3" t="s">
        <v>3349</v>
      </c>
    </row>
    <row r="203" spans="1:2">
      <c r="A203" s="4" t="s">
        <v>3418</v>
      </c>
      <c r="B203" s="21" t="s">
        <v>3459</v>
      </c>
    </row>
    <row r="204" spans="1:2">
      <c r="A204" s="4" t="s">
        <v>3460</v>
      </c>
    </row>
    <row r="205" spans="1:2">
      <c r="A205" s="3" t="s">
        <v>3349</v>
      </c>
    </row>
    <row r="206" spans="1:2">
      <c r="A206" s="4" t="s">
        <v>3418</v>
      </c>
      <c r="B206" s="21" t="s">
        <v>3461</v>
      </c>
    </row>
    <row r="207" spans="1:2">
      <c r="A207" s="4" t="s">
        <v>3462</v>
      </c>
    </row>
    <row r="208" spans="1:2">
      <c r="A208" s="3" t="s">
        <v>3349</v>
      </c>
    </row>
    <row r="209" spans="1:2">
      <c r="A209" s="4" t="s">
        <v>3418</v>
      </c>
      <c r="B209" s="21" t="s">
        <v>3463</v>
      </c>
    </row>
    <row r="210" spans="1:2">
      <c r="A210" s="4" t="s">
        <v>3464</v>
      </c>
    </row>
    <row r="211" spans="1:2">
      <c r="A211" s="3" t="s">
        <v>3349</v>
      </c>
    </row>
    <row r="212" spans="1:2">
      <c r="A212" s="4" t="s">
        <v>3418</v>
      </c>
      <c r="B212" s="21" t="s">
        <v>3465</v>
      </c>
    </row>
    <row r="213" spans="1:2">
      <c r="A213" s="4" t="s">
        <v>3466</v>
      </c>
    </row>
    <row r="214" spans="1:2">
      <c r="A214" s="3" t="s">
        <v>3349</v>
      </c>
    </row>
    <row r="215" spans="1:2">
      <c r="A215" s="4" t="s">
        <v>3418</v>
      </c>
      <c r="B215" s="21" t="s">
        <v>3467</v>
      </c>
    </row>
    <row r="216" spans="1:2">
      <c r="A216" s="4" t="s">
        <v>3468</v>
      </c>
    </row>
    <row r="217" spans="1:2">
      <c r="A217" s="3" t="s">
        <v>3349</v>
      </c>
    </row>
    <row r="218" spans="1:2">
      <c r="A218" s="4" t="s">
        <v>3418</v>
      </c>
      <c r="B218" s="4" t="s">
        <v>3469</v>
      </c>
    </row>
    <row r="219" spans="1:2">
      <c r="A219" s="4" t="s">
        <v>3470</v>
      </c>
    </row>
    <row r="220" spans="1:2">
      <c r="A220" s="3" t="s">
        <v>3349</v>
      </c>
    </row>
    <row r="221" spans="1:2">
      <c r="A221" s="4" t="s">
        <v>3418</v>
      </c>
      <c r="B221" s="5" t="n">
        <v>0</v>
      </c>
    </row>
    <row r="222" spans="1:2">
      <c r="A222" s="4" t="s">
        <v>3471</v>
      </c>
    </row>
    <row r="223" spans="1:2">
      <c r="A223" s="3" t="s">
        <v>3349</v>
      </c>
    </row>
    <row r="224" spans="1:2">
      <c r="A224" s="4" t="s">
        <v>3418</v>
      </c>
      <c r="B224" s="21" t="s">
        <v>3472</v>
      </c>
    </row>
    <row r="225" spans="1:2">
      <c r="A225" s="4" t="s">
        <v>3473</v>
      </c>
    </row>
    <row r="226" spans="1:2">
      <c r="A226" s="3" t="s">
        <v>3349</v>
      </c>
    </row>
    <row r="227" spans="1:2">
      <c r="A227" s="4" t="s">
        <v>3418</v>
      </c>
      <c r="B227" s="21" t="s">
        <v>3474</v>
      </c>
    </row>
    <row r="228" spans="1:2">
      <c r="A228" s="4" t="s">
        <v>3475</v>
      </c>
    </row>
    <row r="229" spans="1:2">
      <c r="A229" s="3" t="s">
        <v>3349</v>
      </c>
    </row>
    <row r="230" spans="1:2">
      <c r="A230" s="4" t="s">
        <v>3418</v>
      </c>
      <c r="B230" s="4" t="s">
        <v>3476</v>
      </c>
    </row>
    <row r="231" spans="1:2">
      <c r="A231" s="4" t="s">
        <v>3477</v>
      </c>
    </row>
    <row r="232" spans="1:2">
      <c r="A232" s="3" t="s">
        <v>3349</v>
      </c>
    </row>
    <row r="233" spans="1:2">
      <c r="A233" s="4" t="s">
        <v>3418</v>
      </c>
      <c r="B233" s="4" t="s">
        <v>3478</v>
      </c>
    </row>
    <row r="234" spans="1:2">
      <c r="A234" s="4" t="s">
        <v>3479</v>
      </c>
    </row>
    <row r="235" spans="1:2">
      <c r="A235" s="3" t="s">
        <v>3349</v>
      </c>
    </row>
    <row r="236" spans="1:2">
      <c r="A236" s="4" t="s">
        <v>3418</v>
      </c>
      <c r="B236" s="4" t="s">
        <v>3480</v>
      </c>
    </row>
    <row r="237" spans="1:2">
      <c r="A237" s="4" t="s">
        <v>3481</v>
      </c>
    </row>
    <row r="238" spans="1:2">
      <c r="A238" s="3" t="s">
        <v>3349</v>
      </c>
    </row>
    <row r="239" spans="1:2">
      <c r="A239" s="4" t="s">
        <v>3418</v>
      </c>
      <c r="B239" s="4" t="s">
        <v>3482</v>
      </c>
    </row>
    <row r="240" spans="1:2">
      <c r="A240" s="4" t="s">
        <v>3483</v>
      </c>
    </row>
    <row r="241" spans="1:2">
      <c r="A241" s="3" t="s">
        <v>3349</v>
      </c>
    </row>
    <row r="242" spans="1:2">
      <c r="A242" s="4" t="s">
        <v>3418</v>
      </c>
      <c r="B242" s="4" t="s">
        <v>3484</v>
      </c>
    </row>
    <row r="243" spans="1:2">
      <c r="A243" s="4" t="s">
        <v>3485</v>
      </c>
    </row>
    <row r="244" spans="1:2">
      <c r="A244" s="3" t="s">
        <v>3349</v>
      </c>
    </row>
    <row r="245" spans="1:2">
      <c r="A245" s="4" t="s">
        <v>3418</v>
      </c>
      <c r="B245" s="4" t="s">
        <v>3427</v>
      </c>
    </row>
    <row r="246" spans="1:2">
      <c r="A246" s="4" t="s">
        <v>3486</v>
      </c>
    </row>
    <row r="247" spans="1:2">
      <c r="A247" s="3" t="s">
        <v>3349</v>
      </c>
    </row>
    <row r="248" spans="1:2">
      <c r="A248" s="4" t="s">
        <v>3418</v>
      </c>
      <c r="B248" s="4" t="s">
        <v>3487</v>
      </c>
    </row>
    <row r="249" spans="1:2">
      <c r="A249" s="4" t="s">
        <v>3488</v>
      </c>
    </row>
    <row r="250" spans="1:2">
      <c r="A250" s="3" t="s">
        <v>3349</v>
      </c>
    </row>
    <row r="251" spans="1:2">
      <c r="A251" s="4" t="s">
        <v>3418</v>
      </c>
      <c r="B251" s="4" t="s">
        <v>3489</v>
      </c>
    </row>
    <row r="252" spans="1:2">
      <c r="A252" s="4" t="s">
        <v>3490</v>
      </c>
    </row>
    <row r="253" spans="1:2">
      <c r="A253" s="3" t="s">
        <v>3349</v>
      </c>
    </row>
    <row r="254" spans="1:2">
      <c r="A254" s="4" t="s">
        <v>3418</v>
      </c>
      <c r="B254" s="4" t="s">
        <v>3433</v>
      </c>
    </row>
    <row r="255" spans="1:2">
      <c r="A255" s="4" t="s">
        <v>3491</v>
      </c>
    </row>
    <row r="256" spans="1:2">
      <c r="A256" s="3" t="s">
        <v>3349</v>
      </c>
    </row>
    <row r="257" spans="1:2">
      <c r="A257" s="4" t="s">
        <v>3418</v>
      </c>
      <c r="B257" s="4" t="s">
        <v>3492</v>
      </c>
    </row>
    <row r="258" spans="1:2">
      <c r="A258" s="4" t="s">
        <v>3493</v>
      </c>
    </row>
    <row r="259" spans="1:2">
      <c r="A259" s="3" t="s">
        <v>3349</v>
      </c>
    </row>
    <row r="260" spans="1:2">
      <c r="A260" s="4" t="s">
        <v>3418</v>
      </c>
      <c r="B260" s="4" t="s">
        <v>3494</v>
      </c>
    </row>
    <row r="261" spans="1:2">
      <c r="A261" s="4" t="s">
        <v>3495</v>
      </c>
    </row>
    <row r="262" spans="1:2">
      <c r="A262" s="3" t="s">
        <v>3349</v>
      </c>
    </row>
    <row r="263" spans="1:2">
      <c r="A263" s="4" t="s">
        <v>3418</v>
      </c>
      <c r="B263" s="4" t="s">
        <v>3496</v>
      </c>
    </row>
    <row r="264" spans="1:2">
      <c r="A264" s="4" t="s">
        <v>3497</v>
      </c>
    </row>
    <row r="265" spans="1:2">
      <c r="A265" s="3" t="s">
        <v>3349</v>
      </c>
    </row>
    <row r="266" spans="1:2">
      <c r="A266" s="4" t="s">
        <v>3418</v>
      </c>
      <c r="B266" s="5" t="n">
        <v>0</v>
      </c>
    </row>
    <row r="267" spans="1:2">
      <c r="A267" s="4" t="s">
        <v>3498</v>
      </c>
    </row>
    <row r="268" spans="1:2">
      <c r="A268" s="3" t="s">
        <v>3349</v>
      </c>
    </row>
    <row r="269" spans="1:2">
      <c r="A269" s="4" t="s">
        <v>3418</v>
      </c>
      <c r="B269" s="5" t="n">
        <v>0</v>
      </c>
    </row>
    <row r="270" spans="1:2">
      <c r="A270" s="4" t="s">
        <v>3499</v>
      </c>
    </row>
    <row r="271" spans="1:2">
      <c r="A271" s="3" t="s">
        <v>3349</v>
      </c>
    </row>
    <row r="272" spans="1:2">
      <c r="A272" s="4" t="s">
        <v>3418</v>
      </c>
      <c r="B272" s="5" t="n">
        <v>0</v>
      </c>
    </row>
    <row r="273" spans="1:2">
      <c r="A273" s="4" t="s">
        <v>3500</v>
      </c>
    </row>
    <row r="274" spans="1:2">
      <c r="A274" s="3" t="s">
        <v>3349</v>
      </c>
    </row>
    <row r="275" spans="1:2">
      <c r="A275" s="4" t="s">
        <v>3418</v>
      </c>
      <c r="B275" s="5" t="n">
        <v>0</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01</v>
      </c>
      <c r="B1" s="2" t="s">
        <v>129</v>
      </c>
      <c r="C1" s="2" t="s">
        <v>708</v>
      </c>
    </row>
    <row r="2" spans="1:3">
      <c r="A2" s="3" t="s">
        <v>3349</v>
      </c>
    </row>
    <row r="3" spans="1:3">
      <c r="A3" s="4" t="s">
        <v>3502</v>
      </c>
      <c r="B3" s="6" t="n">
        <v>949234</v>
      </c>
      <c r="C3" s="6" t="n">
        <v>878413</v>
      </c>
    </row>
    <row r="4" spans="1:3">
      <c r="A4" s="4" t="s">
        <v>3348</v>
      </c>
    </row>
    <row r="5" spans="1:3">
      <c r="A5" s="3" t="s">
        <v>3349</v>
      </c>
    </row>
    <row r="6" spans="1:3">
      <c r="A6" s="4" t="s">
        <v>3350</v>
      </c>
      <c r="B6" s="5" t="n">
        <v>95</v>
      </c>
    </row>
    <row r="7" spans="1:3">
      <c r="A7" s="4" t="s">
        <v>3351</v>
      </c>
    </row>
    <row r="8" spans="1:3">
      <c r="A8" s="3" t="s">
        <v>3349</v>
      </c>
    </row>
    <row r="9" spans="1:3">
      <c r="A9" s="4" t="s">
        <v>3350</v>
      </c>
      <c r="B9" s="5" t="n">
        <v>90</v>
      </c>
    </row>
    <row r="10" spans="1:3">
      <c r="A10" s="4" t="s">
        <v>3352</v>
      </c>
    </row>
    <row r="11" spans="1:3">
      <c r="A11" s="3" t="s">
        <v>3349</v>
      </c>
    </row>
    <row r="12" spans="1:3">
      <c r="A12" s="4" t="s">
        <v>3350</v>
      </c>
      <c r="B12" s="5" t="n">
        <v>87</v>
      </c>
    </row>
    <row r="13" spans="1:3">
      <c r="A13" s="4" t="s">
        <v>3353</v>
      </c>
    </row>
    <row r="14" spans="1:3">
      <c r="A14" s="3" t="s">
        <v>3349</v>
      </c>
    </row>
    <row r="15" spans="1:3">
      <c r="A15" s="4" t="s">
        <v>3350</v>
      </c>
      <c r="B15" s="5" t="n">
        <v>85</v>
      </c>
    </row>
    <row r="16" spans="1:3">
      <c r="A16" s="4" t="s">
        <v>3354</v>
      </c>
    </row>
    <row r="17" spans="1:3">
      <c r="A17" s="3" t="s">
        <v>3349</v>
      </c>
    </row>
    <row r="18" spans="1:3">
      <c r="A18" s="4" t="s">
        <v>3350</v>
      </c>
      <c r="B18" s="5" t="n">
        <v>83</v>
      </c>
    </row>
    <row r="19" spans="1:3">
      <c r="A19" s="4" t="s">
        <v>3355</v>
      </c>
    </row>
    <row r="20" spans="1:3">
      <c r="A20" s="3" t="s">
        <v>3349</v>
      </c>
    </row>
    <row r="21" spans="1:3">
      <c r="A21" s="4" t="s">
        <v>3350</v>
      </c>
      <c r="B21" s="5" t="n">
        <v>80</v>
      </c>
    </row>
    <row r="22" spans="1:3">
      <c r="A22" s="4" t="s">
        <v>3356</v>
      </c>
    </row>
    <row r="23" spans="1:3">
      <c r="A23" s="3" t="s">
        <v>3349</v>
      </c>
    </row>
    <row r="24" spans="1:3">
      <c r="A24" s="4" t="s">
        <v>3350</v>
      </c>
      <c r="B24" s="5" t="n">
        <v>77</v>
      </c>
    </row>
    <row r="25" spans="1:3">
      <c r="A25" s="4" t="s">
        <v>3357</v>
      </c>
    </row>
    <row r="26" spans="1:3">
      <c r="A26" s="3" t="s">
        <v>3349</v>
      </c>
    </row>
    <row r="27" spans="1:3">
      <c r="A27" s="4" t="s">
        <v>3350</v>
      </c>
      <c r="B27" s="5" t="n">
        <v>75</v>
      </c>
    </row>
    <row r="28" spans="1:3">
      <c r="A28" s="4" t="s">
        <v>3358</v>
      </c>
    </row>
    <row r="29" spans="1:3">
      <c r="A29" s="3" t="s">
        <v>3349</v>
      </c>
    </row>
    <row r="30" spans="1:3">
      <c r="A30" s="4" t="s">
        <v>3350</v>
      </c>
      <c r="B30" s="5" t="n">
        <v>73</v>
      </c>
    </row>
    <row r="31" spans="1:3">
      <c r="A31" s="4" t="s">
        <v>3359</v>
      </c>
    </row>
    <row r="32" spans="1:3">
      <c r="A32" s="3" t="s">
        <v>3349</v>
      </c>
    </row>
    <row r="33" spans="1:3">
      <c r="A33" s="4" t="s">
        <v>3350</v>
      </c>
      <c r="B33" s="5" t="n">
        <v>70</v>
      </c>
    </row>
    <row r="34" spans="1:3">
      <c r="A34" s="4" t="s">
        <v>3360</v>
      </c>
    </row>
    <row r="35" spans="1:3">
      <c r="A35" s="3" t="s">
        <v>3349</v>
      </c>
    </row>
    <row r="36" spans="1:3">
      <c r="A36" s="4" t="s">
        <v>3350</v>
      </c>
      <c r="B36" s="5" t="n">
        <v>30</v>
      </c>
    </row>
    <row r="37" spans="1:3">
      <c r="A37" s="4" t="s">
        <v>3361</v>
      </c>
    </row>
    <row r="38" spans="1:3">
      <c r="A38" s="3" t="s">
        <v>3349</v>
      </c>
    </row>
    <row r="39" spans="1:3">
      <c r="A39" s="4" t="s">
        <v>3350</v>
      </c>
      <c r="B39" s="5" t="n">
        <v>65</v>
      </c>
    </row>
    <row r="40" spans="1:3">
      <c r="A40" s="4" t="s">
        <v>3362</v>
      </c>
    </row>
    <row r="41" spans="1:3">
      <c r="A41" s="3" t="s">
        <v>3349</v>
      </c>
    </row>
    <row r="42" spans="1:3">
      <c r="A42" s="4" t="s">
        <v>3350</v>
      </c>
      <c r="B42" s="5" t="n">
        <v>60</v>
      </c>
    </row>
    <row r="43" spans="1:3">
      <c r="A43" s="4" t="s">
        <v>3363</v>
      </c>
    </row>
    <row r="44" spans="1:3">
      <c r="A44" s="3" t="s">
        <v>3349</v>
      </c>
    </row>
    <row r="45" spans="1:3">
      <c r="A45" s="4" t="s">
        <v>3350</v>
      </c>
      <c r="B45" s="5" t="n">
        <v>40</v>
      </c>
    </row>
    <row r="46" spans="1:3">
      <c r="A46" s="4" t="s">
        <v>3364</v>
      </c>
    </row>
    <row r="47" spans="1:3">
      <c r="A47" s="3" t="s">
        <v>3349</v>
      </c>
    </row>
    <row r="48" spans="1:3">
      <c r="A48" s="4" t="s">
        <v>3350</v>
      </c>
      <c r="B48" s="5" t="n">
        <v>21</v>
      </c>
    </row>
    <row r="49" spans="1:3">
      <c r="A49" s="4" t="s">
        <v>3310</v>
      </c>
    </row>
    <row r="50" spans="1:3">
      <c r="A50" s="3" t="s">
        <v>3349</v>
      </c>
    </row>
    <row r="51" spans="1:3">
      <c r="A51" s="4" t="s">
        <v>3502</v>
      </c>
      <c r="B51" s="6" t="n">
        <v>622544</v>
      </c>
      <c r="C51" s="5" t="n">
        <v>589643</v>
      </c>
    </row>
    <row r="52" spans="1:3">
      <c r="A52" s="4" t="s">
        <v>594</v>
      </c>
    </row>
    <row r="53" spans="1:3">
      <c r="A53" s="3" t="s">
        <v>3349</v>
      </c>
    </row>
    <row r="54" spans="1:3">
      <c r="A54" s="4" t="s">
        <v>3503</v>
      </c>
      <c r="B54" s="5" t="n">
        <v>357484</v>
      </c>
    </row>
    <row r="55" spans="1:3">
      <c r="A55" s="4" t="s">
        <v>3504</v>
      </c>
      <c r="B55" s="5" t="n">
        <v>86799</v>
      </c>
    </row>
    <row r="56" spans="1:3">
      <c r="A56" s="4" t="s">
        <v>3505</v>
      </c>
      <c r="B56" s="5" t="n">
        <v>101281</v>
      </c>
    </row>
    <row r="57" spans="1:3">
      <c r="A57" s="4" t="s">
        <v>3502</v>
      </c>
      <c r="B57" s="5" t="n">
        <v>545564</v>
      </c>
      <c r="C57" s="5" t="n">
        <v>521523</v>
      </c>
    </row>
    <row r="58" spans="1:3">
      <c r="A58" s="4" t="s">
        <v>3506</v>
      </c>
    </row>
    <row r="59" spans="1:3">
      <c r="A59" s="3" t="s">
        <v>3349</v>
      </c>
    </row>
    <row r="60" spans="1:3">
      <c r="A60" s="4" t="s">
        <v>3503</v>
      </c>
      <c r="B60" s="5" t="n">
        <v>275292</v>
      </c>
    </row>
    <row r="61" spans="1:3">
      <c r="A61" s="4" t="s">
        <v>3504</v>
      </c>
      <c r="B61" s="5" t="n">
        <v>86799</v>
      </c>
    </row>
    <row r="62" spans="1:3">
      <c r="A62" s="4" t="s">
        <v>3505</v>
      </c>
      <c r="B62" s="5" t="n">
        <v>101281</v>
      </c>
    </row>
    <row r="63" spans="1:3">
      <c r="A63" s="4" t="s">
        <v>3502</v>
      </c>
      <c r="B63" s="5" t="n">
        <v>463372</v>
      </c>
      <c r="C63" s="5" t="n">
        <v>429786</v>
      </c>
    </row>
    <row r="64" spans="1:3">
      <c r="A64" s="4" t="s">
        <v>3507</v>
      </c>
    </row>
    <row r="65" spans="1:3">
      <c r="A65" s="3" t="s">
        <v>3349</v>
      </c>
    </row>
    <row r="66" spans="1:3">
      <c r="A66" s="4" t="s">
        <v>3503</v>
      </c>
      <c r="B66" s="5" t="n">
        <v>82192</v>
      </c>
    </row>
    <row r="67" spans="1:3">
      <c r="A67" s="4" t="s">
        <v>3502</v>
      </c>
      <c r="B67" s="5" t="n">
        <v>82192</v>
      </c>
      <c r="C67" s="5" t="n">
        <v>91737</v>
      </c>
    </row>
    <row r="68" spans="1:3">
      <c r="A68" s="4" t="s">
        <v>3508</v>
      </c>
    </row>
    <row r="69" spans="1:3">
      <c r="A69" s="3" t="s">
        <v>3349</v>
      </c>
    </row>
    <row r="70" spans="1:3">
      <c r="A70" s="4" t="s">
        <v>3503</v>
      </c>
      <c r="B70" s="5" t="n">
        <v>77598</v>
      </c>
    </row>
    <row r="71" spans="1:3">
      <c r="A71" s="4" t="s">
        <v>3504</v>
      </c>
      <c r="B71" s="5" t="n">
        <v>2758</v>
      </c>
    </row>
    <row r="72" spans="1:3">
      <c r="A72" s="4" t="s">
        <v>3505</v>
      </c>
      <c r="B72" s="5" t="n">
        <v>17456</v>
      </c>
    </row>
    <row r="73" spans="1:3">
      <c r="A73" s="4" t="s">
        <v>3502</v>
      </c>
      <c r="B73" s="6" t="n">
        <v>97812</v>
      </c>
      <c r="C73" s="5" t="n">
        <v>91159</v>
      </c>
    </row>
    <row r="74" spans="1:3">
      <c r="A74" s="4" t="s">
        <v>3509</v>
      </c>
    </row>
    <row r="75" spans="1:3">
      <c r="A75" s="3" t="s">
        <v>3349</v>
      </c>
    </row>
    <row r="76" spans="1:3">
      <c r="A76" s="4" t="s">
        <v>3350</v>
      </c>
      <c r="B76" s="5" t="n">
        <v>95</v>
      </c>
    </row>
    <row r="77" spans="1:3">
      <c r="A77" s="4" t="s">
        <v>3503</v>
      </c>
      <c r="B77" s="6" t="n">
        <v>35694</v>
      </c>
    </row>
    <row r="78" spans="1:3">
      <c r="A78" s="4" t="s">
        <v>3504</v>
      </c>
      <c r="B78" s="5" t="n">
        <v>9315</v>
      </c>
    </row>
    <row r="79" spans="1:3">
      <c r="A79" s="4" t="s">
        <v>3505</v>
      </c>
      <c r="B79" s="5" t="n">
        <v>19661</v>
      </c>
    </row>
    <row r="80" spans="1:3">
      <c r="A80" s="4" t="s">
        <v>3502</v>
      </c>
      <c r="B80" s="6" t="n">
        <v>64670</v>
      </c>
      <c r="C80" s="5" t="n">
        <v>53618</v>
      </c>
    </row>
    <row r="81" spans="1:3">
      <c r="A81" s="4" t="s">
        <v>3510</v>
      </c>
    </row>
    <row r="82" spans="1:3">
      <c r="A82" s="3" t="s">
        <v>3349</v>
      </c>
    </row>
    <row r="83" spans="1:3">
      <c r="A83" s="4" t="s">
        <v>3350</v>
      </c>
      <c r="B83" s="5" t="n">
        <v>90</v>
      </c>
    </row>
    <row r="84" spans="1:3">
      <c r="A84" s="4" t="s">
        <v>3503</v>
      </c>
      <c r="B84" s="6" t="n">
        <v>25281</v>
      </c>
    </row>
    <row r="85" spans="1:3">
      <c r="A85" s="4" t="s">
        <v>3504</v>
      </c>
      <c r="B85" s="5" t="n">
        <v>15394</v>
      </c>
    </row>
    <row r="86" spans="1:3">
      <c r="A86" s="4" t="s">
        <v>3505</v>
      </c>
      <c r="B86" s="5" t="n">
        <v>25234</v>
      </c>
    </row>
    <row r="87" spans="1:3">
      <c r="A87" s="4" t="s">
        <v>3502</v>
      </c>
      <c r="B87" s="6" t="n">
        <v>65909</v>
      </c>
      <c r="C87" s="5" t="n">
        <v>61508</v>
      </c>
    </row>
    <row r="88" spans="1:3">
      <c r="A88" s="4" t="s">
        <v>3511</v>
      </c>
    </row>
    <row r="89" spans="1:3">
      <c r="A89" s="3" t="s">
        <v>3349</v>
      </c>
    </row>
    <row r="90" spans="1:3">
      <c r="A90" s="4" t="s">
        <v>3350</v>
      </c>
      <c r="B90" s="5" t="n">
        <v>87</v>
      </c>
    </row>
    <row r="91" spans="1:3">
      <c r="A91" s="4" t="s">
        <v>3503</v>
      </c>
      <c r="B91" s="6" t="n">
        <v>21318</v>
      </c>
    </row>
    <row r="92" spans="1:3">
      <c r="A92" s="4" t="s">
        <v>3504</v>
      </c>
      <c r="B92" s="5" t="n">
        <v>13714</v>
      </c>
    </row>
    <row r="93" spans="1:3">
      <c r="A93" s="4" t="s">
        <v>3505</v>
      </c>
      <c r="B93" s="5" t="n">
        <v>12513</v>
      </c>
    </row>
    <row r="94" spans="1:3">
      <c r="A94" s="4" t="s">
        <v>3502</v>
      </c>
      <c r="B94" s="6" t="n">
        <v>47545</v>
      </c>
      <c r="C94" s="5" t="n">
        <v>44533</v>
      </c>
    </row>
    <row r="95" spans="1:3">
      <c r="A95" s="4" t="s">
        <v>3512</v>
      </c>
    </row>
    <row r="96" spans="1:3">
      <c r="A96" s="3" t="s">
        <v>3349</v>
      </c>
    </row>
    <row r="97" spans="1:3">
      <c r="A97" s="4" t="s">
        <v>3350</v>
      </c>
      <c r="B97" s="5" t="n">
        <v>85</v>
      </c>
    </row>
    <row r="98" spans="1:3">
      <c r="A98" s="4" t="s">
        <v>3503</v>
      </c>
      <c r="B98" s="6" t="n">
        <v>21472</v>
      </c>
    </row>
    <row r="99" spans="1:3">
      <c r="A99" s="4" t="s">
        <v>3504</v>
      </c>
      <c r="B99" s="5" t="n">
        <v>12861</v>
      </c>
    </row>
    <row r="100" spans="1:3">
      <c r="A100" s="4" t="s">
        <v>3505</v>
      </c>
      <c r="B100" s="5" t="n">
        <v>9992</v>
      </c>
    </row>
    <row r="101" spans="1:3">
      <c r="A101" s="4" t="s">
        <v>3502</v>
      </c>
      <c r="B101" s="6" t="n">
        <v>44325</v>
      </c>
      <c r="C101" s="5" t="n">
        <v>40478</v>
      </c>
    </row>
    <row r="102" spans="1:3">
      <c r="A102" s="4" t="s">
        <v>3513</v>
      </c>
    </row>
    <row r="103" spans="1:3">
      <c r="A103" s="3" t="s">
        <v>3349</v>
      </c>
    </row>
    <row r="104" spans="1:3">
      <c r="A104" s="4" t="s">
        <v>3350</v>
      </c>
      <c r="B104" s="5" t="n">
        <v>83</v>
      </c>
    </row>
    <row r="105" spans="1:3">
      <c r="A105" s="4" t="s">
        <v>3503</v>
      </c>
      <c r="B105" s="6" t="n">
        <v>22544</v>
      </c>
    </row>
    <row r="106" spans="1:3">
      <c r="A106" s="4" t="s">
        <v>3504</v>
      </c>
      <c r="B106" s="5" t="n">
        <v>13230</v>
      </c>
    </row>
    <row r="107" spans="1:3">
      <c r="A107" s="4" t="s">
        <v>3505</v>
      </c>
      <c r="B107" s="5" t="n">
        <v>7054</v>
      </c>
    </row>
    <row r="108" spans="1:3">
      <c r="A108" s="4" t="s">
        <v>3502</v>
      </c>
      <c r="B108" s="6" t="n">
        <v>42828</v>
      </c>
      <c r="C108" s="5" t="n">
        <v>41600</v>
      </c>
    </row>
    <row r="109" spans="1:3">
      <c r="A109" s="4" t="s">
        <v>3514</v>
      </c>
    </row>
    <row r="110" spans="1:3">
      <c r="A110" s="3" t="s">
        <v>3349</v>
      </c>
    </row>
    <row r="111" spans="1:3">
      <c r="A111" s="4" t="s">
        <v>3350</v>
      </c>
      <c r="B111" s="5" t="n">
        <v>80</v>
      </c>
    </row>
    <row r="112" spans="1:3">
      <c r="A112" s="4" t="s">
        <v>3503</v>
      </c>
      <c r="B112" s="6" t="n">
        <v>26618</v>
      </c>
    </row>
    <row r="113" spans="1:3">
      <c r="A113" s="4" t="s">
        <v>3504</v>
      </c>
      <c r="B113" s="5" t="n">
        <v>10019</v>
      </c>
    </row>
    <row r="114" spans="1:3">
      <c r="A114" s="4" t="s">
        <v>3505</v>
      </c>
      <c r="B114" s="5" t="n">
        <v>2993</v>
      </c>
    </row>
    <row r="115" spans="1:3">
      <c r="A115" s="4" t="s">
        <v>3502</v>
      </c>
      <c r="B115" s="6" t="n">
        <v>39630</v>
      </c>
      <c r="C115" s="5" t="n">
        <v>36235</v>
      </c>
    </row>
    <row r="116" spans="1:3">
      <c r="A116" s="4" t="s">
        <v>3515</v>
      </c>
    </row>
    <row r="117" spans="1:3">
      <c r="A117" s="3" t="s">
        <v>3349</v>
      </c>
    </row>
    <row r="118" spans="1:3">
      <c r="A118" s="4" t="s">
        <v>3350</v>
      </c>
      <c r="B118" s="5" t="n">
        <v>77</v>
      </c>
    </row>
    <row r="119" spans="1:3">
      <c r="A119" s="4" t="s">
        <v>3503</v>
      </c>
      <c r="B119" s="6" t="n">
        <v>20005</v>
      </c>
    </row>
    <row r="120" spans="1:3">
      <c r="A120" s="4" t="s">
        <v>3504</v>
      </c>
      <c r="B120" s="5" t="n">
        <v>4944</v>
      </c>
    </row>
    <row r="121" spans="1:3">
      <c r="A121" s="4" t="s">
        <v>3505</v>
      </c>
      <c r="B121" s="5" t="n">
        <v>1945</v>
      </c>
    </row>
    <row r="122" spans="1:3">
      <c r="A122" s="4" t="s">
        <v>3502</v>
      </c>
      <c r="B122" s="6" t="n">
        <v>26894</v>
      </c>
      <c r="C122" s="5" t="n">
        <v>23058</v>
      </c>
    </row>
    <row r="123" spans="1:3">
      <c r="A123" s="4" t="s">
        <v>3516</v>
      </c>
    </row>
    <row r="124" spans="1:3">
      <c r="A124" s="3" t="s">
        <v>3349</v>
      </c>
    </row>
    <row r="125" spans="1:3">
      <c r="A125" s="4" t="s">
        <v>3350</v>
      </c>
      <c r="B125" s="5" t="n">
        <v>75</v>
      </c>
    </row>
    <row r="126" spans="1:3">
      <c r="A126" s="4" t="s">
        <v>3503</v>
      </c>
      <c r="B126" s="6" t="n">
        <v>13267</v>
      </c>
    </row>
    <row r="127" spans="1:3">
      <c r="A127" s="4" t="s">
        <v>3504</v>
      </c>
      <c r="B127" s="5" t="n">
        <v>2717</v>
      </c>
    </row>
    <row r="128" spans="1:3">
      <c r="A128" s="4" t="s">
        <v>3505</v>
      </c>
      <c r="B128" s="5" t="n">
        <v>3296</v>
      </c>
    </row>
    <row r="129" spans="1:3">
      <c r="A129" s="4" t="s">
        <v>3502</v>
      </c>
      <c r="B129" s="6" t="n">
        <v>19280</v>
      </c>
      <c r="C129" s="5" t="n">
        <v>20418</v>
      </c>
    </row>
    <row r="130" spans="1:3">
      <c r="A130" s="4" t="s">
        <v>3517</v>
      </c>
    </row>
    <row r="131" spans="1:3">
      <c r="A131" s="3" t="s">
        <v>3349</v>
      </c>
    </row>
    <row r="132" spans="1:3">
      <c r="A132" s="4" t="s">
        <v>3350</v>
      </c>
      <c r="B132" s="5" t="n">
        <v>73</v>
      </c>
    </row>
    <row r="133" spans="1:3">
      <c r="A133" s="4" t="s">
        <v>3503</v>
      </c>
      <c r="B133" s="6" t="n">
        <v>5905</v>
      </c>
    </row>
    <row r="134" spans="1:3">
      <c r="A134" s="4" t="s">
        <v>3504</v>
      </c>
      <c r="B134" s="5" t="n">
        <v>1049</v>
      </c>
    </row>
    <row r="135" spans="1:3">
      <c r="A135" s="4" t="s">
        <v>3505</v>
      </c>
      <c r="B135" s="5" t="n">
        <v>566</v>
      </c>
    </row>
    <row r="136" spans="1:3">
      <c r="A136" s="4" t="s">
        <v>3502</v>
      </c>
      <c r="B136" s="6" t="n">
        <v>7520</v>
      </c>
      <c r="C136" s="5" t="n">
        <v>7271</v>
      </c>
    </row>
    <row r="137" spans="1:3">
      <c r="A137" s="4" t="s">
        <v>3518</v>
      </c>
    </row>
    <row r="138" spans="1:3">
      <c r="A138" s="3" t="s">
        <v>3349</v>
      </c>
    </row>
    <row r="139" spans="1:3">
      <c r="A139" s="4" t="s">
        <v>3350</v>
      </c>
      <c r="B139" s="5" t="n">
        <v>70</v>
      </c>
    </row>
    <row r="140" spans="1:3">
      <c r="A140" s="4" t="s">
        <v>3503</v>
      </c>
      <c r="B140" s="6" t="n">
        <v>2157</v>
      </c>
    </row>
    <row r="141" spans="1:3">
      <c r="A141" s="4" t="s">
        <v>3504</v>
      </c>
      <c r="B141" s="5" t="n">
        <v>432</v>
      </c>
    </row>
    <row r="142" spans="1:3">
      <c r="A142" s="4" t="s">
        <v>3505</v>
      </c>
      <c r="B142" s="5" t="n">
        <v>228</v>
      </c>
    </row>
    <row r="143" spans="1:3">
      <c r="A143" s="4" t="s">
        <v>3502</v>
      </c>
      <c r="B143" s="6" t="n">
        <v>2817</v>
      </c>
      <c r="C143" s="5" t="n">
        <v>3758</v>
      </c>
    </row>
    <row r="144" spans="1:3">
      <c r="A144" s="4" t="s">
        <v>3519</v>
      </c>
    </row>
    <row r="145" spans="1:3">
      <c r="A145" s="3" t="s">
        <v>3349</v>
      </c>
    </row>
    <row r="146" spans="1:3">
      <c r="A146" s="4" t="s">
        <v>3350</v>
      </c>
      <c r="B146" s="5" t="n">
        <v>65</v>
      </c>
    </row>
    <row r="147" spans="1:3">
      <c r="A147" s="4" t="s">
        <v>3503</v>
      </c>
      <c r="B147" s="6" t="n">
        <v>892</v>
      </c>
    </row>
    <row r="148" spans="1:3">
      <c r="A148" s="4" t="s">
        <v>3504</v>
      </c>
      <c r="B148" s="5" t="n">
        <v>105</v>
      </c>
    </row>
    <row r="149" spans="1:3">
      <c r="A149" s="4" t="s">
        <v>3505</v>
      </c>
      <c r="B149" s="5" t="n">
        <v>146</v>
      </c>
    </row>
    <row r="150" spans="1:3">
      <c r="A150" s="4" t="s">
        <v>3502</v>
      </c>
      <c r="B150" s="6" t="n">
        <v>1143</v>
      </c>
      <c r="C150" s="5" t="n">
        <v>2167</v>
      </c>
    </row>
    <row r="151" spans="1:3">
      <c r="A151" s="4" t="s">
        <v>3520</v>
      </c>
    </row>
    <row r="152" spans="1:3">
      <c r="A152" s="3" t="s">
        <v>3349</v>
      </c>
    </row>
    <row r="153" spans="1:3">
      <c r="A153" s="4" t="s">
        <v>3350</v>
      </c>
      <c r="B153" s="5" t="n">
        <v>60</v>
      </c>
    </row>
    <row r="154" spans="1:3">
      <c r="A154" s="4" t="s">
        <v>3503</v>
      </c>
      <c r="B154" s="6" t="n">
        <v>936</v>
      </c>
    </row>
    <row r="155" spans="1:3">
      <c r="A155" s="4" t="s">
        <v>3504</v>
      </c>
      <c r="B155" s="5" t="n">
        <v>90</v>
      </c>
    </row>
    <row r="156" spans="1:3">
      <c r="A156" s="4" t="s">
        <v>3505</v>
      </c>
      <c r="B156" s="5" t="n">
        <v>78</v>
      </c>
    </row>
    <row r="157" spans="1:3">
      <c r="A157" s="4" t="s">
        <v>3502</v>
      </c>
      <c r="B157" s="6" t="n">
        <v>1104</v>
      </c>
      <c r="C157" s="5" t="n">
        <v>761</v>
      </c>
    </row>
    <row r="158" spans="1:3">
      <c r="A158" s="4" t="s">
        <v>3521</v>
      </c>
    </row>
    <row r="159" spans="1:3">
      <c r="A159" s="3" t="s">
        <v>3349</v>
      </c>
    </row>
    <row r="160" spans="1:3">
      <c r="A160" s="4" t="s">
        <v>3350</v>
      </c>
      <c r="B160" s="5" t="n">
        <v>40</v>
      </c>
    </row>
    <row r="161" spans="1:3">
      <c r="A161" s="4" t="s">
        <v>3503</v>
      </c>
      <c r="B161" s="6" t="n">
        <v>526</v>
      </c>
    </row>
    <row r="162" spans="1:3">
      <c r="A162" s="4" t="s">
        <v>3504</v>
      </c>
      <c r="B162" s="5" t="n">
        <v>41</v>
      </c>
    </row>
    <row r="163" spans="1:3">
      <c r="A163" s="4" t="s">
        <v>3505</v>
      </c>
      <c r="B163" s="5" t="n">
        <v>9</v>
      </c>
    </row>
    <row r="164" spans="1:3">
      <c r="A164" s="4" t="s">
        <v>3502</v>
      </c>
      <c r="B164" s="6" t="n">
        <v>576</v>
      </c>
      <c r="C164" s="5" t="n">
        <v>1311</v>
      </c>
    </row>
    <row r="165" spans="1:3">
      <c r="A165" s="4" t="s">
        <v>3522</v>
      </c>
    </row>
    <row r="166" spans="1:3">
      <c r="A166" s="3" t="s">
        <v>3349</v>
      </c>
    </row>
    <row r="167" spans="1:3">
      <c r="A167" s="4" t="s">
        <v>3350</v>
      </c>
      <c r="B167" s="5" t="n">
        <v>30</v>
      </c>
    </row>
    <row r="168" spans="1:3">
      <c r="A168" s="4" t="s">
        <v>3503</v>
      </c>
      <c r="B168" s="6" t="n">
        <v>141</v>
      </c>
    </row>
    <row r="169" spans="1:3">
      <c r="A169" s="4" t="s">
        <v>3502</v>
      </c>
      <c r="B169" s="6" t="n">
        <v>141</v>
      </c>
      <c r="C169" s="5" t="n">
        <v>159</v>
      </c>
    </row>
    <row r="170" spans="1:3">
      <c r="A170" s="4" t="s">
        <v>3523</v>
      </c>
    </row>
    <row r="171" spans="1:3">
      <c r="A171" s="3" t="s">
        <v>3349</v>
      </c>
    </row>
    <row r="172" spans="1:3">
      <c r="A172" s="4" t="s">
        <v>3350</v>
      </c>
      <c r="B172" s="5" t="n">
        <v>21</v>
      </c>
    </row>
    <row r="173" spans="1:3">
      <c r="A173" s="4" t="s">
        <v>3503</v>
      </c>
      <c r="B173" s="6" t="n">
        <v>938</v>
      </c>
    </row>
    <row r="174" spans="1:3">
      <c r="A174" s="4" t="s">
        <v>3504</v>
      </c>
      <c r="B174" s="5" t="n">
        <v>130</v>
      </c>
    </row>
    <row r="175" spans="1:3">
      <c r="A175" s="4" t="s">
        <v>3505</v>
      </c>
      <c r="B175" s="5" t="n">
        <v>110</v>
      </c>
    </row>
    <row r="176" spans="1:3">
      <c r="A176" s="4" t="s">
        <v>3502</v>
      </c>
      <c r="B176" s="6" t="n">
        <v>1178</v>
      </c>
      <c r="C176" s="6" t="n">
        <v>1752</v>
      </c>
    </row>
    <row r="177" spans="1:3">
      <c r="A177" s="4" t="s">
        <v>3366</v>
      </c>
    </row>
    <row r="178" spans="1:3">
      <c r="A178" s="3" t="s">
        <v>3349</v>
      </c>
    </row>
    <row r="179" spans="1:3">
      <c r="A179" s="4" t="s">
        <v>3350</v>
      </c>
      <c r="B179" s="5" t="n">
        <v>99</v>
      </c>
    </row>
    <row r="180" spans="1:3">
      <c r="A180" s="4" t="s">
        <v>3524</v>
      </c>
    </row>
    <row r="181" spans="1:3">
      <c r="A181" s="3" t="s">
        <v>3349</v>
      </c>
    </row>
    <row r="182" spans="1:3">
      <c r="A182" s="4" t="s">
        <v>3350</v>
      </c>
      <c r="B182" s="5" t="n">
        <v>99</v>
      </c>
    </row>
    <row r="183" spans="1:3">
      <c r="A183" s="4" t="s">
        <v>3396</v>
      </c>
    </row>
    <row r="184" spans="1:3">
      <c r="A184" s="3" t="s">
        <v>3349</v>
      </c>
    </row>
    <row r="185" spans="1:3">
      <c r="A185" s="4" t="s">
        <v>3350</v>
      </c>
      <c r="B185" s="5" t="n">
        <v>98</v>
      </c>
    </row>
    <row r="186" spans="1:3">
      <c r="A186" s="4" t="s">
        <v>3525</v>
      </c>
    </row>
    <row r="187" spans="1:3">
      <c r="A187" s="3" t="s">
        <v>3349</v>
      </c>
    </row>
    <row r="188" spans="1:3">
      <c r="A188" s="4" t="s">
        <v>3350</v>
      </c>
      <c r="B188" s="5" t="n">
        <v>98</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6</v>
      </c>
      <c r="B1" s="2" t="s">
        <v>24</v>
      </c>
      <c r="C1" s="2" t="s">
        <v>25</v>
      </c>
    </row>
    <row r="2" spans="1:3">
      <c r="A2" s="3" t="s">
        <v>889</v>
      </c>
    </row>
    <row r="3" spans="1:3">
      <c r="A3" s="4" t="s">
        <v>3527</v>
      </c>
      <c r="B3" s="6" t="n">
        <v>0</v>
      </c>
      <c r="C3" s="6" t="n">
        <v>0</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8</v>
      </c>
      <c r="B1" s="2" t="s">
        <v>1</v>
      </c>
    </row>
    <row r="2" spans="1:3">
      <c r="B2" s="2" t="s">
        <v>24</v>
      </c>
      <c r="C2" s="2" t="s">
        <v>25</v>
      </c>
    </row>
    <row r="3" spans="1:3">
      <c r="A3" s="3" t="s">
        <v>894</v>
      </c>
    </row>
    <row r="4" spans="1:3">
      <c r="A4" s="4" t="s">
        <v>3502</v>
      </c>
      <c r="B4" s="6" t="n">
        <v>949234</v>
      </c>
      <c r="C4" s="6" t="n">
        <v>878413</v>
      </c>
    </row>
    <row r="5" spans="1:3">
      <c r="A5" s="4" t="s">
        <v>3529</v>
      </c>
      <c r="B5" s="5" t="n">
        <v>287417</v>
      </c>
      <c r="C5" s="5" t="n">
        <v>270677</v>
      </c>
    </row>
    <row r="6" spans="1:3">
      <c r="A6" s="4" t="s">
        <v>3530</v>
      </c>
      <c r="B6" s="5" t="n">
        <v>426</v>
      </c>
      <c r="C6" s="5" t="n">
        <v>412</v>
      </c>
    </row>
    <row r="7" spans="1:3">
      <c r="A7" s="4" t="s">
        <v>3531</v>
      </c>
      <c r="B7" s="5" t="n">
        <v>65</v>
      </c>
      <c r="C7" s="5" t="n">
        <v>58</v>
      </c>
    </row>
    <row r="8" spans="1:3">
      <c r="A8" s="4" t="s">
        <v>3532</v>
      </c>
      <c r="B8" s="5" t="n">
        <v>384</v>
      </c>
      <c r="C8" s="5" t="n">
        <v>345</v>
      </c>
    </row>
    <row r="9" spans="1:3">
      <c r="A9" s="4" t="s">
        <v>3533</v>
      </c>
    </row>
    <row r="10" spans="1:3">
      <c r="A10" s="3" t="s">
        <v>894</v>
      </c>
    </row>
    <row r="11" spans="1:3">
      <c r="A11" s="4" t="s">
        <v>3529</v>
      </c>
      <c r="B11" s="5" t="n">
        <v>136000</v>
      </c>
      <c r="C11" s="5" t="n">
        <v>115000</v>
      </c>
    </row>
    <row r="12" spans="1:3">
      <c r="A12" s="4" t="s">
        <v>3534</v>
      </c>
    </row>
    <row r="13" spans="1:3">
      <c r="A13" s="3" t="s">
        <v>894</v>
      </c>
    </row>
    <row r="14" spans="1:3">
      <c r="A14" s="4" t="s">
        <v>3529</v>
      </c>
      <c r="B14" s="5" t="n">
        <v>183000</v>
      </c>
      <c r="C14" s="5" t="n">
        <v>169000</v>
      </c>
    </row>
    <row r="15" spans="1:3">
      <c r="A15" s="4" t="s">
        <v>3535</v>
      </c>
      <c r="B15" s="5" t="n">
        <v>29000</v>
      </c>
      <c r="C15" s="5" t="n">
        <v>24000</v>
      </c>
    </row>
    <row r="16" spans="1:3">
      <c r="A16" s="4" t="s">
        <v>3318</v>
      </c>
    </row>
    <row r="17" spans="1:3">
      <c r="A17" s="3" t="s">
        <v>894</v>
      </c>
    </row>
    <row r="18" spans="1:3">
      <c r="A18" s="4" t="s">
        <v>3502</v>
      </c>
      <c r="B18" s="5" t="n">
        <v>326690</v>
      </c>
      <c r="C18" s="5" t="n">
        <v>288770</v>
      </c>
    </row>
    <row r="19" spans="1:3">
      <c r="A19" s="4" t="s">
        <v>596</v>
      </c>
    </row>
    <row r="20" spans="1:3">
      <c r="A20" s="3" t="s">
        <v>894</v>
      </c>
    </row>
    <row r="21" spans="1:3">
      <c r="A21" s="4" t="s">
        <v>3502</v>
      </c>
      <c r="B21" s="6" t="n">
        <v>240073</v>
      </c>
      <c r="C21" s="5" t="n">
        <v>219216</v>
      </c>
    </row>
    <row r="22" spans="1:3">
      <c r="A22" s="4" t="s">
        <v>3536</v>
      </c>
      <c r="B22" s="4" t="s">
        <v>2856</v>
      </c>
    </row>
    <row r="23" spans="1:3">
      <c r="A23" s="4" t="s">
        <v>3537</v>
      </c>
      <c r="B23" s="4" t="s">
        <v>2873</v>
      </c>
    </row>
    <row r="24" spans="1:3">
      <c r="A24" s="4" t="s">
        <v>3319</v>
      </c>
    </row>
    <row r="25" spans="1:3">
      <c r="A25" s="3" t="s">
        <v>894</v>
      </c>
    </row>
    <row r="26" spans="1:3">
      <c r="A26" s="4" t="s">
        <v>3502</v>
      </c>
      <c r="B26" s="6" t="n">
        <v>161339</v>
      </c>
      <c r="C26" s="5" t="n">
        <v>143160</v>
      </c>
    </row>
    <row r="27" spans="1:3">
      <c r="A27" s="4" t="s">
        <v>3322</v>
      </c>
    </row>
    <row r="28" spans="1:3">
      <c r="A28" s="3" t="s">
        <v>894</v>
      </c>
    </row>
    <row r="29" spans="1:3">
      <c r="A29" s="4" t="s">
        <v>3502</v>
      </c>
      <c r="B29" s="5" t="n">
        <v>86617</v>
      </c>
      <c r="C29" s="5" t="n">
        <v>69554</v>
      </c>
    </row>
    <row r="30" spans="1:3">
      <c r="A30" s="4" t="s">
        <v>3323</v>
      </c>
    </row>
    <row r="31" spans="1:3">
      <c r="A31" s="3" t="s">
        <v>894</v>
      </c>
    </row>
    <row r="32" spans="1:3">
      <c r="A32" s="4" t="s">
        <v>3502</v>
      </c>
      <c r="B32" s="5" t="n">
        <v>44517</v>
      </c>
      <c r="C32" s="5" t="n">
        <v>34002</v>
      </c>
    </row>
    <row r="33" spans="1:3">
      <c r="A33" s="4" t="s">
        <v>3310</v>
      </c>
    </row>
    <row r="34" spans="1:3">
      <c r="A34" s="3" t="s">
        <v>894</v>
      </c>
    </row>
    <row r="35" spans="1:3">
      <c r="A35" s="4" t="s">
        <v>3502</v>
      </c>
      <c r="B35" s="5" t="n">
        <v>622544</v>
      </c>
      <c r="C35" s="5" t="n">
        <v>589643</v>
      </c>
    </row>
    <row r="36" spans="1:3">
      <c r="A36" s="4" t="s">
        <v>594</v>
      </c>
    </row>
    <row r="37" spans="1:3">
      <c r="A37" s="3" t="s">
        <v>894</v>
      </c>
    </row>
    <row r="38" spans="1:3">
      <c r="A38" s="4" t="s">
        <v>3502</v>
      </c>
      <c r="B38" s="5" t="n">
        <v>545564</v>
      </c>
      <c r="C38" s="5" t="n">
        <v>521523</v>
      </c>
    </row>
    <row r="39" spans="1:3">
      <c r="A39" s="4" t="s">
        <v>3314</v>
      </c>
    </row>
    <row r="40" spans="1:3">
      <c r="A40" s="3" t="s">
        <v>894</v>
      </c>
    </row>
    <row r="41" spans="1:3">
      <c r="A41" s="4" t="s">
        <v>3502</v>
      </c>
      <c r="B41" s="6" t="n">
        <v>76980</v>
      </c>
      <c r="C41" s="6" t="n">
        <v>68120</v>
      </c>
    </row>
    <row r="42" spans="1:3">
      <c r="A42" s="4" t="s">
        <v>3538</v>
      </c>
    </row>
    <row r="43" spans="1:3">
      <c r="A43" s="3" t="s">
        <v>894</v>
      </c>
    </row>
    <row r="44" spans="1:3">
      <c r="A44" s="4" t="s">
        <v>3539</v>
      </c>
      <c r="B44" s="4" t="s">
        <v>20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4</v>
      </c>
    </row>
    <row r="3" spans="1:2">
      <c r="A3" s="3" t="s">
        <v>250</v>
      </c>
    </row>
    <row r="4" spans="1:2">
      <c r="A4" s="4" t="s">
        <v>278</v>
      </c>
      <c r="B4" s="4" t="s">
        <v>279</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0</v>
      </c>
      <c r="B1" s="2" t="s">
        <v>24</v>
      </c>
      <c r="C1" s="2" t="s">
        <v>25</v>
      </c>
    </row>
    <row r="2" spans="1:3">
      <c r="A2" s="3" t="s">
        <v>894</v>
      </c>
    </row>
    <row r="3" spans="1:3">
      <c r="A3" s="4" t="s">
        <v>169</v>
      </c>
      <c r="B3" s="6" t="n">
        <v>949234</v>
      </c>
      <c r="C3" s="6" t="n">
        <v>878413</v>
      </c>
    </row>
    <row r="4" spans="1:3">
      <c r="A4" s="4" t="s">
        <v>3318</v>
      </c>
    </row>
    <row r="5" spans="1:3">
      <c r="A5" s="3" t="s">
        <v>894</v>
      </c>
    </row>
    <row r="6" spans="1:3">
      <c r="A6" s="4" t="s">
        <v>169</v>
      </c>
      <c r="B6" s="5" t="n">
        <v>326690</v>
      </c>
      <c r="C6" s="5" t="n">
        <v>288770</v>
      </c>
    </row>
    <row r="7" spans="1:3">
      <c r="A7" s="4" t="s">
        <v>596</v>
      </c>
    </row>
    <row r="8" spans="1:3">
      <c r="A8" s="3" t="s">
        <v>894</v>
      </c>
    </row>
    <row r="9" spans="1:3">
      <c r="A9" s="4" t="s">
        <v>169</v>
      </c>
      <c r="B9" s="5" t="n">
        <v>240073</v>
      </c>
      <c r="C9" s="5" t="n">
        <v>219216</v>
      </c>
    </row>
    <row r="10" spans="1:3">
      <c r="A10" s="4" t="s">
        <v>3541</v>
      </c>
    </row>
    <row r="11" spans="1:3">
      <c r="A11" s="3" t="s">
        <v>894</v>
      </c>
    </row>
    <row r="12" spans="1:3">
      <c r="A12" s="4" t="s">
        <v>169</v>
      </c>
      <c r="B12" s="5" t="n">
        <v>12155</v>
      </c>
      <c r="C12" s="5" t="n">
        <v>16026</v>
      </c>
    </row>
    <row r="13" spans="1:3">
      <c r="A13" s="4" t="s">
        <v>3542</v>
      </c>
    </row>
    <row r="14" spans="1:3">
      <c r="A14" s="3" t="s">
        <v>894</v>
      </c>
    </row>
    <row r="15" spans="1:3">
      <c r="A15" s="4" t="s">
        <v>169</v>
      </c>
      <c r="B15" s="5" t="n">
        <v>89544</v>
      </c>
      <c r="C15" s="5" t="n">
        <v>80507</v>
      </c>
    </row>
    <row r="16" spans="1:3">
      <c r="A16" s="4" t="s">
        <v>3543</v>
      </c>
    </row>
    <row r="17" spans="1:3">
      <c r="A17" s="3" t="s">
        <v>894</v>
      </c>
    </row>
    <row r="18" spans="1:3">
      <c r="A18" s="4" t="s">
        <v>169</v>
      </c>
      <c r="B18" s="5" t="n">
        <v>107036</v>
      </c>
      <c r="C18" s="5" t="n">
        <v>94081</v>
      </c>
    </row>
    <row r="19" spans="1:3">
      <c r="A19" s="4" t="s">
        <v>3544</v>
      </c>
    </row>
    <row r="20" spans="1:3">
      <c r="A20" s="3" t="s">
        <v>894</v>
      </c>
    </row>
    <row r="21" spans="1:3">
      <c r="A21" s="4" t="s">
        <v>169</v>
      </c>
      <c r="B21" s="5" t="n">
        <v>20578</v>
      </c>
      <c r="C21" s="5" t="n">
        <v>17070</v>
      </c>
    </row>
    <row r="22" spans="1:3">
      <c r="A22" s="4" t="s">
        <v>3545</v>
      </c>
    </row>
    <row r="23" spans="1:3">
      <c r="A23" s="3" t="s">
        <v>894</v>
      </c>
    </row>
    <row r="24" spans="1:3">
      <c r="A24" s="4" t="s">
        <v>169</v>
      </c>
      <c r="B24" s="5" t="n">
        <v>7211</v>
      </c>
      <c r="C24" s="5" t="n">
        <v>8583</v>
      </c>
    </row>
    <row r="25" spans="1:3">
      <c r="A25" s="4" t="s">
        <v>3546</v>
      </c>
    </row>
    <row r="26" spans="1:3">
      <c r="A26" s="3" t="s">
        <v>894</v>
      </c>
    </row>
    <row r="27" spans="1:3">
      <c r="A27" s="4" t="s">
        <v>169</v>
      </c>
      <c r="B27" s="5" t="n">
        <v>1370</v>
      </c>
      <c r="C27" s="5" t="n">
        <v>889</v>
      </c>
    </row>
    <row r="28" spans="1:3">
      <c r="A28" s="4" t="s">
        <v>3547</v>
      </c>
    </row>
    <row r="29" spans="1:3">
      <c r="A29" s="3" t="s">
        <v>894</v>
      </c>
    </row>
    <row r="30" spans="1:3">
      <c r="A30" s="4" t="s">
        <v>169</v>
      </c>
      <c r="B30" s="6" t="n">
        <v>1591</v>
      </c>
      <c r="C30" s="5" t="n">
        <v>1453</v>
      </c>
    </row>
    <row r="31" spans="1:3">
      <c r="A31" s="4" t="s">
        <v>3548</v>
      </c>
    </row>
    <row r="32" spans="1:3">
      <c r="A32" s="3" t="s">
        <v>894</v>
      </c>
    </row>
    <row r="33" spans="1:3">
      <c r="A33" s="4" t="s">
        <v>3365</v>
      </c>
      <c r="B33" s="4" t="s">
        <v>2858</v>
      </c>
    </row>
    <row r="34" spans="1:3">
      <c r="A34" s="4" t="s">
        <v>169</v>
      </c>
      <c r="B34" s="6" t="n">
        <v>588</v>
      </c>
      <c r="C34" s="5" t="n">
        <v>607</v>
      </c>
    </row>
    <row r="35" spans="1:3">
      <c r="A35" s="4" t="s">
        <v>3549</v>
      </c>
    </row>
    <row r="36" spans="1:3">
      <c r="A36" s="3" t="s">
        <v>894</v>
      </c>
    </row>
    <row r="37" spans="1:3">
      <c r="A37" s="4" t="s">
        <v>3365</v>
      </c>
      <c r="B37" s="4" t="s">
        <v>2428</v>
      </c>
    </row>
    <row r="38" spans="1:3">
      <c r="A38" s="4" t="s">
        <v>3550</v>
      </c>
    </row>
    <row r="39" spans="1:3">
      <c r="A39" s="3" t="s">
        <v>894</v>
      </c>
    </row>
    <row r="40" spans="1:3">
      <c r="A40" s="4" t="s">
        <v>3365</v>
      </c>
      <c r="B40" s="4" t="s">
        <v>3551</v>
      </c>
    </row>
    <row r="41" spans="1:3">
      <c r="A41" s="4" t="s">
        <v>3552</v>
      </c>
    </row>
    <row r="42" spans="1:3">
      <c r="A42" s="3" t="s">
        <v>894</v>
      </c>
    </row>
    <row r="43" spans="1:3">
      <c r="A43" s="4" t="s">
        <v>3365</v>
      </c>
      <c r="B43" s="4" t="s">
        <v>3553</v>
      </c>
    </row>
    <row r="44" spans="1:3">
      <c r="A44" s="4" t="s">
        <v>3554</v>
      </c>
    </row>
    <row r="45" spans="1:3">
      <c r="A45" s="3" t="s">
        <v>894</v>
      </c>
    </row>
    <row r="46" spans="1:3">
      <c r="A46" s="4" t="s">
        <v>3365</v>
      </c>
      <c r="B46" s="4" t="s">
        <v>1461</v>
      </c>
    </row>
    <row r="47" spans="1:3">
      <c r="A47" s="4" t="s">
        <v>3555</v>
      </c>
    </row>
    <row r="48" spans="1:3">
      <c r="A48" s="3" t="s">
        <v>894</v>
      </c>
    </row>
    <row r="49" spans="1:3">
      <c r="A49" s="4" t="s">
        <v>3365</v>
      </c>
      <c r="B49" s="4" t="s">
        <v>1849</v>
      </c>
    </row>
    <row r="50" spans="1:3">
      <c r="A50" s="4" t="s">
        <v>3556</v>
      </c>
    </row>
    <row r="51" spans="1:3">
      <c r="A51" s="3" t="s">
        <v>894</v>
      </c>
    </row>
    <row r="52" spans="1:3">
      <c r="A52" s="4" t="s">
        <v>3365</v>
      </c>
      <c r="B52" s="4" t="s">
        <v>1852</v>
      </c>
    </row>
    <row r="53" spans="1:3">
      <c r="A53" s="4" t="s">
        <v>3557</v>
      </c>
    </row>
    <row r="54" spans="1:3">
      <c r="A54" s="3" t="s">
        <v>894</v>
      </c>
    </row>
    <row r="55" spans="1:3">
      <c r="A55" s="4" t="s">
        <v>3365</v>
      </c>
      <c r="B55" s="4" t="s">
        <v>2164</v>
      </c>
    </row>
    <row r="56" spans="1:3">
      <c r="A56" s="4" t="s">
        <v>3558</v>
      </c>
    </row>
    <row r="57" spans="1:3">
      <c r="A57" s="3" t="s">
        <v>894</v>
      </c>
    </row>
    <row r="58" spans="1:3">
      <c r="A58" s="4" t="s">
        <v>3365</v>
      </c>
      <c r="B58" s="4" t="s">
        <v>3559</v>
      </c>
    </row>
    <row r="59" spans="1:3">
      <c r="A59" s="4" t="s">
        <v>3560</v>
      </c>
    </row>
    <row r="60" spans="1:3">
      <c r="A60" s="3" t="s">
        <v>894</v>
      </c>
    </row>
    <row r="61" spans="1:3">
      <c r="A61" s="4" t="s">
        <v>3365</v>
      </c>
      <c r="B61" s="4" t="s">
        <v>3561</v>
      </c>
    </row>
    <row r="62" spans="1:3">
      <c r="A62" s="4" t="s">
        <v>3562</v>
      </c>
    </row>
    <row r="63" spans="1:3">
      <c r="A63" s="3" t="s">
        <v>894</v>
      </c>
    </row>
    <row r="64" spans="1:3">
      <c r="A64" s="4" t="s">
        <v>3365</v>
      </c>
      <c r="B64" s="4" t="s">
        <v>3563</v>
      </c>
    </row>
    <row r="65" spans="1:3">
      <c r="A65" s="4" t="s">
        <v>3564</v>
      </c>
    </row>
    <row r="66" spans="1:3">
      <c r="A66" s="3" t="s">
        <v>894</v>
      </c>
    </row>
    <row r="67" spans="1:3">
      <c r="A67" s="4" t="s">
        <v>3365</v>
      </c>
      <c r="B67" s="4" t="s">
        <v>3565</v>
      </c>
    </row>
    <row r="68" spans="1:3">
      <c r="A68" s="4" t="s">
        <v>3566</v>
      </c>
    </row>
    <row r="69" spans="1:3">
      <c r="A69" s="3" t="s">
        <v>894</v>
      </c>
    </row>
    <row r="70" spans="1:3">
      <c r="A70" s="4" t="s">
        <v>3365</v>
      </c>
      <c r="B70" s="4" t="s">
        <v>3567</v>
      </c>
    </row>
    <row r="71" spans="1:3">
      <c r="A71" s="4" t="s">
        <v>3568</v>
      </c>
    </row>
    <row r="72" spans="1:3">
      <c r="A72" s="3" t="s">
        <v>894</v>
      </c>
    </row>
    <row r="73" spans="1:3">
      <c r="A73" s="4" t="s">
        <v>3365</v>
      </c>
      <c r="B73" s="4" t="s">
        <v>3569</v>
      </c>
    </row>
    <row r="74" spans="1:3">
      <c r="A74" s="4" t="s">
        <v>3570</v>
      </c>
    </row>
    <row r="75" spans="1:3">
      <c r="A75" s="3" t="s">
        <v>894</v>
      </c>
    </row>
    <row r="76" spans="1:3">
      <c r="A76" s="4" t="s">
        <v>3365</v>
      </c>
      <c r="B76" s="4" t="s">
        <v>3571</v>
      </c>
    </row>
    <row r="77" spans="1:3">
      <c r="A77" s="4" t="s">
        <v>3572</v>
      </c>
    </row>
    <row r="78" spans="1:3">
      <c r="A78" s="3" t="s">
        <v>894</v>
      </c>
    </row>
    <row r="79" spans="1:3">
      <c r="A79" s="4" t="s">
        <v>3573</v>
      </c>
      <c r="B79" s="6" t="n">
        <v>122428</v>
      </c>
    </row>
    <row r="80" spans="1:3">
      <c r="A80" s="4" t="s">
        <v>3574</v>
      </c>
    </row>
    <row r="81" spans="1:3">
      <c r="A81" s="3" t="s">
        <v>894</v>
      </c>
    </row>
    <row r="82" spans="1:3">
      <c r="A82" s="4" t="s">
        <v>3573</v>
      </c>
      <c r="B82" s="5" t="n">
        <v>41146</v>
      </c>
    </row>
    <row r="83" spans="1:3">
      <c r="A83" s="4" t="s">
        <v>3575</v>
      </c>
    </row>
    <row r="84" spans="1:3">
      <c r="A84" s="3" t="s">
        <v>894</v>
      </c>
    </row>
    <row r="85" spans="1:3">
      <c r="A85" s="4" t="s">
        <v>3573</v>
      </c>
      <c r="B85" s="5" t="n">
        <v>73094</v>
      </c>
    </row>
    <row r="86" spans="1:3">
      <c r="A86" s="4" t="s">
        <v>3576</v>
      </c>
    </row>
    <row r="87" spans="1:3">
      <c r="A87" s="3" t="s">
        <v>894</v>
      </c>
    </row>
    <row r="88" spans="1:3">
      <c r="A88" s="4" t="s">
        <v>3573</v>
      </c>
      <c r="B88" s="5" t="n">
        <v>6494</v>
      </c>
    </row>
    <row r="89" spans="1:3">
      <c r="A89" s="4" t="s">
        <v>3577</v>
      </c>
    </row>
    <row r="90" spans="1:3">
      <c r="A90" s="3" t="s">
        <v>894</v>
      </c>
    </row>
    <row r="91" spans="1:3">
      <c r="A91" s="4" t="s">
        <v>3573</v>
      </c>
      <c r="B91" s="5" t="n">
        <v>738</v>
      </c>
    </row>
    <row r="92" spans="1:3">
      <c r="A92" s="4" t="s">
        <v>3578</v>
      </c>
    </row>
    <row r="93" spans="1:3">
      <c r="A93" s="3" t="s">
        <v>894</v>
      </c>
    </row>
    <row r="94" spans="1:3">
      <c r="A94" s="4" t="s">
        <v>3573</v>
      </c>
      <c r="B94" s="5" t="n">
        <v>345</v>
      </c>
    </row>
    <row r="95" spans="1:3">
      <c r="A95" s="4" t="s">
        <v>3579</v>
      </c>
    </row>
    <row r="96" spans="1:3">
      <c r="A96" s="3" t="s">
        <v>894</v>
      </c>
    </row>
    <row r="97" spans="1:3">
      <c r="A97" s="4" t="s">
        <v>3573</v>
      </c>
      <c r="B97" s="5" t="n">
        <v>416</v>
      </c>
    </row>
    <row r="98" spans="1:3">
      <c r="A98" s="4" t="s">
        <v>3580</v>
      </c>
    </row>
    <row r="99" spans="1:3">
      <c r="A99" s="3" t="s">
        <v>894</v>
      </c>
    </row>
    <row r="100" spans="1:3">
      <c r="A100" s="4" t="s">
        <v>3573</v>
      </c>
      <c r="B100" s="5" t="n">
        <v>195</v>
      </c>
    </row>
    <row r="101" spans="1:3">
      <c r="A101" s="4" t="s">
        <v>3581</v>
      </c>
    </row>
    <row r="102" spans="1:3">
      <c r="A102" s="3" t="s">
        <v>894</v>
      </c>
    </row>
    <row r="103" spans="1:3">
      <c r="A103" s="4" t="s">
        <v>3573</v>
      </c>
      <c r="B103" s="5" t="n">
        <v>38911</v>
      </c>
    </row>
    <row r="104" spans="1:3">
      <c r="A104" s="4" t="s">
        <v>3582</v>
      </c>
    </row>
    <row r="105" spans="1:3">
      <c r="A105" s="3" t="s">
        <v>894</v>
      </c>
    </row>
    <row r="106" spans="1:3">
      <c r="A106" s="4" t="s">
        <v>3573</v>
      </c>
      <c r="B106" s="5" t="n">
        <v>32079</v>
      </c>
    </row>
    <row r="107" spans="1:3">
      <c r="A107" s="4" t="s">
        <v>3583</v>
      </c>
    </row>
    <row r="108" spans="1:3">
      <c r="A108" s="3" t="s">
        <v>894</v>
      </c>
    </row>
    <row r="109" spans="1:3">
      <c r="A109" s="4" t="s">
        <v>3573</v>
      </c>
      <c r="B109" s="5" t="n">
        <v>5130</v>
      </c>
    </row>
    <row r="110" spans="1:3">
      <c r="A110" s="4" t="s">
        <v>3584</v>
      </c>
    </row>
    <row r="111" spans="1:3">
      <c r="A111" s="3" t="s">
        <v>894</v>
      </c>
    </row>
    <row r="112" spans="1:3">
      <c r="A112" s="4" t="s">
        <v>3573</v>
      </c>
      <c r="B112" s="5" t="n">
        <v>1068</v>
      </c>
    </row>
    <row r="113" spans="1:3">
      <c r="A113" s="4" t="s">
        <v>3585</v>
      </c>
    </row>
    <row r="114" spans="1:3">
      <c r="A114" s="3" t="s">
        <v>894</v>
      </c>
    </row>
    <row r="115" spans="1:3">
      <c r="A115" s="4" t="s">
        <v>3573</v>
      </c>
      <c r="B115" s="5" t="n">
        <v>310</v>
      </c>
    </row>
    <row r="116" spans="1:3">
      <c r="A116" s="4" t="s">
        <v>3586</v>
      </c>
    </row>
    <row r="117" spans="1:3">
      <c r="A117" s="3" t="s">
        <v>894</v>
      </c>
    </row>
    <row r="118" spans="1:3">
      <c r="A118" s="4" t="s">
        <v>3573</v>
      </c>
      <c r="B118" s="5" t="n">
        <v>185</v>
      </c>
    </row>
    <row r="119" spans="1:3">
      <c r="A119" s="4" t="s">
        <v>3587</v>
      </c>
    </row>
    <row r="120" spans="1:3">
      <c r="A120" s="3" t="s">
        <v>894</v>
      </c>
    </row>
    <row r="121" spans="1:3">
      <c r="A121" s="4" t="s">
        <v>3573</v>
      </c>
      <c r="B121" s="5" t="n">
        <v>69</v>
      </c>
    </row>
    <row r="122" spans="1:3">
      <c r="A122" s="4" t="s">
        <v>3588</v>
      </c>
    </row>
    <row r="123" spans="1:3">
      <c r="A123" s="3" t="s">
        <v>894</v>
      </c>
    </row>
    <row r="124" spans="1:3">
      <c r="A124" s="4" t="s">
        <v>3573</v>
      </c>
      <c r="B124" s="5" t="n">
        <v>70</v>
      </c>
    </row>
    <row r="125" spans="1:3">
      <c r="A125" s="4" t="s">
        <v>3589</v>
      </c>
    </row>
    <row r="126" spans="1:3">
      <c r="A126" s="3" t="s">
        <v>894</v>
      </c>
    </row>
    <row r="127" spans="1:3">
      <c r="A127" s="4" t="s">
        <v>3573</v>
      </c>
      <c r="B127" s="5" t="n">
        <v>45887</v>
      </c>
    </row>
    <row r="128" spans="1:3">
      <c r="A128" s="4" t="s">
        <v>169</v>
      </c>
      <c r="B128" s="5" t="n">
        <v>45887</v>
      </c>
      <c r="C128" s="5" t="n">
        <v>44384</v>
      </c>
    </row>
    <row r="129" spans="1:3">
      <c r="A129" s="4" t="s">
        <v>3590</v>
      </c>
    </row>
    <row r="130" spans="1:3">
      <c r="A130" s="3" t="s">
        <v>894</v>
      </c>
    </row>
    <row r="131" spans="1:3">
      <c r="A131" s="4" t="s">
        <v>3573</v>
      </c>
      <c r="B131" s="5" t="n">
        <v>11657</v>
      </c>
    </row>
    <row r="132" spans="1:3">
      <c r="A132" s="4" t="s">
        <v>3591</v>
      </c>
    </row>
    <row r="133" spans="1:3">
      <c r="A133" s="3" t="s">
        <v>894</v>
      </c>
    </row>
    <row r="134" spans="1:3">
      <c r="A134" s="4" t="s">
        <v>3573</v>
      </c>
      <c r="B134" s="5" t="n">
        <v>9348</v>
      </c>
    </row>
    <row r="135" spans="1:3">
      <c r="A135" s="4" t="s">
        <v>3592</v>
      </c>
    </row>
    <row r="136" spans="1:3">
      <c r="A136" s="3" t="s">
        <v>894</v>
      </c>
    </row>
    <row r="137" spans="1:3">
      <c r="A137" s="4" t="s">
        <v>3573</v>
      </c>
      <c r="B137" s="5" t="n">
        <v>12091</v>
      </c>
    </row>
    <row r="138" spans="1:3">
      <c r="A138" s="4" t="s">
        <v>3593</v>
      </c>
    </row>
    <row r="139" spans="1:3">
      <c r="A139" s="3" t="s">
        <v>894</v>
      </c>
    </row>
    <row r="140" spans="1:3">
      <c r="A140" s="4" t="s">
        <v>3573</v>
      </c>
      <c r="B140" s="5" t="n">
        <v>7893</v>
      </c>
    </row>
    <row r="141" spans="1:3">
      <c r="A141" s="4" t="s">
        <v>3594</v>
      </c>
    </row>
    <row r="142" spans="1:3">
      <c r="A142" s="3" t="s">
        <v>894</v>
      </c>
    </row>
    <row r="143" spans="1:3">
      <c r="A143" s="4" t="s">
        <v>3573</v>
      </c>
      <c r="B143" s="5" t="n">
        <v>3594</v>
      </c>
    </row>
    <row r="144" spans="1:3">
      <c r="A144" s="4" t="s">
        <v>3595</v>
      </c>
    </row>
    <row r="145" spans="1:3">
      <c r="A145" s="3" t="s">
        <v>894</v>
      </c>
    </row>
    <row r="146" spans="1:3">
      <c r="A146" s="4" t="s">
        <v>3573</v>
      </c>
      <c r="B146" s="5" t="n">
        <v>354</v>
      </c>
    </row>
    <row r="147" spans="1:3">
      <c r="A147" s="4" t="s">
        <v>3596</v>
      </c>
    </row>
    <row r="148" spans="1:3">
      <c r="A148" s="3" t="s">
        <v>894</v>
      </c>
    </row>
    <row r="149" spans="1:3">
      <c r="A149" s="4" t="s">
        <v>3573</v>
      </c>
      <c r="B149" s="5" t="n">
        <v>803</v>
      </c>
    </row>
    <row r="150" spans="1:3">
      <c r="A150" s="4" t="s">
        <v>3597</v>
      </c>
    </row>
    <row r="151" spans="1:3">
      <c r="A151" s="3" t="s">
        <v>894</v>
      </c>
    </row>
    <row r="152" spans="1:3">
      <c r="A152" s="4" t="s">
        <v>3573</v>
      </c>
      <c r="B152" s="5" t="n">
        <v>147</v>
      </c>
    </row>
    <row r="153" spans="1:3">
      <c r="A153" s="4" t="s">
        <v>3598</v>
      </c>
    </row>
    <row r="154" spans="1:3">
      <c r="A154" s="3" t="s">
        <v>894</v>
      </c>
    </row>
    <row r="155" spans="1:3">
      <c r="A155" s="4" t="s">
        <v>3573</v>
      </c>
      <c r="B155" s="5" t="n">
        <v>32847</v>
      </c>
    </row>
    <row r="156" spans="1:3">
      <c r="A156" s="4" t="s">
        <v>169</v>
      </c>
      <c r="B156" s="5" t="n">
        <v>32847</v>
      </c>
      <c r="C156" s="6" t="n">
        <v>31672</v>
      </c>
    </row>
    <row r="157" spans="1:3">
      <c r="A157" s="4" t="s">
        <v>3599</v>
      </c>
    </row>
    <row r="158" spans="1:3">
      <c r="A158" s="3" t="s">
        <v>894</v>
      </c>
    </row>
    <row r="159" spans="1:3">
      <c r="A159" s="4" t="s">
        <v>3573</v>
      </c>
      <c r="B159" s="5" t="n">
        <v>498</v>
      </c>
    </row>
    <row r="160" spans="1:3">
      <c r="A160" s="4" t="s">
        <v>3600</v>
      </c>
    </row>
    <row r="161" spans="1:3">
      <c r="A161" s="3" t="s">
        <v>894</v>
      </c>
    </row>
    <row r="162" spans="1:3">
      <c r="A162" s="4" t="s">
        <v>3573</v>
      </c>
      <c r="B162" s="5" t="n">
        <v>6971</v>
      </c>
    </row>
    <row r="163" spans="1:3">
      <c r="A163" s="4" t="s">
        <v>3601</v>
      </c>
    </row>
    <row r="164" spans="1:3">
      <c r="A164" s="3" t="s">
        <v>894</v>
      </c>
    </row>
    <row r="165" spans="1:3">
      <c r="A165" s="4" t="s">
        <v>3573</v>
      </c>
      <c r="B165" s="5" t="n">
        <v>16721</v>
      </c>
    </row>
    <row r="166" spans="1:3">
      <c r="A166" s="4" t="s">
        <v>3602</v>
      </c>
    </row>
    <row r="167" spans="1:3">
      <c r="A167" s="3" t="s">
        <v>894</v>
      </c>
    </row>
    <row r="168" spans="1:3">
      <c r="A168" s="4" t="s">
        <v>3573</v>
      </c>
      <c r="B168" s="5" t="n">
        <v>5123</v>
      </c>
    </row>
    <row r="169" spans="1:3">
      <c r="A169" s="4" t="s">
        <v>3603</v>
      </c>
    </row>
    <row r="170" spans="1:3">
      <c r="A170" s="3" t="s">
        <v>894</v>
      </c>
    </row>
    <row r="171" spans="1:3">
      <c r="A171" s="4" t="s">
        <v>3573</v>
      </c>
      <c r="B171" s="5" t="n">
        <v>2569</v>
      </c>
    </row>
    <row r="172" spans="1:3">
      <c r="A172" s="4" t="s">
        <v>3604</v>
      </c>
    </row>
    <row r="173" spans="1:3">
      <c r="A173" s="3" t="s">
        <v>894</v>
      </c>
    </row>
    <row r="174" spans="1:3">
      <c r="A174" s="4" t="s">
        <v>3573</v>
      </c>
      <c r="B174" s="5" t="n">
        <v>486</v>
      </c>
    </row>
    <row r="175" spans="1:3">
      <c r="A175" s="4" t="s">
        <v>3605</v>
      </c>
    </row>
    <row r="176" spans="1:3">
      <c r="A176" s="3" t="s">
        <v>894</v>
      </c>
    </row>
    <row r="177" spans="1:3">
      <c r="A177" s="4" t="s">
        <v>3573</v>
      </c>
      <c r="B177" s="5" t="n">
        <v>303</v>
      </c>
    </row>
    <row r="178" spans="1:3">
      <c r="A178" s="4" t="s">
        <v>3606</v>
      </c>
    </row>
    <row r="179" spans="1:3">
      <c r="A179" s="3" t="s">
        <v>894</v>
      </c>
    </row>
    <row r="180" spans="1:3">
      <c r="A180" s="4" t="s">
        <v>3573</v>
      </c>
      <c r="B180" s="6" t="n">
        <v>176</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7</v>
      </c>
      <c r="B1" s="2" t="s">
        <v>1</v>
      </c>
    </row>
    <row r="2" spans="1:3">
      <c r="B2" s="2" t="s">
        <v>24</v>
      </c>
      <c r="C2" s="2" t="s">
        <v>25</v>
      </c>
    </row>
    <row r="3" spans="1:3">
      <c r="A3" s="4" t="s">
        <v>3608</v>
      </c>
    </row>
    <row r="4" spans="1:3">
      <c r="A4" s="3" t="s">
        <v>894</v>
      </c>
    </row>
    <row r="5" spans="1:3">
      <c r="A5" s="4" t="s">
        <v>3609</v>
      </c>
      <c r="B5" s="6" t="n">
        <v>-105</v>
      </c>
      <c r="C5" s="6" t="n">
        <v>64</v>
      </c>
    </row>
    <row r="6" spans="1:3">
      <c r="A6" s="4" t="s">
        <v>3610</v>
      </c>
    </row>
    <row r="7" spans="1:3">
      <c r="A7" s="3" t="s">
        <v>894</v>
      </c>
    </row>
    <row r="8" spans="1:3">
      <c r="A8" s="4" t="s">
        <v>3609</v>
      </c>
      <c r="B8" s="5" t="n">
        <v>-181</v>
      </c>
    </row>
    <row r="9" spans="1:3">
      <c r="A9" s="4" t="s">
        <v>3611</v>
      </c>
    </row>
    <row r="10" spans="1:3">
      <c r="A10" s="3" t="s">
        <v>894</v>
      </c>
    </row>
    <row r="11" spans="1:3">
      <c r="A11" s="4" t="s">
        <v>3609</v>
      </c>
      <c r="B11" s="5" t="n">
        <v>76</v>
      </c>
    </row>
    <row r="12" spans="1:3">
      <c r="A12" s="4" t="s">
        <v>3612</v>
      </c>
    </row>
    <row r="13" spans="1:3">
      <c r="A13" s="3" t="s">
        <v>894</v>
      </c>
    </row>
    <row r="14" spans="1:3">
      <c r="A14" s="4" t="s">
        <v>3609</v>
      </c>
      <c r="B14" s="5" t="n">
        <v>101</v>
      </c>
      <c r="C14" s="5" t="n">
        <v>-67</v>
      </c>
    </row>
    <row r="15" spans="1:3">
      <c r="A15" s="4" t="s">
        <v>3613</v>
      </c>
    </row>
    <row r="16" spans="1:3">
      <c r="A16" s="3" t="s">
        <v>894</v>
      </c>
    </row>
    <row r="17" spans="1:3">
      <c r="A17" s="4" t="s">
        <v>3609</v>
      </c>
      <c r="B17" s="5" t="n">
        <v>177</v>
      </c>
    </row>
    <row r="18" spans="1:3">
      <c r="A18" s="4" t="s">
        <v>3614</v>
      </c>
    </row>
    <row r="19" spans="1:3">
      <c r="A19" s="3" t="s">
        <v>894</v>
      </c>
    </row>
    <row r="20" spans="1:3">
      <c r="A20" s="4" t="s">
        <v>3609</v>
      </c>
      <c r="B20" s="5" t="n">
        <v>-76</v>
      </c>
    </row>
    <row r="21" spans="1:3">
      <c r="A21" s="4" t="s">
        <v>3615</v>
      </c>
    </row>
    <row r="22" spans="1:3">
      <c r="A22" s="3" t="s">
        <v>894</v>
      </c>
    </row>
    <row r="23" spans="1:3">
      <c r="A23" s="4" t="s">
        <v>3609</v>
      </c>
      <c r="B23" s="5" t="n">
        <v>-870</v>
      </c>
      <c r="C23" s="5" t="n">
        <v>-354</v>
      </c>
    </row>
    <row r="24" spans="1:3">
      <c r="A24" s="4" t="s">
        <v>3616</v>
      </c>
    </row>
    <row r="25" spans="1:3">
      <c r="A25" s="3" t="s">
        <v>894</v>
      </c>
    </row>
    <row r="26" spans="1:3">
      <c r="A26" s="4" t="s">
        <v>3609</v>
      </c>
      <c r="B26" s="5" t="n">
        <v>-458</v>
      </c>
    </row>
    <row r="27" spans="1:3">
      <c r="A27" s="4" t="s">
        <v>3617</v>
      </c>
    </row>
    <row r="28" spans="1:3">
      <c r="A28" s="3" t="s">
        <v>894</v>
      </c>
    </row>
    <row r="29" spans="1:3">
      <c r="A29" s="4" t="s">
        <v>3609</v>
      </c>
      <c r="B29" s="5" t="n">
        <v>-412</v>
      </c>
    </row>
    <row r="30" spans="1:3">
      <c r="A30" s="4" t="s">
        <v>3618</v>
      </c>
    </row>
    <row r="31" spans="1:3">
      <c r="A31" s="3" t="s">
        <v>894</v>
      </c>
    </row>
    <row r="32" spans="1:3">
      <c r="A32" s="4" t="s">
        <v>3609</v>
      </c>
      <c r="B32" s="5" t="n">
        <v>797</v>
      </c>
      <c r="C32" s="6" t="n">
        <v>183</v>
      </c>
    </row>
    <row r="33" spans="1:3">
      <c r="A33" s="4" t="s">
        <v>3619</v>
      </c>
    </row>
    <row r="34" spans="1:3">
      <c r="A34" s="3" t="s">
        <v>894</v>
      </c>
    </row>
    <row r="35" spans="1:3">
      <c r="A35" s="4" t="s">
        <v>3609</v>
      </c>
      <c r="B35" s="5" t="n">
        <v>291</v>
      </c>
    </row>
    <row r="36" spans="1:3">
      <c r="A36" s="4" t="s">
        <v>3620</v>
      </c>
    </row>
    <row r="37" spans="1:3">
      <c r="A37" s="3" t="s">
        <v>894</v>
      </c>
    </row>
    <row r="38" spans="1:3">
      <c r="A38" s="4" t="s">
        <v>3609</v>
      </c>
      <c r="B38" s="6" t="n">
        <v>506</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1</v>
      </c>
      <c r="B1" s="2" t="s">
        <v>24</v>
      </c>
      <c r="C1" s="2" t="s">
        <v>25</v>
      </c>
    </row>
    <row r="2" spans="1:3">
      <c r="A2" s="4" t="s">
        <v>3332</v>
      </c>
    </row>
    <row r="3" spans="1:3">
      <c r="A3" s="3" t="s">
        <v>894</v>
      </c>
    </row>
    <row r="4" spans="1:3">
      <c r="A4" s="4" t="s">
        <v>3622</v>
      </c>
      <c r="B4" s="6" t="n">
        <v>11</v>
      </c>
      <c r="C4" s="10" t="n">
        <v>10.1</v>
      </c>
    </row>
    <row r="5" spans="1:3">
      <c r="A5" s="4" t="s">
        <v>3623</v>
      </c>
    </row>
    <row r="6" spans="1:3">
      <c r="A6" s="3" t="s">
        <v>894</v>
      </c>
    </row>
    <row r="7" spans="1:3">
      <c r="A7" s="4" t="s">
        <v>3622</v>
      </c>
      <c r="B7" s="9" t="n">
        <v>6.2</v>
      </c>
      <c r="C7" s="9" t="n">
        <v>6.9</v>
      </c>
    </row>
    <row r="8" spans="1:3">
      <c r="A8" s="4" t="s">
        <v>3624</v>
      </c>
    </row>
    <row r="9" spans="1:3">
      <c r="A9" s="3" t="s">
        <v>894</v>
      </c>
    </row>
    <row r="10" spans="1:3">
      <c r="A10" s="4" t="s">
        <v>3622</v>
      </c>
      <c r="B10" s="9" t="n">
        <v>7.7</v>
      </c>
      <c r="C10" s="9" t="n">
        <v>8.4</v>
      </c>
    </row>
    <row r="11" spans="1:3">
      <c r="A11" s="4" t="s">
        <v>3625</v>
      </c>
    </row>
    <row r="12" spans="1:3">
      <c r="A12" s="3" t="s">
        <v>894</v>
      </c>
    </row>
    <row r="13" spans="1:3">
      <c r="A13" s="4" t="s">
        <v>3622</v>
      </c>
      <c r="B13" s="9" t="n">
        <v>5.8</v>
      </c>
      <c r="C13" s="9" t="n">
        <v>3.2</v>
      </c>
    </row>
    <row r="14" spans="1:3">
      <c r="A14" s="4" t="s">
        <v>3626</v>
      </c>
    </row>
    <row r="15" spans="1:3">
      <c r="A15" s="3" t="s">
        <v>894</v>
      </c>
    </row>
    <row r="16" spans="1:3">
      <c r="A16" s="4" t="s">
        <v>3622</v>
      </c>
      <c r="B16" s="9" t="n">
        <v>2.8</v>
      </c>
      <c r="C16" s="9" t="n">
        <v>2.9</v>
      </c>
    </row>
    <row r="17" spans="1:3">
      <c r="A17" s="4" t="s">
        <v>3627</v>
      </c>
    </row>
    <row r="18" spans="1:3">
      <c r="A18" s="3" t="s">
        <v>894</v>
      </c>
    </row>
    <row r="19" spans="1:3">
      <c r="A19" s="4" t="s">
        <v>3622</v>
      </c>
      <c r="B19" s="9" t="n">
        <v>1.7</v>
      </c>
      <c r="C19" s="9" t="n">
        <v>1.3</v>
      </c>
    </row>
    <row r="20" spans="1:3">
      <c r="A20" s="4" t="s">
        <v>3628</v>
      </c>
    </row>
    <row r="21" spans="1:3">
      <c r="A21" s="3" t="s">
        <v>894</v>
      </c>
    </row>
    <row r="22" spans="1:3">
      <c r="A22" s="4" t="s">
        <v>3622</v>
      </c>
      <c r="B22" s="9" t="n">
        <v>3.6</v>
      </c>
      <c r="C22" s="9" t="n">
        <v>3.3</v>
      </c>
    </row>
    <row r="23" spans="1:3">
      <c r="A23" s="4" t="s">
        <v>3629</v>
      </c>
    </row>
    <row r="24" spans="1:3">
      <c r="A24" s="3" t="s">
        <v>894</v>
      </c>
    </row>
    <row r="25" spans="1:3">
      <c r="A25" s="4" t="s">
        <v>3622</v>
      </c>
      <c r="B25" s="9" t="n">
        <v>-11.7</v>
      </c>
      <c r="C25" s="9" t="n">
        <v>-10.3</v>
      </c>
    </row>
    <row r="26" spans="1:3">
      <c r="A26" s="4" t="s">
        <v>3630</v>
      </c>
    </row>
    <row r="27" spans="1:3">
      <c r="A27" s="3" t="s">
        <v>894</v>
      </c>
    </row>
    <row r="28" spans="1:3">
      <c r="A28" s="4" t="s">
        <v>3622</v>
      </c>
      <c r="B28" s="9" t="n">
        <v>13.2</v>
      </c>
      <c r="C28" s="9" t="n">
        <v>10.6</v>
      </c>
    </row>
    <row r="29" spans="1:3">
      <c r="A29" s="4" t="s">
        <v>3631</v>
      </c>
    </row>
    <row r="30" spans="1:3">
      <c r="A30" s="3" t="s">
        <v>894</v>
      </c>
    </row>
    <row r="31" spans="1:3">
      <c r="A31" s="4" t="s">
        <v>3622</v>
      </c>
      <c r="B31" s="9" t="n">
        <v>44.6</v>
      </c>
      <c r="C31" s="10" t="n">
        <v>34.7</v>
      </c>
    </row>
    <row r="32" spans="1:3">
      <c r="A32" s="4" t="s">
        <v>3632</v>
      </c>
    </row>
    <row r="33" spans="1:3">
      <c r="A33" s="3" t="s">
        <v>894</v>
      </c>
    </row>
    <row r="34" spans="1:3">
      <c r="A34" s="4" t="s">
        <v>3622</v>
      </c>
      <c r="B34" s="9" t="n">
        <v>11.6</v>
      </c>
    </row>
    <row r="35" spans="1:3">
      <c r="A35" s="4" t="s">
        <v>3633</v>
      </c>
    </row>
    <row r="36" spans="1:3">
      <c r="A36" s="3" t="s">
        <v>894</v>
      </c>
    </row>
    <row r="37" spans="1:3">
      <c r="A37" s="4" t="s">
        <v>3622</v>
      </c>
      <c r="B37" s="9" t="n">
        <v>7.8</v>
      </c>
    </row>
    <row r="38" spans="1:3">
      <c r="A38" s="4" t="s">
        <v>3634</v>
      </c>
    </row>
    <row r="39" spans="1:3">
      <c r="A39" s="3" t="s">
        <v>894</v>
      </c>
    </row>
    <row r="40" spans="1:3">
      <c r="A40" s="4" t="s">
        <v>3622</v>
      </c>
      <c r="B40" s="9" t="n">
        <v>9.5</v>
      </c>
    </row>
    <row r="41" spans="1:3">
      <c r="A41" s="4" t="s">
        <v>3635</v>
      </c>
    </row>
    <row r="42" spans="1:3">
      <c r="A42" s="3" t="s">
        <v>894</v>
      </c>
    </row>
    <row r="43" spans="1:3">
      <c r="A43" s="4" t="s">
        <v>3622</v>
      </c>
      <c r="B43" s="5" t="n">
        <v>3</v>
      </c>
    </row>
    <row r="44" spans="1:3">
      <c r="A44" s="4" t="s">
        <v>3636</v>
      </c>
    </row>
    <row r="45" spans="1:3">
      <c r="A45" s="3" t="s">
        <v>894</v>
      </c>
    </row>
    <row r="46" spans="1:3">
      <c r="A46" s="4" t="s">
        <v>3622</v>
      </c>
      <c r="B46" s="9" t="n">
        <v>3.3</v>
      </c>
    </row>
    <row r="47" spans="1:3">
      <c r="A47" s="4" t="s">
        <v>3637</v>
      </c>
    </row>
    <row r="48" spans="1:3">
      <c r="A48" s="3" t="s">
        <v>894</v>
      </c>
    </row>
    <row r="49" spans="1:3">
      <c r="A49" s="4" t="s">
        <v>3622</v>
      </c>
      <c r="B49" s="9" t="n">
        <v>1.6</v>
      </c>
    </row>
    <row r="50" spans="1:3">
      <c r="A50" s="4" t="s">
        <v>3638</v>
      </c>
    </row>
    <row r="51" spans="1:3">
      <c r="A51" s="3" t="s">
        <v>894</v>
      </c>
    </row>
    <row r="52" spans="1:3">
      <c r="A52" s="4" t="s">
        <v>3622</v>
      </c>
      <c r="B52" s="9" t="n">
        <v>3.4</v>
      </c>
    </row>
    <row r="53" spans="1:3">
      <c r="A53" s="4" t="s">
        <v>3639</v>
      </c>
    </row>
    <row r="54" spans="1:3">
      <c r="A54" s="3" t="s">
        <v>894</v>
      </c>
    </row>
    <row r="55" spans="1:3">
      <c r="A55" s="4" t="s">
        <v>3622</v>
      </c>
      <c r="B55" s="5" t="n">
        <v>-10</v>
      </c>
    </row>
    <row r="56" spans="1:3">
      <c r="A56" s="4" t="s">
        <v>3640</v>
      </c>
    </row>
    <row r="57" spans="1:3">
      <c r="A57" s="3" t="s">
        <v>894</v>
      </c>
    </row>
    <row r="58" spans="1:3">
      <c r="A58" s="4" t="s">
        <v>3622</v>
      </c>
      <c r="B58" s="9" t="n">
        <v>12.9</v>
      </c>
    </row>
    <row r="59" spans="1:3">
      <c r="A59" s="4" t="s">
        <v>3641</v>
      </c>
    </row>
    <row r="60" spans="1:3">
      <c r="A60" s="3" t="s">
        <v>894</v>
      </c>
    </row>
    <row r="61" spans="1:3">
      <c r="A61" s="4" t="s">
        <v>3622</v>
      </c>
      <c r="B61" s="9" t="n">
        <v>42.7</v>
      </c>
    </row>
    <row r="62" spans="1:3">
      <c r="A62" s="4" t="s">
        <v>3642</v>
      </c>
    </row>
    <row r="63" spans="1:3">
      <c r="A63" s="3" t="s">
        <v>894</v>
      </c>
    </row>
    <row r="64" spans="1:3">
      <c r="A64" s="4" t="s">
        <v>3622</v>
      </c>
      <c r="B64" s="9" t="n">
        <v>17.8</v>
      </c>
    </row>
    <row r="65" spans="1:3">
      <c r="A65" s="4" t="s">
        <v>3643</v>
      </c>
    </row>
    <row r="66" spans="1:3">
      <c r="A66" s="3" t="s">
        <v>894</v>
      </c>
    </row>
    <row r="67" spans="1:3">
      <c r="A67" s="4" t="s">
        <v>3622</v>
      </c>
      <c r="B67" s="9" t="n">
        <v>12.2</v>
      </c>
    </row>
    <row r="68" spans="1:3">
      <c r="A68" s="4" t="s">
        <v>3644</v>
      </c>
    </row>
    <row r="69" spans="1:3">
      <c r="A69" s="3" t="s">
        <v>894</v>
      </c>
    </row>
    <row r="70" spans="1:3">
      <c r="A70" s="4" t="s">
        <v>3622</v>
      </c>
      <c r="B70" s="9" t="n">
        <v>17.2</v>
      </c>
    </row>
    <row r="71" spans="1:3">
      <c r="A71" s="4" t="s">
        <v>3645</v>
      </c>
    </row>
    <row r="72" spans="1:3">
      <c r="A72" s="3" t="s">
        <v>894</v>
      </c>
    </row>
    <row r="73" spans="1:3">
      <c r="A73" s="4" t="s">
        <v>3622</v>
      </c>
      <c r="B73" s="9" t="n">
        <v>15.5</v>
      </c>
    </row>
    <row r="74" spans="1:3">
      <c r="A74" s="4" t="s">
        <v>3646</v>
      </c>
    </row>
    <row r="75" spans="1:3">
      <c r="A75" s="3" t="s">
        <v>894</v>
      </c>
    </row>
    <row r="76" spans="1:3">
      <c r="A76" s="4" t="s">
        <v>3622</v>
      </c>
      <c r="B76" s="9" t="n">
        <v>5.8</v>
      </c>
    </row>
    <row r="77" spans="1:3">
      <c r="A77" s="4" t="s">
        <v>3647</v>
      </c>
    </row>
    <row r="78" spans="1:3">
      <c r="A78" s="3" t="s">
        <v>894</v>
      </c>
    </row>
    <row r="79" spans="1:3">
      <c r="A79" s="4" t="s">
        <v>3622</v>
      </c>
      <c r="B79" s="9" t="n">
        <v>2.1</v>
      </c>
    </row>
    <row r="80" spans="1:3">
      <c r="A80" s="4" t="s">
        <v>3648</v>
      </c>
    </row>
    <row r="81" spans="1:3">
      <c r="A81" s="3" t="s">
        <v>894</v>
      </c>
    </row>
    <row r="82" spans="1:3">
      <c r="A82" s="4" t="s">
        <v>3622</v>
      </c>
      <c r="B82" s="9" t="n">
        <v>4.2</v>
      </c>
    </row>
    <row r="83" spans="1:3">
      <c r="A83" s="4" t="s">
        <v>3649</v>
      </c>
    </row>
    <row r="84" spans="1:3">
      <c r="A84" s="3" t="s">
        <v>894</v>
      </c>
    </row>
    <row r="85" spans="1:3">
      <c r="A85" s="4" t="s">
        <v>3622</v>
      </c>
      <c r="B85" s="9" t="n">
        <v>18.4</v>
      </c>
    </row>
    <row r="86" spans="1:3">
      <c r="A86" s="4" t="s">
        <v>3650</v>
      </c>
    </row>
    <row r="87" spans="1:3">
      <c r="A87" s="3" t="s">
        <v>894</v>
      </c>
    </row>
    <row r="88" spans="1:3">
      <c r="A88" s="4" t="s">
        <v>3622</v>
      </c>
      <c r="B88" s="5" t="n">
        <v>59</v>
      </c>
    </row>
    <row r="89" spans="1:3">
      <c r="A89" s="4" t="s">
        <v>3651</v>
      </c>
    </row>
    <row r="90" spans="1:3">
      <c r="A90" s="3" t="s">
        <v>894</v>
      </c>
    </row>
    <row r="91" spans="1:3">
      <c r="A91" s="4" t="s">
        <v>3622</v>
      </c>
      <c r="B91" s="9" t="n">
        <v>6.9</v>
      </c>
    </row>
    <row r="92" spans="1:3">
      <c r="A92" s="4" t="s">
        <v>3652</v>
      </c>
    </row>
    <row r="93" spans="1:3">
      <c r="A93" s="3" t="s">
        <v>894</v>
      </c>
    </row>
    <row r="94" spans="1:3">
      <c r="A94" s="4" t="s">
        <v>3622</v>
      </c>
      <c r="B94" s="9" t="n">
        <v>4.8</v>
      </c>
    </row>
    <row r="95" spans="1:3">
      <c r="A95" s="4" t="s">
        <v>3653</v>
      </c>
    </row>
    <row r="96" spans="1:3">
      <c r="A96" s="3" t="s">
        <v>894</v>
      </c>
    </row>
    <row r="97" spans="1:3">
      <c r="A97" s="4" t="s">
        <v>3622</v>
      </c>
      <c r="B97" s="9" t="n">
        <v>4.3</v>
      </c>
    </row>
    <row r="98" spans="1:3">
      <c r="A98" s="4" t="s">
        <v>3654</v>
      </c>
    </row>
    <row r="99" spans="1:3">
      <c r="A99" s="3" t="s">
        <v>894</v>
      </c>
    </row>
    <row r="100" spans="1:3">
      <c r="A100" s="4" t="s">
        <v>3622</v>
      </c>
      <c r="B100" s="9" t="n">
        <v>1.2</v>
      </c>
    </row>
    <row r="101" spans="1:3">
      <c r="A101" s="4" t="s">
        <v>3655</v>
      </c>
    </row>
    <row r="102" spans="1:3">
      <c r="A102" s="3" t="s">
        <v>894</v>
      </c>
    </row>
    <row r="103" spans="1:3">
      <c r="A103" s="4" t="s">
        <v>3622</v>
      </c>
      <c r="B103" s="9" t="n">
        <v>1.1</v>
      </c>
    </row>
    <row r="104" spans="1:3">
      <c r="A104" s="4" t="s">
        <v>3656</v>
      </c>
    </row>
    <row r="105" spans="1:3">
      <c r="A105" s="3" t="s">
        <v>894</v>
      </c>
    </row>
    <row r="106" spans="1:3">
      <c r="A106" s="4" t="s">
        <v>3622</v>
      </c>
      <c r="B106" s="5" t="n">
        <v>1</v>
      </c>
    </row>
    <row r="107" spans="1:3">
      <c r="A107" s="4" t="s">
        <v>3657</v>
      </c>
    </row>
    <row r="108" spans="1:3">
      <c r="A108" s="3" t="s">
        <v>894</v>
      </c>
    </row>
    <row r="109" spans="1:3">
      <c r="A109" s="4" t="s">
        <v>3622</v>
      </c>
      <c r="B109" s="9" t="n">
        <v>2.6</v>
      </c>
    </row>
    <row r="110" spans="1:3">
      <c r="A110" s="4" t="s">
        <v>3658</v>
      </c>
    </row>
    <row r="111" spans="1:3">
      <c r="A111" s="3" t="s">
        <v>894</v>
      </c>
    </row>
    <row r="112" spans="1:3">
      <c r="A112" s="4" t="s">
        <v>3622</v>
      </c>
      <c r="B112" s="9" t="n">
        <v>8.6</v>
      </c>
    </row>
    <row r="113" spans="1:3">
      <c r="A113" s="4" t="s">
        <v>3659</v>
      </c>
    </row>
    <row r="114" spans="1:3">
      <c r="A114" s="3" t="s">
        <v>894</v>
      </c>
    </row>
    <row r="115" spans="1:3">
      <c r="A115" s="4" t="s">
        <v>3622</v>
      </c>
      <c r="B115" s="10" t="n">
        <v>26.3</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0</v>
      </c>
      <c r="B1" s="2" t="s">
        <v>24</v>
      </c>
      <c r="C1" s="2" t="s">
        <v>25</v>
      </c>
    </row>
    <row r="2" spans="1:3">
      <c r="A2" s="4" t="s">
        <v>3630</v>
      </c>
    </row>
    <row r="3" spans="1:3">
      <c r="A3" s="3" t="s">
        <v>894</v>
      </c>
    </row>
    <row r="4" spans="1:3">
      <c r="A4" s="4" t="s">
        <v>3661</v>
      </c>
      <c r="B4" s="10" t="n">
        <v>13.2</v>
      </c>
      <c r="C4" s="10" t="n">
        <v>10.6</v>
      </c>
    </row>
    <row r="5" spans="1:3">
      <c r="A5" s="4" t="s">
        <v>3631</v>
      </c>
    </row>
    <row r="6" spans="1:3">
      <c r="A6" s="3" t="s">
        <v>894</v>
      </c>
    </row>
    <row r="7" spans="1:3">
      <c r="A7" s="4" t="s">
        <v>3661</v>
      </c>
      <c r="B7" s="9" t="n">
        <v>44.6</v>
      </c>
      <c r="C7" s="10" t="n">
        <v>34.7</v>
      </c>
    </row>
    <row r="8" spans="1:3">
      <c r="A8" s="4" t="s">
        <v>3662</v>
      </c>
    </row>
    <row r="9" spans="1:3">
      <c r="A9" s="3" t="s">
        <v>894</v>
      </c>
    </row>
    <row r="10" spans="1:3">
      <c r="A10" s="4" t="s">
        <v>3661</v>
      </c>
      <c r="B10" s="5" t="n">
        <v>669</v>
      </c>
    </row>
    <row r="11" spans="1:3">
      <c r="A11" s="4" t="s">
        <v>3663</v>
      </c>
    </row>
    <row r="12" spans="1:3">
      <c r="A12" s="3" t="s">
        <v>894</v>
      </c>
    </row>
    <row r="13" spans="1:3">
      <c r="A13" s="4" t="s">
        <v>3661</v>
      </c>
      <c r="B13" s="5" t="n">
        <v>124</v>
      </c>
    </row>
    <row r="14" spans="1:3">
      <c r="A14" s="4" t="s">
        <v>3664</v>
      </c>
    </row>
    <row r="15" spans="1:3">
      <c r="A15" s="3" t="s">
        <v>894</v>
      </c>
    </row>
    <row r="16" spans="1:3">
      <c r="A16" s="4" t="s">
        <v>3661</v>
      </c>
      <c r="B16" s="5" t="n">
        <v>419</v>
      </c>
    </row>
    <row r="17" spans="1:3">
      <c r="A17" s="4" t="s">
        <v>3665</v>
      </c>
    </row>
    <row r="18" spans="1:3">
      <c r="A18" s="3" t="s">
        <v>894</v>
      </c>
    </row>
    <row r="19" spans="1:3">
      <c r="A19" s="4" t="s">
        <v>3661</v>
      </c>
      <c r="B19" s="5" t="n">
        <v>95</v>
      </c>
    </row>
    <row r="20" spans="1:3">
      <c r="A20" s="4" t="s">
        <v>3666</v>
      </c>
    </row>
    <row r="21" spans="1:3">
      <c r="A21" s="3" t="s">
        <v>894</v>
      </c>
    </row>
    <row r="22" spans="1:3">
      <c r="A22" s="4" t="s">
        <v>3661</v>
      </c>
      <c r="B22" s="6" t="n">
        <v>31</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7</v>
      </c>
      <c r="B1" s="2" t="s">
        <v>24</v>
      </c>
      <c r="C1" s="2" t="s">
        <v>25</v>
      </c>
    </row>
    <row r="2" spans="1:3">
      <c r="A2" s="3" t="s">
        <v>889</v>
      </c>
    </row>
    <row r="3" spans="1:3">
      <c r="A3" s="4" t="s">
        <v>3668</v>
      </c>
      <c r="B3" s="6" t="n">
        <v>8357</v>
      </c>
      <c r="C3" s="6" t="n">
        <v>7839</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6"/>
    <col customWidth="1" max="7" min="7" width="21"/>
    <col customWidth="1" max="8" min="8" width="21"/>
    <col customWidth="1" max="9" min="9" width="21"/>
    <col customWidth="1" max="10" min="10" width="21"/>
    <col customWidth="1" max="11" min="11" width="21"/>
    <col customWidth="1" max="12" min="12" width="21"/>
  </cols>
  <sheetData>
    <row r="1" spans="1:12">
      <c r="A1" s="1" t="s">
        <v>3669</v>
      </c>
      <c r="B1" s="2" t="s">
        <v>3670</v>
      </c>
      <c r="C1" s="2" t="s">
        <v>3671</v>
      </c>
      <c r="D1" s="2" t="s">
        <v>3672</v>
      </c>
      <c r="E1" s="2" t="s">
        <v>3673</v>
      </c>
      <c r="F1" s="2" t="s">
        <v>3674</v>
      </c>
      <c r="G1" s="2" t="s">
        <v>129</v>
      </c>
      <c r="H1" s="2" t="s">
        <v>3675</v>
      </c>
      <c r="I1" s="2" t="s">
        <v>3676</v>
      </c>
      <c r="J1" s="2" t="s">
        <v>3677</v>
      </c>
      <c r="K1" s="2" t="s">
        <v>708</v>
      </c>
      <c r="L1" s="2" t="s">
        <v>165</v>
      </c>
    </row>
    <row r="2" spans="1:12">
      <c r="A2" s="3" t="s">
        <v>3678</v>
      </c>
    </row>
    <row r="3" spans="1:12">
      <c r="A3" s="4" t="s">
        <v>3679</v>
      </c>
      <c r="G3" s="6" t="n">
        <v>10007</v>
      </c>
      <c r="K3" s="6" t="n">
        <v>7243</v>
      </c>
      <c r="L3" s="6" t="n">
        <v>7384</v>
      </c>
    </row>
    <row r="4" spans="1:12">
      <c r="A4" s="4" t="s">
        <v>3680</v>
      </c>
      <c r="G4" s="4" t="s">
        <v>2858</v>
      </c>
    </row>
    <row r="5" spans="1:12">
      <c r="A5" s="4" t="s">
        <v>2328</v>
      </c>
      <c r="G5" s="6" t="n">
        <v>493</v>
      </c>
    </row>
    <row r="6" spans="1:12">
      <c r="A6" s="4" t="s">
        <v>2123</v>
      </c>
      <c r="G6" s="5" t="n">
        <v>394</v>
      </c>
    </row>
    <row r="7" spans="1:12">
      <c r="A7" s="4" t="s">
        <v>3681</v>
      </c>
      <c r="G7" s="5" t="n">
        <v>-257</v>
      </c>
    </row>
    <row r="8" spans="1:12">
      <c r="A8" s="4" t="s">
        <v>100</v>
      </c>
      <c r="G8" s="5" t="n">
        <v>404</v>
      </c>
    </row>
    <row r="9" spans="1:12">
      <c r="A9" s="4" t="s">
        <v>3682</v>
      </c>
      <c r="G9" s="5" t="n">
        <v>285</v>
      </c>
    </row>
    <row r="10" spans="1:12">
      <c r="A10" s="4" t="s">
        <v>3683</v>
      </c>
      <c r="G10" s="5" t="n">
        <v>44</v>
      </c>
    </row>
    <row r="11" spans="1:12">
      <c r="A11" s="4" t="s">
        <v>3684</v>
      </c>
    </row>
    <row r="12" spans="1:12">
      <c r="A12" s="3" t="s">
        <v>3678</v>
      </c>
    </row>
    <row r="13" spans="1:12">
      <c r="A13" s="4" t="s">
        <v>3685</v>
      </c>
      <c r="G13" s="5" t="n">
        <v>2000</v>
      </c>
    </row>
    <row r="14" spans="1:12">
      <c r="A14" s="4" t="s">
        <v>3686</v>
      </c>
      <c r="G14" s="5" t="n">
        <v>1400</v>
      </c>
    </row>
    <row r="15" spans="1:12">
      <c r="A15" s="4" t="s">
        <v>3687</v>
      </c>
    </row>
    <row r="16" spans="1:12">
      <c r="A16" s="3" t="s">
        <v>3678</v>
      </c>
    </row>
    <row r="17" spans="1:12">
      <c r="A17" s="4" t="s">
        <v>3686</v>
      </c>
      <c r="G17" s="5" t="n">
        <v>1300</v>
      </c>
    </row>
    <row r="18" spans="1:12">
      <c r="A18" s="4" t="s">
        <v>3688</v>
      </c>
    </row>
    <row r="19" spans="1:12">
      <c r="A19" s="3" t="s">
        <v>3678</v>
      </c>
    </row>
    <row r="20" spans="1:12">
      <c r="A20" s="4" t="s">
        <v>3685</v>
      </c>
      <c r="G20" s="6" t="n">
        <v>1900</v>
      </c>
    </row>
    <row r="21" spans="1:12">
      <c r="A21" s="4" t="s">
        <v>886</v>
      </c>
    </row>
    <row r="22" spans="1:12">
      <c r="A22" s="3" t="s">
        <v>3678</v>
      </c>
    </row>
    <row r="23" spans="1:12">
      <c r="A23" s="4" t="s">
        <v>3689</v>
      </c>
      <c r="J23" s="6" t="n">
        <v>2200</v>
      </c>
    </row>
    <row r="24" spans="1:12">
      <c r="A24" s="4" t="s">
        <v>3680</v>
      </c>
      <c r="C24" s="4" t="s">
        <v>3214</v>
      </c>
    </row>
    <row r="25" spans="1:12">
      <c r="A25" s="4" t="s">
        <v>3690</v>
      </c>
      <c r="D25" s="4" t="s">
        <v>2858</v>
      </c>
    </row>
    <row r="26" spans="1:12">
      <c r="A26" s="4" t="s">
        <v>3691</v>
      </c>
      <c r="D26" s="4" t="s">
        <v>3692</v>
      </c>
    </row>
    <row r="27" spans="1:12">
      <c r="A27" s="4" t="s">
        <v>3693</v>
      </c>
      <c r="C27" s="6" t="n">
        <v>400</v>
      </c>
    </row>
    <row r="28" spans="1:12">
      <c r="A28" s="4" t="s">
        <v>3694</v>
      </c>
      <c r="D28" s="6" t="n">
        <v>8400</v>
      </c>
    </row>
    <row r="29" spans="1:12">
      <c r="A29" s="4" t="s">
        <v>3695</v>
      </c>
      <c r="D29" s="5" t="n">
        <v>1300</v>
      </c>
    </row>
    <row r="30" spans="1:12">
      <c r="A30" s="4" t="s">
        <v>3696</v>
      </c>
      <c r="D30" s="5" t="n">
        <v>12800</v>
      </c>
    </row>
    <row r="31" spans="1:12">
      <c r="A31" s="4" t="s">
        <v>3691</v>
      </c>
      <c r="D31" s="6" t="n">
        <v>600</v>
      </c>
      <c r="I31" s="6" t="n">
        <v>800</v>
      </c>
    </row>
    <row r="32" spans="1:12">
      <c r="A32" s="4" t="s">
        <v>3697</v>
      </c>
    </row>
    <row r="33" spans="1:12">
      <c r="A33" s="3" t="s">
        <v>3678</v>
      </c>
    </row>
    <row r="34" spans="1:12">
      <c r="A34" s="4" t="s">
        <v>3680</v>
      </c>
      <c r="D34" s="4" t="s">
        <v>3698</v>
      </c>
    </row>
    <row r="35" spans="1:12">
      <c r="A35" s="4" t="s">
        <v>3699</v>
      </c>
    </row>
    <row r="36" spans="1:12">
      <c r="A36" s="3" t="s">
        <v>3678</v>
      </c>
    </row>
    <row r="37" spans="1:12">
      <c r="A37" s="4" t="s">
        <v>3680</v>
      </c>
      <c r="D37" s="4" t="s">
        <v>2858</v>
      </c>
    </row>
    <row r="38" spans="1:12">
      <c r="A38" s="4" t="s">
        <v>3700</v>
      </c>
    </row>
    <row r="39" spans="1:12">
      <c r="A39" s="3" t="s">
        <v>3678</v>
      </c>
    </row>
    <row r="40" spans="1:12">
      <c r="A40" s="4" t="s">
        <v>3680</v>
      </c>
      <c r="D40" s="4" t="s">
        <v>2858</v>
      </c>
    </row>
    <row r="41" spans="1:12">
      <c r="A41" s="4" t="s">
        <v>3701</v>
      </c>
    </row>
    <row r="42" spans="1:12">
      <c r="A42" s="3" t="s">
        <v>3678</v>
      </c>
    </row>
    <row r="43" spans="1:12">
      <c r="A43" s="4" t="s">
        <v>3680</v>
      </c>
      <c r="D43" s="4" t="s">
        <v>3702</v>
      </c>
    </row>
    <row r="44" spans="1:12">
      <c r="A44" s="4" t="s">
        <v>3703</v>
      </c>
    </row>
    <row r="45" spans="1:12">
      <c r="A45" s="3" t="s">
        <v>3678</v>
      </c>
    </row>
    <row r="46" spans="1:12">
      <c r="A46" s="4" t="s">
        <v>3680</v>
      </c>
      <c r="D46" s="4" t="s">
        <v>1512</v>
      </c>
    </row>
    <row r="47" spans="1:12">
      <c r="A47" s="4" t="s">
        <v>3704</v>
      </c>
    </row>
    <row r="48" spans="1:12">
      <c r="A48" s="3" t="s">
        <v>3678</v>
      </c>
    </row>
    <row r="49" spans="1:12">
      <c r="A49" s="4" t="s">
        <v>3686</v>
      </c>
      <c r="D49" s="6" t="n">
        <v>13400</v>
      </c>
    </row>
    <row r="50" spans="1:12">
      <c r="A50" s="4" t="s">
        <v>3705</v>
      </c>
    </row>
    <row r="51" spans="1:12">
      <c r="A51" s="3" t="s">
        <v>3678</v>
      </c>
    </row>
    <row r="52" spans="1:12">
      <c r="A52" s="4" t="s">
        <v>3685</v>
      </c>
      <c r="D52" s="6" t="n">
        <v>19900</v>
      </c>
    </row>
    <row r="53" spans="1:12">
      <c r="A53" s="4" t="s">
        <v>3706</v>
      </c>
    </row>
    <row r="54" spans="1:12">
      <c r="A54" s="3" t="s">
        <v>3678</v>
      </c>
    </row>
    <row r="55" spans="1:12">
      <c r="A55" s="4" t="s">
        <v>3707</v>
      </c>
      <c r="E55" s="4" t="s">
        <v>2773</v>
      </c>
    </row>
    <row r="56" spans="1:12">
      <c r="A56" s="4" t="s">
        <v>3708</v>
      </c>
      <c r="E56" s="6" t="n">
        <v>130</v>
      </c>
    </row>
    <row r="57" spans="1:12">
      <c r="A57" s="4" t="s">
        <v>3709</v>
      </c>
      <c r="E57" s="4" t="s">
        <v>626</v>
      </c>
    </row>
    <row r="58" spans="1:12">
      <c r="A58" s="4" t="s">
        <v>3710</v>
      </c>
    </row>
    <row r="59" spans="1:12">
      <c r="A59" s="3" t="s">
        <v>3678</v>
      </c>
    </row>
    <row r="60" spans="1:12">
      <c r="A60" s="4" t="s">
        <v>3689</v>
      </c>
      <c r="B60" s="6" t="n">
        <v>2700</v>
      </c>
    </row>
    <row r="61" spans="1:12">
      <c r="A61" s="4" t="s">
        <v>3679</v>
      </c>
      <c r="H61" s="6" t="n">
        <v>1200</v>
      </c>
    </row>
    <row r="62" spans="1:12">
      <c r="A62" s="4" t="s">
        <v>3711</v>
      </c>
      <c r="B62" s="6" t="n">
        <v>49000</v>
      </c>
    </row>
    <row r="63" spans="1:12">
      <c r="A63" s="4" t="s">
        <v>3712</v>
      </c>
      <c r="B63" s="4" t="s">
        <v>618</v>
      </c>
    </row>
    <row r="64" spans="1:12">
      <c r="A64" s="4" t="s">
        <v>3713</v>
      </c>
      <c r="B64" s="6" t="n">
        <v>115</v>
      </c>
    </row>
    <row r="65" spans="1:12">
      <c r="A65" s="4" t="s">
        <v>2328</v>
      </c>
      <c r="H65" s="5" t="n">
        <v>500</v>
      </c>
    </row>
    <row r="66" spans="1:12">
      <c r="A66" s="4" t="s">
        <v>3714</v>
      </c>
      <c r="H66" s="5" t="n">
        <v>100</v>
      </c>
    </row>
    <row r="67" spans="1:12">
      <c r="A67" s="4" t="s">
        <v>3715</v>
      </c>
    </row>
    <row r="68" spans="1:12">
      <c r="A68" s="3" t="s">
        <v>3678</v>
      </c>
    </row>
    <row r="69" spans="1:12">
      <c r="A69" s="4" t="s">
        <v>3716</v>
      </c>
      <c r="H69" s="5" t="n">
        <v>1900</v>
      </c>
    </row>
    <row r="70" spans="1:12">
      <c r="A70" s="4" t="s">
        <v>3717</v>
      </c>
    </row>
    <row r="71" spans="1:12">
      <c r="A71" s="3" t="s">
        <v>3678</v>
      </c>
    </row>
    <row r="72" spans="1:12">
      <c r="A72" s="4" t="s">
        <v>3716</v>
      </c>
      <c r="H72" s="6" t="n">
        <v>70</v>
      </c>
    </row>
    <row r="73" spans="1:12">
      <c r="A73" s="4" t="s">
        <v>2396</v>
      </c>
    </row>
    <row r="74" spans="1:12">
      <c r="A74" s="3" t="s">
        <v>3678</v>
      </c>
    </row>
    <row r="75" spans="1:12">
      <c r="A75" s="4" t="s">
        <v>3718</v>
      </c>
      <c r="F75" s="6" t="n">
        <v>40000</v>
      </c>
    </row>
    <row r="76" spans="1:12">
      <c r="A76" s="4" t="s">
        <v>3689</v>
      </c>
      <c r="F76" s="5" t="n">
        <v>978</v>
      </c>
    </row>
    <row r="77" spans="1:12">
      <c r="A77" s="4" t="s">
        <v>3719</v>
      </c>
      <c r="F77" s="6" t="n">
        <v>56</v>
      </c>
    </row>
    <row r="78" spans="1:12">
      <c r="A78" s="4" t="s">
        <v>3720</v>
      </c>
      <c r="F78" s="9" t="n">
        <v>11.1</v>
      </c>
    </row>
    <row r="79" spans="1:12">
      <c r="A79" s="4" t="s">
        <v>3721</v>
      </c>
      <c r="F79" s="6" t="n">
        <v>878</v>
      </c>
    </row>
    <row r="80" spans="1:12">
      <c r="A80" s="4" t="s">
        <v>3722</v>
      </c>
      <c r="F80" s="6" t="n">
        <v>44</v>
      </c>
    </row>
    <row r="81" spans="1:12">
      <c r="A81" s="4" t="s">
        <v>3723</v>
      </c>
      <c r="F81" s="7" t="n">
        <v>78.86</v>
      </c>
    </row>
    <row r="82" spans="1:12">
      <c r="A82" s="4" t="s">
        <v>3679</v>
      </c>
      <c r="F82" s="6" t="n">
        <v>556</v>
      </c>
    </row>
    <row r="83" spans="1:12">
      <c r="A83" s="4" t="s">
        <v>3685</v>
      </c>
      <c r="F83" s="5" t="n">
        <v>-9</v>
      </c>
    </row>
    <row r="84" spans="1:12">
      <c r="A84" s="4" t="s">
        <v>3724</v>
      </c>
    </row>
    <row r="85" spans="1:12">
      <c r="A85" s="3" t="s">
        <v>3678</v>
      </c>
    </row>
    <row r="86" spans="1:12">
      <c r="A86" s="4" t="s">
        <v>3716</v>
      </c>
      <c r="F86" s="5" t="n">
        <v>-308</v>
      </c>
    </row>
    <row r="87" spans="1:12">
      <c r="A87" s="4" t="s">
        <v>3725</v>
      </c>
    </row>
    <row r="88" spans="1:12">
      <c r="A88" s="3" t="s">
        <v>3678</v>
      </c>
    </row>
    <row r="89" spans="1:12">
      <c r="A89" s="4" t="s">
        <v>3716</v>
      </c>
      <c r="F89" s="6" t="n">
        <v>-255</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726</v>
      </c>
      <c r="B1" s="2" t="s">
        <v>24</v>
      </c>
      <c r="C1" s="2" t="s">
        <v>3727</v>
      </c>
      <c r="D1" s="2" t="s">
        <v>25</v>
      </c>
      <c r="E1" s="2" t="s">
        <v>79</v>
      </c>
    </row>
    <row r="2" spans="1:5">
      <c r="A2" s="3" t="s">
        <v>3678</v>
      </c>
    </row>
    <row r="3" spans="1:5">
      <c r="A3" s="4" t="s">
        <v>3728</v>
      </c>
      <c r="B3" s="6" t="n">
        <v>-1205</v>
      </c>
      <c r="D3" s="6" t="n">
        <v>-697</v>
      </c>
    </row>
    <row r="4" spans="1:5">
      <c r="A4" s="4" t="s">
        <v>3729</v>
      </c>
      <c r="B4" s="6" t="n">
        <v>10007</v>
      </c>
      <c r="D4" s="6" t="n">
        <v>7243</v>
      </c>
      <c r="E4" s="6" t="n">
        <v>7384</v>
      </c>
    </row>
    <row r="5" spans="1:5">
      <c r="A5" s="4" t="s">
        <v>2396</v>
      </c>
    </row>
    <row r="6" spans="1:5">
      <c r="A6" s="3" t="s">
        <v>3678</v>
      </c>
    </row>
    <row r="7" spans="1:5">
      <c r="A7" s="4" t="s">
        <v>3730</v>
      </c>
      <c r="C7" s="6" t="n">
        <v>9</v>
      </c>
    </row>
    <row r="8" spans="1:5">
      <c r="A8" s="4" t="s">
        <v>3728</v>
      </c>
      <c r="C8" s="5" t="n">
        <v>-150</v>
      </c>
    </row>
    <row r="9" spans="1:5">
      <c r="A9" s="4" t="s">
        <v>3729</v>
      </c>
      <c r="C9" s="5" t="n">
        <v>556</v>
      </c>
    </row>
    <row r="10" spans="1:5">
      <c r="A10" s="4" t="s">
        <v>3731</v>
      </c>
      <c r="C10" s="5" t="n">
        <v>978</v>
      </c>
    </row>
    <row r="11" spans="1:5">
      <c r="A11" s="4" t="s">
        <v>3725</v>
      </c>
    </row>
    <row r="12" spans="1:5">
      <c r="A12" s="3" t="s">
        <v>3678</v>
      </c>
    </row>
    <row r="13" spans="1:5">
      <c r="A13" s="4" t="s">
        <v>3716</v>
      </c>
      <c r="C13" s="5" t="n">
        <v>-255</v>
      </c>
    </row>
    <row r="14" spans="1:5">
      <c r="A14" s="4" t="s">
        <v>3724</v>
      </c>
    </row>
    <row r="15" spans="1:5">
      <c r="A15" s="3" t="s">
        <v>3678</v>
      </c>
    </row>
    <row r="16" spans="1:5">
      <c r="A16" s="4" t="s">
        <v>3716</v>
      </c>
      <c r="C16" s="5" t="n">
        <v>-308</v>
      </c>
    </row>
    <row r="17" spans="1:5">
      <c r="A17" s="4" t="s">
        <v>3732</v>
      </c>
    </row>
    <row r="18" spans="1:5">
      <c r="A18" s="3" t="s">
        <v>3678</v>
      </c>
    </row>
    <row r="19" spans="1:5">
      <c r="A19" s="4" t="s">
        <v>3716</v>
      </c>
      <c r="C19" s="6" t="n">
        <v>255</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733</v>
      </c>
      <c r="B1" s="2" t="s">
        <v>3734</v>
      </c>
    </row>
    <row r="2" spans="1:2">
      <c r="A2" s="4" t="s">
        <v>2202</v>
      </c>
    </row>
    <row r="3" spans="1:2">
      <c r="A3" s="3" t="s">
        <v>3678</v>
      </c>
    </row>
    <row r="4" spans="1:2">
      <c r="A4" s="4" t="s">
        <v>3716</v>
      </c>
      <c r="B4" s="6" t="n">
        <v>290</v>
      </c>
    </row>
    <row r="5" spans="1:2">
      <c r="A5" s="4" t="s">
        <v>3735</v>
      </c>
    </row>
    <row r="6" spans="1:2">
      <c r="A6" s="3" t="s">
        <v>3678</v>
      </c>
    </row>
    <row r="7" spans="1:2">
      <c r="A7" s="4" t="s">
        <v>3716</v>
      </c>
      <c r="B7" s="6" t="n">
        <v>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4</v>
      </c>
    </row>
    <row r="3" spans="1:2">
      <c r="A3" s="3" t="s">
        <v>250</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4</v>
      </c>
    </row>
    <row r="3" spans="1:2">
      <c r="A3" s="3" t="s">
        <v>25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4</v>
      </c>
    </row>
    <row r="3" spans="1:2">
      <c r="A3" s="3" t="s">
        <v>25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4</v>
      </c>
    </row>
    <row r="3" spans="1:2">
      <c r="A3" s="3" t="s">
        <v>250</v>
      </c>
    </row>
    <row r="4" spans="1:2">
      <c r="A4" s="4" t="s">
        <v>52</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v>
      </c>
      <c r="B1" s="2" t="s">
        <v>1</v>
      </c>
    </row>
    <row r="2" spans="1:2">
      <c r="B2" s="2" t="s">
        <v>24</v>
      </c>
    </row>
    <row r="3" spans="1:2">
      <c r="A3" s="3" t="s">
        <v>250</v>
      </c>
    </row>
    <row r="4" spans="1:2">
      <c r="A4" s="4" t="s">
        <v>54</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14"/>
  </cols>
  <sheetData>
    <row r="1" spans="1:6">
      <c r="A1" s="1" t="s">
        <v>78</v>
      </c>
      <c r="C1" s="2" t="s">
        <v>1</v>
      </c>
    </row>
    <row r="2" spans="1:6">
      <c r="C2" s="2" t="s">
        <v>24</v>
      </c>
      <c r="E2" s="2" t="s">
        <v>25</v>
      </c>
      <c r="F2" s="2" t="s">
        <v>79</v>
      </c>
    </row>
    <row r="3" spans="1:6">
      <c r="A3" s="3" t="s">
        <v>80</v>
      </c>
    </row>
    <row r="4" spans="1:6">
      <c r="A4" s="4" t="s">
        <v>32</v>
      </c>
      <c r="B4" s="4" t="s">
        <v>81</v>
      </c>
      <c r="C4" s="6" t="n">
        <v>24991</v>
      </c>
      <c r="E4" s="6" t="n">
        <v>21719</v>
      </c>
      <c r="F4" s="6" t="n">
        <v>20419</v>
      </c>
    </row>
    <row r="5" spans="1:6">
      <c r="A5" s="4" t="s">
        <v>31</v>
      </c>
      <c r="B5" s="4" t="s">
        <v>81</v>
      </c>
      <c r="C5" s="5" t="n">
        <v>1771</v>
      </c>
      <c r="E5" s="5" t="n">
        <v>1403</v>
      </c>
      <c r="F5" s="5" t="n">
        <v>1237</v>
      </c>
    </row>
    <row r="6" spans="1:6">
      <c r="A6" s="4" t="s">
        <v>36</v>
      </c>
      <c r="B6" s="4" t="s">
        <v>81</v>
      </c>
      <c r="C6" s="5" t="n">
        <v>446</v>
      </c>
      <c r="E6" s="5" t="n">
        <v>283</v>
      </c>
      <c r="F6" s="5" t="n">
        <v>158</v>
      </c>
    </row>
    <row r="7" spans="1:6">
      <c r="A7" s="4" t="s">
        <v>82</v>
      </c>
      <c r="B7" s="4" t="s">
        <v>81</v>
      </c>
      <c r="C7" s="5" t="n">
        <v>859</v>
      </c>
      <c r="E7" s="5" t="n">
        <v>522</v>
      </c>
      <c r="F7" s="5" t="n">
        <v>394</v>
      </c>
    </row>
    <row r="8" spans="1:6">
      <c r="A8" s="4" t="s">
        <v>80</v>
      </c>
      <c r="B8" s="4" t="s">
        <v>81</v>
      </c>
      <c r="C8" s="5" t="n">
        <v>28067</v>
      </c>
      <c r="E8" s="5" t="n">
        <v>23927</v>
      </c>
      <c r="F8" s="5" t="n">
        <v>22208</v>
      </c>
    </row>
    <row r="9" spans="1:6">
      <c r="A9" s="3" t="s">
        <v>83</v>
      </c>
    </row>
    <row r="10" spans="1:6">
      <c r="A10" s="4" t="s">
        <v>54</v>
      </c>
      <c r="C10" s="5" t="n">
        <v>10544</v>
      </c>
      <c r="E10" s="5" t="n">
        <v>7878</v>
      </c>
      <c r="F10" s="5" t="n">
        <v>6793</v>
      </c>
    </row>
    <row r="11" spans="1:6">
      <c r="A11" s="4" t="s">
        <v>60</v>
      </c>
      <c r="C11" s="5" t="n">
        <v>214</v>
      </c>
      <c r="E11" s="5" t="n">
        <v>226</v>
      </c>
      <c r="F11" s="5" t="n">
        <v>232</v>
      </c>
    </row>
    <row r="12" spans="1:6">
      <c r="A12" s="4" t="s">
        <v>33</v>
      </c>
      <c r="C12" s="5" t="n">
        <v>1118</v>
      </c>
      <c r="E12" s="5" t="n">
        <v>788</v>
      </c>
      <c r="F12" s="5" t="n">
        <v>891</v>
      </c>
    </row>
    <row r="13" spans="1:6">
      <c r="A13" s="4" t="s">
        <v>84</v>
      </c>
      <c r="C13" s="5" t="n">
        <v>11876</v>
      </c>
      <c r="E13" s="5" t="n">
        <v>8892</v>
      </c>
      <c r="F13" s="5" t="n">
        <v>7916</v>
      </c>
    </row>
    <row r="14" spans="1:6">
      <c r="A14" s="4" t="s">
        <v>85</v>
      </c>
      <c r="C14" s="5" t="n">
        <v>16191</v>
      </c>
      <c r="E14" s="5" t="n">
        <v>15035</v>
      </c>
      <c r="F14" s="5" t="n">
        <v>14292</v>
      </c>
    </row>
    <row r="15" spans="1:6">
      <c r="A15" s="3" t="s">
        <v>86</v>
      </c>
    </row>
    <row r="16" spans="1:6">
      <c r="A16" s="4" t="s">
        <v>87</v>
      </c>
      <c r="B16" s="4" t="s">
        <v>88</v>
      </c>
      <c r="C16" s="5" t="n">
        <v>4001</v>
      </c>
      <c r="E16" s="5" t="n">
        <v>3855</v>
      </c>
      <c r="F16" s="5" t="n">
        <v>3669</v>
      </c>
    </row>
    <row r="17" spans="1:6">
      <c r="A17" s="4" t="s">
        <v>89</v>
      </c>
      <c r="B17" s="4" t="s">
        <v>88</v>
      </c>
      <c r="C17" s="5" t="n">
        <v>3341</v>
      </c>
      <c r="E17" s="5" t="n">
        <v>3318</v>
      </c>
      <c r="F17" s="5" t="n">
        <v>3282</v>
      </c>
    </row>
    <row r="18" spans="1:6">
      <c r="A18" s="4" t="s">
        <v>90</v>
      </c>
      <c r="B18" s="4" t="s">
        <v>88</v>
      </c>
      <c r="C18" s="5" t="n">
        <v>514</v>
      </c>
      <c r="E18" s="5" t="n">
        <v>598</v>
      </c>
      <c r="F18" s="5" t="n">
        <v>594</v>
      </c>
    </row>
    <row r="19" spans="1:6">
      <c r="A19" s="4" t="s">
        <v>91</v>
      </c>
      <c r="B19" s="4" t="s">
        <v>88</v>
      </c>
      <c r="C19" s="5" t="n">
        <v>622</v>
      </c>
      <c r="E19" s="5" t="n">
        <v>557</v>
      </c>
      <c r="F19" s="5" t="n">
        <v>540</v>
      </c>
    </row>
    <row r="20" spans="1:6">
      <c r="A20" s="4" t="s">
        <v>92</v>
      </c>
      <c r="B20" s="4" t="s">
        <v>93</v>
      </c>
      <c r="C20" s="5" t="n">
        <v>1420</v>
      </c>
      <c r="E20" s="5" t="n">
        <v>986</v>
      </c>
      <c r="F20" s="5" t="n">
        <v>1228</v>
      </c>
    </row>
    <row r="21" spans="1:6">
      <c r="A21" s="4" t="s">
        <v>94</v>
      </c>
      <c r="B21" s="4" t="s">
        <v>88</v>
      </c>
      <c r="C21" s="5" t="n">
        <v>146</v>
      </c>
      <c r="E21" s="5" t="n">
        <v>380</v>
      </c>
      <c r="F21" s="5" t="n">
        <v>534</v>
      </c>
    </row>
    <row r="22" spans="1:6">
      <c r="A22" s="4" t="s">
        <v>95</v>
      </c>
      <c r="B22" s="4" t="s">
        <v>88</v>
      </c>
      <c r="C22" s="5" t="n">
        <v>559</v>
      </c>
      <c r="E22" s="5" t="n">
        <v>407</v>
      </c>
      <c r="F22" s="5" t="n">
        <v>414</v>
      </c>
    </row>
    <row r="23" spans="1:6">
      <c r="A23" s="4" t="s">
        <v>96</v>
      </c>
      <c r="B23" s="4" t="s">
        <v>88</v>
      </c>
      <c r="C23" s="5" t="n">
        <v>686</v>
      </c>
      <c r="E23" s="5" t="n">
        <v>626</v>
      </c>
      <c r="F23" s="5" t="n">
        <v>603</v>
      </c>
    </row>
    <row r="24" spans="1:6">
      <c r="A24" s="4" t="s">
        <v>97</v>
      </c>
      <c r="B24" s="4" t="s">
        <v>93</v>
      </c>
      <c r="C24" s="5" t="n">
        <v>841</v>
      </c>
      <c r="E24" s="5" t="n">
        <v>903</v>
      </c>
      <c r="F24" s="5" t="n">
        <v>732</v>
      </c>
    </row>
    <row r="25" spans="1:6">
      <c r="A25" s="4" t="s">
        <v>33</v>
      </c>
      <c r="B25" s="4" t="s">
        <v>93</v>
      </c>
      <c r="C25" s="5" t="n">
        <v>454</v>
      </c>
      <c r="E25" s="5" t="n">
        <v>490</v>
      </c>
      <c r="F25" s="5" t="n">
        <v>462</v>
      </c>
    </row>
    <row r="26" spans="1:6">
      <c r="A26" s="4" t="s">
        <v>98</v>
      </c>
      <c r="B26" s="4" t="s">
        <v>88</v>
      </c>
      <c r="C26" s="5" t="n">
        <v>12584</v>
      </c>
      <c r="E26" s="5" t="n">
        <v>12120</v>
      </c>
      <c r="F26" s="5" t="n">
        <v>12058</v>
      </c>
    </row>
    <row r="27" spans="1:6">
      <c r="A27" s="4" t="s">
        <v>99</v>
      </c>
      <c r="C27" s="5" t="n">
        <v>28775</v>
      </c>
      <c r="E27" s="5" t="n">
        <v>27155</v>
      </c>
      <c r="F27" s="5" t="n">
        <v>26350</v>
      </c>
    </row>
    <row r="28" spans="1:6">
      <c r="A28" s="4" t="s">
        <v>100</v>
      </c>
      <c r="B28" s="4" t="s">
        <v>88</v>
      </c>
      <c r="C28" s="5" t="n">
        <v>2611</v>
      </c>
      <c r="E28" s="5" t="n">
        <v>2249</v>
      </c>
      <c r="F28" s="5" t="n">
        <v>2412</v>
      </c>
    </row>
    <row r="29" spans="1:6">
      <c r="A29" s="4" t="s">
        <v>101</v>
      </c>
      <c r="C29" s="5" t="n">
        <v>26164</v>
      </c>
      <c r="E29" s="5" t="n">
        <v>24906</v>
      </c>
      <c r="F29" s="5" t="n">
        <v>23938</v>
      </c>
    </row>
    <row r="30" spans="1:6">
      <c r="A30" s="3" t="s">
        <v>102</v>
      </c>
    </row>
    <row r="31" spans="1:6">
      <c r="A31" s="4" t="s">
        <v>103</v>
      </c>
      <c r="C31" s="5" t="n">
        <v>7455</v>
      </c>
      <c r="E31" s="5" t="n">
        <v>7375</v>
      </c>
      <c r="F31" s="5" t="n">
        <v>7025</v>
      </c>
    </row>
    <row r="32" spans="1:6">
      <c r="A32" s="4" t="s">
        <v>104</v>
      </c>
      <c r="C32" s="5" t="n">
        <v>2577</v>
      </c>
      <c r="E32" s="5" t="n">
        <v>2436</v>
      </c>
      <c r="F32" s="5" t="n">
        <v>2238</v>
      </c>
    </row>
    <row r="33" spans="1:6">
      <c r="A33" s="4" t="s">
        <v>105</v>
      </c>
      <c r="C33" s="5" t="n">
        <v>848</v>
      </c>
      <c r="E33" s="5" t="n">
        <v>761</v>
      </c>
      <c r="F33" s="5" t="n">
        <v>684</v>
      </c>
    </row>
    <row r="34" spans="1:6">
      <c r="A34" s="4" t="s">
        <v>106</v>
      </c>
      <c r="C34" s="5" t="n">
        <v>447</v>
      </c>
      <c r="E34" s="5" t="n">
        <v>437</v>
      </c>
      <c r="F34" s="5" t="n">
        <v>442</v>
      </c>
    </row>
    <row r="35" spans="1:6">
      <c r="A35" s="4" t="s">
        <v>107</v>
      </c>
      <c r="C35" s="5" t="n">
        <v>581</v>
      </c>
      <c r="E35" s="5" t="n">
        <v>581</v>
      </c>
      <c r="F35" s="5" t="n">
        <v>617</v>
      </c>
    </row>
    <row r="36" spans="1:6">
      <c r="A36" s="4" t="s">
        <v>108</v>
      </c>
      <c r="C36" s="5" t="n">
        <v>881</v>
      </c>
      <c r="E36" s="5" t="n">
        <v>775</v>
      </c>
      <c r="F36" s="5" t="n">
        <v>693</v>
      </c>
    </row>
    <row r="37" spans="1:6">
      <c r="A37" s="4" t="s">
        <v>109</v>
      </c>
      <c r="C37" s="5" t="n">
        <v>464</v>
      </c>
      <c r="E37" s="5" t="n">
        <v>423</v>
      </c>
      <c r="F37" s="5" t="n">
        <v>403</v>
      </c>
    </row>
    <row r="38" spans="1:6">
      <c r="A38" s="4" t="s">
        <v>33</v>
      </c>
      <c r="C38" s="5" t="n">
        <v>1805</v>
      </c>
      <c r="E38" s="5" t="n">
        <v>1842</v>
      </c>
      <c r="F38" s="5" t="n">
        <v>2438</v>
      </c>
    </row>
    <row r="39" spans="1:6">
      <c r="A39" s="4" t="s">
        <v>110</v>
      </c>
      <c r="C39" s="5" t="n">
        <v>15058</v>
      </c>
      <c r="E39" s="5" t="n">
        <v>14630</v>
      </c>
      <c r="F39" s="5" t="n">
        <v>14540</v>
      </c>
    </row>
    <row r="40" spans="1:6">
      <c r="A40" s="4" t="s">
        <v>111</v>
      </c>
      <c r="C40" s="5" t="n">
        <v>11106</v>
      </c>
      <c r="E40" s="5" t="n">
        <v>10276</v>
      </c>
      <c r="F40" s="5" t="n">
        <v>9398</v>
      </c>
    </row>
    <row r="41" spans="1:6">
      <c r="A41" s="4" t="s">
        <v>112</v>
      </c>
      <c r="C41" s="5" t="n">
        <v>2382</v>
      </c>
      <c r="E41" s="5" t="n">
        <v>2033</v>
      </c>
      <c r="F41" s="5" t="n">
        <v>2030</v>
      </c>
    </row>
    <row r="42" spans="1:6">
      <c r="A42" s="4" t="s">
        <v>113</v>
      </c>
      <c r="C42" s="5" t="n">
        <v>8724</v>
      </c>
      <c r="D42" s="4" t="s">
        <v>114</v>
      </c>
      <c r="E42" s="5" t="n">
        <v>8243</v>
      </c>
      <c r="F42" s="5" t="n">
        <v>7368</v>
      </c>
    </row>
    <row r="43" spans="1:6">
      <c r="A43" s="4" t="s">
        <v>115</v>
      </c>
      <c r="C43" s="5" t="n">
        <v>176</v>
      </c>
      <c r="E43" s="5" t="n">
        <v>238</v>
      </c>
      <c r="F43" s="5" t="n">
        <v>251</v>
      </c>
    </row>
    <row r="44" spans="1:6">
      <c r="A44" s="4" t="s">
        <v>116</v>
      </c>
      <c r="C44" s="5" t="n">
        <v>8548</v>
      </c>
      <c r="E44" s="5" t="n">
        <v>8005</v>
      </c>
      <c r="F44" s="5" t="n">
        <v>7117</v>
      </c>
    </row>
    <row r="45" spans="1:6">
      <c r="A45" s="4" t="s">
        <v>117</v>
      </c>
      <c r="C45" s="5" t="n">
        <v>187</v>
      </c>
      <c r="E45" s="5" t="n">
        <v>129</v>
      </c>
      <c r="F45" s="5" t="n">
        <v>130</v>
      </c>
    </row>
    <row r="46" spans="1:6">
      <c r="A46" s="4" t="s">
        <v>118</v>
      </c>
      <c r="C46" s="6" t="n">
        <v>8361</v>
      </c>
      <c r="E46" s="6" t="n">
        <v>7876</v>
      </c>
      <c r="F46" s="6" t="n">
        <v>6987</v>
      </c>
    </row>
    <row r="47" spans="1:6">
      <c r="A47" s="3" t="s">
        <v>119</v>
      </c>
    </row>
    <row r="48" spans="1:6">
      <c r="A48" s="4" t="s">
        <v>120</v>
      </c>
      <c r="C48" s="7" t="n">
        <v>6.9</v>
      </c>
      <c r="E48" s="7" t="n">
        <v>6.55</v>
      </c>
      <c r="F48" s="7" t="n">
        <v>5.8</v>
      </c>
    </row>
    <row r="49" spans="1:6">
      <c r="A49" s="4" t="s">
        <v>121</v>
      </c>
      <c r="C49" s="8" t="n">
        <v>6.82</v>
      </c>
      <c r="E49" s="8" t="n">
        <v>6.49</v>
      </c>
      <c r="F49" s="8" t="n">
        <v>5.77</v>
      </c>
    </row>
    <row r="50" spans="1:6">
      <c r="A50" s="4" t="s">
        <v>122</v>
      </c>
      <c r="C50" s="7" t="n">
        <v>3.28</v>
      </c>
      <c r="E50" s="7" t="n">
        <v>3.05</v>
      </c>
      <c r="F50" s="7" t="n">
        <v>2.88</v>
      </c>
    </row>
    <row r="51" spans="1:6"/>
    <row r="52" spans="1:6">
      <c r="A52" s="4" t="s">
        <v>28</v>
      </c>
      <c r="B52" s="4" t="s">
        <v>123</v>
      </c>
    </row>
    <row r="53" spans="1:6">
      <c r="A53" s="4" t="s">
        <v>88</v>
      </c>
      <c r="B53" s="4" t="s">
        <v>124</v>
      </c>
    </row>
    <row r="54" spans="1:6">
      <c r="A54" s="4" t="s">
        <v>125</v>
      </c>
      <c r="B54" s="4" t="s">
        <v>126</v>
      </c>
    </row>
    <row r="55" spans="1:6">
      <c r="A55" s="4" t="s">
        <v>114</v>
      </c>
      <c r="B55" s="4" t="s">
        <v>127</v>
      </c>
    </row>
  </sheetData>
  <mergeCells count="8">
    <mergeCell ref="A1:B2"/>
    <mergeCell ref="C1:F1"/>
    <mergeCell ref="C2:D2"/>
    <mergeCell ref="A51:E51"/>
    <mergeCell ref="B52:E52"/>
    <mergeCell ref="B53:E53"/>
    <mergeCell ref="B54:E54"/>
    <mergeCell ref="B55:E5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4</v>
      </c>
    </row>
    <row r="3" spans="1:2">
      <c r="A3" s="3" t="s">
        <v>250</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4</v>
      </c>
    </row>
    <row r="3" spans="1:2">
      <c r="A3" s="3" t="s">
        <v>250</v>
      </c>
    </row>
    <row r="4" spans="1:2">
      <c r="A4" s="4" t="s">
        <v>62</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4</v>
      </c>
    </row>
    <row r="3" spans="1:2">
      <c r="A3" s="3" t="s">
        <v>25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4</v>
      </c>
    </row>
    <row r="3" spans="1:2">
      <c r="A3" s="3" t="s">
        <v>25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4</v>
      </c>
    </row>
    <row r="3" spans="1:2">
      <c r="A3" s="3" t="s">
        <v>250</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4</v>
      </c>
    </row>
    <row r="3" spans="1:2">
      <c r="A3" s="3" t="s">
        <v>250</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4</v>
      </c>
    </row>
    <row r="3" spans="1:2">
      <c r="A3" s="3" t="s">
        <v>250</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4</v>
      </c>
    </row>
    <row r="3" spans="1:2">
      <c r="A3" s="3" t="s">
        <v>250</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24</v>
      </c>
    </row>
    <row r="3" spans="1:2">
      <c r="A3" s="3" t="s">
        <v>250</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4</v>
      </c>
    </row>
    <row r="3" spans="1:2">
      <c r="A3" s="3" t="s">
        <v>250</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28</v>
      </c>
      <c r="B1" s="2" t="s">
        <v>1</v>
      </c>
    </row>
    <row r="2" spans="1:2">
      <c r="B2" s="2" t="s">
        <v>129</v>
      </c>
    </row>
    <row r="3" spans="1:2">
      <c r="A3" s="3" t="s">
        <v>130</v>
      </c>
    </row>
    <row r="4" spans="1:2">
      <c r="A4" s="4" t="s">
        <v>131</v>
      </c>
      <c r="B4" s="6" t="n">
        <v>2785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4</v>
      </c>
    </row>
    <row r="3" spans="1:2">
      <c r="A3" s="3" t="s">
        <v>250</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9</v>
      </c>
      <c r="B1" s="2" t="s">
        <v>1</v>
      </c>
    </row>
    <row r="2" spans="1:2">
      <c r="B2" s="2" t="s">
        <v>24</v>
      </c>
    </row>
    <row r="3" spans="1:2">
      <c r="A3" s="3" t="s">
        <v>250</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24</v>
      </c>
    </row>
    <row r="3" spans="1:2">
      <c r="A3" s="3" t="s">
        <v>250</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4</v>
      </c>
    </row>
    <row r="3" spans="1:2">
      <c r="A3" s="3" t="s">
        <v>250</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24</v>
      </c>
    </row>
    <row r="3" spans="1:2">
      <c r="A3" s="3" t="s">
        <v>250</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4</v>
      </c>
    </row>
    <row r="3" spans="1:2">
      <c r="A3" s="3" t="s">
        <v>250</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4</v>
      </c>
    </row>
    <row r="3" spans="1:2">
      <c r="A3" s="3" t="s">
        <v>250</v>
      </c>
    </row>
    <row r="4" spans="1:2">
      <c r="A4" s="4" t="s">
        <v>319</v>
      </c>
      <c r="B4"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1</v>
      </c>
      <c r="B1" s="2" t="s">
        <v>1</v>
      </c>
    </row>
    <row r="2" spans="1:2">
      <c r="B2" s="2" t="s">
        <v>24</v>
      </c>
    </row>
    <row r="3" spans="1:2">
      <c r="A3" s="3" t="s">
        <v>250</v>
      </c>
    </row>
    <row r="4" spans="1:2">
      <c r="A4" s="4" t="s">
        <v>321</v>
      </c>
      <c r="B4"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4</v>
      </c>
    </row>
    <row r="3" spans="1:2">
      <c r="A3" s="3" t="s">
        <v>25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47</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291</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row r="23" spans="1:2">
      <c r="A23" s="4" t="s">
        <v>360</v>
      </c>
      <c r="B23"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4</v>
      </c>
    </row>
    <row r="3" spans="1:2">
      <c r="A3" s="3" t="s">
        <v>25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2</v>
      </c>
      <c r="C1" s="2" t="s">
        <v>1</v>
      </c>
    </row>
    <row r="2" spans="1:6">
      <c r="C2" s="2" t="s">
        <v>24</v>
      </c>
      <c r="E2" s="2" t="s">
        <v>25</v>
      </c>
      <c r="F2" s="2" t="s">
        <v>79</v>
      </c>
    </row>
    <row r="3" spans="1:6">
      <c r="A3" s="3" t="s">
        <v>133</v>
      </c>
    </row>
    <row r="4" spans="1:6">
      <c r="A4" s="4" t="s">
        <v>113</v>
      </c>
      <c r="C4" s="6" t="n">
        <v>8724</v>
      </c>
      <c r="D4" s="4" t="s">
        <v>28</v>
      </c>
      <c r="E4" s="6" t="n">
        <v>8243</v>
      </c>
      <c r="F4" s="6" t="n">
        <v>7368</v>
      </c>
    </row>
    <row r="5" spans="1:6">
      <c r="A5" s="3" t="s">
        <v>134</v>
      </c>
    </row>
    <row r="6" spans="1:6">
      <c r="A6" s="4" t="s">
        <v>135</v>
      </c>
      <c r="C6" s="5" t="n">
        <v>-406</v>
      </c>
      <c r="E6" s="5" t="n">
        <v>-1564</v>
      </c>
      <c r="F6" s="5" t="n">
        <v>614</v>
      </c>
    </row>
    <row r="7" spans="1:6">
      <c r="A7" s="4" t="s">
        <v>136</v>
      </c>
      <c r="C7" s="5" t="n">
        <v>-281</v>
      </c>
      <c r="E7" s="5" t="n">
        <v>404</v>
      </c>
      <c r="F7" s="5" t="n">
        <v>-300</v>
      </c>
    </row>
    <row r="8" spans="1:6">
      <c r="A8" s="3" t="s">
        <v>137</v>
      </c>
    </row>
    <row r="9" spans="1:6">
      <c r="A9" s="4" t="s">
        <v>135</v>
      </c>
      <c r="C9" s="5" t="n">
        <v>-7</v>
      </c>
      <c r="E9" s="5" t="n">
        <v>-8</v>
      </c>
      <c r="F9" s="5" t="n">
        <v>-3</v>
      </c>
    </row>
    <row r="10" spans="1:6">
      <c r="A10" s="4" t="s">
        <v>136</v>
      </c>
      <c r="C10" s="5" t="n">
        <v>-74</v>
      </c>
      <c r="E10" s="5" t="n">
        <v>107</v>
      </c>
      <c r="F10" s="5" t="n">
        <v>-79</v>
      </c>
    </row>
    <row r="11" spans="1:6">
      <c r="A11" s="4" t="s">
        <v>138</v>
      </c>
      <c r="C11" s="5" t="n">
        <v>-606</v>
      </c>
      <c r="E11" s="5" t="n">
        <v>-1259</v>
      </c>
      <c r="F11" s="5" t="n">
        <v>396</v>
      </c>
    </row>
    <row r="12" spans="1:6">
      <c r="A12" s="3" t="s">
        <v>139</v>
      </c>
    </row>
    <row r="13" spans="1:6">
      <c r="A13" s="4" t="s">
        <v>140</v>
      </c>
      <c r="B13" s="4" t="s">
        <v>88</v>
      </c>
      <c r="E13" s="5" t="n">
        <v>-217</v>
      </c>
      <c r="F13" s="5" t="n">
        <v>308</v>
      </c>
    </row>
    <row r="14" spans="1:6">
      <c r="A14" s="4" t="s">
        <v>141</v>
      </c>
      <c r="B14" s="4" t="s">
        <v>93</v>
      </c>
      <c r="E14" s="5" t="n">
        <v>143</v>
      </c>
      <c r="F14" s="5" t="n">
        <v>-549</v>
      </c>
    </row>
    <row r="15" spans="1:6">
      <c r="A15" s="3" t="s">
        <v>137</v>
      </c>
    </row>
    <row r="16" spans="1:6">
      <c r="A16" s="4" t="s">
        <v>140</v>
      </c>
      <c r="E16" s="5" t="n">
        <v>-61</v>
      </c>
      <c r="F16" s="5" t="n">
        <v>82</v>
      </c>
    </row>
    <row r="17" spans="1:6">
      <c r="A17" s="4" t="s">
        <v>141</v>
      </c>
      <c r="E17" s="5" t="n">
        <v>42</v>
      </c>
      <c r="F17" s="5" t="n">
        <v>-151</v>
      </c>
    </row>
    <row r="18" spans="1:6">
      <c r="A18" s="4" t="s">
        <v>142</v>
      </c>
      <c r="E18" s="5" t="n">
        <v>-55</v>
      </c>
      <c r="F18" s="5" t="n">
        <v>-172</v>
      </c>
    </row>
    <row r="19" spans="1:6">
      <c r="A19" s="3" t="s">
        <v>143</v>
      </c>
    </row>
    <row r="20" spans="1:6">
      <c r="A20" s="4" t="s">
        <v>144</v>
      </c>
      <c r="B20" s="4" t="s">
        <v>88</v>
      </c>
      <c r="C20" s="5" t="n">
        <v>-605</v>
      </c>
    </row>
    <row r="21" spans="1:6">
      <c r="A21" s="4" t="s">
        <v>141</v>
      </c>
      <c r="B21" s="4" t="s">
        <v>88</v>
      </c>
      <c r="C21" s="5" t="n">
        <v>281</v>
      </c>
    </row>
    <row r="22" spans="1:6">
      <c r="A22" s="3" t="s">
        <v>137</v>
      </c>
    </row>
    <row r="23" spans="1:6">
      <c r="A23" s="4" t="s">
        <v>144</v>
      </c>
      <c r="C23" s="5" t="n">
        <v>-145</v>
      </c>
    </row>
    <row r="24" spans="1:6">
      <c r="A24" s="4" t="s">
        <v>141</v>
      </c>
      <c r="C24" s="5" t="n">
        <v>73</v>
      </c>
    </row>
    <row r="25" spans="1:6">
      <c r="A25" s="4" t="s">
        <v>142</v>
      </c>
      <c r="C25" s="5" t="n">
        <v>-252</v>
      </c>
    </row>
    <row r="26" spans="1:6">
      <c r="A26" s="3" t="s">
        <v>145</v>
      </c>
    </row>
    <row r="27" spans="1:6">
      <c r="A27" s="4" t="s">
        <v>146</v>
      </c>
      <c r="C27" s="5" t="n">
        <v>-1181</v>
      </c>
      <c r="E27" s="5" t="n">
        <v>1722</v>
      </c>
      <c r="F27" s="5" t="n">
        <v>-7</v>
      </c>
    </row>
    <row r="28" spans="1:6">
      <c r="A28" s="4" t="s">
        <v>141</v>
      </c>
      <c r="B28" s="4" t="s">
        <v>114</v>
      </c>
      <c r="C28" s="5" t="n">
        <v>695</v>
      </c>
      <c r="E28" s="5" t="n">
        <v>-1761</v>
      </c>
      <c r="F28" s="5" t="n">
        <v>357</v>
      </c>
    </row>
    <row r="29" spans="1:6">
      <c r="A29" s="3" t="s">
        <v>137</v>
      </c>
    </row>
    <row r="30" spans="1:6">
      <c r="A30" s="4" t="s">
        <v>146</v>
      </c>
      <c r="C30" s="5" t="n">
        <v>-307</v>
      </c>
      <c r="E30" s="5" t="n">
        <v>454</v>
      </c>
      <c r="F30" s="5" t="n">
        <v>9</v>
      </c>
    </row>
    <row r="31" spans="1:6">
      <c r="A31" s="4" t="s">
        <v>141</v>
      </c>
      <c r="C31" s="5" t="n">
        <v>182</v>
      </c>
      <c r="E31" s="5" t="n">
        <v>-465</v>
      </c>
      <c r="F31" s="5" t="n">
        <v>83</v>
      </c>
    </row>
    <row r="32" spans="1:6">
      <c r="A32" s="4" t="s">
        <v>147</v>
      </c>
      <c r="C32" s="5" t="n">
        <v>-361</v>
      </c>
      <c r="E32" s="5" t="n">
        <v>-28</v>
      </c>
      <c r="F32" s="5" t="n">
        <v>258</v>
      </c>
    </row>
    <row r="33" spans="1:6">
      <c r="A33" s="4" t="s">
        <v>148</v>
      </c>
      <c r="C33" s="5" t="n">
        <v>66</v>
      </c>
      <c r="E33" s="5" t="n">
        <v>56</v>
      </c>
      <c r="F33" s="5" t="n">
        <v>31</v>
      </c>
    </row>
    <row r="34" spans="1:6">
      <c r="A34" s="3" t="s">
        <v>149</v>
      </c>
    </row>
    <row r="35" spans="1:6">
      <c r="A35" s="4" t="s">
        <v>150</v>
      </c>
      <c r="C35" s="5" t="n">
        <v>444</v>
      </c>
      <c r="E35" s="5" t="n">
        <v>805</v>
      </c>
      <c r="F35" s="5" t="n">
        <v>-972</v>
      </c>
    </row>
    <row r="36" spans="1:6">
      <c r="A36" s="4" t="s">
        <v>151</v>
      </c>
      <c r="C36" s="5" t="n">
        <v>126</v>
      </c>
      <c r="E36" s="5" t="n">
        <v>213</v>
      </c>
      <c r="F36" s="5" t="n">
        <v>-256</v>
      </c>
    </row>
    <row r="37" spans="1:6">
      <c r="A37" s="4" t="s">
        <v>152</v>
      </c>
      <c r="C37" s="5" t="n">
        <v>318</v>
      </c>
      <c r="E37" s="5" t="n">
        <v>592</v>
      </c>
      <c r="F37" s="5" t="n">
        <v>-716</v>
      </c>
    </row>
    <row r="38" spans="1:6">
      <c r="A38" s="3" t="s">
        <v>153</v>
      </c>
    </row>
    <row r="39" spans="1:6">
      <c r="A39" s="4" t="s">
        <v>144</v>
      </c>
      <c r="B39" s="4" t="s">
        <v>88</v>
      </c>
      <c r="C39" s="5" t="n">
        <v>75</v>
      </c>
    </row>
    <row r="40" spans="1:6">
      <c r="A40" s="4" t="s">
        <v>151</v>
      </c>
      <c r="B40" s="4" t="s">
        <v>88</v>
      </c>
      <c r="C40" s="5" t="n">
        <v>15</v>
      </c>
    </row>
    <row r="41" spans="1:6">
      <c r="A41" s="4" t="s">
        <v>154</v>
      </c>
      <c r="B41" s="4" t="s">
        <v>88</v>
      </c>
      <c r="C41" s="5" t="n">
        <v>60</v>
      </c>
    </row>
    <row r="42" spans="1:6">
      <c r="A42" s="3" t="s">
        <v>155</v>
      </c>
    </row>
    <row r="43" spans="1:6">
      <c r="A43" s="4" t="s">
        <v>156</v>
      </c>
      <c r="C43" s="5" t="n">
        <v>-30</v>
      </c>
      <c r="E43" s="5" t="n">
        <v>-28</v>
      </c>
      <c r="F43" s="5" t="n">
        <v>-23</v>
      </c>
    </row>
    <row r="44" spans="1:6">
      <c r="A44" s="4" t="s">
        <v>151</v>
      </c>
      <c r="C44" s="5" t="n">
        <v>-8</v>
      </c>
      <c r="E44" s="5" t="n">
        <v>-7</v>
      </c>
      <c r="F44" s="5" t="n">
        <v>-7</v>
      </c>
    </row>
    <row r="45" spans="1:6">
      <c r="A45" s="4" t="s">
        <v>157</v>
      </c>
      <c r="C45" s="5" t="n">
        <v>-22</v>
      </c>
      <c r="E45" s="5" t="n">
        <v>-21</v>
      </c>
      <c r="F45" s="5" t="n">
        <v>-16</v>
      </c>
    </row>
    <row r="46" spans="1:6">
      <c r="A46" s="4" t="s">
        <v>148</v>
      </c>
      <c r="C46" s="5" t="n">
        <v>-7</v>
      </c>
      <c r="E46" s="5" t="n">
        <v>6</v>
      </c>
      <c r="F46" s="5" t="n">
        <v>-10</v>
      </c>
    </row>
    <row r="47" spans="1:6">
      <c r="A47" s="4" t="s">
        <v>158</v>
      </c>
      <c r="C47" s="5" t="n">
        <v>-804</v>
      </c>
      <c r="E47" s="5" t="n">
        <v>-709</v>
      </c>
      <c r="F47" s="5" t="n">
        <v>-229</v>
      </c>
    </row>
    <row r="48" spans="1:6">
      <c r="A48" s="4" t="s">
        <v>159</v>
      </c>
      <c r="C48" s="5" t="n">
        <v>7920</v>
      </c>
      <c r="E48" s="5" t="n">
        <v>7534</v>
      </c>
      <c r="F48" s="5" t="n">
        <v>7139</v>
      </c>
    </row>
    <row r="49" spans="1:6">
      <c r="A49" s="4" t="s">
        <v>160</v>
      </c>
      <c r="C49" s="5" t="n">
        <v>65</v>
      </c>
      <c r="E49" s="5" t="n">
        <v>192</v>
      </c>
      <c r="F49" s="5" t="n">
        <v>237</v>
      </c>
    </row>
    <row r="50" spans="1:6">
      <c r="A50" s="4" t="s">
        <v>161</v>
      </c>
      <c r="C50" s="5" t="n">
        <v>7855</v>
      </c>
      <c r="E50" s="5" t="n">
        <v>7342</v>
      </c>
      <c r="F50" s="5" t="n">
        <v>6902</v>
      </c>
    </row>
    <row r="51" spans="1:6">
      <c r="A51" s="4" t="s">
        <v>117</v>
      </c>
      <c r="C51" s="5" t="n">
        <v>187</v>
      </c>
      <c r="E51" s="5" t="n">
        <v>129</v>
      </c>
      <c r="F51" s="5" t="n">
        <v>130</v>
      </c>
    </row>
    <row r="52" spans="1:6">
      <c r="A52" s="4" t="s">
        <v>118</v>
      </c>
      <c r="C52" s="6" t="n">
        <v>7668</v>
      </c>
      <c r="E52" s="6" t="n">
        <v>7213</v>
      </c>
      <c r="F52" s="6" t="n">
        <v>6772</v>
      </c>
    </row>
    <row r="53" spans="1:6"/>
    <row r="54" spans="1:6">
      <c r="A54" s="4" t="s">
        <v>28</v>
      </c>
      <c r="B54" s="4" t="s">
        <v>127</v>
      </c>
    </row>
    <row r="55" spans="1:6">
      <c r="A55" s="4" t="s">
        <v>88</v>
      </c>
      <c r="B55" s="4" t="s">
        <v>77</v>
      </c>
    </row>
    <row r="56" spans="1:6">
      <c r="A56" s="4" t="s">
        <v>125</v>
      </c>
      <c r="B56" s="4" t="s">
        <v>162</v>
      </c>
    </row>
    <row r="57" spans="1:6">
      <c r="A57" s="4" t="s">
        <v>114</v>
      </c>
      <c r="B57" s="4" t="s">
        <v>163</v>
      </c>
    </row>
  </sheetData>
  <mergeCells count="8">
    <mergeCell ref="A1:B2"/>
    <mergeCell ref="C1:F1"/>
    <mergeCell ref="C2:D2"/>
    <mergeCell ref="A53:E53"/>
    <mergeCell ref="B54:E54"/>
    <mergeCell ref="B55:E55"/>
    <mergeCell ref="B56:E56"/>
    <mergeCell ref="B57:E5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4</v>
      </c>
    </row>
    <row r="3" spans="1:2">
      <c r="A3" s="3" t="s">
        <v>250</v>
      </c>
    </row>
    <row r="4" spans="1:2">
      <c r="A4" s="4" t="s">
        <v>368</v>
      </c>
      <c r="B4"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4</v>
      </c>
    </row>
    <row r="3" spans="1:2">
      <c r="A3" s="3" t="s">
        <v>25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4</v>
      </c>
    </row>
    <row r="3" spans="1:2">
      <c r="A3" s="3" t="s">
        <v>25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4</v>
      </c>
    </row>
    <row r="3" spans="1:2">
      <c r="A3" s="3" t="s">
        <v>25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4</v>
      </c>
    </row>
    <row r="3" spans="1:2">
      <c r="A3" s="3" t="s">
        <v>25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row r="15" spans="1:2">
      <c r="A15" s="4" t="s">
        <v>412</v>
      </c>
      <c r="B15"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4</v>
      </c>
    </row>
    <row r="3" spans="1:2">
      <c r="A3" s="3" t="s">
        <v>250</v>
      </c>
    </row>
    <row r="4" spans="1:2">
      <c r="A4" s="4" t="s">
        <v>415</v>
      </c>
      <c r="B4"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4</v>
      </c>
    </row>
    <row r="3" spans="1:2">
      <c r="A3" s="3" t="s">
        <v>250</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4</v>
      </c>
    </row>
    <row r="3" spans="1:2">
      <c r="A3" s="3" t="s">
        <v>250</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c r="B11" s="4" t="s">
        <v>450</v>
      </c>
    </row>
    <row r="12" spans="1:2">
      <c r="A12" s="4" t="s">
        <v>451</v>
      </c>
      <c r="B12" s="4" t="s">
        <v>452</v>
      </c>
    </row>
    <row r="13" spans="1:2">
      <c r="A13" s="4" t="s">
        <v>453</v>
      </c>
      <c r="B13" s="4" t="s">
        <v>454</v>
      </c>
    </row>
    <row r="14" spans="1:2">
      <c r="A14" s="4" t="s">
        <v>455</v>
      </c>
      <c r="B14"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4</v>
      </c>
    </row>
    <row r="3" spans="1:2">
      <c r="A3" s="3" t="s">
        <v>250</v>
      </c>
    </row>
    <row r="4" spans="1:2">
      <c r="A4" s="4" t="s">
        <v>458</v>
      </c>
      <c r="B4"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0</v>
      </c>
      <c r="B1" s="2" t="s">
        <v>1</v>
      </c>
    </row>
    <row r="2" spans="1:2">
      <c r="B2" s="2" t="s">
        <v>24</v>
      </c>
    </row>
    <row r="3" spans="1:2">
      <c r="A3" s="3" t="s">
        <v>250</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64</v>
      </c>
      <c r="B1" s="2" t="s">
        <v>1</v>
      </c>
    </row>
    <row r="2" spans="1:3">
      <c r="B2" s="2" t="s">
        <v>165</v>
      </c>
    </row>
    <row r="3" spans="1:3">
      <c r="A3" s="4" t="s">
        <v>166</v>
      </c>
      <c r="B3" s="6" t="n">
        <v>-357</v>
      </c>
      <c r="C3" s="4" t="s">
        <v>28</v>
      </c>
    </row>
    <row r="4" spans="1:3">
      <c r="A4" s="4" t="s">
        <v>167</v>
      </c>
    </row>
    <row r="5" spans="1:3">
      <c r="A5" s="4" t="s">
        <v>166</v>
      </c>
      <c r="B5" s="6" t="n">
        <v>22</v>
      </c>
    </row>
    <row r="6" spans="1:3"/>
    <row r="7" spans="1:3">
      <c r="A7" s="4" t="s">
        <v>28</v>
      </c>
      <c r="B7" s="4" t="s">
        <v>163</v>
      </c>
    </row>
  </sheetData>
  <mergeCells count="5">
    <mergeCell ref="A1:A2"/>
    <mergeCell ref="B1:C1"/>
    <mergeCell ref="B2:C2"/>
    <mergeCell ref="A6:C6"/>
    <mergeCell ref="B7:C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5</v>
      </c>
      <c r="B1" s="2" t="s">
        <v>1</v>
      </c>
    </row>
    <row r="2" spans="1:2">
      <c r="B2" s="2" t="s">
        <v>24</v>
      </c>
    </row>
    <row r="3" spans="1:2">
      <c r="A3" s="3" t="s">
        <v>250</v>
      </c>
    </row>
    <row r="4" spans="1:2">
      <c r="A4" s="4" t="s">
        <v>466</v>
      </c>
      <c r="B4" s="4" t="s">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8</v>
      </c>
      <c r="B1" s="2" t="s">
        <v>1</v>
      </c>
    </row>
    <row r="2" spans="1:2">
      <c r="B2" s="2" t="s">
        <v>24</v>
      </c>
    </row>
    <row r="3" spans="1:2">
      <c r="A3" s="3" t="s">
        <v>250</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73</v>
      </c>
      <c r="B1" s="2" t="s">
        <v>1</v>
      </c>
    </row>
    <row r="2" spans="1:2">
      <c r="B2" s="2" t="s">
        <v>24</v>
      </c>
    </row>
    <row r="3" spans="1:2">
      <c r="A3" s="3" t="s">
        <v>250</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8</v>
      </c>
      <c r="B1" s="2" t="s">
        <v>1</v>
      </c>
    </row>
    <row r="2" spans="1:2">
      <c r="B2" s="2" t="s">
        <v>24</v>
      </c>
    </row>
    <row r="3" spans="1:2">
      <c r="A3" s="3" t="s">
        <v>250</v>
      </c>
    </row>
    <row r="4" spans="1:2">
      <c r="A4" s="4" t="s">
        <v>479</v>
      </c>
      <c r="B4" s="4" t="s">
        <v>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81</v>
      </c>
      <c r="B1" s="2" t="s">
        <v>1</v>
      </c>
    </row>
    <row r="2" spans="1:2">
      <c r="B2" s="2" t="s">
        <v>24</v>
      </c>
    </row>
    <row r="3" spans="1:2">
      <c r="A3" s="3" t="s">
        <v>250</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6</v>
      </c>
      <c r="B1" s="2" t="s">
        <v>1</v>
      </c>
    </row>
    <row r="2" spans="1:2">
      <c r="B2" s="2" t="s">
        <v>24</v>
      </c>
    </row>
    <row r="3" spans="1:2">
      <c r="A3" s="3" t="s">
        <v>250</v>
      </c>
    </row>
    <row r="4" spans="1:2">
      <c r="A4" s="4" t="s">
        <v>487</v>
      </c>
      <c r="B4"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9</v>
      </c>
      <c r="B1" s="2" t="s">
        <v>1</v>
      </c>
    </row>
    <row r="2" spans="1:2">
      <c r="B2" s="2" t="s">
        <v>24</v>
      </c>
    </row>
    <row r="3" spans="1:2">
      <c r="A3" s="3" t="s">
        <v>250</v>
      </c>
    </row>
    <row r="4" spans="1:2">
      <c r="A4" s="4" t="s">
        <v>490</v>
      </c>
      <c r="B4" s="4" t="s">
        <v>4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2</v>
      </c>
      <c r="B1" s="2" t="s">
        <v>1</v>
      </c>
    </row>
    <row r="2" spans="1:2">
      <c r="B2" s="2" t="s">
        <v>24</v>
      </c>
    </row>
    <row r="3" spans="1:2">
      <c r="A3" s="3" t="s">
        <v>250</v>
      </c>
    </row>
    <row r="4" spans="1:2">
      <c r="A4" s="4" t="s">
        <v>493</v>
      </c>
      <c r="B4" s="4" t="s">
        <v>4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95</v>
      </c>
      <c r="B1" s="2" t="s">
        <v>1</v>
      </c>
    </row>
    <row r="2" spans="1:2">
      <c r="B2" s="2" t="s">
        <v>24</v>
      </c>
    </row>
    <row r="3" spans="1:2">
      <c r="A3" s="3" t="s">
        <v>250</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0</v>
      </c>
      <c r="B1" s="2" t="s">
        <v>1</v>
      </c>
    </row>
    <row r="2" spans="1:2">
      <c r="B2" s="2" t="s">
        <v>24</v>
      </c>
    </row>
    <row r="3" spans="1:2">
      <c r="A3" s="3" t="s">
        <v>250</v>
      </c>
    </row>
    <row r="4" spans="1:2">
      <c r="A4" s="4" t="s">
        <v>501</v>
      </c>
      <c r="B4" s="4" t="s">
        <v>5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D4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5"/>
    <col customWidth="1" max="6" min="6" width="23"/>
    <col customWidth="1" max="7" min="7" width="27"/>
    <col customWidth="1" max="8" min="8" width="4"/>
    <col customWidth="1" max="9" min="9" width="41"/>
    <col customWidth="1" max="10" min="10" width="4"/>
    <col customWidth="1" max="11" min="11" width="24"/>
    <col customWidth="1" max="12" min="12" width="4"/>
    <col customWidth="1" max="13" min="13" width="29"/>
    <col customWidth="1" max="14" min="14" width="43"/>
    <col customWidth="1" max="15" min="15" width="55"/>
    <col customWidth="1" max="16" min="16" width="43"/>
    <col customWidth="1" max="17" min="17" width="57"/>
    <col customWidth="1" max="18" min="18" width="35"/>
    <col customWidth="1" max="19" min="19" width="4"/>
    <col customWidth="1" max="20" min="20" width="49"/>
    <col customWidth="1" max="21" min="21" width="80"/>
    <col customWidth="1" max="22" min="22" width="80"/>
    <col customWidth="1" max="23" min="23" width="80"/>
    <col customWidth="1" max="24" min="24" width="80"/>
    <col customWidth="1" max="25" min="25" width="80"/>
    <col customWidth="1" max="26" min="26" width="80"/>
    <col customWidth="1" max="27" min="27" width="80"/>
    <col customWidth="1" max="28" min="28" width="35"/>
    <col customWidth="1" max="29" min="29" width="15"/>
    <col customWidth="1" max="30" min="30" width="4"/>
  </cols>
  <sheetData>
    <row r="1" spans="1:30">
      <c r="A1" s="1" t="s">
        <v>168</v>
      </c>
      <c r="C1" s="2" t="s">
        <v>169</v>
      </c>
      <c r="E1" s="2" t="s">
        <v>170</v>
      </c>
      <c r="F1" s="2" t="s">
        <v>73</v>
      </c>
      <c r="G1" s="2" t="s">
        <v>171</v>
      </c>
      <c r="H1" s="2" t="s">
        <v>28</v>
      </c>
      <c r="I1" s="2" t="s">
        <v>172</v>
      </c>
      <c r="J1" s="2" t="s">
        <v>28</v>
      </c>
      <c r="K1" s="2" t="s">
        <v>173</v>
      </c>
      <c r="M1" s="2" t="s">
        <v>174</v>
      </c>
      <c r="N1" s="2" t="s">
        <v>175</v>
      </c>
      <c r="O1" s="2" t="s">
        <v>176</v>
      </c>
      <c r="P1" s="2" t="s">
        <v>177</v>
      </c>
      <c r="Q1" s="2" t="s">
        <v>178</v>
      </c>
      <c r="R1" s="2" t="s">
        <v>179</v>
      </c>
      <c r="T1" s="2" t="s">
        <v>180</v>
      </c>
      <c r="U1" s="2" t="s">
        <v>181</v>
      </c>
      <c r="V1" s="2" t="s">
        <v>182</v>
      </c>
      <c r="W1" s="2" t="s">
        <v>183</v>
      </c>
      <c r="X1" s="2" t="s">
        <v>184</v>
      </c>
      <c r="Y1" s="2" t="s">
        <v>185</v>
      </c>
      <c r="Z1" s="2" t="s">
        <v>186</v>
      </c>
      <c r="AA1" s="2" t="s">
        <v>187</v>
      </c>
      <c r="AB1" s="2" t="s">
        <v>188</v>
      </c>
      <c r="AC1" s="2" t="s">
        <v>189</v>
      </c>
      <c r="AD1" s="2" t="s">
        <v>88</v>
      </c>
    </row>
    <row r="2" spans="1:30">
      <c r="A2" s="4" t="s">
        <v>190</v>
      </c>
      <c r="C2" s="6" t="n">
        <v>53479</v>
      </c>
      <c r="F2" s="6" t="n">
        <v>15141</v>
      </c>
      <c r="G2" s="6" t="n">
        <v>31316</v>
      </c>
      <c r="K2" s="6" t="n">
        <v>173</v>
      </c>
      <c r="M2" s="6" t="n">
        <v>49085</v>
      </c>
      <c r="O2" s="6" t="n">
        <v>2934</v>
      </c>
      <c r="P2" s="6" t="n">
        <v>52019</v>
      </c>
      <c r="R2" s="6" t="n">
        <v>1460</v>
      </c>
      <c r="U2" s="6" t="n">
        <v>2633</v>
      </c>
      <c r="V2" s="6" t="n">
        <v>194</v>
      </c>
      <c r="AB2" s="6" t="n">
        <v>7</v>
      </c>
      <c r="AC2" s="6" t="n">
        <v>-379</v>
      </c>
    </row>
    <row r="3" spans="1:30">
      <c r="A3" s="4" t="s">
        <v>113</v>
      </c>
      <c r="C3" s="5" t="n">
        <v>7368</v>
      </c>
      <c r="G3" s="5" t="n">
        <v>6987</v>
      </c>
      <c r="M3" s="5" t="n">
        <v>6987</v>
      </c>
      <c r="O3" s="5" t="n">
        <v>130</v>
      </c>
      <c r="P3" s="5" t="n">
        <v>7117</v>
      </c>
      <c r="R3" s="5" t="n">
        <v>251</v>
      </c>
    </row>
    <row r="4" spans="1:30">
      <c r="A4" s="4" t="s">
        <v>158</v>
      </c>
      <c r="C4" s="5" t="n">
        <v>-229</v>
      </c>
      <c r="M4" s="5" t="n">
        <v>-215</v>
      </c>
      <c r="P4" s="5" t="n">
        <v>-215</v>
      </c>
      <c r="R4" s="5" t="n">
        <v>-14</v>
      </c>
      <c r="U4" s="5" t="n">
        <v>422</v>
      </c>
      <c r="V4" s="5" t="n">
        <v>-180</v>
      </c>
      <c r="AB4" s="5" t="n">
        <v>257</v>
      </c>
      <c r="AC4" s="5" t="n">
        <v>-714</v>
      </c>
    </row>
    <row r="5" spans="1:30">
      <c r="A5" s="4" t="s">
        <v>191</v>
      </c>
      <c r="C5" s="5" t="n">
        <v>7139</v>
      </c>
      <c r="G5" s="5" t="n">
        <v>6987</v>
      </c>
      <c r="M5" s="5" t="n">
        <v>6772</v>
      </c>
      <c r="O5" s="5" t="n">
        <v>130</v>
      </c>
      <c r="P5" s="5" t="n">
        <v>6902</v>
      </c>
      <c r="R5" s="5" t="n">
        <v>237</v>
      </c>
      <c r="U5" s="5" t="n">
        <v>422</v>
      </c>
      <c r="V5" s="5" t="n">
        <v>-180</v>
      </c>
      <c r="AB5" s="5" t="n">
        <v>257</v>
      </c>
      <c r="AC5" s="5" t="n">
        <v>-714</v>
      </c>
    </row>
    <row r="6" spans="1:30">
      <c r="A6" s="4" t="s">
        <v>192</v>
      </c>
      <c r="C6" s="5" t="n">
        <v>1713</v>
      </c>
      <c r="F6" s="5" t="n">
        <v>391</v>
      </c>
      <c r="K6" s="5" t="n">
        <v>-28</v>
      </c>
      <c r="M6" s="5" t="n">
        <v>363</v>
      </c>
      <c r="O6" s="5" t="n">
        <v>1350</v>
      </c>
      <c r="P6" s="5" t="n">
        <v>1713</v>
      </c>
    </row>
    <row r="7" spans="1:30">
      <c r="A7" s="4" t="s">
        <v>193</v>
      </c>
      <c r="C7" s="5" t="n">
        <v>-770</v>
      </c>
      <c r="F7" s="5" t="n">
        <v>-19</v>
      </c>
      <c r="G7" s="5" t="n">
        <v>-61</v>
      </c>
      <c r="M7" s="5" t="n">
        <v>-80</v>
      </c>
      <c r="O7" s="5" t="n">
        <v>-690</v>
      </c>
      <c r="P7" s="5" t="n">
        <v>-770</v>
      </c>
    </row>
    <row r="8" spans="1:30">
      <c r="A8" s="4" t="s">
        <v>194</v>
      </c>
      <c r="C8" s="5" t="n">
        <v>-3714</v>
      </c>
      <c r="G8" s="5" t="n">
        <v>-3468</v>
      </c>
      <c r="M8" s="5" t="n">
        <v>-3468</v>
      </c>
      <c r="O8" s="5" t="n">
        <v>-130</v>
      </c>
      <c r="P8" s="5" t="n">
        <v>-3598</v>
      </c>
      <c r="R8" s="5" t="n">
        <v>-116</v>
      </c>
    </row>
    <row r="9" spans="1:30">
      <c r="A9" s="4" t="s">
        <v>195</v>
      </c>
      <c r="B9" s="4" t="s">
        <v>125</v>
      </c>
      <c r="C9" s="5" t="n">
        <v>7</v>
      </c>
      <c r="K9" s="5" t="n">
        <v>7</v>
      </c>
      <c r="M9" s="5" t="n">
        <v>7</v>
      </c>
      <c r="P9" s="5" t="n">
        <v>7</v>
      </c>
    </row>
    <row r="10" spans="1:30">
      <c r="A10" s="4" t="s">
        <v>33</v>
      </c>
      <c r="C10" s="5" t="n">
        <v>-33</v>
      </c>
      <c r="G10" s="5" t="n">
        <v>-22</v>
      </c>
      <c r="M10" s="5" t="n">
        <v>-22</v>
      </c>
      <c r="P10" s="5" t="n">
        <v>-22</v>
      </c>
      <c r="R10" s="5" t="n">
        <v>-11</v>
      </c>
      <c r="S10" s="4" t="s">
        <v>114</v>
      </c>
    </row>
    <row r="11" spans="1:30">
      <c r="A11" s="4" t="s">
        <v>196</v>
      </c>
      <c r="C11" s="5" t="n">
        <v>57821</v>
      </c>
      <c r="F11" s="5" t="n">
        <v>15513</v>
      </c>
      <c r="G11" s="5" t="n">
        <v>34752</v>
      </c>
      <c r="K11" s="5" t="n">
        <v>152</v>
      </c>
      <c r="M11" s="5" t="n">
        <v>52657</v>
      </c>
      <c r="O11" s="5" t="n">
        <v>3594</v>
      </c>
      <c r="P11" s="5" t="n">
        <v>56251</v>
      </c>
      <c r="R11" s="5" t="n">
        <v>1570</v>
      </c>
      <c r="U11" s="5" t="n">
        <v>3055</v>
      </c>
      <c r="V11" s="5" t="n">
        <v>14</v>
      </c>
      <c r="AB11" s="5" t="n">
        <v>264</v>
      </c>
      <c r="AC11" s="5" t="n">
        <v>-1093</v>
      </c>
    </row>
    <row r="12" spans="1:30">
      <c r="A12" s="4" t="s">
        <v>113</v>
      </c>
      <c r="C12" s="5" t="n">
        <v>8243</v>
      </c>
      <c r="G12" s="5" t="n">
        <v>7876</v>
      </c>
      <c r="M12" s="5" t="n">
        <v>7876</v>
      </c>
      <c r="O12" s="5" t="n">
        <v>129</v>
      </c>
      <c r="P12" s="5" t="n">
        <v>8005</v>
      </c>
      <c r="R12" s="5" t="n">
        <v>238</v>
      </c>
    </row>
    <row r="13" spans="1:30">
      <c r="A13" s="4" t="s">
        <v>158</v>
      </c>
      <c r="C13" s="5" t="n">
        <v>-709</v>
      </c>
      <c r="M13" s="5" t="n">
        <v>-663</v>
      </c>
      <c r="P13" s="5" t="n">
        <v>-663</v>
      </c>
      <c r="R13" s="5" t="n">
        <v>-46</v>
      </c>
      <c r="U13" s="5" t="n">
        <v>-1194</v>
      </c>
      <c r="V13" s="5" t="n">
        <v>-60</v>
      </c>
      <c r="AB13" s="5" t="n">
        <v>-29</v>
      </c>
      <c r="AC13" s="5" t="n">
        <v>620</v>
      </c>
    </row>
    <row r="14" spans="1:30">
      <c r="A14" s="4" t="s">
        <v>191</v>
      </c>
      <c r="C14" s="5" t="n">
        <v>7534</v>
      </c>
      <c r="G14" s="5" t="n">
        <v>7876</v>
      </c>
      <c r="M14" s="5" t="n">
        <v>7213</v>
      </c>
      <c r="O14" s="5" t="n">
        <v>129</v>
      </c>
      <c r="P14" s="5" t="n">
        <v>7342</v>
      </c>
      <c r="R14" s="5" t="n">
        <v>192</v>
      </c>
      <c r="U14" s="5" t="n">
        <v>-1194</v>
      </c>
      <c r="V14" s="5" t="n">
        <v>-60</v>
      </c>
      <c r="AB14" s="5" t="n">
        <v>-29</v>
      </c>
      <c r="AC14" s="5" t="n">
        <v>620</v>
      </c>
    </row>
    <row r="15" spans="1:30">
      <c r="A15" s="4" t="s">
        <v>192</v>
      </c>
      <c r="C15" s="5" t="n">
        <v>1829</v>
      </c>
      <c r="F15" s="5" t="n">
        <v>313</v>
      </c>
      <c r="K15" s="5" t="n">
        <v>-44</v>
      </c>
      <c r="M15" s="5" t="n">
        <v>269</v>
      </c>
      <c r="O15" s="5" t="n">
        <v>1560</v>
      </c>
      <c r="P15" s="5" t="n">
        <v>1829</v>
      </c>
    </row>
    <row r="16" spans="1:30">
      <c r="A16" s="4" t="s">
        <v>193</v>
      </c>
      <c r="C16" s="5" t="n">
        <v>-1584</v>
      </c>
      <c r="F16" s="5" t="n">
        <v>-182</v>
      </c>
      <c r="G16" s="5" t="n">
        <v>-827</v>
      </c>
      <c r="M16" s="5" t="n">
        <v>-1009</v>
      </c>
      <c r="O16" s="5" t="n">
        <v>-575</v>
      </c>
      <c r="P16" s="5" t="n">
        <v>-1584</v>
      </c>
    </row>
    <row r="17" spans="1:30">
      <c r="A17" s="4" t="s">
        <v>194</v>
      </c>
      <c r="C17" s="5" t="n">
        <v>-3930</v>
      </c>
      <c r="G17" s="5" t="n">
        <v>-3668</v>
      </c>
      <c r="M17" s="5" t="n">
        <v>-3668</v>
      </c>
      <c r="O17" s="5" t="n">
        <v>-129</v>
      </c>
      <c r="P17" s="5" t="n">
        <v>-3797</v>
      </c>
      <c r="R17" s="5" t="n">
        <v>-133</v>
      </c>
    </row>
    <row r="18" spans="1:30">
      <c r="A18" s="4" t="s">
        <v>195</v>
      </c>
      <c r="B18" s="4" t="s">
        <v>125</v>
      </c>
      <c r="C18" s="5" t="n">
        <v>8</v>
      </c>
      <c r="K18" s="5" t="n">
        <v>8</v>
      </c>
      <c r="M18" s="5" t="n">
        <v>8</v>
      </c>
      <c r="P18" s="5" t="n">
        <v>8</v>
      </c>
    </row>
    <row r="19" spans="1:30">
      <c r="A19" s="4" t="s">
        <v>33</v>
      </c>
      <c r="C19" s="5" t="n">
        <v>-53</v>
      </c>
      <c r="G19" s="5" t="n">
        <v>-16</v>
      </c>
      <c r="M19" s="5" t="n">
        <v>-16</v>
      </c>
      <c r="P19" s="5" t="n">
        <v>-16</v>
      </c>
      <c r="R19" s="5" t="n">
        <v>-37</v>
      </c>
      <c r="S19" s="4" t="s">
        <v>114</v>
      </c>
    </row>
    <row r="20" spans="1:30">
      <c r="A20" s="4" t="s">
        <v>197</v>
      </c>
      <c r="C20" s="5" t="n">
        <v>61625</v>
      </c>
      <c r="F20" s="5" t="n">
        <v>15644</v>
      </c>
      <c r="G20" s="5" t="n">
        <v>38117</v>
      </c>
      <c r="K20" s="5" t="n">
        <v>116</v>
      </c>
      <c r="M20" s="5" t="n">
        <v>55454</v>
      </c>
      <c r="O20" s="5" t="n">
        <v>4579</v>
      </c>
      <c r="P20" s="5" t="n">
        <v>60033</v>
      </c>
      <c r="R20" s="5" t="n">
        <v>1592</v>
      </c>
      <c r="U20" s="5" t="n">
        <v>1861</v>
      </c>
      <c r="V20" s="5" t="n">
        <v>-46</v>
      </c>
      <c r="AB20" s="5" t="n">
        <v>235</v>
      </c>
      <c r="AC20" s="5" t="n">
        <v>-473</v>
      </c>
    </row>
    <row r="21" spans="1:30">
      <c r="A21" s="4" t="s">
        <v>198</v>
      </c>
      <c r="B21" s="4" t="s">
        <v>199</v>
      </c>
      <c r="E21" s="6" t="n">
        <v>-610</v>
      </c>
      <c r="I21" s="6" t="n">
        <v>-564</v>
      </c>
      <c r="N21" s="6" t="n">
        <v>-513</v>
      </c>
      <c r="Q21" s="6" t="n">
        <v>-513</v>
      </c>
      <c r="T21" s="6" t="n">
        <v>-97</v>
      </c>
      <c r="W21" s="6" t="n">
        <v>46</v>
      </c>
      <c r="Y21" s="6" t="n">
        <v>184</v>
      </c>
      <c r="AA21" s="6" t="n">
        <v>-179</v>
      </c>
    </row>
    <row r="22" spans="1:30">
      <c r="A22" s="4" t="s">
        <v>200</v>
      </c>
      <c r="C22" s="5" t="n">
        <v>61015</v>
      </c>
      <c r="F22" s="5" t="n">
        <v>15644</v>
      </c>
      <c r="G22" s="5" t="n">
        <v>37553</v>
      </c>
      <c r="K22" s="5" t="n">
        <v>116</v>
      </c>
      <c r="M22" s="5" t="n">
        <v>54941</v>
      </c>
      <c r="O22" s="5" t="n">
        <v>4579</v>
      </c>
      <c r="P22" s="5" t="n">
        <v>59520</v>
      </c>
      <c r="R22" s="5" t="n">
        <v>1495</v>
      </c>
      <c r="U22" s="5" t="n">
        <v>1861</v>
      </c>
      <c r="X22" s="6" t="n">
        <v>184</v>
      </c>
      <c r="Z22" s="6" t="n">
        <v>-179</v>
      </c>
      <c r="AB22" s="5" t="n">
        <v>235</v>
      </c>
      <c r="AC22" s="5" t="n">
        <v>-473</v>
      </c>
    </row>
    <row r="23" spans="1:30">
      <c r="A23" s="4" t="s">
        <v>201</v>
      </c>
      <c r="C23" s="5" t="n">
        <v>61625</v>
      </c>
      <c r="F23" s="5" t="n">
        <v>15644</v>
      </c>
      <c r="G23" s="5" t="n">
        <v>38117</v>
      </c>
      <c r="K23" s="5" t="n">
        <v>116</v>
      </c>
      <c r="M23" s="5" t="n">
        <v>55454</v>
      </c>
      <c r="O23" s="5" t="n">
        <v>4579</v>
      </c>
      <c r="P23" s="5" t="n">
        <v>60033</v>
      </c>
      <c r="R23" s="5" t="n">
        <v>1592</v>
      </c>
      <c r="U23" s="5" t="n">
        <v>1861</v>
      </c>
      <c r="V23" s="6" t="n">
        <v>-46</v>
      </c>
      <c r="AB23" s="5" t="n">
        <v>235</v>
      </c>
      <c r="AC23" s="5" t="n">
        <v>-473</v>
      </c>
    </row>
    <row r="24" spans="1:30">
      <c r="A24" s="4" t="s">
        <v>113</v>
      </c>
      <c r="C24" s="5" t="n">
        <v>8724</v>
      </c>
      <c r="D24" s="4" t="s">
        <v>202</v>
      </c>
      <c r="G24" s="5" t="n">
        <v>8361</v>
      </c>
      <c r="M24" s="5" t="n">
        <v>8361</v>
      </c>
      <c r="O24" s="5" t="n">
        <v>187</v>
      </c>
      <c r="P24" s="5" t="n">
        <v>8548</v>
      </c>
      <c r="R24" s="5" t="n">
        <v>176</v>
      </c>
    </row>
    <row r="25" spans="1:30">
      <c r="A25" s="4" t="s">
        <v>158</v>
      </c>
      <c r="C25" s="5" t="n">
        <v>-804</v>
      </c>
      <c r="M25" s="5" t="n">
        <v>-693</v>
      </c>
      <c r="P25" s="5" t="n">
        <v>-693</v>
      </c>
      <c r="R25" s="5" t="n">
        <v>-111</v>
      </c>
      <c r="U25" s="5" t="n">
        <v>-477</v>
      </c>
      <c r="X25" s="5" t="n">
        <v>-252</v>
      </c>
      <c r="Z25" s="5" t="n">
        <v>53</v>
      </c>
      <c r="AB25" s="5" t="n">
        <v>-356</v>
      </c>
      <c r="AC25" s="5" t="n">
        <v>339</v>
      </c>
    </row>
    <row r="26" spans="1:30">
      <c r="A26" s="4" t="s">
        <v>191</v>
      </c>
      <c r="C26" s="5" t="n">
        <v>7920</v>
      </c>
      <c r="G26" s="5" t="n">
        <v>8361</v>
      </c>
      <c r="M26" s="5" t="n">
        <v>7668</v>
      </c>
      <c r="O26" s="5" t="n">
        <v>187</v>
      </c>
      <c r="P26" s="5" t="n">
        <v>7855</v>
      </c>
      <c r="R26" s="5" t="n">
        <v>65</v>
      </c>
      <c r="U26" s="5" t="n">
        <v>-477</v>
      </c>
      <c r="X26" s="5" t="n">
        <v>-252</v>
      </c>
      <c r="Z26" s="5" t="n">
        <v>53</v>
      </c>
      <c r="AB26" s="5" t="n">
        <v>-356</v>
      </c>
      <c r="AC26" s="5" t="n">
        <v>339</v>
      </c>
    </row>
    <row r="27" spans="1:30">
      <c r="A27" s="4" t="s">
        <v>192</v>
      </c>
      <c r="C27" s="5" t="n">
        <v>2989</v>
      </c>
      <c r="F27" s="5" t="n">
        <v>2708</v>
      </c>
      <c r="K27" s="5" t="n">
        <v>-19</v>
      </c>
      <c r="M27" s="5" t="n">
        <v>2689</v>
      </c>
      <c r="O27" s="5" t="n">
        <v>300</v>
      </c>
      <c r="P27" s="5" t="n">
        <v>2989</v>
      </c>
    </row>
    <row r="28" spans="1:30">
      <c r="A28" s="4" t="s">
        <v>193</v>
      </c>
      <c r="C28" s="5" t="n">
        <v>-1327</v>
      </c>
      <c r="F28" s="5" t="n">
        <v>-118</v>
      </c>
      <c r="G28" s="5" t="n">
        <v>-514</v>
      </c>
      <c r="M28" s="5" t="n">
        <v>-632</v>
      </c>
      <c r="O28" s="5" t="n">
        <v>-695</v>
      </c>
      <c r="P28" s="5" t="n">
        <v>-1327</v>
      </c>
    </row>
    <row r="29" spans="1:30">
      <c r="A29" s="4" t="s">
        <v>194</v>
      </c>
      <c r="C29" s="5" t="n">
        <v>-4371</v>
      </c>
      <c r="G29" s="5" t="n">
        <v>-3985</v>
      </c>
      <c r="M29" s="5" t="n">
        <v>-3985</v>
      </c>
      <c r="O29" s="5" t="n">
        <v>-187</v>
      </c>
      <c r="P29" s="5" t="n">
        <v>-4172</v>
      </c>
      <c r="R29" s="5" t="n">
        <v>-199</v>
      </c>
    </row>
    <row r="30" spans="1:30">
      <c r="A30" s="4" t="s">
        <v>195</v>
      </c>
      <c r="B30" s="4" t="s">
        <v>125</v>
      </c>
      <c r="C30" s="5" t="n">
        <v>6</v>
      </c>
      <c r="K30" s="5" t="n">
        <v>6</v>
      </c>
      <c r="M30" s="5" t="n">
        <v>6</v>
      </c>
      <c r="P30" s="5" t="n">
        <v>6</v>
      </c>
    </row>
    <row r="31" spans="1:30">
      <c r="A31" s="4" t="s">
        <v>33</v>
      </c>
      <c r="C31" s="5" t="n">
        <v>1448</v>
      </c>
      <c r="G31" s="5" t="n">
        <v>-1</v>
      </c>
      <c r="K31" s="5" t="n">
        <v>301</v>
      </c>
      <c r="L31" s="4" t="s">
        <v>114</v>
      </c>
      <c r="M31" s="5" t="n">
        <v>357</v>
      </c>
      <c r="P31" s="5" t="n">
        <v>357</v>
      </c>
      <c r="R31" s="5" t="n">
        <v>1091</v>
      </c>
      <c r="S31" s="4" t="s">
        <v>114</v>
      </c>
      <c r="U31" s="5" t="n">
        <v>57</v>
      </c>
    </row>
    <row r="32" spans="1:30">
      <c r="A32" s="4" t="s">
        <v>203</v>
      </c>
      <c r="C32" s="6" t="n">
        <v>67680</v>
      </c>
      <c r="D32" s="4" t="s">
        <v>204</v>
      </c>
      <c r="F32" s="6" t="n">
        <v>18234</v>
      </c>
      <c r="G32" s="6" t="n">
        <v>41414</v>
      </c>
      <c r="K32" s="6" t="n">
        <v>404</v>
      </c>
      <c r="M32" s="6" t="n">
        <v>61044</v>
      </c>
      <c r="O32" s="6" t="n">
        <v>4184</v>
      </c>
      <c r="P32" s="6" t="n">
        <v>65228</v>
      </c>
      <c r="R32" s="6" t="n">
        <v>2452</v>
      </c>
      <c r="U32" s="6" t="n">
        <v>1441</v>
      </c>
      <c r="X32" s="6" t="n">
        <v>-68</v>
      </c>
      <c r="Z32" s="6" t="n">
        <v>-126</v>
      </c>
      <c r="AB32" s="6" t="n">
        <v>-121</v>
      </c>
      <c r="AC32" s="6" t="n">
        <v>-134</v>
      </c>
    </row>
    <row r="33" spans="1:30"/>
    <row r="34" spans="1:30">
      <c r="A34" s="4" t="s">
        <v>28</v>
      </c>
      <c r="B34" s="4" t="s">
        <v>205</v>
      </c>
    </row>
    <row r="35" spans="1:30">
      <c r="A35" s="4" t="s">
        <v>88</v>
      </c>
      <c r="B35" s="4" t="s">
        <v>206</v>
      </c>
    </row>
    <row r="36" spans="1:30">
      <c r="A36" s="4" t="s">
        <v>125</v>
      </c>
      <c r="B36" s="4" t="s">
        <v>207</v>
      </c>
    </row>
    <row r="37" spans="1:30">
      <c r="A37" s="4" t="s">
        <v>114</v>
      </c>
      <c r="B37" s="4" t="s">
        <v>208</v>
      </c>
    </row>
    <row r="38" spans="1:30">
      <c r="A38" s="4" t="s">
        <v>199</v>
      </c>
      <c r="B38" s="4" t="s">
        <v>209</v>
      </c>
    </row>
    <row r="39" spans="1:30">
      <c r="A39" s="4" t="s">
        <v>202</v>
      </c>
      <c r="B39" s="4" t="s">
        <v>127</v>
      </c>
    </row>
    <row r="40" spans="1:30">
      <c r="A40" s="4" t="s">
        <v>204</v>
      </c>
      <c r="B40" s="4" t="s">
        <v>77</v>
      </c>
    </row>
  </sheetData>
  <mergeCells count="105">
    <mergeCell ref="A1:B1"/>
    <mergeCell ref="C1:D1"/>
    <mergeCell ref="K1:L1"/>
    <mergeCell ref="R1:S1"/>
    <mergeCell ref="G2:H2"/>
    <mergeCell ref="I2:J2"/>
    <mergeCell ref="AC2:AD2"/>
    <mergeCell ref="G3:H3"/>
    <mergeCell ref="I3:J3"/>
    <mergeCell ref="AC3:AD3"/>
    <mergeCell ref="G4:H4"/>
    <mergeCell ref="I4:J4"/>
    <mergeCell ref="AC4:AD4"/>
    <mergeCell ref="G5:H5"/>
    <mergeCell ref="I5:J5"/>
    <mergeCell ref="AC5:AD5"/>
    <mergeCell ref="G6:H6"/>
    <mergeCell ref="I6:J6"/>
    <mergeCell ref="AC6:AD6"/>
    <mergeCell ref="G7:H7"/>
    <mergeCell ref="I7:J7"/>
    <mergeCell ref="AC7:AD7"/>
    <mergeCell ref="G8:H8"/>
    <mergeCell ref="I8:J8"/>
    <mergeCell ref="AC8:AD8"/>
    <mergeCell ref="G9:H9"/>
    <mergeCell ref="I9:J9"/>
    <mergeCell ref="AC9:AD9"/>
    <mergeCell ref="G10:H10"/>
    <mergeCell ref="I10:J10"/>
    <mergeCell ref="AC10:AD10"/>
    <mergeCell ref="G11:H11"/>
    <mergeCell ref="I11:J11"/>
    <mergeCell ref="AC11:AD11"/>
    <mergeCell ref="G12:H12"/>
    <mergeCell ref="I12:J12"/>
    <mergeCell ref="AC12:AD12"/>
    <mergeCell ref="G13:H13"/>
    <mergeCell ref="I13:J13"/>
    <mergeCell ref="AC13:AD13"/>
    <mergeCell ref="G14:H14"/>
    <mergeCell ref="I14:J14"/>
    <mergeCell ref="AC14:AD14"/>
    <mergeCell ref="G15:H15"/>
    <mergeCell ref="I15:J15"/>
    <mergeCell ref="AC15:AD15"/>
    <mergeCell ref="G16:H16"/>
    <mergeCell ref="I16:J16"/>
    <mergeCell ref="AC16:AD16"/>
    <mergeCell ref="G17:H17"/>
    <mergeCell ref="I17:J17"/>
    <mergeCell ref="AC17:AD17"/>
    <mergeCell ref="G18:H18"/>
    <mergeCell ref="I18:J18"/>
    <mergeCell ref="AC18:AD18"/>
    <mergeCell ref="G19:H19"/>
    <mergeCell ref="I19:J19"/>
    <mergeCell ref="AC19:AD19"/>
    <mergeCell ref="G20:H20"/>
    <mergeCell ref="I20:J20"/>
    <mergeCell ref="AC20:AD20"/>
    <mergeCell ref="G21:H21"/>
    <mergeCell ref="I21:J21"/>
    <mergeCell ref="AC21:AD21"/>
    <mergeCell ref="G22:H22"/>
    <mergeCell ref="I22:J22"/>
    <mergeCell ref="AC22:AD22"/>
    <mergeCell ref="G23:H23"/>
    <mergeCell ref="I23:J23"/>
    <mergeCell ref="AC23:AD23"/>
    <mergeCell ref="G24:H24"/>
    <mergeCell ref="I24:J24"/>
    <mergeCell ref="AC24:AD24"/>
    <mergeCell ref="G25:H25"/>
    <mergeCell ref="I25:J25"/>
    <mergeCell ref="AC25:AD25"/>
    <mergeCell ref="G26:H26"/>
    <mergeCell ref="I26:J26"/>
    <mergeCell ref="AC26:AD26"/>
    <mergeCell ref="G27:H27"/>
    <mergeCell ref="I27:J27"/>
    <mergeCell ref="AC27:AD27"/>
    <mergeCell ref="G28:H28"/>
    <mergeCell ref="I28:J28"/>
    <mergeCell ref="AC28:AD28"/>
    <mergeCell ref="G29:H29"/>
    <mergeCell ref="I29:J29"/>
    <mergeCell ref="AC29:AD29"/>
    <mergeCell ref="G30:H30"/>
    <mergeCell ref="I30:J30"/>
    <mergeCell ref="AC30:AD30"/>
    <mergeCell ref="G31:H31"/>
    <mergeCell ref="I31:J31"/>
    <mergeCell ref="AC31:AD31"/>
    <mergeCell ref="G32:H32"/>
    <mergeCell ref="I32:J32"/>
    <mergeCell ref="AC32:AD32"/>
    <mergeCell ref="A33:AC33"/>
    <mergeCell ref="B34:AC34"/>
    <mergeCell ref="B35:AC35"/>
    <mergeCell ref="B36:AC36"/>
    <mergeCell ref="B37:AC37"/>
    <mergeCell ref="B38:AC38"/>
    <mergeCell ref="B39:AC39"/>
    <mergeCell ref="B40:AC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4</v>
      </c>
    </row>
    <row r="3" spans="1:2">
      <c r="A3" s="4" t="s">
        <v>504</v>
      </c>
      <c r="B3" s="4" t="s">
        <v>505</v>
      </c>
    </row>
    <row r="4" spans="1:2">
      <c r="A4" s="4" t="s">
        <v>506</v>
      </c>
      <c r="B4" s="4" t="s">
        <v>507</v>
      </c>
    </row>
    <row r="5" spans="1:2">
      <c r="A5" s="4" t="s">
        <v>508</v>
      </c>
    </row>
    <row r="6" spans="1:2">
      <c r="A6" s="4" t="s">
        <v>509</v>
      </c>
      <c r="B6" s="4" t="s">
        <v>510</v>
      </c>
    </row>
    <row r="7" spans="1:2">
      <c r="A7" s="4" t="s">
        <v>511</v>
      </c>
    </row>
    <row r="8" spans="1:2">
      <c r="A8" s="4" t="s">
        <v>509</v>
      </c>
      <c r="B8" s="4" t="s">
        <v>5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13</v>
      </c>
      <c r="B1" s="2" t="s">
        <v>1</v>
      </c>
    </row>
    <row r="2" spans="1:2">
      <c r="B2" s="2" t="s">
        <v>24</v>
      </c>
    </row>
    <row r="3" spans="1:2">
      <c r="A3" s="3" t="s">
        <v>250</v>
      </c>
    </row>
    <row r="4" spans="1:2">
      <c r="A4" s="4" t="s">
        <v>514</v>
      </c>
      <c r="B4" s="4" t="s">
        <v>515</v>
      </c>
    </row>
    <row r="5" spans="1:2">
      <c r="A5" s="4" t="s">
        <v>516</v>
      </c>
      <c r="B5" s="4" t="s">
        <v>517</v>
      </c>
    </row>
    <row r="6" spans="1:2">
      <c r="A6" s="4" t="s">
        <v>518</v>
      </c>
      <c r="B6" s="4" t="s">
        <v>519</v>
      </c>
    </row>
    <row r="7" spans="1:2">
      <c r="A7" s="4" t="s">
        <v>520</v>
      </c>
      <c r="B7" s="4" t="s">
        <v>5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4</v>
      </c>
    </row>
    <row r="3" spans="1:2">
      <c r="A3" s="3" t="s">
        <v>250</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row r="10" spans="1:2">
      <c r="A10" s="4" t="s">
        <v>535</v>
      </c>
      <c r="B10" s="4" t="s">
        <v>536</v>
      </c>
    </row>
    <row r="11" spans="1:2">
      <c r="A11" s="4" t="s">
        <v>537</v>
      </c>
      <c r="B11" s="4" t="s">
        <v>5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39</v>
      </c>
      <c r="B1" s="2" t="s">
        <v>1</v>
      </c>
    </row>
    <row r="2" spans="1:2">
      <c r="B2" s="2" t="s">
        <v>24</v>
      </c>
    </row>
    <row r="3" spans="1:2">
      <c r="A3" s="3" t="s">
        <v>250</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44</v>
      </c>
      <c r="B1" s="2" t="s">
        <v>1</v>
      </c>
    </row>
    <row r="2" spans="1:2">
      <c r="B2" s="2" t="s">
        <v>24</v>
      </c>
    </row>
    <row r="3" spans="1:2">
      <c r="A3" s="3" t="s">
        <v>250</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4</v>
      </c>
    </row>
    <row r="3" spans="1:2">
      <c r="A3" s="3" t="s">
        <v>250</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58</v>
      </c>
      <c r="B1" s="2" t="s">
        <v>1</v>
      </c>
    </row>
    <row r="2" spans="1:2">
      <c r="B2" s="2" t="s">
        <v>24</v>
      </c>
    </row>
    <row r="3" spans="1:2">
      <c r="A3" s="3" t="s">
        <v>250</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3</v>
      </c>
      <c r="B1" s="2" t="s">
        <v>1</v>
      </c>
    </row>
    <row r="2" spans="1:2">
      <c r="B2" s="2" t="s">
        <v>24</v>
      </c>
    </row>
    <row r="3" spans="1:2">
      <c r="A3" s="3" t="s">
        <v>250</v>
      </c>
    </row>
    <row r="4" spans="1:2">
      <c r="A4" s="4" t="s">
        <v>564</v>
      </c>
      <c r="B4" s="4" t="s">
        <v>5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6</v>
      </c>
      <c r="B1" s="2" t="s">
        <v>1</v>
      </c>
    </row>
    <row r="2" spans="1:2">
      <c r="B2" s="2" t="s">
        <v>24</v>
      </c>
    </row>
    <row r="3" spans="1:2">
      <c r="A3" s="3" t="s">
        <v>250</v>
      </c>
    </row>
    <row r="4" spans="1:2">
      <c r="A4" s="4" t="s">
        <v>567</v>
      </c>
      <c r="B4" s="4" t="s">
        <v>5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9</v>
      </c>
      <c r="B1" s="2" t="s">
        <v>1</v>
      </c>
    </row>
    <row r="2" spans="1:2">
      <c r="B2" s="2" t="s">
        <v>24</v>
      </c>
    </row>
    <row r="3" spans="1:2">
      <c r="A3" s="3" t="s">
        <v>250</v>
      </c>
    </row>
    <row r="4" spans="1:2">
      <c r="A4" s="4" t="s">
        <v>570</v>
      </c>
      <c r="B4" s="4" t="s">
        <v>5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4</v>
      </c>
      <c r="C2" s="2" t="s">
        <v>25</v>
      </c>
      <c r="D2" s="2" t="s">
        <v>79</v>
      </c>
    </row>
    <row r="3" spans="1:4">
      <c r="A3" s="3" t="s">
        <v>211</v>
      </c>
    </row>
    <row r="4" spans="1:4">
      <c r="A4" s="4" t="s">
        <v>212</v>
      </c>
      <c r="B4" s="6" t="n">
        <v>62</v>
      </c>
      <c r="C4" s="6" t="n">
        <v>61</v>
      </c>
      <c r="D4" s="6" t="n">
        <v>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72</v>
      </c>
      <c r="B1" s="2" t="s">
        <v>1</v>
      </c>
    </row>
    <row r="2" spans="1:2">
      <c r="B2" s="2" t="s">
        <v>24</v>
      </c>
    </row>
    <row r="3" spans="1:2">
      <c r="A3" s="3" t="s">
        <v>250</v>
      </c>
    </row>
    <row r="4" spans="1:2">
      <c r="A4" s="4" t="s">
        <v>573</v>
      </c>
      <c r="B4" s="4" t="s">
        <v>574</v>
      </c>
    </row>
    <row r="5" spans="1:2">
      <c r="A5" s="4" t="s">
        <v>575</v>
      </c>
      <c r="B5" s="4" t="s">
        <v>576</v>
      </c>
    </row>
    <row r="6" spans="1:2">
      <c r="A6" s="4" t="s">
        <v>577</v>
      </c>
      <c r="B6" s="4" t="s">
        <v>578</v>
      </c>
    </row>
    <row r="7" spans="1:2">
      <c r="A7" s="4" t="s">
        <v>579</v>
      </c>
      <c r="B7" s="4" t="s">
        <v>5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581</v>
      </c>
      <c r="B1" s="2" t="s">
        <v>1</v>
      </c>
    </row>
    <row r="2" spans="1:2">
      <c r="B2" s="2" t="s">
        <v>24</v>
      </c>
    </row>
    <row r="3" spans="1:2">
      <c r="A3" s="4" t="s">
        <v>582</v>
      </c>
      <c r="B3" s="4" t="s">
        <v>583</v>
      </c>
    </row>
    <row r="4" spans="1:2">
      <c r="A4" s="4" t="s">
        <v>584</v>
      </c>
      <c r="B4" s="4" t="s">
        <v>585</v>
      </c>
    </row>
    <row r="5" spans="1:2">
      <c r="A5" s="4" t="s">
        <v>586</v>
      </c>
      <c r="B5" s="4" t="s">
        <v>587</v>
      </c>
    </row>
    <row r="6" spans="1:2">
      <c r="A6" s="4" t="s">
        <v>588</v>
      </c>
      <c r="B6" s="4" t="s">
        <v>589</v>
      </c>
    </row>
    <row r="7" spans="1:2">
      <c r="A7" s="4" t="s">
        <v>590</v>
      </c>
      <c r="B7" s="4" t="s">
        <v>591</v>
      </c>
    </row>
    <row r="8" spans="1:2">
      <c r="A8" s="4" t="s">
        <v>592</v>
      </c>
      <c r="B8" s="4" t="s">
        <v>593</v>
      </c>
    </row>
    <row r="9" spans="1:2">
      <c r="A9" s="4" t="s">
        <v>594</v>
      </c>
    </row>
    <row r="10" spans="1:2">
      <c r="A10" s="4" t="s">
        <v>582</v>
      </c>
      <c r="B10" s="4" t="s">
        <v>595</v>
      </c>
    </row>
    <row r="11" spans="1:2">
      <c r="A11" s="4" t="s">
        <v>596</v>
      </c>
    </row>
    <row r="12" spans="1:2">
      <c r="A12" s="4" t="s">
        <v>597</v>
      </c>
      <c r="B12" s="4" t="s">
        <v>5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99</v>
      </c>
      <c r="B1" s="2" t="s">
        <v>1</v>
      </c>
    </row>
    <row r="2" spans="1:2">
      <c r="B2" s="2" t="s">
        <v>24</v>
      </c>
    </row>
    <row r="3" spans="1:2">
      <c r="A3" s="3" t="s">
        <v>250</v>
      </c>
    </row>
    <row r="4" spans="1:2">
      <c r="A4" s="4" t="s">
        <v>600</v>
      </c>
      <c r="B4" s="4" t="s">
        <v>6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603</v>
      </c>
    </row>
    <row r="3" spans="1:2">
      <c r="A3" s="3" t="s">
        <v>604</v>
      </c>
    </row>
    <row r="4" spans="1:2">
      <c r="A4" s="4" t="s">
        <v>605</v>
      </c>
      <c r="B4" s="4" t="s">
        <v>606</v>
      </c>
    </row>
    <row r="5" spans="1:2">
      <c r="A5" s="4" t="s">
        <v>607</v>
      </c>
      <c r="B5" s="5" t="n">
        <v>3</v>
      </c>
    </row>
    <row r="6" spans="1:2">
      <c r="A6" s="4" t="s">
        <v>608</v>
      </c>
    </row>
    <row r="7" spans="1:2">
      <c r="A7" s="3" t="s">
        <v>604</v>
      </c>
    </row>
    <row r="8" spans="1:2">
      <c r="A8" s="4" t="s">
        <v>609</v>
      </c>
      <c r="B8" s="4" t="s">
        <v>610</v>
      </c>
    </row>
    <row r="9" spans="1:2">
      <c r="A9" s="4" t="s">
        <v>611</v>
      </c>
    </row>
    <row r="10" spans="1:2">
      <c r="A10" s="3" t="s">
        <v>604</v>
      </c>
    </row>
    <row r="11" spans="1:2">
      <c r="A11" s="4" t="s">
        <v>612</v>
      </c>
      <c r="B11" s="6" t="n">
        <v>0</v>
      </c>
    </row>
    <row r="12" spans="1:2">
      <c r="A12" s="4" t="s">
        <v>613</v>
      </c>
    </row>
    <row r="13" spans="1:2">
      <c r="A13" s="3" t="s">
        <v>604</v>
      </c>
    </row>
    <row r="14" spans="1:2">
      <c r="A14" s="4" t="s">
        <v>614</v>
      </c>
      <c r="B14" s="4" t="s">
        <v>615</v>
      </c>
    </row>
    <row r="15" spans="1:2">
      <c r="A15" s="4" t="s">
        <v>616</v>
      </c>
    </row>
    <row r="16" spans="1:2">
      <c r="A16" s="3" t="s">
        <v>604</v>
      </c>
    </row>
    <row r="17" spans="1:2">
      <c r="A17" s="4" t="s">
        <v>617</v>
      </c>
      <c r="B17" s="4" t="s">
        <v>618</v>
      </c>
    </row>
    <row r="18" spans="1:2">
      <c r="A18" s="4" t="s">
        <v>619</v>
      </c>
    </row>
    <row r="19" spans="1:2">
      <c r="A19" s="3" t="s">
        <v>604</v>
      </c>
    </row>
    <row r="20" spans="1:2">
      <c r="A20" s="4" t="s">
        <v>617</v>
      </c>
      <c r="B20" s="4" t="s">
        <v>620</v>
      </c>
    </row>
    <row r="21" spans="1:2">
      <c r="A21" s="4" t="s">
        <v>621</v>
      </c>
    </row>
    <row r="22" spans="1:2">
      <c r="A22" s="3" t="s">
        <v>604</v>
      </c>
    </row>
    <row r="23" spans="1:2">
      <c r="A23" s="4" t="s">
        <v>617</v>
      </c>
      <c r="B23" s="4" t="s">
        <v>622</v>
      </c>
    </row>
    <row r="24" spans="1:2">
      <c r="A24" s="4" t="s">
        <v>623</v>
      </c>
    </row>
    <row r="25" spans="1:2">
      <c r="A25" s="3" t="s">
        <v>604</v>
      </c>
    </row>
    <row r="26" spans="1:2">
      <c r="A26" s="4" t="s">
        <v>617</v>
      </c>
      <c r="B26" s="4" t="s">
        <v>622</v>
      </c>
    </row>
    <row r="27" spans="1:2">
      <c r="A27" s="4" t="s">
        <v>624</v>
      </c>
    </row>
    <row r="28" spans="1:2">
      <c r="A28" s="3" t="s">
        <v>604</v>
      </c>
    </row>
    <row r="29" spans="1:2">
      <c r="A29" s="4" t="s">
        <v>609</v>
      </c>
      <c r="B29" s="4" t="s">
        <v>610</v>
      </c>
    </row>
    <row r="30" spans="1:2">
      <c r="A30" s="4" t="s">
        <v>625</v>
      </c>
    </row>
    <row r="31" spans="1:2">
      <c r="A31" s="3" t="s">
        <v>604</v>
      </c>
    </row>
    <row r="32" spans="1:2">
      <c r="A32" s="4" t="s">
        <v>609</v>
      </c>
      <c r="B32" s="4" t="s">
        <v>626</v>
      </c>
    </row>
    <row r="33" spans="1:2">
      <c r="A33" s="4" t="s">
        <v>627</v>
      </c>
    </row>
    <row r="34" spans="1:2">
      <c r="A34" s="3" t="s">
        <v>604</v>
      </c>
    </row>
    <row r="35" spans="1:2">
      <c r="A35" s="4" t="s">
        <v>609</v>
      </c>
      <c r="B35" s="4" t="s">
        <v>618</v>
      </c>
    </row>
    <row r="36" spans="1:2">
      <c r="A36" s="4" t="s">
        <v>628</v>
      </c>
    </row>
    <row r="37" spans="1:2">
      <c r="A37" s="3" t="s">
        <v>604</v>
      </c>
    </row>
    <row r="38" spans="1:2">
      <c r="A38" s="4" t="s">
        <v>609</v>
      </c>
      <c r="B38" s="4" t="s">
        <v>629</v>
      </c>
    </row>
    <row r="39" spans="1:2">
      <c r="A39" s="4" t="s">
        <v>630</v>
      </c>
    </row>
    <row r="40" spans="1:2">
      <c r="A40" s="3" t="s">
        <v>604</v>
      </c>
    </row>
    <row r="41" spans="1:2">
      <c r="A41" s="4" t="s">
        <v>609</v>
      </c>
      <c r="B41" s="4" t="s">
        <v>6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632</v>
      </c>
      <c r="B1" s="2" t="s">
        <v>24</v>
      </c>
      <c r="D1" s="2" t="s">
        <v>633</v>
      </c>
      <c r="E1" s="2" t="s">
        <v>25</v>
      </c>
      <c r="F1" s="2" t="s">
        <v>79</v>
      </c>
      <c r="G1" s="2" t="s">
        <v>634</v>
      </c>
    </row>
    <row r="2" spans="1:7">
      <c r="A2" s="3" t="s">
        <v>635</v>
      </c>
    </row>
    <row r="3" spans="1:7">
      <c r="A3" s="4" t="s">
        <v>27</v>
      </c>
      <c r="B3" s="6" t="n">
        <v>62269</v>
      </c>
      <c r="C3" s="4" t="s">
        <v>28</v>
      </c>
      <c r="E3" s="6" t="n">
        <v>59663</v>
      </c>
    </row>
    <row r="4" spans="1:7">
      <c r="A4" s="4" t="s">
        <v>29</v>
      </c>
      <c r="B4" s="5" t="n">
        <v>3191</v>
      </c>
      <c r="C4" s="4" t="s">
        <v>28</v>
      </c>
      <c r="E4" s="5" t="n">
        <v>5717</v>
      </c>
    </row>
    <row r="5" spans="1:7">
      <c r="A5" s="4" t="s">
        <v>32</v>
      </c>
      <c r="B5" s="5" t="n">
        <v>14334</v>
      </c>
      <c r="C5" s="4" t="s">
        <v>28</v>
      </c>
      <c r="E5" s="5" t="n">
        <v>17312</v>
      </c>
    </row>
    <row r="6" spans="1:7">
      <c r="A6" s="4" t="s">
        <v>33</v>
      </c>
      <c r="B6" s="5" t="n">
        <v>454</v>
      </c>
      <c r="C6" s="4" t="s">
        <v>28</v>
      </c>
      <c r="E6" s="5" t="n">
        <v>2500</v>
      </c>
    </row>
    <row r="7" spans="1:7">
      <c r="A7" s="4" t="s">
        <v>30</v>
      </c>
      <c r="B7" s="5" t="n">
        <v>100262</v>
      </c>
      <c r="C7" s="4" t="s">
        <v>28</v>
      </c>
      <c r="E7" s="5" t="n">
        <v>98464</v>
      </c>
    </row>
    <row r="8" spans="1:7">
      <c r="A8" s="3" t="s">
        <v>32</v>
      </c>
    </row>
    <row r="9" spans="1:7">
      <c r="A9" s="4" t="s">
        <v>39</v>
      </c>
      <c r="B9" s="5" t="n">
        <v>253357</v>
      </c>
      <c r="C9" s="4" t="s">
        <v>28</v>
      </c>
      <c r="E9" s="5" t="n">
        <v>236916</v>
      </c>
    </row>
    <row r="10" spans="1:7">
      <c r="A10" s="4" t="s">
        <v>40</v>
      </c>
      <c r="B10" s="5" t="n">
        <v>96019</v>
      </c>
      <c r="C10" s="4" t="s">
        <v>28</v>
      </c>
      <c r="E10" s="5" t="n">
        <v>89227</v>
      </c>
    </row>
    <row r="11" spans="1:7">
      <c r="A11" s="4" t="s">
        <v>41</v>
      </c>
      <c r="B11" s="5" t="n">
        <v>16485</v>
      </c>
      <c r="C11" s="4" t="s">
        <v>28</v>
      </c>
      <c r="E11" s="5" t="n">
        <v>14104</v>
      </c>
    </row>
    <row r="12" spans="1:7">
      <c r="A12" s="4" t="s">
        <v>42</v>
      </c>
      <c r="B12" s="5" t="n">
        <v>191038</v>
      </c>
      <c r="C12" s="4" t="s">
        <v>28</v>
      </c>
      <c r="E12" s="5" t="n">
        <v>168449</v>
      </c>
    </row>
    <row r="13" spans="1:7">
      <c r="A13" s="4" t="s">
        <v>636</v>
      </c>
      <c r="B13" s="5" t="n">
        <v>556899</v>
      </c>
      <c r="C13" s="4" t="s">
        <v>28</v>
      </c>
      <c r="E13" s="5" t="n">
        <v>508696</v>
      </c>
    </row>
    <row r="14" spans="1:7">
      <c r="A14" s="4" t="s">
        <v>46</v>
      </c>
      <c r="B14" s="5" t="n">
        <v>16329</v>
      </c>
      <c r="C14" s="4" t="s">
        <v>28</v>
      </c>
      <c r="E14" s="5" t="n">
        <v>13560</v>
      </c>
    </row>
    <row r="15" spans="1:7">
      <c r="A15" s="4" t="s">
        <v>47</v>
      </c>
      <c r="B15" s="5" t="n">
        <v>2684</v>
      </c>
      <c r="C15" s="4" t="s">
        <v>28</v>
      </c>
      <c r="E15" s="5" t="n">
        <v>2381</v>
      </c>
    </row>
    <row r="16" spans="1:7">
      <c r="A16" s="4" t="s">
        <v>637</v>
      </c>
      <c r="B16" s="5" t="n">
        <v>4850</v>
      </c>
      <c r="C16" s="4" t="s">
        <v>28</v>
      </c>
      <c r="E16" s="5" t="n">
        <v>4586</v>
      </c>
    </row>
    <row r="17" spans="1:7">
      <c r="A17" s="4" t="s">
        <v>49</v>
      </c>
      <c r="B17" s="5" t="n">
        <v>17719</v>
      </c>
      <c r="C17" s="4" t="s">
        <v>28</v>
      </c>
      <c r="E17" s="5" t="n">
        <v>12106</v>
      </c>
    </row>
    <row r="18" spans="1:7">
      <c r="A18" s="4" t="s">
        <v>50</v>
      </c>
      <c r="B18" s="5" t="n">
        <v>1938</v>
      </c>
      <c r="C18" s="4" t="s">
        <v>28</v>
      </c>
      <c r="E18" s="5" t="n">
        <v>1713</v>
      </c>
    </row>
    <row r="19" spans="1:7">
      <c r="A19" s="4" t="s">
        <v>51</v>
      </c>
      <c r="B19" s="5" t="n">
        <v>17433</v>
      </c>
      <c r="C19" s="4" t="s">
        <v>28</v>
      </c>
      <c r="E19" s="5" t="n">
        <v>12749</v>
      </c>
    </row>
    <row r="20" spans="1:7">
      <c r="A20" s="4" t="s">
        <v>52</v>
      </c>
      <c r="B20" s="5" t="n">
        <v>60953</v>
      </c>
      <c r="C20" s="4" t="s">
        <v>28</v>
      </c>
      <c r="E20" s="5" t="n">
        <v>47095</v>
      </c>
    </row>
    <row r="21" spans="1:7">
      <c r="A21" s="4" t="s">
        <v>53</v>
      </c>
      <c r="B21" s="5" t="n">
        <v>998493</v>
      </c>
      <c r="C21" s="4" t="s">
        <v>28</v>
      </c>
      <c r="E21" s="5" t="n">
        <v>915273</v>
      </c>
    </row>
    <row r="22" spans="1:7">
      <c r="A22" s="4" t="s">
        <v>54</v>
      </c>
      <c r="B22" s="5" t="n">
        <v>676534</v>
      </c>
      <c r="C22" s="4" t="s">
        <v>28</v>
      </c>
      <c r="E22" s="5" t="n">
        <v>625367</v>
      </c>
    </row>
    <row r="23" spans="1:7">
      <c r="A23" s="4" t="s">
        <v>35</v>
      </c>
      <c r="B23" s="5" t="n">
        <v>8188</v>
      </c>
      <c r="C23" s="4" t="s">
        <v>28</v>
      </c>
      <c r="E23" s="5" t="n">
        <v>4663</v>
      </c>
    </row>
    <row r="24" spans="1:7">
      <c r="A24" s="4" t="s">
        <v>57</v>
      </c>
      <c r="B24" s="5" t="n">
        <v>16338</v>
      </c>
      <c r="C24" s="4" t="s">
        <v>28</v>
      </c>
      <c r="E24" s="5" t="n">
        <v>13560</v>
      </c>
    </row>
    <row r="25" spans="1:7">
      <c r="A25" s="4" t="s">
        <v>58</v>
      </c>
      <c r="B25" s="5" t="n">
        <v>32087</v>
      </c>
      <c r="C25" s="4" t="s">
        <v>28</v>
      </c>
      <c r="E25" s="5" t="n">
        <v>30766</v>
      </c>
    </row>
    <row r="26" spans="1:7">
      <c r="A26" s="4" t="s">
        <v>37</v>
      </c>
      <c r="B26" s="5" t="n">
        <v>37967</v>
      </c>
      <c r="C26" s="4" t="s">
        <v>28</v>
      </c>
      <c r="E26" s="5" t="n">
        <v>34200</v>
      </c>
    </row>
    <row r="27" spans="1:7">
      <c r="A27" s="4" t="s">
        <v>59</v>
      </c>
      <c r="B27" s="5" t="n">
        <v>101257</v>
      </c>
      <c r="C27" s="4" t="s">
        <v>28</v>
      </c>
      <c r="E27" s="5" t="n">
        <v>95843</v>
      </c>
    </row>
    <row r="28" spans="1:7">
      <c r="A28" s="4" t="s">
        <v>60</v>
      </c>
      <c r="B28" s="5" t="n">
        <v>5698</v>
      </c>
      <c r="C28" s="4" t="s">
        <v>28</v>
      </c>
      <c r="E28" s="5" t="n">
        <v>5935</v>
      </c>
    </row>
    <row r="29" spans="1:7">
      <c r="A29" s="4" t="s">
        <v>61</v>
      </c>
      <c r="B29" s="5" t="n">
        <v>52744</v>
      </c>
      <c r="C29" s="4" t="s">
        <v>28</v>
      </c>
      <c r="E29" s="5" t="n">
        <v>43314</v>
      </c>
    </row>
    <row r="30" spans="1:7">
      <c r="A30" s="4" t="s">
        <v>63</v>
      </c>
      <c r="B30" s="5" t="n">
        <v>930813</v>
      </c>
      <c r="C30" s="4" t="s">
        <v>28</v>
      </c>
      <c r="E30" s="5" t="n">
        <v>853648</v>
      </c>
    </row>
    <row r="31" spans="1:7">
      <c r="A31" s="3" t="s">
        <v>64</v>
      </c>
    </row>
    <row r="32" spans="1:7">
      <c r="A32" s="4" t="s">
        <v>65</v>
      </c>
      <c r="B32" s="5" t="n">
        <v>41414</v>
      </c>
      <c r="C32" s="4" t="s">
        <v>28</v>
      </c>
      <c r="E32" s="5" t="n">
        <v>38117</v>
      </c>
    </row>
    <row r="33" spans="1:7">
      <c r="A33" s="4" t="s">
        <v>66</v>
      </c>
      <c r="B33" s="5" t="n">
        <v>992</v>
      </c>
      <c r="C33" s="4" t="s">
        <v>28</v>
      </c>
      <c r="E33" s="5" t="n">
        <v>1577</v>
      </c>
    </row>
    <row r="34" spans="1:7">
      <c r="A34" s="4" t="s">
        <v>67</v>
      </c>
      <c r="B34" s="5" t="n">
        <v>404</v>
      </c>
      <c r="C34" s="4" t="s">
        <v>28</v>
      </c>
      <c r="E34" s="5" t="n">
        <v>116</v>
      </c>
    </row>
    <row r="35" spans="1:7">
      <c r="A35" s="4" t="s">
        <v>68</v>
      </c>
      <c r="B35" s="5" t="n">
        <v>61044</v>
      </c>
      <c r="C35" s="4" t="s">
        <v>28</v>
      </c>
      <c r="E35" s="5" t="n">
        <v>55454</v>
      </c>
    </row>
    <row r="36" spans="1:7">
      <c r="A36" s="4" t="s">
        <v>638</v>
      </c>
      <c r="B36" s="5" t="n">
        <v>65228</v>
      </c>
      <c r="C36" s="4" t="s">
        <v>28</v>
      </c>
      <c r="E36" s="5" t="n">
        <v>60033</v>
      </c>
    </row>
    <row r="37" spans="1:7">
      <c r="A37" s="4" t="s">
        <v>70</v>
      </c>
      <c r="B37" s="5" t="n">
        <v>2452</v>
      </c>
      <c r="C37" s="4" t="s">
        <v>28</v>
      </c>
      <c r="E37" s="5" t="n">
        <v>1592</v>
      </c>
    </row>
    <row r="38" spans="1:7">
      <c r="A38" s="4" t="s">
        <v>71</v>
      </c>
      <c r="B38" s="5" t="n">
        <v>67680</v>
      </c>
      <c r="C38" s="4" t="s">
        <v>28</v>
      </c>
      <c r="E38" s="5" t="n">
        <v>61625</v>
      </c>
      <c r="F38" s="6" t="n">
        <v>57821</v>
      </c>
      <c r="G38" s="6" t="n">
        <v>53479</v>
      </c>
    </row>
    <row r="39" spans="1:7">
      <c r="A39" s="4" t="s">
        <v>72</v>
      </c>
      <c r="B39" s="5" t="n">
        <v>998493</v>
      </c>
      <c r="C39" s="4" t="s">
        <v>28</v>
      </c>
      <c r="E39" s="5" t="n">
        <v>915273</v>
      </c>
    </row>
    <row r="40" spans="1:7">
      <c r="A40" s="4" t="s">
        <v>639</v>
      </c>
      <c r="D40" s="6" t="n">
        <v>2</v>
      </c>
    </row>
    <row r="41" spans="1:7">
      <c r="A41" s="4" t="s">
        <v>640</v>
      </c>
      <c r="B41" s="5" t="n">
        <v>151</v>
      </c>
      <c r="D41" s="5" t="n">
        <v>-761</v>
      </c>
    </row>
    <row r="42" spans="1:7">
      <c r="A42" s="4" t="s">
        <v>31</v>
      </c>
      <c r="B42" s="5" t="n">
        <v>85474</v>
      </c>
      <c r="C42" s="4" t="s">
        <v>28</v>
      </c>
      <c r="E42" s="5" t="n">
        <v>78652</v>
      </c>
    </row>
    <row r="43" spans="1:7">
      <c r="A43" s="4" t="s">
        <v>641</v>
      </c>
    </row>
    <row r="44" spans="1:7">
      <c r="A44" s="3" t="s">
        <v>64</v>
      </c>
    </row>
    <row r="45" spans="1:7">
      <c r="A45" s="4" t="s">
        <v>640</v>
      </c>
      <c r="D45" s="5" t="n">
        <v>-3</v>
      </c>
    </row>
    <row r="46" spans="1:7">
      <c r="A46" s="4" t="s">
        <v>642</v>
      </c>
    </row>
    <row r="47" spans="1:7">
      <c r="A47" s="3" t="s">
        <v>64</v>
      </c>
    </row>
    <row r="48" spans="1:7">
      <c r="A48" s="4" t="s">
        <v>639</v>
      </c>
      <c r="D48" s="5" t="n">
        <v>76</v>
      </c>
    </row>
    <row r="49" spans="1:7">
      <c r="A49" s="4" t="s">
        <v>643</v>
      </c>
    </row>
    <row r="50" spans="1:7">
      <c r="A50" s="3" t="s">
        <v>64</v>
      </c>
    </row>
    <row r="51" spans="1:7">
      <c r="A51" s="4" t="s">
        <v>639</v>
      </c>
      <c r="D51" s="5" t="n">
        <v>4205</v>
      </c>
    </row>
    <row r="52" spans="1:7">
      <c r="A52" s="4" t="s">
        <v>640</v>
      </c>
      <c r="D52" s="5" t="n">
        <v>118</v>
      </c>
    </row>
    <row r="53" spans="1:7">
      <c r="A53" s="4" t="s">
        <v>644</v>
      </c>
    </row>
    <row r="54" spans="1:7">
      <c r="A54" s="3" t="s">
        <v>64</v>
      </c>
    </row>
    <row r="55" spans="1:7">
      <c r="A55" s="4" t="s">
        <v>639</v>
      </c>
      <c r="D55" s="5" t="n">
        <v>-4281</v>
      </c>
    </row>
    <row r="56" spans="1:7">
      <c r="A56" s="4" t="s">
        <v>645</v>
      </c>
    </row>
    <row r="57" spans="1:7">
      <c r="A57" s="3" t="s">
        <v>64</v>
      </c>
    </row>
    <row r="58" spans="1:7">
      <c r="A58" s="4" t="s">
        <v>639</v>
      </c>
      <c r="D58" s="5" t="n">
        <v>301</v>
      </c>
    </row>
    <row r="59" spans="1:7">
      <c r="A59" s="4" t="s">
        <v>646</v>
      </c>
    </row>
    <row r="60" spans="1:7">
      <c r="A60" s="3" t="s">
        <v>64</v>
      </c>
    </row>
    <row r="61" spans="1:7">
      <c r="A61" s="4" t="s">
        <v>639</v>
      </c>
      <c r="D61" s="5" t="n">
        <v>-301</v>
      </c>
    </row>
    <row r="62" spans="1:7">
      <c r="A62" s="4" t="s">
        <v>647</v>
      </c>
    </row>
    <row r="63" spans="1:7">
      <c r="A63" s="3" t="s">
        <v>64</v>
      </c>
    </row>
    <row r="64" spans="1:7">
      <c r="A64" s="4" t="s">
        <v>639</v>
      </c>
      <c r="D64" s="5" t="n">
        <v>660</v>
      </c>
    </row>
    <row r="65" spans="1:7">
      <c r="A65" s="4" t="s">
        <v>640</v>
      </c>
      <c r="D65" s="5" t="n">
        <v>1</v>
      </c>
    </row>
    <row r="66" spans="1:7">
      <c r="A66" s="4" t="s">
        <v>648</v>
      </c>
    </row>
    <row r="67" spans="1:7">
      <c r="A67" s="3" t="s">
        <v>64</v>
      </c>
    </row>
    <row r="68" spans="1:7">
      <c r="A68" s="4" t="s">
        <v>639</v>
      </c>
      <c r="D68" s="5" t="n">
        <v>736</v>
      </c>
    </row>
    <row r="69" spans="1:7">
      <c r="A69" s="4" t="s">
        <v>640</v>
      </c>
      <c r="D69" s="5" t="n">
        <v>1</v>
      </c>
    </row>
    <row r="70" spans="1:7">
      <c r="A70" s="4" t="s">
        <v>649</v>
      </c>
    </row>
    <row r="71" spans="1:7">
      <c r="A71" s="3" t="s">
        <v>64</v>
      </c>
    </row>
    <row r="72" spans="1:7">
      <c r="A72" s="4" t="s">
        <v>639</v>
      </c>
      <c r="D72" s="5" t="n">
        <v>-2</v>
      </c>
    </row>
    <row r="73" spans="1:7">
      <c r="A73" s="4" t="s">
        <v>650</v>
      </c>
    </row>
    <row r="74" spans="1:7">
      <c r="A74" s="3" t="s">
        <v>64</v>
      </c>
    </row>
    <row r="75" spans="1:7">
      <c r="A75" s="4" t="s">
        <v>639</v>
      </c>
      <c r="D75" s="5" t="n">
        <v>-76</v>
      </c>
    </row>
    <row r="76" spans="1:7">
      <c r="A76" s="4" t="s">
        <v>640</v>
      </c>
      <c r="D76" s="5" t="n">
        <v>118</v>
      </c>
    </row>
    <row r="77" spans="1:7">
      <c r="A77" s="4" t="s">
        <v>651</v>
      </c>
    </row>
    <row r="78" spans="1:7">
      <c r="A78" s="3" t="s">
        <v>64</v>
      </c>
    </row>
    <row r="79" spans="1:7">
      <c r="A79" s="4" t="s">
        <v>639</v>
      </c>
      <c r="B79" s="5" t="n">
        <v>-33</v>
      </c>
      <c r="D79" s="5" t="n">
        <v>-33</v>
      </c>
    </row>
    <row r="80" spans="1:7">
      <c r="A80" s="4" t="s">
        <v>640</v>
      </c>
      <c r="D80" s="5" t="n">
        <v>-134</v>
      </c>
    </row>
    <row r="81" spans="1:7">
      <c r="A81" s="4" t="s">
        <v>652</v>
      </c>
    </row>
    <row r="82" spans="1:7">
      <c r="A82" s="3" t="s">
        <v>64</v>
      </c>
    </row>
    <row r="83" spans="1:7">
      <c r="A83" s="4" t="s">
        <v>640</v>
      </c>
      <c r="D83" s="5" t="n">
        <v>2</v>
      </c>
    </row>
    <row r="84" spans="1:7">
      <c r="A84" s="4" t="s">
        <v>653</v>
      </c>
    </row>
    <row r="85" spans="1:7">
      <c r="A85" s="3" t="s">
        <v>64</v>
      </c>
    </row>
    <row r="86" spans="1:7">
      <c r="A86" s="4" t="s">
        <v>639</v>
      </c>
      <c r="D86" s="5" t="n">
        <v>-623</v>
      </c>
    </row>
    <row r="87" spans="1:7">
      <c r="A87" s="4" t="s">
        <v>654</v>
      </c>
    </row>
    <row r="88" spans="1:7">
      <c r="A88" s="3" t="s">
        <v>64</v>
      </c>
    </row>
    <row r="89" spans="1:7">
      <c r="A89" s="4" t="s">
        <v>639</v>
      </c>
      <c r="D89" s="5" t="n">
        <v>-656</v>
      </c>
    </row>
    <row r="90" spans="1:7">
      <c r="A90" s="4" t="s">
        <v>640</v>
      </c>
      <c r="D90" s="5" t="n">
        <v>-132</v>
      </c>
    </row>
    <row r="91" spans="1:7">
      <c r="A91" s="4" t="s">
        <v>655</v>
      </c>
    </row>
    <row r="92" spans="1:7">
      <c r="A92" s="3" t="s">
        <v>64</v>
      </c>
    </row>
    <row r="93" spans="1:7">
      <c r="A93" s="4" t="s">
        <v>640</v>
      </c>
      <c r="D93" s="5" t="n">
        <v>-593</v>
      </c>
    </row>
    <row r="94" spans="1:7">
      <c r="A94" s="4" t="s">
        <v>656</v>
      </c>
    </row>
    <row r="95" spans="1:7">
      <c r="A95" s="3" t="s">
        <v>64</v>
      </c>
    </row>
    <row r="96" spans="1:7">
      <c r="A96" s="4" t="s">
        <v>640</v>
      </c>
      <c r="D96" s="5" t="n">
        <v>-16</v>
      </c>
    </row>
    <row r="97" spans="1:7">
      <c r="A97" s="4" t="s">
        <v>657</v>
      </c>
    </row>
    <row r="98" spans="1:7">
      <c r="A98" s="3" t="s">
        <v>64</v>
      </c>
    </row>
    <row r="99" spans="1:7">
      <c r="A99" s="4" t="s">
        <v>640</v>
      </c>
      <c r="D99" s="5" t="n">
        <v>-184</v>
      </c>
    </row>
    <row r="100" spans="1:7">
      <c r="A100" s="4" t="s">
        <v>658</v>
      </c>
    </row>
    <row r="101" spans="1:7">
      <c r="A101" s="3" t="s">
        <v>64</v>
      </c>
    </row>
    <row r="102" spans="1:7">
      <c r="A102" s="4" t="s">
        <v>640</v>
      </c>
      <c r="D102" s="5" t="n">
        <v>50</v>
      </c>
    </row>
    <row r="103" spans="1:7">
      <c r="A103" s="4" t="s">
        <v>659</v>
      </c>
    </row>
    <row r="104" spans="1:7">
      <c r="A104" s="3" t="s">
        <v>64</v>
      </c>
    </row>
    <row r="105" spans="1:7">
      <c r="A105" s="4" t="s">
        <v>640</v>
      </c>
      <c r="D105" s="5" t="n">
        <v>-2</v>
      </c>
    </row>
    <row r="106" spans="1:7">
      <c r="A106" s="4" t="s">
        <v>660</v>
      </c>
    </row>
    <row r="107" spans="1:7">
      <c r="A107" s="3" t="s">
        <v>64</v>
      </c>
    </row>
    <row r="108" spans="1:7">
      <c r="A108" s="4" t="s">
        <v>640</v>
      </c>
      <c r="D108" s="5" t="n">
        <v>-152</v>
      </c>
    </row>
    <row r="109" spans="1:7">
      <c r="A109" s="4" t="s">
        <v>661</v>
      </c>
    </row>
    <row r="110" spans="1:7">
      <c r="A110" s="3" t="s">
        <v>64</v>
      </c>
    </row>
    <row r="111" spans="1:7">
      <c r="A111" s="4" t="s">
        <v>639</v>
      </c>
      <c r="D111" s="5" t="n">
        <v>2</v>
      </c>
    </row>
    <row r="112" spans="1:7">
      <c r="A112" s="4" t="s">
        <v>640</v>
      </c>
      <c r="D112" s="5" t="n">
        <v>-761</v>
      </c>
    </row>
    <row r="113" spans="1:7">
      <c r="A113" s="4" t="s">
        <v>73</v>
      </c>
    </row>
    <row r="114" spans="1:7">
      <c r="A114" s="3" t="s">
        <v>64</v>
      </c>
    </row>
    <row r="115" spans="1:7">
      <c r="A115" s="4" t="s">
        <v>74</v>
      </c>
      <c r="B115" s="5" t="n">
        <v>18234</v>
      </c>
      <c r="C115" s="4" t="s">
        <v>28</v>
      </c>
      <c r="E115" s="5" t="n">
        <v>15644</v>
      </c>
    </row>
    <row r="116" spans="1:7">
      <c r="A116" s="4" t="s">
        <v>71</v>
      </c>
      <c r="B116" s="5" t="n">
        <v>18234</v>
      </c>
      <c r="E116" s="5" t="n">
        <v>15644</v>
      </c>
      <c r="F116" s="6" t="n">
        <v>15513</v>
      </c>
    </row>
    <row r="117" spans="1:7">
      <c r="A117" s="4" t="s">
        <v>662</v>
      </c>
    </row>
    <row r="118" spans="1:7">
      <c r="A118" s="3" t="s">
        <v>635</v>
      </c>
    </row>
    <row r="119" spans="1:7">
      <c r="A119" s="4" t="s">
        <v>27</v>
      </c>
      <c r="D119" s="5" t="n">
        <v>59663</v>
      </c>
    </row>
    <row r="120" spans="1:7">
      <c r="A120" s="4" t="s">
        <v>29</v>
      </c>
      <c r="D120" s="5" t="n">
        <v>5717</v>
      </c>
    </row>
    <row r="121" spans="1:7">
      <c r="A121" s="4" t="s">
        <v>32</v>
      </c>
      <c r="D121" s="5" t="n">
        <v>17312</v>
      </c>
    </row>
    <row r="122" spans="1:7">
      <c r="A122" s="4" t="s">
        <v>33</v>
      </c>
      <c r="D122" s="5" t="n">
        <v>2500</v>
      </c>
    </row>
    <row r="123" spans="1:7">
      <c r="A123" s="4" t="s">
        <v>30</v>
      </c>
      <c r="D123" s="5" t="n">
        <v>98464</v>
      </c>
    </row>
    <row r="124" spans="1:7">
      <c r="A124" s="3" t="s">
        <v>38</v>
      </c>
    </row>
    <row r="125" spans="1:7">
      <c r="A125" s="4" t="s">
        <v>38</v>
      </c>
      <c r="D125" s="5" t="n">
        <v>69269</v>
      </c>
    </row>
    <row r="126" spans="1:7">
      <c r="A126" s="3" t="s">
        <v>32</v>
      </c>
    </row>
    <row r="127" spans="1:7">
      <c r="A127" s="4" t="s">
        <v>39</v>
      </c>
      <c r="D127" s="5" t="n">
        <v>236916</v>
      </c>
    </row>
    <row r="128" spans="1:7">
      <c r="A128" s="4" t="s">
        <v>40</v>
      </c>
      <c r="D128" s="5" t="n">
        <v>89227</v>
      </c>
    </row>
    <row r="129" spans="1:7">
      <c r="A129" s="4" t="s">
        <v>41</v>
      </c>
      <c r="D129" s="5" t="n">
        <v>14104</v>
      </c>
    </row>
    <row r="130" spans="1:7">
      <c r="A130" s="4" t="s">
        <v>42</v>
      </c>
      <c r="D130" s="5" t="n">
        <v>168449</v>
      </c>
    </row>
    <row r="131" spans="1:7">
      <c r="A131" s="4" t="s">
        <v>636</v>
      </c>
      <c r="D131" s="5" t="n">
        <v>508696</v>
      </c>
    </row>
    <row r="132" spans="1:7">
      <c r="A132" s="4" t="s">
        <v>663</v>
      </c>
      <c r="D132" s="5" t="n">
        <v>-4327</v>
      </c>
    </row>
    <row r="133" spans="1:7">
      <c r="A133" s="4" t="s">
        <v>46</v>
      </c>
      <c r="D133" s="5" t="n">
        <v>13560</v>
      </c>
    </row>
    <row r="134" spans="1:7">
      <c r="A134" s="4" t="s">
        <v>47</v>
      </c>
      <c r="D134" s="5" t="n">
        <v>2381</v>
      </c>
    </row>
    <row r="135" spans="1:7">
      <c r="A135" s="4" t="s">
        <v>637</v>
      </c>
      <c r="D135" s="5" t="n">
        <v>4586</v>
      </c>
    </row>
    <row r="136" spans="1:7">
      <c r="A136" s="4" t="s">
        <v>49</v>
      </c>
      <c r="D136" s="5" t="n">
        <v>12106</v>
      </c>
    </row>
    <row r="137" spans="1:7">
      <c r="A137" s="4" t="s">
        <v>50</v>
      </c>
      <c r="D137" s="5" t="n">
        <v>1713</v>
      </c>
    </row>
    <row r="138" spans="1:7">
      <c r="A138" s="4" t="s">
        <v>51</v>
      </c>
      <c r="D138" s="5" t="n">
        <v>12749</v>
      </c>
    </row>
    <row r="139" spans="1:7">
      <c r="A139" s="4" t="s">
        <v>52</v>
      </c>
      <c r="D139" s="5" t="n">
        <v>47095</v>
      </c>
    </row>
    <row r="140" spans="1:7">
      <c r="A140" s="4" t="s">
        <v>53</v>
      </c>
      <c r="D140" s="5" t="n">
        <v>915273</v>
      </c>
    </row>
    <row r="141" spans="1:7">
      <c r="A141" s="4" t="s">
        <v>54</v>
      </c>
      <c r="D141" s="5" t="n">
        <v>625367</v>
      </c>
    </row>
    <row r="142" spans="1:7">
      <c r="A142" s="4" t="s">
        <v>35</v>
      </c>
      <c r="D142" s="5" t="n">
        <v>4663</v>
      </c>
    </row>
    <row r="143" spans="1:7">
      <c r="A143" s="4" t="s">
        <v>57</v>
      </c>
      <c r="D143" s="5" t="n">
        <v>13560</v>
      </c>
    </row>
    <row r="144" spans="1:7">
      <c r="A144" s="4" t="s">
        <v>58</v>
      </c>
      <c r="D144" s="5" t="n">
        <v>30766</v>
      </c>
    </row>
    <row r="145" spans="1:7">
      <c r="A145" s="4" t="s">
        <v>37</v>
      </c>
      <c r="D145" s="5" t="n">
        <v>34200</v>
      </c>
    </row>
    <row r="146" spans="1:7">
      <c r="A146" s="4" t="s">
        <v>59</v>
      </c>
      <c r="D146" s="5" t="n">
        <v>95843</v>
      </c>
    </row>
    <row r="147" spans="1:7">
      <c r="A147" s="4" t="s">
        <v>60</v>
      </c>
      <c r="D147" s="5" t="n">
        <v>5935</v>
      </c>
    </row>
    <row r="148" spans="1:7">
      <c r="A148" s="4" t="s">
        <v>61</v>
      </c>
      <c r="D148" s="5" t="n">
        <v>43314</v>
      </c>
    </row>
    <row r="149" spans="1:7">
      <c r="A149" s="4" t="s">
        <v>63</v>
      </c>
      <c r="D149" s="5" t="n">
        <v>853648</v>
      </c>
    </row>
    <row r="150" spans="1:7">
      <c r="A150" s="3" t="s">
        <v>64</v>
      </c>
    </row>
    <row r="151" spans="1:7">
      <c r="A151" s="4" t="s">
        <v>65</v>
      </c>
      <c r="D151" s="5" t="n">
        <v>38117</v>
      </c>
    </row>
    <row r="152" spans="1:7">
      <c r="A152" s="4" t="s">
        <v>66</v>
      </c>
      <c r="D152" s="5" t="n">
        <v>1577</v>
      </c>
    </row>
    <row r="153" spans="1:7">
      <c r="A153" s="4" t="s">
        <v>67</v>
      </c>
      <c r="D153" s="5" t="n">
        <v>116</v>
      </c>
    </row>
    <row r="154" spans="1:7">
      <c r="A154" s="4" t="s">
        <v>68</v>
      </c>
      <c r="D154" s="5" t="n">
        <v>55454</v>
      </c>
    </row>
    <row r="155" spans="1:7">
      <c r="A155" s="4" t="s">
        <v>664</v>
      </c>
      <c r="D155" s="5" t="n">
        <v>4579</v>
      </c>
    </row>
    <row r="156" spans="1:7">
      <c r="A156" s="4" t="s">
        <v>638</v>
      </c>
      <c r="D156" s="5" t="n">
        <v>60033</v>
      </c>
    </row>
    <row r="157" spans="1:7">
      <c r="A157" s="4" t="s">
        <v>70</v>
      </c>
      <c r="D157" s="5" t="n">
        <v>1592</v>
      </c>
    </row>
    <row r="158" spans="1:7">
      <c r="A158" s="4" t="s">
        <v>71</v>
      </c>
      <c r="D158" s="5" t="n">
        <v>61625</v>
      </c>
    </row>
    <row r="159" spans="1:7">
      <c r="A159" s="4" t="s">
        <v>72</v>
      </c>
      <c r="D159" s="5" t="n">
        <v>915273</v>
      </c>
    </row>
    <row r="160" spans="1:7">
      <c r="A160" s="4" t="s">
        <v>665</v>
      </c>
    </row>
    <row r="161" spans="1:7">
      <c r="A161" s="3" t="s">
        <v>38</v>
      </c>
    </row>
    <row r="162" spans="1:7">
      <c r="A162" s="4" t="s">
        <v>666</v>
      </c>
      <c r="D162" s="5" t="n">
        <v>49193</v>
      </c>
    </row>
    <row r="163" spans="1:7">
      <c r="A163" s="4" t="s">
        <v>666</v>
      </c>
      <c r="D163" s="5" t="n">
        <v>13</v>
      </c>
    </row>
    <row r="164" spans="1:7">
      <c r="A164" s="3" t="s">
        <v>64</v>
      </c>
    </row>
    <row r="165" spans="1:7">
      <c r="A165" s="4" t="s">
        <v>31</v>
      </c>
      <c r="D165" s="5" t="n">
        <v>39333</v>
      </c>
    </row>
    <row r="166" spans="1:7">
      <c r="A166" s="4" t="s">
        <v>667</v>
      </c>
      <c r="D166" s="5" t="n">
        <v>18765</v>
      </c>
    </row>
    <row r="167" spans="1:7">
      <c r="A167" s="4" t="s">
        <v>668</v>
      </c>
    </row>
    <row r="168" spans="1:7">
      <c r="A168" s="3" t="s">
        <v>38</v>
      </c>
    </row>
    <row r="169" spans="1:7">
      <c r="A169" s="4" t="s">
        <v>666</v>
      </c>
      <c r="D169" s="5" t="n">
        <v>1311</v>
      </c>
    </row>
    <row r="170" spans="1:7">
      <c r="A170" s="3" t="s">
        <v>64</v>
      </c>
    </row>
    <row r="171" spans="1:7">
      <c r="A171" s="4" t="s">
        <v>31</v>
      </c>
      <c r="D171" s="5" t="n">
        <v>39319</v>
      </c>
    </row>
    <row r="172" spans="1:7">
      <c r="A172" s="4" t="s">
        <v>669</v>
      </c>
    </row>
    <row r="173" spans="1:7">
      <c r="A173" s="3" t="s">
        <v>64</v>
      </c>
    </row>
    <row r="174" spans="1:7">
      <c r="A174" s="4" t="s">
        <v>667</v>
      </c>
      <c r="D174" s="5" t="n">
        <v>95319</v>
      </c>
    </row>
    <row r="175" spans="1:7">
      <c r="A175" s="4" t="s">
        <v>670</v>
      </c>
    </row>
    <row r="176" spans="1:7">
      <c r="A176" s="3" t="s">
        <v>38</v>
      </c>
    </row>
    <row r="177" spans="1:7">
      <c r="A177" s="4" t="s">
        <v>666</v>
      </c>
      <c r="D177" s="5" t="n">
        <v>35364</v>
      </c>
    </row>
    <row r="178" spans="1:7">
      <c r="A178" s="4" t="s">
        <v>671</v>
      </c>
    </row>
    <row r="179" spans="1:7">
      <c r="A179" s="3" t="s">
        <v>64</v>
      </c>
    </row>
    <row r="180" spans="1:7">
      <c r="A180" s="4" t="s">
        <v>74</v>
      </c>
      <c r="D180" s="5" t="n">
        <v>15644</v>
      </c>
    </row>
    <row r="181" spans="1:7">
      <c r="A181" s="4" t="s">
        <v>672</v>
      </c>
    </row>
    <row r="182" spans="1:7">
      <c r="A182" s="3" t="s">
        <v>635</v>
      </c>
    </row>
    <row r="183" spans="1:7">
      <c r="A183" s="4" t="s">
        <v>27</v>
      </c>
      <c r="D183" s="5" t="n">
        <v>59660</v>
      </c>
    </row>
    <row r="184" spans="1:7">
      <c r="A184" s="4" t="s">
        <v>29</v>
      </c>
      <c r="D184" s="5" t="n">
        <v>5717</v>
      </c>
    </row>
    <row r="185" spans="1:7">
      <c r="A185" s="4" t="s">
        <v>32</v>
      </c>
      <c r="D185" s="5" t="n">
        <v>17973</v>
      </c>
    </row>
    <row r="186" spans="1:7">
      <c r="A186" s="4" t="s">
        <v>33</v>
      </c>
      <c r="D186" s="5" t="n">
        <v>2500</v>
      </c>
    </row>
    <row r="187" spans="1:7">
      <c r="A187" s="4" t="s">
        <v>30</v>
      </c>
      <c r="D187" s="5" t="n">
        <v>99201</v>
      </c>
    </row>
    <row r="188" spans="1:7">
      <c r="A188" s="3" t="s">
        <v>38</v>
      </c>
    </row>
    <row r="189" spans="1:7">
      <c r="A189" s="4" t="s">
        <v>38</v>
      </c>
      <c r="D189" s="5" t="n">
        <v>69311</v>
      </c>
    </row>
    <row r="190" spans="1:7">
      <c r="A190" s="3" t="s">
        <v>32</v>
      </c>
    </row>
    <row r="191" spans="1:7">
      <c r="A191" s="4" t="s">
        <v>39</v>
      </c>
      <c r="D191" s="5" t="n">
        <v>236749</v>
      </c>
    </row>
    <row r="192" spans="1:7">
      <c r="A192" s="4" t="s">
        <v>40</v>
      </c>
      <c r="D192" s="5" t="n">
        <v>89229</v>
      </c>
    </row>
    <row r="193" spans="1:7">
      <c r="A193" s="4" t="s">
        <v>41</v>
      </c>
      <c r="D193" s="5" t="n">
        <v>14104</v>
      </c>
    </row>
    <row r="194" spans="1:7">
      <c r="A194" s="4" t="s">
        <v>42</v>
      </c>
      <c r="D194" s="5" t="n">
        <v>167826</v>
      </c>
    </row>
    <row r="195" spans="1:7">
      <c r="A195" s="4" t="s">
        <v>636</v>
      </c>
      <c r="D195" s="5" t="n">
        <v>507908</v>
      </c>
    </row>
    <row r="196" spans="1:7">
      <c r="A196" s="4" t="s">
        <v>663</v>
      </c>
      <c r="B196" s="6" t="n">
        <v>-5065</v>
      </c>
      <c r="D196" s="5" t="n">
        <v>-4920</v>
      </c>
      <c r="E196" s="6" t="n">
        <v>-4920</v>
      </c>
    </row>
    <row r="197" spans="1:7">
      <c r="A197" s="4" t="s">
        <v>46</v>
      </c>
      <c r="D197" s="5" t="n">
        <v>13544</v>
      </c>
    </row>
    <row r="198" spans="1:7">
      <c r="A198" s="4" t="s">
        <v>47</v>
      </c>
      <c r="D198" s="5" t="n">
        <v>2381</v>
      </c>
    </row>
    <row r="199" spans="1:7">
      <c r="A199" s="4" t="s">
        <v>637</v>
      </c>
      <c r="D199" s="5" t="n">
        <v>4402</v>
      </c>
    </row>
    <row r="200" spans="1:7">
      <c r="A200" s="4" t="s">
        <v>49</v>
      </c>
      <c r="D200" s="5" t="n">
        <v>12106</v>
      </c>
    </row>
    <row r="201" spans="1:7">
      <c r="A201" s="4" t="s">
        <v>50</v>
      </c>
      <c r="D201" s="5" t="n">
        <v>1763</v>
      </c>
    </row>
    <row r="202" spans="1:7">
      <c r="A202" s="4" t="s">
        <v>51</v>
      </c>
      <c r="D202" s="5" t="n">
        <v>12747</v>
      </c>
    </row>
    <row r="203" spans="1:7">
      <c r="A203" s="4" t="s">
        <v>52</v>
      </c>
      <c r="D203" s="5" t="n">
        <v>46943</v>
      </c>
    </row>
    <row r="204" spans="1:7">
      <c r="A204" s="4" t="s">
        <v>53</v>
      </c>
      <c r="D204" s="5" t="n">
        <v>914514</v>
      </c>
    </row>
    <row r="205" spans="1:7">
      <c r="A205" s="4" t="s">
        <v>54</v>
      </c>
      <c r="D205" s="5" t="n">
        <v>625367</v>
      </c>
    </row>
    <row r="206" spans="1:7">
      <c r="A206" s="4" t="s">
        <v>35</v>
      </c>
      <c r="D206" s="5" t="n">
        <v>4663</v>
      </c>
    </row>
    <row r="207" spans="1:7">
      <c r="A207" s="4" t="s">
        <v>57</v>
      </c>
      <c r="D207" s="5" t="n">
        <v>13560</v>
      </c>
    </row>
    <row r="208" spans="1:7">
      <c r="A208" s="4" t="s">
        <v>58</v>
      </c>
      <c r="D208" s="5" t="n">
        <v>30766</v>
      </c>
    </row>
    <row r="209" spans="1:7">
      <c r="A209" s="4" t="s">
        <v>37</v>
      </c>
      <c r="D209" s="5" t="n">
        <v>34198</v>
      </c>
    </row>
    <row r="210" spans="1:7">
      <c r="A210" s="4" t="s">
        <v>59</v>
      </c>
      <c r="D210" s="5" t="n">
        <v>95843</v>
      </c>
    </row>
    <row r="211" spans="1:7">
      <c r="A211" s="4" t="s">
        <v>60</v>
      </c>
      <c r="D211" s="5" t="n">
        <v>5935</v>
      </c>
    </row>
    <row r="212" spans="1:7">
      <c r="A212" s="4" t="s">
        <v>61</v>
      </c>
      <c r="D212" s="5" t="n">
        <v>43167</v>
      </c>
    </row>
    <row r="213" spans="1:7">
      <c r="A213" s="4" t="s">
        <v>63</v>
      </c>
      <c r="D213" s="5" t="n">
        <v>853499</v>
      </c>
    </row>
    <row r="214" spans="1:7">
      <c r="A214" s="3" t="s">
        <v>64</v>
      </c>
    </row>
    <row r="215" spans="1:7">
      <c r="A215" s="4" t="s">
        <v>65</v>
      </c>
      <c r="D215" s="5" t="n">
        <v>37553</v>
      </c>
    </row>
    <row r="216" spans="1:7">
      <c r="A216" s="4" t="s">
        <v>66</v>
      </c>
      <c r="D216" s="5" t="n">
        <v>1628</v>
      </c>
    </row>
    <row r="217" spans="1:7">
      <c r="A217" s="4" t="s">
        <v>67</v>
      </c>
      <c r="D217" s="5" t="n">
        <v>116</v>
      </c>
    </row>
    <row r="218" spans="1:7">
      <c r="A218" s="4" t="s">
        <v>68</v>
      </c>
      <c r="D218" s="5" t="n">
        <v>54941</v>
      </c>
    </row>
    <row r="219" spans="1:7">
      <c r="A219" s="4" t="s">
        <v>664</v>
      </c>
      <c r="D219" s="5" t="n">
        <v>4579</v>
      </c>
    </row>
    <row r="220" spans="1:7">
      <c r="A220" s="4" t="s">
        <v>638</v>
      </c>
      <c r="D220" s="5" t="n">
        <v>59520</v>
      </c>
    </row>
    <row r="221" spans="1:7">
      <c r="A221" s="4" t="s">
        <v>70</v>
      </c>
      <c r="D221" s="5" t="n">
        <v>1495</v>
      </c>
    </row>
    <row r="222" spans="1:7">
      <c r="A222" s="4" t="s">
        <v>71</v>
      </c>
      <c r="D222" s="5" t="n">
        <v>61015</v>
      </c>
    </row>
    <row r="223" spans="1:7">
      <c r="A223" s="4" t="s">
        <v>72</v>
      </c>
      <c r="D223" s="5" t="n">
        <v>914514</v>
      </c>
    </row>
    <row r="224" spans="1:7">
      <c r="A224" s="4" t="s">
        <v>673</v>
      </c>
    </row>
    <row r="225" spans="1:7">
      <c r="A225" s="3" t="s">
        <v>38</v>
      </c>
    </row>
    <row r="226" spans="1:7">
      <c r="A226" s="4" t="s">
        <v>666</v>
      </c>
      <c r="D226" s="5" t="n">
        <v>44912</v>
      </c>
    </row>
    <row r="227" spans="1:7">
      <c r="A227" s="4" t="s">
        <v>666</v>
      </c>
      <c r="D227" s="5" t="n">
        <v>13</v>
      </c>
    </row>
    <row r="228" spans="1:7">
      <c r="A228" s="3" t="s">
        <v>64</v>
      </c>
    </row>
    <row r="229" spans="1:7">
      <c r="A229" s="4" t="s">
        <v>31</v>
      </c>
      <c r="D229" s="5" t="n">
        <v>39409</v>
      </c>
    </row>
    <row r="230" spans="1:7">
      <c r="A230" s="4" t="s">
        <v>667</v>
      </c>
      <c r="D230" s="5" t="n">
        <v>23088</v>
      </c>
    </row>
    <row r="231" spans="1:7">
      <c r="A231" s="4" t="s">
        <v>674</v>
      </c>
    </row>
    <row r="232" spans="1:7">
      <c r="A232" s="3" t="s">
        <v>38</v>
      </c>
    </row>
    <row r="233" spans="1:7">
      <c r="A233" s="4" t="s">
        <v>666</v>
      </c>
      <c r="D233" s="5" t="n">
        <v>1010</v>
      </c>
    </row>
    <row r="234" spans="1:7">
      <c r="A234" s="4" t="s">
        <v>666</v>
      </c>
      <c r="D234" s="5" t="n">
        <v>301</v>
      </c>
    </row>
    <row r="235" spans="1:7">
      <c r="A235" s="3" t="s">
        <v>64</v>
      </c>
    </row>
    <row r="236" spans="1:7">
      <c r="A236" s="4" t="s">
        <v>31</v>
      </c>
      <c r="D236" s="5" t="n">
        <v>39319</v>
      </c>
    </row>
    <row r="237" spans="1:7">
      <c r="A237" s="4" t="s">
        <v>675</v>
      </c>
    </row>
    <row r="238" spans="1:7">
      <c r="A238" s="3" t="s">
        <v>64</v>
      </c>
    </row>
    <row r="239" spans="1:7">
      <c r="A239" s="4" t="s">
        <v>667</v>
      </c>
      <c r="D239" s="5" t="n">
        <v>95319</v>
      </c>
    </row>
    <row r="240" spans="1:7">
      <c r="A240" s="4" t="s">
        <v>676</v>
      </c>
    </row>
    <row r="241" spans="1:7">
      <c r="A241" s="3" t="s">
        <v>38</v>
      </c>
    </row>
    <row r="242" spans="1:7">
      <c r="A242" s="4" t="s">
        <v>666</v>
      </c>
      <c r="D242" s="5" t="n">
        <v>35362</v>
      </c>
    </row>
    <row r="243" spans="1:7">
      <c r="A243" s="4" t="s">
        <v>677</v>
      </c>
    </row>
    <row r="244" spans="1:7">
      <c r="A244" s="3" t="s">
        <v>64</v>
      </c>
    </row>
    <row r="245" spans="1:7">
      <c r="A245" s="4" t="s">
        <v>74</v>
      </c>
      <c r="D245" s="5" t="n">
        <v>15644</v>
      </c>
    </row>
    <row r="246" spans="1:7">
      <c r="A246" s="4" t="s">
        <v>678</v>
      </c>
    </row>
    <row r="247" spans="1:7">
      <c r="A247" s="3" t="s">
        <v>64</v>
      </c>
    </row>
    <row r="248" spans="1:7">
      <c r="A248" s="4" t="s">
        <v>639</v>
      </c>
      <c r="D248" s="5" t="n">
        <v>-2</v>
      </c>
    </row>
    <row r="249" spans="1:7">
      <c r="A249" s="4" t="s">
        <v>679</v>
      </c>
    </row>
    <row r="250" spans="1:7">
      <c r="A250" s="3" t="s">
        <v>64</v>
      </c>
    </row>
    <row r="251" spans="1:7">
      <c r="A251" s="4" t="s">
        <v>639</v>
      </c>
      <c r="D251" s="5" t="n">
        <v>4</v>
      </c>
    </row>
    <row r="252" spans="1:7">
      <c r="A252" s="4" t="s">
        <v>640</v>
      </c>
      <c r="D252" s="5" t="n">
        <v>-151</v>
      </c>
    </row>
    <row r="253" spans="1:7">
      <c r="A253" s="4" t="s">
        <v>680</v>
      </c>
    </row>
    <row r="254" spans="1:7">
      <c r="A254" s="3" t="s">
        <v>64</v>
      </c>
    </row>
    <row r="255" spans="1:7">
      <c r="A255" s="4" t="s">
        <v>639</v>
      </c>
      <c r="D255" s="5" t="n">
        <v>2</v>
      </c>
    </row>
    <row r="256" spans="1:7">
      <c r="A256" s="4" t="s">
        <v>640</v>
      </c>
      <c r="D256" s="5" t="n">
        <v>-151</v>
      </c>
    </row>
    <row r="257" spans="1:7">
      <c r="A257" s="4" t="s">
        <v>171</v>
      </c>
    </row>
    <row r="258" spans="1:7">
      <c r="A258" s="3" t="s">
        <v>64</v>
      </c>
    </row>
    <row r="259" spans="1:7">
      <c r="A259" s="4" t="s">
        <v>639</v>
      </c>
      <c r="D259" s="5" t="n">
        <v>49</v>
      </c>
    </row>
    <row r="260" spans="1:7">
      <c r="A260" s="4" t="s">
        <v>640</v>
      </c>
      <c r="D260" s="5" t="n">
        <v>-613</v>
      </c>
    </row>
    <row r="261" spans="1:7">
      <c r="A261" s="4" t="s">
        <v>681</v>
      </c>
    </row>
    <row r="262" spans="1:7">
      <c r="A262" s="3" t="s">
        <v>64</v>
      </c>
    </row>
    <row r="263" spans="1:7">
      <c r="A263" s="4" t="s">
        <v>639</v>
      </c>
      <c r="D263" s="5" t="n">
        <v>-49</v>
      </c>
    </row>
    <row r="264" spans="1:7">
      <c r="A264" s="4" t="s">
        <v>640</v>
      </c>
      <c r="D264" s="5" t="n">
        <v>100</v>
      </c>
    </row>
    <row r="265" spans="1:7">
      <c r="A265" s="4" t="s">
        <v>174</v>
      </c>
    </row>
    <row r="266" spans="1:7">
      <c r="A266" s="3" t="s">
        <v>64</v>
      </c>
    </row>
    <row r="267" spans="1:7">
      <c r="A267" s="4" t="s">
        <v>640</v>
      </c>
      <c r="D267" s="5" t="n">
        <v>-513</v>
      </c>
    </row>
    <row r="268" spans="1:7">
      <c r="A268" s="4" t="s">
        <v>177</v>
      </c>
    </row>
    <row r="269" spans="1:7">
      <c r="A269" s="3" t="s">
        <v>64</v>
      </c>
    </row>
    <row r="270" spans="1:7">
      <c r="A270" s="4" t="s">
        <v>640</v>
      </c>
      <c r="D270" s="5" t="n">
        <v>-513</v>
      </c>
    </row>
    <row r="271" spans="1:7">
      <c r="A271" s="4" t="s">
        <v>682</v>
      </c>
    </row>
    <row r="272" spans="1:7">
      <c r="A272" s="3" t="s">
        <v>64</v>
      </c>
    </row>
    <row r="273" spans="1:7">
      <c r="A273" s="4" t="s">
        <v>640</v>
      </c>
      <c r="D273" s="5" t="n">
        <v>-97</v>
      </c>
    </row>
    <row r="274" spans="1:7">
      <c r="A274" s="4" t="s">
        <v>683</v>
      </c>
    </row>
    <row r="275" spans="1:7">
      <c r="A275" s="3" t="s">
        <v>64</v>
      </c>
    </row>
    <row r="276" spans="1:7">
      <c r="A276" s="4" t="s">
        <v>640</v>
      </c>
      <c r="D276" s="6" t="n">
        <v>-610</v>
      </c>
    </row>
    <row r="277" spans="1:7"/>
    <row r="278" spans="1:7">
      <c r="A278" s="4" t="s">
        <v>28</v>
      </c>
      <c r="B278" s="4" t="s">
        <v>77</v>
      </c>
    </row>
  </sheetData>
  <mergeCells count="3">
    <mergeCell ref="B1:C1"/>
    <mergeCell ref="A277:G277"/>
    <mergeCell ref="B278:G27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4</v>
      </c>
      <c r="C2" s="2" t="s">
        <v>633</v>
      </c>
    </row>
    <row r="3" spans="1:3">
      <c r="A3" s="3" t="s">
        <v>635</v>
      </c>
    </row>
    <row r="4" spans="1:3">
      <c r="A4" s="4" t="s">
        <v>685</v>
      </c>
      <c r="C4" s="6" t="n">
        <v>2</v>
      </c>
    </row>
    <row r="5" spans="1:3">
      <c r="A5" s="4" t="s">
        <v>686</v>
      </c>
      <c r="B5" s="6" t="n">
        <v>151</v>
      </c>
      <c r="C5" s="5" t="n">
        <v>-761</v>
      </c>
    </row>
    <row r="6" spans="1:3">
      <c r="A6" s="4" t="s">
        <v>687</v>
      </c>
      <c r="B6" s="5" t="n">
        <v>129</v>
      </c>
    </row>
    <row r="7" spans="1:3">
      <c r="A7" s="4" t="s">
        <v>688</v>
      </c>
      <c r="B7" s="5" t="n">
        <v>22</v>
      </c>
    </row>
    <row r="8" spans="1:3">
      <c r="A8" s="4" t="s">
        <v>689</v>
      </c>
      <c r="B8" s="5" t="n">
        <v>3951</v>
      </c>
    </row>
    <row r="9" spans="1:3">
      <c r="A9" s="4" t="s">
        <v>690</v>
      </c>
      <c r="B9" s="5" t="n">
        <v>-67</v>
      </c>
    </row>
    <row r="10" spans="1:3">
      <c r="A10" s="4" t="s">
        <v>691</v>
      </c>
    </row>
    <row r="11" spans="1:3">
      <c r="A11" s="3" t="s">
        <v>635</v>
      </c>
    </row>
    <row r="12" spans="1:3">
      <c r="A12" s="4" t="s">
        <v>692</v>
      </c>
      <c r="B12" s="5" t="n">
        <v>4281</v>
      </c>
    </row>
    <row r="13" spans="1:3">
      <c r="A13" s="4" t="s">
        <v>693</v>
      </c>
      <c r="B13" s="5" t="n">
        <v>4205</v>
      </c>
    </row>
    <row r="14" spans="1:3">
      <c r="A14" s="4" t="s">
        <v>694</v>
      </c>
      <c r="B14" s="5" t="n">
        <v>76</v>
      </c>
    </row>
    <row r="15" spans="1:3">
      <c r="A15" s="4" t="s">
        <v>695</v>
      </c>
      <c r="B15" s="5" t="n">
        <v>118</v>
      </c>
    </row>
    <row r="16" spans="1:3">
      <c r="A16" s="4" t="s">
        <v>696</v>
      </c>
      <c r="B16" s="5" t="n">
        <v>301</v>
      </c>
    </row>
    <row r="17" spans="1:3">
      <c r="A17" s="4" t="s">
        <v>697</v>
      </c>
    </row>
    <row r="18" spans="1:3">
      <c r="A18" s="3" t="s">
        <v>635</v>
      </c>
    </row>
    <row r="19" spans="1:3">
      <c r="A19" s="4" t="s">
        <v>698</v>
      </c>
      <c r="B19" s="5" t="n">
        <v>627</v>
      </c>
    </row>
    <row r="20" spans="1:3">
      <c r="A20" s="4" t="s">
        <v>651</v>
      </c>
    </row>
    <row r="21" spans="1:3">
      <c r="A21" s="3" t="s">
        <v>635</v>
      </c>
    </row>
    <row r="22" spans="1:3">
      <c r="A22" s="4" t="s">
        <v>685</v>
      </c>
      <c r="B22" s="6" t="n">
        <v>-33</v>
      </c>
      <c r="C22" s="5" t="n">
        <v>-33</v>
      </c>
    </row>
    <row r="23" spans="1:3">
      <c r="A23" s="4" t="s">
        <v>686</v>
      </c>
      <c r="C23" s="6" t="n">
        <v>-1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633</v>
      </c>
      <c r="C1" s="2" t="s">
        <v>25</v>
      </c>
    </row>
    <row r="2" spans="1:3">
      <c r="A2" s="4" t="s">
        <v>700</v>
      </c>
    </row>
    <row r="3" spans="1:3">
      <c r="A3" s="3" t="s">
        <v>635</v>
      </c>
    </row>
    <row r="4" spans="1:3">
      <c r="A4" s="4" t="s">
        <v>701</v>
      </c>
      <c r="C4" s="6" t="n">
        <v>4327</v>
      </c>
    </row>
    <row r="5" spans="1:3">
      <c r="A5" s="4" t="s">
        <v>702</v>
      </c>
      <c r="C5" s="5" t="n">
        <v>120</v>
      </c>
    </row>
    <row r="6" spans="1:3">
      <c r="A6" s="4" t="s">
        <v>169</v>
      </c>
      <c r="C6" s="6" t="n">
        <v>4447</v>
      </c>
    </row>
    <row r="7" spans="1:3">
      <c r="A7" s="4" t="s">
        <v>703</v>
      </c>
    </row>
    <row r="8" spans="1:3">
      <c r="A8" s="3" t="s">
        <v>635</v>
      </c>
    </row>
    <row r="9" spans="1:3">
      <c r="A9" s="4" t="s">
        <v>701</v>
      </c>
      <c r="B9" s="6" t="n">
        <v>611</v>
      </c>
    </row>
    <row r="10" spans="1:3">
      <c r="A10" s="4" t="s">
        <v>704</v>
      </c>
      <c r="B10" s="5" t="n">
        <v>1</v>
      </c>
    </row>
    <row r="11" spans="1:3">
      <c r="A11" s="4" t="s">
        <v>705</v>
      </c>
      <c r="B11" s="5" t="n">
        <v>13</v>
      </c>
    </row>
    <row r="12" spans="1:3">
      <c r="A12" s="4" t="s">
        <v>82</v>
      </c>
      <c r="B12" s="5" t="n">
        <v>3</v>
      </c>
    </row>
    <row r="13" spans="1:3">
      <c r="A13" s="4" t="s">
        <v>702</v>
      </c>
      <c r="B13" s="5" t="n">
        <v>-36</v>
      </c>
    </row>
    <row r="14" spans="1:3">
      <c r="A14" s="4" t="s">
        <v>169</v>
      </c>
      <c r="B14" s="5" t="n">
        <v>592</v>
      </c>
    </row>
    <row r="15" spans="1:3">
      <c r="A15" s="4" t="s">
        <v>706</v>
      </c>
    </row>
    <row r="16" spans="1:3">
      <c r="A16" s="3" t="s">
        <v>635</v>
      </c>
    </row>
    <row r="17" spans="1:3">
      <c r="A17" s="4" t="s">
        <v>701</v>
      </c>
      <c r="B17" s="5" t="n">
        <v>4938</v>
      </c>
    </row>
    <row r="18" spans="1:3">
      <c r="A18" s="4" t="s">
        <v>704</v>
      </c>
      <c r="B18" s="5" t="n">
        <v>1</v>
      </c>
    </row>
    <row r="19" spans="1:3">
      <c r="A19" s="4" t="s">
        <v>705</v>
      </c>
      <c r="B19" s="5" t="n">
        <v>13</v>
      </c>
    </row>
    <row r="20" spans="1:3">
      <c r="A20" s="4" t="s">
        <v>82</v>
      </c>
      <c r="B20" s="5" t="n">
        <v>3</v>
      </c>
    </row>
    <row r="21" spans="1:3">
      <c r="A21" s="4" t="s">
        <v>702</v>
      </c>
      <c r="B21" s="5" t="n">
        <v>84</v>
      </c>
    </row>
    <row r="22" spans="1:3">
      <c r="A22" s="4" t="s">
        <v>169</v>
      </c>
      <c r="B22" s="6" t="n">
        <v>50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708</v>
      </c>
    </row>
    <row r="3" spans="1:2">
      <c r="A3" s="3" t="s">
        <v>635</v>
      </c>
    </row>
    <row r="4" spans="1:2">
      <c r="A4" s="4" t="s">
        <v>709</v>
      </c>
      <c r="B4" s="6" t="n">
        <v>611</v>
      </c>
    </row>
    <row r="5" spans="1:2">
      <c r="A5" s="4" t="s">
        <v>44</v>
      </c>
      <c r="B5" s="5" t="n">
        <v>13</v>
      </c>
    </row>
    <row r="6" spans="1:2">
      <c r="A6" s="4" t="s">
        <v>654</v>
      </c>
    </row>
    <row r="7" spans="1:2">
      <c r="A7" s="3" t="s">
        <v>635</v>
      </c>
    </row>
    <row r="8" spans="1:2">
      <c r="A8" s="4" t="s">
        <v>709</v>
      </c>
      <c r="B8" s="5" t="n">
        <v>593</v>
      </c>
    </row>
    <row r="9" spans="1:2">
      <c r="A9" s="4" t="s">
        <v>710</v>
      </c>
    </row>
    <row r="10" spans="1:2">
      <c r="A10" s="3" t="s">
        <v>635</v>
      </c>
    </row>
    <row r="11" spans="1:2">
      <c r="A11" s="4" t="s">
        <v>709</v>
      </c>
      <c r="B11" s="5" t="n">
        <v>16</v>
      </c>
    </row>
    <row r="12" spans="1:2">
      <c r="A12" s="4" t="s">
        <v>711</v>
      </c>
    </row>
    <row r="13" spans="1:2">
      <c r="A13" s="3" t="s">
        <v>635</v>
      </c>
    </row>
    <row r="14" spans="1:2">
      <c r="A14" s="4" t="s">
        <v>709</v>
      </c>
      <c r="B14" s="6"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713</v>
      </c>
    </row>
    <row r="2" spans="1:2">
      <c r="A2" s="4" t="s">
        <v>714</v>
      </c>
    </row>
    <row r="3" spans="1:2">
      <c r="A3" s="3" t="s">
        <v>715</v>
      </c>
    </row>
    <row r="4" spans="1:2">
      <c r="A4" s="4" t="s">
        <v>716</v>
      </c>
      <c r="B4" s="6" t="n">
        <v>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17</v>
      </c>
      <c r="C1" s="2" t="s">
        <v>24</v>
      </c>
      <c r="E1" s="2" t="s">
        <v>25</v>
      </c>
      <c r="G1" s="2" t="s">
        <v>79</v>
      </c>
      <c r="H1" s="2" t="s">
        <v>634</v>
      </c>
    </row>
    <row r="2" spans="1:8">
      <c r="A2" s="3" t="s">
        <v>718</v>
      </c>
    </row>
    <row r="3" spans="1:8">
      <c r="A3" s="4" t="s">
        <v>719</v>
      </c>
      <c r="B3" s="4" t="s">
        <v>28</v>
      </c>
      <c r="C3" s="6" t="n">
        <v>8997</v>
      </c>
      <c r="D3" s="4" t="s">
        <v>88</v>
      </c>
      <c r="E3" s="6" t="n">
        <v>7825</v>
      </c>
      <c r="F3" s="4" t="s">
        <v>88</v>
      </c>
      <c r="G3" s="6" t="n">
        <v>6855</v>
      </c>
      <c r="H3" s="6" t="n">
        <v>6724</v>
      </c>
    </row>
    <row r="4" spans="1:8">
      <c r="A4" s="4" t="s">
        <v>228</v>
      </c>
      <c r="C4" s="5" t="n">
        <v>53272</v>
      </c>
      <c r="E4" s="5" t="n">
        <v>51838</v>
      </c>
    </row>
    <row r="5" spans="1:8">
      <c r="A5" s="4" t="s">
        <v>169</v>
      </c>
      <c r="C5" s="6" t="n">
        <v>62269</v>
      </c>
      <c r="D5" s="4" t="s">
        <v>125</v>
      </c>
      <c r="E5" s="6" t="n">
        <v>59663</v>
      </c>
    </row>
    <row r="6" spans="1:8"/>
    <row r="7" spans="1:8">
      <c r="A7" s="4" t="s">
        <v>28</v>
      </c>
      <c r="B7" s="4" t="s">
        <v>248</v>
      </c>
    </row>
    <row r="8" spans="1:8">
      <c r="A8" s="4" t="s">
        <v>88</v>
      </c>
      <c r="B8" s="4" t="s">
        <v>127</v>
      </c>
    </row>
    <row r="9" spans="1:8">
      <c r="A9" s="4" t="s">
        <v>125</v>
      </c>
      <c r="B9" s="4" t="s">
        <v>77</v>
      </c>
    </row>
  </sheetData>
  <mergeCells count="7">
    <mergeCell ref="A1:B1"/>
    <mergeCell ref="C1:D1"/>
    <mergeCell ref="E1:F1"/>
    <mergeCell ref="A6:G6"/>
    <mergeCell ref="B7:G7"/>
    <mergeCell ref="B8:G8"/>
    <mergeCell ref="B9:G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13</v>
      </c>
      <c r="C1" s="2" t="s">
        <v>1</v>
      </c>
    </row>
    <row r="2" spans="1:7">
      <c r="C2" s="2" t="s">
        <v>24</v>
      </c>
      <c r="D2" s="2" t="s">
        <v>28</v>
      </c>
      <c r="E2" s="2" t="s">
        <v>25</v>
      </c>
      <c r="G2" s="2" t="s">
        <v>79</v>
      </c>
    </row>
    <row r="3" spans="1:7">
      <c r="A3" s="3" t="s">
        <v>214</v>
      </c>
    </row>
    <row r="4" spans="1:7">
      <c r="A4" s="4" t="s">
        <v>113</v>
      </c>
      <c r="C4" s="6" t="n">
        <v>8724</v>
      </c>
      <c r="E4" s="6" t="n">
        <v>8243</v>
      </c>
      <c r="G4" s="6" t="n">
        <v>7368</v>
      </c>
    </row>
    <row r="5" spans="1:7">
      <c r="A5" s="3" t="s">
        <v>215</v>
      </c>
    </row>
    <row r="6" spans="1:7">
      <c r="A6" s="4" t="s">
        <v>85</v>
      </c>
      <c r="C6" s="5" t="n">
        <v>-16191</v>
      </c>
      <c r="E6" s="5" t="n">
        <v>-15035</v>
      </c>
      <c r="G6" s="5" t="n">
        <v>-14292</v>
      </c>
    </row>
    <row r="7" spans="1:7">
      <c r="A7" s="4" t="s">
        <v>105</v>
      </c>
      <c r="C7" s="5" t="n">
        <v>848</v>
      </c>
      <c r="E7" s="5" t="n">
        <v>761</v>
      </c>
      <c r="G7" s="5" t="n">
        <v>684</v>
      </c>
    </row>
    <row r="8" spans="1:7">
      <c r="A8" s="4" t="s">
        <v>100</v>
      </c>
      <c r="C8" s="5" t="n">
        <v>2611</v>
      </c>
      <c r="E8" s="5" t="n">
        <v>2249</v>
      </c>
      <c r="G8" s="5" t="n">
        <v>2412</v>
      </c>
    </row>
    <row r="9" spans="1:7">
      <c r="A9" s="4" t="s">
        <v>216</v>
      </c>
      <c r="C9" s="5" t="n">
        <v>6</v>
      </c>
      <c r="E9" s="5" t="n">
        <v>8</v>
      </c>
      <c r="G9" s="5" t="n">
        <v>7</v>
      </c>
    </row>
    <row r="10" spans="1:7">
      <c r="A10" s="4" t="s">
        <v>94</v>
      </c>
      <c r="C10" s="5" t="n">
        <v>-146</v>
      </c>
      <c r="E10" s="5" t="n">
        <v>-380</v>
      </c>
      <c r="G10" s="5" t="n">
        <v>-534</v>
      </c>
    </row>
    <row r="11" spans="1:7">
      <c r="A11" s="4" t="s">
        <v>217</v>
      </c>
      <c r="E11" s="5" t="n">
        <v>-62</v>
      </c>
      <c r="G11" s="5" t="n">
        <v>-116</v>
      </c>
    </row>
    <row r="12" spans="1:7">
      <c r="A12" s="4" t="s">
        <v>95</v>
      </c>
      <c r="C12" s="5" t="n">
        <v>-559</v>
      </c>
      <c r="E12" s="5" t="n">
        <v>-407</v>
      </c>
      <c r="G12" s="5" t="n">
        <v>-414</v>
      </c>
    </row>
    <row r="13" spans="1:7">
      <c r="A13" s="4" t="s">
        <v>112</v>
      </c>
      <c r="C13" s="5" t="n">
        <v>2382</v>
      </c>
      <c r="E13" s="5" t="n">
        <v>2033</v>
      </c>
      <c r="G13" s="5" t="n">
        <v>2030</v>
      </c>
    </row>
    <row r="14" spans="1:7">
      <c r="A14" s="4" t="s">
        <v>218</v>
      </c>
      <c r="G14" s="5" t="n">
        <v>378</v>
      </c>
    </row>
    <row r="15" spans="1:7">
      <c r="A15" s="3" t="s">
        <v>219</v>
      </c>
    </row>
    <row r="16" spans="1:7">
      <c r="A16" s="4" t="s">
        <v>30</v>
      </c>
      <c r="C16" s="5" t="n">
        <v>111</v>
      </c>
      <c r="E16" s="5" t="n">
        <v>8377</v>
      </c>
      <c r="G16" s="5" t="n">
        <v>-10044</v>
      </c>
    </row>
    <row r="17" spans="1:7">
      <c r="A17" s="4" t="s">
        <v>36</v>
      </c>
      <c r="C17" s="5" t="n">
        <v>-7721</v>
      </c>
      <c r="E17" s="5" t="n">
        <v>-4631</v>
      </c>
      <c r="G17" s="5" t="n">
        <v>-5363</v>
      </c>
    </row>
    <row r="18" spans="1:7">
      <c r="A18" s="4" t="s">
        <v>32</v>
      </c>
      <c r="C18" s="5" t="n">
        <v>-31848</v>
      </c>
      <c r="E18" s="5" t="n">
        <v>-32589</v>
      </c>
      <c r="G18" s="5" t="n">
        <v>-20355</v>
      </c>
    </row>
    <row r="19" spans="1:7">
      <c r="A19" s="4" t="s">
        <v>54</v>
      </c>
      <c r="C19" s="5" t="n">
        <v>40338</v>
      </c>
      <c r="E19" s="5" t="n">
        <v>27516</v>
      </c>
      <c r="G19" s="5" t="n">
        <v>6702</v>
      </c>
    </row>
    <row r="20" spans="1:7">
      <c r="A20" s="4" t="s">
        <v>58</v>
      </c>
      <c r="C20" s="5" t="n">
        <v>239</v>
      </c>
      <c r="E20" s="5" t="n">
        <v>7533</v>
      </c>
      <c r="G20" s="5" t="n">
        <v>4007</v>
      </c>
    </row>
    <row r="21" spans="1:7">
      <c r="A21" s="4" t="s">
        <v>59</v>
      </c>
      <c r="C21" s="5" t="n">
        <v>4387</v>
      </c>
      <c r="E21" s="5" t="n">
        <v>849</v>
      </c>
      <c r="G21" s="5" t="n">
        <v>20865</v>
      </c>
    </row>
    <row r="22" spans="1:7">
      <c r="A22" s="4" t="s">
        <v>220</v>
      </c>
      <c r="C22" s="5" t="n">
        <v>440</v>
      </c>
      <c r="E22" s="5" t="n">
        <v>-391</v>
      </c>
      <c r="G22" s="5" t="n">
        <v>-3806</v>
      </c>
    </row>
    <row r="23" spans="1:7">
      <c r="A23" s="4" t="s">
        <v>221</v>
      </c>
      <c r="C23" s="5" t="n">
        <v>-188</v>
      </c>
      <c r="E23" s="5" t="n">
        <v>-1997</v>
      </c>
      <c r="G23" s="5" t="n">
        <v>2293</v>
      </c>
    </row>
    <row r="24" spans="1:7">
      <c r="A24" s="4" t="s">
        <v>222</v>
      </c>
      <c r="C24" s="5" t="n">
        <v>332</v>
      </c>
      <c r="E24" s="5" t="n">
        <v>1600</v>
      </c>
      <c r="G24" s="5" t="n">
        <v>873</v>
      </c>
    </row>
    <row r="25" spans="1:7">
      <c r="A25" s="4" t="s">
        <v>223</v>
      </c>
      <c r="C25" s="5" t="n">
        <v>27384</v>
      </c>
      <c r="E25" s="5" t="n">
        <v>23649</v>
      </c>
      <c r="G25" s="5" t="n">
        <v>21099</v>
      </c>
    </row>
    <row r="26" spans="1:7">
      <c r="A26" s="4" t="s">
        <v>224</v>
      </c>
      <c r="C26" s="5" t="n">
        <v>-11400</v>
      </c>
      <c r="E26" s="5" t="n">
        <v>-8730</v>
      </c>
      <c r="G26" s="5" t="n">
        <v>-7787</v>
      </c>
    </row>
    <row r="27" spans="1:7">
      <c r="A27" s="4" t="s">
        <v>225</v>
      </c>
      <c r="C27" s="5" t="n">
        <v>-1938</v>
      </c>
      <c r="E27" s="5" t="n">
        <v>-2012</v>
      </c>
      <c r="G27" s="5" t="n">
        <v>-1471</v>
      </c>
    </row>
    <row r="28" spans="1:7">
      <c r="A28" s="4" t="s">
        <v>226</v>
      </c>
      <c r="C28" s="5" t="n">
        <v>17811</v>
      </c>
      <c r="E28" s="5" t="n">
        <v>16584</v>
      </c>
      <c r="G28" s="5" t="n">
        <v>4536</v>
      </c>
    </row>
    <row r="29" spans="1:7">
      <c r="A29" s="3" t="s">
        <v>227</v>
      </c>
    </row>
    <row r="30" spans="1:7">
      <c r="A30" s="4" t="s">
        <v>228</v>
      </c>
      <c r="C30" s="5" t="n">
        <v>-704</v>
      </c>
      <c r="E30" s="5" t="n">
        <v>-14006</v>
      </c>
      <c r="G30" s="5" t="n">
        <v>28447</v>
      </c>
    </row>
    <row r="31" spans="1:7">
      <c r="A31" s="4" t="s">
        <v>229</v>
      </c>
      <c r="C31" s="5" t="n">
        <v>-91896</v>
      </c>
      <c r="E31" s="5" t="n">
        <v>-64560</v>
      </c>
      <c r="G31" s="5" t="n">
        <v>-94441</v>
      </c>
    </row>
    <row r="32" spans="1:7">
      <c r="A32" s="4" t="s">
        <v>230</v>
      </c>
      <c r="C32" s="5" t="n">
        <v>84336</v>
      </c>
      <c r="E32" s="5" t="n">
        <v>66179</v>
      </c>
      <c r="G32" s="5" t="n">
        <v>65069</v>
      </c>
    </row>
    <row r="33" spans="1:7">
      <c r="A33" s="4" t="s">
        <v>231</v>
      </c>
      <c r="C33" s="5" t="n">
        <v>-3862</v>
      </c>
      <c r="E33" s="5" t="n">
        <v>229</v>
      </c>
      <c r="G33" s="5" t="n">
        <v>-1050</v>
      </c>
    </row>
    <row r="34" spans="1:7">
      <c r="A34" s="4" t="s">
        <v>232</v>
      </c>
      <c r="C34" s="5" t="n">
        <v>-416</v>
      </c>
      <c r="E34" s="5" t="n">
        <v>3</v>
      </c>
      <c r="G34" s="5" t="n">
        <v>-348</v>
      </c>
    </row>
    <row r="35" spans="1:7">
      <c r="A35" s="4" t="s">
        <v>221</v>
      </c>
      <c r="C35" s="5" t="n">
        <v>-1183</v>
      </c>
      <c r="E35" s="5" t="n">
        <v>-385</v>
      </c>
      <c r="G35" s="5" t="n">
        <v>-431</v>
      </c>
    </row>
    <row r="36" spans="1:7">
      <c r="A36" s="4" t="s">
        <v>233</v>
      </c>
      <c r="C36" s="5" t="n">
        <v>-13725</v>
      </c>
      <c r="E36" s="5" t="n">
        <v>-12540</v>
      </c>
      <c r="G36" s="5" t="n">
        <v>-2754</v>
      </c>
    </row>
    <row r="37" spans="1:7">
      <c r="A37" s="3" t="s">
        <v>234</v>
      </c>
    </row>
    <row r="38" spans="1:7">
      <c r="A38" s="4" t="s">
        <v>235</v>
      </c>
      <c r="G38" s="5" t="n">
        <v>2465</v>
      </c>
    </row>
    <row r="39" spans="1:7">
      <c r="A39" s="4" t="s">
        <v>236</v>
      </c>
      <c r="C39" s="5" t="n">
        <v>-233</v>
      </c>
      <c r="E39" s="5" t="n">
        <v>-1500</v>
      </c>
      <c r="G39" s="5" t="n">
        <v>-1035</v>
      </c>
    </row>
    <row r="40" spans="1:7">
      <c r="A40" s="4" t="s">
        <v>237</v>
      </c>
      <c r="C40" s="5" t="n">
        <v>1830</v>
      </c>
      <c r="E40" s="5" t="n">
        <v>313</v>
      </c>
      <c r="G40" s="5" t="n">
        <v>391</v>
      </c>
    </row>
    <row r="41" spans="1:7">
      <c r="A41" s="4" t="s">
        <v>238</v>
      </c>
      <c r="C41" s="5" t="n">
        <v>300</v>
      </c>
      <c r="E41" s="5" t="n">
        <v>1560</v>
      </c>
      <c r="G41" s="5" t="n">
        <v>1350</v>
      </c>
    </row>
    <row r="42" spans="1:7">
      <c r="A42" s="4" t="s">
        <v>239</v>
      </c>
      <c r="C42" s="5" t="n">
        <v>-695</v>
      </c>
      <c r="E42" s="5" t="n">
        <v>-575</v>
      </c>
      <c r="G42" s="5" t="n">
        <v>-690</v>
      </c>
    </row>
    <row r="43" spans="1:7">
      <c r="A43" s="4" t="s">
        <v>240</v>
      </c>
      <c r="C43" s="5" t="n">
        <v>-632</v>
      </c>
      <c r="E43" s="5" t="n">
        <v>-1009</v>
      </c>
      <c r="G43" s="5" t="n">
        <v>-80</v>
      </c>
    </row>
    <row r="44" spans="1:7">
      <c r="A44" s="4" t="s">
        <v>241</v>
      </c>
      <c r="C44" s="5" t="n">
        <v>-4172</v>
      </c>
      <c r="E44" s="5" t="n">
        <v>-3797</v>
      </c>
      <c r="G44" s="5" t="n">
        <v>-3598</v>
      </c>
    </row>
    <row r="45" spans="1:7">
      <c r="A45" s="4" t="s">
        <v>242</v>
      </c>
      <c r="C45" s="5" t="n">
        <v>-199</v>
      </c>
      <c r="E45" s="5" t="n">
        <v>-133</v>
      </c>
      <c r="G45" s="5" t="n">
        <v>-116</v>
      </c>
    </row>
    <row r="46" spans="1:7">
      <c r="A46" s="4" t="s">
        <v>221</v>
      </c>
      <c r="C46" s="5" t="n">
        <v>931</v>
      </c>
      <c r="E46" s="5" t="n">
        <v>2209</v>
      </c>
      <c r="G46" s="5" t="n">
        <v>-320</v>
      </c>
    </row>
    <row r="47" spans="1:7">
      <c r="A47" s="4" t="s">
        <v>243</v>
      </c>
      <c r="C47" s="5" t="n">
        <v>-2870</v>
      </c>
      <c r="E47" s="5" t="n">
        <v>-2932</v>
      </c>
      <c r="G47" s="5" t="n">
        <v>-1633</v>
      </c>
    </row>
    <row r="48" spans="1:7">
      <c r="A48" s="4" t="s">
        <v>244</v>
      </c>
      <c r="C48" s="5" t="n">
        <v>-44</v>
      </c>
      <c r="E48" s="5" t="n">
        <v>-142</v>
      </c>
      <c r="G48" s="5" t="n">
        <v>-18</v>
      </c>
    </row>
    <row r="49" spans="1:7">
      <c r="A49" s="4" t="s">
        <v>245</v>
      </c>
      <c r="C49" s="5" t="n">
        <v>1172</v>
      </c>
      <c r="E49" s="5" t="n">
        <v>970</v>
      </c>
      <c r="G49" s="5" t="n">
        <v>131</v>
      </c>
    </row>
    <row r="50" spans="1:7">
      <c r="A50" s="4" t="s">
        <v>246</v>
      </c>
      <c r="B50" s="4" t="s">
        <v>88</v>
      </c>
      <c r="C50" s="5" t="n">
        <v>7825</v>
      </c>
      <c r="E50" s="5" t="n">
        <v>6855</v>
      </c>
      <c r="G50" s="5" t="n">
        <v>6724</v>
      </c>
    </row>
    <row r="51" spans="1:7">
      <c r="A51" s="4" t="s">
        <v>247</v>
      </c>
      <c r="B51" s="4" t="s">
        <v>88</v>
      </c>
      <c r="C51" s="6" t="n">
        <v>8997</v>
      </c>
      <c r="E51" s="6" t="n">
        <v>7825</v>
      </c>
      <c r="F51" s="4" t="s">
        <v>28</v>
      </c>
      <c r="G51" s="6" t="n">
        <v>6855</v>
      </c>
    </row>
    <row r="52" spans="1:7"/>
    <row r="53" spans="1:7">
      <c r="A53" s="4" t="s">
        <v>28</v>
      </c>
      <c r="B53" s="4" t="s">
        <v>127</v>
      </c>
    </row>
    <row r="54" spans="1:7">
      <c r="A54" s="4" t="s">
        <v>88</v>
      </c>
      <c r="B54" s="4" t="s">
        <v>248</v>
      </c>
    </row>
  </sheetData>
  <mergeCells count="55">
    <mergeCell ref="A1:B2"/>
    <mergeCell ref="C1:G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A52:F52"/>
    <mergeCell ref="B53:F53"/>
    <mergeCell ref="B54:F5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129</v>
      </c>
    </row>
    <row r="3" spans="1:2">
      <c r="A3" s="3" t="s">
        <v>718</v>
      </c>
    </row>
    <row r="4" spans="1:2">
      <c r="A4" s="4" t="s">
        <v>721</v>
      </c>
      <c r="B4" s="6"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4</v>
      </c>
      <c r="C1" s="2" t="s">
        <v>25</v>
      </c>
    </row>
    <row r="2" spans="1:3">
      <c r="A2" s="3" t="s">
        <v>723</v>
      </c>
    </row>
    <row r="3" spans="1:3">
      <c r="A3" s="4" t="s">
        <v>724</v>
      </c>
      <c r="B3" s="6" t="n">
        <v>8886</v>
      </c>
      <c r="C3" s="6" t="n">
        <v>72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5</v>
      </c>
      <c r="B1" s="2" t="s">
        <v>24</v>
      </c>
      <c r="D1" s="2" t="s">
        <v>25</v>
      </c>
    </row>
    <row r="2" spans="1:4">
      <c r="A2" s="3" t="s">
        <v>726</v>
      </c>
    </row>
    <row r="3" spans="1:4">
      <c r="A3" s="4" t="s">
        <v>27</v>
      </c>
      <c r="B3" s="6" t="n">
        <v>62269</v>
      </c>
      <c r="C3" s="4" t="s">
        <v>28</v>
      </c>
      <c r="D3" s="6" t="n">
        <v>59663</v>
      </c>
    </row>
    <row r="4" spans="1:4">
      <c r="A4" s="4" t="s">
        <v>30</v>
      </c>
      <c r="B4" s="5" t="n">
        <v>100262</v>
      </c>
      <c r="C4" s="4" t="s">
        <v>28</v>
      </c>
      <c r="D4" s="5" t="n">
        <v>98464</v>
      </c>
    </row>
    <row r="5" spans="1:4">
      <c r="A5" s="4" t="s">
        <v>35</v>
      </c>
      <c r="B5" s="5" t="n">
        <v>12</v>
      </c>
      <c r="C5" s="4" t="s">
        <v>28</v>
      </c>
      <c r="D5" s="5" t="n">
        <v>13</v>
      </c>
    </row>
    <row r="6" spans="1:4">
      <c r="A6" s="4" t="s">
        <v>36</v>
      </c>
      <c r="B6" s="5" t="n">
        <v>104018</v>
      </c>
      <c r="C6" s="4" t="s">
        <v>28</v>
      </c>
      <c r="D6" s="5" t="n">
        <v>95319</v>
      </c>
    </row>
    <row r="7" spans="1:4">
      <c r="A7" s="4" t="s">
        <v>37</v>
      </c>
      <c r="B7" s="5" t="n">
        <v>37558</v>
      </c>
      <c r="C7" s="4" t="s">
        <v>28</v>
      </c>
      <c r="D7" s="5" t="n">
        <v>35364</v>
      </c>
    </row>
    <row r="8" spans="1:4">
      <c r="A8" s="4" t="s">
        <v>727</v>
      </c>
      <c r="B8" s="5" t="n">
        <v>16329</v>
      </c>
      <c r="C8" s="4" t="s">
        <v>28</v>
      </c>
      <c r="D8" s="5" t="n">
        <v>13560</v>
      </c>
    </row>
    <row r="9" spans="1:4">
      <c r="A9" s="3" t="s">
        <v>728</v>
      </c>
    </row>
    <row r="10" spans="1:4">
      <c r="A10" s="4" t="s">
        <v>54</v>
      </c>
      <c r="B10" s="5" t="n">
        <v>676534</v>
      </c>
      <c r="C10" s="4" t="s">
        <v>28</v>
      </c>
      <c r="D10" s="5" t="n">
        <v>625367</v>
      </c>
    </row>
    <row r="11" spans="1:4">
      <c r="A11" s="4" t="s">
        <v>35</v>
      </c>
      <c r="B11" s="5" t="n">
        <v>8188</v>
      </c>
      <c r="C11" s="4" t="s">
        <v>28</v>
      </c>
      <c r="D11" s="5" t="n">
        <v>4663</v>
      </c>
    </row>
    <row r="12" spans="1:4">
      <c r="A12" s="4" t="s">
        <v>57</v>
      </c>
      <c r="B12" s="5" t="n">
        <v>16338</v>
      </c>
      <c r="C12" s="4" t="s">
        <v>28</v>
      </c>
      <c r="D12" s="5" t="n">
        <v>13560</v>
      </c>
    </row>
    <row r="13" spans="1:4">
      <c r="A13" s="4" t="s">
        <v>58</v>
      </c>
      <c r="B13" s="5" t="n">
        <v>32087</v>
      </c>
      <c r="C13" s="4" t="s">
        <v>28</v>
      </c>
      <c r="D13" s="5" t="n">
        <v>30766</v>
      </c>
    </row>
    <row r="14" spans="1:4">
      <c r="A14" s="4" t="s">
        <v>37</v>
      </c>
      <c r="B14" s="5" t="n">
        <v>37967</v>
      </c>
      <c r="C14" s="4" t="s">
        <v>28</v>
      </c>
      <c r="D14" s="5" t="n">
        <v>34200</v>
      </c>
    </row>
    <row r="15" spans="1:4">
      <c r="A15" s="4" t="s">
        <v>59</v>
      </c>
      <c r="B15" s="5" t="n">
        <v>101257</v>
      </c>
      <c r="C15" s="4" t="s">
        <v>28</v>
      </c>
      <c r="D15" s="5" t="n">
        <v>95843</v>
      </c>
    </row>
    <row r="16" spans="1:4">
      <c r="A16" s="4" t="s">
        <v>60</v>
      </c>
      <c r="B16" s="5" t="n">
        <v>5698</v>
      </c>
      <c r="C16" s="4" t="s">
        <v>28</v>
      </c>
      <c r="D16" s="5" t="n">
        <v>5935</v>
      </c>
    </row>
    <row r="17" spans="1:4">
      <c r="A17" s="4" t="s">
        <v>729</v>
      </c>
    </row>
    <row r="18" spans="1:4">
      <c r="A18" s="3" t="s">
        <v>726</v>
      </c>
    </row>
    <row r="19" spans="1:4">
      <c r="A19" s="4" t="s">
        <v>27</v>
      </c>
      <c r="B19" s="5" t="n">
        <v>62269</v>
      </c>
      <c r="D19" s="5" t="n">
        <v>59663</v>
      </c>
    </row>
    <row r="20" spans="1:4">
      <c r="A20" s="4" t="s">
        <v>30</v>
      </c>
      <c r="B20" s="5" t="n">
        <v>100262</v>
      </c>
      <c r="D20" s="5" t="n">
        <v>98464</v>
      </c>
    </row>
    <row r="21" spans="1:4">
      <c r="A21" s="4" t="s">
        <v>35</v>
      </c>
      <c r="B21" s="5" t="n">
        <v>12</v>
      </c>
      <c r="D21" s="5" t="n">
        <v>13</v>
      </c>
    </row>
    <row r="22" spans="1:4">
      <c r="A22" s="4" t="s">
        <v>36</v>
      </c>
      <c r="B22" s="5" t="n">
        <v>104018</v>
      </c>
      <c r="D22" s="5" t="n">
        <v>95319</v>
      </c>
    </row>
    <row r="23" spans="1:4">
      <c r="A23" s="4" t="s">
        <v>37</v>
      </c>
      <c r="B23" s="5" t="n">
        <v>37558</v>
      </c>
      <c r="D23" s="5" t="n">
        <v>35364</v>
      </c>
    </row>
    <row r="24" spans="1:4">
      <c r="A24" s="4" t="s">
        <v>730</v>
      </c>
      <c r="B24" s="5" t="n">
        <v>57653</v>
      </c>
      <c r="D24" s="5" t="n">
        <v>50504</v>
      </c>
    </row>
    <row r="25" spans="1:4">
      <c r="A25" s="4" t="s">
        <v>731</v>
      </c>
      <c r="B25" s="5" t="n">
        <v>20743</v>
      </c>
      <c r="D25" s="5" t="n">
        <v>18765</v>
      </c>
    </row>
    <row r="26" spans="1:4">
      <c r="A26" s="4" t="s">
        <v>32</v>
      </c>
      <c r="B26" s="5" t="n">
        <v>551834</v>
      </c>
      <c r="D26" s="5" t="n">
        <v>504369</v>
      </c>
    </row>
    <row r="27" spans="1:4">
      <c r="A27" s="4" t="s">
        <v>727</v>
      </c>
      <c r="B27" s="5" t="n">
        <v>16329</v>
      </c>
      <c r="D27" s="5" t="n">
        <v>13560</v>
      </c>
    </row>
    <row r="28" spans="1:4">
      <c r="A28" s="4" t="s">
        <v>732</v>
      </c>
      <c r="B28" s="5" t="n">
        <v>10913</v>
      </c>
      <c r="D28" s="5" t="n">
        <v>9314</v>
      </c>
    </row>
    <row r="29" spans="1:4">
      <c r="A29" s="3" t="s">
        <v>728</v>
      </c>
    </row>
    <row r="30" spans="1:4">
      <c r="A30" s="4" t="s">
        <v>54</v>
      </c>
      <c r="B30" s="5" t="n">
        <v>676534</v>
      </c>
      <c r="D30" s="5" t="n">
        <v>625367</v>
      </c>
    </row>
    <row r="31" spans="1:4">
      <c r="A31" s="4" t="s">
        <v>35</v>
      </c>
      <c r="B31" s="5" t="n">
        <v>8188</v>
      </c>
      <c r="D31" s="5" t="n">
        <v>4663</v>
      </c>
    </row>
    <row r="32" spans="1:4">
      <c r="A32" s="4" t="s">
        <v>57</v>
      </c>
      <c r="B32" s="5" t="n">
        <v>16338</v>
      </c>
      <c r="D32" s="5" t="n">
        <v>13560</v>
      </c>
    </row>
    <row r="33" spans="1:4">
      <c r="A33" s="4" t="s">
        <v>58</v>
      </c>
      <c r="B33" s="5" t="n">
        <v>32087</v>
      </c>
      <c r="D33" s="5" t="n">
        <v>30766</v>
      </c>
    </row>
    <row r="34" spans="1:4">
      <c r="A34" s="4" t="s">
        <v>37</v>
      </c>
      <c r="B34" s="5" t="n">
        <v>37967</v>
      </c>
      <c r="D34" s="5" t="n">
        <v>34200</v>
      </c>
    </row>
    <row r="35" spans="1:4">
      <c r="A35" s="4" t="s">
        <v>59</v>
      </c>
      <c r="B35" s="5" t="n">
        <v>101257</v>
      </c>
      <c r="D35" s="5" t="n">
        <v>95843</v>
      </c>
    </row>
    <row r="36" spans="1:4">
      <c r="A36" s="4" t="s">
        <v>60</v>
      </c>
      <c r="B36" s="5" t="n">
        <v>5698</v>
      </c>
      <c r="D36" s="5" t="n">
        <v>5935</v>
      </c>
    </row>
    <row r="37" spans="1:4">
      <c r="A37" s="4" t="s">
        <v>733</v>
      </c>
      <c r="B37" s="5" t="n">
        <v>34805</v>
      </c>
      <c r="D37" s="5" t="n">
        <v>27118</v>
      </c>
    </row>
    <row r="38" spans="1:4">
      <c r="A38" s="4" t="s">
        <v>734</v>
      </c>
    </row>
    <row r="39" spans="1:4">
      <c r="A39" s="3" t="s">
        <v>726</v>
      </c>
    </row>
    <row r="40" spans="1:4">
      <c r="A40" s="4" t="s">
        <v>27</v>
      </c>
      <c r="B40" s="5" t="n">
        <v>62269</v>
      </c>
      <c r="D40" s="5" t="n">
        <v>59663</v>
      </c>
    </row>
    <row r="41" spans="1:4">
      <c r="A41" s="4" t="s">
        <v>30</v>
      </c>
      <c r="B41" s="5" t="n">
        <v>100262</v>
      </c>
      <c r="D41" s="5" t="n">
        <v>98464</v>
      </c>
    </row>
    <row r="42" spans="1:4">
      <c r="A42" s="4" t="s">
        <v>35</v>
      </c>
      <c r="B42" s="5" t="n">
        <v>12</v>
      </c>
      <c r="D42" s="5" t="n">
        <v>13</v>
      </c>
    </row>
    <row r="43" spans="1:4">
      <c r="A43" s="4" t="s">
        <v>36</v>
      </c>
      <c r="B43" s="5" t="n">
        <v>104018</v>
      </c>
      <c r="D43" s="5" t="n">
        <v>95319</v>
      </c>
    </row>
    <row r="44" spans="1:4">
      <c r="A44" s="4" t="s">
        <v>37</v>
      </c>
      <c r="B44" s="5" t="n">
        <v>37558</v>
      </c>
      <c r="D44" s="5" t="n">
        <v>35364</v>
      </c>
    </row>
    <row r="45" spans="1:4">
      <c r="A45" s="4" t="s">
        <v>730</v>
      </c>
      <c r="B45" s="5" t="n">
        <v>57653</v>
      </c>
      <c r="D45" s="5" t="n">
        <v>50504</v>
      </c>
    </row>
    <row r="46" spans="1:4">
      <c r="A46" s="4" t="s">
        <v>731</v>
      </c>
      <c r="B46" s="5" t="n">
        <v>20316</v>
      </c>
      <c r="D46" s="5" t="n">
        <v>18716</v>
      </c>
    </row>
    <row r="47" spans="1:4">
      <c r="A47" s="4" t="s">
        <v>32</v>
      </c>
      <c r="B47" s="5" t="n">
        <v>553758</v>
      </c>
      <c r="D47" s="5" t="n">
        <v>507276</v>
      </c>
    </row>
    <row r="48" spans="1:4">
      <c r="A48" s="4" t="s">
        <v>727</v>
      </c>
      <c r="B48" s="5" t="n">
        <v>16329</v>
      </c>
      <c r="D48" s="5" t="n">
        <v>13560</v>
      </c>
    </row>
    <row r="49" spans="1:4">
      <c r="A49" s="4" t="s">
        <v>732</v>
      </c>
      <c r="B49" s="5" t="n">
        <v>10913</v>
      </c>
      <c r="D49" s="5" t="n">
        <v>9314</v>
      </c>
    </row>
    <row r="50" spans="1:4">
      <c r="A50" s="3" t="s">
        <v>728</v>
      </c>
    </row>
    <row r="51" spans="1:4">
      <c r="A51" s="4" t="s">
        <v>54</v>
      </c>
      <c r="B51" s="5" t="n">
        <v>674535</v>
      </c>
      <c r="D51" s="5" t="n">
        <v>625964</v>
      </c>
    </row>
    <row r="52" spans="1:4">
      <c r="A52" s="4" t="s">
        <v>35</v>
      </c>
      <c r="B52" s="5" t="n">
        <v>8188</v>
      </c>
      <c r="D52" s="5" t="n">
        <v>4663</v>
      </c>
    </row>
    <row r="53" spans="1:4">
      <c r="A53" s="4" t="s">
        <v>57</v>
      </c>
      <c r="B53" s="5" t="n">
        <v>16338</v>
      </c>
      <c r="D53" s="5" t="n">
        <v>13560</v>
      </c>
    </row>
    <row r="54" spans="1:4">
      <c r="A54" s="4" t="s">
        <v>58</v>
      </c>
      <c r="B54" s="5" t="n">
        <v>32087</v>
      </c>
      <c r="D54" s="5" t="n">
        <v>30766</v>
      </c>
    </row>
    <row r="55" spans="1:4">
      <c r="A55" s="4" t="s">
        <v>37</v>
      </c>
      <c r="B55" s="5" t="n">
        <v>37967</v>
      </c>
      <c r="D55" s="5" t="n">
        <v>34200</v>
      </c>
    </row>
    <row r="56" spans="1:4">
      <c r="A56" s="4" t="s">
        <v>59</v>
      </c>
      <c r="B56" s="5" t="n">
        <v>101257</v>
      </c>
      <c r="D56" s="5" t="n">
        <v>95843</v>
      </c>
    </row>
    <row r="57" spans="1:4">
      <c r="A57" s="4" t="s">
        <v>60</v>
      </c>
      <c r="B57" s="5" t="n">
        <v>5627</v>
      </c>
      <c r="D57" s="5" t="n">
        <v>6105</v>
      </c>
    </row>
    <row r="58" spans="1:4">
      <c r="A58" s="4" t="s">
        <v>733</v>
      </c>
      <c r="B58" s="6" t="n">
        <v>35432</v>
      </c>
      <c r="D58" s="6" t="n">
        <v>27531</v>
      </c>
    </row>
    <row r="59" spans="1:4"/>
    <row r="60" spans="1:4">
      <c r="A60" s="4" t="s">
        <v>28</v>
      </c>
      <c r="B60" s="4" t="s">
        <v>77</v>
      </c>
    </row>
  </sheetData>
  <mergeCells count="3">
    <mergeCell ref="B1:C1"/>
    <mergeCell ref="A59:D59"/>
    <mergeCell ref="B60:D6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5</v>
      </c>
      <c r="B1" s="2" t="s">
        <v>24</v>
      </c>
      <c r="D1" s="2" t="s">
        <v>25</v>
      </c>
    </row>
    <row r="2" spans="1:4">
      <c r="A2" s="3" t="s">
        <v>726</v>
      </c>
    </row>
    <row r="3" spans="1:4">
      <c r="A3" s="4" t="s">
        <v>29</v>
      </c>
      <c r="B3" s="6" t="n">
        <v>3191</v>
      </c>
      <c r="C3" s="4" t="s">
        <v>28</v>
      </c>
      <c r="D3" s="6" t="n">
        <v>5717</v>
      </c>
    </row>
    <row r="4" spans="1:4">
      <c r="A4" s="3" t="s">
        <v>30</v>
      </c>
    </row>
    <row r="5" spans="1:4">
      <c r="A5" s="4" t="s">
        <v>32</v>
      </c>
      <c r="B5" s="5" t="n">
        <v>14334</v>
      </c>
      <c r="C5" s="4" t="s">
        <v>28</v>
      </c>
      <c r="D5" s="5" t="n">
        <v>17312</v>
      </c>
    </row>
    <row r="6" spans="1:4">
      <c r="A6" s="4" t="s">
        <v>31</v>
      </c>
      <c r="B6" s="5" t="n">
        <v>85474</v>
      </c>
      <c r="C6" s="4" t="s">
        <v>28</v>
      </c>
      <c r="D6" s="5" t="n">
        <v>78652</v>
      </c>
    </row>
    <row r="7" spans="1:4">
      <c r="A7" s="4" t="s">
        <v>33</v>
      </c>
      <c r="B7" s="5" t="n">
        <v>454</v>
      </c>
      <c r="C7" s="4" t="s">
        <v>28</v>
      </c>
      <c r="D7" s="5" t="n">
        <v>2500</v>
      </c>
    </row>
    <row r="8" spans="1:4">
      <c r="A8" s="3" t="s">
        <v>37</v>
      </c>
    </row>
    <row r="9" spans="1:4">
      <c r="A9" s="4" t="s">
        <v>736</v>
      </c>
      <c r="B9" s="5" t="n">
        <v>37558</v>
      </c>
      <c r="C9" s="4" t="s">
        <v>28</v>
      </c>
      <c r="D9" s="5" t="n">
        <v>35364</v>
      </c>
    </row>
    <row r="10" spans="1:4">
      <c r="A10" s="3" t="s">
        <v>728</v>
      </c>
    </row>
    <row r="11" spans="1:4">
      <c r="A11" s="4" t="s">
        <v>54</v>
      </c>
      <c r="B11" s="5" t="n">
        <v>676534</v>
      </c>
      <c r="C11" s="4" t="s">
        <v>28</v>
      </c>
      <c r="D11" s="5" t="n">
        <v>625367</v>
      </c>
    </row>
    <row r="12" spans="1:4">
      <c r="A12" s="4" t="s">
        <v>737</v>
      </c>
      <c r="B12" s="5" t="n">
        <v>8188</v>
      </c>
      <c r="C12" s="4" t="s">
        <v>28</v>
      </c>
      <c r="D12" s="5" t="n">
        <v>4663</v>
      </c>
    </row>
    <row r="13" spans="1:4">
      <c r="A13" s="4" t="s">
        <v>60</v>
      </c>
      <c r="B13" s="5" t="n">
        <v>5698</v>
      </c>
      <c r="C13" s="4" t="s">
        <v>28</v>
      </c>
      <c r="D13" s="5" t="n">
        <v>5935</v>
      </c>
    </row>
    <row r="14" spans="1:4">
      <c r="A14" s="4" t="s">
        <v>58</v>
      </c>
      <c r="B14" s="5" t="n">
        <v>32087</v>
      </c>
      <c r="C14" s="4" t="s">
        <v>28</v>
      </c>
      <c r="D14" s="5" t="n">
        <v>30766</v>
      </c>
    </row>
    <row r="15" spans="1:4">
      <c r="A15" s="4" t="s">
        <v>61</v>
      </c>
      <c r="B15" s="5" t="n">
        <v>52744</v>
      </c>
      <c r="C15" s="4" t="s">
        <v>28</v>
      </c>
      <c r="D15" s="5" t="n">
        <v>43314</v>
      </c>
    </row>
    <row r="16" spans="1:4">
      <c r="A16" s="3" t="s">
        <v>37</v>
      </c>
    </row>
    <row r="17" spans="1:4">
      <c r="A17" s="4" t="s">
        <v>738</v>
      </c>
      <c r="B17" s="5" t="n">
        <v>37967</v>
      </c>
      <c r="C17" s="4" t="s">
        <v>28</v>
      </c>
      <c r="D17" s="5" t="n">
        <v>34200</v>
      </c>
    </row>
    <row r="18" spans="1:4">
      <c r="A18" s="4" t="s">
        <v>739</v>
      </c>
    </row>
    <row r="19" spans="1:4">
      <c r="A19" s="3" t="s">
        <v>30</v>
      </c>
    </row>
    <row r="20" spans="1:4">
      <c r="A20" s="4" t="s">
        <v>31</v>
      </c>
      <c r="B20" s="5" t="n">
        <v>10159</v>
      </c>
      <c r="D20" s="5" t="n">
        <v>7325</v>
      </c>
    </row>
    <row r="21" spans="1:4">
      <c r="A21" s="4" t="s">
        <v>740</v>
      </c>
    </row>
    <row r="22" spans="1:4">
      <c r="A22" s="3" t="s">
        <v>726</v>
      </c>
    </row>
    <row r="23" spans="1:4">
      <c r="A23" s="4" t="s">
        <v>29</v>
      </c>
      <c r="D23" s="5" t="n">
        <v>5717</v>
      </c>
    </row>
    <row r="24" spans="1:4">
      <c r="A24" s="3" t="s">
        <v>30</v>
      </c>
    </row>
    <row r="25" spans="1:4">
      <c r="A25" s="4" t="s">
        <v>26</v>
      </c>
      <c r="D25" s="5" t="n">
        <v>104181</v>
      </c>
    </row>
    <row r="26" spans="1:4">
      <c r="A26" s="4" t="s">
        <v>741</v>
      </c>
      <c r="D26" s="5" t="n">
        <v>13</v>
      </c>
    </row>
    <row r="27" spans="1:4">
      <c r="A27" s="3" t="s">
        <v>38</v>
      </c>
    </row>
    <row r="28" spans="1:4">
      <c r="A28" s="4" t="s">
        <v>38</v>
      </c>
      <c r="D28" s="5" t="n">
        <v>50504</v>
      </c>
    </row>
    <row r="29" spans="1:4">
      <c r="A29" s="3" t="s">
        <v>37</v>
      </c>
    </row>
    <row r="30" spans="1:4">
      <c r="A30" s="4" t="s">
        <v>736</v>
      </c>
      <c r="D30" s="5" t="n">
        <v>35364</v>
      </c>
    </row>
    <row r="31" spans="1:4">
      <c r="A31" s="3" t="s">
        <v>728</v>
      </c>
    </row>
    <row r="32" spans="1:4">
      <c r="A32" s="4" t="s">
        <v>54</v>
      </c>
      <c r="D32" s="5" t="n">
        <v>-7</v>
      </c>
    </row>
    <row r="33" spans="1:4">
      <c r="A33" s="4" t="s">
        <v>737</v>
      </c>
      <c r="D33" s="5" t="n">
        <v>4663</v>
      </c>
    </row>
    <row r="34" spans="1:4">
      <c r="A34" s="4" t="s">
        <v>58</v>
      </c>
      <c r="D34" s="5" t="n">
        <v>30766</v>
      </c>
    </row>
    <row r="35" spans="1:4">
      <c r="A35" s="3" t="s">
        <v>37</v>
      </c>
    </row>
    <row r="36" spans="1:4">
      <c r="A36" s="4" t="s">
        <v>738</v>
      </c>
      <c r="D36" s="5" t="n">
        <v>34200</v>
      </c>
    </row>
    <row r="37" spans="1:4">
      <c r="A37" s="4" t="s">
        <v>742</v>
      </c>
    </row>
    <row r="38" spans="1:4">
      <c r="A38" s="3" t="s">
        <v>726</v>
      </c>
    </row>
    <row r="39" spans="1:4">
      <c r="A39" s="4" t="s">
        <v>29</v>
      </c>
      <c r="B39" s="5" t="n">
        <v>3191</v>
      </c>
    </row>
    <row r="40" spans="1:4">
      <c r="A40" s="3" t="s">
        <v>30</v>
      </c>
    </row>
    <row r="41" spans="1:4">
      <c r="A41" s="4" t="s">
        <v>26</v>
      </c>
      <c r="B41" s="5" t="n">
        <v>103453</v>
      </c>
    </row>
    <row r="42" spans="1:4">
      <c r="A42" s="4" t="s">
        <v>741</v>
      </c>
      <c r="B42" s="5" t="n">
        <v>12</v>
      </c>
    </row>
    <row r="43" spans="1:4">
      <c r="A43" s="3" t="s">
        <v>38</v>
      </c>
    </row>
    <row r="44" spans="1:4">
      <c r="A44" s="4" t="s">
        <v>38</v>
      </c>
      <c r="B44" s="5" t="n">
        <v>57653</v>
      </c>
    </row>
    <row r="45" spans="1:4">
      <c r="A45" s="3" t="s">
        <v>37</v>
      </c>
    </row>
    <row r="46" spans="1:4">
      <c r="A46" s="4" t="s">
        <v>736</v>
      </c>
      <c r="B46" s="5" t="n">
        <v>37558</v>
      </c>
    </row>
    <row r="47" spans="1:4">
      <c r="A47" s="3" t="s">
        <v>728</v>
      </c>
    </row>
    <row r="48" spans="1:4">
      <c r="A48" s="4" t="s">
        <v>54</v>
      </c>
      <c r="B48" s="5" t="n">
        <v>-401</v>
      </c>
    </row>
    <row r="49" spans="1:4">
      <c r="A49" s="4" t="s">
        <v>737</v>
      </c>
      <c r="B49" s="5" t="n">
        <v>8188</v>
      </c>
    </row>
    <row r="50" spans="1:4">
      <c r="A50" s="4" t="s">
        <v>58</v>
      </c>
      <c r="B50" s="5" t="n">
        <v>32087</v>
      </c>
    </row>
    <row r="51" spans="1:4">
      <c r="A51" s="3" t="s">
        <v>37</v>
      </c>
    </row>
    <row r="52" spans="1:4">
      <c r="A52" s="4" t="s">
        <v>738</v>
      </c>
      <c r="B52" s="5" t="n">
        <v>37967</v>
      </c>
    </row>
    <row r="53" spans="1:4">
      <c r="A53" s="4" t="s">
        <v>743</v>
      </c>
    </row>
    <row r="54" spans="1:4">
      <c r="A54" s="3" t="s">
        <v>30</v>
      </c>
    </row>
    <row r="55" spans="1:4">
      <c r="A55" s="4" t="s">
        <v>32</v>
      </c>
      <c r="D55" s="5" t="n">
        <v>17312</v>
      </c>
    </row>
    <row r="56" spans="1:4">
      <c r="A56" s="4" t="s">
        <v>744</v>
      </c>
    </row>
    <row r="57" spans="1:4">
      <c r="A57" s="3" t="s">
        <v>30</v>
      </c>
    </row>
    <row r="58" spans="1:4">
      <c r="A58" s="4" t="s">
        <v>32</v>
      </c>
      <c r="B58" s="5" t="n">
        <v>14334</v>
      </c>
    </row>
    <row r="59" spans="1:4">
      <c r="A59" s="4" t="s">
        <v>745</v>
      </c>
    </row>
    <row r="60" spans="1:4">
      <c r="A60" s="3" t="s">
        <v>30</v>
      </c>
    </row>
    <row r="61" spans="1:4">
      <c r="A61" s="4" t="s">
        <v>31</v>
      </c>
      <c r="D61" s="5" t="n">
        <v>10343</v>
      </c>
    </row>
    <row r="62" spans="1:4">
      <c r="A62" s="3" t="s">
        <v>38</v>
      </c>
    </row>
    <row r="63" spans="1:4">
      <c r="A63" s="4" t="s">
        <v>38</v>
      </c>
      <c r="D63" s="5" t="n">
        <v>12093</v>
      </c>
    </row>
    <row r="64" spans="1:4">
      <c r="A64" s="4" t="s">
        <v>746</v>
      </c>
    </row>
    <row r="65" spans="1:4">
      <c r="A65" s="3" t="s">
        <v>30</v>
      </c>
    </row>
    <row r="66" spans="1:4">
      <c r="A66" s="4" t="s">
        <v>31</v>
      </c>
      <c r="B66" s="5" t="n">
        <v>13003</v>
      </c>
    </row>
    <row r="67" spans="1:4">
      <c r="A67" s="3" t="s">
        <v>38</v>
      </c>
    </row>
    <row r="68" spans="1:4">
      <c r="A68" s="4" t="s">
        <v>38</v>
      </c>
      <c r="B68" s="5" t="n">
        <v>8891</v>
      </c>
    </row>
    <row r="69" spans="1:4">
      <c r="A69" s="4" t="s">
        <v>747</v>
      </c>
    </row>
    <row r="70" spans="1:4">
      <c r="A70" s="3" t="s">
        <v>30</v>
      </c>
    </row>
    <row r="71" spans="1:4">
      <c r="A71" s="4" t="s">
        <v>31</v>
      </c>
      <c r="D71" s="5" t="n">
        <v>7325</v>
      </c>
    </row>
    <row r="72" spans="1:4">
      <c r="A72" s="3" t="s">
        <v>38</v>
      </c>
    </row>
    <row r="73" spans="1:4">
      <c r="A73" s="4" t="s">
        <v>38</v>
      </c>
      <c r="D73" s="5" t="n">
        <v>4823</v>
      </c>
    </row>
    <row r="74" spans="1:4">
      <c r="A74" s="4" t="s">
        <v>748</v>
      </c>
    </row>
    <row r="75" spans="1:4">
      <c r="A75" s="3" t="s">
        <v>30</v>
      </c>
    </row>
    <row r="76" spans="1:4">
      <c r="A76" s="4" t="s">
        <v>31</v>
      </c>
      <c r="B76" s="5" t="n">
        <v>10159</v>
      </c>
    </row>
    <row r="77" spans="1:4">
      <c r="A77" s="3" t="s">
        <v>38</v>
      </c>
    </row>
    <row r="78" spans="1:4">
      <c r="A78" s="4" t="s">
        <v>38</v>
      </c>
      <c r="B78" s="5" t="n">
        <v>4352</v>
      </c>
    </row>
    <row r="79" spans="1:4">
      <c r="A79" s="4" t="s">
        <v>749</v>
      </c>
    </row>
    <row r="80" spans="1:4">
      <c r="A80" s="3" t="s">
        <v>30</v>
      </c>
    </row>
    <row r="81" spans="1:4">
      <c r="A81" s="4" t="s">
        <v>31</v>
      </c>
      <c r="D81" s="5" t="n">
        <v>6894</v>
      </c>
    </row>
    <row r="82" spans="1:4">
      <c r="A82" s="3" t="s">
        <v>38</v>
      </c>
    </row>
    <row r="83" spans="1:4">
      <c r="A83" s="4" t="s">
        <v>38</v>
      </c>
      <c r="D83" s="5" t="n">
        <v>6672</v>
      </c>
    </row>
    <row r="84" spans="1:4">
      <c r="A84" s="4" t="s">
        <v>750</v>
      </c>
    </row>
    <row r="85" spans="1:4">
      <c r="A85" s="3" t="s">
        <v>30</v>
      </c>
    </row>
    <row r="86" spans="1:4">
      <c r="A86" s="4" t="s">
        <v>31</v>
      </c>
      <c r="B86" s="5" t="n">
        <v>7164</v>
      </c>
    </row>
    <row r="87" spans="1:4">
      <c r="A87" s="3" t="s">
        <v>38</v>
      </c>
    </row>
    <row r="88" spans="1:4">
      <c r="A88" s="4" t="s">
        <v>38</v>
      </c>
      <c r="B88" s="5" t="n">
        <v>19141</v>
      </c>
    </row>
    <row r="89" spans="1:4">
      <c r="A89" s="4" t="s">
        <v>751</v>
      </c>
    </row>
    <row r="90" spans="1:4">
      <c r="A90" s="3" t="s">
        <v>30</v>
      </c>
    </row>
    <row r="91" spans="1:4">
      <c r="A91" s="4" t="s">
        <v>31</v>
      </c>
      <c r="D91" s="5" t="n">
        <v>6829</v>
      </c>
    </row>
    <row r="92" spans="1:4">
      <c r="A92" s="3" t="s">
        <v>38</v>
      </c>
    </row>
    <row r="93" spans="1:4">
      <c r="A93" s="4" t="s">
        <v>38</v>
      </c>
      <c r="D93" s="5" t="n">
        <v>19803</v>
      </c>
    </row>
    <row r="94" spans="1:4">
      <c r="A94" s="4" t="s">
        <v>752</v>
      </c>
    </row>
    <row r="95" spans="1:4">
      <c r="A95" s="3" t="s">
        <v>30</v>
      </c>
    </row>
    <row r="96" spans="1:4">
      <c r="A96" s="4" t="s">
        <v>31</v>
      </c>
      <c r="B96" s="5" t="n">
        <v>6443</v>
      </c>
    </row>
    <row r="97" spans="1:4">
      <c r="A97" s="3" t="s">
        <v>38</v>
      </c>
    </row>
    <row r="98" spans="1:4">
      <c r="A98" s="4" t="s">
        <v>38</v>
      </c>
      <c r="B98" s="5" t="n">
        <v>19990</v>
      </c>
    </row>
    <row r="99" spans="1:4">
      <c r="A99" s="4" t="s">
        <v>753</v>
      </c>
    </row>
    <row r="100" spans="1:4">
      <c r="A100" s="3" t="s">
        <v>30</v>
      </c>
    </row>
    <row r="101" spans="1:4">
      <c r="A101" s="4" t="s">
        <v>31</v>
      </c>
      <c r="D101" s="5" t="n">
        <v>7986</v>
      </c>
    </row>
    <row r="102" spans="1:4">
      <c r="A102" s="3" t="s">
        <v>38</v>
      </c>
    </row>
    <row r="103" spans="1:4">
      <c r="A103" s="4" t="s">
        <v>38</v>
      </c>
      <c r="D103" s="5" t="n">
        <v>4387</v>
      </c>
    </row>
    <row r="104" spans="1:4">
      <c r="A104" s="4" t="s">
        <v>754</v>
      </c>
    </row>
    <row r="105" spans="1:4">
      <c r="A105" s="3" t="s">
        <v>30</v>
      </c>
    </row>
    <row r="106" spans="1:4">
      <c r="A106" s="4" t="s">
        <v>31</v>
      </c>
      <c r="B106" s="5" t="n">
        <v>9005</v>
      </c>
    </row>
    <row r="107" spans="1:4">
      <c r="A107" s="3" t="s">
        <v>38</v>
      </c>
    </row>
    <row r="108" spans="1:4">
      <c r="A108" s="4" t="s">
        <v>38</v>
      </c>
      <c r="B108" s="5" t="n">
        <v>2563</v>
      </c>
    </row>
    <row r="109" spans="1:4">
      <c r="A109" s="4" t="s">
        <v>755</v>
      </c>
    </row>
    <row r="110" spans="1:4">
      <c r="A110" s="3" t="s">
        <v>30</v>
      </c>
    </row>
    <row r="111" spans="1:4">
      <c r="A111" s="4" t="s">
        <v>31</v>
      </c>
      <c r="D111" s="5" t="n">
        <v>345</v>
      </c>
    </row>
    <row r="112" spans="1:4">
      <c r="A112" s="4" t="s">
        <v>756</v>
      </c>
    </row>
    <row r="113" spans="1:4">
      <c r="A113" s="3" t="s">
        <v>30</v>
      </c>
    </row>
    <row r="114" spans="1:4">
      <c r="A114" s="4" t="s">
        <v>31</v>
      </c>
      <c r="B114" s="5" t="n">
        <v>29</v>
      </c>
    </row>
    <row r="115" spans="1:4">
      <c r="A115" s="4" t="s">
        <v>757</v>
      </c>
    </row>
    <row r="116" spans="1:4">
      <c r="A116" s="3" t="s">
        <v>30</v>
      </c>
    </row>
    <row r="117" spans="1:4">
      <c r="A117" s="4" t="s">
        <v>31</v>
      </c>
      <c r="D117" s="5" t="n">
        <v>38930</v>
      </c>
    </row>
    <row r="118" spans="1:4">
      <c r="A118" s="4" t="s">
        <v>758</v>
      </c>
    </row>
    <row r="119" spans="1:4">
      <c r="A119" s="3" t="s">
        <v>30</v>
      </c>
    </row>
    <row r="120" spans="1:4">
      <c r="A120" s="4" t="s">
        <v>31</v>
      </c>
      <c r="B120" s="5" t="n">
        <v>39671</v>
      </c>
    </row>
    <row r="121" spans="1:4">
      <c r="A121" s="4" t="s">
        <v>759</v>
      </c>
    </row>
    <row r="122" spans="1:4">
      <c r="A122" s="3" t="s">
        <v>30</v>
      </c>
    </row>
    <row r="123" spans="1:4">
      <c r="A123" s="4" t="s">
        <v>33</v>
      </c>
      <c r="D123" s="5" t="n">
        <v>2500</v>
      </c>
    </row>
    <row r="124" spans="1:4">
      <c r="A124" s="4" t="s">
        <v>760</v>
      </c>
    </row>
    <row r="125" spans="1:4">
      <c r="A125" s="3" t="s">
        <v>30</v>
      </c>
    </row>
    <row r="126" spans="1:4">
      <c r="A126" s="4" t="s">
        <v>33</v>
      </c>
      <c r="B126" s="5" t="n">
        <v>454</v>
      </c>
    </row>
    <row r="127" spans="1:4">
      <c r="A127" s="4" t="s">
        <v>761</v>
      </c>
    </row>
    <row r="128" spans="1:4">
      <c r="A128" s="3" t="s">
        <v>38</v>
      </c>
    </row>
    <row r="129" spans="1:4">
      <c r="A129" s="4" t="s">
        <v>38</v>
      </c>
      <c r="D129" s="5" t="n">
        <v>1415</v>
      </c>
    </row>
    <row r="130" spans="1:4">
      <c r="A130" s="4" t="s">
        <v>762</v>
      </c>
    </row>
    <row r="131" spans="1:4">
      <c r="A131" s="3" t="s">
        <v>38</v>
      </c>
    </row>
    <row r="132" spans="1:4">
      <c r="A132" s="4" t="s">
        <v>38</v>
      </c>
      <c r="B132" s="5" t="n">
        <v>906</v>
      </c>
    </row>
    <row r="133" spans="1:4">
      <c r="A133" s="4" t="s">
        <v>757</v>
      </c>
    </row>
    <row r="134" spans="1:4">
      <c r="A134" s="3" t="s">
        <v>38</v>
      </c>
    </row>
    <row r="135" spans="1:4">
      <c r="A135" s="4" t="s">
        <v>38</v>
      </c>
      <c r="D135" s="5" t="n">
        <v>1311</v>
      </c>
    </row>
    <row r="136" spans="1:4">
      <c r="A136" s="4" t="s">
        <v>758</v>
      </c>
    </row>
    <row r="137" spans="1:4">
      <c r="A137" s="3" t="s">
        <v>38</v>
      </c>
    </row>
    <row r="138" spans="1:4">
      <c r="A138" s="4" t="s">
        <v>38</v>
      </c>
      <c r="B138" s="5" t="n">
        <v>1810</v>
      </c>
    </row>
    <row r="139" spans="1:4">
      <c r="A139" s="4" t="s">
        <v>763</v>
      </c>
    </row>
    <row r="140" spans="1:4">
      <c r="A140" s="3" t="s">
        <v>37</v>
      </c>
    </row>
    <row r="141" spans="1:4">
      <c r="A141" s="4" t="s">
        <v>736</v>
      </c>
      <c r="D141" s="5" t="n">
        <v>9778</v>
      </c>
    </row>
    <row r="142" spans="1:4">
      <c r="A142" s="4" t="s">
        <v>764</v>
      </c>
    </row>
    <row r="143" spans="1:4">
      <c r="A143" s="3" t="s">
        <v>37</v>
      </c>
    </row>
    <row r="144" spans="1:4">
      <c r="A144" s="4" t="s">
        <v>736</v>
      </c>
      <c r="B144" s="5" t="n">
        <v>9039</v>
      </c>
    </row>
    <row r="145" spans="1:4">
      <c r="A145" s="4" t="s">
        <v>765</v>
      </c>
    </row>
    <row r="146" spans="1:4">
      <c r="A146" s="3" t="s">
        <v>37</v>
      </c>
    </row>
    <row r="147" spans="1:4">
      <c r="A147" s="4" t="s">
        <v>736</v>
      </c>
      <c r="D147" s="5" t="n">
        <v>21500</v>
      </c>
    </row>
    <row r="148" spans="1:4">
      <c r="A148" s="4" t="s">
        <v>766</v>
      </c>
    </row>
    <row r="149" spans="1:4">
      <c r="A149" s="3" t="s">
        <v>37</v>
      </c>
    </row>
    <row r="150" spans="1:4">
      <c r="A150" s="4" t="s">
        <v>736</v>
      </c>
      <c r="B150" s="5" t="n">
        <v>22202</v>
      </c>
    </row>
    <row r="151" spans="1:4">
      <c r="A151" s="4" t="s">
        <v>767</v>
      </c>
    </row>
    <row r="152" spans="1:4">
      <c r="A152" s="3" t="s">
        <v>37</v>
      </c>
    </row>
    <row r="153" spans="1:4">
      <c r="A153" s="4" t="s">
        <v>736</v>
      </c>
      <c r="D153" s="5" t="n">
        <v>2335</v>
      </c>
    </row>
    <row r="154" spans="1:4">
      <c r="A154" s="4" t="s">
        <v>768</v>
      </c>
    </row>
    <row r="155" spans="1:4">
      <c r="A155" s="3" t="s">
        <v>37</v>
      </c>
    </row>
    <row r="156" spans="1:4">
      <c r="A156" s="4" t="s">
        <v>736</v>
      </c>
      <c r="B156" s="5" t="n">
        <v>2361</v>
      </c>
    </row>
    <row r="157" spans="1:4">
      <c r="A157" s="4" t="s">
        <v>769</v>
      </c>
    </row>
    <row r="158" spans="1:4">
      <c r="A158" s="3" t="s">
        <v>37</v>
      </c>
    </row>
    <row r="159" spans="1:4">
      <c r="A159" s="4" t="s">
        <v>736</v>
      </c>
      <c r="D159" s="5" t="n">
        <v>175</v>
      </c>
    </row>
    <row r="160" spans="1:4">
      <c r="A160" s="4" t="s">
        <v>770</v>
      </c>
    </row>
    <row r="161" spans="1:4">
      <c r="A161" s="3" t="s">
        <v>37</v>
      </c>
    </row>
    <row r="162" spans="1:4">
      <c r="A162" s="4" t="s">
        <v>736</v>
      </c>
      <c r="B162" s="5" t="n">
        <v>349</v>
      </c>
    </row>
    <row r="163" spans="1:4">
      <c r="A163" s="4" t="s">
        <v>771</v>
      </c>
    </row>
    <row r="164" spans="1:4">
      <c r="A164" s="3" t="s">
        <v>37</v>
      </c>
    </row>
    <row r="165" spans="1:4">
      <c r="A165" s="4" t="s">
        <v>736</v>
      </c>
      <c r="D165" s="5" t="n">
        <v>1576</v>
      </c>
    </row>
    <row r="166" spans="1:4">
      <c r="A166" s="4" t="s">
        <v>772</v>
      </c>
    </row>
    <row r="167" spans="1:4">
      <c r="A167" s="3" t="s">
        <v>37</v>
      </c>
    </row>
    <row r="168" spans="1:4">
      <c r="A168" s="4" t="s">
        <v>736</v>
      </c>
      <c r="B168" s="5" t="n">
        <v>3607</v>
      </c>
    </row>
    <row r="169" spans="1:4">
      <c r="A169" s="4" t="s">
        <v>763</v>
      </c>
    </row>
    <row r="170" spans="1:4">
      <c r="A170" s="3" t="s">
        <v>37</v>
      </c>
    </row>
    <row r="171" spans="1:4">
      <c r="A171" s="4" t="s">
        <v>738</v>
      </c>
      <c r="D171" s="5" t="n">
        <v>11090</v>
      </c>
    </row>
    <row r="172" spans="1:4">
      <c r="A172" s="4" t="s">
        <v>764</v>
      </c>
    </row>
    <row r="173" spans="1:4">
      <c r="A173" s="3" t="s">
        <v>37</v>
      </c>
    </row>
    <row r="174" spans="1:4">
      <c r="A174" s="4" t="s">
        <v>738</v>
      </c>
      <c r="B174" s="5" t="n">
        <v>11086</v>
      </c>
    </row>
    <row r="175" spans="1:4">
      <c r="A175" s="4" t="s">
        <v>765</v>
      </c>
    </row>
    <row r="176" spans="1:4">
      <c r="A176" s="3" t="s">
        <v>37</v>
      </c>
    </row>
    <row r="177" spans="1:4">
      <c r="A177" s="4" t="s">
        <v>738</v>
      </c>
      <c r="D177" s="5" t="n">
        <v>17649</v>
      </c>
    </row>
    <row r="178" spans="1:4">
      <c r="A178" s="4" t="s">
        <v>766</v>
      </c>
    </row>
    <row r="179" spans="1:4">
      <c r="A179" s="3" t="s">
        <v>37</v>
      </c>
    </row>
    <row r="180" spans="1:4">
      <c r="A180" s="4" t="s">
        <v>738</v>
      </c>
      <c r="B180" s="5" t="n">
        <v>20537</v>
      </c>
    </row>
    <row r="181" spans="1:4">
      <c r="A181" s="4" t="s">
        <v>767</v>
      </c>
    </row>
    <row r="182" spans="1:4">
      <c r="A182" s="3" t="s">
        <v>37</v>
      </c>
    </row>
    <row r="183" spans="1:4">
      <c r="A183" s="4" t="s">
        <v>738</v>
      </c>
      <c r="D183" s="5" t="n">
        <v>3233</v>
      </c>
    </row>
    <row r="184" spans="1:4">
      <c r="A184" s="4" t="s">
        <v>768</v>
      </c>
    </row>
    <row r="185" spans="1:4">
      <c r="A185" s="3" t="s">
        <v>37</v>
      </c>
    </row>
    <row r="186" spans="1:4">
      <c r="A186" s="4" t="s">
        <v>738</v>
      </c>
      <c r="B186" s="5" t="n">
        <v>2946</v>
      </c>
    </row>
    <row r="187" spans="1:4">
      <c r="A187" s="4" t="s">
        <v>769</v>
      </c>
    </row>
    <row r="188" spans="1:4">
      <c r="A188" s="3" t="s">
        <v>37</v>
      </c>
    </row>
    <row r="189" spans="1:4">
      <c r="A189" s="4" t="s">
        <v>738</v>
      </c>
      <c r="D189" s="5" t="n">
        <v>179</v>
      </c>
    </row>
    <row r="190" spans="1:4">
      <c r="A190" s="4" t="s">
        <v>770</v>
      </c>
    </row>
    <row r="191" spans="1:4">
      <c r="A191" s="3" t="s">
        <v>37</v>
      </c>
    </row>
    <row r="192" spans="1:4">
      <c r="A192" s="4" t="s">
        <v>738</v>
      </c>
      <c r="B192" s="5" t="n">
        <v>70</v>
      </c>
    </row>
    <row r="193" spans="1:4">
      <c r="A193" s="4" t="s">
        <v>771</v>
      </c>
    </row>
    <row r="194" spans="1:4">
      <c r="A194" s="3" t="s">
        <v>37</v>
      </c>
    </row>
    <row r="195" spans="1:4">
      <c r="A195" s="4" t="s">
        <v>738</v>
      </c>
      <c r="D195" s="5" t="n">
        <v>2049</v>
      </c>
    </row>
    <row r="196" spans="1:4">
      <c r="A196" s="4" t="s">
        <v>772</v>
      </c>
    </row>
    <row r="197" spans="1:4">
      <c r="A197" s="3" t="s">
        <v>37</v>
      </c>
    </row>
    <row r="198" spans="1:4">
      <c r="A198" s="4" t="s">
        <v>738</v>
      </c>
      <c r="B198" s="5" t="n">
        <v>3328</v>
      </c>
    </row>
    <row r="199" spans="1:4">
      <c r="A199" s="4" t="s">
        <v>773</v>
      </c>
    </row>
    <row r="200" spans="1:4">
      <c r="A200" s="3" t="s">
        <v>37</v>
      </c>
    </row>
    <row r="201" spans="1:4">
      <c r="A201" s="4" t="s">
        <v>32</v>
      </c>
      <c r="D201" s="5" t="n">
        <v>286621</v>
      </c>
    </row>
    <row r="202" spans="1:4">
      <c r="A202" s="3" t="s">
        <v>728</v>
      </c>
    </row>
    <row r="203" spans="1:4">
      <c r="A203" s="4" t="s">
        <v>54</v>
      </c>
      <c r="D203" s="5" t="n">
        <v>266995</v>
      </c>
    </row>
    <row r="204" spans="1:4">
      <c r="A204" s="4" t="s">
        <v>60</v>
      </c>
      <c r="D204" s="5" t="n">
        <v>6105</v>
      </c>
    </row>
    <row r="205" spans="1:4">
      <c r="A205" s="4" t="s">
        <v>61</v>
      </c>
      <c r="D205" s="5" t="n">
        <v>13363</v>
      </c>
    </row>
    <row r="206" spans="1:4">
      <c r="A206" s="4" t="s">
        <v>774</v>
      </c>
    </row>
    <row r="207" spans="1:4">
      <c r="A207" s="3" t="s">
        <v>37</v>
      </c>
    </row>
    <row r="208" spans="1:4">
      <c r="A208" s="4" t="s">
        <v>32</v>
      </c>
      <c r="B208" s="5" t="n">
        <v>313490</v>
      </c>
    </row>
    <row r="209" spans="1:4">
      <c r="A209" s="3" t="s">
        <v>728</v>
      </c>
    </row>
    <row r="210" spans="1:4">
      <c r="A210" s="4" t="s">
        <v>54</v>
      </c>
      <c r="B210" s="5" t="n">
        <v>293898</v>
      </c>
    </row>
    <row r="211" spans="1:4">
      <c r="A211" s="4" t="s">
        <v>60</v>
      </c>
      <c r="B211" s="5" t="n">
        <v>5627</v>
      </c>
    </row>
    <row r="212" spans="1:4">
      <c r="A212" s="4" t="s">
        <v>61</v>
      </c>
      <c r="B212" s="5" t="n">
        <v>20383</v>
      </c>
    </row>
    <row r="213" spans="1:4">
      <c r="A213" s="4" t="s">
        <v>775</v>
      </c>
    </row>
    <row r="214" spans="1:4">
      <c r="A214" s="3" t="s">
        <v>37</v>
      </c>
    </row>
    <row r="215" spans="1:4">
      <c r="A215" s="4" t="s">
        <v>731</v>
      </c>
      <c r="D215" s="5" t="n">
        <v>18716</v>
      </c>
    </row>
    <row r="216" spans="1:4">
      <c r="A216" s="4" t="s">
        <v>776</v>
      </c>
    </row>
    <row r="217" spans="1:4">
      <c r="A217" s="3" t="s">
        <v>37</v>
      </c>
    </row>
    <row r="218" spans="1:4">
      <c r="A218" s="4" t="s">
        <v>731</v>
      </c>
      <c r="B218" s="5" t="n">
        <v>20316</v>
      </c>
    </row>
    <row r="219" spans="1:4">
      <c r="A219" s="4" t="s">
        <v>777</v>
      </c>
    </row>
    <row r="220" spans="1:4">
      <c r="A220" s="3" t="s">
        <v>30</v>
      </c>
    </row>
    <row r="221" spans="1:4">
      <c r="A221" s="4" t="s">
        <v>26</v>
      </c>
      <c r="D221" s="5" t="n">
        <v>64401</v>
      </c>
    </row>
    <row r="222" spans="1:4">
      <c r="A222" s="4" t="s">
        <v>741</v>
      </c>
      <c r="D222" s="5" t="n">
        <v>13</v>
      </c>
    </row>
    <row r="223" spans="1:4">
      <c r="A223" s="3" t="s">
        <v>38</v>
      </c>
    </row>
    <row r="224" spans="1:4">
      <c r="A224" s="4" t="s">
        <v>38</v>
      </c>
      <c r="D224" s="5" t="n">
        <v>29398</v>
      </c>
    </row>
    <row r="225" spans="1:4">
      <c r="A225" s="3" t="s">
        <v>37</v>
      </c>
    </row>
    <row r="226" spans="1:4">
      <c r="A226" s="4" t="s">
        <v>736</v>
      </c>
      <c r="D226" s="5" t="n">
        <v>752</v>
      </c>
    </row>
    <row r="227" spans="1:4">
      <c r="A227" s="3" t="s">
        <v>728</v>
      </c>
    </row>
    <row r="228" spans="1:4">
      <c r="A228" s="4" t="s">
        <v>58</v>
      </c>
      <c r="D228" s="5" t="n">
        <v>27796</v>
      </c>
    </row>
    <row r="229" spans="1:4">
      <c r="A229" s="3" t="s">
        <v>37</v>
      </c>
    </row>
    <row r="230" spans="1:4">
      <c r="A230" s="4" t="s">
        <v>738</v>
      </c>
      <c r="D230" s="5" t="n">
        <v>773</v>
      </c>
    </row>
    <row r="231" spans="1:4">
      <c r="A231" s="4" t="s">
        <v>778</v>
      </c>
    </row>
    <row r="232" spans="1:4">
      <c r="A232" s="3" t="s">
        <v>30</v>
      </c>
    </row>
    <row r="233" spans="1:4">
      <c r="A233" s="4" t="s">
        <v>26</v>
      </c>
      <c r="B233" s="5" t="n">
        <v>64776</v>
      </c>
    </row>
    <row r="234" spans="1:4">
      <c r="A234" s="4" t="s">
        <v>741</v>
      </c>
      <c r="B234" s="5" t="n">
        <v>12</v>
      </c>
    </row>
    <row r="235" spans="1:4">
      <c r="A235" s="3" t="s">
        <v>38</v>
      </c>
    </row>
    <row r="236" spans="1:4">
      <c r="A236" s="4" t="s">
        <v>38</v>
      </c>
      <c r="B236" s="5" t="n">
        <v>37238</v>
      </c>
    </row>
    <row r="237" spans="1:4">
      <c r="A237" s="3" t="s">
        <v>37</v>
      </c>
    </row>
    <row r="238" spans="1:4">
      <c r="A238" s="4" t="s">
        <v>736</v>
      </c>
      <c r="B238" s="5" t="n">
        <v>894</v>
      </c>
    </row>
    <row r="239" spans="1:4">
      <c r="A239" s="3" t="s">
        <v>728</v>
      </c>
    </row>
    <row r="240" spans="1:4">
      <c r="A240" s="4" t="s">
        <v>58</v>
      </c>
      <c r="B240" s="5" t="n">
        <v>24563</v>
      </c>
    </row>
    <row r="241" spans="1:4">
      <c r="A241" s="3" t="s">
        <v>37</v>
      </c>
    </row>
    <row r="242" spans="1:4">
      <c r="A242" s="4" t="s">
        <v>738</v>
      </c>
      <c r="B242" s="5" t="n">
        <v>1091</v>
      </c>
    </row>
    <row r="243" spans="1:4">
      <c r="A243" s="4" t="s">
        <v>779</v>
      </c>
    </row>
    <row r="244" spans="1:4">
      <c r="A244" s="3" t="s">
        <v>30</v>
      </c>
    </row>
    <row r="245" spans="1:4">
      <c r="A245" s="4" t="s">
        <v>31</v>
      </c>
      <c r="D245" s="5" t="n">
        <v>10343</v>
      </c>
    </row>
    <row r="246" spans="1:4">
      <c r="A246" s="3" t="s">
        <v>38</v>
      </c>
    </row>
    <row r="247" spans="1:4">
      <c r="A247" s="4" t="s">
        <v>38</v>
      </c>
      <c r="D247" s="5" t="n">
        <v>9677</v>
      </c>
    </row>
    <row r="248" spans="1:4">
      <c r="A248" s="4" t="s">
        <v>780</v>
      </c>
    </row>
    <row r="249" spans="1:4">
      <c r="A249" s="3" t="s">
        <v>30</v>
      </c>
    </row>
    <row r="250" spans="1:4">
      <c r="A250" s="4" t="s">
        <v>31</v>
      </c>
      <c r="B250" s="5" t="n">
        <v>13003</v>
      </c>
    </row>
    <row r="251" spans="1:4">
      <c r="A251" s="3" t="s">
        <v>38</v>
      </c>
    </row>
    <row r="252" spans="1:4">
      <c r="A252" s="4" t="s">
        <v>38</v>
      </c>
      <c r="B252" s="5" t="n">
        <v>6373</v>
      </c>
    </row>
    <row r="253" spans="1:4">
      <c r="A253" s="4" t="s">
        <v>781</v>
      </c>
    </row>
    <row r="254" spans="1:4">
      <c r="A254" s="3" t="s">
        <v>38</v>
      </c>
    </row>
    <row r="255" spans="1:4">
      <c r="A255" s="4" t="s">
        <v>38</v>
      </c>
      <c r="D255" s="5" t="n">
        <v>593</v>
      </c>
    </row>
    <row r="256" spans="1:4">
      <c r="A256" s="4" t="s">
        <v>782</v>
      </c>
    </row>
    <row r="257" spans="1:4">
      <c r="A257" s="3" t="s">
        <v>38</v>
      </c>
    </row>
    <row r="258" spans="1:4">
      <c r="A258" s="4" t="s">
        <v>38</v>
      </c>
      <c r="B258" s="5" t="n">
        <v>366</v>
      </c>
    </row>
    <row r="259" spans="1:4">
      <c r="A259" s="4" t="s">
        <v>783</v>
      </c>
    </row>
    <row r="260" spans="1:4">
      <c r="A260" s="3" t="s">
        <v>30</v>
      </c>
    </row>
    <row r="261" spans="1:4">
      <c r="A261" s="4" t="s">
        <v>31</v>
      </c>
      <c r="D261" s="5" t="n">
        <v>6894</v>
      </c>
    </row>
    <row r="262" spans="1:4">
      <c r="A262" s="3" t="s">
        <v>38</v>
      </c>
    </row>
    <row r="263" spans="1:4">
      <c r="A263" s="4" t="s">
        <v>38</v>
      </c>
      <c r="D263" s="5" t="n">
        <v>6305</v>
      </c>
    </row>
    <row r="264" spans="1:4">
      <c r="A264" s="4" t="s">
        <v>784</v>
      </c>
    </row>
    <row r="265" spans="1:4">
      <c r="A265" s="3" t="s">
        <v>30</v>
      </c>
    </row>
    <row r="266" spans="1:4">
      <c r="A266" s="4" t="s">
        <v>31</v>
      </c>
      <c r="B266" s="5" t="n">
        <v>7164</v>
      </c>
    </row>
    <row r="267" spans="1:4">
      <c r="A267" s="3" t="s">
        <v>38</v>
      </c>
    </row>
    <row r="268" spans="1:4">
      <c r="A268" s="4" t="s">
        <v>38</v>
      </c>
      <c r="B268" s="5" t="n">
        <v>18472</v>
      </c>
    </row>
    <row r="269" spans="1:4">
      <c r="A269" s="4" t="s">
        <v>785</v>
      </c>
    </row>
    <row r="270" spans="1:4">
      <c r="A270" s="3" t="s">
        <v>30</v>
      </c>
    </row>
    <row r="271" spans="1:4">
      <c r="A271" s="4" t="s">
        <v>31</v>
      </c>
      <c r="D271" s="5" t="n">
        <v>5680</v>
      </c>
    </row>
    <row r="272" spans="1:4">
      <c r="A272" s="3" t="s">
        <v>38</v>
      </c>
    </row>
    <row r="273" spans="1:4">
      <c r="A273" s="4" t="s">
        <v>38</v>
      </c>
      <c r="D273" s="5" t="n">
        <v>10944</v>
      </c>
    </row>
    <row r="274" spans="1:4">
      <c r="A274" s="4" t="s">
        <v>786</v>
      </c>
    </row>
    <row r="275" spans="1:4">
      <c r="A275" s="3" t="s">
        <v>30</v>
      </c>
    </row>
    <row r="276" spans="1:4">
      <c r="A276" s="4" t="s">
        <v>31</v>
      </c>
      <c r="B276" s="5" t="n">
        <v>4610</v>
      </c>
    </row>
    <row r="277" spans="1:4">
      <c r="A277" s="3" t="s">
        <v>38</v>
      </c>
    </row>
    <row r="278" spans="1:4">
      <c r="A278" s="4" t="s">
        <v>38</v>
      </c>
      <c r="B278" s="5" t="n">
        <v>10457</v>
      </c>
    </row>
    <row r="279" spans="1:4">
      <c r="A279" s="4" t="s">
        <v>787</v>
      </c>
    </row>
    <row r="280" spans="1:4">
      <c r="A280" s="3" t="s">
        <v>30</v>
      </c>
    </row>
    <row r="281" spans="1:4">
      <c r="A281" s="4" t="s">
        <v>31</v>
      </c>
      <c r="D281" s="5" t="n">
        <v>44</v>
      </c>
    </row>
    <row r="282" spans="1:4">
      <c r="A282" s="3" t="s">
        <v>38</v>
      </c>
    </row>
    <row r="283" spans="1:4">
      <c r="A283" s="4" t="s">
        <v>38</v>
      </c>
      <c r="D283" s="5" t="n">
        <v>750</v>
      </c>
    </row>
    <row r="284" spans="1:4">
      <c r="A284" s="4" t="s">
        <v>788</v>
      </c>
    </row>
    <row r="285" spans="1:4">
      <c r="A285" s="3" t="s">
        <v>30</v>
      </c>
    </row>
    <row r="286" spans="1:4">
      <c r="A286" s="4" t="s">
        <v>31</v>
      </c>
      <c r="B286" s="5" t="n">
        <v>3</v>
      </c>
    </row>
    <row r="287" spans="1:4">
      <c r="A287" s="3" t="s">
        <v>38</v>
      </c>
    </row>
    <row r="288" spans="1:4">
      <c r="A288" s="4" t="s">
        <v>38</v>
      </c>
      <c r="B288" s="5" t="n">
        <v>732</v>
      </c>
    </row>
    <row r="289" spans="1:4">
      <c r="A289" s="4" t="s">
        <v>789</v>
      </c>
    </row>
    <row r="290" spans="1:4">
      <c r="A290" s="3" t="s">
        <v>30</v>
      </c>
    </row>
    <row r="291" spans="1:4">
      <c r="A291" s="4" t="s">
        <v>31</v>
      </c>
      <c r="D291" s="5" t="n">
        <v>180</v>
      </c>
    </row>
    <row r="292" spans="1:4">
      <c r="A292" s="4" t="s">
        <v>790</v>
      </c>
    </row>
    <row r="293" spans="1:4">
      <c r="A293" s="3" t="s">
        <v>30</v>
      </c>
    </row>
    <row r="294" spans="1:4">
      <c r="A294" s="4" t="s">
        <v>31</v>
      </c>
      <c r="B294" s="5" t="n">
        <v>29</v>
      </c>
    </row>
    <row r="295" spans="1:4">
      <c r="A295" s="4" t="s">
        <v>791</v>
      </c>
    </row>
    <row r="296" spans="1:4">
      <c r="A296" s="3" t="s">
        <v>30</v>
      </c>
    </row>
    <row r="297" spans="1:4">
      <c r="A297" s="4" t="s">
        <v>31</v>
      </c>
      <c r="D297" s="5" t="n">
        <v>38760</v>
      </c>
    </row>
    <row r="298" spans="1:4">
      <c r="A298" s="4" t="s">
        <v>792</v>
      </c>
    </row>
    <row r="299" spans="1:4">
      <c r="A299" s="3" t="s">
        <v>30</v>
      </c>
    </row>
    <row r="300" spans="1:4">
      <c r="A300" s="4" t="s">
        <v>31</v>
      </c>
      <c r="B300" s="5" t="n">
        <v>39513</v>
      </c>
    </row>
    <row r="301" spans="1:4">
      <c r="A301" s="4" t="s">
        <v>793</v>
      </c>
    </row>
    <row r="302" spans="1:4">
      <c r="A302" s="3" t="s">
        <v>30</v>
      </c>
    </row>
    <row r="303" spans="1:4">
      <c r="A303" s="4" t="s">
        <v>33</v>
      </c>
      <c r="D303" s="5" t="n">
        <v>2500</v>
      </c>
    </row>
    <row r="304" spans="1:4">
      <c r="A304" s="4" t="s">
        <v>794</v>
      </c>
    </row>
    <row r="305" spans="1:4">
      <c r="A305" s="3" t="s">
        <v>30</v>
      </c>
    </row>
    <row r="306" spans="1:4">
      <c r="A306" s="4" t="s">
        <v>33</v>
      </c>
      <c r="B306" s="5" t="n">
        <v>454</v>
      </c>
    </row>
    <row r="307" spans="1:4">
      <c r="A307" s="4" t="s">
        <v>795</v>
      </c>
    </row>
    <row r="308" spans="1:4">
      <c r="A308" s="3" t="s">
        <v>38</v>
      </c>
    </row>
    <row r="309" spans="1:4">
      <c r="A309" s="4" t="s">
        <v>38</v>
      </c>
      <c r="D309" s="5" t="n">
        <v>539</v>
      </c>
    </row>
    <row r="310" spans="1:4">
      <c r="A310" s="4" t="s">
        <v>791</v>
      </c>
    </row>
    <row r="311" spans="1:4">
      <c r="A311" s="3" t="s">
        <v>38</v>
      </c>
    </row>
    <row r="312" spans="1:4">
      <c r="A312" s="4" t="s">
        <v>38</v>
      </c>
      <c r="D312" s="5" t="n">
        <v>590</v>
      </c>
    </row>
    <row r="313" spans="1:4">
      <c r="A313" s="4" t="s">
        <v>792</v>
      </c>
    </row>
    <row r="314" spans="1:4">
      <c r="A314" s="3" t="s">
        <v>38</v>
      </c>
    </row>
    <row r="315" spans="1:4">
      <c r="A315" s="4" t="s">
        <v>38</v>
      </c>
      <c r="B315" s="5" t="n">
        <v>838</v>
      </c>
    </row>
    <row r="316" spans="1:4">
      <c r="A316" s="4" t="s">
        <v>796</v>
      </c>
    </row>
    <row r="317" spans="1:4">
      <c r="A317" s="3" t="s">
        <v>37</v>
      </c>
    </row>
    <row r="318" spans="1:4">
      <c r="A318" s="4" t="s">
        <v>736</v>
      </c>
      <c r="D318" s="5" t="n">
        <v>4</v>
      </c>
    </row>
    <row r="319" spans="1:4">
      <c r="A319" s="4" t="s">
        <v>797</v>
      </c>
    </row>
    <row r="320" spans="1:4">
      <c r="A320" s="3" t="s">
        <v>37</v>
      </c>
    </row>
    <row r="321" spans="1:4">
      <c r="A321" s="4" t="s">
        <v>736</v>
      </c>
      <c r="B321" s="5" t="n">
        <v>5</v>
      </c>
    </row>
    <row r="322" spans="1:4">
      <c r="A322" s="4" t="s">
        <v>798</v>
      </c>
    </row>
    <row r="323" spans="1:4">
      <c r="A323" s="3" t="s">
        <v>37</v>
      </c>
    </row>
    <row r="324" spans="1:4">
      <c r="A324" s="4" t="s">
        <v>736</v>
      </c>
      <c r="D324" s="5" t="n">
        <v>615</v>
      </c>
    </row>
    <row r="325" spans="1:4">
      <c r="A325" s="4" t="s">
        <v>799</v>
      </c>
    </row>
    <row r="326" spans="1:4">
      <c r="A326" s="3" t="s">
        <v>37</v>
      </c>
    </row>
    <row r="327" spans="1:4">
      <c r="A327" s="4" t="s">
        <v>736</v>
      </c>
      <c r="B327" s="5" t="n">
        <v>797</v>
      </c>
    </row>
    <row r="328" spans="1:4">
      <c r="A328" s="4" t="s">
        <v>800</v>
      </c>
    </row>
    <row r="329" spans="1:4">
      <c r="A329" s="3" t="s">
        <v>37</v>
      </c>
    </row>
    <row r="330" spans="1:4">
      <c r="A330" s="4" t="s">
        <v>736</v>
      </c>
      <c r="D330" s="5" t="n">
        <v>133</v>
      </c>
    </row>
    <row r="331" spans="1:4">
      <c r="A331" s="4" t="s">
        <v>801</v>
      </c>
    </row>
    <row r="332" spans="1:4">
      <c r="A332" s="3" t="s">
        <v>37</v>
      </c>
    </row>
    <row r="333" spans="1:4">
      <c r="A333" s="4" t="s">
        <v>736</v>
      </c>
      <c r="B333" s="5" t="n">
        <v>92</v>
      </c>
    </row>
    <row r="334" spans="1:4">
      <c r="A334" s="4" t="s">
        <v>796</v>
      </c>
    </row>
    <row r="335" spans="1:4">
      <c r="A335" s="3" t="s">
        <v>37</v>
      </c>
    </row>
    <row r="336" spans="1:4">
      <c r="A336" s="4" t="s">
        <v>738</v>
      </c>
      <c r="D336" s="5" t="n">
        <v>3</v>
      </c>
    </row>
    <row r="337" spans="1:4">
      <c r="A337" s="4" t="s">
        <v>798</v>
      </c>
    </row>
    <row r="338" spans="1:4">
      <c r="A338" s="3" t="s">
        <v>37</v>
      </c>
    </row>
    <row r="339" spans="1:4">
      <c r="A339" s="4" t="s">
        <v>738</v>
      </c>
      <c r="D339" s="5" t="n">
        <v>502</v>
      </c>
    </row>
    <row r="340" spans="1:4">
      <c r="A340" s="4" t="s">
        <v>799</v>
      </c>
    </row>
    <row r="341" spans="1:4">
      <c r="A341" s="3" t="s">
        <v>37</v>
      </c>
    </row>
    <row r="342" spans="1:4">
      <c r="A342" s="4" t="s">
        <v>738</v>
      </c>
      <c r="B342" s="5" t="n">
        <v>1057</v>
      </c>
    </row>
    <row r="343" spans="1:4">
      <c r="A343" s="4" t="s">
        <v>800</v>
      </c>
    </row>
    <row r="344" spans="1:4">
      <c r="A344" s="3" t="s">
        <v>37</v>
      </c>
    </row>
    <row r="345" spans="1:4">
      <c r="A345" s="4" t="s">
        <v>738</v>
      </c>
      <c r="D345" s="5" t="n">
        <v>268</v>
      </c>
    </row>
    <row r="346" spans="1:4">
      <c r="A346" s="4" t="s">
        <v>801</v>
      </c>
    </row>
    <row r="347" spans="1:4">
      <c r="A347" s="3" t="s">
        <v>37</v>
      </c>
    </row>
    <row r="348" spans="1:4">
      <c r="A348" s="4" t="s">
        <v>738</v>
      </c>
      <c r="B348" s="5" t="n">
        <v>34</v>
      </c>
    </row>
    <row r="349" spans="1:4">
      <c r="A349" s="4" t="s">
        <v>802</v>
      </c>
    </row>
    <row r="350" spans="1:4">
      <c r="A350" s="3" t="s">
        <v>37</v>
      </c>
    </row>
    <row r="351" spans="1:4">
      <c r="A351" s="4" t="s">
        <v>731</v>
      </c>
      <c r="D351" s="5" t="n">
        <v>4240</v>
      </c>
    </row>
    <row r="352" spans="1:4">
      <c r="A352" s="4" t="s">
        <v>803</v>
      </c>
    </row>
    <row r="353" spans="1:4">
      <c r="A353" s="3" t="s">
        <v>37</v>
      </c>
    </row>
    <row r="354" spans="1:4">
      <c r="A354" s="4" t="s">
        <v>731</v>
      </c>
      <c r="B354" s="5" t="n">
        <v>7392</v>
      </c>
    </row>
    <row r="355" spans="1:4">
      <c r="A355" s="4" t="s">
        <v>804</v>
      </c>
    </row>
    <row r="356" spans="1:4">
      <c r="A356" s="3" t="s">
        <v>726</v>
      </c>
    </row>
    <row r="357" spans="1:4">
      <c r="A357" s="4" t="s">
        <v>29</v>
      </c>
      <c r="D357" s="5" t="n">
        <v>5717</v>
      </c>
    </row>
    <row r="358" spans="1:4">
      <c r="A358" s="3" t="s">
        <v>30</v>
      </c>
    </row>
    <row r="359" spans="1:4">
      <c r="A359" s="4" t="s">
        <v>26</v>
      </c>
      <c r="D359" s="5" t="n">
        <v>39758</v>
      </c>
    </row>
    <row r="360" spans="1:4">
      <c r="A360" s="3" t="s">
        <v>38</v>
      </c>
    </row>
    <row r="361" spans="1:4">
      <c r="A361" s="4" t="s">
        <v>38</v>
      </c>
      <c r="D361" s="5" t="n">
        <v>20396</v>
      </c>
    </row>
    <row r="362" spans="1:4">
      <c r="A362" s="3" t="s">
        <v>37</v>
      </c>
    </row>
    <row r="363" spans="1:4">
      <c r="A363" s="4" t="s">
        <v>736</v>
      </c>
      <c r="D363" s="5" t="n">
        <v>34576</v>
      </c>
    </row>
    <row r="364" spans="1:4">
      <c r="A364" s="3" t="s">
        <v>728</v>
      </c>
    </row>
    <row r="365" spans="1:4">
      <c r="A365" s="4" t="s">
        <v>54</v>
      </c>
      <c r="D365" s="5" t="n">
        <v>-7</v>
      </c>
    </row>
    <row r="366" spans="1:4">
      <c r="A366" s="4" t="s">
        <v>737</v>
      </c>
      <c r="D366" s="5" t="n">
        <v>4663</v>
      </c>
    </row>
    <row r="367" spans="1:4">
      <c r="A367" s="4" t="s">
        <v>58</v>
      </c>
      <c r="D367" s="5" t="n">
        <v>2970</v>
      </c>
    </row>
    <row r="368" spans="1:4">
      <c r="A368" s="3" t="s">
        <v>37</v>
      </c>
    </row>
    <row r="369" spans="1:4">
      <c r="A369" s="4" t="s">
        <v>738</v>
      </c>
      <c r="D369" s="5" t="n">
        <v>33153</v>
      </c>
    </row>
    <row r="370" spans="1:4">
      <c r="A370" s="4" t="s">
        <v>805</v>
      </c>
    </row>
    <row r="371" spans="1:4">
      <c r="A371" s="3" t="s">
        <v>726</v>
      </c>
    </row>
    <row r="372" spans="1:4">
      <c r="A372" s="4" t="s">
        <v>29</v>
      </c>
      <c r="B372" s="5" t="n">
        <v>3175</v>
      </c>
    </row>
    <row r="373" spans="1:4">
      <c r="A373" s="3" t="s">
        <v>30</v>
      </c>
    </row>
    <row r="374" spans="1:4">
      <c r="A374" s="4" t="s">
        <v>26</v>
      </c>
      <c r="B374" s="5" t="n">
        <v>38643</v>
      </c>
    </row>
    <row r="375" spans="1:4">
      <c r="A375" s="3" t="s">
        <v>38</v>
      </c>
    </row>
    <row r="376" spans="1:4">
      <c r="A376" s="4" t="s">
        <v>38</v>
      </c>
      <c r="B376" s="5" t="n">
        <v>19645</v>
      </c>
    </row>
    <row r="377" spans="1:4">
      <c r="A377" s="3" t="s">
        <v>37</v>
      </c>
    </row>
    <row r="378" spans="1:4">
      <c r="A378" s="4" t="s">
        <v>736</v>
      </c>
      <c r="B378" s="5" t="n">
        <v>36544</v>
      </c>
    </row>
    <row r="379" spans="1:4">
      <c r="A379" s="3" t="s">
        <v>728</v>
      </c>
    </row>
    <row r="380" spans="1:4">
      <c r="A380" s="4" t="s">
        <v>54</v>
      </c>
      <c r="B380" s="5" t="n">
        <v>-401</v>
      </c>
    </row>
    <row r="381" spans="1:4">
      <c r="A381" s="4" t="s">
        <v>737</v>
      </c>
      <c r="B381" s="5" t="n">
        <v>8188</v>
      </c>
    </row>
    <row r="382" spans="1:4">
      <c r="A382" s="4" t="s">
        <v>58</v>
      </c>
      <c r="B382" s="5" t="n">
        <v>7524</v>
      </c>
    </row>
    <row r="383" spans="1:4">
      <c r="A383" s="3" t="s">
        <v>37</v>
      </c>
    </row>
    <row r="384" spans="1:4">
      <c r="A384" s="4" t="s">
        <v>738</v>
      </c>
      <c r="B384" s="5" t="n">
        <v>36797</v>
      </c>
    </row>
    <row r="385" spans="1:4">
      <c r="A385" s="4" t="s">
        <v>806</v>
      </c>
    </row>
    <row r="386" spans="1:4">
      <c r="A386" s="3" t="s">
        <v>30</v>
      </c>
    </row>
    <row r="387" spans="1:4">
      <c r="A387" s="4" t="s">
        <v>32</v>
      </c>
      <c r="D387" s="5" t="n">
        <v>17312</v>
      </c>
    </row>
    <row r="388" spans="1:4">
      <c r="A388" s="4" t="s">
        <v>807</v>
      </c>
    </row>
    <row r="389" spans="1:4">
      <c r="A389" s="3" t="s">
        <v>30</v>
      </c>
    </row>
    <row r="390" spans="1:4">
      <c r="A390" s="4" t="s">
        <v>32</v>
      </c>
      <c r="B390" s="5" t="n">
        <v>14334</v>
      </c>
    </row>
    <row r="391" spans="1:4">
      <c r="A391" s="4" t="s">
        <v>808</v>
      </c>
    </row>
    <row r="392" spans="1:4">
      <c r="A392" s="3" t="s">
        <v>38</v>
      </c>
    </row>
    <row r="393" spans="1:4">
      <c r="A393" s="4" t="s">
        <v>38</v>
      </c>
      <c r="D393" s="5" t="n">
        <v>2416</v>
      </c>
    </row>
    <row r="394" spans="1:4">
      <c r="A394" s="4" t="s">
        <v>809</v>
      </c>
    </row>
    <row r="395" spans="1:4">
      <c r="A395" s="3" t="s">
        <v>38</v>
      </c>
    </row>
    <row r="396" spans="1:4">
      <c r="A396" s="4" t="s">
        <v>38</v>
      </c>
      <c r="B396" s="5" t="n">
        <v>2518</v>
      </c>
    </row>
    <row r="397" spans="1:4">
      <c r="A397" s="4" t="s">
        <v>810</v>
      </c>
    </row>
    <row r="398" spans="1:4">
      <c r="A398" s="3" t="s">
        <v>30</v>
      </c>
    </row>
    <row r="399" spans="1:4">
      <c r="A399" s="4" t="s">
        <v>31</v>
      </c>
      <c r="D399" s="5" t="n">
        <v>7325</v>
      </c>
    </row>
    <row r="400" spans="1:4">
      <c r="A400" s="3" t="s">
        <v>38</v>
      </c>
    </row>
    <row r="401" spans="1:4">
      <c r="A401" s="4" t="s">
        <v>38</v>
      </c>
      <c r="D401" s="5" t="n">
        <v>4230</v>
      </c>
    </row>
    <row r="402" spans="1:4">
      <c r="A402" s="4" t="s">
        <v>811</v>
      </c>
    </row>
    <row r="403" spans="1:4">
      <c r="A403" s="3" t="s">
        <v>30</v>
      </c>
    </row>
    <row r="404" spans="1:4">
      <c r="A404" s="4" t="s">
        <v>31</v>
      </c>
      <c r="B404" s="5" t="n">
        <v>10159</v>
      </c>
    </row>
    <row r="405" spans="1:4">
      <c r="A405" s="3" t="s">
        <v>38</v>
      </c>
    </row>
    <row r="406" spans="1:4">
      <c r="A406" s="4" t="s">
        <v>38</v>
      </c>
      <c r="B406" s="5" t="n">
        <v>3986</v>
      </c>
    </row>
    <row r="407" spans="1:4">
      <c r="A407" s="4" t="s">
        <v>812</v>
      </c>
    </row>
    <row r="408" spans="1:4">
      <c r="A408" s="3" t="s">
        <v>38</v>
      </c>
    </row>
    <row r="409" spans="1:4">
      <c r="A409" s="4" t="s">
        <v>38</v>
      </c>
      <c r="D409" s="5" t="n">
        <v>367</v>
      </c>
    </row>
    <row r="410" spans="1:4">
      <c r="A410" s="4" t="s">
        <v>813</v>
      </c>
    </row>
    <row r="411" spans="1:4">
      <c r="A411" s="3" t="s">
        <v>38</v>
      </c>
    </row>
    <row r="412" spans="1:4">
      <c r="A412" s="4" t="s">
        <v>38</v>
      </c>
      <c r="B412" s="5" t="n">
        <v>669</v>
      </c>
    </row>
    <row r="413" spans="1:4">
      <c r="A413" s="4" t="s">
        <v>814</v>
      </c>
    </row>
    <row r="414" spans="1:4">
      <c r="A414" s="3" t="s">
        <v>30</v>
      </c>
    </row>
    <row r="415" spans="1:4">
      <c r="A415" s="4" t="s">
        <v>31</v>
      </c>
      <c r="D415" s="5" t="n">
        <v>1149</v>
      </c>
    </row>
    <row r="416" spans="1:4">
      <c r="A416" s="3" t="s">
        <v>38</v>
      </c>
    </row>
    <row r="417" spans="1:4">
      <c r="A417" s="4" t="s">
        <v>38</v>
      </c>
      <c r="D417" s="5" t="n">
        <v>8746</v>
      </c>
    </row>
    <row r="418" spans="1:4">
      <c r="A418" s="4" t="s">
        <v>815</v>
      </c>
    </row>
    <row r="419" spans="1:4">
      <c r="A419" s="3" t="s">
        <v>30</v>
      </c>
    </row>
    <row r="420" spans="1:4">
      <c r="A420" s="4" t="s">
        <v>31</v>
      </c>
      <c r="B420" s="5" t="n">
        <v>1833</v>
      </c>
    </row>
    <row r="421" spans="1:4">
      <c r="A421" s="3" t="s">
        <v>38</v>
      </c>
    </row>
    <row r="422" spans="1:4">
      <c r="A422" s="4" t="s">
        <v>38</v>
      </c>
      <c r="B422" s="5" t="n">
        <v>9485</v>
      </c>
    </row>
    <row r="423" spans="1:4">
      <c r="A423" s="4" t="s">
        <v>816</v>
      </c>
    </row>
    <row r="424" spans="1:4">
      <c r="A424" s="3" t="s">
        <v>30</v>
      </c>
    </row>
    <row r="425" spans="1:4">
      <c r="A425" s="4" t="s">
        <v>31</v>
      </c>
      <c r="D425" s="5" t="n">
        <v>7920</v>
      </c>
    </row>
    <row r="426" spans="1:4">
      <c r="A426" s="3" t="s">
        <v>38</v>
      </c>
    </row>
    <row r="427" spans="1:4">
      <c r="A427" s="4" t="s">
        <v>38</v>
      </c>
      <c r="D427" s="5" t="n">
        <v>3584</v>
      </c>
    </row>
    <row r="428" spans="1:4">
      <c r="A428" s="4" t="s">
        <v>817</v>
      </c>
    </row>
    <row r="429" spans="1:4">
      <c r="A429" s="3" t="s">
        <v>30</v>
      </c>
    </row>
    <row r="430" spans="1:4">
      <c r="A430" s="4" t="s">
        <v>31</v>
      </c>
      <c r="B430" s="5" t="n">
        <v>8984</v>
      </c>
    </row>
    <row r="431" spans="1:4">
      <c r="A431" s="3" t="s">
        <v>38</v>
      </c>
    </row>
    <row r="432" spans="1:4">
      <c r="A432" s="4" t="s">
        <v>38</v>
      </c>
      <c r="B432" s="5" t="n">
        <v>1818</v>
      </c>
    </row>
    <row r="433" spans="1:4">
      <c r="A433" s="4" t="s">
        <v>818</v>
      </c>
    </row>
    <row r="434" spans="1:4">
      <c r="A434" s="3" t="s">
        <v>30</v>
      </c>
    </row>
    <row r="435" spans="1:4">
      <c r="A435" s="4" t="s">
        <v>31</v>
      </c>
      <c r="D435" s="5" t="n">
        <v>165</v>
      </c>
    </row>
    <row r="436" spans="1:4">
      <c r="A436" s="4" t="s">
        <v>819</v>
      </c>
    </row>
    <row r="437" spans="1:4">
      <c r="A437" s="3" t="s">
        <v>30</v>
      </c>
    </row>
    <row r="438" spans="1:4">
      <c r="A438" s="4" t="s">
        <v>31</v>
      </c>
      <c r="D438" s="5" t="n">
        <v>170</v>
      </c>
    </row>
    <row r="439" spans="1:4">
      <c r="A439" s="4" t="s">
        <v>820</v>
      </c>
    </row>
    <row r="440" spans="1:4">
      <c r="A440" s="3" t="s">
        <v>30</v>
      </c>
    </row>
    <row r="441" spans="1:4">
      <c r="A441" s="4" t="s">
        <v>31</v>
      </c>
      <c r="B441" s="5" t="n">
        <v>158</v>
      </c>
    </row>
    <row r="442" spans="1:4">
      <c r="A442" s="4" t="s">
        <v>821</v>
      </c>
    </row>
    <row r="443" spans="1:4">
      <c r="A443" s="3" t="s">
        <v>38</v>
      </c>
    </row>
    <row r="444" spans="1:4">
      <c r="A444" s="4" t="s">
        <v>38</v>
      </c>
      <c r="D444" s="5" t="n">
        <v>876</v>
      </c>
    </row>
    <row r="445" spans="1:4">
      <c r="A445" s="4" t="s">
        <v>822</v>
      </c>
    </row>
    <row r="446" spans="1:4">
      <c r="A446" s="3" t="s">
        <v>38</v>
      </c>
    </row>
    <row r="447" spans="1:4">
      <c r="A447" s="4" t="s">
        <v>38</v>
      </c>
      <c r="B447" s="5" t="n">
        <v>906</v>
      </c>
    </row>
    <row r="448" spans="1:4">
      <c r="A448" s="4" t="s">
        <v>819</v>
      </c>
    </row>
    <row r="449" spans="1:4">
      <c r="A449" s="3" t="s">
        <v>38</v>
      </c>
    </row>
    <row r="450" spans="1:4">
      <c r="A450" s="4" t="s">
        <v>38</v>
      </c>
      <c r="D450" s="5" t="n">
        <v>177</v>
      </c>
    </row>
    <row r="451" spans="1:4">
      <c r="A451" s="4" t="s">
        <v>820</v>
      </c>
    </row>
    <row r="452" spans="1:4">
      <c r="A452" s="3" t="s">
        <v>38</v>
      </c>
    </row>
    <row r="453" spans="1:4">
      <c r="A453" s="4" t="s">
        <v>38</v>
      </c>
      <c r="B453" s="5" t="n">
        <v>263</v>
      </c>
    </row>
    <row r="454" spans="1:4">
      <c r="A454" s="4" t="s">
        <v>823</v>
      </c>
    </row>
    <row r="455" spans="1:4">
      <c r="A455" s="3" t="s">
        <v>37</v>
      </c>
    </row>
    <row r="456" spans="1:4">
      <c r="A456" s="4" t="s">
        <v>736</v>
      </c>
      <c r="D456" s="5" t="n">
        <v>9742</v>
      </c>
    </row>
    <row r="457" spans="1:4">
      <c r="A457" s="4" t="s">
        <v>824</v>
      </c>
    </row>
    <row r="458" spans="1:4">
      <c r="A458" s="3" t="s">
        <v>37</v>
      </c>
    </row>
    <row r="459" spans="1:4">
      <c r="A459" s="4" t="s">
        <v>736</v>
      </c>
      <c r="B459" s="5" t="n">
        <v>8927</v>
      </c>
    </row>
    <row r="460" spans="1:4">
      <c r="A460" s="4" t="s">
        <v>825</v>
      </c>
    </row>
    <row r="461" spans="1:4">
      <c r="A461" s="3" t="s">
        <v>37</v>
      </c>
    </row>
    <row r="462" spans="1:4">
      <c r="A462" s="4" t="s">
        <v>736</v>
      </c>
      <c r="D462" s="5" t="n">
        <v>21496</v>
      </c>
    </row>
    <row r="463" spans="1:4">
      <c r="A463" s="4" t="s">
        <v>826</v>
      </c>
    </row>
    <row r="464" spans="1:4">
      <c r="A464" s="3" t="s">
        <v>37</v>
      </c>
    </row>
    <row r="465" spans="1:4">
      <c r="A465" s="4" t="s">
        <v>736</v>
      </c>
      <c r="B465" s="5" t="n">
        <v>22197</v>
      </c>
    </row>
    <row r="466" spans="1:4">
      <c r="A466" s="4" t="s">
        <v>827</v>
      </c>
    </row>
    <row r="467" spans="1:4">
      <c r="A467" s="3" t="s">
        <v>37</v>
      </c>
    </row>
    <row r="468" spans="1:4">
      <c r="A468" s="4" t="s">
        <v>736</v>
      </c>
      <c r="D468" s="5" t="n">
        <v>1720</v>
      </c>
    </row>
    <row r="469" spans="1:4">
      <c r="A469" s="4" t="s">
        <v>828</v>
      </c>
    </row>
    <row r="470" spans="1:4">
      <c r="A470" s="3" t="s">
        <v>37</v>
      </c>
    </row>
    <row r="471" spans="1:4">
      <c r="A471" s="4" t="s">
        <v>736</v>
      </c>
      <c r="B471" s="5" t="n">
        <v>1556</v>
      </c>
    </row>
    <row r="472" spans="1:4">
      <c r="A472" s="4" t="s">
        <v>829</v>
      </c>
    </row>
    <row r="473" spans="1:4">
      <c r="A473" s="3" t="s">
        <v>37</v>
      </c>
    </row>
    <row r="474" spans="1:4">
      <c r="A474" s="4" t="s">
        <v>736</v>
      </c>
      <c r="D474" s="5" t="n">
        <v>175</v>
      </c>
    </row>
    <row r="475" spans="1:4">
      <c r="A475" s="4" t="s">
        <v>830</v>
      </c>
    </row>
    <row r="476" spans="1:4">
      <c r="A476" s="3" t="s">
        <v>37</v>
      </c>
    </row>
    <row r="477" spans="1:4">
      <c r="A477" s="4" t="s">
        <v>736</v>
      </c>
      <c r="B477" s="5" t="n">
        <v>349</v>
      </c>
    </row>
    <row r="478" spans="1:4">
      <c r="A478" s="4" t="s">
        <v>831</v>
      </c>
    </row>
    <row r="479" spans="1:4">
      <c r="A479" s="3" t="s">
        <v>37</v>
      </c>
    </row>
    <row r="480" spans="1:4">
      <c r="A480" s="4" t="s">
        <v>736</v>
      </c>
      <c r="D480" s="5" t="n">
        <v>1443</v>
      </c>
    </row>
    <row r="481" spans="1:4">
      <c r="A481" s="4" t="s">
        <v>832</v>
      </c>
    </row>
    <row r="482" spans="1:4">
      <c r="A482" s="3" t="s">
        <v>37</v>
      </c>
    </row>
    <row r="483" spans="1:4">
      <c r="A483" s="4" t="s">
        <v>736</v>
      </c>
      <c r="B483" s="5" t="n">
        <v>3515</v>
      </c>
    </row>
    <row r="484" spans="1:4">
      <c r="A484" s="4" t="s">
        <v>823</v>
      </c>
    </row>
    <row r="485" spans="1:4">
      <c r="A485" s="3" t="s">
        <v>37</v>
      </c>
    </row>
    <row r="486" spans="1:4">
      <c r="A486" s="4" t="s">
        <v>738</v>
      </c>
      <c r="D486" s="5" t="n">
        <v>10823</v>
      </c>
    </row>
    <row r="487" spans="1:4">
      <c r="A487" s="4" t="s">
        <v>824</v>
      </c>
    </row>
    <row r="488" spans="1:4">
      <c r="A488" s="3" t="s">
        <v>37</v>
      </c>
    </row>
    <row r="489" spans="1:4">
      <c r="A489" s="4" t="s">
        <v>738</v>
      </c>
      <c r="B489" s="5" t="n">
        <v>11012</v>
      </c>
    </row>
    <row r="490" spans="1:4">
      <c r="A490" s="4" t="s">
        <v>825</v>
      </c>
    </row>
    <row r="491" spans="1:4">
      <c r="A491" s="3" t="s">
        <v>37</v>
      </c>
    </row>
    <row r="492" spans="1:4">
      <c r="A492" s="4" t="s">
        <v>738</v>
      </c>
      <c r="D492" s="5" t="n">
        <v>17646</v>
      </c>
    </row>
    <row r="493" spans="1:4">
      <c r="A493" s="4" t="s">
        <v>826</v>
      </c>
    </row>
    <row r="494" spans="1:4">
      <c r="A494" s="3" t="s">
        <v>37</v>
      </c>
    </row>
    <row r="495" spans="1:4">
      <c r="A495" s="4" t="s">
        <v>738</v>
      </c>
      <c r="B495" s="5" t="n">
        <v>20537</v>
      </c>
    </row>
    <row r="496" spans="1:4">
      <c r="A496" s="4" t="s">
        <v>827</v>
      </c>
    </row>
    <row r="497" spans="1:4">
      <c r="A497" s="3" t="s">
        <v>37</v>
      </c>
    </row>
    <row r="498" spans="1:4">
      <c r="A498" s="4" t="s">
        <v>738</v>
      </c>
      <c r="D498" s="5" t="n">
        <v>2724</v>
      </c>
    </row>
    <row r="499" spans="1:4">
      <c r="A499" s="4" t="s">
        <v>828</v>
      </c>
    </row>
    <row r="500" spans="1:4">
      <c r="A500" s="3" t="s">
        <v>37</v>
      </c>
    </row>
    <row r="501" spans="1:4">
      <c r="A501" s="4" t="s">
        <v>738</v>
      </c>
      <c r="B501" s="5" t="n">
        <v>1884</v>
      </c>
    </row>
    <row r="502" spans="1:4">
      <c r="A502" s="4" t="s">
        <v>829</v>
      </c>
    </row>
    <row r="503" spans="1:4">
      <c r="A503" s="3" t="s">
        <v>37</v>
      </c>
    </row>
    <row r="504" spans="1:4">
      <c r="A504" s="4" t="s">
        <v>738</v>
      </c>
      <c r="D504" s="5" t="n">
        <v>179</v>
      </c>
    </row>
    <row r="505" spans="1:4">
      <c r="A505" s="4" t="s">
        <v>830</v>
      </c>
    </row>
    <row r="506" spans="1:4">
      <c r="A506" s="3" t="s">
        <v>37</v>
      </c>
    </row>
    <row r="507" spans="1:4">
      <c r="A507" s="4" t="s">
        <v>738</v>
      </c>
      <c r="B507" s="5" t="n">
        <v>70</v>
      </c>
    </row>
    <row r="508" spans="1:4">
      <c r="A508" s="4" t="s">
        <v>831</v>
      </c>
    </row>
    <row r="509" spans="1:4">
      <c r="A509" s="3" t="s">
        <v>37</v>
      </c>
    </row>
    <row r="510" spans="1:4">
      <c r="A510" s="4" t="s">
        <v>738</v>
      </c>
      <c r="D510" s="5" t="n">
        <v>1781</v>
      </c>
    </row>
    <row r="511" spans="1:4">
      <c r="A511" s="4" t="s">
        <v>832</v>
      </c>
    </row>
    <row r="512" spans="1:4">
      <c r="A512" s="3" t="s">
        <v>37</v>
      </c>
    </row>
    <row r="513" spans="1:4">
      <c r="A513" s="4" t="s">
        <v>738</v>
      </c>
      <c r="B513" s="5" t="n">
        <v>3294</v>
      </c>
    </row>
    <row r="514" spans="1:4">
      <c r="A514" s="4" t="s">
        <v>833</v>
      </c>
    </row>
    <row r="515" spans="1:4">
      <c r="A515" s="3" t="s">
        <v>728</v>
      </c>
    </row>
    <row r="516" spans="1:4">
      <c r="A516" s="4" t="s">
        <v>54</v>
      </c>
      <c r="D516" s="5" t="n">
        <v>266995</v>
      </c>
    </row>
    <row r="517" spans="1:4">
      <c r="A517" s="4" t="s">
        <v>60</v>
      </c>
      <c r="D517" s="5" t="n">
        <v>6105</v>
      </c>
    </row>
    <row r="518" spans="1:4">
      <c r="A518" s="4" t="s">
        <v>61</v>
      </c>
      <c r="D518" s="5" t="n">
        <v>13363</v>
      </c>
    </row>
    <row r="519" spans="1:4">
      <c r="A519" s="4" t="s">
        <v>834</v>
      </c>
    </row>
    <row r="520" spans="1:4">
      <c r="A520" s="3" t="s">
        <v>37</v>
      </c>
    </row>
    <row r="521" spans="1:4">
      <c r="A521" s="4" t="s">
        <v>32</v>
      </c>
      <c r="B521" s="5" t="n">
        <v>313490</v>
      </c>
    </row>
    <row r="522" spans="1:4">
      <c r="A522" s="3" t="s">
        <v>728</v>
      </c>
    </row>
    <row r="523" spans="1:4">
      <c r="A523" s="4" t="s">
        <v>54</v>
      </c>
      <c r="B523" s="5" t="n">
        <v>293898</v>
      </c>
    </row>
    <row r="524" spans="1:4">
      <c r="A524" s="4" t="s">
        <v>60</v>
      </c>
      <c r="B524" s="5" t="n">
        <v>5627</v>
      </c>
    </row>
    <row r="525" spans="1:4">
      <c r="A525" s="4" t="s">
        <v>61</v>
      </c>
      <c r="B525" s="5" t="n">
        <v>20383</v>
      </c>
    </row>
    <row r="526" spans="1:4">
      <c r="A526" s="4" t="s">
        <v>835</v>
      </c>
    </row>
    <row r="527" spans="1:4">
      <c r="A527" s="3" t="s">
        <v>37</v>
      </c>
    </row>
    <row r="528" spans="1:4">
      <c r="A528" s="4" t="s">
        <v>731</v>
      </c>
      <c r="D528" s="5" t="n">
        <v>14476</v>
      </c>
    </row>
    <row r="529" spans="1:4">
      <c r="A529" s="4" t="s">
        <v>836</v>
      </c>
    </row>
    <row r="530" spans="1:4">
      <c r="A530" s="3" t="s">
        <v>37</v>
      </c>
    </row>
    <row r="531" spans="1:4">
      <c r="A531" s="4" t="s">
        <v>731</v>
      </c>
      <c r="B531" s="5" t="n">
        <v>12815</v>
      </c>
    </row>
    <row r="532" spans="1:4">
      <c r="A532" s="4" t="s">
        <v>837</v>
      </c>
    </row>
    <row r="533" spans="1:4">
      <c r="A533" s="3" t="s">
        <v>30</v>
      </c>
    </row>
    <row r="534" spans="1:4">
      <c r="A534" s="4" t="s">
        <v>26</v>
      </c>
      <c r="D534" s="5" t="n">
        <v>22</v>
      </c>
    </row>
    <row r="535" spans="1:4">
      <c r="A535" s="3" t="s">
        <v>38</v>
      </c>
    </row>
    <row r="536" spans="1:4">
      <c r="A536" s="4" t="s">
        <v>38</v>
      </c>
      <c r="D536" s="5" t="n">
        <v>710</v>
      </c>
    </row>
    <row r="537" spans="1:4">
      <c r="A537" s="3" t="s">
        <v>37</v>
      </c>
    </row>
    <row r="538" spans="1:4">
      <c r="A538" s="4" t="s">
        <v>736</v>
      </c>
      <c r="D538" s="5" t="n">
        <v>36</v>
      </c>
    </row>
    <row r="539" spans="1:4">
      <c r="A539" s="3" t="s">
        <v>37</v>
      </c>
    </row>
    <row r="540" spans="1:4">
      <c r="A540" s="4" t="s">
        <v>738</v>
      </c>
      <c r="D540" s="5" t="n">
        <v>274</v>
      </c>
    </row>
    <row r="541" spans="1:4">
      <c r="A541" s="4" t="s">
        <v>838</v>
      </c>
    </row>
    <row r="542" spans="1:4">
      <c r="A542" s="3" t="s">
        <v>726</v>
      </c>
    </row>
    <row r="543" spans="1:4">
      <c r="A543" s="4" t="s">
        <v>29</v>
      </c>
      <c r="B543" s="5" t="n">
        <v>16</v>
      </c>
    </row>
    <row r="544" spans="1:4">
      <c r="A544" s="3" t="s">
        <v>30</v>
      </c>
    </row>
    <row r="545" spans="1:4">
      <c r="A545" s="4" t="s">
        <v>26</v>
      </c>
      <c r="B545" s="5" t="n">
        <v>34</v>
      </c>
    </row>
    <row r="546" spans="1:4">
      <c r="A546" s="3" t="s">
        <v>38</v>
      </c>
    </row>
    <row r="547" spans="1:4">
      <c r="A547" s="4" t="s">
        <v>38</v>
      </c>
      <c r="B547" s="5" t="n">
        <v>770</v>
      </c>
    </row>
    <row r="548" spans="1:4">
      <c r="A548" s="3" t="s">
        <v>37</v>
      </c>
    </row>
    <row r="549" spans="1:4">
      <c r="A549" s="4" t="s">
        <v>736</v>
      </c>
      <c r="B549" s="5" t="n">
        <v>120</v>
      </c>
    </row>
    <row r="550" spans="1:4">
      <c r="A550" s="3" t="s">
        <v>37</v>
      </c>
    </row>
    <row r="551" spans="1:4">
      <c r="A551" s="4" t="s">
        <v>738</v>
      </c>
      <c r="B551" s="5" t="n">
        <v>79</v>
      </c>
    </row>
    <row r="552" spans="1:4">
      <c r="A552" s="4" t="s">
        <v>839</v>
      </c>
    </row>
    <row r="553" spans="1:4">
      <c r="A553" s="3" t="s">
        <v>38</v>
      </c>
    </row>
    <row r="554" spans="1:4">
      <c r="A554" s="4" t="s">
        <v>38</v>
      </c>
      <c r="D554" s="5" t="n">
        <v>113</v>
      </c>
    </row>
    <row r="555" spans="1:4">
      <c r="A555" s="4" t="s">
        <v>840</v>
      </c>
    </row>
    <row r="556" spans="1:4">
      <c r="A556" s="3" t="s">
        <v>38</v>
      </c>
    </row>
    <row r="557" spans="1:4">
      <c r="A557" s="4" t="s">
        <v>38</v>
      </c>
      <c r="B557" s="5" t="n">
        <v>48</v>
      </c>
    </row>
    <row r="558" spans="1:4">
      <c r="A558" s="4" t="s">
        <v>841</v>
      </c>
    </row>
    <row r="559" spans="1:4">
      <c r="A559" s="3" t="s">
        <v>30</v>
      </c>
    </row>
    <row r="560" spans="1:4">
      <c r="A560" s="4" t="s">
        <v>31</v>
      </c>
      <c r="D560" s="5" t="n">
        <v>22</v>
      </c>
    </row>
    <row r="561" spans="1:4">
      <c r="A561" s="3" t="s">
        <v>38</v>
      </c>
    </row>
    <row r="562" spans="1:4">
      <c r="A562" s="4" t="s">
        <v>38</v>
      </c>
      <c r="D562" s="5" t="n">
        <v>53</v>
      </c>
    </row>
    <row r="563" spans="1:4">
      <c r="A563" s="4" t="s">
        <v>842</v>
      </c>
    </row>
    <row r="564" spans="1:4">
      <c r="A564" s="3" t="s">
        <v>30</v>
      </c>
    </row>
    <row r="565" spans="1:4">
      <c r="A565" s="4" t="s">
        <v>31</v>
      </c>
      <c r="B565" s="5" t="n">
        <v>18</v>
      </c>
    </row>
    <row r="566" spans="1:4">
      <c r="A566" s="3" t="s">
        <v>38</v>
      </c>
    </row>
    <row r="567" spans="1:4">
      <c r="A567" s="4" t="s">
        <v>38</v>
      </c>
      <c r="B567" s="5" t="n">
        <v>13</v>
      </c>
    </row>
    <row r="568" spans="1:4">
      <c r="A568" s="4" t="s">
        <v>843</v>
      </c>
    </row>
    <row r="569" spans="1:4">
      <c r="A569" s="3" t="s">
        <v>38</v>
      </c>
    </row>
    <row r="570" spans="1:4">
      <c r="A570" s="4" t="s">
        <v>38</v>
      </c>
      <c r="D570" s="5" t="n">
        <v>544</v>
      </c>
    </row>
    <row r="571" spans="1:4">
      <c r="A571" s="4" t="s">
        <v>844</v>
      </c>
    </row>
    <row r="572" spans="1:4">
      <c r="A572" s="3" t="s">
        <v>38</v>
      </c>
    </row>
    <row r="573" spans="1:4">
      <c r="A573" s="4" t="s">
        <v>38</v>
      </c>
      <c r="B573" s="5" t="n">
        <v>709</v>
      </c>
    </row>
    <row r="574" spans="1:4">
      <c r="A574" s="4" t="s">
        <v>845</v>
      </c>
    </row>
    <row r="575" spans="1:4">
      <c r="A575" s="3" t="s">
        <v>37</v>
      </c>
    </row>
    <row r="576" spans="1:4">
      <c r="A576" s="4" t="s">
        <v>736</v>
      </c>
      <c r="D576" s="5" t="n">
        <v>36</v>
      </c>
    </row>
    <row r="577" spans="1:4">
      <c r="A577" s="4" t="s">
        <v>846</v>
      </c>
    </row>
    <row r="578" spans="1:4">
      <c r="A578" s="3" t="s">
        <v>37</v>
      </c>
    </row>
    <row r="579" spans="1:4">
      <c r="A579" s="4" t="s">
        <v>736</v>
      </c>
      <c r="B579" s="5" t="n">
        <v>112</v>
      </c>
    </row>
    <row r="580" spans="1:4">
      <c r="A580" s="4" t="s">
        <v>847</v>
      </c>
    </row>
    <row r="581" spans="1:4">
      <c r="A581" s="3" t="s">
        <v>37</v>
      </c>
    </row>
    <row r="582" spans="1:4">
      <c r="A582" s="4" t="s">
        <v>736</v>
      </c>
      <c r="B582" s="5" t="n">
        <v>8</v>
      </c>
    </row>
    <row r="583" spans="1:4">
      <c r="A583" s="4" t="s">
        <v>845</v>
      </c>
    </row>
    <row r="584" spans="1:4">
      <c r="A584" s="3" t="s">
        <v>37</v>
      </c>
    </row>
    <row r="585" spans="1:4">
      <c r="A585" s="4" t="s">
        <v>738</v>
      </c>
      <c r="D585" s="5" t="n">
        <v>267</v>
      </c>
    </row>
    <row r="586" spans="1:4">
      <c r="A586" s="4" t="s">
        <v>846</v>
      </c>
    </row>
    <row r="587" spans="1:4">
      <c r="A587" s="3" t="s">
        <v>37</v>
      </c>
    </row>
    <row r="588" spans="1:4">
      <c r="A588" s="4" t="s">
        <v>738</v>
      </c>
      <c r="B588" s="5" t="n">
        <v>74</v>
      </c>
    </row>
    <row r="589" spans="1:4">
      <c r="A589" s="4" t="s">
        <v>848</v>
      </c>
    </row>
    <row r="590" spans="1:4">
      <c r="A590" s="3" t="s">
        <v>37</v>
      </c>
    </row>
    <row r="591" spans="1:4">
      <c r="A591" s="4" t="s">
        <v>738</v>
      </c>
      <c r="D591" s="5" t="n">
        <v>7</v>
      </c>
    </row>
    <row r="592" spans="1:4">
      <c r="A592" s="4" t="s">
        <v>847</v>
      </c>
    </row>
    <row r="593" spans="1:4">
      <c r="A593" s="3" t="s">
        <v>37</v>
      </c>
    </row>
    <row r="594" spans="1:4">
      <c r="A594" s="4" t="s">
        <v>738</v>
      </c>
      <c r="B594" s="5" t="n">
        <v>5</v>
      </c>
    </row>
    <row r="595" spans="1:4">
      <c r="A595" s="4" t="s">
        <v>849</v>
      </c>
    </row>
    <row r="596" spans="1:4">
      <c r="A596" s="3" t="s">
        <v>37</v>
      </c>
    </row>
    <row r="597" spans="1:4">
      <c r="A597" s="4" t="s">
        <v>32</v>
      </c>
      <c r="D597" s="6" t="n">
        <v>286621</v>
      </c>
    </row>
    <row r="598" spans="1:4">
      <c r="A598" s="4" t="s">
        <v>850</v>
      </c>
    </row>
    <row r="599" spans="1:4">
      <c r="A599" s="3" t="s">
        <v>37</v>
      </c>
    </row>
    <row r="600" spans="1:4">
      <c r="A600" s="4" t="s">
        <v>731</v>
      </c>
      <c r="B600" s="6" t="n">
        <v>109</v>
      </c>
    </row>
    <row r="601" spans="1:4"/>
    <row r="602" spans="1:4">
      <c r="A602" s="4" t="s">
        <v>28</v>
      </c>
      <c r="B602" s="4" t="s">
        <v>77</v>
      </c>
    </row>
  </sheetData>
  <mergeCells count="3">
    <mergeCell ref="B1:C1"/>
    <mergeCell ref="A601:D601"/>
    <mergeCell ref="B602:D60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4</v>
      </c>
      <c r="C2" s="2" t="s">
        <v>25</v>
      </c>
    </row>
    <row r="3" spans="1:3">
      <c r="A3" s="4" t="s">
        <v>691</v>
      </c>
    </row>
    <row r="4" spans="1:3">
      <c r="A4" s="3" t="s">
        <v>852</v>
      </c>
    </row>
    <row r="5" spans="1:3">
      <c r="A5" s="4" t="s">
        <v>853</v>
      </c>
      <c r="C5" s="6" t="n">
        <v>50545</v>
      </c>
    </row>
    <row r="6" spans="1:3">
      <c r="A6" s="4" t="s">
        <v>854</v>
      </c>
    </row>
    <row r="7" spans="1:3">
      <c r="A7" s="3" t="s">
        <v>852</v>
      </c>
    </row>
    <row r="8" spans="1:3">
      <c r="A8" s="4" t="s">
        <v>855</v>
      </c>
      <c r="B8" s="6" t="n">
        <v>104</v>
      </c>
    </row>
    <row r="9" spans="1:3">
      <c r="A9" s="4" t="s">
        <v>856</v>
      </c>
    </row>
    <row r="10" spans="1:3">
      <c r="A10" s="3" t="s">
        <v>852</v>
      </c>
    </row>
    <row r="11" spans="1:3">
      <c r="A11" s="4" t="s">
        <v>857</v>
      </c>
      <c r="B11" s="5" t="n">
        <v>17</v>
      </c>
    </row>
    <row r="12" spans="1:3">
      <c r="A12" s="4" t="s">
        <v>858</v>
      </c>
    </row>
    <row r="13" spans="1:3">
      <c r="A13" s="3" t="s">
        <v>852</v>
      </c>
    </row>
    <row r="14" spans="1:3">
      <c r="A14" s="4" t="s">
        <v>855</v>
      </c>
      <c r="B14" s="5" t="n">
        <v>539</v>
      </c>
    </row>
    <row r="15" spans="1:3">
      <c r="A15" s="4" t="s">
        <v>729</v>
      </c>
    </row>
    <row r="16" spans="1:3">
      <c r="A16" s="3" t="s">
        <v>852</v>
      </c>
    </row>
    <row r="17" spans="1:3">
      <c r="A17" s="4" t="s">
        <v>853</v>
      </c>
      <c r="B17" s="5" t="n">
        <v>20743</v>
      </c>
      <c r="C17" s="5" t="n">
        <v>18765</v>
      </c>
    </row>
    <row r="18" spans="1:3">
      <c r="A18" s="4" t="s">
        <v>859</v>
      </c>
    </row>
    <row r="19" spans="1:3">
      <c r="A19" s="3" t="s">
        <v>852</v>
      </c>
    </row>
    <row r="20" spans="1:3">
      <c r="A20" s="4" t="s">
        <v>853</v>
      </c>
      <c r="B20" s="6" t="n">
        <v>20743</v>
      </c>
    </row>
    <row r="21" spans="1:3">
      <c r="A21" s="4" t="s">
        <v>860</v>
      </c>
    </row>
    <row r="22" spans="1:3">
      <c r="A22" s="3" t="s">
        <v>852</v>
      </c>
    </row>
    <row r="23" spans="1:3">
      <c r="A23" s="4" t="s">
        <v>853</v>
      </c>
      <c r="C23" s="6" t="n">
        <v>187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4</v>
      </c>
      <c r="C2" s="2" t="s">
        <v>25</v>
      </c>
    </row>
    <row r="3" spans="1:3">
      <c r="A3" s="3" t="s">
        <v>862</v>
      </c>
    </row>
    <row r="4" spans="1:3">
      <c r="A4" s="4" t="s">
        <v>863</v>
      </c>
      <c r="B4" s="6" t="n">
        <v>390</v>
      </c>
    </row>
    <row r="5" spans="1:3">
      <c r="A5" s="4" t="s">
        <v>864</v>
      </c>
      <c r="B5" s="5" t="n">
        <v>-37</v>
      </c>
    </row>
    <row r="6" spans="1:3">
      <c r="A6" s="4" t="s">
        <v>865</v>
      </c>
      <c r="B6" s="5" t="n">
        <v>13</v>
      </c>
    </row>
    <row r="7" spans="1:3">
      <c r="A7" s="4" t="s">
        <v>866</v>
      </c>
      <c r="B7" s="5" t="n">
        <v>284</v>
      </c>
    </row>
    <row r="8" spans="1:3">
      <c r="A8" s="4" t="s">
        <v>867</v>
      </c>
      <c r="B8" s="5" t="n">
        <v>-133</v>
      </c>
    </row>
    <row r="9" spans="1:3">
      <c r="A9" s="4" t="s">
        <v>868</v>
      </c>
      <c r="B9" s="5" t="n">
        <v>328</v>
      </c>
    </row>
    <row r="10" spans="1:3">
      <c r="A10" s="4" t="s">
        <v>869</v>
      </c>
      <c r="B10" s="5" t="n">
        <v>845</v>
      </c>
      <c r="C10" s="6" t="n">
        <v>390</v>
      </c>
    </row>
    <row r="11" spans="1:3">
      <c r="A11" s="4" t="s">
        <v>870</v>
      </c>
      <c r="B11" s="5" t="n">
        <v>44</v>
      </c>
    </row>
    <row r="12" spans="1:3">
      <c r="A12" s="4" t="s">
        <v>697</v>
      </c>
    </row>
    <row r="13" spans="1:3">
      <c r="A13" s="3" t="s">
        <v>862</v>
      </c>
    </row>
    <row r="14" spans="1:3">
      <c r="A14" s="4" t="s">
        <v>866</v>
      </c>
      <c r="B14" s="5" t="n">
        <v>5</v>
      </c>
    </row>
    <row r="15" spans="1:3">
      <c r="A15" s="4" t="s">
        <v>867</v>
      </c>
      <c r="B15" s="5" t="n">
        <v>-8</v>
      </c>
    </row>
    <row r="16" spans="1:3">
      <c r="A16" s="4" t="s">
        <v>868</v>
      </c>
      <c r="B16" s="5" t="n">
        <v>19</v>
      </c>
    </row>
    <row r="17" spans="1:3">
      <c r="A17" s="4" t="s">
        <v>869</v>
      </c>
      <c r="B17" s="5" t="n">
        <v>16</v>
      </c>
    </row>
    <row r="18" spans="1:3">
      <c r="A18" s="4" t="s">
        <v>648</v>
      </c>
    </row>
    <row r="19" spans="1:3">
      <c r="A19" s="3" t="s">
        <v>862</v>
      </c>
    </row>
    <row r="20" spans="1:3">
      <c r="A20" s="4" t="s">
        <v>863</v>
      </c>
      <c r="B20" s="5" t="n">
        <v>39</v>
      </c>
    </row>
    <row r="21" spans="1:3">
      <c r="A21" s="4" t="s">
        <v>864</v>
      </c>
      <c r="B21" s="5" t="n">
        <v>-10</v>
      </c>
    </row>
    <row r="22" spans="1:3">
      <c r="A22" s="4" t="s">
        <v>867</v>
      </c>
      <c r="B22" s="5" t="n">
        <v>-18</v>
      </c>
    </row>
    <row r="23" spans="1:3">
      <c r="A23" s="4" t="s">
        <v>868</v>
      </c>
      <c r="B23" s="5" t="n">
        <v>7</v>
      </c>
    </row>
    <row r="24" spans="1:3">
      <c r="A24" s="4" t="s">
        <v>869</v>
      </c>
      <c r="B24" s="5" t="n">
        <v>18</v>
      </c>
      <c r="C24" s="5" t="n">
        <v>39</v>
      </c>
    </row>
    <row r="25" spans="1:3">
      <c r="A25" s="4" t="s">
        <v>871</v>
      </c>
    </row>
    <row r="26" spans="1:3">
      <c r="A26" s="3" t="s">
        <v>862</v>
      </c>
    </row>
    <row r="27" spans="1:3">
      <c r="A27" s="4" t="s">
        <v>867</v>
      </c>
      <c r="B27" s="5" t="n">
        <v>-2</v>
      </c>
    </row>
    <row r="28" spans="1:3">
      <c r="A28" s="4" t="s">
        <v>868</v>
      </c>
      <c r="B28" s="5" t="n">
        <v>2</v>
      </c>
    </row>
    <row r="29" spans="1:3">
      <c r="A29" s="4" t="s">
        <v>872</v>
      </c>
    </row>
    <row r="30" spans="1:3">
      <c r="A30" s="3" t="s">
        <v>862</v>
      </c>
    </row>
    <row r="31" spans="1:3">
      <c r="A31" s="4" t="s">
        <v>863</v>
      </c>
      <c r="B31" s="5" t="n">
        <v>39</v>
      </c>
    </row>
    <row r="32" spans="1:3">
      <c r="A32" s="4" t="s">
        <v>864</v>
      </c>
      <c r="B32" s="5" t="n">
        <v>-10</v>
      </c>
    </row>
    <row r="33" spans="1:3">
      <c r="A33" s="4" t="s">
        <v>867</v>
      </c>
      <c r="B33" s="5" t="n">
        <v>-16</v>
      </c>
    </row>
    <row r="34" spans="1:3">
      <c r="A34" s="4" t="s">
        <v>868</v>
      </c>
      <c r="B34" s="5" t="n">
        <v>5</v>
      </c>
    </row>
    <row r="35" spans="1:3">
      <c r="A35" s="4" t="s">
        <v>869</v>
      </c>
      <c r="B35" s="5" t="n">
        <v>18</v>
      </c>
      <c r="C35" s="5" t="n">
        <v>39</v>
      </c>
    </row>
    <row r="36" spans="1:3">
      <c r="A36" s="4" t="s">
        <v>873</v>
      </c>
    </row>
    <row r="37" spans="1:3">
      <c r="A37" s="3" t="s">
        <v>862</v>
      </c>
    </row>
    <row r="38" spans="1:3">
      <c r="A38" s="4" t="s">
        <v>863</v>
      </c>
      <c r="B38" s="5" t="n">
        <v>589</v>
      </c>
    </row>
    <row r="39" spans="1:3">
      <c r="A39" s="4" t="s">
        <v>864</v>
      </c>
      <c r="B39" s="5" t="n">
        <v>16</v>
      </c>
    </row>
    <row r="40" spans="1:3">
      <c r="A40" s="4" t="s">
        <v>865</v>
      </c>
      <c r="B40" s="5" t="n">
        <v>13</v>
      </c>
    </row>
    <row r="41" spans="1:3">
      <c r="A41" s="4" t="s">
        <v>866</v>
      </c>
      <c r="B41" s="5" t="n">
        <v>279</v>
      </c>
    </row>
    <row r="42" spans="1:3">
      <c r="A42" s="4" t="s">
        <v>867</v>
      </c>
      <c r="B42" s="5" t="n">
        <v>-107</v>
      </c>
    </row>
    <row r="43" spans="1:3">
      <c r="A43" s="4" t="s">
        <v>868</v>
      </c>
      <c r="B43" s="5" t="n">
        <v>-20</v>
      </c>
    </row>
    <row r="44" spans="1:3">
      <c r="A44" s="4" t="s">
        <v>869</v>
      </c>
      <c r="B44" s="5" t="n">
        <v>770</v>
      </c>
      <c r="C44" s="5" t="n">
        <v>589</v>
      </c>
    </row>
    <row r="45" spans="1:3">
      <c r="A45" s="4" t="s">
        <v>870</v>
      </c>
      <c r="B45" s="5" t="n">
        <v>14</v>
      </c>
    </row>
    <row r="46" spans="1:3">
      <c r="A46" s="4" t="s">
        <v>874</v>
      </c>
    </row>
    <row r="47" spans="1:3">
      <c r="A47" s="3" t="s">
        <v>862</v>
      </c>
    </row>
    <row r="48" spans="1:3">
      <c r="A48" s="4" t="s">
        <v>863</v>
      </c>
      <c r="B48" s="5" t="n">
        <v>9</v>
      </c>
    </row>
    <row r="49" spans="1:3">
      <c r="A49" s="4" t="s">
        <v>866</v>
      </c>
      <c r="B49" s="5" t="n">
        <v>61</v>
      </c>
    </row>
    <row r="50" spans="1:3">
      <c r="A50" s="4" t="s">
        <v>867</v>
      </c>
      <c r="B50" s="5" t="n">
        <v>-22</v>
      </c>
    </row>
    <row r="51" spans="1:3">
      <c r="A51" s="4" t="s">
        <v>869</v>
      </c>
      <c r="B51" s="5" t="n">
        <v>48</v>
      </c>
      <c r="C51" s="5" t="n">
        <v>9</v>
      </c>
    </row>
    <row r="52" spans="1:3">
      <c r="A52" s="4" t="s">
        <v>875</v>
      </c>
    </row>
    <row r="53" spans="1:3">
      <c r="A53" s="3" t="s">
        <v>862</v>
      </c>
    </row>
    <row r="54" spans="1:3">
      <c r="A54" s="4" t="s">
        <v>863</v>
      </c>
      <c r="B54" s="5" t="n">
        <v>36</v>
      </c>
    </row>
    <row r="55" spans="1:3">
      <c r="A55" s="4" t="s">
        <v>865</v>
      </c>
      <c r="B55" s="5" t="n">
        <v>-5</v>
      </c>
    </row>
    <row r="56" spans="1:3">
      <c r="A56" s="4" t="s">
        <v>867</v>
      </c>
      <c r="B56" s="5" t="n">
        <v>-18</v>
      </c>
    </row>
    <row r="57" spans="1:3">
      <c r="A57" s="4" t="s">
        <v>869</v>
      </c>
      <c r="B57" s="5" t="n">
        <v>13</v>
      </c>
      <c r="C57" s="5" t="n">
        <v>36</v>
      </c>
    </row>
    <row r="58" spans="1:3">
      <c r="A58" s="4" t="s">
        <v>876</v>
      </c>
    </row>
    <row r="59" spans="1:3">
      <c r="A59" s="3" t="s">
        <v>862</v>
      </c>
    </row>
    <row r="60" spans="1:3">
      <c r="A60" s="4" t="s">
        <v>863</v>
      </c>
      <c r="B60" s="5" t="n">
        <v>544</v>
      </c>
    </row>
    <row r="61" spans="1:3">
      <c r="A61" s="4" t="s">
        <v>864</v>
      </c>
      <c r="B61" s="5" t="n">
        <v>16</v>
      </c>
    </row>
    <row r="62" spans="1:3">
      <c r="A62" s="4" t="s">
        <v>865</v>
      </c>
      <c r="B62" s="5" t="n">
        <v>18</v>
      </c>
    </row>
    <row r="63" spans="1:3">
      <c r="A63" s="4" t="s">
        <v>866</v>
      </c>
      <c r="B63" s="5" t="n">
        <v>218</v>
      </c>
    </row>
    <row r="64" spans="1:3">
      <c r="A64" s="4" t="s">
        <v>867</v>
      </c>
      <c r="B64" s="5" t="n">
        <v>-67</v>
      </c>
    </row>
    <row r="65" spans="1:3">
      <c r="A65" s="4" t="s">
        <v>868</v>
      </c>
      <c r="B65" s="5" t="n">
        <v>-20</v>
      </c>
    </row>
    <row r="66" spans="1:3">
      <c r="A66" s="4" t="s">
        <v>869</v>
      </c>
      <c r="B66" s="5" t="n">
        <v>709</v>
      </c>
      <c r="C66" s="5" t="n">
        <v>544</v>
      </c>
    </row>
    <row r="67" spans="1:3">
      <c r="A67" s="4" t="s">
        <v>870</v>
      </c>
      <c r="B67" s="5" t="n">
        <v>14</v>
      </c>
    </row>
    <row r="68" spans="1:3">
      <c r="A68" s="4" t="s">
        <v>877</v>
      </c>
    </row>
    <row r="69" spans="1:3">
      <c r="A69" s="3" t="s">
        <v>862</v>
      </c>
    </row>
    <row r="70" spans="1:3">
      <c r="A70" s="4" t="s">
        <v>863</v>
      </c>
      <c r="B70" s="5" t="n">
        <v>36</v>
      </c>
    </row>
    <row r="71" spans="1:3">
      <c r="A71" s="4" t="s">
        <v>864</v>
      </c>
      <c r="B71" s="5" t="n">
        <v>67</v>
      </c>
    </row>
    <row r="72" spans="1:3">
      <c r="A72" s="4" t="s">
        <v>866</v>
      </c>
      <c r="B72" s="5" t="n">
        <v>31</v>
      </c>
    </row>
    <row r="73" spans="1:3">
      <c r="A73" s="4" t="s">
        <v>867</v>
      </c>
      <c r="B73" s="5" t="n">
        <v>-22</v>
      </c>
    </row>
    <row r="74" spans="1:3">
      <c r="A74" s="4" t="s">
        <v>869</v>
      </c>
      <c r="B74" s="5" t="n">
        <v>112</v>
      </c>
      <c r="C74" s="5" t="n">
        <v>36</v>
      </c>
    </row>
    <row r="75" spans="1:3">
      <c r="A75" s="4" t="s">
        <v>870</v>
      </c>
      <c r="B75" s="5" t="n">
        <v>58</v>
      </c>
    </row>
    <row r="76" spans="1:3">
      <c r="A76" s="4" t="s">
        <v>878</v>
      </c>
    </row>
    <row r="77" spans="1:3">
      <c r="A77" s="3" t="s">
        <v>862</v>
      </c>
    </row>
    <row r="78" spans="1:3">
      <c r="A78" s="4" t="s">
        <v>864</v>
      </c>
      <c r="B78" s="5" t="n">
        <v>-2</v>
      </c>
    </row>
    <row r="79" spans="1:3">
      <c r="A79" s="4" t="s">
        <v>866</v>
      </c>
      <c r="B79" s="5" t="n">
        <v>4</v>
      </c>
    </row>
    <row r="80" spans="1:3">
      <c r="A80" s="4" t="s">
        <v>868</v>
      </c>
      <c r="B80" s="5" t="n">
        <v>6</v>
      </c>
    </row>
    <row r="81" spans="1:3">
      <c r="A81" s="4" t="s">
        <v>869</v>
      </c>
      <c r="B81" s="5" t="n">
        <v>8</v>
      </c>
    </row>
    <row r="82" spans="1:3">
      <c r="A82" s="4" t="s">
        <v>870</v>
      </c>
      <c r="B82" s="5" t="n">
        <v>-2</v>
      </c>
    </row>
    <row r="83" spans="1:3">
      <c r="A83" s="4" t="s">
        <v>678</v>
      </c>
    </row>
    <row r="84" spans="1:3">
      <c r="A84" s="3" t="s">
        <v>862</v>
      </c>
    </row>
    <row r="85" spans="1:3">
      <c r="A85" s="4" t="s">
        <v>863</v>
      </c>
      <c r="B85" s="5" t="n">
        <v>-238</v>
      </c>
    </row>
    <row r="86" spans="1:3">
      <c r="A86" s="4" t="s">
        <v>864</v>
      </c>
      <c r="B86" s="5" t="n">
        <v>-43</v>
      </c>
    </row>
    <row r="87" spans="1:3">
      <c r="A87" s="4" t="s">
        <v>865</v>
      </c>
      <c r="B87" s="5" t="n">
        <v>0</v>
      </c>
    </row>
    <row r="88" spans="1:3">
      <c r="A88" s="4" t="s">
        <v>868</v>
      </c>
      <c r="B88" s="5" t="n">
        <v>322</v>
      </c>
    </row>
    <row r="89" spans="1:3">
      <c r="A89" s="4" t="s">
        <v>869</v>
      </c>
      <c r="B89" s="5" t="n">
        <v>41</v>
      </c>
      <c r="C89" s="5" t="n">
        <v>-238</v>
      </c>
    </row>
    <row r="90" spans="1:3">
      <c r="A90" s="4" t="s">
        <v>870</v>
      </c>
      <c r="B90" s="5" t="n">
        <v>30</v>
      </c>
    </row>
    <row r="91" spans="1:3">
      <c r="A91" s="4" t="s">
        <v>879</v>
      </c>
    </row>
    <row r="92" spans="1:3">
      <c r="A92" s="3" t="s">
        <v>862</v>
      </c>
    </row>
    <row r="93" spans="1:3">
      <c r="A93" s="4" t="s">
        <v>863</v>
      </c>
      <c r="B93" s="5" t="n">
        <v>-267</v>
      </c>
    </row>
    <row r="94" spans="1:3">
      <c r="A94" s="4" t="s">
        <v>864</v>
      </c>
      <c r="B94" s="5" t="n">
        <v>-108</v>
      </c>
    </row>
    <row r="95" spans="1:3">
      <c r="A95" s="4" t="s">
        <v>865</v>
      </c>
      <c r="B95" s="5" t="n">
        <v>0</v>
      </c>
    </row>
    <row r="96" spans="1:3">
      <c r="A96" s="4" t="s">
        <v>866</v>
      </c>
      <c r="B96" s="5" t="n">
        <v>-24</v>
      </c>
    </row>
    <row r="97" spans="1:3">
      <c r="A97" s="4" t="s">
        <v>867</v>
      </c>
      <c r="B97" s="5" t="n">
        <v>22</v>
      </c>
    </row>
    <row r="98" spans="1:3">
      <c r="A98" s="4" t="s">
        <v>868</v>
      </c>
      <c r="B98" s="5" t="n">
        <v>303</v>
      </c>
    </row>
    <row r="99" spans="1:3">
      <c r="A99" s="4" t="s">
        <v>869</v>
      </c>
      <c r="B99" s="5" t="n">
        <v>-74</v>
      </c>
      <c r="C99" s="5" t="n">
        <v>-267</v>
      </c>
    </row>
    <row r="100" spans="1:3">
      <c r="A100" s="4" t="s">
        <v>870</v>
      </c>
      <c r="B100" s="5" t="n">
        <v>-26</v>
      </c>
    </row>
    <row r="101" spans="1:3">
      <c r="A101" s="4" t="s">
        <v>880</v>
      </c>
    </row>
    <row r="102" spans="1:3">
      <c r="A102" s="3" t="s">
        <v>862</v>
      </c>
    </row>
    <row r="103" spans="1:3">
      <c r="A103" s="4" t="s">
        <v>865</v>
      </c>
      <c r="B103" s="5" t="n">
        <v>0</v>
      </c>
    </row>
    <row r="104" spans="1:3">
      <c r="A104" s="4" t="s">
        <v>866</v>
      </c>
      <c r="B104" s="5" t="n">
        <v>-6</v>
      </c>
    </row>
    <row r="105" spans="1:3">
      <c r="A105" s="4" t="s">
        <v>868</v>
      </c>
      <c r="B105" s="5" t="n">
        <v>6</v>
      </c>
    </row>
    <row r="106" spans="1:3">
      <c r="A106" s="4" t="s">
        <v>881</v>
      </c>
    </row>
    <row r="107" spans="1:3">
      <c r="A107" s="3" t="s">
        <v>862</v>
      </c>
    </row>
    <row r="108" spans="1:3">
      <c r="A108" s="4" t="s">
        <v>863</v>
      </c>
      <c r="B108" s="5" t="n">
        <v>-7</v>
      </c>
    </row>
    <row r="109" spans="1:3">
      <c r="A109" s="4" t="s">
        <v>865</v>
      </c>
      <c r="B109" s="5" t="n">
        <v>0</v>
      </c>
    </row>
    <row r="110" spans="1:3">
      <c r="A110" s="4" t="s">
        <v>866</v>
      </c>
      <c r="B110" s="5" t="n">
        <v>-5</v>
      </c>
    </row>
    <row r="111" spans="1:3">
      <c r="A111" s="4" t="s">
        <v>868</v>
      </c>
      <c r="B111" s="5" t="n">
        <v>7</v>
      </c>
    </row>
    <row r="112" spans="1:3">
      <c r="A112" s="4" t="s">
        <v>869</v>
      </c>
      <c r="B112" s="5" t="n">
        <v>-5</v>
      </c>
      <c r="C112" s="5" t="n">
        <v>-7</v>
      </c>
    </row>
    <row r="113" spans="1:3">
      <c r="A113" s="4" t="s">
        <v>882</v>
      </c>
    </row>
    <row r="114" spans="1:3">
      <c r="A114" s="3" t="s">
        <v>862</v>
      </c>
    </row>
    <row r="115" spans="1:3">
      <c r="A115" s="4" t="s">
        <v>863</v>
      </c>
      <c r="B115" s="5" t="n">
        <v>22</v>
      </c>
      <c r="C115" s="5" t="n">
        <v>1222</v>
      </c>
    </row>
    <row r="116" spans="1:3">
      <c r="A116" s="4" t="s">
        <v>864</v>
      </c>
      <c r="C116" s="5" t="n">
        <v>-20</v>
      </c>
    </row>
    <row r="117" spans="1:3">
      <c r="A117" s="4" t="s">
        <v>867</v>
      </c>
      <c r="C117" s="5" t="n">
        <v>-1180</v>
      </c>
    </row>
    <row r="118" spans="1:3">
      <c r="A118" s="4" t="s">
        <v>869</v>
      </c>
      <c r="C118" s="5" t="n">
        <v>22</v>
      </c>
    </row>
    <row r="119" spans="1:3">
      <c r="A119" s="4" t="s">
        <v>883</v>
      </c>
    </row>
    <row r="120" spans="1:3">
      <c r="A120" s="3" t="s">
        <v>862</v>
      </c>
    </row>
    <row r="121" spans="1:3">
      <c r="A121" s="4" t="s">
        <v>863</v>
      </c>
      <c r="B121" s="5" t="n">
        <v>710</v>
      </c>
      <c r="C121" s="5" t="n">
        <v>909</v>
      </c>
    </row>
    <row r="122" spans="1:3">
      <c r="A122" s="4" t="s">
        <v>864</v>
      </c>
      <c r="C122" s="5" t="n">
        <v>-24</v>
      </c>
    </row>
    <row r="123" spans="1:3">
      <c r="A123" s="4" t="s">
        <v>865</v>
      </c>
      <c r="C123" s="5" t="n">
        <v>38</v>
      </c>
    </row>
    <row r="124" spans="1:3">
      <c r="A124" s="4" t="s">
        <v>866</v>
      </c>
      <c r="C124" s="5" t="n">
        <v>122</v>
      </c>
    </row>
    <row r="125" spans="1:3">
      <c r="A125" s="4" t="s">
        <v>867</v>
      </c>
      <c r="C125" s="5" t="n">
        <v>-332</v>
      </c>
    </row>
    <row r="126" spans="1:3">
      <c r="A126" s="4" t="s">
        <v>868</v>
      </c>
      <c r="C126" s="5" t="n">
        <v>-3</v>
      </c>
    </row>
    <row r="127" spans="1:3">
      <c r="A127" s="4" t="s">
        <v>869</v>
      </c>
      <c r="C127" s="5" t="n">
        <v>710</v>
      </c>
    </row>
    <row r="128" spans="1:3">
      <c r="A128" s="4" t="s">
        <v>670</v>
      </c>
    </row>
    <row r="129" spans="1:3">
      <c r="A129" s="3" t="s">
        <v>862</v>
      </c>
    </row>
    <row r="130" spans="1:3">
      <c r="A130" s="4" t="s">
        <v>863</v>
      </c>
      <c r="B130" s="6" t="n">
        <v>-238</v>
      </c>
      <c r="C130" s="5" t="n">
        <v>-236</v>
      </c>
    </row>
    <row r="131" spans="1:3">
      <c r="A131" s="4" t="s">
        <v>864</v>
      </c>
      <c r="C131" s="5" t="n">
        <v>10</v>
      </c>
    </row>
    <row r="132" spans="1:3">
      <c r="A132" s="4" t="s">
        <v>865</v>
      </c>
      <c r="C132" s="5" t="n">
        <v>0</v>
      </c>
    </row>
    <row r="133" spans="1:3">
      <c r="A133" s="4" t="s">
        <v>866</v>
      </c>
      <c r="C133" s="5" t="n">
        <v>-6</v>
      </c>
    </row>
    <row r="134" spans="1:3">
      <c r="A134" s="4" t="s">
        <v>867</v>
      </c>
      <c r="C134" s="5" t="n">
        <v>3</v>
      </c>
    </row>
    <row r="135" spans="1:3">
      <c r="A135" s="4" t="s">
        <v>868</v>
      </c>
      <c r="C135" s="5" t="n">
        <v>-9</v>
      </c>
    </row>
    <row r="136" spans="1:3">
      <c r="A136" s="4" t="s">
        <v>869</v>
      </c>
      <c r="C136" s="5" t="n">
        <v>-238</v>
      </c>
    </row>
    <row r="137" spans="1:3">
      <c r="A137" s="4" t="s">
        <v>884</v>
      </c>
    </row>
    <row r="138" spans="1:3">
      <c r="A138" s="3" t="s">
        <v>862</v>
      </c>
    </row>
    <row r="139" spans="1:3">
      <c r="A139" s="4" t="s">
        <v>863</v>
      </c>
      <c r="C139" s="5" t="n">
        <v>-1163</v>
      </c>
    </row>
    <row r="140" spans="1:3">
      <c r="A140" s="4" t="s">
        <v>864</v>
      </c>
      <c r="C140" s="5" t="n">
        <v>6</v>
      </c>
    </row>
    <row r="141" spans="1:3">
      <c r="A141" s="4" t="s">
        <v>865</v>
      </c>
      <c r="C141" s="5" t="n">
        <v>0</v>
      </c>
    </row>
    <row r="142" spans="1:3">
      <c r="A142" s="4" t="s">
        <v>867</v>
      </c>
      <c r="C142" s="6" t="n">
        <v>115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1</v>
      </c>
    </row>
    <row r="2" spans="1:2">
      <c r="B2" s="2" t="s">
        <v>129</v>
      </c>
    </row>
    <row r="3" spans="1:2">
      <c r="A3" s="4" t="s">
        <v>886</v>
      </c>
    </row>
    <row r="4" spans="1:2">
      <c r="A4" s="3" t="s">
        <v>862</v>
      </c>
    </row>
    <row r="5" spans="1:2">
      <c r="A5" s="4" t="s">
        <v>887</v>
      </c>
      <c r="B5" s="6" t="n">
        <v>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4</v>
      </c>
      <c r="C2" s="2" t="s">
        <v>25</v>
      </c>
    </row>
    <row r="3" spans="1:3">
      <c r="A3" s="3" t="s">
        <v>889</v>
      </c>
    </row>
    <row r="4" spans="1:3">
      <c r="A4" s="4" t="s">
        <v>890</v>
      </c>
      <c r="B4" s="6" t="n">
        <v>316</v>
      </c>
      <c r="C4" s="6" t="n">
        <v>126</v>
      </c>
    </row>
    <row r="5" spans="1:3">
      <c r="A5" s="4" t="s">
        <v>891</v>
      </c>
      <c r="C5" s="6" t="n">
        <v>1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892</v>
      </c>
      <c r="B1" s="2" t="s">
        <v>1</v>
      </c>
    </row>
    <row r="2" spans="1:2">
      <c r="B2" s="2" t="s">
        <v>24</v>
      </c>
    </row>
    <row r="3" spans="1:2">
      <c r="A3" s="4" t="s">
        <v>893</v>
      </c>
    </row>
    <row r="4" spans="1:2">
      <c r="A4" s="3" t="s">
        <v>894</v>
      </c>
    </row>
    <row r="5" spans="1:2">
      <c r="A5" s="4" t="s">
        <v>895</v>
      </c>
      <c r="B5" s="4" t="s">
        <v>896</v>
      </c>
    </row>
    <row r="6" spans="1:2">
      <c r="A6" s="4" t="s">
        <v>897</v>
      </c>
      <c r="B6" s="4" t="s">
        <v>898</v>
      </c>
    </row>
    <row r="7" spans="1:2">
      <c r="A7" s="4" t="s">
        <v>899</v>
      </c>
      <c r="B7" s="4" t="s">
        <v>900</v>
      </c>
    </row>
    <row r="8" spans="1:2">
      <c r="A8" s="4" t="s">
        <v>901</v>
      </c>
    </row>
    <row r="9" spans="1:2">
      <c r="A9" s="3" t="s">
        <v>894</v>
      </c>
    </row>
    <row r="10" spans="1:2">
      <c r="A10" s="4" t="s">
        <v>895</v>
      </c>
      <c r="B10" s="4" t="s">
        <v>896</v>
      </c>
    </row>
    <row r="11" spans="1:2">
      <c r="A11" s="4" t="s">
        <v>897</v>
      </c>
      <c r="B11" s="4" t="s">
        <v>902</v>
      </c>
    </row>
    <row r="12" spans="1:2">
      <c r="A12" s="4" t="s">
        <v>899</v>
      </c>
      <c r="B12" s="4" t="s">
        <v>903</v>
      </c>
    </row>
    <row r="13" spans="1:2">
      <c r="A13" s="4" t="s">
        <v>904</v>
      </c>
    </row>
    <row r="14" spans="1:2">
      <c r="A14" s="3" t="s">
        <v>894</v>
      </c>
    </row>
    <row r="15" spans="1:2">
      <c r="A15" s="4" t="s">
        <v>897</v>
      </c>
      <c r="B15" s="4" t="s">
        <v>905</v>
      </c>
    </row>
    <row r="16" spans="1:2">
      <c r="A16" s="4" t="s">
        <v>899</v>
      </c>
      <c r="B16" s="4" t="s">
        <v>906</v>
      </c>
    </row>
    <row r="17" spans="1:2">
      <c r="A17" s="4" t="s">
        <v>907</v>
      </c>
      <c r="B17" s="4" t="s">
        <v>9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09</v>
      </c>
      <c r="B1" s="2" t="s">
        <v>24</v>
      </c>
      <c r="D1" s="2" t="s">
        <v>25</v>
      </c>
    </row>
    <row r="2" spans="1:4">
      <c r="A2" s="3" t="s">
        <v>910</v>
      </c>
    </row>
    <row r="3" spans="1:4">
      <c r="A3" s="4" t="s">
        <v>911</v>
      </c>
      <c r="B3" s="6" t="n">
        <v>85474</v>
      </c>
      <c r="C3" s="4" t="s">
        <v>28</v>
      </c>
      <c r="D3" s="6" t="n">
        <v>78652</v>
      </c>
    </row>
    <row r="4" spans="1:4">
      <c r="A4" s="4" t="s">
        <v>912</v>
      </c>
    </row>
    <row r="5" spans="1:4">
      <c r="A5" s="3" t="s">
        <v>910</v>
      </c>
    </row>
    <row r="6" spans="1:4">
      <c r="A6" s="4" t="s">
        <v>911</v>
      </c>
      <c r="B6" s="5" t="n">
        <v>13003</v>
      </c>
      <c r="D6" s="5" t="n">
        <v>10343</v>
      </c>
    </row>
    <row r="7" spans="1:4">
      <c r="A7" s="4" t="s">
        <v>739</v>
      </c>
    </row>
    <row r="8" spans="1:4">
      <c r="A8" s="3" t="s">
        <v>910</v>
      </c>
    </row>
    <row r="9" spans="1:4">
      <c r="A9" s="4" t="s">
        <v>911</v>
      </c>
      <c r="B9" s="5" t="n">
        <v>10159</v>
      </c>
      <c r="D9" s="5" t="n">
        <v>7325</v>
      </c>
    </row>
    <row r="10" spans="1:4">
      <c r="A10" s="4" t="s">
        <v>913</v>
      </c>
    </row>
    <row r="11" spans="1:4">
      <c r="A11" s="3" t="s">
        <v>910</v>
      </c>
    </row>
    <row r="12" spans="1:4">
      <c r="A12" s="4" t="s">
        <v>911</v>
      </c>
      <c r="B12" s="5" t="n">
        <v>7164</v>
      </c>
      <c r="D12" s="5" t="n">
        <v>6894</v>
      </c>
    </row>
    <row r="13" spans="1:4">
      <c r="A13" s="4" t="s">
        <v>914</v>
      </c>
    </row>
    <row r="14" spans="1:4">
      <c r="A14" s="3" t="s">
        <v>910</v>
      </c>
    </row>
    <row r="15" spans="1:4">
      <c r="A15" s="4" t="s">
        <v>911</v>
      </c>
      <c r="B15" s="5" t="n">
        <v>6443</v>
      </c>
      <c r="D15" s="5" t="n">
        <v>6829</v>
      </c>
    </row>
    <row r="16" spans="1:4">
      <c r="A16" s="4" t="s">
        <v>73</v>
      </c>
    </row>
    <row r="17" spans="1:4">
      <c r="A17" s="3" t="s">
        <v>910</v>
      </c>
    </row>
    <row r="18" spans="1:4">
      <c r="A18" s="4" t="s">
        <v>911</v>
      </c>
      <c r="B18" s="5" t="n">
        <v>39700</v>
      </c>
      <c r="D18" s="5" t="n">
        <v>39275</v>
      </c>
    </row>
    <row r="19" spans="1:4">
      <c r="A19" s="4" t="s">
        <v>915</v>
      </c>
    </row>
    <row r="20" spans="1:4">
      <c r="A20" s="3" t="s">
        <v>910</v>
      </c>
    </row>
    <row r="21" spans="1:4">
      <c r="A21" s="4" t="s">
        <v>911</v>
      </c>
      <c r="B21" s="5" t="n">
        <v>9005</v>
      </c>
      <c r="D21" s="5" t="n">
        <v>7986</v>
      </c>
    </row>
    <row r="22" spans="1:4">
      <c r="A22" s="4" t="s">
        <v>916</v>
      </c>
    </row>
    <row r="23" spans="1:4">
      <c r="A23" s="3" t="s">
        <v>910</v>
      </c>
    </row>
    <row r="24" spans="1:4">
      <c r="A24" s="4" t="s">
        <v>911</v>
      </c>
      <c r="B24" s="5" t="n">
        <v>33334</v>
      </c>
      <c r="D24" s="5" t="n">
        <v>26773</v>
      </c>
    </row>
    <row r="25" spans="1:4">
      <c r="A25" s="4" t="s">
        <v>917</v>
      </c>
    </row>
    <row r="26" spans="1:4">
      <c r="A26" s="3" t="s">
        <v>910</v>
      </c>
    </row>
    <row r="27" spans="1:4">
      <c r="A27" s="4" t="s">
        <v>911</v>
      </c>
      <c r="B27" s="5" t="n">
        <v>29734</v>
      </c>
      <c r="D27" s="5" t="n">
        <v>24269</v>
      </c>
    </row>
    <row r="28" spans="1:4">
      <c r="A28" s="4" t="s">
        <v>918</v>
      </c>
    </row>
    <row r="29" spans="1:4">
      <c r="A29" s="3" t="s">
        <v>910</v>
      </c>
    </row>
    <row r="30" spans="1:4">
      <c r="A30" s="4" t="s">
        <v>911</v>
      </c>
      <c r="B30" s="5" t="n">
        <v>1409</v>
      </c>
      <c r="D30" s="5" t="n">
        <v>1971</v>
      </c>
    </row>
    <row r="31" spans="1:4">
      <c r="A31" s="4" t="s">
        <v>919</v>
      </c>
    </row>
    <row r="32" spans="1:4">
      <c r="A32" s="3" t="s">
        <v>910</v>
      </c>
    </row>
    <row r="33" spans="1:4">
      <c r="A33" s="4" t="s">
        <v>911</v>
      </c>
      <c r="B33" s="5" t="n">
        <v>20997</v>
      </c>
      <c r="D33" s="5" t="n">
        <v>25639</v>
      </c>
    </row>
    <row r="34" spans="1:4">
      <c r="A34" s="4" t="s">
        <v>920</v>
      </c>
    </row>
    <row r="35" spans="1:4">
      <c r="A35" s="3" t="s">
        <v>910</v>
      </c>
    </row>
    <row r="36" spans="1:4">
      <c r="A36" s="4" t="s">
        <v>911</v>
      </c>
      <c r="B36" s="5" t="n">
        <v>4821</v>
      </c>
      <c r="D36" s="5" t="n">
        <v>3995</v>
      </c>
    </row>
    <row r="37" spans="1:4">
      <c r="A37" s="4" t="s">
        <v>921</v>
      </c>
    </row>
    <row r="38" spans="1:4">
      <c r="A38" s="3" t="s">
        <v>910</v>
      </c>
    </row>
    <row r="39" spans="1:4">
      <c r="A39" s="4" t="s">
        <v>911</v>
      </c>
      <c r="B39" s="5" t="n">
        <v>1500</v>
      </c>
      <c r="D39" s="5" t="n">
        <v>950</v>
      </c>
    </row>
    <row r="40" spans="1:4">
      <c r="A40" s="4" t="s">
        <v>922</v>
      </c>
    </row>
    <row r="41" spans="1:4">
      <c r="A41" s="3" t="s">
        <v>910</v>
      </c>
    </row>
    <row r="42" spans="1:4">
      <c r="A42" s="4" t="s">
        <v>911</v>
      </c>
      <c r="B42" s="5" t="n">
        <v>859</v>
      </c>
      <c r="D42" s="5" t="n">
        <v>1230</v>
      </c>
    </row>
    <row r="43" spans="1:4">
      <c r="A43" s="4" t="s">
        <v>923</v>
      </c>
    </row>
    <row r="44" spans="1:4">
      <c r="A44" s="3" t="s">
        <v>910</v>
      </c>
    </row>
    <row r="45" spans="1:4">
      <c r="A45" s="4" t="s">
        <v>911</v>
      </c>
      <c r="B45" s="5" t="n">
        <v>514</v>
      </c>
      <c r="D45" s="5" t="n">
        <v>113</v>
      </c>
    </row>
    <row r="46" spans="1:4">
      <c r="A46" s="4" t="s">
        <v>924</v>
      </c>
    </row>
    <row r="47" spans="1:4">
      <c r="A47" s="3" t="s">
        <v>910</v>
      </c>
    </row>
    <row r="48" spans="1:4">
      <c r="A48" s="4" t="s">
        <v>911</v>
      </c>
      <c r="B48" s="5" t="n">
        <v>1353</v>
      </c>
      <c r="D48" s="5" t="n">
        <v>1172</v>
      </c>
    </row>
    <row r="49" spans="1:4">
      <c r="A49" s="4" t="s">
        <v>925</v>
      </c>
    </row>
    <row r="50" spans="1:4">
      <c r="A50" s="3" t="s">
        <v>910</v>
      </c>
    </row>
    <row r="51" spans="1:4">
      <c r="A51" s="4" t="s">
        <v>911</v>
      </c>
      <c r="B51" s="5" t="n">
        <v>595</v>
      </c>
      <c r="D51" s="5" t="n">
        <v>530</v>
      </c>
    </row>
    <row r="52" spans="1:4">
      <c r="A52" s="4" t="s">
        <v>926</v>
      </c>
    </row>
    <row r="53" spans="1:4">
      <c r="A53" s="3" t="s">
        <v>910</v>
      </c>
    </row>
    <row r="54" spans="1:4">
      <c r="A54" s="4" t="s">
        <v>911</v>
      </c>
      <c r="B54" s="5" t="n">
        <v>2711</v>
      </c>
      <c r="D54" s="5" t="n">
        <v>2368</v>
      </c>
    </row>
    <row r="55" spans="1:4">
      <c r="A55" s="4" t="s">
        <v>927</v>
      </c>
    </row>
    <row r="56" spans="1:4">
      <c r="A56" s="3" t="s">
        <v>910</v>
      </c>
    </row>
    <row r="57" spans="1:4">
      <c r="A57" s="4" t="s">
        <v>911</v>
      </c>
      <c r="B57" s="5" t="n">
        <v>620</v>
      </c>
      <c r="D57" s="5" t="n">
        <v>372</v>
      </c>
    </row>
    <row r="58" spans="1:4">
      <c r="A58" s="4" t="s">
        <v>928</v>
      </c>
    </row>
    <row r="59" spans="1:4">
      <c r="A59" s="3" t="s">
        <v>910</v>
      </c>
    </row>
    <row r="60" spans="1:4">
      <c r="A60" s="4" t="s">
        <v>911</v>
      </c>
      <c r="B60" s="5" t="n">
        <v>322</v>
      </c>
      <c r="D60" s="5" t="n">
        <v>249</v>
      </c>
    </row>
    <row r="61" spans="1:4">
      <c r="A61" s="4" t="s">
        <v>929</v>
      </c>
    </row>
    <row r="62" spans="1:4">
      <c r="A62" s="3" t="s">
        <v>910</v>
      </c>
    </row>
    <row r="63" spans="1:4">
      <c r="A63" s="4" t="s">
        <v>911</v>
      </c>
      <c r="B63" s="5" t="n">
        <v>1168</v>
      </c>
      <c r="D63" s="5" t="n">
        <v>1006</v>
      </c>
    </row>
    <row r="64" spans="1:4">
      <c r="A64" s="4" t="s">
        <v>930</v>
      </c>
    </row>
    <row r="65" spans="1:4">
      <c r="A65" s="3" t="s">
        <v>910</v>
      </c>
    </row>
    <row r="66" spans="1:4">
      <c r="A66" s="4" t="s">
        <v>911</v>
      </c>
      <c r="B66" s="5" t="n">
        <v>9182</v>
      </c>
      <c r="D66" s="5" t="n">
        <v>5756</v>
      </c>
    </row>
    <row r="67" spans="1:4">
      <c r="A67" s="4" t="s">
        <v>931</v>
      </c>
    </row>
    <row r="68" spans="1:4">
      <c r="A68" s="3" t="s">
        <v>910</v>
      </c>
    </row>
    <row r="69" spans="1:4">
      <c r="A69" s="4" t="s">
        <v>911</v>
      </c>
      <c r="B69" s="5" t="n">
        <v>4040</v>
      </c>
      <c r="D69" s="5" t="n">
        <v>1696</v>
      </c>
    </row>
    <row r="70" spans="1:4">
      <c r="A70" s="4" t="s">
        <v>932</v>
      </c>
    </row>
    <row r="71" spans="1:4">
      <c r="A71" s="3" t="s">
        <v>910</v>
      </c>
    </row>
    <row r="72" spans="1:4">
      <c r="A72" s="4" t="s">
        <v>911</v>
      </c>
      <c r="B72" s="5" t="n">
        <v>876</v>
      </c>
      <c r="D72" s="5" t="n">
        <v>1127</v>
      </c>
    </row>
    <row r="73" spans="1:4">
      <c r="A73" s="4" t="s">
        <v>933</v>
      </c>
    </row>
    <row r="74" spans="1:4">
      <c r="A74" s="3" t="s">
        <v>910</v>
      </c>
    </row>
    <row r="75" spans="1:4">
      <c r="A75" s="4" t="s">
        <v>911</v>
      </c>
      <c r="B75" s="5" t="n">
        <v>1574</v>
      </c>
      <c r="D75" s="5" t="n">
        <v>980</v>
      </c>
    </row>
    <row r="76" spans="1:4">
      <c r="A76" s="4" t="s">
        <v>934</v>
      </c>
    </row>
    <row r="77" spans="1:4">
      <c r="A77" s="3" t="s">
        <v>910</v>
      </c>
    </row>
    <row r="78" spans="1:4">
      <c r="A78" s="4" t="s">
        <v>911</v>
      </c>
      <c r="B78" s="5" t="n">
        <v>1042</v>
      </c>
      <c r="D78" s="5" t="n">
        <v>819</v>
      </c>
    </row>
    <row r="79" spans="1:4">
      <c r="A79" s="4" t="s">
        <v>935</v>
      </c>
    </row>
    <row r="80" spans="1:4">
      <c r="A80" s="3" t="s">
        <v>910</v>
      </c>
    </row>
    <row r="81" spans="1:4">
      <c r="A81" s="4" t="s">
        <v>911</v>
      </c>
      <c r="B81" s="5" t="n">
        <v>1650</v>
      </c>
      <c r="D81" s="5" t="n">
        <v>1134</v>
      </c>
    </row>
    <row r="82" spans="1:4">
      <c r="A82" s="4" t="s">
        <v>936</v>
      </c>
    </row>
    <row r="83" spans="1:4">
      <c r="A83" s="3" t="s">
        <v>910</v>
      </c>
    </row>
    <row r="84" spans="1:4">
      <c r="A84" s="4" t="s">
        <v>911</v>
      </c>
      <c r="B84" s="5" t="n">
        <v>5222</v>
      </c>
      <c r="D84" s="5" t="n">
        <v>3064</v>
      </c>
    </row>
    <row r="85" spans="1:4">
      <c r="A85" s="4" t="s">
        <v>937</v>
      </c>
    </row>
    <row r="86" spans="1:4">
      <c r="A86" s="3" t="s">
        <v>910</v>
      </c>
    </row>
    <row r="87" spans="1:4">
      <c r="A87" s="4" t="s">
        <v>911</v>
      </c>
      <c r="B87" s="5" t="n">
        <v>2414</v>
      </c>
      <c r="D87" s="5" t="n">
        <v>1771</v>
      </c>
    </row>
    <row r="88" spans="1:4">
      <c r="A88" s="4" t="s">
        <v>938</v>
      </c>
    </row>
    <row r="89" spans="1:4">
      <c r="A89" s="3" t="s">
        <v>910</v>
      </c>
    </row>
    <row r="90" spans="1:4">
      <c r="A90" s="4" t="s">
        <v>911</v>
      </c>
      <c r="B90" s="5" t="n">
        <v>119</v>
      </c>
      <c r="D90" s="5" t="n">
        <v>235</v>
      </c>
    </row>
    <row r="91" spans="1:4">
      <c r="A91" s="4" t="s">
        <v>939</v>
      </c>
    </row>
    <row r="92" spans="1:4">
      <c r="A92" s="3" t="s">
        <v>910</v>
      </c>
    </row>
    <row r="93" spans="1:4">
      <c r="A93" s="4" t="s">
        <v>911</v>
      </c>
      <c r="B93" s="5" t="n">
        <v>1427</v>
      </c>
      <c r="D93" s="5" t="n">
        <v>686</v>
      </c>
    </row>
    <row r="94" spans="1:4">
      <c r="A94" s="4" t="s">
        <v>940</v>
      </c>
    </row>
    <row r="95" spans="1:4">
      <c r="A95" s="3" t="s">
        <v>910</v>
      </c>
    </row>
    <row r="96" spans="1:4">
      <c r="A96" s="4" t="s">
        <v>911</v>
      </c>
      <c r="B96" s="5" t="n">
        <v>17591</v>
      </c>
      <c r="D96" s="5" t="n">
        <v>16538</v>
      </c>
    </row>
    <row r="97" spans="1:4">
      <c r="A97" s="4" t="s">
        <v>941</v>
      </c>
    </row>
    <row r="98" spans="1:4">
      <c r="A98" s="3" t="s">
        <v>910</v>
      </c>
    </row>
    <row r="99" spans="1:4">
      <c r="A99" s="4" t="s">
        <v>911</v>
      </c>
      <c r="B99" s="5" t="n">
        <v>4781</v>
      </c>
      <c r="D99" s="5" t="n">
        <v>4283</v>
      </c>
    </row>
    <row r="100" spans="1:4">
      <c r="A100" s="4" t="s">
        <v>942</v>
      </c>
    </row>
    <row r="101" spans="1:4">
      <c r="A101" s="3" t="s">
        <v>910</v>
      </c>
    </row>
    <row r="102" spans="1:4">
      <c r="A102" s="4" t="s">
        <v>911</v>
      </c>
      <c r="B102" s="5" t="n">
        <v>2122</v>
      </c>
      <c r="D102" s="5" t="n">
        <v>1536</v>
      </c>
    </row>
    <row r="103" spans="1:4">
      <c r="A103" s="4" t="s">
        <v>943</v>
      </c>
    </row>
    <row r="104" spans="1:4">
      <c r="A104" s="3" t="s">
        <v>910</v>
      </c>
    </row>
    <row r="105" spans="1:4">
      <c r="A105" s="4" t="s">
        <v>911</v>
      </c>
      <c r="B105" s="5" t="n">
        <v>3348</v>
      </c>
      <c r="D105" s="5" t="n">
        <v>3301</v>
      </c>
    </row>
    <row r="106" spans="1:4">
      <c r="A106" s="4" t="s">
        <v>944</v>
      </c>
    </row>
    <row r="107" spans="1:4">
      <c r="A107" s="3" t="s">
        <v>910</v>
      </c>
    </row>
    <row r="108" spans="1:4">
      <c r="A108" s="4" t="s">
        <v>911</v>
      </c>
      <c r="B108" s="5" t="n">
        <v>2452</v>
      </c>
      <c r="D108" s="5" t="n">
        <v>2716</v>
      </c>
    </row>
    <row r="109" spans="1:4">
      <c r="A109" s="4" t="s">
        <v>945</v>
      </c>
    </row>
    <row r="110" spans="1:4">
      <c r="A110" s="3" t="s">
        <v>910</v>
      </c>
    </row>
    <row r="111" spans="1:4">
      <c r="A111" s="4" t="s">
        <v>911</v>
      </c>
      <c r="B111" s="5" t="n">
        <v>4888</v>
      </c>
      <c r="D111" s="5" t="n">
        <v>4702</v>
      </c>
    </row>
    <row r="112" spans="1:4">
      <c r="A112" s="4" t="s">
        <v>946</v>
      </c>
    </row>
    <row r="113" spans="1:4">
      <c r="A113" s="3" t="s">
        <v>910</v>
      </c>
    </row>
    <row r="114" spans="1:4">
      <c r="A114" s="4" t="s">
        <v>911</v>
      </c>
      <c r="B114" s="5" t="n">
        <v>5901</v>
      </c>
      <c r="D114" s="5" t="n">
        <v>5130</v>
      </c>
    </row>
    <row r="115" spans="1:4">
      <c r="A115" s="4" t="s">
        <v>947</v>
      </c>
    </row>
    <row r="116" spans="1:4">
      <c r="A116" s="3" t="s">
        <v>910</v>
      </c>
    </row>
    <row r="117" spans="1:4">
      <c r="A117" s="4" t="s">
        <v>911</v>
      </c>
      <c r="B117" s="5" t="n">
        <v>7105</v>
      </c>
      <c r="D117" s="5" t="n">
        <v>6807</v>
      </c>
    </row>
    <row r="118" spans="1:4">
      <c r="A118" s="4" t="s">
        <v>948</v>
      </c>
    </row>
    <row r="119" spans="1:4">
      <c r="A119" s="3" t="s">
        <v>910</v>
      </c>
    </row>
    <row r="120" spans="1:4">
      <c r="A120" s="4" t="s">
        <v>911</v>
      </c>
      <c r="B120" s="5" t="n">
        <v>538</v>
      </c>
      <c r="D120" s="5" t="n">
        <v>488</v>
      </c>
    </row>
    <row r="121" spans="1:4">
      <c r="A121" s="4" t="s">
        <v>949</v>
      </c>
    </row>
    <row r="122" spans="1:4">
      <c r="A122" s="3" t="s">
        <v>910</v>
      </c>
    </row>
    <row r="123" spans="1:4">
      <c r="A123" s="4" t="s">
        <v>911</v>
      </c>
      <c r="B123" s="5" t="n">
        <v>4047</v>
      </c>
      <c r="D123" s="5" t="n">
        <v>4113</v>
      </c>
    </row>
    <row r="124" spans="1:4">
      <c r="A124" s="4" t="s">
        <v>950</v>
      </c>
    </row>
    <row r="125" spans="1:4">
      <c r="A125" s="3" t="s">
        <v>910</v>
      </c>
    </row>
    <row r="126" spans="1:4">
      <c r="A126" s="4" t="s">
        <v>911</v>
      </c>
      <c r="B126" s="5" t="n">
        <v>8248</v>
      </c>
      <c r="D126" s="5" t="n">
        <v>7036</v>
      </c>
    </row>
    <row r="127" spans="1:4">
      <c r="A127" s="4" t="s">
        <v>951</v>
      </c>
    </row>
    <row r="128" spans="1:4">
      <c r="A128" s="3" t="s">
        <v>910</v>
      </c>
    </row>
    <row r="129" spans="1:4">
      <c r="A129" s="4" t="s">
        <v>911</v>
      </c>
      <c r="B129" s="5" t="n">
        <v>863</v>
      </c>
      <c r="D129" s="5" t="n">
        <v>1333</v>
      </c>
    </row>
    <row r="130" spans="1:4">
      <c r="A130" s="4" t="s">
        <v>952</v>
      </c>
    </row>
    <row r="131" spans="1:4">
      <c r="A131" s="3" t="s">
        <v>910</v>
      </c>
    </row>
    <row r="132" spans="1:4">
      <c r="A132" s="4" t="s">
        <v>911</v>
      </c>
      <c r="B132" s="5" t="n">
        <v>3425</v>
      </c>
      <c r="D132" s="5" t="n">
        <v>1269</v>
      </c>
    </row>
    <row r="133" spans="1:4">
      <c r="A133" s="4" t="s">
        <v>953</v>
      </c>
    </row>
    <row r="134" spans="1:4">
      <c r="A134" s="3" t="s">
        <v>910</v>
      </c>
    </row>
    <row r="135" spans="1:4">
      <c r="A135" s="4" t="s">
        <v>911</v>
      </c>
      <c r="B135" s="5" t="n">
        <v>1602</v>
      </c>
      <c r="D135" s="5" t="n">
        <v>2214</v>
      </c>
    </row>
    <row r="136" spans="1:4">
      <c r="A136" s="4" t="s">
        <v>954</v>
      </c>
    </row>
    <row r="137" spans="1:4">
      <c r="A137" s="3" t="s">
        <v>910</v>
      </c>
    </row>
    <row r="138" spans="1:4">
      <c r="A138" s="4" t="s">
        <v>911</v>
      </c>
      <c r="B138" s="5" t="n">
        <v>1155</v>
      </c>
      <c r="D138" s="5" t="n">
        <v>1132</v>
      </c>
    </row>
    <row r="139" spans="1:4">
      <c r="A139" s="4" t="s">
        <v>955</v>
      </c>
    </row>
    <row r="140" spans="1:4">
      <c r="A140" s="3" t="s">
        <v>910</v>
      </c>
    </row>
    <row r="141" spans="1:4">
      <c r="A141" s="4" t="s">
        <v>911</v>
      </c>
      <c r="B141" s="5" t="n">
        <v>1203</v>
      </c>
      <c r="D141" s="5" t="n">
        <v>1088</v>
      </c>
    </row>
    <row r="142" spans="1:4">
      <c r="A142" s="4" t="s">
        <v>956</v>
      </c>
    </row>
    <row r="143" spans="1:4">
      <c r="A143" s="3" t="s">
        <v>910</v>
      </c>
    </row>
    <row r="144" spans="1:4">
      <c r="A144" s="4" t="s">
        <v>911</v>
      </c>
      <c r="B144" s="5" t="n">
        <v>4798</v>
      </c>
      <c r="D144" s="5" t="n">
        <v>3068</v>
      </c>
    </row>
    <row r="145" spans="1:4">
      <c r="A145" s="4" t="s">
        <v>957</v>
      </c>
    </row>
    <row r="146" spans="1:4">
      <c r="A146" s="3" t="s">
        <v>910</v>
      </c>
    </row>
    <row r="147" spans="1:4">
      <c r="A147" s="4" t="s">
        <v>911</v>
      </c>
      <c r="B147" s="5" t="n">
        <v>2377</v>
      </c>
      <c r="D147" s="5" t="n">
        <v>2777</v>
      </c>
    </row>
    <row r="148" spans="1:4">
      <c r="A148" s="4" t="s">
        <v>958</v>
      </c>
    </row>
    <row r="149" spans="1:4">
      <c r="A149" s="3" t="s">
        <v>910</v>
      </c>
    </row>
    <row r="150" spans="1:4">
      <c r="A150" s="4" t="s">
        <v>911</v>
      </c>
      <c r="B150" s="5" t="n">
        <v>21</v>
      </c>
      <c r="D150" s="5" t="n">
        <v>1</v>
      </c>
    </row>
    <row r="151" spans="1:4">
      <c r="A151" s="4" t="s">
        <v>959</v>
      </c>
    </row>
    <row r="152" spans="1:4">
      <c r="A152" s="3" t="s">
        <v>910</v>
      </c>
    </row>
    <row r="153" spans="1:4">
      <c r="A153" s="4" t="s">
        <v>911</v>
      </c>
      <c r="B153" s="5" t="n">
        <v>1052</v>
      </c>
      <c r="D153" s="5" t="n">
        <v>1190</v>
      </c>
    </row>
    <row r="154" spans="1:4">
      <c r="A154" s="4" t="s">
        <v>960</v>
      </c>
    </row>
    <row r="155" spans="1:4">
      <c r="A155" s="3" t="s">
        <v>910</v>
      </c>
    </row>
    <row r="156" spans="1:4">
      <c r="A156" s="4" t="s">
        <v>911</v>
      </c>
      <c r="B156" s="5" t="n">
        <v>5848</v>
      </c>
      <c r="D156" s="5" t="n">
        <v>6052</v>
      </c>
    </row>
    <row r="157" spans="1:4">
      <c r="A157" s="4" t="s">
        <v>961</v>
      </c>
    </row>
    <row r="158" spans="1:4">
      <c r="A158" s="3" t="s">
        <v>910</v>
      </c>
    </row>
    <row r="159" spans="1:4">
      <c r="A159" s="4" t="s">
        <v>911</v>
      </c>
      <c r="B159" s="5" t="n">
        <v>1819</v>
      </c>
      <c r="D159" s="5" t="n">
        <v>2081</v>
      </c>
    </row>
    <row r="160" spans="1:4">
      <c r="A160" s="4" t="s">
        <v>962</v>
      </c>
    </row>
    <row r="161" spans="1:4">
      <c r="A161" s="3" t="s">
        <v>910</v>
      </c>
    </row>
    <row r="162" spans="1:4">
      <c r="A162" s="4" t="s">
        <v>911</v>
      </c>
      <c r="B162" s="5" t="n">
        <v>2877</v>
      </c>
      <c r="D162" s="5" t="n">
        <v>2163</v>
      </c>
    </row>
    <row r="163" spans="1:4">
      <c r="A163" s="4" t="s">
        <v>963</v>
      </c>
    </row>
    <row r="164" spans="1:4">
      <c r="A164" s="3" t="s">
        <v>910</v>
      </c>
    </row>
    <row r="165" spans="1:4">
      <c r="A165" s="4" t="s">
        <v>911</v>
      </c>
      <c r="B165" s="5" t="n">
        <v>126</v>
      </c>
      <c r="D165" s="5" t="n">
        <v>286</v>
      </c>
    </row>
    <row r="166" spans="1:4">
      <c r="A166" s="4" t="s">
        <v>964</v>
      </c>
    </row>
    <row r="167" spans="1:4">
      <c r="A167" s="3" t="s">
        <v>910</v>
      </c>
    </row>
    <row r="168" spans="1:4">
      <c r="A168" s="4" t="s">
        <v>911</v>
      </c>
      <c r="B168" s="5" t="n">
        <v>441</v>
      </c>
      <c r="D168" s="5" t="n">
        <v>990</v>
      </c>
    </row>
    <row r="169" spans="1:4">
      <c r="A169" s="4" t="s">
        <v>965</v>
      </c>
    </row>
    <row r="170" spans="1:4">
      <c r="A170" s="3" t="s">
        <v>910</v>
      </c>
    </row>
    <row r="171" spans="1:4">
      <c r="A171" s="4" t="s">
        <v>911</v>
      </c>
      <c r="B171" s="5" t="n">
        <v>585</v>
      </c>
      <c r="D171" s="5" t="n">
        <v>532</v>
      </c>
    </row>
    <row r="172" spans="1:4">
      <c r="A172" s="4" t="s">
        <v>966</v>
      </c>
    </row>
    <row r="173" spans="1:4">
      <c r="A173" s="3" t="s">
        <v>910</v>
      </c>
    </row>
    <row r="174" spans="1:4">
      <c r="A174" s="4" t="s">
        <v>911</v>
      </c>
      <c r="B174" s="5" t="n">
        <v>4972</v>
      </c>
      <c r="D174" s="5" t="n">
        <v>4524</v>
      </c>
    </row>
    <row r="175" spans="1:4">
      <c r="A175" s="4" t="s">
        <v>967</v>
      </c>
    </row>
    <row r="176" spans="1:4">
      <c r="A176" s="3" t="s">
        <v>910</v>
      </c>
    </row>
    <row r="177" spans="1:4">
      <c r="A177" s="4" t="s">
        <v>911</v>
      </c>
      <c r="B177" s="5" t="n">
        <v>523</v>
      </c>
      <c r="D177" s="5" t="n">
        <v>526</v>
      </c>
    </row>
    <row r="178" spans="1:4">
      <c r="A178" s="4" t="s">
        <v>968</v>
      </c>
    </row>
    <row r="179" spans="1:4">
      <c r="A179" s="3" t="s">
        <v>910</v>
      </c>
    </row>
    <row r="180" spans="1:4">
      <c r="A180" s="4" t="s">
        <v>911</v>
      </c>
      <c r="B180" s="5" t="n">
        <v>4</v>
      </c>
      <c r="D180" s="5" t="n">
        <v>1</v>
      </c>
    </row>
    <row r="181" spans="1:4">
      <c r="A181" s="4" t="s">
        <v>969</v>
      </c>
    </row>
    <row r="182" spans="1:4">
      <c r="A182" s="3" t="s">
        <v>910</v>
      </c>
    </row>
    <row r="183" spans="1:4">
      <c r="A183" s="4" t="s">
        <v>911</v>
      </c>
      <c r="B183" s="5" t="n">
        <v>349</v>
      </c>
      <c r="D183" s="5" t="n">
        <v>1001</v>
      </c>
    </row>
    <row r="184" spans="1:4">
      <c r="A184" s="4" t="s">
        <v>970</v>
      </c>
    </row>
    <row r="185" spans="1:4">
      <c r="A185" s="3" t="s">
        <v>910</v>
      </c>
    </row>
    <row r="186" spans="1:4">
      <c r="A186" s="4" t="s">
        <v>911</v>
      </c>
      <c r="B186" s="5" t="n">
        <v>39784</v>
      </c>
      <c r="D186" s="5" t="n">
        <v>39275</v>
      </c>
    </row>
    <row r="187" spans="1:4">
      <c r="A187" s="4" t="s">
        <v>971</v>
      </c>
    </row>
    <row r="188" spans="1:4">
      <c r="A188" s="3" t="s">
        <v>910</v>
      </c>
    </row>
    <row r="189" spans="1:4">
      <c r="A189" s="4" t="s">
        <v>911</v>
      </c>
      <c r="B189" s="5" t="n">
        <v>39700</v>
      </c>
      <c r="D189" s="5" t="n">
        <v>39275</v>
      </c>
    </row>
    <row r="190" spans="1:4">
      <c r="A190" s="4" t="s">
        <v>972</v>
      </c>
    </row>
    <row r="191" spans="1:4">
      <c r="A191" s="3" t="s">
        <v>910</v>
      </c>
    </row>
    <row r="192" spans="1:4">
      <c r="A192" s="4" t="s">
        <v>911</v>
      </c>
      <c r="B192" s="5" t="n">
        <v>84</v>
      </c>
    </row>
    <row r="193" spans="1:4">
      <c r="A193" s="4" t="s">
        <v>973</v>
      </c>
    </row>
    <row r="194" spans="1:4">
      <c r="A194" s="3" t="s">
        <v>910</v>
      </c>
    </row>
    <row r="195" spans="1:4">
      <c r="A195" s="4" t="s">
        <v>911</v>
      </c>
      <c r="B195" s="5" t="n">
        <v>9730</v>
      </c>
      <c r="D195" s="5" t="n">
        <v>8619</v>
      </c>
    </row>
    <row r="196" spans="1:4">
      <c r="A196" s="4" t="s">
        <v>974</v>
      </c>
    </row>
    <row r="197" spans="1:4">
      <c r="A197" s="3" t="s">
        <v>910</v>
      </c>
    </row>
    <row r="198" spans="1:4">
      <c r="A198" s="4" t="s">
        <v>911</v>
      </c>
      <c r="B198" s="5" t="n">
        <v>16695</v>
      </c>
      <c r="D198" s="5" t="n">
        <v>12016</v>
      </c>
    </row>
    <row r="199" spans="1:4">
      <c r="A199" s="4" t="s">
        <v>975</v>
      </c>
    </row>
    <row r="200" spans="1:4">
      <c r="A200" s="3" t="s">
        <v>910</v>
      </c>
    </row>
    <row r="201" spans="1:4">
      <c r="A201" s="4" t="s">
        <v>911</v>
      </c>
      <c r="B201" s="5" t="n">
        <v>405</v>
      </c>
      <c r="D201" s="5" t="n">
        <v>997</v>
      </c>
    </row>
    <row r="202" spans="1:4">
      <c r="A202" s="4" t="s">
        <v>976</v>
      </c>
    </row>
    <row r="203" spans="1:4">
      <c r="A203" s="3" t="s">
        <v>910</v>
      </c>
    </row>
    <row r="204" spans="1:4">
      <c r="A204" s="4" t="s">
        <v>911</v>
      </c>
      <c r="B204" s="6" t="n">
        <v>12954</v>
      </c>
      <c r="D204" s="6" t="n">
        <v>17643</v>
      </c>
    </row>
    <row r="205" spans="1:4"/>
    <row r="206" spans="1:4">
      <c r="A206" s="4" t="s">
        <v>28</v>
      </c>
      <c r="B206" s="4" t="s">
        <v>77</v>
      </c>
    </row>
  </sheetData>
  <mergeCells count="3">
    <mergeCell ref="B1:C1"/>
    <mergeCell ref="A205:D205"/>
    <mergeCell ref="B206:D20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5:06:27Z</dcterms:created>
  <dcterms:modified xmlns:dcterms="http://purl.org/dc/terms/" xmlns:xsi="http://www.w3.org/2001/XMLSchema-instance" xsi:type="dcterms:W3CDTF">2018-11-27T15:06:27Z</dcterms:modified>
</cp:coreProperties>
</file>